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CHA" sheetId="95" r:id="rId6"/>
    <sheet name="CONSOLIDATED_STATEMENTS_OF_CAS" sheetId="7" r:id="rId7"/>
    <sheet name="THE_COMPANY_AND_SUMMARY_OF_SIG" sheetId="96" r:id="rId8"/>
    <sheet name="LONGLIVED_ASSETS" sheetId="97" r:id="rId9"/>
    <sheet name="ACQUISITIONS" sheetId="98" r:id="rId10"/>
    <sheet name="LONGTERM_DEBT" sheetId="99" r:id="rId11"/>
    <sheet name="DERIVATIVE_INSTRUMENTS" sheetId="100" r:id="rId12"/>
    <sheet name="FAIR_VALUE_MEASUREMENTS" sheetId="101" r:id="rId13"/>
    <sheet name="COMMITMENTS_AND_CONTINGENT_LIA" sheetId="102" r:id="rId14"/>
    <sheet name="CERTAIN_RELATIONSHIPS_AND_RELA" sheetId="103" r:id="rId15"/>
    <sheet name="INCOME_TAXES" sheetId="104" r:id="rId16"/>
    <sheet name="EQUITY" sheetId="105" r:id="rId17"/>
    <sheet name="STOCKBASED_COMPENSATION" sheetId="106" r:id="rId18"/>
    <sheet name="OTHER_INFORMATION" sheetId="107" r:id="rId19"/>
    <sheet name="SEGMENT_DATA" sheetId="108" r:id="rId20"/>
    <sheet name="QUARTERLY_RESULTS_OF_OPERATION" sheetId="109" r:id="rId21"/>
    <sheet name="SCHEDULE_II_VALUATION_AND_QUAL" sheetId="110" r:id="rId22"/>
    <sheet name="THE_COMPANY_AND_SUMMARY_OF_SIG1" sheetId="111" r:id="rId23"/>
    <sheet name="LONGLIVED_ASSETS_Tables" sheetId="112" r:id="rId24"/>
    <sheet name="LONGTERM_DEBT_Tables" sheetId="113" r:id="rId25"/>
    <sheet name="FAIR_VALUE_MEASUREMENTS_Tables" sheetId="114" r:id="rId26"/>
    <sheet name="COMMITMENTS_AND_CONTINGENT_LIA1" sheetId="115" r:id="rId27"/>
    <sheet name="CERTAIN_RELATIONSHIPS_AND_RELA1" sheetId="116" r:id="rId28"/>
    <sheet name="INCOME_TAXES_Tables" sheetId="117" r:id="rId29"/>
    <sheet name="EQUITY_Tables" sheetId="118" r:id="rId30"/>
    <sheet name="STOCKBASED_COMPENSATION_Tables" sheetId="119" r:id="rId31"/>
    <sheet name="OTHER_INFORMATION_Tables" sheetId="120" r:id="rId32"/>
    <sheet name="SEGMENT_DATA_Tables" sheetId="121" r:id="rId33"/>
    <sheet name="QUARTERLY_RESULTS_OF_OPERATION1" sheetId="122" r:id="rId34"/>
    <sheet name="THE_COMPANY_AND_SUMMARY_OF_SIG2" sheetId="123" r:id="rId35"/>
    <sheet name="THE_COMPANY_AND_SUMMARY_OF_SIG3" sheetId="36" r:id="rId36"/>
    <sheet name="THE_COMPANY_AND_SUMMARY_OF_SIG4" sheetId="37" r:id="rId37"/>
    <sheet name="THE_COMPANY_AND_SUMMARY_OF_SIG5" sheetId="38" r:id="rId38"/>
    <sheet name="THE_COMPANY_AND_SUMMARY_OF_SIG6" sheetId="124" r:id="rId39"/>
    <sheet name="THE_COMPANY_AND_SUMMARY_OF_SIG7" sheetId="40" r:id="rId40"/>
    <sheet name="THE_COMPANY_AND_SUMMARY_OF_SIG8" sheetId="41" r:id="rId41"/>
    <sheet name="LONGLIVED_ASSETS_Narrative_Det" sheetId="42" r:id="rId42"/>
    <sheet name="LONGLIVED_ASSETS_Definitelived" sheetId="43" r:id="rId43"/>
    <sheet name="LONGLIVED_ASSETS_Indefiniteliv" sheetId="44" r:id="rId44"/>
    <sheet name="LONGLIVED_ASSETS_Goodwill_Asse" sheetId="125" r:id="rId45"/>
    <sheet name="LONGLIVED_ASSETS_Goodwill_Deta" sheetId="46" r:id="rId46"/>
    <sheet name="LONGLIVED_ASSETS_Investments_i" sheetId="47" r:id="rId47"/>
    <sheet name="LONGLIVED_ASSETS_LongLived_Ass" sheetId="48" r:id="rId48"/>
    <sheet name="ACQUISITIONS_Details" sheetId="49" r:id="rId49"/>
    <sheet name="LONGTERM_DEBT_Schedule_of_Long" sheetId="126" r:id="rId50"/>
    <sheet name="LONGTERM_DEBT_Future_Maturitie" sheetId="127" r:id="rId51"/>
    <sheet name="LONGTERM_DEBT_Senior_Secured_C" sheetId="52" r:id="rId52"/>
    <sheet name="LONGTERM_DEBT_7_Senior_Notes_D" sheetId="53" r:id="rId53"/>
    <sheet name="LONGTERM_DEBT_5375_Senior_Note" sheetId="54" r:id="rId54"/>
    <sheet name="LONGTERM_DEBT_25_Convertible_S" sheetId="55" r:id="rId55"/>
    <sheet name="LONGTERM_DEBT_Schedule_of_Debt" sheetId="56" r:id="rId56"/>
    <sheet name="LONGTERM_DEBT_Other_Longterm_D" sheetId="128" r:id="rId57"/>
    <sheet name="LONGTERM_DEBT_Debt_Extinguishm" sheetId="58" r:id="rId58"/>
    <sheet name="LONGTERM_DEBT_Debt_Covenants_D" sheetId="129" r:id="rId59"/>
    <sheet name="DERIVATIVE_INSTRUMENTS_Details" sheetId="130" r:id="rId60"/>
    <sheet name="FAIR_VALUE_MEASUREMENTS_Assets" sheetId="131" r:id="rId61"/>
    <sheet name="FAIR_VALUE_MEASUREMENTS_Narrat" sheetId="62" r:id="rId62"/>
    <sheet name="FAIR_VALUE_MEASUREMENTS_Fair_V" sheetId="63" r:id="rId63"/>
    <sheet name="COMMITMENTS_AND_CONTINGENT_LIA2" sheetId="132" r:id="rId64"/>
    <sheet name="COMMITMENTS_AND_CONTINGENT_LIA3" sheetId="65" r:id="rId65"/>
    <sheet name="COMMITMENTS_AND_CONTINGENT_LIA4" sheetId="66" r:id="rId66"/>
    <sheet name="COMMITMENTS_AND_CONTINGENT_LIA5" sheetId="133" r:id="rId67"/>
    <sheet name="CERTAIN_RELATIONSHIPS_AND_RELA2" sheetId="68" r:id="rId68"/>
    <sheet name="INCOME_TAXES_Schedule_of_Incom" sheetId="69" r:id="rId69"/>
    <sheet name="INCOME_TAXES_Narrative_Details" sheetId="70" r:id="rId70"/>
    <sheet name="INCOME_TAXES_Schedule_of_Defer" sheetId="134" r:id="rId71"/>
    <sheet name="INCOME_TAXES_Reconciliation_of" sheetId="72" r:id="rId72"/>
    <sheet name="INCOME_TAXES_Schedule_of_Unrec" sheetId="73" r:id="rId73"/>
    <sheet name="EQUITY_Narrative_Details" sheetId="74" r:id="rId74"/>
    <sheet name="EQUITY_Change_in_ownership_int" sheetId="75" r:id="rId75"/>
    <sheet name="EQUITY_Redeemable_Noncontrolli" sheetId="135" r:id="rId76"/>
    <sheet name="EQUITY_Accumulated_Other_Compr" sheetId="77" r:id="rId77"/>
    <sheet name="EQUITY_Earnings_per_Share_Deta" sheetId="78" r:id="rId78"/>
    <sheet name="EQUITY_Antidilutive_Securities" sheetId="79" r:id="rId79"/>
    <sheet name="STOCKBASED_COMPENSATION_Summar" sheetId="80" r:id="rId80"/>
    <sheet name="STOCKBASED_COMPENSATION_Narrat" sheetId="81" r:id="rId81"/>
    <sheet name="STOCKBASED_COMPENSATION_Fair_v" sheetId="82" r:id="rId82"/>
    <sheet name="STOCKBASED_COMPENSATION_Stock_" sheetId="83" r:id="rId83"/>
    <sheet name="STOCKBASED_COMPENSATION_Exerci" sheetId="84" r:id="rId84"/>
    <sheet name="STOCKBASED_COMPENSATION_Restri" sheetId="85" r:id="rId85"/>
    <sheet name="STOCKBASED_COMPENSATION_Restri1" sheetId="86" r:id="rId86"/>
    <sheet name="OTHER_INFORMATION_Details" sheetId="136" r:id="rId87"/>
    <sheet name="SEGMENT_DATA_Narrative_Details" sheetId="88" r:id="rId88"/>
    <sheet name="SEGMENT_DATA_Details" sheetId="89" r:id="rId89"/>
    <sheet name="QUARTERLY_RESULTS_OF_OPERATION2" sheetId="90" r:id="rId90"/>
    <sheet name="QUARTERLY_RESULTS_OF_OPERATION3" sheetId="91" r:id="rId91"/>
    <sheet name="SCHEDULE_II_VALUATION_AND_QUAL1"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79" uniqueCount="1714">
  <si>
    <t>Document and Entity Information (USD $)</t>
  </si>
  <si>
    <t>12 Months Ended</t>
  </si>
  <si>
    <t>Dec. 31, 2014</t>
  </si>
  <si>
    <t>Feb. 20, 2015</t>
  </si>
  <si>
    <t>Jun. 30, 2014</t>
  </si>
  <si>
    <t>Document and Entity Information [Abstract]</t>
  </si>
  <si>
    <t>Entity Registrant Name</t>
  </si>
  <si>
    <t>Live Nation Entertainment,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less allowance of $17,489 and $19,850 in 2014 and 2013,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t>
  </si>
  <si>
    <t>Other current liabilities</t>
  </si>
  <si>
    <t>Total current liabilities</t>
  </si>
  <si>
    <t>Long-term debt, net</t>
  </si>
  <si>
    <t>Long-term deferred income taxes</t>
  </si>
  <si>
    <t>Other long-term liabilities</t>
  </si>
  <si>
    <t>Commitments and contingent liabilities</t>
  </si>
  <si>
    <t>  </t>
  </si>
  <si>
    <t>Redeemable noncontrolling interests</t>
  </si>
  <si>
    <t>Stockholdersâ€™ equity</t>
  </si>
  <si>
    <t>Common stock, $.01 par value; 450,000,000 shares authorized; 201,601,859 and 199,974,160 shares issued and 201,193,835 and 199,566,136 shares outstanding in 2014 and 2013, respectively</t>
  </si>
  <si>
    <t>Additional paid-in capital</t>
  </si>
  <si>
    <t>Accumulated deficit</t>
  </si>
  <si>
    <t>Cost of shares held in treasury (408,024 shares)</t>
  </si>
  <si>
    <t>Accumulated other comprehensive loss</t>
  </si>
  <si>
    <t>Total Live Nation Entertainment, Inc. stockholdersâ€™ equity</t>
  </si>
  <si>
    <t>Noncontrolling interests</t>
  </si>
  <si>
    <t>Total equity</t>
  </si>
  <si>
    <t>Total liabilities and equity</t>
  </si>
  <si>
    <t>Series A Preferred Stock [Member]</t>
  </si>
  <si>
    <t>Preferred stock</t>
  </si>
  <si>
    <t>Preferred Stock [Member]</t>
  </si>
  <si>
    <t>CONSOLIDATED BALANCE SHEETS (Parenthetical) (USD $)</t>
  </si>
  <si>
    <t>In Thousands, except Share data, unless otherwise specified</t>
  </si>
  <si>
    <t>Allowance for doubtful account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USD $)</t>
  </si>
  <si>
    <t>Dec. 31, 2012</t>
  </si>
  <si>
    <t>Income Statement [Abstract]</t>
  </si>
  <si>
    <t>Revenue</t>
  </si>
  <si>
    <t>Operating expenses:</t>
  </si>
  <si>
    <t>Direct operating expenses</t>
  </si>
  <si>
    <t>Selling, general and administrative expenses</t>
  </si>
  <si>
    <t>Depreciation and amortization</t>
  </si>
  <si>
    <t>Goodwill impairment</t>
  </si>
  <si>
    <t>Gain on disposal of operating assets</t>
  </si>
  <si>
    <t>Corporate expenses</t>
  </si>
  <si>
    <t>Acquisition transaction expenses</t>
  </si>
  <si>
    <t>Operating income (loss)</t>
  </si>
  <si>
    <t>Interest expense</t>
  </si>
  <si>
    <t>Loss (gain) on extinguishment of debt</t>
  </si>
  <si>
    <t>Interest income</t>
  </si>
  <si>
    <t>Equity in earnings of nonconsolidated affiliates</t>
  </si>
  <si>
    <t>Other expense, net</t>
  </si>
  <si>
    <t>Loss before income taxes</t>
  </si>
  <si>
    <t>Income tax expense</t>
  </si>
  <si>
    <t>Net loss</t>
  </si>
  <si>
    <t>Net income (loss) attributable to noncontrolling interests</t>
  </si>
  <si>
    <t>Net loss attributable to common stockholders of Live Nation</t>
  </si>
  <si>
    <t>Basic and diluted net loss per common share attributable to common stockholders of Live Nation</t>
  </si>
  <si>
    <t>Weighted average common shares outstanding:</t>
  </si>
  <si>
    <t>Basic and diluted (in shares)</t>
  </si>
  <si>
    <t>CONSOLIDATED STATEMENTS OF COMPREHENSIVE LOSS (USD $)</t>
  </si>
  <si>
    <t>Statement of Comprehensive Income [Abstract]</t>
  </si>
  <si>
    <t>Other comprehensive income (loss), net of tax:</t>
  </si>
  <si>
    <t>Unrealized gain (loss) on cash flow hedges</t>
  </si>
  <si>
    <t>Realized loss (gain) on cash flow hedges</t>
  </si>
  <si>
    <t>Change in funded status of defined benefit pension plan</t>
  </si>
  <si>
    <t>Foreign currency translation adjustments</t>
  </si>
  <si>
    <t>Comprehensive loss</t>
  </si>
  <si>
    <t>Comprehensive income (loss) attributable to noncontrolling interests</t>
  </si>
  <si>
    <t>Comprehensive loss attributable to common stockholders of Live Nation</t>
  </si>
  <si>
    <t>CONSOLIDATED STATEMENTS OF CHANGES IN STOCKHOLDERS' EQUITY (USD $)</t>
  </si>
  <si>
    <t>Total</t>
  </si>
  <si>
    <t>Common Stock [Member]</t>
  </si>
  <si>
    <t>Additional Paid-in Capital [Member]</t>
  </si>
  <si>
    <t>Accumulated Deficit [Member]</t>
  </si>
  <si>
    <t>Cost of Shares Held in Treasury [Member]</t>
  </si>
  <si>
    <t>Accumulated Other Comprehensive Income (Loss) [Member]</t>
  </si>
  <si>
    <t>Noncontrolling Interests [Member]</t>
  </si>
  <si>
    <t>Redeemable Noncontrolling Interests [Member]</t>
  </si>
  <si>
    <t>Balances at Dec. 31, 2011</t>
  </si>
  <si>
    <t>Balances (in shares) at Dec. 31, 2011</t>
  </si>
  <si>
    <t>Equity [Roll Forward]</t>
  </si>
  <si>
    <t>Non-cash and stock-based compensation</t>
  </si>
  <si>
    <t>Non-cash and stock-based compensation (in shares)</t>
  </si>
  <si>
    <t>Common stock issued under stock plans, net of shares withheld for employee taxes</t>
  </si>
  <si>
    <t>Common stock issued under stock plans, net of shares withheld for employee taxes (in shares)</t>
  </si>
  <si>
    <t>Exercise of stock options</t>
  </si>
  <si>
    <t>Exercise of stock options (in shares)</t>
  </si>
  <si>
    <t>Acquisitions</t>
  </si>
  <si>
    <t>Purchases of noncontrolling interests</t>
  </si>
  <si>
    <t>Redeemable noncontrolling interests fair value adjustments</t>
  </si>
  <si>
    <t>Noncontrolling interests contributions</t>
  </si>
  <si>
    <t>Cash distributions</t>
  </si>
  <si>
    <t>Other</t>
  </si>
  <si>
    <t>Other comprehensive income (loss):</t>
  </si>
  <si>
    <t>Net income (loss)</t>
  </si>
  <si>
    <t>Redeemable Noncontrolling Interests [Roll Forward]</t>
  </si>
  <si>
    <t>Exercise of put option</t>
  </si>
  <si>
    <t>Comprehensive income (loss):</t>
  </si>
  <si>
    <t>Balances at Dec. 31, 2012</t>
  </si>
  <si>
    <t>Balances (in shares) at Dec. 31, 2012</t>
  </si>
  <si>
    <t>Exercise of warrants</t>
  </si>
  <si>
    <t>Exercise of warrants (in shares)</t>
  </si>
  <si>
    <t>Sales of noncontrolling interests</t>
  </si>
  <si>
    <t>Balances at Dec. 31, 2013</t>
  </si>
  <si>
    <t>Balances (in shares) at Dec. 31, 2013</t>
  </si>
  <si>
    <t>Fair value of convertible debt conversion feature, net of issuance costs</t>
  </si>
  <si>
    <t>Balances at Dec. 31, 2014</t>
  </si>
  <si>
    <t>Balances (in shares) at Dec. 31, 2014</t>
  </si>
  <si>
    <t>CONSOLIDATED STATEMENTS OF CASH FLOWS (USD $)</t>
  </si>
  <si>
    <t>CASH FLOWS FROM OPERATING ACTIVITIES</t>
  </si>
  <si>
    <t>Reconciling items:</t>
  </si>
  <si>
    <t>Depreciation</t>
  </si>
  <si>
    <t>Amortization</t>
  </si>
  <si>
    <t>Deferred income tax benefit</t>
  </si>
  <si>
    <t>Amortization of debt issuance costs and discount/premium, net</t>
  </si>
  <si>
    <t>Non-cash compensation expense</t>
  </si>
  <si>
    <t>Loss (gain) on consolidation of nonconsolidated affiliates</t>
  </si>
  <si>
    <t>Other, net</t>
  </si>
  <si>
    <t>Changes in operating assets and liabilities, net of effects of acquisitions and dispositions:</t>
  </si>
  <si>
    <t>Decrease (increase) in accounts receivable</t>
  </si>
  <si>
    <t>Increase in prepaid expenses</t>
  </si>
  <si>
    <t>Increase in other assets</t>
  </si>
  <si>
    <t>Increase in accounts payable, accrued expenses and other liabilities</t>
  </si>
  <si>
    <t>Increase in deferred revenue</t>
  </si>
  <si>
    <t>Net cash provided by operating activities</t>
  </si>
  <si>
    <t>CASH FLOWS FROM INVESTING ACTIVITIES</t>
  </si>
  <si>
    <t>Collections and advances of notes receivable</t>
  </si>
  <si>
    <t>Distributions from nonconsolidated affiliates</t>
  </si>
  <si>
    <t>Investments made in nonconsolidated affiliates</t>
  </si>
  <si>
    <t>Purchases of property, plant and equipment</t>
  </si>
  <si>
    <t>Proceeds from disposal of operating assets, net of cash divested</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t>
  </si>
  <si>
    <t>Contributions from noncontrolling interests</t>
  </si>
  <si>
    <t>Distributions to noncontrolling interests</t>
  </si>
  <si>
    <t>Purchases and sales of noncontrolling interests, net</t>
  </si>
  <si>
    <t>Proceeds from exercise of stock options</t>
  </si>
  <si>
    <t>Payments for deferred and contingent consideration</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t>
  </si>
  <si>
    <t>Interest, net of interest income</t>
  </si>
  <si>
    <t>Income taxes, net of refunds</t>
  </si>
  <si>
    <t>THE COMPANY AND SUMMARY OF SIGNIFICANT ACCOUNTING POLICIES</t>
  </si>
  <si>
    <t>Accounting Policies [Abstract]</t>
  </si>
  <si>
    <t xml:space="preserve">History </t>
  </si>
  <si>
    <t xml:space="preserve">Live Nation was incorporated in Delaware on August 2, 2005 in preparation for the contribution and transfer by Clear Channel of substantially all of its entertainment assets and liabilities to the Company. The Company completed the Separation on December 21, 2005 and became a publicly traded company on the New York Stock Exchange trading under the symbol “LYV.” Prior to the Separation, Live Nation was a wholly-owned subsidiary of Clear Channel. </t>
  </si>
  <si>
    <t xml:space="preserve">On January 25, 2010, the Company merged with Ticketmaster and it became a wholly-owned subsidiary of Live Nation. Effective with the merger Live Nation, Inc. changed its name to Live Nation Entertainment, Inc. </t>
  </si>
  <si>
    <t xml:space="preserve">Seasonality </t>
  </si>
  <si>
    <t xml:space="preserve">Due to the seasonal nature of shows at outdoor amphitheaters and festivals, which primarily occur from May through September, the Company experiences higher revenue for the Concerts and Sponsorship &amp; Advertising segments during the second and third quarters. The Artist Nation segment’s revenue is impacted, to a large degree, by the touring schedules of artists it represents and generally, the Company experiences higher revenue in this segment during the second and third quarters as the period from May through September tends to be a popular time for touring events. The Ticketing segment’s sales are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
  </si>
  <si>
    <t xml:space="preserve">Basis of Presentation and Principles of Consolidation </t>
  </si>
  <si>
    <t>The Company’s consolidated financial statements include all accounts of the Company, its majority owned and controlled subsidiaries and VIEs for which the Company is the primary beneficiary. Intercompany accounts among the consolidated businesses have been eliminated in consolidation. Net income (loss) attributable to noncontrolling interests is reflected in the statements of operations.</t>
  </si>
  <si>
    <r>
      <t xml:space="preserve">Typically the Company consolidates entities in which the Company owns more than </t>
    </r>
    <r>
      <rPr>
        <sz val="10"/>
        <color rgb="FF000000"/>
        <rFont val="Times New Roman"/>
        <family val="1"/>
      </rPr>
      <t>50%</t>
    </r>
    <r>
      <rPr>
        <sz val="10"/>
        <color theme="1"/>
        <rFont val="Inherit"/>
      </rPr>
      <t xml:space="preserve"> of the voting common stock and controls operations and also VIEs for which the Company is the primary beneficiary. Investments in nonconsolidated affiliates in which the Company owns more than </t>
    </r>
    <r>
      <rPr>
        <sz val="10"/>
        <color rgb="FF000000"/>
        <rFont val="Times New Roman"/>
        <family val="1"/>
      </rPr>
      <t>20%</t>
    </r>
    <r>
      <rPr>
        <sz val="10"/>
        <color theme="1"/>
        <rFont val="Inherit"/>
      </rPr>
      <t xml:space="preserve">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t>
    </r>
    <r>
      <rPr>
        <sz val="10"/>
        <color rgb="FF000000"/>
        <rFont val="Times New Roman"/>
        <family val="1"/>
      </rPr>
      <t>20%</t>
    </r>
    <r>
      <rPr>
        <sz val="10"/>
        <color theme="1"/>
        <rFont val="Inherit"/>
      </rPr>
      <t xml:space="preserve"> of the voting common stock and does not exercise significant influence over operating and financial policies are accounted for using the cost method of accounting. </t>
    </r>
  </si>
  <si>
    <t>All cash flow activity reflected on the consolidated statements of cash flows for the Company is presented net of any non-cash transactions so the amounts reflected may be different than amounts shown in other places in the Company’s financial statements that are based on accrual accounting and therefore include non-cash amounts. For example, the purchases of property, plant and equipment reflected on the consolidated statements of cash flows reflects the amount of cash paid during the year for these purchases and does not include the impact of the changes in accrued expenses related to capital expenditures during the year. </t>
  </si>
  <si>
    <t>Variable Interest Entities</t>
  </si>
  <si>
    <t>In the normal course of business, the Company enters into joint ventures or makes investments in companies that will allow it to expand its core business and enter new markets. In certain instances, such ventures or investments may be considered a VIE because the equity at risk is insufficient to permit it to carry on its activities without additional financial support from its equity owners. In determining whether the Company is the primary beneficiary of a VIE, it assesses whether it has the power to direct activities that most significantly impact the economic performance of the entity and has the obligation to absorb losses or the right to receive benefits from the entity that could potentially be significant to the VIE. The activities the Company believes most significantly impact the economic performance of its VIEs include the unilateral ability to approve the annual budget, the unilateral ability to terminate key management and the unilateral ability to approve entering into agreements with artists, among others. The Company has certain rights and obligations related to its involvement in the VIEs, including the requirement to provide operational cash flow funding. As of December 31, 2014 and 2013, excluding intercompany balances and allocated goodwill and intangible assets, there were $177.6 million and $109.1 million of assets and $54.9 million and $53.6 million of liabilities, respectively, related to VIEs included in the balance sheets. None of the Company’s VIEs are significant on an individual basis.</t>
  </si>
  <si>
    <t>Cash and Cash Equivalents</t>
  </si>
  <si>
    <t>Cash and cash equivalents include all highly liquid investments with an original maturity of three months or less. The Company’s cash and cash equivalents consist primarily of domestic and foreign bank accounts as well as money market accounts. To reduce its credit risk, the Company monitors the credit standing of the financial institutions that hold the Company’s cash and cash equivalents. These balances are stated at cost, which approximates fair value.</t>
  </si>
  <si>
    <r>
      <t xml:space="preserve">Included in the </t>
    </r>
    <r>
      <rPr>
        <sz val="10"/>
        <color rgb="FF000000"/>
        <rFont val="Inherit"/>
      </rPr>
      <t>December 31, 2014</t>
    </r>
    <r>
      <rPr>
        <sz val="10"/>
        <color theme="1"/>
        <rFont val="Inherit"/>
      </rPr>
      <t xml:space="preserve"> and 2013 cash and cash equivalents balance is $533.8 million and </t>
    </r>
    <r>
      <rPr>
        <sz val="10"/>
        <color rgb="FF000000"/>
        <rFont val="Inherit"/>
      </rPr>
      <t>$538.4 million</t>
    </r>
    <r>
      <rPr>
        <sz val="10"/>
        <color theme="1"/>
        <rFont val="Inherit"/>
      </rPr>
      <t xml:space="preserve">, respectively, of cash received that includes the face value of tickets sold on behalf of clients and the clients’ share of convenience and order processing charges (“client cash”). The Company generally does not utilize client cash for its own financing or investing activities as the amounts are payable to clients on a regular basis. These amounts due to clients are included in accounts payable, client accounts. </t>
    </r>
  </si>
  <si>
    <t xml:space="preserve">The Company’s available cash and cash equivalents are held in accounts managed by third-party financial institutions and consist of cash in operating accounts and invested cash. Cash held in interest-bearing operating accounts in many cases exceeds the Federal Deposit Insurance Corporation insurance limits. The invested cash is held in interest-bearing funds consisting primarily of bank deposits and money market funds. </t>
  </si>
  <si>
    <t>While the Company monitors cash and cash equivalents balances in its operating accounts on a regular basis and adjusts the balances as appropriate, these balances could be impacted in the future if the underlying financial institutions fail. To date, the Company has experienced no loss or lack of access to its cash or cash equivalents; however, the Company can provide no assurances that access to its cash and cash equivalents will not be impacted in the future by adverse conditions in the financial markets.</t>
  </si>
  <si>
    <t xml:space="preserve">Allowance for Doubtful Accounts </t>
  </si>
  <si>
    <t xml:space="preserve">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
  </si>
  <si>
    <t xml:space="preserve">The Company believes that the credit risk with respect to trade receivables is limited due to the large number and the geographic diversification of its customers. </t>
  </si>
  <si>
    <t xml:space="preserve">Prepaid Expenses </t>
  </si>
  <si>
    <t xml:space="preserve">The majority of the Company’s prepaid expenses relate to event expenses including show advances and deposits and other costs directly related to future concert events. For advances that are expected to be recouped over a period of more than 12 months, the long-term portion of the advance is classified as other long-term assets. These prepaid costs are charged to operations upon completion of the related events. </t>
  </si>
  <si>
    <r>
      <t xml:space="preserve">Ticketing contract advances, which can be either recoupable or non-recoupable, represent amounts paid in advance to the Company’s clients pursuant to ticketing agreements and are reflected in prepaid expenses or in other long-term assets if the amount is expected to be recouped or recognized over a period of more than 12 months. Recoupable ticketing contract advances are generally recoupable against future royalties earned by the clients, based on the contract terms, over the life of the contract. Non-recoupable ticketing contract advances, excluding those amounts paid to support clients’ advertising costs, are fixed additional incentives occasionally paid by the Company to secure exclusive rights with certain clients and are normally amortized over the life of the contract on a straight-line basis. Amortization of these non-recoupable ticketing contract advances is included in depreciation and amortization in the statements of opera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amortized $79.4 million, </t>
    </r>
    <r>
      <rPr>
        <sz val="10"/>
        <color rgb="FF000000"/>
        <rFont val="Times New Roman"/>
        <family val="1"/>
      </rPr>
      <t>$73.6 million</t>
    </r>
    <r>
      <rPr>
        <sz val="10"/>
        <color theme="1"/>
        <rFont val="Inherit"/>
      </rPr>
      <t xml:space="preserve"> and </t>
    </r>
    <r>
      <rPr>
        <sz val="10"/>
        <color rgb="FF000000"/>
        <rFont val="Times New Roman"/>
        <family val="1"/>
      </rPr>
      <t>$48.1 million</t>
    </r>
    <r>
      <rPr>
        <sz val="10"/>
        <color theme="1"/>
        <rFont val="Inherit"/>
      </rPr>
      <t xml:space="preserve">, respectively, related to non-recoupable ticketing contract advances. </t>
    </r>
  </si>
  <si>
    <t xml:space="preserve">Business Combinations </t>
  </si>
  <si>
    <t xml:space="preserve">The Company accounts for its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t>
  </si>
  <si>
    <t xml:space="preserve">Property, Plant and Equipment </t>
  </si>
  <si>
    <t xml:space="preserve">Property, plant and equipment are stated at cost or fair value at date of acquisition. Depreciation, which is recorded for both owned assets and assets under capital leases, is computed using the straight-line method over their estimated useful lives, which are as follows: </t>
  </si>
  <si>
    <r>
      <t xml:space="preserve">Buildings and improvements - </t>
    </r>
    <r>
      <rPr>
        <sz val="10"/>
        <color rgb="FF000000"/>
        <rFont val="Times New Roman"/>
        <family val="1"/>
      </rPr>
      <t>10</t>
    </r>
    <r>
      <rPr>
        <sz val="10"/>
        <color theme="1"/>
        <rFont val="Inherit"/>
      </rPr>
      <t xml:space="preserve"> to </t>
    </r>
    <r>
      <rPr>
        <sz val="10"/>
        <color rgb="FF000000"/>
        <rFont val="Times New Roman"/>
        <family val="1"/>
      </rPr>
      <t>50</t>
    </r>
    <r>
      <rPr>
        <sz val="10"/>
        <color theme="1"/>
        <rFont val="Inherit"/>
      </rPr>
      <t xml:space="preserve"> years </t>
    </r>
  </si>
  <si>
    <r>
      <t xml:space="preserve">Computer equipment and capitalized software - </t>
    </r>
    <r>
      <rPr>
        <sz val="10"/>
        <color rgb="FF000000"/>
        <rFont val="Times New Roman"/>
        <family val="1"/>
      </rPr>
      <t>3</t>
    </r>
    <r>
      <rPr>
        <sz val="10"/>
        <color theme="1"/>
        <rFont val="Inherit"/>
      </rPr>
      <t xml:space="preserve"> to </t>
    </r>
    <r>
      <rPr>
        <sz val="10"/>
        <color rgb="FF000000"/>
        <rFont val="Times New Roman"/>
        <family val="1"/>
      </rPr>
      <t>10</t>
    </r>
    <r>
      <rPr>
        <sz val="10"/>
        <color theme="1"/>
        <rFont val="Inherit"/>
      </rPr>
      <t xml:space="preserve"> years </t>
    </r>
  </si>
  <si>
    <r>
      <t xml:space="preserve">Furniture and other equipment - </t>
    </r>
    <r>
      <rPr>
        <sz val="10"/>
        <color rgb="FF000000"/>
        <rFont val="Times New Roman"/>
        <family val="1"/>
      </rPr>
      <t>3</t>
    </r>
    <r>
      <rPr>
        <sz val="10"/>
        <color theme="1"/>
        <rFont val="Inherit"/>
      </rPr>
      <t xml:space="preserve"> to </t>
    </r>
    <r>
      <rPr>
        <sz val="10"/>
        <color rgb="FF000000"/>
        <rFont val="Times New Roman"/>
        <family val="1"/>
      </rPr>
      <t>10</t>
    </r>
    <r>
      <rPr>
        <sz val="10"/>
        <color theme="1"/>
        <rFont val="Inherit"/>
      </rPr>
      <t xml:space="preserve"> years </t>
    </r>
  </si>
  <si>
    <t xml:space="preserve">Leasehold improvements are depreciated over the shorter of the economic life or associated lease term assuming the Company exercises renewal periods, if appropriate. Expenditures for maintenance and repairs are charged to operations as incurred, whereas expenditures for asset renewal and improvements are capitalized. </t>
  </si>
  <si>
    <t xml:space="preserve">The Company tests for possible impairment of property, plant and equipment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 of operations. The impairment loss calculations require management to apply judgment in estimating future cash flows and the discount rates that reflect the risk inherent in future cash flows. </t>
  </si>
  <si>
    <t xml:space="preserve">Intangible Assets </t>
  </si>
  <si>
    <r>
      <t xml:space="preserve">The Company classifies intangible assets as definite-lived or indefinite-lived. Definite-lived intangibles include revenue-generating contracts, client/vendor relationships, non-compete agreements, venue management and leasehold agreements, technology and trademarks and naming rights, all of which are amortized either on a straight-line basis over the respective lives of the agreements, typically </t>
    </r>
    <r>
      <rPr>
        <sz val="10"/>
        <color rgb="FF000000"/>
        <rFont val="Times New Roman"/>
        <family val="1"/>
      </rPr>
      <t>three</t>
    </r>
    <r>
      <rPr>
        <sz val="10"/>
        <color theme="1"/>
        <rFont val="Inherit"/>
      </rPr>
      <t xml:space="preserve"> to </t>
    </r>
    <r>
      <rPr>
        <sz val="10"/>
        <color rgb="FF000000"/>
        <rFont val="Times New Roman"/>
        <family val="1"/>
      </rPr>
      <t>fifteen</t>
    </r>
    <r>
      <rPr>
        <sz val="10"/>
        <color theme="1"/>
        <rFont val="Inherit"/>
      </rPr>
      <t xml:space="preserve"> years, or on a basis more representative of the time pattern over which the benefit is derived. The Company periodically reviews the appropriateness of the amortization periods related to its definite-lived intangible assets. These assets are stated at cost or fair value. Indefinite-lived intangibles primarily include trade names. The excess cost over fair value of net assets acquired is classified as goodwill. Indefinite-lived intangibles are not subject to amortization, but are reviewed for impairment at least annually. </t>
    </r>
  </si>
  <si>
    <t xml:space="preserve">The Company tests for possible impairment of definite-lived intangible assets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 of operations. </t>
  </si>
  <si>
    <t xml:space="preserve">The Company tests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then the Company performs a quantitative impairment test by comparing the fair value with the carrying amount. If the qualitative assessment is not performed first, the Company performs only this quantitative test. When specific assets are determined to be impaired, the cost basis of the asset is reduced to reflect the current fair value. Any such impairment charge is recorded in depreciation and amortization in the statement of operations. </t>
  </si>
  <si>
    <t xml:space="preserve">The impairment loss calculations require management to apply judgment in estimating future cash flows and the discount rates that reflect the risk inherent in future cash flows. </t>
  </si>
  <si>
    <t xml:space="preserve">Goodwill </t>
  </si>
  <si>
    <t xml:space="preserve">The Company reviews goodwill for impairment annually, as of October 1, using a three-step process. It also tests goodwill for impairment in other periods if an event occurs or circumstances change that would more likely than not reduce the fair value of a reporting unit below its carrying amount or when the Company changes its operating segments or reporting units. The first step is a qualitative evaluation as to whether it is more likely than not that the fair value of any of the Company’s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If any reporting units are concluded to be more likely than not impaired, or if that conclusion cannot be determined qualitatively, a second step is performed for that reporting unit. Regardless, all reporting units undergo a second step at least once every five years. This second step, used to quantitatively screen for potential impairment, compares the fair value of the reporting unit’s goodwill with its carrying amount, including goodwill. The third step, employed for any reporting unit that fails the second step, is used to measure the amount of any potential impairment and compares the implied fair value of the reporting unit’s goodwill with the carrying amount of goodwill. If a reporting unit’s carrying value is negative, the Company does not follow this three-step process. In this case, a qualitative evaluation is performed to determine whether it is more likely than not that the reporting unit’s goodwill is impaired. If it is, the comparison of the implied fair value of the reporting unit’s goodwill with the carrying amount of goodwill described above is performed. In all three steps, discount rates, market multiples and sensitivity tests are derived and/or computed with the assistance of external valuation consultants. </t>
  </si>
  <si>
    <t xml:space="preserve">The second and third steps that the Company uses to evaluate goodwill for impairment involve the determination of the fair value of the Company’s reporting uni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si>
  <si>
    <t xml:space="preserve">In developing fair values for its reporting units, the Company may employ a market multiple or a discounted cash flow methodology, or a combination thereof. The market multiple methodology compares the Company to similar companies on the basis of risk characteristics to determine its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and control premium. A control premium represents the additional value an investor would pay in order to obtain a controlling interest in the respective company. </t>
  </si>
  <si>
    <t xml:space="preserve">The discounted cash flow methodology establishes fair value by estimating the present value of the projected future cash flows to be generated from the reporting unit. It is important to note that items such as depreciation, amortization and stock-based compensation expense are not part of cash flows which is more akin to the Company’s adjusted operating income metric. The discount rate applied to the projected future cash flows to arrive at the present value is intended to reflect all risks of ownership and the associated risks of realizing the stream of projected future cash flows. The discounted cash flow methodology uses the Company’s estimates of future financial performance. The most significant assumptions used in the discounted cash flow methodology are the discount rate, attrition rate and expected future revenue, which vary among reporting units. </t>
  </si>
  <si>
    <t>Nonconsolidated Affiliates</t>
  </si>
  <si>
    <t>In general, nonconsolidated investments in which the Company owns more than 20% of the common stock or otherwise exercises significant influence over an affiliate are accounted for under the equity method. The Company recognizes gains or losses upon the issuance of securities by any of its equity method investees. The Company reviews the value of equity method investments and records impairment charges in the statements of operations for any decline in value that is determined to be other-than-temporary. If the Company obtains control of a nonconsolidated affiliate through the purchase of additional ownership interest or changes in the governing agreements, it remeasures its investment to fair value first and then applies the accounting guidance for business combinations. Any gain or loss resulting from the remeasurement to fair value is recorded as a component of other expense, net in the statements of operations.</t>
  </si>
  <si>
    <t xml:space="preserve">Accounts Payable, Client Accounts </t>
  </si>
  <si>
    <t xml:space="preserve">Accounts payable, client accounts consists of contractual amounts due to ticketing clients which includes the face value of tickets sold and the clients’ share of convenience and order processing charges. </t>
  </si>
  <si>
    <t xml:space="preserve">Income Taxes </t>
  </si>
  <si>
    <t xml:space="preserve">The Company accounts for income taxes using the liability method in accordance with the FASB guidance for income taxes.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f or the entire asset will not be realized. As almost all earnings from the Company’s continuing foreign operations are permanently reinvested and not distributed, the Company’s income tax provision does not include additional United States taxes on those foreign operations. The amount of earnings at December 31, 2014 that was permanently reinvested was approximately $1.1 billion. It is not practical to determine the amount of federal and state income taxes, if any, that might become due in the event that the earnings were distributed. </t>
  </si>
  <si>
    <t xml:space="preserve">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t>
  </si>
  <si>
    <t xml:space="preserve">The Company has established a policy of including interest related to tax loss contingencies in income tax expense (benefit). </t>
  </si>
  <si>
    <t xml:space="preserve">Revenue Recognition </t>
  </si>
  <si>
    <t xml:space="preserve">Revenue from the promotion and production of an event in the Concerts segment is recognized after the show occurs. Revenue related to larger global tours is recognized after the show occurs; however, any profits related to these tours, primarily related to music tour production and tour management services, is recognized after minimum revenue guarantee thresholds, if any, have been achieved. Revenue collected in advance of the event is recorded as deferred revenue until the event occurs. Revenue collected from sponsorships and other revenue, which is not related to any single event, is classified as deferred revenue and generally amortized over the operating season or the term of the contract. </t>
  </si>
  <si>
    <t xml:space="preserve">Revenue from the Company’s ticketing operations primarily consists of convenience charges and order processing fees charged at the time a ticket for an event is sold. For tickets sold to events at the Company’s owned or operated venues in the United States, and where the Company controls the tickets internationally, the revenue for the associated ticket service charges collected in advance of the event is recorded as deferred revenue until the event occurs. These service charges are shared between the Company’s Ticketing and Concerts segments. For tickets sold for events at third-party venues, the revenue is recognized at the time of the sale and is recorded by the Company’s Ticketing segment. </t>
  </si>
  <si>
    <t xml:space="preserve">The Company accounts for taxes that are externally imposed on revenue producing transactions on a net basis, as a reduction of revenue. </t>
  </si>
  <si>
    <t xml:space="preserve">Gross versus Net Revenue Recognition </t>
  </si>
  <si>
    <t xml:space="preserve">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whether the Company has the substantial risks and rewards of ownership under the terms of an arrangement. The Ticketing segment’s revenue, which primarily consists of convenience charges and order processing fees from its ticketing operations, is recorded net of the face value of the ticket as the Company generally acts as an agent in these transactions. </t>
  </si>
  <si>
    <t xml:space="preserve">Foreign Currency </t>
  </si>
  <si>
    <r>
      <t xml:space="preserve">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For the years ended December 31, 2014 and 2013, the Company recorded net foreign currency transaction losses of $28.9 million and </t>
    </r>
    <r>
      <rPr>
        <sz val="10"/>
        <color rgb="FF000000"/>
        <rFont val="Times New Roman"/>
        <family val="1"/>
      </rPr>
      <t>$2.8 million</t>
    </r>
    <r>
      <rPr>
        <sz val="10"/>
        <color theme="1"/>
        <rFont val="Inherit"/>
      </rPr>
      <t xml:space="preserve">, respectively, and a foreign currency transaction gain of </t>
    </r>
    <r>
      <rPr>
        <sz val="10"/>
        <color rgb="FF000000"/>
        <rFont val="Times New Roman"/>
        <family val="1"/>
      </rPr>
      <t>$1.4 million</t>
    </r>
    <r>
      <rPr>
        <sz val="10"/>
        <color theme="1"/>
        <rFont val="Inherit"/>
      </rPr>
      <t xml:space="preserve"> for the year ended December 31, 2012. The Company does not currently have operations in highly inflationary countries. </t>
    </r>
  </si>
  <si>
    <t xml:space="preserve">Advertising Expense </t>
  </si>
  <si>
    <r>
      <t xml:space="preserve">The Company records advertising expense in the year that it is incurred. Throughout the year, general advertising expenses are recognized as they are incurred but event-related advertising for concerts is recognized once the show occurs. However, all advertising costs incurred during the year and not previously recognized are expensed at the end of the year. Advertising expenses of $242.9 million, $224.0 million and $208.0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ere recorded as a component of direct operating expenses. Advertising expenses of $28.8 million, $27.7 million and $21.5 million for the years ended December 31, 2014, 2013 and 2012, respectively, were recorded as a component of selling, general and administrative expenses. </t>
    </r>
  </si>
  <si>
    <t xml:space="preserve">Direct Operating Expenses </t>
  </si>
  <si>
    <t xml:space="preserve">Direct operating expenses include artist fees, show related marketing and advertising expenses, royalties paid to clients for a share of convenience and order processing fees, rent expense for events in third-party venues, credit card fees, telecommunications and data communication costs associated with the Company’s call centers, commissions paid on tickets distributed through independent sales outlets away from the box office, and salaries and wages related to seasonal employees at the Company’s venues along with other costs, including ticket stock and shipping. These costs are primarily variable in nature. </t>
  </si>
  <si>
    <t xml:space="preserve">Selling, General and Administrative Expenses </t>
  </si>
  <si>
    <t xml:space="preserve">Selling, general and administrative expenses include salaries and other compensation costs related to full-time employees, fixed rent, travel and entertainment, legal expenses and consulting along with other costs. </t>
  </si>
  <si>
    <t xml:space="preserve">Depreciation and Amortization </t>
  </si>
  <si>
    <t xml:space="preserve">The Company’s depreciation and amortization is presented as a separate line item in the statements of operations. There is no depreciation or amortization included in direct operating expenses, selling, general and administrative expenses or corporate expenses. </t>
  </si>
  <si>
    <t xml:space="preserve">Non-cash and Stock-based Compensation </t>
  </si>
  <si>
    <t xml:space="preserve">The Company follows the fair value recognition provisions in the FASB guidance for stock compensation. Stock-based compensation expense recognized includes compensation expense for all share-based payments using the estimated grant date fair value net of expected forfeitures. Judgment is required in estimating the amount of stock-based awards expected to be forfeited prior to vesting. If actual forfeitures differ from these estimates, non-cash compensation expense could vary. </t>
  </si>
  <si>
    <t xml:space="preserve">The fair value for options in Live Nation stock is estimated on the date of grant using the Black-Scholes option-pricing model. The fair value of the options is amortized to expense, net of estimated forfeitures, on a straight-line basis over the options’ vesting period. The Company uses an expected volatility based on an even weighting of its own traded options and historical volatility. The Company uses the simplified method for estimating the expected life within the valuation model which is the period of time that options granted are expected to be outstanding. The Company uses the simplified method as it does not believe its historical experience provides a reasonable basis with which to estimate the expected term due to the impact of a number of divestitures after the Separation, the varying vesting terms of awards issued since the Separation and the impact from the type and amount of awards converted pursuant to the Company’s merger with Ticketmaster. The risk-free rate for periods within the expected life of the option is based on the United States Treasury note rate. </t>
  </si>
  <si>
    <t xml:space="preserve">The fair value of restricted stock and restricted stock units, which is generally the stock price on the date of issuance, is amortized to expense, net of expected forfeitures, on a straight-line basis over the vesting period. </t>
  </si>
  <si>
    <t xml:space="preserve">Acquisition Transaction Expenses </t>
  </si>
  <si>
    <t xml:space="preserve">Acquisition transaction expenses consist of direct costs related to business combinations, such as legal and accounting transaction charges related to reviewing and closing an acquisition and also other legal costs directly tied to the transaction. These expenses also reflect changes in the fair value of accrued acquisition-related contingent consideration arrangements. The Company records transaction costs incurred in connection with the purchase or sale of a noncontrolling interest in a subsidiary, when control is maintained, as a deduction from equity in additional paid-in capital. </t>
  </si>
  <si>
    <t xml:space="preserve">Use of Estimates </t>
  </si>
  <si>
    <t xml:space="preserve">The preparation of financial statements in conformity with GAAP requires management to make estimates, judgments, and assumptions that affect the amounts reported in the financial statements and accompanying notes including, but not limited to, legal, tax and insurance accruals, acquisition accounting and impairments. The Company bases its estimates on historical experience and on various other assumptions that are believed to be reasonable under the circumstances. Actual results could differ from those estimates. </t>
  </si>
  <si>
    <t>Reclassifications</t>
  </si>
  <si>
    <t>Certain reclassifications have been made to the prior year consolidated financial statements and notes to conform to the 2014 presentation. The reclassifications related to changes in operating assets and liabilities, net of effects of acquisitions and dispositions in the statements of cash flows and deferred tax assets related to net operating loss carryforwards and the associated valuation allowances in the notes to consolidated financial statements. </t>
  </si>
  <si>
    <t>Recent Accounting Pronouncements</t>
  </si>
  <si>
    <t>Recently Issued Pronouncements</t>
  </si>
  <si>
    <t xml:space="preserve">In April 2014, the FASB issued guidance that raises the threshold for a disposal to qualify as a discontinued operation and requires new disclosures of both discontinued operations and certain other disposals that do not meet the definition of a discontinued operation. The guidance is effective for disposals (or classifications as held for sale) of components of an entity that occur within annual periods beginning on or after December 15, 2014 and interim periods within that year. This guidance is applied prospectively and early adoption is permitted. The Company will adopt this guidance on January 1, 2015 and will apply it prospectively to disposals occurring on or after January 1, 2015. </t>
  </si>
  <si>
    <t>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standard is effective for annual and interim periods beginning after December 15, 2016, and early adoption of the standard is not permitted.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7, and is currently assessing which implementation method it will apply and the impact its adoption will have on its financial position and results of operations.</t>
  </si>
  <si>
    <t xml:space="preserve">In June 2014, the FASB issued guidance that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at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e Company does not currently expect to grant these type of awards, but will adopt this guidance on January 1, 2016 and will apply it prospectively to any awards granted on or after January 1, 2016 that include these terms. </t>
  </si>
  <si>
    <t>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The Company will adopt this standard on January 1, 2016, and is currently assessing which implementation method it will apply and the impact its adoption will have on its financial position and results of operations.</t>
  </si>
  <si>
    <t>LONG-LIVED ASSETS</t>
  </si>
  <si>
    <t>LONG-LIVED ASSETS [Abstract]</t>
  </si>
  <si>
    <t>Property, Plant and Equipment</t>
  </si>
  <si>
    <t>In the fourth quarter of 2012, an amphitheater in New York that is operated by the Company sustained substantial damage during Hurricane Sandy. During 2014 and 2013, the Company received insurance recoveries and recorded gains of $3.8 million and $14.1 million for the years ended December 31, 2014 and 2013, respectively, as a component of gain on disposal of operating assets in the Concerts segment representing the proceeds received in excess of the carrying value of the assets. The Company received the final insurance recovery in the second quarter of 2014.</t>
  </si>
  <si>
    <r>
      <t xml:space="preserve">During each year presented, the Company reviewed the carrying value of certain property, plant and equipment that management determined would, more likely than not, be disposed of before the end of their previously estimated useful lives or had an indicator that future operating cash flows may not support their carrying value. For the year ended December 31, </t>
    </r>
    <r>
      <rPr>
        <sz val="10"/>
        <color rgb="FF000000"/>
        <rFont val="Times New Roman"/>
        <family val="1"/>
      </rPr>
      <t>2012</t>
    </r>
    <r>
      <rPr>
        <sz val="10"/>
        <color theme="1"/>
        <rFont val="Inherit"/>
      </rPr>
      <t xml:space="preserve">, the Company recorded impairment charges of </t>
    </r>
    <r>
      <rPr>
        <sz val="10"/>
        <color rgb="FF000000"/>
        <rFont val="Times New Roman"/>
        <family val="1"/>
      </rPr>
      <t>$4.3 million</t>
    </r>
    <r>
      <rPr>
        <sz val="10"/>
        <color theme="1"/>
        <rFont val="Inherit"/>
      </rPr>
      <t xml:space="preserve"> as a component of depreciation and amortization. It was determined that certain assets were impaired since the estimated undiscounted cash flows associated with the respective assets were less than their carrying value. The 2012 impairment charges were primarily related to certain leasehold improvements and office furniture and equipment in the Artist Nation segment, an amphitheater in the Concerts segment and a theater in other operations. See Note </t>
    </r>
    <r>
      <rPr>
        <sz val="10"/>
        <color rgb="FF000000"/>
        <rFont val="Inherit"/>
      </rPr>
      <t>6</t>
    </r>
    <r>
      <rPr>
        <sz val="10"/>
        <color theme="1"/>
        <rFont val="Inherit"/>
      </rPr>
      <t xml:space="preserve">—Fair Value Measurements for further discussion of the inputs used to determine the fair values. There were no significant impairment charges recorded during 2014 and 2013. </t>
    </r>
  </si>
  <si>
    <t>Definite-lived Intangible Assets</t>
  </si>
  <si>
    <t>The Company has definite-lived intangible assets which are amortized over the shorter of either the lives of the respective agreements or the period of time the assets are expected to contribute to the Company’s future cash flows. The amortization is recognized on either a straight-line or expected cash flows basis.</t>
  </si>
  <si>
    <r>
      <t xml:space="preserve">The following table presents the changes in the gross carrying amount and accumulated amortization of definite-lived intangible assets for the years ended </t>
    </r>
    <r>
      <rPr>
        <sz val="10"/>
        <color rgb="FF000000"/>
        <rFont val="Inherit"/>
      </rPr>
      <t>December 31, 2014</t>
    </r>
    <r>
      <rPr>
        <sz val="10"/>
        <color theme="1"/>
        <rFont val="Inherit"/>
      </rPr>
      <t xml:space="preserve"> and 2013:</t>
    </r>
  </si>
  <si>
    <t>Revenue-</t>
  </si>
  <si>
    <t>generating</t>
  </si>
  <si>
    <t>contracts</t>
  </si>
  <si>
    <t>Client /</t>
  </si>
  <si>
    <t>vendor</t>
  </si>
  <si>
    <t>relationships</t>
  </si>
  <si>
    <t>Non-compete</t>
  </si>
  <si>
    <t>agreements</t>
  </si>
  <si>
    <t>Venue</t>
  </si>
  <si>
    <t>management</t>
  </si>
  <si>
    <t>and</t>
  </si>
  <si>
    <t>leaseholds</t>
  </si>
  <si>
    <t>Technology</t>
  </si>
  <si>
    <t>Trademarks</t>
  </si>
  <si>
    <t>naming</t>
  </si>
  <si>
    <t>rights</t>
  </si>
  <si>
    <t>(in thousands)</t>
  </si>
  <si>
    <t>Balance as of December 31, 2012:</t>
  </si>
  <si>
    <t>Gross carrying amount</t>
  </si>
  <si>
    <t>$</t>
  </si>
  <si>
    <t>Accumulated amortization</t>
  </si>
  <si>
    <t>(197,549</t>
  </si>
  <si>
    <t>)</t>
  </si>
  <si>
    <t>(39,807</t>
  </si>
  <si>
    <t>(111,369</t>
  </si>
  <si>
    <t>(51,891</t>
  </si>
  <si>
    <t>(53,295</t>
  </si>
  <si>
    <t>(6,678</t>
  </si>
  <si>
    <t>(4,650</t>
  </si>
  <si>
    <t>(465,239</t>
  </si>
  <si>
    <t>Net</t>
  </si>
  <si>
    <t>Gross carrying amount:</t>
  </si>
  <si>
    <t>Acquisitions—current year</t>
  </si>
  <si>
    <t>—</t>
  </si>
  <si>
    <t>Acquisitions— prior year</t>
  </si>
  <si>
    <t>(1,028</t>
  </si>
  <si>
    <t>(2,833</t>
  </si>
  <si>
    <t>(3,861</t>
  </si>
  <si>
    <t>Dispositions</t>
  </si>
  <si>
    <t>(1,354</t>
  </si>
  <si>
    <t>Foreign exchange</t>
  </si>
  <si>
    <t>(6,525</t>
  </si>
  <si>
    <t>(17</t>
  </si>
  <si>
    <t>(34</t>
  </si>
  <si>
    <t>(2,800</t>
  </si>
  <si>
    <r>
      <t xml:space="preserve">Other </t>
    </r>
    <r>
      <rPr>
        <sz val="7"/>
        <color theme="1"/>
        <rFont val="Inherit"/>
      </rPr>
      <t>(1)</t>
    </r>
  </si>
  <si>
    <t>(17,352</t>
  </si>
  <si>
    <t>(4,588</t>
  </si>
  <si>
    <t>(31,317</t>
  </si>
  <si>
    <t>(32,600</t>
  </si>
  <si>
    <t>(4,956</t>
  </si>
  <si>
    <t>(775</t>
  </si>
  <si>
    <t>(4,043</t>
  </si>
  <si>
    <t>(95,631</t>
  </si>
  <si>
    <t>Net change</t>
  </si>
  <si>
    <t>(31,219</t>
  </si>
  <si>
    <t>(32,617</t>
  </si>
  <si>
    <t>(760</t>
  </si>
  <si>
    <t>(4,077</t>
  </si>
  <si>
    <t>Accumulated amortization:</t>
  </si>
  <si>
    <t xml:space="preserve">Amortization </t>
  </si>
  <si>
    <t>(49,972</t>
  </si>
  <si>
    <t>(47,918</t>
  </si>
  <si>
    <t>(21,984</t>
  </si>
  <si>
    <t>(24,615</t>
  </si>
  <si>
    <t>(24,116</t>
  </si>
  <si>
    <t>(4,160</t>
  </si>
  <si>
    <t>(416</t>
  </si>
  <si>
    <t>(173,181</t>
  </si>
  <si>
    <t>(884</t>
  </si>
  <si>
    <t>(92</t>
  </si>
  <si>
    <t>(655</t>
  </si>
  <si>
    <t>(209</t>
  </si>
  <si>
    <t>(178</t>
  </si>
  <si>
    <t>(33,504</t>
  </si>
  <si>
    <t>(42,002</t>
  </si>
  <si>
    <t>(19,815</t>
  </si>
  <si>
    <t>(2,414</t>
  </si>
  <si>
    <t>(75,632</t>
  </si>
  <si>
    <t>Balance as of December 31, 2013:</t>
  </si>
  <si>
    <t>(231,053</t>
  </si>
  <si>
    <t>(81,809</t>
  </si>
  <si>
    <t>(101,128</t>
  </si>
  <si>
    <t>(43,687</t>
  </si>
  <si>
    <t>(73,110</t>
  </si>
  <si>
    <t>(9,092</t>
  </si>
  <si>
    <t>(992</t>
  </si>
  <si>
    <t>(540,871</t>
  </si>
  <si>
    <t>(1,851</t>
  </si>
  <si>
    <t>(1,600</t>
  </si>
  <si>
    <t>(19,056</t>
  </si>
  <si>
    <t>(8,508</t>
  </si>
  <si>
    <t>(2,324</t>
  </si>
  <si>
    <t>(1,608</t>
  </si>
  <si>
    <t>(1,176</t>
  </si>
  <si>
    <t>(5</t>
  </si>
  <si>
    <t>(32,677</t>
  </si>
  <si>
    <t>(2,764</t>
  </si>
  <si>
    <t>(9,268</t>
  </si>
  <si>
    <t>(15,147</t>
  </si>
  <si>
    <t>(92,548</t>
  </si>
  <si>
    <t>(3,082</t>
  </si>
  <si>
    <t>(122,694</t>
  </si>
  <si>
    <t>(13,647</t>
  </si>
  <si>
    <t>(2,320</t>
  </si>
  <si>
    <t>(85,334</t>
  </si>
  <si>
    <t>(4,258</t>
  </si>
  <si>
    <t>(52,664</t>
  </si>
  <si>
    <t>(52,389</t>
  </si>
  <si>
    <t>(12,531</t>
  </si>
  <si>
    <t>(7,960</t>
  </si>
  <si>
    <t>(24,946</t>
  </si>
  <si>
    <t>(3,458</t>
  </si>
  <si>
    <t>(713</t>
  </si>
  <si>
    <t>(154,661</t>
  </si>
  <si>
    <t>(4</t>
  </si>
  <si>
    <t>(41,018</t>
  </si>
  <si>
    <t>(41,386</t>
  </si>
  <si>
    <t>(6,803</t>
  </si>
  <si>
    <t>(250</t>
  </si>
  <si>
    <t>(17,586</t>
  </si>
  <si>
    <t>Balance as of December 31, 2014:</t>
  </si>
  <si>
    <t>(272,071</t>
  </si>
  <si>
    <t>(123,195</t>
  </si>
  <si>
    <t>(98,512</t>
  </si>
  <si>
    <t>(50,490</t>
  </si>
  <si>
    <t>(4,246</t>
  </si>
  <si>
    <t>(8,701</t>
  </si>
  <si>
    <t>(1,242</t>
  </si>
  <si>
    <t>(558,457</t>
  </si>
  <si>
    <r>
      <t>(1)</t>
    </r>
    <r>
      <rPr>
        <sz val="10"/>
        <color theme="1"/>
        <rFont val="Inherit"/>
      </rPr>
      <t> </t>
    </r>
  </si>
  <si>
    <t>Other includes netdowns of fully amortized or impaired assets and, for 2013, a $1.2 million reclassification from indefinite-lived intangible assets due to a change in the asset’s estimated useful life.</t>
  </si>
  <si>
    <t>___________</t>
  </si>
  <si>
    <t xml:space="preserve">Included in the current year acquisitions amount above for 2014 is $177.8 million of definite-lived intangible assets primarily related to revenue-generating contracts and client/vendor relationships. These additions are primarily associated with the acquisitions of a controlling interest in a festival and concert promoter and five artist management businesses located in the United States and the United Kingdom. </t>
  </si>
  <si>
    <r>
      <t xml:space="preserve">Included in the current year acquisitions amount above for 2013 is </t>
    </r>
    <r>
      <rPr>
        <sz val="10"/>
        <color rgb="FF000000"/>
        <rFont val="Times New Roman"/>
        <family val="1"/>
      </rPr>
      <t>$131.4 million</t>
    </r>
    <r>
      <rPr>
        <sz val="10"/>
        <color theme="1"/>
        <rFont val="Inherit"/>
      </rPr>
      <t xml:space="preserve"> of definite-lived intangible assets primarily related to revenue-generating contracts, client/vendor relationships and trademarks and naming rights. These additions are primarily associated with the acquisitions of controlling interests in festival promoters located in the United States and the United Kingdom along with an artist management business located in the United Kingdom. </t>
    </r>
  </si>
  <si>
    <r>
      <t xml:space="preserve">The </t>
    </r>
    <r>
      <rPr>
        <sz val="10"/>
        <color rgb="FF000000"/>
        <rFont val="Inherit"/>
      </rPr>
      <t>2014</t>
    </r>
    <r>
      <rPr>
        <sz val="10"/>
        <color theme="1"/>
        <rFont val="Inherit"/>
      </rPr>
      <t xml:space="preserve"> and 2013 additions to definite-lived intangible assets from acquisitions have weighted-average lives as follows:</t>
    </r>
  </si>
  <si>
    <r>
      <t> </t>
    </r>
    <r>
      <rPr>
        <sz val="8"/>
        <color theme="1"/>
        <rFont val="Inherit"/>
      </rPr>
      <t> </t>
    </r>
  </si>
  <si>
    <t>Weighted-</t>
  </si>
  <si>
    <t>Average</t>
  </si>
  <si>
    <t>Life (years)</t>
  </si>
  <si>
    <t>Revenue-generating contracts</t>
  </si>
  <si>
    <t>Client/vendor relationships</t>
  </si>
  <si>
    <t>Trademarks and naming rights</t>
  </si>
  <si>
    <t>All categories</t>
  </si>
  <si>
    <r>
      <t xml:space="preserve">During all years presented, the Company reviewed the carrying value of certain definite-lived intangible assets that management determined would not be renewed or that had an indicator that future operating cash flows may not support its carrying value. It was determined that certain assets were impaired since the estimated undiscounted future cash flows associated with those assets were less than their carrying value.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impairment charges related to definite-lived intangible assets of $11.1 million, $10.6 million and </t>
    </r>
    <r>
      <rPr>
        <sz val="10"/>
        <color rgb="FF000000"/>
        <rFont val="Times New Roman"/>
        <family val="1"/>
      </rPr>
      <t>$89.6 million</t>
    </r>
    <r>
      <rPr>
        <sz val="10"/>
        <color theme="1"/>
        <rFont val="Inherit"/>
      </rPr>
      <t xml:space="preserve">, respectively, as a component of depreciation and amortization. The 2014 impairment charges primarily related to client/vendor relationship intangible assets in the Artist Nation segment and technology intangible assets in the Ticketing segment. The 2013 impairment charges primarily related to venue management and leasehold intangible assets in the Concerts segment and client/vendor relationship intangible assets in the Artist Nation segment. The 2012 impairment charges primarily related to client/vendor relationship intangible assets in the Artist Nation segment and revenue-generating contracts and client/vendor relationship intangible assets in the Concerts segment. See Note </t>
    </r>
    <r>
      <rPr>
        <sz val="10"/>
        <color rgb="FF000000"/>
        <rFont val="Inherit"/>
      </rPr>
      <t>6</t>
    </r>
    <r>
      <rPr>
        <sz val="10"/>
        <color theme="1"/>
        <rFont val="Inherit"/>
      </rPr>
      <t xml:space="preserve">—Fair Value Measurements for further discussion of the inputs used to determine the fair values. </t>
    </r>
  </si>
  <si>
    <r>
      <t xml:space="preserve">Amortization of definite-lived intangible assets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54.7 million, $173.2 million and $256.9 million, respectively. </t>
    </r>
  </si>
  <si>
    <t>The following table presents the Company’s estimate of amortization expense for each of the five succeeding fiscal years for definite-lived intangible assets that exist at December 31, 2014:</t>
  </si>
  <si>
    <t>(in thousands)</t>
  </si>
  <si>
    <t xml:space="preserve">As acquisitions and dispositions occur in the future and the valuations of intangible assets for recent acquisitions are completed, amortization may vary. </t>
  </si>
  <si>
    <t xml:space="preserve">Indefinite-lived Intangibles </t>
  </si>
  <si>
    <r>
      <t xml:space="preserve">The Company has indefinite-lived intangible assets which consist primarily of trade names. These indefinite-lived intangible assets had a carrying value of $369.5 million and $376.7 million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t>The Company tests for possible impairment of indefinite-lived intangible assets on at least an annual basis. For the year ended December 31, 2014, the Company recorded an impairment charge of $6.0 million as a component of depreciation and amortization in the Ticketing segment. During 2014, the Company made a decision to rebrand certain of its markets that were not using the Ticketmaster trade name. In connection with the rebranding, it was determined that an indefinite-lived intangible asset for a certain market was fully impaired since the transition to the Ticketmaster trade name was substantially completed for that market during the year. See Note 6—Fair Value Measurements for further discussion of the inputs used to determine the fair value. There were no impairment charges of indefinite-lived intangible assets recorded for the years ended December 31, 2013 and 2012.</t>
  </si>
  <si>
    <t xml:space="preserve">The Company currently has seven reporting units with goodwill balances: International Concerts and North American Concerts within the Concerts segment; Artist Management and Artist Services (non-management) within the Artist Nation segment; International Ticketing and North American Ticketing within the Ticketing segment; and Sponsorship &amp; Advertising. The Company reviews goodwill for impairment annually, as of October 1, using a three-step process: a qualitative review, a quantitative analysis and a measurement of implied goodwill. The Company also tests goodwill for impairment in other periods if an event occurs or circumstances change that would more likely than not reduce the fair value of a reporting unit below its carrying amount or when the Company changes its operating segments or reporting units. As part of the Company’s annual test for impairment of goodwill, three reporting units were assessed under the initial qualitative evaluation and did not require a quantitative analysis. These reporting units account for approximately 65% of the Company’s goodwill at December 31, 2014. Considerations included the considerable excess of fair values over carrying values in the most recent quantitative analysis performed together with the following comparison of current information to the most recent quantitative analysis: (a) financial results outperforming prior expectations, (b) a flat or declining discount rate and (c) a large increase in market multiples. </t>
  </si>
  <si>
    <t xml:space="preserve">For two reporting units that account for approximately 26% of the Company’s goodwill at December 31, 2014, although these reporting units outperformed financial expectations and showed improved discount rates, the qualitative analysis was inconclusive. As such, quantitative analysis was also performed for these reporting units, but did not require advancing to the final step to measure impairment. </t>
  </si>
  <si>
    <t>Finally, an assessment of the implied fair value of goodwill was performed for the International Concerts and Artist Services (non-management) reporting units that account for approximately 9% of the Company’s goodwill at December 31, 2014. Although some of their key assumptions had improved, due to recent financial performance against prior year expectations driven from reduced touring content internationally in the year, foreign exchange impacts to results, further expansion and related investment in emerging markets along with reduced merchandise results, a qualitative assessment was inconclusive and these reporting units did not pass the subsequent quantitative test. An excess of the carrying value of goodwill over the implied fair value of goodwill was calculated for these reporting units and impairments were recorded. The Company calculated the impairments using a combination of a discounted cash flows methodology, which uses both market-based and internal assumptions, and a market multiple methodology, which uses primarily market-based assumptions. The impairment resulted principally from the recent financial performance ending with the conclusion of the concert season in the fourth quarter of 2014, an increase in the carrying value of goodwill and the fair value of intangibles over carrying value. Based upon the results of the annual test for 2014, the Company recorded impairment charges of $117.0 million and $17.9 million related to its International Concerts and Artist Services (non-management) reporting units, respectively. There were no impairment charges in 2013 and 2012.</t>
  </si>
  <si>
    <r>
      <t xml:space="preserve">The following table presents the changes in the carrying amount of goodwill in each of the Company’s reportable segments for the years ended </t>
    </r>
    <r>
      <rPr>
        <sz val="10"/>
        <color rgb="FF000000"/>
        <rFont val="Inherit"/>
      </rPr>
      <t>December 31, 2014</t>
    </r>
    <r>
      <rPr>
        <sz val="10"/>
        <color theme="1"/>
        <rFont val="Inherit"/>
      </rPr>
      <t xml:space="preserve"> and 2013:</t>
    </r>
  </si>
  <si>
    <t>Concerts</t>
  </si>
  <si>
    <t>Ticketing</t>
  </si>
  <si>
    <t>Artist</t>
  </si>
  <si>
    <t>Nation</t>
  </si>
  <si>
    <t>Sponsorship</t>
  </si>
  <si>
    <t>&amp;  Advertising</t>
  </si>
  <si>
    <r>
      <t xml:space="preserve">Goodwill </t>
    </r>
    <r>
      <rPr>
        <sz val="7"/>
        <color theme="1"/>
        <rFont val="Inherit"/>
      </rPr>
      <t>(1)</t>
    </r>
  </si>
  <si>
    <r>
      <t xml:space="preserve">Accumulated impairment losses </t>
    </r>
    <r>
      <rPr>
        <sz val="7"/>
        <color theme="1"/>
        <rFont val="Inherit"/>
      </rPr>
      <t>(1)</t>
    </r>
  </si>
  <si>
    <t>(269,902</t>
  </si>
  <si>
    <t>                 Net</t>
  </si>
  <si>
    <t>Acquisitions—prior year</t>
  </si>
  <si>
    <t>(2,811</t>
  </si>
  <si>
    <t>(3,691</t>
  </si>
  <si>
    <t>(251</t>
  </si>
  <si>
    <t>(3,942</t>
  </si>
  <si>
    <t>(102</t>
  </si>
  <si>
    <t xml:space="preserve">Accumulated impairment losses </t>
  </si>
  <si>
    <t>(2,304</t>
  </si>
  <si>
    <t>(625</t>
  </si>
  <si>
    <t>(932</t>
  </si>
  <si>
    <t>(4,434</t>
  </si>
  <si>
    <t>Impairment</t>
  </si>
  <si>
    <t>(117,013</t>
  </si>
  <si>
    <t>(17,948</t>
  </si>
  <si>
    <t>(134,961</t>
  </si>
  <si>
    <t>(21,971</t>
  </si>
  <si>
    <t>(8,127</t>
  </si>
  <si>
    <t>(22,525</t>
  </si>
  <si>
    <t>(51,836</t>
  </si>
  <si>
    <t>Accumulated impairment losses</t>
  </si>
  <si>
    <t>(386,915</t>
  </si>
  <si>
    <t>(404,863</t>
  </si>
  <si>
    <t>The previously reported total balance has been reduced by $13.0 million due to the net down of fully impaired goodwill related to the Company’s non-core events business which was sold in 2008.</t>
  </si>
  <si>
    <t>_______________</t>
  </si>
  <si>
    <t>Included in the current year acquisitions amount above for 2014 is $204.2 million of goodwill primarily associated with the acquisitions of a controlling interest in a festival and concert promoter and three artist management businesses located in the United States and the United Kingdom.</t>
  </si>
  <si>
    <r>
      <t xml:space="preserve">Included in the current year acquisitions amount above for </t>
    </r>
    <r>
      <rPr>
        <sz val="10"/>
        <color rgb="FF000000"/>
        <rFont val="Times New Roman"/>
        <family val="1"/>
      </rPr>
      <t>2013</t>
    </r>
    <r>
      <rPr>
        <sz val="10"/>
        <color theme="1"/>
        <rFont val="Inherit"/>
      </rPr>
      <t xml:space="preserve"> is </t>
    </r>
    <r>
      <rPr>
        <sz val="10"/>
        <color rgb="FF000000"/>
        <rFont val="Times New Roman"/>
        <family val="1"/>
      </rPr>
      <t>$97.5 million</t>
    </r>
    <r>
      <rPr>
        <sz val="10"/>
        <color theme="1"/>
        <rFont val="Inherit"/>
      </rPr>
      <t xml:space="preserve"> of goodwill primarily associated with the acquisitions of controlling interests in festival promoters located in the United States and the United Kingdom.</t>
    </r>
  </si>
  <si>
    <r>
      <t xml:space="preserve">Of the total amount of goodwill recognized in connection with th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cquisitions, $76.4 million and $30.3 million, respectively, is expected to be deductible for tax purposes.</t>
    </r>
  </si>
  <si>
    <t>The Company is in the process of finalizing its acquisition accounting for recent acquisitions which could result in a change to the associated purchase price allocations, including goodwill and its allocation between segments.</t>
  </si>
  <si>
    <t>Investments in nonconsolidated affiliates</t>
  </si>
  <si>
    <t>The Company has investments in various affiliates which are not consolidated and are accounted for under the equity method of accounting. The Company records its investments in these entities in the balance sheet as investments in nonconsolidated affiliates reported as part of other long-term assets. The Company’s interests in these operations are recorded in the statement of operations as equity in earnings of nonconsolidated affiliates. For the year ended December 31, 2014, the Company’s investment in Venta de Boletos por Computadora S.A. de C.V (“VBC”), a 33% owned ticketing distribution services company, is considered significant. Summarized balance sheet and income statement information for VBC is as follows (at 100%):</t>
  </si>
  <si>
    <t>December 31,</t>
  </si>
  <si>
    <t>Noncurrent assets</t>
  </si>
  <si>
    <t>Year Ended December 31,</t>
  </si>
  <si>
    <t>Operating income</t>
  </si>
  <si>
    <t xml:space="preserve">Net income </t>
  </si>
  <si>
    <t>Net income attributable to the common stockholders of the equity investees</t>
  </si>
  <si>
    <t>The Company reviews its investments in nonconsolidated affiliates for impairment whenever events or changes in circumstances indicate that the carrying amount of the asset may not be recoverable. For the year ended December 31, 2013, the Company recorded impairment charges related to these investments of $9.2 million as equity in earnings of nonconsolidated affiliates. The impairments primarily related to an investment in a concert promoter located in Europe and an investment in an ecommerce business. See Note 6—Fair Value Measurements for further discussion of the inputs used to determine the fair values. There were no significant impairments of investments in nonconsolidated affiliates during 2014 and 2012.</t>
  </si>
  <si>
    <t>Long-lived Asset Disposals</t>
  </si>
  <si>
    <t>In May 2013, the Company completed the sale of a theater in New York. There were no significant disposals of long-lived assets during 2014 and 2012. The table below summarizes the asset and liability values at the time of sale for significant disposals and the resulting gain or loss recorded.</t>
  </si>
  <si>
    <t>Divested Asset</t>
  </si>
  <si>
    <t>Segment</t>
  </si>
  <si>
    <t xml:space="preserve">Gain on </t>
  </si>
  <si>
    <t>Disposal of</t>
  </si>
  <si>
    <t>Operating</t>
  </si>
  <si>
    <t>Assets</t>
  </si>
  <si>
    <t>Current</t>
  </si>
  <si>
    <t>Noncurrent</t>
  </si>
  <si>
    <t>Liabilities</t>
  </si>
  <si>
    <t>2013 Divestiture</t>
  </si>
  <si>
    <t>New York theater</t>
  </si>
  <si>
    <t>(24,845</t>
  </si>
  <si>
    <t>ACQUISITIONS</t>
  </si>
  <si>
    <t>Business Combinations [Abstract]</t>
  </si>
  <si>
    <t xml:space="preserve">During 2014, the Company completed its acquisitions of a controlling interest in a festival and concert promoter located in the United States, three artist management businesses located in the United States and several other smaller acquisitions. These acquisitions were accounted for as business combinations under the acquisition method of accounting and were not significant on an individual basis or in the aggregate. </t>
  </si>
  <si>
    <t>During 2013, the Company completed its acquisitions of controlling interests in festival promoters located in the United States and the United Kingdom, an artist management business located in the United Kingdom and other smaller acquisitions. These acquisitions were accounted for as business combinations under the acquisition method of accounting and were not significant on an individual basis or in the aggregate.</t>
  </si>
  <si>
    <t>During 2012, the Company completed its acquisitions of a controlling interest in a concert promotion business in Australia and New Zealand, a controlling interest in a festival promoter located in the United Kingdom, a festival promoter located in the United States and other smaller acquisitions. These acquisitions were accounted for as business combinations under the acquisition method of accounting and were not significant on an individual basis or in the aggregate.</t>
  </si>
  <si>
    <t>LONG-TERM DEBT</t>
  </si>
  <si>
    <t>Debt Disclosure [Abstract]</t>
  </si>
  <si>
    <t>Long-term debt, which includes capital leases, consisted of the following:</t>
  </si>
  <si>
    <t>Senior Secured Credit Facility:</t>
  </si>
  <si>
    <t>Term loan A, net of unamortized discount of $1.4 million and $2.0 million</t>
  </si>
  <si>
    <t>in 2014 and 2013, respectively</t>
  </si>
  <si>
    <t xml:space="preserve">Term loan B, net of unamortized discount of $12.2 million and </t>
  </si>
  <si>
    <t>$14.4 million in 2014 and 2013, respectively</t>
  </si>
  <si>
    <t>Revolving credit facility</t>
  </si>
  <si>
    <t>7% Senior Notes due 2020, plus unamortized premium of $7.3 million and</t>
  </si>
  <si>
    <t>$8.6 million in 2014 and 2013, respectively</t>
  </si>
  <si>
    <t>5.375% Senior Notes due 2022</t>
  </si>
  <si>
    <t>2.875% Convertible Senior Notes due 2027, net of unamortized discount of</t>
  </si>
  <si>
    <t>$7.6 million in 2013</t>
  </si>
  <si>
    <t xml:space="preserve">2.5% Convertible Senior Notes due 2019, net of unamortized discount of </t>
  </si>
  <si>
    <t>$19.4 million in 2014</t>
  </si>
  <si>
    <t>Other long-term debt</t>
  </si>
  <si>
    <t>Less: current portion</t>
  </si>
  <si>
    <t>Total long-term debt, net</t>
  </si>
  <si>
    <t xml:space="preserve">Future maturities of long-term debt at December 31, 2014 are as follows: </t>
  </si>
  <si>
    <t>Thereafter</t>
  </si>
  <si>
    <t>Debt discount</t>
  </si>
  <si>
    <t>(32,979</t>
  </si>
  <si>
    <t>Debt premium</t>
  </si>
  <si>
    <t>Total, including premium and discount</t>
  </si>
  <si>
    <r>
      <t xml:space="preserve">All long-term debt without a stated maturity date is considered current and is reflected as maturing in the earliest period shown in the table above. See Note </t>
    </r>
    <r>
      <rPr>
        <sz val="10"/>
        <color rgb="FF000000"/>
        <rFont val="Inherit"/>
      </rPr>
      <t>6</t>
    </r>
    <r>
      <rPr>
        <sz val="10"/>
        <color theme="1"/>
        <rFont val="Inherit"/>
      </rPr>
      <t xml:space="preserve">—Fair Value Measurements for discussion of fair value measurement of the Company’s long-term debt. </t>
    </r>
  </si>
  <si>
    <t>Senior Secured Credit Facility</t>
  </si>
  <si>
    <r>
      <t xml:space="preserve">At December 31, 2014, the Company’s senior secured credit facility consisted of (i) a </t>
    </r>
    <r>
      <rPr>
        <sz val="10"/>
        <color rgb="FF000000"/>
        <rFont val="Inherit"/>
      </rPr>
      <t>$115 million</t>
    </r>
    <r>
      <rPr>
        <sz val="10"/>
        <color theme="1"/>
        <rFont val="Inherit"/>
      </rPr>
      <t xml:space="preserve"> term loan A facility with a maturity of </t>
    </r>
    <r>
      <rPr>
        <sz val="10"/>
        <color rgb="FF000000"/>
        <rFont val="Inherit"/>
      </rPr>
      <t>five</t>
    </r>
    <r>
      <rPr>
        <sz val="10"/>
        <color theme="1"/>
        <rFont val="Inherit"/>
      </rPr>
      <t xml:space="preserve"> years, (ii) a </t>
    </r>
    <r>
      <rPr>
        <sz val="10"/>
        <color rgb="FF000000"/>
        <rFont val="Inherit"/>
      </rPr>
      <t>$950 million</t>
    </r>
    <r>
      <rPr>
        <sz val="10"/>
        <color theme="1"/>
        <rFont val="Inherit"/>
      </rPr>
      <t xml:space="preserve"> term loan B facility with a maturity of </t>
    </r>
    <r>
      <rPr>
        <sz val="10"/>
        <color rgb="FF000000"/>
        <rFont val="Inherit"/>
      </rPr>
      <t>seven</t>
    </r>
    <r>
      <rPr>
        <sz val="10"/>
        <color theme="1"/>
        <rFont val="Inherit"/>
      </rPr>
      <t xml:space="preserve"> years and (iii) a </t>
    </r>
    <r>
      <rPr>
        <sz val="10"/>
        <color rgb="FF000000"/>
        <rFont val="Inherit"/>
      </rPr>
      <t>$335 million</t>
    </r>
    <r>
      <rPr>
        <sz val="10"/>
        <color theme="1"/>
        <rFont val="Inherit"/>
      </rPr>
      <t xml:space="preserve"> revolving credit facility with a maturity of </t>
    </r>
    <r>
      <rPr>
        <sz val="10"/>
        <color rgb="FF000000"/>
        <rFont val="Inherit"/>
      </rPr>
      <t>five</t>
    </r>
    <r>
      <rPr>
        <sz val="10"/>
        <color theme="1"/>
        <rFont val="Inherit"/>
      </rPr>
      <t xml:space="preserve"> years. In addition, subject to certain conditions, the Company has the right to increase such facilities by at least </t>
    </r>
    <r>
      <rPr>
        <sz val="10"/>
        <color rgb="FF000000"/>
        <rFont val="Inherit"/>
      </rPr>
      <t>$450 million</t>
    </r>
    <r>
      <rPr>
        <sz val="10"/>
        <color theme="1"/>
        <rFont val="Inherit"/>
      </rPr>
      <t xml:space="preserve"> or a greater amount so long as the senior secured leverage ratio calculated on a pro-forma basis (as defined in the credit agreement) is no greater than </t>
    </r>
    <r>
      <rPr>
        <sz val="10"/>
        <color rgb="FF000000"/>
        <rFont val="Inherit"/>
      </rPr>
      <t>3.25</t>
    </r>
    <r>
      <rPr>
        <sz val="10"/>
        <color theme="1"/>
        <rFont val="Inherit"/>
      </rPr>
      <t xml:space="preserve">x. The revolving credit facility provides for borrowings up to the amount of the facility with sublimits of up to (i) </t>
    </r>
    <r>
      <rPr>
        <sz val="10"/>
        <color rgb="FF000000"/>
        <rFont val="Inherit"/>
      </rPr>
      <t>$150 million</t>
    </r>
    <r>
      <rPr>
        <sz val="10"/>
        <color theme="1"/>
        <rFont val="Inherit"/>
      </rPr>
      <t xml:space="preserve"> to be available for the issuance of letters of credit, (ii) </t>
    </r>
    <r>
      <rPr>
        <sz val="10"/>
        <color rgb="FF000000"/>
        <rFont val="Inherit"/>
      </rPr>
      <t>$50 million</t>
    </r>
    <r>
      <rPr>
        <sz val="10"/>
        <color theme="1"/>
        <rFont val="Inherit"/>
      </rPr>
      <t xml:space="preserve"> to be available for swingline loans, (iii) </t>
    </r>
    <r>
      <rPr>
        <sz val="10"/>
        <color rgb="FF000000"/>
        <rFont val="Inherit"/>
      </rPr>
      <t>$150 million</t>
    </r>
    <r>
      <rPr>
        <sz val="10"/>
        <color theme="1"/>
        <rFont val="Inherit"/>
      </rPr>
      <t xml:space="preserve"> to be available for borrowings in Euros or British Pounds and (iv) </t>
    </r>
    <r>
      <rPr>
        <sz val="10"/>
        <color rgb="FF000000"/>
        <rFont val="Inherit"/>
      </rPr>
      <t>$50 million</t>
    </r>
    <r>
      <rPr>
        <sz val="10"/>
        <color theme="1"/>
        <rFont val="Inherit"/>
      </rPr>
      <t xml:space="preserve"> to be available for borrowings in one or more other approved currencies. The senior secured credit facility is secured by a first priority lien on substantially all of the tangible and intangible personal property of the Company and the domestic subsidiaries that are guarantors, and by a pledge of substantially all of the shares of stock, partnership interests and limited liability company interests of the Company’s direct and indirect domestic subsidiaries and </t>
    </r>
    <r>
      <rPr>
        <sz val="10"/>
        <color rgb="FF000000"/>
        <rFont val="Inherit"/>
      </rPr>
      <t>65%</t>
    </r>
    <r>
      <rPr>
        <sz val="10"/>
        <color theme="1"/>
        <rFont val="Inherit"/>
      </rPr>
      <t xml:space="preserve"> of each class of capital stock of any first-tier foreign subsidiaries. </t>
    </r>
  </si>
  <si>
    <r>
      <t xml:space="preserve">The interest rates per annum applicable to revolving credit facility loans and the term loan A under the amended senior secured credit facility are, at the Company’s option, equal to either LIBOR plus </t>
    </r>
    <r>
      <rPr>
        <sz val="10"/>
        <color rgb="FF000000"/>
        <rFont val="Inherit"/>
      </rPr>
      <t>2.25%</t>
    </r>
    <r>
      <rPr>
        <sz val="10"/>
        <color theme="1"/>
        <rFont val="Inherit"/>
      </rPr>
      <t xml:space="preserve"> or a base rate plus </t>
    </r>
    <r>
      <rPr>
        <sz val="10"/>
        <color rgb="FF000000"/>
        <rFont val="Inherit"/>
      </rPr>
      <t>1.25%</t>
    </r>
    <r>
      <rPr>
        <sz val="10"/>
        <color theme="1"/>
        <rFont val="Inherit"/>
      </rPr>
      <t xml:space="preserve">, subject to stepdowns based on the Company’s net leverage ratio. The interest rates per annum applicable to the term loan B are, at the Company’s option, equal to either LIBOR plus </t>
    </r>
    <r>
      <rPr>
        <sz val="10"/>
        <color rgb="FF000000"/>
        <rFont val="Inherit"/>
      </rPr>
      <t>2.75%</t>
    </r>
    <r>
      <rPr>
        <sz val="10"/>
        <color theme="1"/>
        <rFont val="Inherit"/>
      </rPr>
      <t xml:space="preserve"> or a base rate plus </t>
    </r>
    <r>
      <rPr>
        <sz val="10"/>
        <color rgb="FF000000"/>
        <rFont val="Inherit"/>
      </rPr>
      <t>1.75%</t>
    </r>
    <r>
      <rPr>
        <sz val="10"/>
        <color theme="1"/>
        <rFont val="Inherit"/>
      </rPr>
      <t xml:space="preserve">, subject to a LIBOR floor of </t>
    </r>
    <r>
      <rPr>
        <sz val="10"/>
        <color rgb="FF000000"/>
        <rFont val="Inherit"/>
      </rPr>
      <t>0.75%</t>
    </r>
    <r>
      <rPr>
        <sz val="10"/>
        <color theme="1"/>
        <rFont val="Inherit"/>
      </rPr>
      <t xml:space="preserve"> and a base rate floor of </t>
    </r>
    <r>
      <rPr>
        <sz val="10"/>
        <color rgb="FF000000"/>
        <rFont val="Inherit"/>
      </rPr>
      <t>1.75%</t>
    </r>
    <r>
      <rPr>
        <sz val="10"/>
        <color theme="1"/>
        <rFont val="Inherit"/>
      </rPr>
      <t xml:space="preserve">. The Company is required to pay a commitment fee of </t>
    </r>
    <r>
      <rPr>
        <sz val="10"/>
        <color rgb="FF000000"/>
        <rFont val="Inherit"/>
      </rPr>
      <t>0.5%</t>
    </r>
    <r>
      <rPr>
        <sz val="10"/>
        <color theme="1"/>
        <rFont val="Inherit"/>
      </rPr>
      <t xml:space="preserve"> per year on the undrawn portion available under the revolving credit facility, subject to stepdowns based on the Company’s net leverage ratio, and variable fees on outstanding letters of credit.</t>
    </r>
  </si>
  <si>
    <r>
      <t xml:space="preserve">For the term loan A, the Company is required to make quarterly payments increasing over time from </t>
    </r>
    <r>
      <rPr>
        <sz val="10"/>
        <color rgb="FF000000"/>
        <rFont val="Inherit"/>
      </rPr>
      <t>$2.9 million</t>
    </r>
    <r>
      <rPr>
        <sz val="10"/>
        <color theme="1"/>
        <rFont val="Inherit"/>
      </rPr>
      <t xml:space="preserve"> to </t>
    </r>
    <r>
      <rPr>
        <sz val="10"/>
        <color rgb="FF000000"/>
        <rFont val="Inherit"/>
      </rPr>
      <t>$13.8 million</t>
    </r>
    <r>
      <rPr>
        <sz val="10"/>
        <color theme="1"/>
        <rFont val="Inherit"/>
      </rPr>
      <t xml:space="preserve"> with the balance due at maturity in August 2018. For the term loan B, the Company is required to make quarterly payments of </t>
    </r>
    <r>
      <rPr>
        <sz val="10"/>
        <color rgb="FF000000"/>
        <rFont val="Inherit"/>
      </rPr>
      <t>$2.4 million</t>
    </r>
    <r>
      <rPr>
        <sz val="10"/>
        <color theme="1"/>
        <rFont val="Inherit"/>
      </rPr>
      <t xml:space="preserve"> with the balance due at maturity in August 2020. The Company is also required to make mandatory prepayments of the loans under the credit agreement, subject to specified exceptions, from excess cash flow and with the proceeds of asset sales, debt issuances and specified other events.</t>
    </r>
  </si>
  <si>
    <t>Based on the Company’s outstanding letters of credit of $62.0 million, $273.0 million was available for future borrowings under the revolving credit facility at December 31, 2014.</t>
  </si>
  <si>
    <t>7% Senior Notes</t>
  </si>
  <si>
    <r>
      <t xml:space="preserve">In August 2013, the Company issued an additional </t>
    </r>
    <r>
      <rPr>
        <sz val="10"/>
        <color rgb="FF000000"/>
        <rFont val="Inherit"/>
      </rPr>
      <t>$200 million</t>
    </r>
    <r>
      <rPr>
        <sz val="10"/>
        <color theme="1"/>
        <rFont val="Inherit"/>
      </rPr>
      <t xml:space="preserve"> principal amount of its existing </t>
    </r>
    <r>
      <rPr>
        <sz val="10"/>
        <color rgb="FF000000"/>
        <rFont val="Inherit"/>
      </rPr>
      <t>7%</t>
    </r>
    <r>
      <rPr>
        <sz val="10"/>
        <color theme="1"/>
        <rFont val="Inherit"/>
      </rPr>
      <t xml:space="preserve"> senior notes due 2020 with a </t>
    </r>
    <r>
      <rPr>
        <sz val="10"/>
        <color rgb="FF000000"/>
        <rFont val="Inherit"/>
      </rPr>
      <t>$9.0 million</t>
    </r>
    <r>
      <rPr>
        <sz val="10"/>
        <color theme="1"/>
        <rFont val="Inherit"/>
      </rPr>
      <t xml:space="preserve"> premium, which increased the total principal amount of such notes outstanding to </t>
    </r>
    <r>
      <rPr>
        <sz val="10"/>
        <color rgb="FF000000"/>
        <rFont val="Inherit"/>
      </rPr>
      <t>$425 million</t>
    </r>
    <r>
      <rPr>
        <sz val="10"/>
        <color theme="1"/>
        <rFont val="Inherit"/>
      </rPr>
      <t xml:space="preserve">. Interest on the notes is payable semi-annually in arrears on March 1 and September 1 of each year and the notes will mature on September 1, 2020. The Company may redeem some or all of the notes at any time prior to September 1, 2016 at a price equal to </t>
    </r>
    <r>
      <rPr>
        <sz val="10"/>
        <color rgb="FF000000"/>
        <rFont val="Inherit"/>
      </rPr>
      <t>100%</t>
    </r>
    <r>
      <rPr>
        <sz val="10"/>
        <color theme="1"/>
        <rFont val="Inherit"/>
      </rPr>
      <t xml:space="preserve"> of the aggregate principal amount, plus any accrued and unpaid interest to the date of redemption, plus a ‘make-whole’ premium using a discount rate equal to the treasury rate plus </t>
    </r>
    <r>
      <rPr>
        <sz val="10"/>
        <color rgb="FF000000"/>
        <rFont val="Inherit"/>
      </rPr>
      <t>50</t>
    </r>
    <r>
      <rPr>
        <sz val="10"/>
        <color theme="1"/>
        <rFont val="Inherit"/>
      </rPr>
      <t xml:space="preserve"> basis points. The Company may also redeem up to </t>
    </r>
    <r>
      <rPr>
        <sz val="10"/>
        <color rgb="FF000000"/>
        <rFont val="Inherit"/>
      </rPr>
      <t>35%</t>
    </r>
    <r>
      <rPr>
        <sz val="10"/>
        <color theme="1"/>
        <rFont val="Inherit"/>
      </rPr>
      <t xml:space="preserve"> of the notes from the proceeds of certain equity offerings prior to September 1, 2015, at a price equal to </t>
    </r>
    <r>
      <rPr>
        <sz val="10"/>
        <color rgb="FF000000"/>
        <rFont val="Inherit"/>
      </rPr>
      <t>107%</t>
    </r>
    <r>
      <rPr>
        <sz val="10"/>
        <color theme="1"/>
        <rFont val="Inherit"/>
      </rPr>
      <t xml:space="preserve"> of the principal amount, plus any accrued and unpaid interest. In addition, on or after September 1, 2016, the Company may redeem at its option some or all of the notes at redemption prices that start at </t>
    </r>
    <r>
      <rPr>
        <sz val="10"/>
        <color rgb="FF000000"/>
        <rFont val="Inherit"/>
      </rPr>
      <t>103.5%</t>
    </r>
    <r>
      <rPr>
        <sz val="10"/>
        <color theme="1"/>
        <rFont val="Inherit"/>
      </rPr>
      <t xml:space="preserve"> of their principal amount, plus any accrued and unpaid interest to the date of redemption. The Company must make an offer to redeem the notes at </t>
    </r>
    <r>
      <rPr>
        <sz val="10"/>
        <color rgb="FF000000"/>
        <rFont val="Inherit"/>
      </rPr>
      <t>101%</t>
    </r>
    <r>
      <rPr>
        <sz val="10"/>
        <color theme="1"/>
        <rFont val="Inherit"/>
      </rPr>
      <t xml:space="preserve"> of the aggregate principal amount, plus any accrued and unpaid interest to the repurchase date, if it experiences certain defined changes of control.</t>
    </r>
  </si>
  <si>
    <t>5.375% Senior Notes</t>
  </si>
  <si>
    <t>In May 2014, the Company issued $250 million of 5.375% senior notes due 2022. Interest on the notes is payable semi-annually in arrears on June 15 and December 15, beginning December 15, 2014, and the notes will mature on June 15, 2022. The Company may redeem some or all of the notes at any time prior to June 15, 2017 at a price equal to 100% of the principal amount, plus any accrued and unpaid interest to the date of redemption, plus a ‘make-whole’ premium. The Company may also redeem up to 35% of the aggregate principal amount of the notes from the proceeds of certain equity offerings prior to June 15, 2017, at a price equal to 105.375% of the principal amount, plus any accrued and unpaid interest. In addition, on or after June 15, 2017, the Company may redeem at its option some or all of the notes at redemption prices that start at 104.0313% of their principal amount, plus any accrued and unpaid interest to the date of redemption. The Company must make an offer to redeem the notes at 101% of the aggregate principal amount, plus any accrued and unpaid interest to the repurchase date, if it experiences certain defined changes of control.</t>
  </si>
  <si>
    <t>2.5% Convertible Senior Notes</t>
  </si>
  <si>
    <t xml:space="preserve">In May 2014, the Company issued $275 million of convertible senior notes due 2019. The notes pay interest semiannually in arrears on May 15 and November 15 at a rate of 2.5% per annum, beginning on November 15, 2014. The notes will mature on May 15, 2019, and may not be redeemed by the Company prior to the maturity date. The notes will be convertible, under certain circumstances, until November 15, 2018, and on or after such date without condition, at an initial conversion rate of 28.8363 shares of the Company’s common stock per $1,000 principal amount of notes, subject to adjustment, which represents a 52.5% conversion premium based on the last reported sale price for the Company’s common stock of $22.74 on May 19, 2014. Upon conversion, the notes may be settled in shares of common stock or, at the Company’s election, cash or a combination of cash and shares of common stock. Assuming the Company fully settled the notes in shares, the maximum number of shares that could be issued to satisfy the conversion is currently 7.9 million. </t>
  </si>
  <si>
    <t xml:space="preserve">If the Company experiences a fundamental change, as defined in the indenture governing the notes, the holders of the 2.5% convertible senior notes may require the Company to purchase for cash all or a portion of their notes, subject to specified exceptions, at a price equal to 100% of the principal amount of the notes plus accrued and unpaid interest, if any. </t>
  </si>
  <si>
    <t xml:space="preserve">The carrying amount of the equity component of the notes is $22.0 million and the principal amount of the liability component (face value of the notes) is $275 million. As of December 31, 2014, the remaining period for the debt discount was approximately four years and the value of the notes, if converted and fully settled in shares, did not exceed the principal amount of the notes. As of December 31, 2014, the effective interest rate on the liability component of the notes was 5.0%. The following table summarizes the amount of pre-tax interest cost recognized on the 2.5% convertible senior notes and the 2.875% convertible senior notes which were redeemed in September 2014: </t>
  </si>
  <si>
    <t>Interest cost recognized relating to:</t>
  </si>
  <si>
    <t>  Contractual interest coupon</t>
  </si>
  <si>
    <t>  Amortization of debt discount</t>
  </si>
  <si>
    <t>  Amortization of debt issuance costs</t>
  </si>
  <si>
    <t>Total interest cost recognized on the notes</t>
  </si>
  <si>
    <t>Other Long-term Debt</t>
  </si>
  <si>
    <t>Other long-term debt is comprised of capital leases of $9.0 million and notes payable and other debt of $87.0 million, including debt to noncontrolling interest partners of $30.0 million and $32.7 million of long-term debt for Academy Music Holdings Limited Group which consists of term loans and shareholder loan notes. Total notes payable consist primarily of seventeen notes with interest rates ranging from 0.3% to 11.0% and maturities of up to seven years.</t>
  </si>
  <si>
    <t xml:space="preserve">Debt Extinguishment </t>
  </si>
  <si>
    <t>In May 2014, the Company issued $250 million of 5.375% senior notes due 2022 and $275 million of 2.5% convertible senior notes due 2019 and paid related fees and expenses of $9.8 million. In July 2014, the holders of $29.3 million of aggregate outstanding principal of the 2.875% convertible senior notes exercised their right to redeem their notes for cash and in late September 2014, pursuant to the Company’s option under the indenture governing the notes, the Company redeemed the remainder of these notes using the net proceeds noted above. In addition to redeeming the $220 million principal amount of these notes, the Company paid total accrued interest of $1.1 million and related fees and expenses of $0.2 million for the redemption, leaving $293.9 million in additional cash available for general corporate purposes. The loss on extinguishment of debt related to the redemption of the 2.875% convertible senior notes was not significant in 2014.</t>
  </si>
  <si>
    <t>In August 2013, the Company issued additional notes under the indenture governing its existing 7% senior notes due 2020 with a $9.0 million premium and amended its senior secured credit facility. The amendment to the senior secured credit facility provided the existing term loan A and term loan B lenders with an option to convert their outstanding principal amounts into the new term loans. Excluding the outstanding principal amounts for lenders who elected to convert their outstanding term loans, proceeds of $802.2 million from issuance of these borrowings were used to repay $472.5 million principal amount of the Company’s outstanding borrowings under the existing senior secured credit facility, to repay the entire $250 million principal amount of the Company’s outstanding 8.125% senior notes due 2018 and to pay the related ‘make-whole’ premium on these senior notes and total accrued interest and fees of $35.3 million along with related fees and expenses for the refinancing of $22.0 million, leaving $22.4 million in additional cash for general corporate purposes. The Company recorded $36.3 million as a loss on extinguishment of debt related to this refinancing in 2013.</t>
  </si>
  <si>
    <t>Debt Covenants</t>
  </si>
  <si>
    <r>
      <t xml:space="preserve">The Company’s senior secured credit facility contains a number of covenants and restrictions that, among other things, require the Company to satisfy certain financial covenants and restrict the Company’s and its subsidiaries’ ability to incur additional debt, make certain investments and acquisitions, repurchase its stock and prepay certain indebtedness, create liens, enter into agreements with affiliates, modify the nature of its business, enter into sale-leaseback transactions, transfer and sell material assets, merge or consolidate, and pay dividends and make distributions (with the exception of subsidiary dividends or distributions to the parent company or other subsidiaries on at least a pro-rata basis with any noncontrolling interest partners). Non-compliance with one or more of the covenants and restrictions could result in the full or partial principal balance of the credit facility becoming immediately due and payable. The senior secured credit facility agreement has a covenant, measured quarterly that relates to total leverage. The consolidated total leverage covenant requires the Company to maintain a ratio of consolidated total funded debt to consolidated EBITDA (both as defined in the credit agreement) of </t>
    </r>
    <r>
      <rPr>
        <sz val="10"/>
        <color rgb="FF000000"/>
        <rFont val="Inherit"/>
      </rPr>
      <t>5.0</t>
    </r>
    <r>
      <rPr>
        <sz val="10"/>
        <color theme="1"/>
        <rFont val="Inherit"/>
      </rPr>
      <t xml:space="preserve">x over the trailing </t>
    </r>
    <r>
      <rPr>
        <sz val="10"/>
        <color rgb="FF000000"/>
        <rFont val="Inherit"/>
      </rPr>
      <t>four</t>
    </r>
    <r>
      <rPr>
        <sz val="10"/>
        <color theme="1"/>
        <rFont val="Inherit"/>
      </rPr>
      <t xml:space="preserve"> consecutive quarters through September 30, 2015. The consolidated total leverage ratio will reduce to </t>
    </r>
    <r>
      <rPr>
        <sz val="10"/>
        <color rgb="FF000000"/>
        <rFont val="Inherit"/>
      </rPr>
      <t>4.75</t>
    </r>
    <r>
      <rPr>
        <sz val="10"/>
        <color theme="1"/>
        <rFont val="Inherit"/>
      </rPr>
      <t xml:space="preserve">x on December 31, 2015 and </t>
    </r>
    <r>
      <rPr>
        <sz val="10"/>
        <color rgb="FF000000"/>
        <rFont val="Inherit"/>
      </rPr>
      <t>4.50</t>
    </r>
    <r>
      <rPr>
        <sz val="10"/>
        <color theme="1"/>
        <rFont val="Inherit"/>
      </rPr>
      <t>x on December 31, 2016.</t>
    </r>
  </si>
  <si>
    <r>
      <t xml:space="preserve">The indentures governing the </t>
    </r>
    <r>
      <rPr>
        <sz val="10"/>
        <color rgb="FF000000"/>
        <rFont val="Inherit"/>
      </rPr>
      <t>7%</t>
    </r>
    <r>
      <rPr>
        <sz val="10"/>
        <color theme="1"/>
        <rFont val="Inherit"/>
      </rPr>
      <t xml:space="preserve"> senior notes and the 5.375% senior notes contain covenants that limit, among other things, the Company’s ability and the ability of its restricted subsidiaries to incur certain additional indebtedness and issue preferred stock, make certain distributions, investments and other restricted payments, sell certain assets, agree to any restrictions on the ability of restricted subsidiaries to make payments to the Company, merge, consolidate or sell all of the Company’s assets, create certain liens, and engage in transactions with affiliates on terms that are not arms-length. Certain covenants, including those pertaining to incurrence of indebtedness, restricted payments, asset sales, mergers and transactions with affiliates will be suspended during any period in which the notes are rated investment grade by both rating agencies and no default or event of default under the indenture has occurred and is continuing. The </t>
    </r>
    <r>
      <rPr>
        <sz val="10"/>
        <color rgb="FF000000"/>
        <rFont val="Inherit"/>
      </rPr>
      <t>7%</t>
    </r>
    <r>
      <rPr>
        <sz val="10"/>
        <color theme="1"/>
        <rFont val="Inherit"/>
      </rPr>
      <t xml:space="preserve"> senior notes and the 5.375% senior notes contain </t>
    </r>
    <r>
      <rPr>
        <sz val="10"/>
        <color rgb="FF000000"/>
        <rFont val="Inherit"/>
      </rPr>
      <t>two</t>
    </r>
    <r>
      <rPr>
        <sz val="10"/>
        <color theme="1"/>
        <rFont val="Inherit"/>
      </rPr>
      <t xml:space="preserve"> incurrence-based financial covenants, as defined, requiring a minimum fixed charge coverage ratio of </t>
    </r>
    <r>
      <rPr>
        <sz val="10"/>
        <color rgb="FF000000"/>
        <rFont val="Inherit"/>
      </rPr>
      <t>2.0</t>
    </r>
    <r>
      <rPr>
        <sz val="10"/>
        <color theme="1"/>
        <rFont val="Inherit"/>
      </rPr>
      <t xml:space="preserve">x and a maximum secured indebtedness leverage ratio of </t>
    </r>
    <r>
      <rPr>
        <sz val="10"/>
        <color rgb="FF000000"/>
        <rFont val="Inherit"/>
      </rPr>
      <t>3.25</t>
    </r>
    <r>
      <rPr>
        <sz val="10"/>
        <color theme="1"/>
        <rFont val="Inherit"/>
      </rPr>
      <t xml:space="preserve">x for the </t>
    </r>
    <r>
      <rPr>
        <sz val="10"/>
        <color rgb="FF000000"/>
        <rFont val="Inherit"/>
      </rPr>
      <t>7%</t>
    </r>
    <r>
      <rPr>
        <sz val="10"/>
        <color theme="1"/>
        <rFont val="Inherit"/>
      </rPr>
      <t xml:space="preserve"> senior notes and 3.50x for the 5.375% senior notes.</t>
    </r>
  </si>
  <si>
    <t>Some of the Company’s other subsidiary indebtedness includes restrictions on entering into various transactions, such as acquisitions and disposals, and prohibits payment of ordinary dividends. They also have financial covenants including minimum consolidated EBITDA to consolidated net interest payable, minimum consolidated cash flow to consolidated debt service and maximum consolidated debt to consolidated EBITDA, all as defined in the applicable debt agreements.</t>
  </si>
  <si>
    <t>As of December 31, 2014, the Company believes it was in compliance with all of its debt covenants. The Company expects to remain in compliance with all of these covenants throughout 2015.</t>
  </si>
  <si>
    <t>DERIVATIVE INSTRUMENTS</t>
  </si>
  <si>
    <t>Derivative Instruments and Hedging Activities Disclosure [Abstract]</t>
  </si>
  <si>
    <r>
      <t xml:space="preserve">The Company primarily uses forward currency contracts and options to reduce its exposure to foreign currency risk associated with short-term artist fee commitments. The Company may also enter into forward currency contracts to minimize the risks and/or costs associated with changes in foreign currency rates on forecasted operating income. At </t>
    </r>
    <r>
      <rPr>
        <sz val="10"/>
        <color rgb="FF000000"/>
        <rFont val="Inherit"/>
      </rPr>
      <t>December 31, 2014</t>
    </r>
    <r>
      <rPr>
        <sz val="10"/>
        <color theme="1"/>
        <rFont val="Inherit"/>
      </rPr>
      <t xml:space="preserve"> and 2013, the Company had forward currency contracts and options outstanding with notional amounts of $63.3 million and </t>
    </r>
    <r>
      <rPr>
        <sz val="10"/>
        <color rgb="FF000000"/>
        <rFont val="Inherit"/>
      </rPr>
      <t>$96.0 million</t>
    </r>
    <r>
      <rPr>
        <sz val="10"/>
        <color theme="1"/>
        <rFont val="Inherit"/>
      </rPr>
      <t>, respectively. These instruments have not been designated as hedging instruments and any change in fair value is reported in earnings during the period of the change. The Company’s foreign currency derivative activity, including the related fair values, are not material to any period presented.</t>
    </r>
  </si>
  <si>
    <r>
      <t xml:space="preserve">Additionally, the Company has entered into certain interest rate swap agreements to limit its exposure to variable interest rates, related to portions of the Company’s outstanding debt, one of which has been designated as a cash flow hedge. At </t>
    </r>
    <r>
      <rPr>
        <sz val="10"/>
        <color rgb="FF000000"/>
        <rFont val="Inherit"/>
      </rPr>
      <t>December 31, 2014</t>
    </r>
    <r>
      <rPr>
        <sz val="10"/>
        <color theme="1"/>
        <rFont val="Inherit"/>
      </rPr>
      <t xml:space="preserve"> and 2013, the Company had interest rate swaps outstanding with notional amounts of $29.3 million and </t>
    </r>
    <r>
      <rPr>
        <sz val="10"/>
        <color rgb="FF000000"/>
        <rFont val="Inherit"/>
      </rPr>
      <t>$39.3 million</t>
    </r>
    <r>
      <rPr>
        <sz val="10"/>
        <color theme="1"/>
        <rFont val="Inherit"/>
      </rPr>
      <t xml:space="preserve">, respectively. The Company’s interest rate swap activity, including the related fair values, are not material to any period presented. As of </t>
    </r>
    <r>
      <rPr>
        <sz val="10"/>
        <color rgb="FF000000"/>
        <rFont val="Inherit"/>
      </rPr>
      <t>December 31, 2014</t>
    </r>
    <r>
      <rPr>
        <sz val="10"/>
        <color theme="1"/>
        <rFont val="Inherit"/>
      </rPr>
      <t xml:space="preserve"> and 2013, there was no ineffective portion or amount excluded from effectiveness testing for derivatives designated as cash flow hedging instruments.</t>
    </r>
  </si>
  <si>
    <r>
      <t xml:space="preserve">The Company does not enter into derivative instruments for speculative or trading purposes and does not anticipate any significant recognition of derivative activity through the income statement in the future related to the instruments currently held. See Note </t>
    </r>
    <r>
      <rPr>
        <sz val="10"/>
        <color rgb="FF000000"/>
        <rFont val="Inherit"/>
      </rPr>
      <t>6</t>
    </r>
    <r>
      <rPr>
        <sz val="10"/>
        <color theme="1"/>
        <rFont val="Inherit"/>
      </rPr>
      <t>—Fair Value Measurements for further discussion and disclosure of the fair values for the Company’s derivative instruments.</t>
    </r>
  </si>
  <si>
    <t>FAIR VALUE MEASUREMENTS</t>
  </si>
  <si>
    <t>Fair Value Disclosures [Abstract]</t>
  </si>
  <si>
    <t>The Company currently has various financial instruments carried at fair value, such as marketable securities, derivatives and contingent consideration, but does not currently have nonfinancial assets and liabilities that are required to be measured at fair value on a recurring basis. The Company’s financial assets and liabilities are measured using inputs from all levels of the fair value hierarchy as defined in the FASB guidance for fair values. For this categorization, only inputs that are significant to the fair value are considered. The three levels are defined as follows:</t>
  </si>
  <si>
    <t>Level 1—Inputs are unadjusted quoted prices in active markets for identical assets or liabilities that can be accessed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i.e., market corroborated inputs).</t>
  </si>
  <si>
    <t>Level 3—Unobservable inputs that reflect assumptions about what market participants would use in pricing the asset or liability. These inputs would be based on the best information available, including the Company’s own data.</t>
  </si>
  <si>
    <t>In accordance with the fair value hierarchy described above, the following table shows the fair value of the Company’s financial assets and liabilities that are required to be measured at fair value on a recurring basis, which are classified on the balance sheets as cash and cash equivalents, other current assets, other long-term assets, other current liabilities and other long-term liabilities:</t>
  </si>
  <si>
    <t>Fair Value Measurements </t>
  </si>
  <si>
    <t> at December 31, 2014</t>
  </si>
  <si>
    <t> at December 31, 2013</t>
  </si>
  <si>
    <t>Level 1</t>
  </si>
  <si>
    <t>Level 2</t>
  </si>
  <si>
    <t>Level 3</t>
  </si>
  <si>
    <t>Assets:</t>
  </si>
  <si>
    <t>Cash equivalents</t>
  </si>
  <si>
    <t>Forward currency contracts</t>
  </si>
  <si>
    <t>Stock options</t>
  </si>
  <si>
    <t>Liabilities:</t>
  </si>
  <si>
    <t>Interest rate swaps</t>
  </si>
  <si>
    <t>Put option</t>
  </si>
  <si>
    <t>Contingent consideration</t>
  </si>
  <si>
    <t xml:space="preserve">Cash equivalents consist of money market funds. Fair values for cash equivalents are based on quoted prices in an active market. Fair values for forward currency contracts are based on observable market transactions of spot and forward rates. Fair values for the interest rate swaps are based on inputs corroborated by observable market data with similar tenors. </t>
  </si>
  <si>
    <t xml:space="preserve">The Company has stock options in both publicly traded and non-publicly traded companies that are measured at fair value using Level 3 inputs. The stock options were received as consideration in connection with operational agreements entered into by subsidiaries of the Company. The Company has recorded assets for these options which were valued using the Black-Scholes option pricing model. </t>
  </si>
  <si>
    <t>A third-party had a put option to sell its noncontrolling interest to the Company in the second quarter of 2014 that was entered into as a separate transaction and therefore was carried at fair value using Level 3 inputs. The Company recorded a current liability for this put option which was valued using the Black-Scholes option pricing model. Changes in the fair value were recorded in acquisition transaction expenses.</t>
  </si>
  <si>
    <r>
      <t>The Company has certain contingent consideration obligations related to acquisitions which are measured at fair value using Level 3 inputs. The amounts due to the sellers are based on the achievement of agreed-upon financial performance metrics by the acquired companies where the contingent obligation is either earned or not earned. The Company records the liability at the time of the acquisition based on the present value of management’s best estimates of the future results of the acquired companies compared to the agreed-upon metrics. Subsequent to the date of acquisition, the Company updates the original valuation to reflect current projections of future results of the acquired companies and the passage of time. Accretion of, and changes in the valuations of, contingent consideration are reported in acquisition transaction expenses. See Note </t>
    </r>
    <r>
      <rPr>
        <sz val="10"/>
        <color rgb="FF000000"/>
        <rFont val="Inherit"/>
      </rPr>
      <t>7</t>
    </r>
    <r>
      <rPr>
        <sz val="10"/>
        <color theme="1"/>
        <rFont val="Inherit"/>
      </rPr>
      <t>—Commitments and Contingent Liabilities for additional information related to the contingent payments.</t>
    </r>
  </si>
  <si>
    <r>
      <t xml:space="preserve">Due to their short maturity, the carrying amounts of accounts receivable, accounts payable and accrued expenses approximated their fair values at </t>
    </r>
    <r>
      <rPr>
        <sz val="10"/>
        <color rgb="FF000000"/>
        <rFont val="Inherit"/>
      </rPr>
      <t>December 31, 2014</t>
    </r>
    <r>
      <rPr>
        <sz val="10"/>
        <color theme="1"/>
        <rFont val="Inherit"/>
      </rPr>
      <t xml:space="preserve"> and 2013.</t>
    </r>
  </si>
  <si>
    <r>
      <t xml:space="preserve">The Company’s outstanding debt held by third-party financial institutions is carried at cost, adjusted for premium or discounts. The Company’s debt is not publicly traded and the carrying amounts typically approximate fair value for the Company’s debt that accrues interest at a variable rate, which are considered to be Level 2 inputs. The estimated fair values of the </t>
    </r>
    <r>
      <rPr>
        <sz val="10"/>
        <color rgb="FF000000"/>
        <rFont val="Inherit"/>
      </rPr>
      <t>7%</t>
    </r>
    <r>
      <rPr>
        <sz val="10"/>
        <color theme="1"/>
        <rFont val="Inherit"/>
      </rPr>
      <t xml:space="preserve"> senior notes, the 5.375% senior notes and the 2.5% convertible senior notes were $451.3 million, $250.3 million and $296.3 million, respectively, at </t>
    </r>
    <r>
      <rPr>
        <sz val="10"/>
        <color rgb="FF000000"/>
        <rFont val="Inherit"/>
      </rPr>
      <t>December 31, 2014</t>
    </r>
    <r>
      <rPr>
        <sz val="10"/>
        <color theme="1"/>
        <rFont val="Inherit"/>
      </rPr>
      <t xml:space="preserve">. The estimated fair values of the </t>
    </r>
    <r>
      <rPr>
        <sz val="10"/>
        <color rgb="FF000000"/>
        <rFont val="Inherit"/>
      </rPr>
      <t>7%</t>
    </r>
    <r>
      <rPr>
        <sz val="10"/>
        <color theme="1"/>
        <rFont val="Inherit"/>
      </rPr>
      <t xml:space="preserve"> senior notes and the </t>
    </r>
    <r>
      <rPr>
        <sz val="10"/>
        <color rgb="FF000000"/>
        <rFont val="Inherit"/>
      </rPr>
      <t>2.875%</t>
    </r>
    <r>
      <rPr>
        <sz val="10"/>
        <color theme="1"/>
        <rFont val="Inherit"/>
      </rPr>
      <t xml:space="preserve"> convertible senior notes were $461.9 million and $223.0 million, respectively, at </t>
    </r>
    <r>
      <rPr>
        <sz val="10"/>
        <color rgb="FF000000"/>
        <rFont val="Inherit"/>
      </rPr>
      <t>December 31, 2013</t>
    </r>
    <r>
      <rPr>
        <sz val="10"/>
        <color theme="1"/>
        <rFont val="Inherit"/>
      </rPr>
      <t xml:space="preserve">. The estimated fair value of the Company’s third-party fixed-rate debt is based on quoted market prices in active markets for the same or similar debt, which are considered to be Level 2 inputs. See Note 4—Long-Term Debt for discussion of the issuance of the 5.375% senior notes and the 2.5% convertible senior notes and redemption of the 2.875% convertible senior notes. The Company has fixed rate debt held by noncontrolling interest partners with a face value of $30.0 million and </t>
    </r>
    <r>
      <rPr>
        <sz val="10"/>
        <color rgb="FF000000"/>
        <rFont val="Inherit"/>
      </rPr>
      <t>$34.6 million</t>
    </r>
    <r>
      <rPr>
        <sz val="10"/>
        <color theme="1"/>
        <rFont val="Inherit"/>
      </rPr>
      <t xml:space="preserve"> at </t>
    </r>
    <r>
      <rPr>
        <sz val="10"/>
        <color rgb="FF000000"/>
        <rFont val="Inherit"/>
      </rPr>
      <t>December 31, 2014</t>
    </r>
    <r>
      <rPr>
        <sz val="10"/>
        <color theme="1"/>
        <rFont val="Inherit"/>
      </rPr>
      <t xml:space="preserve"> and 2013, respectively. The Company is unable to determine the fair value of this debt.</t>
    </r>
  </si>
  <si>
    <r>
      <t xml:space="preserve">The following table shows the fair value of the Company’s financial assets that have been adjusted to fair value on a non-recurring basis which had a significant impact on the Company’s results of operations for the years ended </t>
    </r>
    <r>
      <rPr>
        <sz val="10"/>
        <color rgb="FF000000"/>
        <rFont val="Inherit"/>
      </rPr>
      <t>December 31, 2014</t>
    </r>
    <r>
      <rPr>
        <sz val="10"/>
        <color theme="1"/>
        <rFont val="Inherit"/>
      </rPr>
      <t xml:space="preserve"> and 2013:</t>
    </r>
  </si>
  <si>
    <t>Fair Value</t>
  </si>
  <si>
    <t>Fair Value Measurements Using</t>
  </si>
  <si>
    <t>Loss</t>
  </si>
  <si>
    <t>Description</t>
  </si>
  <si>
    <t>Measurement</t>
  </si>
  <si>
    <t>Level 1</t>
  </si>
  <si>
    <t>Level 2</t>
  </si>
  <si>
    <t>(Gain)</t>
  </si>
  <si>
    <t>Indefinite-lived intangible assets, net</t>
  </si>
  <si>
    <t>(16,356</t>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impairment charges related to definite-lived intangible assets of $11.1 million, </t>
    </r>
    <r>
      <rPr>
        <sz val="10"/>
        <color rgb="FF000000"/>
        <rFont val="Times New Roman"/>
        <family val="1"/>
      </rPr>
      <t>$10.6 million</t>
    </r>
    <r>
      <rPr>
        <sz val="10"/>
        <color theme="1"/>
        <rFont val="Inherit"/>
      </rPr>
      <t xml:space="preserve"> and </t>
    </r>
    <r>
      <rPr>
        <sz val="10"/>
        <color rgb="FF000000"/>
        <rFont val="Times New Roman"/>
        <family val="1"/>
      </rPr>
      <t>$89.6 million</t>
    </r>
    <r>
      <rPr>
        <sz val="10"/>
        <color theme="1"/>
        <rFont val="Inherit"/>
      </rPr>
      <t>, respectively, as a component of depreciation and amortization. The 2014 impairment charges were primarily related to intangible assets for client/vendor relationships in the Artist Nation segment and technology in the Ticketing segment. The 2013 impairment charges were primarily related to intangible assets for venue management and leaseholds in the Concerts segment and client/vendor relationships in the Concerts and Artist Nation segments. The 2012 impairment charges were primarily related to intangible assets for client/vendor relationships in the Artist Nation segment and revenue-generating contracts and client/vendor relationships in the Concerts segment. In all these cases it was determined that these assets were impaired since the most recent estimated undiscounted future cash flows associated with these assets were less than their carrying value or that the technology would no longer be used. These impairments were then calculated using operating cash flows which were discounted to approximate fair value. The key inputs in these calculations include future cash flow projections, including revenue and profit margins, attrition rates as applicable, and, for the fair value computation, a discount rate. The key inputs used for these non-recurring fair value measurements are considered Level 3 inputs.</t>
    </r>
  </si>
  <si>
    <t>During 2014, goodwill impairments were recorded for the International Concerts reporting unit in the Concerts segment and the Artist Services (non-management) reporting unit in the Artist Nation segment in the amounts of $117.0 million and$17.9 million, respectively, in conjunction with our annual impairment tests.  The Company calculated these impairments using a combination of a discounted cash flows methodology, which uses both Level 2 and Level 3 inputs, and a market multiple methodology, which uses primarily Level 2 inputs. These key inputs include discount rates, market multiples, control premiums, revenue growth, estimates of future financial performance and attrition rates. See Note 1—The Company and Summary of Significant Accounting Policies and Note 2—Long-Lived Assets for further discussion of the Company’s methodology and these impairments.</t>
  </si>
  <si>
    <t xml:space="preserve">During 2014, the Company recorded an impairment charge related to indefinite-lived intangible assets of $6.0 million as a component of depreciation and amortization. The Company made a decision to rebrand certain of its markets that were not using the Ticketmaster trade name. In connection with the rebranding, it was determined that an indefinite-lived intangible asset for a certain market was fully impaired since the transition to the Ticketmaster trade name was substantially completed for that market during the third quarter. The fair value of this asset was calculated using a relief-from royalty method. The relief-from royalty method applied a royalty rate to the projected earnings attributable to the indefinite-lived intangible asset. The projected earnings for this non-recurring fair value measurement are considered Level 3 inputs. </t>
  </si>
  <si>
    <t xml:space="preserve">During 2014, the Company recorded a net gain related to investments in nonconsolidated affiliates of $16.4 million as a component of other expense, net. The net gain was related to changes in the governing agreements of two artist management businesses resulting in those businesses being consolidated by the Company on a prospective basis. Prior to consolidation, the Company remeasured these investments to fair value using a discounted cash flow methodology. The key inputs in these fair value measurements include future cash flow projections, including revenue and profit margins, discount rates and attrition rates. The key inputs used for these non-recurring fair value measurements are considered Level 3 inputs. </t>
  </si>
  <si>
    <t>During 2013, the Company recorded impairment charges related to investments in nonconsolidated affiliates of $9.2 million as a component of equity in earnings of nonconsolidated affiliates. The impairment charges primarily related to investments in a concert promoter located in Europe and an ecommerce business. Based on financial information received regarding the sale or liquidation of the nonconsolidated affiliates, the Company believed its investment balances were fully impaired. The financial information received from the nonconsolidated affiliates used for these non-recurring fair value measurements are considered Level 3 inputs.</t>
  </si>
  <si>
    <t>In 2014 and 2013, there were no significant impairment charges recorded related to property, plant and equipment. During 2012, the Company recorded impairment charges of $4.3 million as a component of depreciation and amortization for certain property, plant and equipment. The 2012 impairment charges were primarily related to certain leasehold improvements and office furniture and equipment in the Artist Nation segment, an amphitheater in the Concerts segment and a theater in other operations. It was determined that these assets were impaired since the estimated undiscounted future cash flows associated with the respective asset were less than its carrying value. These cash flows were calculated using the estimated sale values for the assets being sold and/or operating cash flows, all of which were discounted to approximate fair value. The estimated sale values and operating cash flows used for these non-recurring fair value measurements are considered Level 2 inputs.</t>
  </si>
  <si>
    <t>COMMITMENTS AND CONTINGENT LIABILITIES</t>
  </si>
  <si>
    <t>Commitments and Contingencies Disclosure [Abstract]</t>
  </si>
  <si>
    <t xml:space="preserve">The Company leases office space, certain equipment and many of its concert venues. Some of the lease agreements contain renewal options and annual rental escalation clauses (generally tied to the consumer price index), as well as provisions for the payment of utilities and maintenance by the Company. The Company also has non-cancelable contracts related to minimum performance payments with various artists, other event-related costs and nonrecoupable ticketing contract advances. In addition, the Company has commitments relating to additions to property, plant, and equipment under certain construction commitments for facilities and venues. </t>
  </si>
  <si>
    <r>
      <t xml:space="preserve">As of </t>
    </r>
    <r>
      <rPr>
        <sz val="10"/>
        <color rgb="FF000000"/>
        <rFont val="Inherit"/>
      </rPr>
      <t>December 31, 2014</t>
    </r>
    <r>
      <rPr>
        <sz val="10"/>
        <color theme="1"/>
        <rFont val="Inherit"/>
      </rPr>
      <t xml:space="preserve">, the Company’s future minimum rental commitments under non-cancelable operating lease agreements with terms in excess of one year, minimum payments under non-cancelable contracts in excess of one year and capital expenditure commitments consist of the following: </t>
    </r>
  </si>
  <si>
    <t>Non-cancelable</t>
  </si>
  <si>
    <t>Operating Leases</t>
  </si>
  <si>
    <r>
      <t>Contracts</t>
    </r>
    <r>
      <rPr>
        <sz val="12"/>
        <color theme="1"/>
        <rFont val="Inherit"/>
      </rPr>
      <t> </t>
    </r>
  </si>
  <si>
    <t>Capital</t>
  </si>
  <si>
    <r>
      <t>Expenditures</t>
    </r>
    <r>
      <rPr>
        <sz val="12"/>
        <color theme="1"/>
        <rFont val="Inherit"/>
      </rPr>
      <t> </t>
    </r>
  </si>
  <si>
    <t xml:space="preserve">Commitment amounts for non-cancelable operating leases and non-cancelable contracts which stipulate an increase in the commitment amount based on an inflationary index have been estimated using an inflation factor of 2.4% for North America, 3.3% for the United Kingdom and 1.8% for the Netherlands. </t>
  </si>
  <si>
    <t>Aggregate minimum rentals of $70.5 million to be received in years 2015 through 2023 under non-cancelable subleases are excluded from the commitment amounts in the above table.</t>
  </si>
  <si>
    <t xml:space="preserve">Total rent expense charged to operations for 2014, 2013 and 2012 was $155.7 million, $162.6 million and $145.2 million, respectively. In addition to the minimum rental commitments included in the table above, the Company has leases that contain contingent payment requirements for which payments vary depending on revenue, tickets sold or other variables. Contingent rent expense charged to operations for 2014, 2013 and 2012 was $28.9 million, $46.5 million and $30.0 million, respectively. The above table above does not include contingent rent or rent expense for events in third-party venues. </t>
  </si>
  <si>
    <t xml:space="preserve">In connection with asset and business disposals, the Company generally provides indemnifications to the buyers including claims resulting from employment matters, commercial claims and governmental actions that may be taken against the assets or businesses sold. Settlement of these claims is subject to various statutory limitations that are dependent upon the nature of the claim. </t>
  </si>
  <si>
    <t xml:space="preserve">Certain agreements relating to acquisitions provide for deferred purchase consideration payments at future dates. A liability is established at the time of the acquisition for these fixed payments. For obligations payable at a date greater than twelve months from the acquisition date, the Company applies a discount rate to present value the obligations. As of December 31, 2014, the Company has accrued $0.1 million in other current liabilities and $15.5 million in other long-term liabilities related to these deferred purchase consideration payments. There were no deferred purchase consideration payment liabilities at December 31, 2013. </t>
  </si>
  <si>
    <r>
      <t xml:space="preserve">The Company has contingent obligations related to acquisitions which are accounted for as business combinations. Contingent consideration associated with business combinations is recorded at its fair value at the time of the acquisition and reflected at current fair value for each subsequent reporting period thereafter until settled. The Company records these fair value changes in its statements of operations as acquisition transaction expenses. The contingent consideration is generally subject to payout following the achievement of future performance targets and a portion is expected to be payable in the next twelve months. As of </t>
    </r>
    <r>
      <rPr>
        <sz val="10"/>
        <color rgb="FF000000"/>
        <rFont val="Inherit"/>
      </rPr>
      <t>December 31, 2014</t>
    </r>
    <r>
      <rPr>
        <sz val="10"/>
        <color theme="1"/>
        <rFont val="Inherit"/>
      </rPr>
      <t xml:space="preserve">, the Company has accrued $0.1 million in other current liabilities and $8.8 million in other long-term liabilities and, as of </t>
    </r>
    <r>
      <rPr>
        <sz val="10"/>
        <color rgb="FF000000"/>
        <rFont val="Inherit"/>
      </rPr>
      <t>December 31, 2013</t>
    </r>
    <r>
      <rPr>
        <sz val="10"/>
        <color theme="1"/>
        <rFont val="Inherit"/>
      </rPr>
      <t xml:space="preserve">, the Company had accrued </t>
    </r>
    <r>
      <rPr>
        <sz val="10"/>
        <color rgb="FF000000"/>
        <rFont val="Inherit"/>
      </rPr>
      <t>$1.9 million</t>
    </r>
    <r>
      <rPr>
        <sz val="10"/>
        <color theme="1"/>
        <rFont val="Inherit"/>
      </rPr>
      <t xml:space="preserve"> in other current liabilities and </t>
    </r>
    <r>
      <rPr>
        <sz val="10"/>
        <color rgb="FF000000"/>
        <rFont val="Inherit"/>
      </rPr>
      <t>$4.0 million</t>
    </r>
    <r>
      <rPr>
        <sz val="10"/>
        <color theme="1"/>
        <rFont val="Inherit"/>
      </rPr>
      <t xml:space="preserve"> in other long-term liabilities, representing the fair value of these estimated payments. The last contingency period for which the Company has an outstanding contingent payment is for the period ending May 2019. See Note </t>
    </r>
    <r>
      <rPr>
        <sz val="10"/>
        <color rgb="FF000000"/>
        <rFont val="Inherit"/>
      </rPr>
      <t>6</t>
    </r>
    <r>
      <rPr>
        <sz val="10"/>
        <color theme="1"/>
        <rFont val="Inherit"/>
      </rPr>
      <t xml:space="preserve">—Fair Value Measurements for further discussion related to the valuation of these contingent payments. </t>
    </r>
  </si>
  <si>
    <r>
      <t xml:space="preserve">During 2006, in connection with the Company’s acquisition of Historic Theatre Group, the Company guaranteed obligations related to a lease agreement. In the event of default, the Company could be liable for obligations through the end of </t>
    </r>
    <r>
      <rPr>
        <sz val="10"/>
        <color rgb="FF000000"/>
        <rFont val="Times New Roman"/>
        <family val="1"/>
      </rPr>
      <t>2035</t>
    </r>
    <r>
      <rPr>
        <sz val="10"/>
        <color theme="1"/>
        <rFont val="Inherit"/>
      </rPr>
      <t xml:space="preserve"> which have future lease payments (undiscounted) of approximately </t>
    </r>
    <r>
      <rPr>
        <sz val="10"/>
        <color rgb="FF000000"/>
        <rFont val="Times New Roman"/>
        <family val="1"/>
      </rPr>
      <t>$20.0 million</t>
    </r>
    <r>
      <rPr>
        <sz val="10"/>
        <color theme="1"/>
        <rFont val="Inherit"/>
      </rPr>
      <t xml:space="preserve"> as of </t>
    </r>
    <r>
      <rPr>
        <sz val="10"/>
        <color rgb="FF000000"/>
        <rFont val="Inherit"/>
      </rPr>
      <t>December 31, 2014</t>
    </r>
    <r>
      <rPr>
        <sz val="10"/>
        <color theme="1"/>
        <rFont val="Inherit"/>
      </rPr>
      <t xml:space="preserve">. The scheduled future minimum rentals for this lease for the years 2015 through </t>
    </r>
    <r>
      <rPr>
        <sz val="10"/>
        <color rgb="FF000000"/>
        <rFont val="Times New Roman"/>
        <family val="1"/>
      </rPr>
      <t>2019</t>
    </r>
    <r>
      <rPr>
        <sz val="10"/>
        <color theme="1"/>
        <rFont val="Inherit"/>
      </rPr>
      <t xml:space="preserve"> are </t>
    </r>
    <r>
      <rPr>
        <sz val="10"/>
        <color rgb="FF000000"/>
        <rFont val="Times New Roman"/>
        <family val="1"/>
      </rPr>
      <t>$1.6 million</t>
    </r>
    <r>
      <rPr>
        <sz val="10"/>
        <color theme="1"/>
        <rFont val="Inherit"/>
      </rPr>
      <t xml:space="preserve"> each year. The venues under the lease agreement were included in the sale of the Company’s North American theatrical business in 2008. The buyer has assumed the Company’s obligations under the guaranty, however the Company remains contingently liable to the lessor. The Company believes that the likelihood of a material liability being triggered under this lease is remote, and no liability has been accrued for these contingent lease obligations as of </t>
    </r>
    <r>
      <rPr>
        <sz val="10"/>
        <color rgb="FF000000"/>
        <rFont val="Inherit"/>
      </rPr>
      <t>December 31, 2014</t>
    </r>
    <r>
      <rPr>
        <sz val="10"/>
        <color theme="1"/>
        <rFont val="Inherit"/>
      </rPr>
      <t xml:space="preserve">. </t>
    </r>
  </si>
  <si>
    <r>
      <t xml:space="preserve">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the Company guaranteed the debt of third parties of approximately $13.1 million in each respective period primarily related to maximum credit limits on employee and tour-related credit cards and obligations under a venue management agreement.</t>
    </r>
  </si>
  <si>
    <t>Litigation</t>
  </si>
  <si>
    <t xml:space="preserve">Ticketing Fees Consumer Class Action Litigation </t>
  </si>
  <si>
    <t xml:space="preserve">In October 2003, a putative representative action was filed in the Superior Court of California challenging Ticketmaster’s charges to online customers for shipping fees and alleging that its failure to disclose on its website that the charges contain a profit component is unlawful. The complaint asserted a claim for violation of California’s Unfair Competition Law (“UCL”) and sought restitution or disgorgement of the difference between (i) the total shipping fees charged by Ticketmaster in connection with online ticket sales during the applicable period, and (ii) the amount that Ticketmaster actually paid to the shipper for delivery of those tickets. In August 2005, the plaintiffs filed a first amended complaint, then pleading the case as a putative class action and adding the claim that Ticketmaster’s website disclosures in respect of its ticket order processing fees constitute false advertising in violation of California’s False Advertising Law. On this new claim, the amended complaint seeks restitution or disgorgement of the entire amount of order processing fees charged by Ticketmaster during the applicable period. In April 2009, the Court granted the plaintiffs’ motion for leave to file a second amended complaint adding new claims that (a) Ticketmaster’s order processing fees are unconscionable under the UCL, and (b) Ticketmaster’s alleged business practices further violate the California Consumer Legal Remedies Act. Plaintiffs later filed a third amended complaint, to which Ticketmaster filed a demurrer in July 2009. The Court overruled Ticketmaster’s demurrer in October 2009. </t>
  </si>
  <si>
    <t xml:space="preserve">The plaintiffs filed a class certification motion in August 2009, which Ticketmaster opposed. In February 2010, the Court granted certification of a class on the first and second causes of action, which allege that Ticketmaster misrepresents/omits the fact of a profit component in Ticketmaster’s shipping and order processing fees. The class would consist of California consumers who purchased tickets through Ticketmaster’s website from 1999 to present. The Court denied certification of a class on the third and fourth causes of action, which allege that Ticketmaster’s shipping and order processing fees are unconscionably high. In March 2010, Ticketmaster filed a Petition for Writ of Mandate with the California Court of Appeal, and plaintiffs also filed a motion for reconsideration of the Superior Court’s class certification order. In April 2010, the Superior Court denied plaintiffs’ Motion for Reconsideration of the Court’s class certification order, and the Court of Appeal denied Ticketmaster’s Petition for Writ of Mandate. In June 2010, the Court of Appeal granted the plaintiffs’ Petition for Writ of Mandate and ordered the Superior Court to vacate its February 2010 order denying plaintiffs’ motion to certify a national class and enter a new order granting plaintiffs’ motion to certify a nationwide class on the first and second claims. In September 2010, Ticketmaster filed its Motion for Summary Judgment on all causes of action in the Superior Court, and that same month plaintiffs filed their Motion for Summary Adjudication of various affirmative defenses asserted by Ticketmaster. In November 2010, Ticketmaster filed its Motion to Decertify Class. </t>
  </si>
  <si>
    <t xml:space="preserve">In December 2010, the parties entered into a binding agreement providing for the settlement of the litigation and the resolution of all claims therein. In September 2011, the Court declined to approve the settlement in its then-current form. Litigation continued, and later that same month, the Court granted in part and denied in part Ticketmaster’s Motion for Summary Judgment. The parties reached a new settlement in September 2011, which was preliminarily approved, but in September 2012 the Court declined to grant final approval. In June 2013, the parties reached a revised settlement, which was preliminarily approved by the Court in April 2014. Ticketmaster and its parent, Live Nation, have not acknowledged any violations of law or liability in connection with the matter. </t>
  </si>
  <si>
    <r>
      <t xml:space="preserve">As of </t>
    </r>
    <r>
      <rPr>
        <sz val="10"/>
        <color rgb="FF000000"/>
        <rFont val="Inherit"/>
      </rPr>
      <t>December 31, 2014</t>
    </r>
    <r>
      <rPr>
        <sz val="10"/>
        <color theme="1"/>
        <rFont val="Inherit"/>
      </rPr>
      <t>, the Company has accrued $34.9 million, its best estimate of the probable costs associated with the settlement referred to above. This liability includes an estimated redemption rate. Any difference between the Company’s estimated redemption rate and the actual redemption rate it experiences will impact the final settlement amount; however, the Company does not expect this difference to be material.</t>
    </r>
  </si>
  <si>
    <t>Other Litigation</t>
  </si>
  <si>
    <t>From time to time, the Company is involved in other legal proceedings arising in the ordinary course of its business, including proceedings and claims based upon violations of antitrust laws and intellectual property rights, and tortious interference, which could cause the Company to incur significant expenses. The Company has also been the subject of personal injury and wrongful death claims relating to accidents at its venues in connection with its operations. As required, the Company has accrued its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t>
  </si>
  <si>
    <t>CERTAIN RELATIONSHIPS AND RELATED-PARTY TRANSACTIONS</t>
  </si>
  <si>
    <t>Related Party Transactions [Abstract]</t>
  </si>
  <si>
    <t xml:space="preserve">CERTAIN RELATIONSHIPS AND RELATED-PARTY TRANSACTIONS </t>
  </si>
  <si>
    <r>
      <t>Transactions Involving Principal Owners and Directors</t>
    </r>
    <r>
      <rPr>
        <b/>
        <i/>
        <sz val="10"/>
        <color theme="1"/>
        <rFont val="Inherit"/>
      </rPr>
      <t xml:space="preserve"> </t>
    </r>
  </si>
  <si>
    <t>The following table sets forth revenue earned and expenses incurred from the transactions noted below:</t>
  </si>
  <si>
    <t>Principal owner and director related-party revenue</t>
  </si>
  <si>
    <t>Principal owner and director related-party expenses</t>
  </si>
  <si>
    <t xml:space="preserve">Agreements and Transactions with Liberty Media </t>
  </si>
  <si>
    <t>Two current members of our board of directors were originally nominated by Liberty Media pursuant to a stockholder agreement.</t>
  </si>
  <si>
    <t>The Company provides ticketing services to a sports franchise owned by Liberty Media and pays royalty fees and non-recoupable ticketing contract advances to the sports franchise. The Company also receives transaction fees from the sports franchise for tickets the sports franchise sells using the Company’s ticketing software. From time to time, the Company purchases advertising from Sirius XM Satellite Radio, a subsidiary of Liberty Media. These transactions are entered into in the ordinary course of business on an arms-length basis.</t>
  </si>
  <si>
    <t>Relationship with Microsoft</t>
  </si>
  <si>
    <t xml:space="preserve">The Company has a non-employee director who became an executive of Microsoft Corporation as of September 2, 2014. This director receives directors’ fees, stock options and restricted stock awards on the same basis as other non-employee members of the Company’s board of directors. From time to time, the Company purchases software licenses, advertising and other products from and provides sponsorship and advertising opportunities to Microsoft Corporation and its subsidiaries in the ordinary course of business on an arms-length basis. </t>
  </si>
  <si>
    <t>Relationship with Clear Channel</t>
  </si>
  <si>
    <t>For purposes of governing certain of the ongoing relationships between Clear Channel and Live Nation at and after the Separation, Clear Channel and Live Nation entered into a tax matters agreement, among other agreements.</t>
  </si>
  <si>
    <t>The Company has a non-employee director who was also a director and executive officer of Clear Channel until July 2013. This director receives directors’ fees, stock options and restricted stock awards on the same basis as other non-employee members of the Company’s board of directors. From time to time, the Company purchases advertising from Clear Channel and its subsidiaries in the ordinary course of business on an arm’s-length basis. The Company also has various lease and licensing agreements with Clear Channel for office space. These transactions are included in the table above through July 2013.</t>
  </si>
  <si>
    <t xml:space="preserve">Transactions with Madison Square Garden </t>
  </si>
  <si>
    <t xml:space="preserve">The Company had a non-employee director until February 2013 who is also a director and executive officer of Madison Square Garden (“MSG”) and Cablevision Systems Corporation. This director received directors’ fees, stock options and restricted stock awards on the same basis as other non-employee members of the Company’s board of directors. From time to time, the Company promotes events at venues owned and/or operated by MSG and pays rental fees and co-promote fees to MSG and its subsidiaries. In addition, the Company provides ticketing services for venues and sports franchises owned or operated by MSG and pays royalty fees and non-recoupable ticketing contract advances to MSG and its subsidiaries. The Company also receives transaction fees from MSG and its subsidiaries for tickets MSG sells using the Company’s ticketing software. Finally, the Company purchases advertising from Cablevision Systems Corporation and its subsidiaries from time to time. All of these transactions are entered into in the ordinary course of business on an arms-length basis and are included in the table above through February 2013. </t>
  </si>
  <si>
    <t xml:space="preserve">Transactions Involving Executives </t>
  </si>
  <si>
    <r>
      <t xml:space="preserve">ATC Aviation, Inc. (“ATC”), which was owned by the Company’s former Executive Chairman who resigned on December 31, 2012, owned an aircraft. The Company was charged market rates for the use of the aircraft when used by the former executive or other executives on Company business, a portion of which was paid to ATC. These arrangements are no longer in effect following the executive’s departure from the Company. For the year ended December 31, 2012, the Company made payments totaling </t>
    </r>
    <r>
      <rPr>
        <sz val="10"/>
        <color rgb="FF000000"/>
        <rFont val="Inherit"/>
      </rPr>
      <t>$1.9 million</t>
    </r>
    <r>
      <rPr>
        <sz val="10"/>
        <color theme="1"/>
        <rFont val="Inherit"/>
      </rPr>
      <t xml:space="preserve">. </t>
    </r>
  </si>
  <si>
    <r>
      <t xml:space="preserve">During 2012, the former executive noted above had a minority ownership interest in an entity that subleases office space from the Company. Rent charged by the Company for the year ended December 31, 2012 totaled </t>
    </r>
    <r>
      <rPr>
        <sz val="10"/>
        <color rgb="FF000000"/>
        <rFont val="Inherit"/>
      </rPr>
      <t>$0.7 million</t>
    </r>
    <r>
      <rPr>
        <sz val="10"/>
        <color theme="1"/>
        <rFont val="Inherit"/>
      </rPr>
      <t xml:space="preserve">. </t>
    </r>
  </si>
  <si>
    <t>Trust Note</t>
  </si>
  <si>
    <r>
      <t xml:space="preserve">For the year ended December 31, 2012, the Company recorded </t>
    </r>
    <r>
      <rPr>
        <sz val="10"/>
        <color rgb="FF000000"/>
        <rFont val="Inherit"/>
      </rPr>
      <t>$11.7 million</t>
    </r>
    <r>
      <rPr>
        <sz val="10"/>
        <color theme="1"/>
        <rFont val="Inherit"/>
      </rPr>
      <t xml:space="preserve"> of acquisition expenses related to the Trust Note as a component of corporate expenses. The Trust Note was paid in full in December 2012 in connection with the resignation of the executive affiliated with the trust that held the Trust Note. </t>
    </r>
  </si>
  <si>
    <t xml:space="preserve">Transactions Involving Equity Method Investees </t>
  </si>
  <si>
    <t xml:space="preserve">The Company conducts business with certain of its equity method investees in the ordinary course of business. Transactions relate to venue rentals, management fees and sponsorship revenue. Revenue of $6.5 million, $2.6 million and $2.3 million were earned in 2014, 2013 and 2012, respectively, and expenses of $5.2 million, $7.5 million and $6.8 million were incurred in 2014, 2013 and 2012, respectively, from these equity investees for services rendered or provided in relation to these business ventures. </t>
  </si>
  <si>
    <t>Other Related Parties</t>
  </si>
  <si>
    <t xml:space="preserve">The Company conducts certain transactions in the ordinary course of business with companies that are owned, in part or in total, by various members of management of the Company’s subsidiaries or companies over which it has significant influence. These transactions primarily relate to venue rentals, concession services, equipment rentals, ticketing, marketing and other services. The following table sets forth expenses incurred and revenue earned from these companies for services rendered or provided in relation to these business ventures. None of these transactions were with directors or executive officers of the Company. </t>
  </si>
  <si>
    <t>Other related-party revenue</t>
  </si>
  <si>
    <t>Other related-party expenses</t>
  </si>
  <si>
    <t>INCOME TAXES</t>
  </si>
  <si>
    <t>Income Tax Disclosure [Abstract]</t>
  </si>
  <si>
    <t xml:space="preserve">INCOME TAXES </t>
  </si>
  <si>
    <t xml:space="preserve">Significant components of the provision for income tax expense (benefit) are as follows: </t>
  </si>
  <si>
    <t>Current:</t>
  </si>
  <si>
    <t>  Federal</t>
  </si>
  <si>
    <t>  Foreign</t>
  </si>
  <si>
    <t>  State</t>
  </si>
  <si>
    <t>Total current</t>
  </si>
  <si>
    <t>Deferred:</t>
  </si>
  <si>
    <t>(10,827</t>
  </si>
  <si>
    <t>(852</t>
  </si>
  <si>
    <t>(386</t>
  </si>
  <si>
    <t>(4,249</t>
  </si>
  <si>
    <t>(14,606</t>
  </si>
  <si>
    <t>(14,591</t>
  </si>
  <si>
    <t>(2,588</t>
  </si>
  <si>
    <t>(430</t>
  </si>
  <si>
    <t>Total deferred</t>
  </si>
  <si>
    <t>(17,664</t>
  </si>
  <si>
    <t>(15,888</t>
  </si>
  <si>
    <t>(10,957</t>
  </si>
  <si>
    <t xml:space="preserve">Income tax expense </t>
  </si>
  <si>
    <r>
      <t xml:space="preserve">The domestic net loss before income taxes was $16.2 million, $103.9 million and $232.3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eign income (loss) before income taxes was a loss of $83.6 million and income of $98.8 million and $100.1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ignificant components of the Company’s deferred tax liabilities and assets are as follows:</t>
  </si>
  <si>
    <t>Deferred tax liabilities:</t>
  </si>
  <si>
    <t>          Intangible assets</t>
  </si>
  <si>
    <t>          Prepaid expenses</t>
  </si>
  <si>
    <t>          Long-term debt</t>
  </si>
  <si>
    <t>Total deferred tax liabilities</t>
  </si>
  <si>
    <t>Deferred tax assets:</t>
  </si>
  <si>
    <t>          Intangible and fixed assets</t>
  </si>
  <si>
    <t>          Accrued expenses</t>
  </si>
  <si>
    <t>          Net operating loss carryforwards</t>
  </si>
  <si>
    <t>          Foreign tax credit carryforwards</t>
  </si>
  <si>
    <t>          Equity compensation</t>
  </si>
  <si>
    <t>          Other</t>
  </si>
  <si>
    <t>Total gross deferred tax assets</t>
  </si>
  <si>
    <t>          Valuation allowance</t>
  </si>
  <si>
    <t>          Total deferred tax assets</t>
  </si>
  <si>
    <t>          Net deferred tax liabilities</t>
  </si>
  <si>
    <t>(183,234</t>
  </si>
  <si>
    <t>(183,874</t>
  </si>
  <si>
    <t>The valuation allowance was recorded due to the uncertainty of the ability to generate sufficient taxable income necessary to realize certain deferred tax assets in future years. If, at a later date, it is determined that due to a change in circumstances, the Company will utilize all or a portion of those deferred tax assets, the Company will reverse the corresponding valuation allowance with the offset to income tax benefit.</t>
  </si>
  <si>
    <t>The decrease in the long-term debt deferred tax liability is primarily attributable to the release of deferred taxes related to interest expense deductions for tax purposes on the Company’s 2.875% convertible senior notes that were redeemed in September 2014 partially offset by a deferred tax liability established for the equity component and related transaction costs of the Company’s 2.5% convertible senior notes issued in May 2014.</t>
  </si>
  <si>
    <t xml:space="preserve">During 2014 and 2013, the Company recorded net deferred tax liabilities of $23.2 million and $15.1 million, respectively, due principally to differences in financial reporting and tax bases in assets acquired in business combinations. </t>
  </si>
  <si>
    <t xml:space="preserve">As of December 31, 2014, the Company has United States federal, state and foreign deferred tax assets related to net operating loss carryforwards of $248.1 million, $62.7 million and $216.0 million, respectively. Based on current statutory carryforward periods, these losses will expire on various dates between the years 2024 and 2033. The Company’s federal net operating loss is subject to statutory limitations on the amount that can be used in any given year. </t>
  </si>
  <si>
    <t>The reconciliation of income tax computed at the United States federal statutory rates to income tax expense is:</t>
  </si>
  <si>
    <t>Income tax benefit at United States statutory rates</t>
  </si>
  <si>
    <t>(34,937</t>
  </si>
  <si>
    <t>(1,798</t>
  </si>
  <si>
    <t>(46,256</t>
  </si>
  <si>
    <t>State income taxes, net of federal tax benefits</t>
  </si>
  <si>
    <t>Differences between foreign and United States statutory rates</t>
  </si>
  <si>
    <t>(10,735</t>
  </si>
  <si>
    <t>(21,182</t>
  </si>
  <si>
    <t>(25,637</t>
  </si>
  <si>
    <t>Non-United States income inclusions and exclusions</t>
  </si>
  <si>
    <t>Nondeductible items</t>
  </si>
  <si>
    <t>Tax contingencies</t>
  </si>
  <si>
    <t>Change in valuation allowance</t>
  </si>
  <si>
    <t>(6,168</t>
  </si>
  <si>
    <t>(12,425</t>
  </si>
  <si>
    <t>(4,724</t>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the Company recorded income tax expense of approximately </t>
    </r>
    <r>
      <rPr>
        <sz val="10"/>
        <color rgb="FF000000"/>
        <rFont val="Times New Roman"/>
        <family val="1"/>
      </rPr>
      <t>$4.6 million</t>
    </r>
    <r>
      <rPr>
        <sz val="10"/>
        <color theme="1"/>
        <rFont val="Inherit"/>
      </rPr>
      <t xml:space="preserve">, </t>
    </r>
    <r>
      <rPr>
        <sz val="10"/>
        <color rgb="FF000000"/>
        <rFont val="Times New Roman"/>
        <family val="1"/>
      </rPr>
      <t>$30.9 million</t>
    </r>
    <r>
      <rPr>
        <sz val="10"/>
        <color theme="1"/>
        <rFont val="Inherit"/>
      </rPr>
      <t xml:space="preserve"> and $29.7 million, respectively, on losses before tax of </t>
    </r>
    <r>
      <rPr>
        <sz val="10"/>
        <color rgb="FF000000"/>
        <rFont val="Times New Roman"/>
        <family val="1"/>
      </rPr>
      <t>$99.8 million</t>
    </r>
    <r>
      <rPr>
        <sz val="10"/>
        <color theme="1"/>
        <rFont val="Inherit"/>
      </rPr>
      <t xml:space="preserve">, </t>
    </r>
    <r>
      <rPr>
        <sz val="10"/>
        <color rgb="FF000000"/>
        <rFont val="Times New Roman"/>
        <family val="1"/>
      </rPr>
      <t>$5.1 million</t>
    </r>
    <r>
      <rPr>
        <sz val="10"/>
        <color theme="1"/>
        <rFont val="Inherit"/>
      </rPr>
      <t xml:space="preserve"> and $132.2 million, respectively. Income tax expense is principally attributable to the Company’s earnings in foreign tax jurisdictions along with state income taxes. The Company does not record current tax benefits associated with losses from operations within tax jurisdictions where the losses cannot be carried back and/or for which future taxable income cannot be reasonably assured.</t>
    </r>
  </si>
  <si>
    <t xml:space="preserve">Differences between foreign and United States statutory rates of $(10.7) million, $(21.2) million and $(25.6) million for the years ended December 31, 2014, 2013 and 2012, respectively, are primarily attributable to the Company’s Luxembourg holding company structure and tax rulings received from the Luxembourg tax authorities. </t>
  </si>
  <si>
    <t>Nondeductible items for 2014 primarily relate to the goodwill impairment that is not deductible for tax purposes.</t>
  </si>
  <si>
    <t xml:space="preserve">During 2014, the Company recorded an income tax benefit of $12.9 million from the release of valuation allowances related to deferred tax liabilities associated with certain acquisitions. In 2013 and 2012, there were no significant income tax benefits recognized for valuation allowance reversals attributable to acquisitions. </t>
  </si>
  <si>
    <t xml:space="preserve">The Company regularly assesses the likelihood of additional assessments in each taxing jurisdiction resulting from current and subsequent years’ examinations. Liabilities for income taxes are established for future income tax assessments when it is probable there will be future assessments and the amount thereof can be reasonably estimated. Once established, liabilities for uncertain tax positions are adjusted only when there is more information available or when an event occurs necessitating a change to the liabilities. The Company believes that the resolution of income tax matters for open years will not have a material effect on its consolidated financial statements although the resolution of income tax matters could impact the Company’s effective tax rate for a particular future period. </t>
  </si>
  <si>
    <r>
      <t xml:space="preserve">The Company recognizes interest and penalties related to uncertain tax positions in income tax expens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has recognized $0.5 million, $0.1 million and $0.7 million, respectively, of interest and penalties related to uncertain tax position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s accrued interest related to uncertain tax positions of $1.3 million and $1.2 million, respectively. </t>
    </r>
  </si>
  <si>
    <t xml:space="preserve">The tax years 2005 through 2014 remain open to examination by the major tax jurisdictions to which the Company is subject. </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d $12.6 million and $12.9 million, respectively, of unrecognized tax benefits. All of these unrecognized tax benefits would favorably impact the effective tax rate if recognized at some point in the future. The following table summarizes the activity related to the Company’s unrecognized tax benefi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Balance at January 1</t>
  </si>
  <si>
    <t>Additions:</t>
  </si>
  <si>
    <t>          Increase for current year positions</t>
  </si>
  <si>
    <t>          Increase for prior year positions</t>
  </si>
  <si>
    <t>          Decrease for prior year positions</t>
  </si>
  <si>
    <t>(75</t>
  </si>
  <si>
    <t>          Interest and penalties for prior years</t>
  </si>
  <si>
    <t>Reductions:</t>
  </si>
  <si>
    <t>          Expiration of applicable statute of limitations</t>
  </si>
  <si>
    <t>(236</t>
  </si>
  <si>
    <t>(572</t>
  </si>
  <si>
    <t>          Settlements for prior year positions</t>
  </si>
  <si>
    <t>(1,225</t>
  </si>
  <si>
    <t>(3,212</t>
  </si>
  <si>
    <t>(1,716</t>
  </si>
  <si>
    <t>(686</t>
  </si>
  <si>
    <t>(599</t>
  </si>
  <si>
    <t>Reclassification to other liabilities</t>
  </si>
  <si>
    <t>(230</t>
  </si>
  <si>
    <t>Balance at December 31</t>
  </si>
  <si>
    <t>EQUITY</t>
  </si>
  <si>
    <t>Equity [Abstract]</t>
  </si>
  <si>
    <t xml:space="preserve">Dividends </t>
  </si>
  <si>
    <t>The Company presently intends to retain future earnings, if any, to finance the expansion of its business. Therefore, it does not expect to pay any cash dividends in the foreseeable future. Moreover, the terms of the Company’s senior secured credit facility limit the amount of funds that the Company will have available to declare and distribute as dividends on its common stock. Payment of future cash dividends, if any, will be at the discretion of the Company’s board of directors in accordance with applicable laws after taking into account various factors, including the financial condition, operating results, current and anticipated cash needs, plans for expansion and contractual restrictions with respect to the payment of dividends.</t>
  </si>
  <si>
    <t>Common Stock</t>
  </si>
  <si>
    <t xml:space="preserve">Issued shares of common stock reported on the balance sheets include 1.2 million and 2.2 million, at December 31, 2014 and 2013, respectively, of unvested restricted stock awards that have not been included in the common shares issued reported on the statements of changes in equity. These shares will be reflected in the statements of changes in equity at the time of vesting. </t>
  </si>
  <si>
    <t>During 2014 and 2013, the Company issued 2.7 million shares and 10.1 million shares, respectively, of common stock in connection with stock option exercises and vesting of restricted stock awards.</t>
  </si>
  <si>
    <t>The above shares issued in 2013 include 0.5 million shares of common stock that were issued in connection with the exercise of warrants to purchase the Company’s common stock. The transactions were cashless net exercises resulting in the Company repurchasing 0.4 million of the shares issued which have been recorded in treasury stock at a value of $6.9 million.</t>
  </si>
  <si>
    <t xml:space="preserve">Common Stock Reserved for Future Issuance </t>
  </si>
  <si>
    <r>
      <t xml:space="preserve">Common stock of approximately 23.3 million shares as of </t>
    </r>
    <r>
      <rPr>
        <sz val="10"/>
        <color rgb="FF000000"/>
        <rFont val="Inherit"/>
      </rPr>
      <t>December 31, 2014</t>
    </r>
    <r>
      <rPr>
        <sz val="10"/>
        <color theme="1"/>
        <rFont val="Inherit"/>
      </rPr>
      <t xml:space="preserve"> is reserved for future issuances under the stock incentive plan (including 17.0 million options and 1.2 million restricted stock awards currently granted).</t>
    </r>
  </si>
  <si>
    <t>Noncontrolling Interests</t>
  </si>
  <si>
    <t>Common securities held by the noncontrolling interests that do not include put arrangements exercisable outside of the control of the Company are recorded in equity, separate from the Company’s stockholders’ equity.</t>
  </si>
  <si>
    <t>The purchase or sale of additional ownership in an already controlled subsidiary is recorded as an equity transaction with no gain or loss recognized in net income (loss) or comprehensive income (loss) as long as the subsidiary remains a controlled subsidiary. In 2014, in connection with the acquisition of an artist management business, the Company exchanged a noncontrolling interest in certain of its existing artist management businesses. In addition, the Company acquired the remaining equity interests in a festival promoter based in Ireland along with other smaller companies. In 2013, the Company acquired the remaining equity interests in a company that owns the 3Arena in Ireland along with other smaller companies. The following schedule reflects the change in ownership interests for these transactions:</t>
  </si>
  <si>
    <t>(90,807</t>
  </si>
  <si>
    <t>(43,378</t>
  </si>
  <si>
    <t>(163,227</t>
  </si>
  <si>
    <t>Transfers of noncontrolling interest:</t>
  </si>
  <si>
    <t>Changes in Live Nation’s additional paid-in capital for purchase of noncontrolling interests, net of transaction costs</t>
  </si>
  <si>
    <t>(3,796</t>
  </si>
  <si>
    <t>(17,732</t>
  </si>
  <si>
    <t>Changes in Live Nation’s additional paid-in capital for sale of noncontrolling interests, net of transaction costs</t>
  </si>
  <si>
    <t>(11,748</t>
  </si>
  <si>
    <t>Net transfers of noncontrolling interest</t>
  </si>
  <si>
    <t>(15,544</t>
  </si>
  <si>
    <t>Change from net loss attributable to common stockholders of Live Nation and transfers from noncontrolling interests</t>
  </si>
  <si>
    <t>(106,351</t>
  </si>
  <si>
    <t>(61,110</t>
  </si>
  <si>
    <t>(163,184</t>
  </si>
  <si>
    <t>Redeemable Noncontrolling Interests</t>
  </si>
  <si>
    <t xml:space="preserve">The Company is subject to put arrangements arising from business combinations where the holders of the noncontrolling interests can require the Company to repurchase their shares at specified dates in the future or within specified periods in the future. Certain of these puts can be exercised earlier upon the occurrence of triggering events as specified in the agreements.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As these put arrangements are not currently redeemable, the Company accretes up to the estimated redemption value over the period from the date of issuance to the earliest redemption date of the individual puts, with the offset recorded to additional paid-in capital. Decreases in accretion are only recognized to the extent that increases had been previously recognized. The estimated redemption values that are based on a formula linked to future earnings are computed using projected cash flows each reporting period which take into account the current expectations regarding profitability and the timing of revenue-generating events. The amounts for these put arrangements are reflected in the Company’s balance sheets as redeemable noncontrolling interests outside of permanent equity. The increase during the current year is primarily due to the acquisition of a controlling interest in a festival and concert promoter located in the United States. </t>
  </si>
  <si>
    <t>The Company’s estimate of redemption amounts for puts that are redeemable at fixed or determinable prices on fixed or determinable dates for the years ended December 31, 2015, 2016, 2017, 2018 and 2019 are $14.6 million, $11.6 million, $9.2 million, $146.5 million and $8.1 million, respectively.</t>
  </si>
  <si>
    <t>Accumulated Other Comprehensive Income (Loss)</t>
  </si>
  <si>
    <r>
      <t xml:space="preserve">The following table presents changes in the components of AOCI, net of taxes, for the years ended </t>
    </r>
    <r>
      <rPr>
        <sz val="10"/>
        <color rgb="FF000000"/>
        <rFont val="Inherit"/>
      </rPr>
      <t>December 31, 2014</t>
    </r>
    <r>
      <rPr>
        <sz val="10"/>
        <color theme="1"/>
        <rFont val="Inherit"/>
      </rPr>
      <t>, 2013 and 2012:</t>
    </r>
  </si>
  <si>
    <t>Gains and Losses on Cash Flow Hedges</t>
  </si>
  <si>
    <t>Defined Benefit Pension Items</t>
  </si>
  <si>
    <t>Foreign Currency Items</t>
  </si>
  <si>
    <t>Balance at December 31, 2011</t>
  </si>
  <si>
    <t>(431</t>
  </si>
  <si>
    <t>(221</t>
  </si>
  <si>
    <t>(35,722</t>
  </si>
  <si>
    <t>(36,374</t>
  </si>
  <si>
    <t>Other comprehensive income (loss) before reclassifications</t>
  </si>
  <si>
    <t>(148</t>
  </si>
  <si>
    <t>(390</t>
  </si>
  <si>
    <t>Amount reclassified from AOCI</t>
  </si>
  <si>
    <t>(16</t>
  </si>
  <si>
    <t>Net other comprehensive income (loss)</t>
  </si>
  <si>
    <t>(164</t>
  </si>
  <si>
    <t>Balance at December 31, 2012</t>
  </si>
  <si>
    <t>(595</t>
  </si>
  <si>
    <t>(611</t>
  </si>
  <si>
    <t>(9,717</t>
  </si>
  <si>
    <t>(10,923</t>
  </si>
  <si>
    <t>Other comprehensive income before reclassifications</t>
  </si>
  <si>
    <t xml:space="preserve">Net other comprehensive income </t>
  </si>
  <si>
    <t>Balance at December 31, 2013</t>
  </si>
  <si>
    <t>(79</t>
  </si>
  <si>
    <t>(1,680</t>
  </si>
  <si>
    <t>(2,370</t>
  </si>
  <si>
    <t>(6</t>
  </si>
  <si>
    <t>(67,724</t>
  </si>
  <si>
    <t>(67,700</t>
  </si>
  <si>
    <t>(67,640</t>
  </si>
  <si>
    <t>Balance at December 31, 2014</t>
  </si>
  <si>
    <t>(25</t>
  </si>
  <si>
    <t>(581</t>
  </si>
  <si>
    <t>(69,404</t>
  </si>
  <si>
    <t>(70,010</t>
  </si>
  <si>
    <t>The realized loss on cash flow hedges reclassified from AOCI consists of one interest rate swap agreement.</t>
  </si>
  <si>
    <t>Earnings per Share</t>
  </si>
  <si>
    <t xml:space="preserve">The following table sets forth the computation of basic and diluted net income (loss) per common share: </t>
  </si>
  <si>
    <t>Year ended December 31,</t>
  </si>
  <si>
    <t>(in thousands except share and per share data)</t>
  </si>
  <si>
    <t>Accretion of redeemable noncontrolling interests</t>
  </si>
  <si>
    <t>(5,660</t>
  </si>
  <si>
    <t>(569</t>
  </si>
  <si>
    <t>(801</t>
  </si>
  <si>
    <t>Net loss available to common stockholders of Live Nation—basic and diluted</t>
  </si>
  <si>
    <t>(96,467</t>
  </si>
  <si>
    <t>(43,947</t>
  </si>
  <si>
    <t>(164,028</t>
  </si>
  <si>
    <t>Weighted average common shares—basic and diluted</t>
  </si>
  <si>
    <t>Basic and diluted net loss available to common stockholders of Live Nation</t>
  </si>
  <si>
    <t>(0.49</t>
  </si>
  <si>
    <t>(0.23</t>
  </si>
  <si>
    <t>(0.88</t>
  </si>
  <si>
    <r>
      <t xml:space="preserve">Basic net income (loss) per common share is computed by dividing the net income (loss) available to common shares by the weighted average number of common shares outstanding during the period. Diluted net income per common share adjusts basic net income per common share for the effects of stock options, restricted stock and other potentially dilutive financial instruments only in the periods in which such effect is dilutive. The Company’s 2.5% and </t>
    </r>
    <r>
      <rPr>
        <sz val="10"/>
        <color rgb="FF000000"/>
        <rFont val="Inherit"/>
      </rPr>
      <t>2.875%</t>
    </r>
    <r>
      <rPr>
        <sz val="10"/>
        <color theme="1"/>
        <rFont val="Inherit"/>
      </rPr>
      <t xml:space="preserve"> convertible senior notes are considered in the calculation of diluted net income per common share, if dilutive.</t>
    </r>
  </si>
  <si>
    <r>
      <t xml:space="preserve">The calculation of diluted net income per common share includes the effects of the assumed exercise of any outstanding stock options and warrants, the assumed vesting of shares of restricted stock awards and units and the assumed conversion of the 2.5% and </t>
    </r>
    <r>
      <rPr>
        <sz val="10"/>
        <color rgb="FF000000"/>
        <rFont val="Inherit"/>
      </rPr>
      <t>2.875%</t>
    </r>
    <r>
      <rPr>
        <sz val="10"/>
        <color theme="1"/>
        <rFont val="Inherit"/>
      </rPr>
      <t xml:space="preserve"> convertible senior notes where dilutive. For the years ended December 31, 2014, 2013 and 2012 there were no reconciling items to the weighted average common shares outstanding in the calculation of diluted net income per common share. The following table shows securities excluded from the calculation of diluted net income per common share because such securities were anti-dilutive:</t>
    </r>
  </si>
  <si>
    <t>Options to purchase shares of common stock</t>
  </si>
  <si>
    <t>Restricted stock awards and units—unvested</t>
  </si>
  <si>
    <t>Warrants</t>
  </si>
  <si>
    <t>Conversion shares related to convertible senior notes</t>
  </si>
  <si>
    <t>Number of anti-dilutive potentially issuable shares excluded from diluted common shares outstanding</t>
  </si>
  <si>
    <t>STOCK-BASED COMPENSATION</t>
  </si>
  <si>
    <t>Disclosure of Compensation Related Costs, Share-based Payments [Abstract]</t>
  </si>
  <si>
    <t xml:space="preserve">In December 2005, the Company adopted its 2005 Stock Incentive Plan, which has been amended and/or restated on several occasions. In connection with the Company’s merger with Ticketmaster, the Company adopted the Amended and Restated Ticketmaster 2008 Stock &amp; Annual Incentive Plan. The plans authorize the Company to grant stock option awards, director shares, stock appreciation rights, restricted stock and deferred stock awards, other equity-based awards and performance awards. The Company has granted restricted stock awards and options to purchase its common stock to employees, directors and consultants of the Company and its affiliates under the stock incentive plans at no less than the fair market value of the underlying stock on the date of grant. The stock incentive plans contain anti-dilutive provisions that require the adjustment of the number of shares of the Company’s common stock represented by, and the exercise price of, each option for any stock splits or stock dividends. </t>
  </si>
  <si>
    <t>The following is a summary of stock-based compensation expense recorded by the Company during the respective periods:</t>
  </si>
  <si>
    <t xml:space="preserve">Total </t>
  </si>
  <si>
    <t>The increase in stock-based compensation expense for the year ended December 31, 2014 as compared to the prior year is due primarily to 2.3 million options and 0.8 million shares of restricted stock granted to management and directors during 2014, which will generally vest over one to four years. In addition, the Company granted other equity awards to employees during 2014, with a grant in the first quarter vesting over four years and a grant in the second quarter vesting at issuance. During 2014, the Company recorded stock-based compensation expense for these other awards of $7.9 million as a component of selling, general and administrative expenses.</t>
  </si>
  <si>
    <t xml:space="preserve">The Trust held 1.5 million shares of restricted Live Nation common stock that were issued in connection with an acquisition, which unvested shares at December 31, 2012 were accelerated in connection with the resignation of a former executive. Stock-based compensation expense of $6.3 million related to this restricted Live Nation common stock was recorded for the year ended December 31, 2012, as a component of corporate expenses. The value of all exchanged awards which related to services already rendered as of the date of the Company’s merger with Ticketmaster was included as part of the consideration transferred. </t>
  </si>
  <si>
    <r>
      <t xml:space="preserve">As of </t>
    </r>
    <r>
      <rPr>
        <sz val="10"/>
        <color rgb="FF000000"/>
        <rFont val="Inherit"/>
      </rPr>
      <t>December 31, 2014</t>
    </r>
    <r>
      <rPr>
        <sz val="10"/>
        <color theme="1"/>
        <rFont val="Inherit"/>
      </rPr>
      <t>, there was $51.4 million of total unrecognized compensation cost related to stock-based compensation arrangements for stock options and restricted stock awards. This cost is expected to be recognized over a weighted-average period of 2.5 years.</t>
    </r>
  </si>
  <si>
    <t xml:space="preserve">Stock Options </t>
  </si>
  <si>
    <t>Stock options are granted for a term not exceeding ten years and the nonvested options are generally forfeited in the event the employee or director terminates his or her employment or relationship with the Company or one of its affiliates. Any options that have vested at the time of termination are forfeited to the extent they are not exercised within the applicable post-employment exercise period provided in their option agreements. These options vest over two to five years.</t>
  </si>
  <si>
    <t xml:space="preserve">The following assumptions were used to calculate the fair value of the Company’s options on the date of grant: </t>
  </si>
  <si>
    <t xml:space="preserve">Year Ended December 31, </t>
  </si>
  <si>
    <t>Risk-free interest rate</t>
  </si>
  <si>
    <t>1.67% - 2.0%</t>
  </si>
  <si>
    <t>1.06% - 1.89%</t>
  </si>
  <si>
    <t>0.83% - 1.14%</t>
  </si>
  <si>
    <t>Dividend yield</t>
  </si>
  <si>
    <t>%</t>
  </si>
  <si>
    <t>Volatility factors</t>
  </si>
  <si>
    <t>42.4% - 47.0%</t>
  </si>
  <si>
    <t>48.2% - 48.4%</t>
  </si>
  <si>
    <t>54.6% - 61.3%</t>
  </si>
  <si>
    <t>Weighted average expected life (in years)</t>
  </si>
  <si>
    <t xml:space="preserve">The following table presents a summary of the Company’s stock options outstanding at, and stock option activity (“Price” reflects the weighted average exercise price per share): </t>
  </si>
  <si>
    <r>
      <t>    Options    </t>
    </r>
    <r>
      <rPr>
        <sz val="8"/>
        <color theme="1"/>
        <rFont val="Inherit"/>
      </rPr>
      <t> </t>
    </r>
  </si>
  <si>
    <r>
      <t>    Price    </t>
    </r>
    <r>
      <rPr>
        <sz val="8"/>
        <color theme="1"/>
        <rFont val="Inherit"/>
      </rPr>
      <t> </t>
    </r>
  </si>
  <si>
    <t>(in thousands, except per share data)</t>
  </si>
  <si>
    <t>Outstanding January 1</t>
  </si>
  <si>
    <t>Granted</t>
  </si>
  <si>
    <t>Exercised</t>
  </si>
  <si>
    <t>(1,769</t>
  </si>
  <si>
    <t>(8,718</t>
  </si>
  <si>
    <t>(259</t>
  </si>
  <si>
    <t>Forfeited or expired</t>
  </si>
  <si>
    <t>(205</t>
  </si>
  <si>
    <t>(645</t>
  </si>
  <si>
    <t>(1,943</t>
  </si>
  <si>
    <t>Outstanding December 31</t>
  </si>
  <si>
    <t>Exercisable December 31</t>
  </si>
  <si>
    <t>Weighted average fair value per option granted</t>
  </si>
  <si>
    <r>
      <t xml:space="preserve">The total intrinsic value of stock options exercis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0.2 million, $31.6 million and $1.3 million, respectively. Cash received from stock option exercis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1.8 million, $85.1 million and $1.1 million, respectively. Through December 31, 2014, no tax benefits from the exercise of stock options have been recognized. Any future excess tax benefits derived from the exercise of stock options will be recorded prospectively and reported as cash flows from financing activities in accordance with the FASB guidance for stock-based compensation. </t>
    </r>
  </si>
  <si>
    <r>
      <t xml:space="preserve">There were 5.1 million shares available for future grants under the stock incentive plan at </t>
    </r>
    <r>
      <rPr>
        <sz val="10"/>
        <color rgb="FF000000"/>
        <rFont val="Times New Roman"/>
        <family val="1"/>
      </rPr>
      <t>December 31, 2014</t>
    </r>
    <r>
      <rPr>
        <sz val="10"/>
        <color theme="1"/>
        <rFont val="Inherit"/>
      </rPr>
      <t xml:space="preserve">. Upon share option exercise or vesting of restricted stock and restricted stock units, the Company issues new shares or treasury shares to fulfill these grants. Vesting dates on the stock options range from February 2015 to September 2018, and expiration dates range from January 2015 to September 2024 at exercise prices and average contractual lives as follows: </t>
    </r>
    <r>
      <rPr>
        <sz val="9"/>
        <color theme="1"/>
        <rFont val="Inherit"/>
      </rPr>
      <t> </t>
    </r>
  </si>
  <si>
    <t>Range of</t>
  </si>
  <si>
    <t>Exercise</t>
  </si>
  <si>
    <t>Prices</t>
  </si>
  <si>
    <t>Outstanding</t>
  </si>
  <si>
    <t>as of</t>
  </si>
  <si>
    <t>Weighted</t>
  </si>
  <si>
    <t>Remaining</t>
  </si>
  <si>
    <t>Contractual</t>
  </si>
  <si>
    <t>Life</t>
  </si>
  <si>
    <r>
      <t>Price</t>
    </r>
    <r>
      <rPr>
        <sz val="8"/>
        <color theme="1"/>
        <rFont val="Inherit"/>
      </rPr>
      <t> </t>
    </r>
  </si>
  <si>
    <t>Exercisable</t>
  </si>
  <si>
    <t>Price</t>
  </si>
  <si>
    <r>
      <t>(in thousands)</t>
    </r>
    <r>
      <rPr>
        <sz val="8"/>
        <color theme="1"/>
        <rFont val="Inherit"/>
      </rPr>
      <t> </t>
    </r>
  </si>
  <si>
    <r>
      <t>(in years)</t>
    </r>
    <r>
      <rPr>
        <sz val="8"/>
        <color theme="1"/>
        <rFont val="Inherit"/>
      </rPr>
      <t> </t>
    </r>
  </si>
  <si>
    <t>$2.75 - $4.99</t>
  </si>
  <si>
    <t>$5.00 - $9.99</t>
  </si>
  <si>
    <t>$10.00 - $14.99</t>
  </si>
  <si>
    <t>$15.00 - $19.99</t>
  </si>
  <si>
    <t>$20.00 - $24.99</t>
  </si>
  <si>
    <t>$25.00 - $29.99</t>
  </si>
  <si>
    <t>$35.00 - $39.99</t>
  </si>
  <si>
    <r>
      <t xml:space="preserve">The total intrinsic value of options outstanding and options exercisable as of </t>
    </r>
    <r>
      <rPr>
        <sz val="10"/>
        <color rgb="FF000000"/>
        <rFont val="Times New Roman"/>
        <family val="1"/>
      </rPr>
      <t>December 31, 2014</t>
    </r>
    <r>
      <rPr>
        <sz val="10"/>
        <color theme="1"/>
        <rFont val="Inherit"/>
      </rPr>
      <t xml:space="preserve"> was $217.8 million and $140.9 million, respectively. </t>
    </r>
  </si>
  <si>
    <t xml:space="preserve">Restricted Stock and Restricted Stock Units </t>
  </si>
  <si>
    <t xml:space="preserve">The Company has granted restricted stock awards to its employees and directors under its stock incentive plans. These common shares carry a legend which restricts their transferability for a term of one to five years and are forfeited in the event the recipient’s employment or relationship with the Company is terminated prior to the lapse of the restriction. In addition, certain restricted stock awards require the Company or the recipient to achieve minimum performance targets or market conditions in order for these awards to vest. </t>
  </si>
  <si>
    <t xml:space="preserve">RSUs are awards in the form of phantom shares or units, denominated in a hypothetical equivalent number of shares of the Company’s common stock with the value of each RSU equal to the fair value of the Company’s common stock at the date of grant. RSUs may be settled in cash, stock or both, as determined at the time of the grant. The majority of RSUs are settled in stock and are classified as equity. RSU grants to international employees require cash settlement at the end of the vesting term and are therefore classified as liabilities. Each RSU is subject to service-based vesting, where a specific period of continued employment must pass before an award vests. </t>
  </si>
  <si>
    <r>
      <t xml:space="preserve">In </t>
    </r>
    <r>
      <rPr>
        <sz val="10"/>
        <color rgb="FF000000"/>
        <rFont val="Times New Roman"/>
        <family val="1"/>
      </rPr>
      <t>2014</t>
    </r>
    <r>
      <rPr>
        <sz val="10"/>
        <color theme="1"/>
        <rFont val="Inherit"/>
      </rPr>
      <t xml:space="preserve">, the Company granted 0.4 million shares of restricted stock and 0.3 million shares of performance-based awards under the Company’s stock incentive plans. These awards will all generally vest over one or four years with the exception of the performance-based awards which will vest within two years if the performance criteria are met. </t>
    </r>
  </si>
  <si>
    <r>
      <t xml:space="preserve">In </t>
    </r>
    <r>
      <rPr>
        <sz val="10"/>
        <color rgb="FF000000"/>
        <rFont val="Times New Roman"/>
        <family val="1"/>
      </rPr>
      <t>2013</t>
    </r>
    <r>
      <rPr>
        <sz val="10"/>
        <color theme="1"/>
        <rFont val="Inherit"/>
      </rPr>
      <t xml:space="preserve">, the Company granted 0.1 million shares of restricted stock and 0.4 million shares of market-based or performance-based awards under the Company’s stock incentive plans. These awards will all generally vest over one or four years with the exception of the market-based awards which will vest within two years if the performance criteria are met. As of December 31, 2014, the performance or market-based criteria for these awards have been met unless otherwise forfeited. </t>
    </r>
  </si>
  <si>
    <r>
      <t xml:space="preserve">In </t>
    </r>
    <r>
      <rPr>
        <sz val="10"/>
        <color rgb="FF000000"/>
        <rFont val="Times New Roman"/>
        <family val="1"/>
      </rPr>
      <t>2012</t>
    </r>
    <r>
      <rPr>
        <sz val="10"/>
        <color theme="1"/>
        <rFont val="Inherit"/>
      </rPr>
      <t>, the Company granted 0.2 million shares of restricted stock and 1.0 million shares of market-based or performance-based awards. These awards all vest over four years with the exception of the market-based awards which vest over four years if a specified stock price is achieved over a specified number of consecutive days during the four years and the performance-based awards which vest within two years if the performance criteria are met. As of December 31, 2014, the performance or market-based criteria for these awards have been met unless otherwise forfeited.</t>
    </r>
  </si>
  <si>
    <r>
      <t xml:space="preserve">The following table presents a summary of the Company’s unvested restricted stock awards and equity-settled RSUs outstanding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Price” reflects the weighted average share price at the date of grant): </t>
    </r>
  </si>
  <si>
    <r>
      <t>Restricted Stock</t>
    </r>
    <r>
      <rPr>
        <sz val="8"/>
        <color theme="1"/>
        <rFont val="Inherit"/>
      </rPr>
      <t> </t>
    </r>
  </si>
  <si>
    <t>RSUs</t>
  </si>
  <si>
    <t>Awards</t>
  </si>
  <si>
    <t>Unvested at December 31, 2011</t>
  </si>
  <si>
    <t>Forfeited</t>
  </si>
  <si>
    <t>(151</t>
  </si>
  <si>
    <t>(373</t>
  </si>
  <si>
    <t>Vested</t>
  </si>
  <si>
    <t>(1,215</t>
  </si>
  <si>
    <t>(325</t>
  </si>
  <si>
    <t>Unvested at December 31, 2012</t>
  </si>
  <si>
    <t>(141</t>
  </si>
  <si>
    <t>(1,399</t>
  </si>
  <si>
    <t>Unvested at December 31, 2013</t>
  </si>
  <si>
    <t>(237</t>
  </si>
  <si>
    <t>(1,554</t>
  </si>
  <si>
    <t>Unvested at December 31, 2014</t>
  </si>
  <si>
    <r>
      <t xml:space="preserve">The total grant date fair market value of the shares issued upon the vesting of restricted stock award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7.9 million, $18.8 million and $14.7 million, respectively. As of </t>
    </r>
    <r>
      <rPr>
        <sz val="10"/>
        <color rgb="FF000000"/>
        <rFont val="Times New Roman"/>
        <family val="1"/>
      </rPr>
      <t>December 31, 2014</t>
    </r>
    <r>
      <rPr>
        <sz val="10"/>
        <color theme="1"/>
        <rFont val="Inherit"/>
      </rPr>
      <t>, there were 0.3 million restricted stock awards outstanding which require the Company or the recipient to achieve minimum performance targets or market conditions in order for the awards to vest.</t>
    </r>
  </si>
  <si>
    <t>OTHER INFORMATION</t>
  </si>
  <si>
    <t>Balance Sheet Related Disclosures [Abstract]</t>
  </si>
  <si>
    <t xml:space="preserve">OTHER INFORMATION </t>
  </si>
  <si>
    <t>The following details the components of “Other current assets”:</t>
  </si>
  <si>
    <t>Cash held in escrow</t>
  </si>
  <si>
    <t>Inventory</t>
  </si>
  <si>
    <t>Total other current assets</t>
  </si>
  <si>
    <t>The following details the components of “Other long-term assets”:</t>
  </si>
  <si>
    <t>Long-term advances</t>
  </si>
  <si>
    <t>Debt issuance costs</t>
  </si>
  <si>
    <t>Total other long-term assets</t>
  </si>
  <si>
    <t>The following details the components of “Accrued expenses”:</t>
  </si>
  <si>
    <t>Accrued compensation and benefits</t>
  </si>
  <si>
    <t>Accrued event expenses</t>
  </si>
  <si>
    <t>Accrued insurance</t>
  </si>
  <si>
    <t>Accrued legal</t>
  </si>
  <si>
    <t>Collections on behalf of others</t>
  </si>
  <si>
    <t>Total accrued expenses</t>
  </si>
  <si>
    <t>The following details the components of “Other current liabilities”:</t>
  </si>
  <si>
    <t>Contingent and deferred purchase consideration</t>
  </si>
  <si>
    <t>Total other current liabilities</t>
  </si>
  <si>
    <t>The following details the components of “Other long-term liabilities”:</t>
  </si>
  <si>
    <t>Accrued rent</t>
  </si>
  <si>
    <t>Total other long-term liabilities</t>
  </si>
  <si>
    <t>SEGMENT DATA</t>
  </si>
  <si>
    <t>Segment Reporting [Abstract]</t>
  </si>
  <si>
    <r>
      <t xml:space="preserve">The Company’s reportable segments are Concerts, Ticketing, Artist Nation and Sponsorship &amp; Advertising. The Concerts segment involves the promotion of live music events globally in the Company’s owned or operated venues and in rented third-party venues, the production of music festivals and the operation and management of music venu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websites, </t>
    </r>
    <r>
      <rPr>
        <i/>
        <sz val="10"/>
        <color theme="1"/>
        <rFont val="Inherit"/>
      </rPr>
      <t>www.livenation.com</t>
    </r>
    <r>
      <rPr>
        <sz val="10"/>
        <color theme="1"/>
        <rFont val="Inherit"/>
      </rPr>
      <t xml:space="preserve"> and </t>
    </r>
    <r>
      <rPr>
        <i/>
        <sz val="10"/>
        <color theme="1"/>
        <rFont val="Inherit"/>
      </rPr>
      <t>www.ticketmaster.com.</t>
    </r>
    <r>
      <rPr>
        <sz val="10"/>
        <color theme="1"/>
        <rFont val="Inherit"/>
      </rPr>
      <t xml:space="preserve"> The Artist Nation segment provides management services to artists and other services including merchandise sales. The Sponsorship &amp; Advertising segment manages the development of strategic sponsorship programs in addition to the sale of international, national and local sponsorships and placement of advertising including signage, promotional programs and banner ads in the Company’s owned or operated venues and on its primary websites.</t>
    </r>
  </si>
  <si>
    <t>Revenue and expenses earned and charged between segments are eliminated in consolidation. Corporate expenses and all line items below operating income are managed on a total company basis. The Company’s capital expenditures below include accruals and expenditures funded by outside parties such as landlords or replacements funded by insurance companies.</t>
  </si>
  <si>
    <t xml:space="preserve">The Company manages its working capital on a consolidated basis. Accordingly, segment assets are not reported to, or used by, the Company’s management to allocate resources to or assess performance of the segments, and therefore, total segment assets have not been presented. </t>
  </si>
  <si>
    <t xml:space="preserve">For the years ended December 31, 2013 and 2012, the previously reported capital expenditures amounts have been increased by $24.7 million and $1.2 million to include insurance recoveries and landlord reimbursements. The expenditures had previously been reported net of recoveries and reimbursements. The 2013 increase includes $21.8 million in the Concerts segment of partial insurance recoveries received in connection with storm damage to an amphitheater in New York during Hurricane Sandy. </t>
  </si>
  <si>
    <t>There were no customers that individually accounted for more than 10% of the Company’s consolidated revenue in any year.</t>
  </si>
  <si>
    <r>
      <t xml:space="preserve">The following table presents the results of operations for the Company’s reportable segments for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amp; Advertising</t>
  </si>
  <si>
    <t>Corporate</t>
  </si>
  <si>
    <t>Eliminations</t>
  </si>
  <si>
    <t>Consolidated</t>
  </si>
  <si>
    <t>(110,054</t>
  </si>
  <si>
    <t>(2,174</t>
  </si>
  <si>
    <t>(107,952</t>
  </si>
  <si>
    <t>(2,102</t>
  </si>
  <si>
    <t>Loss (gain) on disposal of operating assets</t>
  </si>
  <si>
    <t>(2,954</t>
  </si>
  <si>
    <t>(1,583</t>
  </si>
  <si>
    <t>(29</t>
  </si>
  <si>
    <t>(4,494</t>
  </si>
  <si>
    <t>(190,456</t>
  </si>
  <si>
    <t>(22,822</t>
  </si>
  <si>
    <t>(106,535</t>
  </si>
  <si>
    <t>Intersegment revenue</t>
  </si>
  <si>
    <t>Capital expenditures</t>
  </si>
  <si>
    <t>(87,264</t>
  </si>
  <si>
    <t>(85,219</t>
  </si>
  <si>
    <t>(2,045</t>
  </si>
  <si>
    <t>(38,927</t>
  </si>
  <si>
    <t>(38,259</t>
  </si>
  <si>
    <t>(39,596</t>
  </si>
  <si>
    <t>(11,751</t>
  </si>
  <si>
    <t>(102,400</t>
  </si>
  <si>
    <t>(76,231</t>
  </si>
  <si>
    <t>(74,179</t>
  </si>
  <si>
    <t>(2,052</t>
  </si>
  <si>
    <t>(453</t>
  </si>
  <si>
    <t>(225</t>
  </si>
  <si>
    <t>(42</t>
  </si>
  <si>
    <t>(514</t>
  </si>
  <si>
    <t>(120,096</t>
  </si>
  <si>
    <t>(80,559</t>
  </si>
  <si>
    <t>(191</t>
  </si>
  <si>
    <t>(117,400</t>
  </si>
  <si>
    <t>(21,639</t>
  </si>
  <si>
    <t>The following table provides revenue and long-lived assets for the Company’s foreign operations included in the consolidated financial statements:</t>
  </si>
  <si>
    <t>United Kingdom Operations</t>
  </si>
  <si>
    <t>Other Foreign Operations</t>
  </si>
  <si>
    <t>Total Foreign Operations</t>
  </si>
  <si>
    <t>Total Domestic Operations</t>
  </si>
  <si>
    <t>Consolidated Total</t>
  </si>
  <si>
    <t>Long-lived assets</t>
  </si>
  <si>
    <t>QUARTERLY RESULTS OF OPERATIONS (Unaudited)</t>
  </si>
  <si>
    <t>Quarterly Financial Information Disclosure [Abstract]</t>
  </si>
  <si>
    <t xml:space="preserve">QUARTERLY RESULTS OF OPERATIONS (Unaudited) </t>
  </si>
  <si>
    <t>March 31,</t>
  </si>
  <si>
    <t>June 30,</t>
  </si>
  <si>
    <t>September 30,</t>
  </si>
  <si>
    <t>(12,308</t>
  </si>
  <si>
    <t>(33,189</t>
  </si>
  <si>
    <t>(186,818</t>
  </si>
  <si>
    <t>(50,994</t>
  </si>
  <si>
    <t>(30,097</t>
  </si>
  <si>
    <t>(64,187</t>
  </si>
  <si>
    <t>(216,002</t>
  </si>
  <si>
    <t>(81,261</t>
  </si>
  <si>
    <t>Net income (loss) attributable to common stockholders of Live Nation</t>
  </si>
  <si>
    <t>(32,448</t>
  </si>
  <si>
    <t>(63,239</t>
  </si>
  <si>
    <t>(186,456</t>
  </si>
  <si>
    <t>(82,043</t>
  </si>
  <si>
    <t xml:space="preserve">Basic net income (loss) per common share attributable to common stockholders of Live Nation </t>
  </si>
  <si>
    <t>(0.17</t>
  </si>
  <si>
    <t>(0.34</t>
  </si>
  <si>
    <t>(0.94</t>
  </si>
  <si>
    <t>(0.42</t>
  </si>
  <si>
    <t xml:space="preserve">Diluted net income (loss) per common share attributable to common stockholders of Live Nation </t>
  </si>
  <si>
    <t xml:space="preserve">The following summarizes unusual or infrequent items effecting the quarterly results of operations: </t>
  </si>
  <si>
    <t>The Company recorded an impairment charge related to indefinite-lived intangible assets of $6.0 million in the third quarter of 2014 as a component of depreciation and amortization. See Note 2—Long-Lived Assets and Note 6—Fair Value Measurements for further discussion.</t>
  </si>
  <si>
    <t>The Company recorded impairment charges related to definite-lived intangible assets of $9.3 million in the fourth quarter of 2014 as a component of depreciation and amortization primarily related to intangible assets for client/vendor relationships in the Artist Nation segment and technology in the Ticketing segment. See Note 2—Long-Lived Assets and Note 6—Fair Value Measurements for further discussion.</t>
  </si>
  <si>
    <t xml:space="preserve">The Company recorded goodwill impairments of $135.0 million in the fourth quarter of 2014 in connection with its annual impairment tests. See Note 2—Long-Lived Assets and Note 6—Fair Value Measurements for further discussion. </t>
  </si>
  <si>
    <t>The Company received the final insurance recovery in the second quarter of 2014, related to an amphitheater in New York that sustained damage during Hurricane Sandy in 2012 and recorded a gain of $3.6 million, as a component of gain on disposal of operating assets. See Note 2—Long-Lived Assets for further discussion.</t>
  </si>
  <si>
    <t>The Company recorded a gain of $17.1 million in the fourth quarter of 2014 as a component of other expense, net in connection with the consolidation of an artist management business that had been previously accounted for as an equity investment, due to a change in the governing agreements.</t>
  </si>
  <si>
    <t xml:space="preserve">The Company recorded net foreign exchange currency losses of $12.3 million and $14.3 million in the third and fourth quarters of 2014, respectively, as a component of other expense, net. </t>
  </si>
  <si>
    <t>The Company received insurance recoveries and recorded gains of $3.1 million, $9.4 million and $2.0 million in the first, second and third quarters of 2013, respectively, as a component of gain on disposal of operating assets related to an amphitheater in New York that sustained damage during Hurricane Sandy in 2012. See Note 2—Long-Lived Assets for further discussion.</t>
  </si>
  <si>
    <t>In May 2013, the Company completed the sale of a theater in New York and recorded a gain of $21.9 million and $7.0 million in the second and third quarters, respectively, and a loss of $4.1 million in the fourth quarter as a component of gain on disposal of operating assets. See Note 2—Long-Lived Assets for further discussion.</t>
  </si>
  <si>
    <t xml:space="preserve">The Company recorded $4.9 million, $4.1 million and $1.5 million in the second, third and fourth quarters of 2013, respectively, for acceleration of amortization as a component of depreciation and amortization primarily related to changes in estimates of the useful lives for certain venue management and leasehold intangible assets in the Concerts segment. See Note 2—Long-Lived Assets for further discussion. </t>
  </si>
  <si>
    <r>
      <t xml:space="preserve">The Company recorded impairment charges related to definite-lived intangible assets of $9.2 million in the fourth quarter of 2013 as a component of depreciation and amortization primarily related to intangible assets for venue management and leasehold intangible assets in the Concerts segment and client/vendor relationship intangible assets in the Artist Nation segment. See Note 2—Long-Lived Assets and Note </t>
    </r>
    <r>
      <rPr>
        <sz val="10"/>
        <color rgb="FF000000"/>
        <rFont val="Inherit"/>
      </rPr>
      <t>6</t>
    </r>
    <r>
      <rPr>
        <sz val="10"/>
        <color theme="1"/>
        <rFont val="Inherit"/>
      </rPr>
      <t>—Fair Value Measurements for further discussion.</t>
    </r>
  </si>
  <si>
    <t>In the third quarter of 2013, the Company recorded a $36.3 million loss on extinguishment of debt related to the refinancing of certain of its debt. See Note 4—Long-Term Debt for further discussion.</t>
  </si>
  <si>
    <r>
      <t xml:space="preserve">In the third quarter of 2013, the Company recorded impairment charges of $4.2 million primarily related to an investment in a concert promoter and recorded a $5.0 million impairment charge in the fourth quarter of 2013 related to an investment in an ecommerce business as a component of equity in earnings of nonconsolidated affiliates. See Note 2—Long-Lived Assets and Note </t>
    </r>
    <r>
      <rPr>
        <sz val="10"/>
        <color rgb="FF000000"/>
        <rFont val="Inherit"/>
      </rPr>
      <t>6</t>
    </r>
    <r>
      <rPr>
        <sz val="10"/>
        <color theme="1"/>
        <rFont val="Inherit"/>
      </rPr>
      <t>—Fair Value Measurements for further discussion.</t>
    </r>
  </si>
  <si>
    <t>SCHEDULE II VALUATION AND QUALIFYING ACCOUNTS</t>
  </si>
  <si>
    <t>Valuation and Qualifying Accounts [Abstract]</t>
  </si>
  <si>
    <t>LIVE NATION ENTERTAINMENT, INC.</t>
  </si>
  <si>
    <t>SCHEDULE II</t>
  </si>
  <si>
    <t>VALUATION AND QUALIFYING ACCOUNTS</t>
  </si>
  <si>
    <t>Allowance for Doubtful Accounts</t>
  </si>
  <si>
    <t>Balance at Beginning of Period</t>
  </si>
  <si>
    <t>Charges of Costs, Expenses and Other</t>
  </si>
  <si>
    <t>Write-off of Accounts Receivable</t>
  </si>
  <si>
    <t>Balance at End of Period</t>
  </si>
  <si>
    <t>Year ended December 31, 2012</t>
  </si>
  <si>
    <t>(4,383</t>
  </si>
  <si>
    <t>Year ended December 31, 2013</t>
  </si>
  <si>
    <t>(6,423</t>
  </si>
  <si>
    <t>Year ended December 31, 2014</t>
  </si>
  <si>
    <t>(4,763</t>
  </si>
  <si>
    <t>(1,282</t>
  </si>
  <si>
    <t>_________________</t>
  </si>
  <si>
    <r>
      <t>(1)</t>
    </r>
    <r>
      <rPr>
        <sz val="10"/>
        <color theme="1"/>
        <rFont val="Inherit"/>
      </rPr>
      <t xml:space="preserve"> Foreign currency adjustments and acquisitions.</t>
    </r>
  </si>
  <si>
    <t xml:space="preserve">VALUATION AND QUALIFYING ACCOUNTS </t>
  </si>
  <si>
    <t>Deferred Tax Asset Valuation Allowance</t>
  </si>
  <si>
    <t xml:space="preserve">Charges of Costs, Expenses and Other </t>
  </si>
  <si>
    <t>Deletions</t>
  </si>
  <si>
    <r>
      <t xml:space="preserve">Other </t>
    </r>
    <r>
      <rPr>
        <b/>
        <sz val="5"/>
        <color theme="1"/>
        <rFont val="Inherit"/>
      </rPr>
      <t>(1)</t>
    </r>
  </si>
  <si>
    <r>
      <t>(2)</t>
    </r>
    <r>
      <rPr>
        <sz val="10"/>
        <color theme="1"/>
        <rFont val="Inherit"/>
      </rPr>
      <t> </t>
    </r>
  </si>
  <si>
    <t>(6,088</t>
  </si>
  <si>
    <t>________________________</t>
  </si>
  <si>
    <r>
      <t xml:space="preserve">(1) </t>
    </r>
    <r>
      <rPr>
        <sz val="10"/>
        <color theme="1"/>
        <rFont val="Inherit"/>
      </rPr>
      <t>During 2014, 2013, and 2012, the valuation allowance was adjusted for acquisitions, divestitures and foreign currency adjustments.</t>
    </r>
  </si>
  <si>
    <r>
      <t>(2)</t>
    </r>
    <r>
      <rPr>
        <sz val="10"/>
        <color theme="1"/>
        <rFont val="Inherit"/>
      </rPr>
      <t xml:space="preserve"> Certain reclassifications have been made to the prior year amounts to conform to the 2014 presentation. The reclassifications related to changes in deferred tax asset valuation allowances related to net operating loss carryforwards.</t>
    </r>
  </si>
  <si>
    <t>THE COMPANY AND SUMMARY OF SIGNIFICANT ACCOUNTING POLICIES (Policies)</t>
  </si>
  <si>
    <t>Basis of Presentation and Principles of Consolidation</t>
  </si>
  <si>
    <t>Prepaid Expenses</t>
  </si>
  <si>
    <t>Ticketing Contract Advances</t>
  </si>
  <si>
    <t>Business Combinations</t>
  </si>
  <si>
    <t>Intangible Assets</t>
  </si>
  <si>
    <t>Accounts Payable, Client Accounts</t>
  </si>
  <si>
    <t>Income Taxes</t>
  </si>
  <si>
    <t>Revenue Recognition</t>
  </si>
  <si>
    <t>Gross versus Net Revenue Recognition</t>
  </si>
  <si>
    <t>Foreign Currency</t>
  </si>
  <si>
    <r>
      <t xml:space="preserve">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For the years ended December 31, 2014 and 2013, the Company recorded net foreign currency transaction losses of $28.9 million and </t>
    </r>
    <r>
      <rPr>
        <sz val="10"/>
        <color rgb="FF000000"/>
        <rFont val="Times New Roman"/>
        <family val="1"/>
      </rPr>
      <t>$2.8 million</t>
    </r>
    <r>
      <rPr>
        <sz val="10"/>
        <color theme="1"/>
        <rFont val="Inherit"/>
      </rPr>
      <t xml:space="preserve">, respectively, and a foreign currency transaction gain of </t>
    </r>
    <r>
      <rPr>
        <sz val="10"/>
        <color rgb="FF000000"/>
        <rFont val="Times New Roman"/>
        <family val="1"/>
      </rPr>
      <t>$1.4 million</t>
    </r>
    <r>
      <rPr>
        <sz val="10"/>
        <color theme="1"/>
        <rFont val="Inherit"/>
      </rPr>
      <t xml:space="preserve"> for the year ended December 31, 2012. The Company does not currently have operations in highly inflationary countries.</t>
    </r>
  </si>
  <si>
    <t>Advertising Expense</t>
  </si>
  <si>
    <t>Direct Operating Expenses</t>
  </si>
  <si>
    <t>Selling, General and Administrative Expenses</t>
  </si>
  <si>
    <t>Depreciation and Amortization</t>
  </si>
  <si>
    <t>Non-cash and Stock-based Compensation</t>
  </si>
  <si>
    <t>Acquisition Transaction Expenses</t>
  </si>
  <si>
    <t>Use of Estimates</t>
  </si>
  <si>
    <t>LONG-LIVED ASSETS (Tables)</t>
  </si>
  <si>
    <t>Gross Carrying Amount and Accumulated Amortization of Definite-Lived Intangible Assets</t>
  </si>
  <si>
    <t>Weighted Average Lives of Additions to Definite-Lived Intangible Assets</t>
  </si>
  <si>
    <t>Estimate of Amortization Expense for Each of the Five Succeeding Fiscal Years for Definite-Lived Intangible Assets</t>
  </si>
  <si>
    <t>Changes in Goodwill by Segment</t>
  </si>
  <si>
    <t>Investments in Nonconsolidated Affiliates</t>
  </si>
  <si>
    <t>For the year ended December 31, 2014, the Company’s investment in Venta de Boletos por Computadora S.A. de C.V (“VBC”), a 33% owned ticketing distribution services company, is considered significant. Summarized balance sheet and income statement information for VBC is as follows (at 100%):</t>
  </si>
  <si>
    <t>Asset and Liability Values at the Time of Disposal and the Resulting Gain or Loss Recorded</t>
  </si>
  <si>
    <t>The table below summarizes the asset and liability values at the time of sale for significant disposals and the resulting gain or loss recorded.</t>
  </si>
  <si>
    <t>LONG-TERM DEBT (Tables)</t>
  </si>
  <si>
    <t>Summary of long-term debt</t>
  </si>
  <si>
    <t>Future maturities of long-term debt</t>
  </si>
  <si>
    <t>Summary of pre tax interest cost recognized on convertible senior notes</t>
  </si>
  <si>
    <t xml:space="preserve">The following table summarizes the amount of pre-tax interest cost recognized on the 2.5% convertible senior notes and the 2.875% convertible senior notes which were redeemed in September 2014: </t>
  </si>
  <si>
    <t>FAIR VALUE MEASUREMENTS (Tables)</t>
  </si>
  <si>
    <t>Fair Value of Assets and Liabilities Measured on a Recurring Basis</t>
  </si>
  <si>
    <t>Fair Value of Assets Measured on a Non-recurring Basis</t>
  </si>
  <si>
    <t>COMMITMENTS AND CONTINGENT LIABILITIES (Tables)</t>
  </si>
  <si>
    <t>Future Minimum Rental Commitments, Minimum Payments, and Capital Expenditure Commitments</t>
  </si>
  <si>
    <t>CERTAIN RELATIONSHIPS AND RELATED-PARTY TRANSACTIONS (Tables)</t>
  </si>
  <si>
    <t>Expenses Incurred and Revenue Earned from Director Related Party</t>
  </si>
  <si>
    <t>Expenses Incurred and Revenue Earned From Other Related Parties</t>
  </si>
  <si>
    <t xml:space="preserve">The following table sets forth expenses incurred and revenue earned from these companies for services rendered or provided in relation to these business ventures. None of these transactions were with directors or executive officers of the Company. </t>
  </si>
  <si>
    <t>INCOME TAXES (Tables)</t>
  </si>
  <si>
    <t>Significant Components of the Provision for Income Tax Expense (Benefit)</t>
  </si>
  <si>
    <t>Significant Components of Deferred Tax Liabilities and Assets</t>
  </si>
  <si>
    <t>Reconciliation of Income Taxes From Continuing Operations</t>
  </si>
  <si>
    <t>Summary of Activity Related to Unrecognized Tax Benefits</t>
  </si>
  <si>
    <r>
      <t xml:space="preserve">The following table summarizes the activity related to the Company’s unrecognized tax benefi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EQUITY (Tables)</t>
  </si>
  <si>
    <t>Change in Ownership Interest</t>
  </si>
  <si>
    <t>The following schedule reflects the change in ownership interests for these transactions:</t>
  </si>
  <si>
    <t>Schedule of Accumulated Other Comprehensive Income (Loss)</t>
  </si>
  <si>
    <t>Earnings Per Share</t>
  </si>
  <si>
    <t>Potentially Dilutive Securities Excluded From Diluted Net Income Per Common Share</t>
  </si>
  <si>
    <t>The following table shows securities excluded from the calculation of diluted net income per common share because such securities were anti-dilutive:</t>
  </si>
  <si>
    <t>STOCK-BASED COMPENSATION (Tables)</t>
  </si>
  <si>
    <t>Summary of Stock-Based Compensation Expense</t>
  </si>
  <si>
    <t>Assumptions Used to Calculate Fair Value of Options</t>
  </si>
  <si>
    <t>Summary of Stock Options Activity</t>
  </si>
  <si>
    <t>Summary of Stock Options, by Range of Exercise Prices</t>
  </si>
  <si>
    <r>
      <t xml:space="preserve">Vesting dates on the stock options range from February 2015 to September 2018, and expiration dates range from January 2015 to September 2024 at exercise prices and average contractual lives as follows: </t>
    </r>
    <r>
      <rPr>
        <sz val="9"/>
        <color theme="1"/>
        <rFont val="Inherit"/>
      </rPr>
      <t> </t>
    </r>
  </si>
  <si>
    <t>Summary of Unvested Restricted Stock and RSUs Activity</t>
  </si>
  <si>
    <t>OTHER INFORMATION (Tables)</t>
  </si>
  <si>
    <t>Other Information</t>
  </si>
  <si>
    <t>SEGMENT DATA (Tables)</t>
  </si>
  <si>
    <t>Results of Operations Related to Reportable Segments of the Entity</t>
  </si>
  <si>
    <t>Schedule of Revenue and Long-Lived Assets, by Geographical Areas</t>
  </si>
  <si>
    <t>QUARTERLY RESULTS OF OPERATIONS (Unaudited) (Tables)</t>
  </si>
  <si>
    <t>Quarterly Results of Operations</t>
  </si>
  <si>
    <t>THE COMPANY AND SUMMARY OF SIGNIFICANT ACCOUNTING POLICIES (Variable Interest Entities) (Details) (USD $)</t>
  </si>
  <si>
    <t>In Millions, unless otherwise specified</t>
  </si>
  <si>
    <t>Organization, Consolidation and Presentation of Financial Statements [Abstract]</t>
  </si>
  <si>
    <t>THE COMPANY AND SUMMARY OF SIGNIFICANT ACCOUNTING POLICIES (Narrative) (Details) (USD $)</t>
  </si>
  <si>
    <t>Cash and cash equivalents [Abstract]</t>
  </si>
  <si>
    <t>Collected proceeds relating to the face value of the tickets sold on behalf of clients and the clients' share of convenience and order processing charges</t>
  </si>
  <si>
    <t>Ticketing contract advances [Abstract]</t>
  </si>
  <si>
    <t>Amortization of non-recoupable ticketing contract advances</t>
  </si>
  <si>
    <t>THE COMPANY AND SUMMARY OF SIGNIFICANT ACCOUNTING POLICIES (Schedule of Property, Plant and Equipment Useful Lives) (Details)</t>
  </si>
  <si>
    <t>Buildings and Improvements [Member] | Minimum [Member]</t>
  </si>
  <si>
    <t>Property, Plant and Equipment [Line Items]</t>
  </si>
  <si>
    <t>Estimated useful life</t>
  </si>
  <si>
    <t>10 years</t>
  </si>
  <si>
    <t>Buildings and Improvements [Member] | Maximum [Member]</t>
  </si>
  <si>
    <t>50 years</t>
  </si>
  <si>
    <t>Computer Equipment and Capitalized Software [Member] | Minimum [Member]</t>
  </si>
  <si>
    <t>3 years</t>
  </si>
  <si>
    <t>Computer Equipment and Capitalized Software [Member] | Maximum [Member]</t>
  </si>
  <si>
    <t>Furniture and Other Equipment [Member] | Minimum [Member]</t>
  </si>
  <si>
    <t>Furniture and Other Equipment [Member] | Maximum [Member]</t>
  </si>
  <si>
    <t>THE COMPANY AND SUMMARY OF SIGNIFICANT ACCOUNTING POLICIES (Schedule of Intangible Asset Useful Lives) (Details)</t>
  </si>
  <si>
    <t>Minimum [Member]</t>
  </si>
  <si>
    <t>Finite-Lived Intangible Assets [Line Items]</t>
  </si>
  <si>
    <t>Estimated useful lives</t>
  </si>
  <si>
    <t>Maximum [Member]</t>
  </si>
  <si>
    <t>15 years</t>
  </si>
  <si>
    <t>THE COMPANY AND SUMMARY OF SIGNIFICANT ACCOUNTING POLICIES (Income Taxes) (Details) (USD $)</t>
  </si>
  <si>
    <t>In Billions, unless otherwise specified</t>
  </si>
  <si>
    <t>Deferred Tax Liability Not Recognized, Undistributed Earnings of Foreign Subsidiaries [Abstract]</t>
  </si>
  <si>
    <t>Foreign earnings permanently reinvested</t>
  </si>
  <si>
    <t>THE COMPANY AND SUMMARY OF SIGNIFICANT ACCOUNTING POLICIES (Foreign Currency) (Details) (USD $)</t>
  </si>
  <si>
    <t>3 Months Ended</t>
  </si>
  <si>
    <t>Sep. 30, 2014</t>
  </si>
  <si>
    <t>Foreign Currency Transaction Gain (Loss), before Tax [Abstract]</t>
  </si>
  <si>
    <t>Net foreign currency transaction gains/(losses)</t>
  </si>
  <si>
    <t>THE COMPANY AND SUMMARY OF SIGNIFICANT ACCOUNTING POLICIES (Advertising Expense) (Details) (USD $)</t>
  </si>
  <si>
    <t>Direct Operating Expense [Member]</t>
  </si>
  <si>
    <t>Income Statement Location [Line Items]</t>
  </si>
  <si>
    <t>Advertising expense</t>
  </si>
  <si>
    <t>Selling, General and Administrative Expense [Member]</t>
  </si>
  <si>
    <t>LONG-LIVED ASSETS (Narrative) (Details) (USD $)</t>
  </si>
  <si>
    <t>Sep. 30, 2013</t>
  </si>
  <si>
    <t>Jun. 30, 2013</t>
  </si>
  <si>
    <t>Mar. 31, 2013</t>
  </si>
  <si>
    <t>Segment Reporting Information [Line Items]</t>
  </si>
  <si>
    <t>Gain (loss) on disposal of operating assets</t>
  </si>
  <si>
    <t>Impairment charge, property, plant and equipment assets</t>
  </si>
  <si>
    <t>Impairment related to definite-lived intangible assets</t>
  </si>
  <si>
    <t>Amortization of definite-lived intangibles</t>
  </si>
  <si>
    <t>New York Amphitheater [Member] | Concerts [Member]</t>
  </si>
  <si>
    <t>LONG-LIVED ASSETS (Definite-lived Intangibles) (Details) (USD $)</t>
  </si>
  <si>
    <t>Finite-lived Intangibles Asset [Roll Forward]</t>
  </si>
  <si>
    <t>Gross carrying amount - Beginning of period</t>
  </si>
  <si>
    <t>Accumulated amortization - Beginning of period</t>
  </si>
  <si>
    <t>Net - Beginning of period</t>
  </si>
  <si>
    <t>Gross carrying amount - Acquisitions - current year</t>
  </si>
  <si>
    <t>Gross carrying amount - Acquisitions - prior year</t>
  </si>
  <si>
    <t>Gross carrying amount - Dispositions</t>
  </si>
  <si>
    <t>Gross carrying amount - Foreign exchange</t>
  </si>
  <si>
    <t>Gross carrying amount - Other</t>
  </si>
  <si>
    <t>[1]</t>
  </si>
  <si>
    <t>Gross carrying amount - Change</t>
  </si>
  <si>
    <t>Accumulated amortization - Amortization</t>
  </si>
  <si>
    <t>Accumulated amortization - Dispositions</t>
  </si>
  <si>
    <t>Accumulated amortization - Foreign exchange</t>
  </si>
  <si>
    <t>Accumulated amortization - Other</t>
  </si>
  <si>
    <t>Accumulated amortization - Change</t>
  </si>
  <si>
    <t>Gross carrying amount - End of period</t>
  </si>
  <si>
    <t>Accumulated amortization - End of period</t>
  </si>
  <si>
    <t>Net - End of period</t>
  </si>
  <si>
    <t>Reclassifications from indefinite-lived assets</t>
  </si>
  <si>
    <t>Weighted-average lives of definite-lived intangible assets</t>
  </si>
  <si>
    <t>8 years</t>
  </si>
  <si>
    <t>9 years</t>
  </si>
  <si>
    <t>Estimate of amortization expense for each of the five succeeding fiscal years [Abstract]</t>
  </si>
  <si>
    <t>Revenue-generating contracts [Member]</t>
  </si>
  <si>
    <t>Client/vendor relationships [Member]</t>
  </si>
  <si>
    <t>7 years</t>
  </si>
  <si>
    <t>Non-compete agreements [Member]</t>
  </si>
  <si>
    <t>Venue management and leaseholds [Member]</t>
  </si>
  <si>
    <t>Technology [Member]</t>
  </si>
  <si>
    <t>5 years</t>
  </si>
  <si>
    <t>Trademarks and naming rights [Member]</t>
  </si>
  <si>
    <t>Other [Member]</t>
  </si>
  <si>
    <t>Artist Nation [Member]</t>
  </si>
  <si>
    <t>Number of businesses acquired</t>
  </si>
  <si>
    <t>Finite-Lived Intangible Assets [Member] | Artist Nation [Member]</t>
  </si>
  <si>
    <t>Other includes netdowns of fully amortized or impaired assets and, for 2013, a $1.2 million reclassification from indefinite-lived intangible assets due to a change in the assetâ€™s estimated useful life.</t>
  </si>
  <si>
    <t>LONG-LIVED ASSETS (Indefinite-lived Intangibles) (Details) (USD $)</t>
  </si>
  <si>
    <t>Indefinite-lived Intangible Assets [Line Items]</t>
  </si>
  <si>
    <t>Impairment charge, indefinite-lived intangible assets</t>
  </si>
  <si>
    <t>LONG-LIVED ASSETS (Goodwill Assessment) (Details) (USD $)</t>
  </si>
  <si>
    <t>reporting_unit</t>
  </si>
  <si>
    <t>Goodwill [Line Items]</t>
  </si>
  <si>
    <t>Number of reporting units</t>
  </si>
  <si>
    <t>Concerts [Member]</t>
  </si>
  <si>
    <t>Qualitative Review [Member]</t>
  </si>
  <si>
    <t>Reporting unit percentage of goodwill</t>
  </si>
  <si>
    <t>Quantitative Analysis [Member]</t>
  </si>
  <si>
    <t>Implied Fair Value of Goodwill Assessment [Member]</t>
  </si>
  <si>
    <t>LONG-LIVED ASSETS (Goodwill) (Details) (USD $)</t>
  </si>
  <si>
    <t>Changes in carrying amount of goodwill [Roll Forward]</t>
  </si>
  <si>
    <t>Gross Goodwill - Beginning of period</t>
  </si>
  <si>
    <t>Accumulated impairment losses - Beginning of period</t>
  </si>
  <si>
    <t>Net Goodwill - Beginning of period</t>
  </si>
  <si>
    <t>Acquisitionsâ€”current year</t>
  </si>
  <si>
    <t>Acquisitionsâ€”prior year</t>
  </si>
  <si>
    <t>Gross Goodwill - End of period</t>
  </si>
  <si>
    <t>Accumulated impairment losses - End of period</t>
  </si>
  <si>
    <t>Net Goodwill - End of period</t>
  </si>
  <si>
    <t>Goodwill expected to be tax deductible</t>
  </si>
  <si>
    <t>Ticketing [Member]</t>
  </si>
  <si>
    <t>Sponsorship &amp; Advertising [Member]</t>
  </si>
  <si>
    <t>Current Year Adjustment [Member]</t>
  </si>
  <si>
    <t>Goodwill [Member] | Artist Nation [Member]</t>
  </si>
  <si>
    <t>The previously reported total balance has been reduced by $13.0 million due to the net down of fully impaired goodwill related to the Companyâ€™s non-core events business which was sold in 2008.</t>
  </si>
  <si>
    <t>LONG-LIVED ASSETS (Investments in nonconsolidated affiliates) (Details) (USD $)</t>
  </si>
  <si>
    <t>Summarized income statement</t>
  </si>
  <si>
    <t>Impairment charge, investments in nonconsolidated affiliates</t>
  </si>
  <si>
    <t>Venta de Boletos por Computadora S.A. de C.V. [Member]</t>
  </si>
  <si>
    <t>Schedule of Equity Method Investments [Line Items]</t>
  </si>
  <si>
    <t>Ownership percentage</t>
  </si>
  <si>
    <t>Summarized balance sheet</t>
  </si>
  <si>
    <t>Net income</t>
  </si>
  <si>
    <t>LONG-LIVED ASSETS (Long-Lived Asset Disposals) (Details) (New York theater [Member], Concerts [Member], USD $)</t>
  </si>
  <si>
    <t>1 Months Ended</t>
  </si>
  <si>
    <t>New York theater [Member] | Concerts [Member]</t>
  </si>
  <si>
    <t>Income Statement, Balance Sheet and Additional Disclosures by Disposal Groups, Including Discontinued Operations [Line Items]</t>
  </si>
  <si>
    <t>Current Assets</t>
  </si>
  <si>
    <t>Noncurrent Assets</t>
  </si>
  <si>
    <t>Current Liabilities</t>
  </si>
  <si>
    <t>Noncurrent Liabilities</t>
  </si>
  <si>
    <t>ACQUISITIONS (Details) (Artist Nation [Member])</t>
  </si>
  <si>
    <t>Business Acquisition [Line Items]</t>
  </si>
  <si>
    <t>LONG-TERM DEBT (Schedule of Long-Term Debt) (Details) (USD $)</t>
  </si>
  <si>
    <t>Aug. 31, 2013</t>
  </si>
  <si>
    <t>Jul. 31, 2014</t>
  </si>
  <si>
    <t>Debt Instrument [Line Items]</t>
  </si>
  <si>
    <t>Total debt including premium and discount</t>
  </si>
  <si>
    <t>Senior Secured Credit Facility Term loan A [Member]</t>
  </si>
  <si>
    <t>Senior Secured Credit Facility Term loan B [Member]</t>
  </si>
  <si>
    <t>Senior Secured Credit Facility Revolving Credit Facility [Member]</t>
  </si>
  <si>
    <t>7% Senior Notes Due 2020 [Member]</t>
  </si>
  <si>
    <t>Interest rate, stated percentage</t>
  </si>
  <si>
    <t>5.375% Senior Notes due 2022 [Member]</t>
  </si>
  <si>
    <t>2.875% Convertible Senior Notes Due 2027 [Member]</t>
  </si>
  <si>
    <t>2.5% Convertible Senior Notes Due 2019 [Member]</t>
  </si>
  <si>
    <t>Other Long Term Debt [Member]</t>
  </si>
  <si>
    <t>LONG-TERM DEBT (Future Maturities of Long-Term Debt) (Details) (USD $)</t>
  </si>
  <si>
    <t>Maturities of Long-term Debt [Abstract]</t>
  </si>
  <si>
    <t>LONG-TERM DEBT (Senior Secured Credit Facility) (Details) (USD $)</t>
  </si>
  <si>
    <t>Face amount</t>
  </si>
  <si>
    <t>Maturity period</t>
  </si>
  <si>
    <t>Senior Secured Credit Facility Term loan A [Member] | Minimum [Member]</t>
  </si>
  <si>
    <t>Quarterly payments</t>
  </si>
  <si>
    <t>Senior Secured Credit Facility Term loan A [Member] | Maximum [Member]</t>
  </si>
  <si>
    <t>Senior Secured Credit Facility Term loan B [Member] | London Interbank Offered Rate (LIBOR) [Member]</t>
  </si>
  <si>
    <t>Basis spread on variable rate</t>
  </si>
  <si>
    <t>Senior Secured Credit Facility Term loan B [Member] | London Interbank Offered Rate (LIBOR) [Member] | Minimum [Member]</t>
  </si>
  <si>
    <t>Senior Secured Credit Facility Term loan B [Member] | Base Rate [Member]</t>
  </si>
  <si>
    <t>Senior Secured Credit Facility Term loan B [Member] | Base Rate [Member] | Minimum [Member]</t>
  </si>
  <si>
    <t>Senior Secured Credit Facility [Member]</t>
  </si>
  <si>
    <t>Secured indebtedness leverage ratio, maximum</t>
  </si>
  <si>
    <t>Percentage of capital stock of foreign wholly owned (first-tier) subsidiaries</t>
  </si>
  <si>
    <t>Senior Secured Credit Facility [Member] | Minimum [Member]</t>
  </si>
  <si>
    <t>Additional borrowing capacity available</t>
  </si>
  <si>
    <t>Maximum borrowing capacity</t>
  </si>
  <si>
    <t>Line of credit facility, unused capacity, commitment fee percentage</t>
  </si>
  <si>
    <t>Outstanding letters of credit</t>
  </si>
  <si>
    <t>Current borrowing capacity available</t>
  </si>
  <si>
    <t>Senior Secured Credit Facility Revolving Credit Facility [Member] | Letter of Credit [Member]</t>
  </si>
  <si>
    <t>Senior Secured Credit Facility Revolving Credit Facility [Member] | Swingline Loans [Member]</t>
  </si>
  <si>
    <t>Senior Secured Credit Facility Revolving Credit Facility [Member] | Euro and British Pound Line of Credit [Member]</t>
  </si>
  <si>
    <t>Senior Secured Credit Facility Revolving Credit Facility [Member] | Other Foreign Line of Credit [Member]</t>
  </si>
  <si>
    <t>Senior Secured Credit Facility Revolving Credit Facility &amp; Term loan A [Member] | London Interbank Offered Rate (LIBOR) [Member]</t>
  </si>
  <si>
    <t>Senior Secured Credit Facility Revolving Credit Facility &amp; Term loan A [Member] | Base Rate [Member]</t>
  </si>
  <si>
    <t>LONG-TERM DEBT (7% Senior Notes) (Details) (USD $)</t>
  </si>
  <si>
    <t>7% Senior Notes Due 2020 [Member] | Prior to September 1, 2016 [Member]</t>
  </si>
  <si>
    <t>Redemption price, percentage</t>
  </si>
  <si>
    <t>Basis spread on make whole premium, as a percentage</t>
  </si>
  <si>
    <t>7% Senior Notes Due 2020 [Member] | Redemption, Equity Offering [Member]</t>
  </si>
  <si>
    <t>Percentage of notes which may be redeemed</t>
  </si>
  <si>
    <t>7% Senior Notes Due 2020 [Member] | After September 1, 2016 [Member]</t>
  </si>
  <si>
    <t>7% Senior Notes Due 2020 [Member] | Redemption, Defined Changes of Control [Member]</t>
  </si>
  <si>
    <t>Add-on 7% Senior Notes Due 2020 [Member]</t>
  </si>
  <si>
    <t>LONG-TERM DEBT (5.375% Senior Notes) (Details) (5.375% Senior Notes due 2022 [Member], USD $)</t>
  </si>
  <si>
    <t>Prior to June 15, 2017 [Member]</t>
  </si>
  <si>
    <t>Redemption, Equity Offering [Member]</t>
  </si>
  <si>
    <t>After June 15, 2017 [Member]</t>
  </si>
  <si>
    <t>Redemption, Defined Changes of Control [Member]</t>
  </si>
  <si>
    <t>LONG-TERM DEBT (2.5% Convertible Senior Notes) (Details) (2.5% Convertible Senior Notes Due 2019 [Member], USD $)</t>
  </si>
  <si>
    <t>Share data in Millions, except Per Share data, unless otherwise specified</t>
  </si>
  <si>
    <t>Conversion ratio</t>
  </si>
  <si>
    <t>Conversion premium</t>
  </si>
  <si>
    <t>Last reported sale price used to calculate conversion premium</t>
  </si>
  <si>
    <t>Maximum number of shares issuable upon conversion</t>
  </si>
  <si>
    <t>Carrying amount of equity component</t>
  </si>
  <si>
    <t>Debt discount amortization period</t>
  </si>
  <si>
    <t>4 years 0 months</t>
  </si>
  <si>
    <t>Effective interest rate</t>
  </si>
  <si>
    <t>LONG-TERM DEBT (Schedule of Debt Interest Expense) (Details) (USD $)</t>
  </si>
  <si>
    <t>2.5% Convertible Senior Notes &amp; 2.875% Convertible Senior Notes [Member]</t>
  </si>
  <si>
    <t>Contractual interest coupon</t>
  </si>
  <si>
    <t>Amortization of debt discount</t>
  </si>
  <si>
    <t>Amortization of debt issuance costs</t>
  </si>
  <si>
    <t>LONG-TERM DEBT (Other Long-term Debt) (Details) (Other Long Term Debt [Member], USD $)</t>
  </si>
  <si>
    <t>note</t>
  </si>
  <si>
    <t>Capital lease obligations</t>
  </si>
  <si>
    <t>Notes payable and other long-term debt</t>
  </si>
  <si>
    <t>Number of notes payable</t>
  </si>
  <si>
    <t>Notes payable, interest rate range, minimum</t>
  </si>
  <si>
    <t>Notes payable, interest rate range, maximum</t>
  </si>
  <si>
    <t>Notes payable maturity period, maximum</t>
  </si>
  <si>
    <t>Noncontrolling Interest Partners [Member]</t>
  </si>
  <si>
    <t>AMG [Member]</t>
  </si>
  <si>
    <t>LONG-TERM DEBT (Debt Extinguishment) (Details) (USD $)</t>
  </si>
  <si>
    <t>Cash available for general corporate purposes</t>
  </si>
  <si>
    <t>5.375% Senior Notes &amp; 2.5% Convertible Senior Notes [Member]</t>
  </si>
  <si>
    <t>Related fees and expenses</t>
  </si>
  <si>
    <t>Extinguishment of debt</t>
  </si>
  <si>
    <t>Payment of accrued interest</t>
  </si>
  <si>
    <t>Related fees &amp; expenses, debt extinguishment</t>
  </si>
  <si>
    <t>Proceeds from issuance of debt</t>
  </si>
  <si>
    <t>8.125% Senior Notes Due 2018 [Member]</t>
  </si>
  <si>
    <t>Make-whole premium and accrued interest</t>
  </si>
  <si>
    <t>LONG-TERM DEBT (Debt Covenants) (Details)</t>
  </si>
  <si>
    <t>quarter</t>
  </si>
  <si>
    <t>Senior Secured Credit Facility [Member] | Through September 30, 2015 [Member]</t>
  </si>
  <si>
    <t>Ratio of consolidated total funded debt to consolidated EBITDA</t>
  </si>
  <si>
    <t>Number of consecutive quarters</t>
  </si>
  <si>
    <t>Senior Secured Credit Facility [Member] | December 31, 2015 [Member]</t>
  </si>
  <si>
    <t>Senior Secured Credit Facility [Member] | December 31, 2016 [Member]</t>
  </si>
  <si>
    <t>7% Senior Notes &amp; 5.375% Senior Notes [Member]</t>
  </si>
  <si>
    <t>Number of covenants</t>
  </si>
  <si>
    <t>Fixed charge coverage ratio, minimum</t>
  </si>
  <si>
    <t>DERIVATIVE INSTRUMENTS (Details) (USD $)</t>
  </si>
  <si>
    <t>Foreign Exchange Forward [Member] | Not Designated as Hedging Instrument [Member]</t>
  </si>
  <si>
    <t>Derivative Instrument [Line Items]</t>
  </si>
  <si>
    <t>Notional amounts</t>
  </si>
  <si>
    <t>Interest Rate Swap [Member]</t>
  </si>
  <si>
    <t>Interest Rate Swap [Member] | Designated as Hedging Instrument [Member]</t>
  </si>
  <si>
    <t>Number of instruments designated as cash flow hedges</t>
  </si>
  <si>
    <t>FAIR VALUE MEASUREMENTS (Assets and Liabilities Measured on Recurring Basis) (Details) (Recurring [Member], USD $)</t>
  </si>
  <si>
    <t>Level 1 [Member]</t>
  </si>
  <si>
    <t>Level 2 [Member]</t>
  </si>
  <si>
    <t>Level 3 [Member]</t>
  </si>
  <si>
    <t>FAIR VALUE MEASUREMENTS (Narrative) (Details) (USD $)</t>
  </si>
  <si>
    <t>Debt Fair Value [Line Items]</t>
  </si>
  <si>
    <t>Impairment charge, goodwill</t>
  </si>
  <si>
    <t>Fixed Rate Debt With Noncontrolling Interest Partner [Member]</t>
  </si>
  <si>
    <t>Estimate of fair value not practicable [Abstract]</t>
  </si>
  <si>
    <t>Face amount of debt</t>
  </si>
  <si>
    <t>Level 2 [Member] | 7% Senior Notes Due 2020 [Member]</t>
  </si>
  <si>
    <t>Estimated fair values of senior notes</t>
  </si>
  <si>
    <t>Level 2 [Member] | 5.375% Senior Notes due 2022 [Member]</t>
  </si>
  <si>
    <t>Level 2 [Member] | 2.5% Convertible Senior Notes Due 2019 [Member]</t>
  </si>
  <si>
    <t>Estimated fair values of convertible senior notes</t>
  </si>
  <si>
    <t>Level 2 [Member] | 2.875% Convertible Senior Notes Due 2027 [Member]</t>
  </si>
  <si>
    <t>Number of businesses consolidated</t>
  </si>
  <si>
    <t>FAIR VALUE MEASUREMENTS (Fair Value of Assets Measured on Non-recurring Basis) (Details) (USD $)</t>
  </si>
  <si>
    <t>Fair Value, Assets and Liabilities Measured on Recurring and Nonrecurring Basis [Line Items]</t>
  </si>
  <si>
    <t>Impairment charge, definite-lived intangible assets</t>
  </si>
  <si>
    <t>Gain on consolidation of business</t>
  </si>
  <si>
    <t>Fair Value, Measurements, Nonrecurring [Member]</t>
  </si>
  <si>
    <t>Fair Value, Measurements, Nonrecurring [Member] | Level 1 [Member]</t>
  </si>
  <si>
    <t>Fair Value, Measurements, Nonrecurring [Member] | Level 2 [Member]</t>
  </si>
  <si>
    <t>Fair Value, Measurements, Nonrecurring [Member] | Level 3 [Member]</t>
  </si>
  <si>
    <t>COMMITMENTS AND CONTINGENT LIABILITIES (Leases, Contracts, Capital Expenditures) (Details) (USD $)</t>
  </si>
  <si>
    <t>Non-cancelable Operating Leases [Abstract]</t>
  </si>
  <si>
    <t>Non-cancelable Contracts [Abstract]</t>
  </si>
  <si>
    <t>Capital Expenditures [Abstract]</t>
  </si>
  <si>
    <t>COMMITMENTS AND CONTINGENT LIABILITIES (Commitment Obligations) (Details) (USD $)</t>
  </si>
  <si>
    <t>Commitments [Member]</t>
  </si>
  <si>
    <t>Guarantor Obligations [Line Items]</t>
  </si>
  <si>
    <t>Commitment amount, inflation factor for North America</t>
  </si>
  <si>
    <t>Commitment amount, inflation factor for United Kingdom</t>
  </si>
  <si>
    <t>Commitment amount, inflation factor for the Netherlands</t>
  </si>
  <si>
    <t>Minimum rentals to be received in future years under non-cancelable subleases</t>
  </si>
  <si>
    <t>Rent expense</t>
  </si>
  <si>
    <t>Rent expense, contingent rentals</t>
  </si>
  <si>
    <t>Property Lease Guarantee [Member]</t>
  </si>
  <si>
    <t>Guarantor obligations, maximum exposure, undiscounted</t>
  </si>
  <si>
    <t>Guarantor obligations, scheduled future minimum rentals per year, for the next five years</t>
  </si>
  <si>
    <t>Guaranteed Debt of Third Parties [Member]</t>
  </si>
  <si>
    <t>Guarantor obligations, balance</t>
  </si>
  <si>
    <t>COMMITMENTS AND CONTINGENT LIABILITIES (Business Acquisitions) (Details) (USD $)</t>
  </si>
  <si>
    <t>Business Acquisition, Contingent Consideration [Line Items]</t>
  </si>
  <si>
    <t>Amount accrued in other liabilities, deferred purchase consideration</t>
  </si>
  <si>
    <t>Other Current Liabilities [Member]</t>
  </si>
  <si>
    <t>Other Noncurrent Liabilities [Member]</t>
  </si>
  <si>
    <t>Earn Out Arrangements [Member] | Other Current Liabilities [Member]</t>
  </si>
  <si>
    <t>Amount accrued in other liabilities</t>
  </si>
  <si>
    <t>Earn Out Arrangements [Member] | Other Noncurrent Liabilities [Member]</t>
  </si>
  <si>
    <t>COMMITMENTS AND CONTINGENT LIABILITIES (Loss Contingencies) (Details) (Ticketing Fees Consumer Class Action Litigation [Member], Pending Litigation [Member], USD $)</t>
  </si>
  <si>
    <t>Ticketing Fees Consumer Class Action Litigation [Member] | Pending Litigation [Member]</t>
  </si>
  <si>
    <t>Loss Contingencies [Line Items]</t>
  </si>
  <si>
    <t>Accrual for best estimate of probable costs of settlement</t>
  </si>
  <si>
    <t>CERTAIN RELATIONSHIPS AND RELATED-PARTY TRANSACTIONS (Details) (USD $)</t>
  </si>
  <si>
    <t>Trust Note [Member]</t>
  </si>
  <si>
    <t>Related Party Transaction [Line Items]</t>
  </si>
  <si>
    <t>Corporate expenses recognized</t>
  </si>
  <si>
    <t>Director related party [Member]</t>
  </si>
  <si>
    <t>Revenue from transactions with related parties</t>
  </si>
  <si>
    <t>Expenses from transactions with related party</t>
  </si>
  <si>
    <t>Liberty Media [Member]</t>
  </si>
  <si>
    <t>Number of directors nominated by related party</t>
  </si>
  <si>
    <t>ATC Aviation Inc. [Member]</t>
  </si>
  <si>
    <t>Sublease [Member]</t>
  </si>
  <si>
    <t>Equity Method Investee [Member]</t>
  </si>
  <si>
    <t>Other related-parties [Member]</t>
  </si>
  <si>
    <t>INCOME TAXES (Schedule of Income Tax Expense (Benefit)) (Details) (USD $)</t>
  </si>
  <si>
    <t>Components of the provision for income tax expense (benefit) [Abstract]</t>
  </si>
  <si>
    <t>Federal</t>
  </si>
  <si>
    <t>Foreign</t>
  </si>
  <si>
    <t>State</t>
  </si>
  <si>
    <t>Income tax expense (benefit)</t>
  </si>
  <si>
    <t>INCOME TAXES (Narrative) (Details) (USD $)</t>
  </si>
  <si>
    <t>Dec. 31, 2011</t>
  </si>
  <si>
    <t>Income Tax Examination [Line Items]</t>
  </si>
  <si>
    <t>Domestic loss from continuing operations before income taxes</t>
  </si>
  <si>
    <t>Non-U.S income (loss) from continuing operations, before taxes</t>
  </si>
  <si>
    <t>Net deferred tax liability acquired in business combinations</t>
  </si>
  <si>
    <t>Net operating loss carryforwards - United States federal</t>
  </si>
  <si>
    <t>Net operating loss carryforwards - state</t>
  </si>
  <si>
    <t>Net operating loss carryforwards - foreign</t>
  </si>
  <si>
    <t>Income (loss) before income taxes</t>
  </si>
  <si>
    <t>Reversal of valuation allowances</t>
  </si>
  <si>
    <t>Interest and penalties related to uncertain tax positions in income tax expense</t>
  </si>
  <si>
    <t>Accrued interest related to uncertain tax positions</t>
  </si>
  <si>
    <t>Unrecognized tax benefits</t>
  </si>
  <si>
    <t>Major tax jurisdictions [Member] | Minimum [Member]</t>
  </si>
  <si>
    <t>Tax years remain open to examination</t>
  </si>
  <si>
    <t>Major tax jurisdictions [Member] | Maximum [Member]</t>
  </si>
  <si>
    <t>INCOME TAXES (Schedule of Deferred Tax Assets and Liabilities) (Details) (USD $)</t>
  </si>
  <si>
    <t>Long-term debt</t>
  </si>
  <si>
    <t>Intangible and fixed assets</t>
  </si>
  <si>
    <t>Net operating loss carryforwards</t>
  </si>
  <si>
    <t>Foreign tax credit carryforwards</t>
  </si>
  <si>
    <t>Equity compensation</t>
  </si>
  <si>
    <t>Valuation allowance</t>
  </si>
  <si>
    <t>Total deferred tax assets</t>
  </si>
  <si>
    <t>Net deferred tax liabilities</t>
  </si>
  <si>
    <t>INCOME TAXES (Reconciliation of Income Tax from Statutory Rates to Income Tax Expense (Benefit)) (Details) (USD $)</t>
  </si>
  <si>
    <t>Effective Income Tax Rate Reconciliation, Amount [Abstract]</t>
  </si>
  <si>
    <t>INCOME TAXES (Schedule of Unrecognized Tax Benefits) (Details) (USD $)</t>
  </si>
  <si>
    <t>Reconciliation of Unrecognized Tax Benefits, Excluding Amounts Pertaining to Examined Tax Returns [Roll Forward]</t>
  </si>
  <si>
    <t>Increase for current year positions</t>
  </si>
  <si>
    <t>Increase for prior year positions</t>
  </si>
  <si>
    <t>Decrease for prior year positions</t>
  </si>
  <si>
    <t>Interest and penalties for prior years</t>
  </si>
  <si>
    <t>Expiration of applicable statute of limitations</t>
  </si>
  <si>
    <t>Settlements for prior year positions</t>
  </si>
  <si>
    <t>EQUITY (Narrative) (Details) (USD $)</t>
  </si>
  <si>
    <t>In Millions, except Share data, unless otherwise specified</t>
  </si>
  <si>
    <t>Share-based Compensation Arrangement by Share-based Payment Award [Line Items]</t>
  </si>
  <si>
    <t>Common stock issued</t>
  </si>
  <si>
    <t>Shares available for future grants (in shares)</t>
  </si>
  <si>
    <t>Warrants [Member]</t>
  </si>
  <si>
    <t>Sale of common shares (in shares)</t>
  </si>
  <si>
    <t>Live Nation Entertainment, Inc. Stockholders' Equity [Member]</t>
  </si>
  <si>
    <t>Treasury stock, shares, repurchased</t>
  </si>
  <si>
    <t>Purchase of common stock</t>
  </si>
  <si>
    <t>Stock Options [Member]</t>
  </si>
  <si>
    <t>Stock options currently granted</t>
  </si>
  <si>
    <t>Restricted Stock [Member]</t>
  </si>
  <si>
    <t>Restricted stock awards currently granted</t>
  </si>
  <si>
    <t>EQUITY (Change in ownership interest) (Details) (USD $)</t>
  </si>
  <si>
    <t>Mar. 31, 2014</t>
  </si>
  <si>
    <t>Consolidation, Less than Wholly Owned Subsidiary, Parent Ownership Interest, Effects of Changes, Net [Line Items]</t>
  </si>
  <si>
    <t>Changes in Live Nationâ€™s additional paid-in capital for purchase of noncontrolling interests, net of transaction costs</t>
  </si>
  <si>
    <t>Changes in Live Nationâ€™s additional paid-in capital for sale of noncontrolling interests, net of transaction costs</t>
  </si>
  <si>
    <t>EQUITY (Redeemable Noncontrolling Interests) (Details) (Put Option [Member], USD $)</t>
  </si>
  <si>
    <t>2015 [Member]</t>
  </si>
  <si>
    <t>Option Indexed to Issuer's Equity [Line Items]</t>
  </si>
  <si>
    <t>Estimate of redemption amounts of puts</t>
  </si>
  <si>
    <t>2016 [Member]</t>
  </si>
  <si>
    <t>2017 [Member]</t>
  </si>
  <si>
    <t>2018 [Member]</t>
  </si>
  <si>
    <t>2019 [Member]</t>
  </si>
  <si>
    <t>EQUITY (Accumulated Other Comprehensive Income (Loss)) (Details) (USD $)</t>
  </si>
  <si>
    <t>Accumulated Other Comprehensive Income (Loss) [Line Items]</t>
  </si>
  <si>
    <t>Number of settled instruments designated as cash flow hedges</t>
  </si>
  <si>
    <t>Accumulated Other Comprehensive Income (Loss) [Roll Forward]</t>
  </si>
  <si>
    <t>Beginning balance</t>
  </si>
  <si>
    <t>Ending balance</t>
  </si>
  <si>
    <t>Gains and Losses On Cash Flow Hedges [Member]</t>
  </si>
  <si>
    <t>Defined Benefit Pension Items [Member]</t>
  </si>
  <si>
    <t>Foreign Currency Items [Member]</t>
  </si>
  <si>
    <t>EQUITY (Earnings per Share) (Details) (USD $)</t>
  </si>
  <si>
    <t>Computation of basic and diluted net income (loss) per common share [Abstract]</t>
  </si>
  <si>
    <t>Net loss available to common stockholders of Live Nationâ€”basic and diluted</t>
  </si>
  <si>
    <t>Weighted average common sharesâ€”basic and diluted (in shares)</t>
  </si>
  <si>
    <t>Basic and diluted net income (loss) per common share (in dollars per shares)</t>
  </si>
  <si>
    <t>EQUITY (Antidilutive Securities Excluded from Computation of Earnings per Share) (Details)</t>
  </si>
  <si>
    <t>Antidilutive Securities Excluded from Computation of Earnings Per Share [Line Items]</t>
  </si>
  <si>
    <t>Options to purchase shares of common stock [Member]</t>
  </si>
  <si>
    <t>Restricted stock awards and units - unvested [Member]</t>
  </si>
  <si>
    <t>Conversion shares related to convertible senior notes [Member]</t>
  </si>
  <si>
    <t>STOCK-BASED COMPENSATION (Summary of stock-based compensation expense) (Details) (USD $)</t>
  </si>
  <si>
    <t>Employee Service Share-based Compensation, Allocation of Recognized Period Costs [Line Items]</t>
  </si>
  <si>
    <t>Total stock-based compensation expense</t>
  </si>
  <si>
    <t>Selling, general, and administrative expenses [Member]</t>
  </si>
  <si>
    <t>Corporate expenses [Member]</t>
  </si>
  <si>
    <t>STOCK-BASED COMPENSATION (Narrative) (Details) (USD $)</t>
  </si>
  <si>
    <t>Stock-based compensation expense</t>
  </si>
  <si>
    <t>Total unrecognized compensation cost</t>
  </si>
  <si>
    <t>Amortization period of unrecognized compensation cost</t>
  </si>
  <si>
    <t>2 years 6 months 3 days</t>
  </si>
  <si>
    <t>Shares granted</t>
  </si>
  <si>
    <t>Trust [Member] | Restricted Stock [Member]</t>
  </si>
  <si>
    <t>Accelerated vesting of unvested share based awards (in shares)</t>
  </si>
  <si>
    <t>Corporate expenses [Member] | Trust [Member] | Restricted Stock [Member]</t>
  </si>
  <si>
    <t>Other Equity Award [Member]</t>
  </si>
  <si>
    <t>Vesting period</t>
  </si>
  <si>
    <t>4 years</t>
  </si>
  <si>
    <t>Other Equity Award [Member] | Selling, general, and administrative expenses [Member]</t>
  </si>
  <si>
    <t>Minimum [Member] | Stock Options [Member]</t>
  </si>
  <si>
    <t>2 years</t>
  </si>
  <si>
    <t>Minimum [Member] | Restricted Stock [Member]</t>
  </si>
  <si>
    <t>1 year</t>
  </si>
  <si>
    <t>Maximum [Member] | Stock Options [Member]</t>
  </si>
  <si>
    <t>Maximum [Member] | Restricted Stock [Member]</t>
  </si>
  <si>
    <t>2014 [Member] | Minimum [Member]</t>
  </si>
  <si>
    <t>2014 [Member] | Maximum [Member]</t>
  </si>
  <si>
    <t>STOCK-BASED COMPENSATION (Fair value assumptions) (Details)</t>
  </si>
  <si>
    <t>Share-based Compensation Arrangement by Share-based Payment Award, Fair Value Assumptions and Methodology [Abstract]</t>
  </si>
  <si>
    <t>Risk-free interest rate, minimum</t>
  </si>
  <si>
    <t>Risk-free interest rate, maximum</t>
  </si>
  <si>
    <t>Volatility factors, minimum</t>
  </si>
  <si>
    <t>Volatility factors, maximum</t>
  </si>
  <si>
    <t>6 years 0 months 22 days</t>
  </si>
  <si>
    <t>5 years 10 months 13 days</t>
  </si>
  <si>
    <t>6 years 5 months 16 days</t>
  </si>
  <si>
    <t>STOCK-BASED COMPENSATION (Stock Options) (Details) (USD $)</t>
  </si>
  <si>
    <t>Stock-based compensation, additional disclosures [Abstract]</t>
  </si>
  <si>
    <t>Intrinsic value of stock options exercised</t>
  </si>
  <si>
    <t>Cash received from exercise of stock options</t>
  </si>
  <si>
    <t>Total intrinsic value, options outstanding</t>
  </si>
  <si>
    <t>Total intrinsic value, options exercisable</t>
  </si>
  <si>
    <t>Summary of stock option activity [Roll Forward]</t>
  </si>
  <si>
    <t>Outstanding at beginning of period (in shares)</t>
  </si>
  <si>
    <t>Granted (in shares)</t>
  </si>
  <si>
    <t>Exercised (in shares)</t>
  </si>
  <si>
    <t>Forfeited or expired (in shares)</t>
  </si>
  <si>
    <t>Outstanding at end of period (in shares)</t>
  </si>
  <si>
    <t>Exercisable at end of period (in shares)</t>
  </si>
  <si>
    <t>Summary of stock option activity, additional disclosures [Abstract]</t>
  </si>
  <si>
    <t>Price, Outstanding at beginning of period (in dollars per share)</t>
  </si>
  <si>
    <t>Price, Granted (in dollars per share)</t>
  </si>
  <si>
    <t>Price, Exercised (in dollars per share)</t>
  </si>
  <si>
    <t>Price, Forfeited or expired (in dollars per share)</t>
  </si>
  <si>
    <t>Price, Outstanding at end of period (in dollars per share)</t>
  </si>
  <si>
    <t>Price, Exercisable at end of period (in dollars per share)</t>
  </si>
  <si>
    <t>Weighted average fair value per option granted (in dollars per share)</t>
  </si>
  <si>
    <t>Expiration period</t>
  </si>
  <si>
    <t>Stock Incentive Plan [Member]</t>
  </si>
  <si>
    <t>STOCK-BASED COMPENSATION (Exercise price range) (Details) (USD $)</t>
  </si>
  <si>
    <t>In Thousands, except Per Share data, unless otherwise specified</t>
  </si>
  <si>
    <t>$2.75-$4.99 [Member]</t>
  </si>
  <si>
    <t>Share-based Compensation, Shares Authorized under Stock Option Plans, Exercise Price Range [Line Items]</t>
  </si>
  <si>
    <t>Lower range limit (in dollars per share)</t>
  </si>
  <si>
    <t>Upper range limit (in dollars per share)</t>
  </si>
  <si>
    <t>Outstanding (in shares)</t>
  </si>
  <si>
    <t>Outstanding, weighted average remaining contractual life (in years)</t>
  </si>
  <si>
    <t>4 years 2 months 12 days</t>
  </si>
  <si>
    <t>Outstanding, weighted average exercise price (in dollars per share)</t>
  </si>
  <si>
    <t>Exercisable (in shares)</t>
  </si>
  <si>
    <t>Exercisable, weighted average remaining contractual life (in years)</t>
  </si>
  <si>
    <t>Exercisable, weighted average exercise price (in dollars per share)</t>
  </si>
  <si>
    <t>$5.00-$9.99 [Member]</t>
  </si>
  <si>
    <t>7 years 7 months 6 days</t>
  </si>
  <si>
    <t>7 years 3 months 18 days</t>
  </si>
  <si>
    <t>$10.00-$14.99 [Member]</t>
  </si>
  <si>
    <t>5 years 10 months 24 days</t>
  </si>
  <si>
    <t>5 years 6 months</t>
  </si>
  <si>
    <t>$15.00-$19.99 [Member]</t>
  </si>
  <si>
    <t>4 years 9 months 18 days</t>
  </si>
  <si>
    <t>3 years 7 months 6 days</t>
  </si>
  <si>
    <t>$20.00-$24.99 [Member]</t>
  </si>
  <si>
    <t>6 years 3 months 18 days</t>
  </si>
  <si>
    <t>2 years 2 months 12 days</t>
  </si>
  <si>
    <t>$25.00-$29.99 [Member]</t>
  </si>
  <si>
    <t>0 years 4 months 24 days</t>
  </si>
  <si>
    <t>$35.00-$39.99 [Member]</t>
  </si>
  <si>
    <t>STOCK-BASED COMPENSATION (Restricted Stock Narrative) (Details) (USD $)</t>
  </si>
  <si>
    <t>In Millions, except Share data in Thousands, unless otherwise specified</t>
  </si>
  <si>
    <t>Total fair market value of the shares issued upon vesting</t>
  </si>
  <si>
    <t>Shares that will begin to vest on achieving minimum performance targets or market conditions (in shares)</t>
  </si>
  <si>
    <t>Restricted Stock [Member] | Minimum [Member]</t>
  </si>
  <si>
    <t>Restricted Stock [Member] | Maximum [Member]</t>
  </si>
  <si>
    <t>Restricted Stock Performance Based Awards [Member]</t>
  </si>
  <si>
    <t>Non-Market Based or Performance Based Restricted Stock Awards [Member]</t>
  </si>
  <si>
    <t>Non-Market Based or Performance Based Restricted Stock Awards [Member] | Minimum [Member]</t>
  </si>
  <si>
    <t>Non-Market Based or Performance Based Restricted Stock Awards [Member] | Maximum [Member]</t>
  </si>
  <si>
    <t>Restricted Stock Market Based or Performance Based Awards [Member]</t>
  </si>
  <si>
    <t>Restricted Stock Market Based Awards [Member]</t>
  </si>
  <si>
    <t>STOCK-BASED COMPENSATION (Restricted Stock and Stock Units) (Details) (USD $)</t>
  </si>
  <si>
    <t>Summary of restricted stock [Roll Forward]</t>
  </si>
  <si>
    <t>Unvested at beginning of period (in shares)</t>
  </si>
  <si>
    <t>Forfeited (in shares)</t>
  </si>
  <si>
    <t>Vested (in shares)</t>
  </si>
  <si>
    <t>Unvested at end of period (in shares)</t>
  </si>
  <si>
    <t>Summary of restricted stock awards, additional disclosures [Abstract]</t>
  </si>
  <si>
    <t>Price, Unvested at beginning of period (in dollars per share)</t>
  </si>
  <si>
    <t>Price, Forfeited (in dollars per share)</t>
  </si>
  <si>
    <t>Price, Vested (in dollars per share)</t>
  </si>
  <si>
    <t>Price, Unvested at end of period (in dollars per share)</t>
  </si>
  <si>
    <t>Restricted Stock Units (RSUs) [Member]</t>
  </si>
  <si>
    <t>OTHER INFORMATION (Details) (USD $)</t>
  </si>
  <si>
    <t>The following details the components of â€œOther current assetsâ€:</t>
  </si>
  <si>
    <t>The following details the components of â€œOther long-term assetsâ€:</t>
  </si>
  <si>
    <t>The following details the components of â€œAccrued expensesâ€:</t>
  </si>
  <si>
    <t>The following details the components of â€œOther current liabilitiesâ€:</t>
  </si>
  <si>
    <t>The following details the components of â€œOther long-term liabilitiesâ€:</t>
  </si>
  <si>
    <t>SEGMENT DATA (Narrative) (Details) (USD $)</t>
  </si>
  <si>
    <t>Increase in previously reported capital expenditures</t>
  </si>
  <si>
    <t>New York Amphitheater [Member] | Operating Segments [Member] | Concerts [Member]</t>
  </si>
  <si>
    <t>SEGMENT DATA (Details) (USD $)</t>
  </si>
  <si>
    <t>Operating Segments [Member] | Concerts [Member]</t>
  </si>
  <si>
    <t>Operating Segments [Member] | Ticketing [Member]</t>
  </si>
  <si>
    <t>Operating Segments [Member] | Artist Nation [Member]</t>
  </si>
  <si>
    <t>Operating Segments [Member] | Sponsorship &amp; Advertising [Member]</t>
  </si>
  <si>
    <t>Operating Segments [Member] | Other [Member]</t>
  </si>
  <si>
    <t>Operating Segments [Member] | Corporate [Member]</t>
  </si>
  <si>
    <t>Intersegment Eliminations [Member]</t>
  </si>
  <si>
    <t>Intersegment Eliminations [Member] | Concerts [Member]</t>
  </si>
  <si>
    <t>Intersegment Eliminations [Member] | Ticketing [Member]</t>
  </si>
  <si>
    <t>Intersegment Eliminations [Member] | Artist Nation [Member]</t>
  </si>
  <si>
    <t>Intersegment Eliminations [Member] | Sponsorship &amp; Advertising [Member]</t>
  </si>
  <si>
    <t>Intersegment Eliminations [Member] | Other [Member]</t>
  </si>
  <si>
    <t>Intersegment Eliminations [Member] | Corporate [Member]</t>
  </si>
  <si>
    <t>Total Foreign Operations [Member]</t>
  </si>
  <si>
    <t>United Kingdom Operations [Member]</t>
  </si>
  <si>
    <t>Other Foreign Operations [Member]</t>
  </si>
  <si>
    <t>Total Domestic Operations [Member]</t>
  </si>
  <si>
    <t>QUARTERLY RESULTS OF OPERATIONS (Unaudited) (Details) (USD $)</t>
  </si>
  <si>
    <t>Basic net income (loss) per common share attributable to common stockholders of Live Nation (in dollars per share)</t>
  </si>
  <si>
    <t>Diluted net income (loss) per common share attributable to common stockholders of Live Nation (in dollars per share)</t>
  </si>
  <si>
    <t>QUARTERLY RESULTS OF OPERATIONS (Unaudited) (Narrative) (Details) (USD $)</t>
  </si>
  <si>
    <t>Interim Period, Costs Not Allocable [Line Items]</t>
  </si>
  <si>
    <t>Additional amortization expense due to change in estimate</t>
  </si>
  <si>
    <t>Impairment charge, equity in earnings of nonconsolidated affiliates</t>
  </si>
  <si>
    <t>Concerts [Member] | New York Amphitheater [Member]</t>
  </si>
  <si>
    <t>SCHEDULE II VALUATION AND QUALIFYING ACCOUNTS (Details) (USD $)</t>
  </si>
  <si>
    <t>Allowance for Doubtful Accounts [Member]</t>
  </si>
  <si>
    <t>Valuation allowances and reserves [Roll Forward]</t>
  </si>
  <si>
    <t>Deferred Tax Asset Valuation Allowance [Member]</t>
  </si>
  <si>
    <t>[2]</t>
  </si>
  <si>
    <t>[3]</t>
  </si>
  <si>
    <t>[2],[3]</t>
  </si>
  <si>
    <t>Foreign currency adjustments and acquisitions.</t>
  </si>
  <si>
    <t>Certain reclassifications have been made to the prior year amounts to conform to the 2014 presentation. The reclassifications related to changes in deferred tax asset valuation allowances related to net operating loss carryforwards.</t>
  </si>
  <si>
    <t>During 2014, 2013, and 2012, the valuation allowance was adjusted for acquisitions, divestitures and foreign currency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b/>
      <sz val="8"/>
      <color theme="1"/>
      <name val="Inherit"/>
    </font>
    <font>
      <sz val="8"/>
      <color theme="1"/>
      <name val="Inherit"/>
    </font>
    <font>
      <i/>
      <sz val="8"/>
      <color theme="1"/>
      <name val="Inherit"/>
    </font>
    <font>
      <sz val="7"/>
      <color theme="1"/>
      <name val="Inherit"/>
    </font>
    <font>
      <sz val="4"/>
      <color theme="1"/>
      <name val="Inherit"/>
    </font>
    <font>
      <i/>
      <sz val="10"/>
      <color theme="1"/>
      <name val="Inherit"/>
    </font>
    <font>
      <b/>
      <sz val="9"/>
      <color theme="1"/>
      <name val="Inherit"/>
    </font>
    <font>
      <i/>
      <sz val="9"/>
      <color theme="1"/>
      <name val="Inherit"/>
    </font>
    <font>
      <sz val="12"/>
      <color theme="1"/>
      <name val="Inherit"/>
    </font>
    <font>
      <sz val="9"/>
      <color theme="1"/>
      <name val="Inherit"/>
    </font>
    <font>
      <b/>
      <i/>
      <sz val="8"/>
      <color theme="1"/>
      <name val="Inherit"/>
    </font>
    <font>
      <sz val="1"/>
      <color theme="1"/>
      <name val="Inherit"/>
    </font>
    <font>
      <b/>
      <sz val="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4" fillId="0" borderId="10"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center" wrapText="1"/>
    </xf>
    <xf numFmtId="0" fontId="19" fillId="0" borderId="0" xfId="0" applyFont="1" applyAlignment="1">
      <alignment horizontal="left" wrapText="1" indent="1"/>
    </xf>
    <xf numFmtId="0" fontId="21" fillId="33" borderId="0" xfId="0" applyFont="1" applyFill="1" applyAlignment="1">
      <alignment horizontal="left" vertical="top" wrapText="1" inden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0" xfId="0" applyFont="1" applyAlignment="1">
      <alignment vertical="top" wrapText="1"/>
    </xf>
    <xf numFmtId="0" fontId="21" fillId="0" borderId="0" xfId="0" applyFont="1" applyAlignment="1">
      <alignment horizontal="left" wrapText="1" indent="3"/>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8" fillId="0" borderId="0" xfId="0" applyFont="1" applyAlignment="1">
      <alignment horizontal="left" wrapText="1"/>
    </xf>
    <xf numFmtId="0" fontId="29"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center" wrapText="1"/>
    </xf>
    <xf numFmtId="0" fontId="20"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4" fillId="0" borderId="10" xfId="0" applyFont="1" applyBorder="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1"/>
    </xf>
    <xf numFmtId="0" fontId="19" fillId="33" borderId="0" xfId="0" applyFont="1" applyFill="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indent="3"/>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11"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6" fillId="0" borderId="12"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left" wrapText="1" indent="5"/>
    </xf>
    <xf numFmtId="0" fontId="28" fillId="0" borderId="0" xfId="0" applyFont="1" applyAlignment="1">
      <alignment horizontal="right" wrapText="1"/>
    </xf>
    <xf numFmtId="0" fontId="24" fillId="0" borderId="0" xfId="0" applyFont="1" applyAlignment="1">
      <alignment wrapText="1"/>
    </xf>
    <xf numFmtId="0" fontId="34" fillId="0" borderId="0" xfId="0" applyFont="1" applyAlignment="1">
      <alignment horizontal="center" wrapText="1"/>
    </xf>
    <xf numFmtId="14" fontId="24" fillId="0" borderId="0" xfId="0" applyNumberFormat="1" applyFont="1" applyAlignment="1">
      <alignment horizontal="center" wrapText="1"/>
    </xf>
    <xf numFmtId="0" fontId="34" fillId="0" borderId="12" xfId="0" applyFont="1" applyBorder="1" applyAlignment="1">
      <alignment horizontal="center" wrapText="1"/>
    </xf>
    <xf numFmtId="0" fontId="33" fillId="0" borderId="0" xfId="0" applyFont="1" applyAlignment="1">
      <alignment horizontal="left" wrapText="1"/>
    </xf>
    <xf numFmtId="0" fontId="28" fillId="33" borderId="0" xfId="0" applyFont="1" applyFill="1" applyAlignment="1">
      <alignment horizontal="right" wrapText="1"/>
    </xf>
    <xf numFmtId="0" fontId="21" fillId="33" borderId="15" xfId="0" applyFont="1" applyFill="1" applyBorder="1" applyAlignment="1">
      <alignment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33" borderId="15" xfId="0" applyFont="1" applyFill="1" applyBorder="1" applyAlignment="1">
      <alignment horizontal="right" wrapText="1"/>
    </xf>
    <xf numFmtId="0" fontId="19" fillId="33" borderId="0" xfId="0" applyFont="1" applyFill="1" applyAlignment="1">
      <alignment horizontal="left" vertical="center"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19" fillId="0" borderId="0" xfId="0" applyFont="1" applyAlignment="1">
      <alignment horizontal="lef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right" wrapText="1"/>
    </xf>
    <xf numFmtId="0" fontId="27" fillId="33" borderId="0" xfId="0" applyFont="1" applyFill="1" applyAlignment="1">
      <alignment horizontal="left" wrapText="1"/>
    </xf>
    <xf numFmtId="0" fontId="21" fillId="34" borderId="0" xfId="0" applyFont="1" applyFill="1" applyAlignment="1">
      <alignment horizontal="left" wrapText="1"/>
    </xf>
    <xf numFmtId="0" fontId="21" fillId="34" borderId="13" xfId="0" applyFont="1" applyFill="1" applyBorder="1" applyAlignment="1">
      <alignment horizontal="left" wrapText="1"/>
    </xf>
    <xf numFmtId="0" fontId="21" fillId="34" borderId="0" xfId="0" applyFont="1" applyFill="1" applyAlignment="1">
      <alignment horizontal="right" wrapText="1"/>
    </xf>
    <xf numFmtId="0" fontId="21" fillId="34" borderId="13" xfId="0"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3525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3565000000</v>
      </c>
    </row>
    <row r="12" spans="1:4" ht="30">
      <c r="A12" s="2" t="s">
        <v>18</v>
      </c>
      <c r="B12" s="4"/>
      <c r="C12" s="6">
        <v>201500637</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513</v>
      </c>
      <c r="B1" s="1" t="s">
        <v>1</v>
      </c>
    </row>
    <row r="2" spans="1:2">
      <c r="A2" s="8"/>
      <c r="B2" s="1" t="s">
        <v>2</v>
      </c>
    </row>
    <row r="3" spans="1:2">
      <c r="A3" s="3" t="s">
        <v>514</v>
      </c>
      <c r="B3" s="4"/>
    </row>
    <row r="4" spans="1:2">
      <c r="A4" s="17" t="s">
        <v>513</v>
      </c>
      <c r="B4" s="10" t="s">
        <v>513</v>
      </c>
    </row>
    <row r="5" spans="1:2" ht="141">
      <c r="A5" s="17"/>
      <c r="B5" s="12" t="s">
        <v>515</v>
      </c>
    </row>
    <row r="6" spans="1:2" ht="141">
      <c r="A6" s="17"/>
      <c r="B6" s="12" t="s">
        <v>516</v>
      </c>
    </row>
    <row r="7" spans="1:2" ht="153.75">
      <c r="A7" s="17"/>
      <c r="B7" s="12" t="s">
        <v>5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4.42578125" bestFit="1" customWidth="1"/>
    <col min="2" max="2" width="36.5703125" bestFit="1" customWidth="1"/>
    <col min="3" max="3" width="9.5703125" customWidth="1"/>
    <col min="4" max="4" width="36.5703125" customWidth="1"/>
    <col min="5" max="5" width="7.28515625" customWidth="1"/>
    <col min="6" max="6" width="26.140625" customWidth="1"/>
    <col min="7" max="7" width="5.5703125" customWidth="1"/>
    <col min="8" max="10" width="26.140625" customWidth="1"/>
    <col min="11" max="11" width="5.5703125" customWidth="1"/>
    <col min="12" max="13" width="26.140625" customWidth="1"/>
  </cols>
  <sheetData>
    <row r="1" spans="1:13" ht="15" customHeight="1">
      <c r="A1" s="8" t="s">
        <v>5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9</v>
      </c>
      <c r="B3" s="40"/>
      <c r="C3" s="40"/>
      <c r="D3" s="40"/>
      <c r="E3" s="40"/>
      <c r="F3" s="40"/>
      <c r="G3" s="40"/>
      <c r="H3" s="40"/>
      <c r="I3" s="40"/>
      <c r="J3" s="40"/>
      <c r="K3" s="40"/>
      <c r="L3" s="40"/>
      <c r="M3" s="40"/>
    </row>
    <row r="4" spans="1:13">
      <c r="A4" s="17" t="s">
        <v>518</v>
      </c>
      <c r="B4" s="98" t="s">
        <v>518</v>
      </c>
      <c r="C4" s="98"/>
      <c r="D4" s="98"/>
      <c r="E4" s="98"/>
      <c r="F4" s="98"/>
      <c r="G4" s="98"/>
      <c r="H4" s="98"/>
      <c r="I4" s="98"/>
      <c r="J4" s="98"/>
      <c r="K4" s="98"/>
      <c r="L4" s="98"/>
      <c r="M4" s="98"/>
    </row>
    <row r="5" spans="1:13">
      <c r="A5" s="17"/>
      <c r="B5" s="37" t="s">
        <v>520</v>
      </c>
      <c r="C5" s="37"/>
      <c r="D5" s="37"/>
      <c r="E5" s="37"/>
      <c r="F5" s="37"/>
      <c r="G5" s="37"/>
      <c r="H5" s="37"/>
      <c r="I5" s="37"/>
      <c r="J5" s="37"/>
      <c r="K5" s="37"/>
      <c r="L5" s="37"/>
      <c r="M5" s="37"/>
    </row>
    <row r="6" spans="1:13">
      <c r="A6" s="17"/>
      <c r="B6" s="36"/>
      <c r="C6" s="36"/>
      <c r="D6" s="36"/>
      <c r="E6" s="36"/>
      <c r="F6" s="36"/>
      <c r="G6" s="36"/>
      <c r="H6" s="36"/>
      <c r="I6" s="36"/>
      <c r="J6" s="36"/>
      <c r="K6" s="36"/>
      <c r="L6" s="36"/>
      <c r="M6" s="36"/>
    </row>
    <row r="7" spans="1:13">
      <c r="A7" s="17"/>
      <c r="B7" s="18"/>
      <c r="C7" s="18"/>
      <c r="D7" s="18"/>
      <c r="E7" s="18"/>
      <c r="F7" s="18"/>
      <c r="G7" s="18"/>
      <c r="H7" s="18"/>
      <c r="I7" s="18"/>
      <c r="J7" s="18"/>
      <c r="K7" s="18"/>
      <c r="L7" s="18"/>
      <c r="M7" s="18"/>
    </row>
    <row r="8" spans="1:13" ht="15.75" thickBot="1">
      <c r="A8" s="17"/>
      <c r="B8" s="12"/>
      <c r="C8" s="12"/>
      <c r="D8" s="12"/>
      <c r="E8" s="12"/>
      <c r="F8" s="12"/>
      <c r="G8" s="41" t="s">
        <v>492</v>
      </c>
      <c r="H8" s="41"/>
      <c r="I8" s="41"/>
      <c r="J8" s="41"/>
      <c r="K8" s="41"/>
      <c r="L8" s="41"/>
      <c r="M8" s="41"/>
    </row>
    <row r="9" spans="1:13" ht="15.75" thickBot="1">
      <c r="A9" s="17"/>
      <c r="B9" s="12"/>
      <c r="C9" s="12"/>
      <c r="D9" s="12"/>
      <c r="E9" s="12"/>
      <c r="F9" s="12"/>
      <c r="G9" s="81">
        <v>2014</v>
      </c>
      <c r="H9" s="81"/>
      <c r="I9" s="81"/>
      <c r="J9" s="12"/>
      <c r="K9" s="81">
        <v>2013</v>
      </c>
      <c r="L9" s="81"/>
      <c r="M9" s="81"/>
    </row>
    <row r="10" spans="1:13">
      <c r="A10" s="17"/>
      <c r="B10" s="12"/>
      <c r="C10" s="12"/>
      <c r="D10" s="12"/>
      <c r="E10" s="12"/>
      <c r="F10" s="12"/>
      <c r="G10" s="42" t="s">
        <v>312</v>
      </c>
      <c r="H10" s="42"/>
      <c r="I10" s="42"/>
      <c r="J10" s="42"/>
      <c r="K10" s="42"/>
      <c r="L10" s="42"/>
      <c r="M10" s="42"/>
    </row>
    <row r="11" spans="1:13">
      <c r="A11" s="17"/>
      <c r="B11" s="59" t="s">
        <v>521</v>
      </c>
      <c r="C11" s="59"/>
      <c r="D11" s="59"/>
      <c r="E11" s="59"/>
      <c r="F11" s="23"/>
      <c r="G11" s="44"/>
      <c r="H11" s="44"/>
      <c r="I11" s="44"/>
      <c r="J11" s="23"/>
      <c r="K11" s="44"/>
      <c r="L11" s="44"/>
      <c r="M11" s="44"/>
    </row>
    <row r="12" spans="1:13" ht="25.5" customHeight="1">
      <c r="A12" s="17"/>
      <c r="B12" s="12"/>
      <c r="C12" s="46" t="s">
        <v>522</v>
      </c>
      <c r="D12" s="46"/>
      <c r="E12" s="46"/>
      <c r="F12" s="12"/>
      <c r="G12" s="37"/>
      <c r="H12" s="37"/>
      <c r="I12" s="37"/>
      <c r="J12" s="12"/>
      <c r="K12" s="37"/>
      <c r="L12" s="37"/>
      <c r="M12" s="37"/>
    </row>
    <row r="13" spans="1:13">
      <c r="A13" s="17"/>
      <c r="B13" s="37"/>
      <c r="C13" s="37"/>
      <c r="D13" s="83" t="s">
        <v>523</v>
      </c>
      <c r="E13" s="83"/>
      <c r="F13" s="37"/>
      <c r="G13" s="46" t="s">
        <v>315</v>
      </c>
      <c r="H13" s="47">
        <v>103517</v>
      </c>
      <c r="I13" s="37"/>
      <c r="J13" s="37"/>
      <c r="K13" s="46" t="s">
        <v>315</v>
      </c>
      <c r="L13" s="47">
        <v>111578</v>
      </c>
      <c r="M13" s="37"/>
    </row>
    <row r="14" spans="1:13">
      <c r="A14" s="17"/>
      <c r="B14" s="37"/>
      <c r="C14" s="37"/>
      <c r="D14" s="83"/>
      <c r="E14" s="83"/>
      <c r="F14" s="37"/>
      <c r="G14" s="46"/>
      <c r="H14" s="47"/>
      <c r="I14" s="37"/>
      <c r="J14" s="37"/>
      <c r="K14" s="46"/>
      <c r="L14" s="47"/>
      <c r="M14" s="37"/>
    </row>
    <row r="15" spans="1:13">
      <c r="A15" s="17"/>
      <c r="B15" s="23"/>
      <c r="C15" s="59" t="s">
        <v>524</v>
      </c>
      <c r="D15" s="59"/>
      <c r="E15" s="59"/>
      <c r="F15" s="23"/>
      <c r="G15" s="44"/>
      <c r="H15" s="44"/>
      <c r="I15" s="44"/>
      <c r="J15" s="23"/>
      <c r="K15" s="44"/>
      <c r="L15" s="44"/>
      <c r="M15" s="44"/>
    </row>
    <row r="16" spans="1:13">
      <c r="A16" s="17"/>
      <c r="B16" s="44"/>
      <c r="C16" s="44"/>
      <c r="D16" s="82" t="s">
        <v>525</v>
      </c>
      <c r="E16" s="82"/>
      <c r="F16" s="44"/>
      <c r="G16" s="60">
        <v>925962</v>
      </c>
      <c r="H16" s="60"/>
      <c r="I16" s="44"/>
      <c r="J16" s="44"/>
      <c r="K16" s="60">
        <v>933226</v>
      </c>
      <c r="L16" s="60"/>
      <c r="M16" s="44"/>
    </row>
    <row r="17" spans="1:13">
      <c r="A17" s="17"/>
      <c r="B17" s="44"/>
      <c r="C17" s="44"/>
      <c r="D17" s="82"/>
      <c r="E17" s="82"/>
      <c r="F17" s="44"/>
      <c r="G17" s="60"/>
      <c r="H17" s="60"/>
      <c r="I17" s="44"/>
      <c r="J17" s="44"/>
      <c r="K17" s="60"/>
      <c r="L17" s="60"/>
      <c r="M17" s="44"/>
    </row>
    <row r="18" spans="1:13">
      <c r="A18" s="17"/>
      <c r="B18" s="37"/>
      <c r="C18" s="46" t="s">
        <v>526</v>
      </c>
      <c r="D18" s="46"/>
      <c r="E18" s="46"/>
      <c r="F18" s="37"/>
      <c r="G18" s="56" t="s">
        <v>329</v>
      </c>
      <c r="H18" s="56"/>
      <c r="I18" s="37"/>
      <c r="J18" s="37"/>
      <c r="K18" s="56" t="s">
        <v>329</v>
      </c>
      <c r="L18" s="56"/>
      <c r="M18" s="37"/>
    </row>
    <row r="19" spans="1:13">
      <c r="A19" s="17"/>
      <c r="B19" s="37"/>
      <c r="C19" s="46"/>
      <c r="D19" s="46"/>
      <c r="E19" s="46"/>
      <c r="F19" s="37"/>
      <c r="G19" s="56"/>
      <c r="H19" s="56"/>
      <c r="I19" s="37"/>
      <c r="J19" s="37"/>
      <c r="K19" s="56"/>
      <c r="L19" s="56"/>
      <c r="M19" s="37"/>
    </row>
    <row r="20" spans="1:13">
      <c r="A20" s="17"/>
      <c r="B20" s="59" t="s">
        <v>527</v>
      </c>
      <c r="C20" s="59"/>
      <c r="D20" s="59"/>
      <c r="E20" s="59"/>
      <c r="F20" s="23"/>
      <c r="G20" s="44"/>
      <c r="H20" s="44"/>
      <c r="I20" s="44"/>
      <c r="J20" s="23"/>
      <c r="K20" s="44"/>
      <c r="L20" s="44"/>
      <c r="M20" s="44"/>
    </row>
    <row r="21" spans="1:13">
      <c r="A21" s="17"/>
      <c r="B21" s="44"/>
      <c r="C21" s="82" t="s">
        <v>528</v>
      </c>
      <c r="D21" s="82"/>
      <c r="E21" s="82"/>
      <c r="F21" s="44"/>
      <c r="G21" s="60">
        <v>432286</v>
      </c>
      <c r="H21" s="60"/>
      <c r="I21" s="44"/>
      <c r="J21" s="44"/>
      <c r="K21" s="60">
        <v>433571</v>
      </c>
      <c r="L21" s="60"/>
      <c r="M21" s="44"/>
    </row>
    <row r="22" spans="1:13">
      <c r="A22" s="17"/>
      <c r="B22" s="44"/>
      <c r="C22" s="82"/>
      <c r="D22" s="82"/>
      <c r="E22" s="82"/>
      <c r="F22" s="44"/>
      <c r="G22" s="60"/>
      <c r="H22" s="60"/>
      <c r="I22" s="44"/>
      <c r="J22" s="44"/>
      <c r="K22" s="60"/>
      <c r="L22" s="60"/>
      <c r="M22" s="44"/>
    </row>
    <row r="23" spans="1:13">
      <c r="A23" s="17"/>
      <c r="B23" s="46" t="s">
        <v>529</v>
      </c>
      <c r="C23" s="46"/>
      <c r="D23" s="46"/>
      <c r="E23" s="46"/>
      <c r="F23" s="37"/>
      <c r="G23" s="47">
        <v>250000</v>
      </c>
      <c r="H23" s="47"/>
      <c r="I23" s="37"/>
      <c r="J23" s="37"/>
      <c r="K23" s="56" t="s">
        <v>329</v>
      </c>
      <c r="L23" s="56"/>
      <c r="M23" s="37"/>
    </row>
    <row r="24" spans="1:13">
      <c r="A24" s="17"/>
      <c r="B24" s="46"/>
      <c r="C24" s="46"/>
      <c r="D24" s="46"/>
      <c r="E24" s="46"/>
      <c r="F24" s="37"/>
      <c r="G24" s="47"/>
      <c r="H24" s="47"/>
      <c r="I24" s="37"/>
      <c r="J24" s="37"/>
      <c r="K24" s="56"/>
      <c r="L24" s="56"/>
      <c r="M24" s="37"/>
    </row>
    <row r="25" spans="1:13">
      <c r="A25" s="17"/>
      <c r="B25" s="59" t="s">
        <v>530</v>
      </c>
      <c r="C25" s="59"/>
      <c r="D25" s="59"/>
      <c r="E25" s="59"/>
      <c r="F25" s="23"/>
      <c r="G25" s="44"/>
      <c r="H25" s="44"/>
      <c r="I25" s="44"/>
      <c r="J25" s="23"/>
      <c r="K25" s="44"/>
      <c r="L25" s="44"/>
      <c r="M25" s="44"/>
    </row>
    <row r="26" spans="1:13">
      <c r="A26" s="17"/>
      <c r="B26" s="44"/>
      <c r="C26" s="82" t="s">
        <v>531</v>
      </c>
      <c r="D26" s="82"/>
      <c r="E26" s="82"/>
      <c r="F26" s="44"/>
      <c r="G26" s="58" t="s">
        <v>329</v>
      </c>
      <c r="H26" s="58"/>
      <c r="I26" s="44"/>
      <c r="J26" s="44"/>
      <c r="K26" s="60">
        <v>212415</v>
      </c>
      <c r="L26" s="60"/>
      <c r="M26" s="44"/>
    </row>
    <row r="27" spans="1:13">
      <c r="A27" s="17"/>
      <c r="B27" s="44"/>
      <c r="C27" s="82"/>
      <c r="D27" s="82"/>
      <c r="E27" s="82"/>
      <c r="F27" s="44"/>
      <c r="G27" s="58"/>
      <c r="H27" s="58"/>
      <c r="I27" s="44"/>
      <c r="J27" s="44"/>
      <c r="K27" s="60"/>
      <c r="L27" s="60"/>
      <c r="M27" s="44"/>
    </row>
    <row r="28" spans="1:13">
      <c r="A28" s="17"/>
      <c r="B28" s="46" t="s">
        <v>532</v>
      </c>
      <c r="C28" s="46"/>
      <c r="D28" s="46"/>
      <c r="E28" s="46"/>
      <c r="F28" s="12"/>
      <c r="G28" s="37"/>
      <c r="H28" s="37"/>
      <c r="I28" s="37"/>
      <c r="J28" s="12"/>
      <c r="K28" s="37"/>
      <c r="L28" s="37"/>
      <c r="M28" s="37"/>
    </row>
    <row r="29" spans="1:13">
      <c r="A29" s="17"/>
      <c r="B29" s="37"/>
      <c r="C29" s="46" t="s">
        <v>533</v>
      </c>
      <c r="D29" s="46"/>
      <c r="E29" s="46"/>
      <c r="F29" s="37"/>
      <c r="G29" s="47">
        <v>255604</v>
      </c>
      <c r="H29" s="47"/>
      <c r="I29" s="37"/>
      <c r="J29" s="37"/>
      <c r="K29" s="56" t="s">
        <v>329</v>
      </c>
      <c r="L29" s="56"/>
      <c r="M29" s="37"/>
    </row>
    <row r="30" spans="1:13">
      <c r="A30" s="17"/>
      <c r="B30" s="37"/>
      <c r="C30" s="46"/>
      <c r="D30" s="46"/>
      <c r="E30" s="46"/>
      <c r="F30" s="37"/>
      <c r="G30" s="47"/>
      <c r="H30" s="47"/>
      <c r="I30" s="37"/>
      <c r="J30" s="37"/>
      <c r="K30" s="56"/>
      <c r="L30" s="56"/>
      <c r="M30" s="37"/>
    </row>
    <row r="31" spans="1:13">
      <c r="A31" s="17"/>
      <c r="B31" s="59" t="s">
        <v>534</v>
      </c>
      <c r="C31" s="59"/>
      <c r="D31" s="59"/>
      <c r="E31" s="59"/>
      <c r="F31" s="44"/>
      <c r="G31" s="60">
        <v>96031</v>
      </c>
      <c r="H31" s="60"/>
      <c r="I31" s="44"/>
      <c r="J31" s="44"/>
      <c r="K31" s="60">
        <v>118097</v>
      </c>
      <c r="L31" s="60"/>
      <c r="M31" s="44"/>
    </row>
    <row r="32" spans="1:13" ht="15.75" thickBot="1">
      <c r="A32" s="17"/>
      <c r="B32" s="59"/>
      <c r="C32" s="59"/>
      <c r="D32" s="59"/>
      <c r="E32" s="59"/>
      <c r="F32" s="44"/>
      <c r="G32" s="64"/>
      <c r="H32" s="64"/>
      <c r="I32" s="65"/>
      <c r="J32" s="44"/>
      <c r="K32" s="64"/>
      <c r="L32" s="64"/>
      <c r="M32" s="65"/>
    </row>
    <row r="33" spans="1:13">
      <c r="A33" s="17"/>
      <c r="B33" s="37"/>
      <c r="C33" s="37"/>
      <c r="D33" s="37"/>
      <c r="E33" s="37"/>
      <c r="F33" s="37"/>
      <c r="G33" s="50">
        <v>2063400</v>
      </c>
      <c r="H33" s="50"/>
      <c r="I33" s="52"/>
      <c r="J33" s="37"/>
      <c r="K33" s="50">
        <v>1808887</v>
      </c>
      <c r="L33" s="50"/>
      <c r="M33" s="52"/>
    </row>
    <row r="34" spans="1:13">
      <c r="A34" s="17"/>
      <c r="B34" s="37"/>
      <c r="C34" s="37"/>
      <c r="D34" s="37"/>
      <c r="E34" s="37"/>
      <c r="F34" s="37"/>
      <c r="G34" s="101"/>
      <c r="H34" s="101"/>
      <c r="I34" s="102"/>
      <c r="J34" s="37"/>
      <c r="K34" s="101"/>
      <c r="L34" s="101"/>
      <c r="M34" s="102"/>
    </row>
    <row r="35" spans="1:13">
      <c r="A35" s="17"/>
      <c r="B35" s="59" t="s">
        <v>535</v>
      </c>
      <c r="C35" s="59"/>
      <c r="D35" s="59"/>
      <c r="E35" s="59"/>
      <c r="F35" s="44"/>
      <c r="G35" s="60">
        <v>47485</v>
      </c>
      <c r="H35" s="60"/>
      <c r="I35" s="44"/>
      <c r="J35" s="44"/>
      <c r="K35" s="60">
        <v>278403</v>
      </c>
      <c r="L35" s="60"/>
      <c r="M35" s="44"/>
    </row>
    <row r="36" spans="1:13" ht="15.75" thickBot="1">
      <c r="A36" s="17"/>
      <c r="B36" s="59"/>
      <c r="C36" s="59"/>
      <c r="D36" s="59"/>
      <c r="E36" s="59"/>
      <c r="F36" s="44"/>
      <c r="G36" s="64"/>
      <c r="H36" s="64"/>
      <c r="I36" s="65"/>
      <c r="J36" s="44"/>
      <c r="K36" s="64"/>
      <c r="L36" s="64"/>
      <c r="M36" s="65"/>
    </row>
    <row r="37" spans="1:13">
      <c r="A37" s="17"/>
      <c r="B37" s="12"/>
      <c r="C37" s="12"/>
      <c r="D37" s="12"/>
      <c r="E37" s="12"/>
      <c r="F37" s="12"/>
      <c r="G37" s="52"/>
      <c r="H37" s="52"/>
      <c r="I37" s="52"/>
      <c r="J37" s="12"/>
      <c r="K37" s="52"/>
      <c r="L37" s="52"/>
      <c r="M37" s="52"/>
    </row>
    <row r="38" spans="1:13">
      <c r="A38" s="17"/>
      <c r="B38" s="59" t="s">
        <v>536</v>
      </c>
      <c r="C38" s="59"/>
      <c r="D38" s="59"/>
      <c r="E38" s="59"/>
      <c r="F38" s="44"/>
      <c r="G38" s="59" t="s">
        <v>315</v>
      </c>
      <c r="H38" s="60">
        <v>2015915</v>
      </c>
      <c r="I38" s="44"/>
      <c r="J38" s="44"/>
      <c r="K38" s="59" t="s">
        <v>315</v>
      </c>
      <c r="L38" s="60">
        <v>1530484</v>
      </c>
      <c r="M38" s="44"/>
    </row>
    <row r="39" spans="1:13" ht="15.75" thickBot="1">
      <c r="A39" s="17"/>
      <c r="B39" s="59"/>
      <c r="C39" s="59"/>
      <c r="D39" s="59"/>
      <c r="E39" s="59"/>
      <c r="F39" s="44"/>
      <c r="G39" s="88"/>
      <c r="H39" s="89"/>
      <c r="I39" s="90"/>
      <c r="J39" s="44"/>
      <c r="K39" s="88"/>
      <c r="L39" s="89"/>
      <c r="M39" s="90"/>
    </row>
    <row r="40" spans="1:13" ht="15.75" thickTop="1">
      <c r="A40" s="17"/>
      <c r="B40" s="37" t="s">
        <v>537</v>
      </c>
      <c r="C40" s="37"/>
      <c r="D40" s="37"/>
      <c r="E40" s="37"/>
      <c r="F40" s="37"/>
      <c r="G40" s="37"/>
      <c r="H40" s="37"/>
      <c r="I40" s="37"/>
      <c r="J40" s="37"/>
      <c r="K40" s="37"/>
      <c r="L40" s="37"/>
      <c r="M40" s="37"/>
    </row>
    <row r="41" spans="1:13">
      <c r="A41" s="17"/>
      <c r="B41" s="36"/>
      <c r="C41" s="36"/>
      <c r="D41" s="36"/>
      <c r="E41" s="36"/>
    </row>
    <row r="42" spans="1:13">
      <c r="A42" s="17"/>
      <c r="B42" s="18"/>
      <c r="C42" s="18"/>
      <c r="D42" s="18"/>
      <c r="E42" s="18"/>
    </row>
    <row r="43" spans="1:13">
      <c r="A43" s="17"/>
      <c r="B43" s="12"/>
      <c r="C43" s="42" t="s">
        <v>312</v>
      </c>
      <c r="D43" s="42"/>
      <c r="E43" s="42"/>
    </row>
    <row r="44" spans="1:13">
      <c r="A44" s="17"/>
      <c r="B44" s="59">
        <v>2015</v>
      </c>
      <c r="C44" s="59" t="s">
        <v>315</v>
      </c>
      <c r="D44" s="60">
        <v>47485</v>
      </c>
      <c r="E44" s="44"/>
    </row>
    <row r="45" spans="1:13">
      <c r="A45" s="17"/>
      <c r="B45" s="59"/>
      <c r="C45" s="59"/>
      <c r="D45" s="60"/>
      <c r="E45" s="44"/>
    </row>
    <row r="46" spans="1:13">
      <c r="A46" s="17"/>
      <c r="B46" s="46">
        <v>2016</v>
      </c>
      <c r="C46" s="47">
        <v>50662</v>
      </c>
      <c r="D46" s="47"/>
      <c r="E46" s="37"/>
    </row>
    <row r="47" spans="1:13">
      <c r="A47" s="17"/>
      <c r="B47" s="46"/>
      <c r="C47" s="47"/>
      <c r="D47" s="47"/>
      <c r="E47" s="37"/>
    </row>
    <row r="48" spans="1:13">
      <c r="A48" s="17"/>
      <c r="B48" s="59">
        <v>2017</v>
      </c>
      <c r="C48" s="60">
        <v>50180</v>
      </c>
      <c r="D48" s="60"/>
      <c r="E48" s="44"/>
    </row>
    <row r="49" spans="1:13">
      <c r="A49" s="17"/>
      <c r="B49" s="59"/>
      <c r="C49" s="60"/>
      <c r="D49" s="60"/>
      <c r="E49" s="44"/>
    </row>
    <row r="50" spans="1:13">
      <c r="A50" s="17"/>
      <c r="B50" s="46">
        <v>2018</v>
      </c>
      <c r="C50" s="47">
        <v>332172</v>
      </c>
      <c r="D50" s="47"/>
      <c r="E50" s="37"/>
    </row>
    <row r="51" spans="1:13">
      <c r="A51" s="17"/>
      <c r="B51" s="46"/>
      <c r="C51" s="47"/>
      <c r="D51" s="47"/>
      <c r="E51" s="37"/>
    </row>
    <row r="52" spans="1:13">
      <c r="A52" s="17"/>
      <c r="B52" s="59">
        <v>2019</v>
      </c>
      <c r="C52" s="60">
        <v>14676</v>
      </c>
      <c r="D52" s="60"/>
      <c r="E52" s="44"/>
    </row>
    <row r="53" spans="1:13">
      <c r="A53" s="17"/>
      <c r="B53" s="59"/>
      <c r="C53" s="60"/>
      <c r="D53" s="60"/>
      <c r="E53" s="44"/>
    </row>
    <row r="54" spans="1:13">
      <c r="A54" s="17"/>
      <c r="B54" s="46" t="s">
        <v>538</v>
      </c>
      <c r="C54" s="47">
        <v>1593918</v>
      </c>
      <c r="D54" s="47"/>
      <c r="E54" s="37"/>
    </row>
    <row r="55" spans="1:13" ht="15.75" thickBot="1">
      <c r="A55" s="17"/>
      <c r="B55" s="46"/>
      <c r="C55" s="51"/>
      <c r="D55" s="51"/>
      <c r="E55" s="53"/>
    </row>
    <row r="56" spans="1:13">
      <c r="A56" s="17"/>
      <c r="B56" s="59" t="s">
        <v>125</v>
      </c>
      <c r="C56" s="63">
        <v>2089093</v>
      </c>
      <c r="D56" s="63"/>
      <c r="E56" s="54"/>
    </row>
    <row r="57" spans="1:13">
      <c r="A57" s="17"/>
      <c r="B57" s="59"/>
      <c r="C57" s="103"/>
      <c r="D57" s="103"/>
      <c r="E57" s="104"/>
    </row>
    <row r="58" spans="1:13">
      <c r="A58" s="17"/>
      <c r="B58" s="13" t="s">
        <v>539</v>
      </c>
      <c r="C58" s="56" t="s">
        <v>540</v>
      </c>
      <c r="D58" s="56"/>
      <c r="E58" s="13" t="s">
        <v>318</v>
      </c>
    </row>
    <row r="59" spans="1:13">
      <c r="A59" s="17"/>
      <c r="B59" s="59" t="s">
        <v>541</v>
      </c>
      <c r="C59" s="60">
        <v>7286</v>
      </c>
      <c r="D59" s="60"/>
      <c r="E59" s="44"/>
    </row>
    <row r="60" spans="1:13" ht="15.75" thickBot="1">
      <c r="A60" s="17"/>
      <c r="B60" s="59"/>
      <c r="C60" s="64"/>
      <c r="D60" s="64"/>
      <c r="E60" s="65"/>
    </row>
    <row r="61" spans="1:13">
      <c r="A61" s="17"/>
      <c r="B61" s="46" t="s">
        <v>542</v>
      </c>
      <c r="C61" s="73" t="s">
        <v>315</v>
      </c>
      <c r="D61" s="50">
        <v>2063400</v>
      </c>
      <c r="E61" s="52"/>
    </row>
    <row r="62" spans="1:13" ht="15.75" thickBot="1">
      <c r="A62" s="17"/>
      <c r="B62" s="46"/>
      <c r="C62" s="76"/>
      <c r="D62" s="77"/>
      <c r="E62" s="78"/>
    </row>
    <row r="63" spans="1:13" ht="15.75" thickTop="1">
      <c r="A63" s="17"/>
      <c r="B63" s="46" t="s">
        <v>543</v>
      </c>
      <c r="C63" s="46"/>
      <c r="D63" s="46"/>
      <c r="E63" s="46"/>
      <c r="F63" s="46"/>
      <c r="G63" s="46"/>
      <c r="H63" s="46"/>
      <c r="I63" s="46"/>
      <c r="J63" s="46"/>
      <c r="K63" s="46"/>
      <c r="L63" s="46"/>
      <c r="M63" s="46"/>
    </row>
    <row r="64" spans="1:13">
      <c r="A64" s="17"/>
      <c r="B64" s="99" t="s">
        <v>544</v>
      </c>
      <c r="C64" s="99"/>
      <c r="D64" s="99"/>
      <c r="E64" s="99"/>
      <c r="F64" s="99"/>
      <c r="G64" s="99"/>
      <c r="H64" s="99"/>
      <c r="I64" s="99"/>
      <c r="J64" s="99"/>
      <c r="K64" s="99"/>
      <c r="L64" s="99"/>
      <c r="M64" s="99"/>
    </row>
    <row r="65" spans="1:13" ht="63.75" customHeight="1">
      <c r="A65" s="17"/>
      <c r="B65" s="37" t="s">
        <v>545</v>
      </c>
      <c r="C65" s="37"/>
      <c r="D65" s="37"/>
      <c r="E65" s="37"/>
      <c r="F65" s="37"/>
      <c r="G65" s="37"/>
      <c r="H65" s="37"/>
      <c r="I65" s="37"/>
      <c r="J65" s="37"/>
      <c r="K65" s="37"/>
      <c r="L65" s="37"/>
      <c r="M65" s="37"/>
    </row>
    <row r="66" spans="1:13" ht="38.25" customHeight="1">
      <c r="A66" s="17"/>
      <c r="B66" s="37" t="s">
        <v>546</v>
      </c>
      <c r="C66" s="37"/>
      <c r="D66" s="37"/>
      <c r="E66" s="37"/>
      <c r="F66" s="37"/>
      <c r="G66" s="37"/>
      <c r="H66" s="37"/>
      <c r="I66" s="37"/>
      <c r="J66" s="37"/>
      <c r="K66" s="37"/>
      <c r="L66" s="37"/>
      <c r="M66" s="37"/>
    </row>
    <row r="67" spans="1:13" ht="25.5" customHeight="1">
      <c r="A67" s="17"/>
      <c r="B67" s="37" t="s">
        <v>547</v>
      </c>
      <c r="C67" s="37"/>
      <c r="D67" s="37"/>
      <c r="E67" s="37"/>
      <c r="F67" s="37"/>
      <c r="G67" s="37"/>
      <c r="H67" s="37"/>
      <c r="I67" s="37"/>
      <c r="J67" s="37"/>
      <c r="K67" s="37"/>
      <c r="L67" s="37"/>
      <c r="M67" s="37"/>
    </row>
    <row r="68" spans="1:13">
      <c r="A68" s="17"/>
      <c r="B68" s="37" t="s">
        <v>548</v>
      </c>
      <c r="C68" s="37"/>
      <c r="D68" s="37"/>
      <c r="E68" s="37"/>
      <c r="F68" s="37"/>
      <c r="G68" s="37"/>
      <c r="H68" s="37"/>
      <c r="I68" s="37"/>
      <c r="J68" s="37"/>
      <c r="K68" s="37"/>
      <c r="L68" s="37"/>
      <c r="M68" s="37"/>
    </row>
    <row r="69" spans="1:13">
      <c r="A69" s="17"/>
      <c r="B69" s="99" t="s">
        <v>549</v>
      </c>
      <c r="C69" s="99"/>
      <c r="D69" s="99"/>
      <c r="E69" s="99"/>
      <c r="F69" s="99"/>
      <c r="G69" s="99"/>
      <c r="H69" s="99"/>
      <c r="I69" s="99"/>
      <c r="J69" s="99"/>
      <c r="K69" s="99"/>
      <c r="L69" s="99"/>
      <c r="M69" s="99"/>
    </row>
    <row r="70" spans="1:13" ht="63.75" customHeight="1">
      <c r="A70" s="17"/>
      <c r="B70" s="37" t="s">
        <v>550</v>
      </c>
      <c r="C70" s="37"/>
      <c r="D70" s="37"/>
      <c r="E70" s="37"/>
      <c r="F70" s="37"/>
      <c r="G70" s="37"/>
      <c r="H70" s="37"/>
      <c r="I70" s="37"/>
      <c r="J70" s="37"/>
      <c r="K70" s="37"/>
      <c r="L70" s="37"/>
      <c r="M70" s="37"/>
    </row>
    <row r="71" spans="1:13">
      <c r="A71" s="17"/>
      <c r="B71" s="99" t="s">
        <v>551</v>
      </c>
      <c r="C71" s="99"/>
      <c r="D71" s="99"/>
      <c r="E71" s="99"/>
      <c r="F71" s="99"/>
      <c r="G71" s="99"/>
      <c r="H71" s="99"/>
      <c r="I71" s="99"/>
      <c r="J71" s="99"/>
      <c r="K71" s="99"/>
      <c r="L71" s="99"/>
      <c r="M71" s="99"/>
    </row>
    <row r="72" spans="1:13" ht="51" customHeight="1">
      <c r="A72" s="17"/>
      <c r="B72" s="37" t="s">
        <v>552</v>
      </c>
      <c r="C72" s="37"/>
      <c r="D72" s="37"/>
      <c r="E72" s="37"/>
      <c r="F72" s="37"/>
      <c r="G72" s="37"/>
      <c r="H72" s="37"/>
      <c r="I72" s="37"/>
      <c r="J72" s="37"/>
      <c r="K72" s="37"/>
      <c r="L72" s="37"/>
      <c r="M72" s="37"/>
    </row>
    <row r="73" spans="1:13">
      <c r="A73" s="17"/>
      <c r="B73" s="99" t="s">
        <v>553</v>
      </c>
      <c r="C73" s="99"/>
      <c r="D73" s="99"/>
      <c r="E73" s="99"/>
      <c r="F73" s="99"/>
      <c r="G73" s="99"/>
      <c r="H73" s="99"/>
      <c r="I73" s="99"/>
      <c r="J73" s="99"/>
      <c r="K73" s="99"/>
      <c r="L73" s="99"/>
      <c r="M73" s="99"/>
    </row>
    <row r="74" spans="1:13" ht="51" customHeight="1">
      <c r="A74" s="17"/>
      <c r="B74" s="46" t="s">
        <v>554</v>
      </c>
      <c r="C74" s="46"/>
      <c r="D74" s="46"/>
      <c r="E74" s="46"/>
      <c r="F74" s="46"/>
      <c r="G74" s="46"/>
      <c r="H74" s="46"/>
      <c r="I74" s="46"/>
      <c r="J74" s="46"/>
      <c r="K74" s="46"/>
      <c r="L74" s="46"/>
      <c r="M74" s="46"/>
    </row>
    <row r="75" spans="1:13" ht="25.5" customHeight="1">
      <c r="A75" s="17"/>
      <c r="B75" s="46" t="s">
        <v>555</v>
      </c>
      <c r="C75" s="46"/>
      <c r="D75" s="46"/>
      <c r="E75" s="46"/>
      <c r="F75" s="46"/>
      <c r="G75" s="46"/>
      <c r="H75" s="46"/>
      <c r="I75" s="46"/>
      <c r="J75" s="46"/>
      <c r="K75" s="46"/>
      <c r="L75" s="46"/>
      <c r="M75" s="46"/>
    </row>
    <row r="76" spans="1:13" ht="38.25" customHeight="1">
      <c r="A76" s="17"/>
      <c r="B76" s="46" t="s">
        <v>556</v>
      </c>
      <c r="C76" s="46"/>
      <c r="D76" s="46"/>
      <c r="E76" s="46"/>
      <c r="F76" s="46"/>
      <c r="G76" s="46"/>
      <c r="H76" s="46"/>
      <c r="I76" s="46"/>
      <c r="J76" s="46"/>
      <c r="K76" s="46"/>
      <c r="L76" s="46"/>
      <c r="M76" s="46"/>
    </row>
    <row r="77" spans="1:13">
      <c r="A77" s="17"/>
      <c r="B77" s="36"/>
      <c r="C77" s="36"/>
      <c r="D77" s="36"/>
      <c r="E77" s="36"/>
      <c r="F77" s="36"/>
      <c r="G77" s="36"/>
      <c r="H77" s="36"/>
      <c r="I77" s="36"/>
      <c r="J77" s="36"/>
      <c r="K77" s="36"/>
      <c r="L77" s="36"/>
      <c r="M77" s="36"/>
    </row>
    <row r="78" spans="1:13">
      <c r="A78" s="17"/>
      <c r="B78" s="18"/>
      <c r="C78" s="18"/>
      <c r="D78" s="18"/>
      <c r="E78" s="18"/>
      <c r="F78" s="18"/>
      <c r="G78" s="18"/>
      <c r="H78" s="18"/>
      <c r="I78" s="18"/>
      <c r="J78" s="18"/>
      <c r="K78" s="18"/>
      <c r="L78" s="18"/>
      <c r="M78" s="18"/>
    </row>
    <row r="79" spans="1:13" ht="15.75" thickBot="1">
      <c r="A79" s="17"/>
      <c r="B79" s="84"/>
      <c r="C79" s="41" t="s">
        <v>494</v>
      </c>
      <c r="D79" s="41"/>
      <c r="E79" s="41"/>
      <c r="F79" s="41"/>
      <c r="G79" s="41"/>
      <c r="H79" s="41"/>
      <c r="I79" s="41"/>
      <c r="J79" s="41"/>
      <c r="K79" s="41"/>
      <c r="L79" s="41"/>
      <c r="M79" s="41"/>
    </row>
    <row r="80" spans="1:13" ht="15.75" thickBot="1">
      <c r="A80" s="17"/>
      <c r="B80" s="84"/>
      <c r="C80" s="81">
        <v>2014</v>
      </c>
      <c r="D80" s="81"/>
      <c r="E80" s="81"/>
      <c r="F80" s="12"/>
      <c r="G80" s="81">
        <v>2013</v>
      </c>
      <c r="H80" s="81"/>
      <c r="I80" s="81"/>
      <c r="J80" s="12"/>
      <c r="K80" s="81">
        <v>2012</v>
      </c>
      <c r="L80" s="81"/>
      <c r="M80" s="81"/>
    </row>
    <row r="81" spans="1:13">
      <c r="A81" s="17"/>
      <c r="B81" s="84"/>
      <c r="C81" s="85" t="s">
        <v>312</v>
      </c>
      <c r="D81" s="85"/>
      <c r="E81" s="85"/>
      <c r="F81" s="85"/>
      <c r="G81" s="85"/>
      <c r="H81" s="85"/>
      <c r="I81" s="85"/>
      <c r="J81" s="85"/>
      <c r="K81" s="85"/>
      <c r="L81" s="85"/>
      <c r="M81" s="85"/>
    </row>
    <row r="82" spans="1:13">
      <c r="A82" s="17"/>
      <c r="B82" s="32" t="s">
        <v>557</v>
      </c>
      <c r="C82" s="105"/>
      <c r="D82" s="105"/>
      <c r="E82" s="105"/>
      <c r="F82" s="23"/>
      <c r="G82" s="44"/>
      <c r="H82" s="44"/>
      <c r="I82" s="44"/>
      <c r="J82" s="23"/>
      <c r="K82" s="44"/>
      <c r="L82" s="44"/>
      <c r="M82" s="44"/>
    </row>
    <row r="83" spans="1:13">
      <c r="A83" s="17"/>
      <c r="B83" s="46" t="s">
        <v>558</v>
      </c>
      <c r="C83" s="46" t="s">
        <v>315</v>
      </c>
      <c r="D83" s="47">
        <v>8701</v>
      </c>
      <c r="E83" s="37"/>
      <c r="F83" s="37"/>
      <c r="G83" s="46" t="s">
        <v>315</v>
      </c>
      <c r="H83" s="47">
        <v>6325</v>
      </c>
      <c r="I83" s="37"/>
      <c r="J83" s="37"/>
      <c r="K83" s="46" t="s">
        <v>315</v>
      </c>
      <c r="L83" s="47">
        <v>6325</v>
      </c>
      <c r="M83" s="37"/>
    </row>
    <row r="84" spans="1:13">
      <c r="A84" s="17"/>
      <c r="B84" s="46"/>
      <c r="C84" s="46"/>
      <c r="D84" s="47"/>
      <c r="E84" s="37"/>
      <c r="F84" s="37"/>
      <c r="G84" s="46"/>
      <c r="H84" s="47"/>
      <c r="I84" s="37"/>
      <c r="J84" s="37"/>
      <c r="K84" s="46"/>
      <c r="L84" s="47"/>
      <c r="M84" s="37"/>
    </row>
    <row r="85" spans="1:13">
      <c r="A85" s="17"/>
      <c r="B85" s="59" t="s">
        <v>559</v>
      </c>
      <c r="C85" s="60">
        <v>10165</v>
      </c>
      <c r="D85" s="60"/>
      <c r="E85" s="44"/>
      <c r="F85" s="44"/>
      <c r="G85" s="60">
        <v>12995</v>
      </c>
      <c r="H85" s="60"/>
      <c r="I85" s="44"/>
      <c r="J85" s="44"/>
      <c r="K85" s="60">
        <v>11792</v>
      </c>
      <c r="L85" s="60"/>
      <c r="M85" s="44"/>
    </row>
    <row r="86" spans="1:13">
      <c r="A86" s="17"/>
      <c r="B86" s="59"/>
      <c r="C86" s="60"/>
      <c r="D86" s="60"/>
      <c r="E86" s="44"/>
      <c r="F86" s="44"/>
      <c r="G86" s="60"/>
      <c r="H86" s="60"/>
      <c r="I86" s="44"/>
      <c r="J86" s="44"/>
      <c r="K86" s="60"/>
      <c r="L86" s="60"/>
      <c r="M86" s="44"/>
    </row>
    <row r="87" spans="1:13">
      <c r="A87" s="17"/>
      <c r="B87" s="46" t="s">
        <v>560</v>
      </c>
      <c r="C87" s="47">
        <v>1175</v>
      </c>
      <c r="D87" s="47"/>
      <c r="E87" s="37"/>
      <c r="F87" s="37"/>
      <c r="G87" s="56">
        <v>703</v>
      </c>
      <c r="H87" s="56"/>
      <c r="I87" s="37"/>
      <c r="J87" s="37"/>
      <c r="K87" s="56">
        <v>703</v>
      </c>
      <c r="L87" s="56"/>
      <c r="M87" s="37"/>
    </row>
    <row r="88" spans="1:13" ht="15.75" thickBot="1">
      <c r="A88" s="17"/>
      <c r="B88" s="46"/>
      <c r="C88" s="51"/>
      <c r="D88" s="51"/>
      <c r="E88" s="53"/>
      <c r="F88" s="53"/>
      <c r="G88" s="61"/>
      <c r="H88" s="61"/>
      <c r="I88" s="53"/>
      <c r="J88" s="53"/>
      <c r="K88" s="61"/>
      <c r="L88" s="61"/>
      <c r="M88" s="53"/>
    </row>
    <row r="89" spans="1:13">
      <c r="A89" s="17"/>
      <c r="B89" s="59" t="s">
        <v>561</v>
      </c>
      <c r="C89" s="67" t="s">
        <v>315</v>
      </c>
      <c r="D89" s="63">
        <v>20041</v>
      </c>
      <c r="E89" s="54"/>
      <c r="F89" s="54"/>
      <c r="G89" s="67" t="s">
        <v>315</v>
      </c>
      <c r="H89" s="63">
        <v>20023</v>
      </c>
      <c r="I89" s="54"/>
      <c r="J89" s="54"/>
      <c r="K89" s="67" t="s">
        <v>315</v>
      </c>
      <c r="L89" s="63">
        <v>18820</v>
      </c>
      <c r="M89" s="54"/>
    </row>
    <row r="90" spans="1:13" ht="15.75" thickBot="1">
      <c r="A90" s="17"/>
      <c r="B90" s="59"/>
      <c r="C90" s="88"/>
      <c r="D90" s="89"/>
      <c r="E90" s="90"/>
      <c r="F90" s="90"/>
      <c r="G90" s="88"/>
      <c r="H90" s="89"/>
      <c r="I90" s="90"/>
      <c r="J90" s="90"/>
      <c r="K90" s="88"/>
      <c r="L90" s="89"/>
      <c r="M90" s="90"/>
    </row>
    <row r="91" spans="1:13" ht="15.75" thickTop="1">
      <c r="A91" s="17"/>
      <c r="B91" s="106" t="s">
        <v>562</v>
      </c>
      <c r="C91" s="106"/>
      <c r="D91" s="106"/>
      <c r="E91" s="106"/>
      <c r="F91" s="106"/>
      <c r="G91" s="106"/>
      <c r="H91" s="106"/>
      <c r="I91" s="106"/>
      <c r="J91" s="106"/>
      <c r="K91" s="106"/>
      <c r="L91" s="106"/>
      <c r="M91" s="106"/>
    </row>
    <row r="92" spans="1:13" ht="25.5" customHeight="1">
      <c r="A92" s="17"/>
      <c r="B92" s="46" t="s">
        <v>563</v>
      </c>
      <c r="C92" s="46"/>
      <c r="D92" s="46"/>
      <c r="E92" s="46"/>
      <c r="F92" s="46"/>
      <c r="G92" s="46"/>
      <c r="H92" s="46"/>
      <c r="I92" s="46"/>
      <c r="J92" s="46"/>
      <c r="K92" s="46"/>
      <c r="L92" s="46"/>
      <c r="M92" s="46"/>
    </row>
    <row r="93" spans="1:13">
      <c r="A93" s="17"/>
      <c r="B93" s="106" t="s">
        <v>564</v>
      </c>
      <c r="C93" s="106"/>
      <c r="D93" s="106"/>
      <c r="E93" s="106"/>
      <c r="F93" s="106"/>
      <c r="G93" s="106"/>
      <c r="H93" s="106"/>
      <c r="I93" s="106"/>
      <c r="J93" s="106"/>
      <c r="K93" s="106"/>
      <c r="L93" s="106"/>
      <c r="M93" s="106"/>
    </row>
    <row r="94" spans="1:13" ht="51" customHeight="1">
      <c r="A94" s="17"/>
      <c r="B94" s="37" t="s">
        <v>565</v>
      </c>
      <c r="C94" s="37"/>
      <c r="D94" s="37"/>
      <c r="E94" s="37"/>
      <c r="F94" s="37"/>
      <c r="G94" s="37"/>
      <c r="H94" s="37"/>
      <c r="I94" s="37"/>
      <c r="J94" s="37"/>
      <c r="K94" s="37"/>
      <c r="L94" s="37"/>
      <c r="M94" s="37"/>
    </row>
    <row r="95" spans="1:13" ht="51" customHeight="1">
      <c r="A95" s="17"/>
      <c r="B95" s="37" t="s">
        <v>566</v>
      </c>
      <c r="C95" s="37"/>
      <c r="D95" s="37"/>
      <c r="E95" s="37"/>
      <c r="F95" s="37"/>
      <c r="G95" s="37"/>
      <c r="H95" s="37"/>
      <c r="I95" s="37"/>
      <c r="J95" s="37"/>
      <c r="K95" s="37"/>
      <c r="L95" s="37"/>
      <c r="M95" s="37"/>
    </row>
    <row r="96" spans="1:13">
      <c r="A96" s="17"/>
      <c r="B96" s="106" t="s">
        <v>567</v>
      </c>
      <c r="C96" s="106"/>
      <c r="D96" s="106"/>
      <c r="E96" s="106"/>
      <c r="F96" s="106"/>
      <c r="G96" s="106"/>
      <c r="H96" s="106"/>
      <c r="I96" s="106"/>
      <c r="J96" s="106"/>
      <c r="K96" s="106"/>
      <c r="L96" s="106"/>
      <c r="M96" s="106"/>
    </row>
    <row r="97" spans="1:13" ht="63.75" customHeight="1">
      <c r="A97" s="17"/>
      <c r="B97" s="46" t="s">
        <v>568</v>
      </c>
      <c r="C97" s="46"/>
      <c r="D97" s="46"/>
      <c r="E97" s="46"/>
      <c r="F97" s="46"/>
      <c r="G97" s="46"/>
      <c r="H97" s="46"/>
      <c r="I97" s="46"/>
      <c r="J97" s="46"/>
      <c r="K97" s="46"/>
      <c r="L97" s="46"/>
      <c r="M97" s="46"/>
    </row>
    <row r="98" spans="1:13" ht="63.75" customHeight="1">
      <c r="A98" s="17"/>
      <c r="B98" s="37" t="s">
        <v>569</v>
      </c>
      <c r="C98" s="37"/>
      <c r="D98" s="37"/>
      <c r="E98" s="37"/>
      <c r="F98" s="37"/>
      <c r="G98" s="37"/>
      <c r="H98" s="37"/>
      <c r="I98" s="37"/>
      <c r="J98" s="37"/>
      <c r="K98" s="37"/>
      <c r="L98" s="37"/>
      <c r="M98" s="37"/>
    </row>
    <row r="99" spans="1:13" ht="25.5" customHeight="1">
      <c r="A99" s="17"/>
      <c r="B99" s="37" t="s">
        <v>570</v>
      </c>
      <c r="C99" s="37"/>
      <c r="D99" s="37"/>
      <c r="E99" s="37"/>
      <c r="F99" s="37"/>
      <c r="G99" s="37"/>
      <c r="H99" s="37"/>
      <c r="I99" s="37"/>
      <c r="J99" s="37"/>
      <c r="K99" s="37"/>
      <c r="L99" s="37"/>
      <c r="M99" s="37"/>
    </row>
    <row r="100" spans="1:13">
      <c r="A100" s="17"/>
      <c r="B100" s="37" t="s">
        <v>571</v>
      </c>
      <c r="C100" s="37"/>
      <c r="D100" s="37"/>
      <c r="E100" s="37"/>
      <c r="F100" s="37"/>
      <c r="G100" s="37"/>
      <c r="H100" s="37"/>
      <c r="I100" s="37"/>
      <c r="J100" s="37"/>
      <c r="K100" s="37"/>
      <c r="L100" s="37"/>
      <c r="M100" s="37"/>
    </row>
  </sheetData>
  <mergeCells count="232">
    <mergeCell ref="B98:M98"/>
    <mergeCell ref="B99:M99"/>
    <mergeCell ref="B100:M100"/>
    <mergeCell ref="B92:M92"/>
    <mergeCell ref="B93:M93"/>
    <mergeCell ref="B94:M94"/>
    <mergeCell ref="B95:M95"/>
    <mergeCell ref="B96:M96"/>
    <mergeCell ref="B97:M97"/>
    <mergeCell ref="B72:M72"/>
    <mergeCell ref="B73:M73"/>
    <mergeCell ref="B74:M74"/>
    <mergeCell ref="B75:M75"/>
    <mergeCell ref="B76:M76"/>
    <mergeCell ref="B91:M91"/>
    <mergeCell ref="B66:M66"/>
    <mergeCell ref="B67:M67"/>
    <mergeCell ref="B68:M68"/>
    <mergeCell ref="B69:M69"/>
    <mergeCell ref="B70:M70"/>
    <mergeCell ref="B71:M71"/>
    <mergeCell ref="B4:M4"/>
    <mergeCell ref="B5:M5"/>
    <mergeCell ref="B40:M40"/>
    <mergeCell ref="B63:M63"/>
    <mergeCell ref="B64:M64"/>
    <mergeCell ref="B65:M65"/>
    <mergeCell ref="I89:I90"/>
    <mergeCell ref="J89:J90"/>
    <mergeCell ref="K89:K90"/>
    <mergeCell ref="L89:L90"/>
    <mergeCell ref="M89:M90"/>
    <mergeCell ref="A1:A2"/>
    <mergeCell ref="B1:M1"/>
    <mergeCell ref="B2:M2"/>
    <mergeCell ref="B3:M3"/>
    <mergeCell ref="A4:A100"/>
    <mergeCell ref="J87:J88"/>
    <mergeCell ref="K87:L88"/>
    <mergeCell ref="M87:M88"/>
    <mergeCell ref="B89:B90"/>
    <mergeCell ref="C89:C90"/>
    <mergeCell ref="D89:D90"/>
    <mergeCell ref="E89:E90"/>
    <mergeCell ref="F89:F90"/>
    <mergeCell ref="G89:G90"/>
    <mergeCell ref="H89:H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B77:M77"/>
    <mergeCell ref="C79:M79"/>
    <mergeCell ref="C80:E80"/>
    <mergeCell ref="G80:I80"/>
    <mergeCell ref="K80:M80"/>
    <mergeCell ref="C81:M81"/>
    <mergeCell ref="C58:D58"/>
    <mergeCell ref="B59:B60"/>
    <mergeCell ref="C59:D60"/>
    <mergeCell ref="E59:E60"/>
    <mergeCell ref="B61:B62"/>
    <mergeCell ref="C61:C62"/>
    <mergeCell ref="D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L38:L39"/>
    <mergeCell ref="M38:M39"/>
    <mergeCell ref="B41:E41"/>
    <mergeCell ref="C43:E43"/>
    <mergeCell ref="B44:B45"/>
    <mergeCell ref="C44:C45"/>
    <mergeCell ref="D44:D45"/>
    <mergeCell ref="E44:E45"/>
    <mergeCell ref="M35:M36"/>
    <mergeCell ref="G37:I37"/>
    <mergeCell ref="K37:M37"/>
    <mergeCell ref="B38:E39"/>
    <mergeCell ref="F38:F39"/>
    <mergeCell ref="G38:G39"/>
    <mergeCell ref="H38:H39"/>
    <mergeCell ref="I38:I39"/>
    <mergeCell ref="J38:J39"/>
    <mergeCell ref="K38:K39"/>
    <mergeCell ref="I33:I34"/>
    <mergeCell ref="J33:J34"/>
    <mergeCell ref="K33:L34"/>
    <mergeCell ref="M33:M34"/>
    <mergeCell ref="B35:E36"/>
    <mergeCell ref="F35:F36"/>
    <mergeCell ref="G35:H36"/>
    <mergeCell ref="I35:I36"/>
    <mergeCell ref="J35:J36"/>
    <mergeCell ref="K35:L36"/>
    <mergeCell ref="B33:B34"/>
    <mergeCell ref="C33:C34"/>
    <mergeCell ref="D33:D34"/>
    <mergeCell ref="E33:E34"/>
    <mergeCell ref="F33:F34"/>
    <mergeCell ref="G33:H34"/>
    <mergeCell ref="K29:L30"/>
    <mergeCell ref="M29:M30"/>
    <mergeCell ref="B31:E32"/>
    <mergeCell ref="F31:F32"/>
    <mergeCell ref="G31:H32"/>
    <mergeCell ref="I31:I32"/>
    <mergeCell ref="J31:J32"/>
    <mergeCell ref="K31:L32"/>
    <mergeCell ref="M31:M32"/>
    <mergeCell ref="M26:M27"/>
    <mergeCell ref="B28:E28"/>
    <mergeCell ref="G28:I28"/>
    <mergeCell ref="K28:M28"/>
    <mergeCell ref="B29:B30"/>
    <mergeCell ref="C29:E30"/>
    <mergeCell ref="F29:F30"/>
    <mergeCell ref="G29:H30"/>
    <mergeCell ref="I29:I30"/>
    <mergeCell ref="J29:J30"/>
    <mergeCell ref="B25:E25"/>
    <mergeCell ref="G25:I25"/>
    <mergeCell ref="K25:M25"/>
    <mergeCell ref="B26:B27"/>
    <mergeCell ref="C26:E27"/>
    <mergeCell ref="F26:F27"/>
    <mergeCell ref="G26:H27"/>
    <mergeCell ref="I26:I27"/>
    <mergeCell ref="J26:J27"/>
    <mergeCell ref="K26:L27"/>
    <mergeCell ref="K21:L22"/>
    <mergeCell ref="M21:M22"/>
    <mergeCell ref="B23:E24"/>
    <mergeCell ref="F23:F24"/>
    <mergeCell ref="G23:H24"/>
    <mergeCell ref="I23:I24"/>
    <mergeCell ref="J23:J24"/>
    <mergeCell ref="K23:L24"/>
    <mergeCell ref="M23:M24"/>
    <mergeCell ref="M18:M19"/>
    <mergeCell ref="B20:E20"/>
    <mergeCell ref="G20:I20"/>
    <mergeCell ref="K20:M20"/>
    <mergeCell ref="B21:B22"/>
    <mergeCell ref="C21:E22"/>
    <mergeCell ref="F21:F22"/>
    <mergeCell ref="G21:H22"/>
    <mergeCell ref="I21:I22"/>
    <mergeCell ref="J21:J22"/>
    <mergeCell ref="J16:J17"/>
    <mergeCell ref="K16:L17"/>
    <mergeCell ref="M16:M17"/>
    <mergeCell ref="B18:B19"/>
    <mergeCell ref="C18:E19"/>
    <mergeCell ref="F18:F19"/>
    <mergeCell ref="G18:H19"/>
    <mergeCell ref="I18:I19"/>
    <mergeCell ref="J18:J19"/>
    <mergeCell ref="K18:L19"/>
    <mergeCell ref="B16:B17"/>
    <mergeCell ref="C16:C17"/>
    <mergeCell ref="D16:E17"/>
    <mergeCell ref="F16:F17"/>
    <mergeCell ref="G16:H17"/>
    <mergeCell ref="I16:I17"/>
    <mergeCell ref="J13:J14"/>
    <mergeCell ref="K13:K14"/>
    <mergeCell ref="L13:L14"/>
    <mergeCell ref="M13:M14"/>
    <mergeCell ref="C15:E15"/>
    <mergeCell ref="G15:I15"/>
    <mergeCell ref="K15:M15"/>
    <mergeCell ref="C12:E12"/>
    <mergeCell ref="G12:I12"/>
    <mergeCell ref="K12:M12"/>
    <mergeCell ref="B13:B14"/>
    <mergeCell ref="C13:C14"/>
    <mergeCell ref="D13:E14"/>
    <mergeCell ref="F13:F14"/>
    <mergeCell ref="G13:G14"/>
    <mergeCell ref="H13:H14"/>
    <mergeCell ref="I13:I14"/>
    <mergeCell ref="B6:M6"/>
    <mergeCell ref="G8:M8"/>
    <mergeCell ref="G9:I9"/>
    <mergeCell ref="K9:M9"/>
    <mergeCell ref="G10:M10"/>
    <mergeCell ref="B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72</v>
      </c>
      <c r="B1" s="1" t="s">
        <v>1</v>
      </c>
    </row>
    <row r="2" spans="1:2">
      <c r="A2" s="8"/>
      <c r="B2" s="1" t="s">
        <v>2</v>
      </c>
    </row>
    <row r="3" spans="1:2" ht="30">
      <c r="A3" s="3" t="s">
        <v>573</v>
      </c>
      <c r="B3" s="4"/>
    </row>
    <row r="4" spans="1:2">
      <c r="A4" s="17" t="s">
        <v>572</v>
      </c>
      <c r="B4" s="10" t="s">
        <v>572</v>
      </c>
    </row>
    <row r="5" spans="1:2" ht="268.5">
      <c r="A5" s="17"/>
      <c r="B5" s="12" t="s">
        <v>574</v>
      </c>
    </row>
    <row r="6" spans="1:2" ht="230.25">
      <c r="A6" s="17"/>
      <c r="B6" s="12" t="s">
        <v>575</v>
      </c>
    </row>
    <row r="7" spans="1:2" ht="128.25">
      <c r="A7" s="17"/>
      <c r="B7" s="12" t="s">
        <v>5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30.140625" bestFit="1" customWidth="1"/>
    <col min="2" max="2" width="36.5703125" bestFit="1" customWidth="1"/>
    <col min="3" max="3" width="7.7109375" customWidth="1"/>
    <col min="4" max="4" width="15.5703125" customWidth="1"/>
    <col min="5" max="5" width="29.42578125" customWidth="1"/>
    <col min="6" max="6" width="35.5703125" customWidth="1"/>
    <col min="7" max="7" width="7.7109375" customWidth="1"/>
    <col min="8" max="8" width="21.7109375" customWidth="1"/>
    <col min="9" max="9" width="10.85546875" customWidth="1"/>
    <col min="10" max="10" width="35.5703125" customWidth="1"/>
    <col min="11" max="11" width="7.7109375" customWidth="1"/>
    <col min="12" max="12" width="21.7109375" customWidth="1"/>
    <col min="13" max="13" width="10.85546875" customWidth="1"/>
    <col min="14" max="14" width="35.5703125" customWidth="1"/>
    <col min="15" max="15" width="7.7109375" customWidth="1"/>
    <col min="16" max="16" width="21.7109375" customWidth="1"/>
    <col min="17" max="17" width="29.42578125" customWidth="1"/>
    <col min="18" max="18" width="35.5703125" customWidth="1"/>
    <col min="19" max="19" width="7.7109375" customWidth="1"/>
    <col min="20" max="20" width="25.5703125" customWidth="1"/>
    <col min="21" max="21" width="29.42578125" customWidth="1"/>
    <col min="22" max="22" width="6" customWidth="1"/>
    <col min="23" max="23" width="7.7109375" customWidth="1"/>
    <col min="24" max="24" width="21.7109375" customWidth="1"/>
    <col min="25" max="26" width="35.5703125" customWidth="1"/>
    <col min="27" max="27" width="7.7109375" customWidth="1"/>
    <col min="28" max="28" width="21.7109375" customWidth="1"/>
    <col min="29" max="30" width="35.5703125" customWidth="1"/>
    <col min="31" max="31" width="7.7109375" customWidth="1"/>
    <col min="32" max="32" width="25.5703125" customWidth="1"/>
    <col min="33" max="33" width="35.5703125" customWidth="1"/>
  </cols>
  <sheetData>
    <row r="1" spans="1:33" ht="15" customHeight="1">
      <c r="A1" s="8" t="s">
        <v>5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7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7" t="s">
        <v>577</v>
      </c>
      <c r="B4" s="98" t="s">
        <v>577</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row>
    <row r="5" spans="1:33">
      <c r="A5" s="17"/>
      <c r="B5" s="37" t="s">
        <v>57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7"/>
      <c r="B6" s="37" t="s">
        <v>58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7"/>
      <c r="B7" s="37" t="s">
        <v>58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7"/>
      <c r="B8" s="37" t="s">
        <v>582</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7"/>
      <c r="B9" s="37" t="s">
        <v>583</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c r="A10" s="17"/>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row>
    <row r="12" spans="1:33">
      <c r="A12" s="17"/>
      <c r="B12" s="107"/>
      <c r="C12" s="38" t="s">
        <v>584</v>
      </c>
      <c r="D12" s="38"/>
      <c r="E12" s="38"/>
      <c r="F12" s="38"/>
      <c r="G12" s="38"/>
      <c r="H12" s="38"/>
      <c r="I12" s="38"/>
      <c r="J12" s="38"/>
      <c r="K12" s="38"/>
      <c r="L12" s="38"/>
      <c r="M12" s="38"/>
      <c r="N12" s="38"/>
      <c r="O12" s="38"/>
      <c r="P12" s="38"/>
      <c r="Q12" s="38"/>
      <c r="R12" s="37"/>
      <c r="S12" s="38" t="s">
        <v>584</v>
      </c>
      <c r="T12" s="38"/>
      <c r="U12" s="38"/>
      <c r="V12" s="38"/>
      <c r="W12" s="38"/>
      <c r="X12" s="38"/>
      <c r="Y12" s="38"/>
      <c r="Z12" s="38"/>
      <c r="AA12" s="38"/>
      <c r="AB12" s="38"/>
      <c r="AC12" s="38"/>
      <c r="AD12" s="38"/>
      <c r="AE12" s="38"/>
      <c r="AF12" s="38"/>
      <c r="AG12" s="38"/>
    </row>
    <row r="13" spans="1:33" ht="15.75" thickBot="1">
      <c r="A13" s="17"/>
      <c r="B13" s="107"/>
      <c r="C13" s="41" t="s">
        <v>585</v>
      </c>
      <c r="D13" s="41"/>
      <c r="E13" s="41"/>
      <c r="F13" s="41"/>
      <c r="G13" s="41"/>
      <c r="H13" s="41"/>
      <c r="I13" s="41"/>
      <c r="J13" s="41"/>
      <c r="K13" s="41"/>
      <c r="L13" s="41"/>
      <c r="M13" s="41"/>
      <c r="N13" s="41"/>
      <c r="O13" s="41"/>
      <c r="P13" s="41"/>
      <c r="Q13" s="41"/>
      <c r="R13" s="37"/>
      <c r="S13" s="41" t="s">
        <v>586</v>
      </c>
      <c r="T13" s="41"/>
      <c r="U13" s="41"/>
      <c r="V13" s="41"/>
      <c r="W13" s="41"/>
      <c r="X13" s="41"/>
      <c r="Y13" s="41"/>
      <c r="Z13" s="41"/>
      <c r="AA13" s="41"/>
      <c r="AB13" s="41"/>
      <c r="AC13" s="41"/>
      <c r="AD13" s="41"/>
      <c r="AE13" s="41"/>
      <c r="AF13" s="41"/>
      <c r="AG13" s="41"/>
    </row>
    <row r="14" spans="1:33" ht="15.75" thickBot="1">
      <c r="A14" s="17"/>
      <c r="B14" s="22"/>
      <c r="C14" s="81" t="s">
        <v>587</v>
      </c>
      <c r="D14" s="81"/>
      <c r="E14" s="81"/>
      <c r="F14" s="12"/>
      <c r="G14" s="81" t="s">
        <v>588</v>
      </c>
      <c r="H14" s="81"/>
      <c r="I14" s="81"/>
      <c r="J14" s="12"/>
      <c r="K14" s="81" t="s">
        <v>589</v>
      </c>
      <c r="L14" s="81"/>
      <c r="M14" s="81"/>
      <c r="N14" s="12"/>
      <c r="O14" s="81" t="s">
        <v>125</v>
      </c>
      <c r="P14" s="81"/>
      <c r="Q14" s="81"/>
      <c r="R14" s="12"/>
      <c r="S14" s="81" t="s">
        <v>587</v>
      </c>
      <c r="T14" s="81"/>
      <c r="U14" s="81"/>
      <c r="V14" s="12"/>
      <c r="W14" s="81" t="s">
        <v>588</v>
      </c>
      <c r="X14" s="81"/>
      <c r="Y14" s="81"/>
      <c r="Z14" s="12"/>
      <c r="AA14" s="81" t="s">
        <v>589</v>
      </c>
      <c r="AB14" s="81"/>
      <c r="AC14" s="81"/>
      <c r="AD14" s="12"/>
      <c r="AE14" s="81" t="s">
        <v>125</v>
      </c>
      <c r="AF14" s="81"/>
      <c r="AG14" s="81"/>
    </row>
    <row r="15" spans="1:33">
      <c r="A15" s="17"/>
      <c r="B15" s="22"/>
      <c r="C15" s="108"/>
      <c r="D15" s="108"/>
      <c r="E15" s="108"/>
      <c r="F15" s="12"/>
      <c r="G15" s="42" t="s">
        <v>312</v>
      </c>
      <c r="H15" s="42"/>
      <c r="I15" s="42"/>
      <c r="J15" s="42"/>
      <c r="K15" s="42"/>
      <c r="L15" s="42"/>
      <c r="M15" s="42"/>
      <c r="N15" s="12"/>
      <c r="O15" s="108"/>
      <c r="P15" s="108"/>
      <c r="Q15" s="108"/>
      <c r="R15" s="12"/>
      <c r="S15" s="108"/>
      <c r="T15" s="108"/>
      <c r="U15" s="108"/>
      <c r="V15" s="12"/>
      <c r="W15" s="42" t="s">
        <v>312</v>
      </c>
      <c r="X15" s="42"/>
      <c r="Y15" s="42"/>
      <c r="Z15" s="42"/>
      <c r="AA15" s="42"/>
      <c r="AB15" s="42"/>
      <c r="AC15" s="42"/>
      <c r="AD15" s="12"/>
      <c r="AE15" s="108"/>
      <c r="AF15" s="108"/>
      <c r="AG15" s="108"/>
    </row>
    <row r="16" spans="1:33">
      <c r="A16" s="17"/>
      <c r="B16" s="29" t="s">
        <v>590</v>
      </c>
      <c r="C16" s="44"/>
      <c r="D16" s="44"/>
      <c r="E16" s="44"/>
      <c r="F16" s="23"/>
      <c r="G16" s="44"/>
      <c r="H16" s="44"/>
      <c r="I16" s="44"/>
      <c r="J16" s="23"/>
      <c r="K16" s="44"/>
      <c r="L16" s="44"/>
      <c r="M16" s="44"/>
      <c r="N16" s="23"/>
      <c r="O16" s="44"/>
      <c r="P16" s="44"/>
      <c r="Q16" s="44"/>
      <c r="R16" s="23"/>
      <c r="S16" s="44"/>
      <c r="T16" s="44"/>
      <c r="U16" s="44"/>
      <c r="V16" s="23"/>
      <c r="W16" s="44"/>
      <c r="X16" s="44"/>
      <c r="Y16" s="44"/>
      <c r="Z16" s="23"/>
      <c r="AA16" s="44"/>
      <c r="AB16" s="44"/>
      <c r="AC16" s="44"/>
      <c r="AD16" s="23"/>
      <c r="AE16" s="44"/>
      <c r="AF16" s="44"/>
      <c r="AG16" s="44"/>
    </row>
    <row r="17" spans="1:33">
      <c r="A17" s="17"/>
      <c r="B17" s="55" t="s">
        <v>591</v>
      </c>
      <c r="C17" s="46" t="s">
        <v>315</v>
      </c>
      <c r="D17" s="56">
        <v>111</v>
      </c>
      <c r="E17" s="37"/>
      <c r="F17" s="37"/>
      <c r="G17" s="46" t="s">
        <v>315</v>
      </c>
      <c r="H17" s="56" t="s">
        <v>329</v>
      </c>
      <c r="I17" s="37"/>
      <c r="J17" s="37"/>
      <c r="K17" s="46" t="s">
        <v>315</v>
      </c>
      <c r="L17" s="56" t="s">
        <v>329</v>
      </c>
      <c r="M17" s="37"/>
      <c r="N17" s="37"/>
      <c r="O17" s="46" t="s">
        <v>315</v>
      </c>
      <c r="P17" s="56">
        <v>111</v>
      </c>
      <c r="Q17" s="37"/>
      <c r="R17" s="37"/>
      <c r="S17" s="46" t="s">
        <v>315</v>
      </c>
      <c r="T17" s="47">
        <v>26627</v>
      </c>
      <c r="U17" s="37"/>
      <c r="V17" s="37"/>
      <c r="W17" s="46" t="s">
        <v>315</v>
      </c>
      <c r="X17" s="56" t="s">
        <v>329</v>
      </c>
      <c r="Y17" s="37"/>
      <c r="Z17" s="37"/>
      <c r="AA17" s="46" t="s">
        <v>315</v>
      </c>
      <c r="AB17" s="56" t="s">
        <v>329</v>
      </c>
      <c r="AC17" s="37"/>
      <c r="AD17" s="37"/>
      <c r="AE17" s="46" t="s">
        <v>315</v>
      </c>
      <c r="AF17" s="47">
        <v>26627</v>
      </c>
      <c r="AG17" s="37"/>
    </row>
    <row r="18" spans="1:33">
      <c r="A18" s="17"/>
      <c r="B18" s="55"/>
      <c r="C18" s="46"/>
      <c r="D18" s="56"/>
      <c r="E18" s="37"/>
      <c r="F18" s="37"/>
      <c r="G18" s="46"/>
      <c r="H18" s="56"/>
      <c r="I18" s="37"/>
      <c r="J18" s="37"/>
      <c r="K18" s="46"/>
      <c r="L18" s="56"/>
      <c r="M18" s="37"/>
      <c r="N18" s="37"/>
      <c r="O18" s="46"/>
      <c r="P18" s="56"/>
      <c r="Q18" s="37"/>
      <c r="R18" s="37"/>
      <c r="S18" s="46"/>
      <c r="T18" s="47"/>
      <c r="U18" s="37"/>
      <c r="V18" s="37"/>
      <c r="W18" s="46"/>
      <c r="X18" s="56"/>
      <c r="Y18" s="37"/>
      <c r="Z18" s="37"/>
      <c r="AA18" s="46"/>
      <c r="AB18" s="56"/>
      <c r="AC18" s="37"/>
      <c r="AD18" s="37"/>
      <c r="AE18" s="46"/>
      <c r="AF18" s="47"/>
      <c r="AG18" s="37"/>
    </row>
    <row r="19" spans="1:33">
      <c r="A19" s="17"/>
      <c r="B19" s="71" t="s">
        <v>592</v>
      </c>
      <c r="C19" s="58" t="s">
        <v>329</v>
      </c>
      <c r="D19" s="58"/>
      <c r="E19" s="44"/>
      <c r="F19" s="44"/>
      <c r="G19" s="60">
        <v>1910</v>
      </c>
      <c r="H19" s="60"/>
      <c r="I19" s="44"/>
      <c r="J19" s="44"/>
      <c r="K19" s="58" t="s">
        <v>329</v>
      </c>
      <c r="L19" s="58"/>
      <c r="M19" s="44"/>
      <c r="N19" s="44"/>
      <c r="O19" s="60">
        <v>1910</v>
      </c>
      <c r="P19" s="60"/>
      <c r="Q19" s="44"/>
      <c r="R19" s="44"/>
      <c r="S19" s="58" t="s">
        <v>329</v>
      </c>
      <c r="T19" s="58"/>
      <c r="U19" s="44"/>
      <c r="V19" s="44"/>
      <c r="W19" s="58">
        <v>297</v>
      </c>
      <c r="X19" s="58"/>
      <c r="Y19" s="44"/>
      <c r="Z19" s="44"/>
      <c r="AA19" s="58" t="s">
        <v>329</v>
      </c>
      <c r="AB19" s="58"/>
      <c r="AC19" s="44"/>
      <c r="AD19" s="44"/>
      <c r="AE19" s="58">
        <v>297</v>
      </c>
      <c r="AF19" s="58"/>
      <c r="AG19" s="44"/>
    </row>
    <row r="20" spans="1:33">
      <c r="A20" s="17"/>
      <c r="B20" s="71"/>
      <c r="C20" s="58"/>
      <c r="D20" s="58"/>
      <c r="E20" s="44"/>
      <c r="F20" s="44"/>
      <c r="G20" s="60"/>
      <c r="H20" s="60"/>
      <c r="I20" s="44"/>
      <c r="J20" s="44"/>
      <c r="K20" s="58"/>
      <c r="L20" s="58"/>
      <c r="M20" s="44"/>
      <c r="N20" s="44"/>
      <c r="O20" s="60"/>
      <c r="P20" s="60"/>
      <c r="Q20" s="44"/>
      <c r="R20" s="44"/>
      <c r="S20" s="58"/>
      <c r="T20" s="58"/>
      <c r="U20" s="44"/>
      <c r="V20" s="44"/>
      <c r="W20" s="58"/>
      <c r="X20" s="58"/>
      <c r="Y20" s="44"/>
      <c r="Z20" s="44"/>
      <c r="AA20" s="58"/>
      <c r="AB20" s="58"/>
      <c r="AC20" s="44"/>
      <c r="AD20" s="44"/>
      <c r="AE20" s="58"/>
      <c r="AF20" s="58"/>
      <c r="AG20" s="44"/>
    </row>
    <row r="21" spans="1:33">
      <c r="A21" s="17"/>
      <c r="B21" s="55" t="s">
        <v>593</v>
      </c>
      <c r="C21" s="56" t="s">
        <v>329</v>
      </c>
      <c r="D21" s="56"/>
      <c r="E21" s="37"/>
      <c r="F21" s="37"/>
      <c r="G21" s="56" t="s">
        <v>329</v>
      </c>
      <c r="H21" s="56"/>
      <c r="I21" s="37"/>
      <c r="J21" s="37"/>
      <c r="K21" s="56">
        <v>445</v>
      </c>
      <c r="L21" s="56"/>
      <c r="M21" s="37"/>
      <c r="N21" s="37"/>
      <c r="O21" s="56">
        <v>445</v>
      </c>
      <c r="P21" s="56"/>
      <c r="Q21" s="37"/>
      <c r="R21" s="37"/>
      <c r="S21" s="56" t="s">
        <v>329</v>
      </c>
      <c r="T21" s="56"/>
      <c r="U21" s="37"/>
      <c r="V21" s="37"/>
      <c r="W21" s="56" t="s">
        <v>329</v>
      </c>
      <c r="X21" s="56"/>
      <c r="Y21" s="37"/>
      <c r="Z21" s="37"/>
      <c r="AA21" s="56">
        <v>469</v>
      </c>
      <c r="AB21" s="56"/>
      <c r="AC21" s="37"/>
      <c r="AD21" s="37"/>
      <c r="AE21" s="56">
        <v>469</v>
      </c>
      <c r="AF21" s="56"/>
      <c r="AG21" s="37"/>
    </row>
    <row r="22" spans="1:33" ht="15.75" thickBot="1">
      <c r="A22" s="17"/>
      <c r="B22" s="55"/>
      <c r="C22" s="61"/>
      <c r="D22" s="61"/>
      <c r="E22" s="53"/>
      <c r="F22" s="37"/>
      <c r="G22" s="61"/>
      <c r="H22" s="61"/>
      <c r="I22" s="53"/>
      <c r="J22" s="37"/>
      <c r="K22" s="61"/>
      <c r="L22" s="61"/>
      <c r="M22" s="53"/>
      <c r="N22" s="37"/>
      <c r="O22" s="61"/>
      <c r="P22" s="61"/>
      <c r="Q22" s="53"/>
      <c r="R22" s="37"/>
      <c r="S22" s="61"/>
      <c r="T22" s="61"/>
      <c r="U22" s="53"/>
      <c r="V22" s="37"/>
      <c r="W22" s="61"/>
      <c r="X22" s="61"/>
      <c r="Y22" s="53"/>
      <c r="Z22" s="37"/>
      <c r="AA22" s="61"/>
      <c r="AB22" s="61"/>
      <c r="AC22" s="53"/>
      <c r="AD22" s="37"/>
      <c r="AE22" s="61"/>
      <c r="AF22" s="61"/>
      <c r="AG22" s="53"/>
    </row>
    <row r="23" spans="1:33">
      <c r="A23" s="17"/>
      <c r="B23" s="57" t="s">
        <v>125</v>
      </c>
      <c r="C23" s="67" t="s">
        <v>315</v>
      </c>
      <c r="D23" s="66">
        <v>111</v>
      </c>
      <c r="E23" s="54"/>
      <c r="F23" s="44"/>
      <c r="G23" s="67" t="s">
        <v>315</v>
      </c>
      <c r="H23" s="63">
        <v>1910</v>
      </c>
      <c r="I23" s="54"/>
      <c r="J23" s="44"/>
      <c r="K23" s="67" t="s">
        <v>315</v>
      </c>
      <c r="L23" s="66">
        <v>445</v>
      </c>
      <c r="M23" s="54"/>
      <c r="N23" s="44"/>
      <c r="O23" s="67" t="s">
        <v>315</v>
      </c>
      <c r="P23" s="63">
        <v>2466</v>
      </c>
      <c r="Q23" s="54"/>
      <c r="R23" s="44"/>
      <c r="S23" s="67" t="s">
        <v>315</v>
      </c>
      <c r="T23" s="63">
        <v>26627</v>
      </c>
      <c r="U23" s="54"/>
      <c r="V23" s="44"/>
      <c r="W23" s="67" t="s">
        <v>315</v>
      </c>
      <c r="X23" s="66">
        <v>297</v>
      </c>
      <c r="Y23" s="54"/>
      <c r="Z23" s="44"/>
      <c r="AA23" s="67" t="s">
        <v>315</v>
      </c>
      <c r="AB23" s="66">
        <v>469</v>
      </c>
      <c r="AC23" s="54"/>
      <c r="AD23" s="44"/>
      <c r="AE23" s="67" t="s">
        <v>315</v>
      </c>
      <c r="AF23" s="63">
        <v>27393</v>
      </c>
      <c r="AG23" s="54"/>
    </row>
    <row r="24" spans="1:33" ht="15.75" thickBot="1">
      <c r="A24" s="17"/>
      <c r="B24" s="57"/>
      <c r="C24" s="88"/>
      <c r="D24" s="109"/>
      <c r="E24" s="90"/>
      <c r="F24" s="44"/>
      <c r="G24" s="88"/>
      <c r="H24" s="89"/>
      <c r="I24" s="90"/>
      <c r="J24" s="44"/>
      <c r="K24" s="88"/>
      <c r="L24" s="109"/>
      <c r="M24" s="90"/>
      <c r="N24" s="44"/>
      <c r="O24" s="88"/>
      <c r="P24" s="89"/>
      <c r="Q24" s="90"/>
      <c r="R24" s="44"/>
      <c r="S24" s="88"/>
      <c r="T24" s="89"/>
      <c r="U24" s="90"/>
      <c r="V24" s="44"/>
      <c r="W24" s="88"/>
      <c r="X24" s="109"/>
      <c r="Y24" s="90"/>
      <c r="Z24" s="44"/>
      <c r="AA24" s="88"/>
      <c r="AB24" s="109"/>
      <c r="AC24" s="90"/>
      <c r="AD24" s="44"/>
      <c r="AE24" s="88"/>
      <c r="AF24" s="89"/>
      <c r="AG24" s="90"/>
    </row>
    <row r="25" spans="1:33" ht="15.75" thickTop="1">
      <c r="A25" s="17"/>
      <c r="B25" s="34" t="s">
        <v>594</v>
      </c>
      <c r="C25" s="110"/>
      <c r="D25" s="110"/>
      <c r="E25" s="110"/>
      <c r="F25" s="12"/>
      <c r="G25" s="110"/>
      <c r="H25" s="110"/>
      <c r="I25" s="110"/>
      <c r="J25" s="12"/>
      <c r="K25" s="110"/>
      <c r="L25" s="110"/>
      <c r="M25" s="110"/>
      <c r="N25" s="12"/>
      <c r="O25" s="110"/>
      <c r="P25" s="110"/>
      <c r="Q25" s="110"/>
      <c r="R25" s="12"/>
      <c r="S25" s="110"/>
      <c r="T25" s="110"/>
      <c r="U25" s="110"/>
      <c r="V25" s="12"/>
      <c r="W25" s="110"/>
      <c r="X25" s="110"/>
      <c r="Y25" s="110"/>
      <c r="Z25" s="12"/>
      <c r="AA25" s="110"/>
      <c r="AB25" s="110"/>
      <c r="AC25" s="110"/>
      <c r="AD25" s="12"/>
      <c r="AE25" s="110"/>
      <c r="AF25" s="110"/>
      <c r="AG25" s="110"/>
    </row>
    <row r="26" spans="1:33">
      <c r="A26" s="17"/>
      <c r="B26" s="57" t="s">
        <v>595</v>
      </c>
      <c r="C26" s="59" t="s">
        <v>315</v>
      </c>
      <c r="D26" s="58" t="s">
        <v>329</v>
      </c>
      <c r="E26" s="44"/>
      <c r="F26" s="44"/>
      <c r="G26" s="59" t="s">
        <v>315</v>
      </c>
      <c r="H26" s="60">
        <v>1004</v>
      </c>
      <c r="I26" s="44"/>
      <c r="J26" s="44"/>
      <c r="K26" s="59" t="s">
        <v>315</v>
      </c>
      <c r="L26" s="58" t="s">
        <v>329</v>
      </c>
      <c r="M26" s="44"/>
      <c r="N26" s="44"/>
      <c r="O26" s="59" t="s">
        <v>315</v>
      </c>
      <c r="P26" s="60">
        <v>1004</v>
      </c>
      <c r="Q26" s="44"/>
      <c r="R26" s="44"/>
      <c r="S26" s="59" t="s">
        <v>315</v>
      </c>
      <c r="T26" s="58" t="s">
        <v>329</v>
      </c>
      <c r="U26" s="44"/>
      <c r="V26" s="44"/>
      <c r="W26" s="59" t="s">
        <v>315</v>
      </c>
      <c r="X26" s="60">
        <v>1491</v>
      </c>
      <c r="Y26" s="44"/>
      <c r="Z26" s="44"/>
      <c r="AA26" s="59" t="s">
        <v>315</v>
      </c>
      <c r="AB26" s="58" t="s">
        <v>329</v>
      </c>
      <c r="AC26" s="44"/>
      <c r="AD26" s="44"/>
      <c r="AE26" s="59" t="s">
        <v>315</v>
      </c>
      <c r="AF26" s="60">
        <v>1491</v>
      </c>
      <c r="AG26" s="44"/>
    </row>
    <row r="27" spans="1:33">
      <c r="A27" s="17"/>
      <c r="B27" s="57"/>
      <c r="C27" s="59"/>
      <c r="D27" s="58"/>
      <c r="E27" s="44"/>
      <c r="F27" s="44"/>
      <c r="G27" s="59"/>
      <c r="H27" s="60"/>
      <c r="I27" s="44"/>
      <c r="J27" s="44"/>
      <c r="K27" s="59"/>
      <c r="L27" s="58"/>
      <c r="M27" s="44"/>
      <c r="N27" s="44"/>
      <c r="O27" s="59"/>
      <c r="P27" s="60"/>
      <c r="Q27" s="44"/>
      <c r="R27" s="44"/>
      <c r="S27" s="59"/>
      <c r="T27" s="58"/>
      <c r="U27" s="44"/>
      <c r="V27" s="44"/>
      <c r="W27" s="59"/>
      <c r="X27" s="60"/>
      <c r="Y27" s="44"/>
      <c r="Z27" s="44"/>
      <c r="AA27" s="59"/>
      <c r="AB27" s="58"/>
      <c r="AC27" s="44"/>
      <c r="AD27" s="44"/>
      <c r="AE27" s="59"/>
      <c r="AF27" s="60"/>
      <c r="AG27" s="44"/>
    </row>
    <row r="28" spans="1:33">
      <c r="A28" s="17"/>
      <c r="B28" s="45" t="s">
        <v>592</v>
      </c>
      <c r="C28" s="56" t="s">
        <v>329</v>
      </c>
      <c r="D28" s="56"/>
      <c r="E28" s="37"/>
      <c r="F28" s="37"/>
      <c r="G28" s="56">
        <v>5</v>
      </c>
      <c r="H28" s="56"/>
      <c r="I28" s="37"/>
      <c r="J28" s="37"/>
      <c r="K28" s="56" t="s">
        <v>329</v>
      </c>
      <c r="L28" s="56"/>
      <c r="M28" s="37"/>
      <c r="N28" s="37"/>
      <c r="O28" s="56">
        <v>5</v>
      </c>
      <c r="P28" s="56"/>
      <c r="Q28" s="37"/>
      <c r="R28" s="37"/>
      <c r="S28" s="56" t="s">
        <v>329</v>
      </c>
      <c r="T28" s="56"/>
      <c r="U28" s="37"/>
      <c r="V28" s="37"/>
      <c r="W28" s="47">
        <v>1543</v>
      </c>
      <c r="X28" s="47"/>
      <c r="Y28" s="37"/>
      <c r="Z28" s="37"/>
      <c r="AA28" s="56" t="s">
        <v>329</v>
      </c>
      <c r="AB28" s="56"/>
      <c r="AC28" s="37"/>
      <c r="AD28" s="37"/>
      <c r="AE28" s="47">
        <v>1543</v>
      </c>
      <c r="AF28" s="47"/>
      <c r="AG28" s="37"/>
    </row>
    <row r="29" spans="1:33">
      <c r="A29" s="17"/>
      <c r="B29" s="45"/>
      <c r="C29" s="56"/>
      <c r="D29" s="56"/>
      <c r="E29" s="37"/>
      <c r="F29" s="37"/>
      <c r="G29" s="56"/>
      <c r="H29" s="56"/>
      <c r="I29" s="37"/>
      <c r="J29" s="37"/>
      <c r="K29" s="56"/>
      <c r="L29" s="56"/>
      <c r="M29" s="37"/>
      <c r="N29" s="37"/>
      <c r="O29" s="56"/>
      <c r="P29" s="56"/>
      <c r="Q29" s="37"/>
      <c r="R29" s="37"/>
      <c r="S29" s="56"/>
      <c r="T29" s="56"/>
      <c r="U29" s="37"/>
      <c r="V29" s="37"/>
      <c r="W29" s="47"/>
      <c r="X29" s="47"/>
      <c r="Y29" s="37"/>
      <c r="Z29" s="37"/>
      <c r="AA29" s="56"/>
      <c r="AB29" s="56"/>
      <c r="AC29" s="37"/>
      <c r="AD29" s="37"/>
      <c r="AE29" s="47"/>
      <c r="AF29" s="47"/>
      <c r="AG29" s="37"/>
    </row>
    <row r="30" spans="1:33">
      <c r="A30" s="17"/>
      <c r="B30" s="71" t="s">
        <v>596</v>
      </c>
      <c r="C30" s="58" t="s">
        <v>329</v>
      </c>
      <c r="D30" s="58"/>
      <c r="E30" s="44"/>
      <c r="F30" s="44"/>
      <c r="G30" s="58" t="s">
        <v>329</v>
      </c>
      <c r="H30" s="58"/>
      <c r="I30" s="44"/>
      <c r="J30" s="44"/>
      <c r="K30" s="58" t="s">
        <v>329</v>
      </c>
      <c r="L30" s="58"/>
      <c r="M30" s="44"/>
      <c r="N30" s="44"/>
      <c r="O30" s="58" t="s">
        <v>329</v>
      </c>
      <c r="P30" s="58"/>
      <c r="Q30" s="44"/>
      <c r="R30" s="44"/>
      <c r="S30" s="58" t="s">
        <v>329</v>
      </c>
      <c r="T30" s="58"/>
      <c r="U30" s="44"/>
      <c r="V30" s="44"/>
      <c r="W30" s="58" t="s">
        <v>329</v>
      </c>
      <c r="X30" s="58"/>
      <c r="Y30" s="44"/>
      <c r="Z30" s="44"/>
      <c r="AA30" s="58">
        <v>435</v>
      </c>
      <c r="AB30" s="58"/>
      <c r="AC30" s="44"/>
      <c r="AD30" s="44"/>
      <c r="AE30" s="58">
        <v>435</v>
      </c>
      <c r="AF30" s="58"/>
      <c r="AG30" s="44"/>
    </row>
    <row r="31" spans="1:33">
      <c r="A31" s="17"/>
      <c r="B31" s="71"/>
      <c r="C31" s="58"/>
      <c r="D31" s="58"/>
      <c r="E31" s="44"/>
      <c r="F31" s="44"/>
      <c r="G31" s="58"/>
      <c r="H31" s="58"/>
      <c r="I31" s="44"/>
      <c r="J31" s="44"/>
      <c r="K31" s="58"/>
      <c r="L31" s="58"/>
      <c r="M31" s="44"/>
      <c r="N31" s="44"/>
      <c r="O31" s="58"/>
      <c r="P31" s="58"/>
      <c r="Q31" s="44"/>
      <c r="R31" s="44"/>
      <c r="S31" s="58"/>
      <c r="T31" s="58"/>
      <c r="U31" s="44"/>
      <c r="V31" s="44"/>
      <c r="W31" s="58"/>
      <c r="X31" s="58"/>
      <c r="Y31" s="44"/>
      <c r="Z31" s="44"/>
      <c r="AA31" s="58"/>
      <c r="AB31" s="58"/>
      <c r="AC31" s="44"/>
      <c r="AD31" s="44"/>
      <c r="AE31" s="58"/>
      <c r="AF31" s="58"/>
      <c r="AG31" s="44"/>
    </row>
    <row r="32" spans="1:33">
      <c r="A32" s="17"/>
      <c r="B32" s="45" t="s">
        <v>597</v>
      </c>
      <c r="C32" s="56" t="s">
        <v>329</v>
      </c>
      <c r="D32" s="56"/>
      <c r="E32" s="37"/>
      <c r="F32" s="37"/>
      <c r="G32" s="56" t="s">
        <v>329</v>
      </c>
      <c r="H32" s="56"/>
      <c r="I32" s="37"/>
      <c r="J32" s="37"/>
      <c r="K32" s="47">
        <v>8927</v>
      </c>
      <c r="L32" s="47"/>
      <c r="M32" s="37"/>
      <c r="N32" s="37"/>
      <c r="O32" s="47">
        <v>8927</v>
      </c>
      <c r="P32" s="47"/>
      <c r="Q32" s="37"/>
      <c r="R32" s="37"/>
      <c r="S32" s="56" t="s">
        <v>329</v>
      </c>
      <c r="T32" s="56"/>
      <c r="U32" s="37"/>
      <c r="V32" s="37"/>
      <c r="W32" s="56" t="s">
        <v>329</v>
      </c>
      <c r="X32" s="56"/>
      <c r="Y32" s="37"/>
      <c r="Z32" s="37"/>
      <c r="AA32" s="47">
        <v>5934</v>
      </c>
      <c r="AB32" s="47"/>
      <c r="AC32" s="37"/>
      <c r="AD32" s="37"/>
      <c r="AE32" s="47">
        <v>5934</v>
      </c>
      <c r="AF32" s="47"/>
      <c r="AG32" s="37"/>
    </row>
    <row r="33" spans="1:33" ht="15.75" thickBot="1">
      <c r="A33" s="17"/>
      <c r="B33" s="45"/>
      <c r="C33" s="61"/>
      <c r="D33" s="61"/>
      <c r="E33" s="53"/>
      <c r="F33" s="37"/>
      <c r="G33" s="61"/>
      <c r="H33" s="61"/>
      <c r="I33" s="53"/>
      <c r="J33" s="37"/>
      <c r="K33" s="51"/>
      <c r="L33" s="51"/>
      <c r="M33" s="53"/>
      <c r="N33" s="37"/>
      <c r="O33" s="51"/>
      <c r="P33" s="51"/>
      <c r="Q33" s="53"/>
      <c r="R33" s="37"/>
      <c r="S33" s="61"/>
      <c r="T33" s="61"/>
      <c r="U33" s="53"/>
      <c r="V33" s="37"/>
      <c r="W33" s="61"/>
      <c r="X33" s="61"/>
      <c r="Y33" s="53"/>
      <c r="Z33" s="37"/>
      <c r="AA33" s="51"/>
      <c r="AB33" s="51"/>
      <c r="AC33" s="53"/>
      <c r="AD33" s="37"/>
      <c r="AE33" s="51"/>
      <c r="AF33" s="51"/>
      <c r="AG33" s="53"/>
    </row>
    <row r="34" spans="1:33">
      <c r="A34" s="17"/>
      <c r="B34" s="57" t="s">
        <v>125</v>
      </c>
      <c r="C34" s="67" t="s">
        <v>315</v>
      </c>
      <c r="D34" s="66" t="s">
        <v>329</v>
      </c>
      <c r="E34" s="54"/>
      <c r="F34" s="44"/>
      <c r="G34" s="67" t="s">
        <v>315</v>
      </c>
      <c r="H34" s="63">
        <v>1009</v>
      </c>
      <c r="I34" s="54"/>
      <c r="J34" s="44"/>
      <c r="K34" s="67" t="s">
        <v>315</v>
      </c>
      <c r="L34" s="63">
        <v>8927</v>
      </c>
      <c r="M34" s="54"/>
      <c r="N34" s="44"/>
      <c r="O34" s="67" t="s">
        <v>315</v>
      </c>
      <c r="P34" s="63">
        <v>9936</v>
      </c>
      <c r="Q34" s="54"/>
      <c r="R34" s="44"/>
      <c r="S34" s="67" t="s">
        <v>315</v>
      </c>
      <c r="T34" s="66" t="s">
        <v>329</v>
      </c>
      <c r="U34" s="54"/>
      <c r="V34" s="44"/>
      <c r="W34" s="67" t="s">
        <v>315</v>
      </c>
      <c r="X34" s="63">
        <v>3034</v>
      </c>
      <c r="Y34" s="54"/>
      <c r="Z34" s="44"/>
      <c r="AA34" s="67" t="s">
        <v>315</v>
      </c>
      <c r="AB34" s="63">
        <v>6369</v>
      </c>
      <c r="AC34" s="54"/>
      <c r="AD34" s="44"/>
      <c r="AE34" s="67" t="s">
        <v>315</v>
      </c>
      <c r="AF34" s="63">
        <v>9403</v>
      </c>
      <c r="AG34" s="54"/>
    </row>
    <row r="35" spans="1:33" ht="15.75" thickBot="1">
      <c r="A35" s="17"/>
      <c r="B35" s="57"/>
      <c r="C35" s="88"/>
      <c r="D35" s="109"/>
      <c r="E35" s="90"/>
      <c r="F35" s="44"/>
      <c r="G35" s="88"/>
      <c r="H35" s="89"/>
      <c r="I35" s="90"/>
      <c r="J35" s="44"/>
      <c r="K35" s="88"/>
      <c r="L35" s="89"/>
      <c r="M35" s="90"/>
      <c r="N35" s="44"/>
      <c r="O35" s="88"/>
      <c r="P35" s="89"/>
      <c r="Q35" s="90"/>
      <c r="R35" s="44"/>
      <c r="S35" s="88"/>
      <c r="T35" s="109"/>
      <c r="U35" s="90"/>
      <c r="V35" s="44"/>
      <c r="W35" s="88"/>
      <c r="X35" s="89"/>
      <c r="Y35" s="90"/>
      <c r="Z35" s="44"/>
      <c r="AA35" s="88"/>
      <c r="AB35" s="89"/>
      <c r="AC35" s="90"/>
      <c r="AD35" s="44"/>
      <c r="AE35" s="88"/>
      <c r="AF35" s="89"/>
      <c r="AG35" s="90"/>
    </row>
    <row r="36" spans="1:33" ht="15.75" thickTop="1">
      <c r="A36" s="17"/>
      <c r="B36" s="37" t="s">
        <v>598</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row>
    <row r="37" spans="1:33">
      <c r="A37" s="17"/>
      <c r="B37" s="37" t="s">
        <v>599</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row>
    <row r="38" spans="1:33">
      <c r="A38" s="17"/>
      <c r="B38" s="37" t="s">
        <v>600</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row>
    <row r="39" spans="1:33" ht="25.5" customHeight="1">
      <c r="A39" s="17"/>
      <c r="B39" s="37" t="s">
        <v>601</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row>
    <row r="40" spans="1:33">
      <c r="A40" s="17"/>
      <c r="B40" s="37" t="s">
        <v>602</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row>
    <row r="41" spans="1:33" ht="25.5" customHeight="1">
      <c r="A41" s="17"/>
      <c r="B41" s="37" t="s">
        <v>603</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row>
    <row r="42" spans="1:33">
      <c r="A42" s="17"/>
      <c r="B42" s="37" t="s">
        <v>604</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row>
    <row r="43" spans="1:33">
      <c r="A43" s="17"/>
      <c r="B43" s="36"/>
      <c r="C43" s="36"/>
      <c r="D43" s="36"/>
      <c r="E43" s="36"/>
      <c r="F43" s="36"/>
      <c r="G43" s="36"/>
      <c r="H43" s="36"/>
      <c r="I43" s="36"/>
      <c r="J43" s="36"/>
      <c r="K43" s="36"/>
      <c r="L43" s="36"/>
      <c r="M43" s="36"/>
      <c r="N43" s="36"/>
      <c r="O43" s="36"/>
      <c r="P43" s="36"/>
      <c r="Q43" s="36"/>
      <c r="R43" s="36"/>
      <c r="S43" s="36"/>
      <c r="T43" s="36"/>
      <c r="U43" s="36"/>
      <c r="V43" s="36"/>
    </row>
    <row r="44" spans="1:33">
      <c r="A44" s="17"/>
      <c r="B44" s="18"/>
      <c r="C44" s="18"/>
      <c r="D44" s="18"/>
      <c r="E44" s="18"/>
      <c r="F44" s="18"/>
      <c r="G44" s="18"/>
      <c r="H44" s="18"/>
      <c r="I44" s="18"/>
      <c r="J44" s="18"/>
      <c r="K44" s="18"/>
      <c r="L44" s="18"/>
      <c r="M44" s="18"/>
      <c r="N44" s="18"/>
      <c r="O44" s="18"/>
      <c r="P44" s="18"/>
      <c r="Q44" s="18"/>
      <c r="R44" s="18"/>
      <c r="S44" s="18"/>
      <c r="T44" s="18"/>
      <c r="U44" s="18"/>
      <c r="V44" s="18"/>
    </row>
    <row r="45" spans="1:33" ht="15.75" thickBot="1">
      <c r="A45" s="17"/>
      <c r="B45" s="84"/>
      <c r="C45" s="12"/>
      <c r="D45" s="38" t="s">
        <v>605</v>
      </c>
      <c r="E45" s="38"/>
      <c r="F45" s="38"/>
      <c r="G45" s="12"/>
      <c r="H45" s="41" t="s">
        <v>606</v>
      </c>
      <c r="I45" s="41"/>
      <c r="J45" s="41"/>
      <c r="K45" s="41"/>
      <c r="L45" s="41"/>
      <c r="M45" s="41"/>
      <c r="N45" s="41"/>
      <c r="O45" s="41"/>
      <c r="P45" s="41"/>
      <c r="Q45" s="41"/>
      <c r="R45" s="41"/>
      <c r="S45" s="12"/>
      <c r="T45" s="38" t="s">
        <v>607</v>
      </c>
      <c r="U45" s="38"/>
      <c r="V45" s="38"/>
    </row>
    <row r="46" spans="1:33" ht="15.75" thickBot="1">
      <c r="A46" s="17"/>
      <c r="B46" s="111" t="s">
        <v>608</v>
      </c>
      <c r="C46" s="12"/>
      <c r="D46" s="41" t="s">
        <v>609</v>
      </c>
      <c r="E46" s="41"/>
      <c r="F46" s="41"/>
      <c r="G46" s="12"/>
      <c r="H46" s="81" t="s">
        <v>610</v>
      </c>
      <c r="I46" s="81"/>
      <c r="J46" s="81"/>
      <c r="K46" s="12"/>
      <c r="L46" s="81" t="s">
        <v>611</v>
      </c>
      <c r="M46" s="81"/>
      <c r="N46" s="81"/>
      <c r="O46" s="12"/>
      <c r="P46" s="81" t="s">
        <v>589</v>
      </c>
      <c r="Q46" s="81"/>
      <c r="R46" s="81"/>
      <c r="S46" s="12"/>
      <c r="T46" s="41" t="s">
        <v>612</v>
      </c>
      <c r="U46" s="41"/>
      <c r="V46" s="41"/>
    </row>
    <row r="47" spans="1:33">
      <c r="A47" s="17"/>
      <c r="B47" s="84"/>
      <c r="C47" s="12"/>
      <c r="D47" s="85" t="s">
        <v>312</v>
      </c>
      <c r="E47" s="85"/>
      <c r="F47" s="85"/>
      <c r="G47" s="85"/>
      <c r="H47" s="85"/>
      <c r="I47" s="85"/>
      <c r="J47" s="85"/>
      <c r="K47" s="85"/>
      <c r="L47" s="85"/>
      <c r="M47" s="85"/>
      <c r="N47" s="85"/>
      <c r="O47" s="85"/>
      <c r="P47" s="85"/>
      <c r="Q47" s="85"/>
      <c r="R47" s="85"/>
      <c r="S47" s="85"/>
      <c r="T47" s="85"/>
      <c r="U47" s="85"/>
      <c r="V47" s="85"/>
    </row>
    <row r="48" spans="1:33">
      <c r="A48" s="17"/>
      <c r="B48" s="112">
        <v>2014</v>
      </c>
      <c r="C48" s="12"/>
      <c r="D48" s="46"/>
      <c r="E48" s="46"/>
      <c r="F48" s="46"/>
      <c r="G48" s="12"/>
      <c r="H48" s="46"/>
      <c r="I48" s="46"/>
      <c r="J48" s="46"/>
      <c r="K48" s="12"/>
      <c r="L48" s="46"/>
      <c r="M48" s="46"/>
      <c r="N48" s="46"/>
      <c r="O48" s="12"/>
      <c r="P48" s="46"/>
      <c r="Q48" s="46"/>
      <c r="R48" s="46"/>
      <c r="S48" s="12"/>
      <c r="T48" s="46"/>
      <c r="U48" s="46"/>
      <c r="V48" s="46"/>
    </row>
    <row r="49" spans="1:22">
      <c r="A49" s="17"/>
      <c r="B49" s="113" t="s">
        <v>44</v>
      </c>
      <c r="C49" s="44"/>
      <c r="D49" s="59" t="s">
        <v>315</v>
      </c>
      <c r="E49" s="58">
        <v>627</v>
      </c>
      <c r="F49" s="44"/>
      <c r="G49" s="44"/>
      <c r="H49" s="59" t="s">
        <v>315</v>
      </c>
      <c r="I49" s="58" t="s">
        <v>329</v>
      </c>
      <c r="J49" s="44"/>
      <c r="K49" s="44"/>
      <c r="L49" s="59" t="s">
        <v>315</v>
      </c>
      <c r="M49" s="58" t="s">
        <v>329</v>
      </c>
      <c r="N49" s="44"/>
      <c r="O49" s="44"/>
      <c r="P49" s="59" t="s">
        <v>315</v>
      </c>
      <c r="Q49" s="58">
        <v>627</v>
      </c>
      <c r="R49" s="44"/>
      <c r="S49" s="44"/>
      <c r="T49" s="59" t="s">
        <v>315</v>
      </c>
      <c r="U49" s="60">
        <v>11107</v>
      </c>
      <c r="V49" s="44"/>
    </row>
    <row r="50" spans="1:22">
      <c r="A50" s="17"/>
      <c r="B50" s="113"/>
      <c r="C50" s="44"/>
      <c r="D50" s="59"/>
      <c r="E50" s="58"/>
      <c r="F50" s="44"/>
      <c r="G50" s="44"/>
      <c r="H50" s="59"/>
      <c r="I50" s="58"/>
      <c r="J50" s="44"/>
      <c r="K50" s="44"/>
      <c r="L50" s="59"/>
      <c r="M50" s="58"/>
      <c r="N50" s="44"/>
      <c r="O50" s="44"/>
      <c r="P50" s="59"/>
      <c r="Q50" s="58"/>
      <c r="R50" s="44"/>
      <c r="S50" s="44"/>
      <c r="T50" s="59"/>
      <c r="U50" s="60"/>
      <c r="V50" s="44"/>
    </row>
    <row r="51" spans="1:22">
      <c r="A51" s="17"/>
      <c r="B51" s="114" t="s">
        <v>613</v>
      </c>
      <c r="C51" s="37"/>
      <c r="D51" s="46" t="s">
        <v>315</v>
      </c>
      <c r="E51" s="56" t="s">
        <v>329</v>
      </c>
      <c r="F51" s="37"/>
      <c r="G51" s="37"/>
      <c r="H51" s="46" t="s">
        <v>315</v>
      </c>
      <c r="I51" s="56" t="s">
        <v>329</v>
      </c>
      <c r="J51" s="37"/>
      <c r="K51" s="37"/>
      <c r="L51" s="46" t="s">
        <v>315</v>
      </c>
      <c r="M51" s="56" t="s">
        <v>329</v>
      </c>
      <c r="N51" s="37"/>
      <c r="O51" s="37"/>
      <c r="P51" s="46" t="s">
        <v>315</v>
      </c>
      <c r="Q51" s="56" t="s">
        <v>329</v>
      </c>
      <c r="R51" s="37"/>
      <c r="S51" s="37"/>
      <c r="T51" s="46" t="s">
        <v>315</v>
      </c>
      <c r="U51" s="47">
        <v>5963</v>
      </c>
      <c r="V51" s="37"/>
    </row>
    <row r="52" spans="1:22">
      <c r="A52" s="17"/>
      <c r="B52" s="114"/>
      <c r="C52" s="37"/>
      <c r="D52" s="46"/>
      <c r="E52" s="56"/>
      <c r="F52" s="37"/>
      <c r="G52" s="37"/>
      <c r="H52" s="46"/>
      <c r="I52" s="56"/>
      <c r="J52" s="37"/>
      <c r="K52" s="37"/>
      <c r="L52" s="46"/>
      <c r="M52" s="56"/>
      <c r="N52" s="37"/>
      <c r="O52" s="37"/>
      <c r="P52" s="46"/>
      <c r="Q52" s="56"/>
      <c r="R52" s="37"/>
      <c r="S52" s="37"/>
      <c r="T52" s="46"/>
      <c r="U52" s="47"/>
      <c r="V52" s="37"/>
    </row>
    <row r="53" spans="1:22">
      <c r="A53" s="17"/>
      <c r="B53" s="113" t="s">
        <v>46</v>
      </c>
      <c r="C53" s="44"/>
      <c r="D53" s="59" t="s">
        <v>315</v>
      </c>
      <c r="E53" s="60">
        <v>142719</v>
      </c>
      <c r="F53" s="44"/>
      <c r="G53" s="44"/>
      <c r="H53" s="59" t="s">
        <v>315</v>
      </c>
      <c r="I53" s="58" t="s">
        <v>329</v>
      </c>
      <c r="J53" s="44"/>
      <c r="K53" s="44"/>
      <c r="L53" s="59" t="s">
        <v>315</v>
      </c>
      <c r="M53" s="58" t="s">
        <v>329</v>
      </c>
      <c r="N53" s="44"/>
      <c r="O53" s="44"/>
      <c r="P53" s="59" t="s">
        <v>315</v>
      </c>
      <c r="Q53" s="60">
        <v>142719</v>
      </c>
      <c r="R53" s="44"/>
      <c r="S53" s="44"/>
      <c r="T53" s="59" t="s">
        <v>315</v>
      </c>
      <c r="U53" s="60">
        <v>134961</v>
      </c>
      <c r="V53" s="44"/>
    </row>
    <row r="54" spans="1:22">
      <c r="A54" s="17"/>
      <c r="B54" s="113"/>
      <c r="C54" s="44"/>
      <c r="D54" s="59"/>
      <c r="E54" s="60"/>
      <c r="F54" s="44"/>
      <c r="G54" s="44"/>
      <c r="H54" s="59"/>
      <c r="I54" s="58"/>
      <c r="J54" s="44"/>
      <c r="K54" s="44"/>
      <c r="L54" s="59"/>
      <c r="M54" s="58"/>
      <c r="N54" s="44"/>
      <c r="O54" s="44"/>
      <c r="P54" s="59"/>
      <c r="Q54" s="60"/>
      <c r="R54" s="44"/>
      <c r="S54" s="44"/>
      <c r="T54" s="59"/>
      <c r="U54" s="60"/>
      <c r="V54" s="44"/>
    </row>
    <row r="55" spans="1:22">
      <c r="A55" s="17"/>
      <c r="B55" s="114" t="s">
        <v>490</v>
      </c>
      <c r="C55" s="37"/>
      <c r="D55" s="46" t="s">
        <v>315</v>
      </c>
      <c r="E55" s="56" t="s">
        <v>329</v>
      </c>
      <c r="F55" s="37"/>
      <c r="G55" s="37"/>
      <c r="H55" s="46" t="s">
        <v>315</v>
      </c>
      <c r="I55" s="56" t="s">
        <v>329</v>
      </c>
      <c r="J55" s="37"/>
      <c r="K55" s="37"/>
      <c r="L55" s="46" t="s">
        <v>315</v>
      </c>
      <c r="M55" s="56" t="s">
        <v>329</v>
      </c>
      <c r="N55" s="37"/>
      <c r="O55" s="37"/>
      <c r="P55" s="46" t="s">
        <v>315</v>
      </c>
      <c r="Q55" s="56" t="s">
        <v>329</v>
      </c>
      <c r="R55" s="37"/>
      <c r="S55" s="37"/>
      <c r="T55" s="46" t="s">
        <v>315</v>
      </c>
      <c r="U55" s="56" t="s">
        <v>614</v>
      </c>
      <c r="V55" s="46" t="s">
        <v>318</v>
      </c>
    </row>
    <row r="56" spans="1:22">
      <c r="A56" s="17"/>
      <c r="B56" s="114"/>
      <c r="C56" s="37"/>
      <c r="D56" s="46"/>
      <c r="E56" s="56"/>
      <c r="F56" s="37"/>
      <c r="G56" s="37"/>
      <c r="H56" s="46"/>
      <c r="I56" s="56"/>
      <c r="J56" s="37"/>
      <c r="K56" s="37"/>
      <c r="L56" s="46"/>
      <c r="M56" s="56"/>
      <c r="N56" s="37"/>
      <c r="O56" s="37"/>
      <c r="P56" s="46"/>
      <c r="Q56" s="56"/>
      <c r="R56" s="37"/>
      <c r="S56" s="37"/>
      <c r="T56" s="46"/>
      <c r="U56" s="56"/>
      <c r="V56" s="46"/>
    </row>
    <row r="57" spans="1:22">
      <c r="A57" s="17"/>
      <c r="B57" s="23"/>
      <c r="C57" s="23"/>
      <c r="D57" s="44"/>
      <c r="E57" s="44"/>
      <c r="F57" s="44"/>
      <c r="G57" s="23"/>
      <c r="H57" s="44"/>
      <c r="I57" s="44"/>
      <c r="J57" s="44"/>
      <c r="K57" s="23"/>
      <c r="L57" s="44"/>
      <c r="M57" s="44"/>
      <c r="N57" s="44"/>
      <c r="O57" s="23"/>
      <c r="P57" s="44"/>
      <c r="Q57" s="44"/>
      <c r="R57" s="44"/>
      <c r="S57" s="23"/>
      <c r="T57" s="44"/>
      <c r="U57" s="44"/>
      <c r="V57" s="44"/>
    </row>
    <row r="58" spans="1:22">
      <c r="A58" s="17"/>
      <c r="B58" s="112">
        <v>2013</v>
      </c>
      <c r="C58" s="12"/>
      <c r="D58" s="46"/>
      <c r="E58" s="46"/>
      <c r="F58" s="46"/>
      <c r="G58" s="12"/>
      <c r="H58" s="46"/>
      <c r="I58" s="46"/>
      <c r="J58" s="46"/>
      <c r="K58" s="12"/>
      <c r="L58" s="46"/>
      <c r="M58" s="46"/>
      <c r="N58" s="46"/>
      <c r="O58" s="12"/>
      <c r="P58" s="46"/>
      <c r="Q58" s="46"/>
      <c r="R58" s="46"/>
      <c r="S58" s="12"/>
      <c r="T58" s="46"/>
      <c r="U58" s="46"/>
      <c r="V58" s="46"/>
    </row>
    <row r="59" spans="1:22">
      <c r="A59" s="17"/>
      <c r="B59" s="113" t="s">
        <v>44</v>
      </c>
      <c r="C59" s="44"/>
      <c r="D59" s="59" t="s">
        <v>315</v>
      </c>
      <c r="E59" s="58">
        <v>660</v>
      </c>
      <c r="F59" s="44"/>
      <c r="G59" s="44"/>
      <c r="H59" s="59" t="s">
        <v>315</v>
      </c>
      <c r="I59" s="58" t="s">
        <v>329</v>
      </c>
      <c r="J59" s="44"/>
      <c r="K59" s="44"/>
      <c r="L59" s="59" t="s">
        <v>315</v>
      </c>
      <c r="M59" s="58" t="s">
        <v>329</v>
      </c>
      <c r="N59" s="44"/>
      <c r="O59" s="44"/>
      <c r="P59" s="59" t="s">
        <v>315</v>
      </c>
      <c r="Q59" s="58">
        <v>660</v>
      </c>
      <c r="R59" s="44"/>
      <c r="S59" s="44"/>
      <c r="T59" s="59" t="s">
        <v>315</v>
      </c>
      <c r="U59" s="60">
        <v>10625</v>
      </c>
      <c r="V59" s="44"/>
    </row>
    <row r="60" spans="1:22">
      <c r="A60" s="17"/>
      <c r="B60" s="113"/>
      <c r="C60" s="44"/>
      <c r="D60" s="59"/>
      <c r="E60" s="58"/>
      <c r="F60" s="44"/>
      <c r="G60" s="44"/>
      <c r="H60" s="59"/>
      <c r="I60" s="58"/>
      <c r="J60" s="44"/>
      <c r="K60" s="44"/>
      <c r="L60" s="59"/>
      <c r="M60" s="58"/>
      <c r="N60" s="44"/>
      <c r="O60" s="44"/>
      <c r="P60" s="59"/>
      <c r="Q60" s="58"/>
      <c r="R60" s="44"/>
      <c r="S60" s="44"/>
      <c r="T60" s="59"/>
      <c r="U60" s="60"/>
      <c r="V60" s="44"/>
    </row>
    <row r="61" spans="1:22">
      <c r="A61" s="17"/>
      <c r="B61" s="114" t="s">
        <v>490</v>
      </c>
      <c r="C61" s="37"/>
      <c r="D61" s="46" t="s">
        <v>315</v>
      </c>
      <c r="E61" s="56" t="s">
        <v>329</v>
      </c>
      <c r="F61" s="37"/>
      <c r="G61" s="37"/>
      <c r="H61" s="46" t="s">
        <v>315</v>
      </c>
      <c r="I61" s="56" t="s">
        <v>329</v>
      </c>
      <c r="J61" s="37"/>
      <c r="K61" s="37"/>
      <c r="L61" s="46" t="s">
        <v>315</v>
      </c>
      <c r="M61" s="56" t="s">
        <v>329</v>
      </c>
      <c r="N61" s="37"/>
      <c r="O61" s="37"/>
      <c r="P61" s="46" t="s">
        <v>315</v>
      </c>
      <c r="Q61" s="56" t="s">
        <v>329</v>
      </c>
      <c r="R61" s="37"/>
      <c r="S61" s="37"/>
      <c r="T61" s="46" t="s">
        <v>315</v>
      </c>
      <c r="U61" s="47">
        <v>9174</v>
      </c>
      <c r="V61" s="37"/>
    </row>
    <row r="62" spans="1:22">
      <c r="A62" s="17"/>
      <c r="B62" s="114"/>
      <c r="C62" s="37"/>
      <c r="D62" s="46"/>
      <c r="E62" s="56"/>
      <c r="F62" s="37"/>
      <c r="G62" s="37"/>
      <c r="H62" s="46"/>
      <c r="I62" s="56"/>
      <c r="J62" s="37"/>
      <c r="K62" s="37"/>
      <c r="L62" s="46"/>
      <c r="M62" s="56"/>
      <c r="N62" s="37"/>
      <c r="O62" s="37"/>
      <c r="P62" s="46"/>
      <c r="Q62" s="56"/>
      <c r="R62" s="37"/>
      <c r="S62" s="37"/>
      <c r="T62" s="46"/>
      <c r="U62" s="47"/>
      <c r="V62" s="37"/>
    </row>
    <row r="63" spans="1:22">
      <c r="A63" s="17"/>
      <c r="B63" s="44"/>
      <c r="C63" s="44"/>
      <c r="D63" s="58"/>
      <c r="E63" s="58"/>
      <c r="F63" s="44"/>
      <c r="G63" s="44"/>
      <c r="H63" s="58"/>
      <c r="I63" s="58"/>
      <c r="J63" s="44"/>
      <c r="K63" s="44"/>
      <c r="L63" s="58"/>
      <c r="M63" s="58"/>
      <c r="N63" s="44"/>
      <c r="O63" s="44"/>
      <c r="P63" s="58"/>
      <c r="Q63" s="58"/>
      <c r="R63" s="44"/>
      <c r="S63" s="44"/>
      <c r="T63" s="44"/>
      <c r="U63" s="44"/>
      <c r="V63" s="44"/>
    </row>
    <row r="64" spans="1:22">
      <c r="A64" s="17"/>
      <c r="B64" s="44"/>
      <c r="C64" s="44"/>
      <c r="D64" s="58"/>
      <c r="E64" s="58"/>
      <c r="F64" s="44"/>
      <c r="G64" s="44"/>
      <c r="H64" s="58"/>
      <c r="I64" s="58"/>
      <c r="J64" s="44"/>
      <c r="K64" s="44"/>
      <c r="L64" s="58"/>
      <c r="M64" s="58"/>
      <c r="N64" s="44"/>
      <c r="O64" s="44"/>
      <c r="P64" s="58"/>
      <c r="Q64" s="58"/>
      <c r="R64" s="44"/>
      <c r="S64" s="44"/>
      <c r="T64" s="44"/>
      <c r="U64" s="44"/>
      <c r="V64" s="44"/>
    </row>
    <row r="65" spans="1:33" ht="25.5" customHeight="1">
      <c r="A65" s="17"/>
      <c r="B65" s="46" t="s">
        <v>615</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row>
    <row r="66" spans="1:33" ht="25.5" customHeight="1">
      <c r="A66" s="17"/>
      <c r="B66" s="37" t="s">
        <v>616</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row>
    <row r="67" spans="1:33">
      <c r="A67" s="17"/>
      <c r="B67" s="37" t="s">
        <v>617</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row>
    <row r="68" spans="1:33">
      <c r="A68" s="17"/>
      <c r="B68" s="37" t="s">
        <v>618</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row>
    <row r="69" spans="1:33">
      <c r="A69" s="17"/>
      <c r="B69" s="46" t="s">
        <v>619</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row>
    <row r="70" spans="1:33" ht="25.5" customHeight="1">
      <c r="A70" s="17"/>
      <c r="B70" s="46" t="s">
        <v>620</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row>
  </sheetData>
  <mergeCells count="476">
    <mergeCell ref="B70:AG70"/>
    <mergeCell ref="B42:AG42"/>
    <mergeCell ref="B65:AG65"/>
    <mergeCell ref="B66:AG66"/>
    <mergeCell ref="B67:AG67"/>
    <mergeCell ref="B68:AG68"/>
    <mergeCell ref="B69:AG69"/>
    <mergeCell ref="B6:AG6"/>
    <mergeCell ref="B7:AG7"/>
    <mergeCell ref="B8:AG8"/>
    <mergeCell ref="B9:AG9"/>
    <mergeCell ref="B36:AG36"/>
    <mergeCell ref="B37:AG37"/>
    <mergeCell ref="S63:S64"/>
    <mergeCell ref="T63:U64"/>
    <mergeCell ref="V63:V64"/>
    <mergeCell ref="A1:A2"/>
    <mergeCell ref="B1:AG1"/>
    <mergeCell ref="B2:AG2"/>
    <mergeCell ref="B3:AG3"/>
    <mergeCell ref="A4:A70"/>
    <mergeCell ref="B4:AG4"/>
    <mergeCell ref="B5:AG5"/>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U60"/>
    <mergeCell ref="V59:V60"/>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V55:V56"/>
    <mergeCell ref="D57:F57"/>
    <mergeCell ref="H57:J57"/>
    <mergeCell ref="L57:N57"/>
    <mergeCell ref="P57:R57"/>
    <mergeCell ref="T57:V57"/>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D46:F46"/>
    <mergeCell ref="H46:J46"/>
    <mergeCell ref="L46:N46"/>
    <mergeCell ref="P46:R46"/>
    <mergeCell ref="T46:V46"/>
    <mergeCell ref="D47:V47"/>
    <mergeCell ref="AF34:AF35"/>
    <mergeCell ref="AG34:AG35"/>
    <mergeCell ref="B43:V43"/>
    <mergeCell ref="D45:F45"/>
    <mergeCell ref="H45:R45"/>
    <mergeCell ref="T45:V45"/>
    <mergeCell ref="B38:AG38"/>
    <mergeCell ref="B39:AG39"/>
    <mergeCell ref="B40:AG40"/>
    <mergeCell ref="B41:AG41"/>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A14:AC14"/>
    <mergeCell ref="AE14:AG14"/>
    <mergeCell ref="C15:E15"/>
    <mergeCell ref="G15:M15"/>
    <mergeCell ref="O15:Q15"/>
    <mergeCell ref="S15:U15"/>
    <mergeCell ref="W15:AC15"/>
    <mergeCell ref="AE15:AG15"/>
    <mergeCell ref="C14:E14"/>
    <mergeCell ref="G14:I14"/>
    <mergeCell ref="K14:M14"/>
    <mergeCell ref="O14:Q14"/>
    <mergeCell ref="S14:U14"/>
    <mergeCell ref="W14:Y14"/>
    <mergeCell ref="B10:AG10"/>
    <mergeCell ref="B12:B13"/>
    <mergeCell ref="C12:Q12"/>
    <mergeCell ref="C13:Q13"/>
    <mergeCell ref="R12:R13"/>
    <mergeCell ref="S12:AG12"/>
    <mergeCell ref="S13:A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8.140625" customWidth="1"/>
    <col min="4" max="6" width="36.5703125" customWidth="1"/>
    <col min="7" max="7" width="8.140625" customWidth="1"/>
    <col min="8" max="10" width="36.5703125" customWidth="1"/>
    <col min="11" max="11" width="8.140625" customWidth="1"/>
    <col min="12" max="12" width="27" customWidth="1"/>
    <col min="13" max="13" width="36.5703125"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2</v>
      </c>
      <c r="B3" s="40"/>
      <c r="C3" s="40"/>
      <c r="D3" s="40"/>
      <c r="E3" s="40"/>
      <c r="F3" s="40"/>
      <c r="G3" s="40"/>
      <c r="H3" s="40"/>
      <c r="I3" s="40"/>
      <c r="J3" s="40"/>
      <c r="K3" s="40"/>
      <c r="L3" s="40"/>
      <c r="M3" s="40"/>
    </row>
    <row r="4" spans="1:13">
      <c r="A4" s="17" t="s">
        <v>621</v>
      </c>
      <c r="B4" s="98" t="s">
        <v>621</v>
      </c>
      <c r="C4" s="98"/>
      <c r="D4" s="98"/>
      <c r="E4" s="98"/>
      <c r="F4" s="98"/>
      <c r="G4" s="98"/>
      <c r="H4" s="98"/>
      <c r="I4" s="98"/>
      <c r="J4" s="98"/>
      <c r="K4" s="98"/>
      <c r="L4" s="98"/>
      <c r="M4" s="98"/>
    </row>
    <row r="5" spans="1:13" ht="25.5" customHeight="1">
      <c r="A5" s="17"/>
      <c r="B5" s="46" t="s">
        <v>623</v>
      </c>
      <c r="C5" s="46"/>
      <c r="D5" s="46"/>
      <c r="E5" s="46"/>
      <c r="F5" s="46"/>
      <c r="G5" s="46"/>
      <c r="H5" s="46"/>
      <c r="I5" s="46"/>
      <c r="J5" s="46"/>
      <c r="K5" s="46"/>
      <c r="L5" s="46"/>
      <c r="M5" s="46"/>
    </row>
    <row r="6" spans="1:13">
      <c r="A6" s="17"/>
      <c r="B6" s="46" t="s">
        <v>624</v>
      </c>
      <c r="C6" s="46"/>
      <c r="D6" s="46"/>
      <c r="E6" s="46"/>
      <c r="F6" s="46"/>
      <c r="G6" s="46"/>
      <c r="H6" s="46"/>
      <c r="I6" s="46"/>
      <c r="J6" s="46"/>
      <c r="K6" s="46"/>
      <c r="L6" s="46"/>
      <c r="M6" s="46"/>
    </row>
    <row r="7" spans="1:13">
      <c r="A7" s="17"/>
      <c r="B7" s="36"/>
      <c r="C7" s="36"/>
      <c r="D7" s="36"/>
      <c r="E7" s="36"/>
      <c r="F7" s="36"/>
      <c r="G7" s="36"/>
      <c r="H7" s="36"/>
      <c r="I7" s="36"/>
      <c r="J7" s="36"/>
      <c r="K7" s="36"/>
      <c r="L7" s="36"/>
      <c r="M7" s="36"/>
    </row>
    <row r="8" spans="1:13">
      <c r="A8" s="17"/>
      <c r="B8" s="18"/>
      <c r="C8" s="18"/>
      <c r="D8" s="18"/>
      <c r="E8" s="18"/>
      <c r="F8" s="18"/>
      <c r="G8" s="18"/>
      <c r="H8" s="18"/>
      <c r="I8" s="18"/>
      <c r="J8" s="18"/>
      <c r="K8" s="18"/>
      <c r="L8" s="18"/>
      <c r="M8" s="18"/>
    </row>
    <row r="9" spans="1:13">
      <c r="A9" s="17"/>
      <c r="B9" s="115"/>
      <c r="C9" s="116" t="s">
        <v>625</v>
      </c>
      <c r="D9" s="116"/>
      <c r="E9" s="116"/>
      <c r="F9" s="37"/>
      <c r="G9" s="116" t="s">
        <v>625</v>
      </c>
      <c r="H9" s="116"/>
      <c r="I9" s="116"/>
      <c r="J9" s="37"/>
      <c r="K9" s="116" t="s">
        <v>628</v>
      </c>
      <c r="L9" s="116"/>
      <c r="M9" s="116"/>
    </row>
    <row r="10" spans="1:13" ht="15.75" thickBot="1">
      <c r="A10" s="17"/>
      <c r="B10" s="115"/>
      <c r="C10" s="117" t="s">
        <v>626</v>
      </c>
      <c r="D10" s="117"/>
      <c r="E10" s="117"/>
      <c r="F10" s="37"/>
      <c r="G10" s="117" t="s">
        <v>627</v>
      </c>
      <c r="H10" s="117"/>
      <c r="I10" s="117"/>
      <c r="J10" s="37"/>
      <c r="K10" s="117" t="s">
        <v>629</v>
      </c>
      <c r="L10" s="117"/>
      <c r="M10" s="117"/>
    </row>
    <row r="11" spans="1:13">
      <c r="A11" s="17"/>
      <c r="B11" s="84"/>
      <c r="C11" s="85" t="s">
        <v>312</v>
      </c>
      <c r="D11" s="85"/>
      <c r="E11" s="85"/>
      <c r="F11" s="85"/>
      <c r="G11" s="85"/>
      <c r="H11" s="85"/>
      <c r="I11" s="85"/>
      <c r="J11" s="85"/>
      <c r="K11" s="85"/>
      <c r="L11" s="85"/>
      <c r="M11" s="85"/>
    </row>
    <row r="12" spans="1:13">
      <c r="A12" s="17"/>
      <c r="B12" s="59">
        <v>2015</v>
      </c>
      <c r="C12" s="59" t="s">
        <v>315</v>
      </c>
      <c r="D12" s="60">
        <v>135816</v>
      </c>
      <c r="E12" s="44"/>
      <c r="F12" s="44"/>
      <c r="G12" s="59" t="s">
        <v>315</v>
      </c>
      <c r="H12" s="60">
        <v>877072</v>
      </c>
      <c r="I12" s="44"/>
      <c r="J12" s="44"/>
      <c r="K12" s="59" t="s">
        <v>315</v>
      </c>
      <c r="L12" s="60">
        <v>9807</v>
      </c>
      <c r="M12" s="44"/>
    </row>
    <row r="13" spans="1:13">
      <c r="A13" s="17"/>
      <c r="B13" s="59"/>
      <c r="C13" s="59"/>
      <c r="D13" s="60"/>
      <c r="E13" s="44"/>
      <c r="F13" s="44"/>
      <c r="G13" s="59"/>
      <c r="H13" s="60"/>
      <c r="I13" s="44"/>
      <c r="J13" s="44"/>
      <c r="K13" s="59"/>
      <c r="L13" s="60"/>
      <c r="M13" s="44"/>
    </row>
    <row r="14" spans="1:13">
      <c r="A14" s="17"/>
      <c r="B14" s="46">
        <v>2016</v>
      </c>
      <c r="C14" s="47">
        <v>135047</v>
      </c>
      <c r="D14" s="47"/>
      <c r="E14" s="37"/>
      <c r="F14" s="37"/>
      <c r="G14" s="47">
        <v>237016</v>
      </c>
      <c r="H14" s="47"/>
      <c r="I14" s="37"/>
      <c r="J14" s="37"/>
      <c r="K14" s="56">
        <v>25</v>
      </c>
      <c r="L14" s="56"/>
      <c r="M14" s="37"/>
    </row>
    <row r="15" spans="1:13">
      <c r="A15" s="17"/>
      <c r="B15" s="46"/>
      <c r="C15" s="47"/>
      <c r="D15" s="47"/>
      <c r="E15" s="37"/>
      <c r="F15" s="37"/>
      <c r="G15" s="47"/>
      <c r="H15" s="47"/>
      <c r="I15" s="37"/>
      <c r="J15" s="37"/>
      <c r="K15" s="56"/>
      <c r="L15" s="56"/>
      <c r="M15" s="37"/>
    </row>
    <row r="16" spans="1:13">
      <c r="A16" s="17"/>
      <c r="B16" s="59">
        <v>2017</v>
      </c>
      <c r="C16" s="60">
        <v>129784</v>
      </c>
      <c r="D16" s="60"/>
      <c r="E16" s="44"/>
      <c r="F16" s="44"/>
      <c r="G16" s="60">
        <v>190761</v>
      </c>
      <c r="H16" s="60"/>
      <c r="I16" s="44"/>
      <c r="J16" s="44"/>
      <c r="K16" s="58">
        <v>25</v>
      </c>
      <c r="L16" s="58"/>
      <c r="M16" s="44"/>
    </row>
    <row r="17" spans="1:13">
      <c r="A17" s="17"/>
      <c r="B17" s="59"/>
      <c r="C17" s="60"/>
      <c r="D17" s="60"/>
      <c r="E17" s="44"/>
      <c r="F17" s="44"/>
      <c r="G17" s="60"/>
      <c r="H17" s="60"/>
      <c r="I17" s="44"/>
      <c r="J17" s="44"/>
      <c r="K17" s="58"/>
      <c r="L17" s="58"/>
      <c r="M17" s="44"/>
    </row>
    <row r="18" spans="1:13">
      <c r="A18" s="17"/>
      <c r="B18" s="46">
        <v>2018</v>
      </c>
      <c r="C18" s="47">
        <v>118865</v>
      </c>
      <c r="D18" s="47"/>
      <c r="E18" s="37"/>
      <c r="F18" s="37"/>
      <c r="G18" s="47">
        <v>43261</v>
      </c>
      <c r="H18" s="47"/>
      <c r="I18" s="37"/>
      <c r="J18" s="37"/>
      <c r="K18" s="56" t="s">
        <v>329</v>
      </c>
      <c r="L18" s="56"/>
      <c r="M18" s="37"/>
    </row>
    <row r="19" spans="1:13">
      <c r="A19" s="17"/>
      <c r="B19" s="46"/>
      <c r="C19" s="47"/>
      <c r="D19" s="47"/>
      <c r="E19" s="37"/>
      <c r="F19" s="37"/>
      <c r="G19" s="47"/>
      <c r="H19" s="47"/>
      <c r="I19" s="37"/>
      <c r="J19" s="37"/>
      <c r="K19" s="56"/>
      <c r="L19" s="56"/>
      <c r="M19" s="37"/>
    </row>
    <row r="20" spans="1:13">
      <c r="A20" s="17"/>
      <c r="B20" s="59">
        <v>2019</v>
      </c>
      <c r="C20" s="60">
        <v>110859</v>
      </c>
      <c r="D20" s="60"/>
      <c r="E20" s="44"/>
      <c r="F20" s="44"/>
      <c r="G20" s="60">
        <v>34079</v>
      </c>
      <c r="H20" s="60"/>
      <c r="I20" s="44"/>
      <c r="J20" s="44"/>
      <c r="K20" s="58" t="s">
        <v>329</v>
      </c>
      <c r="L20" s="58"/>
      <c r="M20" s="44"/>
    </row>
    <row r="21" spans="1:13">
      <c r="A21" s="17"/>
      <c r="B21" s="59"/>
      <c r="C21" s="60"/>
      <c r="D21" s="60"/>
      <c r="E21" s="44"/>
      <c r="F21" s="44"/>
      <c r="G21" s="60"/>
      <c r="H21" s="60"/>
      <c r="I21" s="44"/>
      <c r="J21" s="44"/>
      <c r="K21" s="58"/>
      <c r="L21" s="58"/>
      <c r="M21" s="44"/>
    </row>
    <row r="22" spans="1:13">
      <c r="A22" s="17"/>
      <c r="B22" s="46" t="s">
        <v>538</v>
      </c>
      <c r="C22" s="47">
        <v>1610171</v>
      </c>
      <c r="D22" s="47"/>
      <c r="E22" s="37"/>
      <c r="F22" s="37"/>
      <c r="G22" s="47">
        <v>10118</v>
      </c>
      <c r="H22" s="47"/>
      <c r="I22" s="37"/>
      <c r="J22" s="37"/>
      <c r="K22" s="56">
        <v>250</v>
      </c>
      <c r="L22" s="56"/>
      <c r="M22" s="37"/>
    </row>
    <row r="23" spans="1:13" ht="15.75" thickBot="1">
      <c r="A23" s="17"/>
      <c r="B23" s="46"/>
      <c r="C23" s="51"/>
      <c r="D23" s="51"/>
      <c r="E23" s="53"/>
      <c r="F23" s="37"/>
      <c r="G23" s="51"/>
      <c r="H23" s="51"/>
      <c r="I23" s="53"/>
      <c r="J23" s="37"/>
      <c r="K23" s="61"/>
      <c r="L23" s="61"/>
      <c r="M23" s="53"/>
    </row>
    <row r="24" spans="1:13">
      <c r="A24" s="17"/>
      <c r="B24" s="59" t="s">
        <v>125</v>
      </c>
      <c r="C24" s="67" t="s">
        <v>315</v>
      </c>
      <c r="D24" s="63">
        <v>2240542</v>
      </c>
      <c r="E24" s="54"/>
      <c r="F24" s="44"/>
      <c r="G24" s="67" t="s">
        <v>315</v>
      </c>
      <c r="H24" s="63">
        <v>1392307</v>
      </c>
      <c r="I24" s="54"/>
      <c r="J24" s="44"/>
      <c r="K24" s="67" t="s">
        <v>315</v>
      </c>
      <c r="L24" s="63">
        <v>10107</v>
      </c>
      <c r="M24" s="54"/>
    </row>
    <row r="25" spans="1:13" ht="15.75" thickBot="1">
      <c r="A25" s="17"/>
      <c r="B25" s="59"/>
      <c r="C25" s="88"/>
      <c r="D25" s="89"/>
      <c r="E25" s="90"/>
      <c r="F25" s="44"/>
      <c r="G25" s="88"/>
      <c r="H25" s="89"/>
      <c r="I25" s="90"/>
      <c r="J25" s="44"/>
      <c r="K25" s="88"/>
      <c r="L25" s="89"/>
      <c r="M25" s="90"/>
    </row>
    <row r="26" spans="1:13" ht="15.75" thickTop="1">
      <c r="A26" s="17"/>
      <c r="B26" s="40"/>
      <c r="C26" s="40"/>
      <c r="D26" s="40"/>
      <c r="E26" s="40"/>
      <c r="F26" s="40"/>
      <c r="G26" s="40"/>
      <c r="H26" s="40"/>
      <c r="I26" s="40"/>
      <c r="J26" s="40"/>
      <c r="K26" s="40"/>
      <c r="L26" s="40"/>
      <c r="M26" s="40"/>
    </row>
    <row r="27" spans="1:13">
      <c r="A27" s="17"/>
      <c r="B27" s="46" t="s">
        <v>630</v>
      </c>
      <c r="C27" s="46"/>
      <c r="D27" s="46"/>
      <c r="E27" s="46"/>
      <c r="F27" s="46"/>
      <c r="G27" s="46"/>
      <c r="H27" s="46"/>
      <c r="I27" s="46"/>
      <c r="J27" s="46"/>
      <c r="K27" s="46"/>
      <c r="L27" s="46"/>
      <c r="M27" s="46"/>
    </row>
    <row r="28" spans="1:13">
      <c r="A28" s="17"/>
      <c r="B28" s="46" t="s">
        <v>631</v>
      </c>
      <c r="C28" s="46"/>
      <c r="D28" s="46"/>
      <c r="E28" s="46"/>
      <c r="F28" s="46"/>
      <c r="G28" s="46"/>
      <c r="H28" s="46"/>
      <c r="I28" s="46"/>
      <c r="J28" s="46"/>
      <c r="K28" s="46"/>
      <c r="L28" s="46"/>
      <c r="M28" s="46"/>
    </row>
    <row r="29" spans="1:13" ht="25.5" customHeight="1">
      <c r="A29" s="17"/>
      <c r="B29" s="46" t="s">
        <v>632</v>
      </c>
      <c r="C29" s="46"/>
      <c r="D29" s="46"/>
      <c r="E29" s="46"/>
      <c r="F29" s="46"/>
      <c r="G29" s="46"/>
      <c r="H29" s="46"/>
      <c r="I29" s="46"/>
      <c r="J29" s="46"/>
      <c r="K29" s="46"/>
      <c r="L29" s="46"/>
      <c r="M29" s="46"/>
    </row>
    <row r="30" spans="1:13">
      <c r="A30" s="17"/>
      <c r="B30" s="46" t="s">
        <v>633</v>
      </c>
      <c r="C30" s="46"/>
      <c r="D30" s="46"/>
      <c r="E30" s="46"/>
      <c r="F30" s="46"/>
      <c r="G30" s="46"/>
      <c r="H30" s="46"/>
      <c r="I30" s="46"/>
      <c r="J30" s="46"/>
      <c r="K30" s="46"/>
      <c r="L30" s="46"/>
      <c r="M30" s="46"/>
    </row>
    <row r="31" spans="1:13" ht="25.5" customHeight="1">
      <c r="A31" s="17"/>
      <c r="B31" s="46" t="s">
        <v>634</v>
      </c>
      <c r="C31" s="46"/>
      <c r="D31" s="46"/>
      <c r="E31" s="46"/>
      <c r="F31" s="46"/>
      <c r="G31" s="46"/>
      <c r="H31" s="46"/>
      <c r="I31" s="46"/>
      <c r="J31" s="46"/>
      <c r="K31" s="46"/>
      <c r="L31" s="46"/>
      <c r="M31" s="46"/>
    </row>
    <row r="32" spans="1:13" ht="38.25" customHeight="1">
      <c r="A32" s="17"/>
      <c r="B32" s="37" t="s">
        <v>635</v>
      </c>
      <c r="C32" s="37"/>
      <c r="D32" s="37"/>
      <c r="E32" s="37"/>
      <c r="F32" s="37"/>
      <c r="G32" s="37"/>
      <c r="H32" s="37"/>
      <c r="I32" s="37"/>
      <c r="J32" s="37"/>
      <c r="K32" s="37"/>
      <c r="L32" s="37"/>
      <c r="M32" s="37"/>
    </row>
    <row r="33" spans="1:13" ht="38.25" customHeight="1">
      <c r="A33" s="17"/>
      <c r="B33" s="46" t="s">
        <v>636</v>
      </c>
      <c r="C33" s="46"/>
      <c r="D33" s="46"/>
      <c r="E33" s="46"/>
      <c r="F33" s="46"/>
      <c r="G33" s="46"/>
      <c r="H33" s="46"/>
      <c r="I33" s="46"/>
      <c r="J33" s="46"/>
      <c r="K33" s="46"/>
      <c r="L33" s="46"/>
      <c r="M33" s="46"/>
    </row>
    <row r="34" spans="1:13">
      <c r="A34" s="17"/>
      <c r="B34" s="37" t="s">
        <v>637</v>
      </c>
      <c r="C34" s="37"/>
      <c r="D34" s="37"/>
      <c r="E34" s="37"/>
      <c r="F34" s="37"/>
      <c r="G34" s="37"/>
      <c r="H34" s="37"/>
      <c r="I34" s="37"/>
      <c r="J34" s="37"/>
      <c r="K34" s="37"/>
      <c r="L34" s="37"/>
      <c r="M34" s="37"/>
    </row>
    <row r="35" spans="1:13">
      <c r="A35" s="17"/>
      <c r="B35" s="98" t="s">
        <v>638</v>
      </c>
      <c r="C35" s="98"/>
      <c r="D35" s="98"/>
      <c r="E35" s="98"/>
      <c r="F35" s="98"/>
      <c r="G35" s="98"/>
      <c r="H35" s="98"/>
      <c r="I35" s="98"/>
      <c r="J35" s="98"/>
      <c r="K35" s="98"/>
      <c r="L35" s="98"/>
      <c r="M35" s="98"/>
    </row>
    <row r="36" spans="1:13">
      <c r="A36" s="17"/>
      <c r="B36" s="99" t="s">
        <v>639</v>
      </c>
      <c r="C36" s="99"/>
      <c r="D36" s="99"/>
      <c r="E36" s="99"/>
      <c r="F36" s="99"/>
      <c r="G36" s="99"/>
      <c r="H36" s="99"/>
      <c r="I36" s="99"/>
      <c r="J36" s="99"/>
      <c r="K36" s="99"/>
      <c r="L36" s="99"/>
      <c r="M36" s="99"/>
    </row>
    <row r="37" spans="1:13" ht="51" customHeight="1">
      <c r="A37" s="17"/>
      <c r="B37" s="46" t="s">
        <v>640</v>
      </c>
      <c r="C37" s="46"/>
      <c r="D37" s="46"/>
      <c r="E37" s="46"/>
      <c r="F37" s="46"/>
      <c r="G37" s="46"/>
      <c r="H37" s="46"/>
      <c r="I37" s="46"/>
      <c r="J37" s="46"/>
      <c r="K37" s="46"/>
      <c r="L37" s="46"/>
      <c r="M37" s="46"/>
    </row>
    <row r="38" spans="1:13" ht="51" customHeight="1">
      <c r="A38" s="17"/>
      <c r="B38" s="46" t="s">
        <v>641</v>
      </c>
      <c r="C38" s="46"/>
      <c r="D38" s="46"/>
      <c r="E38" s="46"/>
      <c r="F38" s="46"/>
      <c r="G38" s="46"/>
      <c r="H38" s="46"/>
      <c r="I38" s="46"/>
      <c r="J38" s="46"/>
      <c r="K38" s="46"/>
      <c r="L38" s="46"/>
      <c r="M38" s="46"/>
    </row>
    <row r="39" spans="1:13" ht="25.5" customHeight="1">
      <c r="A39" s="17"/>
      <c r="B39" s="46" t="s">
        <v>642</v>
      </c>
      <c r="C39" s="46"/>
      <c r="D39" s="46"/>
      <c r="E39" s="46"/>
      <c r="F39" s="46"/>
      <c r="G39" s="46"/>
      <c r="H39" s="46"/>
      <c r="I39" s="46"/>
      <c r="J39" s="46"/>
      <c r="K39" s="46"/>
      <c r="L39" s="46"/>
      <c r="M39" s="46"/>
    </row>
    <row r="40" spans="1:13" ht="25.5" customHeight="1">
      <c r="A40" s="17"/>
      <c r="B40" s="37" t="s">
        <v>643</v>
      </c>
      <c r="C40" s="37"/>
      <c r="D40" s="37"/>
      <c r="E40" s="37"/>
      <c r="F40" s="37"/>
      <c r="G40" s="37"/>
      <c r="H40" s="37"/>
      <c r="I40" s="37"/>
      <c r="J40" s="37"/>
      <c r="K40" s="37"/>
      <c r="L40" s="37"/>
      <c r="M40" s="37"/>
    </row>
    <row r="41" spans="1:13">
      <c r="A41" s="17"/>
      <c r="B41" s="99" t="s">
        <v>644</v>
      </c>
      <c r="C41" s="99"/>
      <c r="D41" s="99"/>
      <c r="E41" s="99"/>
      <c r="F41" s="99"/>
      <c r="G41" s="99"/>
      <c r="H41" s="99"/>
      <c r="I41" s="99"/>
      <c r="J41" s="99"/>
      <c r="K41" s="99"/>
      <c r="L41" s="99"/>
      <c r="M41" s="99"/>
    </row>
    <row r="42" spans="1:13" ht="38.25" customHeight="1">
      <c r="A42" s="17"/>
      <c r="B42" s="46" t="s">
        <v>645</v>
      </c>
      <c r="C42" s="46"/>
      <c r="D42" s="46"/>
      <c r="E42" s="46"/>
      <c r="F42" s="46"/>
      <c r="G42" s="46"/>
      <c r="H42" s="46"/>
      <c r="I42" s="46"/>
      <c r="J42" s="46"/>
      <c r="K42" s="46"/>
      <c r="L42" s="46"/>
      <c r="M42" s="46"/>
    </row>
  </sheetData>
  <mergeCells count="105">
    <mergeCell ref="B42:M42"/>
    <mergeCell ref="B36:M36"/>
    <mergeCell ref="B37:M37"/>
    <mergeCell ref="B38:M38"/>
    <mergeCell ref="B39:M39"/>
    <mergeCell ref="B40:M40"/>
    <mergeCell ref="B41:M41"/>
    <mergeCell ref="B30:M30"/>
    <mergeCell ref="B31:M31"/>
    <mergeCell ref="B32:M32"/>
    <mergeCell ref="B33:M33"/>
    <mergeCell ref="B34:M34"/>
    <mergeCell ref="B35:M35"/>
    <mergeCell ref="B5:M5"/>
    <mergeCell ref="B6:M6"/>
    <mergeCell ref="B26:M26"/>
    <mergeCell ref="B27:M27"/>
    <mergeCell ref="B28:M28"/>
    <mergeCell ref="B29:M29"/>
    <mergeCell ref="J24:J25"/>
    <mergeCell ref="K24:K25"/>
    <mergeCell ref="L24:L25"/>
    <mergeCell ref="M24:M25"/>
    <mergeCell ref="A1:A2"/>
    <mergeCell ref="B1:M1"/>
    <mergeCell ref="B2:M2"/>
    <mergeCell ref="B3:M3"/>
    <mergeCell ref="A4:A42"/>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7</v>
      </c>
      <c r="B3" s="40"/>
      <c r="C3" s="40"/>
      <c r="D3" s="40"/>
      <c r="E3" s="40"/>
      <c r="F3" s="40"/>
      <c r="G3" s="40"/>
      <c r="H3" s="40"/>
      <c r="I3" s="40"/>
      <c r="J3" s="40"/>
      <c r="K3" s="40"/>
      <c r="L3" s="40"/>
      <c r="M3" s="40"/>
    </row>
    <row r="4" spans="1:13">
      <c r="A4" s="17" t="s">
        <v>646</v>
      </c>
      <c r="B4" s="98" t="s">
        <v>648</v>
      </c>
      <c r="C4" s="98"/>
      <c r="D4" s="98"/>
      <c r="E4" s="98"/>
      <c r="F4" s="98"/>
      <c r="G4" s="98"/>
      <c r="H4" s="98"/>
      <c r="I4" s="98"/>
      <c r="J4" s="98"/>
      <c r="K4" s="98"/>
      <c r="L4" s="98"/>
      <c r="M4" s="98"/>
    </row>
    <row r="5" spans="1:13">
      <c r="A5" s="17"/>
      <c r="B5" s="118" t="s">
        <v>649</v>
      </c>
      <c r="C5" s="118"/>
      <c r="D5" s="118"/>
      <c r="E5" s="118"/>
      <c r="F5" s="118"/>
      <c r="G5" s="118"/>
      <c r="H5" s="118"/>
      <c r="I5" s="118"/>
      <c r="J5" s="118"/>
      <c r="K5" s="118"/>
      <c r="L5" s="118"/>
      <c r="M5" s="118"/>
    </row>
    <row r="6" spans="1:13">
      <c r="A6" s="17"/>
      <c r="B6" s="37" t="s">
        <v>650</v>
      </c>
      <c r="C6" s="37"/>
      <c r="D6" s="37"/>
      <c r="E6" s="37"/>
      <c r="F6" s="37"/>
      <c r="G6" s="37"/>
      <c r="H6" s="37"/>
      <c r="I6" s="37"/>
      <c r="J6" s="37"/>
      <c r="K6" s="37"/>
      <c r="L6" s="37"/>
      <c r="M6" s="37"/>
    </row>
    <row r="7" spans="1:13">
      <c r="A7" s="17"/>
      <c r="B7" s="36"/>
      <c r="C7" s="36"/>
      <c r="D7" s="36"/>
      <c r="E7" s="36"/>
      <c r="F7" s="36"/>
      <c r="G7" s="36"/>
      <c r="H7" s="36"/>
      <c r="I7" s="36"/>
      <c r="J7" s="36"/>
      <c r="K7" s="36"/>
      <c r="L7" s="36"/>
      <c r="M7" s="36"/>
    </row>
    <row r="8" spans="1:13">
      <c r="A8" s="17"/>
      <c r="B8" s="18"/>
      <c r="C8" s="18"/>
      <c r="D8" s="18"/>
      <c r="E8" s="18"/>
      <c r="F8" s="18"/>
      <c r="G8" s="18"/>
      <c r="H8" s="18"/>
      <c r="I8" s="18"/>
      <c r="J8" s="18"/>
      <c r="K8" s="18"/>
      <c r="L8" s="18"/>
      <c r="M8" s="18"/>
    </row>
    <row r="9" spans="1:13" ht="15.75" thickBot="1">
      <c r="A9" s="17"/>
      <c r="B9" s="22"/>
      <c r="C9" s="41" t="s">
        <v>494</v>
      </c>
      <c r="D9" s="41"/>
      <c r="E9" s="41"/>
      <c r="F9" s="41"/>
      <c r="G9" s="41"/>
      <c r="H9" s="41"/>
      <c r="I9" s="41"/>
      <c r="J9" s="41"/>
      <c r="K9" s="41"/>
      <c r="L9" s="41"/>
      <c r="M9" s="41"/>
    </row>
    <row r="10" spans="1:13" ht="15.75" thickBot="1">
      <c r="A10" s="17"/>
      <c r="B10" s="12" t="s">
        <v>432</v>
      </c>
      <c r="C10" s="81">
        <v>2014</v>
      </c>
      <c r="D10" s="81"/>
      <c r="E10" s="81"/>
      <c r="F10" s="12"/>
      <c r="G10" s="81">
        <v>2013</v>
      </c>
      <c r="H10" s="81"/>
      <c r="I10" s="81"/>
      <c r="J10" s="12"/>
      <c r="K10" s="81">
        <v>2012</v>
      </c>
      <c r="L10" s="81"/>
      <c r="M10" s="81"/>
    </row>
    <row r="11" spans="1:13">
      <c r="A11" s="17"/>
      <c r="B11" s="22"/>
      <c r="C11" s="42" t="s">
        <v>312</v>
      </c>
      <c r="D11" s="42"/>
      <c r="E11" s="42"/>
      <c r="F11" s="42"/>
      <c r="G11" s="42"/>
      <c r="H11" s="42"/>
      <c r="I11" s="42"/>
      <c r="J11" s="42"/>
      <c r="K11" s="42"/>
      <c r="L11" s="42"/>
      <c r="M11" s="42"/>
    </row>
    <row r="12" spans="1:13">
      <c r="A12" s="17"/>
      <c r="B12" s="82" t="s">
        <v>651</v>
      </c>
      <c r="C12" s="59" t="s">
        <v>315</v>
      </c>
      <c r="D12" s="60">
        <v>3995</v>
      </c>
      <c r="E12" s="44"/>
      <c r="F12" s="44"/>
      <c r="G12" s="59" t="s">
        <v>315</v>
      </c>
      <c r="H12" s="60">
        <v>6050</v>
      </c>
      <c r="I12" s="44"/>
      <c r="J12" s="44"/>
      <c r="K12" s="59" t="s">
        <v>315</v>
      </c>
      <c r="L12" s="60">
        <v>21532</v>
      </c>
      <c r="M12" s="44"/>
    </row>
    <row r="13" spans="1:13">
      <c r="A13" s="17"/>
      <c r="B13" s="82"/>
      <c r="C13" s="59"/>
      <c r="D13" s="60"/>
      <c r="E13" s="44"/>
      <c r="F13" s="44"/>
      <c r="G13" s="59"/>
      <c r="H13" s="60"/>
      <c r="I13" s="44"/>
      <c r="J13" s="44"/>
      <c r="K13" s="59"/>
      <c r="L13" s="60"/>
      <c r="M13" s="44"/>
    </row>
    <row r="14" spans="1:13">
      <c r="A14" s="17"/>
      <c r="B14" s="83" t="s">
        <v>652</v>
      </c>
      <c r="C14" s="46" t="s">
        <v>315</v>
      </c>
      <c r="D14" s="56">
        <v>424</v>
      </c>
      <c r="E14" s="37"/>
      <c r="F14" s="37"/>
      <c r="G14" s="46" t="s">
        <v>315</v>
      </c>
      <c r="H14" s="47">
        <v>5006</v>
      </c>
      <c r="I14" s="37"/>
      <c r="J14" s="37"/>
      <c r="K14" s="46" t="s">
        <v>315</v>
      </c>
      <c r="L14" s="47">
        <v>22291</v>
      </c>
      <c r="M14" s="37"/>
    </row>
    <row r="15" spans="1:13">
      <c r="A15" s="17"/>
      <c r="B15" s="83"/>
      <c r="C15" s="46"/>
      <c r="D15" s="56"/>
      <c r="E15" s="37"/>
      <c r="F15" s="37"/>
      <c r="G15" s="46"/>
      <c r="H15" s="47"/>
      <c r="I15" s="37"/>
      <c r="J15" s="37"/>
      <c r="K15" s="46"/>
      <c r="L15" s="47"/>
      <c r="M15" s="37"/>
    </row>
    <row r="16" spans="1:13">
      <c r="A16" s="17"/>
      <c r="B16" s="99" t="s">
        <v>653</v>
      </c>
      <c r="C16" s="99"/>
      <c r="D16" s="99"/>
      <c r="E16" s="99"/>
      <c r="F16" s="99"/>
      <c r="G16" s="99"/>
      <c r="H16" s="99"/>
      <c r="I16" s="99"/>
      <c r="J16" s="99"/>
      <c r="K16" s="99"/>
      <c r="L16" s="99"/>
      <c r="M16" s="99"/>
    </row>
    <row r="17" spans="1:13">
      <c r="A17" s="17"/>
      <c r="B17" s="37" t="s">
        <v>654</v>
      </c>
      <c r="C17" s="37"/>
      <c r="D17" s="37"/>
      <c r="E17" s="37"/>
      <c r="F17" s="37"/>
      <c r="G17" s="37"/>
      <c r="H17" s="37"/>
      <c r="I17" s="37"/>
      <c r="J17" s="37"/>
      <c r="K17" s="37"/>
      <c r="L17" s="37"/>
      <c r="M17" s="37"/>
    </row>
    <row r="18" spans="1:13" ht="25.5" customHeight="1">
      <c r="A18" s="17"/>
      <c r="B18" s="37" t="s">
        <v>655</v>
      </c>
      <c r="C18" s="37"/>
      <c r="D18" s="37"/>
      <c r="E18" s="37"/>
      <c r="F18" s="37"/>
      <c r="G18" s="37"/>
      <c r="H18" s="37"/>
      <c r="I18" s="37"/>
      <c r="J18" s="37"/>
      <c r="K18" s="37"/>
      <c r="L18" s="37"/>
      <c r="M18" s="37"/>
    </row>
    <row r="19" spans="1:13">
      <c r="A19" s="17"/>
      <c r="B19" s="99" t="s">
        <v>656</v>
      </c>
      <c r="C19" s="99"/>
      <c r="D19" s="99"/>
      <c r="E19" s="99"/>
      <c r="F19" s="99"/>
      <c r="G19" s="99"/>
      <c r="H19" s="99"/>
      <c r="I19" s="99"/>
      <c r="J19" s="99"/>
      <c r="K19" s="99"/>
      <c r="L19" s="99"/>
      <c r="M19" s="99"/>
    </row>
    <row r="20" spans="1:13" ht="25.5" customHeight="1">
      <c r="A20" s="17"/>
      <c r="B20" s="37" t="s">
        <v>657</v>
      </c>
      <c r="C20" s="37"/>
      <c r="D20" s="37"/>
      <c r="E20" s="37"/>
      <c r="F20" s="37"/>
      <c r="G20" s="37"/>
      <c r="H20" s="37"/>
      <c r="I20" s="37"/>
      <c r="J20" s="37"/>
      <c r="K20" s="37"/>
      <c r="L20" s="37"/>
      <c r="M20" s="37"/>
    </row>
    <row r="21" spans="1:13">
      <c r="A21" s="17"/>
      <c r="B21" s="99" t="s">
        <v>658</v>
      </c>
      <c r="C21" s="99"/>
      <c r="D21" s="99"/>
      <c r="E21" s="99"/>
      <c r="F21" s="99"/>
      <c r="G21" s="99"/>
      <c r="H21" s="99"/>
      <c r="I21" s="99"/>
      <c r="J21" s="99"/>
      <c r="K21" s="99"/>
      <c r="L21" s="99"/>
      <c r="M21" s="99"/>
    </row>
    <row r="22" spans="1:13">
      <c r="A22" s="17"/>
      <c r="B22" s="37" t="s">
        <v>659</v>
      </c>
      <c r="C22" s="37"/>
      <c r="D22" s="37"/>
      <c r="E22" s="37"/>
      <c r="F22" s="37"/>
      <c r="G22" s="37"/>
      <c r="H22" s="37"/>
      <c r="I22" s="37"/>
      <c r="J22" s="37"/>
      <c r="K22" s="37"/>
      <c r="L22" s="37"/>
      <c r="M22" s="37"/>
    </row>
    <row r="23" spans="1:13" ht="38.25" customHeight="1">
      <c r="A23" s="17"/>
      <c r="B23" s="37" t="s">
        <v>660</v>
      </c>
      <c r="C23" s="37"/>
      <c r="D23" s="37"/>
      <c r="E23" s="37"/>
      <c r="F23" s="37"/>
      <c r="G23" s="37"/>
      <c r="H23" s="37"/>
      <c r="I23" s="37"/>
      <c r="J23" s="37"/>
      <c r="K23" s="37"/>
      <c r="L23" s="37"/>
      <c r="M23" s="37"/>
    </row>
    <row r="24" spans="1:13">
      <c r="A24" s="17"/>
      <c r="B24" s="119" t="s">
        <v>661</v>
      </c>
      <c r="C24" s="119"/>
      <c r="D24" s="119"/>
      <c r="E24" s="119"/>
      <c r="F24" s="119"/>
      <c r="G24" s="119"/>
      <c r="H24" s="119"/>
      <c r="I24" s="119"/>
      <c r="J24" s="119"/>
      <c r="K24" s="119"/>
      <c r="L24" s="119"/>
      <c r="M24" s="119"/>
    </row>
    <row r="25" spans="1:13" ht="51" customHeight="1">
      <c r="A25" s="17"/>
      <c r="B25" s="46" t="s">
        <v>662</v>
      </c>
      <c r="C25" s="46"/>
      <c r="D25" s="46"/>
      <c r="E25" s="46"/>
      <c r="F25" s="46"/>
      <c r="G25" s="46"/>
      <c r="H25" s="46"/>
      <c r="I25" s="46"/>
      <c r="J25" s="46"/>
      <c r="K25" s="46"/>
      <c r="L25" s="46"/>
      <c r="M25" s="46"/>
    </row>
    <row r="26" spans="1:13">
      <c r="A26" s="17"/>
      <c r="B26" s="118" t="s">
        <v>663</v>
      </c>
      <c r="C26" s="118"/>
      <c r="D26" s="118"/>
      <c r="E26" s="118"/>
      <c r="F26" s="118"/>
      <c r="G26" s="118"/>
      <c r="H26" s="118"/>
      <c r="I26" s="118"/>
      <c r="J26" s="118"/>
      <c r="K26" s="118"/>
      <c r="L26" s="118"/>
      <c r="M26" s="118"/>
    </row>
    <row r="27" spans="1:13" ht="25.5" customHeight="1">
      <c r="A27" s="17"/>
      <c r="B27" s="46" t="s">
        <v>664</v>
      </c>
      <c r="C27" s="46"/>
      <c r="D27" s="46"/>
      <c r="E27" s="46"/>
      <c r="F27" s="46"/>
      <c r="G27" s="46"/>
      <c r="H27" s="46"/>
      <c r="I27" s="46"/>
      <c r="J27" s="46"/>
      <c r="K27" s="46"/>
      <c r="L27" s="46"/>
      <c r="M27" s="46"/>
    </row>
    <row r="28" spans="1:13">
      <c r="A28" s="17"/>
      <c r="B28" s="46" t="s">
        <v>665</v>
      </c>
      <c r="C28" s="46"/>
      <c r="D28" s="46"/>
      <c r="E28" s="46"/>
      <c r="F28" s="46"/>
      <c r="G28" s="46"/>
      <c r="H28" s="46"/>
      <c r="I28" s="46"/>
      <c r="J28" s="46"/>
      <c r="K28" s="46"/>
      <c r="L28" s="46"/>
      <c r="M28" s="46"/>
    </row>
    <row r="29" spans="1:13">
      <c r="A29" s="17"/>
      <c r="B29" s="119" t="s">
        <v>666</v>
      </c>
      <c r="C29" s="119"/>
      <c r="D29" s="119"/>
      <c r="E29" s="119"/>
      <c r="F29" s="119"/>
      <c r="G29" s="119"/>
      <c r="H29" s="119"/>
      <c r="I29" s="119"/>
      <c r="J29" s="119"/>
      <c r="K29" s="119"/>
      <c r="L29" s="119"/>
      <c r="M29" s="119"/>
    </row>
    <row r="30" spans="1:13" ht="25.5" customHeight="1">
      <c r="A30" s="17"/>
      <c r="B30" s="37" t="s">
        <v>667</v>
      </c>
      <c r="C30" s="37"/>
      <c r="D30" s="37"/>
      <c r="E30" s="37"/>
      <c r="F30" s="37"/>
      <c r="G30" s="37"/>
      <c r="H30" s="37"/>
      <c r="I30" s="37"/>
      <c r="J30" s="37"/>
      <c r="K30" s="37"/>
      <c r="L30" s="37"/>
      <c r="M30" s="37"/>
    </row>
    <row r="31" spans="1:13">
      <c r="A31" s="17"/>
      <c r="B31" s="98" t="s">
        <v>668</v>
      </c>
      <c r="C31" s="98"/>
      <c r="D31" s="98"/>
      <c r="E31" s="98"/>
      <c r="F31" s="98"/>
      <c r="G31" s="98"/>
      <c r="H31" s="98"/>
      <c r="I31" s="98"/>
      <c r="J31" s="98"/>
      <c r="K31" s="98"/>
      <c r="L31" s="98"/>
      <c r="M31" s="98"/>
    </row>
    <row r="32" spans="1:13" ht="25.5" customHeight="1">
      <c r="A32" s="17"/>
      <c r="B32" s="46" t="s">
        <v>669</v>
      </c>
      <c r="C32" s="46"/>
      <c r="D32" s="46"/>
      <c r="E32" s="46"/>
      <c r="F32" s="46"/>
      <c r="G32" s="46"/>
      <c r="H32" s="46"/>
      <c r="I32" s="46"/>
      <c r="J32" s="46"/>
      <c r="K32" s="46"/>
      <c r="L32" s="46"/>
      <c r="M32" s="46"/>
    </row>
    <row r="33" spans="1:13">
      <c r="A33" s="17"/>
      <c r="B33" s="98" t="s">
        <v>670</v>
      </c>
      <c r="C33" s="98"/>
      <c r="D33" s="98"/>
      <c r="E33" s="98"/>
      <c r="F33" s="98"/>
      <c r="G33" s="98"/>
      <c r="H33" s="98"/>
      <c r="I33" s="98"/>
      <c r="J33" s="98"/>
      <c r="K33" s="98"/>
      <c r="L33" s="98"/>
      <c r="M33" s="98"/>
    </row>
    <row r="34" spans="1:13" ht="38.25" customHeight="1">
      <c r="A34" s="17"/>
      <c r="B34" s="37" t="s">
        <v>671</v>
      </c>
      <c r="C34" s="37"/>
      <c r="D34" s="37"/>
      <c r="E34" s="37"/>
      <c r="F34" s="37"/>
      <c r="G34" s="37"/>
      <c r="H34" s="37"/>
      <c r="I34" s="37"/>
      <c r="J34" s="37"/>
      <c r="K34" s="37"/>
      <c r="L34" s="37"/>
      <c r="M34" s="37"/>
    </row>
    <row r="35" spans="1:13">
      <c r="A35" s="17"/>
      <c r="B35" s="36"/>
      <c r="C35" s="36"/>
      <c r="D35" s="36"/>
      <c r="E35" s="36"/>
      <c r="F35" s="36"/>
      <c r="G35" s="36"/>
      <c r="H35" s="36"/>
      <c r="I35" s="36"/>
      <c r="J35" s="36"/>
      <c r="K35" s="36"/>
      <c r="L35" s="36"/>
      <c r="M35" s="36"/>
    </row>
    <row r="36" spans="1:13">
      <c r="A36" s="17"/>
      <c r="B36" s="18"/>
      <c r="C36" s="18"/>
      <c r="D36" s="18"/>
      <c r="E36" s="18"/>
      <c r="F36" s="18"/>
      <c r="G36" s="18"/>
      <c r="H36" s="18"/>
      <c r="I36" s="18"/>
      <c r="J36" s="18"/>
      <c r="K36" s="18"/>
      <c r="L36" s="18"/>
      <c r="M36" s="18"/>
    </row>
    <row r="37" spans="1:13" ht="15.75" thickBot="1">
      <c r="A37" s="17"/>
      <c r="B37" s="12" t="s">
        <v>432</v>
      </c>
      <c r="C37" s="41" t="s">
        <v>494</v>
      </c>
      <c r="D37" s="41"/>
      <c r="E37" s="41"/>
      <c r="F37" s="41"/>
      <c r="G37" s="41"/>
      <c r="H37" s="41"/>
      <c r="I37" s="41"/>
      <c r="J37" s="41"/>
      <c r="K37" s="41"/>
      <c r="L37" s="41"/>
      <c r="M37" s="41"/>
    </row>
    <row r="38" spans="1:13" ht="15.75" thickBot="1">
      <c r="A38" s="17"/>
      <c r="B38" s="12" t="s">
        <v>432</v>
      </c>
      <c r="C38" s="81">
        <v>2014</v>
      </c>
      <c r="D38" s="81"/>
      <c r="E38" s="81"/>
      <c r="F38" s="12"/>
      <c r="G38" s="81">
        <v>2013</v>
      </c>
      <c r="H38" s="81"/>
      <c r="I38" s="81"/>
      <c r="J38" s="12"/>
      <c r="K38" s="81">
        <v>2012</v>
      </c>
      <c r="L38" s="81"/>
      <c r="M38" s="81"/>
    </row>
    <row r="39" spans="1:13">
      <c r="A39" s="17"/>
      <c r="B39" s="22"/>
      <c r="C39" s="42" t="s">
        <v>312</v>
      </c>
      <c r="D39" s="42"/>
      <c r="E39" s="42"/>
      <c r="F39" s="42"/>
      <c r="G39" s="42"/>
      <c r="H39" s="42"/>
      <c r="I39" s="42"/>
      <c r="J39" s="42"/>
      <c r="K39" s="42"/>
      <c r="L39" s="42"/>
      <c r="M39" s="42"/>
    </row>
    <row r="40" spans="1:13">
      <c r="A40" s="17"/>
      <c r="B40" s="82" t="s">
        <v>672</v>
      </c>
      <c r="C40" s="59" t="s">
        <v>315</v>
      </c>
      <c r="D40" s="60">
        <v>4942</v>
      </c>
      <c r="E40" s="44"/>
      <c r="F40" s="44"/>
      <c r="G40" s="59" t="s">
        <v>315</v>
      </c>
      <c r="H40" s="60">
        <v>5721</v>
      </c>
      <c r="I40" s="44"/>
      <c r="J40" s="44"/>
      <c r="K40" s="59" t="s">
        <v>315</v>
      </c>
      <c r="L40" s="60">
        <v>4755</v>
      </c>
      <c r="M40" s="44"/>
    </row>
    <row r="41" spans="1:13">
      <c r="A41" s="17"/>
      <c r="B41" s="82"/>
      <c r="C41" s="59"/>
      <c r="D41" s="60"/>
      <c r="E41" s="44"/>
      <c r="F41" s="44"/>
      <c r="G41" s="59"/>
      <c r="H41" s="60"/>
      <c r="I41" s="44"/>
      <c r="J41" s="44"/>
      <c r="K41" s="59"/>
      <c r="L41" s="60"/>
      <c r="M41" s="44"/>
    </row>
    <row r="42" spans="1:13">
      <c r="A42" s="17"/>
      <c r="B42" s="83" t="s">
        <v>673</v>
      </c>
      <c r="C42" s="46" t="s">
        <v>315</v>
      </c>
      <c r="D42" s="47">
        <v>16639</v>
      </c>
      <c r="E42" s="37"/>
      <c r="F42" s="37"/>
      <c r="G42" s="46" t="s">
        <v>315</v>
      </c>
      <c r="H42" s="47">
        <v>20208</v>
      </c>
      <c r="I42" s="37"/>
      <c r="J42" s="37"/>
      <c r="K42" s="46" t="s">
        <v>315</v>
      </c>
      <c r="L42" s="47">
        <v>13720</v>
      </c>
      <c r="M42" s="37"/>
    </row>
    <row r="43" spans="1:13">
      <c r="A43" s="17"/>
      <c r="B43" s="83"/>
      <c r="C43" s="46"/>
      <c r="D43" s="47"/>
      <c r="E43" s="37"/>
      <c r="F43" s="37"/>
      <c r="G43" s="46"/>
      <c r="H43" s="47"/>
      <c r="I43" s="37"/>
      <c r="J43" s="37"/>
      <c r="K43" s="46"/>
      <c r="L43" s="47"/>
      <c r="M43" s="37"/>
    </row>
  </sheetData>
  <mergeCells count="87">
    <mergeCell ref="B30:M30"/>
    <mergeCell ref="B31:M31"/>
    <mergeCell ref="B32:M32"/>
    <mergeCell ref="B33:M33"/>
    <mergeCell ref="B34:M34"/>
    <mergeCell ref="B24:M24"/>
    <mergeCell ref="B25:M25"/>
    <mergeCell ref="B26:M26"/>
    <mergeCell ref="B27:M27"/>
    <mergeCell ref="B28:M28"/>
    <mergeCell ref="B29:M29"/>
    <mergeCell ref="B18:M18"/>
    <mergeCell ref="B19:M19"/>
    <mergeCell ref="B20:M20"/>
    <mergeCell ref="B21:M21"/>
    <mergeCell ref="B22:M22"/>
    <mergeCell ref="B23:M23"/>
    <mergeCell ref="A1:A2"/>
    <mergeCell ref="B1:M1"/>
    <mergeCell ref="B2:M2"/>
    <mergeCell ref="B3:M3"/>
    <mergeCell ref="A4:A43"/>
    <mergeCell ref="B4:M4"/>
    <mergeCell ref="B5:M5"/>
    <mergeCell ref="B6:M6"/>
    <mergeCell ref="B16:M16"/>
    <mergeCell ref="B17:M17"/>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4.140625" customWidth="1"/>
    <col min="4" max="4" width="7.28515625" customWidth="1"/>
    <col min="5" max="5" width="30.42578125" customWidth="1"/>
    <col min="6" max="6" width="5.7109375" customWidth="1"/>
    <col min="7" max="7" width="34.140625" customWidth="1"/>
    <col min="8" max="8" width="7.28515625" customWidth="1"/>
    <col min="9" max="9" width="30.42578125" customWidth="1"/>
    <col min="10" max="10" width="5.7109375" customWidth="1"/>
    <col min="11" max="11" width="34.140625" customWidth="1"/>
    <col min="12" max="12" width="7.28515625" customWidth="1"/>
    <col min="13" max="13" width="26.7109375" customWidth="1"/>
    <col min="14" max="14" width="5.7109375" customWidth="1"/>
  </cols>
  <sheetData>
    <row r="1" spans="1:14" ht="15" customHeight="1">
      <c r="A1" s="8" t="s">
        <v>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5</v>
      </c>
      <c r="B3" s="40"/>
      <c r="C3" s="40"/>
      <c r="D3" s="40"/>
      <c r="E3" s="40"/>
      <c r="F3" s="40"/>
      <c r="G3" s="40"/>
      <c r="H3" s="40"/>
      <c r="I3" s="40"/>
      <c r="J3" s="40"/>
      <c r="K3" s="40"/>
      <c r="L3" s="40"/>
      <c r="M3" s="40"/>
      <c r="N3" s="40"/>
    </row>
    <row r="4" spans="1:14">
      <c r="A4" s="17" t="s">
        <v>674</v>
      </c>
      <c r="B4" s="98" t="s">
        <v>676</v>
      </c>
      <c r="C4" s="98"/>
      <c r="D4" s="98"/>
      <c r="E4" s="98"/>
      <c r="F4" s="98"/>
      <c r="G4" s="98"/>
      <c r="H4" s="98"/>
      <c r="I4" s="98"/>
      <c r="J4" s="98"/>
      <c r="K4" s="98"/>
      <c r="L4" s="98"/>
      <c r="M4" s="98"/>
      <c r="N4" s="98"/>
    </row>
    <row r="5" spans="1:14">
      <c r="A5" s="17"/>
      <c r="B5" s="37" t="s">
        <v>677</v>
      </c>
      <c r="C5" s="37"/>
      <c r="D5" s="37"/>
      <c r="E5" s="37"/>
      <c r="F5" s="37"/>
      <c r="G5" s="37"/>
      <c r="H5" s="37"/>
      <c r="I5" s="37"/>
      <c r="J5" s="37"/>
      <c r="K5" s="37"/>
      <c r="L5" s="37"/>
      <c r="M5" s="37"/>
      <c r="N5" s="37"/>
    </row>
    <row r="6" spans="1:14">
      <c r="A6" s="17"/>
      <c r="B6" s="36"/>
      <c r="C6" s="36"/>
      <c r="D6" s="36"/>
      <c r="E6" s="36"/>
      <c r="F6" s="36"/>
      <c r="G6" s="36"/>
      <c r="H6" s="36"/>
      <c r="I6" s="36"/>
      <c r="J6" s="36"/>
      <c r="K6" s="36"/>
      <c r="L6" s="36"/>
      <c r="M6" s="36"/>
      <c r="N6" s="36"/>
    </row>
    <row r="7" spans="1:14">
      <c r="A7" s="17"/>
      <c r="B7" s="18"/>
      <c r="C7" s="18"/>
      <c r="D7" s="18"/>
      <c r="E7" s="18"/>
      <c r="F7" s="18"/>
      <c r="G7" s="18"/>
      <c r="H7" s="18"/>
      <c r="I7" s="18"/>
      <c r="J7" s="18"/>
      <c r="K7" s="18"/>
      <c r="L7" s="18"/>
      <c r="M7" s="18"/>
      <c r="N7" s="18"/>
    </row>
    <row r="8" spans="1:14" ht="15.75" thickBot="1">
      <c r="A8" s="17"/>
      <c r="B8" s="12"/>
      <c r="C8" s="12"/>
      <c r="D8" s="91" t="s">
        <v>494</v>
      </c>
      <c r="E8" s="91"/>
      <c r="F8" s="91"/>
      <c r="G8" s="91"/>
      <c r="H8" s="91"/>
      <c r="I8" s="91"/>
      <c r="J8" s="91"/>
      <c r="K8" s="91"/>
      <c r="L8" s="91"/>
      <c r="M8" s="91"/>
      <c r="N8" s="91"/>
    </row>
    <row r="9" spans="1:14" ht="15.75" thickBot="1">
      <c r="A9" s="17"/>
      <c r="B9" s="12"/>
      <c r="C9" s="12"/>
      <c r="D9" s="92">
        <v>2014</v>
      </c>
      <c r="E9" s="92"/>
      <c r="F9" s="92"/>
      <c r="G9" s="12"/>
      <c r="H9" s="92">
        <v>2013</v>
      </c>
      <c r="I9" s="92"/>
      <c r="J9" s="92"/>
      <c r="K9" s="12"/>
      <c r="L9" s="92">
        <v>2012</v>
      </c>
      <c r="M9" s="92"/>
      <c r="N9" s="92"/>
    </row>
    <row r="10" spans="1:14">
      <c r="A10" s="17"/>
      <c r="B10" s="12"/>
      <c r="C10" s="12"/>
      <c r="D10" s="93" t="s">
        <v>312</v>
      </c>
      <c r="E10" s="93"/>
      <c r="F10" s="93"/>
      <c r="G10" s="93"/>
      <c r="H10" s="93"/>
      <c r="I10" s="93"/>
      <c r="J10" s="93"/>
      <c r="K10" s="93"/>
      <c r="L10" s="93"/>
      <c r="M10" s="93"/>
      <c r="N10" s="93"/>
    </row>
    <row r="11" spans="1:14">
      <c r="A11" s="17"/>
      <c r="B11" s="120" t="s">
        <v>678</v>
      </c>
      <c r="C11" s="23"/>
      <c r="D11" s="44"/>
      <c r="E11" s="44"/>
      <c r="F11" s="44"/>
      <c r="G11" s="23"/>
      <c r="H11" s="44"/>
      <c r="I11" s="44"/>
      <c r="J11" s="44"/>
      <c r="K11" s="23"/>
      <c r="L11" s="44"/>
      <c r="M11" s="44"/>
      <c r="N11" s="44"/>
    </row>
    <row r="12" spans="1:14">
      <c r="A12" s="17"/>
      <c r="B12" s="46" t="s">
        <v>679</v>
      </c>
      <c r="C12" s="37"/>
      <c r="D12" s="46" t="s">
        <v>315</v>
      </c>
      <c r="E12" s="56">
        <v>17</v>
      </c>
      <c r="F12" s="37"/>
      <c r="G12" s="37"/>
      <c r="H12" s="46" t="s">
        <v>315</v>
      </c>
      <c r="I12" s="47">
        <v>1238</v>
      </c>
      <c r="J12" s="37"/>
      <c r="K12" s="37"/>
      <c r="L12" s="46" t="s">
        <v>315</v>
      </c>
      <c r="M12" s="47">
        <v>2235</v>
      </c>
      <c r="N12" s="37"/>
    </row>
    <row r="13" spans="1:14">
      <c r="A13" s="17"/>
      <c r="B13" s="46"/>
      <c r="C13" s="37"/>
      <c r="D13" s="46"/>
      <c r="E13" s="56"/>
      <c r="F13" s="37"/>
      <c r="G13" s="37"/>
      <c r="H13" s="46"/>
      <c r="I13" s="47"/>
      <c r="J13" s="37"/>
      <c r="K13" s="37"/>
      <c r="L13" s="46"/>
      <c r="M13" s="47"/>
      <c r="N13" s="37"/>
    </row>
    <row r="14" spans="1:14">
      <c r="A14" s="17"/>
      <c r="B14" s="59" t="s">
        <v>680</v>
      </c>
      <c r="C14" s="44"/>
      <c r="D14" s="60">
        <v>12727</v>
      </c>
      <c r="E14" s="60"/>
      <c r="F14" s="44"/>
      <c r="G14" s="44"/>
      <c r="H14" s="60">
        <v>41664</v>
      </c>
      <c r="I14" s="60"/>
      <c r="J14" s="44"/>
      <c r="K14" s="44"/>
      <c r="L14" s="60">
        <v>34541</v>
      </c>
      <c r="M14" s="60"/>
      <c r="N14" s="44"/>
    </row>
    <row r="15" spans="1:14">
      <c r="A15" s="17"/>
      <c r="B15" s="59"/>
      <c r="C15" s="44"/>
      <c r="D15" s="60"/>
      <c r="E15" s="60"/>
      <c r="F15" s="44"/>
      <c r="G15" s="44"/>
      <c r="H15" s="60"/>
      <c r="I15" s="60"/>
      <c r="J15" s="44"/>
      <c r="K15" s="44"/>
      <c r="L15" s="60"/>
      <c r="M15" s="60"/>
      <c r="N15" s="44"/>
    </row>
    <row r="16" spans="1:14">
      <c r="A16" s="17"/>
      <c r="B16" s="46" t="s">
        <v>681</v>
      </c>
      <c r="C16" s="37"/>
      <c r="D16" s="47">
        <v>9550</v>
      </c>
      <c r="E16" s="47"/>
      <c r="F16" s="37"/>
      <c r="G16" s="37"/>
      <c r="H16" s="47">
        <v>3864</v>
      </c>
      <c r="I16" s="47"/>
      <c r="J16" s="37"/>
      <c r="K16" s="37"/>
      <c r="L16" s="47">
        <v>3917</v>
      </c>
      <c r="M16" s="47"/>
      <c r="N16" s="37"/>
    </row>
    <row r="17" spans="1:14" ht="15.75" thickBot="1">
      <c r="A17" s="17"/>
      <c r="B17" s="46"/>
      <c r="C17" s="37"/>
      <c r="D17" s="51"/>
      <c r="E17" s="51"/>
      <c r="F17" s="53"/>
      <c r="G17" s="37"/>
      <c r="H17" s="51"/>
      <c r="I17" s="51"/>
      <c r="J17" s="53"/>
      <c r="K17" s="37"/>
      <c r="L17" s="51"/>
      <c r="M17" s="51"/>
      <c r="N17" s="53"/>
    </row>
    <row r="18" spans="1:14">
      <c r="A18" s="17"/>
      <c r="B18" s="122" t="s">
        <v>682</v>
      </c>
      <c r="C18" s="44"/>
      <c r="D18" s="63">
        <v>22294</v>
      </c>
      <c r="E18" s="63"/>
      <c r="F18" s="54"/>
      <c r="G18" s="44"/>
      <c r="H18" s="63">
        <v>46766</v>
      </c>
      <c r="I18" s="63"/>
      <c r="J18" s="54"/>
      <c r="K18" s="44"/>
      <c r="L18" s="63">
        <v>40693</v>
      </c>
      <c r="M18" s="63"/>
      <c r="N18" s="54"/>
    </row>
    <row r="19" spans="1:14">
      <c r="A19" s="17"/>
      <c r="B19" s="122"/>
      <c r="C19" s="44"/>
      <c r="D19" s="60"/>
      <c r="E19" s="60"/>
      <c r="F19" s="44"/>
      <c r="G19" s="44"/>
      <c r="H19" s="103"/>
      <c r="I19" s="103"/>
      <c r="J19" s="104"/>
      <c r="K19" s="44"/>
      <c r="L19" s="103"/>
      <c r="M19" s="103"/>
      <c r="N19" s="104"/>
    </row>
    <row r="20" spans="1:14">
      <c r="A20" s="17"/>
      <c r="B20" s="112" t="s">
        <v>683</v>
      </c>
      <c r="C20" s="12"/>
      <c r="D20" s="37"/>
      <c r="E20" s="37"/>
      <c r="F20" s="37"/>
      <c r="G20" s="12"/>
      <c r="H20" s="37"/>
      <c r="I20" s="37"/>
      <c r="J20" s="37"/>
      <c r="K20" s="12"/>
      <c r="L20" s="37"/>
      <c r="M20" s="37"/>
      <c r="N20" s="37"/>
    </row>
    <row r="21" spans="1:14">
      <c r="A21" s="17"/>
      <c r="B21" s="32" t="s">
        <v>679</v>
      </c>
      <c r="C21" s="23"/>
      <c r="D21" s="58" t="s">
        <v>684</v>
      </c>
      <c r="E21" s="58"/>
      <c r="F21" s="32" t="s">
        <v>318</v>
      </c>
      <c r="G21" s="23"/>
      <c r="H21" s="58" t="s">
        <v>685</v>
      </c>
      <c r="I21" s="58"/>
      <c r="J21" s="32" t="s">
        <v>318</v>
      </c>
      <c r="K21" s="23"/>
      <c r="L21" s="58" t="s">
        <v>686</v>
      </c>
      <c r="M21" s="58"/>
      <c r="N21" s="32" t="s">
        <v>318</v>
      </c>
    </row>
    <row r="22" spans="1:14">
      <c r="A22" s="17"/>
      <c r="B22" s="13" t="s">
        <v>680</v>
      </c>
      <c r="C22" s="12"/>
      <c r="D22" s="56" t="s">
        <v>687</v>
      </c>
      <c r="E22" s="56"/>
      <c r="F22" s="13" t="s">
        <v>318</v>
      </c>
      <c r="G22" s="12"/>
      <c r="H22" s="56" t="s">
        <v>688</v>
      </c>
      <c r="I22" s="56"/>
      <c r="J22" s="13" t="s">
        <v>318</v>
      </c>
      <c r="K22" s="12"/>
      <c r="L22" s="56" t="s">
        <v>689</v>
      </c>
      <c r="M22" s="56"/>
      <c r="N22" s="13" t="s">
        <v>318</v>
      </c>
    </row>
    <row r="23" spans="1:14">
      <c r="A23" s="17"/>
      <c r="B23" s="59" t="s">
        <v>681</v>
      </c>
      <c r="C23" s="44"/>
      <c r="D23" s="58" t="s">
        <v>690</v>
      </c>
      <c r="E23" s="58"/>
      <c r="F23" s="59" t="s">
        <v>318</v>
      </c>
      <c r="G23" s="44"/>
      <c r="H23" s="58" t="s">
        <v>691</v>
      </c>
      <c r="I23" s="58"/>
      <c r="J23" s="59" t="s">
        <v>318</v>
      </c>
      <c r="K23" s="44"/>
      <c r="L23" s="60">
        <v>4020</v>
      </c>
      <c r="M23" s="60"/>
      <c r="N23" s="44"/>
    </row>
    <row r="24" spans="1:14" ht="15.75" thickBot="1">
      <c r="A24" s="17"/>
      <c r="B24" s="59"/>
      <c r="C24" s="44"/>
      <c r="D24" s="48"/>
      <c r="E24" s="48"/>
      <c r="F24" s="68"/>
      <c r="G24" s="44"/>
      <c r="H24" s="48"/>
      <c r="I24" s="48"/>
      <c r="J24" s="68"/>
      <c r="K24" s="44"/>
      <c r="L24" s="64"/>
      <c r="M24" s="64"/>
      <c r="N24" s="65"/>
    </row>
    <row r="25" spans="1:14" ht="15.75" thickBot="1">
      <c r="A25" s="17"/>
      <c r="B25" s="80" t="s">
        <v>692</v>
      </c>
      <c r="C25" s="12"/>
      <c r="D25" s="123" t="s">
        <v>693</v>
      </c>
      <c r="E25" s="123"/>
      <c r="F25" s="33" t="s">
        <v>318</v>
      </c>
      <c r="G25" s="12"/>
      <c r="H25" s="123" t="s">
        <v>694</v>
      </c>
      <c r="I25" s="123"/>
      <c r="J25" s="121" t="s">
        <v>318</v>
      </c>
      <c r="K25" s="12"/>
      <c r="L25" s="123" t="s">
        <v>695</v>
      </c>
      <c r="M25" s="123"/>
      <c r="N25" s="121" t="s">
        <v>318</v>
      </c>
    </row>
    <row r="26" spans="1:14">
      <c r="A26" s="17"/>
      <c r="B26" s="59" t="s">
        <v>696</v>
      </c>
      <c r="C26" s="44"/>
      <c r="D26" s="67" t="s">
        <v>315</v>
      </c>
      <c r="E26" s="63">
        <v>4630</v>
      </c>
      <c r="F26" s="54"/>
      <c r="G26" s="44"/>
      <c r="H26" s="67" t="s">
        <v>315</v>
      </c>
      <c r="I26" s="63">
        <v>30878</v>
      </c>
      <c r="J26" s="54"/>
      <c r="K26" s="44"/>
      <c r="L26" s="67" t="s">
        <v>315</v>
      </c>
      <c r="M26" s="63">
        <v>29736</v>
      </c>
      <c r="N26" s="54"/>
    </row>
    <row r="27" spans="1:14" ht="15.75" thickBot="1">
      <c r="A27" s="17"/>
      <c r="B27" s="59"/>
      <c r="C27" s="44"/>
      <c r="D27" s="88"/>
      <c r="E27" s="89"/>
      <c r="F27" s="90"/>
      <c r="G27" s="44"/>
      <c r="H27" s="88"/>
      <c r="I27" s="89"/>
      <c r="J27" s="90"/>
      <c r="K27" s="44"/>
      <c r="L27" s="88"/>
      <c r="M27" s="89"/>
      <c r="N27" s="90"/>
    </row>
    <row r="28" spans="1:14" ht="15.75" thickTop="1">
      <c r="A28" s="17"/>
      <c r="B28" s="12"/>
      <c r="C28" s="12"/>
      <c r="D28" s="110"/>
      <c r="E28" s="110"/>
      <c r="F28" s="110"/>
      <c r="G28" s="12"/>
      <c r="H28" s="110"/>
      <c r="I28" s="110"/>
      <c r="J28" s="110"/>
      <c r="K28" s="12"/>
      <c r="L28" s="110"/>
      <c r="M28" s="110"/>
      <c r="N28" s="110"/>
    </row>
    <row r="29" spans="1:14">
      <c r="A29" s="17"/>
      <c r="B29" s="46" t="s">
        <v>697</v>
      </c>
      <c r="C29" s="46"/>
      <c r="D29" s="46"/>
      <c r="E29" s="46"/>
      <c r="F29" s="46"/>
      <c r="G29" s="46"/>
      <c r="H29" s="46"/>
      <c r="I29" s="46"/>
      <c r="J29" s="46"/>
      <c r="K29" s="46"/>
      <c r="L29" s="46"/>
      <c r="M29" s="46"/>
      <c r="N29" s="46"/>
    </row>
    <row r="30" spans="1:14">
      <c r="A30" s="17"/>
      <c r="B30" s="46" t="s">
        <v>698</v>
      </c>
      <c r="C30" s="46"/>
      <c r="D30" s="46"/>
      <c r="E30" s="46"/>
      <c r="F30" s="46"/>
      <c r="G30" s="46"/>
      <c r="H30" s="46"/>
      <c r="I30" s="46"/>
      <c r="J30" s="46"/>
      <c r="K30" s="46"/>
      <c r="L30" s="46"/>
      <c r="M30" s="46"/>
      <c r="N30" s="46"/>
    </row>
    <row r="31" spans="1:14">
      <c r="A31" s="17"/>
      <c r="B31" s="36"/>
      <c r="C31" s="36"/>
      <c r="D31" s="36"/>
      <c r="E31" s="36"/>
      <c r="F31" s="36"/>
      <c r="G31" s="36"/>
      <c r="H31" s="36"/>
      <c r="I31" s="36"/>
      <c r="J31" s="36"/>
    </row>
    <row r="32" spans="1:14">
      <c r="A32" s="17"/>
      <c r="B32" s="18"/>
      <c r="C32" s="18"/>
      <c r="D32" s="18"/>
      <c r="E32" s="18"/>
      <c r="F32" s="18"/>
      <c r="G32" s="18"/>
      <c r="H32" s="18"/>
      <c r="I32" s="18"/>
      <c r="J32" s="18"/>
    </row>
    <row r="33" spans="1:10" ht="15.75" thickBot="1">
      <c r="A33" s="17"/>
      <c r="B33" s="12"/>
      <c r="C33" s="12"/>
      <c r="D33" s="91" t="s">
        <v>492</v>
      </c>
      <c r="E33" s="91"/>
      <c r="F33" s="91"/>
      <c r="G33" s="91"/>
      <c r="H33" s="91"/>
      <c r="I33" s="91"/>
      <c r="J33" s="91"/>
    </row>
    <row r="34" spans="1:10" ht="15.75" thickBot="1">
      <c r="A34" s="17"/>
      <c r="B34" s="12"/>
      <c r="C34" s="12"/>
      <c r="D34" s="92">
        <v>2014</v>
      </c>
      <c r="E34" s="92"/>
      <c r="F34" s="92"/>
      <c r="G34" s="12"/>
      <c r="H34" s="92">
        <v>2013</v>
      </c>
      <c r="I34" s="92"/>
      <c r="J34" s="92"/>
    </row>
    <row r="35" spans="1:10">
      <c r="A35" s="17"/>
      <c r="B35" s="12"/>
      <c r="C35" s="12"/>
      <c r="D35" s="93" t="s">
        <v>312</v>
      </c>
      <c r="E35" s="93"/>
      <c r="F35" s="93"/>
      <c r="G35" s="93"/>
      <c r="H35" s="93"/>
      <c r="I35" s="93"/>
      <c r="J35" s="93"/>
    </row>
    <row r="36" spans="1:10">
      <c r="A36" s="17"/>
      <c r="B36" s="32" t="s">
        <v>699</v>
      </c>
      <c r="C36" s="23"/>
      <c r="D36" s="44"/>
      <c r="E36" s="44"/>
      <c r="F36" s="44"/>
      <c r="G36" s="23"/>
      <c r="H36" s="44"/>
      <c r="I36" s="44"/>
      <c r="J36" s="44"/>
    </row>
    <row r="37" spans="1:10">
      <c r="A37" s="17"/>
      <c r="B37" s="46" t="s">
        <v>700</v>
      </c>
      <c r="C37" s="37"/>
      <c r="D37" s="46" t="s">
        <v>315</v>
      </c>
      <c r="E37" s="47">
        <v>232521</v>
      </c>
      <c r="F37" s="37"/>
      <c r="G37" s="37"/>
      <c r="H37" s="46" t="s">
        <v>315</v>
      </c>
      <c r="I37" s="47">
        <v>234454</v>
      </c>
      <c r="J37" s="37"/>
    </row>
    <row r="38" spans="1:10">
      <c r="A38" s="17"/>
      <c r="B38" s="46"/>
      <c r="C38" s="37"/>
      <c r="D38" s="46"/>
      <c r="E38" s="47"/>
      <c r="F38" s="37"/>
      <c r="G38" s="37"/>
      <c r="H38" s="46"/>
      <c r="I38" s="47"/>
      <c r="J38" s="37"/>
    </row>
    <row r="39" spans="1:10">
      <c r="A39" s="17"/>
      <c r="B39" s="59" t="s">
        <v>701</v>
      </c>
      <c r="C39" s="44"/>
      <c r="D39" s="60">
        <v>2518</v>
      </c>
      <c r="E39" s="60"/>
      <c r="F39" s="44"/>
      <c r="G39" s="44"/>
      <c r="H39" s="60">
        <v>7089</v>
      </c>
      <c r="I39" s="60"/>
      <c r="J39" s="44"/>
    </row>
    <row r="40" spans="1:10">
      <c r="A40" s="17"/>
      <c r="B40" s="59"/>
      <c r="C40" s="44"/>
      <c r="D40" s="60"/>
      <c r="E40" s="60"/>
      <c r="F40" s="44"/>
      <c r="G40" s="44"/>
      <c r="H40" s="60"/>
      <c r="I40" s="60"/>
      <c r="J40" s="44"/>
    </row>
    <row r="41" spans="1:10">
      <c r="A41" s="17"/>
      <c r="B41" s="46" t="s">
        <v>702</v>
      </c>
      <c r="C41" s="37"/>
      <c r="D41" s="47">
        <v>8521</v>
      </c>
      <c r="E41" s="47"/>
      <c r="F41" s="37"/>
      <c r="G41" s="37"/>
      <c r="H41" s="47">
        <v>51166</v>
      </c>
      <c r="I41" s="47"/>
      <c r="J41" s="37"/>
    </row>
    <row r="42" spans="1:10" ht="15.75" thickBot="1">
      <c r="A42" s="17"/>
      <c r="B42" s="46"/>
      <c r="C42" s="37"/>
      <c r="D42" s="51"/>
      <c r="E42" s="51"/>
      <c r="F42" s="53"/>
      <c r="G42" s="37"/>
      <c r="H42" s="51"/>
      <c r="I42" s="51"/>
      <c r="J42" s="53"/>
    </row>
    <row r="43" spans="1:10">
      <c r="A43" s="17"/>
      <c r="B43" s="59" t="s">
        <v>703</v>
      </c>
      <c r="C43" s="44"/>
      <c r="D43" s="63">
        <v>243560</v>
      </c>
      <c r="E43" s="63"/>
      <c r="F43" s="54"/>
      <c r="G43" s="44"/>
      <c r="H43" s="63">
        <v>292709</v>
      </c>
      <c r="I43" s="63"/>
      <c r="J43" s="54"/>
    </row>
    <row r="44" spans="1:10">
      <c r="A44" s="17"/>
      <c r="B44" s="59"/>
      <c r="C44" s="44"/>
      <c r="D44" s="60"/>
      <c r="E44" s="60"/>
      <c r="F44" s="44"/>
      <c r="G44" s="44"/>
      <c r="H44" s="103"/>
      <c r="I44" s="103"/>
      <c r="J44" s="104"/>
    </row>
    <row r="45" spans="1:10">
      <c r="A45" s="17"/>
      <c r="B45" s="12"/>
      <c r="C45" s="12"/>
      <c r="D45" s="37"/>
      <c r="E45" s="37"/>
      <c r="F45" s="37"/>
      <c r="G45" s="12"/>
      <c r="H45" s="37"/>
      <c r="I45" s="37"/>
      <c r="J45" s="37"/>
    </row>
    <row r="46" spans="1:10">
      <c r="A46" s="17"/>
      <c r="B46" s="32" t="s">
        <v>704</v>
      </c>
      <c r="C46" s="23"/>
      <c r="D46" s="44"/>
      <c r="E46" s="44"/>
      <c r="F46" s="44"/>
      <c r="G46" s="23"/>
      <c r="H46" s="44"/>
      <c r="I46" s="44"/>
      <c r="J46" s="44"/>
    </row>
    <row r="47" spans="1:10">
      <c r="A47" s="17"/>
      <c r="B47" s="46" t="s">
        <v>705</v>
      </c>
      <c r="C47" s="37"/>
      <c r="D47" s="56" t="s">
        <v>329</v>
      </c>
      <c r="E47" s="56"/>
      <c r="F47" s="37"/>
      <c r="G47" s="37"/>
      <c r="H47" s="47">
        <v>8991</v>
      </c>
      <c r="I47" s="47"/>
      <c r="J47" s="37"/>
    </row>
    <row r="48" spans="1:10">
      <c r="A48" s="17"/>
      <c r="B48" s="46"/>
      <c r="C48" s="37"/>
      <c r="D48" s="56"/>
      <c r="E48" s="56"/>
      <c r="F48" s="37"/>
      <c r="G48" s="37"/>
      <c r="H48" s="47"/>
      <c r="I48" s="47"/>
      <c r="J48" s="37"/>
    </row>
    <row r="49" spans="1:10">
      <c r="A49" s="17"/>
      <c r="B49" s="59" t="s">
        <v>706</v>
      </c>
      <c r="C49" s="44"/>
      <c r="D49" s="60">
        <v>59081</v>
      </c>
      <c r="E49" s="60"/>
      <c r="F49" s="44"/>
      <c r="G49" s="44"/>
      <c r="H49" s="60">
        <v>59944</v>
      </c>
      <c r="I49" s="60"/>
      <c r="J49" s="44"/>
    </row>
    <row r="50" spans="1:10">
      <c r="A50" s="17"/>
      <c r="B50" s="59"/>
      <c r="C50" s="44"/>
      <c r="D50" s="60"/>
      <c r="E50" s="60"/>
      <c r="F50" s="44"/>
      <c r="G50" s="44"/>
      <c r="H50" s="60"/>
      <c r="I50" s="60"/>
      <c r="J50" s="44"/>
    </row>
    <row r="51" spans="1:10">
      <c r="A51" s="17"/>
      <c r="B51" s="46" t="s">
        <v>707</v>
      </c>
      <c r="C51" s="37"/>
      <c r="D51" s="47">
        <v>526811</v>
      </c>
      <c r="E51" s="47"/>
      <c r="F51" s="37"/>
      <c r="G51" s="37"/>
      <c r="H51" s="47">
        <v>538644</v>
      </c>
      <c r="I51" s="47"/>
      <c r="J51" s="37"/>
    </row>
    <row r="52" spans="1:10">
      <c r="A52" s="17"/>
      <c r="B52" s="46"/>
      <c r="C52" s="37"/>
      <c r="D52" s="47"/>
      <c r="E52" s="47"/>
      <c r="F52" s="37"/>
      <c r="G52" s="37"/>
      <c r="H52" s="47"/>
      <c r="I52" s="47"/>
      <c r="J52" s="37"/>
    </row>
    <row r="53" spans="1:10">
      <c r="A53" s="17"/>
      <c r="B53" s="59" t="s">
        <v>708</v>
      </c>
      <c r="C53" s="44"/>
      <c r="D53" s="60">
        <v>55806</v>
      </c>
      <c r="E53" s="60"/>
      <c r="F53" s="44"/>
      <c r="G53" s="44"/>
      <c r="H53" s="60">
        <v>42323</v>
      </c>
      <c r="I53" s="60"/>
      <c r="J53" s="44"/>
    </row>
    <row r="54" spans="1:10">
      <c r="A54" s="17"/>
      <c r="B54" s="59"/>
      <c r="C54" s="44"/>
      <c r="D54" s="60"/>
      <c r="E54" s="60"/>
      <c r="F54" s="44"/>
      <c r="G54" s="44"/>
      <c r="H54" s="60"/>
      <c r="I54" s="60"/>
      <c r="J54" s="44"/>
    </row>
    <row r="55" spans="1:10">
      <c r="A55" s="17"/>
      <c r="B55" s="46" t="s">
        <v>709</v>
      </c>
      <c r="C55" s="37"/>
      <c r="D55" s="47">
        <v>9868</v>
      </c>
      <c r="E55" s="47"/>
      <c r="F55" s="37"/>
      <c r="G55" s="37"/>
      <c r="H55" s="47">
        <v>24930</v>
      </c>
      <c r="I55" s="47"/>
      <c r="J55" s="37"/>
    </row>
    <row r="56" spans="1:10">
      <c r="A56" s="17"/>
      <c r="B56" s="46"/>
      <c r="C56" s="37"/>
      <c r="D56" s="47"/>
      <c r="E56" s="47"/>
      <c r="F56" s="37"/>
      <c r="G56" s="37"/>
      <c r="H56" s="47"/>
      <c r="I56" s="47"/>
      <c r="J56" s="37"/>
    </row>
    <row r="57" spans="1:10">
      <c r="A57" s="17"/>
      <c r="B57" s="59" t="s">
        <v>710</v>
      </c>
      <c r="C57" s="44"/>
      <c r="D57" s="60">
        <v>2065</v>
      </c>
      <c r="E57" s="60"/>
      <c r="F57" s="44"/>
      <c r="G57" s="44"/>
      <c r="H57" s="60">
        <v>14597</v>
      </c>
      <c r="I57" s="60"/>
      <c r="J57" s="44"/>
    </row>
    <row r="58" spans="1:10" ht="15.75" thickBot="1">
      <c r="A58" s="17"/>
      <c r="B58" s="59"/>
      <c r="C58" s="44"/>
      <c r="D58" s="64"/>
      <c r="E58" s="64"/>
      <c r="F58" s="65"/>
      <c r="G58" s="44"/>
      <c r="H58" s="64"/>
      <c r="I58" s="64"/>
      <c r="J58" s="65"/>
    </row>
    <row r="59" spans="1:10">
      <c r="A59" s="17"/>
      <c r="B59" s="46" t="s">
        <v>711</v>
      </c>
      <c r="C59" s="37"/>
      <c r="D59" s="50">
        <v>653631</v>
      </c>
      <c r="E59" s="50"/>
      <c r="F59" s="52"/>
      <c r="G59" s="37"/>
      <c r="H59" s="50">
        <v>689429</v>
      </c>
      <c r="I59" s="50"/>
      <c r="J59" s="52"/>
    </row>
    <row r="60" spans="1:10">
      <c r="A60" s="17"/>
      <c r="B60" s="46"/>
      <c r="C60" s="37"/>
      <c r="D60" s="47"/>
      <c r="E60" s="47"/>
      <c r="F60" s="37"/>
      <c r="G60" s="37"/>
      <c r="H60" s="101"/>
      <c r="I60" s="101"/>
      <c r="J60" s="102"/>
    </row>
    <row r="61" spans="1:10">
      <c r="A61" s="17"/>
      <c r="B61" s="12"/>
      <c r="C61" s="12"/>
      <c r="D61" s="37"/>
      <c r="E61" s="37"/>
      <c r="F61" s="37"/>
      <c r="G61" s="12"/>
      <c r="H61" s="37"/>
      <c r="I61" s="37"/>
      <c r="J61" s="37"/>
    </row>
    <row r="62" spans="1:10">
      <c r="A62" s="17"/>
      <c r="B62" s="59" t="s">
        <v>712</v>
      </c>
      <c r="C62" s="44"/>
      <c r="D62" s="60">
        <v>593305</v>
      </c>
      <c r="E62" s="60"/>
      <c r="F62" s="44"/>
      <c r="G62" s="44"/>
      <c r="H62" s="60">
        <v>580594</v>
      </c>
      <c r="I62" s="60"/>
      <c r="J62" s="44"/>
    </row>
    <row r="63" spans="1:10" ht="15.75" thickBot="1">
      <c r="A63" s="17"/>
      <c r="B63" s="59"/>
      <c r="C63" s="44"/>
      <c r="D63" s="64"/>
      <c r="E63" s="64"/>
      <c r="F63" s="65"/>
      <c r="G63" s="44"/>
      <c r="H63" s="64"/>
      <c r="I63" s="64"/>
      <c r="J63" s="65"/>
    </row>
    <row r="64" spans="1:10">
      <c r="A64" s="17"/>
      <c r="B64" s="46" t="s">
        <v>713</v>
      </c>
      <c r="C64" s="37"/>
      <c r="D64" s="50">
        <v>60326</v>
      </c>
      <c r="E64" s="50"/>
      <c r="F64" s="52"/>
      <c r="G64" s="37"/>
      <c r="H64" s="50">
        <v>108835</v>
      </c>
      <c r="I64" s="50"/>
      <c r="J64" s="52"/>
    </row>
    <row r="65" spans="1:14" ht="15.75" thickBot="1">
      <c r="A65" s="17"/>
      <c r="B65" s="46"/>
      <c r="C65" s="37"/>
      <c r="D65" s="51"/>
      <c r="E65" s="51"/>
      <c r="F65" s="53"/>
      <c r="G65" s="37"/>
      <c r="H65" s="51"/>
      <c r="I65" s="51"/>
      <c r="J65" s="53"/>
    </row>
    <row r="66" spans="1:14" ht="15.75" thickBot="1">
      <c r="A66" s="17"/>
      <c r="B66" s="32" t="s">
        <v>714</v>
      </c>
      <c r="C66" s="23"/>
      <c r="D66" s="124" t="s">
        <v>315</v>
      </c>
      <c r="E66" s="125" t="s">
        <v>715</v>
      </c>
      <c r="F66" s="124" t="s">
        <v>318</v>
      </c>
      <c r="G66" s="23"/>
      <c r="H66" s="126" t="s">
        <v>315</v>
      </c>
      <c r="I66" s="127" t="s">
        <v>716</v>
      </c>
      <c r="J66" s="126" t="s">
        <v>318</v>
      </c>
    </row>
    <row r="67" spans="1:14" ht="15.75" thickTop="1">
      <c r="A67" s="17"/>
      <c r="B67" s="12"/>
      <c r="C67" s="12"/>
      <c r="D67" s="110"/>
      <c r="E67" s="110"/>
      <c r="F67" s="110"/>
      <c r="G67" s="12"/>
      <c r="H67" s="110"/>
      <c r="I67" s="110"/>
      <c r="J67" s="110"/>
    </row>
    <row r="68" spans="1:14" ht="25.5" customHeight="1">
      <c r="A68" s="17"/>
      <c r="B68" s="46" t="s">
        <v>717</v>
      </c>
      <c r="C68" s="46"/>
      <c r="D68" s="46"/>
      <c r="E68" s="46"/>
      <c r="F68" s="46"/>
      <c r="G68" s="46"/>
      <c r="H68" s="46"/>
      <c r="I68" s="46"/>
      <c r="J68" s="46"/>
      <c r="K68" s="46"/>
      <c r="L68" s="46"/>
      <c r="M68" s="46"/>
      <c r="N68" s="46"/>
    </row>
    <row r="69" spans="1:14" ht="25.5" customHeight="1">
      <c r="A69" s="17"/>
      <c r="B69" s="46" t="s">
        <v>718</v>
      </c>
      <c r="C69" s="46"/>
      <c r="D69" s="46"/>
      <c r="E69" s="46"/>
      <c r="F69" s="46"/>
      <c r="G69" s="46"/>
      <c r="H69" s="46"/>
      <c r="I69" s="46"/>
      <c r="J69" s="46"/>
      <c r="K69" s="46"/>
      <c r="L69" s="46"/>
      <c r="M69" s="46"/>
      <c r="N69" s="46"/>
    </row>
    <row r="70" spans="1:14">
      <c r="A70" s="17"/>
      <c r="B70" s="46" t="s">
        <v>719</v>
      </c>
      <c r="C70" s="46"/>
      <c r="D70" s="46"/>
      <c r="E70" s="46"/>
      <c r="F70" s="46"/>
      <c r="G70" s="46"/>
      <c r="H70" s="46"/>
      <c r="I70" s="46"/>
      <c r="J70" s="46"/>
      <c r="K70" s="46"/>
      <c r="L70" s="46"/>
      <c r="M70" s="46"/>
      <c r="N70" s="46"/>
    </row>
    <row r="71" spans="1:14" ht="25.5" customHeight="1">
      <c r="A71" s="17"/>
      <c r="B71" s="46" t="s">
        <v>720</v>
      </c>
      <c r="C71" s="46"/>
      <c r="D71" s="46"/>
      <c r="E71" s="46"/>
      <c r="F71" s="46"/>
      <c r="G71" s="46"/>
      <c r="H71" s="46"/>
      <c r="I71" s="46"/>
      <c r="J71" s="46"/>
      <c r="K71" s="46"/>
      <c r="L71" s="46"/>
      <c r="M71" s="46"/>
      <c r="N71" s="46"/>
    </row>
    <row r="72" spans="1:14">
      <c r="A72" s="17"/>
      <c r="B72" s="46" t="s">
        <v>721</v>
      </c>
      <c r="C72" s="46"/>
      <c r="D72" s="46"/>
      <c r="E72" s="46"/>
      <c r="F72" s="46"/>
      <c r="G72" s="46"/>
      <c r="H72" s="46"/>
      <c r="I72" s="46"/>
      <c r="J72" s="46"/>
      <c r="K72" s="46"/>
      <c r="L72" s="46"/>
      <c r="M72" s="46"/>
      <c r="N72" s="46"/>
    </row>
    <row r="73" spans="1:14">
      <c r="A73" s="17"/>
      <c r="B73" s="36"/>
      <c r="C73" s="36"/>
      <c r="D73" s="36"/>
      <c r="E73" s="36"/>
      <c r="F73" s="36"/>
      <c r="G73" s="36"/>
      <c r="H73" s="36"/>
      <c r="I73" s="36"/>
      <c r="J73" s="36"/>
      <c r="K73" s="36"/>
      <c r="L73" s="36"/>
      <c r="M73" s="36"/>
      <c r="N73" s="36"/>
    </row>
    <row r="74" spans="1:14">
      <c r="A74" s="17"/>
      <c r="B74" s="18"/>
      <c r="C74" s="18"/>
      <c r="D74" s="18"/>
      <c r="E74" s="18"/>
      <c r="F74" s="18"/>
      <c r="G74" s="18"/>
      <c r="H74" s="18"/>
      <c r="I74" s="18"/>
      <c r="J74" s="18"/>
      <c r="K74" s="18"/>
      <c r="L74" s="18"/>
      <c r="M74" s="18"/>
      <c r="N74" s="18"/>
    </row>
    <row r="75" spans="1:14" ht="15.75" thickBot="1">
      <c r="A75" s="17"/>
      <c r="B75" s="12"/>
      <c r="C75" s="12"/>
      <c r="D75" s="91" t="s">
        <v>494</v>
      </c>
      <c r="E75" s="91"/>
      <c r="F75" s="91"/>
      <c r="G75" s="91"/>
      <c r="H75" s="91"/>
      <c r="I75" s="91"/>
      <c r="J75" s="91"/>
      <c r="K75" s="91"/>
      <c r="L75" s="91"/>
      <c r="M75" s="91"/>
      <c r="N75" s="91"/>
    </row>
    <row r="76" spans="1:14" ht="15.75" thickBot="1">
      <c r="A76" s="17"/>
      <c r="B76" s="12"/>
      <c r="C76" s="12"/>
      <c r="D76" s="128">
        <v>2014</v>
      </c>
      <c r="E76" s="128"/>
      <c r="F76" s="128"/>
      <c r="G76" s="35"/>
      <c r="H76" s="128">
        <v>2013</v>
      </c>
      <c r="I76" s="128"/>
      <c r="J76" s="128"/>
      <c r="K76" s="35"/>
      <c r="L76" s="128">
        <v>2012</v>
      </c>
      <c r="M76" s="128"/>
      <c r="N76" s="128"/>
    </row>
    <row r="77" spans="1:14">
      <c r="A77" s="17"/>
      <c r="B77" s="12"/>
      <c r="C77" s="12"/>
      <c r="D77" s="93" t="s">
        <v>312</v>
      </c>
      <c r="E77" s="93"/>
      <c r="F77" s="93"/>
      <c r="G77" s="93"/>
      <c r="H77" s="93"/>
      <c r="I77" s="93"/>
      <c r="J77" s="93"/>
      <c r="K77" s="93"/>
      <c r="L77" s="93"/>
      <c r="M77" s="93"/>
      <c r="N77" s="93"/>
    </row>
    <row r="78" spans="1:14" ht="26.25">
      <c r="A78" s="17"/>
      <c r="B78" s="13" t="s">
        <v>722</v>
      </c>
      <c r="C78" s="12"/>
      <c r="D78" s="13" t="s">
        <v>315</v>
      </c>
      <c r="E78" s="31" t="s">
        <v>723</v>
      </c>
      <c r="F78" s="13" t="s">
        <v>318</v>
      </c>
      <c r="G78" s="12"/>
      <c r="H78" s="13" t="s">
        <v>315</v>
      </c>
      <c r="I78" s="31" t="s">
        <v>724</v>
      </c>
      <c r="J78" s="13" t="s">
        <v>318</v>
      </c>
      <c r="K78" s="12"/>
      <c r="L78" s="13" t="s">
        <v>315</v>
      </c>
      <c r="M78" s="31" t="s">
        <v>725</v>
      </c>
      <c r="N78" s="13" t="s">
        <v>318</v>
      </c>
    </row>
    <row r="79" spans="1:14">
      <c r="A79" s="17"/>
      <c r="B79" s="59" t="s">
        <v>726</v>
      </c>
      <c r="C79" s="44"/>
      <c r="D79" s="60">
        <v>9550</v>
      </c>
      <c r="E79" s="60"/>
      <c r="F79" s="44"/>
      <c r="G79" s="44"/>
      <c r="H79" s="60">
        <v>3864</v>
      </c>
      <c r="I79" s="60"/>
      <c r="J79" s="44"/>
      <c r="K79" s="44"/>
      <c r="L79" s="60">
        <v>3917</v>
      </c>
      <c r="M79" s="60"/>
      <c r="N79" s="44"/>
    </row>
    <row r="80" spans="1:14">
      <c r="A80" s="17"/>
      <c r="B80" s="59"/>
      <c r="C80" s="44"/>
      <c r="D80" s="60"/>
      <c r="E80" s="60"/>
      <c r="F80" s="44"/>
      <c r="G80" s="44"/>
      <c r="H80" s="60"/>
      <c r="I80" s="60"/>
      <c r="J80" s="44"/>
      <c r="K80" s="44"/>
      <c r="L80" s="60"/>
      <c r="M80" s="60"/>
      <c r="N80" s="44"/>
    </row>
    <row r="81" spans="1:14" ht="26.25">
      <c r="A81" s="17"/>
      <c r="B81" s="13" t="s">
        <v>727</v>
      </c>
      <c r="C81" s="12"/>
      <c r="D81" s="56" t="s">
        <v>728</v>
      </c>
      <c r="E81" s="56"/>
      <c r="F81" s="13" t="s">
        <v>318</v>
      </c>
      <c r="G81" s="12"/>
      <c r="H81" s="56" t="s">
        <v>729</v>
      </c>
      <c r="I81" s="56"/>
      <c r="J81" s="13" t="s">
        <v>318</v>
      </c>
      <c r="K81" s="12"/>
      <c r="L81" s="56" t="s">
        <v>730</v>
      </c>
      <c r="M81" s="56"/>
      <c r="N81" s="13" t="s">
        <v>318</v>
      </c>
    </row>
    <row r="82" spans="1:14">
      <c r="A82" s="17"/>
      <c r="B82" s="59" t="s">
        <v>731</v>
      </c>
      <c r="C82" s="44"/>
      <c r="D82" s="60">
        <v>2926</v>
      </c>
      <c r="E82" s="60"/>
      <c r="F82" s="44"/>
      <c r="G82" s="44"/>
      <c r="H82" s="60">
        <v>18525</v>
      </c>
      <c r="I82" s="60"/>
      <c r="J82" s="44"/>
      <c r="K82" s="44"/>
      <c r="L82" s="60">
        <v>9901</v>
      </c>
      <c r="M82" s="60"/>
      <c r="N82" s="44"/>
    </row>
    <row r="83" spans="1:14">
      <c r="A83" s="17"/>
      <c r="B83" s="59"/>
      <c r="C83" s="44"/>
      <c r="D83" s="60"/>
      <c r="E83" s="60"/>
      <c r="F83" s="44"/>
      <c r="G83" s="44"/>
      <c r="H83" s="60"/>
      <c r="I83" s="60"/>
      <c r="J83" s="44"/>
      <c r="K83" s="44"/>
      <c r="L83" s="60"/>
      <c r="M83" s="60"/>
      <c r="N83" s="44"/>
    </row>
    <row r="84" spans="1:14">
      <c r="A84" s="17"/>
      <c r="B84" s="46" t="s">
        <v>732</v>
      </c>
      <c r="C84" s="37"/>
      <c r="D84" s="47">
        <v>55469</v>
      </c>
      <c r="E84" s="47"/>
      <c r="F84" s="37"/>
      <c r="G84" s="37"/>
      <c r="H84" s="47">
        <v>7570</v>
      </c>
      <c r="I84" s="47"/>
      <c r="J84" s="37"/>
      <c r="K84" s="37"/>
      <c r="L84" s="47">
        <v>9005</v>
      </c>
      <c r="M84" s="47"/>
      <c r="N84" s="37"/>
    </row>
    <row r="85" spans="1:14">
      <c r="A85" s="17"/>
      <c r="B85" s="46"/>
      <c r="C85" s="37"/>
      <c r="D85" s="47"/>
      <c r="E85" s="47"/>
      <c r="F85" s="37"/>
      <c r="G85" s="37"/>
      <c r="H85" s="47"/>
      <c r="I85" s="47"/>
      <c r="J85" s="37"/>
      <c r="K85" s="37"/>
      <c r="L85" s="47"/>
      <c r="M85" s="47"/>
      <c r="N85" s="37"/>
    </row>
    <row r="86" spans="1:14">
      <c r="A86" s="17"/>
      <c r="B86" s="59" t="s">
        <v>733</v>
      </c>
      <c r="C86" s="44"/>
      <c r="D86" s="58">
        <v>950</v>
      </c>
      <c r="E86" s="58"/>
      <c r="F86" s="44"/>
      <c r="G86" s="44"/>
      <c r="H86" s="58">
        <v>697</v>
      </c>
      <c r="I86" s="58"/>
      <c r="J86" s="44"/>
      <c r="K86" s="44"/>
      <c r="L86" s="60">
        <v>4316</v>
      </c>
      <c r="M86" s="60"/>
      <c r="N86" s="44"/>
    </row>
    <row r="87" spans="1:14">
      <c r="A87" s="17"/>
      <c r="B87" s="59"/>
      <c r="C87" s="44"/>
      <c r="D87" s="58"/>
      <c r="E87" s="58"/>
      <c r="F87" s="44"/>
      <c r="G87" s="44"/>
      <c r="H87" s="58"/>
      <c r="I87" s="58"/>
      <c r="J87" s="44"/>
      <c r="K87" s="44"/>
      <c r="L87" s="60"/>
      <c r="M87" s="60"/>
      <c r="N87" s="44"/>
    </row>
    <row r="88" spans="1:14">
      <c r="A88" s="17"/>
      <c r="B88" s="46" t="s">
        <v>734</v>
      </c>
      <c r="C88" s="37"/>
      <c r="D88" s="56" t="s">
        <v>735</v>
      </c>
      <c r="E88" s="56"/>
      <c r="F88" s="46" t="s">
        <v>318</v>
      </c>
      <c r="G88" s="37"/>
      <c r="H88" s="47">
        <v>15912</v>
      </c>
      <c r="I88" s="47"/>
      <c r="J88" s="37"/>
      <c r="K88" s="37"/>
      <c r="L88" s="47">
        <v>79214</v>
      </c>
      <c r="M88" s="47"/>
      <c r="N88" s="37"/>
    </row>
    <row r="89" spans="1:14">
      <c r="A89" s="17"/>
      <c r="B89" s="46"/>
      <c r="C89" s="37"/>
      <c r="D89" s="56"/>
      <c r="E89" s="56"/>
      <c r="F89" s="46"/>
      <c r="G89" s="37"/>
      <c r="H89" s="47"/>
      <c r="I89" s="47"/>
      <c r="J89" s="37"/>
      <c r="K89" s="37"/>
      <c r="L89" s="47"/>
      <c r="M89" s="47"/>
      <c r="N89" s="37"/>
    </row>
    <row r="90" spans="1:14">
      <c r="A90" s="17"/>
      <c r="B90" s="59" t="s">
        <v>172</v>
      </c>
      <c r="C90" s="44"/>
      <c r="D90" s="58" t="s">
        <v>736</v>
      </c>
      <c r="E90" s="58"/>
      <c r="F90" s="59" t="s">
        <v>318</v>
      </c>
      <c r="G90" s="44"/>
      <c r="H90" s="60">
        <v>7290</v>
      </c>
      <c r="I90" s="60"/>
      <c r="J90" s="44"/>
      <c r="K90" s="44"/>
      <c r="L90" s="58" t="s">
        <v>737</v>
      </c>
      <c r="M90" s="58"/>
      <c r="N90" s="59" t="s">
        <v>318</v>
      </c>
    </row>
    <row r="91" spans="1:14" ht="15.75" thickBot="1">
      <c r="A91" s="17"/>
      <c r="B91" s="59"/>
      <c r="C91" s="44"/>
      <c r="D91" s="48"/>
      <c r="E91" s="48"/>
      <c r="F91" s="68"/>
      <c r="G91" s="44"/>
      <c r="H91" s="64"/>
      <c r="I91" s="64"/>
      <c r="J91" s="65"/>
      <c r="K91" s="44"/>
      <c r="L91" s="48"/>
      <c r="M91" s="48"/>
      <c r="N91" s="68"/>
    </row>
    <row r="92" spans="1:14">
      <c r="A92" s="17"/>
      <c r="B92" s="37"/>
      <c r="C92" s="37"/>
      <c r="D92" s="73" t="s">
        <v>315</v>
      </c>
      <c r="E92" s="50">
        <v>4630</v>
      </c>
      <c r="F92" s="52"/>
      <c r="G92" s="37"/>
      <c r="H92" s="73" t="s">
        <v>315</v>
      </c>
      <c r="I92" s="50">
        <v>30878</v>
      </c>
      <c r="J92" s="52"/>
      <c r="K92" s="37"/>
      <c r="L92" s="73" t="s">
        <v>315</v>
      </c>
      <c r="M92" s="50">
        <v>29736</v>
      </c>
      <c r="N92" s="52"/>
    </row>
    <row r="93" spans="1:14" ht="15.75" thickBot="1">
      <c r="A93" s="17"/>
      <c r="B93" s="37"/>
      <c r="C93" s="37"/>
      <c r="D93" s="76"/>
      <c r="E93" s="77"/>
      <c r="F93" s="78"/>
      <c r="G93" s="37"/>
      <c r="H93" s="76"/>
      <c r="I93" s="77"/>
      <c r="J93" s="78"/>
      <c r="K93" s="37"/>
      <c r="L93" s="76"/>
      <c r="M93" s="77"/>
      <c r="N93" s="78"/>
    </row>
    <row r="94" spans="1:14" ht="15.75" thickTop="1">
      <c r="A94" s="17"/>
      <c r="B94" s="12"/>
      <c r="C94" s="12"/>
      <c r="D94" s="110"/>
      <c r="E94" s="110"/>
      <c r="F94" s="110"/>
      <c r="G94" s="12"/>
      <c r="H94" s="110"/>
      <c r="I94" s="110"/>
      <c r="J94" s="110"/>
      <c r="K94" s="12"/>
      <c r="L94" s="110"/>
      <c r="M94" s="110"/>
      <c r="N94" s="110"/>
    </row>
    <row r="95" spans="1:14" ht="25.5" customHeight="1">
      <c r="A95" s="17"/>
      <c r="B95" s="46" t="s">
        <v>738</v>
      </c>
      <c r="C95" s="46"/>
      <c r="D95" s="46"/>
      <c r="E95" s="46"/>
      <c r="F95" s="46"/>
      <c r="G95" s="46"/>
      <c r="H95" s="46"/>
      <c r="I95" s="46"/>
      <c r="J95" s="46"/>
      <c r="K95" s="46"/>
      <c r="L95" s="46"/>
      <c r="M95" s="46"/>
      <c r="N95" s="46"/>
    </row>
    <row r="96" spans="1:14" ht="25.5" customHeight="1">
      <c r="A96" s="17"/>
      <c r="B96" s="46" t="s">
        <v>739</v>
      </c>
      <c r="C96" s="46"/>
      <c r="D96" s="46"/>
      <c r="E96" s="46"/>
      <c r="F96" s="46"/>
      <c r="G96" s="46"/>
      <c r="H96" s="46"/>
      <c r="I96" s="46"/>
      <c r="J96" s="46"/>
      <c r="K96" s="46"/>
      <c r="L96" s="46"/>
      <c r="M96" s="46"/>
      <c r="N96" s="46"/>
    </row>
    <row r="97" spans="1:14">
      <c r="A97" s="17"/>
      <c r="B97" s="46" t="s">
        <v>740</v>
      </c>
      <c r="C97" s="46"/>
      <c r="D97" s="46"/>
      <c r="E97" s="46"/>
      <c r="F97" s="46"/>
      <c r="G97" s="46"/>
      <c r="H97" s="46"/>
      <c r="I97" s="46"/>
      <c r="J97" s="46"/>
      <c r="K97" s="46"/>
      <c r="L97" s="46"/>
      <c r="M97" s="46"/>
      <c r="N97" s="46"/>
    </row>
    <row r="98" spans="1:14">
      <c r="A98" s="17"/>
      <c r="B98" s="46" t="s">
        <v>741</v>
      </c>
      <c r="C98" s="46"/>
      <c r="D98" s="46"/>
      <c r="E98" s="46"/>
      <c r="F98" s="46"/>
      <c r="G98" s="46"/>
      <c r="H98" s="46"/>
      <c r="I98" s="46"/>
      <c r="J98" s="46"/>
      <c r="K98" s="46"/>
      <c r="L98" s="46"/>
      <c r="M98" s="46"/>
      <c r="N98" s="46"/>
    </row>
    <row r="99" spans="1:14" ht="38.25" customHeight="1">
      <c r="A99" s="17"/>
      <c r="B99" s="46" t="s">
        <v>742</v>
      </c>
      <c r="C99" s="46"/>
      <c r="D99" s="46"/>
      <c r="E99" s="46"/>
      <c r="F99" s="46"/>
      <c r="G99" s="46"/>
      <c r="H99" s="46"/>
      <c r="I99" s="46"/>
      <c r="J99" s="46"/>
      <c r="K99" s="46"/>
      <c r="L99" s="46"/>
      <c r="M99" s="46"/>
      <c r="N99" s="46"/>
    </row>
    <row r="100" spans="1:14" ht="25.5" customHeight="1">
      <c r="A100" s="17"/>
      <c r="B100" s="46" t="s">
        <v>743</v>
      </c>
      <c r="C100" s="46"/>
      <c r="D100" s="46"/>
      <c r="E100" s="46"/>
      <c r="F100" s="46"/>
      <c r="G100" s="46"/>
      <c r="H100" s="46"/>
      <c r="I100" s="46"/>
      <c r="J100" s="46"/>
      <c r="K100" s="46"/>
      <c r="L100" s="46"/>
      <c r="M100" s="46"/>
      <c r="N100" s="46"/>
    </row>
    <row r="101" spans="1:14">
      <c r="A101" s="17"/>
      <c r="B101" s="46" t="s">
        <v>744</v>
      </c>
      <c r="C101" s="46"/>
      <c r="D101" s="46"/>
      <c r="E101" s="46"/>
      <c r="F101" s="46"/>
      <c r="G101" s="46"/>
      <c r="H101" s="46"/>
      <c r="I101" s="46"/>
      <c r="J101" s="46"/>
      <c r="K101" s="46"/>
      <c r="L101" s="46"/>
      <c r="M101" s="46"/>
      <c r="N101" s="46"/>
    </row>
    <row r="102" spans="1:14">
      <c r="A102" s="17"/>
      <c r="B102" s="40"/>
      <c r="C102" s="40"/>
      <c r="D102" s="40"/>
      <c r="E102" s="40"/>
      <c r="F102" s="40"/>
      <c r="G102" s="40"/>
      <c r="H102" s="40"/>
      <c r="I102" s="40"/>
      <c r="J102" s="40"/>
      <c r="K102" s="40"/>
      <c r="L102" s="40"/>
      <c r="M102" s="40"/>
      <c r="N102" s="40"/>
    </row>
    <row r="103" spans="1:14" ht="25.5" customHeight="1">
      <c r="A103" s="17"/>
      <c r="B103" s="46" t="s">
        <v>745</v>
      </c>
      <c r="C103" s="46"/>
      <c r="D103" s="46"/>
      <c r="E103" s="46"/>
      <c r="F103" s="46"/>
      <c r="G103" s="46"/>
      <c r="H103" s="46"/>
      <c r="I103" s="46"/>
      <c r="J103" s="46"/>
      <c r="K103" s="46"/>
      <c r="L103" s="46"/>
      <c r="M103" s="46"/>
      <c r="N103" s="46"/>
    </row>
    <row r="104" spans="1:14">
      <c r="A104" s="17"/>
      <c r="B104" s="36"/>
      <c r="C104" s="36"/>
      <c r="D104" s="36"/>
      <c r="E104" s="36"/>
      <c r="F104" s="36"/>
      <c r="G104" s="36"/>
      <c r="H104" s="36"/>
      <c r="I104" s="36"/>
      <c r="J104" s="36"/>
      <c r="K104" s="36"/>
      <c r="L104" s="36"/>
      <c r="M104" s="36"/>
      <c r="N104" s="36"/>
    </row>
    <row r="105" spans="1:14">
      <c r="A105" s="17"/>
      <c r="B105" s="18"/>
      <c r="C105" s="18"/>
      <c r="D105" s="18"/>
      <c r="E105" s="18"/>
      <c r="F105" s="18"/>
      <c r="G105" s="18"/>
      <c r="H105" s="18"/>
      <c r="I105" s="18"/>
      <c r="J105" s="18"/>
      <c r="K105" s="18"/>
      <c r="L105" s="18"/>
      <c r="M105" s="18"/>
      <c r="N105" s="18"/>
    </row>
    <row r="106" spans="1:14" ht="15.75" thickBot="1">
      <c r="A106" s="17"/>
      <c r="B106" s="12"/>
      <c r="C106" s="12"/>
      <c r="D106" s="41">
        <v>2014</v>
      </c>
      <c r="E106" s="41"/>
      <c r="F106" s="41"/>
      <c r="G106" s="12"/>
      <c r="H106" s="41">
        <v>2013</v>
      </c>
      <c r="I106" s="41"/>
      <c r="J106" s="41"/>
      <c r="K106" s="12"/>
      <c r="L106" s="41">
        <v>2012</v>
      </c>
      <c r="M106" s="41"/>
      <c r="N106" s="41"/>
    </row>
    <row r="107" spans="1:14">
      <c r="A107" s="17"/>
      <c r="B107" s="12"/>
      <c r="C107" s="12"/>
      <c r="D107" s="93" t="s">
        <v>312</v>
      </c>
      <c r="E107" s="93"/>
      <c r="F107" s="93"/>
      <c r="G107" s="93"/>
      <c r="H107" s="93"/>
      <c r="I107" s="93"/>
      <c r="J107" s="93"/>
      <c r="K107" s="93"/>
      <c r="L107" s="93"/>
      <c r="M107" s="93"/>
      <c r="N107" s="93"/>
    </row>
    <row r="108" spans="1:14">
      <c r="A108" s="17"/>
      <c r="B108" s="59" t="s">
        <v>746</v>
      </c>
      <c r="C108" s="44"/>
      <c r="D108" s="59" t="s">
        <v>315</v>
      </c>
      <c r="E108" s="60">
        <v>12860</v>
      </c>
      <c r="F108" s="44"/>
      <c r="G108" s="44"/>
      <c r="H108" s="59" t="s">
        <v>315</v>
      </c>
      <c r="I108" s="60">
        <v>15974</v>
      </c>
      <c r="J108" s="44"/>
      <c r="K108" s="44"/>
      <c r="L108" s="59" t="s">
        <v>315</v>
      </c>
      <c r="M108" s="60">
        <v>13357</v>
      </c>
      <c r="N108" s="44"/>
    </row>
    <row r="109" spans="1:14">
      <c r="A109" s="17"/>
      <c r="B109" s="59"/>
      <c r="C109" s="44"/>
      <c r="D109" s="59"/>
      <c r="E109" s="60"/>
      <c r="F109" s="44"/>
      <c r="G109" s="44"/>
      <c r="H109" s="59"/>
      <c r="I109" s="60"/>
      <c r="J109" s="44"/>
      <c r="K109" s="44"/>
      <c r="L109" s="59"/>
      <c r="M109" s="60"/>
      <c r="N109" s="44"/>
    </row>
    <row r="110" spans="1:14">
      <c r="A110" s="17"/>
      <c r="B110" s="13" t="s">
        <v>747</v>
      </c>
      <c r="C110" s="12"/>
      <c r="D110" s="37"/>
      <c r="E110" s="37"/>
      <c r="F110" s="37"/>
      <c r="G110" s="12"/>
      <c r="H110" s="37"/>
      <c r="I110" s="37"/>
      <c r="J110" s="37"/>
      <c r="K110" s="12"/>
      <c r="L110" s="37"/>
      <c r="M110" s="37"/>
      <c r="N110" s="37"/>
    </row>
    <row r="111" spans="1:14">
      <c r="A111" s="17"/>
      <c r="B111" s="59" t="s">
        <v>748</v>
      </c>
      <c r="C111" s="44"/>
      <c r="D111" s="58">
        <v>306</v>
      </c>
      <c r="E111" s="58"/>
      <c r="F111" s="44"/>
      <c r="G111" s="44"/>
      <c r="H111" s="58">
        <v>396</v>
      </c>
      <c r="I111" s="58"/>
      <c r="J111" s="44"/>
      <c r="K111" s="44"/>
      <c r="L111" s="60">
        <v>2978</v>
      </c>
      <c r="M111" s="60"/>
      <c r="N111" s="44"/>
    </row>
    <row r="112" spans="1:14">
      <c r="A112" s="17"/>
      <c r="B112" s="59"/>
      <c r="C112" s="44"/>
      <c r="D112" s="58"/>
      <c r="E112" s="58"/>
      <c r="F112" s="44"/>
      <c r="G112" s="44"/>
      <c r="H112" s="58"/>
      <c r="I112" s="58"/>
      <c r="J112" s="44"/>
      <c r="K112" s="44"/>
      <c r="L112" s="60"/>
      <c r="M112" s="60"/>
      <c r="N112" s="44"/>
    </row>
    <row r="113" spans="1:14">
      <c r="A113" s="17"/>
      <c r="B113" s="46" t="s">
        <v>749</v>
      </c>
      <c r="C113" s="37"/>
      <c r="D113" s="47">
        <v>1089</v>
      </c>
      <c r="E113" s="47"/>
      <c r="F113" s="37"/>
      <c r="G113" s="37"/>
      <c r="H113" s="56">
        <v>800</v>
      </c>
      <c r="I113" s="56"/>
      <c r="J113" s="37"/>
      <c r="K113" s="37"/>
      <c r="L113" s="56">
        <v>652</v>
      </c>
      <c r="M113" s="56"/>
      <c r="N113" s="37"/>
    </row>
    <row r="114" spans="1:14">
      <c r="A114" s="17"/>
      <c r="B114" s="46"/>
      <c r="C114" s="37"/>
      <c r="D114" s="47"/>
      <c r="E114" s="47"/>
      <c r="F114" s="37"/>
      <c r="G114" s="37"/>
      <c r="H114" s="56"/>
      <c r="I114" s="56"/>
      <c r="J114" s="37"/>
      <c r="K114" s="37"/>
      <c r="L114" s="56"/>
      <c r="M114" s="56"/>
      <c r="N114" s="37"/>
    </row>
    <row r="115" spans="1:14">
      <c r="A115" s="17"/>
      <c r="B115" s="59" t="s">
        <v>750</v>
      </c>
      <c r="C115" s="44"/>
      <c r="D115" s="58" t="s">
        <v>329</v>
      </c>
      <c r="E115" s="58"/>
      <c r="F115" s="44"/>
      <c r="G115" s="44"/>
      <c r="H115" s="58" t="s">
        <v>751</v>
      </c>
      <c r="I115" s="58"/>
      <c r="J115" s="59" t="s">
        <v>318</v>
      </c>
      <c r="K115" s="44"/>
      <c r="L115" s="58" t="s">
        <v>329</v>
      </c>
      <c r="M115" s="58"/>
      <c r="N115" s="44"/>
    </row>
    <row r="116" spans="1:14">
      <c r="A116" s="17"/>
      <c r="B116" s="59"/>
      <c r="C116" s="44"/>
      <c r="D116" s="58"/>
      <c r="E116" s="58"/>
      <c r="F116" s="44"/>
      <c r="G116" s="44"/>
      <c r="H116" s="58"/>
      <c r="I116" s="58"/>
      <c r="J116" s="59"/>
      <c r="K116" s="44"/>
      <c r="L116" s="58"/>
      <c r="M116" s="58"/>
      <c r="N116" s="44"/>
    </row>
    <row r="117" spans="1:14">
      <c r="A117" s="17"/>
      <c r="B117" s="46" t="s">
        <v>752</v>
      </c>
      <c r="C117" s="37"/>
      <c r="D117" s="56">
        <v>511</v>
      </c>
      <c r="E117" s="56"/>
      <c r="F117" s="37"/>
      <c r="G117" s="37"/>
      <c r="H117" s="56">
        <v>148</v>
      </c>
      <c r="I117" s="56"/>
      <c r="J117" s="37"/>
      <c r="K117" s="37"/>
      <c r="L117" s="56">
        <v>686</v>
      </c>
      <c r="M117" s="56"/>
      <c r="N117" s="37"/>
    </row>
    <row r="118" spans="1:14">
      <c r="A118" s="17"/>
      <c r="B118" s="46"/>
      <c r="C118" s="37"/>
      <c r="D118" s="56"/>
      <c r="E118" s="56"/>
      <c r="F118" s="37"/>
      <c r="G118" s="37"/>
      <c r="H118" s="56"/>
      <c r="I118" s="56"/>
      <c r="J118" s="37"/>
      <c r="K118" s="37"/>
      <c r="L118" s="56"/>
      <c r="M118" s="56"/>
      <c r="N118" s="37"/>
    </row>
    <row r="119" spans="1:14">
      <c r="A119" s="17"/>
      <c r="B119" s="32" t="s">
        <v>753</v>
      </c>
      <c r="C119" s="23"/>
      <c r="D119" s="44"/>
      <c r="E119" s="44"/>
      <c r="F119" s="44"/>
      <c r="G119" s="23"/>
      <c r="H119" s="44"/>
      <c r="I119" s="44"/>
      <c r="J119" s="44"/>
      <c r="K119" s="23"/>
      <c r="L119" s="44"/>
      <c r="M119" s="44"/>
      <c r="N119" s="44"/>
    </row>
    <row r="120" spans="1:14">
      <c r="A120" s="17"/>
      <c r="B120" s="46" t="s">
        <v>754</v>
      </c>
      <c r="C120" s="37"/>
      <c r="D120" s="56" t="s">
        <v>755</v>
      </c>
      <c r="E120" s="56"/>
      <c r="F120" s="46" t="s">
        <v>318</v>
      </c>
      <c r="G120" s="37"/>
      <c r="H120" s="56" t="s">
        <v>756</v>
      </c>
      <c r="I120" s="56"/>
      <c r="J120" s="46" t="s">
        <v>318</v>
      </c>
      <c r="K120" s="37"/>
      <c r="L120" s="56" t="s">
        <v>329</v>
      </c>
      <c r="M120" s="56"/>
      <c r="N120" s="37"/>
    </row>
    <row r="121" spans="1:14">
      <c r="A121" s="17"/>
      <c r="B121" s="46"/>
      <c r="C121" s="37"/>
      <c r="D121" s="56"/>
      <c r="E121" s="56"/>
      <c r="F121" s="46"/>
      <c r="G121" s="37"/>
      <c r="H121" s="56"/>
      <c r="I121" s="56"/>
      <c r="J121" s="46"/>
      <c r="K121" s="37"/>
      <c r="L121" s="56"/>
      <c r="M121" s="56"/>
      <c r="N121" s="37"/>
    </row>
    <row r="122" spans="1:14">
      <c r="A122" s="17"/>
      <c r="B122" s="32" t="s">
        <v>757</v>
      </c>
      <c r="C122" s="23"/>
      <c r="D122" s="58" t="s">
        <v>758</v>
      </c>
      <c r="E122" s="58"/>
      <c r="F122" s="32" t="s">
        <v>318</v>
      </c>
      <c r="G122" s="23"/>
      <c r="H122" s="58" t="s">
        <v>759</v>
      </c>
      <c r="I122" s="58"/>
      <c r="J122" s="32" t="s">
        <v>318</v>
      </c>
      <c r="K122" s="23"/>
      <c r="L122" s="58" t="s">
        <v>760</v>
      </c>
      <c r="M122" s="58"/>
      <c r="N122" s="32" t="s">
        <v>318</v>
      </c>
    </row>
    <row r="123" spans="1:14">
      <c r="A123" s="17"/>
      <c r="B123" s="46" t="s">
        <v>336</v>
      </c>
      <c r="C123" s="37"/>
      <c r="D123" s="56" t="s">
        <v>761</v>
      </c>
      <c r="E123" s="56"/>
      <c r="F123" s="46" t="s">
        <v>318</v>
      </c>
      <c r="G123" s="37"/>
      <c r="H123" s="56" t="s">
        <v>762</v>
      </c>
      <c r="I123" s="56"/>
      <c r="J123" s="46" t="s">
        <v>318</v>
      </c>
      <c r="K123" s="37"/>
      <c r="L123" s="56">
        <v>247</v>
      </c>
      <c r="M123" s="56"/>
      <c r="N123" s="37"/>
    </row>
    <row r="124" spans="1:14">
      <c r="A124" s="17"/>
      <c r="B124" s="46"/>
      <c r="C124" s="37"/>
      <c r="D124" s="56"/>
      <c r="E124" s="56"/>
      <c r="F124" s="46"/>
      <c r="G124" s="37"/>
      <c r="H124" s="56"/>
      <c r="I124" s="56"/>
      <c r="J124" s="46"/>
      <c r="K124" s="37"/>
      <c r="L124" s="56"/>
      <c r="M124" s="56"/>
      <c r="N124" s="37"/>
    </row>
    <row r="125" spans="1:14">
      <c r="A125" s="17"/>
      <c r="B125" s="59" t="s">
        <v>763</v>
      </c>
      <c r="C125" s="44"/>
      <c r="D125" s="58" t="s">
        <v>329</v>
      </c>
      <c r="E125" s="58"/>
      <c r="F125" s="44"/>
      <c r="G125" s="44"/>
      <c r="H125" s="58" t="s">
        <v>329</v>
      </c>
      <c r="I125" s="58"/>
      <c r="J125" s="44"/>
      <c r="K125" s="44"/>
      <c r="L125" s="58" t="s">
        <v>764</v>
      </c>
      <c r="M125" s="58"/>
      <c r="N125" s="59" t="s">
        <v>318</v>
      </c>
    </row>
    <row r="126" spans="1:14" ht="15.75" thickBot="1">
      <c r="A126" s="17"/>
      <c r="B126" s="59"/>
      <c r="C126" s="44"/>
      <c r="D126" s="48"/>
      <c r="E126" s="48"/>
      <c r="F126" s="65"/>
      <c r="G126" s="44"/>
      <c r="H126" s="48"/>
      <c r="I126" s="48"/>
      <c r="J126" s="65"/>
      <c r="K126" s="44"/>
      <c r="L126" s="48"/>
      <c r="M126" s="48"/>
      <c r="N126" s="68"/>
    </row>
    <row r="127" spans="1:14">
      <c r="A127" s="17"/>
      <c r="B127" s="46" t="s">
        <v>765</v>
      </c>
      <c r="C127" s="37"/>
      <c r="D127" s="73" t="s">
        <v>315</v>
      </c>
      <c r="E127" s="50">
        <v>12619</v>
      </c>
      <c r="F127" s="52"/>
      <c r="G127" s="37"/>
      <c r="H127" s="73" t="s">
        <v>315</v>
      </c>
      <c r="I127" s="50">
        <v>12860</v>
      </c>
      <c r="J127" s="52"/>
      <c r="K127" s="37"/>
      <c r="L127" s="73" t="s">
        <v>315</v>
      </c>
      <c r="M127" s="50">
        <v>15974</v>
      </c>
      <c r="N127" s="52"/>
    </row>
    <row r="128" spans="1:14" ht="15.75" thickBot="1">
      <c r="A128" s="17"/>
      <c r="B128" s="46"/>
      <c r="C128" s="37"/>
      <c r="D128" s="76"/>
      <c r="E128" s="77"/>
      <c r="F128" s="78"/>
      <c r="G128" s="37"/>
      <c r="H128" s="76"/>
      <c r="I128" s="77"/>
      <c r="J128" s="78"/>
      <c r="K128" s="37"/>
      <c r="L128" s="76"/>
      <c r="M128" s="77"/>
      <c r="N128" s="78"/>
    </row>
    <row r="129" spans="1:14" ht="15.75" thickTop="1">
      <c r="A129" s="17"/>
      <c r="B129" s="12"/>
      <c r="C129" s="12"/>
      <c r="D129" s="110"/>
      <c r="E129" s="110"/>
      <c r="F129" s="110"/>
      <c r="G129" s="12"/>
      <c r="H129" s="110"/>
      <c r="I129" s="110"/>
      <c r="J129" s="110"/>
      <c r="K129" s="12"/>
      <c r="L129" s="110"/>
      <c r="M129" s="110"/>
      <c r="N129" s="110"/>
    </row>
  </sheetData>
  <mergeCells count="419">
    <mergeCell ref="B103:N103"/>
    <mergeCell ref="B97:N97"/>
    <mergeCell ref="B98:N98"/>
    <mergeCell ref="B99:N99"/>
    <mergeCell ref="B100:N100"/>
    <mergeCell ref="B101:N101"/>
    <mergeCell ref="B102:N102"/>
    <mergeCell ref="B5:N5"/>
    <mergeCell ref="B29:N29"/>
    <mergeCell ref="B30:N30"/>
    <mergeCell ref="B68:N68"/>
    <mergeCell ref="B69:N69"/>
    <mergeCell ref="B70:N70"/>
    <mergeCell ref="N127:N128"/>
    <mergeCell ref="D129:F129"/>
    <mergeCell ref="H129:J129"/>
    <mergeCell ref="L129:N129"/>
    <mergeCell ref="A1:A2"/>
    <mergeCell ref="B1:N1"/>
    <mergeCell ref="B2:N2"/>
    <mergeCell ref="B3:N3"/>
    <mergeCell ref="A4:A129"/>
    <mergeCell ref="B4:N4"/>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J120:J121"/>
    <mergeCell ref="K120:K121"/>
    <mergeCell ref="L120:M121"/>
    <mergeCell ref="N120:N121"/>
    <mergeCell ref="D122:E122"/>
    <mergeCell ref="H122:I122"/>
    <mergeCell ref="L122:M122"/>
    <mergeCell ref="B120:B121"/>
    <mergeCell ref="C120:C121"/>
    <mergeCell ref="D120:E121"/>
    <mergeCell ref="F120:F121"/>
    <mergeCell ref="G120:G121"/>
    <mergeCell ref="H120:I121"/>
    <mergeCell ref="J117:J118"/>
    <mergeCell ref="K117:K118"/>
    <mergeCell ref="L117:M118"/>
    <mergeCell ref="N117:N118"/>
    <mergeCell ref="D119:F119"/>
    <mergeCell ref="H119:J119"/>
    <mergeCell ref="L119:N119"/>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K108:K109"/>
    <mergeCell ref="L108:L109"/>
    <mergeCell ref="M108:M109"/>
    <mergeCell ref="N108:N109"/>
    <mergeCell ref="D110:F110"/>
    <mergeCell ref="H110:J110"/>
    <mergeCell ref="L110:N110"/>
    <mergeCell ref="D107:N107"/>
    <mergeCell ref="B108:B109"/>
    <mergeCell ref="C108:C109"/>
    <mergeCell ref="D108:D109"/>
    <mergeCell ref="E108:E109"/>
    <mergeCell ref="F108:F109"/>
    <mergeCell ref="G108:G109"/>
    <mergeCell ref="H108:H109"/>
    <mergeCell ref="I108:I109"/>
    <mergeCell ref="J108:J109"/>
    <mergeCell ref="N92:N93"/>
    <mergeCell ref="D94:F94"/>
    <mergeCell ref="H94:J94"/>
    <mergeCell ref="L94:N94"/>
    <mergeCell ref="B104:N104"/>
    <mergeCell ref="D106:F106"/>
    <mergeCell ref="H106:J106"/>
    <mergeCell ref="L106:N106"/>
    <mergeCell ref="B95:N95"/>
    <mergeCell ref="B96:N96"/>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N79:N80"/>
    <mergeCell ref="D81:E81"/>
    <mergeCell ref="H81:I81"/>
    <mergeCell ref="L81:M81"/>
    <mergeCell ref="B82:B83"/>
    <mergeCell ref="C82:C83"/>
    <mergeCell ref="D82:E83"/>
    <mergeCell ref="F82:F83"/>
    <mergeCell ref="G82:G83"/>
    <mergeCell ref="H82:I83"/>
    <mergeCell ref="D77:N77"/>
    <mergeCell ref="B79:B80"/>
    <mergeCell ref="C79:C80"/>
    <mergeCell ref="D79:E80"/>
    <mergeCell ref="F79:F80"/>
    <mergeCell ref="G79:G80"/>
    <mergeCell ref="H79:I80"/>
    <mergeCell ref="J79:J80"/>
    <mergeCell ref="K79:K80"/>
    <mergeCell ref="L79:M80"/>
    <mergeCell ref="J64:J65"/>
    <mergeCell ref="D67:F67"/>
    <mergeCell ref="H67:J67"/>
    <mergeCell ref="B73:N73"/>
    <mergeCell ref="D75:N75"/>
    <mergeCell ref="D76:F76"/>
    <mergeCell ref="H76:J76"/>
    <mergeCell ref="L76:N76"/>
    <mergeCell ref="B71:N71"/>
    <mergeCell ref="B72:N72"/>
    <mergeCell ref="B64:B65"/>
    <mergeCell ref="C64:C65"/>
    <mergeCell ref="D64:E65"/>
    <mergeCell ref="F64:F65"/>
    <mergeCell ref="G64:G65"/>
    <mergeCell ref="H64:I65"/>
    <mergeCell ref="J59:J60"/>
    <mergeCell ref="D61:F61"/>
    <mergeCell ref="H61:J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I48"/>
    <mergeCell ref="J47:J48"/>
    <mergeCell ref="B49:B50"/>
    <mergeCell ref="C49:C50"/>
    <mergeCell ref="D49:E50"/>
    <mergeCell ref="F49:F50"/>
    <mergeCell ref="G49:G50"/>
    <mergeCell ref="H49:I50"/>
    <mergeCell ref="J49:J50"/>
    <mergeCell ref="J43:J44"/>
    <mergeCell ref="D45:F45"/>
    <mergeCell ref="H45:J45"/>
    <mergeCell ref="D46:F46"/>
    <mergeCell ref="H46:J46"/>
    <mergeCell ref="B47:B48"/>
    <mergeCell ref="C47:C48"/>
    <mergeCell ref="D47:E48"/>
    <mergeCell ref="F47:F48"/>
    <mergeCell ref="G47:G48"/>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D34:F34"/>
    <mergeCell ref="H34:J34"/>
    <mergeCell ref="D35:J35"/>
    <mergeCell ref="D36:F36"/>
    <mergeCell ref="H36:J36"/>
    <mergeCell ref="B37:B38"/>
    <mergeCell ref="C37:C38"/>
    <mergeCell ref="D37:D38"/>
    <mergeCell ref="E37:E38"/>
    <mergeCell ref="F37:F38"/>
    <mergeCell ref="N26:N27"/>
    <mergeCell ref="D28:F28"/>
    <mergeCell ref="H28:J28"/>
    <mergeCell ref="L28:N28"/>
    <mergeCell ref="B31:J31"/>
    <mergeCell ref="D33:J33"/>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B23:B24"/>
    <mergeCell ref="C23:C24"/>
    <mergeCell ref="D23:E24"/>
    <mergeCell ref="F23:F24"/>
    <mergeCell ref="G23:G24"/>
    <mergeCell ref="H23:I24"/>
    <mergeCell ref="D21:E21"/>
    <mergeCell ref="H21:I21"/>
    <mergeCell ref="L21:M21"/>
    <mergeCell ref="D22:E22"/>
    <mergeCell ref="H22:I22"/>
    <mergeCell ref="L22:M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15.85546875" bestFit="1" customWidth="1"/>
    <col min="2" max="2" width="36.5703125" bestFit="1" customWidth="1"/>
    <col min="3" max="3" width="26.7109375" customWidth="1"/>
    <col min="4" max="4" width="33.140625" customWidth="1"/>
    <col min="5" max="5" width="29" customWidth="1"/>
    <col min="6" max="6" width="26.7109375" customWidth="1"/>
    <col min="7" max="7" width="8.140625" customWidth="1"/>
    <col min="8" max="9" width="29" customWidth="1"/>
    <col min="10" max="10" width="6.28515625" customWidth="1"/>
    <col min="11" max="11" width="8.140625" customWidth="1"/>
    <col min="12" max="13" width="33.140625" customWidth="1"/>
    <col min="14" max="14" width="6.28515625" customWidth="1"/>
    <col min="15" max="15" width="36.5703125" customWidth="1"/>
    <col min="16" max="16" width="8.140625" customWidth="1"/>
    <col min="17" max="17" width="29" customWidth="1"/>
    <col min="18" max="18" width="6.28515625" customWidth="1"/>
  </cols>
  <sheetData>
    <row r="1" spans="1:18" ht="15" customHeight="1">
      <c r="A1" s="8" t="s">
        <v>7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67</v>
      </c>
      <c r="B3" s="40"/>
      <c r="C3" s="40"/>
      <c r="D3" s="40"/>
      <c r="E3" s="40"/>
      <c r="F3" s="40"/>
      <c r="G3" s="40"/>
      <c r="H3" s="40"/>
      <c r="I3" s="40"/>
      <c r="J3" s="40"/>
      <c r="K3" s="40"/>
      <c r="L3" s="40"/>
      <c r="M3" s="40"/>
      <c r="N3" s="40"/>
      <c r="O3" s="40"/>
      <c r="P3" s="40"/>
      <c r="Q3" s="40"/>
      <c r="R3" s="40"/>
    </row>
    <row r="4" spans="1:18">
      <c r="A4" s="17" t="s">
        <v>766</v>
      </c>
      <c r="B4" s="98" t="s">
        <v>766</v>
      </c>
      <c r="C4" s="98"/>
      <c r="D4" s="98"/>
      <c r="E4" s="98"/>
      <c r="F4" s="98"/>
      <c r="G4" s="98"/>
      <c r="H4" s="98"/>
      <c r="I4" s="98"/>
      <c r="J4" s="98"/>
      <c r="K4" s="98"/>
      <c r="L4" s="98"/>
      <c r="M4" s="98"/>
      <c r="N4" s="98"/>
      <c r="O4" s="98"/>
      <c r="P4" s="98"/>
      <c r="Q4" s="98"/>
      <c r="R4" s="98"/>
    </row>
    <row r="5" spans="1:18">
      <c r="A5" s="17"/>
      <c r="B5" s="119" t="s">
        <v>768</v>
      </c>
      <c r="C5" s="119"/>
      <c r="D5" s="119"/>
      <c r="E5" s="119"/>
      <c r="F5" s="119"/>
      <c r="G5" s="119"/>
      <c r="H5" s="119"/>
      <c r="I5" s="119"/>
      <c r="J5" s="119"/>
      <c r="K5" s="119"/>
      <c r="L5" s="119"/>
      <c r="M5" s="119"/>
      <c r="N5" s="119"/>
      <c r="O5" s="119"/>
      <c r="P5" s="119"/>
      <c r="Q5" s="119"/>
      <c r="R5" s="119"/>
    </row>
    <row r="6" spans="1:18" ht="25.5" customHeight="1">
      <c r="A6" s="17"/>
      <c r="B6" s="37" t="s">
        <v>769</v>
      </c>
      <c r="C6" s="37"/>
      <c r="D6" s="37"/>
      <c r="E6" s="37"/>
      <c r="F6" s="37"/>
      <c r="G6" s="37"/>
      <c r="H6" s="37"/>
      <c r="I6" s="37"/>
      <c r="J6" s="37"/>
      <c r="K6" s="37"/>
      <c r="L6" s="37"/>
      <c r="M6" s="37"/>
      <c r="N6" s="37"/>
      <c r="O6" s="37"/>
      <c r="P6" s="37"/>
      <c r="Q6" s="37"/>
      <c r="R6" s="37"/>
    </row>
    <row r="7" spans="1:18">
      <c r="A7" s="17"/>
      <c r="B7" s="99" t="s">
        <v>770</v>
      </c>
      <c r="C7" s="99"/>
      <c r="D7" s="99"/>
      <c r="E7" s="99"/>
      <c r="F7" s="99"/>
      <c r="G7" s="99"/>
      <c r="H7" s="99"/>
      <c r="I7" s="99"/>
      <c r="J7" s="99"/>
      <c r="K7" s="99"/>
      <c r="L7" s="99"/>
      <c r="M7" s="99"/>
      <c r="N7" s="99"/>
      <c r="O7" s="99"/>
      <c r="P7" s="99"/>
      <c r="Q7" s="99"/>
      <c r="R7" s="99"/>
    </row>
    <row r="8" spans="1:18">
      <c r="A8" s="17"/>
      <c r="B8" s="37" t="s">
        <v>771</v>
      </c>
      <c r="C8" s="37"/>
      <c r="D8" s="37"/>
      <c r="E8" s="37"/>
      <c r="F8" s="37"/>
      <c r="G8" s="37"/>
      <c r="H8" s="37"/>
      <c r="I8" s="37"/>
      <c r="J8" s="37"/>
      <c r="K8" s="37"/>
      <c r="L8" s="37"/>
      <c r="M8" s="37"/>
      <c r="N8" s="37"/>
      <c r="O8" s="37"/>
      <c r="P8" s="37"/>
      <c r="Q8" s="37"/>
      <c r="R8" s="37"/>
    </row>
    <row r="9" spans="1:18">
      <c r="A9" s="17"/>
      <c r="B9" s="37" t="s">
        <v>772</v>
      </c>
      <c r="C9" s="37"/>
      <c r="D9" s="37"/>
      <c r="E9" s="37"/>
      <c r="F9" s="37"/>
      <c r="G9" s="37"/>
      <c r="H9" s="37"/>
      <c r="I9" s="37"/>
      <c r="J9" s="37"/>
      <c r="K9" s="37"/>
      <c r="L9" s="37"/>
      <c r="M9" s="37"/>
      <c r="N9" s="37"/>
      <c r="O9" s="37"/>
      <c r="P9" s="37"/>
      <c r="Q9" s="37"/>
      <c r="R9" s="37"/>
    </row>
    <row r="10" spans="1:18">
      <c r="A10" s="17"/>
      <c r="B10" s="37" t="s">
        <v>773</v>
      </c>
      <c r="C10" s="37"/>
      <c r="D10" s="37"/>
      <c r="E10" s="37"/>
      <c r="F10" s="37"/>
      <c r="G10" s="37"/>
      <c r="H10" s="37"/>
      <c r="I10" s="37"/>
      <c r="J10" s="37"/>
      <c r="K10" s="37"/>
      <c r="L10" s="37"/>
      <c r="M10" s="37"/>
      <c r="N10" s="37"/>
      <c r="O10" s="37"/>
      <c r="P10" s="37"/>
      <c r="Q10" s="37"/>
      <c r="R10" s="37"/>
    </row>
    <row r="11" spans="1:18">
      <c r="A11" s="17"/>
      <c r="B11" s="119" t="s">
        <v>774</v>
      </c>
      <c r="C11" s="119"/>
      <c r="D11" s="119"/>
      <c r="E11" s="119"/>
      <c r="F11" s="119"/>
      <c r="G11" s="119"/>
      <c r="H11" s="119"/>
      <c r="I11" s="119"/>
      <c r="J11" s="119"/>
      <c r="K11" s="119"/>
      <c r="L11" s="119"/>
      <c r="M11" s="119"/>
      <c r="N11" s="119"/>
      <c r="O11" s="119"/>
      <c r="P11" s="119"/>
      <c r="Q11" s="119"/>
      <c r="R11" s="119"/>
    </row>
    <row r="12" spans="1:18">
      <c r="A12" s="17"/>
      <c r="B12" s="37" t="s">
        <v>775</v>
      </c>
      <c r="C12" s="37"/>
      <c r="D12" s="37"/>
      <c r="E12" s="37"/>
      <c r="F12" s="37"/>
      <c r="G12" s="37"/>
      <c r="H12" s="37"/>
      <c r="I12" s="37"/>
      <c r="J12" s="37"/>
      <c r="K12" s="37"/>
      <c r="L12" s="37"/>
      <c r="M12" s="37"/>
      <c r="N12" s="37"/>
      <c r="O12" s="37"/>
      <c r="P12" s="37"/>
      <c r="Q12" s="37"/>
      <c r="R12" s="37"/>
    </row>
    <row r="13" spans="1:18">
      <c r="A13" s="17"/>
      <c r="B13" s="99" t="s">
        <v>776</v>
      </c>
      <c r="C13" s="99"/>
      <c r="D13" s="99"/>
      <c r="E13" s="99"/>
      <c r="F13" s="99"/>
      <c r="G13" s="99"/>
      <c r="H13" s="99"/>
      <c r="I13" s="99"/>
      <c r="J13" s="99"/>
      <c r="K13" s="99"/>
      <c r="L13" s="99"/>
      <c r="M13" s="99"/>
      <c r="N13" s="99"/>
      <c r="O13" s="99"/>
      <c r="P13" s="99"/>
      <c r="Q13" s="99"/>
      <c r="R13" s="99"/>
    </row>
    <row r="14" spans="1:18">
      <c r="A14" s="17"/>
      <c r="B14" s="37" t="s">
        <v>777</v>
      </c>
      <c r="C14" s="37"/>
      <c r="D14" s="37"/>
      <c r="E14" s="37"/>
      <c r="F14" s="37"/>
      <c r="G14" s="37"/>
      <c r="H14" s="37"/>
      <c r="I14" s="37"/>
      <c r="J14" s="37"/>
      <c r="K14" s="37"/>
      <c r="L14" s="37"/>
      <c r="M14" s="37"/>
      <c r="N14" s="37"/>
      <c r="O14" s="37"/>
      <c r="P14" s="37"/>
      <c r="Q14" s="37"/>
      <c r="R14" s="37"/>
    </row>
    <row r="15" spans="1:18" ht="25.5" customHeight="1">
      <c r="A15" s="17"/>
      <c r="B15" s="37" t="s">
        <v>778</v>
      </c>
      <c r="C15" s="37"/>
      <c r="D15" s="37"/>
      <c r="E15" s="37"/>
      <c r="F15" s="37"/>
      <c r="G15" s="37"/>
      <c r="H15" s="37"/>
      <c r="I15" s="37"/>
      <c r="J15" s="37"/>
      <c r="K15" s="37"/>
      <c r="L15" s="37"/>
      <c r="M15" s="37"/>
      <c r="N15" s="37"/>
      <c r="O15" s="37"/>
      <c r="P15" s="37"/>
      <c r="Q15" s="37"/>
      <c r="R15" s="37"/>
    </row>
    <row r="16" spans="1:18">
      <c r="A16" s="17"/>
      <c r="B16" s="36"/>
      <c r="C16" s="36"/>
      <c r="D16" s="36"/>
      <c r="E16" s="36"/>
      <c r="F16" s="36"/>
      <c r="G16" s="36"/>
      <c r="H16" s="36"/>
      <c r="I16" s="36"/>
      <c r="J16" s="36"/>
      <c r="K16" s="36"/>
      <c r="L16" s="36"/>
      <c r="M16" s="36"/>
    </row>
    <row r="17" spans="1:18">
      <c r="A17" s="17"/>
      <c r="B17" s="18"/>
      <c r="C17" s="18"/>
      <c r="D17" s="18"/>
      <c r="E17" s="18"/>
      <c r="F17" s="18"/>
      <c r="G17" s="18"/>
      <c r="H17" s="18"/>
      <c r="I17" s="18"/>
      <c r="J17" s="18"/>
      <c r="K17" s="18"/>
      <c r="L17" s="18"/>
      <c r="M17" s="18"/>
    </row>
    <row r="18" spans="1:18" ht="15.75" thickBot="1">
      <c r="A18" s="17"/>
      <c r="B18" s="84"/>
      <c r="C18" s="41" t="s">
        <v>494</v>
      </c>
      <c r="D18" s="41"/>
      <c r="E18" s="41"/>
      <c r="F18" s="41"/>
      <c r="G18" s="41"/>
      <c r="H18" s="41"/>
      <c r="I18" s="41"/>
      <c r="J18" s="41"/>
      <c r="K18" s="41"/>
      <c r="L18" s="41"/>
      <c r="M18" s="41"/>
    </row>
    <row r="19" spans="1:18" ht="15.75" thickBot="1">
      <c r="A19" s="17"/>
      <c r="B19" s="84"/>
      <c r="C19" s="81">
        <v>2014</v>
      </c>
      <c r="D19" s="81"/>
      <c r="E19" s="81"/>
      <c r="F19" s="12"/>
      <c r="G19" s="81">
        <v>2013</v>
      </c>
      <c r="H19" s="81"/>
      <c r="I19" s="81"/>
      <c r="J19" s="12"/>
      <c r="K19" s="81">
        <v>2012</v>
      </c>
      <c r="L19" s="81"/>
      <c r="M19" s="81"/>
    </row>
    <row r="20" spans="1:18">
      <c r="A20" s="17"/>
      <c r="B20" s="84"/>
      <c r="C20" s="85" t="s">
        <v>312</v>
      </c>
      <c r="D20" s="85"/>
      <c r="E20" s="85"/>
      <c r="F20" s="85"/>
      <c r="G20" s="85"/>
      <c r="H20" s="85"/>
      <c r="I20" s="85"/>
      <c r="J20" s="85"/>
      <c r="K20" s="85"/>
      <c r="L20" s="85"/>
      <c r="M20" s="85"/>
    </row>
    <row r="21" spans="1:18" ht="26.25">
      <c r="A21" s="17"/>
      <c r="B21" s="32" t="s">
        <v>110</v>
      </c>
      <c r="C21" s="32" t="s">
        <v>315</v>
      </c>
      <c r="D21" s="26" t="s">
        <v>779</v>
      </c>
      <c r="E21" s="32" t="s">
        <v>318</v>
      </c>
      <c r="F21" s="23"/>
      <c r="G21" s="32" t="s">
        <v>315</v>
      </c>
      <c r="H21" s="26" t="s">
        <v>780</v>
      </c>
      <c r="I21" s="32" t="s">
        <v>318</v>
      </c>
      <c r="J21" s="23"/>
      <c r="K21" s="32" t="s">
        <v>315</v>
      </c>
      <c r="L21" s="26" t="s">
        <v>781</v>
      </c>
      <c r="M21" s="32" t="s">
        <v>318</v>
      </c>
    </row>
    <row r="22" spans="1:18">
      <c r="A22" s="17"/>
      <c r="B22" s="13" t="s">
        <v>782</v>
      </c>
      <c r="C22" s="115"/>
      <c r="D22" s="115"/>
      <c r="E22" s="115"/>
      <c r="F22" s="12"/>
      <c r="G22" s="115"/>
      <c r="H22" s="115"/>
      <c r="I22" s="115"/>
      <c r="J22" s="12"/>
      <c r="K22" s="115"/>
      <c r="L22" s="115"/>
      <c r="M22" s="115"/>
    </row>
    <row r="23" spans="1:18" ht="23.25" customHeight="1">
      <c r="A23" s="17"/>
      <c r="B23" s="122" t="s">
        <v>783</v>
      </c>
      <c r="C23" s="58" t="s">
        <v>784</v>
      </c>
      <c r="D23" s="58"/>
      <c r="E23" s="59" t="s">
        <v>318</v>
      </c>
      <c r="F23" s="44"/>
      <c r="G23" s="58" t="s">
        <v>785</v>
      </c>
      <c r="H23" s="58"/>
      <c r="I23" s="59" t="s">
        <v>318</v>
      </c>
      <c r="J23" s="44"/>
      <c r="K23" s="58">
        <v>43</v>
      </c>
      <c r="L23" s="58"/>
      <c r="M23" s="44"/>
    </row>
    <row r="24" spans="1:18">
      <c r="A24" s="17"/>
      <c r="B24" s="122"/>
      <c r="C24" s="58"/>
      <c r="D24" s="58"/>
      <c r="E24" s="59"/>
      <c r="F24" s="44"/>
      <c r="G24" s="58"/>
      <c r="H24" s="58"/>
      <c r="I24" s="59"/>
      <c r="J24" s="44"/>
      <c r="K24" s="58"/>
      <c r="L24" s="58"/>
      <c r="M24" s="44"/>
    </row>
    <row r="25" spans="1:18" ht="22.5" customHeight="1">
      <c r="A25" s="17"/>
      <c r="B25" s="100" t="s">
        <v>786</v>
      </c>
      <c r="C25" s="56" t="s">
        <v>787</v>
      </c>
      <c r="D25" s="56"/>
      <c r="E25" s="46" t="s">
        <v>318</v>
      </c>
      <c r="F25" s="37"/>
      <c r="G25" s="56" t="s">
        <v>329</v>
      </c>
      <c r="H25" s="56"/>
      <c r="I25" s="37"/>
      <c r="J25" s="37"/>
      <c r="K25" s="56" t="s">
        <v>329</v>
      </c>
      <c r="L25" s="56"/>
      <c r="M25" s="37"/>
    </row>
    <row r="26" spans="1:18" ht="15.75" thickBot="1">
      <c r="A26" s="17"/>
      <c r="B26" s="100"/>
      <c r="C26" s="61"/>
      <c r="D26" s="61"/>
      <c r="E26" s="74"/>
      <c r="F26" s="37"/>
      <c r="G26" s="61"/>
      <c r="H26" s="61"/>
      <c r="I26" s="53"/>
      <c r="J26" s="37"/>
      <c r="K26" s="61"/>
      <c r="L26" s="61"/>
      <c r="M26" s="53"/>
    </row>
    <row r="27" spans="1:18">
      <c r="A27" s="17"/>
      <c r="B27" s="113" t="s">
        <v>788</v>
      </c>
      <c r="C27" s="66" t="s">
        <v>789</v>
      </c>
      <c r="D27" s="66"/>
      <c r="E27" s="67" t="s">
        <v>318</v>
      </c>
      <c r="F27" s="44"/>
      <c r="G27" s="66" t="s">
        <v>785</v>
      </c>
      <c r="H27" s="66"/>
      <c r="I27" s="67" t="s">
        <v>318</v>
      </c>
      <c r="J27" s="44"/>
      <c r="K27" s="66">
        <v>43</v>
      </c>
      <c r="L27" s="66"/>
      <c r="M27" s="54"/>
    </row>
    <row r="28" spans="1:18" ht="15.75" thickBot="1">
      <c r="A28" s="17"/>
      <c r="B28" s="113"/>
      <c r="C28" s="48"/>
      <c r="D28" s="48"/>
      <c r="E28" s="68"/>
      <c r="F28" s="44"/>
      <c r="G28" s="48"/>
      <c r="H28" s="48"/>
      <c r="I28" s="68"/>
      <c r="J28" s="44"/>
      <c r="K28" s="48"/>
      <c r="L28" s="48"/>
      <c r="M28" s="65"/>
    </row>
    <row r="29" spans="1:18" ht="39.75" thickBot="1">
      <c r="A29" s="17"/>
      <c r="B29" s="13" t="s">
        <v>790</v>
      </c>
      <c r="C29" s="129" t="s">
        <v>315</v>
      </c>
      <c r="D29" s="130" t="s">
        <v>791</v>
      </c>
      <c r="E29" s="129" t="s">
        <v>318</v>
      </c>
      <c r="F29" s="12"/>
      <c r="G29" s="129" t="s">
        <v>315</v>
      </c>
      <c r="H29" s="130" t="s">
        <v>792</v>
      </c>
      <c r="I29" s="129" t="s">
        <v>318</v>
      </c>
      <c r="J29" s="12"/>
      <c r="K29" s="129" t="s">
        <v>315</v>
      </c>
      <c r="L29" s="130" t="s">
        <v>793</v>
      </c>
      <c r="M29" s="129" t="s">
        <v>318</v>
      </c>
    </row>
    <row r="30" spans="1:18" ht="15.75" thickTop="1">
      <c r="A30" s="17"/>
      <c r="B30" s="40"/>
      <c r="C30" s="40"/>
      <c r="D30" s="40"/>
      <c r="E30" s="40"/>
      <c r="F30" s="40"/>
      <c r="G30" s="40"/>
      <c r="H30" s="40"/>
      <c r="I30" s="40"/>
      <c r="J30" s="40"/>
      <c r="K30" s="40"/>
      <c r="L30" s="40"/>
      <c r="M30" s="40"/>
      <c r="N30" s="40"/>
      <c r="O30" s="40"/>
      <c r="P30" s="40"/>
      <c r="Q30" s="40"/>
      <c r="R30" s="40"/>
    </row>
    <row r="31" spans="1:18">
      <c r="A31" s="17"/>
      <c r="B31" s="99" t="s">
        <v>794</v>
      </c>
      <c r="C31" s="99"/>
      <c r="D31" s="99"/>
      <c r="E31" s="99"/>
      <c r="F31" s="99"/>
      <c r="G31" s="99"/>
      <c r="H31" s="99"/>
      <c r="I31" s="99"/>
      <c r="J31" s="99"/>
      <c r="K31" s="99"/>
      <c r="L31" s="99"/>
      <c r="M31" s="99"/>
      <c r="N31" s="99"/>
      <c r="O31" s="99"/>
      <c r="P31" s="99"/>
      <c r="Q31" s="99"/>
      <c r="R31" s="99"/>
    </row>
    <row r="32" spans="1:18" ht="51" customHeight="1">
      <c r="A32" s="17"/>
      <c r="B32" s="37" t="s">
        <v>795</v>
      </c>
      <c r="C32" s="37"/>
      <c r="D32" s="37"/>
      <c r="E32" s="37"/>
      <c r="F32" s="37"/>
      <c r="G32" s="37"/>
      <c r="H32" s="37"/>
      <c r="I32" s="37"/>
      <c r="J32" s="37"/>
      <c r="K32" s="37"/>
      <c r="L32" s="37"/>
      <c r="M32" s="37"/>
      <c r="N32" s="37"/>
      <c r="O32" s="37"/>
      <c r="P32" s="37"/>
      <c r="Q32" s="37"/>
      <c r="R32" s="37"/>
    </row>
    <row r="33" spans="1:18">
      <c r="A33" s="17"/>
      <c r="B33" s="37" t="s">
        <v>796</v>
      </c>
      <c r="C33" s="37"/>
      <c r="D33" s="37"/>
      <c r="E33" s="37"/>
      <c r="F33" s="37"/>
      <c r="G33" s="37"/>
      <c r="H33" s="37"/>
      <c r="I33" s="37"/>
      <c r="J33" s="37"/>
      <c r="K33" s="37"/>
      <c r="L33" s="37"/>
      <c r="M33" s="37"/>
      <c r="N33" s="37"/>
      <c r="O33" s="37"/>
      <c r="P33" s="37"/>
      <c r="Q33" s="37"/>
      <c r="R33" s="37"/>
    </row>
    <row r="34" spans="1:18">
      <c r="A34" s="17"/>
      <c r="B34" s="40"/>
      <c r="C34" s="40"/>
      <c r="D34" s="40"/>
      <c r="E34" s="40"/>
      <c r="F34" s="40"/>
      <c r="G34" s="40"/>
      <c r="H34" s="40"/>
      <c r="I34" s="40"/>
      <c r="J34" s="40"/>
      <c r="K34" s="40"/>
      <c r="L34" s="40"/>
      <c r="M34" s="40"/>
      <c r="N34" s="40"/>
      <c r="O34" s="40"/>
      <c r="P34" s="40"/>
      <c r="Q34" s="40"/>
      <c r="R34" s="40"/>
    </row>
    <row r="35" spans="1:18">
      <c r="A35" s="17"/>
      <c r="B35" s="40"/>
      <c r="C35" s="40"/>
      <c r="D35" s="40"/>
      <c r="E35" s="40"/>
      <c r="F35" s="40"/>
      <c r="G35" s="40"/>
      <c r="H35" s="40"/>
      <c r="I35" s="40"/>
      <c r="J35" s="40"/>
      <c r="K35" s="40"/>
      <c r="L35" s="40"/>
      <c r="M35" s="40"/>
      <c r="N35" s="40"/>
      <c r="O35" s="40"/>
      <c r="P35" s="40"/>
      <c r="Q35" s="40"/>
      <c r="R35" s="40"/>
    </row>
    <row r="36" spans="1:18">
      <c r="A36" s="17"/>
      <c r="B36" s="40"/>
      <c r="C36" s="40"/>
      <c r="D36" s="40"/>
      <c r="E36" s="40"/>
      <c r="F36" s="40"/>
      <c r="G36" s="40"/>
      <c r="H36" s="40"/>
      <c r="I36" s="40"/>
      <c r="J36" s="40"/>
      <c r="K36" s="40"/>
      <c r="L36" s="40"/>
      <c r="M36" s="40"/>
      <c r="N36" s="40"/>
      <c r="O36" s="40"/>
      <c r="P36" s="40"/>
      <c r="Q36" s="40"/>
      <c r="R36" s="40"/>
    </row>
    <row r="37" spans="1:18">
      <c r="A37" s="17"/>
      <c r="B37" s="99" t="s">
        <v>797</v>
      </c>
      <c r="C37" s="99"/>
      <c r="D37" s="99"/>
      <c r="E37" s="99"/>
      <c r="F37" s="99"/>
      <c r="G37" s="99"/>
      <c r="H37" s="99"/>
      <c r="I37" s="99"/>
      <c r="J37" s="99"/>
      <c r="K37" s="99"/>
      <c r="L37" s="99"/>
      <c r="M37" s="99"/>
      <c r="N37" s="99"/>
      <c r="O37" s="99"/>
      <c r="P37" s="99"/>
      <c r="Q37" s="99"/>
      <c r="R37" s="99"/>
    </row>
    <row r="38" spans="1:18">
      <c r="A38" s="17"/>
      <c r="B38" s="37" t="s">
        <v>798</v>
      </c>
      <c r="C38" s="37"/>
      <c r="D38" s="37"/>
      <c r="E38" s="37"/>
      <c r="F38" s="37"/>
      <c r="G38" s="37"/>
      <c r="H38" s="37"/>
      <c r="I38" s="37"/>
      <c r="J38" s="37"/>
      <c r="K38" s="37"/>
      <c r="L38" s="37"/>
      <c r="M38" s="37"/>
      <c r="N38" s="37"/>
      <c r="O38" s="37"/>
      <c r="P38" s="37"/>
      <c r="Q38" s="37"/>
      <c r="R38" s="37"/>
    </row>
    <row r="39" spans="1:18">
      <c r="A39" s="17"/>
      <c r="B39" s="36"/>
      <c r="C39" s="36"/>
      <c r="D39" s="36"/>
      <c r="E39" s="36"/>
      <c r="F39" s="36"/>
      <c r="G39" s="36"/>
      <c r="H39" s="36"/>
      <c r="I39" s="36"/>
      <c r="J39" s="36"/>
      <c r="K39" s="36"/>
      <c r="L39" s="36"/>
      <c r="M39" s="36"/>
      <c r="N39" s="36"/>
      <c r="O39" s="36"/>
      <c r="P39" s="36"/>
      <c r="Q39" s="36"/>
      <c r="R39" s="36"/>
    </row>
    <row r="40" spans="1:18">
      <c r="A40" s="17"/>
      <c r="B40" s="18"/>
      <c r="C40" s="18"/>
      <c r="D40" s="18"/>
      <c r="E40" s="18"/>
      <c r="F40" s="18"/>
      <c r="G40" s="18"/>
      <c r="H40" s="18"/>
      <c r="I40" s="18"/>
      <c r="J40" s="18"/>
      <c r="K40" s="18"/>
      <c r="L40" s="18"/>
      <c r="M40" s="18"/>
      <c r="N40" s="18"/>
      <c r="O40" s="18"/>
      <c r="P40" s="18"/>
      <c r="Q40" s="18"/>
      <c r="R40" s="18"/>
    </row>
    <row r="41" spans="1:18" ht="15.75" thickBot="1">
      <c r="A41" s="17"/>
      <c r="B41" s="12"/>
      <c r="C41" s="12"/>
      <c r="D41" s="41" t="s">
        <v>799</v>
      </c>
      <c r="E41" s="41"/>
      <c r="F41" s="41"/>
      <c r="G41" s="12"/>
      <c r="H41" s="41" t="s">
        <v>800</v>
      </c>
      <c r="I41" s="41"/>
      <c r="J41" s="41"/>
      <c r="K41" s="12"/>
      <c r="L41" s="41" t="s">
        <v>801</v>
      </c>
      <c r="M41" s="41"/>
      <c r="N41" s="41"/>
      <c r="O41" s="12"/>
      <c r="P41" s="41" t="s">
        <v>125</v>
      </c>
      <c r="Q41" s="41"/>
      <c r="R41" s="41"/>
    </row>
    <row r="42" spans="1:18">
      <c r="A42" s="17"/>
      <c r="B42" s="12"/>
      <c r="C42" s="12"/>
      <c r="D42" s="42" t="s">
        <v>312</v>
      </c>
      <c r="E42" s="42"/>
      <c r="F42" s="42"/>
      <c r="G42" s="42"/>
      <c r="H42" s="42"/>
      <c r="I42" s="42"/>
      <c r="J42" s="42"/>
      <c r="K42" s="42"/>
      <c r="L42" s="42"/>
      <c r="M42" s="42"/>
      <c r="N42" s="42"/>
      <c r="O42" s="42"/>
      <c r="P42" s="42"/>
      <c r="Q42" s="42"/>
      <c r="R42" s="42"/>
    </row>
    <row r="43" spans="1:18">
      <c r="A43" s="17"/>
      <c r="B43" s="120" t="s">
        <v>802</v>
      </c>
      <c r="C43" s="23"/>
      <c r="D43" s="32" t="s">
        <v>315</v>
      </c>
      <c r="E43" s="26" t="s">
        <v>803</v>
      </c>
      <c r="F43" s="32" t="s">
        <v>318</v>
      </c>
      <c r="G43" s="23"/>
      <c r="H43" s="32" t="s">
        <v>315</v>
      </c>
      <c r="I43" s="26" t="s">
        <v>804</v>
      </c>
      <c r="J43" s="32" t="s">
        <v>318</v>
      </c>
      <c r="K43" s="23"/>
      <c r="L43" s="32" t="s">
        <v>315</v>
      </c>
      <c r="M43" s="26" t="s">
        <v>805</v>
      </c>
      <c r="N43" s="32" t="s">
        <v>318</v>
      </c>
      <c r="O43" s="23"/>
      <c r="P43" s="32" t="s">
        <v>315</v>
      </c>
      <c r="Q43" s="26" t="s">
        <v>806</v>
      </c>
      <c r="R43" s="32" t="s">
        <v>318</v>
      </c>
    </row>
    <row r="44" spans="1:18">
      <c r="A44" s="17"/>
      <c r="B44" s="133" t="s">
        <v>807</v>
      </c>
      <c r="C44" s="37"/>
      <c r="D44" s="56" t="s">
        <v>808</v>
      </c>
      <c r="E44" s="56"/>
      <c r="F44" s="46" t="s">
        <v>318</v>
      </c>
      <c r="G44" s="37"/>
      <c r="H44" s="56" t="s">
        <v>809</v>
      </c>
      <c r="I44" s="56"/>
      <c r="J44" s="46" t="s">
        <v>318</v>
      </c>
      <c r="K44" s="37"/>
      <c r="L44" s="47">
        <v>26005</v>
      </c>
      <c r="M44" s="47"/>
      <c r="N44" s="37"/>
      <c r="O44" s="37"/>
      <c r="P44" s="47">
        <v>25467</v>
      </c>
      <c r="Q44" s="47"/>
      <c r="R44" s="37"/>
    </row>
    <row r="45" spans="1:18">
      <c r="A45" s="17"/>
      <c r="B45" s="133"/>
      <c r="C45" s="37"/>
      <c r="D45" s="56"/>
      <c r="E45" s="56"/>
      <c r="F45" s="46"/>
      <c r="G45" s="37"/>
      <c r="H45" s="56"/>
      <c r="I45" s="56"/>
      <c r="J45" s="46"/>
      <c r="K45" s="37"/>
      <c r="L45" s="47"/>
      <c r="M45" s="47"/>
      <c r="N45" s="37"/>
      <c r="O45" s="37"/>
      <c r="P45" s="47"/>
      <c r="Q45" s="47"/>
      <c r="R45" s="37"/>
    </row>
    <row r="46" spans="1:18">
      <c r="A46" s="17"/>
      <c r="B46" s="134" t="s">
        <v>810</v>
      </c>
      <c r="C46" s="44"/>
      <c r="D46" s="58" t="s">
        <v>811</v>
      </c>
      <c r="E46" s="58"/>
      <c r="F46" s="59" t="s">
        <v>318</v>
      </c>
      <c r="G46" s="44"/>
      <c r="H46" s="58" t="s">
        <v>329</v>
      </c>
      <c r="I46" s="58"/>
      <c r="J46" s="44"/>
      <c r="K46" s="44"/>
      <c r="L46" s="58" t="s">
        <v>329</v>
      </c>
      <c r="M46" s="58"/>
      <c r="N46" s="44"/>
      <c r="O46" s="44"/>
      <c r="P46" s="58" t="s">
        <v>811</v>
      </c>
      <c r="Q46" s="58"/>
      <c r="R46" s="59" t="s">
        <v>318</v>
      </c>
    </row>
    <row r="47" spans="1:18" ht="15.75" thickBot="1">
      <c r="A47" s="17"/>
      <c r="B47" s="134"/>
      <c r="C47" s="44"/>
      <c r="D47" s="48"/>
      <c r="E47" s="48"/>
      <c r="F47" s="68"/>
      <c r="G47" s="44"/>
      <c r="H47" s="48"/>
      <c r="I47" s="48"/>
      <c r="J47" s="65"/>
      <c r="K47" s="44"/>
      <c r="L47" s="48"/>
      <c r="M47" s="48"/>
      <c r="N47" s="65"/>
      <c r="O47" s="44"/>
      <c r="P47" s="48"/>
      <c r="Q47" s="48"/>
      <c r="R47" s="68"/>
    </row>
    <row r="48" spans="1:18">
      <c r="A48" s="17"/>
      <c r="B48" s="46" t="s">
        <v>812</v>
      </c>
      <c r="C48" s="37"/>
      <c r="D48" s="72" t="s">
        <v>813</v>
      </c>
      <c r="E48" s="72"/>
      <c r="F48" s="73" t="s">
        <v>318</v>
      </c>
      <c r="G48" s="37"/>
      <c r="H48" s="72" t="s">
        <v>809</v>
      </c>
      <c r="I48" s="72"/>
      <c r="J48" s="73" t="s">
        <v>318</v>
      </c>
      <c r="K48" s="37"/>
      <c r="L48" s="50">
        <v>26005</v>
      </c>
      <c r="M48" s="50"/>
      <c r="N48" s="52"/>
      <c r="O48" s="37"/>
      <c r="P48" s="50">
        <v>25451</v>
      </c>
      <c r="Q48" s="50"/>
      <c r="R48" s="52"/>
    </row>
    <row r="49" spans="1:18" ht="15.75" thickBot="1">
      <c r="A49" s="17"/>
      <c r="B49" s="46"/>
      <c r="C49" s="37"/>
      <c r="D49" s="61"/>
      <c r="E49" s="61"/>
      <c r="F49" s="74"/>
      <c r="G49" s="37"/>
      <c r="H49" s="61"/>
      <c r="I49" s="61"/>
      <c r="J49" s="74"/>
      <c r="K49" s="37"/>
      <c r="L49" s="51"/>
      <c r="M49" s="51"/>
      <c r="N49" s="53"/>
      <c r="O49" s="37"/>
      <c r="P49" s="51"/>
      <c r="Q49" s="51"/>
      <c r="R49" s="53"/>
    </row>
    <row r="50" spans="1:18" ht="15.75" thickBot="1">
      <c r="A50" s="17"/>
      <c r="B50" s="120" t="s">
        <v>814</v>
      </c>
      <c r="C50" s="23"/>
      <c r="D50" s="135" t="s">
        <v>815</v>
      </c>
      <c r="E50" s="135"/>
      <c r="F50" s="132" t="s">
        <v>318</v>
      </c>
      <c r="G50" s="23"/>
      <c r="H50" s="135" t="s">
        <v>816</v>
      </c>
      <c r="I50" s="135"/>
      <c r="J50" s="132" t="s">
        <v>318</v>
      </c>
      <c r="K50" s="23"/>
      <c r="L50" s="135" t="s">
        <v>817</v>
      </c>
      <c r="M50" s="135"/>
      <c r="N50" s="132" t="s">
        <v>318</v>
      </c>
      <c r="O50" s="23"/>
      <c r="P50" s="135" t="s">
        <v>818</v>
      </c>
      <c r="Q50" s="135"/>
      <c r="R50" s="132" t="s">
        <v>318</v>
      </c>
    </row>
    <row r="51" spans="1:18">
      <c r="A51" s="17"/>
      <c r="B51" s="133" t="s">
        <v>819</v>
      </c>
      <c r="C51" s="37"/>
      <c r="D51" s="72">
        <v>20</v>
      </c>
      <c r="E51" s="72"/>
      <c r="F51" s="52"/>
      <c r="G51" s="37"/>
      <c r="H51" s="72" t="s">
        <v>329</v>
      </c>
      <c r="I51" s="72"/>
      <c r="J51" s="52"/>
      <c r="K51" s="37"/>
      <c r="L51" s="50">
        <v>8037</v>
      </c>
      <c r="M51" s="50"/>
      <c r="N51" s="52"/>
      <c r="O51" s="37"/>
      <c r="P51" s="50">
        <v>8057</v>
      </c>
      <c r="Q51" s="50"/>
      <c r="R51" s="52"/>
    </row>
    <row r="52" spans="1:18">
      <c r="A52" s="17"/>
      <c r="B52" s="133"/>
      <c r="C52" s="37"/>
      <c r="D52" s="56"/>
      <c r="E52" s="56"/>
      <c r="F52" s="37"/>
      <c r="G52" s="37"/>
      <c r="H52" s="56"/>
      <c r="I52" s="56"/>
      <c r="J52" s="37"/>
      <c r="K52" s="37"/>
      <c r="L52" s="47"/>
      <c r="M52" s="47"/>
      <c r="N52" s="37"/>
      <c r="O52" s="37"/>
      <c r="P52" s="47"/>
      <c r="Q52" s="47"/>
      <c r="R52" s="37"/>
    </row>
    <row r="53" spans="1:18">
      <c r="A53" s="17"/>
      <c r="B53" s="134" t="s">
        <v>810</v>
      </c>
      <c r="C53" s="44"/>
      <c r="D53" s="58">
        <v>496</v>
      </c>
      <c r="E53" s="58"/>
      <c r="F53" s="44"/>
      <c r="G53" s="44"/>
      <c r="H53" s="58" t="s">
        <v>329</v>
      </c>
      <c r="I53" s="58"/>
      <c r="J53" s="44"/>
      <c r="K53" s="44"/>
      <c r="L53" s="58" t="s">
        <v>329</v>
      </c>
      <c r="M53" s="58"/>
      <c r="N53" s="44"/>
      <c r="O53" s="44"/>
      <c r="P53" s="58">
        <v>496</v>
      </c>
      <c r="Q53" s="58"/>
      <c r="R53" s="44"/>
    </row>
    <row r="54" spans="1:18" ht="15.75" thickBot="1">
      <c r="A54" s="17"/>
      <c r="B54" s="134"/>
      <c r="C54" s="44"/>
      <c r="D54" s="48"/>
      <c r="E54" s="48"/>
      <c r="F54" s="65"/>
      <c r="G54" s="44"/>
      <c r="H54" s="48"/>
      <c r="I54" s="48"/>
      <c r="J54" s="65"/>
      <c r="K54" s="44"/>
      <c r="L54" s="48"/>
      <c r="M54" s="48"/>
      <c r="N54" s="65"/>
      <c r="O54" s="44"/>
      <c r="P54" s="48"/>
      <c r="Q54" s="48"/>
      <c r="R54" s="65"/>
    </row>
    <row r="55" spans="1:18">
      <c r="A55" s="17"/>
      <c r="B55" s="46" t="s">
        <v>820</v>
      </c>
      <c r="C55" s="37"/>
      <c r="D55" s="72">
        <v>516</v>
      </c>
      <c r="E55" s="72"/>
      <c r="F55" s="52"/>
      <c r="G55" s="37"/>
      <c r="H55" s="72" t="s">
        <v>329</v>
      </c>
      <c r="I55" s="72"/>
      <c r="J55" s="52"/>
      <c r="K55" s="37"/>
      <c r="L55" s="50">
        <v>8037</v>
      </c>
      <c r="M55" s="50"/>
      <c r="N55" s="52"/>
      <c r="O55" s="37"/>
      <c r="P55" s="50">
        <v>8553</v>
      </c>
      <c r="Q55" s="50"/>
      <c r="R55" s="52"/>
    </row>
    <row r="56" spans="1:18" ht="15.75" thickBot="1">
      <c r="A56" s="17"/>
      <c r="B56" s="46"/>
      <c r="C56" s="37"/>
      <c r="D56" s="61"/>
      <c r="E56" s="61"/>
      <c r="F56" s="53"/>
      <c r="G56" s="37"/>
      <c r="H56" s="61"/>
      <c r="I56" s="61"/>
      <c r="J56" s="53"/>
      <c r="K56" s="37"/>
      <c r="L56" s="51"/>
      <c r="M56" s="51"/>
      <c r="N56" s="53"/>
      <c r="O56" s="37"/>
      <c r="P56" s="51"/>
      <c r="Q56" s="51"/>
      <c r="R56" s="53"/>
    </row>
    <row r="57" spans="1:18" ht="15.75" thickBot="1">
      <c r="A57" s="17"/>
      <c r="B57" s="120" t="s">
        <v>821</v>
      </c>
      <c r="C57" s="23"/>
      <c r="D57" s="135" t="s">
        <v>822</v>
      </c>
      <c r="E57" s="135"/>
      <c r="F57" s="132" t="s">
        <v>318</v>
      </c>
      <c r="G57" s="23"/>
      <c r="H57" s="135" t="s">
        <v>816</v>
      </c>
      <c r="I57" s="135"/>
      <c r="J57" s="132" t="s">
        <v>318</v>
      </c>
      <c r="K57" s="23"/>
      <c r="L57" s="135" t="s">
        <v>823</v>
      </c>
      <c r="M57" s="135"/>
      <c r="N57" s="132" t="s">
        <v>318</v>
      </c>
      <c r="O57" s="23"/>
      <c r="P57" s="135" t="s">
        <v>824</v>
      </c>
      <c r="Q57" s="135"/>
      <c r="R57" s="132" t="s">
        <v>318</v>
      </c>
    </row>
    <row r="58" spans="1:18">
      <c r="A58" s="17"/>
      <c r="B58" s="133" t="s">
        <v>807</v>
      </c>
      <c r="C58" s="37"/>
      <c r="D58" s="72" t="s">
        <v>825</v>
      </c>
      <c r="E58" s="72"/>
      <c r="F58" s="73" t="s">
        <v>318</v>
      </c>
      <c r="G58" s="37"/>
      <c r="H58" s="72">
        <v>30</v>
      </c>
      <c r="I58" s="72"/>
      <c r="J58" s="52"/>
      <c r="K58" s="37"/>
      <c r="L58" s="72" t="s">
        <v>826</v>
      </c>
      <c r="M58" s="72"/>
      <c r="N58" s="73" t="s">
        <v>318</v>
      </c>
      <c r="O58" s="37"/>
      <c r="P58" s="72" t="s">
        <v>827</v>
      </c>
      <c r="Q58" s="72"/>
      <c r="R58" s="73" t="s">
        <v>318</v>
      </c>
    </row>
    <row r="59" spans="1:18">
      <c r="A59" s="17"/>
      <c r="B59" s="133"/>
      <c r="C59" s="37"/>
      <c r="D59" s="56"/>
      <c r="E59" s="56"/>
      <c r="F59" s="46"/>
      <c r="G59" s="37"/>
      <c r="H59" s="56"/>
      <c r="I59" s="56"/>
      <c r="J59" s="37"/>
      <c r="K59" s="37"/>
      <c r="L59" s="56"/>
      <c r="M59" s="56"/>
      <c r="N59" s="46"/>
      <c r="O59" s="37"/>
      <c r="P59" s="56"/>
      <c r="Q59" s="56"/>
      <c r="R59" s="46"/>
    </row>
    <row r="60" spans="1:18">
      <c r="A60" s="17"/>
      <c r="B60" s="134" t="s">
        <v>810</v>
      </c>
      <c r="C60" s="44"/>
      <c r="D60" s="58">
        <v>60</v>
      </c>
      <c r="E60" s="58"/>
      <c r="F60" s="44"/>
      <c r="G60" s="44"/>
      <c r="H60" s="58" t="s">
        <v>329</v>
      </c>
      <c r="I60" s="58"/>
      <c r="J60" s="44"/>
      <c r="K60" s="44"/>
      <c r="L60" s="58" t="s">
        <v>329</v>
      </c>
      <c r="M60" s="58"/>
      <c r="N60" s="44"/>
      <c r="O60" s="44"/>
      <c r="P60" s="58">
        <v>60</v>
      </c>
      <c r="Q60" s="58"/>
      <c r="R60" s="44"/>
    </row>
    <row r="61" spans="1:18" ht="15.75" thickBot="1">
      <c r="A61" s="17"/>
      <c r="B61" s="134"/>
      <c r="C61" s="44"/>
      <c r="D61" s="48"/>
      <c r="E61" s="48"/>
      <c r="F61" s="65"/>
      <c r="G61" s="44"/>
      <c r="H61" s="48"/>
      <c r="I61" s="48"/>
      <c r="J61" s="65"/>
      <c r="K61" s="44"/>
      <c r="L61" s="48"/>
      <c r="M61" s="48"/>
      <c r="N61" s="65"/>
      <c r="O61" s="44"/>
      <c r="P61" s="48"/>
      <c r="Q61" s="48"/>
      <c r="R61" s="65"/>
    </row>
    <row r="62" spans="1:18">
      <c r="A62" s="17"/>
      <c r="B62" s="46" t="s">
        <v>812</v>
      </c>
      <c r="C62" s="37"/>
      <c r="D62" s="72">
        <v>54</v>
      </c>
      <c r="E62" s="72"/>
      <c r="F62" s="52"/>
      <c r="G62" s="37"/>
      <c r="H62" s="72">
        <v>30</v>
      </c>
      <c r="I62" s="72"/>
      <c r="J62" s="52"/>
      <c r="K62" s="37"/>
      <c r="L62" s="72" t="s">
        <v>826</v>
      </c>
      <c r="M62" s="72"/>
      <c r="N62" s="73" t="s">
        <v>318</v>
      </c>
      <c r="O62" s="37"/>
      <c r="P62" s="72" t="s">
        <v>828</v>
      </c>
      <c r="Q62" s="72"/>
      <c r="R62" s="73" t="s">
        <v>318</v>
      </c>
    </row>
    <row r="63" spans="1:18" ht="15.75" thickBot="1">
      <c r="A63" s="17"/>
      <c r="B63" s="46"/>
      <c r="C63" s="37"/>
      <c r="D63" s="61"/>
      <c r="E63" s="61"/>
      <c r="F63" s="53"/>
      <c r="G63" s="37"/>
      <c r="H63" s="61"/>
      <c r="I63" s="61"/>
      <c r="J63" s="53"/>
      <c r="K63" s="37"/>
      <c r="L63" s="61"/>
      <c r="M63" s="61"/>
      <c r="N63" s="74"/>
      <c r="O63" s="37"/>
      <c r="P63" s="61"/>
      <c r="Q63" s="61"/>
      <c r="R63" s="74"/>
    </row>
    <row r="64" spans="1:18" ht="15.75" thickBot="1">
      <c r="A64" s="17"/>
      <c r="B64" s="120" t="s">
        <v>829</v>
      </c>
      <c r="C64" s="23"/>
      <c r="D64" s="126" t="s">
        <v>315</v>
      </c>
      <c r="E64" s="127" t="s">
        <v>830</v>
      </c>
      <c r="F64" s="126" t="s">
        <v>318</v>
      </c>
      <c r="G64" s="23"/>
      <c r="H64" s="126" t="s">
        <v>315</v>
      </c>
      <c r="I64" s="127" t="s">
        <v>831</v>
      </c>
      <c r="J64" s="126" t="s">
        <v>318</v>
      </c>
      <c r="K64" s="23"/>
      <c r="L64" s="126" t="s">
        <v>315</v>
      </c>
      <c r="M64" s="127" t="s">
        <v>832</v>
      </c>
      <c r="N64" s="126" t="s">
        <v>318</v>
      </c>
      <c r="O64" s="23"/>
      <c r="P64" s="126" t="s">
        <v>315</v>
      </c>
      <c r="Q64" s="127" t="s">
        <v>833</v>
      </c>
      <c r="R64" s="126" t="s">
        <v>318</v>
      </c>
    </row>
    <row r="65" spans="1:18" ht="15.75" thickTop="1">
      <c r="A65" s="17"/>
      <c r="B65" s="37" t="s">
        <v>834</v>
      </c>
      <c r="C65" s="37"/>
      <c r="D65" s="37"/>
      <c r="E65" s="37"/>
      <c r="F65" s="37"/>
      <c r="G65" s="37"/>
      <c r="H65" s="37"/>
      <c r="I65" s="37"/>
      <c r="J65" s="37"/>
      <c r="K65" s="37"/>
      <c r="L65" s="37"/>
      <c r="M65" s="37"/>
      <c r="N65" s="37"/>
      <c r="O65" s="37"/>
      <c r="P65" s="37"/>
      <c r="Q65" s="37"/>
      <c r="R65" s="37"/>
    </row>
    <row r="66" spans="1:18">
      <c r="A66" s="17"/>
      <c r="B66" s="99" t="s">
        <v>835</v>
      </c>
      <c r="C66" s="99"/>
      <c r="D66" s="99"/>
      <c r="E66" s="99"/>
      <c r="F66" s="99"/>
      <c r="G66" s="99"/>
      <c r="H66" s="99"/>
      <c r="I66" s="99"/>
      <c r="J66" s="99"/>
      <c r="K66" s="99"/>
      <c r="L66" s="99"/>
      <c r="M66" s="99"/>
      <c r="N66" s="99"/>
      <c r="O66" s="99"/>
      <c r="P66" s="99"/>
      <c r="Q66" s="99"/>
      <c r="R66" s="99"/>
    </row>
    <row r="67" spans="1:18">
      <c r="A67" s="17"/>
      <c r="B67" s="37" t="s">
        <v>836</v>
      </c>
      <c r="C67" s="37"/>
      <c r="D67" s="37"/>
      <c r="E67" s="37"/>
      <c r="F67" s="37"/>
      <c r="G67" s="37"/>
      <c r="H67" s="37"/>
      <c r="I67" s="37"/>
      <c r="J67" s="37"/>
      <c r="K67" s="37"/>
      <c r="L67" s="37"/>
      <c r="M67" s="37"/>
      <c r="N67" s="37"/>
      <c r="O67" s="37"/>
      <c r="P67" s="37"/>
      <c r="Q67" s="37"/>
      <c r="R67" s="37"/>
    </row>
    <row r="68" spans="1:18">
      <c r="A68" s="17"/>
      <c r="B68" s="36"/>
      <c r="C68" s="36"/>
      <c r="D68" s="36"/>
      <c r="E68" s="36"/>
      <c r="F68" s="36"/>
      <c r="G68" s="36"/>
      <c r="H68" s="36"/>
      <c r="I68" s="36"/>
      <c r="J68" s="36"/>
      <c r="K68" s="36"/>
      <c r="L68" s="36"/>
      <c r="M68" s="36"/>
      <c r="N68" s="36"/>
    </row>
    <row r="69" spans="1:18">
      <c r="A69" s="17"/>
      <c r="B69" s="18"/>
      <c r="C69" s="18"/>
      <c r="D69" s="18"/>
      <c r="E69" s="18"/>
      <c r="F69" s="18"/>
      <c r="G69" s="18"/>
      <c r="H69" s="18"/>
      <c r="I69" s="18"/>
      <c r="J69" s="18"/>
      <c r="K69" s="18"/>
      <c r="L69" s="18"/>
      <c r="M69" s="18"/>
      <c r="N69" s="18"/>
    </row>
    <row r="70" spans="1:18">
      <c r="A70" s="17"/>
      <c r="B70" s="12"/>
      <c r="C70" s="12"/>
      <c r="D70" s="38" t="s">
        <v>837</v>
      </c>
      <c r="E70" s="38"/>
      <c r="F70" s="38"/>
      <c r="G70" s="38"/>
      <c r="H70" s="38"/>
      <c r="I70" s="38"/>
      <c r="J70" s="38"/>
      <c r="K70" s="38"/>
      <c r="L70" s="38"/>
      <c r="M70" s="38"/>
      <c r="N70" s="38"/>
    </row>
    <row r="71" spans="1:18" ht="15.75" thickBot="1">
      <c r="A71" s="17"/>
      <c r="B71" s="12"/>
      <c r="C71" s="12"/>
      <c r="D71" s="41">
        <v>2014</v>
      </c>
      <c r="E71" s="41"/>
      <c r="F71" s="41"/>
      <c r="G71" s="12"/>
      <c r="H71" s="41">
        <v>2013</v>
      </c>
      <c r="I71" s="41"/>
      <c r="J71" s="41"/>
      <c r="K71" s="12"/>
      <c r="L71" s="41">
        <v>2012</v>
      </c>
      <c r="M71" s="41"/>
      <c r="N71" s="41"/>
    </row>
    <row r="72" spans="1:18">
      <c r="A72" s="17"/>
      <c r="B72" s="12"/>
      <c r="C72" s="136" t="s">
        <v>838</v>
      </c>
      <c r="D72" s="136"/>
      <c r="E72" s="136"/>
      <c r="F72" s="136"/>
      <c r="G72" s="136"/>
      <c r="H72" s="136"/>
      <c r="I72" s="136"/>
      <c r="J72" s="136"/>
      <c r="K72" s="136"/>
      <c r="L72" s="136"/>
      <c r="M72" s="136"/>
      <c r="N72" s="136"/>
    </row>
    <row r="73" spans="1:18" ht="26.25">
      <c r="A73" s="17"/>
      <c r="B73" s="32" t="s">
        <v>110</v>
      </c>
      <c r="C73" s="23"/>
      <c r="D73" s="32" t="s">
        <v>315</v>
      </c>
      <c r="E73" s="26" t="s">
        <v>779</v>
      </c>
      <c r="F73" s="32" t="s">
        <v>318</v>
      </c>
      <c r="G73" s="23"/>
      <c r="H73" s="32" t="s">
        <v>315</v>
      </c>
      <c r="I73" s="26" t="s">
        <v>780</v>
      </c>
      <c r="J73" s="32" t="s">
        <v>318</v>
      </c>
      <c r="K73" s="23"/>
      <c r="L73" s="32" t="s">
        <v>315</v>
      </c>
      <c r="M73" s="26" t="s">
        <v>781</v>
      </c>
      <c r="N73" s="32" t="s">
        <v>318</v>
      </c>
    </row>
    <row r="74" spans="1:18" ht="27" thickBot="1">
      <c r="A74" s="17"/>
      <c r="B74" s="13" t="s">
        <v>839</v>
      </c>
      <c r="C74" s="12"/>
      <c r="D74" s="61" t="s">
        <v>840</v>
      </c>
      <c r="E74" s="61"/>
      <c r="F74" s="33" t="s">
        <v>318</v>
      </c>
      <c r="G74" s="12"/>
      <c r="H74" s="61" t="s">
        <v>841</v>
      </c>
      <c r="I74" s="61"/>
      <c r="J74" s="33" t="s">
        <v>318</v>
      </c>
      <c r="K74" s="12"/>
      <c r="L74" s="61" t="s">
        <v>842</v>
      </c>
      <c r="M74" s="61"/>
      <c r="N74" s="33" t="s">
        <v>318</v>
      </c>
    </row>
    <row r="75" spans="1:18" ht="39.75" thickBot="1">
      <c r="A75" s="17"/>
      <c r="B75" s="131" t="s">
        <v>843</v>
      </c>
      <c r="C75" s="23"/>
      <c r="D75" s="124" t="s">
        <v>315</v>
      </c>
      <c r="E75" s="125" t="s">
        <v>844</v>
      </c>
      <c r="F75" s="124" t="s">
        <v>318</v>
      </c>
      <c r="G75" s="23"/>
      <c r="H75" s="124" t="s">
        <v>315</v>
      </c>
      <c r="I75" s="125" t="s">
        <v>845</v>
      </c>
      <c r="J75" s="124" t="s">
        <v>318</v>
      </c>
      <c r="K75" s="23"/>
      <c r="L75" s="124" t="s">
        <v>315</v>
      </c>
      <c r="M75" s="125" t="s">
        <v>846</v>
      </c>
      <c r="N75" s="124" t="s">
        <v>318</v>
      </c>
    </row>
    <row r="76" spans="1:18" ht="15.75" thickTop="1">
      <c r="A76" s="17"/>
      <c r="B76" s="12"/>
      <c r="C76" s="12"/>
      <c r="D76" s="110"/>
      <c r="E76" s="110"/>
      <c r="F76" s="110"/>
      <c r="G76" s="12"/>
      <c r="H76" s="110"/>
      <c r="I76" s="110"/>
      <c r="J76" s="110"/>
      <c r="K76" s="12"/>
      <c r="L76" s="110"/>
      <c r="M76" s="110"/>
      <c r="N76" s="110"/>
    </row>
    <row r="77" spans="1:18">
      <c r="A77" s="17"/>
      <c r="B77" s="59" t="s">
        <v>847</v>
      </c>
      <c r="C77" s="44"/>
      <c r="D77" s="60">
        <v>198874019</v>
      </c>
      <c r="E77" s="60"/>
      <c r="F77" s="44"/>
      <c r="G77" s="44"/>
      <c r="H77" s="60">
        <v>193885066</v>
      </c>
      <c r="I77" s="60"/>
      <c r="J77" s="44"/>
      <c r="K77" s="44"/>
      <c r="L77" s="60">
        <v>186955748</v>
      </c>
      <c r="M77" s="60"/>
      <c r="N77" s="44"/>
    </row>
    <row r="78" spans="1:18">
      <c r="A78" s="17"/>
      <c r="B78" s="59"/>
      <c r="C78" s="44"/>
      <c r="D78" s="60"/>
      <c r="E78" s="60"/>
      <c r="F78" s="44"/>
      <c r="G78" s="44"/>
      <c r="H78" s="60"/>
      <c r="I78" s="60"/>
      <c r="J78" s="44"/>
      <c r="K78" s="44"/>
      <c r="L78" s="60"/>
      <c r="M78" s="60"/>
      <c r="N78" s="44"/>
    </row>
    <row r="79" spans="1:18">
      <c r="A79" s="17"/>
      <c r="B79" s="12"/>
      <c r="C79" s="12"/>
      <c r="D79" s="37"/>
      <c r="E79" s="37"/>
      <c r="F79" s="37"/>
      <c r="G79" s="12"/>
      <c r="H79" s="37"/>
      <c r="I79" s="37"/>
      <c r="J79" s="37"/>
      <c r="K79" s="12"/>
      <c r="L79" s="37"/>
      <c r="M79" s="37"/>
      <c r="N79" s="37"/>
    </row>
    <row r="80" spans="1:18" ht="25.5">
      <c r="A80" s="17"/>
      <c r="B80" s="25" t="s">
        <v>848</v>
      </c>
      <c r="C80" s="23"/>
      <c r="D80" s="32" t="s">
        <v>315</v>
      </c>
      <c r="E80" s="26" t="s">
        <v>849</v>
      </c>
      <c r="F80" s="32" t="s">
        <v>318</v>
      </c>
      <c r="G80" s="23"/>
      <c r="H80" s="32" t="s">
        <v>315</v>
      </c>
      <c r="I80" s="26" t="s">
        <v>850</v>
      </c>
      <c r="J80" s="32" t="s">
        <v>318</v>
      </c>
      <c r="K80" s="23"/>
      <c r="L80" s="32" t="s">
        <v>315</v>
      </c>
      <c r="M80" s="26" t="s">
        <v>851</v>
      </c>
      <c r="N80" s="32" t="s">
        <v>318</v>
      </c>
    </row>
    <row r="81" spans="1:18" ht="25.5" customHeight="1">
      <c r="A81" s="17"/>
      <c r="B81" s="37" t="s">
        <v>852</v>
      </c>
      <c r="C81" s="37"/>
      <c r="D81" s="37"/>
      <c r="E81" s="37"/>
      <c r="F81" s="37"/>
      <c r="G81" s="37"/>
      <c r="H81" s="37"/>
      <c r="I81" s="37"/>
      <c r="J81" s="37"/>
      <c r="K81" s="37"/>
      <c r="L81" s="37"/>
      <c r="M81" s="37"/>
      <c r="N81" s="37"/>
      <c r="O81" s="37"/>
      <c r="P81" s="37"/>
      <c r="Q81" s="37"/>
      <c r="R81" s="37"/>
    </row>
    <row r="82" spans="1:18" ht="25.5" customHeight="1">
      <c r="A82" s="17"/>
      <c r="B82" s="37" t="s">
        <v>853</v>
      </c>
      <c r="C82" s="37"/>
      <c r="D82" s="37"/>
      <c r="E82" s="37"/>
      <c r="F82" s="37"/>
      <c r="G82" s="37"/>
      <c r="H82" s="37"/>
      <c r="I82" s="37"/>
      <c r="J82" s="37"/>
      <c r="K82" s="37"/>
      <c r="L82" s="37"/>
      <c r="M82" s="37"/>
      <c r="N82" s="37"/>
      <c r="O82" s="37"/>
      <c r="P82" s="37"/>
      <c r="Q82" s="37"/>
      <c r="R82" s="37"/>
    </row>
    <row r="83" spans="1:18">
      <c r="A83" s="17"/>
      <c r="B83" s="36"/>
      <c r="C83" s="36"/>
      <c r="D83" s="36"/>
      <c r="E83" s="36"/>
      <c r="F83" s="36"/>
      <c r="G83" s="36"/>
      <c r="H83" s="36"/>
      <c r="I83" s="36"/>
      <c r="J83" s="36"/>
    </row>
    <row r="84" spans="1:18">
      <c r="A84" s="17"/>
      <c r="B84" s="18"/>
      <c r="C84" s="18"/>
      <c r="D84" s="18"/>
      <c r="E84" s="18"/>
      <c r="F84" s="18"/>
      <c r="G84" s="18"/>
      <c r="H84" s="18"/>
      <c r="I84" s="18"/>
      <c r="J84" s="18"/>
    </row>
    <row r="85" spans="1:18" ht="15.75" thickBot="1">
      <c r="A85" s="17"/>
      <c r="B85" s="12" t="s">
        <v>432</v>
      </c>
      <c r="C85" s="41" t="s">
        <v>494</v>
      </c>
      <c r="D85" s="41"/>
      <c r="E85" s="41"/>
      <c r="F85" s="41"/>
      <c r="G85" s="41"/>
      <c r="H85" s="41"/>
      <c r="I85" s="41"/>
      <c r="J85" s="41"/>
    </row>
    <row r="86" spans="1:18" ht="15.75" thickBot="1">
      <c r="A86" s="17"/>
      <c r="B86" s="12" t="s">
        <v>432</v>
      </c>
      <c r="C86" s="81">
        <v>2014</v>
      </c>
      <c r="D86" s="81"/>
      <c r="E86" s="12"/>
      <c r="F86" s="81">
        <v>2013</v>
      </c>
      <c r="G86" s="81"/>
      <c r="H86" s="35"/>
      <c r="I86" s="81">
        <v>2012</v>
      </c>
      <c r="J86" s="81"/>
    </row>
    <row r="87" spans="1:18">
      <c r="A87" s="17"/>
      <c r="B87" s="22"/>
      <c r="C87" s="136" t="s">
        <v>312</v>
      </c>
      <c r="D87" s="136"/>
      <c r="E87" s="136"/>
      <c r="F87" s="136"/>
      <c r="G87" s="136"/>
      <c r="H87" s="136"/>
      <c r="I87" s="136"/>
      <c r="J87" s="136"/>
    </row>
    <row r="88" spans="1:18">
      <c r="A88" s="17"/>
      <c r="B88" s="82" t="s">
        <v>854</v>
      </c>
      <c r="C88" s="60">
        <v>16999</v>
      </c>
      <c r="D88" s="44"/>
      <c r="E88" s="44"/>
      <c r="F88" s="60">
        <v>16628</v>
      </c>
      <c r="G88" s="44"/>
      <c r="H88" s="44"/>
      <c r="I88" s="60">
        <v>24722</v>
      </c>
      <c r="J88" s="44"/>
    </row>
    <row r="89" spans="1:18">
      <c r="A89" s="17"/>
      <c r="B89" s="82"/>
      <c r="C89" s="60"/>
      <c r="D89" s="44"/>
      <c r="E89" s="44"/>
      <c r="F89" s="60"/>
      <c r="G89" s="44"/>
      <c r="H89" s="44"/>
      <c r="I89" s="60"/>
      <c r="J89" s="44"/>
    </row>
    <row r="90" spans="1:18">
      <c r="A90" s="17"/>
      <c r="B90" s="83" t="s">
        <v>855</v>
      </c>
      <c r="C90" s="47">
        <v>1171</v>
      </c>
      <c r="D90" s="37"/>
      <c r="E90" s="37"/>
      <c r="F90" s="47">
        <v>2210</v>
      </c>
      <c r="G90" s="37"/>
      <c r="H90" s="37"/>
      <c r="I90" s="47">
        <v>3207</v>
      </c>
      <c r="J90" s="37"/>
    </row>
    <row r="91" spans="1:18">
      <c r="A91" s="17"/>
      <c r="B91" s="83"/>
      <c r="C91" s="47"/>
      <c r="D91" s="37"/>
      <c r="E91" s="37"/>
      <c r="F91" s="47"/>
      <c r="G91" s="37"/>
      <c r="H91" s="37"/>
      <c r="I91" s="47"/>
      <c r="J91" s="37"/>
    </row>
    <row r="92" spans="1:18">
      <c r="A92" s="17"/>
      <c r="B92" s="82" t="s">
        <v>856</v>
      </c>
      <c r="C92" s="58" t="s">
        <v>329</v>
      </c>
      <c r="D92" s="44"/>
      <c r="E92" s="44"/>
      <c r="F92" s="58" t="s">
        <v>329</v>
      </c>
      <c r="G92" s="44"/>
      <c r="H92" s="44"/>
      <c r="I92" s="58">
        <v>500</v>
      </c>
      <c r="J92" s="44"/>
    </row>
    <row r="93" spans="1:18">
      <c r="A93" s="17"/>
      <c r="B93" s="82"/>
      <c r="C93" s="58"/>
      <c r="D93" s="44"/>
      <c r="E93" s="44"/>
      <c r="F93" s="58"/>
      <c r="G93" s="44"/>
      <c r="H93" s="44"/>
      <c r="I93" s="58"/>
      <c r="J93" s="44"/>
    </row>
    <row r="94" spans="1:18">
      <c r="A94" s="17"/>
      <c r="B94" s="45" t="s">
        <v>857</v>
      </c>
      <c r="C94" s="47">
        <v>7930</v>
      </c>
      <c r="D94" s="37"/>
      <c r="E94" s="37"/>
      <c r="F94" s="47">
        <v>8105</v>
      </c>
      <c r="G94" s="37"/>
      <c r="H94" s="37"/>
      <c r="I94" s="47">
        <v>8105</v>
      </c>
      <c r="J94" s="37"/>
    </row>
    <row r="95" spans="1:18" ht="15.75" thickBot="1">
      <c r="A95" s="17"/>
      <c r="B95" s="45"/>
      <c r="C95" s="51"/>
      <c r="D95" s="53"/>
      <c r="E95" s="37"/>
      <c r="F95" s="51"/>
      <c r="G95" s="53"/>
      <c r="H95" s="37"/>
      <c r="I95" s="51"/>
      <c r="J95" s="53"/>
    </row>
    <row r="96" spans="1:18" ht="22.5" customHeight="1">
      <c r="A96" s="17"/>
      <c r="B96" s="71" t="s">
        <v>858</v>
      </c>
      <c r="C96" s="63">
        <v>26100</v>
      </c>
      <c r="D96" s="54"/>
      <c r="E96" s="44"/>
      <c r="F96" s="63">
        <v>26943</v>
      </c>
      <c r="G96" s="54"/>
      <c r="H96" s="44"/>
      <c r="I96" s="63">
        <v>36534</v>
      </c>
      <c r="J96" s="54"/>
    </row>
    <row r="97" spans="1:10" ht="15.75" thickBot="1">
      <c r="A97" s="17"/>
      <c r="B97" s="71"/>
      <c r="C97" s="89"/>
      <c r="D97" s="90"/>
      <c r="E97" s="44"/>
      <c r="F97" s="89"/>
      <c r="G97" s="90"/>
      <c r="H97" s="44"/>
      <c r="I97" s="89"/>
      <c r="J97" s="90"/>
    </row>
    <row r="98" spans="1:10" ht="15.75" thickTop="1"/>
  </sheetData>
  <mergeCells count="274">
    <mergeCell ref="B38:R38"/>
    <mergeCell ref="B65:R65"/>
    <mergeCell ref="B66:R66"/>
    <mergeCell ref="B67:R67"/>
    <mergeCell ref="B81:R81"/>
    <mergeCell ref="B82:R82"/>
    <mergeCell ref="B32:R32"/>
    <mergeCell ref="B33:R33"/>
    <mergeCell ref="B34:R34"/>
    <mergeCell ref="B35:R35"/>
    <mergeCell ref="B36:R36"/>
    <mergeCell ref="B37:R37"/>
    <mergeCell ref="B12:R12"/>
    <mergeCell ref="B13:R13"/>
    <mergeCell ref="B14:R14"/>
    <mergeCell ref="B15:R15"/>
    <mergeCell ref="B30:R30"/>
    <mergeCell ref="B31:R31"/>
    <mergeCell ref="B6:R6"/>
    <mergeCell ref="B7:R7"/>
    <mergeCell ref="B8:R8"/>
    <mergeCell ref="B9:R9"/>
    <mergeCell ref="B10:R10"/>
    <mergeCell ref="B11:R11"/>
    <mergeCell ref="H96:H97"/>
    <mergeCell ref="I96:I97"/>
    <mergeCell ref="J96:J97"/>
    <mergeCell ref="A1:A2"/>
    <mergeCell ref="B1:R1"/>
    <mergeCell ref="B2:R2"/>
    <mergeCell ref="B3:R3"/>
    <mergeCell ref="A4:A97"/>
    <mergeCell ref="B4:R4"/>
    <mergeCell ref="B5:R5"/>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B83:J83"/>
    <mergeCell ref="C85:J85"/>
    <mergeCell ref="C86:D86"/>
    <mergeCell ref="F86:G86"/>
    <mergeCell ref="I86:J86"/>
    <mergeCell ref="C87:J87"/>
    <mergeCell ref="J77:J78"/>
    <mergeCell ref="K77:K78"/>
    <mergeCell ref="L77:M78"/>
    <mergeCell ref="N77:N78"/>
    <mergeCell ref="D79:F79"/>
    <mergeCell ref="H79:J79"/>
    <mergeCell ref="L79:N79"/>
    <mergeCell ref="B77:B78"/>
    <mergeCell ref="C77:C78"/>
    <mergeCell ref="D77:E78"/>
    <mergeCell ref="F77:F78"/>
    <mergeCell ref="G77:G78"/>
    <mergeCell ref="H77:I78"/>
    <mergeCell ref="C72:N72"/>
    <mergeCell ref="D74:E74"/>
    <mergeCell ref="H74:I74"/>
    <mergeCell ref="L74:M74"/>
    <mergeCell ref="D76:F76"/>
    <mergeCell ref="H76:J76"/>
    <mergeCell ref="L76:N76"/>
    <mergeCell ref="R62:R63"/>
    <mergeCell ref="B68:N68"/>
    <mergeCell ref="D70:N70"/>
    <mergeCell ref="D71:F71"/>
    <mergeCell ref="H71:J71"/>
    <mergeCell ref="L71:N71"/>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E57"/>
    <mergeCell ref="H57:I57"/>
    <mergeCell ref="L57:M57"/>
    <mergeCell ref="P57:Q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E50"/>
    <mergeCell ref="H50:I50"/>
    <mergeCell ref="L50:M50"/>
    <mergeCell ref="P50:Q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B39:R39"/>
    <mergeCell ref="D41:F41"/>
    <mergeCell ref="H41:J41"/>
    <mergeCell ref="L41:N41"/>
    <mergeCell ref="P41:R41"/>
    <mergeCell ref="D42:R42"/>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B16:M16"/>
    <mergeCell ref="C18:M18"/>
    <mergeCell ref="C19:E19"/>
    <mergeCell ref="G19:I19"/>
    <mergeCell ref="K19:M19"/>
    <mergeCell ref="C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2" width="36.5703125" bestFit="1" customWidth="1"/>
    <col min="3" max="3" width="36.5703125" customWidth="1"/>
    <col min="4" max="4" width="20.42578125" customWidth="1"/>
    <col min="5" max="5" width="28.42578125" customWidth="1"/>
    <col min="6" max="6" width="36.5703125" customWidth="1"/>
    <col min="7" max="7" width="31" customWidth="1"/>
    <col min="8" max="8" width="20.42578125" customWidth="1"/>
    <col min="9" max="9" width="36.5703125" customWidth="1"/>
    <col min="10" max="10" width="20.42578125" customWidth="1"/>
    <col min="11" max="11" width="6.140625" customWidth="1"/>
    <col min="12" max="12" width="20.42578125" customWidth="1"/>
    <col min="13" max="13" width="17.28515625" customWidth="1"/>
    <col min="14" max="14" width="18.5703125" customWidth="1"/>
    <col min="15" max="15" width="28.42578125" customWidth="1"/>
    <col min="16" max="16" width="31" customWidth="1"/>
    <col min="17" max="17" width="20.42578125" customWidth="1"/>
    <col min="18" max="18" width="6.140625" customWidth="1"/>
    <col min="19" max="19" width="18.5703125" customWidth="1"/>
    <col min="20" max="20" width="6.140625" customWidth="1"/>
    <col min="21" max="21" width="18.5703125" customWidth="1"/>
    <col min="22" max="22" width="28.42578125" customWidth="1"/>
  </cols>
  <sheetData>
    <row r="1" spans="1:22" ht="15" customHeight="1">
      <c r="A1" s="8" t="s">
        <v>8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60</v>
      </c>
      <c r="B3" s="40"/>
      <c r="C3" s="40"/>
      <c r="D3" s="40"/>
      <c r="E3" s="40"/>
      <c r="F3" s="40"/>
      <c r="G3" s="40"/>
      <c r="H3" s="40"/>
      <c r="I3" s="40"/>
      <c r="J3" s="40"/>
      <c r="K3" s="40"/>
      <c r="L3" s="40"/>
      <c r="M3" s="40"/>
      <c r="N3" s="40"/>
      <c r="O3" s="40"/>
      <c r="P3" s="40"/>
      <c r="Q3" s="40"/>
      <c r="R3" s="40"/>
      <c r="S3" s="40"/>
      <c r="T3" s="40"/>
      <c r="U3" s="40"/>
      <c r="V3" s="40"/>
    </row>
    <row r="4" spans="1:22">
      <c r="A4" s="17" t="s">
        <v>859</v>
      </c>
      <c r="B4" s="118" t="s">
        <v>859</v>
      </c>
      <c r="C4" s="118"/>
      <c r="D4" s="118"/>
      <c r="E4" s="118"/>
      <c r="F4" s="118"/>
      <c r="G4" s="118"/>
      <c r="H4" s="118"/>
      <c r="I4" s="118"/>
      <c r="J4" s="118"/>
      <c r="K4" s="118"/>
      <c r="L4" s="118"/>
      <c r="M4" s="118"/>
      <c r="N4" s="118"/>
      <c r="O4" s="118"/>
      <c r="P4" s="118"/>
      <c r="Q4" s="118"/>
      <c r="R4" s="118"/>
      <c r="S4" s="118"/>
      <c r="T4" s="118"/>
      <c r="U4" s="118"/>
      <c r="V4" s="118"/>
    </row>
    <row r="5" spans="1:22" ht="25.5" customHeight="1">
      <c r="A5" s="17"/>
      <c r="B5" s="46" t="s">
        <v>861</v>
      </c>
      <c r="C5" s="46"/>
      <c r="D5" s="46"/>
      <c r="E5" s="46"/>
      <c r="F5" s="46"/>
      <c r="G5" s="46"/>
      <c r="H5" s="46"/>
      <c r="I5" s="46"/>
      <c r="J5" s="46"/>
      <c r="K5" s="46"/>
      <c r="L5" s="46"/>
      <c r="M5" s="46"/>
      <c r="N5" s="46"/>
      <c r="O5" s="46"/>
      <c r="P5" s="46"/>
      <c r="Q5" s="46"/>
      <c r="R5" s="46"/>
      <c r="S5" s="46"/>
      <c r="T5" s="46"/>
      <c r="U5" s="46"/>
      <c r="V5" s="46"/>
    </row>
    <row r="6" spans="1:22">
      <c r="A6" s="17"/>
      <c r="B6" s="37" t="s">
        <v>862</v>
      </c>
      <c r="C6" s="37"/>
      <c r="D6" s="37"/>
      <c r="E6" s="37"/>
      <c r="F6" s="37"/>
      <c r="G6" s="37"/>
      <c r="H6" s="37"/>
      <c r="I6" s="37"/>
      <c r="J6" s="37"/>
      <c r="K6" s="37"/>
      <c r="L6" s="37"/>
      <c r="M6" s="37"/>
      <c r="N6" s="37"/>
      <c r="O6" s="37"/>
      <c r="P6" s="37"/>
      <c r="Q6" s="37"/>
      <c r="R6" s="37"/>
      <c r="S6" s="37"/>
      <c r="T6" s="37"/>
      <c r="U6" s="37"/>
      <c r="V6" s="37"/>
    </row>
    <row r="7" spans="1:22">
      <c r="A7" s="17"/>
      <c r="B7" s="36"/>
      <c r="C7" s="36"/>
      <c r="D7" s="36"/>
      <c r="E7" s="36"/>
      <c r="F7" s="36"/>
      <c r="G7" s="36"/>
      <c r="H7" s="36"/>
      <c r="I7" s="36"/>
      <c r="J7" s="36"/>
      <c r="K7" s="36"/>
      <c r="L7" s="36"/>
      <c r="M7" s="36"/>
    </row>
    <row r="8" spans="1:22">
      <c r="A8" s="17"/>
      <c r="B8" s="18"/>
      <c r="C8" s="18"/>
      <c r="D8" s="18"/>
      <c r="E8" s="18"/>
      <c r="F8" s="18"/>
      <c r="G8" s="18"/>
      <c r="H8" s="18"/>
      <c r="I8" s="18"/>
      <c r="J8" s="18"/>
      <c r="K8" s="18"/>
      <c r="L8" s="18"/>
      <c r="M8" s="18"/>
    </row>
    <row r="9" spans="1:22" ht="15.75" thickBot="1">
      <c r="A9" s="17"/>
      <c r="B9" s="16" t="s">
        <v>432</v>
      </c>
      <c r="C9" s="41" t="s">
        <v>494</v>
      </c>
      <c r="D9" s="41"/>
      <c r="E9" s="41"/>
      <c r="F9" s="41"/>
      <c r="G9" s="41"/>
      <c r="H9" s="41"/>
      <c r="I9" s="41"/>
      <c r="J9" s="41"/>
      <c r="K9" s="41"/>
      <c r="L9" s="41"/>
      <c r="M9" s="41"/>
    </row>
    <row r="10" spans="1:22" ht="15.75" thickBot="1">
      <c r="A10" s="17"/>
      <c r="B10" s="22"/>
      <c r="C10" s="81">
        <v>2014</v>
      </c>
      <c r="D10" s="81"/>
      <c r="E10" s="81"/>
      <c r="F10" s="35"/>
      <c r="G10" s="81">
        <v>2013</v>
      </c>
      <c r="H10" s="81"/>
      <c r="I10" s="81"/>
      <c r="J10" s="35"/>
      <c r="K10" s="81">
        <v>2012</v>
      </c>
      <c r="L10" s="81"/>
      <c r="M10" s="81"/>
    </row>
    <row r="11" spans="1:22">
      <c r="A11" s="17"/>
      <c r="B11" s="22"/>
      <c r="C11" s="136" t="s">
        <v>312</v>
      </c>
      <c r="D11" s="136"/>
      <c r="E11" s="136"/>
      <c r="F11" s="136"/>
      <c r="G11" s="136"/>
      <c r="H11" s="136"/>
      <c r="I11" s="136"/>
      <c r="J11" s="136"/>
      <c r="K11" s="136"/>
      <c r="L11" s="136"/>
      <c r="M11" s="136"/>
    </row>
    <row r="12" spans="1:22">
      <c r="A12" s="17"/>
      <c r="B12" s="82" t="s">
        <v>94</v>
      </c>
      <c r="C12" s="59" t="s">
        <v>315</v>
      </c>
      <c r="D12" s="60">
        <v>21204</v>
      </c>
      <c r="E12" s="44"/>
      <c r="F12" s="44"/>
      <c r="G12" s="59" t="s">
        <v>315</v>
      </c>
      <c r="H12" s="60">
        <v>12361</v>
      </c>
      <c r="I12" s="44"/>
      <c r="J12" s="44"/>
      <c r="K12" s="59" t="s">
        <v>315</v>
      </c>
      <c r="L12" s="60">
        <v>14297</v>
      </c>
      <c r="M12" s="44"/>
    </row>
    <row r="13" spans="1:22">
      <c r="A13" s="17"/>
      <c r="B13" s="82"/>
      <c r="C13" s="59"/>
      <c r="D13" s="60"/>
      <c r="E13" s="44"/>
      <c r="F13" s="44"/>
      <c r="G13" s="59"/>
      <c r="H13" s="60"/>
      <c r="I13" s="44"/>
      <c r="J13" s="44"/>
      <c r="K13" s="59"/>
      <c r="L13" s="60"/>
      <c r="M13" s="44"/>
    </row>
    <row r="14" spans="1:22">
      <c r="A14" s="17"/>
      <c r="B14" s="83" t="s">
        <v>98</v>
      </c>
      <c r="C14" s="47">
        <v>17825</v>
      </c>
      <c r="D14" s="47"/>
      <c r="E14" s="37"/>
      <c r="F14" s="37"/>
      <c r="G14" s="47">
        <v>16054</v>
      </c>
      <c r="H14" s="47"/>
      <c r="I14" s="37"/>
      <c r="J14" s="37"/>
      <c r="K14" s="47">
        <v>22766</v>
      </c>
      <c r="L14" s="47"/>
      <c r="M14" s="37"/>
    </row>
    <row r="15" spans="1:22" ht="15.75" thickBot="1">
      <c r="A15" s="17"/>
      <c r="B15" s="83"/>
      <c r="C15" s="51"/>
      <c r="D15" s="51"/>
      <c r="E15" s="53"/>
      <c r="F15" s="37"/>
      <c r="G15" s="51"/>
      <c r="H15" s="51"/>
      <c r="I15" s="53"/>
      <c r="J15" s="37"/>
      <c r="K15" s="51"/>
      <c r="L15" s="51"/>
      <c r="M15" s="53"/>
    </row>
    <row r="16" spans="1:22">
      <c r="A16" s="17"/>
      <c r="B16" s="82" t="s">
        <v>863</v>
      </c>
      <c r="C16" s="67" t="s">
        <v>315</v>
      </c>
      <c r="D16" s="63">
        <v>39029</v>
      </c>
      <c r="E16" s="54"/>
      <c r="F16" s="44"/>
      <c r="G16" s="67" t="s">
        <v>315</v>
      </c>
      <c r="H16" s="63">
        <v>28415</v>
      </c>
      <c r="I16" s="54"/>
      <c r="J16" s="44"/>
      <c r="K16" s="67" t="s">
        <v>315</v>
      </c>
      <c r="L16" s="63">
        <v>37063</v>
      </c>
      <c r="M16" s="54"/>
    </row>
    <row r="17" spans="1:22" ht="15.75" thickBot="1">
      <c r="A17" s="17"/>
      <c r="B17" s="82"/>
      <c r="C17" s="88"/>
      <c r="D17" s="89"/>
      <c r="E17" s="90"/>
      <c r="F17" s="44"/>
      <c r="G17" s="88"/>
      <c r="H17" s="89"/>
      <c r="I17" s="90"/>
      <c r="J17" s="44"/>
      <c r="K17" s="88"/>
      <c r="L17" s="89"/>
      <c r="M17" s="90"/>
    </row>
    <row r="18" spans="1:22" ht="25.5" customHeight="1" thickTop="1">
      <c r="A18" s="17"/>
      <c r="B18" s="37" t="s">
        <v>864</v>
      </c>
      <c r="C18" s="37"/>
      <c r="D18" s="37"/>
      <c r="E18" s="37"/>
      <c r="F18" s="37"/>
      <c r="G18" s="37"/>
      <c r="H18" s="37"/>
      <c r="I18" s="37"/>
      <c r="J18" s="37"/>
      <c r="K18" s="37"/>
      <c r="L18" s="37"/>
      <c r="M18" s="37"/>
      <c r="N18" s="37"/>
      <c r="O18" s="37"/>
      <c r="P18" s="37"/>
      <c r="Q18" s="37"/>
      <c r="R18" s="37"/>
      <c r="S18" s="37"/>
      <c r="T18" s="37"/>
      <c r="U18" s="37"/>
      <c r="V18" s="37"/>
    </row>
    <row r="19" spans="1:22" ht="25.5" customHeight="1">
      <c r="A19" s="17"/>
      <c r="B19" s="46" t="s">
        <v>865</v>
      </c>
      <c r="C19" s="46"/>
      <c r="D19" s="46"/>
      <c r="E19" s="46"/>
      <c r="F19" s="46"/>
      <c r="G19" s="46"/>
      <c r="H19" s="46"/>
      <c r="I19" s="46"/>
      <c r="J19" s="46"/>
      <c r="K19" s="46"/>
      <c r="L19" s="46"/>
      <c r="M19" s="46"/>
      <c r="N19" s="46"/>
      <c r="O19" s="46"/>
      <c r="P19" s="46"/>
      <c r="Q19" s="46"/>
      <c r="R19" s="46"/>
      <c r="S19" s="46"/>
      <c r="T19" s="46"/>
      <c r="U19" s="46"/>
      <c r="V19" s="46"/>
    </row>
    <row r="20" spans="1:22">
      <c r="A20" s="17"/>
      <c r="B20" s="46" t="s">
        <v>866</v>
      </c>
      <c r="C20" s="46"/>
      <c r="D20" s="46"/>
      <c r="E20" s="46"/>
      <c r="F20" s="46"/>
      <c r="G20" s="46"/>
      <c r="H20" s="46"/>
      <c r="I20" s="46"/>
      <c r="J20" s="46"/>
      <c r="K20" s="46"/>
      <c r="L20" s="46"/>
      <c r="M20" s="46"/>
      <c r="N20" s="46"/>
      <c r="O20" s="46"/>
      <c r="P20" s="46"/>
      <c r="Q20" s="46"/>
      <c r="R20" s="46"/>
      <c r="S20" s="46"/>
      <c r="T20" s="46"/>
      <c r="U20" s="46"/>
      <c r="V20" s="46"/>
    </row>
    <row r="21" spans="1:22">
      <c r="A21" s="17"/>
      <c r="B21" s="119" t="s">
        <v>867</v>
      </c>
      <c r="C21" s="119"/>
      <c r="D21" s="119"/>
      <c r="E21" s="119"/>
      <c r="F21" s="119"/>
      <c r="G21" s="119"/>
      <c r="H21" s="119"/>
      <c r="I21" s="119"/>
      <c r="J21" s="119"/>
      <c r="K21" s="119"/>
      <c r="L21" s="119"/>
      <c r="M21" s="119"/>
      <c r="N21" s="119"/>
      <c r="O21" s="119"/>
      <c r="P21" s="119"/>
      <c r="Q21" s="119"/>
      <c r="R21" s="119"/>
      <c r="S21" s="119"/>
      <c r="T21" s="119"/>
      <c r="U21" s="119"/>
      <c r="V21" s="119"/>
    </row>
    <row r="22" spans="1:22">
      <c r="A22" s="17"/>
      <c r="B22" s="46" t="s">
        <v>868</v>
      </c>
      <c r="C22" s="46"/>
      <c r="D22" s="46"/>
      <c r="E22" s="46"/>
      <c r="F22" s="46"/>
      <c r="G22" s="46"/>
      <c r="H22" s="46"/>
      <c r="I22" s="46"/>
      <c r="J22" s="46"/>
      <c r="K22" s="46"/>
      <c r="L22" s="46"/>
      <c r="M22" s="46"/>
      <c r="N22" s="46"/>
      <c r="O22" s="46"/>
      <c r="P22" s="46"/>
      <c r="Q22" s="46"/>
      <c r="R22" s="46"/>
      <c r="S22" s="46"/>
      <c r="T22" s="46"/>
      <c r="U22" s="46"/>
      <c r="V22" s="46"/>
    </row>
    <row r="23" spans="1:22">
      <c r="A23" s="17"/>
      <c r="B23" s="46" t="s">
        <v>869</v>
      </c>
      <c r="C23" s="46"/>
      <c r="D23" s="46"/>
      <c r="E23" s="46"/>
      <c r="F23" s="46"/>
      <c r="G23" s="46"/>
      <c r="H23" s="46"/>
      <c r="I23" s="46"/>
      <c r="J23" s="46"/>
      <c r="K23" s="46"/>
      <c r="L23" s="46"/>
      <c r="M23" s="46"/>
      <c r="N23" s="46"/>
      <c r="O23" s="46"/>
      <c r="P23" s="46"/>
      <c r="Q23" s="46"/>
      <c r="R23" s="46"/>
      <c r="S23" s="46"/>
      <c r="T23" s="46"/>
      <c r="U23" s="46"/>
      <c r="V23" s="46"/>
    </row>
    <row r="24" spans="1:22">
      <c r="A24" s="17"/>
      <c r="B24" s="145"/>
      <c r="C24" s="145"/>
      <c r="D24" s="145"/>
      <c r="E24" s="145"/>
      <c r="F24" s="145"/>
      <c r="G24" s="145"/>
      <c r="H24" s="145"/>
      <c r="I24" s="145"/>
      <c r="J24" s="145"/>
      <c r="K24" s="145"/>
      <c r="L24" s="145"/>
      <c r="M24" s="145"/>
      <c r="N24" s="145"/>
      <c r="O24" s="145"/>
      <c r="P24" s="145"/>
      <c r="Q24" s="145"/>
      <c r="R24" s="145"/>
      <c r="S24" s="145"/>
      <c r="T24" s="145"/>
      <c r="U24" s="145"/>
      <c r="V24" s="145"/>
    </row>
    <row r="25" spans="1:22">
      <c r="A25" s="17"/>
      <c r="B25" s="36"/>
      <c r="C25" s="36"/>
      <c r="D25" s="36"/>
      <c r="E25" s="36"/>
      <c r="F25" s="36"/>
      <c r="G25" s="36"/>
      <c r="H25" s="36"/>
      <c r="I25" s="36"/>
      <c r="J25" s="36"/>
    </row>
    <row r="26" spans="1:22">
      <c r="A26" s="17"/>
      <c r="B26" s="18"/>
      <c r="C26" s="18"/>
      <c r="D26" s="18"/>
      <c r="E26" s="18"/>
      <c r="F26" s="18"/>
      <c r="G26" s="18"/>
      <c r="H26" s="18"/>
      <c r="I26" s="18"/>
      <c r="J26" s="18"/>
    </row>
    <row r="27" spans="1:22" ht="15.75" thickBot="1">
      <c r="A27" s="17"/>
      <c r="B27" s="12"/>
      <c r="C27" s="41" t="s">
        <v>870</v>
      </c>
      <c r="D27" s="41"/>
      <c r="E27" s="41"/>
      <c r="F27" s="41"/>
      <c r="G27" s="41"/>
      <c r="H27" s="41"/>
      <c r="I27" s="41"/>
      <c r="J27" s="41"/>
    </row>
    <row r="28" spans="1:22" ht="15.75" thickBot="1">
      <c r="A28" s="17"/>
      <c r="B28" s="84"/>
      <c r="C28" s="81">
        <v>2014</v>
      </c>
      <c r="D28" s="81"/>
      <c r="E28" s="12"/>
      <c r="F28" s="81">
        <v>2013</v>
      </c>
      <c r="G28" s="81"/>
      <c r="H28" s="12"/>
      <c r="I28" s="81">
        <v>2012</v>
      </c>
      <c r="J28" s="81"/>
    </row>
    <row r="29" spans="1:22">
      <c r="A29" s="17"/>
      <c r="B29" s="59" t="s">
        <v>871</v>
      </c>
      <c r="C29" s="66" t="s">
        <v>872</v>
      </c>
      <c r="D29" s="54"/>
      <c r="E29" s="44"/>
      <c r="F29" s="66" t="s">
        <v>873</v>
      </c>
      <c r="G29" s="54"/>
      <c r="H29" s="44"/>
      <c r="I29" s="66" t="s">
        <v>874</v>
      </c>
      <c r="J29" s="54"/>
    </row>
    <row r="30" spans="1:22">
      <c r="A30" s="17"/>
      <c r="B30" s="59"/>
      <c r="C30" s="58"/>
      <c r="D30" s="44"/>
      <c r="E30" s="44"/>
      <c r="F30" s="138"/>
      <c r="G30" s="104"/>
      <c r="H30" s="44"/>
      <c r="I30" s="138"/>
      <c r="J30" s="104"/>
    </row>
    <row r="31" spans="1:22">
      <c r="A31" s="17"/>
      <c r="B31" s="13" t="s">
        <v>875</v>
      </c>
      <c r="C31" s="31">
        <v>0</v>
      </c>
      <c r="D31" s="13" t="s">
        <v>876</v>
      </c>
      <c r="E31" s="12"/>
      <c r="F31" s="31">
        <v>0</v>
      </c>
      <c r="G31" s="13" t="s">
        <v>876</v>
      </c>
      <c r="H31" s="12"/>
      <c r="I31" s="31">
        <v>0</v>
      </c>
      <c r="J31" s="13" t="s">
        <v>876</v>
      </c>
    </row>
    <row r="32" spans="1:22">
      <c r="A32" s="17"/>
      <c r="B32" s="59" t="s">
        <v>877</v>
      </c>
      <c r="C32" s="58" t="s">
        <v>878</v>
      </c>
      <c r="D32" s="44"/>
      <c r="E32" s="44"/>
      <c r="F32" s="58" t="s">
        <v>879</v>
      </c>
      <c r="G32" s="44"/>
      <c r="H32" s="44"/>
      <c r="I32" s="58" t="s">
        <v>880</v>
      </c>
      <c r="J32" s="44"/>
    </row>
    <row r="33" spans="1:22">
      <c r="A33" s="17"/>
      <c r="B33" s="59"/>
      <c r="C33" s="58"/>
      <c r="D33" s="44"/>
      <c r="E33" s="44"/>
      <c r="F33" s="58"/>
      <c r="G33" s="44"/>
      <c r="H33" s="44"/>
      <c r="I33" s="58"/>
      <c r="J33" s="44"/>
    </row>
    <row r="34" spans="1:22">
      <c r="A34" s="17"/>
      <c r="B34" s="46" t="s">
        <v>881</v>
      </c>
      <c r="C34" s="56">
        <v>6.06</v>
      </c>
      <c r="D34" s="37"/>
      <c r="E34" s="37"/>
      <c r="F34" s="56">
        <v>5.87</v>
      </c>
      <c r="G34" s="37"/>
      <c r="H34" s="37"/>
      <c r="I34" s="56">
        <v>6.46</v>
      </c>
      <c r="J34" s="37"/>
    </row>
    <row r="35" spans="1:22">
      <c r="A35" s="17"/>
      <c r="B35" s="46"/>
      <c r="C35" s="56"/>
      <c r="D35" s="37"/>
      <c r="E35" s="37"/>
      <c r="F35" s="56"/>
      <c r="G35" s="37"/>
      <c r="H35" s="37"/>
      <c r="I35" s="56"/>
      <c r="J35" s="37"/>
    </row>
    <row r="36" spans="1:22">
      <c r="A36" s="17"/>
      <c r="B36" s="46" t="s">
        <v>882</v>
      </c>
      <c r="C36" s="46"/>
      <c r="D36" s="46"/>
      <c r="E36" s="46"/>
      <c r="F36" s="46"/>
      <c r="G36" s="46"/>
      <c r="H36" s="46"/>
      <c r="I36" s="46"/>
      <c r="J36" s="46"/>
      <c r="K36" s="46"/>
      <c r="L36" s="46"/>
      <c r="M36" s="46"/>
      <c r="N36" s="46"/>
      <c r="O36" s="46"/>
      <c r="P36" s="46"/>
      <c r="Q36" s="46"/>
      <c r="R36" s="46"/>
      <c r="S36" s="46"/>
      <c r="T36" s="46"/>
      <c r="U36" s="46"/>
      <c r="V36" s="46"/>
    </row>
    <row r="37" spans="1:22">
      <c r="A37" s="17"/>
      <c r="B37" s="145"/>
      <c r="C37" s="145"/>
      <c r="D37" s="145"/>
      <c r="E37" s="145"/>
      <c r="F37" s="145"/>
      <c r="G37" s="145"/>
      <c r="H37" s="145"/>
      <c r="I37" s="145"/>
      <c r="J37" s="145"/>
      <c r="K37" s="145"/>
      <c r="L37" s="145"/>
      <c r="M37" s="145"/>
      <c r="N37" s="145"/>
      <c r="O37" s="145"/>
      <c r="P37" s="145"/>
      <c r="Q37" s="145"/>
      <c r="R37" s="145"/>
      <c r="S37" s="145"/>
      <c r="T37" s="145"/>
      <c r="U37" s="145"/>
      <c r="V37" s="145"/>
    </row>
    <row r="38" spans="1:22">
      <c r="A38" s="17"/>
      <c r="B38" s="36"/>
      <c r="C38" s="36"/>
      <c r="D38" s="36"/>
      <c r="E38" s="36"/>
      <c r="F38" s="36"/>
      <c r="G38" s="36"/>
      <c r="H38" s="36"/>
      <c r="I38" s="36"/>
      <c r="J38" s="36"/>
      <c r="K38" s="36"/>
      <c r="L38" s="36"/>
      <c r="M38" s="36"/>
      <c r="N38" s="36"/>
      <c r="O38" s="36"/>
      <c r="P38" s="36"/>
      <c r="Q38" s="36"/>
      <c r="R38" s="36"/>
      <c r="S38" s="36"/>
      <c r="T38" s="36"/>
      <c r="U38" s="36"/>
      <c r="V38" s="36"/>
    </row>
    <row r="39" spans="1:22">
      <c r="A39" s="17"/>
      <c r="B39" s="18"/>
      <c r="C39" s="18"/>
      <c r="D39" s="18"/>
      <c r="E39" s="18"/>
      <c r="F39" s="18"/>
      <c r="G39" s="18"/>
      <c r="H39" s="18"/>
      <c r="I39" s="18"/>
      <c r="J39" s="18"/>
      <c r="K39" s="18"/>
      <c r="L39" s="18"/>
      <c r="M39" s="18"/>
      <c r="N39" s="18"/>
      <c r="O39" s="18"/>
      <c r="P39" s="18"/>
      <c r="Q39" s="18"/>
      <c r="R39" s="18"/>
      <c r="S39" s="18"/>
      <c r="T39" s="18"/>
      <c r="U39" s="18"/>
      <c r="V39" s="18"/>
    </row>
    <row r="40" spans="1:22" ht="15.75" thickBot="1">
      <c r="A40" s="17"/>
      <c r="B40" s="12"/>
      <c r="C40" s="41" t="s">
        <v>870</v>
      </c>
      <c r="D40" s="41"/>
      <c r="E40" s="41"/>
      <c r="F40" s="41"/>
      <c r="G40" s="41"/>
      <c r="H40" s="41"/>
      <c r="I40" s="41"/>
      <c r="J40" s="41"/>
      <c r="K40" s="41"/>
      <c r="L40" s="41"/>
      <c r="M40" s="41"/>
      <c r="N40" s="41"/>
      <c r="O40" s="41"/>
      <c r="P40" s="41"/>
      <c r="Q40" s="41"/>
      <c r="R40" s="41"/>
      <c r="S40" s="41"/>
      <c r="T40" s="41"/>
      <c r="U40" s="41"/>
      <c r="V40" s="41"/>
    </row>
    <row r="41" spans="1:22" ht="15.75" thickBot="1">
      <c r="A41" s="17"/>
      <c r="B41" s="84"/>
      <c r="C41" s="81">
        <v>2014</v>
      </c>
      <c r="D41" s="81"/>
      <c r="E41" s="81"/>
      <c r="F41" s="81"/>
      <c r="G41" s="81"/>
      <c r="H41" s="81"/>
      <c r="I41" s="12"/>
      <c r="J41" s="81">
        <v>2013</v>
      </c>
      <c r="K41" s="81"/>
      <c r="L41" s="81"/>
      <c r="M41" s="81"/>
      <c r="N41" s="81"/>
      <c r="O41" s="81"/>
      <c r="P41" s="12"/>
      <c r="Q41" s="81">
        <v>2012</v>
      </c>
      <c r="R41" s="81"/>
      <c r="S41" s="81"/>
      <c r="T41" s="81"/>
      <c r="U41" s="81"/>
      <c r="V41" s="81"/>
    </row>
    <row r="42" spans="1:22">
      <c r="A42" s="17"/>
      <c r="B42" s="115"/>
      <c r="C42" s="137" t="s">
        <v>883</v>
      </c>
      <c r="D42" s="137"/>
      <c r="E42" s="52"/>
      <c r="F42" s="137" t="s">
        <v>884</v>
      </c>
      <c r="G42" s="137"/>
      <c r="H42" s="137"/>
      <c r="I42" s="37"/>
      <c r="J42" s="137" t="s">
        <v>883</v>
      </c>
      <c r="K42" s="137"/>
      <c r="L42" s="52"/>
      <c r="M42" s="137" t="s">
        <v>884</v>
      </c>
      <c r="N42" s="137"/>
      <c r="O42" s="137"/>
      <c r="P42" s="37"/>
      <c r="Q42" s="137" t="s">
        <v>883</v>
      </c>
      <c r="R42" s="137"/>
      <c r="S42" s="52"/>
      <c r="T42" s="137" t="s">
        <v>884</v>
      </c>
      <c r="U42" s="137"/>
      <c r="V42" s="137"/>
    </row>
    <row r="43" spans="1:22" ht="15.75" thickBot="1">
      <c r="A43" s="17"/>
      <c r="B43" s="115"/>
      <c r="C43" s="41"/>
      <c r="D43" s="41"/>
      <c r="E43" s="37"/>
      <c r="F43" s="41"/>
      <c r="G43" s="41"/>
      <c r="H43" s="41"/>
      <c r="I43" s="37"/>
      <c r="J43" s="41"/>
      <c r="K43" s="41"/>
      <c r="L43" s="37"/>
      <c r="M43" s="41"/>
      <c r="N43" s="41"/>
      <c r="O43" s="41"/>
      <c r="P43" s="37"/>
      <c r="Q43" s="41"/>
      <c r="R43" s="41"/>
      <c r="S43" s="37"/>
      <c r="T43" s="41"/>
      <c r="U43" s="41"/>
      <c r="V43" s="41"/>
    </row>
    <row r="44" spans="1:22">
      <c r="A44" s="17"/>
      <c r="B44" s="84"/>
      <c r="C44" s="85" t="s">
        <v>885</v>
      </c>
      <c r="D44" s="85"/>
      <c r="E44" s="85"/>
      <c r="F44" s="85"/>
      <c r="G44" s="85"/>
      <c r="H44" s="85"/>
      <c r="I44" s="85"/>
      <c r="J44" s="85"/>
      <c r="K44" s="85"/>
      <c r="L44" s="85"/>
      <c r="M44" s="85"/>
      <c r="N44" s="85"/>
      <c r="O44" s="85"/>
      <c r="P44" s="85"/>
      <c r="Q44" s="85"/>
      <c r="R44" s="85"/>
      <c r="S44" s="85"/>
      <c r="T44" s="85"/>
      <c r="U44" s="85"/>
      <c r="V44" s="85"/>
    </row>
    <row r="45" spans="1:22">
      <c r="A45" s="17"/>
      <c r="B45" s="59" t="s">
        <v>886</v>
      </c>
      <c r="C45" s="60">
        <v>16628</v>
      </c>
      <c r="D45" s="44"/>
      <c r="E45" s="44"/>
      <c r="F45" s="59" t="s">
        <v>315</v>
      </c>
      <c r="G45" s="58">
        <v>12.68</v>
      </c>
      <c r="H45" s="44"/>
      <c r="I45" s="44"/>
      <c r="J45" s="60">
        <v>24722</v>
      </c>
      <c r="K45" s="44"/>
      <c r="L45" s="44"/>
      <c r="M45" s="59" t="s">
        <v>315</v>
      </c>
      <c r="N45" s="58">
        <v>11.68</v>
      </c>
      <c r="O45" s="44"/>
      <c r="P45" s="44"/>
      <c r="Q45" s="60">
        <v>21429</v>
      </c>
      <c r="R45" s="44"/>
      <c r="S45" s="44"/>
      <c r="T45" s="59" t="s">
        <v>315</v>
      </c>
      <c r="U45" s="58">
        <v>12.33</v>
      </c>
      <c r="V45" s="44"/>
    </row>
    <row r="46" spans="1:22">
      <c r="A46" s="17"/>
      <c r="B46" s="59"/>
      <c r="C46" s="60"/>
      <c r="D46" s="44"/>
      <c r="E46" s="44"/>
      <c r="F46" s="59"/>
      <c r="G46" s="58"/>
      <c r="H46" s="44"/>
      <c r="I46" s="44"/>
      <c r="J46" s="60"/>
      <c r="K46" s="44"/>
      <c r="L46" s="44"/>
      <c r="M46" s="59"/>
      <c r="N46" s="58"/>
      <c r="O46" s="44"/>
      <c r="P46" s="44"/>
      <c r="Q46" s="60"/>
      <c r="R46" s="44"/>
      <c r="S46" s="44"/>
      <c r="T46" s="59"/>
      <c r="U46" s="58"/>
      <c r="V46" s="44"/>
    </row>
    <row r="47" spans="1:22">
      <c r="A47" s="17"/>
      <c r="B47" s="100" t="s">
        <v>887</v>
      </c>
      <c r="C47" s="47">
        <v>2345</v>
      </c>
      <c r="D47" s="37"/>
      <c r="E47" s="37"/>
      <c r="F47" s="56">
        <v>21.03</v>
      </c>
      <c r="G47" s="56"/>
      <c r="H47" s="37"/>
      <c r="I47" s="37"/>
      <c r="J47" s="47">
        <v>1269</v>
      </c>
      <c r="K47" s="37"/>
      <c r="L47" s="37"/>
      <c r="M47" s="56">
        <v>13.3</v>
      </c>
      <c r="N47" s="56"/>
      <c r="O47" s="37"/>
      <c r="P47" s="37"/>
      <c r="Q47" s="47">
        <v>5495</v>
      </c>
      <c r="R47" s="37"/>
      <c r="S47" s="37"/>
      <c r="T47" s="56">
        <v>8.8000000000000007</v>
      </c>
      <c r="U47" s="56"/>
      <c r="V47" s="37"/>
    </row>
    <row r="48" spans="1:22">
      <c r="A48" s="17"/>
      <c r="B48" s="100"/>
      <c r="C48" s="47"/>
      <c r="D48" s="37"/>
      <c r="E48" s="37"/>
      <c r="F48" s="56"/>
      <c r="G48" s="56"/>
      <c r="H48" s="37"/>
      <c r="I48" s="37"/>
      <c r="J48" s="47"/>
      <c r="K48" s="37"/>
      <c r="L48" s="37"/>
      <c r="M48" s="56"/>
      <c r="N48" s="56"/>
      <c r="O48" s="37"/>
      <c r="P48" s="37"/>
      <c r="Q48" s="47"/>
      <c r="R48" s="37"/>
      <c r="S48" s="37"/>
      <c r="T48" s="56"/>
      <c r="U48" s="56"/>
      <c r="V48" s="37"/>
    </row>
    <row r="49" spans="1:22">
      <c r="A49" s="17"/>
      <c r="B49" s="122" t="s">
        <v>888</v>
      </c>
      <c r="C49" s="58" t="s">
        <v>889</v>
      </c>
      <c r="D49" s="59" t="s">
        <v>318</v>
      </c>
      <c r="E49" s="44"/>
      <c r="F49" s="58">
        <v>12.32</v>
      </c>
      <c r="G49" s="58"/>
      <c r="H49" s="44"/>
      <c r="I49" s="44"/>
      <c r="J49" s="58" t="s">
        <v>890</v>
      </c>
      <c r="K49" s="59" t="s">
        <v>318</v>
      </c>
      <c r="L49" s="44"/>
      <c r="M49" s="58">
        <v>9.76</v>
      </c>
      <c r="N49" s="58"/>
      <c r="O49" s="44"/>
      <c r="P49" s="44"/>
      <c r="Q49" s="58" t="s">
        <v>891</v>
      </c>
      <c r="R49" s="59" t="s">
        <v>318</v>
      </c>
      <c r="S49" s="44"/>
      <c r="T49" s="58">
        <v>4.3899999999999997</v>
      </c>
      <c r="U49" s="58"/>
      <c r="V49" s="44"/>
    </row>
    <row r="50" spans="1:22">
      <c r="A50" s="17"/>
      <c r="B50" s="122"/>
      <c r="C50" s="58"/>
      <c r="D50" s="59"/>
      <c r="E50" s="44"/>
      <c r="F50" s="58"/>
      <c r="G50" s="58"/>
      <c r="H50" s="44"/>
      <c r="I50" s="44"/>
      <c r="J50" s="58"/>
      <c r="K50" s="59"/>
      <c r="L50" s="44"/>
      <c r="M50" s="58"/>
      <c r="N50" s="58"/>
      <c r="O50" s="44"/>
      <c r="P50" s="44"/>
      <c r="Q50" s="58"/>
      <c r="R50" s="59"/>
      <c r="S50" s="44"/>
      <c r="T50" s="58"/>
      <c r="U50" s="58"/>
      <c r="V50" s="44"/>
    </row>
    <row r="51" spans="1:22">
      <c r="A51" s="17"/>
      <c r="B51" s="139" t="s">
        <v>892</v>
      </c>
      <c r="C51" s="56" t="s">
        <v>893</v>
      </c>
      <c r="D51" s="46" t="s">
        <v>318</v>
      </c>
      <c r="E51" s="37"/>
      <c r="F51" s="56">
        <v>19.579999999999998</v>
      </c>
      <c r="G51" s="56"/>
      <c r="H51" s="37"/>
      <c r="I51" s="37"/>
      <c r="J51" s="56" t="s">
        <v>894</v>
      </c>
      <c r="K51" s="46" t="s">
        <v>318</v>
      </c>
      <c r="L51" s="37"/>
      <c r="M51" s="56">
        <v>14.93</v>
      </c>
      <c r="N51" s="56"/>
      <c r="O51" s="37"/>
      <c r="P51" s="37"/>
      <c r="Q51" s="56" t="s">
        <v>895</v>
      </c>
      <c r="R51" s="46" t="s">
        <v>318</v>
      </c>
      <c r="S51" s="37"/>
      <c r="T51" s="56">
        <v>11.7</v>
      </c>
      <c r="U51" s="56"/>
      <c r="V51" s="37"/>
    </row>
    <row r="52" spans="1:22" ht="15.75" thickBot="1">
      <c r="A52" s="17"/>
      <c r="B52" s="139"/>
      <c r="C52" s="61"/>
      <c r="D52" s="74"/>
      <c r="E52" s="37"/>
      <c r="F52" s="61"/>
      <c r="G52" s="61"/>
      <c r="H52" s="53"/>
      <c r="I52" s="37"/>
      <c r="J52" s="61"/>
      <c r="K52" s="74"/>
      <c r="L52" s="37"/>
      <c r="M52" s="61"/>
      <c r="N52" s="61"/>
      <c r="O52" s="53"/>
      <c r="P52" s="37"/>
      <c r="Q52" s="61"/>
      <c r="R52" s="74"/>
      <c r="S52" s="37"/>
      <c r="T52" s="61"/>
      <c r="U52" s="61"/>
      <c r="V52" s="53"/>
    </row>
    <row r="53" spans="1:22">
      <c r="A53" s="17"/>
      <c r="B53" s="59" t="s">
        <v>896</v>
      </c>
      <c r="C53" s="63">
        <v>16999</v>
      </c>
      <c r="D53" s="54"/>
      <c r="E53" s="44"/>
      <c r="F53" s="67" t="s">
        <v>315</v>
      </c>
      <c r="G53" s="66">
        <v>13.78</v>
      </c>
      <c r="H53" s="54"/>
      <c r="I53" s="44"/>
      <c r="J53" s="63">
        <v>16628</v>
      </c>
      <c r="K53" s="54"/>
      <c r="L53" s="44"/>
      <c r="M53" s="67" t="s">
        <v>315</v>
      </c>
      <c r="N53" s="66">
        <v>12.68</v>
      </c>
      <c r="O53" s="54"/>
      <c r="P53" s="44"/>
      <c r="Q53" s="63">
        <v>24722</v>
      </c>
      <c r="R53" s="54"/>
      <c r="S53" s="44"/>
      <c r="T53" s="67" t="s">
        <v>315</v>
      </c>
      <c r="U53" s="66">
        <v>11.68</v>
      </c>
      <c r="V53" s="54"/>
    </row>
    <row r="54" spans="1:22" ht="15.75" thickBot="1">
      <c r="A54" s="17"/>
      <c r="B54" s="59"/>
      <c r="C54" s="89"/>
      <c r="D54" s="90"/>
      <c r="E54" s="44"/>
      <c r="F54" s="88"/>
      <c r="G54" s="109"/>
      <c r="H54" s="90"/>
      <c r="I54" s="44"/>
      <c r="J54" s="89"/>
      <c r="K54" s="90"/>
      <c r="L54" s="44"/>
      <c r="M54" s="88"/>
      <c r="N54" s="109"/>
      <c r="O54" s="90"/>
      <c r="P54" s="44"/>
      <c r="Q54" s="89"/>
      <c r="R54" s="90"/>
      <c r="S54" s="44"/>
      <c r="T54" s="88"/>
      <c r="U54" s="109"/>
      <c r="V54" s="90"/>
    </row>
    <row r="55" spans="1:22" ht="15.75" thickTop="1">
      <c r="A55" s="17"/>
      <c r="B55" s="12"/>
      <c r="C55" s="110"/>
      <c r="D55" s="110"/>
      <c r="E55" s="12"/>
      <c r="F55" s="110"/>
      <c r="G55" s="110"/>
      <c r="H55" s="110"/>
      <c r="I55" s="12"/>
      <c r="J55" s="110"/>
      <c r="K55" s="110"/>
      <c r="L55" s="12"/>
      <c r="M55" s="110"/>
      <c r="N55" s="110"/>
      <c r="O55" s="110"/>
      <c r="P55" s="12"/>
      <c r="Q55" s="110"/>
      <c r="R55" s="110"/>
      <c r="S55" s="12"/>
      <c r="T55" s="110"/>
      <c r="U55" s="110"/>
      <c r="V55" s="110"/>
    </row>
    <row r="56" spans="1:22">
      <c r="A56" s="17"/>
      <c r="B56" s="59" t="s">
        <v>897</v>
      </c>
      <c r="C56" s="60">
        <v>10669</v>
      </c>
      <c r="D56" s="44"/>
      <c r="E56" s="44"/>
      <c r="F56" s="59" t="s">
        <v>315</v>
      </c>
      <c r="G56" s="58">
        <v>13.68</v>
      </c>
      <c r="H56" s="44"/>
      <c r="I56" s="44"/>
      <c r="J56" s="60">
        <v>9443</v>
      </c>
      <c r="K56" s="44"/>
      <c r="L56" s="44"/>
      <c r="M56" s="59" t="s">
        <v>315</v>
      </c>
      <c r="N56" s="58">
        <v>14.94</v>
      </c>
      <c r="O56" s="44"/>
      <c r="P56" s="44"/>
      <c r="Q56" s="60">
        <v>15529</v>
      </c>
      <c r="R56" s="44"/>
      <c r="S56" s="44"/>
      <c r="T56" s="59" t="s">
        <v>315</v>
      </c>
      <c r="U56" s="58">
        <v>13.46</v>
      </c>
      <c r="V56" s="44"/>
    </row>
    <row r="57" spans="1:22">
      <c r="A57" s="17"/>
      <c r="B57" s="59"/>
      <c r="C57" s="60"/>
      <c r="D57" s="44"/>
      <c r="E57" s="44"/>
      <c r="F57" s="59"/>
      <c r="G57" s="58"/>
      <c r="H57" s="44"/>
      <c r="I57" s="44"/>
      <c r="J57" s="60"/>
      <c r="K57" s="44"/>
      <c r="L57" s="44"/>
      <c r="M57" s="59"/>
      <c r="N57" s="58"/>
      <c r="O57" s="44"/>
      <c r="P57" s="44"/>
      <c r="Q57" s="60"/>
      <c r="R57" s="44"/>
      <c r="S57" s="44"/>
      <c r="T57" s="59"/>
      <c r="U57" s="58"/>
      <c r="V57" s="44"/>
    </row>
    <row r="58" spans="1:22">
      <c r="A58" s="17"/>
      <c r="B58" s="46" t="s">
        <v>898</v>
      </c>
      <c r="C58" s="37"/>
      <c r="D58" s="37"/>
      <c r="E58" s="37"/>
      <c r="F58" s="46" t="s">
        <v>315</v>
      </c>
      <c r="G58" s="56">
        <v>9.82</v>
      </c>
      <c r="H58" s="37"/>
      <c r="I58" s="37"/>
      <c r="J58" s="140"/>
      <c r="K58" s="37"/>
      <c r="L58" s="37"/>
      <c r="M58" s="46" t="s">
        <v>315</v>
      </c>
      <c r="N58" s="56">
        <v>6.18</v>
      </c>
      <c r="O58" s="37"/>
      <c r="P58" s="37"/>
      <c r="Q58" s="140"/>
      <c r="R58" s="37"/>
      <c r="S58" s="37"/>
      <c r="T58" s="46" t="s">
        <v>315</v>
      </c>
      <c r="U58" s="56">
        <v>3.93</v>
      </c>
      <c r="V58" s="37"/>
    </row>
    <row r="59" spans="1:22">
      <c r="A59" s="17"/>
      <c r="B59" s="46"/>
      <c r="C59" s="37"/>
      <c r="D59" s="37"/>
      <c r="E59" s="37"/>
      <c r="F59" s="46"/>
      <c r="G59" s="56"/>
      <c r="H59" s="37"/>
      <c r="I59" s="37"/>
      <c r="J59" s="140"/>
      <c r="K59" s="37"/>
      <c r="L59" s="37"/>
      <c r="M59" s="46"/>
      <c r="N59" s="56"/>
      <c r="O59" s="37"/>
      <c r="P59" s="37"/>
      <c r="Q59" s="140"/>
      <c r="R59" s="37"/>
      <c r="S59" s="37"/>
      <c r="T59" s="46"/>
      <c r="U59" s="56"/>
      <c r="V59" s="37"/>
    </row>
    <row r="60" spans="1:22" ht="25.5" customHeight="1">
      <c r="A60" s="17"/>
      <c r="B60" s="46" t="s">
        <v>899</v>
      </c>
      <c r="C60" s="46"/>
      <c r="D60" s="46"/>
      <c r="E60" s="46"/>
      <c r="F60" s="46"/>
      <c r="G60" s="46"/>
      <c r="H60" s="46"/>
      <c r="I60" s="46"/>
      <c r="J60" s="46"/>
      <c r="K60" s="46"/>
      <c r="L60" s="46"/>
      <c r="M60" s="46"/>
      <c r="N60" s="46"/>
      <c r="O60" s="46"/>
      <c r="P60" s="46"/>
      <c r="Q60" s="46"/>
      <c r="R60" s="46"/>
      <c r="S60" s="46"/>
      <c r="T60" s="46"/>
      <c r="U60" s="46"/>
      <c r="V60" s="46"/>
    </row>
    <row r="61" spans="1:22">
      <c r="A61" s="17"/>
      <c r="B61" s="46" t="s">
        <v>900</v>
      </c>
      <c r="C61" s="46"/>
      <c r="D61" s="46"/>
      <c r="E61" s="46"/>
      <c r="F61" s="46"/>
      <c r="G61" s="46"/>
      <c r="H61" s="46"/>
      <c r="I61" s="46"/>
      <c r="J61" s="46"/>
      <c r="K61" s="46"/>
      <c r="L61" s="46"/>
      <c r="M61" s="46"/>
      <c r="N61" s="46"/>
      <c r="O61" s="46"/>
      <c r="P61" s="46"/>
      <c r="Q61" s="46"/>
      <c r="R61" s="46"/>
      <c r="S61" s="46"/>
      <c r="T61" s="46"/>
      <c r="U61" s="46"/>
      <c r="V61" s="46"/>
    </row>
    <row r="62" spans="1:22">
      <c r="A62" s="17"/>
      <c r="B62" s="36"/>
      <c r="C62" s="36"/>
      <c r="D62" s="36"/>
      <c r="E62" s="36"/>
      <c r="F62" s="36"/>
      <c r="G62" s="36"/>
      <c r="H62" s="36"/>
      <c r="I62" s="36"/>
      <c r="J62" s="36"/>
      <c r="K62" s="36"/>
      <c r="L62" s="36"/>
      <c r="M62" s="36"/>
      <c r="N62" s="36"/>
      <c r="O62" s="36"/>
      <c r="P62" s="36"/>
      <c r="Q62" s="36"/>
      <c r="R62" s="36"/>
      <c r="S62" s="36"/>
      <c r="T62" s="36"/>
    </row>
    <row r="63" spans="1:22">
      <c r="A63" s="17"/>
      <c r="B63" s="18"/>
      <c r="C63" s="18"/>
      <c r="D63" s="18"/>
      <c r="E63" s="18"/>
      <c r="F63" s="18"/>
      <c r="G63" s="18"/>
      <c r="H63" s="18"/>
      <c r="I63" s="18"/>
      <c r="J63" s="18"/>
      <c r="K63" s="18"/>
      <c r="L63" s="18"/>
      <c r="M63" s="18"/>
      <c r="N63" s="18"/>
      <c r="O63" s="18"/>
      <c r="P63" s="18"/>
      <c r="Q63" s="18"/>
      <c r="R63" s="18"/>
      <c r="S63" s="18"/>
      <c r="T63" s="18"/>
    </row>
    <row r="64" spans="1:22">
      <c r="A64" s="17"/>
      <c r="B64" s="141" t="s">
        <v>901</v>
      </c>
      <c r="C64" s="37"/>
      <c r="D64" s="38" t="s">
        <v>904</v>
      </c>
      <c r="E64" s="38"/>
      <c r="F64" s="37"/>
      <c r="G64" s="19" t="s">
        <v>906</v>
      </c>
      <c r="H64" s="37"/>
      <c r="I64" s="38" t="s">
        <v>906</v>
      </c>
      <c r="J64" s="38"/>
      <c r="K64" s="38"/>
      <c r="L64" s="37"/>
      <c r="M64" s="38" t="s">
        <v>911</v>
      </c>
      <c r="N64" s="38"/>
      <c r="O64" s="37"/>
      <c r="P64" s="19" t="s">
        <v>906</v>
      </c>
      <c r="Q64" s="37"/>
      <c r="R64" s="38" t="s">
        <v>906</v>
      </c>
      <c r="S64" s="38"/>
      <c r="T64" s="38"/>
    </row>
    <row r="65" spans="1:20">
      <c r="A65" s="17"/>
      <c r="B65" s="141" t="s">
        <v>902</v>
      </c>
      <c r="C65" s="37"/>
      <c r="D65" s="38" t="s">
        <v>905</v>
      </c>
      <c r="E65" s="38"/>
      <c r="F65" s="37"/>
      <c r="G65" s="19" t="s">
        <v>434</v>
      </c>
      <c r="H65" s="37"/>
      <c r="I65" s="38" t="s">
        <v>434</v>
      </c>
      <c r="J65" s="38"/>
      <c r="K65" s="38"/>
      <c r="L65" s="37"/>
      <c r="M65" s="38" t="s">
        <v>905</v>
      </c>
      <c r="N65" s="38"/>
      <c r="O65" s="37"/>
      <c r="P65" s="19" t="s">
        <v>434</v>
      </c>
      <c r="Q65" s="37"/>
      <c r="R65" s="38" t="s">
        <v>434</v>
      </c>
      <c r="S65" s="38"/>
      <c r="T65" s="38"/>
    </row>
    <row r="66" spans="1:20">
      <c r="A66" s="17"/>
      <c r="B66" s="141" t="s">
        <v>903</v>
      </c>
      <c r="C66" s="37"/>
      <c r="D66" s="143">
        <v>42004</v>
      </c>
      <c r="E66" s="143"/>
      <c r="F66" s="37"/>
      <c r="G66" s="19" t="s">
        <v>907</v>
      </c>
      <c r="H66" s="37"/>
      <c r="I66" s="38" t="s">
        <v>902</v>
      </c>
      <c r="J66" s="38"/>
      <c r="K66" s="38"/>
      <c r="L66" s="37"/>
      <c r="M66" s="143">
        <v>42004</v>
      </c>
      <c r="N66" s="143"/>
      <c r="O66" s="37"/>
      <c r="P66" s="19" t="s">
        <v>907</v>
      </c>
      <c r="Q66" s="37"/>
      <c r="R66" s="38" t="s">
        <v>902</v>
      </c>
      <c r="S66" s="38"/>
      <c r="T66" s="38"/>
    </row>
    <row r="67" spans="1:20">
      <c r="A67" s="17"/>
      <c r="B67" s="4"/>
      <c r="C67" s="37"/>
      <c r="D67" s="40"/>
      <c r="E67" s="40"/>
      <c r="F67" s="37"/>
      <c r="G67" s="19" t="s">
        <v>908</v>
      </c>
      <c r="H67" s="37"/>
      <c r="I67" s="38" t="s">
        <v>910</v>
      </c>
      <c r="J67" s="38"/>
      <c r="K67" s="38"/>
      <c r="L67" s="37"/>
      <c r="M67" s="40"/>
      <c r="N67" s="40"/>
      <c r="O67" s="37"/>
      <c r="P67" s="19" t="s">
        <v>908</v>
      </c>
      <c r="Q67" s="37"/>
      <c r="R67" s="38" t="s">
        <v>912</v>
      </c>
      <c r="S67" s="38"/>
      <c r="T67" s="38"/>
    </row>
    <row r="68" spans="1:20" ht="15.75" thickBot="1">
      <c r="A68" s="17"/>
      <c r="B68" s="20"/>
      <c r="C68" s="53"/>
      <c r="D68" s="39"/>
      <c r="E68" s="39"/>
      <c r="F68" s="53"/>
      <c r="G68" s="21" t="s">
        <v>909</v>
      </c>
      <c r="H68" s="53"/>
      <c r="I68" s="39"/>
      <c r="J68" s="39"/>
      <c r="K68" s="39"/>
      <c r="L68" s="53"/>
      <c r="M68" s="39"/>
      <c r="N68" s="39"/>
      <c r="O68" s="53"/>
      <c r="P68" s="21" t="s">
        <v>909</v>
      </c>
      <c r="Q68" s="53"/>
      <c r="R68" s="39"/>
      <c r="S68" s="39"/>
      <c r="T68" s="39"/>
    </row>
    <row r="69" spans="1:20">
      <c r="A69" s="17"/>
      <c r="B69" s="12"/>
      <c r="C69" s="12"/>
      <c r="D69" s="144" t="s">
        <v>913</v>
      </c>
      <c r="E69" s="144"/>
      <c r="F69" s="12"/>
      <c r="G69" s="142" t="s">
        <v>914</v>
      </c>
      <c r="H69" s="12"/>
      <c r="I69" s="52"/>
      <c r="J69" s="52"/>
      <c r="K69" s="52"/>
      <c r="L69" s="12"/>
      <c r="M69" s="144" t="s">
        <v>913</v>
      </c>
      <c r="N69" s="144"/>
      <c r="O69" s="12"/>
      <c r="P69" s="142" t="s">
        <v>914</v>
      </c>
      <c r="Q69" s="12"/>
      <c r="R69" s="52"/>
      <c r="S69" s="52"/>
      <c r="T69" s="52"/>
    </row>
    <row r="70" spans="1:20">
      <c r="A70" s="17"/>
      <c r="B70" s="12"/>
      <c r="C70" s="12"/>
      <c r="D70" s="37"/>
      <c r="E70" s="37"/>
      <c r="F70" s="12"/>
      <c r="G70" s="12"/>
      <c r="H70" s="12"/>
      <c r="I70" s="37"/>
      <c r="J70" s="37"/>
      <c r="K70" s="37"/>
      <c r="L70" s="12"/>
      <c r="M70" s="37"/>
      <c r="N70" s="37"/>
      <c r="O70" s="12"/>
      <c r="P70" s="12"/>
      <c r="Q70" s="12"/>
      <c r="R70" s="37"/>
      <c r="S70" s="37"/>
      <c r="T70" s="37"/>
    </row>
    <row r="71" spans="1:20">
      <c r="A71" s="17"/>
      <c r="B71" s="59" t="s">
        <v>915</v>
      </c>
      <c r="C71" s="44"/>
      <c r="D71" s="60">
        <v>2306</v>
      </c>
      <c r="E71" s="44"/>
      <c r="F71" s="44"/>
      <c r="G71" s="58">
        <v>4.2</v>
      </c>
      <c r="H71" s="44"/>
      <c r="I71" s="59" t="s">
        <v>315</v>
      </c>
      <c r="J71" s="58">
        <v>2.87</v>
      </c>
      <c r="K71" s="44"/>
      <c r="L71" s="44"/>
      <c r="M71" s="60">
        <v>2306</v>
      </c>
      <c r="N71" s="44"/>
      <c r="O71" s="44"/>
      <c r="P71" s="58">
        <v>4.2</v>
      </c>
      <c r="Q71" s="44"/>
      <c r="R71" s="59" t="s">
        <v>315</v>
      </c>
      <c r="S71" s="58">
        <v>2.87</v>
      </c>
      <c r="T71" s="44"/>
    </row>
    <row r="72" spans="1:20">
      <c r="A72" s="17"/>
      <c r="B72" s="59"/>
      <c r="C72" s="44"/>
      <c r="D72" s="60"/>
      <c r="E72" s="44"/>
      <c r="F72" s="44"/>
      <c r="G72" s="58"/>
      <c r="H72" s="44"/>
      <c r="I72" s="59"/>
      <c r="J72" s="58"/>
      <c r="K72" s="44"/>
      <c r="L72" s="44"/>
      <c r="M72" s="60"/>
      <c r="N72" s="44"/>
      <c r="O72" s="44"/>
      <c r="P72" s="58"/>
      <c r="Q72" s="44"/>
      <c r="R72" s="59"/>
      <c r="S72" s="58"/>
      <c r="T72" s="44"/>
    </row>
    <row r="73" spans="1:20">
      <c r="A73" s="17"/>
      <c r="B73" s="46" t="s">
        <v>916</v>
      </c>
      <c r="C73" s="37"/>
      <c r="D73" s="47">
        <v>5174</v>
      </c>
      <c r="E73" s="37"/>
      <c r="F73" s="37"/>
      <c r="G73" s="56">
        <v>7.6</v>
      </c>
      <c r="H73" s="37"/>
      <c r="I73" s="46" t="s">
        <v>315</v>
      </c>
      <c r="J73" s="56">
        <v>8.81</v>
      </c>
      <c r="K73" s="37"/>
      <c r="L73" s="37"/>
      <c r="M73" s="47">
        <v>2237</v>
      </c>
      <c r="N73" s="37"/>
      <c r="O73" s="37"/>
      <c r="P73" s="56">
        <v>7.3</v>
      </c>
      <c r="Q73" s="37"/>
      <c r="R73" s="46" t="s">
        <v>315</v>
      </c>
      <c r="S73" s="56">
        <v>8.83</v>
      </c>
      <c r="T73" s="37"/>
    </row>
    <row r="74" spans="1:20">
      <c r="A74" s="17"/>
      <c r="B74" s="46"/>
      <c r="C74" s="37"/>
      <c r="D74" s="47"/>
      <c r="E74" s="37"/>
      <c r="F74" s="37"/>
      <c r="G74" s="56"/>
      <c r="H74" s="37"/>
      <c r="I74" s="46"/>
      <c r="J74" s="56"/>
      <c r="K74" s="37"/>
      <c r="L74" s="37"/>
      <c r="M74" s="47"/>
      <c r="N74" s="37"/>
      <c r="O74" s="37"/>
      <c r="P74" s="56"/>
      <c r="Q74" s="37"/>
      <c r="R74" s="46"/>
      <c r="S74" s="56"/>
      <c r="T74" s="37"/>
    </row>
    <row r="75" spans="1:20">
      <c r="A75" s="17"/>
      <c r="B75" s="59" t="s">
        <v>917</v>
      </c>
      <c r="C75" s="44"/>
      <c r="D75" s="60">
        <v>3676</v>
      </c>
      <c r="E75" s="44"/>
      <c r="F75" s="44"/>
      <c r="G75" s="58">
        <v>5.9</v>
      </c>
      <c r="H75" s="44"/>
      <c r="I75" s="59" t="s">
        <v>315</v>
      </c>
      <c r="J75" s="58">
        <v>11.4</v>
      </c>
      <c r="K75" s="44"/>
      <c r="L75" s="44"/>
      <c r="M75" s="60">
        <v>2796</v>
      </c>
      <c r="N75" s="44"/>
      <c r="O75" s="44"/>
      <c r="P75" s="58">
        <v>5.5</v>
      </c>
      <c r="Q75" s="44"/>
      <c r="R75" s="59" t="s">
        <v>315</v>
      </c>
      <c r="S75" s="58">
        <v>11.35</v>
      </c>
      <c r="T75" s="44"/>
    </row>
    <row r="76" spans="1:20">
      <c r="A76" s="17"/>
      <c r="B76" s="59"/>
      <c r="C76" s="44"/>
      <c r="D76" s="60"/>
      <c r="E76" s="44"/>
      <c r="F76" s="44"/>
      <c r="G76" s="58"/>
      <c r="H76" s="44"/>
      <c r="I76" s="59"/>
      <c r="J76" s="58"/>
      <c r="K76" s="44"/>
      <c r="L76" s="44"/>
      <c r="M76" s="60"/>
      <c r="N76" s="44"/>
      <c r="O76" s="44"/>
      <c r="P76" s="58"/>
      <c r="Q76" s="44"/>
      <c r="R76" s="59"/>
      <c r="S76" s="58"/>
      <c r="T76" s="44"/>
    </row>
    <row r="77" spans="1:20">
      <c r="A77" s="17"/>
      <c r="B77" s="46" t="s">
        <v>918</v>
      </c>
      <c r="C77" s="37"/>
      <c r="D77" s="56">
        <v>901</v>
      </c>
      <c r="E77" s="37"/>
      <c r="F77" s="37"/>
      <c r="G77" s="56">
        <v>4.8</v>
      </c>
      <c r="H77" s="37"/>
      <c r="I77" s="46" t="s">
        <v>315</v>
      </c>
      <c r="J77" s="56">
        <v>18.64</v>
      </c>
      <c r="K77" s="37"/>
      <c r="L77" s="37"/>
      <c r="M77" s="56">
        <v>694</v>
      </c>
      <c r="N77" s="37"/>
      <c r="O77" s="37"/>
      <c r="P77" s="56">
        <v>3.6</v>
      </c>
      <c r="Q77" s="37"/>
      <c r="R77" s="46" t="s">
        <v>315</v>
      </c>
      <c r="S77" s="56">
        <v>18.670000000000002</v>
      </c>
      <c r="T77" s="37"/>
    </row>
    <row r="78" spans="1:20">
      <c r="A78" s="17"/>
      <c r="B78" s="46"/>
      <c r="C78" s="37"/>
      <c r="D78" s="56"/>
      <c r="E78" s="37"/>
      <c r="F78" s="37"/>
      <c r="G78" s="56"/>
      <c r="H78" s="37"/>
      <c r="I78" s="46"/>
      <c r="J78" s="56"/>
      <c r="K78" s="37"/>
      <c r="L78" s="37"/>
      <c r="M78" s="56"/>
      <c r="N78" s="37"/>
      <c r="O78" s="37"/>
      <c r="P78" s="56"/>
      <c r="Q78" s="37"/>
      <c r="R78" s="46"/>
      <c r="S78" s="56"/>
      <c r="T78" s="37"/>
    </row>
    <row r="79" spans="1:20">
      <c r="A79" s="17"/>
      <c r="B79" s="59" t="s">
        <v>919</v>
      </c>
      <c r="C79" s="44"/>
      <c r="D79" s="60">
        <v>3821</v>
      </c>
      <c r="E79" s="44"/>
      <c r="F79" s="44"/>
      <c r="G79" s="58">
        <v>6.3</v>
      </c>
      <c r="H79" s="44"/>
      <c r="I79" s="59" t="s">
        <v>315</v>
      </c>
      <c r="J79" s="58">
        <v>22.47</v>
      </c>
      <c r="K79" s="44"/>
      <c r="L79" s="44"/>
      <c r="M79" s="60">
        <v>1515</v>
      </c>
      <c r="N79" s="44"/>
      <c r="O79" s="44"/>
      <c r="P79" s="58">
        <v>2.2000000000000002</v>
      </c>
      <c r="Q79" s="44"/>
      <c r="R79" s="59" t="s">
        <v>315</v>
      </c>
      <c r="S79" s="58">
        <v>24.65</v>
      </c>
      <c r="T79" s="44"/>
    </row>
    <row r="80" spans="1:20">
      <c r="A80" s="17"/>
      <c r="B80" s="59"/>
      <c r="C80" s="44"/>
      <c r="D80" s="60"/>
      <c r="E80" s="44"/>
      <c r="F80" s="44"/>
      <c r="G80" s="58"/>
      <c r="H80" s="44"/>
      <c r="I80" s="59"/>
      <c r="J80" s="58"/>
      <c r="K80" s="44"/>
      <c r="L80" s="44"/>
      <c r="M80" s="60"/>
      <c r="N80" s="44"/>
      <c r="O80" s="44"/>
      <c r="P80" s="58"/>
      <c r="Q80" s="44"/>
      <c r="R80" s="59"/>
      <c r="S80" s="58"/>
      <c r="T80" s="44"/>
    </row>
    <row r="81" spans="1:22">
      <c r="A81" s="17"/>
      <c r="B81" s="46" t="s">
        <v>920</v>
      </c>
      <c r="C81" s="37"/>
      <c r="D81" s="56">
        <v>708</v>
      </c>
      <c r="E81" s="37"/>
      <c r="F81" s="37"/>
      <c r="G81" s="56">
        <v>0.4</v>
      </c>
      <c r="H81" s="37"/>
      <c r="I81" s="46" t="s">
        <v>315</v>
      </c>
      <c r="J81" s="56">
        <v>29.68</v>
      </c>
      <c r="K81" s="37"/>
      <c r="L81" s="37"/>
      <c r="M81" s="56">
        <v>708</v>
      </c>
      <c r="N81" s="37"/>
      <c r="O81" s="37"/>
      <c r="P81" s="56">
        <v>0.4</v>
      </c>
      <c r="Q81" s="37"/>
      <c r="R81" s="46" t="s">
        <v>315</v>
      </c>
      <c r="S81" s="56">
        <v>29.68</v>
      </c>
      <c r="T81" s="37"/>
    </row>
    <row r="82" spans="1:22">
      <c r="A82" s="17"/>
      <c r="B82" s="46"/>
      <c r="C82" s="37"/>
      <c r="D82" s="56"/>
      <c r="E82" s="37"/>
      <c r="F82" s="37"/>
      <c r="G82" s="56"/>
      <c r="H82" s="37"/>
      <c r="I82" s="46"/>
      <c r="J82" s="56"/>
      <c r="K82" s="37"/>
      <c r="L82" s="37"/>
      <c r="M82" s="56"/>
      <c r="N82" s="37"/>
      <c r="O82" s="37"/>
      <c r="P82" s="56"/>
      <c r="Q82" s="37"/>
      <c r="R82" s="46"/>
      <c r="S82" s="56"/>
      <c r="T82" s="37"/>
    </row>
    <row r="83" spans="1:22">
      <c r="A83" s="17"/>
      <c r="B83" s="59" t="s">
        <v>921</v>
      </c>
      <c r="C83" s="44"/>
      <c r="D83" s="58">
        <v>413</v>
      </c>
      <c r="E83" s="44"/>
      <c r="F83" s="44"/>
      <c r="G83" s="58">
        <v>0.4</v>
      </c>
      <c r="H83" s="44"/>
      <c r="I83" s="59" t="s">
        <v>315</v>
      </c>
      <c r="J83" s="58">
        <v>39.950000000000003</v>
      </c>
      <c r="K83" s="44"/>
      <c r="L83" s="44"/>
      <c r="M83" s="58">
        <v>413</v>
      </c>
      <c r="N83" s="44"/>
      <c r="O83" s="44"/>
      <c r="P83" s="58">
        <v>0.4</v>
      </c>
      <c r="Q83" s="44"/>
      <c r="R83" s="59" t="s">
        <v>315</v>
      </c>
      <c r="S83" s="58">
        <v>39.950000000000003</v>
      </c>
      <c r="T83" s="44"/>
    </row>
    <row r="84" spans="1:22">
      <c r="A84" s="17"/>
      <c r="B84" s="59"/>
      <c r="C84" s="44"/>
      <c r="D84" s="58"/>
      <c r="E84" s="44"/>
      <c r="F84" s="44"/>
      <c r="G84" s="58"/>
      <c r="H84" s="44"/>
      <c r="I84" s="59"/>
      <c r="J84" s="58"/>
      <c r="K84" s="44"/>
      <c r="L84" s="44"/>
      <c r="M84" s="58"/>
      <c r="N84" s="44"/>
      <c r="O84" s="44"/>
      <c r="P84" s="58"/>
      <c r="Q84" s="44"/>
      <c r="R84" s="59"/>
      <c r="S84" s="58"/>
      <c r="T84" s="44"/>
    </row>
    <row r="85" spans="1:22">
      <c r="A85" s="17"/>
      <c r="B85" s="40"/>
      <c r="C85" s="40"/>
      <c r="D85" s="40"/>
      <c r="E85" s="40"/>
      <c r="F85" s="40"/>
      <c r="G85" s="40"/>
      <c r="H85" s="40"/>
      <c r="I85" s="40"/>
      <c r="J85" s="40"/>
      <c r="K85" s="40"/>
      <c r="L85" s="40"/>
      <c r="M85" s="40"/>
      <c r="N85" s="40"/>
      <c r="O85" s="40"/>
      <c r="P85" s="40"/>
      <c r="Q85" s="40"/>
      <c r="R85" s="40"/>
      <c r="S85" s="40"/>
      <c r="T85" s="40"/>
      <c r="U85" s="40"/>
      <c r="V85" s="40"/>
    </row>
    <row r="86" spans="1:22">
      <c r="A86" s="17"/>
      <c r="B86" s="46" t="s">
        <v>922</v>
      </c>
      <c r="C86" s="46"/>
      <c r="D86" s="46"/>
      <c r="E86" s="46"/>
      <c r="F86" s="46"/>
      <c r="G86" s="46"/>
      <c r="H86" s="46"/>
      <c r="I86" s="46"/>
      <c r="J86" s="46"/>
      <c r="K86" s="46"/>
      <c r="L86" s="46"/>
      <c r="M86" s="46"/>
      <c r="N86" s="46"/>
      <c r="O86" s="46"/>
      <c r="P86" s="46"/>
      <c r="Q86" s="46"/>
      <c r="R86" s="46"/>
      <c r="S86" s="46"/>
      <c r="T86" s="46"/>
      <c r="U86" s="46"/>
      <c r="V86" s="46"/>
    </row>
    <row r="87" spans="1:22">
      <c r="A87" s="17"/>
      <c r="B87" s="119" t="s">
        <v>923</v>
      </c>
      <c r="C87" s="119"/>
      <c r="D87" s="119"/>
      <c r="E87" s="119"/>
      <c r="F87" s="119"/>
      <c r="G87" s="119"/>
      <c r="H87" s="119"/>
      <c r="I87" s="119"/>
      <c r="J87" s="119"/>
      <c r="K87" s="119"/>
      <c r="L87" s="119"/>
      <c r="M87" s="119"/>
      <c r="N87" s="119"/>
      <c r="O87" s="119"/>
      <c r="P87" s="119"/>
      <c r="Q87" s="119"/>
      <c r="R87" s="119"/>
      <c r="S87" s="119"/>
      <c r="T87" s="119"/>
      <c r="U87" s="119"/>
      <c r="V87" s="119"/>
    </row>
    <row r="88" spans="1:22">
      <c r="A88" s="17"/>
      <c r="B88" s="46" t="s">
        <v>924</v>
      </c>
      <c r="C88" s="46"/>
      <c r="D88" s="46"/>
      <c r="E88" s="46"/>
      <c r="F88" s="46"/>
      <c r="G88" s="46"/>
      <c r="H88" s="46"/>
      <c r="I88" s="46"/>
      <c r="J88" s="46"/>
      <c r="K88" s="46"/>
      <c r="L88" s="46"/>
      <c r="M88" s="46"/>
      <c r="N88" s="46"/>
      <c r="O88" s="46"/>
      <c r="P88" s="46"/>
      <c r="Q88" s="46"/>
      <c r="R88" s="46"/>
      <c r="S88" s="46"/>
      <c r="T88" s="46"/>
      <c r="U88" s="46"/>
      <c r="V88" s="46"/>
    </row>
    <row r="89" spans="1:22" ht="25.5" customHeight="1">
      <c r="A89" s="17"/>
      <c r="B89" s="46" t="s">
        <v>925</v>
      </c>
      <c r="C89" s="46"/>
      <c r="D89" s="46"/>
      <c r="E89" s="46"/>
      <c r="F89" s="46"/>
      <c r="G89" s="46"/>
      <c r="H89" s="46"/>
      <c r="I89" s="46"/>
      <c r="J89" s="46"/>
      <c r="K89" s="46"/>
      <c r="L89" s="46"/>
      <c r="M89" s="46"/>
      <c r="N89" s="46"/>
      <c r="O89" s="46"/>
      <c r="P89" s="46"/>
      <c r="Q89" s="46"/>
      <c r="R89" s="46"/>
      <c r="S89" s="46"/>
      <c r="T89" s="46"/>
      <c r="U89" s="46"/>
      <c r="V89" s="46"/>
    </row>
    <row r="90" spans="1:22">
      <c r="A90" s="17"/>
      <c r="B90" s="46" t="s">
        <v>926</v>
      </c>
      <c r="C90" s="46"/>
      <c r="D90" s="46"/>
      <c r="E90" s="46"/>
      <c r="F90" s="46"/>
      <c r="G90" s="46"/>
      <c r="H90" s="46"/>
      <c r="I90" s="46"/>
      <c r="J90" s="46"/>
      <c r="K90" s="46"/>
      <c r="L90" s="46"/>
      <c r="M90" s="46"/>
      <c r="N90" s="46"/>
      <c r="O90" s="46"/>
      <c r="P90" s="46"/>
      <c r="Q90" s="46"/>
      <c r="R90" s="46"/>
      <c r="S90" s="46"/>
      <c r="T90" s="46"/>
      <c r="U90" s="46"/>
      <c r="V90" s="46"/>
    </row>
    <row r="91" spans="1:22">
      <c r="A91" s="17"/>
      <c r="B91" s="46" t="s">
        <v>927</v>
      </c>
      <c r="C91" s="46"/>
      <c r="D91" s="46"/>
      <c r="E91" s="46"/>
      <c r="F91" s="46"/>
      <c r="G91" s="46"/>
      <c r="H91" s="46"/>
      <c r="I91" s="46"/>
      <c r="J91" s="46"/>
      <c r="K91" s="46"/>
      <c r="L91" s="46"/>
      <c r="M91" s="46"/>
      <c r="N91" s="46"/>
      <c r="O91" s="46"/>
      <c r="P91" s="46"/>
      <c r="Q91" s="46"/>
      <c r="R91" s="46"/>
      <c r="S91" s="46"/>
      <c r="T91" s="46"/>
      <c r="U91" s="46"/>
      <c r="V91" s="46"/>
    </row>
    <row r="92" spans="1:22">
      <c r="A92" s="17"/>
      <c r="B92" s="46" t="s">
        <v>928</v>
      </c>
      <c r="C92" s="46"/>
      <c r="D92" s="46"/>
      <c r="E92" s="46"/>
      <c r="F92" s="46"/>
      <c r="G92" s="46"/>
      <c r="H92" s="46"/>
      <c r="I92" s="46"/>
      <c r="J92" s="46"/>
      <c r="K92" s="46"/>
      <c r="L92" s="46"/>
      <c r="M92" s="46"/>
      <c r="N92" s="46"/>
      <c r="O92" s="46"/>
      <c r="P92" s="46"/>
      <c r="Q92" s="46"/>
      <c r="R92" s="46"/>
      <c r="S92" s="46"/>
      <c r="T92" s="46"/>
      <c r="U92" s="46"/>
      <c r="V92" s="46"/>
    </row>
    <row r="93" spans="1:22">
      <c r="A93" s="17"/>
      <c r="B93" s="46" t="s">
        <v>929</v>
      </c>
      <c r="C93" s="46"/>
      <c r="D93" s="46"/>
      <c r="E93" s="46"/>
      <c r="F93" s="46"/>
      <c r="G93" s="46"/>
      <c r="H93" s="46"/>
      <c r="I93" s="46"/>
      <c r="J93" s="46"/>
      <c r="K93" s="46"/>
      <c r="L93" s="46"/>
      <c r="M93" s="46"/>
      <c r="N93" s="46"/>
      <c r="O93" s="46"/>
      <c r="P93" s="46"/>
      <c r="Q93" s="46"/>
      <c r="R93" s="46"/>
      <c r="S93" s="46"/>
      <c r="T93" s="46"/>
      <c r="U93" s="46"/>
      <c r="V93" s="46"/>
    </row>
    <row r="94" spans="1:22">
      <c r="A94" s="17"/>
      <c r="B94" s="145"/>
      <c r="C94" s="145"/>
      <c r="D94" s="145"/>
      <c r="E94" s="145"/>
      <c r="F94" s="145"/>
      <c r="G94" s="145"/>
      <c r="H94" s="145"/>
      <c r="I94" s="145"/>
      <c r="J94" s="145"/>
      <c r="K94" s="145"/>
      <c r="L94" s="145"/>
      <c r="M94" s="145"/>
      <c r="N94" s="145"/>
      <c r="O94" s="145"/>
      <c r="P94" s="145"/>
      <c r="Q94" s="145"/>
      <c r="R94" s="145"/>
      <c r="S94" s="145"/>
      <c r="T94" s="145"/>
      <c r="U94" s="145"/>
      <c r="V94" s="145"/>
    </row>
    <row r="95" spans="1:22">
      <c r="A95" s="17"/>
      <c r="B95" s="36"/>
      <c r="C95" s="36"/>
      <c r="D95" s="36"/>
      <c r="E95" s="36"/>
      <c r="F95" s="36"/>
      <c r="G95" s="36"/>
      <c r="H95" s="36"/>
      <c r="I95" s="36"/>
      <c r="J95" s="36"/>
      <c r="K95" s="36"/>
      <c r="L95" s="36"/>
      <c r="M95" s="36"/>
      <c r="N95" s="36"/>
      <c r="O95" s="36"/>
    </row>
    <row r="96" spans="1:22">
      <c r="A96" s="17"/>
      <c r="B96" s="18"/>
      <c r="C96" s="18"/>
      <c r="D96" s="18"/>
      <c r="E96" s="18"/>
      <c r="F96" s="18"/>
      <c r="G96" s="18"/>
      <c r="H96" s="18"/>
      <c r="I96" s="18"/>
      <c r="J96" s="18"/>
      <c r="K96" s="18"/>
      <c r="L96" s="18"/>
      <c r="M96" s="18"/>
      <c r="N96" s="18"/>
      <c r="O96" s="18"/>
    </row>
    <row r="97" spans="1:15" ht="15.75" thickBot="1">
      <c r="A97" s="17"/>
      <c r="B97" s="84"/>
      <c r="C97" s="41" t="s">
        <v>930</v>
      </c>
      <c r="D97" s="41"/>
      <c r="E97" s="41"/>
      <c r="F97" s="41"/>
      <c r="G97" s="41"/>
      <c r="H97" s="41"/>
      <c r="I97" s="12"/>
      <c r="J97" s="41" t="s">
        <v>931</v>
      </c>
      <c r="K97" s="41"/>
      <c r="L97" s="41"/>
      <c r="M97" s="41"/>
      <c r="N97" s="41"/>
      <c r="O97" s="41"/>
    </row>
    <row r="98" spans="1:15" ht="15.75" thickBot="1">
      <c r="A98" s="17"/>
      <c r="B98" s="84"/>
      <c r="C98" s="81" t="s">
        <v>932</v>
      </c>
      <c r="D98" s="81"/>
      <c r="E98" s="12"/>
      <c r="F98" s="81" t="s">
        <v>912</v>
      </c>
      <c r="G98" s="81"/>
      <c r="H98" s="81"/>
      <c r="I98" s="12"/>
      <c r="J98" s="81" t="s">
        <v>932</v>
      </c>
      <c r="K98" s="81"/>
      <c r="L98" s="12"/>
      <c r="M98" s="81" t="s">
        <v>912</v>
      </c>
      <c r="N98" s="81"/>
      <c r="O98" s="81"/>
    </row>
    <row r="99" spans="1:15">
      <c r="A99" s="17"/>
      <c r="B99" s="84"/>
      <c r="C99" s="85" t="s">
        <v>885</v>
      </c>
      <c r="D99" s="85"/>
      <c r="E99" s="85"/>
      <c r="F99" s="85"/>
      <c r="G99" s="85"/>
      <c r="H99" s="85"/>
      <c r="I99" s="85"/>
      <c r="J99" s="85"/>
      <c r="K99" s="85"/>
      <c r="L99" s="85"/>
      <c r="M99" s="85"/>
      <c r="N99" s="85"/>
      <c r="O99" s="85"/>
    </row>
    <row r="100" spans="1:15">
      <c r="A100" s="17"/>
      <c r="B100" s="59" t="s">
        <v>933</v>
      </c>
      <c r="C100" s="60">
        <v>3325</v>
      </c>
      <c r="D100" s="44"/>
      <c r="E100" s="44"/>
      <c r="F100" s="59" t="s">
        <v>315</v>
      </c>
      <c r="G100" s="58">
        <v>10.98</v>
      </c>
      <c r="H100" s="44"/>
      <c r="I100" s="44"/>
      <c r="J100" s="58">
        <v>703</v>
      </c>
      <c r="K100" s="44"/>
      <c r="L100" s="44"/>
      <c r="M100" s="58">
        <v>10.029999999999999</v>
      </c>
      <c r="N100" s="58"/>
      <c r="O100" s="44"/>
    </row>
    <row r="101" spans="1:15">
      <c r="A101" s="17"/>
      <c r="B101" s="59"/>
      <c r="C101" s="60"/>
      <c r="D101" s="44"/>
      <c r="E101" s="44"/>
      <c r="F101" s="59"/>
      <c r="G101" s="58"/>
      <c r="H101" s="44"/>
      <c r="I101" s="44"/>
      <c r="J101" s="58"/>
      <c r="K101" s="44"/>
      <c r="L101" s="44"/>
      <c r="M101" s="58"/>
      <c r="N101" s="58"/>
      <c r="O101" s="44"/>
    </row>
    <row r="102" spans="1:15">
      <c r="A102" s="17"/>
      <c r="B102" s="114" t="s">
        <v>887</v>
      </c>
      <c r="C102" s="47">
        <v>1243</v>
      </c>
      <c r="D102" s="37"/>
      <c r="E102" s="37"/>
      <c r="F102" s="56">
        <v>8.9600000000000009</v>
      </c>
      <c r="G102" s="56"/>
      <c r="H102" s="37"/>
      <c r="I102" s="37"/>
      <c r="J102" s="56" t="s">
        <v>329</v>
      </c>
      <c r="K102" s="37"/>
      <c r="L102" s="37"/>
      <c r="M102" s="56" t="s">
        <v>329</v>
      </c>
      <c r="N102" s="56"/>
      <c r="O102" s="37"/>
    </row>
    <row r="103" spans="1:15">
      <c r="A103" s="17"/>
      <c r="B103" s="114"/>
      <c r="C103" s="47"/>
      <c r="D103" s="37"/>
      <c r="E103" s="37"/>
      <c r="F103" s="56"/>
      <c r="G103" s="56"/>
      <c r="H103" s="37"/>
      <c r="I103" s="37"/>
      <c r="J103" s="56"/>
      <c r="K103" s="37"/>
      <c r="L103" s="37"/>
      <c r="M103" s="56"/>
      <c r="N103" s="56"/>
      <c r="O103" s="37"/>
    </row>
    <row r="104" spans="1:15">
      <c r="A104" s="17"/>
      <c r="B104" s="113" t="s">
        <v>934</v>
      </c>
      <c r="C104" s="58" t="s">
        <v>935</v>
      </c>
      <c r="D104" s="59" t="s">
        <v>318</v>
      </c>
      <c r="E104" s="44"/>
      <c r="F104" s="58">
        <v>7.9</v>
      </c>
      <c r="G104" s="58"/>
      <c r="H104" s="44"/>
      <c r="I104" s="44"/>
      <c r="J104" s="58" t="s">
        <v>936</v>
      </c>
      <c r="K104" s="59" t="s">
        <v>318</v>
      </c>
      <c r="L104" s="44"/>
      <c r="M104" s="58">
        <v>9.61</v>
      </c>
      <c r="N104" s="58"/>
      <c r="O104" s="44"/>
    </row>
    <row r="105" spans="1:15">
      <c r="A105" s="17"/>
      <c r="B105" s="113"/>
      <c r="C105" s="58"/>
      <c r="D105" s="59"/>
      <c r="E105" s="44"/>
      <c r="F105" s="58"/>
      <c r="G105" s="58"/>
      <c r="H105" s="44"/>
      <c r="I105" s="44"/>
      <c r="J105" s="58"/>
      <c r="K105" s="59"/>
      <c r="L105" s="44"/>
      <c r="M105" s="58"/>
      <c r="N105" s="58"/>
      <c r="O105" s="44"/>
    </row>
    <row r="106" spans="1:15">
      <c r="A106" s="17"/>
      <c r="B106" s="114" t="s">
        <v>937</v>
      </c>
      <c r="C106" s="56" t="s">
        <v>938</v>
      </c>
      <c r="D106" s="46" t="s">
        <v>318</v>
      </c>
      <c r="E106" s="37"/>
      <c r="F106" s="56">
        <v>10.95</v>
      </c>
      <c r="G106" s="56"/>
      <c r="H106" s="37"/>
      <c r="I106" s="37"/>
      <c r="J106" s="56" t="s">
        <v>939</v>
      </c>
      <c r="K106" s="46" t="s">
        <v>318</v>
      </c>
      <c r="L106" s="37"/>
      <c r="M106" s="56">
        <v>10.51</v>
      </c>
      <c r="N106" s="56"/>
      <c r="O106" s="37"/>
    </row>
    <row r="107" spans="1:15" ht="15.75" thickBot="1">
      <c r="A107" s="17"/>
      <c r="B107" s="114"/>
      <c r="C107" s="61"/>
      <c r="D107" s="74"/>
      <c r="E107" s="37"/>
      <c r="F107" s="61"/>
      <c r="G107" s="61"/>
      <c r="H107" s="53"/>
      <c r="I107" s="37"/>
      <c r="J107" s="61"/>
      <c r="K107" s="74"/>
      <c r="L107" s="37"/>
      <c r="M107" s="61"/>
      <c r="N107" s="61"/>
      <c r="O107" s="53"/>
    </row>
    <row r="108" spans="1:15">
      <c r="A108" s="17"/>
      <c r="B108" s="59" t="s">
        <v>940</v>
      </c>
      <c r="C108" s="63">
        <v>3202</v>
      </c>
      <c r="D108" s="54"/>
      <c r="E108" s="44"/>
      <c r="F108" s="67" t="s">
        <v>315</v>
      </c>
      <c r="G108" s="66">
        <v>10.32</v>
      </c>
      <c r="H108" s="54"/>
      <c r="I108" s="44"/>
      <c r="J108" s="66">
        <v>5</v>
      </c>
      <c r="K108" s="54"/>
      <c r="L108" s="44"/>
      <c r="M108" s="67" t="s">
        <v>315</v>
      </c>
      <c r="N108" s="66">
        <v>10.51</v>
      </c>
      <c r="O108" s="54"/>
    </row>
    <row r="109" spans="1:15">
      <c r="A109" s="17"/>
      <c r="B109" s="59"/>
      <c r="C109" s="60"/>
      <c r="D109" s="44"/>
      <c r="E109" s="44"/>
      <c r="F109" s="59"/>
      <c r="G109" s="58"/>
      <c r="H109" s="44"/>
      <c r="I109" s="44"/>
      <c r="J109" s="138"/>
      <c r="K109" s="104"/>
      <c r="L109" s="44"/>
      <c r="M109" s="59"/>
      <c r="N109" s="58"/>
      <c r="O109" s="44"/>
    </row>
    <row r="110" spans="1:15">
      <c r="A110" s="17"/>
      <c r="B110" s="114" t="s">
        <v>887</v>
      </c>
      <c r="C110" s="56">
        <v>548</v>
      </c>
      <c r="D110" s="37"/>
      <c r="E110" s="37"/>
      <c r="F110" s="56">
        <v>12.17</v>
      </c>
      <c r="G110" s="56"/>
      <c r="H110" s="37"/>
      <c r="I110" s="37"/>
      <c r="J110" s="56" t="s">
        <v>329</v>
      </c>
      <c r="K110" s="37"/>
      <c r="L110" s="37"/>
      <c r="M110" s="56" t="s">
        <v>329</v>
      </c>
      <c r="N110" s="56"/>
      <c r="O110" s="37"/>
    </row>
    <row r="111" spans="1:15">
      <c r="A111" s="17"/>
      <c r="B111" s="114"/>
      <c r="C111" s="56"/>
      <c r="D111" s="37"/>
      <c r="E111" s="37"/>
      <c r="F111" s="56"/>
      <c r="G111" s="56"/>
      <c r="H111" s="37"/>
      <c r="I111" s="37"/>
      <c r="J111" s="56"/>
      <c r="K111" s="37"/>
      <c r="L111" s="37"/>
      <c r="M111" s="56"/>
      <c r="N111" s="56"/>
      <c r="O111" s="37"/>
    </row>
    <row r="112" spans="1:15">
      <c r="A112" s="17"/>
      <c r="B112" s="113" t="s">
        <v>934</v>
      </c>
      <c r="C112" s="58" t="s">
        <v>941</v>
      </c>
      <c r="D112" s="59" t="s">
        <v>318</v>
      </c>
      <c r="E112" s="44"/>
      <c r="F112" s="58">
        <v>9.19</v>
      </c>
      <c r="G112" s="58"/>
      <c r="H112" s="44"/>
      <c r="I112" s="44"/>
      <c r="J112" s="58" t="s">
        <v>329</v>
      </c>
      <c r="K112" s="44"/>
      <c r="L112" s="44"/>
      <c r="M112" s="58" t="s">
        <v>329</v>
      </c>
      <c r="N112" s="58"/>
      <c r="O112" s="44"/>
    </row>
    <row r="113" spans="1:22">
      <c r="A113" s="17"/>
      <c r="B113" s="113"/>
      <c r="C113" s="58"/>
      <c r="D113" s="59"/>
      <c r="E113" s="44"/>
      <c r="F113" s="58"/>
      <c r="G113" s="58"/>
      <c r="H113" s="44"/>
      <c r="I113" s="44"/>
      <c r="J113" s="58"/>
      <c r="K113" s="44"/>
      <c r="L113" s="44"/>
      <c r="M113" s="58"/>
      <c r="N113" s="58"/>
      <c r="O113" s="44"/>
    </row>
    <row r="114" spans="1:22">
      <c r="A114" s="17"/>
      <c r="B114" s="114" t="s">
        <v>937</v>
      </c>
      <c r="C114" s="56" t="s">
        <v>942</v>
      </c>
      <c r="D114" s="46" t="s">
        <v>318</v>
      </c>
      <c r="E114" s="37"/>
      <c r="F114" s="56">
        <v>10.54</v>
      </c>
      <c r="G114" s="56"/>
      <c r="H114" s="37"/>
      <c r="I114" s="37"/>
      <c r="J114" s="56" t="s">
        <v>391</v>
      </c>
      <c r="K114" s="46" t="s">
        <v>318</v>
      </c>
      <c r="L114" s="37"/>
      <c r="M114" s="56">
        <v>10.51</v>
      </c>
      <c r="N114" s="56"/>
      <c r="O114" s="37"/>
    </row>
    <row r="115" spans="1:22" ht="15.75" thickBot="1">
      <c r="A115" s="17"/>
      <c r="B115" s="114"/>
      <c r="C115" s="61"/>
      <c r="D115" s="74"/>
      <c r="E115" s="37"/>
      <c r="F115" s="61"/>
      <c r="G115" s="61"/>
      <c r="H115" s="53"/>
      <c r="I115" s="37"/>
      <c r="J115" s="61"/>
      <c r="K115" s="74"/>
      <c r="L115" s="37"/>
      <c r="M115" s="61"/>
      <c r="N115" s="61"/>
      <c r="O115" s="53"/>
    </row>
    <row r="116" spans="1:22">
      <c r="A116" s="17"/>
      <c r="B116" s="59" t="s">
        <v>943</v>
      </c>
      <c r="C116" s="63">
        <v>2210</v>
      </c>
      <c r="D116" s="54"/>
      <c r="E116" s="44"/>
      <c r="F116" s="67" t="s">
        <v>315</v>
      </c>
      <c r="G116" s="66">
        <v>10.68</v>
      </c>
      <c r="H116" s="54"/>
      <c r="I116" s="44"/>
      <c r="J116" s="66" t="s">
        <v>329</v>
      </c>
      <c r="K116" s="54"/>
      <c r="L116" s="44"/>
      <c r="M116" s="67" t="s">
        <v>315</v>
      </c>
      <c r="N116" s="66" t="s">
        <v>329</v>
      </c>
      <c r="O116" s="54"/>
    </row>
    <row r="117" spans="1:22">
      <c r="A117" s="17"/>
      <c r="B117" s="59"/>
      <c r="C117" s="103"/>
      <c r="D117" s="104"/>
      <c r="E117" s="44"/>
      <c r="F117" s="59"/>
      <c r="G117" s="58"/>
      <c r="H117" s="44"/>
      <c r="I117" s="44"/>
      <c r="J117" s="138"/>
      <c r="K117" s="104"/>
      <c r="L117" s="44"/>
      <c r="M117" s="59"/>
      <c r="N117" s="58"/>
      <c r="O117" s="44"/>
    </row>
    <row r="118" spans="1:22">
      <c r="A118" s="17"/>
      <c r="B118" s="114" t="s">
        <v>887</v>
      </c>
      <c r="C118" s="56">
        <v>752</v>
      </c>
      <c r="D118" s="37"/>
      <c r="E118" s="37"/>
      <c r="F118" s="56">
        <v>21.64</v>
      </c>
      <c r="G118" s="56"/>
      <c r="H118" s="37"/>
      <c r="I118" s="37"/>
      <c r="J118" s="56" t="s">
        <v>329</v>
      </c>
      <c r="K118" s="37"/>
      <c r="L118" s="37"/>
      <c r="M118" s="56" t="s">
        <v>329</v>
      </c>
      <c r="N118" s="56"/>
      <c r="O118" s="37"/>
    </row>
    <row r="119" spans="1:22">
      <c r="A119" s="17"/>
      <c r="B119" s="114"/>
      <c r="C119" s="56"/>
      <c r="D119" s="37"/>
      <c r="E119" s="37"/>
      <c r="F119" s="56"/>
      <c r="G119" s="56"/>
      <c r="H119" s="37"/>
      <c r="I119" s="37"/>
      <c r="J119" s="56"/>
      <c r="K119" s="37"/>
      <c r="L119" s="37"/>
      <c r="M119" s="56"/>
      <c r="N119" s="56"/>
      <c r="O119" s="37"/>
    </row>
    <row r="120" spans="1:22">
      <c r="A120" s="17"/>
      <c r="B120" s="113" t="s">
        <v>934</v>
      </c>
      <c r="C120" s="58" t="s">
        <v>944</v>
      </c>
      <c r="D120" s="59" t="s">
        <v>318</v>
      </c>
      <c r="E120" s="44"/>
      <c r="F120" s="58">
        <v>12.64</v>
      </c>
      <c r="G120" s="58"/>
      <c r="H120" s="44"/>
      <c r="I120" s="44"/>
      <c r="J120" s="58" t="s">
        <v>329</v>
      </c>
      <c r="K120" s="44"/>
      <c r="L120" s="44"/>
      <c r="M120" s="58" t="s">
        <v>329</v>
      </c>
      <c r="N120" s="58"/>
      <c r="O120" s="44"/>
    </row>
    <row r="121" spans="1:22">
      <c r="A121" s="17"/>
      <c r="B121" s="113"/>
      <c r="C121" s="58"/>
      <c r="D121" s="59"/>
      <c r="E121" s="44"/>
      <c r="F121" s="58"/>
      <c r="G121" s="58"/>
      <c r="H121" s="44"/>
      <c r="I121" s="44"/>
      <c r="J121" s="58"/>
      <c r="K121" s="44"/>
      <c r="L121" s="44"/>
      <c r="M121" s="58"/>
      <c r="N121" s="58"/>
      <c r="O121" s="44"/>
    </row>
    <row r="122" spans="1:22">
      <c r="A122" s="17"/>
      <c r="B122" s="114" t="s">
        <v>937</v>
      </c>
      <c r="C122" s="56" t="s">
        <v>945</v>
      </c>
      <c r="D122" s="46" t="s">
        <v>318</v>
      </c>
      <c r="E122" s="37"/>
      <c r="F122" s="56">
        <v>11.5</v>
      </c>
      <c r="G122" s="56"/>
      <c r="H122" s="37"/>
      <c r="I122" s="37"/>
      <c r="J122" s="56" t="s">
        <v>329</v>
      </c>
      <c r="K122" s="37"/>
      <c r="L122" s="37"/>
      <c r="M122" s="56" t="s">
        <v>329</v>
      </c>
      <c r="N122" s="56"/>
      <c r="O122" s="37"/>
    </row>
    <row r="123" spans="1:22" ht="15.75" thickBot="1">
      <c r="A123" s="17"/>
      <c r="B123" s="114"/>
      <c r="C123" s="61"/>
      <c r="D123" s="74"/>
      <c r="E123" s="37"/>
      <c r="F123" s="61"/>
      <c r="G123" s="61"/>
      <c r="H123" s="53"/>
      <c r="I123" s="37"/>
      <c r="J123" s="61"/>
      <c r="K123" s="53"/>
      <c r="L123" s="37"/>
      <c r="M123" s="61"/>
      <c r="N123" s="61"/>
      <c r="O123" s="53"/>
    </row>
    <row r="124" spans="1:22">
      <c r="A124" s="17"/>
      <c r="B124" s="59" t="s">
        <v>946</v>
      </c>
      <c r="C124" s="63">
        <v>1171</v>
      </c>
      <c r="D124" s="54"/>
      <c r="E124" s="44"/>
      <c r="F124" s="67" t="s">
        <v>315</v>
      </c>
      <c r="G124" s="66">
        <v>16.18</v>
      </c>
      <c r="H124" s="54"/>
      <c r="I124" s="44"/>
      <c r="J124" s="66" t="s">
        <v>329</v>
      </c>
      <c r="K124" s="54"/>
      <c r="L124" s="44"/>
      <c r="M124" s="67" t="s">
        <v>315</v>
      </c>
      <c r="N124" s="66" t="s">
        <v>329</v>
      </c>
      <c r="O124" s="54"/>
    </row>
    <row r="125" spans="1:22" ht="15.75" thickBot="1">
      <c r="A125" s="17"/>
      <c r="B125" s="59"/>
      <c r="C125" s="89"/>
      <c r="D125" s="90"/>
      <c r="E125" s="44"/>
      <c r="F125" s="88"/>
      <c r="G125" s="109"/>
      <c r="H125" s="90"/>
      <c r="I125" s="44"/>
      <c r="J125" s="109"/>
      <c r="K125" s="90"/>
      <c r="L125" s="44"/>
      <c r="M125" s="88"/>
      <c r="N125" s="109"/>
      <c r="O125" s="90"/>
    </row>
    <row r="126" spans="1:22" ht="15.75" thickTop="1">
      <c r="A126" s="17"/>
      <c r="B126" s="46" t="s">
        <v>947</v>
      </c>
      <c r="C126" s="46"/>
      <c r="D126" s="46"/>
      <c r="E126" s="46"/>
      <c r="F126" s="46"/>
      <c r="G126" s="46"/>
      <c r="H126" s="46"/>
      <c r="I126" s="46"/>
      <c r="J126" s="46"/>
      <c r="K126" s="46"/>
      <c r="L126" s="46"/>
      <c r="M126" s="46"/>
      <c r="N126" s="46"/>
      <c r="O126" s="46"/>
      <c r="P126" s="46"/>
      <c r="Q126" s="46"/>
      <c r="R126" s="46"/>
      <c r="S126" s="46"/>
      <c r="T126" s="46"/>
      <c r="U126" s="46"/>
      <c r="V126" s="46"/>
    </row>
  </sheetData>
  <mergeCells count="601">
    <mergeCell ref="B92:V92"/>
    <mergeCell ref="B93:V93"/>
    <mergeCell ref="B94:V94"/>
    <mergeCell ref="B126:V126"/>
    <mergeCell ref="B61:V61"/>
    <mergeCell ref="B85:V85"/>
    <mergeCell ref="B86:V86"/>
    <mergeCell ref="B87:V87"/>
    <mergeCell ref="B88:V88"/>
    <mergeCell ref="B89:V89"/>
    <mergeCell ref="B22:V22"/>
    <mergeCell ref="B23:V23"/>
    <mergeCell ref="B24:V24"/>
    <mergeCell ref="B36:V36"/>
    <mergeCell ref="B37:V37"/>
    <mergeCell ref="B60:V60"/>
    <mergeCell ref="N124:N125"/>
    <mergeCell ref="O124:O125"/>
    <mergeCell ref="A1:A2"/>
    <mergeCell ref="B1:V1"/>
    <mergeCell ref="B2:V2"/>
    <mergeCell ref="B3:V3"/>
    <mergeCell ref="A4:A126"/>
    <mergeCell ref="B4:V4"/>
    <mergeCell ref="B5:V5"/>
    <mergeCell ref="B6:V6"/>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I123"/>
    <mergeCell ref="J122:J123"/>
    <mergeCell ref="K122:K123"/>
    <mergeCell ref="L122:L123"/>
    <mergeCell ref="M122:N123"/>
    <mergeCell ref="O122:O123"/>
    <mergeCell ref="B122:B123"/>
    <mergeCell ref="C122:C123"/>
    <mergeCell ref="D122:D123"/>
    <mergeCell ref="E122:E123"/>
    <mergeCell ref="F122:G123"/>
    <mergeCell ref="H122:H123"/>
    <mergeCell ref="I120:I121"/>
    <mergeCell ref="J120:J121"/>
    <mergeCell ref="K120:K121"/>
    <mergeCell ref="L120:L121"/>
    <mergeCell ref="M120:N121"/>
    <mergeCell ref="O120:O121"/>
    <mergeCell ref="K118:K119"/>
    <mergeCell ref="L118:L119"/>
    <mergeCell ref="M118:N119"/>
    <mergeCell ref="O118:O119"/>
    <mergeCell ref="B120:B121"/>
    <mergeCell ref="C120:C121"/>
    <mergeCell ref="D120:D121"/>
    <mergeCell ref="E120:E121"/>
    <mergeCell ref="F120:G121"/>
    <mergeCell ref="H120:H121"/>
    <mergeCell ref="N116:N117"/>
    <mergeCell ref="O116:O117"/>
    <mergeCell ref="B118:B119"/>
    <mergeCell ref="C118:C119"/>
    <mergeCell ref="D118:D119"/>
    <mergeCell ref="E118:E119"/>
    <mergeCell ref="F118:G119"/>
    <mergeCell ref="H118:H119"/>
    <mergeCell ref="I118:I119"/>
    <mergeCell ref="J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4:I115"/>
    <mergeCell ref="J114:J115"/>
    <mergeCell ref="K114:K115"/>
    <mergeCell ref="L114:L115"/>
    <mergeCell ref="M114:N115"/>
    <mergeCell ref="O114:O115"/>
    <mergeCell ref="B114:B115"/>
    <mergeCell ref="C114:C115"/>
    <mergeCell ref="D114:D115"/>
    <mergeCell ref="E114:E115"/>
    <mergeCell ref="F114:G115"/>
    <mergeCell ref="H114:H115"/>
    <mergeCell ref="I112:I113"/>
    <mergeCell ref="J112:J113"/>
    <mergeCell ref="K112:K113"/>
    <mergeCell ref="L112:L113"/>
    <mergeCell ref="M112:N113"/>
    <mergeCell ref="O112:O113"/>
    <mergeCell ref="K110:K111"/>
    <mergeCell ref="L110:L111"/>
    <mergeCell ref="M110:N111"/>
    <mergeCell ref="O110:O111"/>
    <mergeCell ref="B112:B113"/>
    <mergeCell ref="C112:C113"/>
    <mergeCell ref="D112:D113"/>
    <mergeCell ref="E112:E113"/>
    <mergeCell ref="F112:G113"/>
    <mergeCell ref="H112:H113"/>
    <mergeCell ref="N108:N109"/>
    <mergeCell ref="O108:O109"/>
    <mergeCell ref="B110:B111"/>
    <mergeCell ref="C110:C111"/>
    <mergeCell ref="D110:D111"/>
    <mergeCell ref="E110:E111"/>
    <mergeCell ref="F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I107"/>
    <mergeCell ref="J106:J107"/>
    <mergeCell ref="K106:K107"/>
    <mergeCell ref="L106:L107"/>
    <mergeCell ref="M106:N107"/>
    <mergeCell ref="O106:O107"/>
    <mergeCell ref="B106:B107"/>
    <mergeCell ref="C106:C107"/>
    <mergeCell ref="D106:D107"/>
    <mergeCell ref="E106:E107"/>
    <mergeCell ref="F106:G107"/>
    <mergeCell ref="H106:H107"/>
    <mergeCell ref="I104:I105"/>
    <mergeCell ref="J104:J105"/>
    <mergeCell ref="K104:K105"/>
    <mergeCell ref="L104:L105"/>
    <mergeCell ref="M104:N105"/>
    <mergeCell ref="O104:O105"/>
    <mergeCell ref="B104:B105"/>
    <mergeCell ref="C104:C105"/>
    <mergeCell ref="D104:D105"/>
    <mergeCell ref="E104:E105"/>
    <mergeCell ref="F104:G105"/>
    <mergeCell ref="H104:H105"/>
    <mergeCell ref="I102:I103"/>
    <mergeCell ref="J102:J103"/>
    <mergeCell ref="K102:K103"/>
    <mergeCell ref="L102:L103"/>
    <mergeCell ref="M102:N103"/>
    <mergeCell ref="O102:O103"/>
    <mergeCell ref="K100:K101"/>
    <mergeCell ref="L100:L101"/>
    <mergeCell ref="M100:N101"/>
    <mergeCell ref="O100:O101"/>
    <mergeCell ref="B102:B103"/>
    <mergeCell ref="C102:C103"/>
    <mergeCell ref="D102:D103"/>
    <mergeCell ref="E102:E103"/>
    <mergeCell ref="F102:G103"/>
    <mergeCell ref="H102:H103"/>
    <mergeCell ref="C99:O99"/>
    <mergeCell ref="B100:B101"/>
    <mergeCell ref="C100:C101"/>
    <mergeCell ref="D100:D101"/>
    <mergeCell ref="E100:E101"/>
    <mergeCell ref="F100:F101"/>
    <mergeCell ref="G100:G101"/>
    <mergeCell ref="H100:H101"/>
    <mergeCell ref="I100:I101"/>
    <mergeCell ref="J100:J101"/>
    <mergeCell ref="T83:T84"/>
    <mergeCell ref="B95:O95"/>
    <mergeCell ref="C97:H97"/>
    <mergeCell ref="J97:O97"/>
    <mergeCell ref="C98:D98"/>
    <mergeCell ref="F98:H98"/>
    <mergeCell ref="J98:K98"/>
    <mergeCell ref="M98:O98"/>
    <mergeCell ref="B90:V90"/>
    <mergeCell ref="B91:V91"/>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S82"/>
    <mergeCell ref="T81:T82"/>
    <mergeCell ref="B83:B84"/>
    <mergeCell ref="C83:C84"/>
    <mergeCell ref="D83:D84"/>
    <mergeCell ref="E83:E84"/>
    <mergeCell ref="F83:F84"/>
    <mergeCell ref="G83:G84"/>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S78"/>
    <mergeCell ref="T77:T78"/>
    <mergeCell ref="B79:B80"/>
    <mergeCell ref="C79:C80"/>
    <mergeCell ref="D79:D80"/>
    <mergeCell ref="E79:E80"/>
    <mergeCell ref="F79:F80"/>
    <mergeCell ref="G79:G80"/>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B75:B76"/>
    <mergeCell ref="C75:C76"/>
    <mergeCell ref="D75:D76"/>
    <mergeCell ref="E75:E76"/>
    <mergeCell ref="F75:F76"/>
    <mergeCell ref="G75:G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E69"/>
    <mergeCell ref="I69:K69"/>
    <mergeCell ref="M69:N69"/>
    <mergeCell ref="R69:T69"/>
    <mergeCell ref="D70:E70"/>
    <mergeCell ref="I70:K70"/>
    <mergeCell ref="M70:N70"/>
    <mergeCell ref="R70:T70"/>
    <mergeCell ref="Q64:Q68"/>
    <mergeCell ref="R64:T64"/>
    <mergeCell ref="R65:T65"/>
    <mergeCell ref="R66:T66"/>
    <mergeCell ref="R67:T67"/>
    <mergeCell ref="R68:T68"/>
    <mergeCell ref="M64:N64"/>
    <mergeCell ref="M65:N65"/>
    <mergeCell ref="M66:N66"/>
    <mergeCell ref="M67:N67"/>
    <mergeCell ref="M68:N68"/>
    <mergeCell ref="O64:O68"/>
    <mergeCell ref="I64:K64"/>
    <mergeCell ref="I65:K65"/>
    <mergeCell ref="I66:K66"/>
    <mergeCell ref="I67:K67"/>
    <mergeCell ref="I68:K68"/>
    <mergeCell ref="L64:L68"/>
    <mergeCell ref="V58:V59"/>
    <mergeCell ref="B62:T62"/>
    <mergeCell ref="C64:C68"/>
    <mergeCell ref="D64:E64"/>
    <mergeCell ref="D65:E65"/>
    <mergeCell ref="D66:E66"/>
    <mergeCell ref="D67:E67"/>
    <mergeCell ref="D68:E68"/>
    <mergeCell ref="F64:F68"/>
    <mergeCell ref="H64:H68"/>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V56:V57"/>
    <mergeCell ref="B58:B59"/>
    <mergeCell ref="C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C55:D55"/>
    <mergeCell ref="F55:H55"/>
    <mergeCell ref="J55:K55"/>
    <mergeCell ref="M55:O55"/>
    <mergeCell ref="Q55:R55"/>
    <mergeCell ref="T55:V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U52"/>
    <mergeCell ref="V51:V52"/>
    <mergeCell ref="I51:I52"/>
    <mergeCell ref="J51:J52"/>
    <mergeCell ref="K51:K52"/>
    <mergeCell ref="L51:L52"/>
    <mergeCell ref="M51:N52"/>
    <mergeCell ref="O51:O52"/>
    <mergeCell ref="B51:B52"/>
    <mergeCell ref="C51:C52"/>
    <mergeCell ref="D51:D52"/>
    <mergeCell ref="E51:E52"/>
    <mergeCell ref="F51:G52"/>
    <mergeCell ref="H51:H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Q45:Q46"/>
    <mergeCell ref="R45:R46"/>
    <mergeCell ref="S45:S46"/>
    <mergeCell ref="T45:T46"/>
    <mergeCell ref="U45:U46"/>
    <mergeCell ref="V45:V46"/>
    <mergeCell ref="K45:K46"/>
    <mergeCell ref="L45:L46"/>
    <mergeCell ref="M45:M46"/>
    <mergeCell ref="N45:N46"/>
    <mergeCell ref="O45:O46"/>
    <mergeCell ref="P45:P46"/>
    <mergeCell ref="C44:V44"/>
    <mergeCell ref="B45:B46"/>
    <mergeCell ref="C45:C46"/>
    <mergeCell ref="D45:D46"/>
    <mergeCell ref="E45:E46"/>
    <mergeCell ref="F45:F46"/>
    <mergeCell ref="G45:G46"/>
    <mergeCell ref="H45:H46"/>
    <mergeCell ref="I45:I46"/>
    <mergeCell ref="J45:J46"/>
    <mergeCell ref="L42:L43"/>
    <mergeCell ref="M42:O43"/>
    <mergeCell ref="P42:P43"/>
    <mergeCell ref="Q42:R43"/>
    <mergeCell ref="S42:S43"/>
    <mergeCell ref="T42:V43"/>
    <mergeCell ref="B42:B43"/>
    <mergeCell ref="C42:D43"/>
    <mergeCell ref="E42:E43"/>
    <mergeCell ref="F42:H43"/>
    <mergeCell ref="I42:I43"/>
    <mergeCell ref="J42:K43"/>
    <mergeCell ref="J34:J35"/>
    <mergeCell ref="B38:V38"/>
    <mergeCell ref="C40:V40"/>
    <mergeCell ref="C41:H41"/>
    <mergeCell ref="J41:O41"/>
    <mergeCell ref="Q41:V41"/>
    <mergeCell ref="I32:I33"/>
    <mergeCell ref="J32:J33"/>
    <mergeCell ref="B34:B35"/>
    <mergeCell ref="C34:C35"/>
    <mergeCell ref="D34:D35"/>
    <mergeCell ref="E34:E35"/>
    <mergeCell ref="F34:F35"/>
    <mergeCell ref="G34:G35"/>
    <mergeCell ref="H34:H35"/>
    <mergeCell ref="I34:I35"/>
    <mergeCell ref="H29:H30"/>
    <mergeCell ref="I29:I30"/>
    <mergeCell ref="J29:J30"/>
    <mergeCell ref="B32:B33"/>
    <mergeCell ref="C32:C33"/>
    <mergeCell ref="D32:D33"/>
    <mergeCell ref="E32:E33"/>
    <mergeCell ref="F32:F33"/>
    <mergeCell ref="G32:G33"/>
    <mergeCell ref="H32:H33"/>
    <mergeCell ref="C27:J27"/>
    <mergeCell ref="C28:D28"/>
    <mergeCell ref="F28:G28"/>
    <mergeCell ref="I28:J28"/>
    <mergeCell ref="B29:B30"/>
    <mergeCell ref="C29:C30"/>
    <mergeCell ref="D29:D30"/>
    <mergeCell ref="E29:E30"/>
    <mergeCell ref="F29:F30"/>
    <mergeCell ref="G29:G30"/>
    <mergeCell ref="I16:I17"/>
    <mergeCell ref="J16:J17"/>
    <mergeCell ref="K16:K17"/>
    <mergeCell ref="L16:L17"/>
    <mergeCell ref="M16:M17"/>
    <mergeCell ref="B25:J25"/>
    <mergeCell ref="B18:V18"/>
    <mergeCell ref="B19:V19"/>
    <mergeCell ref="B20:V20"/>
    <mergeCell ref="B21:V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30">
      <c r="A3" s="3" t="s">
        <v>949</v>
      </c>
      <c r="B3" s="40"/>
      <c r="C3" s="40"/>
      <c r="D3" s="40"/>
      <c r="E3" s="40"/>
      <c r="F3" s="40"/>
      <c r="G3" s="40"/>
      <c r="H3" s="40"/>
      <c r="I3" s="40"/>
    </row>
    <row r="4" spans="1:9">
      <c r="A4" s="17" t="s">
        <v>948</v>
      </c>
      <c r="B4" s="118" t="s">
        <v>950</v>
      </c>
      <c r="C4" s="118"/>
      <c r="D4" s="118"/>
      <c r="E4" s="118"/>
      <c r="F4" s="118"/>
      <c r="G4" s="118"/>
      <c r="H4" s="118"/>
      <c r="I4" s="118"/>
    </row>
    <row r="5" spans="1:9">
      <c r="A5" s="17"/>
      <c r="B5" s="145"/>
      <c r="C5" s="145"/>
      <c r="D5" s="145"/>
      <c r="E5" s="145"/>
      <c r="F5" s="145"/>
      <c r="G5" s="145"/>
      <c r="H5" s="145"/>
      <c r="I5" s="145"/>
    </row>
    <row r="6" spans="1:9">
      <c r="A6" s="17"/>
      <c r="B6" s="36"/>
      <c r="C6" s="36"/>
      <c r="D6" s="36"/>
      <c r="E6" s="36"/>
      <c r="F6" s="36"/>
      <c r="G6" s="36"/>
      <c r="H6" s="36"/>
      <c r="I6" s="36"/>
    </row>
    <row r="7" spans="1:9">
      <c r="A7" s="17"/>
      <c r="B7" s="18"/>
      <c r="C7" s="18"/>
      <c r="D7" s="18"/>
      <c r="E7" s="18"/>
      <c r="F7" s="18"/>
      <c r="G7" s="18"/>
      <c r="H7" s="18"/>
      <c r="I7" s="18"/>
    </row>
    <row r="8" spans="1:9" ht="15.75" thickBot="1">
      <c r="A8" s="17"/>
      <c r="B8" s="84"/>
      <c r="C8" s="41" t="s">
        <v>492</v>
      </c>
      <c r="D8" s="41"/>
      <c r="E8" s="41"/>
      <c r="F8" s="41"/>
      <c r="G8" s="41"/>
      <c r="H8" s="41"/>
      <c r="I8" s="41"/>
    </row>
    <row r="9" spans="1:9" ht="15.75" thickBot="1">
      <c r="A9" s="17"/>
      <c r="B9" s="84"/>
      <c r="C9" s="81">
        <v>2014</v>
      </c>
      <c r="D9" s="81"/>
      <c r="E9" s="81"/>
      <c r="F9" s="12"/>
      <c r="G9" s="81">
        <v>2013</v>
      </c>
      <c r="H9" s="81"/>
      <c r="I9" s="81"/>
    </row>
    <row r="10" spans="1:9">
      <c r="A10" s="17"/>
      <c r="B10" s="84"/>
      <c r="C10" s="93" t="s">
        <v>312</v>
      </c>
      <c r="D10" s="93"/>
      <c r="E10" s="93"/>
      <c r="F10" s="93"/>
      <c r="G10" s="93"/>
      <c r="H10" s="93"/>
      <c r="I10" s="93"/>
    </row>
    <row r="11" spans="1:9" ht="26.25">
      <c r="A11" s="17"/>
      <c r="B11" s="32" t="s">
        <v>951</v>
      </c>
      <c r="C11" s="105"/>
      <c r="D11" s="105"/>
      <c r="E11" s="105"/>
      <c r="F11" s="23"/>
      <c r="G11" s="105"/>
      <c r="H11" s="105"/>
      <c r="I11" s="105"/>
    </row>
    <row r="12" spans="1:9">
      <c r="A12" s="17"/>
      <c r="B12" s="114" t="s">
        <v>952</v>
      </c>
      <c r="C12" s="46" t="s">
        <v>315</v>
      </c>
      <c r="D12" s="47">
        <v>1869</v>
      </c>
      <c r="E12" s="37"/>
      <c r="F12" s="37"/>
      <c r="G12" s="46" t="s">
        <v>315</v>
      </c>
      <c r="H12" s="47">
        <v>23328</v>
      </c>
      <c r="I12" s="37"/>
    </row>
    <row r="13" spans="1:9">
      <c r="A13" s="17"/>
      <c r="B13" s="114"/>
      <c r="C13" s="46"/>
      <c r="D13" s="47"/>
      <c r="E13" s="37"/>
      <c r="F13" s="37"/>
      <c r="G13" s="46"/>
      <c r="H13" s="47"/>
      <c r="I13" s="37"/>
    </row>
    <row r="14" spans="1:9">
      <c r="A14" s="17"/>
      <c r="B14" s="113" t="s">
        <v>953</v>
      </c>
      <c r="C14" s="60">
        <v>12824</v>
      </c>
      <c r="D14" s="60"/>
      <c r="E14" s="44"/>
      <c r="F14" s="44"/>
      <c r="G14" s="60">
        <v>12270</v>
      </c>
      <c r="H14" s="60"/>
      <c r="I14" s="44"/>
    </row>
    <row r="15" spans="1:9">
      <c r="A15" s="17"/>
      <c r="B15" s="113"/>
      <c r="C15" s="60"/>
      <c r="D15" s="60"/>
      <c r="E15" s="44"/>
      <c r="F15" s="44"/>
      <c r="G15" s="60"/>
      <c r="H15" s="60"/>
      <c r="I15" s="44"/>
    </row>
    <row r="16" spans="1:9">
      <c r="A16" s="17"/>
      <c r="B16" s="114" t="s">
        <v>147</v>
      </c>
      <c r="C16" s="47">
        <v>11396</v>
      </c>
      <c r="D16" s="47"/>
      <c r="E16" s="37"/>
      <c r="F16" s="37"/>
      <c r="G16" s="47">
        <v>7829</v>
      </c>
      <c r="H16" s="47"/>
      <c r="I16" s="37"/>
    </row>
    <row r="17" spans="1:9" ht="15.75" thickBot="1">
      <c r="A17" s="17"/>
      <c r="B17" s="114"/>
      <c r="C17" s="51"/>
      <c r="D17" s="51"/>
      <c r="E17" s="53"/>
      <c r="F17" s="37"/>
      <c r="G17" s="51"/>
      <c r="H17" s="51"/>
      <c r="I17" s="53"/>
    </row>
    <row r="18" spans="1:9">
      <c r="A18" s="17"/>
      <c r="B18" s="59" t="s">
        <v>954</v>
      </c>
      <c r="C18" s="67" t="s">
        <v>315</v>
      </c>
      <c r="D18" s="63">
        <v>26089</v>
      </c>
      <c r="E18" s="54"/>
      <c r="F18" s="44"/>
      <c r="G18" s="67" t="s">
        <v>315</v>
      </c>
      <c r="H18" s="63">
        <v>43427</v>
      </c>
      <c r="I18" s="54"/>
    </row>
    <row r="19" spans="1:9" ht="15.75" thickBot="1">
      <c r="A19" s="17"/>
      <c r="B19" s="59"/>
      <c r="C19" s="88"/>
      <c r="D19" s="89"/>
      <c r="E19" s="90"/>
      <c r="F19" s="44"/>
      <c r="G19" s="88"/>
      <c r="H19" s="89"/>
      <c r="I19" s="90"/>
    </row>
    <row r="20" spans="1:9" ht="15.75" thickTop="1">
      <c r="A20" s="17"/>
      <c r="B20" s="12"/>
      <c r="C20" s="110"/>
      <c r="D20" s="110"/>
      <c r="E20" s="110"/>
      <c r="F20" s="12"/>
      <c r="G20" s="110"/>
      <c r="H20" s="110"/>
      <c r="I20" s="110"/>
    </row>
    <row r="21" spans="1:9">
      <c r="A21" s="17"/>
      <c r="B21" s="59" t="s">
        <v>955</v>
      </c>
      <c r="C21" s="146"/>
      <c r="D21" s="146"/>
      <c r="E21" s="44"/>
      <c r="F21" s="44"/>
      <c r="G21" s="146"/>
      <c r="H21" s="146"/>
      <c r="I21" s="44"/>
    </row>
    <row r="22" spans="1:9">
      <c r="A22" s="17"/>
      <c r="B22" s="59"/>
      <c r="C22" s="146"/>
      <c r="D22" s="146"/>
      <c r="E22" s="44"/>
      <c r="F22" s="44"/>
      <c r="G22" s="146"/>
      <c r="H22" s="146"/>
      <c r="I22" s="44"/>
    </row>
    <row r="23" spans="1:9">
      <c r="A23" s="17"/>
      <c r="B23" s="114" t="s">
        <v>956</v>
      </c>
      <c r="C23" s="46" t="s">
        <v>315</v>
      </c>
      <c r="D23" s="47">
        <v>246461</v>
      </c>
      <c r="E23" s="37"/>
      <c r="F23" s="37"/>
      <c r="G23" s="46" t="s">
        <v>315</v>
      </c>
      <c r="H23" s="47">
        <v>150041</v>
      </c>
      <c r="I23" s="37"/>
    </row>
    <row r="24" spans="1:9">
      <c r="A24" s="17"/>
      <c r="B24" s="114"/>
      <c r="C24" s="46"/>
      <c r="D24" s="47"/>
      <c r="E24" s="37"/>
      <c r="F24" s="37"/>
      <c r="G24" s="46"/>
      <c r="H24" s="47"/>
      <c r="I24" s="37"/>
    </row>
    <row r="25" spans="1:9">
      <c r="A25" s="17"/>
      <c r="B25" s="113" t="s">
        <v>490</v>
      </c>
      <c r="C25" s="60">
        <v>127222</v>
      </c>
      <c r="D25" s="60"/>
      <c r="E25" s="44"/>
      <c r="F25" s="44"/>
      <c r="G25" s="60">
        <v>39778</v>
      </c>
      <c r="H25" s="60"/>
      <c r="I25" s="44"/>
    </row>
    <row r="26" spans="1:9">
      <c r="A26" s="17"/>
      <c r="B26" s="113"/>
      <c r="C26" s="60"/>
      <c r="D26" s="60"/>
      <c r="E26" s="44"/>
      <c r="F26" s="44"/>
      <c r="G26" s="60"/>
      <c r="H26" s="60"/>
      <c r="I26" s="44"/>
    </row>
    <row r="27" spans="1:9">
      <c r="A27" s="17"/>
      <c r="B27" s="114" t="s">
        <v>957</v>
      </c>
      <c r="C27" s="47">
        <v>20000</v>
      </c>
      <c r="D27" s="47"/>
      <c r="E27" s="37"/>
      <c r="F27" s="37"/>
      <c r="G27" s="47">
        <v>15161</v>
      </c>
      <c r="H27" s="47"/>
      <c r="I27" s="37"/>
    </row>
    <row r="28" spans="1:9">
      <c r="A28" s="17"/>
      <c r="B28" s="114"/>
      <c r="C28" s="47"/>
      <c r="D28" s="47"/>
      <c r="E28" s="37"/>
      <c r="F28" s="37"/>
      <c r="G28" s="47"/>
      <c r="H28" s="47"/>
      <c r="I28" s="37"/>
    </row>
    <row r="29" spans="1:9">
      <c r="A29" s="17"/>
      <c r="B29" s="113" t="s">
        <v>147</v>
      </c>
      <c r="C29" s="60">
        <v>100420</v>
      </c>
      <c r="D29" s="60"/>
      <c r="E29" s="44"/>
      <c r="F29" s="44"/>
      <c r="G29" s="60">
        <v>91354</v>
      </c>
      <c r="H29" s="60"/>
      <c r="I29" s="44"/>
    </row>
    <row r="30" spans="1:9" ht="15.75" thickBot="1">
      <c r="A30" s="17"/>
      <c r="B30" s="113"/>
      <c r="C30" s="64"/>
      <c r="D30" s="64"/>
      <c r="E30" s="65"/>
      <c r="F30" s="44"/>
      <c r="G30" s="64"/>
      <c r="H30" s="64"/>
      <c r="I30" s="65"/>
    </row>
    <row r="31" spans="1:9">
      <c r="A31" s="17"/>
      <c r="B31" s="46" t="s">
        <v>958</v>
      </c>
      <c r="C31" s="73" t="s">
        <v>315</v>
      </c>
      <c r="D31" s="50">
        <v>494103</v>
      </c>
      <c r="E31" s="52"/>
      <c r="F31" s="37"/>
      <c r="G31" s="73" t="s">
        <v>315</v>
      </c>
      <c r="H31" s="50">
        <v>296334</v>
      </c>
      <c r="I31" s="52"/>
    </row>
    <row r="32" spans="1:9" ht="15.75" thickBot="1">
      <c r="A32" s="17"/>
      <c r="B32" s="46"/>
      <c r="C32" s="76"/>
      <c r="D32" s="77"/>
      <c r="E32" s="78"/>
      <c r="F32" s="37"/>
      <c r="G32" s="76"/>
      <c r="H32" s="77"/>
      <c r="I32" s="78"/>
    </row>
    <row r="33" spans="1:9" ht="15.75" thickTop="1">
      <c r="A33" s="17"/>
      <c r="B33" s="23"/>
      <c r="C33" s="147"/>
      <c r="D33" s="147"/>
      <c r="E33" s="147"/>
      <c r="F33" s="23"/>
      <c r="G33" s="147"/>
      <c r="H33" s="147"/>
      <c r="I33" s="147"/>
    </row>
    <row r="34" spans="1:9">
      <c r="A34" s="17"/>
      <c r="B34" s="46" t="s">
        <v>959</v>
      </c>
      <c r="C34" s="140"/>
      <c r="D34" s="140"/>
      <c r="E34" s="37"/>
      <c r="F34" s="37"/>
      <c r="G34" s="140"/>
      <c r="H34" s="140"/>
      <c r="I34" s="37"/>
    </row>
    <row r="35" spans="1:9">
      <c r="A35" s="17"/>
      <c r="B35" s="46"/>
      <c r="C35" s="140"/>
      <c r="D35" s="140"/>
      <c r="E35" s="37"/>
      <c r="F35" s="37"/>
      <c r="G35" s="140"/>
      <c r="H35" s="140"/>
      <c r="I35" s="37"/>
    </row>
    <row r="36" spans="1:9">
      <c r="A36" s="17"/>
      <c r="B36" s="113" t="s">
        <v>960</v>
      </c>
      <c r="C36" s="59" t="s">
        <v>315</v>
      </c>
      <c r="D36" s="60">
        <v>139825</v>
      </c>
      <c r="E36" s="44"/>
      <c r="F36" s="44"/>
      <c r="G36" s="59" t="s">
        <v>315</v>
      </c>
      <c r="H36" s="60">
        <v>153143</v>
      </c>
      <c r="I36" s="44"/>
    </row>
    <row r="37" spans="1:9">
      <c r="A37" s="17"/>
      <c r="B37" s="113"/>
      <c r="C37" s="59"/>
      <c r="D37" s="60"/>
      <c r="E37" s="44"/>
      <c r="F37" s="44"/>
      <c r="G37" s="59"/>
      <c r="H37" s="60"/>
      <c r="I37" s="44"/>
    </row>
    <row r="38" spans="1:9">
      <c r="A38" s="17"/>
      <c r="B38" s="114" t="s">
        <v>961</v>
      </c>
      <c r="C38" s="47">
        <v>164474</v>
      </c>
      <c r="D38" s="47"/>
      <c r="E38" s="37"/>
      <c r="F38" s="37"/>
      <c r="G38" s="47">
        <v>129898</v>
      </c>
      <c r="H38" s="47"/>
      <c r="I38" s="37"/>
    </row>
    <row r="39" spans="1:9">
      <c r="A39" s="17"/>
      <c r="B39" s="114"/>
      <c r="C39" s="47"/>
      <c r="D39" s="47"/>
      <c r="E39" s="37"/>
      <c r="F39" s="37"/>
      <c r="G39" s="47"/>
      <c r="H39" s="47"/>
      <c r="I39" s="37"/>
    </row>
    <row r="40" spans="1:9">
      <c r="A40" s="17"/>
      <c r="B40" s="113" t="s">
        <v>962</v>
      </c>
      <c r="C40" s="60">
        <v>54183</v>
      </c>
      <c r="D40" s="60"/>
      <c r="E40" s="44"/>
      <c r="F40" s="44"/>
      <c r="G40" s="60">
        <v>52699</v>
      </c>
      <c r="H40" s="60"/>
      <c r="I40" s="44"/>
    </row>
    <row r="41" spans="1:9">
      <c r="A41" s="17"/>
      <c r="B41" s="113"/>
      <c r="C41" s="60"/>
      <c r="D41" s="60"/>
      <c r="E41" s="44"/>
      <c r="F41" s="44"/>
      <c r="G41" s="60"/>
      <c r="H41" s="60"/>
      <c r="I41" s="44"/>
    </row>
    <row r="42" spans="1:9">
      <c r="A42" s="17"/>
      <c r="B42" s="114" t="s">
        <v>963</v>
      </c>
      <c r="C42" s="47">
        <v>46186</v>
      </c>
      <c r="D42" s="47"/>
      <c r="E42" s="37"/>
      <c r="F42" s="37"/>
      <c r="G42" s="47">
        <v>44965</v>
      </c>
      <c r="H42" s="47"/>
      <c r="I42" s="37"/>
    </row>
    <row r="43" spans="1:9">
      <c r="A43" s="17"/>
      <c r="B43" s="114"/>
      <c r="C43" s="47"/>
      <c r="D43" s="47"/>
      <c r="E43" s="37"/>
      <c r="F43" s="37"/>
      <c r="G43" s="47"/>
      <c r="H43" s="47"/>
      <c r="I43" s="37"/>
    </row>
    <row r="44" spans="1:9">
      <c r="A44" s="17"/>
      <c r="B44" s="113" t="s">
        <v>964</v>
      </c>
      <c r="C44" s="60">
        <v>51180</v>
      </c>
      <c r="D44" s="60"/>
      <c r="E44" s="44"/>
      <c r="F44" s="44"/>
      <c r="G44" s="60">
        <v>37014</v>
      </c>
      <c r="H44" s="60"/>
      <c r="I44" s="44"/>
    </row>
    <row r="45" spans="1:9">
      <c r="A45" s="17"/>
      <c r="B45" s="113"/>
      <c r="C45" s="60"/>
      <c r="D45" s="60"/>
      <c r="E45" s="44"/>
      <c r="F45" s="44"/>
      <c r="G45" s="60"/>
      <c r="H45" s="60"/>
      <c r="I45" s="44"/>
    </row>
    <row r="46" spans="1:9">
      <c r="A46" s="17"/>
      <c r="B46" s="114" t="s">
        <v>147</v>
      </c>
      <c r="C46" s="47">
        <v>220032</v>
      </c>
      <c r="D46" s="47"/>
      <c r="E46" s="37"/>
      <c r="F46" s="37"/>
      <c r="G46" s="47">
        <v>251080</v>
      </c>
      <c r="H46" s="47"/>
      <c r="I46" s="37"/>
    </row>
    <row r="47" spans="1:9" ht="15.75" thickBot="1">
      <c r="A47" s="17"/>
      <c r="B47" s="114"/>
      <c r="C47" s="51"/>
      <c r="D47" s="51"/>
      <c r="E47" s="53"/>
      <c r="F47" s="37"/>
      <c r="G47" s="51"/>
      <c r="H47" s="51"/>
      <c r="I47" s="53"/>
    </row>
    <row r="48" spans="1:9">
      <c r="A48" s="17"/>
      <c r="B48" s="59" t="s">
        <v>965</v>
      </c>
      <c r="C48" s="67" t="s">
        <v>315</v>
      </c>
      <c r="D48" s="63">
        <v>675880</v>
      </c>
      <c r="E48" s="54"/>
      <c r="F48" s="44"/>
      <c r="G48" s="67" t="s">
        <v>315</v>
      </c>
      <c r="H48" s="63">
        <v>668799</v>
      </c>
      <c r="I48" s="54"/>
    </row>
    <row r="49" spans="1:9" ht="15.75" thickBot="1">
      <c r="A49" s="17"/>
      <c r="B49" s="59"/>
      <c r="C49" s="88"/>
      <c r="D49" s="89"/>
      <c r="E49" s="90"/>
      <c r="F49" s="44"/>
      <c r="G49" s="88"/>
      <c r="H49" s="89"/>
      <c r="I49" s="90"/>
    </row>
    <row r="50" spans="1:9" ht="15.75" thickTop="1">
      <c r="A50" s="17"/>
      <c r="B50" s="12"/>
      <c r="C50" s="110"/>
      <c r="D50" s="110"/>
      <c r="E50" s="110"/>
      <c r="F50" s="12"/>
      <c r="G50" s="110"/>
      <c r="H50" s="110"/>
      <c r="I50" s="110"/>
    </row>
    <row r="51" spans="1:9">
      <c r="A51" s="17"/>
      <c r="B51" s="59" t="s">
        <v>966</v>
      </c>
      <c r="C51" s="146"/>
      <c r="D51" s="146"/>
      <c r="E51" s="44"/>
      <c r="F51" s="44"/>
      <c r="G51" s="146"/>
      <c r="H51" s="146"/>
      <c r="I51" s="44"/>
    </row>
    <row r="52" spans="1:9">
      <c r="A52" s="17"/>
      <c r="B52" s="59"/>
      <c r="C52" s="146"/>
      <c r="D52" s="146"/>
      <c r="E52" s="44"/>
      <c r="F52" s="44"/>
      <c r="G52" s="146"/>
      <c r="H52" s="146"/>
      <c r="I52" s="44"/>
    </row>
    <row r="53" spans="1:9">
      <c r="A53" s="17"/>
      <c r="B53" s="114" t="s">
        <v>967</v>
      </c>
      <c r="C53" s="46" t="s">
        <v>315</v>
      </c>
      <c r="D53" s="47">
        <v>1703</v>
      </c>
      <c r="E53" s="37"/>
      <c r="F53" s="37"/>
      <c r="G53" s="46" t="s">
        <v>315</v>
      </c>
      <c r="H53" s="47">
        <v>3509</v>
      </c>
      <c r="I53" s="37"/>
    </row>
    <row r="54" spans="1:9">
      <c r="A54" s="17"/>
      <c r="B54" s="114"/>
      <c r="C54" s="46"/>
      <c r="D54" s="47"/>
      <c r="E54" s="37"/>
      <c r="F54" s="37"/>
      <c r="G54" s="46"/>
      <c r="H54" s="47"/>
      <c r="I54" s="37"/>
    </row>
    <row r="55" spans="1:9">
      <c r="A55" s="17"/>
      <c r="B55" s="113" t="s">
        <v>147</v>
      </c>
      <c r="C55" s="60">
        <v>10332</v>
      </c>
      <c r="D55" s="60"/>
      <c r="E55" s="44"/>
      <c r="F55" s="44"/>
      <c r="G55" s="60">
        <v>50801</v>
      </c>
      <c r="H55" s="60"/>
      <c r="I55" s="44"/>
    </row>
    <row r="56" spans="1:9" ht="15.75" thickBot="1">
      <c r="A56" s="17"/>
      <c r="B56" s="113"/>
      <c r="C56" s="64"/>
      <c r="D56" s="64"/>
      <c r="E56" s="65"/>
      <c r="F56" s="44"/>
      <c r="G56" s="64"/>
      <c r="H56" s="64"/>
      <c r="I56" s="65"/>
    </row>
    <row r="57" spans="1:9">
      <c r="A57" s="17"/>
      <c r="B57" s="46" t="s">
        <v>968</v>
      </c>
      <c r="C57" s="73" t="s">
        <v>315</v>
      </c>
      <c r="D57" s="50">
        <v>12035</v>
      </c>
      <c r="E57" s="52"/>
      <c r="F57" s="37"/>
      <c r="G57" s="73" t="s">
        <v>315</v>
      </c>
      <c r="H57" s="50">
        <v>54310</v>
      </c>
      <c r="I57" s="52"/>
    </row>
    <row r="58" spans="1:9" ht="15.75" thickBot="1">
      <c r="A58" s="17"/>
      <c r="B58" s="46"/>
      <c r="C58" s="76"/>
      <c r="D58" s="77"/>
      <c r="E58" s="78"/>
      <c r="F58" s="37"/>
      <c r="G58" s="76"/>
      <c r="H58" s="77"/>
      <c r="I58" s="78"/>
    </row>
    <row r="59" spans="1:9" ht="15.75" thickTop="1">
      <c r="A59" s="17"/>
      <c r="B59" s="148"/>
      <c r="C59" s="150"/>
      <c r="D59" s="150"/>
      <c r="E59" s="147"/>
      <c r="F59" s="44"/>
      <c r="G59" s="150"/>
      <c r="H59" s="150"/>
      <c r="I59" s="147"/>
    </row>
    <row r="60" spans="1:9">
      <c r="A60" s="17"/>
      <c r="B60" s="148"/>
      <c r="C60" s="149"/>
      <c r="D60" s="149"/>
      <c r="E60" s="44"/>
      <c r="F60" s="44"/>
      <c r="G60" s="149"/>
      <c r="H60" s="149"/>
      <c r="I60" s="44"/>
    </row>
    <row r="61" spans="1:9">
      <c r="A61" s="17"/>
      <c r="B61" s="46" t="s">
        <v>969</v>
      </c>
      <c r="C61" s="140"/>
      <c r="D61" s="140"/>
      <c r="E61" s="37"/>
      <c r="F61" s="37"/>
      <c r="G61" s="140"/>
      <c r="H61" s="140"/>
      <c r="I61" s="37"/>
    </row>
    <row r="62" spans="1:9">
      <c r="A62" s="17"/>
      <c r="B62" s="46"/>
      <c r="C62" s="140"/>
      <c r="D62" s="140"/>
      <c r="E62" s="37"/>
      <c r="F62" s="37"/>
      <c r="G62" s="140"/>
      <c r="H62" s="140"/>
      <c r="I62" s="37"/>
    </row>
    <row r="63" spans="1:9">
      <c r="A63" s="17"/>
      <c r="B63" s="113" t="s">
        <v>970</v>
      </c>
      <c r="C63" s="59" t="s">
        <v>315</v>
      </c>
      <c r="D63" s="60">
        <v>56027</v>
      </c>
      <c r="E63" s="44"/>
      <c r="F63" s="44"/>
      <c r="G63" s="59" t="s">
        <v>315</v>
      </c>
      <c r="H63" s="60">
        <v>48985</v>
      </c>
      <c r="I63" s="44"/>
    </row>
    <row r="64" spans="1:9">
      <c r="A64" s="17"/>
      <c r="B64" s="113"/>
      <c r="C64" s="59"/>
      <c r="D64" s="60"/>
      <c r="E64" s="44"/>
      <c r="F64" s="44"/>
      <c r="G64" s="59"/>
      <c r="H64" s="60"/>
      <c r="I64" s="44"/>
    </row>
    <row r="65" spans="1:9">
      <c r="A65" s="17"/>
      <c r="B65" s="114" t="s">
        <v>53</v>
      </c>
      <c r="C65" s="47">
        <v>4768</v>
      </c>
      <c r="D65" s="47"/>
      <c r="E65" s="37"/>
      <c r="F65" s="37"/>
      <c r="G65" s="47">
        <v>5102</v>
      </c>
      <c r="H65" s="47"/>
      <c r="I65" s="37"/>
    </row>
    <row r="66" spans="1:9">
      <c r="A66" s="17"/>
      <c r="B66" s="114"/>
      <c r="C66" s="47"/>
      <c r="D66" s="47"/>
      <c r="E66" s="37"/>
      <c r="F66" s="37"/>
      <c r="G66" s="47"/>
      <c r="H66" s="47"/>
      <c r="I66" s="37"/>
    </row>
    <row r="67" spans="1:9">
      <c r="A67" s="17"/>
      <c r="B67" s="113" t="s">
        <v>967</v>
      </c>
      <c r="C67" s="60">
        <v>24248</v>
      </c>
      <c r="D67" s="60"/>
      <c r="E67" s="44"/>
      <c r="F67" s="44"/>
      <c r="G67" s="60">
        <v>4008</v>
      </c>
      <c r="H67" s="60"/>
      <c r="I67" s="44"/>
    </row>
    <row r="68" spans="1:9">
      <c r="A68" s="17"/>
      <c r="B68" s="113"/>
      <c r="C68" s="60"/>
      <c r="D68" s="60"/>
      <c r="E68" s="44"/>
      <c r="F68" s="44"/>
      <c r="G68" s="60"/>
      <c r="H68" s="60"/>
      <c r="I68" s="44"/>
    </row>
    <row r="69" spans="1:9">
      <c r="A69" s="17"/>
      <c r="B69" s="114" t="s">
        <v>147</v>
      </c>
      <c r="C69" s="47">
        <v>27161</v>
      </c>
      <c r="D69" s="47"/>
      <c r="E69" s="37"/>
      <c r="F69" s="37"/>
      <c r="G69" s="47">
        <v>26940</v>
      </c>
      <c r="H69" s="47"/>
      <c r="I69" s="37"/>
    </row>
    <row r="70" spans="1:9" ht="15.75" thickBot="1">
      <c r="A70" s="17"/>
      <c r="B70" s="114"/>
      <c r="C70" s="51"/>
      <c r="D70" s="51"/>
      <c r="E70" s="53"/>
      <c r="F70" s="37"/>
      <c r="G70" s="51"/>
      <c r="H70" s="51"/>
      <c r="I70" s="53"/>
    </row>
    <row r="71" spans="1:9">
      <c r="A71" s="17"/>
      <c r="B71" s="59" t="s">
        <v>971</v>
      </c>
      <c r="C71" s="67" t="s">
        <v>315</v>
      </c>
      <c r="D71" s="63">
        <v>112204</v>
      </c>
      <c r="E71" s="54"/>
      <c r="F71" s="44"/>
      <c r="G71" s="67" t="s">
        <v>315</v>
      </c>
      <c r="H71" s="63">
        <v>85035</v>
      </c>
      <c r="I71" s="54"/>
    </row>
    <row r="72" spans="1:9" ht="15.75" thickBot="1">
      <c r="A72" s="17"/>
      <c r="B72" s="59"/>
      <c r="C72" s="88"/>
      <c r="D72" s="89"/>
      <c r="E72" s="90"/>
      <c r="F72" s="44"/>
      <c r="G72" s="88"/>
      <c r="H72" s="89"/>
      <c r="I72" s="90"/>
    </row>
    <row r="73" spans="1:9" ht="15.75" thickTop="1"/>
  </sheetData>
  <mergeCells count="214">
    <mergeCell ref="H71:H72"/>
    <mergeCell ref="I71:I72"/>
    <mergeCell ref="A1:A2"/>
    <mergeCell ref="B1:I1"/>
    <mergeCell ref="B2:I2"/>
    <mergeCell ref="B3:I3"/>
    <mergeCell ref="A4:A72"/>
    <mergeCell ref="B4:I4"/>
    <mergeCell ref="B5:I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1382029</v>
      </c>
      <c r="C4" s="5">
        <v>1299184</v>
      </c>
    </row>
    <row r="5" spans="1:3" ht="45">
      <c r="A5" s="2" t="s">
        <v>31</v>
      </c>
      <c r="B5" s="6">
        <v>419301</v>
      </c>
      <c r="C5" s="6">
        <v>439151</v>
      </c>
    </row>
    <row r="6" spans="1:3">
      <c r="A6" s="2" t="s">
        <v>32</v>
      </c>
      <c r="B6" s="6">
        <v>440272</v>
      </c>
      <c r="C6" s="6">
        <v>378342</v>
      </c>
    </row>
    <row r="7" spans="1:3">
      <c r="A7" s="2" t="s">
        <v>33</v>
      </c>
      <c r="B7" s="6">
        <v>26089</v>
      </c>
      <c r="C7" s="6">
        <v>43427</v>
      </c>
    </row>
    <row r="8" spans="1:3">
      <c r="A8" s="2" t="s">
        <v>34</v>
      </c>
      <c r="B8" s="6">
        <v>2267691</v>
      </c>
      <c r="C8" s="6">
        <v>2160104</v>
      </c>
    </row>
    <row r="9" spans="1:3">
      <c r="A9" s="3" t="s">
        <v>35</v>
      </c>
      <c r="B9" s="4"/>
      <c r="C9" s="4"/>
    </row>
    <row r="10" spans="1:3">
      <c r="A10" s="2" t="s">
        <v>36</v>
      </c>
      <c r="B10" s="6">
        <v>808116</v>
      </c>
      <c r="C10" s="6">
        <v>816931</v>
      </c>
    </row>
    <row r="11" spans="1:3" ht="30">
      <c r="A11" s="2" t="s">
        <v>37</v>
      </c>
      <c r="B11" s="6">
        <v>454925</v>
      </c>
      <c r="C11" s="6">
        <v>421846</v>
      </c>
    </row>
    <row r="12" spans="1:3">
      <c r="A12" s="2" t="s">
        <v>38</v>
      </c>
      <c r="B12" s="6">
        <v>209624</v>
      </c>
      <c r="C12" s="6">
        <v>210866</v>
      </c>
    </row>
    <row r="13" spans="1:3">
      <c r="A13" s="2" t="s">
        <v>39</v>
      </c>
      <c r="B13" s="6">
        <v>78111</v>
      </c>
      <c r="C13" s="6">
        <v>52883</v>
      </c>
    </row>
    <row r="14" spans="1:3">
      <c r="A14" s="2" t="s">
        <v>40</v>
      </c>
      <c r="B14" s="6">
        <v>1550776</v>
      </c>
      <c r="C14" s="6">
        <v>1502526</v>
      </c>
    </row>
    <row r="15" spans="1:3">
      <c r="A15" s="2" t="s">
        <v>41</v>
      </c>
      <c r="B15" s="6">
        <v>855439</v>
      </c>
      <c r="C15" s="6">
        <v>795726</v>
      </c>
    </row>
    <row r="16" spans="1:3">
      <c r="A16" s="2" t="s">
        <v>42</v>
      </c>
      <c r="B16" s="6">
        <v>695337</v>
      </c>
      <c r="C16" s="6">
        <v>706800</v>
      </c>
    </row>
    <row r="17" spans="1:3">
      <c r="A17" s="3" t="s">
        <v>43</v>
      </c>
      <c r="B17" s="4"/>
      <c r="C17" s="4"/>
    </row>
    <row r="18" spans="1:3">
      <c r="A18" s="2" t="s">
        <v>44</v>
      </c>
      <c r="B18" s="6">
        <v>682713</v>
      </c>
      <c r="C18" s="6">
        <v>676564</v>
      </c>
    </row>
    <row r="19" spans="1:3">
      <c r="A19" s="2" t="s">
        <v>45</v>
      </c>
      <c r="B19" s="6">
        <v>369480</v>
      </c>
      <c r="C19" s="6">
        <v>376736</v>
      </c>
    </row>
    <row r="20" spans="1:3">
      <c r="A20" s="2" t="s">
        <v>46</v>
      </c>
      <c r="B20" s="6">
        <v>1479037</v>
      </c>
      <c r="C20" s="6">
        <v>1466983</v>
      </c>
    </row>
    <row r="21" spans="1:3">
      <c r="A21" s="2" t="s">
        <v>47</v>
      </c>
      <c r="B21" s="6">
        <v>494103</v>
      </c>
      <c r="C21" s="6">
        <v>296334</v>
      </c>
    </row>
    <row r="22" spans="1:3">
      <c r="A22" s="2" t="s">
        <v>48</v>
      </c>
      <c r="B22" s="6">
        <v>5988361</v>
      </c>
      <c r="C22" s="6">
        <v>5683521</v>
      </c>
    </row>
    <row r="23" spans="1:3">
      <c r="A23" s="3" t="s">
        <v>49</v>
      </c>
      <c r="B23" s="4"/>
      <c r="C23" s="4"/>
    </row>
    <row r="24" spans="1:3">
      <c r="A24" s="2" t="s">
        <v>50</v>
      </c>
      <c r="B24" s="6">
        <v>658108</v>
      </c>
      <c r="C24" s="6">
        <v>656253</v>
      </c>
    </row>
    <row r="25" spans="1:3">
      <c r="A25" s="2" t="s">
        <v>51</v>
      </c>
      <c r="B25" s="6">
        <v>74151</v>
      </c>
      <c r="C25" s="6">
        <v>111320</v>
      </c>
    </row>
    <row r="26" spans="1:3">
      <c r="A26" s="2" t="s">
        <v>52</v>
      </c>
      <c r="B26" s="6">
        <v>675880</v>
      </c>
      <c r="C26" s="6">
        <v>668799</v>
      </c>
    </row>
    <row r="27" spans="1:3">
      <c r="A27" s="2" t="s">
        <v>53</v>
      </c>
      <c r="B27" s="6">
        <v>543122</v>
      </c>
      <c r="C27" s="6">
        <v>486433</v>
      </c>
    </row>
    <row r="28" spans="1:3">
      <c r="A28" s="2" t="s">
        <v>54</v>
      </c>
      <c r="B28" s="6">
        <v>47485</v>
      </c>
      <c r="C28" s="6">
        <v>278403</v>
      </c>
    </row>
    <row r="29" spans="1:3">
      <c r="A29" s="2" t="s">
        <v>55</v>
      </c>
      <c r="B29" s="6">
        <v>12035</v>
      </c>
      <c r="C29" s="6">
        <v>54310</v>
      </c>
    </row>
    <row r="30" spans="1:3">
      <c r="A30" s="2" t="s">
        <v>56</v>
      </c>
      <c r="B30" s="6">
        <v>2010781</v>
      </c>
      <c r="C30" s="6">
        <v>2255518</v>
      </c>
    </row>
    <row r="31" spans="1:3">
      <c r="A31" s="2" t="s">
        <v>57</v>
      </c>
      <c r="B31" s="6">
        <v>2015915</v>
      </c>
      <c r="C31" s="6">
        <v>1530484</v>
      </c>
    </row>
    <row r="32" spans="1:3">
      <c r="A32" s="2" t="s">
        <v>58</v>
      </c>
      <c r="B32" s="6">
        <v>196759</v>
      </c>
      <c r="C32" s="6">
        <v>161637</v>
      </c>
    </row>
    <row r="33" spans="1:3">
      <c r="A33" s="2" t="s">
        <v>59</v>
      </c>
      <c r="B33" s="6">
        <v>112204</v>
      </c>
      <c r="C33" s="6">
        <v>85035</v>
      </c>
    </row>
    <row r="34" spans="1:3" ht="30">
      <c r="A34" s="2" t="s">
        <v>60</v>
      </c>
      <c r="B34" s="4" t="s">
        <v>61</v>
      </c>
      <c r="C34" s="4" t="s">
        <v>61</v>
      </c>
    </row>
    <row r="35" spans="1:3">
      <c r="A35" s="2" t="s">
        <v>62</v>
      </c>
      <c r="B35" s="6">
        <v>168855</v>
      </c>
      <c r="C35" s="6">
        <v>61041</v>
      </c>
    </row>
    <row r="36" spans="1:3">
      <c r="A36" s="3" t="s">
        <v>63</v>
      </c>
      <c r="B36" s="4"/>
      <c r="C36" s="4"/>
    </row>
    <row r="37" spans="1:3" ht="90">
      <c r="A37" s="2" t="s">
        <v>64</v>
      </c>
      <c r="B37" s="6">
        <v>2004</v>
      </c>
      <c r="C37" s="6">
        <v>1978</v>
      </c>
    </row>
    <row r="38" spans="1:3">
      <c r="A38" s="2" t="s">
        <v>65</v>
      </c>
      <c r="B38" s="6">
        <v>2414428</v>
      </c>
      <c r="C38" s="6">
        <v>2368281</v>
      </c>
    </row>
    <row r="39" spans="1:3">
      <c r="A39" s="2" t="s">
        <v>66</v>
      </c>
      <c r="B39" s="6">
        <v>-1042603</v>
      </c>
      <c r="C39" s="6">
        <v>-951796</v>
      </c>
    </row>
    <row r="40" spans="1:3" ht="30">
      <c r="A40" s="2" t="s">
        <v>67</v>
      </c>
      <c r="B40" s="6">
        <v>-6865</v>
      </c>
      <c r="C40" s="6">
        <v>-6865</v>
      </c>
    </row>
    <row r="41" spans="1:3" ht="30">
      <c r="A41" s="2" t="s">
        <v>68</v>
      </c>
      <c r="B41" s="6">
        <v>-70010</v>
      </c>
      <c r="C41" s="6">
        <v>-2370</v>
      </c>
    </row>
    <row r="42" spans="1:3" ht="30">
      <c r="A42" s="2" t="s">
        <v>69</v>
      </c>
      <c r="B42" s="6">
        <v>1296954</v>
      </c>
      <c r="C42" s="6">
        <v>1409228</v>
      </c>
    </row>
    <row r="43" spans="1:3">
      <c r="A43" s="2" t="s">
        <v>70</v>
      </c>
      <c r="B43" s="6">
        <v>186893</v>
      </c>
      <c r="C43" s="6">
        <v>180578</v>
      </c>
    </row>
    <row r="44" spans="1:3">
      <c r="A44" s="2" t="s">
        <v>71</v>
      </c>
      <c r="B44" s="6">
        <v>1483847</v>
      </c>
      <c r="C44" s="6">
        <v>1589806</v>
      </c>
    </row>
    <row r="45" spans="1:3">
      <c r="A45" s="2" t="s">
        <v>72</v>
      </c>
      <c r="B45" s="6">
        <v>5988361</v>
      </c>
      <c r="C45" s="6">
        <v>5683521</v>
      </c>
    </row>
    <row r="46" spans="1:3">
      <c r="A46" s="2" t="s">
        <v>73</v>
      </c>
      <c r="B46" s="4"/>
      <c r="C46" s="4"/>
    </row>
    <row r="47" spans="1:3">
      <c r="A47" s="3" t="s">
        <v>63</v>
      </c>
      <c r="B47" s="4"/>
      <c r="C47" s="4"/>
    </row>
    <row r="48" spans="1:3">
      <c r="A48" s="2" t="s">
        <v>74</v>
      </c>
      <c r="B48" s="4">
        <v>0</v>
      </c>
      <c r="C48" s="4">
        <v>0</v>
      </c>
    </row>
    <row r="49" spans="1:3">
      <c r="A49" s="2" t="s">
        <v>75</v>
      </c>
      <c r="B49" s="4"/>
      <c r="C49" s="4"/>
    </row>
    <row r="50" spans="1:3">
      <c r="A50" s="3" t="s">
        <v>63</v>
      </c>
      <c r="B50" s="4"/>
      <c r="C50" s="4"/>
    </row>
    <row r="51" spans="1:3">
      <c r="A51" s="2" t="s">
        <v>74</v>
      </c>
      <c r="B51" s="5">
        <v>0</v>
      </c>
      <c r="C51"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30.85546875" customWidth="1"/>
    <col min="6" max="6" width="36.5703125" customWidth="1"/>
    <col min="7" max="7" width="8.140625" customWidth="1"/>
    <col min="8" max="10" width="36.5703125" customWidth="1"/>
    <col min="11" max="11" width="8.140625" customWidth="1"/>
    <col min="12" max="12" width="30.85546875" customWidth="1"/>
    <col min="13" max="14" width="36.5703125" customWidth="1"/>
    <col min="15" max="15" width="8.140625" customWidth="1"/>
    <col min="16" max="16" width="30.85546875" customWidth="1"/>
    <col min="17" max="18" width="36.5703125" customWidth="1"/>
    <col min="19" max="19" width="8.140625" customWidth="1"/>
    <col min="20" max="20" width="22.7109375" customWidth="1"/>
    <col min="21" max="22" width="36.5703125" customWidth="1"/>
    <col min="23" max="23" width="8.140625" customWidth="1"/>
    <col min="24" max="24" width="33.28515625" customWidth="1"/>
    <col min="25" max="25" width="6.42578125" customWidth="1"/>
    <col min="26" max="26" width="36.5703125" customWidth="1"/>
    <col min="27" max="27" width="8.140625" customWidth="1"/>
    <col min="28" max="28" width="33.28515625" customWidth="1"/>
    <col min="29" max="29" width="6.42578125" customWidth="1"/>
    <col min="30" max="30" width="36.5703125" customWidth="1"/>
    <col min="31" max="31" width="8.140625" customWidth="1"/>
    <col min="32" max="32" width="36.5703125" customWidth="1"/>
    <col min="33" max="33" width="6.42578125" customWidth="1"/>
  </cols>
  <sheetData>
    <row r="1" spans="1:33" ht="15" customHeight="1">
      <c r="A1" s="8" t="s">
        <v>9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97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7" t="s">
        <v>972</v>
      </c>
      <c r="B4" s="98" t="s">
        <v>972</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row>
    <row r="5" spans="1:33" ht="25.5" customHeight="1">
      <c r="A5" s="17"/>
      <c r="B5" s="37" t="s">
        <v>97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7"/>
      <c r="B6" s="37" t="s">
        <v>97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7"/>
      <c r="B7" s="37" t="s">
        <v>97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7"/>
      <c r="B8" s="37" t="s">
        <v>97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7"/>
      <c r="B9" s="37" t="s">
        <v>978</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c r="A10" s="17"/>
      <c r="B10" s="37" t="s">
        <v>979</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7"/>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7"/>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c r="A13" s="17"/>
      <c r="B13" s="37"/>
      <c r="C13" s="38" t="s">
        <v>452</v>
      </c>
      <c r="D13" s="38"/>
      <c r="E13" s="38"/>
      <c r="F13" s="37"/>
      <c r="G13" s="38" t="s">
        <v>453</v>
      </c>
      <c r="H13" s="38"/>
      <c r="I13" s="38"/>
      <c r="J13" s="37"/>
      <c r="K13" s="38" t="s">
        <v>454</v>
      </c>
      <c r="L13" s="38"/>
      <c r="M13" s="38"/>
      <c r="N13" s="37"/>
      <c r="O13" s="38" t="s">
        <v>456</v>
      </c>
      <c r="P13" s="38"/>
      <c r="Q13" s="38"/>
      <c r="R13" s="37"/>
      <c r="S13" s="38" t="s">
        <v>147</v>
      </c>
      <c r="T13" s="38"/>
      <c r="U13" s="38"/>
      <c r="V13" s="37"/>
      <c r="W13" s="38" t="s">
        <v>981</v>
      </c>
      <c r="X13" s="38"/>
      <c r="Y13" s="38"/>
      <c r="Z13" s="37"/>
      <c r="AA13" s="38" t="s">
        <v>982</v>
      </c>
      <c r="AB13" s="38"/>
      <c r="AC13" s="38"/>
      <c r="AD13" s="37"/>
      <c r="AE13" s="38" t="s">
        <v>983</v>
      </c>
      <c r="AF13" s="38"/>
      <c r="AG13" s="38"/>
    </row>
    <row r="14" spans="1:33" ht="15.75" thickBot="1">
      <c r="A14" s="17"/>
      <c r="B14" s="37"/>
      <c r="C14" s="41"/>
      <c r="D14" s="41"/>
      <c r="E14" s="41"/>
      <c r="F14" s="37"/>
      <c r="G14" s="41"/>
      <c r="H14" s="41"/>
      <c r="I14" s="41"/>
      <c r="J14" s="37"/>
      <c r="K14" s="41" t="s">
        <v>455</v>
      </c>
      <c r="L14" s="41"/>
      <c r="M14" s="41"/>
      <c r="N14" s="37"/>
      <c r="O14" s="41" t="s">
        <v>980</v>
      </c>
      <c r="P14" s="41"/>
      <c r="Q14" s="41"/>
      <c r="R14" s="37"/>
      <c r="S14" s="41"/>
      <c r="T14" s="41"/>
      <c r="U14" s="41"/>
      <c r="V14" s="37"/>
      <c r="W14" s="41"/>
      <c r="X14" s="41"/>
      <c r="Y14" s="41"/>
      <c r="Z14" s="37"/>
      <c r="AA14" s="41"/>
      <c r="AB14" s="41"/>
      <c r="AC14" s="41"/>
      <c r="AD14" s="37"/>
      <c r="AE14" s="41"/>
      <c r="AF14" s="41"/>
      <c r="AG14" s="41"/>
    </row>
    <row r="15" spans="1:33">
      <c r="A15" s="17"/>
      <c r="B15" s="22"/>
      <c r="C15" s="108"/>
      <c r="D15" s="108"/>
      <c r="E15" s="108"/>
      <c r="F15" s="12"/>
      <c r="G15" s="108"/>
      <c r="H15" s="108"/>
      <c r="I15" s="108"/>
      <c r="J15" s="12"/>
      <c r="K15" s="108"/>
      <c r="L15" s="108"/>
      <c r="M15" s="108"/>
      <c r="N15" s="12"/>
      <c r="O15" s="42" t="s">
        <v>312</v>
      </c>
      <c r="P15" s="42"/>
      <c r="Q15" s="42"/>
      <c r="R15" s="42"/>
      <c r="S15" s="42"/>
      <c r="T15" s="42"/>
      <c r="U15" s="42"/>
      <c r="V15" s="12"/>
      <c r="W15" s="108"/>
      <c r="X15" s="108"/>
      <c r="Y15" s="108"/>
      <c r="Z15" s="12"/>
      <c r="AA15" s="108"/>
      <c r="AB15" s="108"/>
      <c r="AC15" s="108"/>
      <c r="AD15" s="12"/>
      <c r="AE15" s="108"/>
      <c r="AF15" s="108"/>
      <c r="AG15" s="108"/>
    </row>
    <row r="16" spans="1:33">
      <c r="A16" s="17"/>
      <c r="B16" s="151">
        <v>2014</v>
      </c>
      <c r="C16" s="151"/>
      <c r="D16" s="151"/>
      <c r="E16" s="151"/>
      <c r="F16" s="151"/>
      <c r="G16" s="151"/>
      <c r="H16" s="151"/>
      <c r="I16" s="151"/>
      <c r="J16" s="23"/>
      <c r="K16" s="44"/>
      <c r="L16" s="44"/>
      <c r="M16" s="44"/>
      <c r="N16" s="23"/>
      <c r="O16" s="44"/>
      <c r="P16" s="44"/>
      <c r="Q16" s="44"/>
      <c r="R16" s="23"/>
      <c r="S16" s="44"/>
      <c r="T16" s="44"/>
      <c r="U16" s="44"/>
      <c r="V16" s="23"/>
      <c r="W16" s="44"/>
      <c r="X16" s="44"/>
      <c r="Y16" s="44"/>
      <c r="Z16" s="23"/>
      <c r="AA16" s="44"/>
      <c r="AB16" s="44"/>
      <c r="AC16" s="44"/>
      <c r="AD16" s="23"/>
      <c r="AE16" s="44"/>
      <c r="AF16" s="44"/>
      <c r="AG16" s="44"/>
    </row>
    <row r="17" spans="1:33">
      <c r="A17" s="17"/>
      <c r="B17" s="83" t="s">
        <v>91</v>
      </c>
      <c r="C17" s="46" t="s">
        <v>315</v>
      </c>
      <c r="D17" s="47">
        <v>4726877</v>
      </c>
      <c r="E17" s="37"/>
      <c r="F17" s="37"/>
      <c r="G17" s="46" t="s">
        <v>315</v>
      </c>
      <c r="H17" s="47">
        <v>1557254</v>
      </c>
      <c r="I17" s="37"/>
      <c r="J17" s="37"/>
      <c r="K17" s="46" t="s">
        <v>315</v>
      </c>
      <c r="L17" s="47">
        <v>389437</v>
      </c>
      <c r="M17" s="37"/>
      <c r="N17" s="37"/>
      <c r="O17" s="46" t="s">
        <v>315</v>
      </c>
      <c r="P17" s="47">
        <v>300279</v>
      </c>
      <c r="Q17" s="37"/>
      <c r="R17" s="37"/>
      <c r="S17" s="46" t="s">
        <v>315</v>
      </c>
      <c r="T17" s="47">
        <v>3171</v>
      </c>
      <c r="U17" s="37"/>
      <c r="V17" s="37"/>
      <c r="W17" s="46" t="s">
        <v>315</v>
      </c>
      <c r="X17" s="56" t="s">
        <v>329</v>
      </c>
      <c r="Y17" s="37"/>
      <c r="Z17" s="37"/>
      <c r="AA17" s="46" t="s">
        <v>315</v>
      </c>
      <c r="AB17" s="56" t="s">
        <v>984</v>
      </c>
      <c r="AC17" s="46" t="s">
        <v>318</v>
      </c>
      <c r="AD17" s="37"/>
      <c r="AE17" s="46" t="s">
        <v>315</v>
      </c>
      <c r="AF17" s="47">
        <v>6866964</v>
      </c>
      <c r="AG17" s="37"/>
    </row>
    <row r="18" spans="1:33">
      <c r="A18" s="17"/>
      <c r="B18" s="83"/>
      <c r="C18" s="46"/>
      <c r="D18" s="47"/>
      <c r="E18" s="37"/>
      <c r="F18" s="37"/>
      <c r="G18" s="46"/>
      <c r="H18" s="47"/>
      <c r="I18" s="37"/>
      <c r="J18" s="37"/>
      <c r="K18" s="46"/>
      <c r="L18" s="47"/>
      <c r="M18" s="37"/>
      <c r="N18" s="37"/>
      <c r="O18" s="46"/>
      <c r="P18" s="47"/>
      <c r="Q18" s="37"/>
      <c r="R18" s="37"/>
      <c r="S18" s="46"/>
      <c r="T18" s="47"/>
      <c r="U18" s="37"/>
      <c r="V18" s="37"/>
      <c r="W18" s="46"/>
      <c r="X18" s="56"/>
      <c r="Y18" s="37"/>
      <c r="Z18" s="37"/>
      <c r="AA18" s="46"/>
      <c r="AB18" s="56"/>
      <c r="AC18" s="46"/>
      <c r="AD18" s="37"/>
      <c r="AE18" s="46"/>
      <c r="AF18" s="47"/>
      <c r="AG18" s="37"/>
    </row>
    <row r="19" spans="1:33">
      <c r="A19" s="17"/>
      <c r="B19" s="82" t="s">
        <v>93</v>
      </c>
      <c r="C19" s="60">
        <v>4016540</v>
      </c>
      <c r="D19" s="60"/>
      <c r="E19" s="44"/>
      <c r="F19" s="44"/>
      <c r="G19" s="60">
        <v>763280</v>
      </c>
      <c r="H19" s="60"/>
      <c r="I19" s="44"/>
      <c r="J19" s="44"/>
      <c r="K19" s="60">
        <v>212302</v>
      </c>
      <c r="L19" s="60"/>
      <c r="M19" s="44"/>
      <c r="N19" s="44"/>
      <c r="O19" s="60">
        <v>37973</v>
      </c>
      <c r="P19" s="60"/>
      <c r="Q19" s="44"/>
      <c r="R19" s="44"/>
      <c r="S19" s="58" t="s">
        <v>985</v>
      </c>
      <c r="T19" s="58"/>
      <c r="U19" s="59" t="s">
        <v>318</v>
      </c>
      <c r="V19" s="44"/>
      <c r="W19" s="58" t="s">
        <v>329</v>
      </c>
      <c r="X19" s="58"/>
      <c r="Y19" s="44"/>
      <c r="Z19" s="44"/>
      <c r="AA19" s="58" t="s">
        <v>986</v>
      </c>
      <c r="AB19" s="58"/>
      <c r="AC19" s="59" t="s">
        <v>318</v>
      </c>
      <c r="AD19" s="44"/>
      <c r="AE19" s="60">
        <v>4919969</v>
      </c>
      <c r="AF19" s="60"/>
      <c r="AG19" s="44"/>
    </row>
    <row r="20" spans="1:33">
      <c r="A20" s="17"/>
      <c r="B20" s="82"/>
      <c r="C20" s="60"/>
      <c r="D20" s="60"/>
      <c r="E20" s="44"/>
      <c r="F20" s="44"/>
      <c r="G20" s="60"/>
      <c r="H20" s="60"/>
      <c r="I20" s="44"/>
      <c r="J20" s="44"/>
      <c r="K20" s="60"/>
      <c r="L20" s="60"/>
      <c r="M20" s="44"/>
      <c r="N20" s="44"/>
      <c r="O20" s="60"/>
      <c r="P20" s="60"/>
      <c r="Q20" s="44"/>
      <c r="R20" s="44"/>
      <c r="S20" s="58"/>
      <c r="T20" s="58"/>
      <c r="U20" s="59"/>
      <c r="V20" s="44"/>
      <c r="W20" s="58"/>
      <c r="X20" s="58"/>
      <c r="Y20" s="44"/>
      <c r="Z20" s="44"/>
      <c r="AA20" s="58"/>
      <c r="AB20" s="58"/>
      <c r="AC20" s="59"/>
      <c r="AD20" s="44"/>
      <c r="AE20" s="60"/>
      <c r="AF20" s="60"/>
      <c r="AG20" s="44"/>
    </row>
    <row r="21" spans="1:33">
      <c r="A21" s="17"/>
      <c r="B21" s="83" t="s">
        <v>94</v>
      </c>
      <c r="C21" s="47">
        <v>666475</v>
      </c>
      <c r="D21" s="47"/>
      <c r="E21" s="37"/>
      <c r="F21" s="37"/>
      <c r="G21" s="47">
        <v>471982</v>
      </c>
      <c r="H21" s="47"/>
      <c r="I21" s="37"/>
      <c r="J21" s="37"/>
      <c r="K21" s="47">
        <v>138066</v>
      </c>
      <c r="L21" s="47"/>
      <c r="M21" s="37"/>
      <c r="N21" s="37"/>
      <c r="O21" s="47">
        <v>50292</v>
      </c>
      <c r="P21" s="47"/>
      <c r="Q21" s="37"/>
      <c r="R21" s="37"/>
      <c r="S21" s="47">
        <v>3345</v>
      </c>
      <c r="T21" s="47"/>
      <c r="U21" s="37"/>
      <c r="V21" s="37"/>
      <c r="W21" s="56" t="s">
        <v>329</v>
      </c>
      <c r="X21" s="56"/>
      <c r="Y21" s="37"/>
      <c r="Z21" s="37"/>
      <c r="AA21" s="56" t="s">
        <v>329</v>
      </c>
      <c r="AB21" s="56"/>
      <c r="AC21" s="37"/>
      <c r="AD21" s="37"/>
      <c r="AE21" s="47">
        <v>1330160</v>
      </c>
      <c r="AF21" s="47"/>
      <c r="AG21" s="37"/>
    </row>
    <row r="22" spans="1:33">
      <c r="A22" s="17"/>
      <c r="B22" s="83"/>
      <c r="C22" s="47"/>
      <c r="D22" s="47"/>
      <c r="E22" s="37"/>
      <c r="F22" s="37"/>
      <c r="G22" s="47"/>
      <c r="H22" s="47"/>
      <c r="I22" s="37"/>
      <c r="J22" s="37"/>
      <c r="K22" s="47"/>
      <c r="L22" s="47"/>
      <c r="M22" s="37"/>
      <c r="N22" s="37"/>
      <c r="O22" s="47"/>
      <c r="P22" s="47"/>
      <c r="Q22" s="37"/>
      <c r="R22" s="37"/>
      <c r="S22" s="47"/>
      <c r="T22" s="47"/>
      <c r="U22" s="37"/>
      <c r="V22" s="37"/>
      <c r="W22" s="56"/>
      <c r="X22" s="56"/>
      <c r="Y22" s="37"/>
      <c r="Z22" s="37"/>
      <c r="AA22" s="56"/>
      <c r="AB22" s="56"/>
      <c r="AC22" s="37"/>
      <c r="AD22" s="37"/>
      <c r="AE22" s="47"/>
      <c r="AF22" s="47"/>
      <c r="AG22" s="37"/>
    </row>
    <row r="23" spans="1:33">
      <c r="A23" s="17"/>
      <c r="B23" s="82" t="s">
        <v>95</v>
      </c>
      <c r="C23" s="60">
        <v>115088</v>
      </c>
      <c r="D23" s="60"/>
      <c r="E23" s="44"/>
      <c r="F23" s="44"/>
      <c r="G23" s="60">
        <v>204901</v>
      </c>
      <c r="H23" s="60"/>
      <c r="I23" s="44"/>
      <c r="J23" s="44"/>
      <c r="K23" s="60">
        <v>43343</v>
      </c>
      <c r="L23" s="60"/>
      <c r="M23" s="44"/>
      <c r="N23" s="44"/>
      <c r="O23" s="60">
        <v>4281</v>
      </c>
      <c r="P23" s="60"/>
      <c r="Q23" s="44"/>
      <c r="R23" s="44"/>
      <c r="S23" s="58">
        <v>40</v>
      </c>
      <c r="T23" s="58"/>
      <c r="U23" s="44"/>
      <c r="V23" s="44"/>
      <c r="W23" s="60">
        <v>2592</v>
      </c>
      <c r="X23" s="60"/>
      <c r="Y23" s="44"/>
      <c r="Z23" s="44"/>
      <c r="AA23" s="58" t="s">
        <v>987</v>
      </c>
      <c r="AB23" s="58"/>
      <c r="AC23" s="59" t="s">
        <v>318</v>
      </c>
      <c r="AD23" s="44"/>
      <c r="AE23" s="60">
        <v>368143</v>
      </c>
      <c r="AF23" s="60"/>
      <c r="AG23" s="44"/>
    </row>
    <row r="24" spans="1:33">
      <c r="A24" s="17"/>
      <c r="B24" s="82"/>
      <c r="C24" s="60"/>
      <c r="D24" s="60"/>
      <c r="E24" s="44"/>
      <c r="F24" s="44"/>
      <c r="G24" s="60"/>
      <c r="H24" s="60"/>
      <c r="I24" s="44"/>
      <c r="J24" s="44"/>
      <c r="K24" s="60"/>
      <c r="L24" s="60"/>
      <c r="M24" s="44"/>
      <c r="N24" s="44"/>
      <c r="O24" s="60"/>
      <c r="P24" s="60"/>
      <c r="Q24" s="44"/>
      <c r="R24" s="44"/>
      <c r="S24" s="58"/>
      <c r="T24" s="58"/>
      <c r="U24" s="44"/>
      <c r="V24" s="44"/>
      <c r="W24" s="60"/>
      <c r="X24" s="60"/>
      <c r="Y24" s="44"/>
      <c r="Z24" s="44"/>
      <c r="AA24" s="58"/>
      <c r="AB24" s="58"/>
      <c r="AC24" s="59"/>
      <c r="AD24" s="44"/>
      <c r="AE24" s="60"/>
      <c r="AF24" s="60"/>
      <c r="AG24" s="44"/>
    </row>
    <row r="25" spans="1:33">
      <c r="A25" s="17"/>
      <c r="B25" s="83" t="s">
        <v>96</v>
      </c>
      <c r="C25" s="47">
        <v>117013</v>
      </c>
      <c r="D25" s="47"/>
      <c r="E25" s="37"/>
      <c r="F25" s="37"/>
      <c r="G25" s="56" t="s">
        <v>329</v>
      </c>
      <c r="H25" s="56"/>
      <c r="I25" s="37"/>
      <c r="J25" s="37"/>
      <c r="K25" s="47">
        <v>17948</v>
      </c>
      <c r="L25" s="47"/>
      <c r="M25" s="37"/>
      <c r="N25" s="37"/>
      <c r="O25" s="56" t="s">
        <v>329</v>
      </c>
      <c r="P25" s="56"/>
      <c r="Q25" s="37"/>
      <c r="R25" s="37"/>
      <c r="S25" s="56" t="s">
        <v>329</v>
      </c>
      <c r="T25" s="56"/>
      <c r="U25" s="37"/>
      <c r="V25" s="37"/>
      <c r="W25" s="56" t="s">
        <v>329</v>
      </c>
      <c r="X25" s="56"/>
      <c r="Y25" s="37"/>
      <c r="Z25" s="37"/>
      <c r="AA25" s="56" t="s">
        <v>329</v>
      </c>
      <c r="AB25" s="56"/>
      <c r="AC25" s="37"/>
      <c r="AD25" s="37"/>
      <c r="AE25" s="47">
        <v>134961</v>
      </c>
      <c r="AF25" s="47"/>
      <c r="AG25" s="37"/>
    </row>
    <row r="26" spans="1:33">
      <c r="A26" s="17"/>
      <c r="B26" s="83"/>
      <c r="C26" s="47"/>
      <c r="D26" s="47"/>
      <c r="E26" s="37"/>
      <c r="F26" s="37"/>
      <c r="G26" s="56"/>
      <c r="H26" s="56"/>
      <c r="I26" s="37"/>
      <c r="J26" s="37"/>
      <c r="K26" s="47"/>
      <c r="L26" s="47"/>
      <c r="M26" s="37"/>
      <c r="N26" s="37"/>
      <c r="O26" s="56"/>
      <c r="P26" s="56"/>
      <c r="Q26" s="37"/>
      <c r="R26" s="37"/>
      <c r="S26" s="56"/>
      <c r="T26" s="56"/>
      <c r="U26" s="37"/>
      <c r="V26" s="37"/>
      <c r="W26" s="56"/>
      <c r="X26" s="56"/>
      <c r="Y26" s="37"/>
      <c r="Z26" s="37"/>
      <c r="AA26" s="56"/>
      <c r="AB26" s="56"/>
      <c r="AC26" s="37"/>
      <c r="AD26" s="37"/>
      <c r="AE26" s="47"/>
      <c r="AF26" s="47"/>
      <c r="AG26" s="37"/>
    </row>
    <row r="27" spans="1:33">
      <c r="A27" s="17"/>
      <c r="B27" s="82" t="s">
        <v>988</v>
      </c>
      <c r="C27" s="58" t="s">
        <v>989</v>
      </c>
      <c r="D27" s="58"/>
      <c r="E27" s="59" t="s">
        <v>318</v>
      </c>
      <c r="F27" s="44"/>
      <c r="G27" s="58" t="s">
        <v>990</v>
      </c>
      <c r="H27" s="58"/>
      <c r="I27" s="59" t="s">
        <v>318</v>
      </c>
      <c r="J27" s="44"/>
      <c r="K27" s="58">
        <v>34</v>
      </c>
      <c r="L27" s="58"/>
      <c r="M27" s="44"/>
      <c r="N27" s="44"/>
      <c r="O27" s="58" t="s">
        <v>329</v>
      </c>
      <c r="P27" s="58"/>
      <c r="Q27" s="44"/>
      <c r="R27" s="44"/>
      <c r="S27" s="58" t="s">
        <v>991</v>
      </c>
      <c r="T27" s="58"/>
      <c r="U27" s="59" t="s">
        <v>318</v>
      </c>
      <c r="V27" s="44"/>
      <c r="W27" s="58">
        <v>38</v>
      </c>
      <c r="X27" s="58"/>
      <c r="Y27" s="44"/>
      <c r="Z27" s="44"/>
      <c r="AA27" s="58" t="s">
        <v>329</v>
      </c>
      <c r="AB27" s="58"/>
      <c r="AC27" s="44"/>
      <c r="AD27" s="44"/>
      <c r="AE27" s="58" t="s">
        <v>992</v>
      </c>
      <c r="AF27" s="58"/>
      <c r="AG27" s="59" t="s">
        <v>318</v>
      </c>
    </row>
    <row r="28" spans="1:33">
      <c r="A28" s="17"/>
      <c r="B28" s="82"/>
      <c r="C28" s="58"/>
      <c r="D28" s="58"/>
      <c r="E28" s="59"/>
      <c r="F28" s="44"/>
      <c r="G28" s="58"/>
      <c r="H28" s="58"/>
      <c r="I28" s="59"/>
      <c r="J28" s="44"/>
      <c r="K28" s="58"/>
      <c r="L28" s="58"/>
      <c r="M28" s="44"/>
      <c r="N28" s="44"/>
      <c r="O28" s="58"/>
      <c r="P28" s="58"/>
      <c r="Q28" s="44"/>
      <c r="R28" s="44"/>
      <c r="S28" s="58"/>
      <c r="T28" s="58"/>
      <c r="U28" s="59"/>
      <c r="V28" s="44"/>
      <c r="W28" s="58"/>
      <c r="X28" s="58"/>
      <c r="Y28" s="44"/>
      <c r="Z28" s="44"/>
      <c r="AA28" s="58"/>
      <c r="AB28" s="58"/>
      <c r="AC28" s="44"/>
      <c r="AD28" s="44"/>
      <c r="AE28" s="58"/>
      <c r="AF28" s="58"/>
      <c r="AG28" s="59"/>
    </row>
    <row r="29" spans="1:33">
      <c r="A29" s="17"/>
      <c r="B29" s="83" t="s">
        <v>98</v>
      </c>
      <c r="C29" s="56" t="s">
        <v>329</v>
      </c>
      <c r="D29" s="56"/>
      <c r="E29" s="37"/>
      <c r="F29" s="37"/>
      <c r="G29" s="56" t="s">
        <v>329</v>
      </c>
      <c r="H29" s="56"/>
      <c r="I29" s="37"/>
      <c r="J29" s="37"/>
      <c r="K29" s="56" t="s">
        <v>329</v>
      </c>
      <c r="L29" s="56"/>
      <c r="M29" s="37"/>
      <c r="N29" s="37"/>
      <c r="O29" s="56" t="s">
        <v>329</v>
      </c>
      <c r="P29" s="56"/>
      <c r="Q29" s="37"/>
      <c r="R29" s="37"/>
      <c r="S29" s="56" t="s">
        <v>329</v>
      </c>
      <c r="T29" s="56"/>
      <c r="U29" s="37"/>
      <c r="V29" s="37"/>
      <c r="W29" s="47">
        <v>101000</v>
      </c>
      <c r="X29" s="47"/>
      <c r="Y29" s="37"/>
      <c r="Z29" s="37"/>
      <c r="AA29" s="56" t="s">
        <v>329</v>
      </c>
      <c r="AB29" s="56"/>
      <c r="AC29" s="37"/>
      <c r="AD29" s="37"/>
      <c r="AE29" s="47">
        <v>101000</v>
      </c>
      <c r="AF29" s="47"/>
      <c r="AG29" s="37"/>
    </row>
    <row r="30" spans="1:33">
      <c r="A30" s="17"/>
      <c r="B30" s="83"/>
      <c r="C30" s="56"/>
      <c r="D30" s="56"/>
      <c r="E30" s="37"/>
      <c r="F30" s="37"/>
      <c r="G30" s="56"/>
      <c r="H30" s="56"/>
      <c r="I30" s="37"/>
      <c r="J30" s="37"/>
      <c r="K30" s="56"/>
      <c r="L30" s="56"/>
      <c r="M30" s="37"/>
      <c r="N30" s="37"/>
      <c r="O30" s="56"/>
      <c r="P30" s="56"/>
      <c r="Q30" s="37"/>
      <c r="R30" s="37"/>
      <c r="S30" s="56"/>
      <c r="T30" s="56"/>
      <c r="U30" s="37"/>
      <c r="V30" s="37"/>
      <c r="W30" s="47"/>
      <c r="X30" s="47"/>
      <c r="Y30" s="37"/>
      <c r="Z30" s="37"/>
      <c r="AA30" s="56"/>
      <c r="AB30" s="56"/>
      <c r="AC30" s="37"/>
      <c r="AD30" s="37"/>
      <c r="AE30" s="47"/>
      <c r="AF30" s="47"/>
      <c r="AG30" s="37"/>
    </row>
    <row r="31" spans="1:33">
      <c r="A31" s="17"/>
      <c r="B31" s="82" t="s">
        <v>99</v>
      </c>
      <c r="C31" s="60">
        <v>5171</v>
      </c>
      <c r="D31" s="60"/>
      <c r="E31" s="44"/>
      <c r="F31" s="44"/>
      <c r="G31" s="60">
        <v>1381</v>
      </c>
      <c r="H31" s="60"/>
      <c r="I31" s="44"/>
      <c r="J31" s="44"/>
      <c r="K31" s="58">
        <v>566</v>
      </c>
      <c r="L31" s="58"/>
      <c r="M31" s="44"/>
      <c r="N31" s="44"/>
      <c r="O31" s="58" t="s">
        <v>329</v>
      </c>
      <c r="P31" s="58"/>
      <c r="Q31" s="44"/>
      <c r="R31" s="44"/>
      <c r="S31" s="58">
        <v>38</v>
      </c>
      <c r="T31" s="58"/>
      <c r="U31" s="44"/>
      <c r="V31" s="44"/>
      <c r="W31" s="60">
        <v>2905</v>
      </c>
      <c r="X31" s="60"/>
      <c r="Y31" s="44"/>
      <c r="Z31" s="44"/>
      <c r="AA31" s="58" t="s">
        <v>329</v>
      </c>
      <c r="AB31" s="58"/>
      <c r="AC31" s="44"/>
      <c r="AD31" s="44"/>
      <c r="AE31" s="60">
        <v>10061</v>
      </c>
      <c r="AF31" s="60"/>
      <c r="AG31" s="44"/>
    </row>
    <row r="32" spans="1:33" ht="15.75" thickBot="1">
      <c r="A32" s="17"/>
      <c r="B32" s="82"/>
      <c r="C32" s="64"/>
      <c r="D32" s="64"/>
      <c r="E32" s="65"/>
      <c r="F32" s="44"/>
      <c r="G32" s="64"/>
      <c r="H32" s="64"/>
      <c r="I32" s="65"/>
      <c r="J32" s="44"/>
      <c r="K32" s="48"/>
      <c r="L32" s="48"/>
      <c r="M32" s="65"/>
      <c r="N32" s="44"/>
      <c r="O32" s="48"/>
      <c r="P32" s="48"/>
      <c r="Q32" s="65"/>
      <c r="R32" s="44"/>
      <c r="S32" s="48"/>
      <c r="T32" s="48"/>
      <c r="U32" s="65"/>
      <c r="V32" s="44"/>
      <c r="W32" s="64"/>
      <c r="X32" s="64"/>
      <c r="Y32" s="65"/>
      <c r="Z32" s="44"/>
      <c r="AA32" s="48"/>
      <c r="AB32" s="48"/>
      <c r="AC32" s="65"/>
      <c r="AD32" s="44"/>
      <c r="AE32" s="64"/>
      <c r="AF32" s="64"/>
      <c r="AG32" s="65"/>
    </row>
    <row r="33" spans="1:33">
      <c r="A33" s="17"/>
      <c r="B33" s="83" t="s">
        <v>100</v>
      </c>
      <c r="C33" s="73" t="s">
        <v>315</v>
      </c>
      <c r="D33" s="72" t="s">
        <v>993</v>
      </c>
      <c r="E33" s="73" t="s">
        <v>318</v>
      </c>
      <c r="F33" s="37"/>
      <c r="G33" s="73" t="s">
        <v>315</v>
      </c>
      <c r="H33" s="50">
        <v>117293</v>
      </c>
      <c r="I33" s="52"/>
      <c r="J33" s="37"/>
      <c r="K33" s="73" t="s">
        <v>315</v>
      </c>
      <c r="L33" s="72" t="s">
        <v>994</v>
      </c>
      <c r="M33" s="73" t="s">
        <v>318</v>
      </c>
      <c r="N33" s="37"/>
      <c r="O33" s="73" t="s">
        <v>315</v>
      </c>
      <c r="P33" s="50">
        <v>207733</v>
      </c>
      <c r="Q33" s="52"/>
      <c r="R33" s="37"/>
      <c r="S33" s="73" t="s">
        <v>315</v>
      </c>
      <c r="T33" s="50">
        <v>1951</v>
      </c>
      <c r="U33" s="52"/>
      <c r="V33" s="37"/>
      <c r="W33" s="73" t="s">
        <v>315</v>
      </c>
      <c r="X33" s="72" t="s">
        <v>995</v>
      </c>
      <c r="Y33" s="73" t="s">
        <v>318</v>
      </c>
      <c r="Z33" s="37"/>
      <c r="AA33" s="73" t="s">
        <v>315</v>
      </c>
      <c r="AB33" s="72" t="s">
        <v>329</v>
      </c>
      <c r="AC33" s="52"/>
      <c r="AD33" s="37"/>
      <c r="AE33" s="73" t="s">
        <v>315</v>
      </c>
      <c r="AF33" s="50">
        <v>7164</v>
      </c>
      <c r="AG33" s="52"/>
    </row>
    <row r="34" spans="1:33" ht="15.75" thickBot="1">
      <c r="A34" s="17"/>
      <c r="B34" s="83"/>
      <c r="C34" s="76"/>
      <c r="D34" s="152"/>
      <c r="E34" s="76"/>
      <c r="F34" s="37"/>
      <c r="G34" s="76"/>
      <c r="H34" s="77"/>
      <c r="I34" s="78"/>
      <c r="J34" s="37"/>
      <c r="K34" s="76"/>
      <c r="L34" s="152"/>
      <c r="M34" s="76"/>
      <c r="N34" s="37"/>
      <c r="O34" s="76"/>
      <c r="P34" s="77"/>
      <c r="Q34" s="78"/>
      <c r="R34" s="37"/>
      <c r="S34" s="76"/>
      <c r="T34" s="77"/>
      <c r="U34" s="78"/>
      <c r="V34" s="37"/>
      <c r="W34" s="76"/>
      <c r="X34" s="152"/>
      <c r="Y34" s="76"/>
      <c r="Z34" s="37"/>
      <c r="AA34" s="76"/>
      <c r="AB34" s="152"/>
      <c r="AC34" s="78"/>
      <c r="AD34" s="37"/>
      <c r="AE34" s="76"/>
      <c r="AF34" s="77"/>
      <c r="AG34" s="78"/>
    </row>
    <row r="35" spans="1:33" ht="15.75" thickTop="1">
      <c r="A35" s="17"/>
      <c r="B35" s="82" t="s">
        <v>996</v>
      </c>
      <c r="C35" s="153" t="s">
        <v>315</v>
      </c>
      <c r="D35" s="154">
        <v>97642</v>
      </c>
      <c r="E35" s="147"/>
      <c r="F35" s="44"/>
      <c r="G35" s="153" t="s">
        <v>315</v>
      </c>
      <c r="H35" s="154">
        <v>1150</v>
      </c>
      <c r="I35" s="147"/>
      <c r="J35" s="44"/>
      <c r="K35" s="153" t="s">
        <v>315</v>
      </c>
      <c r="L35" s="154">
        <v>11262</v>
      </c>
      <c r="M35" s="147"/>
      <c r="N35" s="44"/>
      <c r="O35" s="153" t="s">
        <v>315</v>
      </c>
      <c r="P35" s="155" t="s">
        <v>329</v>
      </c>
      <c r="Q35" s="147"/>
      <c r="R35" s="44"/>
      <c r="S35" s="153" t="s">
        <v>315</v>
      </c>
      <c r="T35" s="155" t="s">
        <v>329</v>
      </c>
      <c r="U35" s="147"/>
      <c r="V35" s="44"/>
      <c r="W35" s="153" t="s">
        <v>315</v>
      </c>
      <c r="X35" s="155" t="s">
        <v>329</v>
      </c>
      <c r="Y35" s="147"/>
      <c r="Z35" s="44"/>
      <c r="AA35" s="153" t="s">
        <v>315</v>
      </c>
      <c r="AB35" s="155" t="s">
        <v>984</v>
      </c>
      <c r="AC35" s="153" t="s">
        <v>318</v>
      </c>
      <c r="AD35" s="44"/>
      <c r="AE35" s="153" t="s">
        <v>315</v>
      </c>
      <c r="AF35" s="155" t="s">
        <v>329</v>
      </c>
      <c r="AG35" s="147"/>
    </row>
    <row r="36" spans="1:33">
      <c r="A36" s="17"/>
      <c r="B36" s="82"/>
      <c r="C36" s="59"/>
      <c r="D36" s="60"/>
      <c r="E36" s="44"/>
      <c r="F36" s="44"/>
      <c r="G36" s="59"/>
      <c r="H36" s="60"/>
      <c r="I36" s="44"/>
      <c r="J36" s="44"/>
      <c r="K36" s="59"/>
      <c r="L36" s="60"/>
      <c r="M36" s="44"/>
      <c r="N36" s="44"/>
      <c r="O36" s="59"/>
      <c r="P36" s="58"/>
      <c r="Q36" s="44"/>
      <c r="R36" s="44"/>
      <c r="S36" s="59"/>
      <c r="T36" s="58"/>
      <c r="U36" s="44"/>
      <c r="V36" s="44"/>
      <c r="W36" s="59"/>
      <c r="X36" s="58"/>
      <c r="Y36" s="44"/>
      <c r="Z36" s="44"/>
      <c r="AA36" s="59"/>
      <c r="AB36" s="58"/>
      <c r="AC36" s="59"/>
      <c r="AD36" s="44"/>
      <c r="AE36" s="59"/>
      <c r="AF36" s="58"/>
      <c r="AG36" s="44"/>
    </row>
    <row r="37" spans="1:33">
      <c r="A37" s="17"/>
      <c r="B37" s="83" t="s">
        <v>997</v>
      </c>
      <c r="C37" s="46" t="s">
        <v>315</v>
      </c>
      <c r="D37" s="47">
        <v>35006</v>
      </c>
      <c r="E37" s="37"/>
      <c r="F37" s="37"/>
      <c r="G37" s="46" t="s">
        <v>315</v>
      </c>
      <c r="H37" s="47">
        <v>89990</v>
      </c>
      <c r="I37" s="37"/>
      <c r="J37" s="37"/>
      <c r="K37" s="46" t="s">
        <v>315</v>
      </c>
      <c r="L37" s="47">
        <v>1892</v>
      </c>
      <c r="M37" s="37"/>
      <c r="N37" s="37"/>
      <c r="O37" s="46" t="s">
        <v>315</v>
      </c>
      <c r="P37" s="47">
        <v>1834</v>
      </c>
      <c r="Q37" s="37"/>
      <c r="R37" s="37"/>
      <c r="S37" s="46" t="s">
        <v>315</v>
      </c>
      <c r="T37" s="56">
        <v>6</v>
      </c>
      <c r="U37" s="37"/>
      <c r="V37" s="37"/>
      <c r="W37" s="46" t="s">
        <v>315</v>
      </c>
      <c r="X37" s="47">
        <v>9490</v>
      </c>
      <c r="Y37" s="37"/>
      <c r="Z37" s="37"/>
      <c r="AA37" s="46" t="s">
        <v>315</v>
      </c>
      <c r="AB37" s="56" t="s">
        <v>329</v>
      </c>
      <c r="AC37" s="37"/>
      <c r="AD37" s="37"/>
      <c r="AE37" s="46" t="s">
        <v>315</v>
      </c>
      <c r="AF37" s="47">
        <v>138218</v>
      </c>
      <c r="AG37" s="37"/>
    </row>
    <row r="38" spans="1:33">
      <c r="A38" s="17"/>
      <c r="B38" s="83"/>
      <c r="C38" s="46"/>
      <c r="D38" s="47"/>
      <c r="E38" s="37"/>
      <c r="F38" s="37"/>
      <c r="G38" s="46"/>
      <c r="H38" s="47"/>
      <c r="I38" s="37"/>
      <c r="J38" s="37"/>
      <c r="K38" s="46"/>
      <c r="L38" s="47"/>
      <c r="M38" s="37"/>
      <c r="N38" s="37"/>
      <c r="O38" s="46"/>
      <c r="P38" s="47"/>
      <c r="Q38" s="37"/>
      <c r="R38" s="37"/>
      <c r="S38" s="46"/>
      <c r="T38" s="56"/>
      <c r="U38" s="37"/>
      <c r="V38" s="37"/>
      <c r="W38" s="46"/>
      <c r="X38" s="47"/>
      <c r="Y38" s="37"/>
      <c r="Z38" s="37"/>
      <c r="AA38" s="46"/>
      <c r="AB38" s="56"/>
      <c r="AC38" s="37"/>
      <c r="AD38" s="37"/>
      <c r="AE38" s="46"/>
      <c r="AF38" s="47"/>
      <c r="AG38" s="37"/>
    </row>
    <row r="39" spans="1:33">
      <c r="A39" s="17"/>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row>
    <row r="40" spans="1:33">
      <c r="A40" s="17"/>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row>
    <row r="41" spans="1:33">
      <c r="A41" s="17"/>
      <c r="B41" s="37"/>
      <c r="C41" s="38" t="s">
        <v>452</v>
      </c>
      <c r="D41" s="38"/>
      <c r="E41" s="38"/>
      <c r="F41" s="37"/>
      <c r="G41" s="38" t="s">
        <v>453</v>
      </c>
      <c r="H41" s="38"/>
      <c r="I41" s="38"/>
      <c r="J41" s="37"/>
      <c r="K41" s="38" t="s">
        <v>454</v>
      </c>
      <c r="L41" s="38"/>
      <c r="M41" s="38"/>
      <c r="N41" s="37"/>
      <c r="O41" s="38" t="s">
        <v>456</v>
      </c>
      <c r="P41" s="38"/>
      <c r="Q41" s="38"/>
      <c r="R41" s="37"/>
      <c r="S41" s="38" t="s">
        <v>147</v>
      </c>
      <c r="T41" s="38"/>
      <c r="U41" s="38"/>
      <c r="V41" s="37"/>
      <c r="W41" s="38" t="s">
        <v>981</v>
      </c>
      <c r="X41" s="38"/>
      <c r="Y41" s="38"/>
      <c r="Z41" s="37"/>
      <c r="AA41" s="38" t="s">
        <v>982</v>
      </c>
      <c r="AB41" s="38"/>
      <c r="AC41" s="38"/>
      <c r="AD41" s="37"/>
      <c r="AE41" s="38" t="s">
        <v>983</v>
      </c>
      <c r="AF41" s="38"/>
      <c r="AG41" s="38"/>
    </row>
    <row r="42" spans="1:33" ht="15.75" thickBot="1">
      <c r="A42" s="17"/>
      <c r="B42" s="37"/>
      <c r="C42" s="41"/>
      <c r="D42" s="41"/>
      <c r="E42" s="41"/>
      <c r="F42" s="37"/>
      <c r="G42" s="41"/>
      <c r="H42" s="41"/>
      <c r="I42" s="41"/>
      <c r="J42" s="37"/>
      <c r="K42" s="41" t="s">
        <v>455</v>
      </c>
      <c r="L42" s="41"/>
      <c r="M42" s="41"/>
      <c r="N42" s="37"/>
      <c r="O42" s="41" t="s">
        <v>980</v>
      </c>
      <c r="P42" s="41"/>
      <c r="Q42" s="41"/>
      <c r="R42" s="37"/>
      <c r="S42" s="41"/>
      <c r="T42" s="41"/>
      <c r="U42" s="41"/>
      <c r="V42" s="37"/>
      <c r="W42" s="41"/>
      <c r="X42" s="41"/>
      <c r="Y42" s="41"/>
      <c r="Z42" s="37"/>
      <c r="AA42" s="41"/>
      <c r="AB42" s="41"/>
      <c r="AC42" s="41"/>
      <c r="AD42" s="37"/>
      <c r="AE42" s="41"/>
      <c r="AF42" s="41"/>
      <c r="AG42" s="41"/>
    </row>
    <row r="43" spans="1:33">
      <c r="A43" s="17"/>
      <c r="B43" s="22"/>
      <c r="C43" s="108"/>
      <c r="D43" s="108"/>
      <c r="E43" s="108"/>
      <c r="F43" s="12"/>
      <c r="G43" s="108"/>
      <c r="H43" s="108"/>
      <c r="I43" s="108"/>
      <c r="J43" s="12"/>
      <c r="K43" s="108"/>
      <c r="L43" s="108"/>
      <c r="M43" s="108"/>
      <c r="N43" s="12"/>
      <c r="O43" s="42" t="s">
        <v>312</v>
      </c>
      <c r="P43" s="42"/>
      <c r="Q43" s="42"/>
      <c r="R43" s="42"/>
      <c r="S43" s="42"/>
      <c r="T43" s="42"/>
      <c r="U43" s="42"/>
      <c r="V43" s="12"/>
      <c r="W43" s="108"/>
      <c r="X43" s="108"/>
      <c r="Y43" s="108"/>
      <c r="Z43" s="12"/>
      <c r="AA43" s="108"/>
      <c r="AB43" s="108"/>
      <c r="AC43" s="108"/>
      <c r="AD43" s="12"/>
      <c r="AE43" s="108"/>
      <c r="AF43" s="108"/>
      <c r="AG43" s="108"/>
    </row>
    <row r="44" spans="1:33">
      <c r="A44" s="17"/>
      <c r="B44" s="151">
        <v>2013</v>
      </c>
      <c r="C44" s="151"/>
      <c r="D44" s="151"/>
      <c r="E44" s="151"/>
      <c r="F44" s="151"/>
      <c r="G44" s="151"/>
      <c r="H44" s="151"/>
      <c r="I44" s="151"/>
      <c r="J44" s="23"/>
      <c r="K44" s="44"/>
      <c r="L44" s="44"/>
      <c r="M44" s="44"/>
      <c r="N44" s="23"/>
      <c r="O44" s="44"/>
      <c r="P44" s="44"/>
      <c r="Q44" s="44"/>
      <c r="R44" s="23"/>
      <c r="S44" s="44"/>
      <c r="T44" s="44"/>
      <c r="U44" s="44"/>
      <c r="V44" s="23"/>
      <c r="W44" s="44"/>
      <c r="X44" s="44"/>
      <c r="Y44" s="44"/>
      <c r="Z44" s="23"/>
      <c r="AA44" s="44"/>
      <c r="AB44" s="44"/>
      <c r="AC44" s="44"/>
      <c r="AD44" s="23"/>
      <c r="AE44" s="44"/>
      <c r="AF44" s="44"/>
      <c r="AG44" s="44"/>
    </row>
    <row r="45" spans="1:33">
      <c r="A45" s="17"/>
      <c r="B45" s="83" t="s">
        <v>91</v>
      </c>
      <c r="C45" s="46" t="s">
        <v>315</v>
      </c>
      <c r="D45" s="47">
        <v>4517191</v>
      </c>
      <c r="E45" s="37"/>
      <c r="F45" s="37"/>
      <c r="G45" s="46" t="s">
        <v>315</v>
      </c>
      <c r="H45" s="47">
        <v>1407817</v>
      </c>
      <c r="I45" s="37"/>
      <c r="J45" s="37"/>
      <c r="K45" s="46" t="s">
        <v>315</v>
      </c>
      <c r="L45" s="47">
        <v>352947</v>
      </c>
      <c r="M45" s="37"/>
      <c r="N45" s="37"/>
      <c r="O45" s="46" t="s">
        <v>315</v>
      </c>
      <c r="P45" s="47">
        <v>284692</v>
      </c>
      <c r="Q45" s="37"/>
      <c r="R45" s="37"/>
      <c r="S45" s="46" t="s">
        <v>315</v>
      </c>
      <c r="T45" s="47">
        <v>3164</v>
      </c>
      <c r="U45" s="37"/>
      <c r="V45" s="37"/>
      <c r="W45" s="46" t="s">
        <v>315</v>
      </c>
      <c r="X45" s="56" t="s">
        <v>329</v>
      </c>
      <c r="Y45" s="37"/>
      <c r="Z45" s="37"/>
      <c r="AA45" s="46" t="s">
        <v>315</v>
      </c>
      <c r="AB45" s="56" t="s">
        <v>998</v>
      </c>
      <c r="AC45" s="46" t="s">
        <v>318</v>
      </c>
      <c r="AD45" s="37"/>
      <c r="AE45" s="46" t="s">
        <v>315</v>
      </c>
      <c r="AF45" s="47">
        <v>6478547</v>
      </c>
      <c r="AG45" s="37"/>
    </row>
    <row r="46" spans="1:33">
      <c r="A46" s="17"/>
      <c r="B46" s="83"/>
      <c r="C46" s="46"/>
      <c r="D46" s="47"/>
      <c r="E46" s="37"/>
      <c r="F46" s="37"/>
      <c r="G46" s="46"/>
      <c r="H46" s="47"/>
      <c r="I46" s="37"/>
      <c r="J46" s="37"/>
      <c r="K46" s="46"/>
      <c r="L46" s="47"/>
      <c r="M46" s="37"/>
      <c r="N46" s="37"/>
      <c r="O46" s="46"/>
      <c r="P46" s="47"/>
      <c r="Q46" s="37"/>
      <c r="R46" s="37"/>
      <c r="S46" s="46"/>
      <c r="T46" s="47"/>
      <c r="U46" s="37"/>
      <c r="V46" s="37"/>
      <c r="W46" s="46"/>
      <c r="X46" s="56"/>
      <c r="Y46" s="37"/>
      <c r="Z46" s="37"/>
      <c r="AA46" s="46"/>
      <c r="AB46" s="56"/>
      <c r="AC46" s="46"/>
      <c r="AD46" s="37"/>
      <c r="AE46" s="46"/>
      <c r="AF46" s="47"/>
      <c r="AG46" s="37"/>
    </row>
    <row r="47" spans="1:33">
      <c r="A47" s="17"/>
      <c r="B47" s="82" t="s">
        <v>93</v>
      </c>
      <c r="C47" s="60">
        <v>3829991</v>
      </c>
      <c r="D47" s="60"/>
      <c r="E47" s="44"/>
      <c r="F47" s="44"/>
      <c r="G47" s="60">
        <v>672221</v>
      </c>
      <c r="H47" s="60"/>
      <c r="I47" s="44"/>
      <c r="J47" s="44"/>
      <c r="K47" s="60">
        <v>218113</v>
      </c>
      <c r="L47" s="60"/>
      <c r="M47" s="44"/>
      <c r="N47" s="44"/>
      <c r="O47" s="60">
        <v>45021</v>
      </c>
      <c r="P47" s="60"/>
      <c r="Q47" s="44"/>
      <c r="R47" s="44"/>
      <c r="S47" s="58">
        <v>380</v>
      </c>
      <c r="T47" s="58"/>
      <c r="U47" s="44"/>
      <c r="V47" s="44"/>
      <c r="W47" s="58" t="s">
        <v>329</v>
      </c>
      <c r="X47" s="58"/>
      <c r="Y47" s="44"/>
      <c r="Z47" s="44"/>
      <c r="AA47" s="58" t="s">
        <v>999</v>
      </c>
      <c r="AB47" s="58"/>
      <c r="AC47" s="59" t="s">
        <v>318</v>
      </c>
      <c r="AD47" s="44"/>
      <c r="AE47" s="60">
        <v>4680507</v>
      </c>
      <c r="AF47" s="60"/>
      <c r="AG47" s="44"/>
    </row>
    <row r="48" spans="1:33">
      <c r="A48" s="17"/>
      <c r="B48" s="82"/>
      <c r="C48" s="60"/>
      <c r="D48" s="60"/>
      <c r="E48" s="44"/>
      <c r="F48" s="44"/>
      <c r="G48" s="60"/>
      <c r="H48" s="60"/>
      <c r="I48" s="44"/>
      <c r="J48" s="44"/>
      <c r="K48" s="60"/>
      <c r="L48" s="60"/>
      <c r="M48" s="44"/>
      <c r="N48" s="44"/>
      <c r="O48" s="60"/>
      <c r="P48" s="60"/>
      <c r="Q48" s="44"/>
      <c r="R48" s="44"/>
      <c r="S48" s="58"/>
      <c r="T48" s="58"/>
      <c r="U48" s="44"/>
      <c r="V48" s="44"/>
      <c r="W48" s="58"/>
      <c r="X48" s="58"/>
      <c r="Y48" s="44"/>
      <c r="Z48" s="44"/>
      <c r="AA48" s="58"/>
      <c r="AB48" s="58"/>
      <c r="AC48" s="59"/>
      <c r="AD48" s="44"/>
      <c r="AE48" s="60"/>
      <c r="AF48" s="60"/>
      <c r="AG48" s="44"/>
    </row>
    <row r="49" spans="1:33">
      <c r="A49" s="17"/>
      <c r="B49" s="83" t="s">
        <v>94</v>
      </c>
      <c r="C49" s="47">
        <v>632614</v>
      </c>
      <c r="D49" s="47"/>
      <c r="E49" s="37"/>
      <c r="F49" s="37"/>
      <c r="G49" s="47">
        <v>442788</v>
      </c>
      <c r="H49" s="47"/>
      <c r="I49" s="37"/>
      <c r="J49" s="37"/>
      <c r="K49" s="47">
        <v>103304</v>
      </c>
      <c r="L49" s="47"/>
      <c r="M49" s="37"/>
      <c r="N49" s="37"/>
      <c r="O49" s="47">
        <v>45618</v>
      </c>
      <c r="P49" s="47"/>
      <c r="Q49" s="37"/>
      <c r="R49" s="37"/>
      <c r="S49" s="47">
        <v>2568</v>
      </c>
      <c r="T49" s="47"/>
      <c r="U49" s="37"/>
      <c r="V49" s="37"/>
      <c r="W49" s="56" t="s">
        <v>329</v>
      </c>
      <c r="X49" s="56"/>
      <c r="Y49" s="37"/>
      <c r="Z49" s="37"/>
      <c r="AA49" s="56" t="s">
        <v>329</v>
      </c>
      <c r="AB49" s="56"/>
      <c r="AC49" s="37"/>
      <c r="AD49" s="37"/>
      <c r="AE49" s="47">
        <v>1226892</v>
      </c>
      <c r="AF49" s="47"/>
      <c r="AG49" s="37"/>
    </row>
    <row r="50" spans="1:33">
      <c r="A50" s="17"/>
      <c r="B50" s="83"/>
      <c r="C50" s="47"/>
      <c r="D50" s="47"/>
      <c r="E50" s="37"/>
      <c r="F50" s="37"/>
      <c r="G50" s="47"/>
      <c r="H50" s="47"/>
      <c r="I50" s="37"/>
      <c r="J50" s="37"/>
      <c r="K50" s="47"/>
      <c r="L50" s="47"/>
      <c r="M50" s="37"/>
      <c r="N50" s="37"/>
      <c r="O50" s="47"/>
      <c r="P50" s="47"/>
      <c r="Q50" s="37"/>
      <c r="R50" s="37"/>
      <c r="S50" s="47"/>
      <c r="T50" s="47"/>
      <c r="U50" s="37"/>
      <c r="V50" s="37"/>
      <c r="W50" s="56"/>
      <c r="X50" s="56"/>
      <c r="Y50" s="37"/>
      <c r="Z50" s="37"/>
      <c r="AA50" s="56"/>
      <c r="AB50" s="56"/>
      <c r="AC50" s="37"/>
      <c r="AD50" s="37"/>
      <c r="AE50" s="47"/>
      <c r="AF50" s="47"/>
      <c r="AG50" s="37"/>
    </row>
    <row r="51" spans="1:33">
      <c r="A51" s="17"/>
      <c r="B51" s="82" t="s">
        <v>95</v>
      </c>
      <c r="C51" s="60">
        <v>132386</v>
      </c>
      <c r="D51" s="60"/>
      <c r="E51" s="44"/>
      <c r="F51" s="44"/>
      <c r="G51" s="60">
        <v>190801</v>
      </c>
      <c r="H51" s="60"/>
      <c r="I51" s="44"/>
      <c r="J51" s="44"/>
      <c r="K51" s="60">
        <v>42613</v>
      </c>
      <c r="L51" s="60"/>
      <c r="M51" s="44"/>
      <c r="N51" s="44"/>
      <c r="O51" s="60">
        <v>2351</v>
      </c>
      <c r="P51" s="60"/>
      <c r="Q51" s="44"/>
      <c r="R51" s="44"/>
      <c r="S51" s="58">
        <v>206</v>
      </c>
      <c r="T51" s="58"/>
      <c r="U51" s="44"/>
      <c r="V51" s="44"/>
      <c r="W51" s="60">
        <v>2611</v>
      </c>
      <c r="X51" s="60"/>
      <c r="Y51" s="44"/>
      <c r="Z51" s="44"/>
      <c r="AA51" s="58" t="s">
        <v>1000</v>
      </c>
      <c r="AB51" s="58"/>
      <c r="AC51" s="59" t="s">
        <v>318</v>
      </c>
      <c r="AD51" s="44"/>
      <c r="AE51" s="60">
        <v>368923</v>
      </c>
      <c r="AF51" s="60"/>
      <c r="AG51" s="44"/>
    </row>
    <row r="52" spans="1:33">
      <c r="A52" s="17"/>
      <c r="B52" s="82"/>
      <c r="C52" s="60"/>
      <c r="D52" s="60"/>
      <c r="E52" s="44"/>
      <c r="F52" s="44"/>
      <c r="G52" s="60"/>
      <c r="H52" s="60"/>
      <c r="I52" s="44"/>
      <c r="J52" s="44"/>
      <c r="K52" s="60"/>
      <c r="L52" s="60"/>
      <c r="M52" s="44"/>
      <c r="N52" s="44"/>
      <c r="O52" s="60"/>
      <c r="P52" s="60"/>
      <c r="Q52" s="44"/>
      <c r="R52" s="44"/>
      <c r="S52" s="58"/>
      <c r="T52" s="58"/>
      <c r="U52" s="44"/>
      <c r="V52" s="44"/>
      <c r="W52" s="60"/>
      <c r="X52" s="60"/>
      <c r="Y52" s="44"/>
      <c r="Z52" s="44"/>
      <c r="AA52" s="58"/>
      <c r="AB52" s="58"/>
      <c r="AC52" s="59"/>
      <c r="AD52" s="44"/>
      <c r="AE52" s="60"/>
      <c r="AF52" s="60"/>
      <c r="AG52" s="44"/>
    </row>
    <row r="53" spans="1:33">
      <c r="A53" s="17"/>
      <c r="B53" s="83" t="s">
        <v>988</v>
      </c>
      <c r="C53" s="56" t="s">
        <v>1001</v>
      </c>
      <c r="D53" s="56"/>
      <c r="E53" s="46" t="s">
        <v>318</v>
      </c>
      <c r="F53" s="37"/>
      <c r="G53" s="56" t="s">
        <v>411</v>
      </c>
      <c r="H53" s="56"/>
      <c r="I53" s="46" t="s">
        <v>318</v>
      </c>
      <c r="J53" s="37"/>
      <c r="K53" s="56">
        <v>665</v>
      </c>
      <c r="L53" s="56"/>
      <c r="M53" s="37"/>
      <c r="N53" s="37"/>
      <c r="O53" s="56" t="s">
        <v>329</v>
      </c>
      <c r="P53" s="56"/>
      <c r="Q53" s="37"/>
      <c r="R53" s="37"/>
      <c r="S53" s="56">
        <v>7</v>
      </c>
      <c r="T53" s="56"/>
      <c r="U53" s="37"/>
      <c r="V53" s="37"/>
      <c r="W53" s="56" t="s">
        <v>329</v>
      </c>
      <c r="X53" s="56"/>
      <c r="Y53" s="37"/>
      <c r="Z53" s="37"/>
      <c r="AA53" s="56" t="s">
        <v>329</v>
      </c>
      <c r="AB53" s="56"/>
      <c r="AC53" s="37"/>
      <c r="AD53" s="37"/>
      <c r="AE53" s="56" t="s">
        <v>1002</v>
      </c>
      <c r="AF53" s="56"/>
      <c r="AG53" s="46" t="s">
        <v>318</v>
      </c>
    </row>
    <row r="54" spans="1:33">
      <c r="A54" s="17"/>
      <c r="B54" s="83"/>
      <c r="C54" s="56"/>
      <c r="D54" s="56"/>
      <c r="E54" s="46"/>
      <c r="F54" s="37"/>
      <c r="G54" s="56"/>
      <c r="H54" s="56"/>
      <c r="I54" s="46"/>
      <c r="J54" s="37"/>
      <c r="K54" s="56"/>
      <c r="L54" s="56"/>
      <c r="M54" s="37"/>
      <c r="N54" s="37"/>
      <c r="O54" s="56"/>
      <c r="P54" s="56"/>
      <c r="Q54" s="37"/>
      <c r="R54" s="37"/>
      <c r="S54" s="56"/>
      <c r="T54" s="56"/>
      <c r="U54" s="37"/>
      <c r="V54" s="37"/>
      <c r="W54" s="56"/>
      <c r="X54" s="56"/>
      <c r="Y54" s="37"/>
      <c r="Z54" s="37"/>
      <c r="AA54" s="56"/>
      <c r="AB54" s="56"/>
      <c r="AC54" s="37"/>
      <c r="AD54" s="37"/>
      <c r="AE54" s="56"/>
      <c r="AF54" s="56"/>
      <c r="AG54" s="46"/>
    </row>
    <row r="55" spans="1:33">
      <c r="A55" s="17"/>
      <c r="B55" s="82" t="s">
        <v>98</v>
      </c>
      <c r="C55" s="58" t="s">
        <v>329</v>
      </c>
      <c r="D55" s="58"/>
      <c r="E55" s="44"/>
      <c r="F55" s="44"/>
      <c r="G55" s="58" t="s">
        <v>329</v>
      </c>
      <c r="H55" s="58"/>
      <c r="I55" s="44"/>
      <c r="J55" s="44"/>
      <c r="K55" s="58" t="s">
        <v>329</v>
      </c>
      <c r="L55" s="58"/>
      <c r="M55" s="44"/>
      <c r="N55" s="44"/>
      <c r="O55" s="58" t="s">
        <v>329</v>
      </c>
      <c r="P55" s="58"/>
      <c r="Q55" s="44"/>
      <c r="R55" s="44"/>
      <c r="S55" s="58" t="s">
        <v>329</v>
      </c>
      <c r="T55" s="58"/>
      <c r="U55" s="44"/>
      <c r="V55" s="44"/>
      <c r="W55" s="60">
        <v>94385</v>
      </c>
      <c r="X55" s="60"/>
      <c r="Y55" s="44"/>
      <c r="Z55" s="44"/>
      <c r="AA55" s="58" t="s">
        <v>329</v>
      </c>
      <c r="AB55" s="58"/>
      <c r="AC55" s="44"/>
      <c r="AD55" s="44"/>
      <c r="AE55" s="60">
        <v>94385</v>
      </c>
      <c r="AF55" s="60"/>
      <c r="AG55" s="44"/>
    </row>
    <row r="56" spans="1:33">
      <c r="A56" s="17"/>
      <c r="B56" s="82"/>
      <c r="C56" s="58"/>
      <c r="D56" s="58"/>
      <c r="E56" s="44"/>
      <c r="F56" s="44"/>
      <c r="G56" s="58"/>
      <c r="H56" s="58"/>
      <c r="I56" s="44"/>
      <c r="J56" s="44"/>
      <c r="K56" s="58"/>
      <c r="L56" s="58"/>
      <c r="M56" s="44"/>
      <c r="N56" s="44"/>
      <c r="O56" s="58"/>
      <c r="P56" s="58"/>
      <c r="Q56" s="44"/>
      <c r="R56" s="44"/>
      <c r="S56" s="58"/>
      <c r="T56" s="58"/>
      <c r="U56" s="44"/>
      <c r="V56" s="44"/>
      <c r="W56" s="60"/>
      <c r="X56" s="60"/>
      <c r="Y56" s="44"/>
      <c r="Z56" s="44"/>
      <c r="AA56" s="58"/>
      <c r="AB56" s="58"/>
      <c r="AC56" s="44"/>
      <c r="AD56" s="44"/>
      <c r="AE56" s="60"/>
      <c r="AF56" s="60"/>
      <c r="AG56" s="44"/>
    </row>
    <row r="57" spans="1:33">
      <c r="A57" s="17"/>
      <c r="B57" s="83" t="s">
        <v>99</v>
      </c>
      <c r="C57" s="56">
        <v>723</v>
      </c>
      <c r="D57" s="56"/>
      <c r="E57" s="37"/>
      <c r="F57" s="37"/>
      <c r="G57" s="56">
        <v>245</v>
      </c>
      <c r="H57" s="56"/>
      <c r="I57" s="37"/>
      <c r="J57" s="37"/>
      <c r="K57" s="56">
        <v>3</v>
      </c>
      <c r="L57" s="56"/>
      <c r="M57" s="37"/>
      <c r="N57" s="37"/>
      <c r="O57" s="56">
        <v>64</v>
      </c>
      <c r="P57" s="56"/>
      <c r="Q57" s="37"/>
      <c r="R57" s="37"/>
      <c r="S57" s="56" t="s">
        <v>329</v>
      </c>
      <c r="T57" s="56"/>
      <c r="U57" s="37"/>
      <c r="V57" s="37"/>
      <c r="W57" s="47">
        <v>5404</v>
      </c>
      <c r="X57" s="47"/>
      <c r="Y57" s="37"/>
      <c r="Z57" s="37"/>
      <c r="AA57" s="56" t="s">
        <v>329</v>
      </c>
      <c r="AB57" s="56"/>
      <c r="AC57" s="37"/>
      <c r="AD57" s="37"/>
      <c r="AE57" s="47">
        <v>6439</v>
      </c>
      <c r="AF57" s="47"/>
      <c r="AG57" s="37"/>
    </row>
    <row r="58" spans="1:33" ht="15.75" thickBot="1">
      <c r="A58" s="17"/>
      <c r="B58" s="83"/>
      <c r="C58" s="61"/>
      <c r="D58" s="61"/>
      <c r="E58" s="53"/>
      <c r="F58" s="37"/>
      <c r="G58" s="61"/>
      <c r="H58" s="61"/>
      <c r="I58" s="53"/>
      <c r="J58" s="37"/>
      <c r="K58" s="61"/>
      <c r="L58" s="61"/>
      <c r="M58" s="53"/>
      <c r="N58" s="37"/>
      <c r="O58" s="61"/>
      <c r="P58" s="61"/>
      <c r="Q58" s="53"/>
      <c r="R58" s="37"/>
      <c r="S58" s="61"/>
      <c r="T58" s="61"/>
      <c r="U58" s="53"/>
      <c r="V58" s="37"/>
      <c r="W58" s="51"/>
      <c r="X58" s="51"/>
      <c r="Y58" s="53"/>
      <c r="Z58" s="37"/>
      <c r="AA58" s="61"/>
      <c r="AB58" s="61"/>
      <c r="AC58" s="53"/>
      <c r="AD58" s="37"/>
      <c r="AE58" s="51"/>
      <c r="AF58" s="51"/>
      <c r="AG58" s="53"/>
    </row>
    <row r="59" spans="1:33">
      <c r="A59" s="17"/>
      <c r="B59" s="82" t="s">
        <v>100</v>
      </c>
      <c r="C59" s="67" t="s">
        <v>315</v>
      </c>
      <c r="D59" s="66" t="s">
        <v>1003</v>
      </c>
      <c r="E59" s="67" t="s">
        <v>318</v>
      </c>
      <c r="F59" s="44"/>
      <c r="G59" s="67" t="s">
        <v>315</v>
      </c>
      <c r="H59" s="63">
        <v>101766</v>
      </c>
      <c r="I59" s="54"/>
      <c r="J59" s="44"/>
      <c r="K59" s="67" t="s">
        <v>315</v>
      </c>
      <c r="L59" s="66" t="s">
        <v>1004</v>
      </c>
      <c r="M59" s="67" t="s">
        <v>318</v>
      </c>
      <c r="N59" s="44"/>
      <c r="O59" s="67" t="s">
        <v>315</v>
      </c>
      <c r="P59" s="63">
        <v>191638</v>
      </c>
      <c r="Q59" s="54"/>
      <c r="R59" s="44"/>
      <c r="S59" s="67" t="s">
        <v>315</v>
      </c>
      <c r="T59" s="66">
        <v>3</v>
      </c>
      <c r="U59" s="54"/>
      <c r="V59" s="44"/>
      <c r="W59" s="67" t="s">
        <v>315</v>
      </c>
      <c r="X59" s="66" t="s">
        <v>1005</v>
      </c>
      <c r="Y59" s="67" t="s">
        <v>318</v>
      </c>
      <c r="Z59" s="44"/>
      <c r="AA59" s="67" t="s">
        <v>315</v>
      </c>
      <c r="AB59" s="66" t="s">
        <v>329</v>
      </c>
      <c r="AC59" s="54"/>
      <c r="AD59" s="44"/>
      <c r="AE59" s="67" t="s">
        <v>315</v>
      </c>
      <c r="AF59" s="63">
        <v>139660</v>
      </c>
      <c r="AG59" s="54"/>
    </row>
    <row r="60" spans="1:33" ht="15.75" thickBot="1">
      <c r="A60" s="17"/>
      <c r="B60" s="82"/>
      <c r="C60" s="88"/>
      <c r="D60" s="109"/>
      <c r="E60" s="88"/>
      <c r="F60" s="44"/>
      <c r="G60" s="88"/>
      <c r="H60" s="89"/>
      <c r="I60" s="90"/>
      <c r="J60" s="44"/>
      <c r="K60" s="88"/>
      <c r="L60" s="109"/>
      <c r="M60" s="88"/>
      <c r="N60" s="44"/>
      <c r="O60" s="88"/>
      <c r="P60" s="89"/>
      <c r="Q60" s="90"/>
      <c r="R60" s="44"/>
      <c r="S60" s="88"/>
      <c r="T60" s="109"/>
      <c r="U60" s="90"/>
      <c r="V60" s="44"/>
      <c r="W60" s="88"/>
      <c r="X60" s="109"/>
      <c r="Y60" s="88"/>
      <c r="Z60" s="44"/>
      <c r="AA60" s="88"/>
      <c r="AB60" s="109"/>
      <c r="AC60" s="90"/>
      <c r="AD60" s="44"/>
      <c r="AE60" s="88"/>
      <c r="AF60" s="89"/>
      <c r="AG60" s="90"/>
    </row>
    <row r="61" spans="1:33" ht="15.75" thickTop="1">
      <c r="A61" s="17"/>
      <c r="B61" s="83" t="s">
        <v>996</v>
      </c>
      <c r="C61" s="157" t="s">
        <v>315</v>
      </c>
      <c r="D61" s="158">
        <v>77050</v>
      </c>
      <c r="E61" s="110"/>
      <c r="F61" s="37"/>
      <c r="G61" s="157" t="s">
        <v>315</v>
      </c>
      <c r="H61" s="158">
        <v>2295</v>
      </c>
      <c r="I61" s="110"/>
      <c r="J61" s="37"/>
      <c r="K61" s="157" t="s">
        <v>315</v>
      </c>
      <c r="L61" s="158">
        <v>7919</v>
      </c>
      <c r="M61" s="110"/>
      <c r="N61" s="37"/>
      <c r="O61" s="157" t="s">
        <v>315</v>
      </c>
      <c r="P61" s="159" t="s">
        <v>329</v>
      </c>
      <c r="Q61" s="110"/>
      <c r="R61" s="37"/>
      <c r="S61" s="157" t="s">
        <v>315</v>
      </c>
      <c r="T61" s="159" t="s">
        <v>329</v>
      </c>
      <c r="U61" s="110"/>
      <c r="V61" s="37"/>
      <c r="W61" s="157" t="s">
        <v>315</v>
      </c>
      <c r="X61" s="159" t="s">
        <v>329</v>
      </c>
      <c r="Y61" s="110"/>
      <c r="Z61" s="37"/>
      <c r="AA61" s="157" t="s">
        <v>315</v>
      </c>
      <c r="AB61" s="159" t="s">
        <v>998</v>
      </c>
      <c r="AC61" s="157" t="s">
        <v>318</v>
      </c>
      <c r="AD61" s="37"/>
      <c r="AE61" s="157" t="s">
        <v>315</v>
      </c>
      <c r="AF61" s="159" t="s">
        <v>329</v>
      </c>
      <c r="AG61" s="110"/>
    </row>
    <row r="62" spans="1:33">
      <c r="A62" s="17"/>
      <c r="B62" s="83"/>
      <c r="C62" s="46"/>
      <c r="D62" s="47"/>
      <c r="E62" s="37"/>
      <c r="F62" s="37"/>
      <c r="G62" s="46"/>
      <c r="H62" s="47"/>
      <c r="I62" s="37"/>
      <c r="J62" s="37"/>
      <c r="K62" s="46"/>
      <c r="L62" s="47"/>
      <c r="M62" s="37"/>
      <c r="N62" s="37"/>
      <c r="O62" s="46"/>
      <c r="P62" s="56"/>
      <c r="Q62" s="37"/>
      <c r="R62" s="37"/>
      <c r="S62" s="46"/>
      <c r="T62" s="56"/>
      <c r="U62" s="37"/>
      <c r="V62" s="37"/>
      <c r="W62" s="46"/>
      <c r="X62" s="56"/>
      <c r="Y62" s="37"/>
      <c r="Z62" s="37"/>
      <c r="AA62" s="46"/>
      <c r="AB62" s="56"/>
      <c r="AC62" s="46"/>
      <c r="AD62" s="37"/>
      <c r="AE62" s="46"/>
      <c r="AF62" s="56"/>
      <c r="AG62" s="37"/>
    </row>
    <row r="63" spans="1:33">
      <c r="A63" s="17"/>
      <c r="B63" s="82" t="s">
        <v>997</v>
      </c>
      <c r="C63" s="59" t="s">
        <v>315</v>
      </c>
      <c r="D63" s="60">
        <v>45925</v>
      </c>
      <c r="E63" s="44"/>
      <c r="F63" s="44"/>
      <c r="G63" s="59" t="s">
        <v>315</v>
      </c>
      <c r="H63" s="60">
        <v>90132</v>
      </c>
      <c r="I63" s="44"/>
      <c r="J63" s="44"/>
      <c r="K63" s="59" t="s">
        <v>315</v>
      </c>
      <c r="L63" s="60">
        <v>2255</v>
      </c>
      <c r="M63" s="44"/>
      <c r="N63" s="44"/>
      <c r="O63" s="59" t="s">
        <v>315</v>
      </c>
      <c r="P63" s="60">
        <v>1424</v>
      </c>
      <c r="Q63" s="44"/>
      <c r="R63" s="44"/>
      <c r="S63" s="59" t="s">
        <v>315</v>
      </c>
      <c r="T63" s="58" t="s">
        <v>329</v>
      </c>
      <c r="U63" s="44"/>
      <c r="V63" s="44"/>
      <c r="W63" s="59" t="s">
        <v>315</v>
      </c>
      <c r="X63" s="60">
        <v>1303</v>
      </c>
      <c r="Y63" s="44"/>
      <c r="Z63" s="44"/>
      <c r="AA63" s="59" t="s">
        <v>315</v>
      </c>
      <c r="AB63" s="58" t="s">
        <v>329</v>
      </c>
      <c r="AC63" s="44"/>
      <c r="AD63" s="44"/>
      <c r="AE63" s="59" t="s">
        <v>315</v>
      </c>
      <c r="AF63" s="60">
        <v>141039</v>
      </c>
      <c r="AG63" s="44"/>
    </row>
    <row r="64" spans="1:33">
      <c r="A64" s="17"/>
      <c r="B64" s="82"/>
      <c r="C64" s="59"/>
      <c r="D64" s="60"/>
      <c r="E64" s="44"/>
      <c r="F64" s="44"/>
      <c r="G64" s="59"/>
      <c r="H64" s="60"/>
      <c r="I64" s="44"/>
      <c r="J64" s="44"/>
      <c r="K64" s="59"/>
      <c r="L64" s="60"/>
      <c r="M64" s="44"/>
      <c r="N64" s="44"/>
      <c r="O64" s="59"/>
      <c r="P64" s="60"/>
      <c r="Q64" s="44"/>
      <c r="R64" s="44"/>
      <c r="S64" s="59"/>
      <c r="T64" s="58"/>
      <c r="U64" s="44"/>
      <c r="V64" s="44"/>
      <c r="W64" s="59"/>
      <c r="X64" s="60"/>
      <c r="Y64" s="44"/>
      <c r="Z64" s="44"/>
      <c r="AA64" s="59"/>
      <c r="AB64" s="58"/>
      <c r="AC64" s="44"/>
      <c r="AD64" s="44"/>
      <c r="AE64" s="59"/>
      <c r="AF64" s="60"/>
      <c r="AG64" s="44"/>
    </row>
    <row r="65" spans="1:33">
      <c r="A65" s="17"/>
      <c r="B65" s="156">
        <v>2012</v>
      </c>
      <c r="C65" s="37"/>
      <c r="D65" s="37"/>
      <c r="E65" s="37"/>
      <c r="F65" s="12"/>
      <c r="G65" s="37"/>
      <c r="H65" s="37"/>
      <c r="I65" s="37"/>
      <c r="J65" s="12"/>
      <c r="K65" s="37"/>
      <c r="L65" s="37"/>
      <c r="M65" s="37"/>
      <c r="N65" s="12"/>
      <c r="O65" s="37"/>
      <c r="P65" s="37"/>
      <c r="Q65" s="37"/>
      <c r="R65" s="12"/>
      <c r="S65" s="37"/>
      <c r="T65" s="37"/>
      <c r="U65" s="37"/>
      <c r="V65" s="12"/>
      <c r="W65" s="37"/>
      <c r="X65" s="37"/>
      <c r="Y65" s="37"/>
      <c r="Z65" s="12"/>
      <c r="AA65" s="37"/>
      <c r="AB65" s="37"/>
      <c r="AC65" s="37"/>
      <c r="AD65" s="12"/>
      <c r="AE65" s="37"/>
      <c r="AF65" s="37"/>
      <c r="AG65" s="37"/>
    </row>
    <row r="66" spans="1:33">
      <c r="A66" s="17"/>
      <c r="B66" s="82" t="s">
        <v>91</v>
      </c>
      <c r="C66" s="59" t="s">
        <v>315</v>
      </c>
      <c r="D66" s="60">
        <v>3870371</v>
      </c>
      <c r="E66" s="44"/>
      <c r="F66" s="44"/>
      <c r="G66" s="59" t="s">
        <v>315</v>
      </c>
      <c r="H66" s="60">
        <v>1374049</v>
      </c>
      <c r="I66" s="44"/>
      <c r="J66" s="44"/>
      <c r="K66" s="59" t="s">
        <v>315</v>
      </c>
      <c r="L66" s="60">
        <v>399940</v>
      </c>
      <c r="M66" s="44"/>
      <c r="N66" s="44"/>
      <c r="O66" s="59" t="s">
        <v>315</v>
      </c>
      <c r="P66" s="60">
        <v>247921</v>
      </c>
      <c r="Q66" s="44"/>
      <c r="R66" s="44"/>
      <c r="S66" s="59" t="s">
        <v>315</v>
      </c>
      <c r="T66" s="60">
        <v>2997</v>
      </c>
      <c r="U66" s="44"/>
      <c r="V66" s="44"/>
      <c r="W66" s="59" t="s">
        <v>315</v>
      </c>
      <c r="X66" s="58" t="s">
        <v>329</v>
      </c>
      <c r="Y66" s="44"/>
      <c r="Z66" s="44"/>
      <c r="AA66" s="59" t="s">
        <v>315</v>
      </c>
      <c r="AB66" s="58" t="s">
        <v>1006</v>
      </c>
      <c r="AC66" s="59" t="s">
        <v>318</v>
      </c>
      <c r="AD66" s="44"/>
      <c r="AE66" s="59" t="s">
        <v>315</v>
      </c>
      <c r="AF66" s="60">
        <v>5819047</v>
      </c>
      <c r="AG66" s="44"/>
    </row>
    <row r="67" spans="1:33">
      <c r="A67" s="17"/>
      <c r="B67" s="82"/>
      <c r="C67" s="59"/>
      <c r="D67" s="60"/>
      <c r="E67" s="44"/>
      <c r="F67" s="44"/>
      <c r="G67" s="59"/>
      <c r="H67" s="60"/>
      <c r="I67" s="44"/>
      <c r="J67" s="44"/>
      <c r="K67" s="59"/>
      <c r="L67" s="60"/>
      <c r="M67" s="44"/>
      <c r="N67" s="44"/>
      <c r="O67" s="59"/>
      <c r="P67" s="60"/>
      <c r="Q67" s="44"/>
      <c r="R67" s="44"/>
      <c r="S67" s="59"/>
      <c r="T67" s="60"/>
      <c r="U67" s="44"/>
      <c r="V67" s="44"/>
      <c r="W67" s="59"/>
      <c r="X67" s="58"/>
      <c r="Y67" s="44"/>
      <c r="Z67" s="44"/>
      <c r="AA67" s="59"/>
      <c r="AB67" s="58"/>
      <c r="AC67" s="59"/>
      <c r="AD67" s="44"/>
      <c r="AE67" s="59"/>
      <c r="AF67" s="60"/>
      <c r="AG67" s="44"/>
    </row>
    <row r="68" spans="1:33">
      <c r="A68" s="17"/>
      <c r="B68" s="83" t="s">
        <v>93</v>
      </c>
      <c r="C68" s="47">
        <v>3274951</v>
      </c>
      <c r="D68" s="47"/>
      <c r="E68" s="37"/>
      <c r="F68" s="37"/>
      <c r="G68" s="47">
        <v>651055</v>
      </c>
      <c r="H68" s="47"/>
      <c r="I68" s="37"/>
      <c r="J68" s="37"/>
      <c r="K68" s="47">
        <v>263896</v>
      </c>
      <c r="L68" s="47"/>
      <c r="M68" s="37"/>
      <c r="N68" s="37"/>
      <c r="O68" s="47">
        <v>34738</v>
      </c>
      <c r="P68" s="47"/>
      <c r="Q68" s="37"/>
      <c r="R68" s="37"/>
      <c r="S68" s="56">
        <v>816</v>
      </c>
      <c r="T68" s="56"/>
      <c r="U68" s="37"/>
      <c r="V68" s="37"/>
      <c r="W68" s="56" t="s">
        <v>329</v>
      </c>
      <c r="X68" s="56"/>
      <c r="Y68" s="37"/>
      <c r="Z68" s="37"/>
      <c r="AA68" s="56" t="s">
        <v>1007</v>
      </c>
      <c r="AB68" s="56"/>
      <c r="AC68" s="46" t="s">
        <v>318</v>
      </c>
      <c r="AD68" s="37"/>
      <c r="AE68" s="47">
        <v>4151277</v>
      </c>
      <c r="AF68" s="47"/>
      <c r="AG68" s="37"/>
    </row>
    <row r="69" spans="1:33">
      <c r="A69" s="17"/>
      <c r="B69" s="83"/>
      <c r="C69" s="47"/>
      <c r="D69" s="47"/>
      <c r="E69" s="37"/>
      <c r="F69" s="37"/>
      <c r="G69" s="47"/>
      <c r="H69" s="47"/>
      <c r="I69" s="37"/>
      <c r="J69" s="37"/>
      <c r="K69" s="47"/>
      <c r="L69" s="47"/>
      <c r="M69" s="37"/>
      <c r="N69" s="37"/>
      <c r="O69" s="47"/>
      <c r="P69" s="47"/>
      <c r="Q69" s="37"/>
      <c r="R69" s="37"/>
      <c r="S69" s="56"/>
      <c r="T69" s="56"/>
      <c r="U69" s="37"/>
      <c r="V69" s="37"/>
      <c r="W69" s="56"/>
      <c r="X69" s="56"/>
      <c r="Y69" s="37"/>
      <c r="Z69" s="37"/>
      <c r="AA69" s="56"/>
      <c r="AB69" s="56"/>
      <c r="AC69" s="46"/>
      <c r="AD69" s="37"/>
      <c r="AE69" s="47"/>
      <c r="AF69" s="47"/>
      <c r="AG69" s="37"/>
    </row>
    <row r="70" spans="1:33">
      <c r="A70" s="17"/>
      <c r="B70" s="82" t="s">
        <v>94</v>
      </c>
      <c r="C70" s="60">
        <v>569570</v>
      </c>
      <c r="D70" s="60"/>
      <c r="E70" s="44"/>
      <c r="F70" s="44"/>
      <c r="G70" s="60">
        <v>434310</v>
      </c>
      <c r="H70" s="60"/>
      <c r="I70" s="44"/>
      <c r="J70" s="44"/>
      <c r="K70" s="60">
        <v>99786</v>
      </c>
      <c r="L70" s="60"/>
      <c r="M70" s="44"/>
      <c r="N70" s="44"/>
      <c r="O70" s="60">
        <v>38198</v>
      </c>
      <c r="P70" s="60"/>
      <c r="Q70" s="44"/>
      <c r="R70" s="44"/>
      <c r="S70" s="60">
        <v>1768</v>
      </c>
      <c r="T70" s="60"/>
      <c r="U70" s="44"/>
      <c r="V70" s="44"/>
      <c r="W70" s="58" t="s">
        <v>329</v>
      </c>
      <c r="X70" s="58"/>
      <c r="Y70" s="44"/>
      <c r="Z70" s="44"/>
      <c r="AA70" s="58" t="s">
        <v>329</v>
      </c>
      <c r="AB70" s="58"/>
      <c r="AC70" s="44"/>
      <c r="AD70" s="44"/>
      <c r="AE70" s="60">
        <v>1143632</v>
      </c>
      <c r="AF70" s="60"/>
      <c r="AG70" s="44"/>
    </row>
    <row r="71" spans="1:33">
      <c r="A71" s="17"/>
      <c r="B71" s="82"/>
      <c r="C71" s="60"/>
      <c r="D71" s="60"/>
      <c r="E71" s="44"/>
      <c r="F71" s="44"/>
      <c r="G71" s="60"/>
      <c r="H71" s="60"/>
      <c r="I71" s="44"/>
      <c r="J71" s="44"/>
      <c r="K71" s="60"/>
      <c r="L71" s="60"/>
      <c r="M71" s="44"/>
      <c r="N71" s="44"/>
      <c r="O71" s="60"/>
      <c r="P71" s="60"/>
      <c r="Q71" s="44"/>
      <c r="R71" s="44"/>
      <c r="S71" s="60"/>
      <c r="T71" s="60"/>
      <c r="U71" s="44"/>
      <c r="V71" s="44"/>
      <c r="W71" s="58"/>
      <c r="X71" s="58"/>
      <c r="Y71" s="44"/>
      <c r="Z71" s="44"/>
      <c r="AA71" s="58"/>
      <c r="AB71" s="58"/>
      <c r="AC71" s="44"/>
      <c r="AD71" s="44"/>
      <c r="AE71" s="60"/>
      <c r="AF71" s="60"/>
      <c r="AG71" s="44"/>
    </row>
    <row r="72" spans="1:33">
      <c r="A72" s="17"/>
      <c r="B72" s="83" t="s">
        <v>95</v>
      </c>
      <c r="C72" s="47">
        <v>145552</v>
      </c>
      <c r="D72" s="47"/>
      <c r="E72" s="37"/>
      <c r="F72" s="37"/>
      <c r="G72" s="47">
        <v>165947</v>
      </c>
      <c r="H72" s="47"/>
      <c r="I72" s="37"/>
      <c r="J72" s="37"/>
      <c r="K72" s="47">
        <v>115696</v>
      </c>
      <c r="L72" s="47"/>
      <c r="M72" s="37"/>
      <c r="N72" s="37"/>
      <c r="O72" s="47">
        <v>1187</v>
      </c>
      <c r="P72" s="47"/>
      <c r="Q72" s="37"/>
      <c r="R72" s="37"/>
      <c r="S72" s="56">
        <v>398</v>
      </c>
      <c r="T72" s="56"/>
      <c r="U72" s="37"/>
      <c r="V72" s="37"/>
      <c r="W72" s="47">
        <v>2829</v>
      </c>
      <c r="X72" s="47"/>
      <c r="Y72" s="37"/>
      <c r="Z72" s="37"/>
      <c r="AA72" s="56" t="s">
        <v>1008</v>
      </c>
      <c r="AB72" s="56"/>
      <c r="AC72" s="46" t="s">
        <v>318</v>
      </c>
      <c r="AD72" s="37"/>
      <c r="AE72" s="47">
        <v>429557</v>
      </c>
      <c r="AF72" s="47"/>
      <c r="AG72" s="37"/>
    </row>
    <row r="73" spans="1:33">
      <c r="A73" s="17"/>
      <c r="B73" s="83"/>
      <c r="C73" s="47"/>
      <c r="D73" s="47"/>
      <c r="E73" s="37"/>
      <c r="F73" s="37"/>
      <c r="G73" s="47"/>
      <c r="H73" s="47"/>
      <c r="I73" s="37"/>
      <c r="J73" s="37"/>
      <c r="K73" s="47"/>
      <c r="L73" s="47"/>
      <c r="M73" s="37"/>
      <c r="N73" s="37"/>
      <c r="O73" s="47"/>
      <c r="P73" s="47"/>
      <c r="Q73" s="37"/>
      <c r="R73" s="37"/>
      <c r="S73" s="56"/>
      <c r="T73" s="56"/>
      <c r="U73" s="37"/>
      <c r="V73" s="37"/>
      <c r="W73" s="47"/>
      <c r="X73" s="47"/>
      <c r="Y73" s="37"/>
      <c r="Z73" s="37"/>
      <c r="AA73" s="56"/>
      <c r="AB73" s="56"/>
      <c r="AC73" s="46"/>
      <c r="AD73" s="37"/>
      <c r="AE73" s="47"/>
      <c r="AF73" s="47"/>
      <c r="AG73" s="37"/>
    </row>
    <row r="74" spans="1:33">
      <c r="A74" s="17"/>
      <c r="B74" s="82" t="s">
        <v>988</v>
      </c>
      <c r="C74" s="58" t="s">
        <v>1009</v>
      </c>
      <c r="D74" s="58"/>
      <c r="E74" s="59" t="s">
        <v>318</v>
      </c>
      <c r="F74" s="44"/>
      <c r="G74" s="58" t="s">
        <v>1010</v>
      </c>
      <c r="H74" s="58"/>
      <c r="I74" s="59" t="s">
        <v>318</v>
      </c>
      <c r="J74" s="44"/>
      <c r="K74" s="58" t="s">
        <v>1011</v>
      </c>
      <c r="L74" s="58"/>
      <c r="M74" s="59" t="s">
        <v>318</v>
      </c>
      <c r="N74" s="44"/>
      <c r="O74" s="58" t="s">
        <v>329</v>
      </c>
      <c r="P74" s="58"/>
      <c r="Q74" s="44"/>
      <c r="R74" s="44"/>
      <c r="S74" s="58">
        <v>206</v>
      </c>
      <c r="T74" s="58"/>
      <c r="U74" s="44"/>
      <c r="V74" s="44"/>
      <c r="W74" s="58" t="s">
        <v>329</v>
      </c>
      <c r="X74" s="58"/>
      <c r="Y74" s="44"/>
      <c r="Z74" s="44"/>
      <c r="AA74" s="58" t="s">
        <v>329</v>
      </c>
      <c r="AB74" s="58"/>
      <c r="AC74" s="44"/>
      <c r="AD74" s="44"/>
      <c r="AE74" s="58" t="s">
        <v>1012</v>
      </c>
      <c r="AF74" s="58"/>
      <c r="AG74" s="59" t="s">
        <v>318</v>
      </c>
    </row>
    <row r="75" spans="1:33">
      <c r="A75" s="17"/>
      <c r="B75" s="82"/>
      <c r="C75" s="58"/>
      <c r="D75" s="58"/>
      <c r="E75" s="59"/>
      <c r="F75" s="44"/>
      <c r="G75" s="58"/>
      <c r="H75" s="58"/>
      <c r="I75" s="59"/>
      <c r="J75" s="44"/>
      <c r="K75" s="58"/>
      <c r="L75" s="58"/>
      <c r="M75" s="59"/>
      <c r="N75" s="44"/>
      <c r="O75" s="58"/>
      <c r="P75" s="58"/>
      <c r="Q75" s="44"/>
      <c r="R75" s="44"/>
      <c r="S75" s="58"/>
      <c r="T75" s="58"/>
      <c r="U75" s="44"/>
      <c r="V75" s="44"/>
      <c r="W75" s="58"/>
      <c r="X75" s="58"/>
      <c r="Y75" s="44"/>
      <c r="Z75" s="44"/>
      <c r="AA75" s="58"/>
      <c r="AB75" s="58"/>
      <c r="AC75" s="44"/>
      <c r="AD75" s="44"/>
      <c r="AE75" s="58"/>
      <c r="AF75" s="58"/>
      <c r="AG75" s="59"/>
    </row>
    <row r="76" spans="1:33">
      <c r="A76" s="17"/>
      <c r="B76" s="83" t="s">
        <v>98</v>
      </c>
      <c r="C76" s="56" t="s">
        <v>329</v>
      </c>
      <c r="D76" s="56"/>
      <c r="E76" s="37"/>
      <c r="F76" s="37"/>
      <c r="G76" s="56" t="s">
        <v>329</v>
      </c>
      <c r="H76" s="56"/>
      <c r="I76" s="37"/>
      <c r="J76" s="37"/>
      <c r="K76" s="56" t="s">
        <v>329</v>
      </c>
      <c r="L76" s="56"/>
      <c r="M76" s="37"/>
      <c r="N76" s="37"/>
      <c r="O76" s="56" t="s">
        <v>329</v>
      </c>
      <c r="P76" s="56"/>
      <c r="Q76" s="37"/>
      <c r="R76" s="37"/>
      <c r="S76" s="56" t="s">
        <v>329</v>
      </c>
      <c r="T76" s="56"/>
      <c r="U76" s="37"/>
      <c r="V76" s="37"/>
      <c r="W76" s="47">
        <v>113364</v>
      </c>
      <c r="X76" s="47"/>
      <c r="Y76" s="37"/>
      <c r="Z76" s="37"/>
      <c r="AA76" s="56" t="s">
        <v>329</v>
      </c>
      <c r="AB76" s="56"/>
      <c r="AC76" s="37"/>
      <c r="AD76" s="37"/>
      <c r="AE76" s="47">
        <v>113364</v>
      </c>
      <c r="AF76" s="47"/>
      <c r="AG76" s="37"/>
    </row>
    <row r="77" spans="1:33">
      <c r="A77" s="17"/>
      <c r="B77" s="83"/>
      <c r="C77" s="56"/>
      <c r="D77" s="56"/>
      <c r="E77" s="37"/>
      <c r="F77" s="37"/>
      <c r="G77" s="56"/>
      <c r="H77" s="56"/>
      <c r="I77" s="37"/>
      <c r="J77" s="37"/>
      <c r="K77" s="56"/>
      <c r="L77" s="56"/>
      <c r="M77" s="37"/>
      <c r="N77" s="37"/>
      <c r="O77" s="56"/>
      <c r="P77" s="56"/>
      <c r="Q77" s="37"/>
      <c r="R77" s="37"/>
      <c r="S77" s="56"/>
      <c r="T77" s="56"/>
      <c r="U77" s="37"/>
      <c r="V77" s="37"/>
      <c r="W77" s="47"/>
      <c r="X77" s="47"/>
      <c r="Y77" s="37"/>
      <c r="Z77" s="37"/>
      <c r="AA77" s="56"/>
      <c r="AB77" s="56"/>
      <c r="AC77" s="37"/>
      <c r="AD77" s="37"/>
      <c r="AE77" s="47"/>
      <c r="AF77" s="47"/>
      <c r="AG77" s="37"/>
    </row>
    <row r="78" spans="1:33">
      <c r="A78" s="17"/>
      <c r="B78" s="82" t="s">
        <v>99</v>
      </c>
      <c r="C78" s="58">
        <v>847</v>
      </c>
      <c r="D78" s="58"/>
      <c r="E78" s="44"/>
      <c r="F78" s="44"/>
      <c r="G78" s="58">
        <v>153</v>
      </c>
      <c r="H78" s="58"/>
      <c r="I78" s="44"/>
      <c r="J78" s="44"/>
      <c r="K78" s="60">
        <v>1163</v>
      </c>
      <c r="L78" s="60"/>
      <c r="M78" s="44"/>
      <c r="N78" s="44"/>
      <c r="O78" s="58" t="s">
        <v>329</v>
      </c>
      <c r="P78" s="58"/>
      <c r="Q78" s="44"/>
      <c r="R78" s="44"/>
      <c r="S78" s="58" t="s">
        <v>329</v>
      </c>
      <c r="T78" s="58"/>
      <c r="U78" s="44"/>
      <c r="V78" s="44"/>
      <c r="W78" s="60">
        <v>1207</v>
      </c>
      <c r="X78" s="60"/>
      <c r="Y78" s="44"/>
      <c r="Z78" s="44"/>
      <c r="AA78" s="58" t="s">
        <v>329</v>
      </c>
      <c r="AB78" s="58"/>
      <c r="AC78" s="44"/>
      <c r="AD78" s="44"/>
      <c r="AE78" s="60">
        <v>3370</v>
      </c>
      <c r="AF78" s="60"/>
      <c r="AG78" s="44"/>
    </row>
    <row r="79" spans="1:33" ht="15.75" thickBot="1">
      <c r="A79" s="17"/>
      <c r="B79" s="82"/>
      <c r="C79" s="48"/>
      <c r="D79" s="48"/>
      <c r="E79" s="65"/>
      <c r="F79" s="44"/>
      <c r="G79" s="48"/>
      <c r="H79" s="48"/>
      <c r="I79" s="65"/>
      <c r="J79" s="44"/>
      <c r="K79" s="64"/>
      <c r="L79" s="64"/>
      <c r="M79" s="65"/>
      <c r="N79" s="44"/>
      <c r="O79" s="48"/>
      <c r="P79" s="48"/>
      <c r="Q79" s="65"/>
      <c r="R79" s="44"/>
      <c r="S79" s="48"/>
      <c r="T79" s="48"/>
      <c r="U79" s="65"/>
      <c r="V79" s="44"/>
      <c r="W79" s="64"/>
      <c r="X79" s="64"/>
      <c r="Y79" s="65"/>
      <c r="Z79" s="44"/>
      <c r="AA79" s="48"/>
      <c r="AB79" s="48"/>
      <c r="AC79" s="65"/>
      <c r="AD79" s="44"/>
      <c r="AE79" s="64"/>
      <c r="AF79" s="64"/>
      <c r="AG79" s="65"/>
    </row>
    <row r="80" spans="1:33">
      <c r="A80" s="17"/>
      <c r="B80" s="83" t="s">
        <v>100</v>
      </c>
      <c r="C80" s="73" t="s">
        <v>315</v>
      </c>
      <c r="D80" s="72" t="s">
        <v>1013</v>
      </c>
      <c r="E80" s="73" t="s">
        <v>318</v>
      </c>
      <c r="F80" s="37"/>
      <c r="G80" s="73" t="s">
        <v>315</v>
      </c>
      <c r="H80" s="50">
        <v>122809</v>
      </c>
      <c r="I80" s="52"/>
      <c r="J80" s="37"/>
      <c r="K80" s="73" t="s">
        <v>315</v>
      </c>
      <c r="L80" s="72" t="s">
        <v>1014</v>
      </c>
      <c r="M80" s="73" t="s">
        <v>318</v>
      </c>
      <c r="N80" s="37"/>
      <c r="O80" s="73" t="s">
        <v>315</v>
      </c>
      <c r="P80" s="50">
        <v>173798</v>
      </c>
      <c r="Q80" s="52"/>
      <c r="R80" s="37"/>
      <c r="S80" s="73" t="s">
        <v>315</v>
      </c>
      <c r="T80" s="72" t="s">
        <v>1015</v>
      </c>
      <c r="U80" s="73" t="s">
        <v>318</v>
      </c>
      <c r="V80" s="37"/>
      <c r="W80" s="73" t="s">
        <v>315</v>
      </c>
      <c r="X80" s="72" t="s">
        <v>1016</v>
      </c>
      <c r="Y80" s="73" t="s">
        <v>318</v>
      </c>
      <c r="Z80" s="37"/>
      <c r="AA80" s="73" t="s">
        <v>315</v>
      </c>
      <c r="AB80" s="72" t="s">
        <v>329</v>
      </c>
      <c r="AC80" s="52"/>
      <c r="AD80" s="37"/>
      <c r="AE80" s="73" t="s">
        <v>315</v>
      </c>
      <c r="AF80" s="72" t="s">
        <v>1017</v>
      </c>
      <c r="AG80" s="73" t="s">
        <v>318</v>
      </c>
    </row>
    <row r="81" spans="1:33" ht="15.75" thickBot="1">
      <c r="A81" s="17"/>
      <c r="B81" s="83"/>
      <c r="C81" s="76"/>
      <c r="D81" s="152"/>
      <c r="E81" s="76"/>
      <c r="F81" s="37"/>
      <c r="G81" s="76"/>
      <c r="H81" s="77"/>
      <c r="I81" s="78"/>
      <c r="J81" s="37"/>
      <c r="K81" s="76"/>
      <c r="L81" s="152"/>
      <c r="M81" s="76"/>
      <c r="N81" s="37"/>
      <c r="O81" s="76"/>
      <c r="P81" s="77"/>
      <c r="Q81" s="78"/>
      <c r="R81" s="37"/>
      <c r="S81" s="76"/>
      <c r="T81" s="152"/>
      <c r="U81" s="76"/>
      <c r="V81" s="37"/>
      <c r="W81" s="76"/>
      <c r="X81" s="152"/>
      <c r="Y81" s="76"/>
      <c r="Z81" s="37"/>
      <c r="AA81" s="76"/>
      <c r="AB81" s="152"/>
      <c r="AC81" s="78"/>
      <c r="AD81" s="37"/>
      <c r="AE81" s="76"/>
      <c r="AF81" s="152"/>
      <c r="AG81" s="76"/>
    </row>
    <row r="82" spans="1:33" ht="15.75" thickTop="1">
      <c r="A82" s="17"/>
      <c r="B82" s="82" t="s">
        <v>996</v>
      </c>
      <c r="C82" s="153" t="s">
        <v>315</v>
      </c>
      <c r="D82" s="154">
        <v>65559</v>
      </c>
      <c r="E82" s="147"/>
      <c r="F82" s="44"/>
      <c r="G82" s="153" t="s">
        <v>315</v>
      </c>
      <c r="H82" s="154">
        <v>2771</v>
      </c>
      <c r="I82" s="147"/>
      <c r="J82" s="44"/>
      <c r="K82" s="153" t="s">
        <v>315</v>
      </c>
      <c r="L82" s="154">
        <v>7901</v>
      </c>
      <c r="M82" s="147"/>
      <c r="N82" s="44"/>
      <c r="O82" s="153" t="s">
        <v>315</v>
      </c>
      <c r="P82" s="155" t="s">
        <v>329</v>
      </c>
      <c r="Q82" s="147"/>
      <c r="R82" s="44"/>
      <c r="S82" s="153" t="s">
        <v>315</v>
      </c>
      <c r="T82" s="155" t="s">
        <v>329</v>
      </c>
      <c r="U82" s="147"/>
      <c r="V82" s="44"/>
      <c r="W82" s="153" t="s">
        <v>315</v>
      </c>
      <c r="X82" s="155" t="s">
        <v>329</v>
      </c>
      <c r="Y82" s="147"/>
      <c r="Z82" s="44"/>
      <c r="AA82" s="153" t="s">
        <v>315</v>
      </c>
      <c r="AB82" s="155" t="s">
        <v>1006</v>
      </c>
      <c r="AC82" s="153" t="s">
        <v>318</v>
      </c>
      <c r="AD82" s="44"/>
      <c r="AE82" s="153" t="s">
        <v>315</v>
      </c>
      <c r="AF82" s="155" t="s">
        <v>329</v>
      </c>
      <c r="AG82" s="147"/>
    </row>
    <row r="83" spans="1:33">
      <c r="A83" s="17"/>
      <c r="B83" s="82"/>
      <c r="C83" s="59"/>
      <c r="D83" s="60"/>
      <c r="E83" s="44"/>
      <c r="F83" s="44"/>
      <c r="G83" s="59"/>
      <c r="H83" s="60"/>
      <c r="I83" s="44"/>
      <c r="J83" s="44"/>
      <c r="K83" s="59"/>
      <c r="L83" s="60"/>
      <c r="M83" s="44"/>
      <c r="N83" s="44"/>
      <c r="O83" s="59"/>
      <c r="P83" s="58"/>
      <c r="Q83" s="44"/>
      <c r="R83" s="44"/>
      <c r="S83" s="59"/>
      <c r="T83" s="58"/>
      <c r="U83" s="44"/>
      <c r="V83" s="44"/>
      <c r="W83" s="59"/>
      <c r="X83" s="58"/>
      <c r="Y83" s="44"/>
      <c r="Z83" s="44"/>
      <c r="AA83" s="59"/>
      <c r="AB83" s="58"/>
      <c r="AC83" s="59"/>
      <c r="AD83" s="44"/>
      <c r="AE83" s="59"/>
      <c r="AF83" s="58"/>
      <c r="AG83" s="44"/>
    </row>
    <row r="84" spans="1:33">
      <c r="A84" s="17"/>
      <c r="B84" s="83" t="s">
        <v>997</v>
      </c>
      <c r="C84" s="46" t="s">
        <v>315</v>
      </c>
      <c r="D84" s="47">
        <v>24634</v>
      </c>
      <c r="E84" s="37"/>
      <c r="F84" s="37"/>
      <c r="G84" s="46" t="s">
        <v>315</v>
      </c>
      <c r="H84" s="47">
        <v>92651</v>
      </c>
      <c r="I84" s="37"/>
      <c r="J84" s="37"/>
      <c r="K84" s="46" t="s">
        <v>315</v>
      </c>
      <c r="L84" s="56">
        <v>601</v>
      </c>
      <c r="M84" s="37"/>
      <c r="N84" s="37"/>
      <c r="O84" s="46" t="s">
        <v>315</v>
      </c>
      <c r="P84" s="47">
        <v>5147</v>
      </c>
      <c r="Q84" s="37"/>
      <c r="R84" s="37"/>
      <c r="S84" s="46" t="s">
        <v>315</v>
      </c>
      <c r="T84" s="56">
        <v>4</v>
      </c>
      <c r="U84" s="37"/>
      <c r="V84" s="37"/>
      <c r="W84" s="46" t="s">
        <v>315</v>
      </c>
      <c r="X84" s="47">
        <v>1336</v>
      </c>
      <c r="Y84" s="37"/>
      <c r="Z84" s="37"/>
      <c r="AA84" s="46" t="s">
        <v>315</v>
      </c>
      <c r="AB84" s="56" t="s">
        <v>329</v>
      </c>
      <c r="AC84" s="37"/>
      <c r="AD84" s="37"/>
      <c r="AE84" s="46" t="s">
        <v>315</v>
      </c>
      <c r="AF84" s="47">
        <v>124373</v>
      </c>
      <c r="AG84" s="37"/>
    </row>
    <row r="85" spans="1:33">
      <c r="A85" s="17"/>
      <c r="B85" s="83"/>
      <c r="C85" s="46"/>
      <c r="D85" s="47"/>
      <c r="E85" s="37"/>
      <c r="F85" s="37"/>
      <c r="G85" s="46"/>
      <c r="H85" s="47"/>
      <c r="I85" s="37"/>
      <c r="J85" s="37"/>
      <c r="K85" s="46"/>
      <c r="L85" s="56"/>
      <c r="M85" s="37"/>
      <c r="N85" s="37"/>
      <c r="O85" s="46"/>
      <c r="P85" s="47"/>
      <c r="Q85" s="37"/>
      <c r="R85" s="37"/>
      <c r="S85" s="46"/>
      <c r="T85" s="56"/>
      <c r="U85" s="37"/>
      <c r="V85" s="37"/>
      <c r="W85" s="46"/>
      <c r="X85" s="47"/>
      <c r="Y85" s="37"/>
      <c r="Z85" s="37"/>
      <c r="AA85" s="46"/>
      <c r="AB85" s="56"/>
      <c r="AC85" s="37"/>
      <c r="AD85" s="37"/>
      <c r="AE85" s="46"/>
      <c r="AF85" s="47"/>
      <c r="AG85" s="37"/>
    </row>
    <row r="86" spans="1:33">
      <c r="A86" s="17"/>
      <c r="B86" s="37" t="s">
        <v>1018</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row>
    <row r="87" spans="1:33">
      <c r="A87" s="17"/>
      <c r="B87" s="36"/>
      <c r="C87" s="36"/>
      <c r="D87" s="36"/>
      <c r="E87" s="36"/>
      <c r="F87" s="36"/>
      <c r="G87" s="36"/>
      <c r="H87" s="36"/>
      <c r="I87" s="36"/>
      <c r="J87" s="36"/>
      <c r="K87" s="36"/>
      <c r="L87" s="36"/>
      <c r="M87" s="36"/>
      <c r="N87" s="36"/>
      <c r="O87" s="36"/>
      <c r="P87" s="36"/>
      <c r="Q87" s="36"/>
      <c r="R87" s="36"/>
      <c r="S87" s="36"/>
      <c r="T87" s="36"/>
      <c r="U87" s="36"/>
      <c r="V87" s="36"/>
    </row>
    <row r="88" spans="1:33">
      <c r="A88" s="17"/>
      <c r="B88" s="18"/>
      <c r="C88" s="18"/>
      <c r="D88" s="18"/>
      <c r="E88" s="18"/>
      <c r="F88" s="18"/>
      <c r="G88" s="18"/>
      <c r="H88" s="18"/>
      <c r="I88" s="18"/>
      <c r="J88" s="18"/>
      <c r="K88" s="18"/>
      <c r="L88" s="18"/>
      <c r="M88" s="18"/>
      <c r="N88" s="18"/>
      <c r="O88" s="18"/>
      <c r="P88" s="18"/>
      <c r="Q88" s="18"/>
      <c r="R88" s="18"/>
      <c r="S88" s="18"/>
      <c r="T88" s="18"/>
      <c r="U88" s="18"/>
      <c r="V88" s="18"/>
    </row>
    <row r="89" spans="1:33" ht="15.75" thickBot="1">
      <c r="A89" s="17"/>
      <c r="B89" s="12"/>
      <c r="C89" s="12"/>
      <c r="D89" s="41" t="s">
        <v>1019</v>
      </c>
      <c r="E89" s="41"/>
      <c r="F89" s="41"/>
      <c r="G89" s="12"/>
      <c r="H89" s="41" t="s">
        <v>1020</v>
      </c>
      <c r="I89" s="41"/>
      <c r="J89" s="41"/>
      <c r="K89" s="12"/>
      <c r="L89" s="41" t="s">
        <v>1021</v>
      </c>
      <c r="M89" s="41"/>
      <c r="N89" s="41"/>
      <c r="O89" s="12"/>
      <c r="P89" s="41" t="s">
        <v>1022</v>
      </c>
      <c r="Q89" s="41"/>
      <c r="R89" s="41"/>
      <c r="S89" s="12"/>
      <c r="T89" s="41" t="s">
        <v>1023</v>
      </c>
      <c r="U89" s="41"/>
      <c r="V89" s="41"/>
    </row>
    <row r="90" spans="1:33">
      <c r="A90" s="17"/>
      <c r="B90" s="12"/>
      <c r="C90" s="12"/>
      <c r="D90" s="93" t="s">
        <v>312</v>
      </c>
      <c r="E90" s="93"/>
      <c r="F90" s="93"/>
      <c r="G90" s="93"/>
      <c r="H90" s="93"/>
      <c r="I90" s="93"/>
      <c r="J90" s="93"/>
      <c r="K90" s="93"/>
      <c r="L90" s="93"/>
      <c r="M90" s="93"/>
      <c r="N90" s="93"/>
      <c r="O90" s="93"/>
      <c r="P90" s="93"/>
      <c r="Q90" s="93"/>
      <c r="R90" s="93"/>
      <c r="S90" s="93"/>
      <c r="T90" s="93"/>
      <c r="U90" s="93"/>
      <c r="V90" s="93"/>
    </row>
    <row r="91" spans="1:33">
      <c r="A91" s="17"/>
      <c r="B91" s="120">
        <v>2014</v>
      </c>
      <c r="C91" s="23"/>
      <c r="D91" s="44"/>
      <c r="E91" s="44"/>
      <c r="F91" s="44"/>
      <c r="G91" s="23"/>
      <c r="H91" s="44"/>
      <c r="I91" s="44"/>
      <c r="J91" s="44"/>
      <c r="K91" s="23"/>
      <c r="L91" s="44"/>
      <c r="M91" s="44"/>
      <c r="N91" s="44"/>
      <c r="O91" s="23"/>
      <c r="P91" s="44"/>
      <c r="Q91" s="44"/>
      <c r="R91" s="44"/>
      <c r="S91" s="23"/>
      <c r="T91" s="44"/>
      <c r="U91" s="44"/>
      <c r="V91" s="44"/>
    </row>
    <row r="92" spans="1:33">
      <c r="A92" s="17"/>
      <c r="B92" s="46" t="s">
        <v>91</v>
      </c>
      <c r="C92" s="37"/>
      <c r="D92" s="46" t="s">
        <v>315</v>
      </c>
      <c r="E92" s="47">
        <v>772445</v>
      </c>
      <c r="F92" s="37"/>
      <c r="G92" s="37"/>
      <c r="H92" s="46" t="s">
        <v>315</v>
      </c>
      <c r="I92" s="47">
        <v>1591643</v>
      </c>
      <c r="J92" s="37"/>
      <c r="K92" s="37"/>
      <c r="L92" s="46" t="s">
        <v>315</v>
      </c>
      <c r="M92" s="47">
        <v>2364088</v>
      </c>
      <c r="N92" s="37"/>
      <c r="O92" s="37"/>
      <c r="P92" s="46" t="s">
        <v>315</v>
      </c>
      <c r="Q92" s="47">
        <v>4502876</v>
      </c>
      <c r="R92" s="37"/>
      <c r="S92" s="37"/>
      <c r="T92" s="46" t="s">
        <v>315</v>
      </c>
      <c r="U92" s="47">
        <v>6866964</v>
      </c>
      <c r="V92" s="37"/>
    </row>
    <row r="93" spans="1:33">
      <c r="A93" s="17"/>
      <c r="B93" s="46"/>
      <c r="C93" s="37"/>
      <c r="D93" s="46"/>
      <c r="E93" s="47"/>
      <c r="F93" s="37"/>
      <c r="G93" s="37"/>
      <c r="H93" s="46"/>
      <c r="I93" s="47"/>
      <c r="J93" s="37"/>
      <c r="K93" s="37"/>
      <c r="L93" s="46"/>
      <c r="M93" s="47"/>
      <c r="N93" s="37"/>
      <c r="O93" s="37"/>
      <c r="P93" s="46"/>
      <c r="Q93" s="47"/>
      <c r="R93" s="37"/>
      <c r="S93" s="37"/>
      <c r="T93" s="46"/>
      <c r="U93" s="47"/>
      <c r="V93" s="37"/>
    </row>
    <row r="94" spans="1:33">
      <c r="A94" s="17"/>
      <c r="B94" s="59" t="s">
        <v>1024</v>
      </c>
      <c r="C94" s="44"/>
      <c r="D94" s="59" t="s">
        <v>315</v>
      </c>
      <c r="E94" s="60">
        <v>71269</v>
      </c>
      <c r="F94" s="44"/>
      <c r="G94" s="44"/>
      <c r="H94" s="59" t="s">
        <v>315</v>
      </c>
      <c r="I94" s="60">
        <v>105937</v>
      </c>
      <c r="J94" s="44"/>
      <c r="K94" s="44"/>
      <c r="L94" s="59" t="s">
        <v>315</v>
      </c>
      <c r="M94" s="60">
        <v>177206</v>
      </c>
      <c r="N94" s="44"/>
      <c r="O94" s="44"/>
      <c r="P94" s="59" t="s">
        <v>315</v>
      </c>
      <c r="Q94" s="60">
        <v>518131</v>
      </c>
      <c r="R94" s="44"/>
      <c r="S94" s="44"/>
      <c r="T94" s="59" t="s">
        <v>315</v>
      </c>
      <c r="U94" s="60">
        <v>695337</v>
      </c>
      <c r="V94" s="44"/>
    </row>
    <row r="95" spans="1:33">
      <c r="A95" s="17"/>
      <c r="B95" s="59"/>
      <c r="C95" s="44"/>
      <c r="D95" s="59"/>
      <c r="E95" s="60"/>
      <c r="F95" s="44"/>
      <c r="G95" s="44"/>
      <c r="H95" s="59"/>
      <c r="I95" s="60"/>
      <c r="J95" s="44"/>
      <c r="K95" s="44"/>
      <c r="L95" s="59"/>
      <c r="M95" s="60"/>
      <c r="N95" s="44"/>
      <c r="O95" s="44"/>
      <c r="P95" s="59"/>
      <c r="Q95" s="60"/>
      <c r="R95" s="44"/>
      <c r="S95" s="44"/>
      <c r="T95" s="59"/>
      <c r="U95" s="60"/>
      <c r="V95" s="44"/>
    </row>
    <row r="96" spans="1:33">
      <c r="A96" s="17"/>
      <c r="B96" s="12"/>
      <c r="C96" s="12"/>
      <c r="D96" s="37"/>
      <c r="E96" s="37"/>
      <c r="F96" s="37"/>
      <c r="G96" s="12"/>
      <c r="H96" s="37"/>
      <c r="I96" s="37"/>
      <c r="J96" s="37"/>
      <c r="K96" s="12"/>
      <c r="L96" s="37"/>
      <c r="M96" s="37"/>
      <c r="N96" s="37"/>
      <c r="O96" s="12"/>
      <c r="P96" s="37"/>
      <c r="Q96" s="37"/>
      <c r="R96" s="37"/>
      <c r="S96" s="12"/>
      <c r="T96" s="37"/>
      <c r="U96" s="37"/>
      <c r="V96" s="37"/>
    </row>
    <row r="97" spans="1:22">
      <c r="A97" s="17"/>
      <c r="B97" s="112">
        <v>2013</v>
      </c>
      <c r="C97" s="12"/>
      <c r="D97" s="37"/>
      <c r="E97" s="37"/>
      <c r="F97" s="37"/>
      <c r="G97" s="12"/>
      <c r="H97" s="37"/>
      <c r="I97" s="37"/>
      <c r="J97" s="37"/>
      <c r="K97" s="12"/>
      <c r="L97" s="37"/>
      <c r="M97" s="37"/>
      <c r="N97" s="37"/>
      <c r="O97" s="12"/>
      <c r="P97" s="37"/>
      <c r="Q97" s="37"/>
      <c r="R97" s="37"/>
      <c r="S97" s="12"/>
      <c r="T97" s="37"/>
      <c r="U97" s="37"/>
      <c r="V97" s="37"/>
    </row>
    <row r="98" spans="1:22">
      <c r="A98" s="17"/>
      <c r="B98" s="59" t="s">
        <v>91</v>
      </c>
      <c r="C98" s="44"/>
      <c r="D98" s="59" t="s">
        <v>315</v>
      </c>
      <c r="E98" s="60">
        <v>716982</v>
      </c>
      <c r="F98" s="44"/>
      <c r="G98" s="44"/>
      <c r="H98" s="59" t="s">
        <v>315</v>
      </c>
      <c r="I98" s="60">
        <v>1773088</v>
      </c>
      <c r="J98" s="44"/>
      <c r="K98" s="44"/>
      <c r="L98" s="59" t="s">
        <v>315</v>
      </c>
      <c r="M98" s="60">
        <v>2490070</v>
      </c>
      <c r="N98" s="44"/>
      <c r="O98" s="44"/>
      <c r="P98" s="59" t="s">
        <v>315</v>
      </c>
      <c r="Q98" s="60">
        <v>3988477</v>
      </c>
      <c r="R98" s="44"/>
      <c r="S98" s="44"/>
      <c r="T98" s="59" t="s">
        <v>315</v>
      </c>
      <c r="U98" s="60">
        <v>6478547</v>
      </c>
      <c r="V98" s="44"/>
    </row>
    <row r="99" spans="1:22">
      <c r="A99" s="17"/>
      <c r="B99" s="59"/>
      <c r="C99" s="44"/>
      <c r="D99" s="59"/>
      <c r="E99" s="60"/>
      <c r="F99" s="44"/>
      <c r="G99" s="44"/>
      <c r="H99" s="59"/>
      <c r="I99" s="60"/>
      <c r="J99" s="44"/>
      <c r="K99" s="44"/>
      <c r="L99" s="59"/>
      <c r="M99" s="60"/>
      <c r="N99" s="44"/>
      <c r="O99" s="44"/>
      <c r="P99" s="59"/>
      <c r="Q99" s="60"/>
      <c r="R99" s="44"/>
      <c r="S99" s="44"/>
      <c r="T99" s="59"/>
      <c r="U99" s="60"/>
      <c r="V99" s="44"/>
    </row>
    <row r="100" spans="1:22">
      <c r="A100" s="17"/>
      <c r="B100" s="46" t="s">
        <v>1024</v>
      </c>
      <c r="C100" s="37"/>
      <c r="D100" s="46" t="s">
        <v>315</v>
      </c>
      <c r="E100" s="47">
        <v>76607</v>
      </c>
      <c r="F100" s="37"/>
      <c r="G100" s="37"/>
      <c r="H100" s="46" t="s">
        <v>315</v>
      </c>
      <c r="I100" s="47">
        <v>116859</v>
      </c>
      <c r="J100" s="37"/>
      <c r="K100" s="37"/>
      <c r="L100" s="46" t="s">
        <v>315</v>
      </c>
      <c r="M100" s="47">
        <v>193466</v>
      </c>
      <c r="N100" s="37"/>
      <c r="O100" s="37"/>
      <c r="P100" s="46" t="s">
        <v>315</v>
      </c>
      <c r="Q100" s="47">
        <v>513334</v>
      </c>
      <c r="R100" s="37"/>
      <c r="S100" s="37"/>
      <c r="T100" s="46" t="s">
        <v>315</v>
      </c>
      <c r="U100" s="47">
        <v>706800</v>
      </c>
      <c r="V100" s="37"/>
    </row>
    <row r="101" spans="1:22">
      <c r="A101" s="17"/>
      <c r="B101" s="46"/>
      <c r="C101" s="37"/>
      <c r="D101" s="46"/>
      <c r="E101" s="47"/>
      <c r="F101" s="37"/>
      <c r="G101" s="37"/>
      <c r="H101" s="46"/>
      <c r="I101" s="47"/>
      <c r="J101" s="37"/>
      <c r="K101" s="37"/>
      <c r="L101" s="46"/>
      <c r="M101" s="47"/>
      <c r="N101" s="37"/>
      <c r="O101" s="37"/>
      <c r="P101" s="46"/>
      <c r="Q101" s="47"/>
      <c r="R101" s="37"/>
      <c r="S101" s="37"/>
      <c r="T101" s="46"/>
      <c r="U101" s="47"/>
      <c r="V101" s="37"/>
    </row>
    <row r="102" spans="1:22">
      <c r="A102" s="17"/>
      <c r="B102" s="12"/>
      <c r="C102" s="12"/>
      <c r="D102" s="37"/>
      <c r="E102" s="37"/>
      <c r="F102" s="37"/>
      <c r="G102" s="12"/>
      <c r="H102" s="37"/>
      <c r="I102" s="37"/>
      <c r="J102" s="37"/>
      <c r="K102" s="12"/>
      <c r="L102" s="37"/>
      <c r="M102" s="37"/>
      <c r="N102" s="37"/>
      <c r="O102" s="12"/>
      <c r="P102" s="37"/>
      <c r="Q102" s="37"/>
      <c r="R102" s="37"/>
      <c r="S102" s="12"/>
      <c r="T102" s="37"/>
      <c r="U102" s="37"/>
      <c r="V102" s="37"/>
    </row>
    <row r="103" spans="1:22">
      <c r="A103" s="17"/>
      <c r="B103" s="120">
        <v>2012</v>
      </c>
      <c r="C103" s="23"/>
      <c r="D103" s="44"/>
      <c r="E103" s="44"/>
      <c r="F103" s="44"/>
      <c r="G103" s="23"/>
      <c r="H103" s="44"/>
      <c r="I103" s="44"/>
      <c r="J103" s="44"/>
      <c r="K103" s="23"/>
      <c r="L103" s="44"/>
      <c r="M103" s="44"/>
      <c r="N103" s="44"/>
      <c r="O103" s="23"/>
      <c r="P103" s="44"/>
      <c r="Q103" s="44"/>
      <c r="R103" s="44"/>
      <c r="S103" s="23"/>
      <c r="T103" s="44"/>
      <c r="U103" s="44"/>
      <c r="V103" s="44"/>
    </row>
    <row r="104" spans="1:22">
      <c r="A104" s="17"/>
      <c r="B104" s="46" t="s">
        <v>91</v>
      </c>
      <c r="C104" s="37"/>
      <c r="D104" s="46" t="s">
        <v>315</v>
      </c>
      <c r="E104" s="47">
        <v>691849</v>
      </c>
      <c r="F104" s="37"/>
      <c r="G104" s="37"/>
      <c r="H104" s="46" t="s">
        <v>315</v>
      </c>
      <c r="I104" s="47">
        <v>1349912</v>
      </c>
      <c r="J104" s="37"/>
      <c r="K104" s="37"/>
      <c r="L104" s="46" t="s">
        <v>315</v>
      </c>
      <c r="M104" s="47">
        <v>2041761</v>
      </c>
      <c r="N104" s="37"/>
      <c r="O104" s="37"/>
      <c r="P104" s="46" t="s">
        <v>315</v>
      </c>
      <c r="Q104" s="47">
        <v>3777286</v>
      </c>
      <c r="R104" s="37"/>
      <c r="S104" s="37"/>
      <c r="T104" s="46" t="s">
        <v>315</v>
      </c>
      <c r="U104" s="47">
        <v>5819047</v>
      </c>
      <c r="V104" s="37"/>
    </row>
    <row r="105" spans="1:22">
      <c r="A105" s="17"/>
      <c r="B105" s="46"/>
      <c r="C105" s="37"/>
      <c r="D105" s="46"/>
      <c r="E105" s="47"/>
      <c r="F105" s="37"/>
      <c r="G105" s="37"/>
      <c r="H105" s="46"/>
      <c r="I105" s="47"/>
      <c r="J105" s="37"/>
      <c r="K105" s="37"/>
      <c r="L105" s="46"/>
      <c r="M105" s="47"/>
      <c r="N105" s="37"/>
      <c r="O105" s="37"/>
      <c r="P105" s="46"/>
      <c r="Q105" s="47"/>
      <c r="R105" s="37"/>
      <c r="S105" s="37"/>
      <c r="T105" s="46"/>
      <c r="U105" s="47"/>
      <c r="V105" s="37"/>
    </row>
    <row r="106" spans="1:22">
      <c r="A106" s="17"/>
      <c r="B106" s="59" t="s">
        <v>1024</v>
      </c>
      <c r="C106" s="44"/>
      <c r="D106" s="59" t="s">
        <v>315</v>
      </c>
      <c r="E106" s="60">
        <v>87790</v>
      </c>
      <c r="F106" s="44"/>
      <c r="G106" s="44"/>
      <c r="H106" s="59" t="s">
        <v>315</v>
      </c>
      <c r="I106" s="60">
        <v>102706</v>
      </c>
      <c r="J106" s="44"/>
      <c r="K106" s="44"/>
      <c r="L106" s="59" t="s">
        <v>315</v>
      </c>
      <c r="M106" s="60">
        <v>190496</v>
      </c>
      <c r="N106" s="44"/>
      <c r="O106" s="44"/>
      <c r="P106" s="59" t="s">
        <v>315</v>
      </c>
      <c r="Q106" s="60">
        <v>531290</v>
      </c>
      <c r="R106" s="44"/>
      <c r="S106" s="44"/>
      <c r="T106" s="59" t="s">
        <v>315</v>
      </c>
      <c r="U106" s="60">
        <v>721786</v>
      </c>
      <c r="V106" s="44"/>
    </row>
    <row r="107" spans="1:22">
      <c r="A107" s="17"/>
      <c r="B107" s="59"/>
      <c r="C107" s="44"/>
      <c r="D107" s="59"/>
      <c r="E107" s="60"/>
      <c r="F107" s="44"/>
      <c r="G107" s="44"/>
      <c r="H107" s="59"/>
      <c r="I107" s="60"/>
      <c r="J107" s="44"/>
      <c r="K107" s="44"/>
      <c r="L107" s="59"/>
      <c r="M107" s="60"/>
      <c r="N107" s="44"/>
      <c r="O107" s="44"/>
      <c r="P107" s="59"/>
      <c r="Q107" s="60"/>
      <c r="R107" s="44"/>
      <c r="S107" s="44"/>
      <c r="T107" s="59"/>
      <c r="U107" s="60"/>
      <c r="V107" s="44"/>
    </row>
  </sheetData>
  <mergeCells count="1085">
    <mergeCell ref="B6:AG6"/>
    <mergeCell ref="B7:AG7"/>
    <mergeCell ref="B8:AG8"/>
    <mergeCell ref="B9:AG9"/>
    <mergeCell ref="B10:AG10"/>
    <mergeCell ref="B86:AG86"/>
    <mergeCell ref="T106:T107"/>
    <mergeCell ref="U106:U107"/>
    <mergeCell ref="V106:V107"/>
    <mergeCell ref="A1:A2"/>
    <mergeCell ref="B1:AG1"/>
    <mergeCell ref="B2:AG2"/>
    <mergeCell ref="B3:AG3"/>
    <mergeCell ref="A4:A107"/>
    <mergeCell ref="B4:AG4"/>
    <mergeCell ref="B5:AG5"/>
    <mergeCell ref="N106:N107"/>
    <mergeCell ref="O106:O107"/>
    <mergeCell ref="P106:P107"/>
    <mergeCell ref="Q106:Q107"/>
    <mergeCell ref="R106:R107"/>
    <mergeCell ref="S106:S107"/>
    <mergeCell ref="H106:H107"/>
    <mergeCell ref="I106:I107"/>
    <mergeCell ref="J106:J107"/>
    <mergeCell ref="K106:K107"/>
    <mergeCell ref="L106:L107"/>
    <mergeCell ref="M106:M107"/>
    <mergeCell ref="S104:S105"/>
    <mergeCell ref="T104:T105"/>
    <mergeCell ref="U104:U105"/>
    <mergeCell ref="V104:V105"/>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T100:T101"/>
    <mergeCell ref="U100:U101"/>
    <mergeCell ref="V100:V101"/>
    <mergeCell ref="D102:F102"/>
    <mergeCell ref="H102:J102"/>
    <mergeCell ref="L102:N102"/>
    <mergeCell ref="P102:R102"/>
    <mergeCell ref="T102:V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S98:S99"/>
    <mergeCell ref="T98:T99"/>
    <mergeCell ref="U98:U99"/>
    <mergeCell ref="V98:V99"/>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U94:U95"/>
    <mergeCell ref="V94:V95"/>
    <mergeCell ref="D96:F96"/>
    <mergeCell ref="H96:J96"/>
    <mergeCell ref="L96:N96"/>
    <mergeCell ref="P96:R96"/>
    <mergeCell ref="T96:V96"/>
    <mergeCell ref="O94:O95"/>
    <mergeCell ref="P94:P95"/>
    <mergeCell ref="Q94:Q95"/>
    <mergeCell ref="R94:R95"/>
    <mergeCell ref="S94:S95"/>
    <mergeCell ref="T94:T95"/>
    <mergeCell ref="I94:I95"/>
    <mergeCell ref="J94:J95"/>
    <mergeCell ref="K94:K95"/>
    <mergeCell ref="L94:L95"/>
    <mergeCell ref="M94:M95"/>
    <mergeCell ref="N94:N95"/>
    <mergeCell ref="T92:T93"/>
    <mergeCell ref="U92:U93"/>
    <mergeCell ref="V92:V93"/>
    <mergeCell ref="B94:B95"/>
    <mergeCell ref="C94:C95"/>
    <mergeCell ref="D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V90"/>
    <mergeCell ref="D91:F91"/>
    <mergeCell ref="H91:J91"/>
    <mergeCell ref="L91:N91"/>
    <mergeCell ref="P91:R91"/>
    <mergeCell ref="T91:V91"/>
    <mergeCell ref="AF84:AF85"/>
    <mergeCell ref="AG84:AG85"/>
    <mergeCell ref="B87:V87"/>
    <mergeCell ref="D89:F89"/>
    <mergeCell ref="H89:J89"/>
    <mergeCell ref="L89:N89"/>
    <mergeCell ref="P89:R89"/>
    <mergeCell ref="T89:V89"/>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F80:AF81"/>
    <mergeCell ref="AG80:AG81"/>
    <mergeCell ref="B82:B83"/>
    <mergeCell ref="C82:C83"/>
    <mergeCell ref="D82:D83"/>
    <mergeCell ref="E82:E83"/>
    <mergeCell ref="F82:F83"/>
    <mergeCell ref="G82:G83"/>
    <mergeCell ref="H82:H83"/>
    <mergeCell ref="I82:I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F66:AF67"/>
    <mergeCell ref="AG66:AG67"/>
    <mergeCell ref="B68:B69"/>
    <mergeCell ref="C68:D69"/>
    <mergeCell ref="E68:E69"/>
    <mergeCell ref="F68:F69"/>
    <mergeCell ref="G68:H69"/>
    <mergeCell ref="I68:I69"/>
    <mergeCell ref="J68:J69"/>
    <mergeCell ref="K68:L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F63:AF64"/>
    <mergeCell ref="AG63:AG64"/>
    <mergeCell ref="C65:E65"/>
    <mergeCell ref="G65:I65"/>
    <mergeCell ref="K65:M65"/>
    <mergeCell ref="O65:Q65"/>
    <mergeCell ref="S65:U65"/>
    <mergeCell ref="W65:Y65"/>
    <mergeCell ref="AA65:AC65"/>
    <mergeCell ref="AE65:AG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F59:AF60"/>
    <mergeCell ref="AG59:AG60"/>
    <mergeCell ref="B61:B62"/>
    <mergeCell ref="C61:C62"/>
    <mergeCell ref="D61:D62"/>
    <mergeCell ref="E61:E62"/>
    <mergeCell ref="F61:F62"/>
    <mergeCell ref="G61:G62"/>
    <mergeCell ref="H61:H62"/>
    <mergeCell ref="I61:I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E43:AG43"/>
    <mergeCell ref="B44:I44"/>
    <mergeCell ref="K44:M44"/>
    <mergeCell ref="O44:Q44"/>
    <mergeCell ref="S44:U44"/>
    <mergeCell ref="W44:Y44"/>
    <mergeCell ref="AA44:AC44"/>
    <mergeCell ref="AE44:AG44"/>
    <mergeCell ref="Z41:Z42"/>
    <mergeCell ref="AA41:AC42"/>
    <mergeCell ref="AD41:AD42"/>
    <mergeCell ref="AE41:AG42"/>
    <mergeCell ref="C43:E43"/>
    <mergeCell ref="G43:I43"/>
    <mergeCell ref="K43:M43"/>
    <mergeCell ref="O43:U43"/>
    <mergeCell ref="W43:Y43"/>
    <mergeCell ref="AA43:AC43"/>
    <mergeCell ref="O41:Q41"/>
    <mergeCell ref="O42:Q42"/>
    <mergeCell ref="R41:R42"/>
    <mergeCell ref="S41:U42"/>
    <mergeCell ref="V41:V42"/>
    <mergeCell ref="W41:Y42"/>
    <mergeCell ref="AG37:AG38"/>
    <mergeCell ref="B39:AG39"/>
    <mergeCell ref="B41:B42"/>
    <mergeCell ref="C41:E42"/>
    <mergeCell ref="F41:F42"/>
    <mergeCell ref="G41:I42"/>
    <mergeCell ref="J41:J42"/>
    <mergeCell ref="K41:M41"/>
    <mergeCell ref="K42:M42"/>
    <mergeCell ref="N41:N42"/>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E35:AE36"/>
    <mergeCell ref="AF35:AF36"/>
    <mergeCell ref="AG35:AG36"/>
    <mergeCell ref="B37:B38"/>
    <mergeCell ref="C37:C38"/>
    <mergeCell ref="D37:D38"/>
    <mergeCell ref="E37:E38"/>
    <mergeCell ref="F37:F38"/>
    <mergeCell ref="G37:G38"/>
    <mergeCell ref="H37:H38"/>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C33:AC34"/>
    <mergeCell ref="AD33:AD34"/>
    <mergeCell ref="AE33:AE34"/>
    <mergeCell ref="AF33:AF34"/>
    <mergeCell ref="AG33:AG34"/>
    <mergeCell ref="B35:B36"/>
    <mergeCell ref="C35:C36"/>
    <mergeCell ref="D35:D36"/>
    <mergeCell ref="E35:E36"/>
    <mergeCell ref="F35:F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E18"/>
    <mergeCell ref="AF17:AF18"/>
    <mergeCell ref="AG17:AG18"/>
    <mergeCell ref="B19:B20"/>
    <mergeCell ref="C19:D20"/>
    <mergeCell ref="E19:E20"/>
    <mergeCell ref="F19:F20"/>
    <mergeCell ref="G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B16:I16"/>
    <mergeCell ref="K16:M16"/>
    <mergeCell ref="O16:Q16"/>
    <mergeCell ref="S16:U16"/>
    <mergeCell ref="W16:Y16"/>
    <mergeCell ref="AA16:AC16"/>
    <mergeCell ref="AA13:AC14"/>
    <mergeCell ref="AD13:AD14"/>
    <mergeCell ref="AE13:AG14"/>
    <mergeCell ref="C15:E15"/>
    <mergeCell ref="G15:I15"/>
    <mergeCell ref="K15:M15"/>
    <mergeCell ref="O15:U15"/>
    <mergeCell ref="W15:Y15"/>
    <mergeCell ref="AA15:AC15"/>
    <mergeCell ref="AE15:AG15"/>
    <mergeCell ref="O14:Q14"/>
    <mergeCell ref="R13:R14"/>
    <mergeCell ref="S13:U14"/>
    <mergeCell ref="V13:V14"/>
    <mergeCell ref="W13:Y14"/>
    <mergeCell ref="Z13:Z14"/>
    <mergeCell ref="B11:AG11"/>
    <mergeCell ref="B13:B14"/>
    <mergeCell ref="C13:E14"/>
    <mergeCell ref="F13:F14"/>
    <mergeCell ref="G13:I14"/>
    <mergeCell ref="J13:J14"/>
    <mergeCell ref="K13:M13"/>
    <mergeCell ref="K14:M14"/>
    <mergeCell ref="N13:N14"/>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cols>
    <col min="1" max="2" width="36.5703125" bestFit="1" customWidth="1"/>
    <col min="3" max="3" width="16.140625" customWidth="1"/>
    <col min="4" max="4" width="3.42578125" customWidth="1"/>
    <col min="5" max="5" width="15.42578125" customWidth="1"/>
    <col min="6" max="6" width="2.7109375" customWidth="1"/>
    <col min="7" max="7" width="16.140625" customWidth="1"/>
    <col min="8" max="8" width="3.42578125" customWidth="1"/>
    <col min="9" max="9" width="13.140625" customWidth="1"/>
    <col min="10" max="10" width="2.7109375" customWidth="1"/>
    <col min="11" max="11" width="16.140625" customWidth="1"/>
    <col min="12" max="12" width="3.42578125" customWidth="1"/>
    <col min="13" max="13" width="15.42578125" customWidth="1"/>
    <col min="14" max="15" width="16.140625" customWidth="1"/>
    <col min="16" max="16" width="3.42578125" customWidth="1"/>
    <col min="17" max="17" width="15.42578125" customWidth="1"/>
    <col min="18" max="19" width="16.140625" customWidth="1"/>
    <col min="20" max="20" width="3.42578125" customWidth="1"/>
    <col min="21" max="21" width="15.42578125" customWidth="1"/>
    <col min="22" max="23" width="16.140625" customWidth="1"/>
    <col min="24" max="24" width="3.42578125" customWidth="1"/>
    <col min="25" max="25" width="15.42578125" customWidth="1"/>
    <col min="26" max="27" width="16.140625" customWidth="1"/>
    <col min="28" max="28" width="3.42578125" customWidth="1"/>
    <col min="29" max="29" width="15.42578125" customWidth="1"/>
    <col min="30" max="30" width="2.7109375" customWidth="1"/>
    <col min="31" max="31" width="16.140625" customWidth="1"/>
    <col min="32" max="32" width="3.42578125" customWidth="1"/>
    <col min="33" max="33" width="15.42578125" customWidth="1"/>
    <col min="34" max="34" width="2.7109375" customWidth="1"/>
  </cols>
  <sheetData>
    <row r="1" spans="1:34" ht="15" customHeight="1">
      <c r="A1" s="8" t="s">
        <v>10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6</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7" t="s">
        <v>1025</v>
      </c>
      <c r="B4" s="98" t="s">
        <v>1027</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row>
    <row r="5" spans="1:34">
      <c r="A5" s="1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7"/>
      <c r="B7" s="12"/>
      <c r="C7" s="12"/>
      <c r="D7" s="41" t="s">
        <v>1028</v>
      </c>
      <c r="E7" s="41"/>
      <c r="F7" s="41"/>
      <c r="G7" s="41"/>
      <c r="H7" s="41"/>
      <c r="I7" s="41"/>
      <c r="J7" s="41"/>
      <c r="K7" s="12"/>
      <c r="L7" s="41" t="s">
        <v>1029</v>
      </c>
      <c r="M7" s="41"/>
      <c r="N7" s="41"/>
      <c r="O7" s="41"/>
      <c r="P7" s="41"/>
      <c r="Q7" s="41"/>
      <c r="R7" s="41"/>
      <c r="S7" s="12"/>
      <c r="T7" s="41" t="s">
        <v>1030</v>
      </c>
      <c r="U7" s="41"/>
      <c r="V7" s="41"/>
      <c r="W7" s="41"/>
      <c r="X7" s="41"/>
      <c r="Y7" s="41"/>
      <c r="Z7" s="41"/>
      <c r="AA7" s="12"/>
      <c r="AB7" s="41" t="s">
        <v>492</v>
      </c>
      <c r="AC7" s="41"/>
      <c r="AD7" s="41"/>
      <c r="AE7" s="41"/>
      <c r="AF7" s="41"/>
      <c r="AG7" s="41"/>
      <c r="AH7" s="41"/>
    </row>
    <row r="8" spans="1:34" ht="15.75" thickBot="1">
      <c r="A8" s="17"/>
      <c r="B8" s="12"/>
      <c r="C8" s="12"/>
      <c r="D8" s="81">
        <v>2014</v>
      </c>
      <c r="E8" s="81"/>
      <c r="F8" s="81"/>
      <c r="G8" s="12"/>
      <c r="H8" s="81">
        <v>2013</v>
      </c>
      <c r="I8" s="81"/>
      <c r="J8" s="81"/>
      <c r="K8" s="12"/>
      <c r="L8" s="81">
        <v>2014</v>
      </c>
      <c r="M8" s="81"/>
      <c r="N8" s="81"/>
      <c r="O8" s="12"/>
      <c r="P8" s="81">
        <v>2013</v>
      </c>
      <c r="Q8" s="81"/>
      <c r="R8" s="81"/>
      <c r="S8" s="12"/>
      <c r="T8" s="81">
        <v>2014</v>
      </c>
      <c r="U8" s="81"/>
      <c r="V8" s="81"/>
      <c r="W8" s="12"/>
      <c r="X8" s="81">
        <v>2013</v>
      </c>
      <c r="Y8" s="81"/>
      <c r="Z8" s="81"/>
      <c r="AA8" s="12"/>
      <c r="AB8" s="81">
        <v>2014</v>
      </c>
      <c r="AC8" s="81"/>
      <c r="AD8" s="81"/>
      <c r="AE8" s="12"/>
      <c r="AF8" s="81">
        <v>2013</v>
      </c>
      <c r="AG8" s="81"/>
      <c r="AH8" s="81"/>
    </row>
    <row r="9" spans="1:34">
      <c r="A9" s="17"/>
      <c r="B9" s="12"/>
      <c r="C9" s="12"/>
      <c r="D9" s="93" t="s">
        <v>312</v>
      </c>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row>
    <row r="10" spans="1:34">
      <c r="A10" s="17"/>
      <c r="B10" s="59" t="s">
        <v>91</v>
      </c>
      <c r="C10" s="44"/>
      <c r="D10" s="160" t="s">
        <v>315</v>
      </c>
      <c r="E10" s="161">
        <v>1127316</v>
      </c>
      <c r="F10" s="44"/>
      <c r="G10" s="44"/>
      <c r="H10" s="160" t="s">
        <v>315</v>
      </c>
      <c r="I10" s="161">
        <v>923698</v>
      </c>
      <c r="J10" s="44"/>
      <c r="K10" s="44"/>
      <c r="L10" s="160" t="s">
        <v>315</v>
      </c>
      <c r="M10" s="161">
        <v>1665785</v>
      </c>
      <c r="N10" s="44"/>
      <c r="O10" s="44"/>
      <c r="P10" s="160" t="s">
        <v>315</v>
      </c>
      <c r="Q10" s="161">
        <v>1679513</v>
      </c>
      <c r="R10" s="44"/>
      <c r="S10" s="44"/>
      <c r="T10" s="160" t="s">
        <v>315</v>
      </c>
      <c r="U10" s="161">
        <v>2502008</v>
      </c>
      <c r="V10" s="44"/>
      <c r="W10" s="44"/>
      <c r="X10" s="160" t="s">
        <v>315</v>
      </c>
      <c r="Y10" s="161">
        <v>2262236</v>
      </c>
      <c r="Z10" s="44"/>
      <c r="AA10" s="44"/>
      <c r="AB10" s="160" t="s">
        <v>315</v>
      </c>
      <c r="AC10" s="161">
        <v>1571855</v>
      </c>
      <c r="AD10" s="44"/>
      <c r="AE10" s="44"/>
      <c r="AF10" s="160" t="s">
        <v>315</v>
      </c>
      <c r="AG10" s="161">
        <v>1613100</v>
      </c>
      <c r="AH10" s="44"/>
    </row>
    <row r="11" spans="1:34">
      <c r="A11" s="17"/>
      <c r="B11" s="59"/>
      <c r="C11" s="44"/>
      <c r="D11" s="160"/>
      <c r="E11" s="161"/>
      <c r="F11" s="44"/>
      <c r="G11" s="44"/>
      <c r="H11" s="160"/>
      <c r="I11" s="161"/>
      <c r="J11" s="44"/>
      <c r="K11" s="44"/>
      <c r="L11" s="160"/>
      <c r="M11" s="161"/>
      <c r="N11" s="44"/>
      <c r="O11" s="44"/>
      <c r="P11" s="160"/>
      <c r="Q11" s="161"/>
      <c r="R11" s="44"/>
      <c r="S11" s="44"/>
      <c r="T11" s="160"/>
      <c r="U11" s="161"/>
      <c r="V11" s="44"/>
      <c r="W11" s="44"/>
      <c r="X11" s="160"/>
      <c r="Y11" s="161"/>
      <c r="Z11" s="44"/>
      <c r="AA11" s="44"/>
      <c r="AB11" s="160"/>
      <c r="AC11" s="161"/>
      <c r="AD11" s="44"/>
      <c r="AE11" s="44"/>
      <c r="AF11" s="160"/>
      <c r="AG11" s="161"/>
      <c r="AH11" s="44"/>
    </row>
    <row r="12" spans="1:34">
      <c r="A12" s="17"/>
      <c r="B12" s="46" t="s">
        <v>100</v>
      </c>
      <c r="C12" s="37"/>
      <c r="D12" s="145" t="s">
        <v>315</v>
      </c>
      <c r="E12" s="162" t="s">
        <v>1031</v>
      </c>
      <c r="F12" s="145" t="s">
        <v>318</v>
      </c>
      <c r="G12" s="37"/>
      <c r="H12" s="145" t="s">
        <v>315</v>
      </c>
      <c r="I12" s="162" t="s">
        <v>1032</v>
      </c>
      <c r="J12" s="145" t="s">
        <v>318</v>
      </c>
      <c r="K12" s="37"/>
      <c r="L12" s="145" t="s">
        <v>315</v>
      </c>
      <c r="M12" s="163">
        <v>55686</v>
      </c>
      <c r="N12" s="37"/>
      <c r="O12" s="37"/>
      <c r="P12" s="145" t="s">
        <v>315</v>
      </c>
      <c r="Q12" s="163">
        <v>97806</v>
      </c>
      <c r="R12" s="37"/>
      <c r="S12" s="37"/>
      <c r="T12" s="145" t="s">
        <v>315</v>
      </c>
      <c r="U12" s="163">
        <v>150604</v>
      </c>
      <c r="V12" s="37"/>
      <c r="W12" s="37"/>
      <c r="X12" s="145" t="s">
        <v>315</v>
      </c>
      <c r="Y12" s="163">
        <v>126037</v>
      </c>
      <c r="Z12" s="37"/>
      <c r="AA12" s="37"/>
      <c r="AB12" s="145" t="s">
        <v>315</v>
      </c>
      <c r="AC12" s="162" t="s">
        <v>1033</v>
      </c>
      <c r="AD12" s="145" t="s">
        <v>318</v>
      </c>
      <c r="AE12" s="37"/>
      <c r="AF12" s="145" t="s">
        <v>315</v>
      </c>
      <c r="AG12" s="162" t="s">
        <v>1034</v>
      </c>
      <c r="AH12" s="145" t="s">
        <v>318</v>
      </c>
    </row>
    <row r="13" spans="1:34">
      <c r="A13" s="17"/>
      <c r="B13" s="46"/>
      <c r="C13" s="37"/>
      <c r="D13" s="145"/>
      <c r="E13" s="162"/>
      <c r="F13" s="145"/>
      <c r="G13" s="37"/>
      <c r="H13" s="145"/>
      <c r="I13" s="162"/>
      <c r="J13" s="145"/>
      <c r="K13" s="37"/>
      <c r="L13" s="145"/>
      <c r="M13" s="163"/>
      <c r="N13" s="37"/>
      <c r="O13" s="37"/>
      <c r="P13" s="145"/>
      <c r="Q13" s="163"/>
      <c r="R13" s="37"/>
      <c r="S13" s="37"/>
      <c r="T13" s="145"/>
      <c r="U13" s="163"/>
      <c r="V13" s="37"/>
      <c r="W13" s="37"/>
      <c r="X13" s="145"/>
      <c r="Y13" s="163"/>
      <c r="Z13" s="37"/>
      <c r="AA13" s="37"/>
      <c r="AB13" s="145"/>
      <c r="AC13" s="162"/>
      <c r="AD13" s="145"/>
      <c r="AE13" s="37"/>
      <c r="AF13" s="145"/>
      <c r="AG13" s="162"/>
      <c r="AH13" s="145"/>
    </row>
    <row r="14" spans="1:34">
      <c r="A14" s="17"/>
      <c r="B14" s="59" t="s">
        <v>149</v>
      </c>
      <c r="C14" s="44"/>
      <c r="D14" s="160" t="s">
        <v>315</v>
      </c>
      <c r="E14" s="164" t="s">
        <v>1035</v>
      </c>
      <c r="F14" s="160" t="s">
        <v>318</v>
      </c>
      <c r="G14" s="44"/>
      <c r="H14" s="160" t="s">
        <v>315</v>
      </c>
      <c r="I14" s="164" t="s">
        <v>1036</v>
      </c>
      <c r="J14" s="160" t="s">
        <v>318</v>
      </c>
      <c r="K14" s="44"/>
      <c r="L14" s="160" t="s">
        <v>315</v>
      </c>
      <c r="M14" s="161">
        <v>25822</v>
      </c>
      <c r="N14" s="44"/>
      <c r="O14" s="44"/>
      <c r="P14" s="160" t="s">
        <v>315</v>
      </c>
      <c r="Q14" s="161">
        <v>59015</v>
      </c>
      <c r="R14" s="44"/>
      <c r="S14" s="44"/>
      <c r="T14" s="160" t="s">
        <v>315</v>
      </c>
      <c r="U14" s="161">
        <v>115827</v>
      </c>
      <c r="V14" s="44"/>
      <c r="W14" s="44"/>
      <c r="X14" s="160" t="s">
        <v>315</v>
      </c>
      <c r="Y14" s="161">
        <v>50418</v>
      </c>
      <c r="Z14" s="44"/>
      <c r="AA14" s="44"/>
      <c r="AB14" s="160" t="s">
        <v>315</v>
      </c>
      <c r="AC14" s="164" t="s">
        <v>1037</v>
      </c>
      <c r="AD14" s="160" t="s">
        <v>318</v>
      </c>
      <c r="AE14" s="44"/>
      <c r="AF14" s="160" t="s">
        <v>315</v>
      </c>
      <c r="AG14" s="164" t="s">
        <v>1038</v>
      </c>
      <c r="AH14" s="160" t="s">
        <v>318</v>
      </c>
    </row>
    <row r="15" spans="1:34">
      <c r="A15" s="17"/>
      <c r="B15" s="59"/>
      <c r="C15" s="44"/>
      <c r="D15" s="160"/>
      <c r="E15" s="164"/>
      <c r="F15" s="160"/>
      <c r="G15" s="44"/>
      <c r="H15" s="160"/>
      <c r="I15" s="164"/>
      <c r="J15" s="160"/>
      <c r="K15" s="44"/>
      <c r="L15" s="160"/>
      <c r="M15" s="161"/>
      <c r="N15" s="44"/>
      <c r="O15" s="44"/>
      <c r="P15" s="160"/>
      <c r="Q15" s="161"/>
      <c r="R15" s="44"/>
      <c r="S15" s="44"/>
      <c r="T15" s="160"/>
      <c r="U15" s="161"/>
      <c r="V15" s="44"/>
      <c r="W15" s="44"/>
      <c r="X15" s="160"/>
      <c r="Y15" s="161"/>
      <c r="Z15" s="44"/>
      <c r="AA15" s="44"/>
      <c r="AB15" s="160"/>
      <c r="AC15" s="164"/>
      <c r="AD15" s="160"/>
      <c r="AE15" s="44"/>
      <c r="AF15" s="160"/>
      <c r="AG15" s="164"/>
      <c r="AH15" s="160"/>
    </row>
    <row r="16" spans="1:34">
      <c r="A16" s="17"/>
      <c r="B16" s="46" t="s">
        <v>1039</v>
      </c>
      <c r="C16" s="37"/>
      <c r="D16" s="145" t="s">
        <v>315</v>
      </c>
      <c r="E16" s="162" t="s">
        <v>1040</v>
      </c>
      <c r="F16" s="145" t="s">
        <v>318</v>
      </c>
      <c r="G16" s="37"/>
      <c r="H16" s="145" t="s">
        <v>315</v>
      </c>
      <c r="I16" s="162" t="s">
        <v>1041</v>
      </c>
      <c r="J16" s="145" t="s">
        <v>318</v>
      </c>
      <c r="K16" s="37"/>
      <c r="L16" s="145" t="s">
        <v>315</v>
      </c>
      <c r="M16" s="163">
        <v>22934</v>
      </c>
      <c r="N16" s="37"/>
      <c r="O16" s="37"/>
      <c r="P16" s="145" t="s">
        <v>315</v>
      </c>
      <c r="Q16" s="163">
        <v>58130</v>
      </c>
      <c r="R16" s="37"/>
      <c r="S16" s="37"/>
      <c r="T16" s="145" t="s">
        <v>315</v>
      </c>
      <c r="U16" s="163">
        <v>105163</v>
      </c>
      <c r="V16" s="37"/>
      <c r="W16" s="37"/>
      <c r="X16" s="145" t="s">
        <v>315</v>
      </c>
      <c r="Y16" s="163">
        <v>43774</v>
      </c>
      <c r="Z16" s="37"/>
      <c r="AA16" s="37"/>
      <c r="AB16" s="145" t="s">
        <v>315</v>
      </c>
      <c r="AC16" s="162" t="s">
        <v>1042</v>
      </c>
      <c r="AD16" s="145" t="s">
        <v>318</v>
      </c>
      <c r="AE16" s="37"/>
      <c r="AF16" s="145" t="s">
        <v>315</v>
      </c>
      <c r="AG16" s="162" t="s">
        <v>1043</v>
      </c>
      <c r="AH16" s="145" t="s">
        <v>318</v>
      </c>
    </row>
    <row r="17" spans="1:34">
      <c r="A17" s="17"/>
      <c r="B17" s="46"/>
      <c r="C17" s="37"/>
      <c r="D17" s="145"/>
      <c r="E17" s="162"/>
      <c r="F17" s="145"/>
      <c r="G17" s="37"/>
      <c r="H17" s="145"/>
      <c r="I17" s="162"/>
      <c r="J17" s="145"/>
      <c r="K17" s="37"/>
      <c r="L17" s="145"/>
      <c r="M17" s="163"/>
      <c r="N17" s="37"/>
      <c r="O17" s="37"/>
      <c r="P17" s="145"/>
      <c r="Q17" s="163"/>
      <c r="R17" s="37"/>
      <c r="S17" s="37"/>
      <c r="T17" s="145"/>
      <c r="U17" s="163"/>
      <c r="V17" s="37"/>
      <c r="W17" s="37"/>
      <c r="X17" s="145"/>
      <c r="Y17" s="163"/>
      <c r="Z17" s="37"/>
      <c r="AA17" s="37"/>
      <c r="AB17" s="145"/>
      <c r="AC17" s="162"/>
      <c r="AD17" s="145"/>
      <c r="AE17" s="37"/>
      <c r="AF17" s="145"/>
      <c r="AG17" s="162"/>
      <c r="AH17" s="145"/>
    </row>
    <row r="18" spans="1:34">
      <c r="A18" s="17"/>
      <c r="B18" s="12"/>
      <c r="C18" s="12"/>
      <c r="D18" s="37"/>
      <c r="E18" s="37"/>
      <c r="F18" s="37"/>
      <c r="G18" s="12"/>
      <c r="H18" s="37"/>
      <c r="I18" s="37"/>
      <c r="J18" s="37"/>
      <c r="K18" s="12"/>
      <c r="L18" s="37"/>
      <c r="M18" s="37"/>
      <c r="N18" s="37"/>
      <c r="O18" s="12"/>
      <c r="P18" s="37"/>
      <c r="Q18" s="37"/>
      <c r="R18" s="37"/>
      <c r="S18" s="12"/>
      <c r="T18" s="37"/>
      <c r="U18" s="37"/>
      <c r="V18" s="37"/>
      <c r="W18" s="12"/>
      <c r="X18" s="37"/>
      <c r="Y18" s="37"/>
      <c r="Z18" s="37"/>
      <c r="AA18" s="12"/>
      <c r="AB18" s="37"/>
      <c r="AC18" s="37"/>
      <c r="AD18" s="37"/>
      <c r="AE18" s="12"/>
      <c r="AF18" s="37"/>
      <c r="AG18" s="37"/>
      <c r="AH18" s="37"/>
    </row>
    <row r="19" spans="1:34" ht="23.25" customHeight="1">
      <c r="A19" s="17"/>
      <c r="B19" s="59" t="s">
        <v>1044</v>
      </c>
      <c r="C19" s="44"/>
      <c r="D19" s="160" t="s">
        <v>315</v>
      </c>
      <c r="E19" s="164" t="s">
        <v>1045</v>
      </c>
      <c r="F19" s="160" t="s">
        <v>318</v>
      </c>
      <c r="G19" s="44"/>
      <c r="H19" s="160" t="s">
        <v>315</v>
      </c>
      <c r="I19" s="164" t="s">
        <v>1046</v>
      </c>
      <c r="J19" s="160" t="s">
        <v>318</v>
      </c>
      <c r="K19" s="44"/>
      <c r="L19" s="160" t="s">
        <v>315</v>
      </c>
      <c r="M19" s="164">
        <v>0.11</v>
      </c>
      <c r="N19" s="44"/>
      <c r="O19" s="44"/>
      <c r="P19" s="59" t="s">
        <v>315</v>
      </c>
      <c r="Q19" s="58">
        <v>0.3</v>
      </c>
      <c r="R19" s="44"/>
      <c r="S19" s="44"/>
      <c r="T19" s="160" t="s">
        <v>315</v>
      </c>
      <c r="U19" s="164">
        <v>0.52</v>
      </c>
      <c r="V19" s="44"/>
      <c r="W19" s="44"/>
      <c r="X19" s="160" t="s">
        <v>315</v>
      </c>
      <c r="Y19" s="164">
        <v>0.22</v>
      </c>
      <c r="Z19" s="44"/>
      <c r="AA19" s="44"/>
      <c r="AB19" s="160" t="s">
        <v>315</v>
      </c>
      <c r="AC19" s="164" t="s">
        <v>1047</v>
      </c>
      <c r="AD19" s="160" t="s">
        <v>318</v>
      </c>
      <c r="AE19" s="44"/>
      <c r="AF19" s="59" t="s">
        <v>315</v>
      </c>
      <c r="AG19" s="58" t="s">
        <v>1048</v>
      </c>
      <c r="AH19" s="59" t="s">
        <v>318</v>
      </c>
    </row>
    <row r="20" spans="1:34">
      <c r="A20" s="17"/>
      <c r="B20" s="59"/>
      <c r="C20" s="44"/>
      <c r="D20" s="160"/>
      <c r="E20" s="164"/>
      <c r="F20" s="160"/>
      <c r="G20" s="44"/>
      <c r="H20" s="160"/>
      <c r="I20" s="164"/>
      <c r="J20" s="160"/>
      <c r="K20" s="44"/>
      <c r="L20" s="160"/>
      <c r="M20" s="164"/>
      <c r="N20" s="44"/>
      <c r="O20" s="44"/>
      <c r="P20" s="59"/>
      <c r="Q20" s="58"/>
      <c r="R20" s="44"/>
      <c r="S20" s="44"/>
      <c r="T20" s="160"/>
      <c r="U20" s="164"/>
      <c r="V20" s="44"/>
      <c r="W20" s="44"/>
      <c r="X20" s="160"/>
      <c r="Y20" s="164"/>
      <c r="Z20" s="44"/>
      <c r="AA20" s="44"/>
      <c r="AB20" s="160"/>
      <c r="AC20" s="164"/>
      <c r="AD20" s="160"/>
      <c r="AE20" s="44"/>
      <c r="AF20" s="59"/>
      <c r="AG20" s="58"/>
      <c r="AH20" s="59"/>
    </row>
    <row r="21" spans="1:34" ht="23.25" customHeight="1">
      <c r="A21" s="17"/>
      <c r="B21" s="46" t="s">
        <v>1049</v>
      </c>
      <c r="C21" s="37"/>
      <c r="D21" s="145" t="s">
        <v>315</v>
      </c>
      <c r="E21" s="162" t="s">
        <v>1045</v>
      </c>
      <c r="F21" s="145" t="s">
        <v>318</v>
      </c>
      <c r="G21" s="37"/>
      <c r="H21" s="145" t="s">
        <v>315</v>
      </c>
      <c r="I21" s="162" t="s">
        <v>1046</v>
      </c>
      <c r="J21" s="145" t="s">
        <v>318</v>
      </c>
      <c r="K21" s="37"/>
      <c r="L21" s="145" t="s">
        <v>315</v>
      </c>
      <c r="M21" s="162">
        <v>0.11</v>
      </c>
      <c r="N21" s="37"/>
      <c r="O21" s="37"/>
      <c r="P21" s="46" t="s">
        <v>315</v>
      </c>
      <c r="Q21" s="56">
        <v>0.3</v>
      </c>
      <c r="R21" s="37"/>
      <c r="S21" s="37"/>
      <c r="T21" s="145" t="s">
        <v>315</v>
      </c>
      <c r="U21" s="162">
        <v>0.49</v>
      </c>
      <c r="V21" s="37"/>
      <c r="W21" s="37"/>
      <c r="X21" s="145" t="s">
        <v>315</v>
      </c>
      <c r="Y21" s="162">
        <v>0.22</v>
      </c>
      <c r="Z21" s="37"/>
      <c r="AA21" s="37"/>
      <c r="AB21" s="145" t="s">
        <v>315</v>
      </c>
      <c r="AC21" s="162" t="s">
        <v>1047</v>
      </c>
      <c r="AD21" s="145" t="s">
        <v>318</v>
      </c>
      <c r="AE21" s="37"/>
      <c r="AF21" s="46" t="s">
        <v>315</v>
      </c>
      <c r="AG21" s="56" t="s">
        <v>1048</v>
      </c>
      <c r="AH21" s="46" t="s">
        <v>318</v>
      </c>
    </row>
    <row r="22" spans="1:34">
      <c r="A22" s="17"/>
      <c r="B22" s="46"/>
      <c r="C22" s="37"/>
      <c r="D22" s="145"/>
      <c r="E22" s="162"/>
      <c r="F22" s="145"/>
      <c r="G22" s="37"/>
      <c r="H22" s="145"/>
      <c r="I22" s="162"/>
      <c r="J22" s="145"/>
      <c r="K22" s="37"/>
      <c r="L22" s="145"/>
      <c r="M22" s="162"/>
      <c r="N22" s="37"/>
      <c r="O22" s="37"/>
      <c r="P22" s="46"/>
      <c r="Q22" s="56"/>
      <c r="R22" s="37"/>
      <c r="S22" s="37"/>
      <c r="T22" s="145"/>
      <c r="U22" s="162"/>
      <c r="V22" s="37"/>
      <c r="W22" s="37"/>
      <c r="X22" s="145"/>
      <c r="Y22" s="162"/>
      <c r="Z22" s="37"/>
      <c r="AA22" s="37"/>
      <c r="AB22" s="145"/>
      <c r="AC22" s="162"/>
      <c r="AD22" s="145"/>
      <c r="AE22" s="37"/>
      <c r="AF22" s="46"/>
      <c r="AG22" s="56"/>
      <c r="AH22" s="46"/>
    </row>
    <row r="23" spans="1:34">
      <c r="A23" s="17"/>
      <c r="B23" s="12"/>
      <c r="C23" s="12"/>
      <c r="D23" s="37"/>
      <c r="E23" s="37"/>
      <c r="F23" s="37"/>
      <c r="G23" s="12"/>
      <c r="H23" s="37"/>
      <c r="I23" s="37"/>
      <c r="J23" s="37"/>
      <c r="K23" s="12"/>
      <c r="L23" s="37"/>
      <c r="M23" s="37"/>
      <c r="N23" s="37"/>
      <c r="O23" s="12"/>
      <c r="P23" s="37"/>
      <c r="Q23" s="37"/>
      <c r="R23" s="37"/>
      <c r="S23" s="12"/>
      <c r="T23" s="37"/>
      <c r="U23" s="37"/>
      <c r="V23" s="37"/>
      <c r="W23" s="12"/>
      <c r="X23" s="37"/>
      <c r="Y23" s="37"/>
      <c r="Z23" s="37"/>
      <c r="AA23" s="12"/>
      <c r="AB23" s="37"/>
      <c r="AC23" s="37"/>
      <c r="AD23" s="37"/>
      <c r="AE23" s="12"/>
      <c r="AF23" s="37"/>
      <c r="AG23" s="37"/>
      <c r="AH23" s="37"/>
    </row>
    <row r="24" spans="1:34">
      <c r="A24" s="17"/>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c r="A25" s="17"/>
      <c r="B25" s="37" t="s">
        <v>105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c r="A26" s="17"/>
      <c r="B26" s="99">
        <v>2014</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c r="AB26" s="99"/>
      <c r="AC26" s="99"/>
      <c r="AD26" s="99"/>
      <c r="AE26" s="99"/>
      <c r="AF26" s="99"/>
      <c r="AG26" s="99"/>
      <c r="AH26" s="99"/>
    </row>
    <row r="27" spans="1:34">
      <c r="A27" s="17"/>
      <c r="B27" s="37" t="s">
        <v>1051</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c r="A28" s="17"/>
      <c r="B28" s="37" t="s">
        <v>1052</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c r="A29" s="17"/>
      <c r="B29" s="37" t="s">
        <v>1053</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c r="A30" s="17"/>
      <c r="B30" s="37" t="s">
        <v>1054</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c r="A31" s="17"/>
      <c r="B31" s="37" t="s">
        <v>1055</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c r="A32" s="17"/>
      <c r="B32" s="37" t="s">
        <v>1056</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c r="A33" s="17"/>
      <c r="B33" s="99">
        <v>2013</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c r="AH33" s="99"/>
    </row>
    <row r="34" spans="1:34">
      <c r="A34" s="17"/>
      <c r="B34" s="37" t="s">
        <v>1057</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c r="A35" s="17"/>
      <c r="B35" s="37" t="s">
        <v>1058</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c r="A36" s="17"/>
      <c r="B36" s="37" t="s">
        <v>1059</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c r="A37" s="17"/>
      <c r="B37" s="37" t="s">
        <v>1060</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c r="A38" s="17"/>
      <c r="B38" s="37" t="s">
        <v>1061</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c r="A39" s="17"/>
      <c r="B39" s="37" t="s">
        <v>1062</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sheetData>
  <mergeCells count="250">
    <mergeCell ref="B38:AH38"/>
    <mergeCell ref="B39:AH39"/>
    <mergeCell ref="B32:AH32"/>
    <mergeCell ref="B33:AH33"/>
    <mergeCell ref="B34:AH34"/>
    <mergeCell ref="B35:AH35"/>
    <mergeCell ref="B36:AH36"/>
    <mergeCell ref="B37:AH37"/>
    <mergeCell ref="B26:AH26"/>
    <mergeCell ref="B27:AH27"/>
    <mergeCell ref="B28:AH28"/>
    <mergeCell ref="B29:AH29"/>
    <mergeCell ref="B30:AH30"/>
    <mergeCell ref="B31:AH31"/>
    <mergeCell ref="AB23:AD23"/>
    <mergeCell ref="AF23:AH23"/>
    <mergeCell ref="A1:A2"/>
    <mergeCell ref="B1:AH1"/>
    <mergeCell ref="B2:AH2"/>
    <mergeCell ref="B3:AH3"/>
    <mergeCell ref="A4:A39"/>
    <mergeCell ref="B4:AH4"/>
    <mergeCell ref="B24:AH24"/>
    <mergeCell ref="B25:AH25"/>
    <mergeCell ref="D23:F23"/>
    <mergeCell ref="H23:J23"/>
    <mergeCell ref="L23:N23"/>
    <mergeCell ref="P23:R23"/>
    <mergeCell ref="T23:V23"/>
    <mergeCell ref="X23:Z23"/>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F18:AH18"/>
    <mergeCell ref="B19:B20"/>
    <mergeCell ref="C19:C20"/>
    <mergeCell ref="D19:D20"/>
    <mergeCell ref="E19:E20"/>
    <mergeCell ref="F19:F20"/>
    <mergeCell ref="G19:G20"/>
    <mergeCell ref="H19:H20"/>
    <mergeCell ref="I19:I20"/>
    <mergeCell ref="D18:F18"/>
    <mergeCell ref="H18:J18"/>
    <mergeCell ref="L18:N18"/>
    <mergeCell ref="P18:R18"/>
    <mergeCell ref="T18:V18"/>
    <mergeCell ref="X18:Z18"/>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G12:AG13"/>
    <mergeCell ref="AH12:AH13"/>
    <mergeCell ref="B14:B15"/>
    <mergeCell ref="C14:C15"/>
    <mergeCell ref="D14:D15"/>
    <mergeCell ref="E14:E15"/>
    <mergeCell ref="F14:F15"/>
    <mergeCell ref="G14:G15"/>
    <mergeCell ref="H14:H15"/>
    <mergeCell ref="I14:I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F10:AF11"/>
    <mergeCell ref="AG10:AG11"/>
    <mergeCell ref="AH10:AH11"/>
    <mergeCell ref="B12:B13"/>
    <mergeCell ref="C12:C13"/>
    <mergeCell ref="D12:D13"/>
    <mergeCell ref="E12:E13"/>
    <mergeCell ref="F12:F13"/>
    <mergeCell ref="G12:G13"/>
    <mergeCell ref="H12:H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X8:Z8"/>
    <mergeCell ref="AB8:AD8"/>
    <mergeCell ref="AF8:AH8"/>
    <mergeCell ref="D9:AH9"/>
    <mergeCell ref="B10:B11"/>
    <mergeCell ref="C10:C11"/>
    <mergeCell ref="D10:D11"/>
    <mergeCell ref="E10:E11"/>
    <mergeCell ref="F10:F11"/>
    <mergeCell ref="G10:G11"/>
    <mergeCell ref="B5:AH5"/>
    <mergeCell ref="D7:J7"/>
    <mergeCell ref="L7:R7"/>
    <mergeCell ref="T7:Z7"/>
    <mergeCell ref="AB7:AH7"/>
    <mergeCell ref="D8:F8"/>
    <mergeCell ref="H8:J8"/>
    <mergeCell ref="L8:N8"/>
    <mergeCell ref="P8:R8"/>
    <mergeCell ref="T8:V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36.5703125" bestFit="1" customWidth="1"/>
    <col min="2" max="2" width="36.5703125" customWidth="1"/>
    <col min="3" max="3" width="4.7109375" customWidth="1"/>
    <col min="4" max="4" width="3" customWidth="1"/>
    <col min="5" max="5" width="10.140625" customWidth="1"/>
    <col min="6" max="6" width="11.5703125" customWidth="1"/>
    <col min="7" max="7" width="13.85546875" customWidth="1"/>
    <col min="8" max="8" width="4.42578125" customWidth="1"/>
    <col min="9" max="9" width="13.7109375" customWidth="1"/>
    <col min="10" max="10" width="16.28515625" customWidth="1"/>
    <col min="11" max="11" width="2.42578125" customWidth="1"/>
    <col min="12" max="12" width="3.7109375" customWidth="1"/>
    <col min="13" max="14" width="11.5703125" customWidth="1"/>
    <col min="15" max="15" width="2.28515625" customWidth="1"/>
    <col min="16" max="16" width="3" customWidth="1"/>
    <col min="17" max="17" width="9.28515625" customWidth="1"/>
    <col min="18" max="18" width="10" customWidth="1"/>
    <col min="19" max="19" width="4.28515625" customWidth="1"/>
    <col min="20" max="20" width="3" customWidth="1"/>
    <col min="21" max="21" width="10" customWidth="1"/>
    <col min="22" max="22" width="11.42578125" customWidth="1"/>
    <col min="23" max="23" width="13.85546875" customWidth="1"/>
  </cols>
  <sheetData>
    <row r="1" spans="1:23" ht="15" customHeight="1">
      <c r="A1" s="8" t="s">
        <v>106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64</v>
      </c>
      <c r="B3" s="40"/>
      <c r="C3" s="40"/>
      <c r="D3" s="40"/>
      <c r="E3" s="40"/>
      <c r="F3" s="40"/>
      <c r="G3" s="40"/>
      <c r="H3" s="40"/>
      <c r="I3" s="40"/>
      <c r="J3" s="40"/>
      <c r="K3" s="40"/>
      <c r="L3" s="40"/>
      <c r="M3" s="40"/>
      <c r="N3" s="40"/>
      <c r="O3" s="40"/>
      <c r="P3" s="40"/>
      <c r="Q3" s="40"/>
      <c r="R3" s="40"/>
      <c r="S3" s="40"/>
      <c r="T3" s="40"/>
      <c r="U3" s="40"/>
      <c r="V3" s="40"/>
      <c r="W3" s="40"/>
    </row>
    <row r="4" spans="1:23">
      <c r="A4" s="17" t="s">
        <v>1063</v>
      </c>
      <c r="B4" s="116" t="s">
        <v>1065</v>
      </c>
      <c r="C4" s="116"/>
      <c r="D4" s="116"/>
      <c r="E4" s="116"/>
      <c r="F4" s="116"/>
      <c r="G4" s="116"/>
      <c r="H4" s="116"/>
      <c r="I4" s="116"/>
      <c r="J4" s="116"/>
      <c r="K4" s="116"/>
      <c r="L4" s="116"/>
      <c r="M4" s="116"/>
      <c r="N4" s="116"/>
      <c r="O4" s="116"/>
      <c r="P4" s="116"/>
      <c r="Q4" s="116"/>
      <c r="R4" s="116"/>
      <c r="S4" s="116"/>
      <c r="T4" s="116"/>
      <c r="U4" s="116"/>
      <c r="V4" s="116"/>
      <c r="W4" s="116"/>
    </row>
    <row r="5" spans="1:23">
      <c r="A5" s="17"/>
      <c r="B5" s="116" t="s">
        <v>1066</v>
      </c>
      <c r="C5" s="116"/>
      <c r="D5" s="116"/>
      <c r="E5" s="116"/>
      <c r="F5" s="116"/>
      <c r="G5" s="116"/>
      <c r="H5" s="116"/>
      <c r="I5" s="116"/>
      <c r="J5" s="116"/>
      <c r="K5" s="116"/>
      <c r="L5" s="116"/>
      <c r="M5" s="116"/>
      <c r="N5" s="116"/>
      <c r="O5" s="116"/>
      <c r="P5" s="116"/>
      <c r="Q5" s="116"/>
      <c r="R5" s="116"/>
      <c r="S5" s="116"/>
      <c r="T5" s="116"/>
      <c r="U5" s="116"/>
      <c r="V5" s="116"/>
      <c r="W5" s="116"/>
    </row>
    <row r="6" spans="1:23">
      <c r="A6" s="17"/>
      <c r="B6" s="116" t="s">
        <v>1067</v>
      </c>
      <c r="C6" s="116"/>
      <c r="D6" s="116"/>
      <c r="E6" s="116"/>
      <c r="F6" s="116"/>
      <c r="G6" s="116"/>
      <c r="H6" s="116"/>
      <c r="I6" s="116"/>
      <c r="J6" s="116"/>
      <c r="K6" s="116"/>
      <c r="L6" s="116"/>
      <c r="M6" s="116"/>
      <c r="N6" s="116"/>
      <c r="O6" s="116"/>
      <c r="P6" s="116"/>
      <c r="Q6" s="116"/>
      <c r="R6" s="116"/>
      <c r="S6" s="116"/>
      <c r="T6" s="116"/>
      <c r="U6" s="116"/>
      <c r="V6" s="116"/>
      <c r="W6" s="116"/>
    </row>
    <row r="7" spans="1:23">
      <c r="A7" s="17"/>
      <c r="B7" s="116" t="s">
        <v>1068</v>
      </c>
      <c r="C7" s="116"/>
      <c r="D7" s="116"/>
      <c r="E7" s="116"/>
      <c r="F7" s="116"/>
      <c r="G7" s="116"/>
      <c r="H7" s="116"/>
      <c r="I7" s="116"/>
      <c r="J7" s="116"/>
      <c r="K7" s="116"/>
      <c r="L7" s="116"/>
      <c r="M7" s="116"/>
      <c r="N7" s="116"/>
      <c r="O7" s="116"/>
      <c r="P7" s="116"/>
      <c r="Q7" s="116"/>
      <c r="R7" s="116"/>
      <c r="S7" s="116"/>
      <c r="T7" s="116"/>
      <c r="U7" s="116"/>
      <c r="V7" s="116"/>
      <c r="W7" s="116"/>
    </row>
    <row r="8" spans="1:23">
      <c r="A8" s="17"/>
      <c r="B8" s="170"/>
      <c r="C8" s="170"/>
      <c r="D8" s="170"/>
      <c r="E8" s="170"/>
      <c r="F8" s="170"/>
      <c r="G8" s="170"/>
      <c r="H8" s="170"/>
      <c r="I8" s="170"/>
      <c r="J8" s="170"/>
      <c r="K8" s="170"/>
      <c r="L8" s="170"/>
      <c r="M8" s="170"/>
      <c r="N8" s="170"/>
      <c r="O8" s="170"/>
      <c r="P8" s="170"/>
      <c r="Q8" s="170"/>
      <c r="R8" s="170"/>
      <c r="S8" s="170"/>
      <c r="T8" s="170"/>
      <c r="U8" s="170"/>
      <c r="V8" s="170"/>
      <c r="W8" s="170"/>
    </row>
    <row r="9" spans="1:23">
      <c r="A9" s="17"/>
      <c r="B9" s="36"/>
      <c r="C9" s="36"/>
      <c r="D9" s="36"/>
      <c r="E9" s="36"/>
      <c r="F9" s="36"/>
      <c r="G9" s="36"/>
      <c r="H9" s="36"/>
      <c r="I9" s="36"/>
      <c r="J9" s="36"/>
      <c r="K9" s="36"/>
      <c r="L9" s="36"/>
      <c r="M9" s="36"/>
      <c r="N9" s="36"/>
      <c r="O9" s="36"/>
      <c r="P9" s="36"/>
      <c r="Q9" s="36"/>
      <c r="R9" s="36"/>
      <c r="S9" s="36"/>
      <c r="T9" s="36"/>
      <c r="U9" s="36"/>
      <c r="V9" s="36"/>
    </row>
    <row r="10" spans="1:23">
      <c r="A10" s="17"/>
      <c r="B10" s="18"/>
      <c r="C10" s="18"/>
      <c r="D10" s="18"/>
      <c r="E10" s="18"/>
      <c r="F10" s="18"/>
      <c r="G10" s="18"/>
      <c r="H10" s="18"/>
      <c r="I10" s="18"/>
      <c r="J10" s="18"/>
      <c r="K10" s="18"/>
      <c r="L10" s="18"/>
      <c r="M10" s="18"/>
      <c r="N10" s="18"/>
      <c r="O10" s="18"/>
      <c r="P10" s="18"/>
      <c r="Q10" s="18"/>
      <c r="R10" s="18"/>
      <c r="S10" s="18"/>
      <c r="T10" s="18"/>
      <c r="U10" s="18"/>
      <c r="V10" s="18"/>
    </row>
    <row r="11" spans="1:23" ht="15.75" thickBot="1">
      <c r="A11" s="17"/>
      <c r="B11" s="111" t="s">
        <v>608</v>
      </c>
      <c r="C11" s="12"/>
      <c r="D11" s="41" t="s">
        <v>1069</v>
      </c>
      <c r="E11" s="41"/>
      <c r="F11" s="41"/>
      <c r="G11" s="12"/>
      <c r="H11" s="41" t="s">
        <v>1070</v>
      </c>
      <c r="I11" s="41"/>
      <c r="J11" s="41"/>
      <c r="K11" s="12"/>
      <c r="L11" s="41" t="s">
        <v>1071</v>
      </c>
      <c r="M11" s="41"/>
      <c r="N11" s="41"/>
      <c r="O11" s="12"/>
      <c r="P11" s="41" t="s">
        <v>147</v>
      </c>
      <c r="Q11" s="41"/>
      <c r="R11" s="41"/>
      <c r="S11" s="12"/>
      <c r="T11" s="41" t="s">
        <v>1072</v>
      </c>
      <c r="U11" s="41"/>
      <c r="V11" s="41"/>
    </row>
    <row r="12" spans="1:23">
      <c r="A12" s="17"/>
      <c r="B12" s="12"/>
      <c r="C12" s="12"/>
      <c r="D12" s="93" t="s">
        <v>312</v>
      </c>
      <c r="E12" s="93"/>
      <c r="F12" s="93"/>
      <c r="G12" s="93"/>
      <c r="H12" s="93"/>
      <c r="I12" s="93"/>
      <c r="J12" s="93"/>
      <c r="K12" s="93"/>
      <c r="L12" s="93"/>
      <c r="M12" s="93"/>
      <c r="N12" s="93"/>
      <c r="O12" s="93"/>
      <c r="P12" s="93"/>
      <c r="Q12" s="93"/>
      <c r="R12" s="93"/>
      <c r="S12" s="93"/>
      <c r="T12" s="93"/>
      <c r="U12" s="93"/>
      <c r="V12" s="93"/>
    </row>
    <row r="13" spans="1:23">
      <c r="A13" s="17"/>
      <c r="B13" s="59" t="s">
        <v>1073</v>
      </c>
      <c r="C13" s="44"/>
      <c r="D13" s="59" t="s">
        <v>315</v>
      </c>
      <c r="E13" s="60">
        <v>16986</v>
      </c>
      <c r="F13" s="44"/>
      <c r="G13" s="44"/>
      <c r="H13" s="59" t="s">
        <v>315</v>
      </c>
      <c r="I13" s="60">
        <v>6963</v>
      </c>
      <c r="J13" s="44"/>
      <c r="K13" s="44"/>
      <c r="L13" s="59" t="s">
        <v>315</v>
      </c>
      <c r="M13" s="58" t="s">
        <v>1074</v>
      </c>
      <c r="N13" s="59" t="s">
        <v>318</v>
      </c>
      <c r="O13" s="44"/>
      <c r="P13" s="59" t="s">
        <v>315</v>
      </c>
      <c r="Q13" s="58">
        <v>228</v>
      </c>
      <c r="R13" s="44"/>
      <c r="S13" s="165" t="s">
        <v>426</v>
      </c>
      <c r="T13" s="59" t="s">
        <v>315</v>
      </c>
      <c r="U13" s="60">
        <v>19794</v>
      </c>
      <c r="V13" s="44"/>
    </row>
    <row r="14" spans="1:23" ht="15.75" thickBot="1">
      <c r="A14" s="17"/>
      <c r="B14" s="59"/>
      <c r="C14" s="44"/>
      <c r="D14" s="88"/>
      <c r="E14" s="89"/>
      <c r="F14" s="90"/>
      <c r="G14" s="44"/>
      <c r="H14" s="88"/>
      <c r="I14" s="89"/>
      <c r="J14" s="90"/>
      <c r="K14" s="44"/>
      <c r="L14" s="88"/>
      <c r="M14" s="109"/>
      <c r="N14" s="88"/>
      <c r="O14" s="44"/>
      <c r="P14" s="88"/>
      <c r="Q14" s="109"/>
      <c r="R14" s="90"/>
      <c r="S14" s="165"/>
      <c r="T14" s="88"/>
      <c r="U14" s="89"/>
      <c r="V14" s="90"/>
    </row>
    <row r="15" spans="1:23" ht="15.75" thickTop="1">
      <c r="A15" s="17"/>
      <c r="B15" s="12"/>
      <c r="C15" s="12"/>
      <c r="D15" s="110"/>
      <c r="E15" s="110"/>
      <c r="F15" s="110"/>
      <c r="G15" s="12"/>
      <c r="H15" s="110"/>
      <c r="I15" s="110"/>
      <c r="J15" s="110"/>
      <c r="K15" s="12"/>
      <c r="L15" s="110"/>
      <c r="M15" s="110"/>
      <c r="N15" s="110"/>
      <c r="O15" s="12"/>
      <c r="P15" s="110"/>
      <c r="Q15" s="110"/>
      <c r="R15" s="110"/>
      <c r="S15" s="12"/>
      <c r="T15" s="110"/>
      <c r="U15" s="110"/>
      <c r="V15" s="110"/>
    </row>
    <row r="16" spans="1:23">
      <c r="A16" s="17"/>
      <c r="B16" s="59" t="s">
        <v>1075</v>
      </c>
      <c r="C16" s="44"/>
      <c r="D16" s="59" t="s">
        <v>315</v>
      </c>
      <c r="E16" s="60">
        <v>19794</v>
      </c>
      <c r="F16" s="44"/>
      <c r="G16" s="44"/>
      <c r="H16" s="59" t="s">
        <v>315</v>
      </c>
      <c r="I16" s="60">
        <v>5875</v>
      </c>
      <c r="J16" s="44"/>
      <c r="K16" s="44"/>
      <c r="L16" s="59" t="s">
        <v>315</v>
      </c>
      <c r="M16" s="58" t="s">
        <v>1076</v>
      </c>
      <c r="N16" s="59" t="s">
        <v>318</v>
      </c>
      <c r="O16" s="44"/>
      <c r="P16" s="59" t="s">
        <v>315</v>
      </c>
      <c r="Q16" s="58">
        <v>604</v>
      </c>
      <c r="R16" s="44"/>
      <c r="S16" s="165" t="s">
        <v>426</v>
      </c>
      <c r="T16" s="59" t="s">
        <v>315</v>
      </c>
      <c r="U16" s="60">
        <v>19850</v>
      </c>
      <c r="V16" s="44"/>
    </row>
    <row r="17" spans="1:23" ht="15.75" thickBot="1">
      <c r="A17" s="17"/>
      <c r="B17" s="59"/>
      <c r="C17" s="44"/>
      <c r="D17" s="88"/>
      <c r="E17" s="89"/>
      <c r="F17" s="90"/>
      <c r="G17" s="44"/>
      <c r="H17" s="88"/>
      <c r="I17" s="89"/>
      <c r="J17" s="90"/>
      <c r="K17" s="44"/>
      <c r="L17" s="88"/>
      <c r="M17" s="109"/>
      <c r="N17" s="88"/>
      <c r="O17" s="44"/>
      <c r="P17" s="88"/>
      <c r="Q17" s="109"/>
      <c r="R17" s="90"/>
      <c r="S17" s="165"/>
      <c r="T17" s="88"/>
      <c r="U17" s="89"/>
      <c r="V17" s="90"/>
    </row>
    <row r="18" spans="1:23" ht="15.75" thickTop="1">
      <c r="A18" s="17"/>
      <c r="B18" s="12"/>
      <c r="C18" s="12"/>
      <c r="D18" s="110"/>
      <c r="E18" s="110"/>
      <c r="F18" s="110"/>
      <c r="G18" s="12"/>
      <c r="H18" s="110"/>
      <c r="I18" s="110"/>
      <c r="J18" s="110"/>
      <c r="K18" s="12"/>
      <c r="L18" s="110"/>
      <c r="M18" s="110"/>
      <c r="N18" s="110"/>
      <c r="O18" s="12"/>
      <c r="P18" s="110"/>
      <c r="Q18" s="110"/>
      <c r="R18" s="110"/>
      <c r="S18" s="12"/>
      <c r="T18" s="110"/>
      <c r="U18" s="110"/>
      <c r="V18" s="110"/>
    </row>
    <row r="19" spans="1:23">
      <c r="A19" s="17"/>
      <c r="B19" s="59" t="s">
        <v>1077</v>
      </c>
      <c r="C19" s="44"/>
      <c r="D19" s="59" t="s">
        <v>315</v>
      </c>
      <c r="E19" s="60">
        <v>19850</v>
      </c>
      <c r="F19" s="44"/>
      <c r="G19" s="44"/>
      <c r="H19" s="59" t="s">
        <v>315</v>
      </c>
      <c r="I19" s="60">
        <v>3684</v>
      </c>
      <c r="J19" s="44"/>
      <c r="K19" s="44"/>
      <c r="L19" s="59" t="s">
        <v>315</v>
      </c>
      <c r="M19" s="58" t="s">
        <v>1078</v>
      </c>
      <c r="N19" s="59" t="s">
        <v>318</v>
      </c>
      <c r="O19" s="44"/>
      <c r="P19" s="166" t="s">
        <v>315</v>
      </c>
      <c r="Q19" s="168" t="s">
        <v>1079</v>
      </c>
      <c r="R19" s="166" t="s">
        <v>318</v>
      </c>
      <c r="S19" s="165" t="s">
        <v>426</v>
      </c>
      <c r="T19" s="59" t="s">
        <v>315</v>
      </c>
      <c r="U19" s="60">
        <v>17489</v>
      </c>
      <c r="V19" s="44"/>
    </row>
    <row r="20" spans="1:23" ht="15.75" thickBot="1">
      <c r="A20" s="17"/>
      <c r="B20" s="59"/>
      <c r="C20" s="44"/>
      <c r="D20" s="88"/>
      <c r="E20" s="89"/>
      <c r="F20" s="90"/>
      <c r="G20" s="44"/>
      <c r="H20" s="88"/>
      <c r="I20" s="89"/>
      <c r="J20" s="90"/>
      <c r="K20" s="44"/>
      <c r="L20" s="88"/>
      <c r="M20" s="109"/>
      <c r="N20" s="88"/>
      <c r="O20" s="44"/>
      <c r="P20" s="167"/>
      <c r="Q20" s="169"/>
      <c r="R20" s="167"/>
      <c r="S20" s="165"/>
      <c r="T20" s="88"/>
      <c r="U20" s="89"/>
      <c r="V20" s="90"/>
    </row>
    <row r="21" spans="1:23" ht="15.75" thickTop="1">
      <c r="A21" s="17"/>
      <c r="B21" s="118" t="s">
        <v>1080</v>
      </c>
      <c r="C21" s="118"/>
      <c r="D21" s="118"/>
      <c r="E21" s="118"/>
      <c r="F21" s="118"/>
      <c r="G21" s="118"/>
      <c r="H21" s="118"/>
      <c r="I21" s="118"/>
      <c r="J21" s="118"/>
      <c r="K21" s="118"/>
      <c r="L21" s="118"/>
      <c r="M21" s="118"/>
      <c r="N21" s="118"/>
      <c r="O21" s="118"/>
      <c r="P21" s="118"/>
      <c r="Q21" s="118"/>
      <c r="R21" s="118"/>
      <c r="S21" s="118"/>
      <c r="T21" s="118"/>
      <c r="U21" s="118"/>
      <c r="V21" s="118"/>
      <c r="W21" s="118"/>
    </row>
    <row r="22" spans="1:23">
      <c r="A22" s="17"/>
      <c r="B22" s="171" t="s">
        <v>1081</v>
      </c>
      <c r="C22" s="171"/>
      <c r="D22" s="171"/>
      <c r="E22" s="171"/>
      <c r="F22" s="171"/>
      <c r="G22" s="171"/>
      <c r="H22" s="171"/>
      <c r="I22" s="171"/>
      <c r="J22" s="171"/>
      <c r="K22" s="171"/>
      <c r="L22" s="171"/>
      <c r="M22" s="171"/>
      <c r="N22" s="171"/>
      <c r="O22" s="171"/>
      <c r="P22" s="171"/>
      <c r="Q22" s="171"/>
      <c r="R22" s="171"/>
      <c r="S22" s="171"/>
      <c r="T22" s="171"/>
      <c r="U22" s="171"/>
      <c r="V22" s="171"/>
      <c r="W22" s="171"/>
    </row>
    <row r="23" spans="1:23">
      <c r="A23" s="17"/>
      <c r="B23" s="116" t="s">
        <v>1065</v>
      </c>
      <c r="C23" s="116"/>
      <c r="D23" s="116"/>
      <c r="E23" s="116"/>
      <c r="F23" s="116"/>
      <c r="G23" s="116"/>
      <c r="H23" s="116"/>
      <c r="I23" s="116"/>
      <c r="J23" s="116"/>
      <c r="K23" s="116"/>
      <c r="L23" s="116"/>
      <c r="M23" s="116"/>
      <c r="N23" s="116"/>
      <c r="O23" s="116"/>
      <c r="P23" s="116"/>
      <c r="Q23" s="116"/>
      <c r="R23" s="116"/>
      <c r="S23" s="116"/>
      <c r="T23" s="116"/>
      <c r="U23" s="116"/>
      <c r="V23" s="116"/>
      <c r="W23" s="116"/>
    </row>
    <row r="24" spans="1:23">
      <c r="A24" s="17"/>
      <c r="B24" s="116" t="s">
        <v>1066</v>
      </c>
      <c r="C24" s="116"/>
      <c r="D24" s="116"/>
      <c r="E24" s="116"/>
      <c r="F24" s="116"/>
      <c r="G24" s="116"/>
      <c r="H24" s="116"/>
      <c r="I24" s="116"/>
      <c r="J24" s="116"/>
      <c r="K24" s="116"/>
      <c r="L24" s="116"/>
      <c r="M24" s="116"/>
      <c r="N24" s="116"/>
      <c r="O24" s="116"/>
      <c r="P24" s="116"/>
      <c r="Q24" s="116"/>
      <c r="R24" s="116"/>
      <c r="S24" s="116"/>
      <c r="T24" s="116"/>
      <c r="U24" s="116"/>
      <c r="V24" s="116"/>
      <c r="W24" s="116"/>
    </row>
    <row r="25" spans="1:23">
      <c r="A25" s="17"/>
      <c r="B25" s="116" t="s">
        <v>1082</v>
      </c>
      <c r="C25" s="116"/>
      <c r="D25" s="116"/>
      <c r="E25" s="116"/>
      <c r="F25" s="116"/>
      <c r="G25" s="116"/>
      <c r="H25" s="116"/>
      <c r="I25" s="116"/>
      <c r="J25" s="116"/>
      <c r="K25" s="116"/>
      <c r="L25" s="116"/>
      <c r="M25" s="116"/>
      <c r="N25" s="116"/>
      <c r="O25" s="116"/>
      <c r="P25" s="116"/>
      <c r="Q25" s="116"/>
      <c r="R25" s="116"/>
      <c r="S25" s="116"/>
      <c r="T25" s="116"/>
      <c r="U25" s="116"/>
      <c r="V25" s="116"/>
      <c r="W25" s="116"/>
    </row>
    <row r="26" spans="1:23">
      <c r="A26" s="17"/>
      <c r="B26" s="116" t="s">
        <v>1083</v>
      </c>
      <c r="C26" s="116"/>
      <c r="D26" s="116"/>
      <c r="E26" s="116"/>
      <c r="F26" s="116"/>
      <c r="G26" s="116"/>
      <c r="H26" s="116"/>
      <c r="I26" s="116"/>
      <c r="J26" s="116"/>
      <c r="K26" s="116"/>
      <c r="L26" s="116"/>
      <c r="M26" s="116"/>
      <c r="N26" s="116"/>
      <c r="O26" s="116"/>
      <c r="P26" s="116"/>
      <c r="Q26" s="116"/>
      <c r="R26" s="116"/>
      <c r="S26" s="116"/>
      <c r="T26" s="116"/>
      <c r="U26" s="116"/>
      <c r="V26" s="116"/>
      <c r="W26" s="116"/>
    </row>
    <row r="27" spans="1:23">
      <c r="A27" s="17"/>
      <c r="B27" s="170"/>
      <c r="C27" s="170"/>
      <c r="D27" s="170"/>
      <c r="E27" s="170"/>
      <c r="F27" s="170"/>
      <c r="G27" s="170"/>
      <c r="H27" s="170"/>
      <c r="I27" s="170"/>
      <c r="J27" s="170"/>
      <c r="K27" s="170"/>
      <c r="L27" s="170"/>
      <c r="M27" s="170"/>
      <c r="N27" s="170"/>
      <c r="O27" s="170"/>
      <c r="P27" s="170"/>
      <c r="Q27" s="170"/>
      <c r="R27" s="170"/>
      <c r="S27" s="170"/>
      <c r="T27" s="170"/>
      <c r="U27" s="170"/>
      <c r="V27" s="170"/>
      <c r="W27" s="170"/>
    </row>
    <row r="28" spans="1:23">
      <c r="A28" s="17"/>
      <c r="B28" s="170"/>
      <c r="C28" s="170"/>
      <c r="D28" s="170"/>
      <c r="E28" s="170"/>
      <c r="F28" s="170"/>
      <c r="G28" s="170"/>
      <c r="H28" s="170"/>
      <c r="I28" s="170"/>
      <c r="J28" s="170"/>
      <c r="K28" s="170"/>
      <c r="L28" s="170"/>
      <c r="M28" s="170"/>
      <c r="N28" s="170"/>
      <c r="O28" s="170"/>
      <c r="P28" s="170"/>
      <c r="Q28" s="170"/>
      <c r="R28" s="170"/>
      <c r="S28" s="170"/>
      <c r="T28" s="170"/>
      <c r="U28" s="170"/>
      <c r="V28" s="170"/>
      <c r="W28" s="170"/>
    </row>
    <row r="29" spans="1:23">
      <c r="A29" s="17"/>
      <c r="B29" s="36"/>
      <c r="C29" s="36"/>
      <c r="D29" s="36"/>
      <c r="E29" s="36"/>
      <c r="F29" s="36"/>
      <c r="G29" s="36"/>
      <c r="H29" s="36"/>
      <c r="I29" s="36"/>
      <c r="J29" s="36"/>
      <c r="K29" s="36"/>
      <c r="L29" s="36"/>
      <c r="M29" s="36"/>
      <c r="N29" s="36"/>
      <c r="O29" s="36"/>
      <c r="P29" s="36"/>
      <c r="Q29" s="36"/>
      <c r="R29" s="36"/>
      <c r="S29" s="36"/>
      <c r="T29" s="36"/>
      <c r="U29" s="36"/>
      <c r="V29" s="36"/>
      <c r="W29" s="36"/>
    </row>
    <row r="30" spans="1:23">
      <c r="A30" s="17"/>
      <c r="B30" s="18"/>
      <c r="C30" s="18"/>
      <c r="D30" s="18"/>
      <c r="E30" s="18"/>
      <c r="F30" s="18"/>
      <c r="G30" s="18"/>
      <c r="H30" s="18"/>
      <c r="I30" s="18"/>
      <c r="J30" s="18"/>
      <c r="K30" s="18"/>
      <c r="L30" s="18"/>
      <c r="M30" s="18"/>
      <c r="N30" s="18"/>
      <c r="O30" s="18"/>
      <c r="P30" s="18"/>
      <c r="Q30" s="18"/>
      <c r="R30" s="18"/>
      <c r="S30" s="18"/>
      <c r="T30" s="18"/>
      <c r="U30" s="18"/>
      <c r="V30" s="18"/>
      <c r="W30" s="18"/>
    </row>
    <row r="31" spans="1:23" ht="15.75" thickBot="1">
      <c r="A31" s="17"/>
      <c r="B31" s="111" t="s">
        <v>608</v>
      </c>
      <c r="C31" s="28"/>
      <c r="D31" s="12"/>
      <c r="E31" s="41" t="s">
        <v>1069</v>
      </c>
      <c r="F31" s="41"/>
      <c r="G31" s="41"/>
      <c r="H31" s="12"/>
      <c r="I31" s="41" t="s">
        <v>1084</v>
      </c>
      <c r="J31" s="41"/>
      <c r="K31" s="41"/>
      <c r="L31" s="12"/>
      <c r="M31" s="41" t="s">
        <v>1085</v>
      </c>
      <c r="N31" s="41"/>
      <c r="O31" s="41"/>
      <c r="P31" s="12"/>
      <c r="Q31" s="41" t="s">
        <v>1086</v>
      </c>
      <c r="R31" s="41"/>
      <c r="S31" s="41"/>
      <c r="T31" s="12"/>
      <c r="U31" s="41" t="s">
        <v>1072</v>
      </c>
      <c r="V31" s="41"/>
      <c r="W31" s="41"/>
    </row>
    <row r="32" spans="1:23">
      <c r="A32" s="17"/>
      <c r="B32" s="12"/>
      <c r="C32" s="12"/>
      <c r="D32" s="12"/>
      <c r="E32" s="93" t="s">
        <v>312</v>
      </c>
      <c r="F32" s="93"/>
      <c r="G32" s="93"/>
      <c r="H32" s="93"/>
      <c r="I32" s="93"/>
      <c r="J32" s="93"/>
      <c r="K32" s="93"/>
      <c r="L32" s="93"/>
      <c r="M32" s="93"/>
      <c r="N32" s="93"/>
      <c r="O32" s="93"/>
      <c r="P32" s="93"/>
      <c r="Q32" s="93"/>
      <c r="R32" s="93"/>
      <c r="S32" s="93"/>
      <c r="T32" s="93"/>
      <c r="U32" s="93"/>
      <c r="V32" s="93"/>
      <c r="W32" s="93"/>
    </row>
    <row r="33" spans="1:23">
      <c r="A33" s="17"/>
      <c r="B33" s="59" t="s">
        <v>1073</v>
      </c>
      <c r="C33" s="165" t="s">
        <v>1087</v>
      </c>
      <c r="D33" s="44"/>
      <c r="E33" s="59" t="s">
        <v>315</v>
      </c>
      <c r="F33" s="60">
        <v>415449</v>
      </c>
      <c r="G33" s="44"/>
      <c r="H33" s="44"/>
      <c r="I33" s="59" t="s">
        <v>315</v>
      </c>
      <c r="J33" s="60">
        <v>79214</v>
      </c>
      <c r="K33" s="44"/>
      <c r="L33" s="44"/>
      <c r="M33" s="59" t="s">
        <v>315</v>
      </c>
      <c r="N33" s="58" t="s">
        <v>329</v>
      </c>
      <c r="O33" s="44"/>
      <c r="P33" s="44"/>
      <c r="Q33" s="59" t="s">
        <v>315</v>
      </c>
      <c r="R33" s="60">
        <v>41808</v>
      </c>
      <c r="S33" s="44"/>
      <c r="T33" s="44"/>
      <c r="U33" s="59" t="s">
        <v>315</v>
      </c>
      <c r="V33" s="60">
        <v>536471</v>
      </c>
      <c r="W33" s="44"/>
    </row>
    <row r="34" spans="1:23" ht="15.75" thickBot="1">
      <c r="A34" s="17"/>
      <c r="B34" s="59"/>
      <c r="C34" s="165"/>
      <c r="D34" s="44"/>
      <c r="E34" s="88"/>
      <c r="F34" s="89"/>
      <c r="G34" s="90"/>
      <c r="H34" s="44"/>
      <c r="I34" s="88"/>
      <c r="J34" s="89"/>
      <c r="K34" s="90"/>
      <c r="L34" s="44"/>
      <c r="M34" s="88"/>
      <c r="N34" s="109"/>
      <c r="O34" s="90"/>
      <c r="P34" s="44"/>
      <c r="Q34" s="88"/>
      <c r="R34" s="89"/>
      <c r="S34" s="90"/>
      <c r="T34" s="44"/>
      <c r="U34" s="88"/>
      <c r="V34" s="89"/>
      <c r="W34" s="90"/>
    </row>
    <row r="35" spans="1:23" ht="15.75" thickTop="1">
      <c r="A35" s="17"/>
      <c r="B35" s="12"/>
      <c r="C35" s="12"/>
      <c r="D35" s="12"/>
      <c r="E35" s="110"/>
      <c r="F35" s="110"/>
      <c r="G35" s="110"/>
      <c r="H35" s="12"/>
      <c r="I35" s="110"/>
      <c r="J35" s="110"/>
      <c r="K35" s="110"/>
      <c r="L35" s="12"/>
      <c r="M35" s="110"/>
      <c r="N35" s="110"/>
      <c r="O35" s="110"/>
      <c r="P35" s="12"/>
      <c r="Q35" s="110"/>
      <c r="R35" s="110"/>
      <c r="S35" s="110"/>
      <c r="T35" s="12"/>
      <c r="U35" s="110"/>
      <c r="V35" s="110"/>
      <c r="W35" s="110"/>
    </row>
    <row r="36" spans="1:23">
      <c r="A36" s="17"/>
      <c r="B36" s="59" t="s">
        <v>1075</v>
      </c>
      <c r="C36" s="165" t="s">
        <v>1087</v>
      </c>
      <c r="D36" s="44"/>
      <c r="E36" s="59" t="s">
        <v>315</v>
      </c>
      <c r="F36" s="60">
        <v>536471</v>
      </c>
      <c r="G36" s="44"/>
      <c r="H36" s="44"/>
      <c r="I36" s="59" t="s">
        <v>315</v>
      </c>
      <c r="J36" s="60">
        <v>15912</v>
      </c>
      <c r="K36" s="44"/>
      <c r="L36" s="44"/>
      <c r="M36" s="59" t="s">
        <v>315</v>
      </c>
      <c r="N36" s="58" t="s">
        <v>1088</v>
      </c>
      <c r="O36" s="59" t="s">
        <v>318</v>
      </c>
      <c r="P36" s="44"/>
      <c r="Q36" s="59" t="s">
        <v>315</v>
      </c>
      <c r="R36" s="60">
        <v>34299</v>
      </c>
      <c r="S36" s="44"/>
      <c r="T36" s="44"/>
      <c r="U36" s="59" t="s">
        <v>315</v>
      </c>
      <c r="V36" s="60">
        <v>580594</v>
      </c>
      <c r="W36" s="44"/>
    </row>
    <row r="37" spans="1:23" ht="15.75" thickBot="1">
      <c r="A37" s="17"/>
      <c r="B37" s="59"/>
      <c r="C37" s="165"/>
      <c r="D37" s="44"/>
      <c r="E37" s="88"/>
      <c r="F37" s="89"/>
      <c r="G37" s="90"/>
      <c r="H37" s="44"/>
      <c r="I37" s="88"/>
      <c r="J37" s="89"/>
      <c r="K37" s="90"/>
      <c r="L37" s="44"/>
      <c r="M37" s="88"/>
      <c r="N37" s="109"/>
      <c r="O37" s="88"/>
      <c r="P37" s="44"/>
      <c r="Q37" s="88"/>
      <c r="R37" s="89"/>
      <c r="S37" s="90"/>
      <c r="T37" s="44"/>
      <c r="U37" s="88"/>
      <c r="V37" s="89"/>
      <c r="W37" s="90"/>
    </row>
    <row r="38" spans="1:23" ht="15.75" thickTop="1">
      <c r="A38" s="17"/>
      <c r="B38" s="12"/>
      <c r="C38" s="12"/>
      <c r="D38" s="12"/>
      <c r="E38" s="110"/>
      <c r="F38" s="110"/>
      <c r="G38" s="110"/>
      <c r="H38" s="12"/>
      <c r="I38" s="110"/>
      <c r="J38" s="110"/>
      <c r="K38" s="110"/>
      <c r="L38" s="12"/>
      <c r="M38" s="110"/>
      <c r="N38" s="110"/>
      <c r="O38" s="110"/>
      <c r="P38" s="12"/>
      <c r="Q38" s="110"/>
      <c r="R38" s="110"/>
      <c r="S38" s="110"/>
      <c r="T38" s="12"/>
      <c r="U38" s="110"/>
      <c r="V38" s="110"/>
      <c r="W38" s="110"/>
    </row>
    <row r="39" spans="1:23">
      <c r="A39" s="17"/>
      <c r="B39" s="59" t="s">
        <v>1077</v>
      </c>
      <c r="C39" s="44"/>
      <c r="D39" s="44"/>
      <c r="E39" s="59" t="s">
        <v>315</v>
      </c>
      <c r="F39" s="60">
        <v>580594</v>
      </c>
      <c r="G39" s="44"/>
      <c r="H39" s="44"/>
      <c r="I39" s="59" t="s">
        <v>315</v>
      </c>
      <c r="J39" s="58" t="s">
        <v>735</v>
      </c>
      <c r="K39" s="59" t="s">
        <v>318</v>
      </c>
      <c r="L39" s="44"/>
      <c r="M39" s="59" t="s">
        <v>315</v>
      </c>
      <c r="N39" s="58" t="s">
        <v>329</v>
      </c>
      <c r="O39" s="44"/>
      <c r="P39" s="44"/>
      <c r="Q39" s="59" t="s">
        <v>315</v>
      </c>
      <c r="R39" s="60">
        <v>18879</v>
      </c>
      <c r="S39" s="44"/>
      <c r="T39" s="44"/>
      <c r="U39" s="59" t="s">
        <v>315</v>
      </c>
      <c r="V39" s="60">
        <v>593305</v>
      </c>
      <c r="W39" s="44"/>
    </row>
    <row r="40" spans="1:23" ht="15.75" thickBot="1">
      <c r="A40" s="17"/>
      <c r="B40" s="59"/>
      <c r="C40" s="44"/>
      <c r="D40" s="44"/>
      <c r="E40" s="88"/>
      <c r="F40" s="89"/>
      <c r="G40" s="90"/>
      <c r="H40" s="44"/>
      <c r="I40" s="88"/>
      <c r="J40" s="109"/>
      <c r="K40" s="88"/>
      <c r="L40" s="44"/>
      <c r="M40" s="88"/>
      <c r="N40" s="109"/>
      <c r="O40" s="90"/>
      <c r="P40" s="44"/>
      <c r="Q40" s="88"/>
      <c r="R40" s="89"/>
      <c r="S40" s="90"/>
      <c r="T40" s="44"/>
      <c r="U40" s="88"/>
      <c r="V40" s="89"/>
      <c r="W40" s="90"/>
    </row>
    <row r="41" spans="1:23" ht="15.75" thickTop="1">
      <c r="A41" s="17"/>
      <c r="B41" s="37" t="s">
        <v>1089</v>
      </c>
      <c r="C41" s="37"/>
      <c r="D41" s="37"/>
      <c r="E41" s="37"/>
      <c r="F41" s="37"/>
      <c r="G41" s="37"/>
      <c r="H41" s="37"/>
      <c r="I41" s="37"/>
      <c r="J41" s="37"/>
      <c r="K41" s="37"/>
      <c r="L41" s="37"/>
      <c r="M41" s="37"/>
      <c r="N41" s="37"/>
      <c r="O41" s="37"/>
      <c r="P41" s="37"/>
      <c r="Q41" s="37"/>
      <c r="R41" s="37"/>
      <c r="S41" s="37"/>
      <c r="T41" s="37"/>
      <c r="U41" s="37"/>
      <c r="V41" s="37"/>
      <c r="W41" s="37"/>
    </row>
    <row r="42" spans="1:23">
      <c r="A42" s="17"/>
      <c r="B42" s="172" t="s">
        <v>1090</v>
      </c>
      <c r="C42" s="172"/>
      <c r="D42" s="172"/>
      <c r="E42" s="172"/>
      <c r="F42" s="172"/>
      <c r="G42" s="172"/>
      <c r="H42" s="172"/>
      <c r="I42" s="172"/>
      <c r="J42" s="172"/>
      <c r="K42" s="172"/>
      <c r="L42" s="172"/>
      <c r="M42" s="172"/>
      <c r="N42" s="172"/>
      <c r="O42" s="172"/>
      <c r="P42" s="172"/>
      <c r="Q42" s="172"/>
      <c r="R42" s="172"/>
      <c r="S42" s="172"/>
      <c r="T42" s="172"/>
      <c r="U42" s="172"/>
      <c r="V42" s="172"/>
      <c r="W42" s="172"/>
    </row>
    <row r="43" spans="1:23">
      <c r="A43" s="17"/>
      <c r="B43" s="40"/>
      <c r="C43" s="40"/>
      <c r="D43" s="40"/>
      <c r="E43" s="40"/>
      <c r="F43" s="40"/>
      <c r="G43" s="40"/>
      <c r="H43" s="40"/>
      <c r="I43" s="40"/>
      <c r="J43" s="40"/>
      <c r="K43" s="40"/>
      <c r="L43" s="40"/>
      <c r="M43" s="40"/>
      <c r="N43" s="40"/>
      <c r="O43" s="40"/>
      <c r="P43" s="40"/>
      <c r="Q43" s="40"/>
      <c r="R43" s="40"/>
      <c r="S43" s="40"/>
      <c r="T43" s="40"/>
      <c r="U43" s="40"/>
      <c r="V43" s="40"/>
      <c r="W43" s="40"/>
    </row>
    <row r="44" spans="1:23">
      <c r="A44" s="17"/>
      <c r="B44" s="171" t="s">
        <v>1091</v>
      </c>
      <c r="C44" s="171"/>
      <c r="D44" s="171"/>
      <c r="E44" s="171"/>
      <c r="F44" s="171"/>
      <c r="G44" s="171"/>
      <c r="H44" s="171"/>
      <c r="I44" s="171"/>
      <c r="J44" s="171"/>
      <c r="K44" s="171"/>
      <c r="L44" s="171"/>
      <c r="M44" s="171"/>
      <c r="N44" s="171"/>
      <c r="O44" s="171"/>
      <c r="P44" s="171"/>
      <c r="Q44" s="171"/>
      <c r="R44" s="171"/>
      <c r="S44" s="171"/>
      <c r="T44" s="171"/>
      <c r="U44" s="171"/>
      <c r="V44" s="171"/>
      <c r="W44" s="171"/>
    </row>
  </sheetData>
  <mergeCells count="185">
    <mergeCell ref="B42:W42"/>
    <mergeCell ref="B43:W43"/>
    <mergeCell ref="B44:W44"/>
    <mergeCell ref="B24:W24"/>
    <mergeCell ref="B25:W25"/>
    <mergeCell ref="B26:W26"/>
    <mergeCell ref="B27:W27"/>
    <mergeCell ref="B28:W28"/>
    <mergeCell ref="B41:W41"/>
    <mergeCell ref="B5:W5"/>
    <mergeCell ref="B6:W6"/>
    <mergeCell ref="B7:W7"/>
    <mergeCell ref="B8:W8"/>
    <mergeCell ref="B21:W21"/>
    <mergeCell ref="B22:W22"/>
    <mergeCell ref="T39:T40"/>
    <mergeCell ref="U39:U40"/>
    <mergeCell ref="V39:V40"/>
    <mergeCell ref="W39:W40"/>
    <mergeCell ref="A1:A2"/>
    <mergeCell ref="B1:W1"/>
    <mergeCell ref="B2:W2"/>
    <mergeCell ref="B3:W3"/>
    <mergeCell ref="A4:A44"/>
    <mergeCell ref="B4:W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W36:W37"/>
    <mergeCell ref="E38:G38"/>
    <mergeCell ref="I38:K38"/>
    <mergeCell ref="M38:O38"/>
    <mergeCell ref="Q38:S38"/>
    <mergeCell ref="U38:W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3:W34"/>
    <mergeCell ref="E35:G35"/>
    <mergeCell ref="I35:K35"/>
    <mergeCell ref="M35:O35"/>
    <mergeCell ref="Q35:S35"/>
    <mergeCell ref="U35:W35"/>
    <mergeCell ref="Q33:Q34"/>
    <mergeCell ref="R33:R34"/>
    <mergeCell ref="S33:S34"/>
    <mergeCell ref="T33:T34"/>
    <mergeCell ref="U33:U34"/>
    <mergeCell ref="V33:V34"/>
    <mergeCell ref="K33:K34"/>
    <mergeCell ref="L33:L34"/>
    <mergeCell ref="M33:M34"/>
    <mergeCell ref="N33:N34"/>
    <mergeCell ref="O33:O34"/>
    <mergeCell ref="P33:P34"/>
    <mergeCell ref="E32:W32"/>
    <mergeCell ref="B33:B34"/>
    <mergeCell ref="C33:C34"/>
    <mergeCell ref="D33:D34"/>
    <mergeCell ref="E33:E34"/>
    <mergeCell ref="F33:F34"/>
    <mergeCell ref="G33:G34"/>
    <mergeCell ref="H33:H34"/>
    <mergeCell ref="I33:I34"/>
    <mergeCell ref="J33:J34"/>
    <mergeCell ref="T19:T20"/>
    <mergeCell ref="U19:U20"/>
    <mergeCell ref="V19:V20"/>
    <mergeCell ref="B29:W29"/>
    <mergeCell ref="E31:G31"/>
    <mergeCell ref="I31:K31"/>
    <mergeCell ref="M31:O31"/>
    <mergeCell ref="Q31:S31"/>
    <mergeCell ref="U31:W31"/>
    <mergeCell ref="B23:W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T17"/>
    <mergeCell ref="U16:U17"/>
    <mergeCell ref="V16:V17"/>
    <mergeCell ref="D18:F18"/>
    <mergeCell ref="H18:J18"/>
    <mergeCell ref="L18:N18"/>
    <mergeCell ref="P18:R18"/>
    <mergeCell ref="T18:V18"/>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Q13:Q14"/>
    <mergeCell ref="R13:R14"/>
    <mergeCell ref="S13:S14"/>
    <mergeCell ref="T13:T14"/>
    <mergeCell ref="U13:U14"/>
    <mergeCell ref="V13:V14"/>
    <mergeCell ref="K13:K14"/>
    <mergeCell ref="L13:L14"/>
    <mergeCell ref="M13:M14"/>
    <mergeCell ref="N13:N14"/>
    <mergeCell ref="O13:O14"/>
    <mergeCell ref="P13:P14"/>
    <mergeCell ref="D12:V12"/>
    <mergeCell ref="B13:B14"/>
    <mergeCell ref="C13:C14"/>
    <mergeCell ref="D13:D14"/>
    <mergeCell ref="E13:E14"/>
    <mergeCell ref="F13:F14"/>
    <mergeCell ref="G13:G14"/>
    <mergeCell ref="H13:H14"/>
    <mergeCell ref="I13:I14"/>
    <mergeCell ref="J13:J14"/>
    <mergeCell ref="B9:V9"/>
    <mergeCell ref="D11:F11"/>
    <mergeCell ref="H11:J11"/>
    <mergeCell ref="L11:N11"/>
    <mergeCell ref="P11:R11"/>
    <mergeCell ref="T11:V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30" customHeight="1">
      <c r="A1" s="8" t="s">
        <v>1092</v>
      </c>
      <c r="B1" s="1" t="s">
        <v>1</v>
      </c>
    </row>
    <row r="2" spans="1:2">
      <c r="A2" s="8"/>
      <c r="B2" s="1" t="s">
        <v>2</v>
      </c>
    </row>
    <row r="3" spans="1:2">
      <c r="A3" s="3" t="s">
        <v>206</v>
      </c>
      <c r="B3" s="4"/>
    </row>
    <row r="4" spans="1:2" ht="26.25">
      <c r="A4" s="17" t="s">
        <v>1093</v>
      </c>
      <c r="B4" s="11" t="s">
        <v>212</v>
      </c>
    </row>
    <row r="5" spans="1:2" ht="141">
      <c r="A5" s="17"/>
      <c r="B5" s="13" t="s">
        <v>213</v>
      </c>
    </row>
    <row r="6" spans="1:2" ht="268.5">
      <c r="A6" s="17"/>
      <c r="B6" s="13" t="s">
        <v>214</v>
      </c>
    </row>
    <row r="7" spans="1:2" ht="217.5">
      <c r="A7" s="17"/>
      <c r="B7" s="13" t="s">
        <v>215</v>
      </c>
    </row>
    <row r="8" spans="1:2">
      <c r="A8" s="17" t="s">
        <v>216</v>
      </c>
      <c r="B8" s="11" t="s">
        <v>216</v>
      </c>
    </row>
    <row r="9" spans="1:2" ht="409.6">
      <c r="A9" s="17"/>
      <c r="B9" s="12" t="s">
        <v>217</v>
      </c>
    </row>
    <row r="10" spans="1:2">
      <c r="A10" s="17" t="s">
        <v>218</v>
      </c>
      <c r="B10" s="11" t="s">
        <v>218</v>
      </c>
    </row>
    <row r="11" spans="1:2" ht="153.75">
      <c r="A11" s="17"/>
      <c r="B11" s="12" t="s">
        <v>219</v>
      </c>
    </row>
    <row r="12" spans="1:2" ht="179.25">
      <c r="A12" s="17"/>
      <c r="B12" s="12" t="s">
        <v>220</v>
      </c>
    </row>
    <row r="13" spans="1:2" ht="141">
      <c r="A13" s="17"/>
      <c r="B13" s="13" t="s">
        <v>221</v>
      </c>
    </row>
    <row r="14" spans="1:2" ht="166.5">
      <c r="A14" s="17"/>
      <c r="B14" s="12" t="s">
        <v>222</v>
      </c>
    </row>
    <row r="15" spans="1:2">
      <c r="A15" s="17" t="s">
        <v>1068</v>
      </c>
      <c r="B15" s="14" t="s">
        <v>223</v>
      </c>
    </row>
    <row r="16" spans="1:2" ht="128.25">
      <c r="A16" s="17"/>
      <c r="B16" s="13" t="s">
        <v>224</v>
      </c>
    </row>
    <row r="17" spans="1:2" ht="64.5">
      <c r="A17" s="17"/>
      <c r="B17" s="13" t="s">
        <v>225</v>
      </c>
    </row>
    <row r="18" spans="1:2">
      <c r="A18" s="17" t="s">
        <v>1094</v>
      </c>
      <c r="B18" s="15" t="s">
        <v>226</v>
      </c>
    </row>
    <row r="19" spans="1:2" ht="141">
      <c r="A19" s="17"/>
      <c r="B19" s="13" t="s">
        <v>227</v>
      </c>
    </row>
    <row r="20" spans="1:2" ht="370.5">
      <c r="A20" s="2" t="s">
        <v>1095</v>
      </c>
      <c r="B20" s="13" t="s">
        <v>228</v>
      </c>
    </row>
    <row r="21" spans="1:2">
      <c r="A21" s="17" t="s">
        <v>1096</v>
      </c>
      <c r="B21" s="15" t="s">
        <v>229</v>
      </c>
    </row>
    <row r="22" spans="1:2" ht="319.5">
      <c r="A22" s="17"/>
      <c r="B22" s="13" t="s">
        <v>230</v>
      </c>
    </row>
    <row r="23" spans="1:2">
      <c r="A23" s="17" t="s">
        <v>290</v>
      </c>
      <c r="B23" s="15" t="s">
        <v>231</v>
      </c>
    </row>
    <row r="24" spans="1:2" ht="90">
      <c r="A24" s="17"/>
      <c r="B24" s="13" t="s">
        <v>232</v>
      </c>
    </row>
    <row r="25" spans="1:2" ht="26.25">
      <c r="A25" s="17"/>
      <c r="B25" s="16" t="s">
        <v>233</v>
      </c>
    </row>
    <row r="26" spans="1:2" ht="26.25">
      <c r="A26" s="17"/>
      <c r="B26" s="16" t="s">
        <v>234</v>
      </c>
    </row>
    <row r="27" spans="1:2" ht="26.25">
      <c r="A27" s="17"/>
      <c r="B27" s="16" t="s">
        <v>235</v>
      </c>
    </row>
    <row r="28" spans="1:2" ht="115.5">
      <c r="A28" s="17"/>
      <c r="B28" s="13" t="s">
        <v>236</v>
      </c>
    </row>
    <row r="29" spans="1:2" ht="345">
      <c r="A29" s="17"/>
      <c r="B29" s="13" t="s">
        <v>237</v>
      </c>
    </row>
    <row r="30" spans="1:2">
      <c r="A30" s="17" t="s">
        <v>1097</v>
      </c>
      <c r="B30" s="15" t="s">
        <v>238</v>
      </c>
    </row>
    <row r="31" spans="1:2" ht="306.75">
      <c r="A31" s="17"/>
      <c r="B31" s="13" t="s">
        <v>239</v>
      </c>
    </row>
    <row r="32" spans="1:2" ht="294">
      <c r="A32" s="17"/>
      <c r="B32" s="13" t="s">
        <v>240</v>
      </c>
    </row>
    <row r="33" spans="1:2" ht="281.25">
      <c r="A33" s="17"/>
      <c r="B33" s="13" t="s">
        <v>241</v>
      </c>
    </row>
    <row r="34" spans="1:2" ht="64.5">
      <c r="A34" s="17"/>
      <c r="B34" s="13" t="s">
        <v>242</v>
      </c>
    </row>
    <row r="35" spans="1:2">
      <c r="A35" s="17" t="s">
        <v>46</v>
      </c>
      <c r="B35" s="15" t="s">
        <v>243</v>
      </c>
    </row>
    <row r="36" spans="1:2" ht="409.6">
      <c r="A36" s="17"/>
      <c r="B36" s="13" t="s">
        <v>244</v>
      </c>
    </row>
    <row r="37" spans="1:2" ht="179.25">
      <c r="A37" s="17"/>
      <c r="B37" s="13" t="s">
        <v>245</v>
      </c>
    </row>
    <row r="38" spans="1:2" ht="294">
      <c r="A38" s="17"/>
      <c r="B38" s="13" t="s">
        <v>246</v>
      </c>
    </row>
    <row r="39" spans="1:2" ht="281.25">
      <c r="A39" s="17"/>
      <c r="B39" s="12" t="s">
        <v>247</v>
      </c>
    </row>
    <row r="40" spans="1:2">
      <c r="A40" s="17" t="s">
        <v>248</v>
      </c>
      <c r="B40" s="15" t="s">
        <v>248</v>
      </c>
    </row>
    <row r="41" spans="1:2" ht="306.75">
      <c r="A41" s="17"/>
      <c r="B41" s="13" t="s">
        <v>249</v>
      </c>
    </row>
    <row r="42" spans="1:2">
      <c r="A42" s="17" t="s">
        <v>1098</v>
      </c>
      <c r="B42" s="15" t="s">
        <v>250</v>
      </c>
    </row>
    <row r="43" spans="1:2" ht="77.25">
      <c r="A43" s="17"/>
      <c r="B43" s="13" t="s">
        <v>251</v>
      </c>
    </row>
    <row r="44" spans="1:2">
      <c r="A44" s="17" t="s">
        <v>1099</v>
      </c>
      <c r="B44" s="15" t="s">
        <v>252</v>
      </c>
    </row>
    <row r="45" spans="1:2" ht="370.5">
      <c r="A45" s="17"/>
      <c r="B45" s="13" t="s">
        <v>253</v>
      </c>
    </row>
    <row r="46" spans="1:2" ht="166.5">
      <c r="A46" s="17"/>
      <c r="B46" s="13" t="s">
        <v>254</v>
      </c>
    </row>
    <row r="47" spans="1:2" ht="51.75">
      <c r="A47" s="17"/>
      <c r="B47" s="13" t="s">
        <v>255</v>
      </c>
    </row>
    <row r="48" spans="1:2">
      <c r="A48" s="17" t="s">
        <v>1100</v>
      </c>
      <c r="B48" s="15" t="s">
        <v>256</v>
      </c>
    </row>
    <row r="49" spans="1:2" ht="243">
      <c r="A49" s="17"/>
      <c r="B49" s="13" t="s">
        <v>257</v>
      </c>
    </row>
    <row r="50" spans="1:2" ht="243">
      <c r="A50" s="17"/>
      <c r="B50" s="13" t="s">
        <v>258</v>
      </c>
    </row>
    <row r="51" spans="1:2" ht="51.75">
      <c r="A51" s="17"/>
      <c r="B51" s="13" t="s">
        <v>259</v>
      </c>
    </row>
    <row r="52" spans="1:2" ht="26.25">
      <c r="A52" s="17" t="s">
        <v>1101</v>
      </c>
      <c r="B52" s="15" t="s">
        <v>260</v>
      </c>
    </row>
    <row r="53" spans="1:2" ht="255.75">
      <c r="A53" s="17"/>
      <c r="B53" s="13" t="s">
        <v>261</v>
      </c>
    </row>
    <row r="54" spans="1:2">
      <c r="A54" s="17" t="s">
        <v>1102</v>
      </c>
      <c r="B54" s="15" t="s">
        <v>262</v>
      </c>
    </row>
    <row r="55" spans="1:2" ht="281.25">
      <c r="A55" s="17"/>
      <c r="B55" s="13" t="s">
        <v>1103</v>
      </c>
    </row>
    <row r="56" spans="1:2">
      <c r="A56" s="17" t="s">
        <v>1104</v>
      </c>
      <c r="B56" s="15" t="s">
        <v>264</v>
      </c>
    </row>
    <row r="57" spans="1:2" ht="268.5">
      <c r="A57" s="17"/>
      <c r="B57" s="13" t="s">
        <v>265</v>
      </c>
    </row>
    <row r="58" spans="1:2">
      <c r="A58" s="17" t="s">
        <v>1105</v>
      </c>
      <c r="B58" s="15" t="s">
        <v>266</v>
      </c>
    </row>
    <row r="59" spans="1:2" ht="204.75">
      <c r="A59" s="17"/>
      <c r="B59" s="13" t="s">
        <v>267</v>
      </c>
    </row>
    <row r="60" spans="1:2" ht="26.25">
      <c r="A60" s="17" t="s">
        <v>1106</v>
      </c>
      <c r="B60" s="15" t="s">
        <v>268</v>
      </c>
    </row>
    <row r="61" spans="1:2" ht="77.25">
      <c r="A61" s="17"/>
      <c r="B61" s="13" t="s">
        <v>269</v>
      </c>
    </row>
    <row r="62" spans="1:2">
      <c r="A62" s="17" t="s">
        <v>1107</v>
      </c>
      <c r="B62" s="15" t="s">
        <v>270</v>
      </c>
    </row>
    <row r="63" spans="1:2" ht="90">
      <c r="A63" s="17"/>
      <c r="B63" s="13" t="s">
        <v>271</v>
      </c>
    </row>
    <row r="64" spans="1:2" ht="26.25">
      <c r="A64" s="17" t="s">
        <v>1108</v>
      </c>
      <c r="B64" s="15" t="s">
        <v>272</v>
      </c>
    </row>
    <row r="65" spans="1:2" ht="166.5">
      <c r="A65" s="17"/>
      <c r="B65" s="13" t="s">
        <v>273</v>
      </c>
    </row>
    <row r="66" spans="1:2" ht="357.75">
      <c r="A66" s="17"/>
      <c r="B66" s="13" t="s">
        <v>274</v>
      </c>
    </row>
    <row r="67" spans="1:2" ht="77.25">
      <c r="A67" s="17"/>
      <c r="B67" s="13" t="s">
        <v>275</v>
      </c>
    </row>
    <row r="68" spans="1:2">
      <c r="A68" s="17" t="s">
        <v>1109</v>
      </c>
      <c r="B68" s="15" t="s">
        <v>276</v>
      </c>
    </row>
    <row r="69" spans="1:2" ht="204.75">
      <c r="A69" s="17"/>
      <c r="B69" s="13" t="s">
        <v>277</v>
      </c>
    </row>
    <row r="70" spans="1:2">
      <c r="A70" s="17" t="s">
        <v>1110</v>
      </c>
      <c r="B70" s="15" t="s">
        <v>278</v>
      </c>
    </row>
    <row r="71" spans="1:2" ht="192">
      <c r="A71" s="17"/>
      <c r="B71" s="13" t="s">
        <v>279</v>
      </c>
    </row>
    <row r="72" spans="1:2">
      <c r="A72" s="17" t="s">
        <v>280</v>
      </c>
      <c r="B72" s="15" t="s">
        <v>280</v>
      </c>
    </row>
    <row r="73" spans="1:2" ht="153.75">
      <c r="A73" s="17"/>
      <c r="B73" s="13" t="s">
        <v>281</v>
      </c>
    </row>
    <row r="74" spans="1:2">
      <c r="A74" s="17" t="s">
        <v>282</v>
      </c>
      <c r="B74" s="11" t="s">
        <v>282</v>
      </c>
    </row>
    <row r="75" spans="1:2">
      <c r="A75" s="17"/>
      <c r="B75" s="11" t="s">
        <v>283</v>
      </c>
    </row>
    <row r="76" spans="1:2" ht="230.25">
      <c r="A76" s="17"/>
      <c r="B76" s="12" t="s">
        <v>284</v>
      </c>
    </row>
    <row r="77" spans="1:2" ht="383.25">
      <c r="A77" s="17"/>
      <c r="B77" s="12" t="s">
        <v>285</v>
      </c>
    </row>
    <row r="78" spans="1:2" ht="306.75">
      <c r="A78" s="17"/>
      <c r="B78" s="12" t="s">
        <v>286</v>
      </c>
    </row>
    <row r="79" spans="1:2" ht="192">
      <c r="A79" s="17"/>
      <c r="B79" s="13" t="s">
        <v>287</v>
      </c>
    </row>
  </sheetData>
  <mergeCells count="25">
    <mergeCell ref="A74:A79"/>
    <mergeCell ref="A60:A61"/>
    <mergeCell ref="A62:A63"/>
    <mergeCell ref="A64:A67"/>
    <mergeCell ref="A68:A69"/>
    <mergeCell ref="A70:A71"/>
    <mergeCell ref="A72:A73"/>
    <mergeCell ref="A44:A47"/>
    <mergeCell ref="A48:A51"/>
    <mergeCell ref="A52:A53"/>
    <mergeCell ref="A54:A55"/>
    <mergeCell ref="A56:A57"/>
    <mergeCell ref="A58:A59"/>
    <mergeCell ref="A21:A22"/>
    <mergeCell ref="A23:A29"/>
    <mergeCell ref="A30:A34"/>
    <mergeCell ref="A35:A39"/>
    <mergeCell ref="A40:A41"/>
    <mergeCell ref="A42:A43"/>
    <mergeCell ref="A1:A2"/>
    <mergeCell ref="A4:A7"/>
    <mergeCell ref="A8:A9"/>
    <mergeCell ref="A10:A14"/>
    <mergeCell ref="A15:A17"/>
    <mergeCell ref="A18: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0"/>
  <sheetViews>
    <sheetView showGridLines="0" workbookViewId="0"/>
  </sheetViews>
  <sheetFormatPr defaultRowHeight="15"/>
  <cols>
    <col min="1" max="3" width="36.5703125" bestFit="1" customWidth="1"/>
    <col min="4" max="4" width="9.85546875" customWidth="1"/>
    <col min="5" max="5" width="7.5703125" customWidth="1"/>
    <col min="6" max="6" width="3.42578125" customWidth="1"/>
    <col min="7" max="7" width="8.28515625" customWidth="1"/>
    <col min="8" max="8" width="8.85546875" customWidth="1"/>
    <col min="9" max="9" width="7.5703125" customWidth="1"/>
    <col min="10" max="10" width="2.28515625" customWidth="1"/>
    <col min="11" max="11" width="3.28515625" customWidth="1"/>
    <col min="12" max="12" width="8.85546875" customWidth="1"/>
    <col min="13" max="13" width="7.5703125" customWidth="1"/>
    <col min="14" max="14" width="2.28515625" customWidth="1"/>
    <col min="15" max="15" width="7.5703125" customWidth="1"/>
    <col min="16" max="16" width="8.85546875" customWidth="1"/>
    <col min="17" max="17" width="1.7109375" customWidth="1"/>
    <col min="18" max="18" width="2.28515625" customWidth="1"/>
    <col min="19" max="19" width="3.28515625" customWidth="1"/>
    <col min="20" max="20" width="10.7109375" customWidth="1"/>
    <col min="21" max="21" width="1.7109375" customWidth="1"/>
    <col min="22" max="22" width="2.28515625" customWidth="1"/>
    <col min="23" max="23" width="6.42578125" customWidth="1"/>
    <col min="24" max="24" width="7.5703125" customWidth="1"/>
    <col min="25" max="25" width="1.7109375" customWidth="1"/>
    <col min="26" max="26" width="10.7109375" customWidth="1"/>
    <col min="27" max="27" width="2.28515625" customWidth="1"/>
    <col min="28" max="28" width="6.42578125" customWidth="1"/>
    <col min="29" max="29" width="1.7109375" customWidth="1"/>
    <col min="30" max="30" width="10.7109375" customWidth="1"/>
    <col min="31" max="31" width="2.28515625" customWidth="1"/>
    <col min="32" max="32" width="10.7109375" customWidth="1"/>
    <col min="33" max="33" width="1.7109375" customWidth="1"/>
  </cols>
  <sheetData>
    <row r="1" spans="1:33" ht="15" customHeight="1">
      <c r="A1" s="8" t="s">
        <v>11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8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7" t="s">
        <v>1112</v>
      </c>
      <c r="B4" s="37" t="s">
        <v>29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7"/>
      <c r="B7" s="37"/>
      <c r="C7" s="38" t="s">
        <v>296</v>
      </c>
      <c r="D7" s="38"/>
      <c r="E7" s="38"/>
      <c r="F7" s="37"/>
      <c r="G7" s="38" t="s">
        <v>299</v>
      </c>
      <c r="H7" s="38"/>
      <c r="I7" s="38"/>
      <c r="J7" s="37"/>
      <c r="K7" s="38" t="s">
        <v>302</v>
      </c>
      <c r="L7" s="38"/>
      <c r="M7" s="38"/>
      <c r="N7" s="37"/>
      <c r="O7" s="38" t="s">
        <v>304</v>
      </c>
      <c r="P7" s="38"/>
      <c r="Q7" s="38"/>
      <c r="R7" s="37"/>
      <c r="S7" s="38" t="s">
        <v>308</v>
      </c>
      <c r="T7" s="38"/>
      <c r="U7" s="38"/>
      <c r="V7" s="37"/>
      <c r="W7" s="38" t="s">
        <v>309</v>
      </c>
      <c r="X7" s="38"/>
      <c r="Y7" s="38"/>
      <c r="Z7" s="37"/>
      <c r="AA7" s="38" t="s">
        <v>147</v>
      </c>
      <c r="AB7" s="38"/>
      <c r="AC7" s="38"/>
      <c r="AD7" s="37"/>
      <c r="AE7" s="38" t="s">
        <v>125</v>
      </c>
      <c r="AF7" s="38"/>
      <c r="AG7" s="38"/>
    </row>
    <row r="8" spans="1:33">
      <c r="A8" s="17"/>
      <c r="B8" s="37"/>
      <c r="C8" s="38" t="s">
        <v>297</v>
      </c>
      <c r="D8" s="38"/>
      <c r="E8" s="38"/>
      <c r="F8" s="37"/>
      <c r="G8" s="38" t="s">
        <v>300</v>
      </c>
      <c r="H8" s="38"/>
      <c r="I8" s="38"/>
      <c r="J8" s="37"/>
      <c r="K8" s="38" t="s">
        <v>303</v>
      </c>
      <c r="L8" s="38"/>
      <c r="M8" s="38"/>
      <c r="N8" s="37"/>
      <c r="O8" s="38" t="s">
        <v>305</v>
      </c>
      <c r="P8" s="38"/>
      <c r="Q8" s="38"/>
      <c r="R8" s="37"/>
      <c r="S8" s="38"/>
      <c r="T8" s="38"/>
      <c r="U8" s="38"/>
      <c r="V8" s="37"/>
      <c r="W8" s="38" t="s">
        <v>306</v>
      </c>
      <c r="X8" s="38"/>
      <c r="Y8" s="38"/>
      <c r="Z8" s="37"/>
      <c r="AA8" s="38"/>
      <c r="AB8" s="38"/>
      <c r="AC8" s="38"/>
      <c r="AD8" s="37"/>
      <c r="AE8" s="38"/>
      <c r="AF8" s="38"/>
      <c r="AG8" s="38"/>
    </row>
    <row r="9" spans="1:33">
      <c r="A9" s="17"/>
      <c r="B9" s="37"/>
      <c r="C9" s="38" t="s">
        <v>298</v>
      </c>
      <c r="D9" s="38"/>
      <c r="E9" s="38"/>
      <c r="F9" s="37"/>
      <c r="G9" s="38" t="s">
        <v>301</v>
      </c>
      <c r="H9" s="38"/>
      <c r="I9" s="38"/>
      <c r="J9" s="37"/>
      <c r="K9" s="40"/>
      <c r="L9" s="40"/>
      <c r="M9" s="40"/>
      <c r="N9" s="37"/>
      <c r="O9" s="38" t="s">
        <v>306</v>
      </c>
      <c r="P9" s="38"/>
      <c r="Q9" s="38"/>
      <c r="R9" s="37"/>
      <c r="S9" s="38"/>
      <c r="T9" s="38"/>
      <c r="U9" s="38"/>
      <c r="V9" s="37"/>
      <c r="W9" s="38" t="s">
        <v>310</v>
      </c>
      <c r="X9" s="38"/>
      <c r="Y9" s="38"/>
      <c r="Z9" s="37"/>
      <c r="AA9" s="38"/>
      <c r="AB9" s="38"/>
      <c r="AC9" s="38"/>
      <c r="AD9" s="37"/>
      <c r="AE9" s="38"/>
      <c r="AF9" s="38"/>
      <c r="AG9" s="38"/>
    </row>
    <row r="10" spans="1:33" ht="15.75" thickBot="1">
      <c r="A10" s="17"/>
      <c r="B10" s="37"/>
      <c r="C10" s="39"/>
      <c r="D10" s="39"/>
      <c r="E10" s="39"/>
      <c r="F10" s="37"/>
      <c r="G10" s="39"/>
      <c r="H10" s="39"/>
      <c r="I10" s="39"/>
      <c r="J10" s="37"/>
      <c r="K10" s="39"/>
      <c r="L10" s="39"/>
      <c r="M10" s="39"/>
      <c r="N10" s="37"/>
      <c r="O10" s="41" t="s">
        <v>307</v>
      </c>
      <c r="P10" s="41"/>
      <c r="Q10" s="41"/>
      <c r="R10" s="37"/>
      <c r="S10" s="41"/>
      <c r="T10" s="41"/>
      <c r="U10" s="41"/>
      <c r="V10" s="37"/>
      <c r="W10" s="41" t="s">
        <v>311</v>
      </c>
      <c r="X10" s="41"/>
      <c r="Y10" s="41"/>
      <c r="Z10" s="37"/>
      <c r="AA10" s="41"/>
      <c r="AB10" s="41"/>
      <c r="AC10" s="41"/>
      <c r="AD10" s="37"/>
      <c r="AE10" s="41"/>
      <c r="AF10" s="41"/>
      <c r="AG10" s="41"/>
    </row>
    <row r="11" spans="1:33">
      <c r="A11" s="17"/>
      <c r="B11" s="22"/>
      <c r="C11" s="42" t="s">
        <v>312</v>
      </c>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row>
    <row r="12" spans="1:33">
      <c r="A12" s="17"/>
      <c r="B12" s="43" t="s">
        <v>313</v>
      </c>
      <c r="C12" s="43"/>
      <c r="D12" s="43"/>
      <c r="E12" s="43"/>
      <c r="F12" s="23"/>
      <c r="G12" s="44"/>
      <c r="H12" s="44"/>
      <c r="I12" s="44"/>
      <c r="J12" s="23"/>
      <c r="K12" s="44"/>
      <c r="L12" s="44"/>
      <c r="M12" s="44"/>
      <c r="N12" s="23"/>
      <c r="O12" s="44"/>
      <c r="P12" s="44"/>
      <c r="Q12" s="44"/>
      <c r="R12" s="23"/>
      <c r="S12" s="44"/>
      <c r="T12" s="44"/>
      <c r="U12" s="44"/>
      <c r="V12" s="23"/>
      <c r="W12" s="44"/>
      <c r="X12" s="44"/>
      <c r="Y12" s="44"/>
      <c r="Z12" s="23"/>
      <c r="AA12" s="44"/>
      <c r="AB12" s="44"/>
      <c r="AC12" s="44"/>
      <c r="AD12" s="23"/>
      <c r="AE12" s="44"/>
      <c r="AF12" s="44"/>
      <c r="AG12" s="44"/>
    </row>
    <row r="13" spans="1:33">
      <c r="A13" s="17"/>
      <c r="B13" s="45" t="s">
        <v>314</v>
      </c>
      <c r="C13" s="46" t="s">
        <v>315</v>
      </c>
      <c r="D13" s="47">
        <v>515071</v>
      </c>
      <c r="E13" s="37"/>
      <c r="F13" s="37"/>
      <c r="G13" s="46" t="s">
        <v>315</v>
      </c>
      <c r="H13" s="47">
        <v>261655</v>
      </c>
      <c r="I13" s="37"/>
      <c r="J13" s="37"/>
      <c r="K13" s="46" t="s">
        <v>315</v>
      </c>
      <c r="L13" s="47">
        <v>168418</v>
      </c>
      <c r="M13" s="37"/>
      <c r="N13" s="37"/>
      <c r="O13" s="46" t="s">
        <v>315</v>
      </c>
      <c r="P13" s="47">
        <v>118259</v>
      </c>
      <c r="Q13" s="37"/>
      <c r="R13" s="37"/>
      <c r="S13" s="46" t="s">
        <v>315</v>
      </c>
      <c r="T13" s="47">
        <v>101424</v>
      </c>
      <c r="U13" s="37"/>
      <c r="V13" s="37"/>
      <c r="W13" s="46" t="s">
        <v>315</v>
      </c>
      <c r="X13" s="47">
        <v>18423</v>
      </c>
      <c r="Y13" s="37"/>
      <c r="Z13" s="37"/>
      <c r="AA13" s="46" t="s">
        <v>315</v>
      </c>
      <c r="AB13" s="47">
        <v>6452</v>
      </c>
      <c r="AC13" s="37"/>
      <c r="AD13" s="37"/>
      <c r="AE13" s="46" t="s">
        <v>315</v>
      </c>
      <c r="AF13" s="47">
        <v>1189702</v>
      </c>
      <c r="AG13" s="37"/>
    </row>
    <row r="14" spans="1:33">
      <c r="A14" s="17"/>
      <c r="B14" s="45"/>
      <c r="C14" s="46"/>
      <c r="D14" s="47"/>
      <c r="E14" s="37"/>
      <c r="F14" s="37"/>
      <c r="G14" s="46"/>
      <c r="H14" s="47"/>
      <c r="I14" s="37"/>
      <c r="J14" s="37"/>
      <c r="K14" s="46"/>
      <c r="L14" s="47"/>
      <c r="M14" s="37"/>
      <c r="N14" s="37"/>
      <c r="O14" s="46"/>
      <c r="P14" s="47"/>
      <c r="Q14" s="37"/>
      <c r="R14" s="37"/>
      <c r="S14" s="46"/>
      <c r="T14" s="47"/>
      <c r="U14" s="37"/>
      <c r="V14" s="37"/>
      <c r="W14" s="46"/>
      <c r="X14" s="47"/>
      <c r="Y14" s="37"/>
      <c r="Z14" s="37"/>
      <c r="AA14" s="46"/>
      <c r="AB14" s="47"/>
      <c r="AC14" s="37"/>
      <c r="AD14" s="37"/>
      <c r="AE14" s="46"/>
      <c r="AF14" s="47"/>
      <c r="AG14" s="37"/>
    </row>
    <row r="15" spans="1:33" ht="15.75" thickBot="1">
      <c r="A15" s="17"/>
      <c r="B15" s="25" t="s">
        <v>316</v>
      </c>
      <c r="C15" s="48" t="s">
        <v>317</v>
      </c>
      <c r="D15" s="48"/>
      <c r="E15" s="27" t="s">
        <v>318</v>
      </c>
      <c r="F15" s="23"/>
      <c r="G15" s="48" t="s">
        <v>319</v>
      </c>
      <c r="H15" s="48"/>
      <c r="I15" s="27" t="s">
        <v>318</v>
      </c>
      <c r="J15" s="23"/>
      <c r="K15" s="48" t="s">
        <v>320</v>
      </c>
      <c r="L15" s="48"/>
      <c r="M15" s="27" t="s">
        <v>318</v>
      </c>
      <c r="N15" s="23"/>
      <c r="O15" s="48" t="s">
        <v>321</v>
      </c>
      <c r="P15" s="48"/>
      <c r="Q15" s="27" t="s">
        <v>318</v>
      </c>
      <c r="R15" s="23"/>
      <c r="S15" s="48" t="s">
        <v>322</v>
      </c>
      <c r="T15" s="48"/>
      <c r="U15" s="27" t="s">
        <v>318</v>
      </c>
      <c r="V15" s="23"/>
      <c r="W15" s="48" t="s">
        <v>323</v>
      </c>
      <c r="X15" s="48"/>
      <c r="Y15" s="27" t="s">
        <v>318</v>
      </c>
      <c r="Z15" s="23"/>
      <c r="AA15" s="48" t="s">
        <v>324</v>
      </c>
      <c r="AB15" s="48"/>
      <c r="AC15" s="27" t="s">
        <v>318</v>
      </c>
      <c r="AD15" s="23"/>
      <c r="AE15" s="48" t="s">
        <v>325</v>
      </c>
      <c r="AF15" s="48"/>
      <c r="AG15" s="27" t="s">
        <v>318</v>
      </c>
    </row>
    <row r="16" spans="1:33">
      <c r="A16" s="17"/>
      <c r="B16" s="49" t="s">
        <v>326</v>
      </c>
      <c r="C16" s="50">
        <v>317522</v>
      </c>
      <c r="D16" s="50"/>
      <c r="E16" s="52"/>
      <c r="F16" s="37"/>
      <c r="G16" s="50">
        <v>221848</v>
      </c>
      <c r="H16" s="50"/>
      <c r="I16" s="52"/>
      <c r="J16" s="37"/>
      <c r="K16" s="50">
        <v>57049</v>
      </c>
      <c r="L16" s="50"/>
      <c r="M16" s="52"/>
      <c r="N16" s="37"/>
      <c r="O16" s="50">
        <v>66368</v>
      </c>
      <c r="P16" s="50"/>
      <c r="Q16" s="52"/>
      <c r="R16" s="37"/>
      <c r="S16" s="50">
        <v>48129</v>
      </c>
      <c r="T16" s="50"/>
      <c r="U16" s="52"/>
      <c r="V16" s="37"/>
      <c r="W16" s="50">
        <v>11745</v>
      </c>
      <c r="X16" s="50"/>
      <c r="Y16" s="52"/>
      <c r="Z16" s="37"/>
      <c r="AA16" s="50">
        <v>1802</v>
      </c>
      <c r="AB16" s="50"/>
      <c r="AC16" s="52"/>
      <c r="AD16" s="37"/>
      <c r="AE16" s="50">
        <v>724463</v>
      </c>
      <c r="AF16" s="50"/>
      <c r="AG16" s="52"/>
    </row>
    <row r="17" spans="1:33" ht="15.75" thickBot="1">
      <c r="A17" s="17"/>
      <c r="B17" s="49"/>
      <c r="C17" s="51"/>
      <c r="D17" s="51"/>
      <c r="E17" s="53"/>
      <c r="F17" s="37"/>
      <c r="G17" s="51"/>
      <c r="H17" s="51"/>
      <c r="I17" s="53"/>
      <c r="J17" s="37"/>
      <c r="K17" s="51"/>
      <c r="L17" s="51"/>
      <c r="M17" s="53"/>
      <c r="N17" s="37"/>
      <c r="O17" s="51"/>
      <c r="P17" s="51"/>
      <c r="Q17" s="53"/>
      <c r="R17" s="37"/>
      <c r="S17" s="51"/>
      <c r="T17" s="51"/>
      <c r="U17" s="53"/>
      <c r="V17" s="37"/>
      <c r="W17" s="51"/>
      <c r="X17" s="51"/>
      <c r="Y17" s="53"/>
      <c r="Z17" s="37"/>
      <c r="AA17" s="51"/>
      <c r="AB17" s="51"/>
      <c r="AC17" s="53"/>
      <c r="AD17" s="37"/>
      <c r="AE17" s="51"/>
      <c r="AF17" s="51"/>
      <c r="AG17" s="53"/>
    </row>
    <row r="18" spans="1:33">
      <c r="A18" s="17"/>
      <c r="B18" s="29" t="s">
        <v>327</v>
      </c>
      <c r="C18" s="54"/>
      <c r="D18" s="54"/>
      <c r="E18" s="54"/>
      <c r="F18" s="23"/>
      <c r="G18" s="54"/>
      <c r="H18" s="54"/>
      <c r="I18" s="54"/>
      <c r="J18" s="23"/>
      <c r="K18" s="54"/>
      <c r="L18" s="54"/>
      <c r="M18" s="54"/>
      <c r="N18" s="23"/>
      <c r="O18" s="54"/>
      <c r="P18" s="54"/>
      <c r="Q18" s="54"/>
      <c r="R18" s="23"/>
      <c r="S18" s="54"/>
      <c r="T18" s="54"/>
      <c r="U18" s="54"/>
      <c r="V18" s="23"/>
      <c r="W18" s="54"/>
      <c r="X18" s="54"/>
      <c r="Y18" s="54"/>
      <c r="Z18" s="23"/>
      <c r="AA18" s="54"/>
      <c r="AB18" s="54"/>
      <c r="AC18" s="54"/>
      <c r="AD18" s="23"/>
      <c r="AE18" s="54"/>
      <c r="AF18" s="54"/>
      <c r="AG18" s="54"/>
    </row>
    <row r="19" spans="1:33">
      <c r="A19" s="17"/>
      <c r="B19" s="55" t="s">
        <v>328</v>
      </c>
      <c r="C19" s="47">
        <v>85927</v>
      </c>
      <c r="D19" s="47"/>
      <c r="E19" s="37"/>
      <c r="F19" s="37"/>
      <c r="G19" s="47">
        <v>31582</v>
      </c>
      <c r="H19" s="47"/>
      <c r="I19" s="37"/>
      <c r="J19" s="37"/>
      <c r="K19" s="56" t="s">
        <v>329</v>
      </c>
      <c r="L19" s="56"/>
      <c r="M19" s="37"/>
      <c r="N19" s="37"/>
      <c r="O19" s="56" t="s">
        <v>329</v>
      </c>
      <c r="P19" s="56"/>
      <c r="Q19" s="37"/>
      <c r="R19" s="37"/>
      <c r="S19" s="47">
        <v>3370</v>
      </c>
      <c r="T19" s="47"/>
      <c r="U19" s="37"/>
      <c r="V19" s="37"/>
      <c r="W19" s="47">
        <v>10500</v>
      </c>
      <c r="X19" s="47"/>
      <c r="Y19" s="37"/>
      <c r="Z19" s="37"/>
      <c r="AA19" s="56" t="s">
        <v>329</v>
      </c>
      <c r="AB19" s="56"/>
      <c r="AC19" s="37"/>
      <c r="AD19" s="37"/>
      <c r="AE19" s="47">
        <v>131379</v>
      </c>
      <c r="AF19" s="47"/>
      <c r="AG19" s="37"/>
    </row>
    <row r="20" spans="1:33">
      <c r="A20" s="17"/>
      <c r="B20" s="55"/>
      <c r="C20" s="47"/>
      <c r="D20" s="47"/>
      <c r="E20" s="37"/>
      <c r="F20" s="37"/>
      <c r="G20" s="47"/>
      <c r="H20" s="47"/>
      <c r="I20" s="37"/>
      <c r="J20" s="37"/>
      <c r="K20" s="56"/>
      <c r="L20" s="56"/>
      <c r="M20" s="37"/>
      <c r="N20" s="37"/>
      <c r="O20" s="56"/>
      <c r="P20" s="56"/>
      <c r="Q20" s="37"/>
      <c r="R20" s="37"/>
      <c r="S20" s="47"/>
      <c r="T20" s="47"/>
      <c r="U20" s="37"/>
      <c r="V20" s="37"/>
      <c r="W20" s="47"/>
      <c r="X20" s="47"/>
      <c r="Y20" s="37"/>
      <c r="Z20" s="37"/>
      <c r="AA20" s="56"/>
      <c r="AB20" s="56"/>
      <c r="AC20" s="37"/>
      <c r="AD20" s="37"/>
      <c r="AE20" s="47"/>
      <c r="AF20" s="47"/>
      <c r="AG20" s="37"/>
    </row>
    <row r="21" spans="1:33">
      <c r="A21" s="17"/>
      <c r="B21" s="57" t="s">
        <v>330</v>
      </c>
      <c r="C21" s="58" t="s">
        <v>331</v>
      </c>
      <c r="D21" s="58"/>
      <c r="E21" s="59" t="s">
        <v>318</v>
      </c>
      <c r="F21" s="44"/>
      <c r="G21" s="58" t="s">
        <v>332</v>
      </c>
      <c r="H21" s="58"/>
      <c r="I21" s="59" t="s">
        <v>318</v>
      </c>
      <c r="J21" s="44"/>
      <c r="K21" s="58" t="s">
        <v>329</v>
      </c>
      <c r="L21" s="58"/>
      <c r="M21" s="44"/>
      <c r="N21" s="44"/>
      <c r="O21" s="58" t="s">
        <v>329</v>
      </c>
      <c r="P21" s="58"/>
      <c r="Q21" s="44"/>
      <c r="R21" s="44"/>
      <c r="S21" s="58" t="s">
        <v>329</v>
      </c>
      <c r="T21" s="58"/>
      <c r="U21" s="44"/>
      <c r="V21" s="44"/>
      <c r="W21" s="58" t="s">
        <v>329</v>
      </c>
      <c r="X21" s="58"/>
      <c r="Y21" s="44"/>
      <c r="Z21" s="44"/>
      <c r="AA21" s="58" t="s">
        <v>329</v>
      </c>
      <c r="AB21" s="58"/>
      <c r="AC21" s="44"/>
      <c r="AD21" s="44"/>
      <c r="AE21" s="58" t="s">
        <v>333</v>
      </c>
      <c r="AF21" s="58"/>
      <c r="AG21" s="59" t="s">
        <v>318</v>
      </c>
    </row>
    <row r="22" spans="1:33">
      <c r="A22" s="17"/>
      <c r="B22" s="57"/>
      <c r="C22" s="58"/>
      <c r="D22" s="58"/>
      <c r="E22" s="59"/>
      <c r="F22" s="44"/>
      <c r="G22" s="58"/>
      <c r="H22" s="58"/>
      <c r="I22" s="59"/>
      <c r="J22" s="44"/>
      <c r="K22" s="58"/>
      <c r="L22" s="58"/>
      <c r="M22" s="44"/>
      <c r="N22" s="44"/>
      <c r="O22" s="58"/>
      <c r="P22" s="58"/>
      <c r="Q22" s="44"/>
      <c r="R22" s="44"/>
      <c r="S22" s="58"/>
      <c r="T22" s="58"/>
      <c r="U22" s="44"/>
      <c r="V22" s="44"/>
      <c r="W22" s="58"/>
      <c r="X22" s="58"/>
      <c r="Y22" s="44"/>
      <c r="Z22" s="44"/>
      <c r="AA22" s="58"/>
      <c r="AB22" s="58"/>
      <c r="AC22" s="44"/>
      <c r="AD22" s="44"/>
      <c r="AE22" s="58"/>
      <c r="AF22" s="58"/>
      <c r="AG22" s="59"/>
    </row>
    <row r="23" spans="1:33">
      <c r="A23" s="17"/>
      <c r="B23" s="55" t="s">
        <v>334</v>
      </c>
      <c r="C23" s="56" t="s">
        <v>329</v>
      </c>
      <c r="D23" s="56"/>
      <c r="E23" s="37"/>
      <c r="F23" s="37"/>
      <c r="G23" s="56" t="s">
        <v>335</v>
      </c>
      <c r="H23" s="56"/>
      <c r="I23" s="46" t="s">
        <v>318</v>
      </c>
      <c r="J23" s="37"/>
      <c r="K23" s="56" t="s">
        <v>329</v>
      </c>
      <c r="L23" s="56"/>
      <c r="M23" s="37"/>
      <c r="N23" s="37"/>
      <c r="O23" s="56" t="s">
        <v>329</v>
      </c>
      <c r="P23" s="56"/>
      <c r="Q23" s="37"/>
      <c r="R23" s="37"/>
      <c r="S23" s="56" t="s">
        <v>329</v>
      </c>
      <c r="T23" s="56"/>
      <c r="U23" s="37"/>
      <c r="V23" s="37"/>
      <c r="W23" s="56" t="s">
        <v>329</v>
      </c>
      <c r="X23" s="56"/>
      <c r="Y23" s="37"/>
      <c r="Z23" s="37"/>
      <c r="AA23" s="56" t="s">
        <v>329</v>
      </c>
      <c r="AB23" s="56"/>
      <c r="AC23" s="37"/>
      <c r="AD23" s="37"/>
      <c r="AE23" s="56" t="s">
        <v>335</v>
      </c>
      <c r="AF23" s="56"/>
      <c r="AG23" s="46" t="s">
        <v>318</v>
      </c>
    </row>
    <row r="24" spans="1:33">
      <c r="A24" s="17"/>
      <c r="B24" s="55"/>
      <c r="C24" s="56"/>
      <c r="D24" s="56"/>
      <c r="E24" s="37"/>
      <c r="F24" s="37"/>
      <c r="G24" s="56"/>
      <c r="H24" s="56"/>
      <c r="I24" s="46"/>
      <c r="J24" s="37"/>
      <c r="K24" s="56"/>
      <c r="L24" s="56"/>
      <c r="M24" s="37"/>
      <c r="N24" s="37"/>
      <c r="O24" s="56"/>
      <c r="P24" s="56"/>
      <c r="Q24" s="37"/>
      <c r="R24" s="37"/>
      <c r="S24" s="56"/>
      <c r="T24" s="56"/>
      <c r="U24" s="37"/>
      <c r="V24" s="37"/>
      <c r="W24" s="56"/>
      <c r="X24" s="56"/>
      <c r="Y24" s="37"/>
      <c r="Z24" s="37"/>
      <c r="AA24" s="56"/>
      <c r="AB24" s="56"/>
      <c r="AC24" s="37"/>
      <c r="AD24" s="37"/>
      <c r="AE24" s="56"/>
      <c r="AF24" s="56"/>
      <c r="AG24" s="46"/>
    </row>
    <row r="25" spans="1:33">
      <c r="A25" s="17"/>
      <c r="B25" s="57" t="s">
        <v>336</v>
      </c>
      <c r="C25" s="60">
        <v>2476</v>
      </c>
      <c r="D25" s="60"/>
      <c r="E25" s="44"/>
      <c r="F25" s="44"/>
      <c r="G25" s="58" t="s">
        <v>337</v>
      </c>
      <c r="H25" s="58"/>
      <c r="I25" s="59" t="s">
        <v>318</v>
      </c>
      <c r="J25" s="44"/>
      <c r="K25" s="58">
        <v>98</v>
      </c>
      <c r="L25" s="58"/>
      <c r="M25" s="44"/>
      <c r="N25" s="44"/>
      <c r="O25" s="58" t="s">
        <v>338</v>
      </c>
      <c r="P25" s="58"/>
      <c r="Q25" s="59" t="s">
        <v>318</v>
      </c>
      <c r="R25" s="44"/>
      <c r="S25" s="58">
        <v>826</v>
      </c>
      <c r="T25" s="58"/>
      <c r="U25" s="44"/>
      <c r="V25" s="44"/>
      <c r="W25" s="58">
        <v>376</v>
      </c>
      <c r="X25" s="58"/>
      <c r="Y25" s="44"/>
      <c r="Z25" s="44"/>
      <c r="AA25" s="58" t="s">
        <v>339</v>
      </c>
      <c r="AB25" s="58"/>
      <c r="AC25" s="59" t="s">
        <v>318</v>
      </c>
      <c r="AD25" s="44"/>
      <c r="AE25" s="58" t="s">
        <v>340</v>
      </c>
      <c r="AF25" s="58"/>
      <c r="AG25" s="59" t="s">
        <v>318</v>
      </c>
    </row>
    <row r="26" spans="1:33">
      <c r="A26" s="17"/>
      <c r="B26" s="57"/>
      <c r="C26" s="60"/>
      <c r="D26" s="60"/>
      <c r="E26" s="44"/>
      <c r="F26" s="44"/>
      <c r="G26" s="58"/>
      <c r="H26" s="58"/>
      <c r="I26" s="59"/>
      <c r="J26" s="44"/>
      <c r="K26" s="58"/>
      <c r="L26" s="58"/>
      <c r="M26" s="44"/>
      <c r="N26" s="44"/>
      <c r="O26" s="58"/>
      <c r="P26" s="58"/>
      <c r="Q26" s="59"/>
      <c r="R26" s="44"/>
      <c r="S26" s="58"/>
      <c r="T26" s="58"/>
      <c r="U26" s="44"/>
      <c r="V26" s="44"/>
      <c r="W26" s="58"/>
      <c r="X26" s="58"/>
      <c r="Y26" s="44"/>
      <c r="Z26" s="44"/>
      <c r="AA26" s="58"/>
      <c r="AB26" s="58"/>
      <c r="AC26" s="59"/>
      <c r="AD26" s="44"/>
      <c r="AE26" s="58"/>
      <c r="AF26" s="58"/>
      <c r="AG26" s="59"/>
    </row>
    <row r="27" spans="1:33" ht="15.75" thickBot="1">
      <c r="A27" s="17"/>
      <c r="B27" s="30" t="s">
        <v>341</v>
      </c>
      <c r="C27" s="61" t="s">
        <v>342</v>
      </c>
      <c r="D27" s="61"/>
      <c r="E27" s="33" t="s">
        <v>318</v>
      </c>
      <c r="F27" s="12"/>
      <c r="G27" s="61" t="s">
        <v>343</v>
      </c>
      <c r="H27" s="61"/>
      <c r="I27" s="33" t="s">
        <v>318</v>
      </c>
      <c r="J27" s="12"/>
      <c r="K27" s="61" t="s">
        <v>344</v>
      </c>
      <c r="L27" s="61"/>
      <c r="M27" s="33" t="s">
        <v>318</v>
      </c>
      <c r="N27" s="12"/>
      <c r="O27" s="61" t="s">
        <v>345</v>
      </c>
      <c r="P27" s="61"/>
      <c r="Q27" s="33" t="s">
        <v>318</v>
      </c>
      <c r="R27" s="12"/>
      <c r="S27" s="61" t="s">
        <v>346</v>
      </c>
      <c r="T27" s="61"/>
      <c r="U27" s="33" t="s">
        <v>318</v>
      </c>
      <c r="V27" s="12"/>
      <c r="W27" s="61" t="s">
        <v>347</v>
      </c>
      <c r="X27" s="61"/>
      <c r="Y27" s="33" t="s">
        <v>318</v>
      </c>
      <c r="Z27" s="12"/>
      <c r="AA27" s="61" t="s">
        <v>348</v>
      </c>
      <c r="AB27" s="61"/>
      <c r="AC27" s="33" t="s">
        <v>318</v>
      </c>
      <c r="AD27" s="12"/>
      <c r="AE27" s="61" t="s">
        <v>349</v>
      </c>
      <c r="AF27" s="61"/>
      <c r="AG27" s="33" t="s">
        <v>318</v>
      </c>
    </row>
    <row r="28" spans="1:33">
      <c r="A28" s="17"/>
      <c r="B28" s="62" t="s">
        <v>350</v>
      </c>
      <c r="C28" s="63">
        <v>70023</v>
      </c>
      <c r="D28" s="63"/>
      <c r="E28" s="54"/>
      <c r="F28" s="44"/>
      <c r="G28" s="63">
        <v>16282</v>
      </c>
      <c r="H28" s="63"/>
      <c r="I28" s="54"/>
      <c r="J28" s="44"/>
      <c r="K28" s="66" t="s">
        <v>351</v>
      </c>
      <c r="L28" s="66"/>
      <c r="M28" s="67" t="s">
        <v>318</v>
      </c>
      <c r="N28" s="44"/>
      <c r="O28" s="66" t="s">
        <v>352</v>
      </c>
      <c r="P28" s="66"/>
      <c r="Q28" s="67" t="s">
        <v>318</v>
      </c>
      <c r="R28" s="44"/>
      <c r="S28" s="66" t="s">
        <v>353</v>
      </c>
      <c r="T28" s="66"/>
      <c r="U28" s="67" t="s">
        <v>318</v>
      </c>
      <c r="V28" s="44"/>
      <c r="W28" s="63">
        <v>10101</v>
      </c>
      <c r="X28" s="63"/>
      <c r="Y28" s="54"/>
      <c r="Z28" s="44"/>
      <c r="AA28" s="66" t="s">
        <v>354</v>
      </c>
      <c r="AB28" s="66"/>
      <c r="AC28" s="67" t="s">
        <v>318</v>
      </c>
      <c r="AD28" s="44"/>
      <c r="AE28" s="63">
        <v>27733</v>
      </c>
      <c r="AF28" s="63"/>
      <c r="AG28" s="54"/>
    </row>
    <row r="29" spans="1:33" ht="15.75" thickBot="1">
      <c r="A29" s="17"/>
      <c r="B29" s="62"/>
      <c r="C29" s="64"/>
      <c r="D29" s="64"/>
      <c r="E29" s="65"/>
      <c r="F29" s="44"/>
      <c r="G29" s="64"/>
      <c r="H29" s="64"/>
      <c r="I29" s="65"/>
      <c r="J29" s="44"/>
      <c r="K29" s="48"/>
      <c r="L29" s="48"/>
      <c r="M29" s="68"/>
      <c r="N29" s="44"/>
      <c r="O29" s="48"/>
      <c r="P29" s="48"/>
      <c r="Q29" s="68"/>
      <c r="R29" s="44"/>
      <c r="S29" s="48"/>
      <c r="T29" s="48"/>
      <c r="U29" s="68"/>
      <c r="V29" s="44"/>
      <c r="W29" s="64"/>
      <c r="X29" s="64"/>
      <c r="Y29" s="65"/>
      <c r="Z29" s="44"/>
      <c r="AA29" s="48"/>
      <c r="AB29" s="48"/>
      <c r="AC29" s="68"/>
      <c r="AD29" s="44"/>
      <c r="AE29" s="64"/>
      <c r="AF29" s="64"/>
      <c r="AG29" s="65"/>
    </row>
    <row r="30" spans="1:33">
      <c r="A30" s="17"/>
      <c r="B30" s="69" t="s">
        <v>355</v>
      </c>
      <c r="C30" s="69"/>
      <c r="D30" s="69"/>
      <c r="E30" s="69"/>
      <c r="F30" s="12"/>
      <c r="G30" s="52"/>
      <c r="H30" s="52"/>
      <c r="I30" s="52"/>
      <c r="J30" s="12"/>
      <c r="K30" s="52"/>
      <c r="L30" s="52"/>
      <c r="M30" s="52"/>
      <c r="N30" s="12"/>
      <c r="O30" s="52"/>
      <c r="P30" s="52"/>
      <c r="Q30" s="52"/>
      <c r="R30" s="12"/>
      <c r="S30" s="52"/>
      <c r="T30" s="52"/>
      <c r="U30" s="52"/>
      <c r="V30" s="12"/>
      <c r="W30" s="52"/>
      <c r="X30" s="52"/>
      <c r="Y30" s="52"/>
      <c r="Z30" s="12"/>
      <c r="AA30" s="52"/>
      <c r="AB30" s="52"/>
      <c r="AC30" s="52"/>
      <c r="AD30" s="12"/>
      <c r="AE30" s="52"/>
      <c r="AF30" s="52"/>
      <c r="AG30" s="52"/>
    </row>
    <row r="31" spans="1:33">
      <c r="A31" s="17"/>
      <c r="B31" s="25" t="s">
        <v>356</v>
      </c>
      <c r="C31" s="58" t="s">
        <v>357</v>
      </c>
      <c r="D31" s="58"/>
      <c r="E31" s="32" t="s">
        <v>318</v>
      </c>
      <c r="F31" s="23"/>
      <c r="G31" s="58" t="s">
        <v>358</v>
      </c>
      <c r="H31" s="58"/>
      <c r="I31" s="32" t="s">
        <v>318</v>
      </c>
      <c r="J31" s="23"/>
      <c r="K31" s="58" t="s">
        <v>359</v>
      </c>
      <c r="L31" s="58"/>
      <c r="M31" s="32" t="s">
        <v>318</v>
      </c>
      <c r="N31" s="23"/>
      <c r="O31" s="58" t="s">
        <v>360</v>
      </c>
      <c r="P31" s="58"/>
      <c r="Q31" s="32" t="s">
        <v>318</v>
      </c>
      <c r="R31" s="23"/>
      <c r="S31" s="58" t="s">
        <v>361</v>
      </c>
      <c r="T31" s="58"/>
      <c r="U31" s="32" t="s">
        <v>318</v>
      </c>
      <c r="V31" s="23"/>
      <c r="W31" s="58" t="s">
        <v>362</v>
      </c>
      <c r="X31" s="58"/>
      <c r="Y31" s="32" t="s">
        <v>318</v>
      </c>
      <c r="Z31" s="23"/>
      <c r="AA31" s="58" t="s">
        <v>363</v>
      </c>
      <c r="AB31" s="58"/>
      <c r="AC31" s="32" t="s">
        <v>318</v>
      </c>
      <c r="AD31" s="23"/>
      <c r="AE31" s="58" t="s">
        <v>364</v>
      </c>
      <c r="AF31" s="58"/>
      <c r="AG31" s="32" t="s">
        <v>318</v>
      </c>
    </row>
    <row r="32" spans="1:33">
      <c r="A32" s="17"/>
      <c r="B32" s="55" t="s">
        <v>334</v>
      </c>
      <c r="C32" s="56" t="s">
        <v>329</v>
      </c>
      <c r="D32" s="56"/>
      <c r="E32" s="37"/>
      <c r="F32" s="37"/>
      <c r="G32" s="56">
        <v>61</v>
      </c>
      <c r="H32" s="56"/>
      <c r="I32" s="37"/>
      <c r="J32" s="37"/>
      <c r="K32" s="56" t="s">
        <v>329</v>
      </c>
      <c r="L32" s="56"/>
      <c r="M32" s="37"/>
      <c r="N32" s="37"/>
      <c r="O32" s="56" t="s">
        <v>329</v>
      </c>
      <c r="P32" s="56"/>
      <c r="Q32" s="37"/>
      <c r="R32" s="37"/>
      <c r="S32" s="56" t="s">
        <v>329</v>
      </c>
      <c r="T32" s="56"/>
      <c r="U32" s="37"/>
      <c r="V32" s="37"/>
      <c r="W32" s="56" t="s">
        <v>329</v>
      </c>
      <c r="X32" s="56"/>
      <c r="Y32" s="37"/>
      <c r="Z32" s="37"/>
      <c r="AA32" s="56" t="s">
        <v>329</v>
      </c>
      <c r="AB32" s="56"/>
      <c r="AC32" s="37"/>
      <c r="AD32" s="37"/>
      <c r="AE32" s="56">
        <v>61</v>
      </c>
      <c r="AF32" s="56"/>
      <c r="AG32" s="37"/>
    </row>
    <row r="33" spans="1:33">
      <c r="A33" s="17"/>
      <c r="B33" s="55"/>
      <c r="C33" s="56"/>
      <c r="D33" s="56"/>
      <c r="E33" s="37"/>
      <c r="F33" s="37"/>
      <c r="G33" s="56"/>
      <c r="H33" s="56"/>
      <c r="I33" s="37"/>
      <c r="J33" s="37"/>
      <c r="K33" s="56"/>
      <c r="L33" s="56"/>
      <c r="M33" s="37"/>
      <c r="N33" s="37"/>
      <c r="O33" s="56"/>
      <c r="P33" s="56"/>
      <c r="Q33" s="37"/>
      <c r="R33" s="37"/>
      <c r="S33" s="56"/>
      <c r="T33" s="56"/>
      <c r="U33" s="37"/>
      <c r="V33" s="37"/>
      <c r="W33" s="56"/>
      <c r="X33" s="56"/>
      <c r="Y33" s="37"/>
      <c r="Z33" s="37"/>
      <c r="AA33" s="56"/>
      <c r="AB33" s="56"/>
      <c r="AC33" s="37"/>
      <c r="AD33" s="37"/>
      <c r="AE33" s="56"/>
      <c r="AF33" s="56"/>
      <c r="AG33" s="37"/>
    </row>
    <row r="34" spans="1:33">
      <c r="A34" s="17"/>
      <c r="B34" s="57" t="s">
        <v>336</v>
      </c>
      <c r="C34" s="58" t="s">
        <v>365</v>
      </c>
      <c r="D34" s="58"/>
      <c r="E34" s="59" t="s">
        <v>318</v>
      </c>
      <c r="F34" s="44"/>
      <c r="G34" s="60">
        <v>1412</v>
      </c>
      <c r="H34" s="60"/>
      <c r="I34" s="44"/>
      <c r="J34" s="44"/>
      <c r="K34" s="58" t="s">
        <v>366</v>
      </c>
      <c r="L34" s="58"/>
      <c r="M34" s="59" t="s">
        <v>318</v>
      </c>
      <c r="N34" s="44"/>
      <c r="O34" s="58">
        <v>219</v>
      </c>
      <c r="P34" s="58"/>
      <c r="Q34" s="44"/>
      <c r="R34" s="44"/>
      <c r="S34" s="58" t="s">
        <v>367</v>
      </c>
      <c r="T34" s="58"/>
      <c r="U34" s="59" t="s">
        <v>318</v>
      </c>
      <c r="V34" s="44"/>
      <c r="W34" s="58" t="s">
        <v>368</v>
      </c>
      <c r="X34" s="58"/>
      <c r="Y34" s="59" t="s">
        <v>318</v>
      </c>
      <c r="Z34" s="44"/>
      <c r="AA34" s="58">
        <v>31</v>
      </c>
      <c r="AB34" s="58"/>
      <c r="AC34" s="44"/>
      <c r="AD34" s="44"/>
      <c r="AE34" s="58" t="s">
        <v>369</v>
      </c>
      <c r="AF34" s="58"/>
      <c r="AG34" s="59" t="s">
        <v>318</v>
      </c>
    </row>
    <row r="35" spans="1:33">
      <c r="A35" s="17"/>
      <c r="B35" s="57"/>
      <c r="C35" s="58"/>
      <c r="D35" s="58"/>
      <c r="E35" s="59"/>
      <c r="F35" s="44"/>
      <c r="G35" s="60"/>
      <c r="H35" s="60"/>
      <c r="I35" s="44"/>
      <c r="J35" s="44"/>
      <c r="K35" s="58"/>
      <c r="L35" s="58"/>
      <c r="M35" s="59"/>
      <c r="N35" s="44"/>
      <c r="O35" s="58"/>
      <c r="P35" s="58"/>
      <c r="Q35" s="44"/>
      <c r="R35" s="44"/>
      <c r="S35" s="58"/>
      <c r="T35" s="58"/>
      <c r="U35" s="59"/>
      <c r="V35" s="44"/>
      <c r="W35" s="58"/>
      <c r="X35" s="58"/>
      <c r="Y35" s="59"/>
      <c r="Z35" s="44"/>
      <c r="AA35" s="58"/>
      <c r="AB35" s="58"/>
      <c r="AC35" s="44"/>
      <c r="AD35" s="44"/>
      <c r="AE35" s="58"/>
      <c r="AF35" s="58"/>
      <c r="AG35" s="59"/>
    </row>
    <row r="36" spans="1:33">
      <c r="A36" s="17"/>
      <c r="B36" s="55" t="s">
        <v>341</v>
      </c>
      <c r="C36" s="47">
        <v>17352</v>
      </c>
      <c r="D36" s="47"/>
      <c r="E36" s="37"/>
      <c r="F36" s="37"/>
      <c r="G36" s="47">
        <v>4443</v>
      </c>
      <c r="H36" s="47"/>
      <c r="I36" s="37"/>
      <c r="J36" s="37"/>
      <c r="K36" s="47">
        <v>32317</v>
      </c>
      <c r="L36" s="47"/>
      <c r="M36" s="37"/>
      <c r="N36" s="37"/>
      <c r="O36" s="47">
        <v>32600</v>
      </c>
      <c r="P36" s="47"/>
      <c r="Q36" s="37"/>
      <c r="R36" s="37"/>
      <c r="S36" s="47">
        <v>4956</v>
      </c>
      <c r="T36" s="47"/>
      <c r="U36" s="37"/>
      <c r="V36" s="37"/>
      <c r="W36" s="47">
        <v>1955</v>
      </c>
      <c r="X36" s="47"/>
      <c r="Y36" s="37"/>
      <c r="Z36" s="37"/>
      <c r="AA36" s="47">
        <v>4043</v>
      </c>
      <c r="AB36" s="47"/>
      <c r="AC36" s="37"/>
      <c r="AD36" s="37"/>
      <c r="AE36" s="47">
        <v>97666</v>
      </c>
      <c r="AF36" s="47"/>
      <c r="AG36" s="37"/>
    </row>
    <row r="37" spans="1:33" ht="15.75" thickBot="1">
      <c r="A37" s="17"/>
      <c r="B37" s="55"/>
      <c r="C37" s="51"/>
      <c r="D37" s="51"/>
      <c r="E37" s="53"/>
      <c r="F37" s="37"/>
      <c r="G37" s="51"/>
      <c r="H37" s="51"/>
      <c r="I37" s="53"/>
      <c r="J37" s="37"/>
      <c r="K37" s="51"/>
      <c r="L37" s="51"/>
      <c r="M37" s="53"/>
      <c r="N37" s="37"/>
      <c r="O37" s="51"/>
      <c r="P37" s="51"/>
      <c r="Q37" s="53"/>
      <c r="R37" s="37"/>
      <c r="S37" s="51"/>
      <c r="T37" s="51"/>
      <c r="U37" s="53"/>
      <c r="V37" s="37"/>
      <c r="W37" s="51"/>
      <c r="X37" s="51"/>
      <c r="Y37" s="53"/>
      <c r="Z37" s="37"/>
      <c r="AA37" s="51"/>
      <c r="AB37" s="51"/>
      <c r="AC37" s="53"/>
      <c r="AD37" s="37"/>
      <c r="AE37" s="51"/>
      <c r="AF37" s="51"/>
      <c r="AG37" s="53"/>
    </row>
    <row r="38" spans="1:33">
      <c r="A38" s="17"/>
      <c r="B38" s="62" t="s">
        <v>350</v>
      </c>
      <c r="C38" s="66" t="s">
        <v>370</v>
      </c>
      <c r="D38" s="66"/>
      <c r="E38" s="67" t="s">
        <v>318</v>
      </c>
      <c r="F38" s="44"/>
      <c r="G38" s="66" t="s">
        <v>371</v>
      </c>
      <c r="H38" s="66"/>
      <c r="I38" s="67" t="s">
        <v>318</v>
      </c>
      <c r="J38" s="44"/>
      <c r="K38" s="63">
        <v>10241</v>
      </c>
      <c r="L38" s="63"/>
      <c r="M38" s="54"/>
      <c r="N38" s="44"/>
      <c r="O38" s="63">
        <v>8204</v>
      </c>
      <c r="P38" s="63"/>
      <c r="Q38" s="54"/>
      <c r="R38" s="44"/>
      <c r="S38" s="66" t="s">
        <v>372</v>
      </c>
      <c r="T38" s="66"/>
      <c r="U38" s="67" t="s">
        <v>318</v>
      </c>
      <c r="V38" s="44"/>
      <c r="W38" s="66" t="s">
        <v>373</v>
      </c>
      <c r="X38" s="66"/>
      <c r="Y38" s="67" t="s">
        <v>318</v>
      </c>
      <c r="Z38" s="44"/>
      <c r="AA38" s="63">
        <v>3658</v>
      </c>
      <c r="AB38" s="63"/>
      <c r="AC38" s="54"/>
      <c r="AD38" s="44"/>
      <c r="AE38" s="66" t="s">
        <v>374</v>
      </c>
      <c r="AF38" s="66"/>
      <c r="AG38" s="67" t="s">
        <v>318</v>
      </c>
    </row>
    <row r="39" spans="1:33" ht="15.75" thickBot="1">
      <c r="A39" s="17"/>
      <c r="B39" s="62"/>
      <c r="C39" s="48"/>
      <c r="D39" s="48"/>
      <c r="E39" s="68"/>
      <c r="F39" s="44"/>
      <c r="G39" s="48"/>
      <c r="H39" s="48"/>
      <c r="I39" s="68"/>
      <c r="J39" s="44"/>
      <c r="K39" s="64"/>
      <c r="L39" s="64"/>
      <c r="M39" s="65"/>
      <c r="N39" s="44"/>
      <c r="O39" s="64"/>
      <c r="P39" s="64"/>
      <c r="Q39" s="65"/>
      <c r="R39" s="44"/>
      <c r="S39" s="48"/>
      <c r="T39" s="48"/>
      <c r="U39" s="68"/>
      <c r="V39" s="44"/>
      <c r="W39" s="48"/>
      <c r="X39" s="48"/>
      <c r="Y39" s="68"/>
      <c r="Z39" s="44"/>
      <c r="AA39" s="64"/>
      <c r="AB39" s="64"/>
      <c r="AC39" s="65"/>
      <c r="AD39" s="44"/>
      <c r="AE39" s="48"/>
      <c r="AF39" s="48"/>
      <c r="AG39" s="68"/>
    </row>
    <row r="40" spans="1:33">
      <c r="A40" s="17"/>
      <c r="B40" s="70" t="s">
        <v>375</v>
      </c>
      <c r="C40" s="70"/>
      <c r="D40" s="70"/>
      <c r="E40" s="70"/>
      <c r="F40" s="12"/>
      <c r="G40" s="52"/>
      <c r="H40" s="52"/>
      <c r="I40" s="52"/>
      <c r="J40" s="12"/>
      <c r="K40" s="52"/>
      <c r="L40" s="52"/>
      <c r="M40" s="52"/>
      <c r="N40" s="12"/>
      <c r="O40" s="52"/>
      <c r="P40" s="52"/>
      <c r="Q40" s="52"/>
      <c r="R40" s="12"/>
      <c r="S40" s="52"/>
      <c r="T40" s="52"/>
      <c r="U40" s="52"/>
      <c r="V40" s="12"/>
      <c r="W40" s="52"/>
      <c r="X40" s="52"/>
      <c r="Y40" s="52"/>
      <c r="Z40" s="12"/>
      <c r="AA40" s="52"/>
      <c r="AB40" s="52"/>
      <c r="AC40" s="52"/>
      <c r="AD40" s="12"/>
      <c r="AE40" s="52"/>
      <c r="AF40" s="52"/>
      <c r="AG40" s="52"/>
    </row>
    <row r="41" spans="1:33">
      <c r="A41" s="17"/>
      <c r="B41" s="71" t="s">
        <v>314</v>
      </c>
      <c r="C41" s="60">
        <v>585094</v>
      </c>
      <c r="D41" s="60"/>
      <c r="E41" s="44"/>
      <c r="F41" s="44"/>
      <c r="G41" s="60">
        <v>277937</v>
      </c>
      <c r="H41" s="60"/>
      <c r="I41" s="44"/>
      <c r="J41" s="44"/>
      <c r="K41" s="60">
        <v>137199</v>
      </c>
      <c r="L41" s="60"/>
      <c r="M41" s="44"/>
      <c r="N41" s="44"/>
      <c r="O41" s="60">
        <v>85642</v>
      </c>
      <c r="P41" s="60"/>
      <c r="Q41" s="44"/>
      <c r="R41" s="44"/>
      <c r="S41" s="60">
        <v>100664</v>
      </c>
      <c r="T41" s="60"/>
      <c r="U41" s="44"/>
      <c r="V41" s="44"/>
      <c r="W41" s="60">
        <v>28524</v>
      </c>
      <c r="X41" s="60"/>
      <c r="Y41" s="44"/>
      <c r="Z41" s="44"/>
      <c r="AA41" s="60">
        <v>2375</v>
      </c>
      <c r="AB41" s="60"/>
      <c r="AC41" s="44"/>
      <c r="AD41" s="44"/>
      <c r="AE41" s="60">
        <v>1217435</v>
      </c>
      <c r="AF41" s="60"/>
      <c r="AG41" s="44"/>
    </row>
    <row r="42" spans="1:33">
      <c r="A42" s="17"/>
      <c r="B42" s="71"/>
      <c r="C42" s="60"/>
      <c r="D42" s="60"/>
      <c r="E42" s="44"/>
      <c r="F42" s="44"/>
      <c r="G42" s="60"/>
      <c r="H42" s="60"/>
      <c r="I42" s="44"/>
      <c r="J42" s="44"/>
      <c r="K42" s="60"/>
      <c r="L42" s="60"/>
      <c r="M42" s="44"/>
      <c r="N42" s="44"/>
      <c r="O42" s="60"/>
      <c r="P42" s="60"/>
      <c r="Q42" s="44"/>
      <c r="R42" s="44"/>
      <c r="S42" s="60"/>
      <c r="T42" s="60"/>
      <c r="U42" s="44"/>
      <c r="V42" s="44"/>
      <c r="W42" s="60"/>
      <c r="X42" s="60"/>
      <c r="Y42" s="44"/>
      <c r="Z42" s="44"/>
      <c r="AA42" s="60"/>
      <c r="AB42" s="60"/>
      <c r="AC42" s="44"/>
      <c r="AD42" s="44"/>
      <c r="AE42" s="60"/>
      <c r="AF42" s="60"/>
      <c r="AG42" s="44"/>
    </row>
    <row r="43" spans="1:33" ht="15.75" thickBot="1">
      <c r="A43" s="17"/>
      <c r="B43" s="24" t="s">
        <v>316</v>
      </c>
      <c r="C43" s="61" t="s">
        <v>376</v>
      </c>
      <c r="D43" s="61"/>
      <c r="E43" s="33" t="s">
        <v>318</v>
      </c>
      <c r="F43" s="12"/>
      <c r="G43" s="61" t="s">
        <v>377</v>
      </c>
      <c r="H43" s="61"/>
      <c r="I43" s="33" t="s">
        <v>318</v>
      </c>
      <c r="J43" s="12"/>
      <c r="K43" s="61" t="s">
        <v>378</v>
      </c>
      <c r="L43" s="61"/>
      <c r="M43" s="33" t="s">
        <v>318</v>
      </c>
      <c r="N43" s="12"/>
      <c r="O43" s="61" t="s">
        <v>379</v>
      </c>
      <c r="P43" s="61"/>
      <c r="Q43" s="33" t="s">
        <v>318</v>
      </c>
      <c r="R43" s="12"/>
      <c r="S43" s="61" t="s">
        <v>380</v>
      </c>
      <c r="T43" s="61"/>
      <c r="U43" s="33" t="s">
        <v>318</v>
      </c>
      <c r="V43" s="12"/>
      <c r="W43" s="61" t="s">
        <v>381</v>
      </c>
      <c r="X43" s="61"/>
      <c r="Y43" s="33" t="s">
        <v>318</v>
      </c>
      <c r="Z43" s="12"/>
      <c r="AA43" s="61" t="s">
        <v>382</v>
      </c>
      <c r="AB43" s="61"/>
      <c r="AC43" s="33" t="s">
        <v>318</v>
      </c>
      <c r="AD43" s="12"/>
      <c r="AE43" s="61" t="s">
        <v>383</v>
      </c>
      <c r="AF43" s="61"/>
      <c r="AG43" s="33" t="s">
        <v>318</v>
      </c>
    </row>
    <row r="44" spans="1:33">
      <c r="A44" s="17"/>
      <c r="B44" s="62" t="s">
        <v>326</v>
      </c>
      <c r="C44" s="63">
        <v>354041</v>
      </c>
      <c r="D44" s="63"/>
      <c r="E44" s="54"/>
      <c r="F44" s="44"/>
      <c r="G44" s="63">
        <v>196128</v>
      </c>
      <c r="H44" s="63"/>
      <c r="I44" s="54"/>
      <c r="J44" s="44"/>
      <c r="K44" s="63">
        <v>36071</v>
      </c>
      <c r="L44" s="63"/>
      <c r="M44" s="54"/>
      <c r="N44" s="44"/>
      <c r="O44" s="63">
        <v>41955</v>
      </c>
      <c r="P44" s="63"/>
      <c r="Q44" s="54"/>
      <c r="R44" s="44"/>
      <c r="S44" s="63">
        <v>27554</v>
      </c>
      <c r="T44" s="63"/>
      <c r="U44" s="54"/>
      <c r="V44" s="44"/>
      <c r="W44" s="63">
        <v>19432</v>
      </c>
      <c r="X44" s="63"/>
      <c r="Y44" s="54"/>
      <c r="Z44" s="44"/>
      <c r="AA44" s="63">
        <v>1383</v>
      </c>
      <c r="AB44" s="63"/>
      <c r="AC44" s="54"/>
      <c r="AD44" s="44"/>
      <c r="AE44" s="63">
        <v>676564</v>
      </c>
      <c r="AF44" s="63"/>
      <c r="AG44" s="54"/>
    </row>
    <row r="45" spans="1:33" ht="15.75" thickBot="1">
      <c r="A45" s="17"/>
      <c r="B45" s="62"/>
      <c r="C45" s="64"/>
      <c r="D45" s="64"/>
      <c r="E45" s="65"/>
      <c r="F45" s="44"/>
      <c r="G45" s="64"/>
      <c r="H45" s="64"/>
      <c r="I45" s="65"/>
      <c r="J45" s="44"/>
      <c r="K45" s="64"/>
      <c r="L45" s="64"/>
      <c r="M45" s="65"/>
      <c r="N45" s="44"/>
      <c r="O45" s="64"/>
      <c r="P45" s="64"/>
      <c r="Q45" s="65"/>
      <c r="R45" s="44"/>
      <c r="S45" s="64"/>
      <c r="T45" s="64"/>
      <c r="U45" s="65"/>
      <c r="V45" s="44"/>
      <c r="W45" s="64"/>
      <c r="X45" s="64"/>
      <c r="Y45" s="65"/>
      <c r="Z45" s="44"/>
      <c r="AA45" s="64"/>
      <c r="AB45" s="64"/>
      <c r="AC45" s="65"/>
      <c r="AD45" s="44"/>
      <c r="AE45" s="64"/>
      <c r="AF45" s="64"/>
      <c r="AG45" s="65"/>
    </row>
    <row r="46" spans="1:33">
      <c r="A46" s="17"/>
      <c r="B46" s="34" t="s">
        <v>327</v>
      </c>
      <c r="C46" s="52"/>
      <c r="D46" s="52"/>
      <c r="E46" s="52"/>
      <c r="F46" s="12"/>
      <c r="G46" s="52"/>
      <c r="H46" s="52"/>
      <c r="I46" s="52"/>
      <c r="J46" s="12"/>
      <c r="K46" s="52"/>
      <c r="L46" s="52"/>
      <c r="M46" s="52"/>
      <c r="N46" s="12"/>
      <c r="O46" s="52"/>
      <c r="P46" s="52"/>
      <c r="Q46" s="52"/>
      <c r="R46" s="12"/>
      <c r="S46" s="52"/>
      <c r="T46" s="52"/>
      <c r="U46" s="52"/>
      <c r="V46" s="12"/>
      <c r="W46" s="52"/>
      <c r="X46" s="52"/>
      <c r="Y46" s="52"/>
      <c r="Z46" s="12"/>
      <c r="AA46" s="52"/>
      <c r="AB46" s="52"/>
      <c r="AC46" s="52"/>
      <c r="AD46" s="12"/>
      <c r="AE46" s="52"/>
      <c r="AF46" s="52"/>
      <c r="AG46" s="52"/>
    </row>
    <row r="47" spans="1:33">
      <c r="A47" s="17"/>
      <c r="B47" s="57" t="s">
        <v>328</v>
      </c>
      <c r="C47" s="60">
        <v>75304</v>
      </c>
      <c r="D47" s="60"/>
      <c r="E47" s="44"/>
      <c r="F47" s="44"/>
      <c r="G47" s="60">
        <v>92974</v>
      </c>
      <c r="H47" s="60"/>
      <c r="I47" s="44"/>
      <c r="J47" s="44"/>
      <c r="K47" s="58" t="s">
        <v>329</v>
      </c>
      <c r="L47" s="58"/>
      <c r="M47" s="44"/>
      <c r="N47" s="44"/>
      <c r="O47" s="58" t="s">
        <v>329</v>
      </c>
      <c r="P47" s="58"/>
      <c r="Q47" s="44"/>
      <c r="R47" s="44"/>
      <c r="S47" s="60">
        <v>8415</v>
      </c>
      <c r="T47" s="60"/>
      <c r="U47" s="44"/>
      <c r="V47" s="44"/>
      <c r="W47" s="58" t="s">
        <v>329</v>
      </c>
      <c r="X47" s="58"/>
      <c r="Y47" s="44"/>
      <c r="Z47" s="44"/>
      <c r="AA47" s="60">
        <v>1100</v>
      </c>
      <c r="AB47" s="60"/>
      <c r="AC47" s="44"/>
      <c r="AD47" s="44"/>
      <c r="AE47" s="60">
        <v>177793</v>
      </c>
      <c r="AF47" s="60"/>
      <c r="AG47" s="44"/>
    </row>
    <row r="48" spans="1:33">
      <c r="A48" s="17"/>
      <c r="B48" s="57"/>
      <c r="C48" s="60"/>
      <c r="D48" s="60"/>
      <c r="E48" s="44"/>
      <c r="F48" s="44"/>
      <c r="G48" s="60"/>
      <c r="H48" s="60"/>
      <c r="I48" s="44"/>
      <c r="J48" s="44"/>
      <c r="K48" s="58"/>
      <c r="L48" s="58"/>
      <c r="M48" s="44"/>
      <c r="N48" s="44"/>
      <c r="O48" s="58"/>
      <c r="P48" s="58"/>
      <c r="Q48" s="44"/>
      <c r="R48" s="44"/>
      <c r="S48" s="60"/>
      <c r="T48" s="60"/>
      <c r="U48" s="44"/>
      <c r="V48" s="44"/>
      <c r="W48" s="58"/>
      <c r="X48" s="58"/>
      <c r="Y48" s="44"/>
      <c r="Z48" s="44"/>
      <c r="AA48" s="60"/>
      <c r="AB48" s="60"/>
      <c r="AC48" s="44"/>
      <c r="AD48" s="44"/>
      <c r="AE48" s="60"/>
      <c r="AF48" s="60"/>
      <c r="AG48" s="44"/>
    </row>
    <row r="49" spans="1:33">
      <c r="A49" s="17"/>
      <c r="B49" s="55" t="s">
        <v>330</v>
      </c>
      <c r="C49" s="56" t="s">
        <v>384</v>
      </c>
      <c r="D49" s="56"/>
      <c r="E49" s="46" t="s">
        <v>318</v>
      </c>
      <c r="F49" s="37"/>
      <c r="G49" s="47">
        <v>2857</v>
      </c>
      <c r="H49" s="47"/>
      <c r="I49" s="37"/>
      <c r="J49" s="37"/>
      <c r="K49" s="47">
        <v>1500</v>
      </c>
      <c r="L49" s="47"/>
      <c r="M49" s="37"/>
      <c r="N49" s="37"/>
      <c r="O49" s="56" t="s">
        <v>329</v>
      </c>
      <c r="P49" s="56"/>
      <c r="Q49" s="37"/>
      <c r="R49" s="37"/>
      <c r="S49" s="56">
        <v>407</v>
      </c>
      <c r="T49" s="56"/>
      <c r="U49" s="37"/>
      <c r="V49" s="37"/>
      <c r="W49" s="56" t="s">
        <v>329</v>
      </c>
      <c r="X49" s="56"/>
      <c r="Y49" s="37"/>
      <c r="Z49" s="37"/>
      <c r="AA49" s="56" t="s">
        <v>329</v>
      </c>
      <c r="AB49" s="56"/>
      <c r="AC49" s="37"/>
      <c r="AD49" s="37"/>
      <c r="AE49" s="47">
        <v>2913</v>
      </c>
      <c r="AF49" s="47"/>
      <c r="AG49" s="37"/>
    </row>
    <row r="50" spans="1:33">
      <c r="A50" s="17"/>
      <c r="B50" s="55"/>
      <c r="C50" s="56"/>
      <c r="D50" s="56"/>
      <c r="E50" s="46"/>
      <c r="F50" s="37"/>
      <c r="G50" s="47"/>
      <c r="H50" s="47"/>
      <c r="I50" s="37"/>
      <c r="J50" s="37"/>
      <c r="K50" s="47"/>
      <c r="L50" s="47"/>
      <c r="M50" s="37"/>
      <c r="N50" s="37"/>
      <c r="O50" s="56"/>
      <c r="P50" s="56"/>
      <c r="Q50" s="37"/>
      <c r="R50" s="37"/>
      <c r="S50" s="56"/>
      <c r="T50" s="56"/>
      <c r="U50" s="37"/>
      <c r="V50" s="37"/>
      <c r="W50" s="56"/>
      <c r="X50" s="56"/>
      <c r="Y50" s="37"/>
      <c r="Z50" s="37"/>
      <c r="AA50" s="56"/>
      <c r="AB50" s="56"/>
      <c r="AC50" s="37"/>
      <c r="AD50" s="37"/>
      <c r="AE50" s="47"/>
      <c r="AF50" s="47"/>
      <c r="AG50" s="37"/>
    </row>
    <row r="51" spans="1:33">
      <c r="A51" s="17"/>
      <c r="B51" s="57" t="s">
        <v>334</v>
      </c>
      <c r="C51" s="58" t="s">
        <v>385</v>
      </c>
      <c r="D51" s="58"/>
      <c r="E51" s="59" t="s">
        <v>318</v>
      </c>
      <c r="F51" s="44"/>
      <c r="G51" s="58" t="s">
        <v>329</v>
      </c>
      <c r="H51" s="58"/>
      <c r="I51" s="44"/>
      <c r="J51" s="44"/>
      <c r="K51" s="58" t="s">
        <v>329</v>
      </c>
      <c r="L51" s="58"/>
      <c r="M51" s="44"/>
      <c r="N51" s="44"/>
      <c r="O51" s="58" t="s">
        <v>329</v>
      </c>
      <c r="P51" s="58"/>
      <c r="Q51" s="44"/>
      <c r="R51" s="44"/>
      <c r="S51" s="58" t="s">
        <v>329</v>
      </c>
      <c r="T51" s="58"/>
      <c r="U51" s="44"/>
      <c r="V51" s="44"/>
      <c r="W51" s="58" t="s">
        <v>329</v>
      </c>
      <c r="X51" s="58"/>
      <c r="Y51" s="44"/>
      <c r="Z51" s="44"/>
      <c r="AA51" s="58" t="s">
        <v>329</v>
      </c>
      <c r="AB51" s="58"/>
      <c r="AC51" s="44"/>
      <c r="AD51" s="44"/>
      <c r="AE51" s="58" t="s">
        <v>385</v>
      </c>
      <c r="AF51" s="58"/>
      <c r="AG51" s="59" t="s">
        <v>318</v>
      </c>
    </row>
    <row r="52" spans="1:33">
      <c r="A52" s="17"/>
      <c r="B52" s="57"/>
      <c r="C52" s="58"/>
      <c r="D52" s="58"/>
      <c r="E52" s="59"/>
      <c r="F52" s="44"/>
      <c r="G52" s="58"/>
      <c r="H52" s="58"/>
      <c r="I52" s="44"/>
      <c r="J52" s="44"/>
      <c r="K52" s="58"/>
      <c r="L52" s="58"/>
      <c r="M52" s="44"/>
      <c r="N52" s="44"/>
      <c r="O52" s="58"/>
      <c r="P52" s="58"/>
      <c r="Q52" s="44"/>
      <c r="R52" s="44"/>
      <c r="S52" s="58"/>
      <c r="T52" s="58"/>
      <c r="U52" s="44"/>
      <c r="V52" s="44"/>
      <c r="W52" s="58"/>
      <c r="X52" s="58"/>
      <c r="Y52" s="44"/>
      <c r="Z52" s="44"/>
      <c r="AA52" s="58"/>
      <c r="AB52" s="58"/>
      <c r="AC52" s="44"/>
      <c r="AD52" s="44"/>
      <c r="AE52" s="58"/>
      <c r="AF52" s="58"/>
      <c r="AG52" s="59"/>
    </row>
    <row r="53" spans="1:33">
      <c r="A53" s="17"/>
      <c r="B53" s="55" t="s">
        <v>336</v>
      </c>
      <c r="C53" s="56" t="s">
        <v>386</v>
      </c>
      <c r="D53" s="56"/>
      <c r="E53" s="46" t="s">
        <v>318</v>
      </c>
      <c r="F53" s="37"/>
      <c r="G53" s="56" t="s">
        <v>387</v>
      </c>
      <c r="H53" s="56"/>
      <c r="I53" s="46" t="s">
        <v>318</v>
      </c>
      <c r="J53" s="37"/>
      <c r="K53" s="56" t="s">
        <v>329</v>
      </c>
      <c r="L53" s="56"/>
      <c r="M53" s="37"/>
      <c r="N53" s="37"/>
      <c r="O53" s="56" t="s">
        <v>388</v>
      </c>
      <c r="P53" s="56"/>
      <c r="Q53" s="46" t="s">
        <v>318</v>
      </c>
      <c r="R53" s="37"/>
      <c r="S53" s="56" t="s">
        <v>389</v>
      </c>
      <c r="T53" s="56"/>
      <c r="U53" s="46" t="s">
        <v>318</v>
      </c>
      <c r="V53" s="37"/>
      <c r="W53" s="56" t="s">
        <v>390</v>
      </c>
      <c r="X53" s="56"/>
      <c r="Y53" s="46" t="s">
        <v>318</v>
      </c>
      <c r="Z53" s="37"/>
      <c r="AA53" s="56" t="s">
        <v>391</v>
      </c>
      <c r="AB53" s="56"/>
      <c r="AC53" s="46" t="s">
        <v>318</v>
      </c>
      <c r="AD53" s="37"/>
      <c r="AE53" s="56" t="s">
        <v>392</v>
      </c>
      <c r="AF53" s="56"/>
      <c r="AG53" s="46" t="s">
        <v>318</v>
      </c>
    </row>
    <row r="54" spans="1:33">
      <c r="A54" s="17"/>
      <c r="B54" s="55"/>
      <c r="C54" s="56"/>
      <c r="D54" s="56"/>
      <c r="E54" s="46"/>
      <c r="F54" s="37"/>
      <c r="G54" s="56"/>
      <c r="H54" s="56"/>
      <c r="I54" s="46"/>
      <c r="J54" s="37"/>
      <c r="K54" s="56"/>
      <c r="L54" s="56"/>
      <c r="M54" s="37"/>
      <c r="N54" s="37"/>
      <c r="O54" s="56"/>
      <c r="P54" s="56"/>
      <c r="Q54" s="46"/>
      <c r="R54" s="37"/>
      <c r="S54" s="56"/>
      <c r="T54" s="56"/>
      <c r="U54" s="46"/>
      <c r="V54" s="37"/>
      <c r="W54" s="56"/>
      <c r="X54" s="56"/>
      <c r="Y54" s="46"/>
      <c r="Z54" s="37"/>
      <c r="AA54" s="56"/>
      <c r="AB54" s="56"/>
      <c r="AC54" s="46"/>
      <c r="AD54" s="37"/>
      <c r="AE54" s="56"/>
      <c r="AF54" s="56"/>
      <c r="AG54" s="46"/>
    </row>
    <row r="55" spans="1:33">
      <c r="A55" s="17"/>
      <c r="B55" s="57" t="s">
        <v>341</v>
      </c>
      <c r="C55" s="58" t="s">
        <v>393</v>
      </c>
      <c r="D55" s="58"/>
      <c r="E55" s="59" t="s">
        <v>318</v>
      </c>
      <c r="F55" s="44"/>
      <c r="G55" s="58" t="s">
        <v>394</v>
      </c>
      <c r="H55" s="58"/>
      <c r="I55" s="59" t="s">
        <v>318</v>
      </c>
      <c r="J55" s="44"/>
      <c r="K55" s="58" t="s">
        <v>395</v>
      </c>
      <c r="L55" s="58"/>
      <c r="M55" s="59" t="s">
        <v>318</v>
      </c>
      <c r="N55" s="44"/>
      <c r="O55" s="58">
        <v>4</v>
      </c>
      <c r="P55" s="58"/>
      <c r="Q55" s="44"/>
      <c r="R55" s="44"/>
      <c r="S55" s="58" t="s">
        <v>396</v>
      </c>
      <c r="T55" s="58"/>
      <c r="U55" s="59" t="s">
        <v>318</v>
      </c>
      <c r="V55" s="44"/>
      <c r="W55" s="58" t="s">
        <v>397</v>
      </c>
      <c r="X55" s="58"/>
      <c r="Y55" s="59" t="s">
        <v>318</v>
      </c>
      <c r="Z55" s="44"/>
      <c r="AA55" s="58">
        <v>111</v>
      </c>
      <c r="AB55" s="58"/>
      <c r="AC55" s="44"/>
      <c r="AD55" s="44"/>
      <c r="AE55" s="58" t="s">
        <v>398</v>
      </c>
      <c r="AF55" s="58"/>
      <c r="AG55" s="59" t="s">
        <v>318</v>
      </c>
    </row>
    <row r="56" spans="1:33" ht="15.75" thickBot="1">
      <c r="A56" s="17"/>
      <c r="B56" s="57"/>
      <c r="C56" s="48"/>
      <c r="D56" s="48"/>
      <c r="E56" s="68"/>
      <c r="F56" s="44"/>
      <c r="G56" s="48"/>
      <c r="H56" s="48"/>
      <c r="I56" s="68"/>
      <c r="J56" s="44"/>
      <c r="K56" s="48"/>
      <c r="L56" s="48"/>
      <c r="M56" s="68"/>
      <c r="N56" s="44"/>
      <c r="O56" s="48"/>
      <c r="P56" s="48"/>
      <c r="Q56" s="65"/>
      <c r="R56" s="44"/>
      <c r="S56" s="48"/>
      <c r="T56" s="48"/>
      <c r="U56" s="68"/>
      <c r="V56" s="44"/>
      <c r="W56" s="48"/>
      <c r="X56" s="48"/>
      <c r="Y56" s="68"/>
      <c r="Z56" s="44"/>
      <c r="AA56" s="48"/>
      <c r="AB56" s="48"/>
      <c r="AC56" s="65"/>
      <c r="AD56" s="44"/>
      <c r="AE56" s="48"/>
      <c r="AF56" s="48"/>
      <c r="AG56" s="68"/>
    </row>
    <row r="57" spans="1:33">
      <c r="A57" s="17"/>
      <c r="B57" s="49" t="s">
        <v>350</v>
      </c>
      <c r="C57" s="50">
        <v>50033</v>
      </c>
      <c r="D57" s="50"/>
      <c r="E57" s="52"/>
      <c r="F57" s="37"/>
      <c r="G57" s="50">
        <v>78055</v>
      </c>
      <c r="H57" s="50"/>
      <c r="I57" s="52"/>
      <c r="J57" s="37"/>
      <c r="K57" s="72" t="s">
        <v>399</v>
      </c>
      <c r="L57" s="72"/>
      <c r="M57" s="73" t="s">
        <v>318</v>
      </c>
      <c r="N57" s="37"/>
      <c r="O57" s="72" t="s">
        <v>400</v>
      </c>
      <c r="P57" s="72"/>
      <c r="Q57" s="73" t="s">
        <v>318</v>
      </c>
      <c r="R57" s="37"/>
      <c r="S57" s="72" t="s">
        <v>401</v>
      </c>
      <c r="T57" s="72"/>
      <c r="U57" s="73" t="s">
        <v>318</v>
      </c>
      <c r="V57" s="37"/>
      <c r="W57" s="72" t="s">
        <v>402</v>
      </c>
      <c r="X57" s="72"/>
      <c r="Y57" s="73" t="s">
        <v>318</v>
      </c>
      <c r="Z57" s="37"/>
      <c r="AA57" s="50">
        <v>1206</v>
      </c>
      <c r="AB57" s="50"/>
      <c r="AC57" s="52"/>
      <c r="AD57" s="37"/>
      <c r="AE57" s="50">
        <v>23735</v>
      </c>
      <c r="AF57" s="50"/>
      <c r="AG57" s="52"/>
    </row>
    <row r="58" spans="1:33" ht="15.75" thickBot="1">
      <c r="A58" s="17"/>
      <c r="B58" s="49"/>
      <c r="C58" s="51"/>
      <c r="D58" s="51"/>
      <c r="E58" s="53"/>
      <c r="F58" s="37"/>
      <c r="G58" s="51"/>
      <c r="H58" s="51"/>
      <c r="I58" s="53"/>
      <c r="J58" s="37"/>
      <c r="K58" s="61"/>
      <c r="L58" s="61"/>
      <c r="M58" s="74"/>
      <c r="N58" s="37"/>
      <c r="O58" s="61"/>
      <c r="P58" s="61"/>
      <c r="Q58" s="74"/>
      <c r="R58" s="37"/>
      <c r="S58" s="61"/>
      <c r="T58" s="61"/>
      <c r="U58" s="74"/>
      <c r="V58" s="37"/>
      <c r="W58" s="61"/>
      <c r="X58" s="61"/>
      <c r="Y58" s="74"/>
      <c r="Z58" s="37"/>
      <c r="AA58" s="51"/>
      <c r="AB58" s="51"/>
      <c r="AC58" s="53"/>
      <c r="AD58" s="37"/>
      <c r="AE58" s="51"/>
      <c r="AF58" s="51"/>
      <c r="AG58" s="53"/>
    </row>
    <row r="59" spans="1:33">
      <c r="A59" s="17"/>
      <c r="B59" s="75" t="s">
        <v>355</v>
      </c>
      <c r="C59" s="75"/>
      <c r="D59" s="75"/>
      <c r="E59" s="75"/>
      <c r="F59" s="23"/>
      <c r="G59" s="54"/>
      <c r="H59" s="54"/>
      <c r="I59" s="54"/>
      <c r="J59" s="23"/>
      <c r="K59" s="54"/>
      <c r="L59" s="54"/>
      <c r="M59" s="54"/>
      <c r="N59" s="23"/>
      <c r="O59" s="54"/>
      <c r="P59" s="54"/>
      <c r="Q59" s="54"/>
      <c r="R59" s="23"/>
      <c r="S59" s="54"/>
      <c r="T59" s="54"/>
      <c r="U59" s="54"/>
      <c r="V59" s="23"/>
      <c r="W59" s="54"/>
      <c r="X59" s="54"/>
      <c r="Y59" s="54"/>
      <c r="Z59" s="23"/>
      <c r="AA59" s="54"/>
      <c r="AB59" s="54"/>
      <c r="AC59" s="54"/>
      <c r="AD59" s="23"/>
      <c r="AE59" s="54"/>
      <c r="AF59" s="54"/>
      <c r="AG59" s="54"/>
    </row>
    <row r="60" spans="1:33">
      <c r="A60" s="17"/>
      <c r="B60" s="24" t="s">
        <v>356</v>
      </c>
      <c r="C60" s="56" t="s">
        <v>403</v>
      </c>
      <c r="D60" s="56"/>
      <c r="E60" s="13" t="s">
        <v>318</v>
      </c>
      <c r="F60" s="12"/>
      <c r="G60" s="56" t="s">
        <v>404</v>
      </c>
      <c r="H60" s="56"/>
      <c r="I60" s="13" t="s">
        <v>318</v>
      </c>
      <c r="J60" s="12"/>
      <c r="K60" s="56" t="s">
        <v>405</v>
      </c>
      <c r="L60" s="56"/>
      <c r="M60" s="13" t="s">
        <v>318</v>
      </c>
      <c r="N60" s="12"/>
      <c r="O60" s="56" t="s">
        <v>406</v>
      </c>
      <c r="P60" s="56"/>
      <c r="Q60" s="13" t="s">
        <v>318</v>
      </c>
      <c r="R60" s="12"/>
      <c r="S60" s="56" t="s">
        <v>407</v>
      </c>
      <c r="T60" s="56"/>
      <c r="U60" s="13" t="s">
        <v>318</v>
      </c>
      <c r="V60" s="12"/>
      <c r="W60" s="56" t="s">
        <v>408</v>
      </c>
      <c r="X60" s="56"/>
      <c r="Y60" s="13" t="s">
        <v>318</v>
      </c>
      <c r="Z60" s="12"/>
      <c r="AA60" s="56" t="s">
        <v>409</v>
      </c>
      <c r="AB60" s="56"/>
      <c r="AC60" s="13" t="s">
        <v>318</v>
      </c>
      <c r="AD60" s="12"/>
      <c r="AE60" s="56" t="s">
        <v>410</v>
      </c>
      <c r="AF60" s="56"/>
      <c r="AG60" s="13" t="s">
        <v>318</v>
      </c>
    </row>
    <row r="61" spans="1:33">
      <c r="A61" s="17"/>
      <c r="B61" s="57" t="s">
        <v>334</v>
      </c>
      <c r="C61" s="58">
        <v>605</v>
      </c>
      <c r="D61" s="58"/>
      <c r="E61" s="44"/>
      <c r="F61" s="44"/>
      <c r="G61" s="58" t="s">
        <v>329</v>
      </c>
      <c r="H61" s="58"/>
      <c r="I61" s="44"/>
      <c r="J61" s="44"/>
      <c r="K61" s="58" t="s">
        <v>329</v>
      </c>
      <c r="L61" s="58"/>
      <c r="M61" s="44"/>
      <c r="N61" s="44"/>
      <c r="O61" s="58" t="s">
        <v>329</v>
      </c>
      <c r="P61" s="58"/>
      <c r="Q61" s="44"/>
      <c r="R61" s="44"/>
      <c r="S61" s="58" t="s">
        <v>329</v>
      </c>
      <c r="T61" s="58"/>
      <c r="U61" s="44"/>
      <c r="V61" s="44"/>
      <c r="W61" s="58" t="s">
        <v>329</v>
      </c>
      <c r="X61" s="58"/>
      <c r="Y61" s="44"/>
      <c r="Z61" s="44"/>
      <c r="AA61" s="58" t="s">
        <v>329</v>
      </c>
      <c r="AB61" s="58"/>
      <c r="AC61" s="44"/>
      <c r="AD61" s="44"/>
      <c r="AE61" s="58">
        <v>605</v>
      </c>
      <c r="AF61" s="58"/>
      <c r="AG61" s="44"/>
    </row>
    <row r="62" spans="1:33">
      <c r="A62" s="17"/>
      <c r="B62" s="57"/>
      <c r="C62" s="58"/>
      <c r="D62" s="58"/>
      <c r="E62" s="44"/>
      <c r="F62" s="44"/>
      <c r="G62" s="58"/>
      <c r="H62" s="58"/>
      <c r="I62" s="44"/>
      <c r="J62" s="44"/>
      <c r="K62" s="58"/>
      <c r="L62" s="58"/>
      <c r="M62" s="44"/>
      <c r="N62" s="44"/>
      <c r="O62" s="58"/>
      <c r="P62" s="58"/>
      <c r="Q62" s="44"/>
      <c r="R62" s="44"/>
      <c r="S62" s="58"/>
      <c r="T62" s="58"/>
      <c r="U62" s="44"/>
      <c r="V62" s="44"/>
      <c r="W62" s="58"/>
      <c r="X62" s="58"/>
      <c r="Y62" s="44"/>
      <c r="Z62" s="44"/>
      <c r="AA62" s="58"/>
      <c r="AB62" s="58"/>
      <c r="AC62" s="44"/>
      <c r="AD62" s="44"/>
      <c r="AE62" s="58"/>
      <c r="AF62" s="58"/>
      <c r="AG62" s="44"/>
    </row>
    <row r="63" spans="1:33">
      <c r="A63" s="17"/>
      <c r="B63" s="55" t="s">
        <v>336</v>
      </c>
      <c r="C63" s="47">
        <v>8277</v>
      </c>
      <c r="D63" s="47"/>
      <c r="E63" s="37"/>
      <c r="F63" s="37"/>
      <c r="G63" s="47">
        <v>1735</v>
      </c>
      <c r="H63" s="47"/>
      <c r="I63" s="37"/>
      <c r="J63" s="37"/>
      <c r="K63" s="56" t="s">
        <v>329</v>
      </c>
      <c r="L63" s="56"/>
      <c r="M63" s="37"/>
      <c r="N63" s="37"/>
      <c r="O63" s="47">
        <v>1161</v>
      </c>
      <c r="P63" s="47"/>
      <c r="Q63" s="37"/>
      <c r="R63" s="37"/>
      <c r="S63" s="47">
        <v>1262</v>
      </c>
      <c r="T63" s="47"/>
      <c r="U63" s="37"/>
      <c r="V63" s="37"/>
      <c r="W63" s="56">
        <v>767</v>
      </c>
      <c r="X63" s="56"/>
      <c r="Y63" s="37"/>
      <c r="Z63" s="37"/>
      <c r="AA63" s="56">
        <v>3</v>
      </c>
      <c r="AB63" s="56"/>
      <c r="AC63" s="37"/>
      <c r="AD63" s="37"/>
      <c r="AE63" s="47">
        <v>13205</v>
      </c>
      <c r="AF63" s="47"/>
      <c r="AG63" s="37"/>
    </row>
    <row r="64" spans="1:33">
      <c r="A64" s="17"/>
      <c r="B64" s="55"/>
      <c r="C64" s="47"/>
      <c r="D64" s="47"/>
      <c r="E64" s="37"/>
      <c r="F64" s="37"/>
      <c r="G64" s="47"/>
      <c r="H64" s="47"/>
      <c r="I64" s="37"/>
      <c r="J64" s="37"/>
      <c r="K64" s="56"/>
      <c r="L64" s="56"/>
      <c r="M64" s="37"/>
      <c r="N64" s="37"/>
      <c r="O64" s="47"/>
      <c r="P64" s="47"/>
      <c r="Q64" s="37"/>
      <c r="R64" s="37"/>
      <c r="S64" s="47"/>
      <c r="T64" s="47"/>
      <c r="U64" s="37"/>
      <c r="V64" s="37"/>
      <c r="W64" s="56"/>
      <c r="X64" s="56"/>
      <c r="Y64" s="37"/>
      <c r="Z64" s="37"/>
      <c r="AA64" s="56"/>
      <c r="AB64" s="56"/>
      <c r="AC64" s="37"/>
      <c r="AD64" s="37"/>
      <c r="AE64" s="47"/>
      <c r="AF64" s="47"/>
      <c r="AG64" s="37"/>
    </row>
    <row r="65" spans="1:33">
      <c r="A65" s="17"/>
      <c r="B65" s="57" t="s">
        <v>341</v>
      </c>
      <c r="C65" s="60">
        <v>2764</v>
      </c>
      <c r="D65" s="60"/>
      <c r="E65" s="44"/>
      <c r="F65" s="44"/>
      <c r="G65" s="60">
        <v>9268</v>
      </c>
      <c r="H65" s="60"/>
      <c r="I65" s="44"/>
      <c r="J65" s="44"/>
      <c r="K65" s="60">
        <v>15147</v>
      </c>
      <c r="L65" s="60"/>
      <c r="M65" s="44"/>
      <c r="N65" s="44"/>
      <c r="O65" s="58" t="s">
        <v>411</v>
      </c>
      <c r="P65" s="58"/>
      <c r="Q65" s="59" t="s">
        <v>318</v>
      </c>
      <c r="R65" s="44"/>
      <c r="S65" s="60">
        <v>92548</v>
      </c>
      <c r="T65" s="60"/>
      <c r="U65" s="44"/>
      <c r="V65" s="44"/>
      <c r="W65" s="60">
        <v>3082</v>
      </c>
      <c r="X65" s="60"/>
      <c r="Y65" s="44"/>
      <c r="Z65" s="44"/>
      <c r="AA65" s="58">
        <v>460</v>
      </c>
      <c r="AB65" s="58"/>
      <c r="AC65" s="44"/>
      <c r="AD65" s="44"/>
      <c r="AE65" s="60">
        <v>123265</v>
      </c>
      <c r="AF65" s="60"/>
      <c r="AG65" s="44"/>
    </row>
    <row r="66" spans="1:33" ht="15.75" thickBot="1">
      <c r="A66" s="17"/>
      <c r="B66" s="57"/>
      <c r="C66" s="64"/>
      <c r="D66" s="64"/>
      <c r="E66" s="65"/>
      <c r="F66" s="44"/>
      <c r="G66" s="64"/>
      <c r="H66" s="64"/>
      <c r="I66" s="65"/>
      <c r="J66" s="44"/>
      <c r="K66" s="64"/>
      <c r="L66" s="64"/>
      <c r="M66" s="65"/>
      <c r="N66" s="44"/>
      <c r="O66" s="48"/>
      <c r="P66" s="48"/>
      <c r="Q66" s="68"/>
      <c r="R66" s="44"/>
      <c r="S66" s="64"/>
      <c r="T66" s="64"/>
      <c r="U66" s="65"/>
      <c r="V66" s="44"/>
      <c r="W66" s="64"/>
      <c r="X66" s="64"/>
      <c r="Y66" s="65"/>
      <c r="Z66" s="44"/>
      <c r="AA66" s="48"/>
      <c r="AB66" s="48"/>
      <c r="AC66" s="65"/>
      <c r="AD66" s="44"/>
      <c r="AE66" s="64"/>
      <c r="AF66" s="64"/>
      <c r="AG66" s="65"/>
    </row>
    <row r="67" spans="1:33">
      <c r="A67" s="17"/>
      <c r="B67" s="49" t="s">
        <v>350</v>
      </c>
      <c r="C67" s="72" t="s">
        <v>412</v>
      </c>
      <c r="D67" s="72"/>
      <c r="E67" s="73" t="s">
        <v>318</v>
      </c>
      <c r="F67" s="37"/>
      <c r="G67" s="72" t="s">
        <v>413</v>
      </c>
      <c r="H67" s="72"/>
      <c r="I67" s="73" t="s">
        <v>318</v>
      </c>
      <c r="J67" s="37"/>
      <c r="K67" s="50">
        <v>2616</v>
      </c>
      <c r="L67" s="50"/>
      <c r="M67" s="52"/>
      <c r="N67" s="37"/>
      <c r="O67" s="72" t="s">
        <v>414</v>
      </c>
      <c r="P67" s="72"/>
      <c r="Q67" s="73" t="s">
        <v>318</v>
      </c>
      <c r="R67" s="37"/>
      <c r="S67" s="50">
        <v>68864</v>
      </c>
      <c r="T67" s="50"/>
      <c r="U67" s="52"/>
      <c r="V67" s="37"/>
      <c r="W67" s="72">
        <v>391</v>
      </c>
      <c r="X67" s="72"/>
      <c r="Y67" s="52"/>
      <c r="Z67" s="37"/>
      <c r="AA67" s="72" t="s">
        <v>415</v>
      </c>
      <c r="AB67" s="72"/>
      <c r="AC67" s="73" t="s">
        <v>318</v>
      </c>
      <c r="AD67" s="37"/>
      <c r="AE67" s="72" t="s">
        <v>416</v>
      </c>
      <c r="AF67" s="72"/>
      <c r="AG67" s="73" t="s">
        <v>318</v>
      </c>
    </row>
    <row r="68" spans="1:33" ht="15.75" thickBot="1">
      <c r="A68" s="17"/>
      <c r="B68" s="49"/>
      <c r="C68" s="61"/>
      <c r="D68" s="61"/>
      <c r="E68" s="74"/>
      <c r="F68" s="37"/>
      <c r="G68" s="61"/>
      <c r="H68" s="61"/>
      <c r="I68" s="74"/>
      <c r="J68" s="37"/>
      <c r="K68" s="51"/>
      <c r="L68" s="51"/>
      <c r="M68" s="53"/>
      <c r="N68" s="37"/>
      <c r="O68" s="61"/>
      <c r="P68" s="61"/>
      <c r="Q68" s="74"/>
      <c r="R68" s="37"/>
      <c r="S68" s="51"/>
      <c r="T68" s="51"/>
      <c r="U68" s="53"/>
      <c r="V68" s="37"/>
      <c r="W68" s="61"/>
      <c r="X68" s="61"/>
      <c r="Y68" s="53"/>
      <c r="Z68" s="37"/>
      <c r="AA68" s="61"/>
      <c r="AB68" s="61"/>
      <c r="AC68" s="74"/>
      <c r="AD68" s="37"/>
      <c r="AE68" s="61"/>
      <c r="AF68" s="61"/>
      <c r="AG68" s="74"/>
    </row>
    <row r="69" spans="1:33">
      <c r="A69" s="17"/>
      <c r="B69" s="43" t="s">
        <v>417</v>
      </c>
      <c r="C69" s="43"/>
      <c r="D69" s="43"/>
      <c r="E69" s="43"/>
      <c r="F69" s="43"/>
      <c r="G69" s="43"/>
      <c r="H69" s="43"/>
      <c r="I69" s="43"/>
      <c r="J69" s="23"/>
      <c r="K69" s="54"/>
      <c r="L69" s="54"/>
      <c r="M69" s="54"/>
      <c r="N69" s="23"/>
      <c r="O69" s="54"/>
      <c r="P69" s="54"/>
      <c r="Q69" s="54"/>
      <c r="R69" s="23"/>
      <c r="S69" s="54"/>
      <c r="T69" s="54"/>
      <c r="U69" s="54"/>
      <c r="V69" s="23"/>
      <c r="W69" s="54"/>
      <c r="X69" s="54"/>
      <c r="Y69" s="54"/>
      <c r="Z69" s="23"/>
      <c r="AA69" s="54"/>
      <c r="AB69" s="54"/>
      <c r="AC69" s="54"/>
      <c r="AD69" s="23"/>
      <c r="AE69" s="54"/>
      <c r="AF69" s="54"/>
      <c r="AG69" s="54"/>
    </row>
    <row r="70" spans="1:33">
      <c r="A70" s="17"/>
      <c r="B70" s="45" t="s">
        <v>314</v>
      </c>
      <c r="C70" s="47">
        <v>635127</v>
      </c>
      <c r="D70" s="47"/>
      <c r="E70" s="37"/>
      <c r="F70" s="37"/>
      <c r="G70" s="47">
        <v>355992</v>
      </c>
      <c r="H70" s="47"/>
      <c r="I70" s="37"/>
      <c r="J70" s="37"/>
      <c r="K70" s="47">
        <v>123552</v>
      </c>
      <c r="L70" s="47"/>
      <c r="M70" s="37"/>
      <c r="N70" s="37"/>
      <c r="O70" s="47">
        <v>83322</v>
      </c>
      <c r="P70" s="47"/>
      <c r="Q70" s="37"/>
      <c r="R70" s="37"/>
      <c r="S70" s="47">
        <v>15330</v>
      </c>
      <c r="T70" s="47"/>
      <c r="U70" s="37"/>
      <c r="V70" s="37"/>
      <c r="W70" s="47">
        <v>24266</v>
      </c>
      <c r="X70" s="47"/>
      <c r="Y70" s="37"/>
      <c r="Z70" s="37"/>
      <c r="AA70" s="47">
        <v>3581</v>
      </c>
      <c r="AB70" s="47"/>
      <c r="AC70" s="37"/>
      <c r="AD70" s="37"/>
      <c r="AE70" s="47">
        <v>1241170</v>
      </c>
      <c r="AF70" s="47"/>
      <c r="AG70" s="37"/>
    </row>
    <row r="71" spans="1:33">
      <c r="A71" s="17"/>
      <c r="B71" s="45"/>
      <c r="C71" s="47"/>
      <c r="D71" s="47"/>
      <c r="E71" s="37"/>
      <c r="F71" s="37"/>
      <c r="G71" s="47"/>
      <c r="H71" s="47"/>
      <c r="I71" s="37"/>
      <c r="J71" s="37"/>
      <c r="K71" s="47"/>
      <c r="L71" s="47"/>
      <c r="M71" s="37"/>
      <c r="N71" s="37"/>
      <c r="O71" s="47"/>
      <c r="P71" s="47"/>
      <c r="Q71" s="37"/>
      <c r="R71" s="37"/>
      <c r="S71" s="47"/>
      <c r="T71" s="47"/>
      <c r="U71" s="37"/>
      <c r="V71" s="37"/>
      <c r="W71" s="47"/>
      <c r="X71" s="47"/>
      <c r="Y71" s="37"/>
      <c r="Z71" s="37"/>
      <c r="AA71" s="47"/>
      <c r="AB71" s="47"/>
      <c r="AC71" s="37"/>
      <c r="AD71" s="37"/>
      <c r="AE71" s="47"/>
      <c r="AF71" s="47"/>
      <c r="AG71" s="37"/>
    </row>
    <row r="72" spans="1:33" ht="15.75" thickBot="1">
      <c r="A72" s="17"/>
      <c r="B72" s="25" t="s">
        <v>316</v>
      </c>
      <c r="C72" s="48" t="s">
        <v>418</v>
      </c>
      <c r="D72" s="48"/>
      <c r="E72" s="27" t="s">
        <v>318</v>
      </c>
      <c r="F72" s="23"/>
      <c r="G72" s="48" t="s">
        <v>419</v>
      </c>
      <c r="H72" s="48"/>
      <c r="I72" s="27" t="s">
        <v>318</v>
      </c>
      <c r="J72" s="23"/>
      <c r="K72" s="48" t="s">
        <v>420</v>
      </c>
      <c r="L72" s="48"/>
      <c r="M72" s="27" t="s">
        <v>318</v>
      </c>
      <c r="N72" s="23"/>
      <c r="O72" s="48" t="s">
        <v>421</v>
      </c>
      <c r="P72" s="48"/>
      <c r="Q72" s="27" t="s">
        <v>318</v>
      </c>
      <c r="R72" s="23"/>
      <c r="S72" s="48" t="s">
        <v>422</v>
      </c>
      <c r="T72" s="48"/>
      <c r="U72" s="27" t="s">
        <v>318</v>
      </c>
      <c r="V72" s="23"/>
      <c r="W72" s="48" t="s">
        <v>423</v>
      </c>
      <c r="X72" s="48"/>
      <c r="Y72" s="27" t="s">
        <v>318</v>
      </c>
      <c r="Z72" s="23"/>
      <c r="AA72" s="48" t="s">
        <v>424</v>
      </c>
      <c r="AB72" s="48"/>
      <c r="AC72" s="27" t="s">
        <v>318</v>
      </c>
      <c r="AD72" s="23"/>
      <c r="AE72" s="48" t="s">
        <v>425</v>
      </c>
      <c r="AF72" s="48"/>
      <c r="AG72" s="27" t="s">
        <v>318</v>
      </c>
    </row>
    <row r="73" spans="1:33">
      <c r="A73" s="17"/>
      <c r="B73" s="49" t="s">
        <v>326</v>
      </c>
      <c r="C73" s="73" t="s">
        <v>315</v>
      </c>
      <c r="D73" s="50">
        <v>363056</v>
      </c>
      <c r="E73" s="52"/>
      <c r="F73" s="37"/>
      <c r="G73" s="73" t="s">
        <v>315</v>
      </c>
      <c r="H73" s="50">
        <v>232797</v>
      </c>
      <c r="I73" s="52"/>
      <c r="J73" s="37"/>
      <c r="K73" s="73" t="s">
        <v>315</v>
      </c>
      <c r="L73" s="50">
        <v>25040</v>
      </c>
      <c r="M73" s="52"/>
      <c r="N73" s="37"/>
      <c r="O73" s="73" t="s">
        <v>315</v>
      </c>
      <c r="P73" s="50">
        <v>32832</v>
      </c>
      <c r="Q73" s="52"/>
      <c r="R73" s="37"/>
      <c r="S73" s="73" t="s">
        <v>315</v>
      </c>
      <c r="T73" s="50">
        <v>11084</v>
      </c>
      <c r="U73" s="52"/>
      <c r="V73" s="37"/>
      <c r="W73" s="73" t="s">
        <v>315</v>
      </c>
      <c r="X73" s="50">
        <v>15565</v>
      </c>
      <c r="Y73" s="52"/>
      <c r="Z73" s="37"/>
      <c r="AA73" s="73" t="s">
        <v>315</v>
      </c>
      <c r="AB73" s="50">
        <v>2339</v>
      </c>
      <c r="AC73" s="52"/>
      <c r="AD73" s="37"/>
      <c r="AE73" s="73" t="s">
        <v>315</v>
      </c>
      <c r="AF73" s="50">
        <v>682713</v>
      </c>
      <c r="AG73" s="52"/>
    </row>
    <row r="74" spans="1:33" ht="15.75" thickBot="1">
      <c r="A74" s="17"/>
      <c r="B74" s="49"/>
      <c r="C74" s="76"/>
      <c r="D74" s="77"/>
      <c r="E74" s="78"/>
      <c r="F74" s="37"/>
      <c r="G74" s="76"/>
      <c r="H74" s="77"/>
      <c r="I74" s="78"/>
      <c r="J74" s="37"/>
      <c r="K74" s="76"/>
      <c r="L74" s="77"/>
      <c r="M74" s="78"/>
      <c r="N74" s="37"/>
      <c r="O74" s="76"/>
      <c r="P74" s="77"/>
      <c r="Q74" s="78"/>
      <c r="R74" s="37"/>
      <c r="S74" s="76"/>
      <c r="T74" s="77"/>
      <c r="U74" s="78"/>
      <c r="V74" s="37"/>
      <c r="W74" s="76"/>
      <c r="X74" s="77"/>
      <c r="Y74" s="78"/>
      <c r="Z74" s="37"/>
      <c r="AA74" s="76"/>
      <c r="AB74" s="77"/>
      <c r="AC74" s="78"/>
      <c r="AD74" s="37"/>
      <c r="AE74" s="76"/>
      <c r="AF74" s="77"/>
      <c r="AG74" s="78"/>
    </row>
    <row r="75" spans="1:33" ht="15.75" thickTop="1">
      <c r="A75" s="17"/>
      <c r="B75" s="18"/>
      <c r="C75" s="18"/>
    </row>
    <row r="76" spans="1:33" ht="76.5">
      <c r="A76" s="17"/>
      <c r="B76" s="79" t="s">
        <v>426</v>
      </c>
      <c r="C76" s="34" t="s">
        <v>427</v>
      </c>
    </row>
    <row r="77" spans="1:33">
      <c r="A77" s="17" t="s">
        <v>1113</v>
      </c>
      <c r="B77" s="37" t="s">
        <v>431</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row>
    <row r="78" spans="1:33">
      <c r="A78" s="17"/>
      <c r="B78" s="36"/>
      <c r="C78" s="36"/>
      <c r="D78" s="36"/>
      <c r="E78" s="36"/>
      <c r="F78" s="36"/>
      <c r="G78" s="36"/>
    </row>
    <row r="79" spans="1:33">
      <c r="A79" s="17"/>
      <c r="B79" s="18"/>
      <c r="C79" s="18"/>
      <c r="D79" s="18"/>
      <c r="E79" s="18"/>
      <c r="F79" s="18"/>
      <c r="G79" s="18"/>
    </row>
    <row r="80" spans="1:33">
      <c r="A80" s="17"/>
      <c r="B80" s="37" t="s">
        <v>432</v>
      </c>
      <c r="C80" s="38" t="s">
        <v>433</v>
      </c>
      <c r="D80" s="38"/>
      <c r="E80" s="38"/>
      <c r="F80" s="38"/>
      <c r="G80" s="38"/>
    </row>
    <row r="81" spans="1:7">
      <c r="A81" s="17"/>
      <c r="B81" s="37"/>
      <c r="C81" s="38" t="s">
        <v>434</v>
      </c>
      <c r="D81" s="38"/>
      <c r="E81" s="38"/>
      <c r="F81" s="38"/>
      <c r="G81" s="38"/>
    </row>
    <row r="82" spans="1:7" ht="15.75" thickBot="1">
      <c r="A82" s="17"/>
      <c r="B82" s="37"/>
      <c r="C82" s="41" t="s">
        <v>435</v>
      </c>
      <c r="D82" s="41"/>
      <c r="E82" s="41"/>
      <c r="F82" s="41"/>
      <c r="G82" s="41"/>
    </row>
    <row r="83" spans="1:7" ht="15.75" thickBot="1">
      <c r="A83" s="17"/>
      <c r="B83" s="12"/>
      <c r="C83" s="81">
        <v>2014</v>
      </c>
      <c r="D83" s="81"/>
      <c r="E83" s="35"/>
      <c r="F83" s="81">
        <v>2013</v>
      </c>
      <c r="G83" s="81"/>
    </row>
    <row r="84" spans="1:7">
      <c r="A84" s="17"/>
      <c r="B84" s="12"/>
      <c r="C84" s="52"/>
      <c r="D84" s="52"/>
      <c r="E84" s="12"/>
      <c r="F84" s="52"/>
      <c r="G84" s="52"/>
    </row>
    <row r="85" spans="1:7">
      <c r="A85" s="17"/>
      <c r="B85" s="82" t="s">
        <v>436</v>
      </c>
      <c r="C85" s="58">
        <v>9</v>
      </c>
      <c r="D85" s="44"/>
      <c r="E85" s="44"/>
      <c r="F85" s="58">
        <v>9</v>
      </c>
      <c r="G85" s="44"/>
    </row>
    <row r="86" spans="1:7">
      <c r="A86" s="17"/>
      <c r="B86" s="82"/>
      <c r="C86" s="58"/>
      <c r="D86" s="44"/>
      <c r="E86" s="44"/>
      <c r="F86" s="58"/>
      <c r="G86" s="44"/>
    </row>
    <row r="87" spans="1:7">
      <c r="A87" s="17"/>
      <c r="B87" s="83" t="s">
        <v>437</v>
      </c>
      <c r="C87" s="56">
        <v>7</v>
      </c>
      <c r="D87" s="37"/>
      <c r="E87" s="37"/>
      <c r="F87" s="56">
        <v>8</v>
      </c>
      <c r="G87" s="37"/>
    </row>
    <row r="88" spans="1:7">
      <c r="A88" s="17"/>
      <c r="B88" s="83"/>
      <c r="C88" s="56"/>
      <c r="D88" s="37"/>
      <c r="E88" s="37"/>
      <c r="F88" s="56"/>
      <c r="G88" s="37"/>
    </row>
    <row r="89" spans="1:7">
      <c r="A89" s="17"/>
      <c r="B89" s="82" t="s">
        <v>308</v>
      </c>
      <c r="C89" s="58">
        <v>5</v>
      </c>
      <c r="D89" s="44"/>
      <c r="E89" s="44"/>
      <c r="F89" s="58">
        <v>5</v>
      </c>
      <c r="G89" s="44"/>
    </row>
    <row r="90" spans="1:7">
      <c r="A90" s="17"/>
      <c r="B90" s="82"/>
      <c r="C90" s="58"/>
      <c r="D90" s="44"/>
      <c r="E90" s="44"/>
      <c r="F90" s="58"/>
      <c r="G90" s="44"/>
    </row>
    <row r="91" spans="1:7">
      <c r="A91" s="17"/>
      <c r="B91" s="83" t="s">
        <v>438</v>
      </c>
      <c r="C91" s="56" t="s">
        <v>329</v>
      </c>
      <c r="D91" s="37"/>
      <c r="E91" s="37"/>
      <c r="F91" s="56">
        <v>10</v>
      </c>
      <c r="G91" s="37"/>
    </row>
    <row r="92" spans="1:7">
      <c r="A92" s="17"/>
      <c r="B92" s="83"/>
      <c r="C92" s="56"/>
      <c r="D92" s="37"/>
      <c r="E92" s="37"/>
      <c r="F92" s="56"/>
      <c r="G92" s="37"/>
    </row>
    <row r="93" spans="1:7">
      <c r="A93" s="17"/>
      <c r="B93" s="82" t="s">
        <v>147</v>
      </c>
      <c r="C93" s="58">
        <v>10</v>
      </c>
      <c r="D93" s="44"/>
      <c r="E93" s="44"/>
      <c r="F93" s="58" t="s">
        <v>329</v>
      </c>
      <c r="G93" s="44"/>
    </row>
    <row r="94" spans="1:7">
      <c r="A94" s="17"/>
      <c r="B94" s="82"/>
      <c r="C94" s="58"/>
      <c r="D94" s="44"/>
      <c r="E94" s="44"/>
      <c r="F94" s="58"/>
      <c r="G94" s="44"/>
    </row>
    <row r="95" spans="1:7">
      <c r="A95" s="17"/>
      <c r="B95" s="83" t="s">
        <v>439</v>
      </c>
      <c r="C95" s="56">
        <v>8</v>
      </c>
      <c r="D95" s="37"/>
      <c r="E95" s="37"/>
      <c r="F95" s="56">
        <v>9</v>
      </c>
      <c r="G95" s="37"/>
    </row>
    <row r="96" spans="1:7">
      <c r="A96" s="17"/>
      <c r="B96" s="83"/>
      <c r="C96" s="56"/>
      <c r="D96" s="37"/>
      <c r="E96" s="37"/>
      <c r="F96" s="56"/>
      <c r="G96" s="37"/>
    </row>
    <row r="97" spans="1:33">
      <c r="A97" s="17" t="s">
        <v>1114</v>
      </c>
      <c r="B97" s="37" t="s">
        <v>442</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row>
    <row r="98" spans="1:33">
      <c r="A98" s="17"/>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row>
    <row r="99" spans="1:33">
      <c r="A99" s="17"/>
      <c r="B99" s="36"/>
      <c r="C99" s="36"/>
      <c r="D99" s="36"/>
      <c r="E99" s="36"/>
    </row>
    <row r="100" spans="1:33">
      <c r="A100" s="17"/>
      <c r="B100" s="18"/>
      <c r="C100" s="18"/>
      <c r="D100" s="18"/>
      <c r="E100" s="18"/>
    </row>
    <row r="101" spans="1:33">
      <c r="A101" s="17"/>
      <c r="B101" s="84"/>
      <c r="C101" s="85" t="s">
        <v>443</v>
      </c>
      <c r="D101" s="85"/>
      <c r="E101" s="85"/>
    </row>
    <row r="102" spans="1:33">
      <c r="A102" s="17"/>
      <c r="B102" s="59">
        <v>2015</v>
      </c>
      <c r="C102" s="59" t="s">
        <v>315</v>
      </c>
      <c r="D102" s="60">
        <v>130262</v>
      </c>
      <c r="E102" s="44"/>
    </row>
    <row r="103" spans="1:33">
      <c r="A103" s="17"/>
      <c r="B103" s="59"/>
      <c r="C103" s="59"/>
      <c r="D103" s="60"/>
      <c r="E103" s="44"/>
    </row>
    <row r="104" spans="1:33">
      <c r="A104" s="17"/>
      <c r="B104" s="46">
        <v>2016</v>
      </c>
      <c r="C104" s="46" t="s">
        <v>315</v>
      </c>
      <c r="D104" s="47">
        <v>125166</v>
      </c>
      <c r="E104" s="37"/>
    </row>
    <row r="105" spans="1:33">
      <c r="A105" s="17"/>
      <c r="B105" s="46"/>
      <c r="C105" s="46"/>
      <c r="D105" s="47"/>
      <c r="E105" s="37"/>
    </row>
    <row r="106" spans="1:33">
      <c r="A106" s="17"/>
      <c r="B106" s="59">
        <v>2017</v>
      </c>
      <c r="C106" s="59" t="s">
        <v>315</v>
      </c>
      <c r="D106" s="60">
        <v>104932</v>
      </c>
      <c r="E106" s="44"/>
    </row>
    <row r="107" spans="1:33">
      <c r="A107" s="17"/>
      <c r="B107" s="59"/>
      <c r="C107" s="59"/>
      <c r="D107" s="60"/>
      <c r="E107" s="44"/>
    </row>
    <row r="108" spans="1:33">
      <c r="A108" s="17"/>
      <c r="B108" s="46">
        <v>2018</v>
      </c>
      <c r="C108" s="46" t="s">
        <v>315</v>
      </c>
      <c r="D108" s="47">
        <v>86048</v>
      </c>
      <c r="E108" s="37"/>
    </row>
    <row r="109" spans="1:33">
      <c r="A109" s="17"/>
      <c r="B109" s="46"/>
      <c r="C109" s="46"/>
      <c r="D109" s="47"/>
      <c r="E109" s="37"/>
    </row>
    <row r="110" spans="1:33">
      <c r="A110" s="17"/>
      <c r="B110" s="59">
        <v>2019</v>
      </c>
      <c r="C110" s="59" t="s">
        <v>315</v>
      </c>
      <c r="D110" s="60">
        <v>73680</v>
      </c>
      <c r="E110" s="44"/>
    </row>
    <row r="111" spans="1:33">
      <c r="A111" s="17"/>
      <c r="B111" s="59"/>
      <c r="C111" s="59"/>
      <c r="D111" s="60"/>
      <c r="E111" s="44"/>
    </row>
    <row r="112" spans="1:33">
      <c r="A112" s="17" t="s">
        <v>1115</v>
      </c>
      <c r="B112" s="37" t="s">
        <v>451</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row>
    <row r="113" spans="1:21">
      <c r="A113" s="17"/>
      <c r="B113" s="36"/>
      <c r="C113" s="36"/>
      <c r="D113" s="36"/>
      <c r="E113" s="36"/>
      <c r="F113" s="36"/>
      <c r="G113" s="36"/>
      <c r="H113" s="36"/>
      <c r="I113" s="36"/>
      <c r="J113" s="36"/>
      <c r="K113" s="36"/>
      <c r="L113" s="36"/>
      <c r="M113" s="36"/>
      <c r="N113" s="36"/>
      <c r="O113" s="36"/>
      <c r="P113" s="36"/>
      <c r="Q113" s="36"/>
      <c r="R113" s="36"/>
      <c r="S113" s="36"/>
      <c r="T113" s="36"/>
      <c r="U113" s="36"/>
    </row>
    <row r="114" spans="1:21">
      <c r="A114" s="17"/>
      <c r="B114" s="18"/>
      <c r="C114" s="18"/>
      <c r="D114" s="18"/>
      <c r="E114" s="18"/>
      <c r="F114" s="18"/>
      <c r="G114" s="18"/>
      <c r="H114" s="18"/>
      <c r="I114" s="18"/>
      <c r="J114" s="18"/>
      <c r="K114" s="18"/>
      <c r="L114" s="18"/>
      <c r="M114" s="18"/>
      <c r="N114" s="18"/>
      <c r="O114" s="18"/>
      <c r="P114" s="18"/>
      <c r="Q114" s="18"/>
      <c r="R114" s="18"/>
      <c r="S114" s="18"/>
      <c r="T114" s="18"/>
      <c r="U114" s="18"/>
    </row>
    <row r="115" spans="1:21">
      <c r="A115" s="17"/>
      <c r="B115" s="37"/>
      <c r="C115" s="38" t="s">
        <v>452</v>
      </c>
      <c r="D115" s="38"/>
      <c r="E115" s="38"/>
      <c r="F115" s="37"/>
      <c r="G115" s="38" t="s">
        <v>453</v>
      </c>
      <c r="H115" s="38"/>
      <c r="I115" s="38"/>
      <c r="J115" s="37"/>
      <c r="K115" s="38" t="s">
        <v>454</v>
      </c>
      <c r="L115" s="38"/>
      <c r="M115" s="38"/>
      <c r="N115" s="37"/>
      <c r="O115" s="38" t="s">
        <v>456</v>
      </c>
      <c r="P115" s="38"/>
      <c r="Q115" s="38"/>
      <c r="R115" s="37"/>
      <c r="S115" s="38" t="s">
        <v>125</v>
      </c>
      <c r="T115" s="38"/>
      <c r="U115" s="38"/>
    </row>
    <row r="116" spans="1:21" ht="15.75" thickBot="1">
      <c r="A116" s="17"/>
      <c r="B116" s="37"/>
      <c r="C116" s="41"/>
      <c r="D116" s="41"/>
      <c r="E116" s="41"/>
      <c r="F116" s="37"/>
      <c r="G116" s="41"/>
      <c r="H116" s="41"/>
      <c r="I116" s="41"/>
      <c r="J116" s="37"/>
      <c r="K116" s="41" t="s">
        <v>455</v>
      </c>
      <c r="L116" s="41"/>
      <c r="M116" s="41"/>
      <c r="N116" s="37"/>
      <c r="O116" s="41" t="s">
        <v>457</v>
      </c>
      <c r="P116" s="41"/>
      <c r="Q116" s="41"/>
      <c r="R116" s="37"/>
      <c r="S116" s="41"/>
      <c r="T116" s="41"/>
      <c r="U116" s="41"/>
    </row>
    <row r="117" spans="1:21">
      <c r="A117" s="17"/>
      <c r="B117" s="22"/>
      <c r="C117" s="42" t="s">
        <v>312</v>
      </c>
      <c r="D117" s="42"/>
      <c r="E117" s="42"/>
      <c r="F117" s="42"/>
      <c r="G117" s="42"/>
      <c r="H117" s="42"/>
      <c r="I117" s="42"/>
      <c r="J117" s="42"/>
      <c r="K117" s="42"/>
      <c r="L117" s="42"/>
      <c r="M117" s="42"/>
      <c r="N117" s="42"/>
      <c r="O117" s="42"/>
      <c r="P117" s="42"/>
      <c r="Q117" s="42"/>
      <c r="R117" s="42"/>
      <c r="S117" s="42"/>
      <c r="T117" s="42"/>
      <c r="U117" s="42"/>
    </row>
    <row r="118" spans="1:21">
      <c r="A118" s="17"/>
      <c r="B118" s="86" t="s">
        <v>313</v>
      </c>
      <c r="C118" s="44"/>
      <c r="D118" s="44"/>
      <c r="E118" s="44"/>
      <c r="F118" s="23"/>
      <c r="G118" s="44"/>
      <c r="H118" s="44"/>
      <c r="I118" s="44"/>
      <c r="J118" s="23"/>
      <c r="K118" s="44"/>
      <c r="L118" s="44"/>
      <c r="M118" s="44"/>
      <c r="N118" s="23"/>
      <c r="O118" s="44"/>
      <c r="P118" s="44"/>
      <c r="Q118" s="44"/>
      <c r="R118" s="23"/>
      <c r="S118" s="44"/>
      <c r="T118" s="44"/>
      <c r="U118" s="44"/>
    </row>
    <row r="119" spans="1:21">
      <c r="A119" s="17"/>
      <c r="B119" s="55" t="s">
        <v>458</v>
      </c>
      <c r="C119" s="46" t="s">
        <v>315</v>
      </c>
      <c r="D119" s="47">
        <v>468891</v>
      </c>
      <c r="E119" s="37"/>
      <c r="F119" s="37"/>
      <c r="G119" s="46" t="s">
        <v>315</v>
      </c>
      <c r="H119" s="47">
        <v>637642</v>
      </c>
      <c r="I119" s="37"/>
      <c r="J119" s="37"/>
      <c r="K119" s="46" t="s">
        <v>315</v>
      </c>
      <c r="L119" s="47">
        <v>266820</v>
      </c>
      <c r="M119" s="37"/>
      <c r="N119" s="37"/>
      <c r="O119" s="46" t="s">
        <v>315</v>
      </c>
      <c r="P119" s="47">
        <v>254376</v>
      </c>
      <c r="Q119" s="37"/>
      <c r="R119" s="37"/>
      <c r="S119" s="46" t="s">
        <v>315</v>
      </c>
      <c r="T119" s="47">
        <v>1627729</v>
      </c>
      <c r="U119" s="37"/>
    </row>
    <row r="120" spans="1:21">
      <c r="A120" s="17"/>
      <c r="B120" s="55"/>
      <c r="C120" s="46"/>
      <c r="D120" s="47"/>
      <c r="E120" s="37"/>
      <c r="F120" s="37"/>
      <c r="G120" s="46"/>
      <c r="H120" s="47"/>
      <c r="I120" s="37"/>
      <c r="J120" s="37"/>
      <c r="K120" s="46"/>
      <c r="L120" s="47"/>
      <c r="M120" s="37"/>
      <c r="N120" s="37"/>
      <c r="O120" s="46"/>
      <c r="P120" s="47"/>
      <c r="Q120" s="37"/>
      <c r="R120" s="37"/>
      <c r="S120" s="46"/>
      <c r="T120" s="47"/>
      <c r="U120" s="37"/>
    </row>
    <row r="121" spans="1:21">
      <c r="A121" s="17"/>
      <c r="B121" s="57" t="s">
        <v>459</v>
      </c>
      <c r="C121" s="58" t="s">
        <v>460</v>
      </c>
      <c r="D121" s="58"/>
      <c r="E121" s="59" t="s">
        <v>318</v>
      </c>
      <c r="F121" s="44"/>
      <c r="G121" s="58" t="s">
        <v>329</v>
      </c>
      <c r="H121" s="58"/>
      <c r="I121" s="44"/>
      <c r="J121" s="44"/>
      <c r="K121" s="58" t="s">
        <v>329</v>
      </c>
      <c r="L121" s="58"/>
      <c r="M121" s="44"/>
      <c r="N121" s="44"/>
      <c r="O121" s="58" t="s">
        <v>329</v>
      </c>
      <c r="P121" s="58"/>
      <c r="Q121" s="44"/>
      <c r="R121" s="44"/>
      <c r="S121" s="58" t="s">
        <v>460</v>
      </c>
      <c r="T121" s="58"/>
      <c r="U121" s="59" t="s">
        <v>318</v>
      </c>
    </row>
    <row r="122" spans="1:21" ht="15.75" thickBot="1">
      <c r="A122" s="17"/>
      <c r="B122" s="57"/>
      <c r="C122" s="48"/>
      <c r="D122" s="48"/>
      <c r="E122" s="68"/>
      <c r="F122" s="44"/>
      <c r="G122" s="48"/>
      <c r="H122" s="48"/>
      <c r="I122" s="65"/>
      <c r="J122" s="44"/>
      <c r="K122" s="48"/>
      <c r="L122" s="48"/>
      <c r="M122" s="65"/>
      <c r="N122" s="44"/>
      <c r="O122" s="48"/>
      <c r="P122" s="48"/>
      <c r="Q122" s="65"/>
      <c r="R122" s="44"/>
      <c r="S122" s="48"/>
      <c r="T122" s="48"/>
      <c r="U122" s="68"/>
    </row>
    <row r="123" spans="1:21">
      <c r="A123" s="17"/>
      <c r="B123" s="83" t="s">
        <v>461</v>
      </c>
      <c r="C123" s="50">
        <v>198989</v>
      </c>
      <c r="D123" s="50"/>
      <c r="E123" s="52"/>
      <c r="F123" s="37"/>
      <c r="G123" s="50">
        <v>637642</v>
      </c>
      <c r="H123" s="50"/>
      <c r="I123" s="52"/>
      <c r="J123" s="37"/>
      <c r="K123" s="50">
        <v>266820</v>
      </c>
      <c r="L123" s="50"/>
      <c r="M123" s="52"/>
      <c r="N123" s="37"/>
      <c r="O123" s="50">
        <v>254376</v>
      </c>
      <c r="P123" s="50"/>
      <c r="Q123" s="52"/>
      <c r="R123" s="37"/>
      <c r="S123" s="50">
        <v>1357827</v>
      </c>
      <c r="T123" s="50"/>
      <c r="U123" s="52"/>
    </row>
    <row r="124" spans="1:21" ht="15.75" thickBot="1">
      <c r="A124" s="17"/>
      <c r="B124" s="83"/>
      <c r="C124" s="51"/>
      <c r="D124" s="51"/>
      <c r="E124" s="53"/>
      <c r="F124" s="37"/>
      <c r="G124" s="51"/>
      <c r="H124" s="51"/>
      <c r="I124" s="53"/>
      <c r="J124" s="37"/>
      <c r="K124" s="51"/>
      <c r="L124" s="51"/>
      <c r="M124" s="53"/>
      <c r="N124" s="37"/>
      <c r="O124" s="51"/>
      <c r="P124" s="51"/>
      <c r="Q124" s="53"/>
      <c r="R124" s="37"/>
      <c r="S124" s="51"/>
      <c r="T124" s="51"/>
      <c r="U124" s="53"/>
    </row>
    <row r="125" spans="1:21">
      <c r="A125" s="17"/>
      <c r="B125" s="23"/>
      <c r="C125" s="54"/>
      <c r="D125" s="54"/>
      <c r="E125" s="54"/>
      <c r="F125" s="23"/>
      <c r="G125" s="54"/>
      <c r="H125" s="54"/>
      <c r="I125" s="54"/>
      <c r="J125" s="23"/>
      <c r="K125" s="54"/>
      <c r="L125" s="54"/>
      <c r="M125" s="54"/>
      <c r="N125" s="23"/>
      <c r="O125" s="54"/>
      <c r="P125" s="54"/>
      <c r="Q125" s="54"/>
      <c r="R125" s="23"/>
      <c r="S125" s="54"/>
      <c r="T125" s="54"/>
      <c r="U125" s="54"/>
    </row>
    <row r="126" spans="1:21">
      <c r="A126" s="17"/>
      <c r="B126" s="55" t="s">
        <v>328</v>
      </c>
      <c r="C126" s="47">
        <v>42826</v>
      </c>
      <c r="D126" s="47"/>
      <c r="E126" s="37"/>
      <c r="F126" s="37"/>
      <c r="G126" s="47">
        <v>1715</v>
      </c>
      <c r="H126" s="47"/>
      <c r="I126" s="37"/>
      <c r="J126" s="37"/>
      <c r="K126" s="47">
        <v>3253</v>
      </c>
      <c r="L126" s="47"/>
      <c r="M126" s="37"/>
      <c r="N126" s="37"/>
      <c r="O126" s="47">
        <v>49748</v>
      </c>
      <c r="P126" s="47"/>
      <c r="Q126" s="37"/>
      <c r="R126" s="37"/>
      <c r="S126" s="47">
        <v>97542</v>
      </c>
      <c r="T126" s="47"/>
      <c r="U126" s="37"/>
    </row>
    <row r="127" spans="1:21">
      <c r="A127" s="17"/>
      <c r="B127" s="55"/>
      <c r="C127" s="47"/>
      <c r="D127" s="47"/>
      <c r="E127" s="37"/>
      <c r="F127" s="37"/>
      <c r="G127" s="47"/>
      <c r="H127" s="47"/>
      <c r="I127" s="37"/>
      <c r="J127" s="37"/>
      <c r="K127" s="47"/>
      <c r="L127" s="47"/>
      <c r="M127" s="37"/>
      <c r="N127" s="37"/>
      <c r="O127" s="47"/>
      <c r="P127" s="47"/>
      <c r="Q127" s="37"/>
      <c r="R127" s="37"/>
      <c r="S127" s="47"/>
      <c r="T127" s="47"/>
      <c r="U127" s="37"/>
    </row>
    <row r="128" spans="1:21">
      <c r="A128" s="17"/>
      <c r="B128" s="57" t="s">
        <v>462</v>
      </c>
      <c r="C128" s="58" t="s">
        <v>463</v>
      </c>
      <c r="D128" s="58"/>
      <c r="E128" s="59" t="s">
        <v>318</v>
      </c>
      <c r="F128" s="44"/>
      <c r="G128" s="58" t="s">
        <v>329</v>
      </c>
      <c r="H128" s="58"/>
      <c r="I128" s="44"/>
      <c r="J128" s="44"/>
      <c r="K128" s="60">
        <v>9203</v>
      </c>
      <c r="L128" s="60"/>
      <c r="M128" s="44"/>
      <c r="N128" s="44"/>
      <c r="O128" s="58" t="s">
        <v>329</v>
      </c>
      <c r="P128" s="58"/>
      <c r="Q128" s="44"/>
      <c r="R128" s="44"/>
      <c r="S128" s="60">
        <v>6392</v>
      </c>
      <c r="T128" s="60"/>
      <c r="U128" s="44"/>
    </row>
    <row r="129" spans="1:21">
      <c r="A129" s="17"/>
      <c r="B129" s="57"/>
      <c r="C129" s="58"/>
      <c r="D129" s="58"/>
      <c r="E129" s="59"/>
      <c r="F129" s="44"/>
      <c r="G129" s="58"/>
      <c r="H129" s="58"/>
      <c r="I129" s="44"/>
      <c r="J129" s="44"/>
      <c r="K129" s="60"/>
      <c r="L129" s="60"/>
      <c r="M129" s="44"/>
      <c r="N129" s="44"/>
      <c r="O129" s="58"/>
      <c r="P129" s="58"/>
      <c r="Q129" s="44"/>
      <c r="R129" s="44"/>
      <c r="S129" s="60"/>
      <c r="T129" s="60"/>
      <c r="U129" s="44"/>
    </row>
    <row r="130" spans="1:21">
      <c r="A130" s="17"/>
      <c r="B130" s="55" t="s">
        <v>334</v>
      </c>
      <c r="C130" s="56" t="s">
        <v>464</v>
      </c>
      <c r="D130" s="56"/>
      <c r="E130" s="46" t="s">
        <v>318</v>
      </c>
      <c r="F130" s="37"/>
      <c r="G130" s="56" t="s">
        <v>329</v>
      </c>
      <c r="H130" s="56"/>
      <c r="I130" s="37"/>
      <c r="J130" s="37"/>
      <c r="K130" s="56" t="s">
        <v>465</v>
      </c>
      <c r="L130" s="56"/>
      <c r="M130" s="46" t="s">
        <v>318</v>
      </c>
      <c r="N130" s="37"/>
      <c r="O130" s="56" t="s">
        <v>329</v>
      </c>
      <c r="P130" s="56"/>
      <c r="Q130" s="37"/>
      <c r="R130" s="37"/>
      <c r="S130" s="56" t="s">
        <v>466</v>
      </c>
      <c r="T130" s="56"/>
      <c r="U130" s="46" t="s">
        <v>318</v>
      </c>
    </row>
    <row r="131" spans="1:21">
      <c r="A131" s="17"/>
      <c r="B131" s="55"/>
      <c r="C131" s="56"/>
      <c r="D131" s="56"/>
      <c r="E131" s="46"/>
      <c r="F131" s="37"/>
      <c r="G131" s="56"/>
      <c r="H131" s="56"/>
      <c r="I131" s="37"/>
      <c r="J131" s="37"/>
      <c r="K131" s="56"/>
      <c r="L131" s="56"/>
      <c r="M131" s="46"/>
      <c r="N131" s="37"/>
      <c r="O131" s="56"/>
      <c r="P131" s="56"/>
      <c r="Q131" s="37"/>
      <c r="R131" s="37"/>
      <c r="S131" s="56"/>
      <c r="T131" s="56"/>
      <c r="U131" s="46"/>
    </row>
    <row r="132" spans="1:21">
      <c r="A132" s="17"/>
      <c r="B132" s="57" t="s">
        <v>336</v>
      </c>
      <c r="C132" s="58">
        <v>257</v>
      </c>
      <c r="D132" s="58"/>
      <c r="E132" s="44"/>
      <c r="F132" s="44"/>
      <c r="G132" s="60">
        <v>2892</v>
      </c>
      <c r="H132" s="60"/>
      <c r="I132" s="44"/>
      <c r="J132" s="44"/>
      <c r="K132" s="58" t="s">
        <v>467</v>
      </c>
      <c r="L132" s="58"/>
      <c r="M132" s="59" t="s">
        <v>318</v>
      </c>
      <c r="N132" s="44"/>
      <c r="O132" s="60">
        <v>6117</v>
      </c>
      <c r="P132" s="60"/>
      <c r="Q132" s="44"/>
      <c r="R132" s="44"/>
      <c r="S132" s="60">
        <v>9164</v>
      </c>
      <c r="T132" s="60"/>
      <c r="U132" s="44"/>
    </row>
    <row r="133" spans="1:21">
      <c r="A133" s="17"/>
      <c r="B133" s="57"/>
      <c r="C133" s="58"/>
      <c r="D133" s="58"/>
      <c r="E133" s="44"/>
      <c r="F133" s="44"/>
      <c r="G133" s="60"/>
      <c r="H133" s="60"/>
      <c r="I133" s="44"/>
      <c r="J133" s="44"/>
      <c r="K133" s="58"/>
      <c r="L133" s="58"/>
      <c r="M133" s="59"/>
      <c r="N133" s="44"/>
      <c r="O133" s="60"/>
      <c r="P133" s="60"/>
      <c r="Q133" s="44"/>
      <c r="R133" s="44"/>
      <c r="S133" s="60"/>
      <c r="T133" s="60"/>
      <c r="U133" s="44"/>
    </row>
    <row r="134" spans="1:21">
      <c r="A134" s="17"/>
      <c r="B134" s="12"/>
      <c r="C134" s="37"/>
      <c r="D134" s="37"/>
      <c r="E134" s="37"/>
      <c r="F134" s="12"/>
      <c r="G134" s="37"/>
      <c r="H134" s="37"/>
      <c r="I134" s="37"/>
      <c r="J134" s="12"/>
      <c r="K134" s="37"/>
      <c r="L134" s="37"/>
      <c r="M134" s="37"/>
      <c r="N134" s="12"/>
      <c r="O134" s="37"/>
      <c r="P134" s="37"/>
      <c r="Q134" s="37"/>
      <c r="R134" s="12"/>
      <c r="S134" s="37"/>
      <c r="T134" s="37"/>
      <c r="U134" s="37"/>
    </row>
    <row r="135" spans="1:21">
      <c r="A135" s="17"/>
      <c r="B135" s="86" t="s">
        <v>375</v>
      </c>
      <c r="C135" s="44"/>
      <c r="D135" s="44"/>
      <c r="E135" s="44"/>
      <c r="F135" s="23"/>
      <c r="G135" s="44"/>
      <c r="H135" s="44"/>
      <c r="I135" s="44"/>
      <c r="J135" s="23"/>
      <c r="K135" s="44"/>
      <c r="L135" s="44"/>
      <c r="M135" s="44"/>
      <c r="N135" s="23"/>
      <c r="O135" s="44"/>
      <c r="P135" s="44"/>
      <c r="Q135" s="44"/>
      <c r="R135" s="23"/>
      <c r="S135" s="44"/>
      <c r="T135" s="44"/>
      <c r="U135" s="44"/>
    </row>
    <row r="136" spans="1:21">
      <c r="A136" s="17"/>
      <c r="B136" s="55" t="s">
        <v>243</v>
      </c>
      <c r="C136" s="47">
        <v>505472</v>
      </c>
      <c r="D136" s="47"/>
      <c r="E136" s="37"/>
      <c r="F136" s="37"/>
      <c r="G136" s="47">
        <v>642249</v>
      </c>
      <c r="H136" s="47"/>
      <c r="I136" s="37"/>
      <c r="J136" s="37"/>
      <c r="K136" s="47">
        <v>278923</v>
      </c>
      <c r="L136" s="47"/>
      <c r="M136" s="37"/>
      <c r="N136" s="37"/>
      <c r="O136" s="47">
        <v>310241</v>
      </c>
      <c r="P136" s="47"/>
      <c r="Q136" s="37"/>
      <c r="R136" s="37"/>
      <c r="S136" s="47">
        <v>1736885</v>
      </c>
      <c r="T136" s="47"/>
      <c r="U136" s="37"/>
    </row>
    <row r="137" spans="1:21">
      <c r="A137" s="17"/>
      <c r="B137" s="55"/>
      <c r="C137" s="47"/>
      <c r="D137" s="47"/>
      <c r="E137" s="37"/>
      <c r="F137" s="37"/>
      <c r="G137" s="47"/>
      <c r="H137" s="47"/>
      <c r="I137" s="37"/>
      <c r="J137" s="37"/>
      <c r="K137" s="47"/>
      <c r="L137" s="47"/>
      <c r="M137" s="37"/>
      <c r="N137" s="37"/>
      <c r="O137" s="47"/>
      <c r="P137" s="47"/>
      <c r="Q137" s="37"/>
      <c r="R137" s="37"/>
      <c r="S137" s="47"/>
      <c r="T137" s="47"/>
      <c r="U137" s="37"/>
    </row>
    <row r="138" spans="1:21">
      <c r="A138" s="17"/>
      <c r="B138" s="57" t="s">
        <v>468</v>
      </c>
      <c r="C138" s="58" t="s">
        <v>460</v>
      </c>
      <c r="D138" s="58"/>
      <c r="E138" s="59" t="s">
        <v>318</v>
      </c>
      <c r="F138" s="44"/>
      <c r="G138" s="58" t="s">
        <v>329</v>
      </c>
      <c r="H138" s="58"/>
      <c r="I138" s="44"/>
      <c r="J138" s="44"/>
      <c r="K138" s="58" t="s">
        <v>329</v>
      </c>
      <c r="L138" s="58"/>
      <c r="M138" s="44"/>
      <c r="N138" s="44"/>
      <c r="O138" s="58" t="s">
        <v>329</v>
      </c>
      <c r="P138" s="58"/>
      <c r="Q138" s="44"/>
      <c r="R138" s="44"/>
      <c r="S138" s="58" t="s">
        <v>460</v>
      </c>
      <c r="T138" s="58"/>
      <c r="U138" s="59" t="s">
        <v>318</v>
      </c>
    </row>
    <row r="139" spans="1:21" ht="15.75" thickBot="1">
      <c r="A139" s="17"/>
      <c r="B139" s="57"/>
      <c r="C139" s="48"/>
      <c r="D139" s="48"/>
      <c r="E139" s="68"/>
      <c r="F139" s="44"/>
      <c r="G139" s="48"/>
      <c r="H139" s="48"/>
      <c r="I139" s="65"/>
      <c r="J139" s="44"/>
      <c r="K139" s="48"/>
      <c r="L139" s="48"/>
      <c r="M139" s="65"/>
      <c r="N139" s="44"/>
      <c r="O139" s="48"/>
      <c r="P139" s="48"/>
      <c r="Q139" s="65"/>
      <c r="R139" s="44"/>
      <c r="S139" s="48"/>
      <c r="T139" s="48"/>
      <c r="U139" s="68"/>
    </row>
    <row r="140" spans="1:21">
      <c r="A140" s="17"/>
      <c r="B140" s="83" t="s">
        <v>461</v>
      </c>
      <c r="C140" s="50">
        <v>235570</v>
      </c>
      <c r="D140" s="50"/>
      <c r="E140" s="52"/>
      <c r="F140" s="37"/>
      <c r="G140" s="50">
        <v>642249</v>
      </c>
      <c r="H140" s="50"/>
      <c r="I140" s="52"/>
      <c r="J140" s="37"/>
      <c r="K140" s="50">
        <v>278923</v>
      </c>
      <c r="L140" s="50"/>
      <c r="M140" s="52"/>
      <c r="N140" s="37"/>
      <c r="O140" s="50">
        <v>310241</v>
      </c>
      <c r="P140" s="50"/>
      <c r="Q140" s="52"/>
      <c r="R140" s="37"/>
      <c r="S140" s="50">
        <v>1466983</v>
      </c>
      <c r="T140" s="50"/>
      <c r="U140" s="52"/>
    </row>
    <row r="141" spans="1:21" ht="15.75" thickBot="1">
      <c r="A141" s="17"/>
      <c r="B141" s="83"/>
      <c r="C141" s="51"/>
      <c r="D141" s="51"/>
      <c r="E141" s="53"/>
      <c r="F141" s="37"/>
      <c r="G141" s="51"/>
      <c r="H141" s="51"/>
      <c r="I141" s="53"/>
      <c r="J141" s="37"/>
      <c r="K141" s="51"/>
      <c r="L141" s="51"/>
      <c r="M141" s="53"/>
      <c r="N141" s="37"/>
      <c r="O141" s="51"/>
      <c r="P141" s="51"/>
      <c r="Q141" s="53"/>
      <c r="R141" s="37"/>
      <c r="S141" s="51"/>
      <c r="T141" s="51"/>
      <c r="U141" s="53"/>
    </row>
    <row r="142" spans="1:21">
      <c r="A142" s="17"/>
      <c r="B142" s="23"/>
      <c r="C142" s="54"/>
      <c r="D142" s="54"/>
      <c r="E142" s="54"/>
      <c r="F142" s="23"/>
      <c r="G142" s="54"/>
      <c r="H142" s="54"/>
      <c r="I142" s="54"/>
      <c r="J142" s="23"/>
      <c r="K142" s="54"/>
      <c r="L142" s="54"/>
      <c r="M142" s="54"/>
      <c r="N142" s="23"/>
      <c r="O142" s="54"/>
      <c r="P142" s="54"/>
      <c r="Q142" s="54"/>
      <c r="R142" s="23"/>
      <c r="S142" s="54"/>
      <c r="T142" s="54"/>
      <c r="U142" s="54"/>
    </row>
    <row r="143" spans="1:21">
      <c r="A143" s="17"/>
      <c r="B143" s="55" t="s">
        <v>328</v>
      </c>
      <c r="C143" s="47">
        <v>92393</v>
      </c>
      <c r="D143" s="47"/>
      <c r="E143" s="37"/>
      <c r="F143" s="37"/>
      <c r="G143" s="47">
        <v>27943</v>
      </c>
      <c r="H143" s="47"/>
      <c r="I143" s="37"/>
      <c r="J143" s="37"/>
      <c r="K143" s="47">
        <v>68107</v>
      </c>
      <c r="L143" s="47"/>
      <c r="M143" s="37"/>
      <c r="N143" s="37"/>
      <c r="O143" s="47">
        <v>15774</v>
      </c>
      <c r="P143" s="47"/>
      <c r="Q143" s="37"/>
      <c r="R143" s="37"/>
      <c r="S143" s="47">
        <v>204217</v>
      </c>
      <c r="T143" s="47"/>
      <c r="U143" s="37"/>
    </row>
    <row r="144" spans="1:21">
      <c r="A144" s="17"/>
      <c r="B144" s="55"/>
      <c r="C144" s="47"/>
      <c r="D144" s="47"/>
      <c r="E144" s="37"/>
      <c r="F144" s="37"/>
      <c r="G144" s="47"/>
      <c r="H144" s="47"/>
      <c r="I144" s="37"/>
      <c r="J144" s="37"/>
      <c r="K144" s="47"/>
      <c r="L144" s="47"/>
      <c r="M144" s="37"/>
      <c r="N144" s="37"/>
      <c r="O144" s="47"/>
      <c r="P144" s="47"/>
      <c r="Q144" s="37"/>
      <c r="R144" s="37"/>
      <c r="S144" s="47"/>
      <c r="T144" s="47"/>
      <c r="U144" s="37"/>
    </row>
    <row r="145" spans="1:21">
      <c r="A145" s="17"/>
      <c r="B145" s="57" t="s">
        <v>462</v>
      </c>
      <c r="C145" s="60">
        <v>1997</v>
      </c>
      <c r="D145" s="60"/>
      <c r="E145" s="44"/>
      <c r="F145" s="44"/>
      <c r="G145" s="58" t="s">
        <v>329</v>
      </c>
      <c r="H145" s="58"/>
      <c r="I145" s="44"/>
      <c r="J145" s="44"/>
      <c r="K145" s="58" t="s">
        <v>469</v>
      </c>
      <c r="L145" s="58"/>
      <c r="M145" s="59" t="s">
        <v>318</v>
      </c>
      <c r="N145" s="44"/>
      <c r="O145" s="58" t="s">
        <v>470</v>
      </c>
      <c r="P145" s="58"/>
      <c r="Q145" s="59" t="s">
        <v>318</v>
      </c>
      <c r="R145" s="44"/>
      <c r="S145" s="58" t="s">
        <v>471</v>
      </c>
      <c r="T145" s="58"/>
      <c r="U145" s="59" t="s">
        <v>318</v>
      </c>
    </row>
    <row r="146" spans="1:21">
      <c r="A146" s="17"/>
      <c r="B146" s="57"/>
      <c r="C146" s="60"/>
      <c r="D146" s="60"/>
      <c r="E146" s="44"/>
      <c r="F146" s="44"/>
      <c r="G146" s="58"/>
      <c r="H146" s="58"/>
      <c r="I146" s="44"/>
      <c r="J146" s="44"/>
      <c r="K146" s="58"/>
      <c r="L146" s="58"/>
      <c r="M146" s="59"/>
      <c r="N146" s="44"/>
      <c r="O146" s="58"/>
      <c r="P146" s="58"/>
      <c r="Q146" s="59"/>
      <c r="R146" s="44"/>
      <c r="S146" s="58"/>
      <c r="T146" s="58"/>
      <c r="U146" s="59"/>
    </row>
    <row r="147" spans="1:21">
      <c r="A147" s="17"/>
      <c r="B147" s="55" t="s">
        <v>334</v>
      </c>
      <c r="C147" s="56" t="s">
        <v>329</v>
      </c>
      <c r="D147" s="56"/>
      <c r="E147" s="37"/>
      <c r="F147" s="37"/>
      <c r="G147" s="56" t="s">
        <v>472</v>
      </c>
      <c r="H147" s="56"/>
      <c r="I147" s="46" t="s">
        <v>318</v>
      </c>
      <c r="J147" s="37"/>
      <c r="K147" s="56" t="s">
        <v>329</v>
      </c>
      <c r="L147" s="56"/>
      <c r="M147" s="37"/>
      <c r="N147" s="37"/>
      <c r="O147" s="56" t="s">
        <v>329</v>
      </c>
      <c r="P147" s="56"/>
      <c r="Q147" s="37"/>
      <c r="R147" s="37"/>
      <c r="S147" s="56" t="s">
        <v>472</v>
      </c>
      <c r="T147" s="56"/>
      <c r="U147" s="46" t="s">
        <v>318</v>
      </c>
    </row>
    <row r="148" spans="1:21">
      <c r="A148" s="17"/>
      <c r="B148" s="55"/>
      <c r="C148" s="56"/>
      <c r="D148" s="56"/>
      <c r="E148" s="37"/>
      <c r="F148" s="37"/>
      <c r="G148" s="56"/>
      <c r="H148" s="56"/>
      <c r="I148" s="46"/>
      <c r="J148" s="37"/>
      <c r="K148" s="56"/>
      <c r="L148" s="56"/>
      <c r="M148" s="37"/>
      <c r="N148" s="37"/>
      <c r="O148" s="56"/>
      <c r="P148" s="56"/>
      <c r="Q148" s="37"/>
      <c r="R148" s="37"/>
      <c r="S148" s="56"/>
      <c r="T148" s="56"/>
      <c r="U148" s="46"/>
    </row>
    <row r="149" spans="1:21">
      <c r="A149" s="17"/>
      <c r="B149" s="57" t="s">
        <v>473</v>
      </c>
      <c r="C149" s="58" t="s">
        <v>474</v>
      </c>
      <c r="D149" s="58"/>
      <c r="E149" s="59" t="s">
        <v>318</v>
      </c>
      <c r="F149" s="44"/>
      <c r="G149" s="58" t="s">
        <v>329</v>
      </c>
      <c r="H149" s="58"/>
      <c r="I149" s="44"/>
      <c r="J149" s="44"/>
      <c r="K149" s="58" t="s">
        <v>475</v>
      </c>
      <c r="L149" s="58"/>
      <c r="M149" s="59" t="s">
        <v>318</v>
      </c>
      <c r="N149" s="44"/>
      <c r="O149" s="58" t="s">
        <v>329</v>
      </c>
      <c r="P149" s="58"/>
      <c r="Q149" s="44"/>
      <c r="R149" s="44"/>
      <c r="S149" s="58" t="s">
        <v>476</v>
      </c>
      <c r="T149" s="58"/>
      <c r="U149" s="59" t="s">
        <v>318</v>
      </c>
    </row>
    <row r="150" spans="1:21">
      <c r="A150" s="17"/>
      <c r="B150" s="57"/>
      <c r="C150" s="58"/>
      <c r="D150" s="58"/>
      <c r="E150" s="59"/>
      <c r="F150" s="44"/>
      <c r="G150" s="58"/>
      <c r="H150" s="58"/>
      <c r="I150" s="44"/>
      <c r="J150" s="44"/>
      <c r="K150" s="58"/>
      <c r="L150" s="58"/>
      <c r="M150" s="59"/>
      <c r="N150" s="44"/>
      <c r="O150" s="58"/>
      <c r="P150" s="58"/>
      <c r="Q150" s="44"/>
      <c r="R150" s="44"/>
      <c r="S150" s="58"/>
      <c r="T150" s="58"/>
      <c r="U150" s="59"/>
    </row>
    <row r="151" spans="1:21">
      <c r="A151" s="17"/>
      <c r="B151" s="55" t="s">
        <v>336</v>
      </c>
      <c r="C151" s="56" t="s">
        <v>477</v>
      </c>
      <c r="D151" s="56"/>
      <c r="E151" s="46" t="s">
        <v>318</v>
      </c>
      <c r="F151" s="37"/>
      <c r="G151" s="56" t="s">
        <v>478</v>
      </c>
      <c r="H151" s="56"/>
      <c r="I151" s="46" t="s">
        <v>318</v>
      </c>
      <c r="J151" s="37"/>
      <c r="K151" s="56">
        <v>787</v>
      </c>
      <c r="L151" s="56"/>
      <c r="M151" s="37"/>
      <c r="N151" s="37"/>
      <c r="O151" s="56" t="s">
        <v>479</v>
      </c>
      <c r="P151" s="56"/>
      <c r="Q151" s="46" t="s">
        <v>318</v>
      </c>
      <c r="R151" s="37"/>
      <c r="S151" s="56" t="s">
        <v>480</v>
      </c>
      <c r="T151" s="56"/>
      <c r="U151" s="46" t="s">
        <v>318</v>
      </c>
    </row>
    <row r="152" spans="1:21">
      <c r="A152" s="17"/>
      <c r="B152" s="55"/>
      <c r="C152" s="56"/>
      <c r="D152" s="56"/>
      <c r="E152" s="46"/>
      <c r="F152" s="37"/>
      <c r="G152" s="56"/>
      <c r="H152" s="56"/>
      <c r="I152" s="46"/>
      <c r="J152" s="37"/>
      <c r="K152" s="56"/>
      <c r="L152" s="56"/>
      <c r="M152" s="37"/>
      <c r="N152" s="37"/>
      <c r="O152" s="56"/>
      <c r="P152" s="56"/>
      <c r="Q152" s="46"/>
      <c r="R152" s="37"/>
      <c r="S152" s="56"/>
      <c r="T152" s="56"/>
      <c r="U152" s="46"/>
    </row>
    <row r="153" spans="1:21">
      <c r="A153" s="17"/>
      <c r="B153" s="23"/>
      <c r="C153" s="44"/>
      <c r="D153" s="44"/>
      <c r="E153" s="44"/>
      <c r="F153" s="23"/>
      <c r="G153" s="44"/>
      <c r="H153" s="44"/>
      <c r="I153" s="44"/>
      <c r="J153" s="23"/>
      <c r="K153" s="44"/>
      <c r="L153" s="44"/>
      <c r="M153" s="44"/>
      <c r="N153" s="23"/>
      <c r="O153" s="44"/>
      <c r="P153" s="44"/>
      <c r="Q153" s="44"/>
      <c r="R153" s="23"/>
      <c r="S153" s="44"/>
      <c r="T153" s="44"/>
      <c r="U153" s="44"/>
    </row>
    <row r="154" spans="1:21">
      <c r="A154" s="17"/>
      <c r="B154" s="87" t="s">
        <v>417</v>
      </c>
      <c r="C154" s="87"/>
      <c r="D154" s="87"/>
      <c r="E154" s="87"/>
      <c r="F154" s="12"/>
      <c r="G154" s="37"/>
      <c r="H154" s="37"/>
      <c r="I154" s="37"/>
      <c r="J154" s="12"/>
      <c r="K154" s="37"/>
      <c r="L154" s="37"/>
      <c r="M154" s="37"/>
      <c r="N154" s="12"/>
      <c r="O154" s="37"/>
      <c r="P154" s="37"/>
      <c r="Q154" s="37"/>
      <c r="R154" s="12"/>
      <c r="S154" s="37"/>
      <c r="T154" s="37"/>
      <c r="U154" s="37"/>
    </row>
    <row r="155" spans="1:21">
      <c r="A155" s="17"/>
      <c r="B155" s="57" t="s">
        <v>46</v>
      </c>
      <c r="C155" s="60">
        <v>577891</v>
      </c>
      <c r="D155" s="60"/>
      <c r="E155" s="44"/>
      <c r="F155" s="44"/>
      <c r="G155" s="60">
        <v>657631</v>
      </c>
      <c r="H155" s="60"/>
      <c r="I155" s="44"/>
      <c r="J155" s="44"/>
      <c r="K155" s="60">
        <v>345513</v>
      </c>
      <c r="L155" s="60"/>
      <c r="M155" s="44"/>
      <c r="N155" s="44"/>
      <c r="O155" s="60">
        <v>302865</v>
      </c>
      <c r="P155" s="60"/>
      <c r="Q155" s="44"/>
      <c r="R155" s="44"/>
      <c r="S155" s="60">
        <v>1883900</v>
      </c>
      <c r="T155" s="60"/>
      <c r="U155" s="44"/>
    </row>
    <row r="156" spans="1:21">
      <c r="A156" s="17"/>
      <c r="B156" s="57"/>
      <c r="C156" s="60"/>
      <c r="D156" s="60"/>
      <c r="E156" s="44"/>
      <c r="F156" s="44"/>
      <c r="G156" s="60"/>
      <c r="H156" s="60"/>
      <c r="I156" s="44"/>
      <c r="J156" s="44"/>
      <c r="K156" s="60"/>
      <c r="L156" s="60"/>
      <c r="M156" s="44"/>
      <c r="N156" s="44"/>
      <c r="O156" s="60"/>
      <c r="P156" s="60"/>
      <c r="Q156" s="44"/>
      <c r="R156" s="44"/>
      <c r="S156" s="60"/>
      <c r="T156" s="60"/>
      <c r="U156" s="44"/>
    </row>
    <row r="157" spans="1:21">
      <c r="A157" s="17"/>
      <c r="B157" s="55" t="s">
        <v>481</v>
      </c>
      <c r="C157" s="56" t="s">
        <v>482</v>
      </c>
      <c r="D157" s="56"/>
      <c r="E157" s="46" t="s">
        <v>318</v>
      </c>
      <c r="F157" s="37"/>
      <c r="G157" s="56" t="s">
        <v>329</v>
      </c>
      <c r="H157" s="56"/>
      <c r="I157" s="37"/>
      <c r="J157" s="37"/>
      <c r="K157" s="56" t="s">
        <v>475</v>
      </c>
      <c r="L157" s="56"/>
      <c r="M157" s="46" t="s">
        <v>318</v>
      </c>
      <c r="N157" s="37"/>
      <c r="O157" s="56" t="s">
        <v>329</v>
      </c>
      <c r="P157" s="56"/>
      <c r="Q157" s="37"/>
      <c r="R157" s="37"/>
      <c r="S157" s="56" t="s">
        <v>483</v>
      </c>
      <c r="T157" s="56"/>
      <c r="U157" s="46" t="s">
        <v>318</v>
      </c>
    </row>
    <row r="158" spans="1:21" ht="15.75" thickBot="1">
      <c r="A158" s="17"/>
      <c r="B158" s="55"/>
      <c r="C158" s="61"/>
      <c r="D158" s="61"/>
      <c r="E158" s="74"/>
      <c r="F158" s="37"/>
      <c r="G158" s="61"/>
      <c r="H158" s="61"/>
      <c r="I158" s="53"/>
      <c r="J158" s="37"/>
      <c r="K158" s="61"/>
      <c r="L158" s="61"/>
      <c r="M158" s="74"/>
      <c r="N158" s="37"/>
      <c r="O158" s="61"/>
      <c r="P158" s="61"/>
      <c r="Q158" s="53"/>
      <c r="R158" s="37"/>
      <c r="S158" s="61"/>
      <c r="T158" s="61"/>
      <c r="U158" s="74"/>
    </row>
    <row r="159" spans="1:21">
      <c r="A159" s="17"/>
      <c r="B159" s="82" t="s">
        <v>461</v>
      </c>
      <c r="C159" s="67" t="s">
        <v>315</v>
      </c>
      <c r="D159" s="63">
        <v>190976</v>
      </c>
      <c r="E159" s="54"/>
      <c r="F159" s="44"/>
      <c r="G159" s="67" t="s">
        <v>315</v>
      </c>
      <c r="H159" s="63">
        <v>657631</v>
      </c>
      <c r="I159" s="54"/>
      <c r="J159" s="44"/>
      <c r="K159" s="67" t="s">
        <v>315</v>
      </c>
      <c r="L159" s="63">
        <v>327565</v>
      </c>
      <c r="M159" s="54"/>
      <c r="N159" s="44"/>
      <c r="O159" s="67" t="s">
        <v>315</v>
      </c>
      <c r="P159" s="63">
        <v>302865</v>
      </c>
      <c r="Q159" s="54"/>
      <c r="R159" s="44"/>
      <c r="S159" s="67" t="s">
        <v>315</v>
      </c>
      <c r="T159" s="63">
        <v>1479037</v>
      </c>
      <c r="U159" s="54"/>
    </row>
    <row r="160" spans="1:21" ht="15.75" thickBot="1">
      <c r="A160" s="17"/>
      <c r="B160" s="82"/>
      <c r="C160" s="88"/>
      <c r="D160" s="89"/>
      <c r="E160" s="90"/>
      <c r="F160" s="44"/>
      <c r="G160" s="88"/>
      <c r="H160" s="89"/>
      <c r="I160" s="90"/>
      <c r="J160" s="44"/>
      <c r="K160" s="88"/>
      <c r="L160" s="89"/>
      <c r="M160" s="90"/>
      <c r="N160" s="44"/>
      <c r="O160" s="88"/>
      <c r="P160" s="89"/>
      <c r="Q160" s="90"/>
      <c r="R160" s="44"/>
      <c r="S160" s="88"/>
      <c r="T160" s="89"/>
      <c r="U160" s="90"/>
    </row>
    <row r="161" spans="1:33" ht="15.75" thickTop="1">
      <c r="A161" s="17"/>
      <c r="B161" s="18"/>
      <c r="C161" s="18"/>
    </row>
    <row r="162" spans="1:33" ht="63.75">
      <c r="A162" s="17"/>
      <c r="B162" s="79" t="s">
        <v>426</v>
      </c>
      <c r="C162" s="34" t="s">
        <v>484</v>
      </c>
    </row>
    <row r="163" spans="1:33" ht="25.5" customHeight="1">
      <c r="A163" s="17" t="s">
        <v>1116</v>
      </c>
      <c r="B163" s="37" t="s">
        <v>1117</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row>
    <row r="164" spans="1:33">
      <c r="A164" s="17"/>
      <c r="B164" s="36"/>
      <c r="C164" s="36"/>
      <c r="D164" s="36"/>
      <c r="E164" s="36"/>
      <c r="F164" s="36"/>
      <c r="G164" s="36"/>
      <c r="H164" s="36"/>
      <c r="I164" s="36"/>
      <c r="J164" s="36"/>
    </row>
    <row r="165" spans="1:33">
      <c r="A165" s="17"/>
      <c r="B165" s="18"/>
      <c r="C165" s="18"/>
      <c r="D165" s="18"/>
      <c r="E165" s="18"/>
      <c r="F165" s="18"/>
      <c r="G165" s="18"/>
      <c r="H165" s="18"/>
      <c r="I165" s="18"/>
      <c r="J165" s="18"/>
    </row>
    <row r="166" spans="1:33" ht="15.75" thickBot="1">
      <c r="A166" s="17"/>
      <c r="B166" s="12"/>
      <c r="C166" s="12"/>
      <c r="D166" s="91" t="s">
        <v>492</v>
      </c>
      <c r="E166" s="91"/>
      <c r="F166" s="91"/>
      <c r="G166" s="91"/>
      <c r="H166" s="91"/>
      <c r="I166" s="91"/>
      <c r="J166" s="91"/>
    </row>
    <row r="167" spans="1:33" ht="15.75" thickBot="1">
      <c r="A167" s="17"/>
      <c r="B167" s="12"/>
      <c r="C167" s="12"/>
      <c r="D167" s="92">
        <v>2014</v>
      </c>
      <c r="E167" s="92"/>
      <c r="F167" s="92"/>
      <c r="G167" s="12"/>
      <c r="H167" s="92">
        <v>2013</v>
      </c>
      <c r="I167" s="92"/>
      <c r="J167" s="92"/>
    </row>
    <row r="168" spans="1:33">
      <c r="A168" s="17"/>
      <c r="B168" s="12"/>
      <c r="C168" s="12"/>
      <c r="D168" s="93" t="s">
        <v>312</v>
      </c>
      <c r="E168" s="93"/>
      <c r="F168" s="93"/>
      <c r="G168" s="93"/>
      <c r="H168" s="93"/>
      <c r="I168" s="93"/>
      <c r="J168" s="93"/>
    </row>
    <row r="169" spans="1:33">
      <c r="A169" s="17"/>
      <c r="B169" s="59" t="s">
        <v>29</v>
      </c>
      <c r="C169" s="44"/>
      <c r="D169" s="59" t="s">
        <v>315</v>
      </c>
      <c r="E169" s="60">
        <v>37239</v>
      </c>
      <c r="F169" s="44"/>
      <c r="G169" s="44"/>
      <c r="H169" s="59" t="s">
        <v>315</v>
      </c>
      <c r="I169" s="60">
        <v>38387</v>
      </c>
      <c r="J169" s="44"/>
    </row>
    <row r="170" spans="1:33">
      <c r="A170" s="17"/>
      <c r="B170" s="59"/>
      <c r="C170" s="44"/>
      <c r="D170" s="59"/>
      <c r="E170" s="60"/>
      <c r="F170" s="44"/>
      <c r="G170" s="44"/>
      <c r="H170" s="59"/>
      <c r="I170" s="60"/>
      <c r="J170" s="44"/>
    </row>
    <row r="171" spans="1:33">
      <c r="A171" s="17"/>
      <c r="B171" s="46" t="s">
        <v>493</v>
      </c>
      <c r="C171" s="37"/>
      <c r="D171" s="46" t="s">
        <v>315</v>
      </c>
      <c r="E171" s="47">
        <v>6340</v>
      </c>
      <c r="F171" s="37"/>
      <c r="G171" s="37"/>
      <c r="H171" s="46" t="s">
        <v>315</v>
      </c>
      <c r="I171" s="47">
        <v>6545</v>
      </c>
      <c r="J171" s="37"/>
    </row>
    <row r="172" spans="1:33">
      <c r="A172" s="17"/>
      <c r="B172" s="46"/>
      <c r="C172" s="37"/>
      <c r="D172" s="46"/>
      <c r="E172" s="47"/>
      <c r="F172" s="37"/>
      <c r="G172" s="37"/>
      <c r="H172" s="46"/>
      <c r="I172" s="47"/>
      <c r="J172" s="37"/>
    </row>
    <row r="173" spans="1:33">
      <c r="A173" s="17"/>
      <c r="B173" s="59" t="s">
        <v>49</v>
      </c>
      <c r="C173" s="44"/>
      <c r="D173" s="59" t="s">
        <v>315</v>
      </c>
      <c r="E173" s="60">
        <v>21729</v>
      </c>
      <c r="F173" s="44"/>
      <c r="G173" s="44"/>
      <c r="H173" s="59" t="s">
        <v>315</v>
      </c>
      <c r="I173" s="60">
        <v>21031</v>
      </c>
      <c r="J173" s="44"/>
    </row>
    <row r="174" spans="1:33">
      <c r="A174" s="17"/>
      <c r="B174" s="59"/>
      <c r="C174" s="44"/>
      <c r="D174" s="59"/>
      <c r="E174" s="60"/>
      <c r="F174" s="44"/>
      <c r="G174" s="44"/>
      <c r="H174" s="59"/>
      <c r="I174" s="60"/>
      <c r="J174" s="44"/>
    </row>
    <row r="175" spans="1:33">
      <c r="A175" s="17"/>
      <c r="B175" s="46" t="s">
        <v>70</v>
      </c>
      <c r="C175" s="37"/>
      <c r="D175" s="46" t="s">
        <v>315</v>
      </c>
      <c r="E175" s="56">
        <v>391</v>
      </c>
      <c r="F175" s="37"/>
      <c r="G175" s="37"/>
      <c r="H175" s="46" t="s">
        <v>315</v>
      </c>
      <c r="I175" s="56">
        <v>296</v>
      </c>
      <c r="J175" s="37"/>
    </row>
    <row r="176" spans="1:33">
      <c r="A176" s="17"/>
      <c r="B176" s="46"/>
      <c r="C176" s="37"/>
      <c r="D176" s="46"/>
      <c r="E176" s="56"/>
      <c r="F176" s="37"/>
      <c r="G176" s="37"/>
      <c r="H176" s="46"/>
      <c r="I176" s="56"/>
      <c r="J176" s="37"/>
    </row>
    <row r="177" spans="1:33">
      <c r="A177" s="17"/>
      <c r="B177" s="36"/>
      <c r="C177" s="36"/>
      <c r="D177" s="36"/>
      <c r="E177" s="36"/>
      <c r="F177" s="36"/>
      <c r="G177" s="36"/>
      <c r="H177" s="36"/>
      <c r="I177" s="36"/>
      <c r="J177" s="36"/>
      <c r="K177" s="36"/>
      <c r="L177" s="36"/>
      <c r="M177" s="36"/>
      <c r="N177" s="36"/>
    </row>
    <row r="178" spans="1:33">
      <c r="A178" s="17"/>
      <c r="B178" s="18"/>
      <c r="C178" s="18"/>
      <c r="D178" s="18"/>
      <c r="E178" s="18"/>
      <c r="F178" s="18"/>
      <c r="G178" s="18"/>
      <c r="H178" s="18"/>
      <c r="I178" s="18"/>
      <c r="J178" s="18"/>
      <c r="K178" s="18"/>
      <c r="L178" s="18"/>
      <c r="M178" s="18"/>
      <c r="N178" s="18"/>
    </row>
    <row r="179" spans="1:33" ht="15.75" thickBot="1">
      <c r="A179" s="17"/>
      <c r="B179" s="12"/>
      <c r="C179" s="12"/>
      <c r="D179" s="91" t="s">
        <v>494</v>
      </c>
      <c r="E179" s="91"/>
      <c r="F179" s="91"/>
      <c r="G179" s="91"/>
      <c r="H179" s="91"/>
      <c r="I179" s="91"/>
      <c r="J179" s="91"/>
      <c r="K179" s="91"/>
      <c r="L179" s="91"/>
      <c r="M179" s="91"/>
      <c r="N179" s="91"/>
    </row>
    <row r="180" spans="1:33" ht="15.75" thickBot="1">
      <c r="A180" s="17"/>
      <c r="B180" s="12"/>
      <c r="C180" s="12"/>
      <c r="D180" s="92">
        <v>2014</v>
      </c>
      <c r="E180" s="92"/>
      <c r="F180" s="92"/>
      <c r="G180" s="12"/>
      <c r="H180" s="92">
        <v>2013</v>
      </c>
      <c r="I180" s="92"/>
      <c r="J180" s="92"/>
      <c r="K180" s="12"/>
      <c r="L180" s="92">
        <v>2012</v>
      </c>
      <c r="M180" s="92"/>
      <c r="N180" s="92"/>
    </row>
    <row r="181" spans="1:33">
      <c r="A181" s="17"/>
      <c r="B181" s="13"/>
      <c r="C181" s="12"/>
      <c r="D181" s="93" t="s">
        <v>312</v>
      </c>
      <c r="E181" s="93"/>
      <c r="F181" s="93"/>
      <c r="G181" s="93"/>
      <c r="H181" s="93"/>
      <c r="I181" s="93"/>
      <c r="J181" s="93"/>
      <c r="K181" s="93"/>
      <c r="L181" s="93"/>
      <c r="M181" s="93"/>
      <c r="N181" s="93"/>
    </row>
    <row r="182" spans="1:33">
      <c r="A182" s="17"/>
      <c r="B182" s="59" t="s">
        <v>91</v>
      </c>
      <c r="C182" s="44"/>
      <c r="D182" s="59" t="s">
        <v>315</v>
      </c>
      <c r="E182" s="60">
        <v>43490</v>
      </c>
      <c r="F182" s="44"/>
      <c r="G182" s="44"/>
      <c r="H182" s="59" t="s">
        <v>315</v>
      </c>
      <c r="I182" s="60">
        <v>51940</v>
      </c>
      <c r="J182" s="44"/>
      <c r="K182" s="44"/>
      <c r="L182" s="59" t="s">
        <v>315</v>
      </c>
      <c r="M182" s="60">
        <v>49306</v>
      </c>
      <c r="N182" s="44"/>
    </row>
    <row r="183" spans="1:33">
      <c r="A183" s="17"/>
      <c r="B183" s="59"/>
      <c r="C183" s="44"/>
      <c r="D183" s="59"/>
      <c r="E183" s="60"/>
      <c r="F183" s="44"/>
      <c r="G183" s="44"/>
      <c r="H183" s="59"/>
      <c r="I183" s="60"/>
      <c r="J183" s="44"/>
      <c r="K183" s="44"/>
      <c r="L183" s="59"/>
      <c r="M183" s="60"/>
      <c r="N183" s="44"/>
    </row>
    <row r="184" spans="1:33">
      <c r="A184" s="17"/>
      <c r="B184" s="46" t="s">
        <v>495</v>
      </c>
      <c r="C184" s="37"/>
      <c r="D184" s="46" t="s">
        <v>315</v>
      </c>
      <c r="E184" s="47">
        <v>20092</v>
      </c>
      <c r="F184" s="37"/>
      <c r="G184" s="37"/>
      <c r="H184" s="46" t="s">
        <v>315</v>
      </c>
      <c r="I184" s="47">
        <v>27027</v>
      </c>
      <c r="J184" s="37"/>
      <c r="K184" s="37"/>
      <c r="L184" s="46" t="s">
        <v>315</v>
      </c>
      <c r="M184" s="47">
        <v>26427</v>
      </c>
      <c r="N184" s="37"/>
    </row>
    <row r="185" spans="1:33">
      <c r="A185" s="17"/>
      <c r="B185" s="46"/>
      <c r="C185" s="37"/>
      <c r="D185" s="46"/>
      <c r="E185" s="47"/>
      <c r="F185" s="37"/>
      <c r="G185" s="37"/>
      <c r="H185" s="46"/>
      <c r="I185" s="47"/>
      <c r="J185" s="37"/>
      <c r="K185" s="37"/>
      <c r="L185" s="46"/>
      <c r="M185" s="47"/>
      <c r="N185" s="37"/>
    </row>
    <row r="186" spans="1:33">
      <c r="A186" s="17"/>
      <c r="B186" s="59" t="s">
        <v>496</v>
      </c>
      <c r="C186" s="44"/>
      <c r="D186" s="59" t="s">
        <v>315</v>
      </c>
      <c r="E186" s="60">
        <v>14641</v>
      </c>
      <c r="F186" s="44"/>
      <c r="G186" s="44"/>
      <c r="H186" s="59" t="s">
        <v>315</v>
      </c>
      <c r="I186" s="60">
        <v>20574</v>
      </c>
      <c r="J186" s="44"/>
      <c r="K186" s="44"/>
      <c r="L186" s="59" t="s">
        <v>315</v>
      </c>
      <c r="M186" s="60">
        <v>20340</v>
      </c>
      <c r="N186" s="44"/>
    </row>
    <row r="187" spans="1:33">
      <c r="A187" s="17"/>
      <c r="B187" s="59"/>
      <c r="C187" s="44"/>
      <c r="D187" s="59"/>
      <c r="E187" s="60"/>
      <c r="F187" s="44"/>
      <c r="G187" s="44"/>
      <c r="H187" s="59"/>
      <c r="I187" s="60"/>
      <c r="J187" s="44"/>
      <c r="K187" s="44"/>
      <c r="L187" s="59"/>
      <c r="M187" s="60"/>
      <c r="N187" s="44"/>
    </row>
    <row r="188" spans="1:33">
      <c r="A188" s="17"/>
      <c r="B188" s="45" t="s">
        <v>497</v>
      </c>
      <c r="C188" s="37"/>
      <c r="D188" s="46" t="s">
        <v>315</v>
      </c>
      <c r="E188" s="47">
        <v>14500</v>
      </c>
      <c r="F188" s="37"/>
      <c r="G188" s="37"/>
      <c r="H188" s="46" t="s">
        <v>315</v>
      </c>
      <c r="I188" s="47">
        <v>20515</v>
      </c>
      <c r="J188" s="37"/>
      <c r="K188" s="37"/>
      <c r="L188" s="46" t="s">
        <v>315</v>
      </c>
      <c r="M188" s="47">
        <v>20309</v>
      </c>
      <c r="N188" s="37"/>
    </row>
    <row r="189" spans="1:33">
      <c r="A189" s="17"/>
      <c r="B189" s="45"/>
      <c r="C189" s="37"/>
      <c r="D189" s="46"/>
      <c r="E189" s="47"/>
      <c r="F189" s="37"/>
      <c r="G189" s="37"/>
      <c r="H189" s="46"/>
      <c r="I189" s="47"/>
      <c r="J189" s="37"/>
      <c r="K189" s="37"/>
      <c r="L189" s="46"/>
      <c r="M189" s="47"/>
      <c r="N189" s="37"/>
    </row>
    <row r="190" spans="1:33">
      <c r="A190" s="17" t="s">
        <v>1118</v>
      </c>
      <c r="B190" s="37" t="s">
        <v>1119</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row>
    <row r="191" spans="1:33">
      <c r="A191" s="17"/>
      <c r="B191" s="36"/>
      <c r="C191" s="36"/>
      <c r="D191" s="36"/>
      <c r="E191" s="36"/>
      <c r="F191" s="36"/>
      <c r="G191" s="36"/>
      <c r="H191" s="36"/>
      <c r="I191" s="36"/>
      <c r="J191" s="36"/>
      <c r="K191" s="36"/>
      <c r="L191" s="36"/>
      <c r="M191" s="36"/>
      <c r="N191" s="36"/>
      <c r="O191" s="36"/>
      <c r="P191" s="36"/>
      <c r="Q191" s="36"/>
      <c r="R191" s="36"/>
      <c r="S191" s="36"/>
      <c r="T191" s="36"/>
      <c r="U191" s="36"/>
      <c r="V191" s="36"/>
      <c r="W191" s="36"/>
      <c r="X191" s="36"/>
    </row>
    <row r="192" spans="1:33">
      <c r="A192" s="17"/>
      <c r="B192" s="18"/>
      <c r="C192" s="18"/>
      <c r="D192" s="18"/>
      <c r="E192" s="18"/>
      <c r="F192" s="18"/>
      <c r="G192" s="18"/>
      <c r="H192" s="18"/>
      <c r="I192" s="18"/>
      <c r="J192" s="18"/>
      <c r="K192" s="18"/>
      <c r="L192" s="18"/>
      <c r="M192" s="18"/>
      <c r="N192" s="18"/>
      <c r="O192" s="18"/>
      <c r="P192" s="18"/>
      <c r="Q192" s="18"/>
      <c r="R192" s="18"/>
      <c r="S192" s="18"/>
      <c r="T192" s="18"/>
      <c r="U192" s="18"/>
      <c r="V192" s="18"/>
      <c r="W192" s="18"/>
      <c r="X192" s="18"/>
    </row>
    <row r="193" spans="1:24">
      <c r="A193" s="17"/>
      <c r="B193" s="95" t="s">
        <v>501</v>
      </c>
      <c r="C193" s="37"/>
      <c r="D193" s="38" t="s">
        <v>502</v>
      </c>
      <c r="E193" s="37"/>
      <c r="F193" s="38" t="s">
        <v>503</v>
      </c>
      <c r="G193" s="38"/>
      <c r="H193" s="38"/>
      <c r="I193" s="37"/>
      <c r="J193" s="38" t="s">
        <v>507</v>
      </c>
      <c r="K193" s="38"/>
      <c r="L193" s="38"/>
      <c r="M193" s="37"/>
      <c r="N193" s="38" t="s">
        <v>508</v>
      </c>
      <c r="O193" s="38"/>
      <c r="P193" s="38"/>
      <c r="Q193" s="37"/>
      <c r="R193" s="38" t="s">
        <v>507</v>
      </c>
      <c r="S193" s="38"/>
      <c r="T193" s="38"/>
      <c r="U193" s="37"/>
      <c r="V193" s="38" t="s">
        <v>508</v>
      </c>
      <c r="W193" s="38"/>
      <c r="X193" s="38"/>
    </row>
    <row r="194" spans="1:24">
      <c r="A194" s="17"/>
      <c r="B194" s="95"/>
      <c r="C194" s="37"/>
      <c r="D194" s="38"/>
      <c r="E194" s="37"/>
      <c r="F194" s="38" t="s">
        <v>504</v>
      </c>
      <c r="G194" s="38"/>
      <c r="H194" s="38"/>
      <c r="I194" s="37"/>
      <c r="J194" s="38" t="s">
        <v>506</v>
      </c>
      <c r="K194" s="38"/>
      <c r="L194" s="38"/>
      <c r="M194" s="37"/>
      <c r="N194" s="38" t="s">
        <v>506</v>
      </c>
      <c r="O194" s="38"/>
      <c r="P194" s="38"/>
      <c r="Q194" s="37"/>
      <c r="R194" s="38" t="s">
        <v>509</v>
      </c>
      <c r="S194" s="38"/>
      <c r="T194" s="38"/>
      <c r="U194" s="37"/>
      <c r="V194" s="38" t="s">
        <v>509</v>
      </c>
      <c r="W194" s="38"/>
      <c r="X194" s="38"/>
    </row>
    <row r="195" spans="1:24">
      <c r="A195" s="17"/>
      <c r="B195" s="95"/>
      <c r="C195" s="37"/>
      <c r="D195" s="38"/>
      <c r="E195" s="37"/>
      <c r="F195" s="38" t="s">
        <v>505</v>
      </c>
      <c r="G195" s="38"/>
      <c r="H195" s="38"/>
      <c r="I195" s="37"/>
      <c r="J195" s="40"/>
      <c r="K195" s="40"/>
      <c r="L195" s="40"/>
      <c r="M195" s="37"/>
      <c r="N195" s="40"/>
      <c r="O195" s="40"/>
      <c r="P195" s="40"/>
      <c r="Q195" s="37"/>
      <c r="R195" s="40"/>
      <c r="S195" s="40"/>
      <c r="T195" s="40"/>
      <c r="U195" s="37"/>
      <c r="V195" s="40"/>
      <c r="W195" s="40"/>
      <c r="X195" s="40"/>
    </row>
    <row r="196" spans="1:24" ht="15.75" thickBot="1">
      <c r="A196" s="17"/>
      <c r="B196" s="96"/>
      <c r="C196" s="37"/>
      <c r="D196" s="41"/>
      <c r="E196" s="37"/>
      <c r="F196" s="41" t="s">
        <v>506</v>
      </c>
      <c r="G196" s="41"/>
      <c r="H196" s="41"/>
      <c r="I196" s="37"/>
      <c r="J196" s="39"/>
      <c r="K196" s="39"/>
      <c r="L196" s="39"/>
      <c r="M196" s="37"/>
      <c r="N196" s="39"/>
      <c r="O196" s="39"/>
      <c r="P196" s="39"/>
      <c r="Q196" s="37"/>
      <c r="R196" s="39"/>
      <c r="S196" s="39"/>
      <c r="T196" s="39"/>
      <c r="U196" s="37"/>
      <c r="V196" s="39"/>
      <c r="W196" s="39"/>
      <c r="X196" s="39"/>
    </row>
    <row r="197" spans="1:24">
      <c r="A197" s="17"/>
      <c r="B197" s="22"/>
      <c r="C197" s="12"/>
      <c r="D197" s="42" t="s">
        <v>312</v>
      </c>
      <c r="E197" s="42"/>
      <c r="F197" s="42"/>
      <c r="G197" s="42"/>
      <c r="H197" s="42"/>
      <c r="I197" s="42"/>
      <c r="J197" s="42"/>
      <c r="K197" s="42"/>
      <c r="L197" s="42"/>
      <c r="M197" s="42"/>
      <c r="N197" s="42"/>
      <c r="O197" s="42"/>
      <c r="P197" s="42"/>
      <c r="Q197" s="42"/>
      <c r="R197" s="42"/>
      <c r="S197" s="42"/>
      <c r="T197" s="42"/>
      <c r="U197" s="42"/>
      <c r="V197" s="42"/>
      <c r="W197" s="42"/>
      <c r="X197" s="42"/>
    </row>
    <row r="198" spans="1:24">
      <c r="A198" s="17"/>
      <c r="B198" s="94" t="s">
        <v>510</v>
      </c>
      <c r="C198" s="23"/>
      <c r="D198" s="23"/>
      <c r="E198" s="23"/>
      <c r="F198" s="44"/>
      <c r="G198" s="44"/>
      <c r="H198" s="44"/>
      <c r="I198" s="23"/>
      <c r="J198" s="44"/>
      <c r="K198" s="44"/>
      <c r="L198" s="44"/>
      <c r="M198" s="23"/>
      <c r="N198" s="44"/>
      <c r="O198" s="44"/>
      <c r="P198" s="44"/>
      <c r="Q198" s="23"/>
      <c r="R198" s="44"/>
      <c r="S198" s="44"/>
      <c r="T198" s="44"/>
      <c r="U198" s="23"/>
      <c r="V198" s="44"/>
      <c r="W198" s="44"/>
      <c r="X198" s="44"/>
    </row>
    <row r="199" spans="1:24">
      <c r="A199" s="17"/>
      <c r="B199" s="83" t="s">
        <v>511</v>
      </c>
      <c r="C199" s="37"/>
      <c r="D199" s="97" t="s">
        <v>452</v>
      </c>
      <c r="E199" s="37"/>
      <c r="F199" s="46" t="s">
        <v>315</v>
      </c>
      <c r="G199" s="56" t="s">
        <v>512</v>
      </c>
      <c r="H199" s="46" t="s">
        <v>318</v>
      </c>
      <c r="I199" s="37"/>
      <c r="J199" s="46" t="s">
        <v>315</v>
      </c>
      <c r="K199" s="56" t="s">
        <v>329</v>
      </c>
      <c r="L199" s="37"/>
      <c r="M199" s="37"/>
      <c r="N199" s="46" t="s">
        <v>315</v>
      </c>
      <c r="O199" s="47">
        <v>35785</v>
      </c>
      <c r="P199" s="37"/>
      <c r="Q199" s="37"/>
      <c r="R199" s="46" t="s">
        <v>315</v>
      </c>
      <c r="S199" s="56" t="s">
        <v>329</v>
      </c>
      <c r="T199" s="37"/>
      <c r="U199" s="37"/>
      <c r="V199" s="46" t="s">
        <v>315</v>
      </c>
      <c r="W199" s="47">
        <v>3636</v>
      </c>
      <c r="X199" s="37"/>
    </row>
    <row r="200" spans="1:24">
      <c r="A200" s="17"/>
      <c r="B200" s="83"/>
      <c r="C200" s="37"/>
      <c r="D200" s="97"/>
      <c r="E200" s="37"/>
      <c r="F200" s="46"/>
      <c r="G200" s="56"/>
      <c r="H200" s="46"/>
      <c r="I200" s="37"/>
      <c r="J200" s="46"/>
      <c r="K200" s="56"/>
      <c r="L200" s="37"/>
      <c r="M200" s="37"/>
      <c r="N200" s="46"/>
      <c r="O200" s="47"/>
      <c r="P200" s="37"/>
      <c r="Q200" s="37"/>
      <c r="R200" s="46"/>
      <c r="S200" s="56"/>
      <c r="T200" s="37"/>
      <c r="U200" s="37"/>
      <c r="V200" s="46"/>
      <c r="W200" s="47"/>
      <c r="X200" s="37"/>
    </row>
  </sheetData>
  <mergeCells count="1322">
    <mergeCell ref="A112:A162"/>
    <mergeCell ref="B112:AG112"/>
    <mergeCell ref="A163:A189"/>
    <mergeCell ref="B163:AG163"/>
    <mergeCell ref="A190:A200"/>
    <mergeCell ref="B190:AG190"/>
    <mergeCell ref="B4:AG4"/>
    <mergeCell ref="A77:A96"/>
    <mergeCell ref="B77:AG77"/>
    <mergeCell ref="A97:A111"/>
    <mergeCell ref="B97:AG97"/>
    <mergeCell ref="B98:AG98"/>
    <mergeCell ref="T199:T200"/>
    <mergeCell ref="U199:U200"/>
    <mergeCell ref="V199:V200"/>
    <mergeCell ref="W199:W200"/>
    <mergeCell ref="X199:X200"/>
    <mergeCell ref="A1:A2"/>
    <mergeCell ref="B1:AG1"/>
    <mergeCell ref="B2:AG2"/>
    <mergeCell ref="B3:AG3"/>
    <mergeCell ref="A4:A76"/>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7:X197"/>
    <mergeCell ref="F198:H198"/>
    <mergeCell ref="J198:L198"/>
    <mergeCell ref="N198:P198"/>
    <mergeCell ref="R198:T198"/>
    <mergeCell ref="V198:X198"/>
    <mergeCell ref="R193:T193"/>
    <mergeCell ref="R194:T194"/>
    <mergeCell ref="R195:T195"/>
    <mergeCell ref="R196:T196"/>
    <mergeCell ref="U193:U196"/>
    <mergeCell ref="V193:X193"/>
    <mergeCell ref="V194:X194"/>
    <mergeCell ref="V195:X195"/>
    <mergeCell ref="V196:X196"/>
    <mergeCell ref="M193:M196"/>
    <mergeCell ref="N193:P193"/>
    <mergeCell ref="N194:P194"/>
    <mergeCell ref="N195:P195"/>
    <mergeCell ref="N196:P196"/>
    <mergeCell ref="Q193:Q196"/>
    <mergeCell ref="F194:H194"/>
    <mergeCell ref="F195:H195"/>
    <mergeCell ref="F196:H196"/>
    <mergeCell ref="I193:I196"/>
    <mergeCell ref="J193:L193"/>
    <mergeCell ref="J194:L194"/>
    <mergeCell ref="J195:L195"/>
    <mergeCell ref="J196:L196"/>
    <mergeCell ref="K188:K189"/>
    <mergeCell ref="L188:L189"/>
    <mergeCell ref="M188:M189"/>
    <mergeCell ref="N188:N189"/>
    <mergeCell ref="B191:X191"/>
    <mergeCell ref="B193:B196"/>
    <mergeCell ref="C193:C196"/>
    <mergeCell ref="D193:D196"/>
    <mergeCell ref="E193:E196"/>
    <mergeCell ref="F193:H193"/>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K184:K185"/>
    <mergeCell ref="L184:L185"/>
    <mergeCell ref="M184:M185"/>
    <mergeCell ref="N184:N185"/>
    <mergeCell ref="B186:B187"/>
    <mergeCell ref="C186:C187"/>
    <mergeCell ref="D186:D187"/>
    <mergeCell ref="E186:E187"/>
    <mergeCell ref="F186:F187"/>
    <mergeCell ref="G186:G187"/>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7:N177"/>
    <mergeCell ref="D179:N179"/>
    <mergeCell ref="D180:F180"/>
    <mergeCell ref="H180:J180"/>
    <mergeCell ref="L180:N180"/>
    <mergeCell ref="D181:N181"/>
    <mergeCell ref="J173:J174"/>
    <mergeCell ref="B175:B176"/>
    <mergeCell ref="C175:C176"/>
    <mergeCell ref="D175:D176"/>
    <mergeCell ref="E175:E176"/>
    <mergeCell ref="F175:F176"/>
    <mergeCell ref="G175:G176"/>
    <mergeCell ref="H175:H176"/>
    <mergeCell ref="I175:I176"/>
    <mergeCell ref="J175:J176"/>
    <mergeCell ref="I171:I172"/>
    <mergeCell ref="J171:J172"/>
    <mergeCell ref="B173:B174"/>
    <mergeCell ref="C173:C174"/>
    <mergeCell ref="D173:D174"/>
    <mergeCell ref="E173:E174"/>
    <mergeCell ref="F173:F174"/>
    <mergeCell ref="G173:G174"/>
    <mergeCell ref="H173:H174"/>
    <mergeCell ref="I173:I174"/>
    <mergeCell ref="H169:H170"/>
    <mergeCell ref="I169:I170"/>
    <mergeCell ref="J169:J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U159:U160"/>
    <mergeCell ref="B164:J164"/>
    <mergeCell ref="D166:J166"/>
    <mergeCell ref="D167:F167"/>
    <mergeCell ref="H167:J167"/>
    <mergeCell ref="D168:J168"/>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B154:E154"/>
    <mergeCell ref="G154:I154"/>
    <mergeCell ref="K154:M154"/>
    <mergeCell ref="O154:Q154"/>
    <mergeCell ref="S154:U154"/>
    <mergeCell ref="B155:B156"/>
    <mergeCell ref="C155:D156"/>
    <mergeCell ref="E155:E156"/>
    <mergeCell ref="F155:F156"/>
    <mergeCell ref="G155:H156"/>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C135:E135"/>
    <mergeCell ref="G135:I135"/>
    <mergeCell ref="K135:M135"/>
    <mergeCell ref="O135:Q135"/>
    <mergeCell ref="S135:U135"/>
    <mergeCell ref="B136:B137"/>
    <mergeCell ref="C136:D137"/>
    <mergeCell ref="E136:E137"/>
    <mergeCell ref="F136:F137"/>
    <mergeCell ref="G136:H137"/>
    <mergeCell ref="U132:U133"/>
    <mergeCell ref="C134:E134"/>
    <mergeCell ref="G134:I134"/>
    <mergeCell ref="K134:M134"/>
    <mergeCell ref="O134:Q134"/>
    <mergeCell ref="S134:U134"/>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Q126:Q127"/>
    <mergeCell ref="R126:R127"/>
    <mergeCell ref="S126:T127"/>
    <mergeCell ref="U126:U127"/>
    <mergeCell ref="B128:B129"/>
    <mergeCell ref="C128:D129"/>
    <mergeCell ref="E128:E129"/>
    <mergeCell ref="F128:F129"/>
    <mergeCell ref="G128:H129"/>
    <mergeCell ref="I128:I129"/>
    <mergeCell ref="I126:I127"/>
    <mergeCell ref="J126:J127"/>
    <mergeCell ref="K126:L127"/>
    <mergeCell ref="M126:M127"/>
    <mergeCell ref="N126:N127"/>
    <mergeCell ref="O126:P127"/>
    <mergeCell ref="C125:E125"/>
    <mergeCell ref="G125:I125"/>
    <mergeCell ref="K125:M125"/>
    <mergeCell ref="O125:Q125"/>
    <mergeCell ref="S125:U125"/>
    <mergeCell ref="B126:B127"/>
    <mergeCell ref="C126:D127"/>
    <mergeCell ref="E126:E127"/>
    <mergeCell ref="F126:F127"/>
    <mergeCell ref="G126:H127"/>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Q116"/>
    <mergeCell ref="R115:R116"/>
    <mergeCell ref="S115:U116"/>
    <mergeCell ref="C117:U117"/>
    <mergeCell ref="C118:E118"/>
    <mergeCell ref="G118:I118"/>
    <mergeCell ref="K118:M118"/>
    <mergeCell ref="O118:Q118"/>
    <mergeCell ref="S118:U118"/>
    <mergeCell ref="B113:U113"/>
    <mergeCell ref="B115:B116"/>
    <mergeCell ref="C115:E116"/>
    <mergeCell ref="F115:F116"/>
    <mergeCell ref="G115:I116"/>
    <mergeCell ref="J115:J116"/>
    <mergeCell ref="K115:M115"/>
    <mergeCell ref="K116:M116"/>
    <mergeCell ref="N115:N116"/>
    <mergeCell ref="O115:Q115"/>
    <mergeCell ref="B108:B109"/>
    <mergeCell ref="C108:C109"/>
    <mergeCell ref="D108:D109"/>
    <mergeCell ref="E108:E109"/>
    <mergeCell ref="B110:B111"/>
    <mergeCell ref="C110:C111"/>
    <mergeCell ref="D110:D111"/>
    <mergeCell ref="E110:E111"/>
    <mergeCell ref="B104:B105"/>
    <mergeCell ref="C104:C105"/>
    <mergeCell ref="D104:D105"/>
    <mergeCell ref="E104:E105"/>
    <mergeCell ref="B106:B107"/>
    <mergeCell ref="C106:C107"/>
    <mergeCell ref="D106:D107"/>
    <mergeCell ref="E106:E107"/>
    <mergeCell ref="B99:E99"/>
    <mergeCell ref="C101:E101"/>
    <mergeCell ref="B102:B103"/>
    <mergeCell ref="C102:C103"/>
    <mergeCell ref="D102:D103"/>
    <mergeCell ref="E102:E103"/>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C84:D84"/>
    <mergeCell ref="F84:G84"/>
    <mergeCell ref="B85:B86"/>
    <mergeCell ref="C85:C86"/>
    <mergeCell ref="D85:D86"/>
    <mergeCell ref="E85:E86"/>
    <mergeCell ref="F85:F86"/>
    <mergeCell ref="G85:G86"/>
    <mergeCell ref="B80:B82"/>
    <mergeCell ref="C80:G80"/>
    <mergeCell ref="C81:G81"/>
    <mergeCell ref="C82:G82"/>
    <mergeCell ref="C83:D83"/>
    <mergeCell ref="F83:G83"/>
    <mergeCell ref="AC73:AC74"/>
    <mergeCell ref="AD73:AD74"/>
    <mergeCell ref="AE73:AE74"/>
    <mergeCell ref="AF73:AF74"/>
    <mergeCell ref="AG73:AG74"/>
    <mergeCell ref="B78:G78"/>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E72:AF72"/>
    <mergeCell ref="B73:B74"/>
    <mergeCell ref="C73:C74"/>
    <mergeCell ref="D73:D74"/>
    <mergeCell ref="E73:E74"/>
    <mergeCell ref="F73:F74"/>
    <mergeCell ref="G73:G74"/>
    <mergeCell ref="H73:H74"/>
    <mergeCell ref="I73:I74"/>
    <mergeCell ref="J73:J74"/>
    <mergeCell ref="AD70:AD71"/>
    <mergeCell ref="AE70:AF71"/>
    <mergeCell ref="AG70:AG71"/>
    <mergeCell ref="C72:D72"/>
    <mergeCell ref="G72:H72"/>
    <mergeCell ref="K72:L72"/>
    <mergeCell ref="O72:P72"/>
    <mergeCell ref="S72:T72"/>
    <mergeCell ref="W72:X72"/>
    <mergeCell ref="AA72:AB72"/>
    <mergeCell ref="V70:V71"/>
    <mergeCell ref="W70:X71"/>
    <mergeCell ref="Y70:Y71"/>
    <mergeCell ref="Z70:Z71"/>
    <mergeCell ref="AA70:AB71"/>
    <mergeCell ref="AC70:AC71"/>
    <mergeCell ref="N70:N71"/>
    <mergeCell ref="O70:P71"/>
    <mergeCell ref="Q70:Q71"/>
    <mergeCell ref="R70:R71"/>
    <mergeCell ref="S70:T71"/>
    <mergeCell ref="U70:U71"/>
    <mergeCell ref="AE69:AG69"/>
    <mergeCell ref="B70:B71"/>
    <mergeCell ref="C70:D71"/>
    <mergeCell ref="E70:E71"/>
    <mergeCell ref="F70:F71"/>
    <mergeCell ref="G70:H71"/>
    <mergeCell ref="I70:I71"/>
    <mergeCell ref="J70:J71"/>
    <mergeCell ref="K70:L71"/>
    <mergeCell ref="M70:M71"/>
    <mergeCell ref="B69:I69"/>
    <mergeCell ref="K69:M69"/>
    <mergeCell ref="O69:Q69"/>
    <mergeCell ref="S69:U69"/>
    <mergeCell ref="W69:Y69"/>
    <mergeCell ref="AA69:AC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A59:AC59"/>
    <mergeCell ref="AE59:AG59"/>
    <mergeCell ref="C60:D60"/>
    <mergeCell ref="G60:H60"/>
    <mergeCell ref="K60:L60"/>
    <mergeCell ref="O60:P60"/>
    <mergeCell ref="S60:T60"/>
    <mergeCell ref="W60:X60"/>
    <mergeCell ref="AA60:AB60"/>
    <mergeCell ref="AE60:AF60"/>
    <mergeCell ref="B59:E59"/>
    <mergeCell ref="G59:I59"/>
    <mergeCell ref="K59:M59"/>
    <mergeCell ref="O59:Q59"/>
    <mergeCell ref="S59:U59"/>
    <mergeCell ref="W59:Y59"/>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AC44:AC45"/>
    <mergeCell ref="AD44:AD45"/>
    <mergeCell ref="AE44:AF45"/>
    <mergeCell ref="AG44:AG45"/>
    <mergeCell ref="C46:E46"/>
    <mergeCell ref="G46:I46"/>
    <mergeCell ref="K46:M46"/>
    <mergeCell ref="O46:Q46"/>
    <mergeCell ref="S46:U46"/>
    <mergeCell ref="W46:Y46"/>
    <mergeCell ref="U44:U45"/>
    <mergeCell ref="V44:V45"/>
    <mergeCell ref="W44:X45"/>
    <mergeCell ref="Y44:Y45"/>
    <mergeCell ref="Z44:Z45"/>
    <mergeCell ref="AA44:AB45"/>
    <mergeCell ref="M44:M45"/>
    <mergeCell ref="N44:N45"/>
    <mergeCell ref="O44:P45"/>
    <mergeCell ref="Q44:Q45"/>
    <mergeCell ref="R44:R45"/>
    <mergeCell ref="S44:T45"/>
    <mergeCell ref="AA43:AB43"/>
    <mergeCell ref="AE43:AF43"/>
    <mergeCell ref="B44:B45"/>
    <mergeCell ref="C44:D45"/>
    <mergeCell ref="E44:E45"/>
    <mergeCell ref="F44:F45"/>
    <mergeCell ref="G44:H45"/>
    <mergeCell ref="I44:I45"/>
    <mergeCell ref="J44:J45"/>
    <mergeCell ref="K44:L45"/>
    <mergeCell ref="AC41:AC42"/>
    <mergeCell ref="AD41:AD42"/>
    <mergeCell ref="AE41:AF42"/>
    <mergeCell ref="AG41:AG42"/>
    <mergeCell ref="C43:D43"/>
    <mergeCell ref="G43:H43"/>
    <mergeCell ref="K43:L43"/>
    <mergeCell ref="O43:P43"/>
    <mergeCell ref="S43:T43"/>
    <mergeCell ref="W43:X43"/>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B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A30:AC30"/>
    <mergeCell ref="AE30:AG30"/>
    <mergeCell ref="C31:D31"/>
    <mergeCell ref="G31:H31"/>
    <mergeCell ref="K31:L31"/>
    <mergeCell ref="O31:P31"/>
    <mergeCell ref="S31:T31"/>
    <mergeCell ref="W31:X31"/>
    <mergeCell ref="AA31:AB31"/>
    <mergeCell ref="AE31:AF31"/>
    <mergeCell ref="AC28:AC29"/>
    <mergeCell ref="AD28:AD29"/>
    <mergeCell ref="AE28:AF29"/>
    <mergeCell ref="AG28:AG29"/>
    <mergeCell ref="B30:E30"/>
    <mergeCell ref="G30:I30"/>
    <mergeCell ref="K30:M30"/>
    <mergeCell ref="O30:Q30"/>
    <mergeCell ref="S30:U30"/>
    <mergeCell ref="W30:Y30"/>
    <mergeCell ref="U28:U29"/>
    <mergeCell ref="V28:V29"/>
    <mergeCell ref="W28:X29"/>
    <mergeCell ref="Y28:Y29"/>
    <mergeCell ref="Z28:Z29"/>
    <mergeCell ref="AA28:AB29"/>
    <mergeCell ref="M28:M29"/>
    <mergeCell ref="N28:N29"/>
    <mergeCell ref="O28:P29"/>
    <mergeCell ref="Q28:Q29"/>
    <mergeCell ref="R28:R29"/>
    <mergeCell ref="S28:T29"/>
    <mergeCell ref="AA27:AB27"/>
    <mergeCell ref="AE27:AF27"/>
    <mergeCell ref="B28:B29"/>
    <mergeCell ref="C28:D29"/>
    <mergeCell ref="E28:E29"/>
    <mergeCell ref="F28:F29"/>
    <mergeCell ref="G28:H29"/>
    <mergeCell ref="I28:I29"/>
    <mergeCell ref="J28:J29"/>
    <mergeCell ref="K28:L29"/>
    <mergeCell ref="C27:D27"/>
    <mergeCell ref="G27:H27"/>
    <mergeCell ref="K27:L27"/>
    <mergeCell ref="O27:P27"/>
    <mergeCell ref="S27:T27"/>
    <mergeCell ref="W27:X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G13:AG14"/>
    <mergeCell ref="C15:D15"/>
    <mergeCell ref="G15:H15"/>
    <mergeCell ref="K15:L15"/>
    <mergeCell ref="O15:P15"/>
    <mergeCell ref="S15:T15"/>
    <mergeCell ref="W15:X15"/>
    <mergeCell ref="AA15:AB15"/>
    <mergeCell ref="AE15:AF15"/>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Z7:Z10"/>
    <mergeCell ref="AA7:AC10"/>
    <mergeCell ref="AD7:AD10"/>
    <mergeCell ref="AE7:AG10"/>
    <mergeCell ref="C11:AG11"/>
    <mergeCell ref="B12:E12"/>
    <mergeCell ref="G12:I12"/>
    <mergeCell ref="K12:M12"/>
    <mergeCell ref="O12:Q12"/>
    <mergeCell ref="S12:U12"/>
    <mergeCell ref="S7: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AG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9.7109375" customWidth="1"/>
    <col min="4" max="4" width="36.5703125" customWidth="1"/>
    <col min="5" max="5" width="7.42578125" customWidth="1"/>
    <col min="6" max="6" width="14.42578125" customWidth="1"/>
    <col min="7" max="7" width="3.140625" customWidth="1"/>
    <col min="8" max="10" width="14.42578125" customWidth="1"/>
    <col min="11" max="11" width="3.140625" customWidth="1"/>
    <col min="12" max="13" width="14.42578125"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9</v>
      </c>
      <c r="B3" s="40"/>
      <c r="C3" s="40"/>
      <c r="D3" s="40"/>
      <c r="E3" s="40"/>
      <c r="F3" s="40"/>
      <c r="G3" s="40"/>
      <c r="H3" s="40"/>
      <c r="I3" s="40"/>
      <c r="J3" s="40"/>
      <c r="K3" s="40"/>
      <c r="L3" s="40"/>
      <c r="M3" s="40"/>
    </row>
    <row r="4" spans="1:13">
      <c r="A4" s="17" t="s">
        <v>1121</v>
      </c>
      <c r="B4" s="37" t="s">
        <v>520</v>
      </c>
      <c r="C4" s="37"/>
      <c r="D4" s="37"/>
      <c r="E4" s="37"/>
      <c r="F4" s="37"/>
      <c r="G4" s="37"/>
      <c r="H4" s="37"/>
      <c r="I4" s="37"/>
      <c r="J4" s="37"/>
      <c r="K4" s="37"/>
      <c r="L4" s="37"/>
      <c r="M4" s="37"/>
    </row>
    <row r="5" spans="1:13">
      <c r="A5" s="17"/>
      <c r="B5" s="36"/>
      <c r="C5" s="36"/>
      <c r="D5" s="36"/>
      <c r="E5" s="36"/>
      <c r="F5" s="36"/>
      <c r="G5" s="36"/>
      <c r="H5" s="36"/>
      <c r="I5" s="36"/>
      <c r="J5" s="36"/>
      <c r="K5" s="36"/>
      <c r="L5" s="36"/>
      <c r="M5" s="36"/>
    </row>
    <row r="6" spans="1:13">
      <c r="A6" s="17"/>
      <c r="B6" s="18"/>
      <c r="C6" s="18"/>
      <c r="D6" s="18"/>
      <c r="E6" s="18"/>
      <c r="F6" s="18"/>
      <c r="G6" s="18"/>
      <c r="H6" s="18"/>
      <c r="I6" s="18"/>
      <c r="J6" s="18"/>
      <c r="K6" s="18"/>
      <c r="L6" s="18"/>
      <c r="M6" s="18"/>
    </row>
    <row r="7" spans="1:13" ht="15.75" thickBot="1">
      <c r="A7" s="17"/>
      <c r="B7" s="12"/>
      <c r="C7" s="12"/>
      <c r="D7" s="12"/>
      <c r="E7" s="12"/>
      <c r="F7" s="12"/>
      <c r="G7" s="41" t="s">
        <v>492</v>
      </c>
      <c r="H7" s="41"/>
      <c r="I7" s="41"/>
      <c r="J7" s="41"/>
      <c r="K7" s="41"/>
      <c r="L7" s="41"/>
      <c r="M7" s="41"/>
    </row>
    <row r="8" spans="1:13" ht="15.75" thickBot="1">
      <c r="A8" s="17"/>
      <c r="B8" s="12"/>
      <c r="C8" s="12"/>
      <c r="D8" s="12"/>
      <c r="E8" s="12"/>
      <c r="F8" s="12"/>
      <c r="G8" s="81">
        <v>2014</v>
      </c>
      <c r="H8" s="81"/>
      <c r="I8" s="81"/>
      <c r="J8" s="12"/>
      <c r="K8" s="81">
        <v>2013</v>
      </c>
      <c r="L8" s="81"/>
      <c r="M8" s="81"/>
    </row>
    <row r="9" spans="1:13">
      <c r="A9" s="17"/>
      <c r="B9" s="12"/>
      <c r="C9" s="12"/>
      <c r="D9" s="12"/>
      <c r="E9" s="12"/>
      <c r="F9" s="12"/>
      <c r="G9" s="42" t="s">
        <v>312</v>
      </c>
      <c r="H9" s="42"/>
      <c r="I9" s="42"/>
      <c r="J9" s="42"/>
      <c r="K9" s="42"/>
      <c r="L9" s="42"/>
      <c r="M9" s="42"/>
    </row>
    <row r="10" spans="1:13">
      <c r="A10" s="17"/>
      <c r="B10" s="59" t="s">
        <v>521</v>
      </c>
      <c r="C10" s="59"/>
      <c r="D10" s="59"/>
      <c r="E10" s="59"/>
      <c r="F10" s="23"/>
      <c r="G10" s="44"/>
      <c r="H10" s="44"/>
      <c r="I10" s="44"/>
      <c r="J10" s="23"/>
      <c r="K10" s="44"/>
      <c r="L10" s="44"/>
      <c r="M10" s="44"/>
    </row>
    <row r="11" spans="1:13" ht="25.5" customHeight="1">
      <c r="A11" s="17"/>
      <c r="B11" s="12"/>
      <c r="C11" s="46" t="s">
        <v>522</v>
      </c>
      <c r="D11" s="46"/>
      <c r="E11" s="46"/>
      <c r="F11" s="12"/>
      <c r="G11" s="37"/>
      <c r="H11" s="37"/>
      <c r="I11" s="37"/>
      <c r="J11" s="12"/>
      <c r="K11" s="37"/>
      <c r="L11" s="37"/>
      <c r="M11" s="37"/>
    </row>
    <row r="12" spans="1:13">
      <c r="A12" s="17"/>
      <c r="B12" s="37"/>
      <c r="C12" s="37"/>
      <c r="D12" s="83" t="s">
        <v>523</v>
      </c>
      <c r="E12" s="83"/>
      <c r="F12" s="37"/>
      <c r="G12" s="46" t="s">
        <v>315</v>
      </c>
      <c r="H12" s="47">
        <v>103517</v>
      </c>
      <c r="I12" s="37"/>
      <c r="J12" s="37"/>
      <c r="K12" s="46" t="s">
        <v>315</v>
      </c>
      <c r="L12" s="47">
        <v>111578</v>
      </c>
      <c r="M12" s="37"/>
    </row>
    <row r="13" spans="1:13">
      <c r="A13" s="17"/>
      <c r="B13" s="37"/>
      <c r="C13" s="37"/>
      <c r="D13" s="83"/>
      <c r="E13" s="83"/>
      <c r="F13" s="37"/>
      <c r="G13" s="46"/>
      <c r="H13" s="47"/>
      <c r="I13" s="37"/>
      <c r="J13" s="37"/>
      <c r="K13" s="46"/>
      <c r="L13" s="47"/>
      <c r="M13" s="37"/>
    </row>
    <row r="14" spans="1:13">
      <c r="A14" s="17"/>
      <c r="B14" s="23"/>
      <c r="C14" s="59" t="s">
        <v>524</v>
      </c>
      <c r="D14" s="59"/>
      <c r="E14" s="59"/>
      <c r="F14" s="23"/>
      <c r="G14" s="44"/>
      <c r="H14" s="44"/>
      <c r="I14" s="44"/>
      <c r="J14" s="23"/>
      <c r="K14" s="44"/>
      <c r="L14" s="44"/>
      <c r="M14" s="44"/>
    </row>
    <row r="15" spans="1:13">
      <c r="A15" s="17"/>
      <c r="B15" s="44"/>
      <c r="C15" s="44"/>
      <c r="D15" s="82" t="s">
        <v>525</v>
      </c>
      <c r="E15" s="82"/>
      <c r="F15" s="44"/>
      <c r="G15" s="60">
        <v>925962</v>
      </c>
      <c r="H15" s="60"/>
      <c r="I15" s="44"/>
      <c r="J15" s="44"/>
      <c r="K15" s="60">
        <v>933226</v>
      </c>
      <c r="L15" s="60"/>
      <c r="M15" s="44"/>
    </row>
    <row r="16" spans="1:13">
      <c r="A16" s="17"/>
      <c r="B16" s="44"/>
      <c r="C16" s="44"/>
      <c r="D16" s="82"/>
      <c r="E16" s="82"/>
      <c r="F16" s="44"/>
      <c r="G16" s="60"/>
      <c r="H16" s="60"/>
      <c r="I16" s="44"/>
      <c r="J16" s="44"/>
      <c r="K16" s="60"/>
      <c r="L16" s="60"/>
      <c r="M16" s="44"/>
    </row>
    <row r="17" spans="1:13">
      <c r="A17" s="17"/>
      <c r="B17" s="37"/>
      <c r="C17" s="46" t="s">
        <v>526</v>
      </c>
      <c r="D17" s="46"/>
      <c r="E17" s="46"/>
      <c r="F17" s="37"/>
      <c r="G17" s="56" t="s">
        <v>329</v>
      </c>
      <c r="H17" s="56"/>
      <c r="I17" s="37"/>
      <c r="J17" s="37"/>
      <c r="K17" s="56" t="s">
        <v>329</v>
      </c>
      <c r="L17" s="56"/>
      <c r="M17" s="37"/>
    </row>
    <row r="18" spans="1:13">
      <c r="A18" s="17"/>
      <c r="B18" s="37"/>
      <c r="C18" s="46"/>
      <c r="D18" s="46"/>
      <c r="E18" s="46"/>
      <c r="F18" s="37"/>
      <c r="G18" s="56"/>
      <c r="H18" s="56"/>
      <c r="I18" s="37"/>
      <c r="J18" s="37"/>
      <c r="K18" s="56"/>
      <c r="L18" s="56"/>
      <c r="M18" s="37"/>
    </row>
    <row r="19" spans="1:13">
      <c r="A19" s="17"/>
      <c r="B19" s="59" t="s">
        <v>527</v>
      </c>
      <c r="C19" s="59"/>
      <c r="D19" s="59"/>
      <c r="E19" s="59"/>
      <c r="F19" s="23"/>
      <c r="G19" s="44"/>
      <c r="H19" s="44"/>
      <c r="I19" s="44"/>
      <c r="J19" s="23"/>
      <c r="K19" s="44"/>
      <c r="L19" s="44"/>
      <c r="M19" s="44"/>
    </row>
    <row r="20" spans="1:13">
      <c r="A20" s="17"/>
      <c r="B20" s="44"/>
      <c r="C20" s="82" t="s">
        <v>528</v>
      </c>
      <c r="D20" s="82"/>
      <c r="E20" s="82"/>
      <c r="F20" s="44"/>
      <c r="G20" s="60">
        <v>432286</v>
      </c>
      <c r="H20" s="60"/>
      <c r="I20" s="44"/>
      <c r="J20" s="44"/>
      <c r="K20" s="60">
        <v>433571</v>
      </c>
      <c r="L20" s="60"/>
      <c r="M20" s="44"/>
    </row>
    <row r="21" spans="1:13">
      <c r="A21" s="17"/>
      <c r="B21" s="44"/>
      <c r="C21" s="82"/>
      <c r="D21" s="82"/>
      <c r="E21" s="82"/>
      <c r="F21" s="44"/>
      <c r="G21" s="60"/>
      <c r="H21" s="60"/>
      <c r="I21" s="44"/>
      <c r="J21" s="44"/>
      <c r="K21" s="60"/>
      <c r="L21" s="60"/>
      <c r="M21" s="44"/>
    </row>
    <row r="22" spans="1:13">
      <c r="A22" s="17"/>
      <c r="B22" s="46" t="s">
        <v>529</v>
      </c>
      <c r="C22" s="46"/>
      <c r="D22" s="46"/>
      <c r="E22" s="46"/>
      <c r="F22" s="37"/>
      <c r="G22" s="47">
        <v>250000</v>
      </c>
      <c r="H22" s="47"/>
      <c r="I22" s="37"/>
      <c r="J22" s="37"/>
      <c r="K22" s="56" t="s">
        <v>329</v>
      </c>
      <c r="L22" s="56"/>
      <c r="M22" s="37"/>
    </row>
    <row r="23" spans="1:13">
      <c r="A23" s="17"/>
      <c r="B23" s="46"/>
      <c r="C23" s="46"/>
      <c r="D23" s="46"/>
      <c r="E23" s="46"/>
      <c r="F23" s="37"/>
      <c r="G23" s="47"/>
      <c r="H23" s="47"/>
      <c r="I23" s="37"/>
      <c r="J23" s="37"/>
      <c r="K23" s="56"/>
      <c r="L23" s="56"/>
      <c r="M23" s="37"/>
    </row>
    <row r="24" spans="1:13">
      <c r="A24" s="17"/>
      <c r="B24" s="59" t="s">
        <v>530</v>
      </c>
      <c r="C24" s="59"/>
      <c r="D24" s="59"/>
      <c r="E24" s="59"/>
      <c r="F24" s="23"/>
      <c r="G24" s="44"/>
      <c r="H24" s="44"/>
      <c r="I24" s="44"/>
      <c r="J24" s="23"/>
      <c r="K24" s="44"/>
      <c r="L24" s="44"/>
      <c r="M24" s="44"/>
    </row>
    <row r="25" spans="1:13">
      <c r="A25" s="17"/>
      <c r="B25" s="44"/>
      <c r="C25" s="82" t="s">
        <v>531</v>
      </c>
      <c r="D25" s="82"/>
      <c r="E25" s="82"/>
      <c r="F25" s="44"/>
      <c r="G25" s="58" t="s">
        <v>329</v>
      </c>
      <c r="H25" s="58"/>
      <c r="I25" s="44"/>
      <c r="J25" s="44"/>
      <c r="K25" s="60">
        <v>212415</v>
      </c>
      <c r="L25" s="60"/>
      <c r="M25" s="44"/>
    </row>
    <row r="26" spans="1:13">
      <c r="A26" s="17"/>
      <c r="B26" s="44"/>
      <c r="C26" s="82"/>
      <c r="D26" s="82"/>
      <c r="E26" s="82"/>
      <c r="F26" s="44"/>
      <c r="G26" s="58"/>
      <c r="H26" s="58"/>
      <c r="I26" s="44"/>
      <c r="J26" s="44"/>
      <c r="K26" s="60"/>
      <c r="L26" s="60"/>
      <c r="M26" s="44"/>
    </row>
    <row r="27" spans="1:13">
      <c r="A27" s="17"/>
      <c r="B27" s="46" t="s">
        <v>532</v>
      </c>
      <c r="C27" s="46"/>
      <c r="D27" s="46"/>
      <c r="E27" s="46"/>
      <c r="F27" s="12"/>
      <c r="G27" s="37"/>
      <c r="H27" s="37"/>
      <c r="I27" s="37"/>
      <c r="J27" s="12"/>
      <c r="K27" s="37"/>
      <c r="L27" s="37"/>
      <c r="M27" s="37"/>
    </row>
    <row r="28" spans="1:13">
      <c r="A28" s="17"/>
      <c r="B28" s="37"/>
      <c r="C28" s="46" t="s">
        <v>533</v>
      </c>
      <c r="D28" s="46"/>
      <c r="E28" s="46"/>
      <c r="F28" s="37"/>
      <c r="G28" s="47">
        <v>255604</v>
      </c>
      <c r="H28" s="47"/>
      <c r="I28" s="37"/>
      <c r="J28" s="37"/>
      <c r="K28" s="56" t="s">
        <v>329</v>
      </c>
      <c r="L28" s="56"/>
      <c r="M28" s="37"/>
    </row>
    <row r="29" spans="1:13">
      <c r="A29" s="17"/>
      <c r="B29" s="37"/>
      <c r="C29" s="46"/>
      <c r="D29" s="46"/>
      <c r="E29" s="46"/>
      <c r="F29" s="37"/>
      <c r="G29" s="47"/>
      <c r="H29" s="47"/>
      <c r="I29" s="37"/>
      <c r="J29" s="37"/>
      <c r="K29" s="56"/>
      <c r="L29" s="56"/>
      <c r="M29" s="37"/>
    </row>
    <row r="30" spans="1:13">
      <c r="A30" s="17"/>
      <c r="B30" s="59" t="s">
        <v>534</v>
      </c>
      <c r="C30" s="59"/>
      <c r="D30" s="59"/>
      <c r="E30" s="59"/>
      <c r="F30" s="44"/>
      <c r="G30" s="60">
        <v>96031</v>
      </c>
      <c r="H30" s="60"/>
      <c r="I30" s="44"/>
      <c r="J30" s="44"/>
      <c r="K30" s="60">
        <v>118097</v>
      </c>
      <c r="L30" s="60"/>
      <c r="M30" s="44"/>
    </row>
    <row r="31" spans="1:13" ht="15.75" thickBot="1">
      <c r="A31" s="17"/>
      <c r="B31" s="59"/>
      <c r="C31" s="59"/>
      <c r="D31" s="59"/>
      <c r="E31" s="59"/>
      <c r="F31" s="44"/>
      <c r="G31" s="64"/>
      <c r="H31" s="64"/>
      <c r="I31" s="65"/>
      <c r="J31" s="44"/>
      <c r="K31" s="64"/>
      <c r="L31" s="64"/>
      <c r="M31" s="65"/>
    </row>
    <row r="32" spans="1:13">
      <c r="A32" s="17"/>
      <c r="B32" s="37"/>
      <c r="C32" s="37"/>
      <c r="D32" s="37"/>
      <c r="E32" s="37"/>
      <c r="F32" s="37"/>
      <c r="G32" s="50">
        <v>2063400</v>
      </c>
      <c r="H32" s="50"/>
      <c r="I32" s="52"/>
      <c r="J32" s="37"/>
      <c r="K32" s="50">
        <v>1808887</v>
      </c>
      <c r="L32" s="50"/>
      <c r="M32" s="52"/>
    </row>
    <row r="33" spans="1:13">
      <c r="A33" s="17"/>
      <c r="B33" s="37"/>
      <c r="C33" s="37"/>
      <c r="D33" s="37"/>
      <c r="E33" s="37"/>
      <c r="F33" s="37"/>
      <c r="G33" s="101"/>
      <c r="H33" s="101"/>
      <c r="I33" s="102"/>
      <c r="J33" s="37"/>
      <c r="K33" s="101"/>
      <c r="L33" s="101"/>
      <c r="M33" s="102"/>
    </row>
    <row r="34" spans="1:13">
      <c r="A34" s="17"/>
      <c r="B34" s="59" t="s">
        <v>535</v>
      </c>
      <c r="C34" s="59"/>
      <c r="D34" s="59"/>
      <c r="E34" s="59"/>
      <c r="F34" s="44"/>
      <c r="G34" s="60">
        <v>47485</v>
      </c>
      <c r="H34" s="60"/>
      <c r="I34" s="44"/>
      <c r="J34" s="44"/>
      <c r="K34" s="60">
        <v>278403</v>
      </c>
      <c r="L34" s="60"/>
      <c r="M34" s="44"/>
    </row>
    <row r="35" spans="1:13" ht="15.75" thickBot="1">
      <c r="A35" s="17"/>
      <c r="B35" s="59"/>
      <c r="C35" s="59"/>
      <c r="D35" s="59"/>
      <c r="E35" s="59"/>
      <c r="F35" s="44"/>
      <c r="G35" s="64"/>
      <c r="H35" s="64"/>
      <c r="I35" s="65"/>
      <c r="J35" s="44"/>
      <c r="K35" s="64"/>
      <c r="L35" s="64"/>
      <c r="M35" s="65"/>
    </row>
    <row r="36" spans="1:13">
      <c r="A36" s="17"/>
      <c r="B36" s="12"/>
      <c r="C36" s="12"/>
      <c r="D36" s="12"/>
      <c r="E36" s="12"/>
      <c r="F36" s="12"/>
      <c r="G36" s="52"/>
      <c r="H36" s="52"/>
      <c r="I36" s="52"/>
      <c r="J36" s="12"/>
      <c r="K36" s="52"/>
      <c r="L36" s="52"/>
      <c r="M36" s="52"/>
    </row>
    <row r="37" spans="1:13">
      <c r="A37" s="17"/>
      <c r="B37" s="59" t="s">
        <v>536</v>
      </c>
      <c r="C37" s="59"/>
      <c r="D37" s="59"/>
      <c r="E37" s="59"/>
      <c r="F37" s="44"/>
      <c r="G37" s="59" t="s">
        <v>315</v>
      </c>
      <c r="H37" s="60">
        <v>2015915</v>
      </c>
      <c r="I37" s="44"/>
      <c r="J37" s="44"/>
      <c r="K37" s="59" t="s">
        <v>315</v>
      </c>
      <c r="L37" s="60">
        <v>1530484</v>
      </c>
      <c r="M37" s="44"/>
    </row>
    <row r="38" spans="1:13" ht="15.75" thickBot="1">
      <c r="A38" s="17"/>
      <c r="B38" s="59"/>
      <c r="C38" s="59"/>
      <c r="D38" s="59"/>
      <c r="E38" s="59"/>
      <c r="F38" s="44"/>
      <c r="G38" s="88"/>
      <c r="H38" s="89"/>
      <c r="I38" s="90"/>
      <c r="J38" s="44"/>
      <c r="K38" s="88"/>
      <c r="L38" s="89"/>
      <c r="M38" s="90"/>
    </row>
    <row r="39" spans="1:13" ht="15.75" thickTop="1">
      <c r="A39" s="17" t="s">
        <v>1122</v>
      </c>
      <c r="B39" s="37" t="s">
        <v>537</v>
      </c>
      <c r="C39" s="37"/>
      <c r="D39" s="37"/>
      <c r="E39" s="37"/>
      <c r="F39" s="37"/>
      <c r="G39" s="37"/>
      <c r="H39" s="37"/>
      <c r="I39" s="37"/>
      <c r="J39" s="37"/>
      <c r="K39" s="37"/>
      <c r="L39" s="37"/>
      <c r="M39" s="37"/>
    </row>
    <row r="40" spans="1:13">
      <c r="A40" s="17"/>
      <c r="B40" s="36"/>
      <c r="C40" s="36"/>
      <c r="D40" s="36"/>
      <c r="E40" s="36"/>
    </row>
    <row r="41" spans="1:13">
      <c r="A41" s="17"/>
      <c r="B41" s="18"/>
      <c r="C41" s="18"/>
      <c r="D41" s="18"/>
      <c r="E41" s="18"/>
    </row>
    <row r="42" spans="1:13">
      <c r="A42" s="17"/>
      <c r="B42" s="12"/>
      <c r="C42" s="42" t="s">
        <v>312</v>
      </c>
      <c r="D42" s="42"/>
      <c r="E42" s="42"/>
    </row>
    <row r="43" spans="1:13">
      <c r="A43" s="17"/>
      <c r="B43" s="59">
        <v>2015</v>
      </c>
      <c r="C43" s="59" t="s">
        <v>315</v>
      </c>
      <c r="D43" s="60">
        <v>47485</v>
      </c>
      <c r="E43" s="44"/>
    </row>
    <row r="44" spans="1:13">
      <c r="A44" s="17"/>
      <c r="B44" s="59"/>
      <c r="C44" s="59"/>
      <c r="D44" s="60"/>
      <c r="E44" s="44"/>
    </row>
    <row r="45" spans="1:13">
      <c r="A45" s="17"/>
      <c r="B45" s="46">
        <v>2016</v>
      </c>
      <c r="C45" s="47">
        <v>50662</v>
      </c>
      <c r="D45" s="47"/>
      <c r="E45" s="37"/>
    </row>
    <row r="46" spans="1:13">
      <c r="A46" s="17"/>
      <c r="B46" s="46"/>
      <c r="C46" s="47"/>
      <c r="D46" s="47"/>
      <c r="E46" s="37"/>
    </row>
    <row r="47" spans="1:13">
      <c r="A47" s="17"/>
      <c r="B47" s="59">
        <v>2017</v>
      </c>
      <c r="C47" s="60">
        <v>50180</v>
      </c>
      <c r="D47" s="60"/>
      <c r="E47" s="44"/>
    </row>
    <row r="48" spans="1:13">
      <c r="A48" s="17"/>
      <c r="B48" s="59"/>
      <c r="C48" s="60"/>
      <c r="D48" s="60"/>
      <c r="E48" s="44"/>
    </row>
    <row r="49" spans="1:13">
      <c r="A49" s="17"/>
      <c r="B49" s="46">
        <v>2018</v>
      </c>
      <c r="C49" s="47">
        <v>332172</v>
      </c>
      <c r="D49" s="47"/>
      <c r="E49" s="37"/>
    </row>
    <row r="50" spans="1:13">
      <c r="A50" s="17"/>
      <c r="B50" s="46"/>
      <c r="C50" s="47"/>
      <c r="D50" s="47"/>
      <c r="E50" s="37"/>
    </row>
    <row r="51" spans="1:13">
      <c r="A51" s="17"/>
      <c r="B51" s="59">
        <v>2019</v>
      </c>
      <c r="C51" s="60">
        <v>14676</v>
      </c>
      <c r="D51" s="60"/>
      <c r="E51" s="44"/>
    </row>
    <row r="52" spans="1:13">
      <c r="A52" s="17"/>
      <c r="B52" s="59"/>
      <c r="C52" s="60"/>
      <c r="D52" s="60"/>
      <c r="E52" s="44"/>
    </row>
    <row r="53" spans="1:13">
      <c r="A53" s="17"/>
      <c r="B53" s="46" t="s">
        <v>538</v>
      </c>
      <c r="C53" s="47">
        <v>1593918</v>
      </c>
      <c r="D53" s="47"/>
      <c r="E53" s="37"/>
    </row>
    <row r="54" spans="1:13" ht="15.75" thickBot="1">
      <c r="A54" s="17"/>
      <c r="B54" s="46"/>
      <c r="C54" s="51"/>
      <c r="D54" s="51"/>
      <c r="E54" s="53"/>
    </row>
    <row r="55" spans="1:13">
      <c r="A55" s="17"/>
      <c r="B55" s="59" t="s">
        <v>125</v>
      </c>
      <c r="C55" s="63">
        <v>2089093</v>
      </c>
      <c r="D55" s="63"/>
      <c r="E55" s="54"/>
    </row>
    <row r="56" spans="1:13">
      <c r="A56" s="17"/>
      <c r="B56" s="59"/>
      <c r="C56" s="103"/>
      <c r="D56" s="103"/>
      <c r="E56" s="104"/>
    </row>
    <row r="57" spans="1:13">
      <c r="A57" s="17"/>
      <c r="B57" s="13" t="s">
        <v>539</v>
      </c>
      <c r="C57" s="56" t="s">
        <v>540</v>
      </c>
      <c r="D57" s="56"/>
      <c r="E57" s="13" t="s">
        <v>318</v>
      </c>
    </row>
    <row r="58" spans="1:13">
      <c r="A58" s="17"/>
      <c r="B58" s="59" t="s">
        <v>541</v>
      </c>
      <c r="C58" s="60">
        <v>7286</v>
      </c>
      <c r="D58" s="60"/>
      <c r="E58" s="44"/>
    </row>
    <row r="59" spans="1:13" ht="15.75" thickBot="1">
      <c r="A59" s="17"/>
      <c r="B59" s="59"/>
      <c r="C59" s="64"/>
      <c r="D59" s="64"/>
      <c r="E59" s="65"/>
    </row>
    <row r="60" spans="1:13">
      <c r="A60" s="17"/>
      <c r="B60" s="46" t="s">
        <v>542</v>
      </c>
      <c r="C60" s="73" t="s">
        <v>315</v>
      </c>
      <c r="D60" s="50">
        <v>2063400</v>
      </c>
      <c r="E60" s="52"/>
    </row>
    <row r="61" spans="1:13" ht="15.75" thickBot="1">
      <c r="A61" s="17"/>
      <c r="B61" s="46"/>
      <c r="C61" s="76"/>
      <c r="D61" s="77"/>
      <c r="E61" s="78"/>
    </row>
    <row r="62" spans="1:13" ht="15.75" thickTop="1">
      <c r="A62" s="17" t="s">
        <v>1123</v>
      </c>
      <c r="B62" s="46" t="s">
        <v>1124</v>
      </c>
      <c r="C62" s="46"/>
      <c r="D62" s="46"/>
      <c r="E62" s="46"/>
      <c r="F62" s="46"/>
      <c r="G62" s="46"/>
      <c r="H62" s="46"/>
      <c r="I62" s="46"/>
      <c r="J62" s="46"/>
      <c r="K62" s="46"/>
      <c r="L62" s="46"/>
      <c r="M62" s="46"/>
    </row>
    <row r="63" spans="1:13">
      <c r="A63" s="17"/>
      <c r="B63" s="36"/>
      <c r="C63" s="36"/>
      <c r="D63" s="36"/>
      <c r="E63" s="36"/>
      <c r="F63" s="36"/>
      <c r="G63" s="36"/>
      <c r="H63" s="36"/>
      <c r="I63" s="36"/>
      <c r="J63" s="36"/>
      <c r="K63" s="36"/>
      <c r="L63" s="36"/>
      <c r="M63" s="36"/>
    </row>
    <row r="64" spans="1:13">
      <c r="A64" s="17"/>
      <c r="B64" s="18"/>
      <c r="C64" s="18"/>
      <c r="D64" s="18"/>
      <c r="E64" s="18"/>
      <c r="F64" s="18"/>
      <c r="G64" s="18"/>
      <c r="H64" s="18"/>
      <c r="I64" s="18"/>
      <c r="J64" s="18"/>
      <c r="K64" s="18"/>
      <c r="L64" s="18"/>
      <c r="M64" s="18"/>
    </row>
    <row r="65" spans="1:13" ht="15.75" thickBot="1">
      <c r="A65" s="17"/>
      <c r="B65" s="84"/>
      <c r="C65" s="41" t="s">
        <v>494</v>
      </c>
      <c r="D65" s="41"/>
      <c r="E65" s="41"/>
      <c r="F65" s="41"/>
      <c r="G65" s="41"/>
      <c r="H65" s="41"/>
      <c r="I65" s="41"/>
      <c r="J65" s="41"/>
      <c r="K65" s="41"/>
      <c r="L65" s="41"/>
      <c r="M65" s="41"/>
    </row>
    <row r="66" spans="1:13" ht="15.75" thickBot="1">
      <c r="A66" s="17"/>
      <c r="B66" s="84"/>
      <c r="C66" s="81">
        <v>2014</v>
      </c>
      <c r="D66" s="81"/>
      <c r="E66" s="81"/>
      <c r="F66" s="12"/>
      <c r="G66" s="81">
        <v>2013</v>
      </c>
      <c r="H66" s="81"/>
      <c r="I66" s="81"/>
      <c r="J66" s="12"/>
      <c r="K66" s="81">
        <v>2012</v>
      </c>
      <c r="L66" s="81"/>
      <c r="M66" s="81"/>
    </row>
    <row r="67" spans="1:13">
      <c r="A67" s="17"/>
      <c r="B67" s="84"/>
      <c r="C67" s="85" t="s">
        <v>312</v>
      </c>
      <c r="D67" s="85"/>
      <c r="E67" s="85"/>
      <c r="F67" s="85"/>
      <c r="G67" s="85"/>
      <c r="H67" s="85"/>
      <c r="I67" s="85"/>
      <c r="J67" s="85"/>
      <c r="K67" s="85"/>
      <c r="L67" s="85"/>
      <c r="M67" s="85"/>
    </row>
    <row r="68" spans="1:13">
      <c r="A68" s="17"/>
      <c r="B68" s="32" t="s">
        <v>557</v>
      </c>
      <c r="C68" s="105"/>
      <c r="D68" s="105"/>
      <c r="E68" s="105"/>
      <c r="F68" s="23"/>
      <c r="G68" s="44"/>
      <c r="H68" s="44"/>
      <c r="I68" s="44"/>
      <c r="J68" s="23"/>
      <c r="K68" s="44"/>
      <c r="L68" s="44"/>
      <c r="M68" s="44"/>
    </row>
    <row r="69" spans="1:13">
      <c r="A69" s="17"/>
      <c r="B69" s="46" t="s">
        <v>558</v>
      </c>
      <c r="C69" s="46" t="s">
        <v>315</v>
      </c>
      <c r="D69" s="47">
        <v>8701</v>
      </c>
      <c r="E69" s="37"/>
      <c r="F69" s="37"/>
      <c r="G69" s="46" t="s">
        <v>315</v>
      </c>
      <c r="H69" s="47">
        <v>6325</v>
      </c>
      <c r="I69" s="37"/>
      <c r="J69" s="37"/>
      <c r="K69" s="46" t="s">
        <v>315</v>
      </c>
      <c r="L69" s="47">
        <v>6325</v>
      </c>
      <c r="M69" s="37"/>
    </row>
    <row r="70" spans="1:13">
      <c r="A70" s="17"/>
      <c r="B70" s="46"/>
      <c r="C70" s="46"/>
      <c r="D70" s="47"/>
      <c r="E70" s="37"/>
      <c r="F70" s="37"/>
      <c r="G70" s="46"/>
      <c r="H70" s="47"/>
      <c r="I70" s="37"/>
      <c r="J70" s="37"/>
      <c r="K70" s="46"/>
      <c r="L70" s="47"/>
      <c r="M70" s="37"/>
    </row>
    <row r="71" spans="1:13">
      <c r="A71" s="17"/>
      <c r="B71" s="59" t="s">
        <v>559</v>
      </c>
      <c r="C71" s="60">
        <v>10165</v>
      </c>
      <c r="D71" s="60"/>
      <c r="E71" s="44"/>
      <c r="F71" s="44"/>
      <c r="G71" s="60">
        <v>12995</v>
      </c>
      <c r="H71" s="60"/>
      <c r="I71" s="44"/>
      <c r="J71" s="44"/>
      <c r="K71" s="60">
        <v>11792</v>
      </c>
      <c r="L71" s="60"/>
      <c r="M71" s="44"/>
    </row>
    <row r="72" spans="1:13">
      <c r="A72" s="17"/>
      <c r="B72" s="59"/>
      <c r="C72" s="60"/>
      <c r="D72" s="60"/>
      <c r="E72" s="44"/>
      <c r="F72" s="44"/>
      <c r="G72" s="60"/>
      <c r="H72" s="60"/>
      <c r="I72" s="44"/>
      <c r="J72" s="44"/>
      <c r="K72" s="60"/>
      <c r="L72" s="60"/>
      <c r="M72" s="44"/>
    </row>
    <row r="73" spans="1:13">
      <c r="A73" s="17"/>
      <c r="B73" s="46" t="s">
        <v>560</v>
      </c>
      <c r="C73" s="47">
        <v>1175</v>
      </c>
      <c r="D73" s="47"/>
      <c r="E73" s="37"/>
      <c r="F73" s="37"/>
      <c r="G73" s="56">
        <v>703</v>
      </c>
      <c r="H73" s="56"/>
      <c r="I73" s="37"/>
      <c r="J73" s="37"/>
      <c r="K73" s="56">
        <v>703</v>
      </c>
      <c r="L73" s="56"/>
      <c r="M73" s="37"/>
    </row>
    <row r="74" spans="1:13" ht="15.75" thickBot="1">
      <c r="A74" s="17"/>
      <c r="B74" s="46"/>
      <c r="C74" s="51"/>
      <c r="D74" s="51"/>
      <c r="E74" s="53"/>
      <c r="F74" s="53"/>
      <c r="G74" s="61"/>
      <c r="H74" s="61"/>
      <c r="I74" s="53"/>
      <c r="J74" s="53"/>
      <c r="K74" s="61"/>
      <c r="L74" s="61"/>
      <c r="M74" s="53"/>
    </row>
    <row r="75" spans="1:13">
      <c r="A75" s="17"/>
      <c r="B75" s="59" t="s">
        <v>561</v>
      </c>
      <c r="C75" s="67" t="s">
        <v>315</v>
      </c>
      <c r="D75" s="63">
        <v>20041</v>
      </c>
      <c r="E75" s="54"/>
      <c r="F75" s="54"/>
      <c r="G75" s="67" t="s">
        <v>315</v>
      </c>
      <c r="H75" s="63">
        <v>20023</v>
      </c>
      <c r="I75" s="54"/>
      <c r="J75" s="54"/>
      <c r="K75" s="67" t="s">
        <v>315</v>
      </c>
      <c r="L75" s="63">
        <v>18820</v>
      </c>
      <c r="M75" s="54"/>
    </row>
    <row r="76" spans="1:13" ht="15.75" thickBot="1">
      <c r="A76" s="17"/>
      <c r="B76" s="59"/>
      <c r="C76" s="88"/>
      <c r="D76" s="89"/>
      <c r="E76" s="90"/>
      <c r="F76" s="90"/>
      <c r="G76" s="88"/>
      <c r="H76" s="89"/>
      <c r="I76" s="90"/>
      <c r="J76" s="90"/>
      <c r="K76" s="88"/>
      <c r="L76" s="89"/>
      <c r="M76" s="90"/>
    </row>
    <row r="77" spans="1:13" ht="15.75" thickTop="1"/>
  </sheetData>
  <mergeCells count="210">
    <mergeCell ref="B4:M4"/>
    <mergeCell ref="A39:A61"/>
    <mergeCell ref="B39:M39"/>
    <mergeCell ref="A62:A76"/>
    <mergeCell ref="B62:M62"/>
    <mergeCell ref="I75:I76"/>
    <mergeCell ref="J75:J76"/>
    <mergeCell ref="K75:K76"/>
    <mergeCell ref="L75:L76"/>
    <mergeCell ref="M75:M76"/>
    <mergeCell ref="A1:A2"/>
    <mergeCell ref="B1:M1"/>
    <mergeCell ref="B2:M2"/>
    <mergeCell ref="B3:M3"/>
    <mergeCell ref="A4:A38"/>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B63:M63"/>
    <mergeCell ref="C65:M65"/>
    <mergeCell ref="C66:E66"/>
    <mergeCell ref="G66:I66"/>
    <mergeCell ref="K66:M66"/>
    <mergeCell ref="C67:M67"/>
    <mergeCell ref="C57:D57"/>
    <mergeCell ref="B58:B59"/>
    <mergeCell ref="C58:D59"/>
    <mergeCell ref="E58:E59"/>
    <mergeCell ref="B60:B61"/>
    <mergeCell ref="C60:C61"/>
    <mergeCell ref="D60:D61"/>
    <mergeCell ref="E60:E61"/>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L37:L38"/>
    <mergeCell ref="M37:M38"/>
    <mergeCell ref="B40:E40"/>
    <mergeCell ref="C42:E42"/>
    <mergeCell ref="B43:B44"/>
    <mergeCell ref="C43:C44"/>
    <mergeCell ref="D43:D44"/>
    <mergeCell ref="E43:E44"/>
    <mergeCell ref="M34:M35"/>
    <mergeCell ref="G36:I36"/>
    <mergeCell ref="K36:M36"/>
    <mergeCell ref="B37:E38"/>
    <mergeCell ref="F37:F38"/>
    <mergeCell ref="G37:G38"/>
    <mergeCell ref="H37:H38"/>
    <mergeCell ref="I37:I38"/>
    <mergeCell ref="J37:J38"/>
    <mergeCell ref="K37:K38"/>
    <mergeCell ref="I32:I33"/>
    <mergeCell ref="J32:J33"/>
    <mergeCell ref="K32:L33"/>
    <mergeCell ref="M32:M33"/>
    <mergeCell ref="B34:E35"/>
    <mergeCell ref="F34:F35"/>
    <mergeCell ref="G34:H35"/>
    <mergeCell ref="I34:I35"/>
    <mergeCell ref="J34:J35"/>
    <mergeCell ref="K34:L35"/>
    <mergeCell ref="B32:B33"/>
    <mergeCell ref="C32:C33"/>
    <mergeCell ref="D32:D33"/>
    <mergeCell ref="E32:E33"/>
    <mergeCell ref="F32:F33"/>
    <mergeCell ref="G32:H33"/>
    <mergeCell ref="K28:L29"/>
    <mergeCell ref="M28:M29"/>
    <mergeCell ref="B30:E31"/>
    <mergeCell ref="F30:F31"/>
    <mergeCell ref="G30:H31"/>
    <mergeCell ref="I30:I31"/>
    <mergeCell ref="J30:J31"/>
    <mergeCell ref="K30:L31"/>
    <mergeCell ref="M30:M31"/>
    <mergeCell ref="M25:M26"/>
    <mergeCell ref="B27:E27"/>
    <mergeCell ref="G27:I27"/>
    <mergeCell ref="K27:M27"/>
    <mergeCell ref="B28:B29"/>
    <mergeCell ref="C28:E29"/>
    <mergeCell ref="F28:F29"/>
    <mergeCell ref="G28:H29"/>
    <mergeCell ref="I28:I29"/>
    <mergeCell ref="J28:J29"/>
    <mergeCell ref="B24:E24"/>
    <mergeCell ref="G24:I24"/>
    <mergeCell ref="K24:M24"/>
    <mergeCell ref="B25:B26"/>
    <mergeCell ref="C25:E26"/>
    <mergeCell ref="F25:F26"/>
    <mergeCell ref="G25:H26"/>
    <mergeCell ref="I25:I26"/>
    <mergeCell ref="J25:J26"/>
    <mergeCell ref="K25:L26"/>
    <mergeCell ref="K20:L21"/>
    <mergeCell ref="M20:M21"/>
    <mergeCell ref="B22:E23"/>
    <mergeCell ref="F22:F23"/>
    <mergeCell ref="G22:H23"/>
    <mergeCell ref="I22:I23"/>
    <mergeCell ref="J22:J23"/>
    <mergeCell ref="K22:L23"/>
    <mergeCell ref="M22:M23"/>
    <mergeCell ref="M17:M18"/>
    <mergeCell ref="B19:E19"/>
    <mergeCell ref="G19:I19"/>
    <mergeCell ref="K19:M19"/>
    <mergeCell ref="B20:B21"/>
    <mergeCell ref="C20:E21"/>
    <mergeCell ref="F20:F21"/>
    <mergeCell ref="G20:H21"/>
    <mergeCell ref="I20:I21"/>
    <mergeCell ref="J20:J21"/>
    <mergeCell ref="J15:J16"/>
    <mergeCell ref="K15:L16"/>
    <mergeCell ref="M15:M16"/>
    <mergeCell ref="B17:B18"/>
    <mergeCell ref="C17:E18"/>
    <mergeCell ref="F17:F18"/>
    <mergeCell ref="G17:H18"/>
    <mergeCell ref="I17:I18"/>
    <mergeCell ref="J17:J18"/>
    <mergeCell ref="K17:L18"/>
    <mergeCell ref="B15:B16"/>
    <mergeCell ref="C15:C16"/>
    <mergeCell ref="D15:E16"/>
    <mergeCell ref="F15:F16"/>
    <mergeCell ref="G15:H16"/>
    <mergeCell ref="I15:I16"/>
    <mergeCell ref="J12:J13"/>
    <mergeCell ref="K12:K13"/>
    <mergeCell ref="L12:L13"/>
    <mergeCell ref="M12:M13"/>
    <mergeCell ref="C14:E14"/>
    <mergeCell ref="G14:I14"/>
    <mergeCell ref="K14:M14"/>
    <mergeCell ref="C11:E11"/>
    <mergeCell ref="G11:I11"/>
    <mergeCell ref="K11:M11"/>
    <mergeCell ref="B12:B13"/>
    <mergeCell ref="C12:C13"/>
    <mergeCell ref="D12:E13"/>
    <mergeCell ref="F12:F13"/>
    <mergeCell ref="G12:G13"/>
    <mergeCell ref="H12:H13"/>
    <mergeCell ref="I12:I13"/>
    <mergeCell ref="B5:M5"/>
    <mergeCell ref="G7:M7"/>
    <mergeCell ref="G8:I8"/>
    <mergeCell ref="K8:M8"/>
    <mergeCell ref="G9:M9"/>
    <mergeCell ref="B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2" width="36.5703125" bestFit="1" customWidth="1"/>
    <col min="3" max="3" width="3" customWidth="1"/>
    <col min="4" max="4" width="6.140625" customWidth="1"/>
    <col min="5" max="5" width="11.85546875" customWidth="1"/>
    <col min="6" max="6" width="14.28515625" customWidth="1"/>
    <col min="7" max="7" width="3" customWidth="1"/>
    <col min="8" max="8" width="8.7109375" customWidth="1"/>
    <col min="9" max="9" width="4.42578125" customWidth="1"/>
    <col min="10" max="10" width="14.28515625" customWidth="1"/>
    <col min="11" max="11" width="3" customWidth="1"/>
    <col min="12" max="12" width="8.7109375" customWidth="1"/>
    <col min="13" max="13" width="4.42578125" customWidth="1"/>
    <col min="14" max="14" width="14.28515625" customWidth="1"/>
    <col min="15" max="15" width="3" customWidth="1"/>
    <col min="16" max="16" width="8.7109375" customWidth="1"/>
    <col min="17" max="17" width="11.85546875" customWidth="1"/>
    <col min="18" max="18" width="14.28515625" customWidth="1"/>
    <col min="19" max="19" width="3" customWidth="1"/>
    <col min="20" max="20" width="10.28515625" customWidth="1"/>
    <col min="21" max="21" width="11.85546875" customWidth="1"/>
    <col min="22" max="22" width="2.42578125" customWidth="1"/>
    <col min="23" max="23" width="3" customWidth="1"/>
    <col min="24" max="24" width="8.7109375" customWidth="1"/>
    <col min="25" max="26" width="14.28515625" customWidth="1"/>
    <col min="27" max="27" width="3" customWidth="1"/>
    <col min="28" max="28" width="8.7109375" customWidth="1"/>
    <col min="29" max="30" width="14.28515625" customWidth="1"/>
    <col min="31" max="31" width="3" customWidth="1"/>
    <col min="32" max="32" width="10.28515625" customWidth="1"/>
    <col min="33" max="33" width="14.28515625" customWidth="1"/>
  </cols>
  <sheetData>
    <row r="1" spans="1:33" ht="15" customHeight="1">
      <c r="A1" s="8" t="s">
        <v>11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7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25.5" customHeight="1">
      <c r="A4" s="17" t="s">
        <v>1126</v>
      </c>
      <c r="B4" s="37" t="s">
        <v>58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7"/>
      <c r="B7" s="107"/>
      <c r="C7" s="38" t="s">
        <v>584</v>
      </c>
      <c r="D7" s="38"/>
      <c r="E7" s="38"/>
      <c r="F7" s="38"/>
      <c r="G7" s="38"/>
      <c r="H7" s="38"/>
      <c r="I7" s="38"/>
      <c r="J7" s="38"/>
      <c r="K7" s="38"/>
      <c r="L7" s="38"/>
      <c r="M7" s="38"/>
      <c r="N7" s="38"/>
      <c r="O7" s="38"/>
      <c r="P7" s="38"/>
      <c r="Q7" s="38"/>
      <c r="R7" s="37"/>
      <c r="S7" s="38" t="s">
        <v>584</v>
      </c>
      <c r="T7" s="38"/>
      <c r="U7" s="38"/>
      <c r="V7" s="38"/>
      <c r="W7" s="38"/>
      <c r="X7" s="38"/>
      <c r="Y7" s="38"/>
      <c r="Z7" s="38"/>
      <c r="AA7" s="38"/>
      <c r="AB7" s="38"/>
      <c r="AC7" s="38"/>
      <c r="AD7" s="38"/>
      <c r="AE7" s="38"/>
      <c r="AF7" s="38"/>
      <c r="AG7" s="38"/>
    </row>
    <row r="8" spans="1:33" ht="15.75" thickBot="1">
      <c r="A8" s="17"/>
      <c r="B8" s="107"/>
      <c r="C8" s="41" t="s">
        <v>585</v>
      </c>
      <c r="D8" s="41"/>
      <c r="E8" s="41"/>
      <c r="F8" s="41"/>
      <c r="G8" s="41"/>
      <c r="H8" s="41"/>
      <c r="I8" s="41"/>
      <c r="J8" s="41"/>
      <c r="K8" s="41"/>
      <c r="L8" s="41"/>
      <c r="M8" s="41"/>
      <c r="N8" s="41"/>
      <c r="O8" s="41"/>
      <c r="P8" s="41"/>
      <c r="Q8" s="41"/>
      <c r="R8" s="37"/>
      <c r="S8" s="41" t="s">
        <v>586</v>
      </c>
      <c r="T8" s="41"/>
      <c r="U8" s="41"/>
      <c r="V8" s="41"/>
      <c r="W8" s="41"/>
      <c r="X8" s="41"/>
      <c r="Y8" s="41"/>
      <c r="Z8" s="41"/>
      <c r="AA8" s="41"/>
      <c r="AB8" s="41"/>
      <c r="AC8" s="41"/>
      <c r="AD8" s="41"/>
      <c r="AE8" s="41"/>
      <c r="AF8" s="41"/>
      <c r="AG8" s="41"/>
    </row>
    <row r="9" spans="1:33" ht="15.75" thickBot="1">
      <c r="A9" s="17"/>
      <c r="B9" s="22"/>
      <c r="C9" s="81" t="s">
        <v>587</v>
      </c>
      <c r="D9" s="81"/>
      <c r="E9" s="81"/>
      <c r="F9" s="12"/>
      <c r="G9" s="81" t="s">
        <v>588</v>
      </c>
      <c r="H9" s="81"/>
      <c r="I9" s="81"/>
      <c r="J9" s="12"/>
      <c r="K9" s="81" t="s">
        <v>589</v>
      </c>
      <c r="L9" s="81"/>
      <c r="M9" s="81"/>
      <c r="N9" s="12"/>
      <c r="O9" s="81" t="s">
        <v>125</v>
      </c>
      <c r="P9" s="81"/>
      <c r="Q9" s="81"/>
      <c r="R9" s="12"/>
      <c r="S9" s="81" t="s">
        <v>587</v>
      </c>
      <c r="T9" s="81"/>
      <c r="U9" s="81"/>
      <c r="V9" s="12"/>
      <c r="W9" s="81" t="s">
        <v>588</v>
      </c>
      <c r="X9" s="81"/>
      <c r="Y9" s="81"/>
      <c r="Z9" s="12"/>
      <c r="AA9" s="81" t="s">
        <v>589</v>
      </c>
      <c r="AB9" s="81"/>
      <c r="AC9" s="81"/>
      <c r="AD9" s="12"/>
      <c r="AE9" s="81" t="s">
        <v>125</v>
      </c>
      <c r="AF9" s="81"/>
      <c r="AG9" s="81"/>
    </row>
    <row r="10" spans="1:33">
      <c r="A10" s="17"/>
      <c r="B10" s="22"/>
      <c r="C10" s="108"/>
      <c r="D10" s="108"/>
      <c r="E10" s="108"/>
      <c r="F10" s="12"/>
      <c r="G10" s="42" t="s">
        <v>312</v>
      </c>
      <c r="H10" s="42"/>
      <c r="I10" s="42"/>
      <c r="J10" s="42"/>
      <c r="K10" s="42"/>
      <c r="L10" s="42"/>
      <c r="M10" s="42"/>
      <c r="N10" s="12"/>
      <c r="O10" s="108"/>
      <c r="P10" s="108"/>
      <c r="Q10" s="108"/>
      <c r="R10" s="12"/>
      <c r="S10" s="108"/>
      <c r="T10" s="108"/>
      <c r="U10" s="108"/>
      <c r="V10" s="12"/>
      <c r="W10" s="42" t="s">
        <v>312</v>
      </c>
      <c r="X10" s="42"/>
      <c r="Y10" s="42"/>
      <c r="Z10" s="42"/>
      <c r="AA10" s="42"/>
      <c r="AB10" s="42"/>
      <c r="AC10" s="42"/>
      <c r="AD10" s="12"/>
      <c r="AE10" s="108"/>
      <c r="AF10" s="108"/>
      <c r="AG10" s="108"/>
    </row>
    <row r="11" spans="1:33">
      <c r="A11" s="17"/>
      <c r="B11" s="29" t="s">
        <v>590</v>
      </c>
      <c r="C11" s="44"/>
      <c r="D11" s="44"/>
      <c r="E11" s="44"/>
      <c r="F11" s="23"/>
      <c r="G11" s="44"/>
      <c r="H11" s="44"/>
      <c r="I11" s="44"/>
      <c r="J11" s="23"/>
      <c r="K11" s="44"/>
      <c r="L11" s="44"/>
      <c r="M11" s="44"/>
      <c r="N11" s="23"/>
      <c r="O11" s="44"/>
      <c r="P11" s="44"/>
      <c r="Q11" s="44"/>
      <c r="R11" s="23"/>
      <c r="S11" s="44"/>
      <c r="T11" s="44"/>
      <c r="U11" s="44"/>
      <c r="V11" s="23"/>
      <c r="W11" s="44"/>
      <c r="X11" s="44"/>
      <c r="Y11" s="44"/>
      <c r="Z11" s="23"/>
      <c r="AA11" s="44"/>
      <c r="AB11" s="44"/>
      <c r="AC11" s="44"/>
      <c r="AD11" s="23"/>
      <c r="AE11" s="44"/>
      <c r="AF11" s="44"/>
      <c r="AG11" s="44"/>
    </row>
    <row r="12" spans="1:33">
      <c r="A12" s="17"/>
      <c r="B12" s="55" t="s">
        <v>591</v>
      </c>
      <c r="C12" s="46" t="s">
        <v>315</v>
      </c>
      <c r="D12" s="56">
        <v>111</v>
      </c>
      <c r="E12" s="37"/>
      <c r="F12" s="37"/>
      <c r="G12" s="46" t="s">
        <v>315</v>
      </c>
      <c r="H12" s="56" t="s">
        <v>329</v>
      </c>
      <c r="I12" s="37"/>
      <c r="J12" s="37"/>
      <c r="K12" s="46" t="s">
        <v>315</v>
      </c>
      <c r="L12" s="56" t="s">
        <v>329</v>
      </c>
      <c r="M12" s="37"/>
      <c r="N12" s="37"/>
      <c r="O12" s="46" t="s">
        <v>315</v>
      </c>
      <c r="P12" s="56">
        <v>111</v>
      </c>
      <c r="Q12" s="37"/>
      <c r="R12" s="37"/>
      <c r="S12" s="46" t="s">
        <v>315</v>
      </c>
      <c r="T12" s="47">
        <v>26627</v>
      </c>
      <c r="U12" s="37"/>
      <c r="V12" s="37"/>
      <c r="W12" s="46" t="s">
        <v>315</v>
      </c>
      <c r="X12" s="56" t="s">
        <v>329</v>
      </c>
      <c r="Y12" s="37"/>
      <c r="Z12" s="37"/>
      <c r="AA12" s="46" t="s">
        <v>315</v>
      </c>
      <c r="AB12" s="56" t="s">
        <v>329</v>
      </c>
      <c r="AC12" s="37"/>
      <c r="AD12" s="37"/>
      <c r="AE12" s="46" t="s">
        <v>315</v>
      </c>
      <c r="AF12" s="47">
        <v>26627</v>
      </c>
      <c r="AG12" s="37"/>
    </row>
    <row r="13" spans="1:33">
      <c r="A13" s="17"/>
      <c r="B13" s="55"/>
      <c r="C13" s="46"/>
      <c r="D13" s="56"/>
      <c r="E13" s="37"/>
      <c r="F13" s="37"/>
      <c r="G13" s="46"/>
      <c r="H13" s="56"/>
      <c r="I13" s="37"/>
      <c r="J13" s="37"/>
      <c r="K13" s="46"/>
      <c r="L13" s="56"/>
      <c r="M13" s="37"/>
      <c r="N13" s="37"/>
      <c r="O13" s="46"/>
      <c r="P13" s="56"/>
      <c r="Q13" s="37"/>
      <c r="R13" s="37"/>
      <c r="S13" s="46"/>
      <c r="T13" s="47"/>
      <c r="U13" s="37"/>
      <c r="V13" s="37"/>
      <c r="W13" s="46"/>
      <c r="X13" s="56"/>
      <c r="Y13" s="37"/>
      <c r="Z13" s="37"/>
      <c r="AA13" s="46"/>
      <c r="AB13" s="56"/>
      <c r="AC13" s="37"/>
      <c r="AD13" s="37"/>
      <c r="AE13" s="46"/>
      <c r="AF13" s="47"/>
      <c r="AG13" s="37"/>
    </row>
    <row r="14" spans="1:33">
      <c r="A14" s="17"/>
      <c r="B14" s="71" t="s">
        <v>592</v>
      </c>
      <c r="C14" s="58" t="s">
        <v>329</v>
      </c>
      <c r="D14" s="58"/>
      <c r="E14" s="44"/>
      <c r="F14" s="44"/>
      <c r="G14" s="60">
        <v>1910</v>
      </c>
      <c r="H14" s="60"/>
      <c r="I14" s="44"/>
      <c r="J14" s="44"/>
      <c r="K14" s="58" t="s">
        <v>329</v>
      </c>
      <c r="L14" s="58"/>
      <c r="M14" s="44"/>
      <c r="N14" s="44"/>
      <c r="O14" s="60">
        <v>1910</v>
      </c>
      <c r="P14" s="60"/>
      <c r="Q14" s="44"/>
      <c r="R14" s="44"/>
      <c r="S14" s="58" t="s">
        <v>329</v>
      </c>
      <c r="T14" s="58"/>
      <c r="U14" s="44"/>
      <c r="V14" s="44"/>
      <c r="W14" s="58">
        <v>297</v>
      </c>
      <c r="X14" s="58"/>
      <c r="Y14" s="44"/>
      <c r="Z14" s="44"/>
      <c r="AA14" s="58" t="s">
        <v>329</v>
      </c>
      <c r="AB14" s="58"/>
      <c r="AC14" s="44"/>
      <c r="AD14" s="44"/>
      <c r="AE14" s="58">
        <v>297</v>
      </c>
      <c r="AF14" s="58"/>
      <c r="AG14" s="44"/>
    </row>
    <row r="15" spans="1:33">
      <c r="A15" s="17"/>
      <c r="B15" s="71"/>
      <c r="C15" s="58"/>
      <c r="D15" s="58"/>
      <c r="E15" s="44"/>
      <c r="F15" s="44"/>
      <c r="G15" s="60"/>
      <c r="H15" s="60"/>
      <c r="I15" s="44"/>
      <c r="J15" s="44"/>
      <c r="K15" s="58"/>
      <c r="L15" s="58"/>
      <c r="M15" s="44"/>
      <c r="N15" s="44"/>
      <c r="O15" s="60"/>
      <c r="P15" s="60"/>
      <c r="Q15" s="44"/>
      <c r="R15" s="44"/>
      <c r="S15" s="58"/>
      <c r="T15" s="58"/>
      <c r="U15" s="44"/>
      <c r="V15" s="44"/>
      <c r="W15" s="58"/>
      <c r="X15" s="58"/>
      <c r="Y15" s="44"/>
      <c r="Z15" s="44"/>
      <c r="AA15" s="58"/>
      <c r="AB15" s="58"/>
      <c r="AC15" s="44"/>
      <c r="AD15" s="44"/>
      <c r="AE15" s="58"/>
      <c r="AF15" s="58"/>
      <c r="AG15" s="44"/>
    </row>
    <row r="16" spans="1:33">
      <c r="A16" s="17"/>
      <c r="B16" s="55" t="s">
        <v>593</v>
      </c>
      <c r="C16" s="56" t="s">
        <v>329</v>
      </c>
      <c r="D16" s="56"/>
      <c r="E16" s="37"/>
      <c r="F16" s="37"/>
      <c r="G16" s="56" t="s">
        <v>329</v>
      </c>
      <c r="H16" s="56"/>
      <c r="I16" s="37"/>
      <c r="J16" s="37"/>
      <c r="K16" s="56">
        <v>445</v>
      </c>
      <c r="L16" s="56"/>
      <c r="M16" s="37"/>
      <c r="N16" s="37"/>
      <c r="O16" s="56">
        <v>445</v>
      </c>
      <c r="P16" s="56"/>
      <c r="Q16" s="37"/>
      <c r="R16" s="37"/>
      <c r="S16" s="56" t="s">
        <v>329</v>
      </c>
      <c r="T16" s="56"/>
      <c r="U16" s="37"/>
      <c r="V16" s="37"/>
      <c r="W16" s="56" t="s">
        <v>329</v>
      </c>
      <c r="X16" s="56"/>
      <c r="Y16" s="37"/>
      <c r="Z16" s="37"/>
      <c r="AA16" s="56">
        <v>469</v>
      </c>
      <c r="AB16" s="56"/>
      <c r="AC16" s="37"/>
      <c r="AD16" s="37"/>
      <c r="AE16" s="56">
        <v>469</v>
      </c>
      <c r="AF16" s="56"/>
      <c r="AG16" s="37"/>
    </row>
    <row r="17" spans="1:33" ht="15.75" thickBot="1">
      <c r="A17" s="17"/>
      <c r="B17" s="55"/>
      <c r="C17" s="61"/>
      <c r="D17" s="61"/>
      <c r="E17" s="53"/>
      <c r="F17" s="37"/>
      <c r="G17" s="61"/>
      <c r="H17" s="61"/>
      <c r="I17" s="53"/>
      <c r="J17" s="37"/>
      <c r="K17" s="61"/>
      <c r="L17" s="61"/>
      <c r="M17" s="53"/>
      <c r="N17" s="37"/>
      <c r="O17" s="61"/>
      <c r="P17" s="61"/>
      <c r="Q17" s="53"/>
      <c r="R17" s="37"/>
      <c r="S17" s="61"/>
      <c r="T17" s="61"/>
      <c r="U17" s="53"/>
      <c r="V17" s="37"/>
      <c r="W17" s="61"/>
      <c r="X17" s="61"/>
      <c r="Y17" s="53"/>
      <c r="Z17" s="37"/>
      <c r="AA17" s="61"/>
      <c r="AB17" s="61"/>
      <c r="AC17" s="53"/>
      <c r="AD17" s="37"/>
      <c r="AE17" s="61"/>
      <c r="AF17" s="61"/>
      <c r="AG17" s="53"/>
    </row>
    <row r="18" spans="1:33">
      <c r="A18" s="17"/>
      <c r="B18" s="57" t="s">
        <v>125</v>
      </c>
      <c r="C18" s="67" t="s">
        <v>315</v>
      </c>
      <c r="D18" s="66">
        <v>111</v>
      </c>
      <c r="E18" s="54"/>
      <c r="F18" s="44"/>
      <c r="G18" s="67" t="s">
        <v>315</v>
      </c>
      <c r="H18" s="63">
        <v>1910</v>
      </c>
      <c r="I18" s="54"/>
      <c r="J18" s="44"/>
      <c r="K18" s="67" t="s">
        <v>315</v>
      </c>
      <c r="L18" s="66">
        <v>445</v>
      </c>
      <c r="M18" s="54"/>
      <c r="N18" s="44"/>
      <c r="O18" s="67" t="s">
        <v>315</v>
      </c>
      <c r="P18" s="63">
        <v>2466</v>
      </c>
      <c r="Q18" s="54"/>
      <c r="R18" s="44"/>
      <c r="S18" s="67" t="s">
        <v>315</v>
      </c>
      <c r="T18" s="63">
        <v>26627</v>
      </c>
      <c r="U18" s="54"/>
      <c r="V18" s="44"/>
      <c r="W18" s="67" t="s">
        <v>315</v>
      </c>
      <c r="X18" s="66">
        <v>297</v>
      </c>
      <c r="Y18" s="54"/>
      <c r="Z18" s="44"/>
      <c r="AA18" s="67" t="s">
        <v>315</v>
      </c>
      <c r="AB18" s="66">
        <v>469</v>
      </c>
      <c r="AC18" s="54"/>
      <c r="AD18" s="44"/>
      <c r="AE18" s="67" t="s">
        <v>315</v>
      </c>
      <c r="AF18" s="63">
        <v>27393</v>
      </c>
      <c r="AG18" s="54"/>
    </row>
    <row r="19" spans="1:33" ht="15.75" thickBot="1">
      <c r="A19" s="17"/>
      <c r="B19" s="57"/>
      <c r="C19" s="88"/>
      <c r="D19" s="109"/>
      <c r="E19" s="90"/>
      <c r="F19" s="44"/>
      <c r="G19" s="88"/>
      <c r="H19" s="89"/>
      <c r="I19" s="90"/>
      <c r="J19" s="44"/>
      <c r="K19" s="88"/>
      <c r="L19" s="109"/>
      <c r="M19" s="90"/>
      <c r="N19" s="44"/>
      <c r="O19" s="88"/>
      <c r="P19" s="89"/>
      <c r="Q19" s="90"/>
      <c r="R19" s="44"/>
      <c r="S19" s="88"/>
      <c r="T19" s="89"/>
      <c r="U19" s="90"/>
      <c r="V19" s="44"/>
      <c r="W19" s="88"/>
      <c r="X19" s="109"/>
      <c r="Y19" s="90"/>
      <c r="Z19" s="44"/>
      <c r="AA19" s="88"/>
      <c r="AB19" s="109"/>
      <c r="AC19" s="90"/>
      <c r="AD19" s="44"/>
      <c r="AE19" s="88"/>
      <c r="AF19" s="89"/>
      <c r="AG19" s="90"/>
    </row>
    <row r="20" spans="1:33" ht="15.75" thickTop="1">
      <c r="A20" s="17"/>
      <c r="B20" s="34" t="s">
        <v>594</v>
      </c>
      <c r="C20" s="110"/>
      <c r="D20" s="110"/>
      <c r="E20" s="110"/>
      <c r="F20" s="12"/>
      <c r="G20" s="110"/>
      <c r="H20" s="110"/>
      <c r="I20" s="110"/>
      <c r="J20" s="12"/>
      <c r="K20" s="110"/>
      <c r="L20" s="110"/>
      <c r="M20" s="110"/>
      <c r="N20" s="12"/>
      <c r="O20" s="110"/>
      <c r="P20" s="110"/>
      <c r="Q20" s="110"/>
      <c r="R20" s="12"/>
      <c r="S20" s="110"/>
      <c r="T20" s="110"/>
      <c r="U20" s="110"/>
      <c r="V20" s="12"/>
      <c r="W20" s="110"/>
      <c r="X20" s="110"/>
      <c r="Y20" s="110"/>
      <c r="Z20" s="12"/>
      <c r="AA20" s="110"/>
      <c r="AB20" s="110"/>
      <c r="AC20" s="110"/>
      <c r="AD20" s="12"/>
      <c r="AE20" s="110"/>
      <c r="AF20" s="110"/>
      <c r="AG20" s="110"/>
    </row>
    <row r="21" spans="1:33">
      <c r="A21" s="17"/>
      <c r="B21" s="57" t="s">
        <v>595</v>
      </c>
      <c r="C21" s="59" t="s">
        <v>315</v>
      </c>
      <c r="D21" s="58" t="s">
        <v>329</v>
      </c>
      <c r="E21" s="44"/>
      <c r="F21" s="44"/>
      <c r="G21" s="59" t="s">
        <v>315</v>
      </c>
      <c r="H21" s="60">
        <v>1004</v>
      </c>
      <c r="I21" s="44"/>
      <c r="J21" s="44"/>
      <c r="K21" s="59" t="s">
        <v>315</v>
      </c>
      <c r="L21" s="58" t="s">
        <v>329</v>
      </c>
      <c r="M21" s="44"/>
      <c r="N21" s="44"/>
      <c r="O21" s="59" t="s">
        <v>315</v>
      </c>
      <c r="P21" s="60">
        <v>1004</v>
      </c>
      <c r="Q21" s="44"/>
      <c r="R21" s="44"/>
      <c r="S21" s="59" t="s">
        <v>315</v>
      </c>
      <c r="T21" s="58" t="s">
        <v>329</v>
      </c>
      <c r="U21" s="44"/>
      <c r="V21" s="44"/>
      <c r="W21" s="59" t="s">
        <v>315</v>
      </c>
      <c r="X21" s="60">
        <v>1491</v>
      </c>
      <c r="Y21" s="44"/>
      <c r="Z21" s="44"/>
      <c r="AA21" s="59" t="s">
        <v>315</v>
      </c>
      <c r="AB21" s="58" t="s">
        <v>329</v>
      </c>
      <c r="AC21" s="44"/>
      <c r="AD21" s="44"/>
      <c r="AE21" s="59" t="s">
        <v>315</v>
      </c>
      <c r="AF21" s="60">
        <v>1491</v>
      </c>
      <c r="AG21" s="44"/>
    </row>
    <row r="22" spans="1:33">
      <c r="A22" s="17"/>
      <c r="B22" s="57"/>
      <c r="C22" s="59"/>
      <c r="D22" s="58"/>
      <c r="E22" s="44"/>
      <c r="F22" s="44"/>
      <c r="G22" s="59"/>
      <c r="H22" s="60"/>
      <c r="I22" s="44"/>
      <c r="J22" s="44"/>
      <c r="K22" s="59"/>
      <c r="L22" s="58"/>
      <c r="M22" s="44"/>
      <c r="N22" s="44"/>
      <c r="O22" s="59"/>
      <c r="P22" s="60"/>
      <c r="Q22" s="44"/>
      <c r="R22" s="44"/>
      <c r="S22" s="59"/>
      <c r="T22" s="58"/>
      <c r="U22" s="44"/>
      <c r="V22" s="44"/>
      <c r="W22" s="59"/>
      <c r="X22" s="60"/>
      <c r="Y22" s="44"/>
      <c r="Z22" s="44"/>
      <c r="AA22" s="59"/>
      <c r="AB22" s="58"/>
      <c r="AC22" s="44"/>
      <c r="AD22" s="44"/>
      <c r="AE22" s="59"/>
      <c r="AF22" s="60"/>
      <c r="AG22" s="44"/>
    </row>
    <row r="23" spans="1:33">
      <c r="A23" s="17"/>
      <c r="B23" s="45" t="s">
        <v>592</v>
      </c>
      <c r="C23" s="56" t="s">
        <v>329</v>
      </c>
      <c r="D23" s="56"/>
      <c r="E23" s="37"/>
      <c r="F23" s="37"/>
      <c r="G23" s="56">
        <v>5</v>
      </c>
      <c r="H23" s="56"/>
      <c r="I23" s="37"/>
      <c r="J23" s="37"/>
      <c r="K23" s="56" t="s">
        <v>329</v>
      </c>
      <c r="L23" s="56"/>
      <c r="M23" s="37"/>
      <c r="N23" s="37"/>
      <c r="O23" s="56">
        <v>5</v>
      </c>
      <c r="P23" s="56"/>
      <c r="Q23" s="37"/>
      <c r="R23" s="37"/>
      <c r="S23" s="56" t="s">
        <v>329</v>
      </c>
      <c r="T23" s="56"/>
      <c r="U23" s="37"/>
      <c r="V23" s="37"/>
      <c r="W23" s="47">
        <v>1543</v>
      </c>
      <c r="X23" s="47"/>
      <c r="Y23" s="37"/>
      <c r="Z23" s="37"/>
      <c r="AA23" s="56" t="s">
        <v>329</v>
      </c>
      <c r="AB23" s="56"/>
      <c r="AC23" s="37"/>
      <c r="AD23" s="37"/>
      <c r="AE23" s="47">
        <v>1543</v>
      </c>
      <c r="AF23" s="47"/>
      <c r="AG23" s="37"/>
    </row>
    <row r="24" spans="1:33">
      <c r="A24" s="17"/>
      <c r="B24" s="45"/>
      <c r="C24" s="56"/>
      <c r="D24" s="56"/>
      <c r="E24" s="37"/>
      <c r="F24" s="37"/>
      <c r="G24" s="56"/>
      <c r="H24" s="56"/>
      <c r="I24" s="37"/>
      <c r="J24" s="37"/>
      <c r="K24" s="56"/>
      <c r="L24" s="56"/>
      <c r="M24" s="37"/>
      <c r="N24" s="37"/>
      <c r="O24" s="56"/>
      <c r="P24" s="56"/>
      <c r="Q24" s="37"/>
      <c r="R24" s="37"/>
      <c r="S24" s="56"/>
      <c r="T24" s="56"/>
      <c r="U24" s="37"/>
      <c r="V24" s="37"/>
      <c r="W24" s="47"/>
      <c r="X24" s="47"/>
      <c r="Y24" s="37"/>
      <c r="Z24" s="37"/>
      <c r="AA24" s="56"/>
      <c r="AB24" s="56"/>
      <c r="AC24" s="37"/>
      <c r="AD24" s="37"/>
      <c r="AE24" s="47"/>
      <c r="AF24" s="47"/>
      <c r="AG24" s="37"/>
    </row>
    <row r="25" spans="1:33">
      <c r="A25" s="17"/>
      <c r="B25" s="71" t="s">
        <v>596</v>
      </c>
      <c r="C25" s="58" t="s">
        <v>329</v>
      </c>
      <c r="D25" s="58"/>
      <c r="E25" s="44"/>
      <c r="F25" s="44"/>
      <c r="G25" s="58" t="s">
        <v>329</v>
      </c>
      <c r="H25" s="58"/>
      <c r="I25" s="44"/>
      <c r="J25" s="44"/>
      <c r="K25" s="58" t="s">
        <v>329</v>
      </c>
      <c r="L25" s="58"/>
      <c r="M25" s="44"/>
      <c r="N25" s="44"/>
      <c r="O25" s="58" t="s">
        <v>329</v>
      </c>
      <c r="P25" s="58"/>
      <c r="Q25" s="44"/>
      <c r="R25" s="44"/>
      <c r="S25" s="58" t="s">
        <v>329</v>
      </c>
      <c r="T25" s="58"/>
      <c r="U25" s="44"/>
      <c r="V25" s="44"/>
      <c r="W25" s="58" t="s">
        <v>329</v>
      </c>
      <c r="X25" s="58"/>
      <c r="Y25" s="44"/>
      <c r="Z25" s="44"/>
      <c r="AA25" s="58">
        <v>435</v>
      </c>
      <c r="AB25" s="58"/>
      <c r="AC25" s="44"/>
      <c r="AD25" s="44"/>
      <c r="AE25" s="58">
        <v>435</v>
      </c>
      <c r="AF25" s="58"/>
      <c r="AG25" s="44"/>
    </row>
    <row r="26" spans="1:33">
      <c r="A26" s="17"/>
      <c r="B26" s="71"/>
      <c r="C26" s="58"/>
      <c r="D26" s="58"/>
      <c r="E26" s="44"/>
      <c r="F26" s="44"/>
      <c r="G26" s="58"/>
      <c r="H26" s="58"/>
      <c r="I26" s="44"/>
      <c r="J26" s="44"/>
      <c r="K26" s="58"/>
      <c r="L26" s="58"/>
      <c r="M26" s="44"/>
      <c r="N26" s="44"/>
      <c r="O26" s="58"/>
      <c r="P26" s="58"/>
      <c r="Q26" s="44"/>
      <c r="R26" s="44"/>
      <c r="S26" s="58"/>
      <c r="T26" s="58"/>
      <c r="U26" s="44"/>
      <c r="V26" s="44"/>
      <c r="W26" s="58"/>
      <c r="X26" s="58"/>
      <c r="Y26" s="44"/>
      <c r="Z26" s="44"/>
      <c r="AA26" s="58"/>
      <c r="AB26" s="58"/>
      <c r="AC26" s="44"/>
      <c r="AD26" s="44"/>
      <c r="AE26" s="58"/>
      <c r="AF26" s="58"/>
      <c r="AG26" s="44"/>
    </row>
    <row r="27" spans="1:33">
      <c r="A27" s="17"/>
      <c r="B27" s="45" t="s">
        <v>597</v>
      </c>
      <c r="C27" s="56" t="s">
        <v>329</v>
      </c>
      <c r="D27" s="56"/>
      <c r="E27" s="37"/>
      <c r="F27" s="37"/>
      <c r="G27" s="56" t="s">
        <v>329</v>
      </c>
      <c r="H27" s="56"/>
      <c r="I27" s="37"/>
      <c r="J27" s="37"/>
      <c r="K27" s="47">
        <v>8927</v>
      </c>
      <c r="L27" s="47"/>
      <c r="M27" s="37"/>
      <c r="N27" s="37"/>
      <c r="O27" s="47">
        <v>8927</v>
      </c>
      <c r="P27" s="47"/>
      <c r="Q27" s="37"/>
      <c r="R27" s="37"/>
      <c r="S27" s="56" t="s">
        <v>329</v>
      </c>
      <c r="T27" s="56"/>
      <c r="U27" s="37"/>
      <c r="V27" s="37"/>
      <c r="W27" s="56" t="s">
        <v>329</v>
      </c>
      <c r="X27" s="56"/>
      <c r="Y27" s="37"/>
      <c r="Z27" s="37"/>
      <c r="AA27" s="47">
        <v>5934</v>
      </c>
      <c r="AB27" s="47"/>
      <c r="AC27" s="37"/>
      <c r="AD27" s="37"/>
      <c r="AE27" s="47">
        <v>5934</v>
      </c>
      <c r="AF27" s="47"/>
      <c r="AG27" s="37"/>
    </row>
    <row r="28" spans="1:33" ht="15.75" thickBot="1">
      <c r="A28" s="17"/>
      <c r="B28" s="45"/>
      <c r="C28" s="61"/>
      <c r="D28" s="61"/>
      <c r="E28" s="53"/>
      <c r="F28" s="37"/>
      <c r="G28" s="61"/>
      <c r="H28" s="61"/>
      <c r="I28" s="53"/>
      <c r="J28" s="37"/>
      <c r="K28" s="51"/>
      <c r="L28" s="51"/>
      <c r="M28" s="53"/>
      <c r="N28" s="37"/>
      <c r="O28" s="51"/>
      <c r="P28" s="51"/>
      <c r="Q28" s="53"/>
      <c r="R28" s="37"/>
      <c r="S28" s="61"/>
      <c r="T28" s="61"/>
      <c r="U28" s="53"/>
      <c r="V28" s="37"/>
      <c r="W28" s="61"/>
      <c r="X28" s="61"/>
      <c r="Y28" s="53"/>
      <c r="Z28" s="37"/>
      <c r="AA28" s="51"/>
      <c r="AB28" s="51"/>
      <c r="AC28" s="53"/>
      <c r="AD28" s="37"/>
      <c r="AE28" s="51"/>
      <c r="AF28" s="51"/>
      <c r="AG28" s="53"/>
    </row>
    <row r="29" spans="1:33">
      <c r="A29" s="17"/>
      <c r="B29" s="57" t="s">
        <v>125</v>
      </c>
      <c r="C29" s="67" t="s">
        <v>315</v>
      </c>
      <c r="D29" s="66" t="s">
        <v>329</v>
      </c>
      <c r="E29" s="54"/>
      <c r="F29" s="44"/>
      <c r="G29" s="67" t="s">
        <v>315</v>
      </c>
      <c r="H29" s="63">
        <v>1009</v>
      </c>
      <c r="I29" s="54"/>
      <c r="J29" s="44"/>
      <c r="K29" s="67" t="s">
        <v>315</v>
      </c>
      <c r="L29" s="63">
        <v>8927</v>
      </c>
      <c r="M29" s="54"/>
      <c r="N29" s="44"/>
      <c r="O29" s="67" t="s">
        <v>315</v>
      </c>
      <c r="P29" s="63">
        <v>9936</v>
      </c>
      <c r="Q29" s="54"/>
      <c r="R29" s="44"/>
      <c r="S29" s="67" t="s">
        <v>315</v>
      </c>
      <c r="T29" s="66" t="s">
        <v>329</v>
      </c>
      <c r="U29" s="54"/>
      <c r="V29" s="44"/>
      <c r="W29" s="67" t="s">
        <v>315</v>
      </c>
      <c r="X29" s="63">
        <v>3034</v>
      </c>
      <c r="Y29" s="54"/>
      <c r="Z29" s="44"/>
      <c r="AA29" s="67" t="s">
        <v>315</v>
      </c>
      <c r="AB29" s="63">
        <v>6369</v>
      </c>
      <c r="AC29" s="54"/>
      <c r="AD29" s="44"/>
      <c r="AE29" s="67" t="s">
        <v>315</v>
      </c>
      <c r="AF29" s="63">
        <v>9403</v>
      </c>
      <c r="AG29" s="54"/>
    </row>
    <row r="30" spans="1:33" ht="15.75" thickBot="1">
      <c r="A30" s="17"/>
      <c r="B30" s="57"/>
      <c r="C30" s="88"/>
      <c r="D30" s="109"/>
      <c r="E30" s="90"/>
      <c r="F30" s="44"/>
      <c r="G30" s="88"/>
      <c r="H30" s="89"/>
      <c r="I30" s="90"/>
      <c r="J30" s="44"/>
      <c r="K30" s="88"/>
      <c r="L30" s="89"/>
      <c r="M30" s="90"/>
      <c r="N30" s="44"/>
      <c r="O30" s="88"/>
      <c r="P30" s="89"/>
      <c r="Q30" s="90"/>
      <c r="R30" s="44"/>
      <c r="S30" s="88"/>
      <c r="T30" s="109"/>
      <c r="U30" s="90"/>
      <c r="V30" s="44"/>
      <c r="W30" s="88"/>
      <c r="X30" s="89"/>
      <c r="Y30" s="90"/>
      <c r="Z30" s="44"/>
      <c r="AA30" s="88"/>
      <c r="AB30" s="89"/>
      <c r="AC30" s="90"/>
      <c r="AD30" s="44"/>
      <c r="AE30" s="88"/>
      <c r="AF30" s="89"/>
      <c r="AG30" s="90"/>
    </row>
    <row r="31" spans="1:33" ht="15.75" thickTop="1">
      <c r="A31" s="17" t="s">
        <v>1127</v>
      </c>
      <c r="B31" s="37" t="s">
        <v>604</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row>
    <row r="32" spans="1:33">
      <c r="A32" s="17"/>
      <c r="B32" s="36"/>
      <c r="C32" s="36"/>
      <c r="D32" s="36"/>
      <c r="E32" s="36"/>
      <c r="F32" s="36"/>
      <c r="G32" s="36"/>
      <c r="H32" s="36"/>
      <c r="I32" s="36"/>
      <c r="J32" s="36"/>
      <c r="K32" s="36"/>
      <c r="L32" s="36"/>
      <c r="M32" s="36"/>
      <c r="N32" s="36"/>
      <c r="O32" s="36"/>
      <c r="P32" s="36"/>
      <c r="Q32" s="36"/>
      <c r="R32" s="36"/>
      <c r="S32" s="36"/>
      <c r="T32" s="36"/>
      <c r="U32" s="36"/>
      <c r="V32" s="36"/>
    </row>
    <row r="33" spans="1:22">
      <c r="A33" s="17"/>
      <c r="B33" s="18"/>
      <c r="C33" s="18"/>
      <c r="D33" s="18"/>
      <c r="E33" s="18"/>
      <c r="F33" s="18"/>
      <c r="G33" s="18"/>
      <c r="H33" s="18"/>
      <c r="I33" s="18"/>
      <c r="J33" s="18"/>
      <c r="K33" s="18"/>
      <c r="L33" s="18"/>
      <c r="M33" s="18"/>
      <c r="N33" s="18"/>
      <c r="O33" s="18"/>
      <c r="P33" s="18"/>
      <c r="Q33" s="18"/>
      <c r="R33" s="18"/>
      <c r="S33" s="18"/>
      <c r="T33" s="18"/>
      <c r="U33" s="18"/>
      <c r="V33" s="18"/>
    </row>
    <row r="34" spans="1:22" ht="15.75" thickBot="1">
      <c r="A34" s="17"/>
      <c r="B34" s="84"/>
      <c r="C34" s="12"/>
      <c r="D34" s="38" t="s">
        <v>605</v>
      </c>
      <c r="E34" s="38"/>
      <c r="F34" s="38"/>
      <c r="G34" s="12"/>
      <c r="H34" s="41" t="s">
        <v>606</v>
      </c>
      <c r="I34" s="41"/>
      <c r="J34" s="41"/>
      <c r="K34" s="41"/>
      <c r="L34" s="41"/>
      <c r="M34" s="41"/>
      <c r="N34" s="41"/>
      <c r="O34" s="41"/>
      <c r="P34" s="41"/>
      <c r="Q34" s="41"/>
      <c r="R34" s="41"/>
      <c r="S34" s="12"/>
      <c r="T34" s="38" t="s">
        <v>607</v>
      </c>
      <c r="U34" s="38"/>
      <c r="V34" s="38"/>
    </row>
    <row r="35" spans="1:22" ht="15.75" thickBot="1">
      <c r="A35" s="17"/>
      <c r="B35" s="111" t="s">
        <v>608</v>
      </c>
      <c r="C35" s="12"/>
      <c r="D35" s="41" t="s">
        <v>609</v>
      </c>
      <c r="E35" s="41"/>
      <c r="F35" s="41"/>
      <c r="G35" s="12"/>
      <c r="H35" s="81" t="s">
        <v>610</v>
      </c>
      <c r="I35" s="81"/>
      <c r="J35" s="81"/>
      <c r="K35" s="12"/>
      <c r="L35" s="81" t="s">
        <v>611</v>
      </c>
      <c r="M35" s="81"/>
      <c r="N35" s="81"/>
      <c r="O35" s="12"/>
      <c r="P35" s="81" t="s">
        <v>589</v>
      </c>
      <c r="Q35" s="81"/>
      <c r="R35" s="81"/>
      <c r="S35" s="12"/>
      <c r="T35" s="41" t="s">
        <v>612</v>
      </c>
      <c r="U35" s="41"/>
      <c r="V35" s="41"/>
    </row>
    <row r="36" spans="1:22">
      <c r="A36" s="17"/>
      <c r="B36" s="84"/>
      <c r="C36" s="12"/>
      <c r="D36" s="85" t="s">
        <v>312</v>
      </c>
      <c r="E36" s="85"/>
      <c r="F36" s="85"/>
      <c r="G36" s="85"/>
      <c r="H36" s="85"/>
      <c r="I36" s="85"/>
      <c r="J36" s="85"/>
      <c r="K36" s="85"/>
      <c r="L36" s="85"/>
      <c r="M36" s="85"/>
      <c r="N36" s="85"/>
      <c r="O36" s="85"/>
      <c r="P36" s="85"/>
      <c r="Q36" s="85"/>
      <c r="R36" s="85"/>
      <c r="S36" s="85"/>
      <c r="T36" s="85"/>
      <c r="U36" s="85"/>
      <c r="V36" s="85"/>
    </row>
    <row r="37" spans="1:22">
      <c r="A37" s="17"/>
      <c r="B37" s="112">
        <v>2014</v>
      </c>
      <c r="C37" s="12"/>
      <c r="D37" s="46"/>
      <c r="E37" s="46"/>
      <c r="F37" s="46"/>
      <c r="G37" s="12"/>
      <c r="H37" s="46"/>
      <c r="I37" s="46"/>
      <c r="J37" s="46"/>
      <c r="K37" s="12"/>
      <c r="L37" s="46"/>
      <c r="M37" s="46"/>
      <c r="N37" s="46"/>
      <c r="O37" s="12"/>
      <c r="P37" s="46"/>
      <c r="Q37" s="46"/>
      <c r="R37" s="46"/>
      <c r="S37" s="12"/>
      <c r="T37" s="46"/>
      <c r="U37" s="46"/>
      <c r="V37" s="46"/>
    </row>
    <row r="38" spans="1:22">
      <c r="A38" s="17"/>
      <c r="B38" s="113" t="s">
        <v>44</v>
      </c>
      <c r="C38" s="44"/>
      <c r="D38" s="59" t="s">
        <v>315</v>
      </c>
      <c r="E38" s="58">
        <v>627</v>
      </c>
      <c r="F38" s="44"/>
      <c r="G38" s="44"/>
      <c r="H38" s="59" t="s">
        <v>315</v>
      </c>
      <c r="I38" s="58" t="s">
        <v>329</v>
      </c>
      <c r="J38" s="44"/>
      <c r="K38" s="44"/>
      <c r="L38" s="59" t="s">
        <v>315</v>
      </c>
      <c r="M38" s="58" t="s">
        <v>329</v>
      </c>
      <c r="N38" s="44"/>
      <c r="O38" s="44"/>
      <c r="P38" s="59" t="s">
        <v>315</v>
      </c>
      <c r="Q38" s="58">
        <v>627</v>
      </c>
      <c r="R38" s="44"/>
      <c r="S38" s="44"/>
      <c r="T38" s="59" t="s">
        <v>315</v>
      </c>
      <c r="U38" s="60">
        <v>11107</v>
      </c>
      <c r="V38" s="44"/>
    </row>
    <row r="39" spans="1:22">
      <c r="A39" s="17"/>
      <c r="B39" s="113"/>
      <c r="C39" s="44"/>
      <c r="D39" s="59"/>
      <c r="E39" s="58"/>
      <c r="F39" s="44"/>
      <c r="G39" s="44"/>
      <c r="H39" s="59"/>
      <c r="I39" s="58"/>
      <c r="J39" s="44"/>
      <c r="K39" s="44"/>
      <c r="L39" s="59"/>
      <c r="M39" s="58"/>
      <c r="N39" s="44"/>
      <c r="O39" s="44"/>
      <c r="P39" s="59"/>
      <c r="Q39" s="58"/>
      <c r="R39" s="44"/>
      <c r="S39" s="44"/>
      <c r="T39" s="59"/>
      <c r="U39" s="60"/>
      <c r="V39" s="44"/>
    </row>
    <row r="40" spans="1:22">
      <c r="A40" s="17"/>
      <c r="B40" s="114" t="s">
        <v>613</v>
      </c>
      <c r="C40" s="37"/>
      <c r="D40" s="46" t="s">
        <v>315</v>
      </c>
      <c r="E40" s="56" t="s">
        <v>329</v>
      </c>
      <c r="F40" s="37"/>
      <c r="G40" s="37"/>
      <c r="H40" s="46" t="s">
        <v>315</v>
      </c>
      <c r="I40" s="56" t="s">
        <v>329</v>
      </c>
      <c r="J40" s="37"/>
      <c r="K40" s="37"/>
      <c r="L40" s="46" t="s">
        <v>315</v>
      </c>
      <c r="M40" s="56" t="s">
        <v>329</v>
      </c>
      <c r="N40" s="37"/>
      <c r="O40" s="37"/>
      <c r="P40" s="46" t="s">
        <v>315</v>
      </c>
      <c r="Q40" s="56" t="s">
        <v>329</v>
      </c>
      <c r="R40" s="37"/>
      <c r="S40" s="37"/>
      <c r="T40" s="46" t="s">
        <v>315</v>
      </c>
      <c r="U40" s="47">
        <v>5963</v>
      </c>
      <c r="V40" s="37"/>
    </row>
    <row r="41" spans="1:22">
      <c r="A41" s="17"/>
      <c r="B41" s="114"/>
      <c r="C41" s="37"/>
      <c r="D41" s="46"/>
      <c r="E41" s="56"/>
      <c r="F41" s="37"/>
      <c r="G41" s="37"/>
      <c r="H41" s="46"/>
      <c r="I41" s="56"/>
      <c r="J41" s="37"/>
      <c r="K41" s="37"/>
      <c r="L41" s="46"/>
      <c r="M41" s="56"/>
      <c r="N41" s="37"/>
      <c r="O41" s="37"/>
      <c r="P41" s="46"/>
      <c r="Q41" s="56"/>
      <c r="R41" s="37"/>
      <c r="S41" s="37"/>
      <c r="T41" s="46"/>
      <c r="U41" s="47"/>
      <c r="V41" s="37"/>
    </row>
    <row r="42" spans="1:22">
      <c r="A42" s="17"/>
      <c r="B42" s="113" t="s">
        <v>46</v>
      </c>
      <c r="C42" s="44"/>
      <c r="D42" s="59" t="s">
        <v>315</v>
      </c>
      <c r="E42" s="60">
        <v>142719</v>
      </c>
      <c r="F42" s="44"/>
      <c r="G42" s="44"/>
      <c r="H42" s="59" t="s">
        <v>315</v>
      </c>
      <c r="I42" s="58" t="s">
        <v>329</v>
      </c>
      <c r="J42" s="44"/>
      <c r="K42" s="44"/>
      <c r="L42" s="59" t="s">
        <v>315</v>
      </c>
      <c r="M42" s="58" t="s">
        <v>329</v>
      </c>
      <c r="N42" s="44"/>
      <c r="O42" s="44"/>
      <c r="P42" s="59" t="s">
        <v>315</v>
      </c>
      <c r="Q42" s="60">
        <v>142719</v>
      </c>
      <c r="R42" s="44"/>
      <c r="S42" s="44"/>
      <c r="T42" s="59" t="s">
        <v>315</v>
      </c>
      <c r="U42" s="60">
        <v>134961</v>
      </c>
      <c r="V42" s="44"/>
    </row>
    <row r="43" spans="1:22">
      <c r="A43" s="17"/>
      <c r="B43" s="113"/>
      <c r="C43" s="44"/>
      <c r="D43" s="59"/>
      <c r="E43" s="60"/>
      <c r="F43" s="44"/>
      <c r="G43" s="44"/>
      <c r="H43" s="59"/>
      <c r="I43" s="58"/>
      <c r="J43" s="44"/>
      <c r="K43" s="44"/>
      <c r="L43" s="59"/>
      <c r="M43" s="58"/>
      <c r="N43" s="44"/>
      <c r="O43" s="44"/>
      <c r="P43" s="59"/>
      <c r="Q43" s="60"/>
      <c r="R43" s="44"/>
      <c r="S43" s="44"/>
      <c r="T43" s="59"/>
      <c r="U43" s="60"/>
      <c r="V43" s="44"/>
    </row>
    <row r="44" spans="1:22">
      <c r="A44" s="17"/>
      <c r="B44" s="114" t="s">
        <v>490</v>
      </c>
      <c r="C44" s="37"/>
      <c r="D44" s="46" t="s">
        <v>315</v>
      </c>
      <c r="E44" s="56" t="s">
        <v>329</v>
      </c>
      <c r="F44" s="37"/>
      <c r="G44" s="37"/>
      <c r="H44" s="46" t="s">
        <v>315</v>
      </c>
      <c r="I44" s="56" t="s">
        <v>329</v>
      </c>
      <c r="J44" s="37"/>
      <c r="K44" s="37"/>
      <c r="L44" s="46" t="s">
        <v>315</v>
      </c>
      <c r="M44" s="56" t="s">
        <v>329</v>
      </c>
      <c r="N44" s="37"/>
      <c r="O44" s="37"/>
      <c r="P44" s="46" t="s">
        <v>315</v>
      </c>
      <c r="Q44" s="56" t="s">
        <v>329</v>
      </c>
      <c r="R44" s="37"/>
      <c r="S44" s="37"/>
      <c r="T44" s="46" t="s">
        <v>315</v>
      </c>
      <c r="U44" s="56" t="s">
        <v>614</v>
      </c>
      <c r="V44" s="46" t="s">
        <v>318</v>
      </c>
    </row>
    <row r="45" spans="1:22">
      <c r="A45" s="17"/>
      <c r="B45" s="114"/>
      <c r="C45" s="37"/>
      <c r="D45" s="46"/>
      <c r="E45" s="56"/>
      <c r="F45" s="37"/>
      <c r="G45" s="37"/>
      <c r="H45" s="46"/>
      <c r="I45" s="56"/>
      <c r="J45" s="37"/>
      <c r="K45" s="37"/>
      <c r="L45" s="46"/>
      <c r="M45" s="56"/>
      <c r="N45" s="37"/>
      <c r="O45" s="37"/>
      <c r="P45" s="46"/>
      <c r="Q45" s="56"/>
      <c r="R45" s="37"/>
      <c r="S45" s="37"/>
      <c r="T45" s="46"/>
      <c r="U45" s="56"/>
      <c r="V45" s="46"/>
    </row>
    <row r="46" spans="1:22">
      <c r="A46" s="17"/>
      <c r="B46" s="23"/>
      <c r="C46" s="23"/>
      <c r="D46" s="44"/>
      <c r="E46" s="44"/>
      <c r="F46" s="44"/>
      <c r="G46" s="23"/>
      <c r="H46" s="44"/>
      <c r="I46" s="44"/>
      <c r="J46" s="44"/>
      <c r="K46" s="23"/>
      <c r="L46" s="44"/>
      <c r="M46" s="44"/>
      <c r="N46" s="44"/>
      <c r="O46" s="23"/>
      <c r="P46" s="44"/>
      <c r="Q46" s="44"/>
      <c r="R46" s="44"/>
      <c r="S46" s="23"/>
      <c r="T46" s="44"/>
      <c r="U46" s="44"/>
      <c r="V46" s="44"/>
    </row>
    <row r="47" spans="1:22">
      <c r="A47" s="17"/>
      <c r="B47" s="112">
        <v>2013</v>
      </c>
      <c r="C47" s="12"/>
      <c r="D47" s="46"/>
      <c r="E47" s="46"/>
      <c r="F47" s="46"/>
      <c r="G47" s="12"/>
      <c r="H47" s="46"/>
      <c r="I47" s="46"/>
      <c r="J47" s="46"/>
      <c r="K47" s="12"/>
      <c r="L47" s="46"/>
      <c r="M47" s="46"/>
      <c r="N47" s="46"/>
      <c r="O47" s="12"/>
      <c r="P47" s="46"/>
      <c r="Q47" s="46"/>
      <c r="R47" s="46"/>
      <c r="S47" s="12"/>
      <c r="T47" s="46"/>
      <c r="U47" s="46"/>
      <c r="V47" s="46"/>
    </row>
    <row r="48" spans="1:22">
      <c r="A48" s="17"/>
      <c r="B48" s="113" t="s">
        <v>44</v>
      </c>
      <c r="C48" s="44"/>
      <c r="D48" s="59" t="s">
        <v>315</v>
      </c>
      <c r="E48" s="58">
        <v>660</v>
      </c>
      <c r="F48" s="44"/>
      <c r="G48" s="44"/>
      <c r="H48" s="59" t="s">
        <v>315</v>
      </c>
      <c r="I48" s="58" t="s">
        <v>329</v>
      </c>
      <c r="J48" s="44"/>
      <c r="K48" s="44"/>
      <c r="L48" s="59" t="s">
        <v>315</v>
      </c>
      <c r="M48" s="58" t="s">
        <v>329</v>
      </c>
      <c r="N48" s="44"/>
      <c r="O48" s="44"/>
      <c r="P48" s="59" t="s">
        <v>315</v>
      </c>
      <c r="Q48" s="58">
        <v>660</v>
      </c>
      <c r="R48" s="44"/>
      <c r="S48" s="44"/>
      <c r="T48" s="59" t="s">
        <v>315</v>
      </c>
      <c r="U48" s="60">
        <v>10625</v>
      </c>
      <c r="V48" s="44"/>
    </row>
    <row r="49" spans="1:22">
      <c r="A49" s="17"/>
      <c r="B49" s="113"/>
      <c r="C49" s="44"/>
      <c r="D49" s="59"/>
      <c r="E49" s="58"/>
      <c r="F49" s="44"/>
      <c r="G49" s="44"/>
      <c r="H49" s="59"/>
      <c r="I49" s="58"/>
      <c r="J49" s="44"/>
      <c r="K49" s="44"/>
      <c r="L49" s="59"/>
      <c r="M49" s="58"/>
      <c r="N49" s="44"/>
      <c r="O49" s="44"/>
      <c r="P49" s="59"/>
      <c r="Q49" s="58"/>
      <c r="R49" s="44"/>
      <c r="S49" s="44"/>
      <c r="T49" s="59"/>
      <c r="U49" s="60"/>
      <c r="V49" s="44"/>
    </row>
    <row r="50" spans="1:22">
      <c r="A50" s="17"/>
      <c r="B50" s="114" t="s">
        <v>490</v>
      </c>
      <c r="C50" s="37"/>
      <c r="D50" s="46" t="s">
        <v>315</v>
      </c>
      <c r="E50" s="56" t="s">
        <v>329</v>
      </c>
      <c r="F50" s="37"/>
      <c r="G50" s="37"/>
      <c r="H50" s="46" t="s">
        <v>315</v>
      </c>
      <c r="I50" s="56" t="s">
        <v>329</v>
      </c>
      <c r="J50" s="37"/>
      <c r="K50" s="37"/>
      <c r="L50" s="46" t="s">
        <v>315</v>
      </c>
      <c r="M50" s="56" t="s">
        <v>329</v>
      </c>
      <c r="N50" s="37"/>
      <c r="O50" s="37"/>
      <c r="P50" s="46" t="s">
        <v>315</v>
      </c>
      <c r="Q50" s="56" t="s">
        <v>329</v>
      </c>
      <c r="R50" s="37"/>
      <c r="S50" s="37"/>
      <c r="T50" s="46" t="s">
        <v>315</v>
      </c>
      <c r="U50" s="47">
        <v>9174</v>
      </c>
      <c r="V50" s="37"/>
    </row>
    <row r="51" spans="1:22">
      <c r="A51" s="17"/>
      <c r="B51" s="114"/>
      <c r="C51" s="37"/>
      <c r="D51" s="46"/>
      <c r="E51" s="56"/>
      <c r="F51" s="37"/>
      <c r="G51" s="37"/>
      <c r="H51" s="46"/>
      <c r="I51" s="56"/>
      <c r="J51" s="37"/>
      <c r="K51" s="37"/>
      <c r="L51" s="46"/>
      <c r="M51" s="56"/>
      <c r="N51" s="37"/>
      <c r="O51" s="37"/>
      <c r="P51" s="46"/>
      <c r="Q51" s="56"/>
      <c r="R51" s="37"/>
      <c r="S51" s="37"/>
      <c r="T51" s="46"/>
      <c r="U51" s="47"/>
      <c r="V51" s="37"/>
    </row>
    <row r="52" spans="1:22">
      <c r="A52" s="17"/>
      <c r="B52" s="44"/>
      <c r="C52" s="44"/>
      <c r="D52" s="58"/>
      <c r="E52" s="58"/>
      <c r="F52" s="44"/>
      <c r="G52" s="44"/>
      <c r="H52" s="58"/>
      <c r="I52" s="58"/>
      <c r="J52" s="44"/>
      <c r="K52" s="44"/>
      <c r="L52" s="58"/>
      <c r="M52" s="58"/>
      <c r="N52" s="44"/>
      <c r="O52" s="44"/>
      <c r="P52" s="58"/>
      <c r="Q52" s="58"/>
      <c r="R52" s="44"/>
      <c r="S52" s="44"/>
      <c r="T52" s="44"/>
      <c r="U52" s="44"/>
      <c r="V52" s="44"/>
    </row>
    <row r="53" spans="1:22">
      <c r="A53" s="17"/>
      <c r="B53" s="44"/>
      <c r="C53" s="44"/>
      <c r="D53" s="58"/>
      <c r="E53" s="58"/>
      <c r="F53" s="44"/>
      <c r="G53" s="44"/>
      <c r="H53" s="58"/>
      <c r="I53" s="58"/>
      <c r="J53" s="44"/>
      <c r="K53" s="44"/>
      <c r="L53" s="58"/>
      <c r="M53" s="58"/>
      <c r="N53" s="44"/>
      <c r="O53" s="44"/>
      <c r="P53" s="58"/>
      <c r="Q53" s="58"/>
      <c r="R53" s="44"/>
      <c r="S53" s="44"/>
      <c r="T53" s="44"/>
      <c r="U53" s="44"/>
      <c r="V53" s="44"/>
    </row>
  </sheetData>
  <mergeCells count="460">
    <mergeCell ref="S52:S53"/>
    <mergeCell ref="T52:U53"/>
    <mergeCell ref="V52:V53"/>
    <mergeCell ref="A1:A2"/>
    <mergeCell ref="B1:AG1"/>
    <mergeCell ref="B2:AG2"/>
    <mergeCell ref="B3:AG3"/>
    <mergeCell ref="A4:A30"/>
    <mergeCell ref="B4:AG4"/>
    <mergeCell ref="A31:A53"/>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S48:S49"/>
    <mergeCell ref="T48:T49"/>
    <mergeCell ref="U48:U49"/>
    <mergeCell ref="V48:V49"/>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V44:V45"/>
    <mergeCell ref="D46:F46"/>
    <mergeCell ref="H46:J46"/>
    <mergeCell ref="L46:N46"/>
    <mergeCell ref="P46:R46"/>
    <mergeCell ref="T46:V46"/>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S38:S39"/>
    <mergeCell ref="T38:T39"/>
    <mergeCell ref="U38:U39"/>
    <mergeCell ref="V38:V39"/>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D35:F35"/>
    <mergeCell ref="H35:J35"/>
    <mergeCell ref="L35:N35"/>
    <mergeCell ref="P35:R35"/>
    <mergeCell ref="T35:V35"/>
    <mergeCell ref="D36:V36"/>
    <mergeCell ref="AF29:AF30"/>
    <mergeCell ref="AG29:AG30"/>
    <mergeCell ref="B32:V32"/>
    <mergeCell ref="D34:F34"/>
    <mergeCell ref="H34:R34"/>
    <mergeCell ref="T34:V34"/>
    <mergeCell ref="B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A9:AC9"/>
    <mergeCell ref="AE9:AG9"/>
    <mergeCell ref="C10:E10"/>
    <mergeCell ref="G10:M10"/>
    <mergeCell ref="O10:Q10"/>
    <mergeCell ref="S10:U10"/>
    <mergeCell ref="W10:AC10"/>
    <mergeCell ref="AE10:AG10"/>
    <mergeCell ref="C9:E9"/>
    <mergeCell ref="G9:I9"/>
    <mergeCell ref="K9:M9"/>
    <mergeCell ref="O9:Q9"/>
    <mergeCell ref="S9:U9"/>
    <mergeCell ref="W9:Y9"/>
    <mergeCell ref="B5:AG5"/>
    <mergeCell ref="B7:B8"/>
    <mergeCell ref="C7:Q7"/>
    <mergeCell ref="C8:Q8"/>
    <mergeCell ref="R7:R8"/>
    <mergeCell ref="S7:AG7"/>
    <mergeCell ref="S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7.28515625" customWidth="1"/>
    <col min="3" max="3" width="5.85546875" customWidth="1"/>
    <col min="4" max="6" width="27.28515625" customWidth="1"/>
    <col min="7" max="7" width="5.85546875" customWidth="1"/>
    <col min="8" max="10" width="27.28515625" customWidth="1"/>
    <col min="11" max="11" width="5.85546875" customWidth="1"/>
    <col min="12" max="12" width="19.5703125" customWidth="1"/>
    <col min="13" max="13" width="27.28515625" customWidth="1"/>
  </cols>
  <sheetData>
    <row r="1" spans="1:13" ht="15" customHeight="1">
      <c r="A1" s="8" t="s">
        <v>11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2</v>
      </c>
      <c r="B3" s="40"/>
      <c r="C3" s="40"/>
      <c r="D3" s="40"/>
      <c r="E3" s="40"/>
      <c r="F3" s="40"/>
      <c r="G3" s="40"/>
      <c r="H3" s="40"/>
      <c r="I3" s="40"/>
      <c r="J3" s="40"/>
      <c r="K3" s="40"/>
      <c r="L3" s="40"/>
      <c r="M3" s="40"/>
    </row>
    <row r="4" spans="1:13">
      <c r="A4" s="17" t="s">
        <v>1129</v>
      </c>
      <c r="B4" s="46" t="s">
        <v>624</v>
      </c>
      <c r="C4" s="46"/>
      <c r="D4" s="46"/>
      <c r="E4" s="46"/>
      <c r="F4" s="46"/>
      <c r="G4" s="46"/>
      <c r="H4" s="46"/>
      <c r="I4" s="46"/>
      <c r="J4" s="46"/>
      <c r="K4" s="46"/>
      <c r="L4" s="46"/>
      <c r="M4" s="46"/>
    </row>
    <row r="5" spans="1:13">
      <c r="A5" s="17"/>
      <c r="B5" s="36"/>
      <c r="C5" s="36"/>
      <c r="D5" s="36"/>
      <c r="E5" s="36"/>
      <c r="F5" s="36"/>
      <c r="G5" s="36"/>
      <c r="H5" s="36"/>
      <c r="I5" s="36"/>
      <c r="J5" s="36"/>
      <c r="K5" s="36"/>
      <c r="L5" s="36"/>
      <c r="M5" s="36"/>
    </row>
    <row r="6" spans="1:13">
      <c r="A6" s="17"/>
      <c r="B6" s="18"/>
      <c r="C6" s="18"/>
      <c r="D6" s="18"/>
      <c r="E6" s="18"/>
      <c r="F6" s="18"/>
      <c r="G6" s="18"/>
      <c r="H6" s="18"/>
      <c r="I6" s="18"/>
      <c r="J6" s="18"/>
      <c r="K6" s="18"/>
      <c r="L6" s="18"/>
      <c r="M6" s="18"/>
    </row>
    <row r="7" spans="1:13">
      <c r="A7" s="17"/>
      <c r="B7" s="115"/>
      <c r="C7" s="116" t="s">
        <v>625</v>
      </c>
      <c r="D7" s="116"/>
      <c r="E7" s="116"/>
      <c r="F7" s="37"/>
      <c r="G7" s="116" t="s">
        <v>625</v>
      </c>
      <c r="H7" s="116"/>
      <c r="I7" s="116"/>
      <c r="J7" s="37"/>
      <c r="K7" s="116" t="s">
        <v>628</v>
      </c>
      <c r="L7" s="116"/>
      <c r="M7" s="116"/>
    </row>
    <row r="8" spans="1:13" ht="15.75" thickBot="1">
      <c r="A8" s="17"/>
      <c r="B8" s="115"/>
      <c r="C8" s="117" t="s">
        <v>626</v>
      </c>
      <c r="D8" s="117"/>
      <c r="E8" s="117"/>
      <c r="F8" s="37"/>
      <c r="G8" s="117" t="s">
        <v>627</v>
      </c>
      <c r="H8" s="117"/>
      <c r="I8" s="117"/>
      <c r="J8" s="37"/>
      <c r="K8" s="117" t="s">
        <v>629</v>
      </c>
      <c r="L8" s="117"/>
      <c r="M8" s="117"/>
    </row>
    <row r="9" spans="1:13">
      <c r="A9" s="17"/>
      <c r="B9" s="84"/>
      <c r="C9" s="85" t="s">
        <v>312</v>
      </c>
      <c r="D9" s="85"/>
      <c r="E9" s="85"/>
      <c r="F9" s="85"/>
      <c r="G9" s="85"/>
      <c r="H9" s="85"/>
      <c r="I9" s="85"/>
      <c r="J9" s="85"/>
      <c r="K9" s="85"/>
      <c r="L9" s="85"/>
      <c r="M9" s="85"/>
    </row>
    <row r="10" spans="1:13">
      <c r="A10" s="17"/>
      <c r="B10" s="59">
        <v>2015</v>
      </c>
      <c r="C10" s="59" t="s">
        <v>315</v>
      </c>
      <c r="D10" s="60">
        <v>135816</v>
      </c>
      <c r="E10" s="44"/>
      <c r="F10" s="44"/>
      <c r="G10" s="59" t="s">
        <v>315</v>
      </c>
      <c r="H10" s="60">
        <v>877072</v>
      </c>
      <c r="I10" s="44"/>
      <c r="J10" s="44"/>
      <c r="K10" s="59" t="s">
        <v>315</v>
      </c>
      <c r="L10" s="60">
        <v>9807</v>
      </c>
      <c r="M10" s="44"/>
    </row>
    <row r="11" spans="1:13">
      <c r="A11" s="17"/>
      <c r="B11" s="59"/>
      <c r="C11" s="59"/>
      <c r="D11" s="60"/>
      <c r="E11" s="44"/>
      <c r="F11" s="44"/>
      <c r="G11" s="59"/>
      <c r="H11" s="60"/>
      <c r="I11" s="44"/>
      <c r="J11" s="44"/>
      <c r="K11" s="59"/>
      <c r="L11" s="60"/>
      <c r="M11" s="44"/>
    </row>
    <row r="12" spans="1:13">
      <c r="A12" s="17"/>
      <c r="B12" s="46">
        <v>2016</v>
      </c>
      <c r="C12" s="47">
        <v>135047</v>
      </c>
      <c r="D12" s="47"/>
      <c r="E12" s="37"/>
      <c r="F12" s="37"/>
      <c r="G12" s="47">
        <v>237016</v>
      </c>
      <c r="H12" s="47"/>
      <c r="I12" s="37"/>
      <c r="J12" s="37"/>
      <c r="K12" s="56">
        <v>25</v>
      </c>
      <c r="L12" s="56"/>
      <c r="M12" s="37"/>
    </row>
    <row r="13" spans="1:13">
      <c r="A13" s="17"/>
      <c r="B13" s="46"/>
      <c r="C13" s="47"/>
      <c r="D13" s="47"/>
      <c r="E13" s="37"/>
      <c r="F13" s="37"/>
      <c r="G13" s="47"/>
      <c r="H13" s="47"/>
      <c r="I13" s="37"/>
      <c r="J13" s="37"/>
      <c r="K13" s="56"/>
      <c r="L13" s="56"/>
      <c r="M13" s="37"/>
    </row>
    <row r="14" spans="1:13">
      <c r="A14" s="17"/>
      <c r="B14" s="59">
        <v>2017</v>
      </c>
      <c r="C14" s="60">
        <v>129784</v>
      </c>
      <c r="D14" s="60"/>
      <c r="E14" s="44"/>
      <c r="F14" s="44"/>
      <c r="G14" s="60">
        <v>190761</v>
      </c>
      <c r="H14" s="60"/>
      <c r="I14" s="44"/>
      <c r="J14" s="44"/>
      <c r="K14" s="58">
        <v>25</v>
      </c>
      <c r="L14" s="58"/>
      <c r="M14" s="44"/>
    </row>
    <row r="15" spans="1:13">
      <c r="A15" s="17"/>
      <c r="B15" s="59"/>
      <c r="C15" s="60"/>
      <c r="D15" s="60"/>
      <c r="E15" s="44"/>
      <c r="F15" s="44"/>
      <c r="G15" s="60"/>
      <c r="H15" s="60"/>
      <c r="I15" s="44"/>
      <c r="J15" s="44"/>
      <c r="K15" s="58"/>
      <c r="L15" s="58"/>
      <c r="M15" s="44"/>
    </row>
    <row r="16" spans="1:13">
      <c r="A16" s="17"/>
      <c r="B16" s="46">
        <v>2018</v>
      </c>
      <c r="C16" s="47">
        <v>118865</v>
      </c>
      <c r="D16" s="47"/>
      <c r="E16" s="37"/>
      <c r="F16" s="37"/>
      <c r="G16" s="47">
        <v>43261</v>
      </c>
      <c r="H16" s="47"/>
      <c r="I16" s="37"/>
      <c r="J16" s="37"/>
      <c r="K16" s="56" t="s">
        <v>329</v>
      </c>
      <c r="L16" s="56"/>
      <c r="M16" s="37"/>
    </row>
    <row r="17" spans="1:13">
      <c r="A17" s="17"/>
      <c r="B17" s="46"/>
      <c r="C17" s="47"/>
      <c r="D17" s="47"/>
      <c r="E17" s="37"/>
      <c r="F17" s="37"/>
      <c r="G17" s="47"/>
      <c r="H17" s="47"/>
      <c r="I17" s="37"/>
      <c r="J17" s="37"/>
      <c r="K17" s="56"/>
      <c r="L17" s="56"/>
      <c r="M17" s="37"/>
    </row>
    <row r="18" spans="1:13">
      <c r="A18" s="17"/>
      <c r="B18" s="59">
        <v>2019</v>
      </c>
      <c r="C18" s="60">
        <v>110859</v>
      </c>
      <c r="D18" s="60"/>
      <c r="E18" s="44"/>
      <c r="F18" s="44"/>
      <c r="G18" s="60">
        <v>34079</v>
      </c>
      <c r="H18" s="60"/>
      <c r="I18" s="44"/>
      <c r="J18" s="44"/>
      <c r="K18" s="58" t="s">
        <v>329</v>
      </c>
      <c r="L18" s="58"/>
      <c r="M18" s="44"/>
    </row>
    <row r="19" spans="1:13">
      <c r="A19" s="17"/>
      <c r="B19" s="59"/>
      <c r="C19" s="60"/>
      <c r="D19" s="60"/>
      <c r="E19" s="44"/>
      <c r="F19" s="44"/>
      <c r="G19" s="60"/>
      <c r="H19" s="60"/>
      <c r="I19" s="44"/>
      <c r="J19" s="44"/>
      <c r="K19" s="58"/>
      <c r="L19" s="58"/>
      <c r="M19" s="44"/>
    </row>
    <row r="20" spans="1:13">
      <c r="A20" s="17"/>
      <c r="B20" s="46" t="s">
        <v>538</v>
      </c>
      <c r="C20" s="47">
        <v>1610171</v>
      </c>
      <c r="D20" s="47"/>
      <c r="E20" s="37"/>
      <c r="F20" s="37"/>
      <c r="G20" s="47">
        <v>10118</v>
      </c>
      <c r="H20" s="47"/>
      <c r="I20" s="37"/>
      <c r="J20" s="37"/>
      <c r="K20" s="56">
        <v>250</v>
      </c>
      <c r="L20" s="56"/>
      <c r="M20" s="37"/>
    </row>
    <row r="21" spans="1:13" ht="15.75" thickBot="1">
      <c r="A21" s="17"/>
      <c r="B21" s="46"/>
      <c r="C21" s="51"/>
      <c r="D21" s="51"/>
      <c r="E21" s="53"/>
      <c r="F21" s="37"/>
      <c r="G21" s="51"/>
      <c r="H21" s="51"/>
      <c r="I21" s="53"/>
      <c r="J21" s="37"/>
      <c r="K21" s="61"/>
      <c r="L21" s="61"/>
      <c r="M21" s="53"/>
    </row>
    <row r="22" spans="1:13">
      <c r="A22" s="17"/>
      <c r="B22" s="59" t="s">
        <v>125</v>
      </c>
      <c r="C22" s="67" t="s">
        <v>315</v>
      </c>
      <c r="D22" s="63">
        <v>2240542</v>
      </c>
      <c r="E22" s="54"/>
      <c r="F22" s="44"/>
      <c r="G22" s="67" t="s">
        <v>315</v>
      </c>
      <c r="H22" s="63">
        <v>1392307</v>
      </c>
      <c r="I22" s="54"/>
      <c r="J22" s="44"/>
      <c r="K22" s="67" t="s">
        <v>315</v>
      </c>
      <c r="L22" s="63">
        <v>10107</v>
      </c>
      <c r="M22" s="54"/>
    </row>
    <row r="23" spans="1:13" ht="15.75" thickBot="1">
      <c r="A23" s="17"/>
      <c r="B23" s="59"/>
      <c r="C23" s="88"/>
      <c r="D23" s="89"/>
      <c r="E23" s="90"/>
      <c r="F23" s="44"/>
      <c r="G23" s="88"/>
      <c r="H23" s="89"/>
      <c r="I23" s="90"/>
      <c r="J23" s="44"/>
      <c r="K23" s="88"/>
      <c r="L23" s="89"/>
      <c r="M23" s="90"/>
    </row>
    <row r="24" spans="1:13" ht="15.75" thickTop="1"/>
  </sheetData>
  <mergeCells count="86">
    <mergeCell ref="J22:J23"/>
    <mergeCell ref="K22:K23"/>
    <mergeCell ref="L22:L23"/>
    <mergeCell ref="M22:M23"/>
    <mergeCell ref="A1:A2"/>
    <mergeCell ref="B1:M1"/>
    <mergeCell ref="B2:M2"/>
    <mergeCell ref="B3:M3"/>
    <mergeCell ref="A4:A23"/>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85546875" customWidth="1"/>
    <col min="4" max="4" width="12.85546875" customWidth="1"/>
    <col min="5" max="6" width="17.85546875" customWidth="1"/>
    <col min="7" max="7" width="3.85546875" customWidth="1"/>
    <col min="8" max="8" width="12.85546875" customWidth="1"/>
    <col min="9" max="10" width="17.85546875" customWidth="1"/>
    <col min="11" max="11" width="3.85546875" customWidth="1"/>
    <col min="12" max="12" width="12.85546875" customWidth="1"/>
    <col min="13" max="13" width="17.85546875" customWidth="1"/>
  </cols>
  <sheetData>
    <row r="1" spans="1:13" ht="15" customHeight="1">
      <c r="A1" s="8" t="s">
        <v>11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7</v>
      </c>
      <c r="B3" s="40"/>
      <c r="C3" s="40"/>
      <c r="D3" s="40"/>
      <c r="E3" s="40"/>
      <c r="F3" s="40"/>
      <c r="G3" s="40"/>
      <c r="H3" s="40"/>
      <c r="I3" s="40"/>
      <c r="J3" s="40"/>
      <c r="K3" s="40"/>
      <c r="L3" s="40"/>
      <c r="M3" s="40"/>
    </row>
    <row r="4" spans="1:13">
      <c r="A4" s="17" t="s">
        <v>1131</v>
      </c>
      <c r="B4" s="37" t="s">
        <v>650</v>
      </c>
      <c r="C4" s="37"/>
      <c r="D4" s="37"/>
      <c r="E4" s="37"/>
      <c r="F4" s="37"/>
      <c r="G4" s="37"/>
      <c r="H4" s="37"/>
      <c r="I4" s="37"/>
      <c r="J4" s="37"/>
      <c r="K4" s="37"/>
      <c r="L4" s="37"/>
      <c r="M4" s="37"/>
    </row>
    <row r="5" spans="1:13">
      <c r="A5" s="17"/>
      <c r="B5" s="36"/>
      <c r="C5" s="36"/>
      <c r="D5" s="36"/>
      <c r="E5" s="36"/>
      <c r="F5" s="36"/>
      <c r="G5" s="36"/>
      <c r="H5" s="36"/>
      <c r="I5" s="36"/>
      <c r="J5" s="36"/>
      <c r="K5" s="36"/>
      <c r="L5" s="36"/>
      <c r="M5" s="36"/>
    </row>
    <row r="6" spans="1:13">
      <c r="A6" s="17"/>
      <c r="B6" s="18"/>
      <c r="C6" s="18"/>
      <c r="D6" s="18"/>
      <c r="E6" s="18"/>
      <c r="F6" s="18"/>
      <c r="G6" s="18"/>
      <c r="H6" s="18"/>
      <c r="I6" s="18"/>
      <c r="J6" s="18"/>
      <c r="K6" s="18"/>
      <c r="L6" s="18"/>
      <c r="M6" s="18"/>
    </row>
    <row r="7" spans="1:13" ht="15.75" thickBot="1">
      <c r="A7" s="17"/>
      <c r="B7" s="22"/>
      <c r="C7" s="41" t="s">
        <v>494</v>
      </c>
      <c r="D7" s="41"/>
      <c r="E7" s="41"/>
      <c r="F7" s="41"/>
      <c r="G7" s="41"/>
      <c r="H7" s="41"/>
      <c r="I7" s="41"/>
      <c r="J7" s="41"/>
      <c r="K7" s="41"/>
      <c r="L7" s="41"/>
      <c r="M7" s="41"/>
    </row>
    <row r="8" spans="1:13" ht="15.75" thickBot="1">
      <c r="A8" s="17"/>
      <c r="B8" s="12" t="s">
        <v>432</v>
      </c>
      <c r="C8" s="81">
        <v>2014</v>
      </c>
      <c r="D8" s="81"/>
      <c r="E8" s="81"/>
      <c r="F8" s="12"/>
      <c r="G8" s="81">
        <v>2013</v>
      </c>
      <c r="H8" s="81"/>
      <c r="I8" s="81"/>
      <c r="J8" s="12"/>
      <c r="K8" s="81">
        <v>2012</v>
      </c>
      <c r="L8" s="81"/>
      <c r="M8" s="81"/>
    </row>
    <row r="9" spans="1:13">
      <c r="A9" s="17"/>
      <c r="B9" s="22"/>
      <c r="C9" s="42" t="s">
        <v>312</v>
      </c>
      <c r="D9" s="42"/>
      <c r="E9" s="42"/>
      <c r="F9" s="42"/>
      <c r="G9" s="42"/>
      <c r="H9" s="42"/>
      <c r="I9" s="42"/>
      <c r="J9" s="42"/>
      <c r="K9" s="42"/>
      <c r="L9" s="42"/>
      <c r="M9" s="42"/>
    </row>
    <row r="10" spans="1:13">
      <c r="A10" s="17"/>
      <c r="B10" s="82" t="s">
        <v>651</v>
      </c>
      <c r="C10" s="59" t="s">
        <v>315</v>
      </c>
      <c r="D10" s="60">
        <v>3995</v>
      </c>
      <c r="E10" s="44"/>
      <c r="F10" s="44"/>
      <c r="G10" s="59" t="s">
        <v>315</v>
      </c>
      <c r="H10" s="60">
        <v>6050</v>
      </c>
      <c r="I10" s="44"/>
      <c r="J10" s="44"/>
      <c r="K10" s="59" t="s">
        <v>315</v>
      </c>
      <c r="L10" s="60">
        <v>21532</v>
      </c>
      <c r="M10" s="44"/>
    </row>
    <row r="11" spans="1:13">
      <c r="A11" s="17"/>
      <c r="B11" s="82"/>
      <c r="C11" s="59"/>
      <c r="D11" s="60"/>
      <c r="E11" s="44"/>
      <c r="F11" s="44"/>
      <c r="G11" s="59"/>
      <c r="H11" s="60"/>
      <c r="I11" s="44"/>
      <c r="J11" s="44"/>
      <c r="K11" s="59"/>
      <c r="L11" s="60"/>
      <c r="M11" s="44"/>
    </row>
    <row r="12" spans="1:13">
      <c r="A12" s="17"/>
      <c r="B12" s="83" t="s">
        <v>652</v>
      </c>
      <c r="C12" s="46" t="s">
        <v>315</v>
      </c>
      <c r="D12" s="56">
        <v>424</v>
      </c>
      <c r="E12" s="37"/>
      <c r="F12" s="37"/>
      <c r="G12" s="46" t="s">
        <v>315</v>
      </c>
      <c r="H12" s="47">
        <v>5006</v>
      </c>
      <c r="I12" s="37"/>
      <c r="J12" s="37"/>
      <c r="K12" s="46" t="s">
        <v>315</v>
      </c>
      <c r="L12" s="47">
        <v>22291</v>
      </c>
      <c r="M12" s="37"/>
    </row>
    <row r="13" spans="1:13">
      <c r="A13" s="17"/>
      <c r="B13" s="83"/>
      <c r="C13" s="46"/>
      <c r="D13" s="56"/>
      <c r="E13" s="37"/>
      <c r="F13" s="37"/>
      <c r="G13" s="46"/>
      <c r="H13" s="47"/>
      <c r="I13" s="37"/>
      <c r="J13" s="37"/>
      <c r="K13" s="46"/>
      <c r="L13" s="47"/>
      <c r="M13" s="37"/>
    </row>
    <row r="14" spans="1:13" ht="25.5" customHeight="1">
      <c r="A14" s="17" t="s">
        <v>1132</v>
      </c>
      <c r="B14" s="37" t="s">
        <v>1133</v>
      </c>
      <c r="C14" s="37"/>
      <c r="D14" s="37"/>
      <c r="E14" s="37"/>
      <c r="F14" s="37"/>
      <c r="G14" s="37"/>
      <c r="H14" s="37"/>
      <c r="I14" s="37"/>
      <c r="J14" s="37"/>
      <c r="K14" s="37"/>
      <c r="L14" s="37"/>
      <c r="M14" s="37"/>
    </row>
    <row r="15" spans="1:13">
      <c r="A15" s="17"/>
      <c r="B15" s="36"/>
      <c r="C15" s="36"/>
      <c r="D15" s="36"/>
      <c r="E15" s="36"/>
      <c r="F15" s="36"/>
      <c r="G15" s="36"/>
      <c r="H15" s="36"/>
      <c r="I15" s="36"/>
      <c r="J15" s="36"/>
      <c r="K15" s="36"/>
      <c r="L15" s="36"/>
      <c r="M15" s="36"/>
    </row>
    <row r="16" spans="1:13">
      <c r="A16" s="17"/>
      <c r="B16" s="18"/>
      <c r="C16" s="18"/>
      <c r="D16" s="18"/>
      <c r="E16" s="18"/>
      <c r="F16" s="18"/>
      <c r="G16" s="18"/>
      <c r="H16" s="18"/>
      <c r="I16" s="18"/>
      <c r="J16" s="18"/>
      <c r="K16" s="18"/>
      <c r="L16" s="18"/>
      <c r="M16" s="18"/>
    </row>
    <row r="17" spans="1:13" ht="15.75" thickBot="1">
      <c r="A17" s="17"/>
      <c r="B17" s="12" t="s">
        <v>432</v>
      </c>
      <c r="C17" s="41" t="s">
        <v>494</v>
      </c>
      <c r="D17" s="41"/>
      <c r="E17" s="41"/>
      <c r="F17" s="41"/>
      <c r="G17" s="41"/>
      <c r="H17" s="41"/>
      <c r="I17" s="41"/>
      <c r="J17" s="41"/>
      <c r="K17" s="41"/>
      <c r="L17" s="41"/>
      <c r="M17" s="41"/>
    </row>
    <row r="18" spans="1:13" ht="15.75" thickBot="1">
      <c r="A18" s="17"/>
      <c r="B18" s="12" t="s">
        <v>432</v>
      </c>
      <c r="C18" s="81">
        <v>2014</v>
      </c>
      <c r="D18" s="81"/>
      <c r="E18" s="81"/>
      <c r="F18" s="12"/>
      <c r="G18" s="81">
        <v>2013</v>
      </c>
      <c r="H18" s="81"/>
      <c r="I18" s="81"/>
      <c r="J18" s="12"/>
      <c r="K18" s="81">
        <v>2012</v>
      </c>
      <c r="L18" s="81"/>
      <c r="M18" s="81"/>
    </row>
    <row r="19" spans="1:13">
      <c r="A19" s="17"/>
      <c r="B19" s="22"/>
      <c r="C19" s="42" t="s">
        <v>312</v>
      </c>
      <c r="D19" s="42"/>
      <c r="E19" s="42"/>
      <c r="F19" s="42"/>
      <c r="G19" s="42"/>
      <c r="H19" s="42"/>
      <c r="I19" s="42"/>
      <c r="J19" s="42"/>
      <c r="K19" s="42"/>
      <c r="L19" s="42"/>
      <c r="M19" s="42"/>
    </row>
    <row r="20" spans="1:13">
      <c r="A20" s="17"/>
      <c r="B20" s="82" t="s">
        <v>672</v>
      </c>
      <c r="C20" s="59" t="s">
        <v>315</v>
      </c>
      <c r="D20" s="60">
        <v>4942</v>
      </c>
      <c r="E20" s="44"/>
      <c r="F20" s="44"/>
      <c r="G20" s="59" t="s">
        <v>315</v>
      </c>
      <c r="H20" s="60">
        <v>5721</v>
      </c>
      <c r="I20" s="44"/>
      <c r="J20" s="44"/>
      <c r="K20" s="59" t="s">
        <v>315</v>
      </c>
      <c r="L20" s="60">
        <v>4755</v>
      </c>
      <c r="M20" s="44"/>
    </row>
    <row r="21" spans="1:13">
      <c r="A21" s="17"/>
      <c r="B21" s="82"/>
      <c r="C21" s="59"/>
      <c r="D21" s="60"/>
      <c r="E21" s="44"/>
      <c r="F21" s="44"/>
      <c r="G21" s="59"/>
      <c r="H21" s="60"/>
      <c r="I21" s="44"/>
      <c r="J21" s="44"/>
      <c r="K21" s="59"/>
      <c r="L21" s="60"/>
      <c r="M21" s="44"/>
    </row>
    <row r="22" spans="1:13">
      <c r="A22" s="17"/>
      <c r="B22" s="83" t="s">
        <v>673</v>
      </c>
      <c r="C22" s="46" t="s">
        <v>315</v>
      </c>
      <c r="D22" s="47">
        <v>16639</v>
      </c>
      <c r="E22" s="37"/>
      <c r="F22" s="37"/>
      <c r="G22" s="46" t="s">
        <v>315</v>
      </c>
      <c r="H22" s="47">
        <v>20208</v>
      </c>
      <c r="I22" s="37"/>
      <c r="J22" s="37"/>
      <c r="K22" s="46" t="s">
        <v>315</v>
      </c>
      <c r="L22" s="47">
        <v>13720</v>
      </c>
      <c r="M22" s="37"/>
    </row>
    <row r="23" spans="1:13">
      <c r="A23" s="17"/>
      <c r="B23" s="83"/>
      <c r="C23" s="46"/>
      <c r="D23" s="47"/>
      <c r="E23" s="37"/>
      <c r="F23" s="37"/>
      <c r="G23" s="46"/>
      <c r="H23" s="47"/>
      <c r="I23" s="37"/>
      <c r="J23" s="37"/>
      <c r="K23" s="46"/>
      <c r="L23" s="47"/>
      <c r="M23" s="37"/>
    </row>
  </sheetData>
  <mergeCells count="68">
    <mergeCell ref="A14:A23"/>
    <mergeCell ref="B14:M14"/>
    <mergeCell ref="A1:A2"/>
    <mergeCell ref="B1:M1"/>
    <mergeCell ref="B2:M2"/>
    <mergeCell ref="B3:M3"/>
    <mergeCell ref="A4:A1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11.7109375" customWidth="1"/>
    <col min="4" max="4" width="2.5703125" customWidth="1"/>
    <col min="5" max="5" width="10.42578125" customWidth="1"/>
    <col min="6" max="6" width="2" customWidth="1"/>
    <col min="7" max="7" width="11.7109375" customWidth="1"/>
    <col min="8" max="8" width="2.5703125" customWidth="1"/>
    <col min="9" max="9" width="10.42578125" customWidth="1"/>
    <col min="10" max="10" width="2" customWidth="1"/>
    <col min="11" max="11" width="11.7109375" customWidth="1"/>
    <col min="12" max="12" width="2.5703125" customWidth="1"/>
    <col min="13" max="13" width="9.140625" customWidth="1"/>
    <col min="14" max="14" width="2" customWidth="1"/>
  </cols>
  <sheetData>
    <row r="1" spans="1:14" ht="15" customHeight="1">
      <c r="A1" s="8" t="s">
        <v>11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5</v>
      </c>
      <c r="B3" s="40"/>
      <c r="C3" s="40"/>
      <c r="D3" s="40"/>
      <c r="E3" s="40"/>
      <c r="F3" s="40"/>
      <c r="G3" s="40"/>
      <c r="H3" s="40"/>
      <c r="I3" s="40"/>
      <c r="J3" s="40"/>
      <c r="K3" s="40"/>
      <c r="L3" s="40"/>
      <c r="M3" s="40"/>
      <c r="N3" s="40"/>
    </row>
    <row r="4" spans="1:14">
      <c r="A4" s="17" t="s">
        <v>1135</v>
      </c>
      <c r="B4" s="37" t="s">
        <v>677</v>
      </c>
      <c r="C4" s="37"/>
      <c r="D4" s="37"/>
      <c r="E4" s="37"/>
      <c r="F4" s="37"/>
      <c r="G4" s="37"/>
      <c r="H4" s="37"/>
      <c r="I4" s="37"/>
      <c r="J4" s="37"/>
      <c r="K4" s="37"/>
      <c r="L4" s="37"/>
      <c r="M4" s="37"/>
      <c r="N4" s="37"/>
    </row>
    <row r="5" spans="1:14">
      <c r="A5" s="17"/>
      <c r="B5" s="36"/>
      <c r="C5" s="36"/>
      <c r="D5" s="36"/>
      <c r="E5" s="36"/>
      <c r="F5" s="36"/>
      <c r="G5" s="36"/>
      <c r="H5" s="36"/>
      <c r="I5" s="36"/>
      <c r="J5" s="36"/>
      <c r="K5" s="36"/>
      <c r="L5" s="36"/>
      <c r="M5" s="36"/>
      <c r="N5" s="36"/>
    </row>
    <row r="6" spans="1:14">
      <c r="A6" s="17"/>
      <c r="B6" s="18"/>
      <c r="C6" s="18"/>
      <c r="D6" s="18"/>
      <c r="E6" s="18"/>
      <c r="F6" s="18"/>
      <c r="G6" s="18"/>
      <c r="H6" s="18"/>
      <c r="I6" s="18"/>
      <c r="J6" s="18"/>
      <c r="K6" s="18"/>
      <c r="L6" s="18"/>
      <c r="M6" s="18"/>
      <c r="N6" s="18"/>
    </row>
    <row r="7" spans="1:14" ht="15.75" thickBot="1">
      <c r="A7" s="17"/>
      <c r="B7" s="12"/>
      <c r="C7" s="12"/>
      <c r="D7" s="91" t="s">
        <v>494</v>
      </c>
      <c r="E7" s="91"/>
      <c r="F7" s="91"/>
      <c r="G7" s="91"/>
      <c r="H7" s="91"/>
      <c r="I7" s="91"/>
      <c r="J7" s="91"/>
      <c r="K7" s="91"/>
      <c r="L7" s="91"/>
      <c r="M7" s="91"/>
      <c r="N7" s="91"/>
    </row>
    <row r="8" spans="1:14" ht="15.75" thickBot="1">
      <c r="A8" s="17"/>
      <c r="B8" s="12"/>
      <c r="C8" s="12"/>
      <c r="D8" s="92">
        <v>2014</v>
      </c>
      <c r="E8" s="92"/>
      <c r="F8" s="92"/>
      <c r="G8" s="12"/>
      <c r="H8" s="92">
        <v>2013</v>
      </c>
      <c r="I8" s="92"/>
      <c r="J8" s="92"/>
      <c r="K8" s="12"/>
      <c r="L8" s="92">
        <v>2012</v>
      </c>
      <c r="M8" s="92"/>
      <c r="N8" s="92"/>
    </row>
    <row r="9" spans="1:14">
      <c r="A9" s="17"/>
      <c r="B9" s="12"/>
      <c r="C9" s="12"/>
      <c r="D9" s="93" t="s">
        <v>312</v>
      </c>
      <c r="E9" s="93"/>
      <c r="F9" s="93"/>
      <c r="G9" s="93"/>
      <c r="H9" s="93"/>
      <c r="I9" s="93"/>
      <c r="J9" s="93"/>
      <c r="K9" s="93"/>
      <c r="L9" s="93"/>
      <c r="M9" s="93"/>
      <c r="N9" s="93"/>
    </row>
    <row r="10" spans="1:14">
      <c r="A10" s="17"/>
      <c r="B10" s="120" t="s">
        <v>678</v>
      </c>
      <c r="C10" s="23"/>
      <c r="D10" s="44"/>
      <c r="E10" s="44"/>
      <c r="F10" s="44"/>
      <c r="G10" s="23"/>
      <c r="H10" s="44"/>
      <c r="I10" s="44"/>
      <c r="J10" s="44"/>
      <c r="K10" s="23"/>
      <c r="L10" s="44"/>
      <c r="M10" s="44"/>
      <c r="N10" s="44"/>
    </row>
    <row r="11" spans="1:14">
      <c r="A11" s="17"/>
      <c r="B11" s="46" t="s">
        <v>679</v>
      </c>
      <c r="C11" s="37"/>
      <c r="D11" s="46" t="s">
        <v>315</v>
      </c>
      <c r="E11" s="56">
        <v>17</v>
      </c>
      <c r="F11" s="37"/>
      <c r="G11" s="37"/>
      <c r="H11" s="46" t="s">
        <v>315</v>
      </c>
      <c r="I11" s="47">
        <v>1238</v>
      </c>
      <c r="J11" s="37"/>
      <c r="K11" s="37"/>
      <c r="L11" s="46" t="s">
        <v>315</v>
      </c>
      <c r="M11" s="47">
        <v>2235</v>
      </c>
      <c r="N11" s="37"/>
    </row>
    <row r="12" spans="1:14">
      <c r="A12" s="17"/>
      <c r="B12" s="46"/>
      <c r="C12" s="37"/>
      <c r="D12" s="46"/>
      <c r="E12" s="56"/>
      <c r="F12" s="37"/>
      <c r="G12" s="37"/>
      <c r="H12" s="46"/>
      <c r="I12" s="47"/>
      <c r="J12" s="37"/>
      <c r="K12" s="37"/>
      <c r="L12" s="46"/>
      <c r="M12" s="47"/>
      <c r="N12" s="37"/>
    </row>
    <row r="13" spans="1:14">
      <c r="A13" s="17"/>
      <c r="B13" s="59" t="s">
        <v>680</v>
      </c>
      <c r="C13" s="44"/>
      <c r="D13" s="60">
        <v>12727</v>
      </c>
      <c r="E13" s="60"/>
      <c r="F13" s="44"/>
      <c r="G13" s="44"/>
      <c r="H13" s="60">
        <v>41664</v>
      </c>
      <c r="I13" s="60"/>
      <c r="J13" s="44"/>
      <c r="K13" s="44"/>
      <c r="L13" s="60">
        <v>34541</v>
      </c>
      <c r="M13" s="60"/>
      <c r="N13" s="44"/>
    </row>
    <row r="14" spans="1:14">
      <c r="A14" s="17"/>
      <c r="B14" s="59"/>
      <c r="C14" s="44"/>
      <c r="D14" s="60"/>
      <c r="E14" s="60"/>
      <c r="F14" s="44"/>
      <c r="G14" s="44"/>
      <c r="H14" s="60"/>
      <c r="I14" s="60"/>
      <c r="J14" s="44"/>
      <c r="K14" s="44"/>
      <c r="L14" s="60"/>
      <c r="M14" s="60"/>
      <c r="N14" s="44"/>
    </row>
    <row r="15" spans="1:14">
      <c r="A15" s="17"/>
      <c r="B15" s="46" t="s">
        <v>681</v>
      </c>
      <c r="C15" s="37"/>
      <c r="D15" s="47">
        <v>9550</v>
      </c>
      <c r="E15" s="47"/>
      <c r="F15" s="37"/>
      <c r="G15" s="37"/>
      <c r="H15" s="47">
        <v>3864</v>
      </c>
      <c r="I15" s="47"/>
      <c r="J15" s="37"/>
      <c r="K15" s="37"/>
      <c r="L15" s="47">
        <v>3917</v>
      </c>
      <c r="M15" s="47"/>
      <c r="N15" s="37"/>
    </row>
    <row r="16" spans="1:14" ht="15.75" thickBot="1">
      <c r="A16" s="17"/>
      <c r="B16" s="46"/>
      <c r="C16" s="37"/>
      <c r="D16" s="51"/>
      <c r="E16" s="51"/>
      <c r="F16" s="53"/>
      <c r="G16" s="37"/>
      <c r="H16" s="51"/>
      <c r="I16" s="51"/>
      <c r="J16" s="53"/>
      <c r="K16" s="37"/>
      <c r="L16" s="51"/>
      <c r="M16" s="51"/>
      <c r="N16" s="53"/>
    </row>
    <row r="17" spans="1:14">
      <c r="A17" s="17"/>
      <c r="B17" s="122" t="s">
        <v>682</v>
      </c>
      <c r="C17" s="44"/>
      <c r="D17" s="63">
        <v>22294</v>
      </c>
      <c r="E17" s="63"/>
      <c r="F17" s="54"/>
      <c r="G17" s="44"/>
      <c r="H17" s="63">
        <v>46766</v>
      </c>
      <c r="I17" s="63"/>
      <c r="J17" s="54"/>
      <c r="K17" s="44"/>
      <c r="L17" s="63">
        <v>40693</v>
      </c>
      <c r="M17" s="63"/>
      <c r="N17" s="54"/>
    </row>
    <row r="18" spans="1:14">
      <c r="A18" s="17"/>
      <c r="B18" s="122"/>
      <c r="C18" s="44"/>
      <c r="D18" s="60"/>
      <c r="E18" s="60"/>
      <c r="F18" s="44"/>
      <c r="G18" s="44"/>
      <c r="H18" s="103"/>
      <c r="I18" s="103"/>
      <c r="J18" s="104"/>
      <c r="K18" s="44"/>
      <c r="L18" s="103"/>
      <c r="M18" s="103"/>
      <c r="N18" s="104"/>
    </row>
    <row r="19" spans="1:14">
      <c r="A19" s="17"/>
      <c r="B19" s="112" t="s">
        <v>683</v>
      </c>
      <c r="C19" s="12"/>
      <c r="D19" s="37"/>
      <c r="E19" s="37"/>
      <c r="F19" s="37"/>
      <c r="G19" s="12"/>
      <c r="H19" s="37"/>
      <c r="I19" s="37"/>
      <c r="J19" s="37"/>
      <c r="K19" s="12"/>
      <c r="L19" s="37"/>
      <c r="M19" s="37"/>
      <c r="N19" s="37"/>
    </row>
    <row r="20" spans="1:14">
      <c r="A20" s="17"/>
      <c r="B20" s="32" t="s">
        <v>679</v>
      </c>
      <c r="C20" s="23"/>
      <c r="D20" s="58" t="s">
        <v>684</v>
      </c>
      <c r="E20" s="58"/>
      <c r="F20" s="32" t="s">
        <v>318</v>
      </c>
      <c r="G20" s="23"/>
      <c r="H20" s="58" t="s">
        <v>685</v>
      </c>
      <c r="I20" s="58"/>
      <c r="J20" s="32" t="s">
        <v>318</v>
      </c>
      <c r="K20" s="23"/>
      <c r="L20" s="58" t="s">
        <v>686</v>
      </c>
      <c r="M20" s="58"/>
      <c r="N20" s="32" t="s">
        <v>318</v>
      </c>
    </row>
    <row r="21" spans="1:14">
      <c r="A21" s="17"/>
      <c r="B21" s="13" t="s">
        <v>680</v>
      </c>
      <c r="C21" s="12"/>
      <c r="D21" s="56" t="s">
        <v>687</v>
      </c>
      <c r="E21" s="56"/>
      <c r="F21" s="13" t="s">
        <v>318</v>
      </c>
      <c r="G21" s="12"/>
      <c r="H21" s="56" t="s">
        <v>688</v>
      </c>
      <c r="I21" s="56"/>
      <c r="J21" s="13" t="s">
        <v>318</v>
      </c>
      <c r="K21" s="12"/>
      <c r="L21" s="56" t="s">
        <v>689</v>
      </c>
      <c r="M21" s="56"/>
      <c r="N21" s="13" t="s">
        <v>318</v>
      </c>
    </row>
    <row r="22" spans="1:14">
      <c r="A22" s="17"/>
      <c r="B22" s="59" t="s">
        <v>681</v>
      </c>
      <c r="C22" s="44"/>
      <c r="D22" s="58" t="s">
        <v>690</v>
      </c>
      <c r="E22" s="58"/>
      <c r="F22" s="59" t="s">
        <v>318</v>
      </c>
      <c r="G22" s="44"/>
      <c r="H22" s="58" t="s">
        <v>691</v>
      </c>
      <c r="I22" s="58"/>
      <c r="J22" s="59" t="s">
        <v>318</v>
      </c>
      <c r="K22" s="44"/>
      <c r="L22" s="60">
        <v>4020</v>
      </c>
      <c r="M22" s="60"/>
      <c r="N22" s="44"/>
    </row>
    <row r="23" spans="1:14" ht="15.75" thickBot="1">
      <c r="A23" s="17"/>
      <c r="B23" s="59"/>
      <c r="C23" s="44"/>
      <c r="D23" s="48"/>
      <c r="E23" s="48"/>
      <c r="F23" s="68"/>
      <c r="G23" s="44"/>
      <c r="H23" s="48"/>
      <c r="I23" s="48"/>
      <c r="J23" s="68"/>
      <c r="K23" s="44"/>
      <c r="L23" s="64"/>
      <c r="M23" s="64"/>
      <c r="N23" s="65"/>
    </row>
    <row r="24" spans="1:14" ht="15.75" thickBot="1">
      <c r="A24" s="17"/>
      <c r="B24" s="80" t="s">
        <v>692</v>
      </c>
      <c r="C24" s="12"/>
      <c r="D24" s="123" t="s">
        <v>693</v>
      </c>
      <c r="E24" s="123"/>
      <c r="F24" s="33" t="s">
        <v>318</v>
      </c>
      <c r="G24" s="12"/>
      <c r="H24" s="123" t="s">
        <v>694</v>
      </c>
      <c r="I24" s="123"/>
      <c r="J24" s="121" t="s">
        <v>318</v>
      </c>
      <c r="K24" s="12"/>
      <c r="L24" s="123" t="s">
        <v>695</v>
      </c>
      <c r="M24" s="123"/>
      <c r="N24" s="121" t="s">
        <v>318</v>
      </c>
    </row>
    <row r="25" spans="1:14">
      <c r="A25" s="17"/>
      <c r="B25" s="59" t="s">
        <v>696</v>
      </c>
      <c r="C25" s="44"/>
      <c r="D25" s="67" t="s">
        <v>315</v>
      </c>
      <c r="E25" s="63">
        <v>4630</v>
      </c>
      <c r="F25" s="54"/>
      <c r="G25" s="44"/>
      <c r="H25" s="67" t="s">
        <v>315</v>
      </c>
      <c r="I25" s="63">
        <v>30878</v>
      </c>
      <c r="J25" s="54"/>
      <c r="K25" s="44"/>
      <c r="L25" s="67" t="s">
        <v>315</v>
      </c>
      <c r="M25" s="63">
        <v>29736</v>
      </c>
      <c r="N25" s="54"/>
    </row>
    <row r="26" spans="1:14" ht="15.75" thickBot="1">
      <c r="A26" s="17"/>
      <c r="B26" s="59"/>
      <c r="C26" s="44"/>
      <c r="D26" s="88"/>
      <c r="E26" s="89"/>
      <c r="F26" s="90"/>
      <c r="G26" s="44"/>
      <c r="H26" s="88"/>
      <c r="I26" s="89"/>
      <c r="J26" s="90"/>
      <c r="K26" s="44"/>
      <c r="L26" s="88"/>
      <c r="M26" s="89"/>
      <c r="N26" s="90"/>
    </row>
    <row r="27" spans="1:14" ht="15.75" thickTop="1">
      <c r="A27" s="17"/>
      <c r="B27" s="12"/>
      <c r="C27" s="12"/>
      <c r="D27" s="110"/>
      <c r="E27" s="110"/>
      <c r="F27" s="110"/>
      <c r="G27" s="12"/>
      <c r="H27" s="110"/>
      <c r="I27" s="110"/>
      <c r="J27" s="110"/>
      <c r="K27" s="12"/>
      <c r="L27" s="110"/>
      <c r="M27" s="110"/>
      <c r="N27" s="110"/>
    </row>
    <row r="28" spans="1:14">
      <c r="A28" s="17" t="s">
        <v>1136</v>
      </c>
      <c r="B28" s="46" t="s">
        <v>698</v>
      </c>
      <c r="C28" s="46"/>
      <c r="D28" s="46"/>
      <c r="E28" s="46"/>
      <c r="F28" s="46"/>
      <c r="G28" s="46"/>
      <c r="H28" s="46"/>
      <c r="I28" s="46"/>
      <c r="J28" s="46"/>
      <c r="K28" s="46"/>
      <c r="L28" s="46"/>
      <c r="M28" s="46"/>
      <c r="N28" s="46"/>
    </row>
    <row r="29" spans="1:14">
      <c r="A29" s="17"/>
      <c r="B29" s="36"/>
      <c r="C29" s="36"/>
      <c r="D29" s="36"/>
      <c r="E29" s="36"/>
      <c r="F29" s="36"/>
      <c r="G29" s="36"/>
      <c r="H29" s="36"/>
      <c r="I29" s="36"/>
      <c r="J29" s="36"/>
    </row>
    <row r="30" spans="1:14">
      <c r="A30" s="17"/>
      <c r="B30" s="18"/>
      <c r="C30" s="18"/>
      <c r="D30" s="18"/>
      <c r="E30" s="18"/>
      <c r="F30" s="18"/>
      <c r="G30" s="18"/>
      <c r="H30" s="18"/>
      <c r="I30" s="18"/>
      <c r="J30" s="18"/>
    </row>
    <row r="31" spans="1:14" ht="15.75" thickBot="1">
      <c r="A31" s="17"/>
      <c r="B31" s="12"/>
      <c r="C31" s="12"/>
      <c r="D31" s="91" t="s">
        <v>492</v>
      </c>
      <c r="E31" s="91"/>
      <c r="F31" s="91"/>
      <c r="G31" s="91"/>
      <c r="H31" s="91"/>
      <c r="I31" s="91"/>
      <c r="J31" s="91"/>
    </row>
    <row r="32" spans="1:14" ht="15.75" thickBot="1">
      <c r="A32" s="17"/>
      <c r="B32" s="12"/>
      <c r="C32" s="12"/>
      <c r="D32" s="92">
        <v>2014</v>
      </c>
      <c r="E32" s="92"/>
      <c r="F32" s="92"/>
      <c r="G32" s="12"/>
      <c r="H32" s="92">
        <v>2013</v>
      </c>
      <c r="I32" s="92"/>
      <c r="J32" s="92"/>
    </row>
    <row r="33" spans="1:10">
      <c r="A33" s="17"/>
      <c r="B33" s="12"/>
      <c r="C33" s="12"/>
      <c r="D33" s="93" t="s">
        <v>312</v>
      </c>
      <c r="E33" s="93"/>
      <c r="F33" s="93"/>
      <c r="G33" s="93"/>
      <c r="H33" s="93"/>
      <c r="I33" s="93"/>
      <c r="J33" s="93"/>
    </row>
    <row r="34" spans="1:10">
      <c r="A34" s="17"/>
      <c r="B34" s="32" t="s">
        <v>699</v>
      </c>
      <c r="C34" s="23"/>
      <c r="D34" s="44"/>
      <c r="E34" s="44"/>
      <c r="F34" s="44"/>
      <c r="G34" s="23"/>
      <c r="H34" s="44"/>
      <c r="I34" s="44"/>
      <c r="J34" s="44"/>
    </row>
    <row r="35" spans="1:10">
      <c r="A35" s="17"/>
      <c r="B35" s="46" t="s">
        <v>700</v>
      </c>
      <c r="C35" s="37"/>
      <c r="D35" s="46" t="s">
        <v>315</v>
      </c>
      <c r="E35" s="47">
        <v>232521</v>
      </c>
      <c r="F35" s="37"/>
      <c r="G35" s="37"/>
      <c r="H35" s="46" t="s">
        <v>315</v>
      </c>
      <c r="I35" s="47">
        <v>234454</v>
      </c>
      <c r="J35" s="37"/>
    </row>
    <row r="36" spans="1:10">
      <c r="A36" s="17"/>
      <c r="B36" s="46"/>
      <c r="C36" s="37"/>
      <c r="D36" s="46"/>
      <c r="E36" s="47"/>
      <c r="F36" s="37"/>
      <c r="G36" s="37"/>
      <c r="H36" s="46"/>
      <c r="I36" s="47"/>
      <c r="J36" s="37"/>
    </row>
    <row r="37" spans="1:10">
      <c r="A37" s="17"/>
      <c r="B37" s="59" t="s">
        <v>701</v>
      </c>
      <c r="C37" s="44"/>
      <c r="D37" s="60">
        <v>2518</v>
      </c>
      <c r="E37" s="60"/>
      <c r="F37" s="44"/>
      <c r="G37" s="44"/>
      <c r="H37" s="60">
        <v>7089</v>
      </c>
      <c r="I37" s="60"/>
      <c r="J37" s="44"/>
    </row>
    <row r="38" spans="1:10">
      <c r="A38" s="17"/>
      <c r="B38" s="59"/>
      <c r="C38" s="44"/>
      <c r="D38" s="60"/>
      <c r="E38" s="60"/>
      <c r="F38" s="44"/>
      <c r="G38" s="44"/>
      <c r="H38" s="60"/>
      <c r="I38" s="60"/>
      <c r="J38" s="44"/>
    </row>
    <row r="39" spans="1:10">
      <c r="A39" s="17"/>
      <c r="B39" s="46" t="s">
        <v>702</v>
      </c>
      <c r="C39" s="37"/>
      <c r="D39" s="47">
        <v>8521</v>
      </c>
      <c r="E39" s="47"/>
      <c r="F39" s="37"/>
      <c r="G39" s="37"/>
      <c r="H39" s="47">
        <v>51166</v>
      </c>
      <c r="I39" s="47"/>
      <c r="J39" s="37"/>
    </row>
    <row r="40" spans="1:10" ht="15.75" thickBot="1">
      <c r="A40" s="17"/>
      <c r="B40" s="46"/>
      <c r="C40" s="37"/>
      <c r="D40" s="51"/>
      <c r="E40" s="51"/>
      <c r="F40" s="53"/>
      <c r="G40" s="37"/>
      <c r="H40" s="51"/>
      <c r="I40" s="51"/>
      <c r="J40" s="53"/>
    </row>
    <row r="41" spans="1:10">
      <c r="A41" s="17"/>
      <c r="B41" s="59" t="s">
        <v>703</v>
      </c>
      <c r="C41" s="44"/>
      <c r="D41" s="63">
        <v>243560</v>
      </c>
      <c r="E41" s="63"/>
      <c r="F41" s="54"/>
      <c r="G41" s="44"/>
      <c r="H41" s="63">
        <v>292709</v>
      </c>
      <c r="I41" s="63"/>
      <c r="J41" s="54"/>
    </row>
    <row r="42" spans="1:10">
      <c r="A42" s="17"/>
      <c r="B42" s="59"/>
      <c r="C42" s="44"/>
      <c r="D42" s="60"/>
      <c r="E42" s="60"/>
      <c r="F42" s="44"/>
      <c r="G42" s="44"/>
      <c r="H42" s="103"/>
      <c r="I42" s="103"/>
      <c r="J42" s="104"/>
    </row>
    <row r="43" spans="1:10">
      <c r="A43" s="17"/>
      <c r="B43" s="12"/>
      <c r="C43" s="12"/>
      <c r="D43" s="37"/>
      <c r="E43" s="37"/>
      <c r="F43" s="37"/>
      <c r="G43" s="12"/>
      <c r="H43" s="37"/>
      <c r="I43" s="37"/>
      <c r="J43" s="37"/>
    </row>
    <row r="44" spans="1:10">
      <c r="A44" s="17"/>
      <c r="B44" s="32" t="s">
        <v>704</v>
      </c>
      <c r="C44" s="23"/>
      <c r="D44" s="44"/>
      <c r="E44" s="44"/>
      <c r="F44" s="44"/>
      <c r="G44" s="23"/>
      <c r="H44" s="44"/>
      <c r="I44" s="44"/>
      <c r="J44" s="44"/>
    </row>
    <row r="45" spans="1:10">
      <c r="A45" s="17"/>
      <c r="B45" s="46" t="s">
        <v>705</v>
      </c>
      <c r="C45" s="37"/>
      <c r="D45" s="56" t="s">
        <v>329</v>
      </c>
      <c r="E45" s="56"/>
      <c r="F45" s="37"/>
      <c r="G45" s="37"/>
      <c r="H45" s="47">
        <v>8991</v>
      </c>
      <c r="I45" s="47"/>
      <c r="J45" s="37"/>
    </row>
    <row r="46" spans="1:10">
      <c r="A46" s="17"/>
      <c r="B46" s="46"/>
      <c r="C46" s="37"/>
      <c r="D46" s="56"/>
      <c r="E46" s="56"/>
      <c r="F46" s="37"/>
      <c r="G46" s="37"/>
      <c r="H46" s="47"/>
      <c r="I46" s="47"/>
      <c r="J46" s="37"/>
    </row>
    <row r="47" spans="1:10">
      <c r="A47" s="17"/>
      <c r="B47" s="59" t="s">
        <v>706</v>
      </c>
      <c r="C47" s="44"/>
      <c r="D47" s="60">
        <v>59081</v>
      </c>
      <c r="E47" s="60"/>
      <c r="F47" s="44"/>
      <c r="G47" s="44"/>
      <c r="H47" s="60">
        <v>59944</v>
      </c>
      <c r="I47" s="60"/>
      <c r="J47" s="44"/>
    </row>
    <row r="48" spans="1:10">
      <c r="A48" s="17"/>
      <c r="B48" s="59"/>
      <c r="C48" s="44"/>
      <c r="D48" s="60"/>
      <c r="E48" s="60"/>
      <c r="F48" s="44"/>
      <c r="G48" s="44"/>
      <c r="H48" s="60"/>
      <c r="I48" s="60"/>
      <c r="J48" s="44"/>
    </row>
    <row r="49" spans="1:10">
      <c r="A49" s="17"/>
      <c r="B49" s="46" t="s">
        <v>707</v>
      </c>
      <c r="C49" s="37"/>
      <c r="D49" s="47">
        <v>526811</v>
      </c>
      <c r="E49" s="47"/>
      <c r="F49" s="37"/>
      <c r="G49" s="37"/>
      <c r="H49" s="47">
        <v>538644</v>
      </c>
      <c r="I49" s="47"/>
      <c r="J49" s="37"/>
    </row>
    <row r="50" spans="1:10">
      <c r="A50" s="17"/>
      <c r="B50" s="46"/>
      <c r="C50" s="37"/>
      <c r="D50" s="47"/>
      <c r="E50" s="47"/>
      <c r="F50" s="37"/>
      <c r="G50" s="37"/>
      <c r="H50" s="47"/>
      <c r="I50" s="47"/>
      <c r="J50" s="37"/>
    </row>
    <row r="51" spans="1:10">
      <c r="A51" s="17"/>
      <c r="B51" s="59" t="s">
        <v>708</v>
      </c>
      <c r="C51" s="44"/>
      <c r="D51" s="60">
        <v>55806</v>
      </c>
      <c r="E51" s="60"/>
      <c r="F51" s="44"/>
      <c r="G51" s="44"/>
      <c r="H51" s="60">
        <v>42323</v>
      </c>
      <c r="I51" s="60"/>
      <c r="J51" s="44"/>
    </row>
    <row r="52" spans="1:10">
      <c r="A52" s="17"/>
      <c r="B52" s="59"/>
      <c r="C52" s="44"/>
      <c r="D52" s="60"/>
      <c r="E52" s="60"/>
      <c r="F52" s="44"/>
      <c r="G52" s="44"/>
      <c r="H52" s="60"/>
      <c r="I52" s="60"/>
      <c r="J52" s="44"/>
    </row>
    <row r="53" spans="1:10">
      <c r="A53" s="17"/>
      <c r="B53" s="46" t="s">
        <v>709</v>
      </c>
      <c r="C53" s="37"/>
      <c r="D53" s="47">
        <v>9868</v>
      </c>
      <c r="E53" s="47"/>
      <c r="F53" s="37"/>
      <c r="G53" s="37"/>
      <c r="H53" s="47">
        <v>24930</v>
      </c>
      <c r="I53" s="47"/>
      <c r="J53" s="37"/>
    </row>
    <row r="54" spans="1:10">
      <c r="A54" s="17"/>
      <c r="B54" s="46"/>
      <c r="C54" s="37"/>
      <c r="D54" s="47"/>
      <c r="E54" s="47"/>
      <c r="F54" s="37"/>
      <c r="G54" s="37"/>
      <c r="H54" s="47"/>
      <c r="I54" s="47"/>
      <c r="J54" s="37"/>
    </row>
    <row r="55" spans="1:10">
      <c r="A55" s="17"/>
      <c r="B55" s="59" t="s">
        <v>710</v>
      </c>
      <c r="C55" s="44"/>
      <c r="D55" s="60">
        <v>2065</v>
      </c>
      <c r="E55" s="60"/>
      <c r="F55" s="44"/>
      <c r="G55" s="44"/>
      <c r="H55" s="60">
        <v>14597</v>
      </c>
      <c r="I55" s="60"/>
      <c r="J55" s="44"/>
    </row>
    <row r="56" spans="1:10" ht="15.75" thickBot="1">
      <c r="A56" s="17"/>
      <c r="B56" s="59"/>
      <c r="C56" s="44"/>
      <c r="D56" s="64"/>
      <c r="E56" s="64"/>
      <c r="F56" s="65"/>
      <c r="G56" s="44"/>
      <c r="H56" s="64"/>
      <c r="I56" s="64"/>
      <c r="J56" s="65"/>
    </row>
    <row r="57" spans="1:10">
      <c r="A57" s="17"/>
      <c r="B57" s="46" t="s">
        <v>711</v>
      </c>
      <c r="C57" s="37"/>
      <c r="D57" s="50">
        <v>653631</v>
      </c>
      <c r="E57" s="50"/>
      <c r="F57" s="52"/>
      <c r="G57" s="37"/>
      <c r="H57" s="50">
        <v>689429</v>
      </c>
      <c r="I57" s="50"/>
      <c r="J57" s="52"/>
    </row>
    <row r="58" spans="1:10">
      <c r="A58" s="17"/>
      <c r="B58" s="46"/>
      <c r="C58" s="37"/>
      <c r="D58" s="47"/>
      <c r="E58" s="47"/>
      <c r="F58" s="37"/>
      <c r="G58" s="37"/>
      <c r="H58" s="101"/>
      <c r="I58" s="101"/>
      <c r="J58" s="102"/>
    </row>
    <row r="59" spans="1:10">
      <c r="A59" s="17"/>
      <c r="B59" s="12"/>
      <c r="C59" s="12"/>
      <c r="D59" s="37"/>
      <c r="E59" s="37"/>
      <c r="F59" s="37"/>
      <c r="G59" s="12"/>
      <c r="H59" s="37"/>
      <c r="I59" s="37"/>
      <c r="J59" s="37"/>
    </row>
    <row r="60" spans="1:10">
      <c r="A60" s="17"/>
      <c r="B60" s="59" t="s">
        <v>712</v>
      </c>
      <c r="C60" s="44"/>
      <c r="D60" s="60">
        <v>593305</v>
      </c>
      <c r="E60" s="60"/>
      <c r="F60" s="44"/>
      <c r="G60" s="44"/>
      <c r="H60" s="60">
        <v>580594</v>
      </c>
      <c r="I60" s="60"/>
      <c r="J60" s="44"/>
    </row>
    <row r="61" spans="1:10" ht="15.75" thickBot="1">
      <c r="A61" s="17"/>
      <c r="B61" s="59"/>
      <c r="C61" s="44"/>
      <c r="D61" s="64"/>
      <c r="E61" s="64"/>
      <c r="F61" s="65"/>
      <c r="G61" s="44"/>
      <c r="H61" s="64"/>
      <c r="I61" s="64"/>
      <c r="J61" s="65"/>
    </row>
    <row r="62" spans="1:10">
      <c r="A62" s="17"/>
      <c r="B62" s="46" t="s">
        <v>713</v>
      </c>
      <c r="C62" s="37"/>
      <c r="D62" s="50">
        <v>60326</v>
      </c>
      <c r="E62" s="50"/>
      <c r="F62" s="52"/>
      <c r="G62" s="37"/>
      <c r="H62" s="50">
        <v>108835</v>
      </c>
      <c r="I62" s="50"/>
      <c r="J62" s="52"/>
    </row>
    <row r="63" spans="1:10" ht="15.75" thickBot="1">
      <c r="A63" s="17"/>
      <c r="B63" s="46"/>
      <c r="C63" s="37"/>
      <c r="D63" s="51"/>
      <c r="E63" s="51"/>
      <c r="F63" s="53"/>
      <c r="G63" s="37"/>
      <c r="H63" s="51"/>
      <c r="I63" s="51"/>
      <c r="J63" s="53"/>
    </row>
    <row r="64" spans="1:10" ht="15.75" thickBot="1">
      <c r="A64" s="17"/>
      <c r="B64" s="32" t="s">
        <v>714</v>
      </c>
      <c r="C64" s="23"/>
      <c r="D64" s="124" t="s">
        <v>315</v>
      </c>
      <c r="E64" s="125" t="s">
        <v>715</v>
      </c>
      <c r="F64" s="124" t="s">
        <v>318</v>
      </c>
      <c r="G64" s="23"/>
      <c r="H64" s="126" t="s">
        <v>315</v>
      </c>
      <c r="I64" s="127" t="s">
        <v>716</v>
      </c>
      <c r="J64" s="126" t="s">
        <v>318</v>
      </c>
    </row>
    <row r="65" spans="1:14" ht="15.75" thickTop="1">
      <c r="A65" s="17"/>
      <c r="B65" s="12"/>
      <c r="C65" s="12"/>
      <c r="D65" s="110"/>
      <c r="E65" s="110"/>
      <c r="F65" s="110"/>
      <c r="G65" s="12"/>
      <c r="H65" s="110"/>
      <c r="I65" s="110"/>
      <c r="J65" s="110"/>
    </row>
    <row r="66" spans="1:14">
      <c r="A66" s="17" t="s">
        <v>1137</v>
      </c>
      <c r="B66" s="46" t="s">
        <v>721</v>
      </c>
      <c r="C66" s="46"/>
      <c r="D66" s="46"/>
      <c r="E66" s="46"/>
      <c r="F66" s="46"/>
      <c r="G66" s="46"/>
      <c r="H66" s="46"/>
      <c r="I66" s="46"/>
      <c r="J66" s="46"/>
      <c r="K66" s="46"/>
      <c r="L66" s="46"/>
      <c r="M66" s="46"/>
      <c r="N66" s="46"/>
    </row>
    <row r="67" spans="1:14">
      <c r="A67" s="17"/>
      <c r="B67" s="36"/>
      <c r="C67" s="36"/>
      <c r="D67" s="36"/>
      <c r="E67" s="36"/>
      <c r="F67" s="36"/>
      <c r="G67" s="36"/>
      <c r="H67" s="36"/>
      <c r="I67" s="36"/>
      <c r="J67" s="36"/>
      <c r="K67" s="36"/>
      <c r="L67" s="36"/>
      <c r="M67" s="36"/>
      <c r="N67" s="36"/>
    </row>
    <row r="68" spans="1:14">
      <c r="A68" s="17"/>
      <c r="B68" s="18"/>
      <c r="C68" s="18"/>
      <c r="D68" s="18"/>
      <c r="E68" s="18"/>
      <c r="F68" s="18"/>
      <c r="G68" s="18"/>
      <c r="H68" s="18"/>
      <c r="I68" s="18"/>
      <c r="J68" s="18"/>
      <c r="K68" s="18"/>
      <c r="L68" s="18"/>
      <c r="M68" s="18"/>
      <c r="N68" s="18"/>
    </row>
    <row r="69" spans="1:14" ht="15.75" thickBot="1">
      <c r="A69" s="17"/>
      <c r="B69" s="12"/>
      <c r="C69" s="12"/>
      <c r="D69" s="91" t="s">
        <v>494</v>
      </c>
      <c r="E69" s="91"/>
      <c r="F69" s="91"/>
      <c r="G69" s="91"/>
      <c r="H69" s="91"/>
      <c r="I69" s="91"/>
      <c r="J69" s="91"/>
      <c r="K69" s="91"/>
      <c r="L69" s="91"/>
      <c r="M69" s="91"/>
      <c r="N69" s="91"/>
    </row>
    <row r="70" spans="1:14" ht="15.75" thickBot="1">
      <c r="A70" s="17"/>
      <c r="B70" s="12"/>
      <c r="C70" s="12"/>
      <c r="D70" s="128">
        <v>2014</v>
      </c>
      <c r="E70" s="128"/>
      <c r="F70" s="128"/>
      <c r="G70" s="35"/>
      <c r="H70" s="128">
        <v>2013</v>
      </c>
      <c r="I70" s="128"/>
      <c r="J70" s="128"/>
      <c r="K70" s="35"/>
      <c r="L70" s="128">
        <v>2012</v>
      </c>
      <c r="M70" s="128"/>
      <c r="N70" s="128"/>
    </row>
    <row r="71" spans="1:14">
      <c r="A71" s="17"/>
      <c r="B71" s="12"/>
      <c r="C71" s="12"/>
      <c r="D71" s="93" t="s">
        <v>312</v>
      </c>
      <c r="E71" s="93"/>
      <c r="F71" s="93"/>
      <c r="G71" s="93"/>
      <c r="H71" s="93"/>
      <c r="I71" s="93"/>
      <c r="J71" s="93"/>
      <c r="K71" s="93"/>
      <c r="L71" s="93"/>
      <c r="M71" s="93"/>
      <c r="N71" s="93"/>
    </row>
    <row r="72" spans="1:14" ht="26.25">
      <c r="A72" s="17"/>
      <c r="B72" s="13" t="s">
        <v>722</v>
      </c>
      <c r="C72" s="12"/>
      <c r="D72" s="13" t="s">
        <v>315</v>
      </c>
      <c r="E72" s="31" t="s">
        <v>723</v>
      </c>
      <c r="F72" s="13" t="s">
        <v>318</v>
      </c>
      <c r="G72" s="12"/>
      <c r="H72" s="13" t="s">
        <v>315</v>
      </c>
      <c r="I72" s="31" t="s">
        <v>724</v>
      </c>
      <c r="J72" s="13" t="s">
        <v>318</v>
      </c>
      <c r="K72" s="12"/>
      <c r="L72" s="13" t="s">
        <v>315</v>
      </c>
      <c r="M72" s="31" t="s">
        <v>725</v>
      </c>
      <c r="N72" s="13" t="s">
        <v>318</v>
      </c>
    </row>
    <row r="73" spans="1:14">
      <c r="A73" s="17"/>
      <c r="B73" s="59" t="s">
        <v>726</v>
      </c>
      <c r="C73" s="44"/>
      <c r="D73" s="60">
        <v>9550</v>
      </c>
      <c r="E73" s="60"/>
      <c r="F73" s="44"/>
      <c r="G73" s="44"/>
      <c r="H73" s="60">
        <v>3864</v>
      </c>
      <c r="I73" s="60"/>
      <c r="J73" s="44"/>
      <c r="K73" s="44"/>
      <c r="L73" s="60">
        <v>3917</v>
      </c>
      <c r="M73" s="60"/>
      <c r="N73" s="44"/>
    </row>
    <row r="74" spans="1:14">
      <c r="A74" s="17"/>
      <c r="B74" s="59"/>
      <c r="C74" s="44"/>
      <c r="D74" s="60"/>
      <c r="E74" s="60"/>
      <c r="F74" s="44"/>
      <c r="G74" s="44"/>
      <c r="H74" s="60"/>
      <c r="I74" s="60"/>
      <c r="J74" s="44"/>
      <c r="K74" s="44"/>
      <c r="L74" s="60"/>
      <c r="M74" s="60"/>
      <c r="N74" s="44"/>
    </row>
    <row r="75" spans="1:14" ht="26.25">
      <c r="A75" s="17"/>
      <c r="B75" s="13" t="s">
        <v>727</v>
      </c>
      <c r="C75" s="12"/>
      <c r="D75" s="56" t="s">
        <v>728</v>
      </c>
      <c r="E75" s="56"/>
      <c r="F75" s="13" t="s">
        <v>318</v>
      </c>
      <c r="G75" s="12"/>
      <c r="H75" s="56" t="s">
        <v>729</v>
      </c>
      <c r="I75" s="56"/>
      <c r="J75" s="13" t="s">
        <v>318</v>
      </c>
      <c r="K75" s="12"/>
      <c r="L75" s="56" t="s">
        <v>730</v>
      </c>
      <c r="M75" s="56"/>
      <c r="N75" s="13" t="s">
        <v>318</v>
      </c>
    </row>
    <row r="76" spans="1:14">
      <c r="A76" s="17"/>
      <c r="B76" s="59" t="s">
        <v>731</v>
      </c>
      <c r="C76" s="44"/>
      <c r="D76" s="60">
        <v>2926</v>
      </c>
      <c r="E76" s="60"/>
      <c r="F76" s="44"/>
      <c r="G76" s="44"/>
      <c r="H76" s="60">
        <v>18525</v>
      </c>
      <c r="I76" s="60"/>
      <c r="J76" s="44"/>
      <c r="K76" s="44"/>
      <c r="L76" s="60">
        <v>9901</v>
      </c>
      <c r="M76" s="60"/>
      <c r="N76" s="44"/>
    </row>
    <row r="77" spans="1:14">
      <c r="A77" s="17"/>
      <c r="B77" s="59"/>
      <c r="C77" s="44"/>
      <c r="D77" s="60"/>
      <c r="E77" s="60"/>
      <c r="F77" s="44"/>
      <c r="G77" s="44"/>
      <c r="H77" s="60"/>
      <c r="I77" s="60"/>
      <c r="J77" s="44"/>
      <c r="K77" s="44"/>
      <c r="L77" s="60"/>
      <c r="M77" s="60"/>
      <c r="N77" s="44"/>
    </row>
    <row r="78" spans="1:14">
      <c r="A78" s="17"/>
      <c r="B78" s="46" t="s">
        <v>732</v>
      </c>
      <c r="C78" s="37"/>
      <c r="D78" s="47">
        <v>55469</v>
      </c>
      <c r="E78" s="47"/>
      <c r="F78" s="37"/>
      <c r="G78" s="37"/>
      <c r="H78" s="47">
        <v>7570</v>
      </c>
      <c r="I78" s="47"/>
      <c r="J78" s="37"/>
      <c r="K78" s="37"/>
      <c r="L78" s="47">
        <v>9005</v>
      </c>
      <c r="M78" s="47"/>
      <c r="N78" s="37"/>
    </row>
    <row r="79" spans="1:14">
      <c r="A79" s="17"/>
      <c r="B79" s="46"/>
      <c r="C79" s="37"/>
      <c r="D79" s="47"/>
      <c r="E79" s="47"/>
      <c r="F79" s="37"/>
      <c r="G79" s="37"/>
      <c r="H79" s="47"/>
      <c r="I79" s="47"/>
      <c r="J79" s="37"/>
      <c r="K79" s="37"/>
      <c r="L79" s="47"/>
      <c r="M79" s="47"/>
      <c r="N79" s="37"/>
    </row>
    <row r="80" spans="1:14">
      <c r="A80" s="17"/>
      <c r="B80" s="59" t="s">
        <v>733</v>
      </c>
      <c r="C80" s="44"/>
      <c r="D80" s="58">
        <v>950</v>
      </c>
      <c r="E80" s="58"/>
      <c r="F80" s="44"/>
      <c r="G80" s="44"/>
      <c r="H80" s="58">
        <v>697</v>
      </c>
      <c r="I80" s="58"/>
      <c r="J80" s="44"/>
      <c r="K80" s="44"/>
      <c r="L80" s="60">
        <v>4316</v>
      </c>
      <c r="M80" s="60"/>
      <c r="N80" s="44"/>
    </row>
    <row r="81" spans="1:14">
      <c r="A81" s="17"/>
      <c r="B81" s="59"/>
      <c r="C81" s="44"/>
      <c r="D81" s="58"/>
      <c r="E81" s="58"/>
      <c r="F81" s="44"/>
      <c r="G81" s="44"/>
      <c r="H81" s="58"/>
      <c r="I81" s="58"/>
      <c r="J81" s="44"/>
      <c r="K81" s="44"/>
      <c r="L81" s="60"/>
      <c r="M81" s="60"/>
      <c r="N81" s="44"/>
    </row>
    <row r="82" spans="1:14">
      <c r="A82" s="17"/>
      <c r="B82" s="46" t="s">
        <v>734</v>
      </c>
      <c r="C82" s="37"/>
      <c r="D82" s="56" t="s">
        <v>735</v>
      </c>
      <c r="E82" s="56"/>
      <c r="F82" s="46" t="s">
        <v>318</v>
      </c>
      <c r="G82" s="37"/>
      <c r="H82" s="47">
        <v>15912</v>
      </c>
      <c r="I82" s="47"/>
      <c r="J82" s="37"/>
      <c r="K82" s="37"/>
      <c r="L82" s="47">
        <v>79214</v>
      </c>
      <c r="M82" s="47"/>
      <c r="N82" s="37"/>
    </row>
    <row r="83" spans="1:14">
      <c r="A83" s="17"/>
      <c r="B83" s="46"/>
      <c r="C83" s="37"/>
      <c r="D83" s="56"/>
      <c r="E83" s="56"/>
      <c r="F83" s="46"/>
      <c r="G83" s="37"/>
      <c r="H83" s="47"/>
      <c r="I83" s="47"/>
      <c r="J83" s="37"/>
      <c r="K83" s="37"/>
      <c r="L83" s="47"/>
      <c r="M83" s="47"/>
      <c r="N83" s="37"/>
    </row>
    <row r="84" spans="1:14">
      <c r="A84" s="17"/>
      <c r="B84" s="59" t="s">
        <v>172</v>
      </c>
      <c r="C84" s="44"/>
      <c r="D84" s="58" t="s">
        <v>736</v>
      </c>
      <c r="E84" s="58"/>
      <c r="F84" s="59" t="s">
        <v>318</v>
      </c>
      <c r="G84" s="44"/>
      <c r="H84" s="60">
        <v>7290</v>
      </c>
      <c r="I84" s="60"/>
      <c r="J84" s="44"/>
      <c r="K84" s="44"/>
      <c r="L84" s="58" t="s">
        <v>737</v>
      </c>
      <c r="M84" s="58"/>
      <c r="N84" s="59" t="s">
        <v>318</v>
      </c>
    </row>
    <row r="85" spans="1:14" ht="15.75" thickBot="1">
      <c r="A85" s="17"/>
      <c r="B85" s="59"/>
      <c r="C85" s="44"/>
      <c r="D85" s="48"/>
      <c r="E85" s="48"/>
      <c r="F85" s="68"/>
      <c r="G85" s="44"/>
      <c r="H85" s="64"/>
      <c r="I85" s="64"/>
      <c r="J85" s="65"/>
      <c r="K85" s="44"/>
      <c r="L85" s="48"/>
      <c r="M85" s="48"/>
      <c r="N85" s="68"/>
    </row>
    <row r="86" spans="1:14">
      <c r="A86" s="17"/>
      <c r="B86" s="37"/>
      <c r="C86" s="37"/>
      <c r="D86" s="73" t="s">
        <v>315</v>
      </c>
      <c r="E86" s="50">
        <v>4630</v>
      </c>
      <c r="F86" s="52"/>
      <c r="G86" s="37"/>
      <c r="H86" s="73" t="s">
        <v>315</v>
      </c>
      <c r="I86" s="50">
        <v>30878</v>
      </c>
      <c r="J86" s="52"/>
      <c r="K86" s="37"/>
      <c r="L86" s="73" t="s">
        <v>315</v>
      </c>
      <c r="M86" s="50">
        <v>29736</v>
      </c>
      <c r="N86" s="52"/>
    </row>
    <row r="87" spans="1:14" ht="15.75" thickBot="1">
      <c r="A87" s="17"/>
      <c r="B87" s="37"/>
      <c r="C87" s="37"/>
      <c r="D87" s="76"/>
      <c r="E87" s="77"/>
      <c r="F87" s="78"/>
      <c r="G87" s="37"/>
      <c r="H87" s="76"/>
      <c r="I87" s="77"/>
      <c r="J87" s="78"/>
      <c r="K87" s="37"/>
      <c r="L87" s="76"/>
      <c r="M87" s="77"/>
      <c r="N87" s="78"/>
    </row>
    <row r="88" spans="1:14" ht="15.75" thickTop="1">
      <c r="A88" s="17"/>
      <c r="B88" s="12"/>
      <c r="C88" s="12"/>
      <c r="D88" s="110"/>
      <c r="E88" s="110"/>
      <c r="F88" s="110"/>
      <c r="G88" s="12"/>
      <c r="H88" s="110"/>
      <c r="I88" s="110"/>
      <c r="J88" s="110"/>
      <c r="K88" s="12"/>
      <c r="L88" s="110"/>
      <c r="M88" s="110"/>
      <c r="N88" s="110"/>
    </row>
    <row r="89" spans="1:14" ht="25.5" customHeight="1">
      <c r="A89" s="17" t="s">
        <v>1138</v>
      </c>
      <c r="B89" s="46" t="s">
        <v>1139</v>
      </c>
      <c r="C89" s="46"/>
      <c r="D89" s="46"/>
      <c r="E89" s="46"/>
      <c r="F89" s="46"/>
      <c r="G89" s="46"/>
      <c r="H89" s="46"/>
      <c r="I89" s="46"/>
      <c r="J89" s="46"/>
      <c r="K89" s="46"/>
      <c r="L89" s="46"/>
      <c r="M89" s="46"/>
      <c r="N89" s="46"/>
    </row>
    <row r="90" spans="1:14">
      <c r="A90" s="17"/>
      <c r="B90" s="36"/>
      <c r="C90" s="36"/>
      <c r="D90" s="36"/>
      <c r="E90" s="36"/>
      <c r="F90" s="36"/>
      <c r="G90" s="36"/>
      <c r="H90" s="36"/>
      <c r="I90" s="36"/>
      <c r="J90" s="36"/>
      <c r="K90" s="36"/>
      <c r="L90" s="36"/>
      <c r="M90" s="36"/>
      <c r="N90" s="36"/>
    </row>
    <row r="91" spans="1:14">
      <c r="A91" s="17"/>
      <c r="B91" s="18"/>
      <c r="C91" s="18"/>
      <c r="D91" s="18"/>
      <c r="E91" s="18"/>
      <c r="F91" s="18"/>
      <c r="G91" s="18"/>
      <c r="H91" s="18"/>
      <c r="I91" s="18"/>
      <c r="J91" s="18"/>
      <c r="K91" s="18"/>
      <c r="L91" s="18"/>
      <c r="M91" s="18"/>
      <c r="N91" s="18"/>
    </row>
    <row r="92" spans="1:14" ht="15.75" thickBot="1">
      <c r="A92" s="17"/>
      <c r="B92" s="12"/>
      <c r="C92" s="12"/>
      <c r="D92" s="41">
        <v>2014</v>
      </c>
      <c r="E92" s="41"/>
      <c r="F92" s="41"/>
      <c r="G92" s="12"/>
      <c r="H92" s="41">
        <v>2013</v>
      </c>
      <c r="I92" s="41"/>
      <c r="J92" s="41"/>
      <c r="K92" s="12"/>
      <c r="L92" s="41">
        <v>2012</v>
      </c>
      <c r="M92" s="41"/>
      <c r="N92" s="41"/>
    </row>
    <row r="93" spans="1:14">
      <c r="A93" s="17"/>
      <c r="B93" s="12"/>
      <c r="C93" s="12"/>
      <c r="D93" s="93" t="s">
        <v>312</v>
      </c>
      <c r="E93" s="93"/>
      <c r="F93" s="93"/>
      <c r="G93" s="93"/>
      <c r="H93" s="93"/>
      <c r="I93" s="93"/>
      <c r="J93" s="93"/>
      <c r="K93" s="93"/>
      <c r="L93" s="93"/>
      <c r="M93" s="93"/>
      <c r="N93" s="93"/>
    </row>
    <row r="94" spans="1:14">
      <c r="A94" s="17"/>
      <c r="B94" s="59" t="s">
        <v>746</v>
      </c>
      <c r="C94" s="44"/>
      <c r="D94" s="59" t="s">
        <v>315</v>
      </c>
      <c r="E94" s="60">
        <v>12860</v>
      </c>
      <c r="F94" s="44"/>
      <c r="G94" s="44"/>
      <c r="H94" s="59" t="s">
        <v>315</v>
      </c>
      <c r="I94" s="60">
        <v>15974</v>
      </c>
      <c r="J94" s="44"/>
      <c r="K94" s="44"/>
      <c r="L94" s="59" t="s">
        <v>315</v>
      </c>
      <c r="M94" s="60">
        <v>13357</v>
      </c>
      <c r="N94" s="44"/>
    </row>
    <row r="95" spans="1:14">
      <c r="A95" s="17"/>
      <c r="B95" s="59"/>
      <c r="C95" s="44"/>
      <c r="D95" s="59"/>
      <c r="E95" s="60"/>
      <c r="F95" s="44"/>
      <c r="G95" s="44"/>
      <c r="H95" s="59"/>
      <c r="I95" s="60"/>
      <c r="J95" s="44"/>
      <c r="K95" s="44"/>
      <c r="L95" s="59"/>
      <c r="M95" s="60"/>
      <c r="N95" s="44"/>
    </row>
    <row r="96" spans="1:14">
      <c r="A96" s="17"/>
      <c r="B96" s="13" t="s">
        <v>747</v>
      </c>
      <c r="C96" s="12"/>
      <c r="D96" s="37"/>
      <c r="E96" s="37"/>
      <c r="F96" s="37"/>
      <c r="G96" s="12"/>
      <c r="H96" s="37"/>
      <c r="I96" s="37"/>
      <c r="J96" s="37"/>
      <c r="K96" s="12"/>
      <c r="L96" s="37"/>
      <c r="M96" s="37"/>
      <c r="N96" s="37"/>
    </row>
    <row r="97" spans="1:14">
      <c r="A97" s="17"/>
      <c r="B97" s="59" t="s">
        <v>748</v>
      </c>
      <c r="C97" s="44"/>
      <c r="D97" s="58">
        <v>306</v>
      </c>
      <c r="E97" s="58"/>
      <c r="F97" s="44"/>
      <c r="G97" s="44"/>
      <c r="H97" s="58">
        <v>396</v>
      </c>
      <c r="I97" s="58"/>
      <c r="J97" s="44"/>
      <c r="K97" s="44"/>
      <c r="L97" s="60">
        <v>2978</v>
      </c>
      <c r="M97" s="60"/>
      <c r="N97" s="44"/>
    </row>
    <row r="98" spans="1:14">
      <c r="A98" s="17"/>
      <c r="B98" s="59"/>
      <c r="C98" s="44"/>
      <c r="D98" s="58"/>
      <c r="E98" s="58"/>
      <c r="F98" s="44"/>
      <c r="G98" s="44"/>
      <c r="H98" s="58"/>
      <c r="I98" s="58"/>
      <c r="J98" s="44"/>
      <c r="K98" s="44"/>
      <c r="L98" s="60"/>
      <c r="M98" s="60"/>
      <c r="N98" s="44"/>
    </row>
    <row r="99" spans="1:14">
      <c r="A99" s="17"/>
      <c r="B99" s="46" t="s">
        <v>749</v>
      </c>
      <c r="C99" s="37"/>
      <c r="D99" s="47">
        <v>1089</v>
      </c>
      <c r="E99" s="47"/>
      <c r="F99" s="37"/>
      <c r="G99" s="37"/>
      <c r="H99" s="56">
        <v>800</v>
      </c>
      <c r="I99" s="56"/>
      <c r="J99" s="37"/>
      <c r="K99" s="37"/>
      <c r="L99" s="56">
        <v>652</v>
      </c>
      <c r="M99" s="56"/>
      <c r="N99" s="37"/>
    </row>
    <row r="100" spans="1:14">
      <c r="A100" s="17"/>
      <c r="B100" s="46"/>
      <c r="C100" s="37"/>
      <c r="D100" s="47"/>
      <c r="E100" s="47"/>
      <c r="F100" s="37"/>
      <c r="G100" s="37"/>
      <c r="H100" s="56"/>
      <c r="I100" s="56"/>
      <c r="J100" s="37"/>
      <c r="K100" s="37"/>
      <c r="L100" s="56"/>
      <c r="M100" s="56"/>
      <c r="N100" s="37"/>
    </row>
    <row r="101" spans="1:14">
      <c r="A101" s="17"/>
      <c r="B101" s="59" t="s">
        <v>750</v>
      </c>
      <c r="C101" s="44"/>
      <c r="D101" s="58" t="s">
        <v>329</v>
      </c>
      <c r="E101" s="58"/>
      <c r="F101" s="44"/>
      <c r="G101" s="44"/>
      <c r="H101" s="58" t="s">
        <v>751</v>
      </c>
      <c r="I101" s="58"/>
      <c r="J101" s="59" t="s">
        <v>318</v>
      </c>
      <c r="K101" s="44"/>
      <c r="L101" s="58" t="s">
        <v>329</v>
      </c>
      <c r="M101" s="58"/>
      <c r="N101" s="44"/>
    </row>
    <row r="102" spans="1:14">
      <c r="A102" s="17"/>
      <c r="B102" s="59"/>
      <c r="C102" s="44"/>
      <c r="D102" s="58"/>
      <c r="E102" s="58"/>
      <c r="F102" s="44"/>
      <c r="G102" s="44"/>
      <c r="H102" s="58"/>
      <c r="I102" s="58"/>
      <c r="J102" s="59"/>
      <c r="K102" s="44"/>
      <c r="L102" s="58"/>
      <c r="M102" s="58"/>
      <c r="N102" s="44"/>
    </row>
    <row r="103" spans="1:14">
      <c r="A103" s="17"/>
      <c r="B103" s="46" t="s">
        <v>752</v>
      </c>
      <c r="C103" s="37"/>
      <c r="D103" s="56">
        <v>511</v>
      </c>
      <c r="E103" s="56"/>
      <c r="F103" s="37"/>
      <c r="G103" s="37"/>
      <c r="H103" s="56">
        <v>148</v>
      </c>
      <c r="I103" s="56"/>
      <c r="J103" s="37"/>
      <c r="K103" s="37"/>
      <c r="L103" s="56">
        <v>686</v>
      </c>
      <c r="M103" s="56"/>
      <c r="N103" s="37"/>
    </row>
    <row r="104" spans="1:14">
      <c r="A104" s="17"/>
      <c r="B104" s="46"/>
      <c r="C104" s="37"/>
      <c r="D104" s="56"/>
      <c r="E104" s="56"/>
      <c r="F104" s="37"/>
      <c r="G104" s="37"/>
      <c r="H104" s="56"/>
      <c r="I104" s="56"/>
      <c r="J104" s="37"/>
      <c r="K104" s="37"/>
      <c r="L104" s="56"/>
      <c r="M104" s="56"/>
      <c r="N104" s="37"/>
    </row>
    <row r="105" spans="1:14">
      <c r="A105" s="17"/>
      <c r="B105" s="32" t="s">
        <v>753</v>
      </c>
      <c r="C105" s="23"/>
      <c r="D105" s="44"/>
      <c r="E105" s="44"/>
      <c r="F105" s="44"/>
      <c r="G105" s="23"/>
      <c r="H105" s="44"/>
      <c r="I105" s="44"/>
      <c r="J105" s="44"/>
      <c r="K105" s="23"/>
      <c r="L105" s="44"/>
      <c r="M105" s="44"/>
      <c r="N105" s="44"/>
    </row>
    <row r="106" spans="1:14">
      <c r="A106" s="17"/>
      <c r="B106" s="46" t="s">
        <v>754</v>
      </c>
      <c r="C106" s="37"/>
      <c r="D106" s="56" t="s">
        <v>755</v>
      </c>
      <c r="E106" s="56"/>
      <c r="F106" s="46" t="s">
        <v>318</v>
      </c>
      <c r="G106" s="37"/>
      <c r="H106" s="56" t="s">
        <v>756</v>
      </c>
      <c r="I106" s="56"/>
      <c r="J106" s="46" t="s">
        <v>318</v>
      </c>
      <c r="K106" s="37"/>
      <c r="L106" s="56" t="s">
        <v>329</v>
      </c>
      <c r="M106" s="56"/>
      <c r="N106" s="37"/>
    </row>
    <row r="107" spans="1:14">
      <c r="A107" s="17"/>
      <c r="B107" s="46"/>
      <c r="C107" s="37"/>
      <c r="D107" s="56"/>
      <c r="E107" s="56"/>
      <c r="F107" s="46"/>
      <c r="G107" s="37"/>
      <c r="H107" s="56"/>
      <c r="I107" s="56"/>
      <c r="J107" s="46"/>
      <c r="K107" s="37"/>
      <c r="L107" s="56"/>
      <c r="M107" s="56"/>
      <c r="N107" s="37"/>
    </row>
    <row r="108" spans="1:14">
      <c r="A108" s="17"/>
      <c r="B108" s="32" t="s">
        <v>757</v>
      </c>
      <c r="C108" s="23"/>
      <c r="D108" s="58" t="s">
        <v>758</v>
      </c>
      <c r="E108" s="58"/>
      <c r="F108" s="32" t="s">
        <v>318</v>
      </c>
      <c r="G108" s="23"/>
      <c r="H108" s="58" t="s">
        <v>759</v>
      </c>
      <c r="I108" s="58"/>
      <c r="J108" s="32" t="s">
        <v>318</v>
      </c>
      <c r="K108" s="23"/>
      <c r="L108" s="58" t="s">
        <v>760</v>
      </c>
      <c r="M108" s="58"/>
      <c r="N108" s="32" t="s">
        <v>318</v>
      </c>
    </row>
    <row r="109" spans="1:14">
      <c r="A109" s="17"/>
      <c r="B109" s="46" t="s">
        <v>336</v>
      </c>
      <c r="C109" s="37"/>
      <c r="D109" s="56" t="s">
        <v>761</v>
      </c>
      <c r="E109" s="56"/>
      <c r="F109" s="46" t="s">
        <v>318</v>
      </c>
      <c r="G109" s="37"/>
      <c r="H109" s="56" t="s">
        <v>762</v>
      </c>
      <c r="I109" s="56"/>
      <c r="J109" s="46" t="s">
        <v>318</v>
      </c>
      <c r="K109" s="37"/>
      <c r="L109" s="56">
        <v>247</v>
      </c>
      <c r="M109" s="56"/>
      <c r="N109" s="37"/>
    </row>
    <row r="110" spans="1:14">
      <c r="A110" s="17"/>
      <c r="B110" s="46"/>
      <c r="C110" s="37"/>
      <c r="D110" s="56"/>
      <c r="E110" s="56"/>
      <c r="F110" s="46"/>
      <c r="G110" s="37"/>
      <c r="H110" s="56"/>
      <c r="I110" s="56"/>
      <c r="J110" s="46"/>
      <c r="K110" s="37"/>
      <c r="L110" s="56"/>
      <c r="M110" s="56"/>
      <c r="N110" s="37"/>
    </row>
    <row r="111" spans="1:14">
      <c r="A111" s="17"/>
      <c r="B111" s="59" t="s">
        <v>763</v>
      </c>
      <c r="C111" s="44"/>
      <c r="D111" s="58" t="s">
        <v>329</v>
      </c>
      <c r="E111" s="58"/>
      <c r="F111" s="44"/>
      <c r="G111" s="44"/>
      <c r="H111" s="58" t="s">
        <v>329</v>
      </c>
      <c r="I111" s="58"/>
      <c r="J111" s="44"/>
      <c r="K111" s="44"/>
      <c r="L111" s="58" t="s">
        <v>764</v>
      </c>
      <c r="M111" s="58"/>
      <c r="N111" s="59" t="s">
        <v>318</v>
      </c>
    </row>
    <row r="112" spans="1:14" ht="15.75" thickBot="1">
      <c r="A112" s="17"/>
      <c r="B112" s="59"/>
      <c r="C112" s="44"/>
      <c r="D112" s="48"/>
      <c r="E112" s="48"/>
      <c r="F112" s="65"/>
      <c r="G112" s="44"/>
      <c r="H112" s="48"/>
      <c r="I112" s="48"/>
      <c r="J112" s="65"/>
      <c r="K112" s="44"/>
      <c r="L112" s="48"/>
      <c r="M112" s="48"/>
      <c r="N112" s="68"/>
    </row>
    <row r="113" spans="1:14">
      <c r="A113" s="17"/>
      <c r="B113" s="46" t="s">
        <v>765</v>
      </c>
      <c r="C113" s="37"/>
      <c r="D113" s="73" t="s">
        <v>315</v>
      </c>
      <c r="E113" s="50">
        <v>12619</v>
      </c>
      <c r="F113" s="52"/>
      <c r="G113" s="37"/>
      <c r="H113" s="73" t="s">
        <v>315</v>
      </c>
      <c r="I113" s="50">
        <v>12860</v>
      </c>
      <c r="J113" s="52"/>
      <c r="K113" s="37"/>
      <c r="L113" s="73" t="s">
        <v>315</v>
      </c>
      <c r="M113" s="50">
        <v>15974</v>
      </c>
      <c r="N113" s="52"/>
    </row>
    <row r="114" spans="1:14" ht="15.75" thickBot="1">
      <c r="A114" s="17"/>
      <c r="B114" s="46"/>
      <c r="C114" s="37"/>
      <c r="D114" s="76"/>
      <c r="E114" s="77"/>
      <c r="F114" s="78"/>
      <c r="G114" s="37"/>
      <c r="H114" s="76"/>
      <c r="I114" s="77"/>
      <c r="J114" s="78"/>
      <c r="K114" s="37"/>
      <c r="L114" s="76"/>
      <c r="M114" s="77"/>
      <c r="N114" s="78"/>
    </row>
    <row r="115" spans="1:14" ht="15.75" thickTop="1">
      <c r="A115" s="17"/>
      <c r="B115" s="12"/>
      <c r="C115" s="12"/>
      <c r="D115" s="110"/>
      <c r="E115" s="110"/>
      <c r="F115" s="110"/>
      <c r="G115" s="12"/>
      <c r="H115" s="110"/>
      <c r="I115" s="110"/>
      <c r="J115" s="110"/>
      <c r="K115" s="12"/>
      <c r="L115" s="110"/>
      <c r="M115" s="110"/>
      <c r="N115" s="110"/>
    </row>
  </sheetData>
  <mergeCells count="408">
    <mergeCell ref="A28:A65"/>
    <mergeCell ref="B28:N28"/>
    <mergeCell ref="A66:A88"/>
    <mergeCell ref="B66:N66"/>
    <mergeCell ref="A89:A115"/>
    <mergeCell ref="B89:N89"/>
    <mergeCell ref="N113:N114"/>
    <mergeCell ref="D115:F115"/>
    <mergeCell ref="H115:J115"/>
    <mergeCell ref="L115:N115"/>
    <mergeCell ref="A1:A2"/>
    <mergeCell ref="B1:N1"/>
    <mergeCell ref="B2:N2"/>
    <mergeCell ref="B3:N3"/>
    <mergeCell ref="A4:A27"/>
    <mergeCell ref="B4:N4"/>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B106:B107"/>
    <mergeCell ref="C106:C107"/>
    <mergeCell ref="D106:E107"/>
    <mergeCell ref="F106:F107"/>
    <mergeCell ref="G106:G107"/>
    <mergeCell ref="H106:I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K94:K95"/>
    <mergeCell ref="L94:L95"/>
    <mergeCell ref="M94:M95"/>
    <mergeCell ref="N94:N95"/>
    <mergeCell ref="D96:F96"/>
    <mergeCell ref="H96:J96"/>
    <mergeCell ref="L96:N96"/>
    <mergeCell ref="D93:N93"/>
    <mergeCell ref="B94:B95"/>
    <mergeCell ref="C94:C95"/>
    <mergeCell ref="D94:D95"/>
    <mergeCell ref="E94:E95"/>
    <mergeCell ref="F94:F95"/>
    <mergeCell ref="G94:G95"/>
    <mergeCell ref="H94:H95"/>
    <mergeCell ref="I94:I95"/>
    <mergeCell ref="J94:J95"/>
    <mergeCell ref="N86:N87"/>
    <mergeCell ref="D88:F88"/>
    <mergeCell ref="H88:J88"/>
    <mergeCell ref="L88:N88"/>
    <mergeCell ref="B90:N90"/>
    <mergeCell ref="D92:F92"/>
    <mergeCell ref="H92:J92"/>
    <mergeCell ref="L92:N92"/>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N73:N74"/>
    <mergeCell ref="D75:E75"/>
    <mergeCell ref="H75:I75"/>
    <mergeCell ref="L75:M75"/>
    <mergeCell ref="B76:B77"/>
    <mergeCell ref="C76:C77"/>
    <mergeCell ref="D76:E77"/>
    <mergeCell ref="F76:F77"/>
    <mergeCell ref="G76:G77"/>
    <mergeCell ref="H76:I77"/>
    <mergeCell ref="D71:N71"/>
    <mergeCell ref="B73:B74"/>
    <mergeCell ref="C73:C74"/>
    <mergeCell ref="D73:E74"/>
    <mergeCell ref="F73:F74"/>
    <mergeCell ref="G73:G74"/>
    <mergeCell ref="H73:I74"/>
    <mergeCell ref="J73:J74"/>
    <mergeCell ref="K73:K74"/>
    <mergeCell ref="L73:M74"/>
    <mergeCell ref="J62:J63"/>
    <mergeCell ref="D65:F65"/>
    <mergeCell ref="H65:J65"/>
    <mergeCell ref="B67:N67"/>
    <mergeCell ref="D69:N69"/>
    <mergeCell ref="D70:F70"/>
    <mergeCell ref="H70:J70"/>
    <mergeCell ref="L70:N70"/>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I46"/>
    <mergeCell ref="J45:J46"/>
    <mergeCell ref="B47:B48"/>
    <mergeCell ref="C47:C48"/>
    <mergeCell ref="D47:E48"/>
    <mergeCell ref="F47:F48"/>
    <mergeCell ref="G47:G48"/>
    <mergeCell ref="H47:I48"/>
    <mergeCell ref="J47:J48"/>
    <mergeCell ref="J41:J42"/>
    <mergeCell ref="D43:F43"/>
    <mergeCell ref="H43:J43"/>
    <mergeCell ref="D44:F44"/>
    <mergeCell ref="H44:J44"/>
    <mergeCell ref="B45:B46"/>
    <mergeCell ref="C45:C46"/>
    <mergeCell ref="D45:E46"/>
    <mergeCell ref="F45:F46"/>
    <mergeCell ref="G45:G46"/>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D32:F32"/>
    <mergeCell ref="H32:J32"/>
    <mergeCell ref="D33:J33"/>
    <mergeCell ref="D34:F34"/>
    <mergeCell ref="H34:J34"/>
    <mergeCell ref="B35:B36"/>
    <mergeCell ref="C35:C36"/>
    <mergeCell ref="D35:D36"/>
    <mergeCell ref="E35:E36"/>
    <mergeCell ref="F35:F36"/>
    <mergeCell ref="N25:N26"/>
    <mergeCell ref="D27:F27"/>
    <mergeCell ref="H27:J27"/>
    <mergeCell ref="L27:N27"/>
    <mergeCell ref="B29:J29"/>
    <mergeCell ref="D31:J31"/>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B22:B23"/>
    <mergeCell ref="C22:C23"/>
    <mergeCell ref="D22:E23"/>
    <mergeCell ref="F22:F23"/>
    <mergeCell ref="G22:G23"/>
    <mergeCell ref="H22:I23"/>
    <mergeCell ref="D20:E20"/>
    <mergeCell ref="H20:I20"/>
    <mergeCell ref="L20:M20"/>
    <mergeCell ref="D21:E21"/>
    <mergeCell ref="H21:I21"/>
    <mergeCell ref="L21:M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28</v>
      </c>
    </row>
    <row r="2" spans="1:3" ht="30">
      <c r="A2" s="1" t="s">
        <v>77</v>
      </c>
      <c r="B2" s="8"/>
      <c r="C2" s="8"/>
    </row>
    <row r="3" spans="1:3">
      <c r="A3" s="3" t="s">
        <v>29</v>
      </c>
      <c r="B3" s="4"/>
      <c r="C3" s="4"/>
    </row>
    <row r="4" spans="1:3">
      <c r="A4" s="2" t="s">
        <v>78</v>
      </c>
      <c r="B4" s="5">
        <v>17489</v>
      </c>
      <c r="C4" s="5">
        <v>19850</v>
      </c>
    </row>
    <row r="5" spans="1:3">
      <c r="A5" s="3" t="s">
        <v>63</v>
      </c>
      <c r="B5" s="4"/>
      <c r="C5" s="4"/>
    </row>
    <row r="6" spans="1:3" ht="30">
      <c r="A6" s="2" t="s">
        <v>79</v>
      </c>
      <c r="B6" s="9">
        <v>0.01</v>
      </c>
      <c r="C6" s="9">
        <v>0.01</v>
      </c>
    </row>
    <row r="7" spans="1:3">
      <c r="A7" s="2" t="s">
        <v>80</v>
      </c>
      <c r="B7" s="6">
        <v>450000000</v>
      </c>
      <c r="C7" s="6">
        <v>450000000</v>
      </c>
    </row>
    <row r="8" spans="1:3">
      <c r="A8" s="2" t="s">
        <v>81</v>
      </c>
      <c r="B8" s="6">
        <v>201601859</v>
      </c>
      <c r="C8" s="6">
        <v>199974160</v>
      </c>
    </row>
    <row r="9" spans="1:3">
      <c r="A9" s="2" t="s">
        <v>82</v>
      </c>
      <c r="B9" s="6">
        <v>201193835</v>
      </c>
      <c r="C9" s="6">
        <v>199566136</v>
      </c>
    </row>
    <row r="10" spans="1:3">
      <c r="A10" s="2" t="s">
        <v>83</v>
      </c>
      <c r="B10" s="6">
        <v>408024</v>
      </c>
      <c r="C10" s="6">
        <v>408024</v>
      </c>
    </row>
    <row r="11" spans="1:3">
      <c r="A11" s="2" t="s">
        <v>73</v>
      </c>
      <c r="B11" s="4"/>
      <c r="C11" s="4"/>
    </row>
    <row r="12" spans="1:3">
      <c r="A12" s="3" t="s">
        <v>63</v>
      </c>
      <c r="B12" s="4"/>
      <c r="C12" s="4"/>
    </row>
    <row r="13" spans="1:3" ht="30">
      <c r="A13" s="2" t="s">
        <v>84</v>
      </c>
      <c r="B13" s="9">
        <v>0.01</v>
      </c>
      <c r="C13" s="9">
        <v>0.01</v>
      </c>
    </row>
    <row r="14" spans="1:3">
      <c r="A14" s="2" t="s">
        <v>85</v>
      </c>
      <c r="B14" s="6">
        <v>20000000</v>
      </c>
      <c r="C14" s="6">
        <v>20000000</v>
      </c>
    </row>
    <row r="15" spans="1:3">
      <c r="A15" s="2" t="s">
        <v>86</v>
      </c>
      <c r="B15" s="4">
        <v>0</v>
      </c>
      <c r="C15" s="4">
        <v>0</v>
      </c>
    </row>
    <row r="16" spans="1:3">
      <c r="A16" s="2" t="s">
        <v>87</v>
      </c>
      <c r="B16" s="4">
        <v>0</v>
      </c>
      <c r="C16" s="4">
        <v>0</v>
      </c>
    </row>
    <row r="17" spans="1:3">
      <c r="A17" s="2" t="s">
        <v>75</v>
      </c>
      <c r="B17" s="4"/>
      <c r="C17" s="4"/>
    </row>
    <row r="18" spans="1:3">
      <c r="A18" s="3" t="s">
        <v>63</v>
      </c>
      <c r="B18" s="4"/>
      <c r="C18" s="4"/>
    </row>
    <row r="19" spans="1:3" ht="30">
      <c r="A19" s="2" t="s">
        <v>84</v>
      </c>
      <c r="B19" s="9">
        <v>0.01</v>
      </c>
      <c r="C19" s="9">
        <v>0.01</v>
      </c>
    </row>
    <row r="20" spans="1:3">
      <c r="A20" s="2" t="s">
        <v>85</v>
      </c>
      <c r="B20" s="6">
        <v>30000000</v>
      </c>
      <c r="C20" s="6">
        <v>30000000</v>
      </c>
    </row>
    <row r="21" spans="1:3">
      <c r="A21" s="2" t="s">
        <v>86</v>
      </c>
      <c r="B21" s="4">
        <v>0</v>
      </c>
      <c r="C21" s="4">
        <v>0</v>
      </c>
    </row>
    <row r="22" spans="1:3">
      <c r="A22" s="2" t="s">
        <v>87</v>
      </c>
      <c r="B22" s="4">
        <v>0</v>
      </c>
      <c r="C2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6.85546875" customWidth="1"/>
    <col min="4" max="4" width="12.28515625" customWidth="1"/>
    <col min="5" max="5" width="10.7109375" customWidth="1"/>
    <col min="6" max="6" width="10" customWidth="1"/>
    <col min="7" max="7" width="2" customWidth="1"/>
    <col min="8" max="9" width="11.28515625" customWidth="1"/>
    <col min="10" max="10" width="2.28515625" customWidth="1"/>
    <col min="11" max="11" width="2" customWidth="1"/>
    <col min="12" max="13" width="9" customWidth="1"/>
    <col min="14" max="14" width="1.5703125" customWidth="1"/>
    <col min="15" max="15" width="9.42578125" customWidth="1"/>
    <col min="16" max="16" width="2" customWidth="1"/>
    <col min="17" max="17" width="7.42578125" customWidth="1"/>
    <col min="18" max="18" width="1.5703125" customWidth="1"/>
  </cols>
  <sheetData>
    <row r="1" spans="1:18" ht="15" customHeight="1">
      <c r="A1" s="8" t="s">
        <v>11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67</v>
      </c>
      <c r="B3" s="40"/>
      <c r="C3" s="40"/>
      <c r="D3" s="40"/>
      <c r="E3" s="40"/>
      <c r="F3" s="40"/>
      <c r="G3" s="40"/>
      <c r="H3" s="40"/>
      <c r="I3" s="40"/>
      <c r="J3" s="40"/>
      <c r="K3" s="40"/>
      <c r="L3" s="40"/>
      <c r="M3" s="40"/>
      <c r="N3" s="40"/>
      <c r="O3" s="40"/>
      <c r="P3" s="40"/>
      <c r="Q3" s="40"/>
      <c r="R3" s="40"/>
    </row>
    <row r="4" spans="1:18">
      <c r="A4" s="17" t="s">
        <v>1141</v>
      </c>
      <c r="B4" s="37" t="s">
        <v>1142</v>
      </c>
      <c r="C4" s="37"/>
      <c r="D4" s="37"/>
      <c r="E4" s="37"/>
      <c r="F4" s="37"/>
      <c r="G4" s="37"/>
      <c r="H4" s="37"/>
      <c r="I4" s="37"/>
      <c r="J4" s="37"/>
      <c r="K4" s="37"/>
      <c r="L4" s="37"/>
      <c r="M4" s="37"/>
      <c r="N4" s="37"/>
      <c r="O4" s="37"/>
      <c r="P4" s="37"/>
      <c r="Q4" s="37"/>
      <c r="R4" s="37"/>
    </row>
    <row r="5" spans="1:18">
      <c r="A5" s="17"/>
      <c r="B5" s="36"/>
      <c r="C5" s="36"/>
      <c r="D5" s="36"/>
      <c r="E5" s="36"/>
      <c r="F5" s="36"/>
      <c r="G5" s="36"/>
      <c r="H5" s="36"/>
      <c r="I5" s="36"/>
      <c r="J5" s="36"/>
      <c r="K5" s="36"/>
      <c r="L5" s="36"/>
      <c r="M5" s="36"/>
    </row>
    <row r="6" spans="1:18">
      <c r="A6" s="17"/>
      <c r="B6" s="18"/>
      <c r="C6" s="18"/>
      <c r="D6" s="18"/>
      <c r="E6" s="18"/>
      <c r="F6" s="18"/>
      <c r="G6" s="18"/>
      <c r="H6" s="18"/>
      <c r="I6" s="18"/>
      <c r="J6" s="18"/>
      <c r="K6" s="18"/>
      <c r="L6" s="18"/>
      <c r="M6" s="18"/>
    </row>
    <row r="7" spans="1:18" ht="15.75" thickBot="1">
      <c r="A7" s="17"/>
      <c r="B7" s="84"/>
      <c r="C7" s="41" t="s">
        <v>494</v>
      </c>
      <c r="D7" s="41"/>
      <c r="E7" s="41"/>
      <c r="F7" s="41"/>
      <c r="G7" s="41"/>
      <c r="H7" s="41"/>
      <c r="I7" s="41"/>
      <c r="J7" s="41"/>
      <c r="K7" s="41"/>
      <c r="L7" s="41"/>
      <c r="M7" s="41"/>
    </row>
    <row r="8" spans="1:18" ht="15.75" thickBot="1">
      <c r="A8" s="17"/>
      <c r="B8" s="84"/>
      <c r="C8" s="81">
        <v>2014</v>
      </c>
      <c r="D8" s="81"/>
      <c r="E8" s="81"/>
      <c r="F8" s="12"/>
      <c r="G8" s="81">
        <v>2013</v>
      </c>
      <c r="H8" s="81"/>
      <c r="I8" s="81"/>
      <c r="J8" s="12"/>
      <c r="K8" s="81">
        <v>2012</v>
      </c>
      <c r="L8" s="81"/>
      <c r="M8" s="81"/>
    </row>
    <row r="9" spans="1:18">
      <c r="A9" s="17"/>
      <c r="B9" s="84"/>
      <c r="C9" s="85" t="s">
        <v>312</v>
      </c>
      <c r="D9" s="85"/>
      <c r="E9" s="85"/>
      <c r="F9" s="85"/>
      <c r="G9" s="85"/>
      <c r="H9" s="85"/>
      <c r="I9" s="85"/>
      <c r="J9" s="85"/>
      <c r="K9" s="85"/>
      <c r="L9" s="85"/>
      <c r="M9" s="85"/>
    </row>
    <row r="10" spans="1:18" ht="26.25">
      <c r="A10" s="17"/>
      <c r="B10" s="32" t="s">
        <v>110</v>
      </c>
      <c r="C10" s="32" t="s">
        <v>315</v>
      </c>
      <c r="D10" s="26" t="s">
        <v>779</v>
      </c>
      <c r="E10" s="32" t="s">
        <v>318</v>
      </c>
      <c r="F10" s="23"/>
      <c r="G10" s="32" t="s">
        <v>315</v>
      </c>
      <c r="H10" s="26" t="s">
        <v>780</v>
      </c>
      <c r="I10" s="32" t="s">
        <v>318</v>
      </c>
      <c r="J10" s="23"/>
      <c r="K10" s="32" t="s">
        <v>315</v>
      </c>
      <c r="L10" s="26" t="s">
        <v>781</v>
      </c>
      <c r="M10" s="32" t="s">
        <v>318</v>
      </c>
    </row>
    <row r="11" spans="1:18">
      <c r="A11" s="17"/>
      <c r="B11" s="13" t="s">
        <v>782</v>
      </c>
      <c r="C11" s="115"/>
      <c r="D11" s="115"/>
      <c r="E11" s="115"/>
      <c r="F11" s="12"/>
      <c r="G11" s="115"/>
      <c r="H11" s="115"/>
      <c r="I11" s="115"/>
      <c r="J11" s="12"/>
      <c r="K11" s="115"/>
      <c r="L11" s="115"/>
      <c r="M11" s="115"/>
    </row>
    <row r="12" spans="1:18" ht="23.25" customHeight="1">
      <c r="A12" s="17"/>
      <c r="B12" s="122" t="s">
        <v>783</v>
      </c>
      <c r="C12" s="58" t="s">
        <v>784</v>
      </c>
      <c r="D12" s="58"/>
      <c r="E12" s="59" t="s">
        <v>318</v>
      </c>
      <c r="F12" s="44"/>
      <c r="G12" s="58" t="s">
        <v>785</v>
      </c>
      <c r="H12" s="58"/>
      <c r="I12" s="59" t="s">
        <v>318</v>
      </c>
      <c r="J12" s="44"/>
      <c r="K12" s="58">
        <v>43</v>
      </c>
      <c r="L12" s="58"/>
      <c r="M12" s="44"/>
    </row>
    <row r="13" spans="1:18">
      <c r="A13" s="17"/>
      <c r="B13" s="122"/>
      <c r="C13" s="58"/>
      <c r="D13" s="58"/>
      <c r="E13" s="59"/>
      <c r="F13" s="44"/>
      <c r="G13" s="58"/>
      <c r="H13" s="58"/>
      <c r="I13" s="59"/>
      <c r="J13" s="44"/>
      <c r="K13" s="58"/>
      <c r="L13" s="58"/>
      <c r="M13" s="44"/>
    </row>
    <row r="14" spans="1:18" ht="22.5" customHeight="1">
      <c r="A14" s="17"/>
      <c r="B14" s="100" t="s">
        <v>786</v>
      </c>
      <c r="C14" s="56" t="s">
        <v>787</v>
      </c>
      <c r="D14" s="56"/>
      <c r="E14" s="46" t="s">
        <v>318</v>
      </c>
      <c r="F14" s="37"/>
      <c r="G14" s="56" t="s">
        <v>329</v>
      </c>
      <c r="H14" s="56"/>
      <c r="I14" s="37"/>
      <c r="J14" s="37"/>
      <c r="K14" s="56" t="s">
        <v>329</v>
      </c>
      <c r="L14" s="56"/>
      <c r="M14" s="37"/>
    </row>
    <row r="15" spans="1:18" ht="15.75" thickBot="1">
      <c r="A15" s="17"/>
      <c r="B15" s="100"/>
      <c r="C15" s="61"/>
      <c r="D15" s="61"/>
      <c r="E15" s="74"/>
      <c r="F15" s="37"/>
      <c r="G15" s="61"/>
      <c r="H15" s="61"/>
      <c r="I15" s="53"/>
      <c r="J15" s="37"/>
      <c r="K15" s="61"/>
      <c r="L15" s="61"/>
      <c r="M15" s="53"/>
    </row>
    <row r="16" spans="1:18">
      <c r="A16" s="17"/>
      <c r="B16" s="113" t="s">
        <v>788</v>
      </c>
      <c r="C16" s="66" t="s">
        <v>789</v>
      </c>
      <c r="D16" s="66"/>
      <c r="E16" s="67" t="s">
        <v>318</v>
      </c>
      <c r="F16" s="44"/>
      <c r="G16" s="66" t="s">
        <v>785</v>
      </c>
      <c r="H16" s="66"/>
      <c r="I16" s="67" t="s">
        <v>318</v>
      </c>
      <c r="J16" s="44"/>
      <c r="K16" s="66">
        <v>43</v>
      </c>
      <c r="L16" s="66"/>
      <c r="M16" s="54"/>
    </row>
    <row r="17" spans="1:18" ht="15.75" thickBot="1">
      <c r="A17" s="17"/>
      <c r="B17" s="113"/>
      <c r="C17" s="48"/>
      <c r="D17" s="48"/>
      <c r="E17" s="68"/>
      <c r="F17" s="44"/>
      <c r="G17" s="48"/>
      <c r="H17" s="48"/>
      <c r="I17" s="68"/>
      <c r="J17" s="44"/>
      <c r="K17" s="48"/>
      <c r="L17" s="48"/>
      <c r="M17" s="65"/>
    </row>
    <row r="18" spans="1:18" ht="39.75" thickBot="1">
      <c r="A18" s="17"/>
      <c r="B18" s="13" t="s">
        <v>790</v>
      </c>
      <c r="C18" s="129" t="s">
        <v>315</v>
      </c>
      <c r="D18" s="130" t="s">
        <v>791</v>
      </c>
      <c r="E18" s="129" t="s">
        <v>318</v>
      </c>
      <c r="F18" s="12"/>
      <c r="G18" s="129" t="s">
        <v>315</v>
      </c>
      <c r="H18" s="130" t="s">
        <v>792</v>
      </c>
      <c r="I18" s="129" t="s">
        <v>318</v>
      </c>
      <c r="J18" s="12"/>
      <c r="K18" s="129" t="s">
        <v>315</v>
      </c>
      <c r="L18" s="130" t="s">
        <v>793</v>
      </c>
      <c r="M18" s="129" t="s">
        <v>318</v>
      </c>
    </row>
    <row r="19" spans="1:18" ht="15.75" thickTop="1">
      <c r="A19" s="17" t="s">
        <v>1143</v>
      </c>
      <c r="B19" s="37" t="s">
        <v>798</v>
      </c>
      <c r="C19" s="37"/>
      <c r="D19" s="37"/>
      <c r="E19" s="37"/>
      <c r="F19" s="37"/>
      <c r="G19" s="37"/>
      <c r="H19" s="37"/>
      <c r="I19" s="37"/>
      <c r="J19" s="37"/>
      <c r="K19" s="37"/>
      <c r="L19" s="37"/>
      <c r="M19" s="37"/>
      <c r="N19" s="37"/>
      <c r="O19" s="37"/>
      <c r="P19" s="37"/>
      <c r="Q19" s="37"/>
      <c r="R19" s="37"/>
    </row>
    <row r="20" spans="1:18">
      <c r="A20" s="17"/>
      <c r="B20" s="36"/>
      <c r="C20" s="36"/>
      <c r="D20" s="36"/>
      <c r="E20" s="36"/>
      <c r="F20" s="36"/>
      <c r="G20" s="36"/>
      <c r="H20" s="36"/>
      <c r="I20" s="36"/>
      <c r="J20" s="36"/>
      <c r="K20" s="36"/>
      <c r="L20" s="36"/>
      <c r="M20" s="36"/>
      <c r="N20" s="36"/>
      <c r="O20" s="36"/>
      <c r="P20" s="36"/>
      <c r="Q20" s="36"/>
      <c r="R20" s="36"/>
    </row>
    <row r="21" spans="1:18">
      <c r="A21" s="17"/>
      <c r="B21" s="18"/>
      <c r="C21" s="18"/>
      <c r="D21" s="18"/>
      <c r="E21" s="18"/>
      <c r="F21" s="18"/>
      <c r="G21" s="18"/>
      <c r="H21" s="18"/>
      <c r="I21" s="18"/>
      <c r="J21" s="18"/>
      <c r="K21" s="18"/>
      <c r="L21" s="18"/>
      <c r="M21" s="18"/>
      <c r="N21" s="18"/>
      <c r="O21" s="18"/>
      <c r="P21" s="18"/>
      <c r="Q21" s="18"/>
      <c r="R21" s="18"/>
    </row>
    <row r="22" spans="1:18" ht="15.75" thickBot="1">
      <c r="A22" s="17"/>
      <c r="B22" s="12"/>
      <c r="C22" s="12"/>
      <c r="D22" s="41" t="s">
        <v>799</v>
      </c>
      <c r="E22" s="41"/>
      <c r="F22" s="41"/>
      <c r="G22" s="12"/>
      <c r="H22" s="41" t="s">
        <v>800</v>
      </c>
      <c r="I22" s="41"/>
      <c r="J22" s="41"/>
      <c r="K22" s="12"/>
      <c r="L22" s="41" t="s">
        <v>801</v>
      </c>
      <c r="M22" s="41"/>
      <c r="N22" s="41"/>
      <c r="O22" s="12"/>
      <c r="P22" s="41" t="s">
        <v>125</v>
      </c>
      <c r="Q22" s="41"/>
      <c r="R22" s="41"/>
    </row>
    <row r="23" spans="1:18">
      <c r="A23" s="17"/>
      <c r="B23" s="12"/>
      <c r="C23" s="12"/>
      <c r="D23" s="42" t="s">
        <v>312</v>
      </c>
      <c r="E23" s="42"/>
      <c r="F23" s="42"/>
      <c r="G23" s="42"/>
      <c r="H23" s="42"/>
      <c r="I23" s="42"/>
      <c r="J23" s="42"/>
      <c r="K23" s="42"/>
      <c r="L23" s="42"/>
      <c r="M23" s="42"/>
      <c r="N23" s="42"/>
      <c r="O23" s="42"/>
      <c r="P23" s="42"/>
      <c r="Q23" s="42"/>
      <c r="R23" s="42"/>
    </row>
    <row r="24" spans="1:18">
      <c r="A24" s="17"/>
      <c r="B24" s="120" t="s">
        <v>802</v>
      </c>
      <c r="C24" s="23"/>
      <c r="D24" s="32" t="s">
        <v>315</v>
      </c>
      <c r="E24" s="26" t="s">
        <v>803</v>
      </c>
      <c r="F24" s="32" t="s">
        <v>318</v>
      </c>
      <c r="G24" s="23"/>
      <c r="H24" s="32" t="s">
        <v>315</v>
      </c>
      <c r="I24" s="26" t="s">
        <v>804</v>
      </c>
      <c r="J24" s="32" t="s">
        <v>318</v>
      </c>
      <c r="K24" s="23"/>
      <c r="L24" s="32" t="s">
        <v>315</v>
      </c>
      <c r="M24" s="26" t="s">
        <v>805</v>
      </c>
      <c r="N24" s="32" t="s">
        <v>318</v>
      </c>
      <c r="O24" s="23"/>
      <c r="P24" s="32" t="s">
        <v>315</v>
      </c>
      <c r="Q24" s="26" t="s">
        <v>806</v>
      </c>
      <c r="R24" s="32" t="s">
        <v>318</v>
      </c>
    </row>
    <row r="25" spans="1:18">
      <c r="A25" s="17"/>
      <c r="B25" s="133" t="s">
        <v>807</v>
      </c>
      <c r="C25" s="37"/>
      <c r="D25" s="56" t="s">
        <v>808</v>
      </c>
      <c r="E25" s="56"/>
      <c r="F25" s="46" t="s">
        <v>318</v>
      </c>
      <c r="G25" s="37"/>
      <c r="H25" s="56" t="s">
        <v>809</v>
      </c>
      <c r="I25" s="56"/>
      <c r="J25" s="46" t="s">
        <v>318</v>
      </c>
      <c r="K25" s="37"/>
      <c r="L25" s="47">
        <v>26005</v>
      </c>
      <c r="M25" s="47"/>
      <c r="N25" s="37"/>
      <c r="O25" s="37"/>
      <c r="P25" s="47">
        <v>25467</v>
      </c>
      <c r="Q25" s="47"/>
      <c r="R25" s="37"/>
    </row>
    <row r="26" spans="1:18">
      <c r="A26" s="17"/>
      <c r="B26" s="133"/>
      <c r="C26" s="37"/>
      <c r="D26" s="56"/>
      <c r="E26" s="56"/>
      <c r="F26" s="46"/>
      <c r="G26" s="37"/>
      <c r="H26" s="56"/>
      <c r="I26" s="56"/>
      <c r="J26" s="46"/>
      <c r="K26" s="37"/>
      <c r="L26" s="47"/>
      <c r="M26" s="47"/>
      <c r="N26" s="37"/>
      <c r="O26" s="37"/>
      <c r="P26" s="47"/>
      <c r="Q26" s="47"/>
      <c r="R26" s="37"/>
    </row>
    <row r="27" spans="1:18">
      <c r="A27" s="17"/>
      <c r="B27" s="134" t="s">
        <v>810</v>
      </c>
      <c r="C27" s="44"/>
      <c r="D27" s="58" t="s">
        <v>811</v>
      </c>
      <c r="E27" s="58"/>
      <c r="F27" s="59" t="s">
        <v>318</v>
      </c>
      <c r="G27" s="44"/>
      <c r="H27" s="58" t="s">
        <v>329</v>
      </c>
      <c r="I27" s="58"/>
      <c r="J27" s="44"/>
      <c r="K27" s="44"/>
      <c r="L27" s="58" t="s">
        <v>329</v>
      </c>
      <c r="M27" s="58"/>
      <c r="N27" s="44"/>
      <c r="O27" s="44"/>
      <c r="P27" s="58" t="s">
        <v>811</v>
      </c>
      <c r="Q27" s="58"/>
      <c r="R27" s="59" t="s">
        <v>318</v>
      </c>
    </row>
    <row r="28" spans="1:18" ht="15.75" thickBot="1">
      <c r="A28" s="17"/>
      <c r="B28" s="134"/>
      <c r="C28" s="44"/>
      <c r="D28" s="48"/>
      <c r="E28" s="48"/>
      <c r="F28" s="68"/>
      <c r="G28" s="44"/>
      <c r="H28" s="48"/>
      <c r="I28" s="48"/>
      <c r="J28" s="65"/>
      <c r="K28" s="44"/>
      <c r="L28" s="48"/>
      <c r="M28" s="48"/>
      <c r="N28" s="65"/>
      <c r="O28" s="44"/>
      <c r="P28" s="48"/>
      <c r="Q28" s="48"/>
      <c r="R28" s="68"/>
    </row>
    <row r="29" spans="1:18">
      <c r="A29" s="17"/>
      <c r="B29" s="46" t="s">
        <v>812</v>
      </c>
      <c r="C29" s="37"/>
      <c r="D29" s="72" t="s">
        <v>813</v>
      </c>
      <c r="E29" s="72"/>
      <c r="F29" s="73" t="s">
        <v>318</v>
      </c>
      <c r="G29" s="37"/>
      <c r="H29" s="72" t="s">
        <v>809</v>
      </c>
      <c r="I29" s="72"/>
      <c r="J29" s="73" t="s">
        <v>318</v>
      </c>
      <c r="K29" s="37"/>
      <c r="L29" s="50">
        <v>26005</v>
      </c>
      <c r="M29" s="50"/>
      <c r="N29" s="52"/>
      <c r="O29" s="37"/>
      <c r="P29" s="50">
        <v>25451</v>
      </c>
      <c r="Q29" s="50"/>
      <c r="R29" s="52"/>
    </row>
    <row r="30" spans="1:18" ht="15.75" thickBot="1">
      <c r="A30" s="17"/>
      <c r="B30" s="46"/>
      <c r="C30" s="37"/>
      <c r="D30" s="61"/>
      <c r="E30" s="61"/>
      <c r="F30" s="74"/>
      <c r="G30" s="37"/>
      <c r="H30" s="61"/>
      <c r="I30" s="61"/>
      <c r="J30" s="74"/>
      <c r="K30" s="37"/>
      <c r="L30" s="51"/>
      <c r="M30" s="51"/>
      <c r="N30" s="53"/>
      <c r="O30" s="37"/>
      <c r="P30" s="51"/>
      <c r="Q30" s="51"/>
      <c r="R30" s="53"/>
    </row>
    <row r="31" spans="1:18" ht="15.75" thickBot="1">
      <c r="A31" s="17"/>
      <c r="B31" s="120" t="s">
        <v>814</v>
      </c>
      <c r="C31" s="23"/>
      <c r="D31" s="135" t="s">
        <v>815</v>
      </c>
      <c r="E31" s="135"/>
      <c r="F31" s="132" t="s">
        <v>318</v>
      </c>
      <c r="G31" s="23"/>
      <c r="H31" s="135" t="s">
        <v>816</v>
      </c>
      <c r="I31" s="135"/>
      <c r="J31" s="132" t="s">
        <v>318</v>
      </c>
      <c r="K31" s="23"/>
      <c r="L31" s="135" t="s">
        <v>817</v>
      </c>
      <c r="M31" s="135"/>
      <c r="N31" s="132" t="s">
        <v>318</v>
      </c>
      <c r="O31" s="23"/>
      <c r="P31" s="135" t="s">
        <v>818</v>
      </c>
      <c r="Q31" s="135"/>
      <c r="R31" s="132" t="s">
        <v>318</v>
      </c>
    </row>
    <row r="32" spans="1:18">
      <c r="A32" s="17"/>
      <c r="B32" s="133" t="s">
        <v>819</v>
      </c>
      <c r="C32" s="37"/>
      <c r="D32" s="72">
        <v>20</v>
      </c>
      <c r="E32" s="72"/>
      <c r="F32" s="52"/>
      <c r="G32" s="37"/>
      <c r="H32" s="72" t="s">
        <v>329</v>
      </c>
      <c r="I32" s="72"/>
      <c r="J32" s="52"/>
      <c r="K32" s="37"/>
      <c r="L32" s="50">
        <v>8037</v>
      </c>
      <c r="M32" s="50"/>
      <c r="N32" s="52"/>
      <c r="O32" s="37"/>
      <c r="P32" s="50">
        <v>8057</v>
      </c>
      <c r="Q32" s="50"/>
      <c r="R32" s="52"/>
    </row>
    <row r="33" spans="1:18">
      <c r="A33" s="17"/>
      <c r="B33" s="133"/>
      <c r="C33" s="37"/>
      <c r="D33" s="56"/>
      <c r="E33" s="56"/>
      <c r="F33" s="37"/>
      <c r="G33" s="37"/>
      <c r="H33" s="56"/>
      <c r="I33" s="56"/>
      <c r="J33" s="37"/>
      <c r="K33" s="37"/>
      <c r="L33" s="47"/>
      <c r="M33" s="47"/>
      <c r="N33" s="37"/>
      <c r="O33" s="37"/>
      <c r="P33" s="47"/>
      <c r="Q33" s="47"/>
      <c r="R33" s="37"/>
    </row>
    <row r="34" spans="1:18">
      <c r="A34" s="17"/>
      <c r="B34" s="134" t="s">
        <v>810</v>
      </c>
      <c r="C34" s="44"/>
      <c r="D34" s="58">
        <v>496</v>
      </c>
      <c r="E34" s="58"/>
      <c r="F34" s="44"/>
      <c r="G34" s="44"/>
      <c r="H34" s="58" t="s">
        <v>329</v>
      </c>
      <c r="I34" s="58"/>
      <c r="J34" s="44"/>
      <c r="K34" s="44"/>
      <c r="L34" s="58" t="s">
        <v>329</v>
      </c>
      <c r="M34" s="58"/>
      <c r="N34" s="44"/>
      <c r="O34" s="44"/>
      <c r="P34" s="58">
        <v>496</v>
      </c>
      <c r="Q34" s="58"/>
      <c r="R34" s="44"/>
    </row>
    <row r="35" spans="1:18" ht="15.75" thickBot="1">
      <c r="A35" s="17"/>
      <c r="B35" s="134"/>
      <c r="C35" s="44"/>
      <c r="D35" s="48"/>
      <c r="E35" s="48"/>
      <c r="F35" s="65"/>
      <c r="G35" s="44"/>
      <c r="H35" s="48"/>
      <c r="I35" s="48"/>
      <c r="J35" s="65"/>
      <c r="K35" s="44"/>
      <c r="L35" s="48"/>
      <c r="M35" s="48"/>
      <c r="N35" s="65"/>
      <c r="O35" s="44"/>
      <c r="P35" s="48"/>
      <c r="Q35" s="48"/>
      <c r="R35" s="65"/>
    </row>
    <row r="36" spans="1:18">
      <c r="A36" s="17"/>
      <c r="B36" s="46" t="s">
        <v>820</v>
      </c>
      <c r="C36" s="37"/>
      <c r="D36" s="72">
        <v>516</v>
      </c>
      <c r="E36" s="72"/>
      <c r="F36" s="52"/>
      <c r="G36" s="37"/>
      <c r="H36" s="72" t="s">
        <v>329</v>
      </c>
      <c r="I36" s="72"/>
      <c r="J36" s="52"/>
      <c r="K36" s="37"/>
      <c r="L36" s="50">
        <v>8037</v>
      </c>
      <c r="M36" s="50"/>
      <c r="N36" s="52"/>
      <c r="O36" s="37"/>
      <c r="P36" s="50">
        <v>8553</v>
      </c>
      <c r="Q36" s="50"/>
      <c r="R36" s="52"/>
    </row>
    <row r="37" spans="1:18" ht="15.75" thickBot="1">
      <c r="A37" s="17"/>
      <c r="B37" s="46"/>
      <c r="C37" s="37"/>
      <c r="D37" s="61"/>
      <c r="E37" s="61"/>
      <c r="F37" s="53"/>
      <c r="G37" s="37"/>
      <c r="H37" s="61"/>
      <c r="I37" s="61"/>
      <c r="J37" s="53"/>
      <c r="K37" s="37"/>
      <c r="L37" s="51"/>
      <c r="M37" s="51"/>
      <c r="N37" s="53"/>
      <c r="O37" s="37"/>
      <c r="P37" s="51"/>
      <c r="Q37" s="51"/>
      <c r="R37" s="53"/>
    </row>
    <row r="38" spans="1:18" ht="15.75" thickBot="1">
      <c r="A38" s="17"/>
      <c r="B38" s="120" t="s">
        <v>821</v>
      </c>
      <c r="C38" s="23"/>
      <c r="D38" s="135" t="s">
        <v>822</v>
      </c>
      <c r="E38" s="135"/>
      <c r="F38" s="132" t="s">
        <v>318</v>
      </c>
      <c r="G38" s="23"/>
      <c r="H38" s="135" t="s">
        <v>816</v>
      </c>
      <c r="I38" s="135"/>
      <c r="J38" s="132" t="s">
        <v>318</v>
      </c>
      <c r="K38" s="23"/>
      <c r="L38" s="135" t="s">
        <v>823</v>
      </c>
      <c r="M38" s="135"/>
      <c r="N38" s="132" t="s">
        <v>318</v>
      </c>
      <c r="O38" s="23"/>
      <c r="P38" s="135" t="s">
        <v>824</v>
      </c>
      <c r="Q38" s="135"/>
      <c r="R38" s="132" t="s">
        <v>318</v>
      </c>
    </row>
    <row r="39" spans="1:18">
      <c r="A39" s="17"/>
      <c r="B39" s="133" t="s">
        <v>807</v>
      </c>
      <c r="C39" s="37"/>
      <c r="D39" s="72" t="s">
        <v>825</v>
      </c>
      <c r="E39" s="72"/>
      <c r="F39" s="73" t="s">
        <v>318</v>
      </c>
      <c r="G39" s="37"/>
      <c r="H39" s="72">
        <v>30</v>
      </c>
      <c r="I39" s="72"/>
      <c r="J39" s="52"/>
      <c r="K39" s="37"/>
      <c r="L39" s="72" t="s">
        <v>826</v>
      </c>
      <c r="M39" s="72"/>
      <c r="N39" s="73" t="s">
        <v>318</v>
      </c>
      <c r="O39" s="37"/>
      <c r="P39" s="72" t="s">
        <v>827</v>
      </c>
      <c r="Q39" s="72"/>
      <c r="R39" s="73" t="s">
        <v>318</v>
      </c>
    </row>
    <row r="40" spans="1:18">
      <c r="A40" s="17"/>
      <c r="B40" s="133"/>
      <c r="C40" s="37"/>
      <c r="D40" s="56"/>
      <c r="E40" s="56"/>
      <c r="F40" s="46"/>
      <c r="G40" s="37"/>
      <c r="H40" s="56"/>
      <c r="I40" s="56"/>
      <c r="J40" s="37"/>
      <c r="K40" s="37"/>
      <c r="L40" s="56"/>
      <c r="M40" s="56"/>
      <c r="N40" s="46"/>
      <c r="O40" s="37"/>
      <c r="P40" s="56"/>
      <c r="Q40" s="56"/>
      <c r="R40" s="46"/>
    </row>
    <row r="41" spans="1:18">
      <c r="A41" s="17"/>
      <c r="B41" s="134" t="s">
        <v>810</v>
      </c>
      <c r="C41" s="44"/>
      <c r="D41" s="58">
        <v>60</v>
      </c>
      <c r="E41" s="58"/>
      <c r="F41" s="44"/>
      <c r="G41" s="44"/>
      <c r="H41" s="58" t="s">
        <v>329</v>
      </c>
      <c r="I41" s="58"/>
      <c r="J41" s="44"/>
      <c r="K41" s="44"/>
      <c r="L41" s="58" t="s">
        <v>329</v>
      </c>
      <c r="M41" s="58"/>
      <c r="N41" s="44"/>
      <c r="O41" s="44"/>
      <c r="P41" s="58">
        <v>60</v>
      </c>
      <c r="Q41" s="58"/>
      <c r="R41" s="44"/>
    </row>
    <row r="42" spans="1:18" ht="15.75" thickBot="1">
      <c r="A42" s="17"/>
      <c r="B42" s="134"/>
      <c r="C42" s="44"/>
      <c r="D42" s="48"/>
      <c r="E42" s="48"/>
      <c r="F42" s="65"/>
      <c r="G42" s="44"/>
      <c r="H42" s="48"/>
      <c r="I42" s="48"/>
      <c r="J42" s="65"/>
      <c r="K42" s="44"/>
      <c r="L42" s="48"/>
      <c r="M42" s="48"/>
      <c r="N42" s="65"/>
      <c r="O42" s="44"/>
      <c r="P42" s="48"/>
      <c r="Q42" s="48"/>
      <c r="R42" s="65"/>
    </row>
    <row r="43" spans="1:18">
      <c r="A43" s="17"/>
      <c r="B43" s="46" t="s">
        <v>812</v>
      </c>
      <c r="C43" s="37"/>
      <c r="D43" s="72">
        <v>54</v>
      </c>
      <c r="E43" s="72"/>
      <c r="F43" s="52"/>
      <c r="G43" s="37"/>
      <c r="H43" s="72">
        <v>30</v>
      </c>
      <c r="I43" s="72"/>
      <c r="J43" s="52"/>
      <c r="K43" s="37"/>
      <c r="L43" s="72" t="s">
        <v>826</v>
      </c>
      <c r="M43" s="72"/>
      <c r="N43" s="73" t="s">
        <v>318</v>
      </c>
      <c r="O43" s="37"/>
      <c r="P43" s="72" t="s">
        <v>828</v>
      </c>
      <c r="Q43" s="72"/>
      <c r="R43" s="73" t="s">
        <v>318</v>
      </c>
    </row>
    <row r="44" spans="1:18" ht="15.75" thickBot="1">
      <c r="A44" s="17"/>
      <c r="B44" s="46"/>
      <c r="C44" s="37"/>
      <c r="D44" s="61"/>
      <c r="E44" s="61"/>
      <c r="F44" s="53"/>
      <c r="G44" s="37"/>
      <c r="H44" s="61"/>
      <c r="I44" s="61"/>
      <c r="J44" s="53"/>
      <c r="K44" s="37"/>
      <c r="L44" s="61"/>
      <c r="M44" s="61"/>
      <c r="N44" s="74"/>
      <c r="O44" s="37"/>
      <c r="P44" s="61"/>
      <c r="Q44" s="61"/>
      <c r="R44" s="74"/>
    </row>
    <row r="45" spans="1:18" ht="15.75" thickBot="1">
      <c r="A45" s="17"/>
      <c r="B45" s="120" t="s">
        <v>829</v>
      </c>
      <c r="C45" s="23"/>
      <c r="D45" s="126" t="s">
        <v>315</v>
      </c>
      <c r="E45" s="127" t="s">
        <v>830</v>
      </c>
      <c r="F45" s="126" t="s">
        <v>318</v>
      </c>
      <c r="G45" s="23"/>
      <c r="H45" s="126" t="s">
        <v>315</v>
      </c>
      <c r="I45" s="127" t="s">
        <v>831</v>
      </c>
      <c r="J45" s="126" t="s">
        <v>318</v>
      </c>
      <c r="K45" s="23"/>
      <c r="L45" s="126" t="s">
        <v>315</v>
      </c>
      <c r="M45" s="127" t="s">
        <v>832</v>
      </c>
      <c r="N45" s="126" t="s">
        <v>318</v>
      </c>
      <c r="O45" s="23"/>
      <c r="P45" s="126" t="s">
        <v>315</v>
      </c>
      <c r="Q45" s="127" t="s">
        <v>833</v>
      </c>
      <c r="R45" s="126" t="s">
        <v>318</v>
      </c>
    </row>
    <row r="46" spans="1:18" ht="15.75" thickTop="1">
      <c r="A46" s="17" t="s">
        <v>1144</v>
      </c>
      <c r="B46" s="37" t="s">
        <v>836</v>
      </c>
      <c r="C46" s="37"/>
      <c r="D46" s="37"/>
      <c r="E46" s="37"/>
      <c r="F46" s="37"/>
      <c r="G46" s="37"/>
      <c r="H46" s="37"/>
      <c r="I46" s="37"/>
      <c r="J46" s="37"/>
      <c r="K46" s="37"/>
      <c r="L46" s="37"/>
      <c r="M46" s="37"/>
      <c r="N46" s="37"/>
      <c r="O46" s="37"/>
      <c r="P46" s="37"/>
      <c r="Q46" s="37"/>
      <c r="R46" s="37"/>
    </row>
    <row r="47" spans="1:18">
      <c r="A47" s="17"/>
      <c r="B47" s="36"/>
      <c r="C47" s="36"/>
      <c r="D47" s="36"/>
      <c r="E47" s="36"/>
      <c r="F47" s="36"/>
      <c r="G47" s="36"/>
      <c r="H47" s="36"/>
      <c r="I47" s="36"/>
      <c r="J47" s="36"/>
      <c r="K47" s="36"/>
      <c r="L47" s="36"/>
      <c r="M47" s="36"/>
      <c r="N47" s="36"/>
    </row>
    <row r="48" spans="1:18">
      <c r="A48" s="17"/>
      <c r="B48" s="18"/>
      <c r="C48" s="18"/>
      <c r="D48" s="18"/>
      <c r="E48" s="18"/>
      <c r="F48" s="18"/>
      <c r="G48" s="18"/>
      <c r="H48" s="18"/>
      <c r="I48" s="18"/>
      <c r="J48" s="18"/>
      <c r="K48" s="18"/>
      <c r="L48" s="18"/>
      <c r="M48" s="18"/>
      <c r="N48" s="18"/>
    </row>
    <row r="49" spans="1:18">
      <c r="A49" s="17"/>
      <c r="B49" s="12"/>
      <c r="C49" s="12"/>
      <c r="D49" s="38" t="s">
        <v>837</v>
      </c>
      <c r="E49" s="38"/>
      <c r="F49" s="38"/>
      <c r="G49" s="38"/>
      <c r="H49" s="38"/>
      <c r="I49" s="38"/>
      <c r="J49" s="38"/>
      <c r="K49" s="38"/>
      <c r="L49" s="38"/>
      <c r="M49" s="38"/>
      <c r="N49" s="38"/>
    </row>
    <row r="50" spans="1:18" ht="15.75" thickBot="1">
      <c r="A50" s="17"/>
      <c r="B50" s="12"/>
      <c r="C50" s="12"/>
      <c r="D50" s="41">
        <v>2014</v>
      </c>
      <c r="E50" s="41"/>
      <c r="F50" s="41"/>
      <c r="G50" s="12"/>
      <c r="H50" s="41">
        <v>2013</v>
      </c>
      <c r="I50" s="41"/>
      <c r="J50" s="41"/>
      <c r="K50" s="12"/>
      <c r="L50" s="41">
        <v>2012</v>
      </c>
      <c r="M50" s="41"/>
      <c r="N50" s="41"/>
    </row>
    <row r="51" spans="1:18">
      <c r="A51" s="17"/>
      <c r="B51" s="12"/>
      <c r="C51" s="136" t="s">
        <v>838</v>
      </c>
      <c r="D51" s="136"/>
      <c r="E51" s="136"/>
      <c r="F51" s="136"/>
      <c r="G51" s="136"/>
      <c r="H51" s="136"/>
      <c r="I51" s="136"/>
      <c r="J51" s="136"/>
      <c r="K51" s="136"/>
      <c r="L51" s="136"/>
      <c r="M51" s="136"/>
      <c r="N51" s="136"/>
    </row>
    <row r="52" spans="1:18" ht="26.25">
      <c r="A52" s="17"/>
      <c r="B52" s="32" t="s">
        <v>110</v>
      </c>
      <c r="C52" s="23"/>
      <c r="D52" s="32" t="s">
        <v>315</v>
      </c>
      <c r="E52" s="26" t="s">
        <v>779</v>
      </c>
      <c r="F52" s="32" t="s">
        <v>318</v>
      </c>
      <c r="G52" s="23"/>
      <c r="H52" s="32" t="s">
        <v>315</v>
      </c>
      <c r="I52" s="26" t="s">
        <v>780</v>
      </c>
      <c r="J52" s="32" t="s">
        <v>318</v>
      </c>
      <c r="K52" s="23"/>
      <c r="L52" s="32" t="s">
        <v>315</v>
      </c>
      <c r="M52" s="26" t="s">
        <v>781</v>
      </c>
      <c r="N52" s="32" t="s">
        <v>318</v>
      </c>
    </row>
    <row r="53" spans="1:18" ht="27" thickBot="1">
      <c r="A53" s="17"/>
      <c r="B53" s="13" t="s">
        <v>839</v>
      </c>
      <c r="C53" s="12"/>
      <c r="D53" s="61" t="s">
        <v>840</v>
      </c>
      <c r="E53" s="61"/>
      <c r="F53" s="33" t="s">
        <v>318</v>
      </c>
      <c r="G53" s="12"/>
      <c r="H53" s="61" t="s">
        <v>841</v>
      </c>
      <c r="I53" s="61"/>
      <c r="J53" s="33" t="s">
        <v>318</v>
      </c>
      <c r="K53" s="12"/>
      <c r="L53" s="61" t="s">
        <v>842</v>
      </c>
      <c r="M53" s="61"/>
      <c r="N53" s="33" t="s">
        <v>318</v>
      </c>
    </row>
    <row r="54" spans="1:18" ht="39.75" thickBot="1">
      <c r="A54" s="17"/>
      <c r="B54" s="131" t="s">
        <v>843</v>
      </c>
      <c r="C54" s="23"/>
      <c r="D54" s="124" t="s">
        <v>315</v>
      </c>
      <c r="E54" s="125" t="s">
        <v>844</v>
      </c>
      <c r="F54" s="124" t="s">
        <v>318</v>
      </c>
      <c r="G54" s="23"/>
      <c r="H54" s="124" t="s">
        <v>315</v>
      </c>
      <c r="I54" s="125" t="s">
        <v>845</v>
      </c>
      <c r="J54" s="124" t="s">
        <v>318</v>
      </c>
      <c r="K54" s="23"/>
      <c r="L54" s="124" t="s">
        <v>315</v>
      </c>
      <c r="M54" s="125" t="s">
        <v>846</v>
      </c>
      <c r="N54" s="124" t="s">
        <v>318</v>
      </c>
    </row>
    <row r="55" spans="1:18" ht="15.75" thickTop="1">
      <c r="A55" s="17"/>
      <c r="B55" s="12"/>
      <c r="C55" s="12"/>
      <c r="D55" s="110"/>
      <c r="E55" s="110"/>
      <c r="F55" s="110"/>
      <c r="G55" s="12"/>
      <c r="H55" s="110"/>
      <c r="I55" s="110"/>
      <c r="J55" s="110"/>
      <c r="K55" s="12"/>
      <c r="L55" s="110"/>
      <c r="M55" s="110"/>
      <c r="N55" s="110"/>
    </row>
    <row r="56" spans="1:18">
      <c r="A56" s="17"/>
      <c r="B56" s="59" t="s">
        <v>847</v>
      </c>
      <c r="C56" s="44"/>
      <c r="D56" s="60">
        <v>198874019</v>
      </c>
      <c r="E56" s="60"/>
      <c r="F56" s="44"/>
      <c r="G56" s="44"/>
      <c r="H56" s="60">
        <v>193885066</v>
      </c>
      <c r="I56" s="60"/>
      <c r="J56" s="44"/>
      <c r="K56" s="44"/>
      <c r="L56" s="60">
        <v>186955748</v>
      </c>
      <c r="M56" s="60"/>
      <c r="N56" s="44"/>
    </row>
    <row r="57" spans="1:18">
      <c r="A57" s="17"/>
      <c r="B57" s="59"/>
      <c r="C57" s="44"/>
      <c r="D57" s="60"/>
      <c r="E57" s="60"/>
      <c r="F57" s="44"/>
      <c r="G57" s="44"/>
      <c r="H57" s="60"/>
      <c r="I57" s="60"/>
      <c r="J57" s="44"/>
      <c r="K57" s="44"/>
      <c r="L57" s="60"/>
      <c r="M57" s="60"/>
      <c r="N57" s="44"/>
    </row>
    <row r="58" spans="1:18">
      <c r="A58" s="17"/>
      <c r="B58" s="12"/>
      <c r="C58" s="12"/>
      <c r="D58" s="37"/>
      <c r="E58" s="37"/>
      <c r="F58" s="37"/>
      <c r="G58" s="12"/>
      <c r="H58" s="37"/>
      <c r="I58" s="37"/>
      <c r="J58" s="37"/>
      <c r="K58" s="12"/>
      <c r="L58" s="37"/>
      <c r="M58" s="37"/>
      <c r="N58" s="37"/>
    </row>
    <row r="59" spans="1:18" ht="25.5">
      <c r="A59" s="17"/>
      <c r="B59" s="25" t="s">
        <v>848</v>
      </c>
      <c r="C59" s="23"/>
      <c r="D59" s="32" t="s">
        <v>315</v>
      </c>
      <c r="E59" s="26" t="s">
        <v>849</v>
      </c>
      <c r="F59" s="32" t="s">
        <v>318</v>
      </c>
      <c r="G59" s="23"/>
      <c r="H59" s="32" t="s">
        <v>315</v>
      </c>
      <c r="I59" s="26" t="s">
        <v>850</v>
      </c>
      <c r="J59" s="32" t="s">
        <v>318</v>
      </c>
      <c r="K59" s="23"/>
      <c r="L59" s="32" t="s">
        <v>315</v>
      </c>
      <c r="M59" s="26" t="s">
        <v>851</v>
      </c>
      <c r="N59" s="32" t="s">
        <v>318</v>
      </c>
    </row>
    <row r="60" spans="1:18">
      <c r="A60" s="17" t="s">
        <v>1145</v>
      </c>
      <c r="B60" s="37" t="s">
        <v>1146</v>
      </c>
      <c r="C60" s="37"/>
      <c r="D60" s="37"/>
      <c r="E60" s="37"/>
      <c r="F60" s="37"/>
      <c r="G60" s="37"/>
      <c r="H60" s="37"/>
      <c r="I60" s="37"/>
      <c r="J60" s="37"/>
      <c r="K60" s="37"/>
      <c r="L60" s="37"/>
      <c r="M60" s="37"/>
      <c r="N60" s="37"/>
      <c r="O60" s="37"/>
      <c r="P60" s="37"/>
      <c r="Q60" s="37"/>
      <c r="R60" s="37"/>
    </row>
    <row r="61" spans="1:18">
      <c r="A61" s="17"/>
      <c r="B61" s="36"/>
      <c r="C61" s="36"/>
      <c r="D61" s="36"/>
      <c r="E61" s="36"/>
      <c r="F61" s="36"/>
      <c r="G61" s="36"/>
      <c r="H61" s="36"/>
      <c r="I61" s="36"/>
      <c r="J61" s="36"/>
    </row>
    <row r="62" spans="1:18">
      <c r="A62" s="17"/>
      <c r="B62" s="18"/>
      <c r="C62" s="18"/>
      <c r="D62" s="18"/>
      <c r="E62" s="18"/>
      <c r="F62" s="18"/>
      <c r="G62" s="18"/>
      <c r="H62" s="18"/>
      <c r="I62" s="18"/>
      <c r="J62" s="18"/>
    </row>
    <row r="63" spans="1:18" ht="15.75" thickBot="1">
      <c r="A63" s="17"/>
      <c r="B63" s="12" t="s">
        <v>432</v>
      </c>
      <c r="C63" s="41" t="s">
        <v>494</v>
      </c>
      <c r="D63" s="41"/>
      <c r="E63" s="41"/>
      <c r="F63" s="41"/>
      <c r="G63" s="41"/>
      <c r="H63" s="41"/>
      <c r="I63" s="41"/>
      <c r="J63" s="41"/>
    </row>
    <row r="64" spans="1:18" ht="15.75" thickBot="1">
      <c r="A64" s="17"/>
      <c r="B64" s="12" t="s">
        <v>432</v>
      </c>
      <c r="C64" s="81">
        <v>2014</v>
      </c>
      <c r="D64" s="81"/>
      <c r="E64" s="12"/>
      <c r="F64" s="81">
        <v>2013</v>
      </c>
      <c r="G64" s="81"/>
      <c r="H64" s="35"/>
      <c r="I64" s="81">
        <v>2012</v>
      </c>
      <c r="J64" s="81"/>
    </row>
    <row r="65" spans="1:10">
      <c r="A65" s="17"/>
      <c r="B65" s="22"/>
      <c r="C65" s="136" t="s">
        <v>312</v>
      </c>
      <c r="D65" s="136"/>
      <c r="E65" s="136"/>
      <c r="F65" s="136"/>
      <c r="G65" s="136"/>
      <c r="H65" s="136"/>
      <c r="I65" s="136"/>
      <c r="J65" s="136"/>
    </row>
    <row r="66" spans="1:10">
      <c r="A66" s="17"/>
      <c r="B66" s="82" t="s">
        <v>854</v>
      </c>
      <c r="C66" s="60">
        <v>16999</v>
      </c>
      <c r="D66" s="44"/>
      <c r="E66" s="44"/>
      <c r="F66" s="60">
        <v>16628</v>
      </c>
      <c r="G66" s="44"/>
      <c r="H66" s="44"/>
      <c r="I66" s="60">
        <v>24722</v>
      </c>
      <c r="J66" s="44"/>
    </row>
    <row r="67" spans="1:10">
      <c r="A67" s="17"/>
      <c r="B67" s="82"/>
      <c r="C67" s="60"/>
      <c r="D67" s="44"/>
      <c r="E67" s="44"/>
      <c r="F67" s="60"/>
      <c r="G67" s="44"/>
      <c r="H67" s="44"/>
      <c r="I67" s="60"/>
      <c r="J67" s="44"/>
    </row>
    <row r="68" spans="1:10">
      <c r="A68" s="17"/>
      <c r="B68" s="83" t="s">
        <v>855</v>
      </c>
      <c r="C68" s="47">
        <v>1171</v>
      </c>
      <c r="D68" s="37"/>
      <c r="E68" s="37"/>
      <c r="F68" s="47">
        <v>2210</v>
      </c>
      <c r="G68" s="37"/>
      <c r="H68" s="37"/>
      <c r="I68" s="47">
        <v>3207</v>
      </c>
      <c r="J68" s="37"/>
    </row>
    <row r="69" spans="1:10">
      <c r="A69" s="17"/>
      <c r="B69" s="83"/>
      <c r="C69" s="47"/>
      <c r="D69" s="37"/>
      <c r="E69" s="37"/>
      <c r="F69" s="47"/>
      <c r="G69" s="37"/>
      <c r="H69" s="37"/>
      <c r="I69" s="47"/>
      <c r="J69" s="37"/>
    </row>
    <row r="70" spans="1:10">
      <c r="A70" s="17"/>
      <c r="B70" s="82" t="s">
        <v>856</v>
      </c>
      <c r="C70" s="58" t="s">
        <v>329</v>
      </c>
      <c r="D70" s="44"/>
      <c r="E70" s="44"/>
      <c r="F70" s="58" t="s">
        <v>329</v>
      </c>
      <c r="G70" s="44"/>
      <c r="H70" s="44"/>
      <c r="I70" s="58">
        <v>500</v>
      </c>
      <c r="J70" s="44"/>
    </row>
    <row r="71" spans="1:10">
      <c r="A71" s="17"/>
      <c r="B71" s="82"/>
      <c r="C71" s="58"/>
      <c r="D71" s="44"/>
      <c r="E71" s="44"/>
      <c r="F71" s="58"/>
      <c r="G71" s="44"/>
      <c r="H71" s="44"/>
      <c r="I71" s="58"/>
      <c r="J71" s="44"/>
    </row>
    <row r="72" spans="1:10">
      <c r="A72" s="17"/>
      <c r="B72" s="45" t="s">
        <v>857</v>
      </c>
      <c r="C72" s="47">
        <v>7930</v>
      </c>
      <c r="D72" s="37"/>
      <c r="E72" s="37"/>
      <c r="F72" s="47">
        <v>8105</v>
      </c>
      <c r="G72" s="37"/>
      <c r="H72" s="37"/>
      <c r="I72" s="47">
        <v>8105</v>
      </c>
      <c r="J72" s="37"/>
    </row>
    <row r="73" spans="1:10" ht="15.75" thickBot="1">
      <c r="A73" s="17"/>
      <c r="B73" s="45"/>
      <c r="C73" s="51"/>
      <c r="D73" s="53"/>
      <c r="E73" s="37"/>
      <c r="F73" s="51"/>
      <c r="G73" s="53"/>
      <c r="H73" s="37"/>
      <c r="I73" s="51"/>
      <c r="J73" s="53"/>
    </row>
    <row r="74" spans="1:10" ht="22.5" customHeight="1">
      <c r="A74" s="17"/>
      <c r="B74" s="71" t="s">
        <v>858</v>
      </c>
      <c r="C74" s="63">
        <v>26100</v>
      </c>
      <c r="D74" s="54"/>
      <c r="E74" s="44"/>
      <c r="F74" s="63">
        <v>26943</v>
      </c>
      <c r="G74" s="54"/>
      <c r="H74" s="44"/>
      <c r="I74" s="63">
        <v>36534</v>
      </c>
      <c r="J74" s="54"/>
    </row>
    <row r="75" spans="1:10" ht="15.75" thickBot="1">
      <c r="A75" s="17"/>
      <c r="B75" s="71"/>
      <c r="C75" s="89"/>
      <c r="D75" s="90"/>
      <c r="E75" s="44"/>
      <c r="F75" s="89"/>
      <c r="G75" s="90"/>
      <c r="H75" s="44"/>
      <c r="I75" s="89"/>
      <c r="J75" s="90"/>
    </row>
    <row r="76" spans="1:10" ht="15.75" thickTop="1"/>
  </sheetData>
  <mergeCells count="255">
    <mergeCell ref="B19:R19"/>
    <mergeCell ref="A46:A59"/>
    <mergeCell ref="B46:R46"/>
    <mergeCell ref="A60:A75"/>
    <mergeCell ref="B60:R60"/>
    <mergeCell ref="H74:H75"/>
    <mergeCell ref="I74:I75"/>
    <mergeCell ref="J74:J75"/>
    <mergeCell ref="A1:A2"/>
    <mergeCell ref="B1:R1"/>
    <mergeCell ref="B2:R2"/>
    <mergeCell ref="B3:R3"/>
    <mergeCell ref="A4:A18"/>
    <mergeCell ref="B4:R4"/>
    <mergeCell ref="A19:A45"/>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B61:J61"/>
    <mergeCell ref="C63:J63"/>
    <mergeCell ref="C64:D64"/>
    <mergeCell ref="F64:G64"/>
    <mergeCell ref="I64:J64"/>
    <mergeCell ref="C65:J65"/>
    <mergeCell ref="J56:J57"/>
    <mergeCell ref="K56:K57"/>
    <mergeCell ref="L56:M57"/>
    <mergeCell ref="N56:N57"/>
    <mergeCell ref="D58:F58"/>
    <mergeCell ref="H58:J58"/>
    <mergeCell ref="L58:N58"/>
    <mergeCell ref="B56:B57"/>
    <mergeCell ref="C56:C57"/>
    <mergeCell ref="D56:E57"/>
    <mergeCell ref="F56:F57"/>
    <mergeCell ref="G56:G57"/>
    <mergeCell ref="H56:I57"/>
    <mergeCell ref="C51:N51"/>
    <mergeCell ref="D53:E53"/>
    <mergeCell ref="H53:I53"/>
    <mergeCell ref="L53:M53"/>
    <mergeCell ref="D55:F55"/>
    <mergeCell ref="H55:J55"/>
    <mergeCell ref="L55:N55"/>
    <mergeCell ref="R43:R44"/>
    <mergeCell ref="B47:N47"/>
    <mergeCell ref="D49:N49"/>
    <mergeCell ref="D50:F50"/>
    <mergeCell ref="H50:J50"/>
    <mergeCell ref="L50:N50"/>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B20:R20"/>
    <mergeCell ref="D22:F22"/>
    <mergeCell ref="H22:J22"/>
    <mergeCell ref="L22:N22"/>
    <mergeCell ref="P22:R22"/>
    <mergeCell ref="D23:R23"/>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14.28515625" customWidth="1"/>
    <col min="4" max="4" width="7" customWidth="1"/>
    <col min="5" max="5" width="9.7109375" customWidth="1"/>
    <col min="6" max="6" width="14.28515625" customWidth="1"/>
    <col min="7" max="7" width="10.7109375" customWidth="1"/>
    <col min="8" max="8" width="7" customWidth="1"/>
    <col min="9" max="9" width="14.28515625" customWidth="1"/>
    <col min="10" max="10" width="8.28515625" customWidth="1"/>
    <col min="11" max="11" width="2.42578125" customWidth="1"/>
    <col min="12" max="12" width="7" customWidth="1"/>
    <col min="13" max="13" width="6.140625" customWidth="1"/>
    <col min="14" max="14" width="6.7109375" customWidth="1"/>
    <col min="15" max="15" width="9.7109375" customWidth="1"/>
    <col min="16" max="16" width="10.7109375" customWidth="1"/>
    <col min="17" max="17" width="8.28515625" customWidth="1"/>
    <col min="18" max="18" width="2.42578125" customWidth="1"/>
    <col min="19" max="19" width="6.42578125" customWidth="1"/>
    <col min="20" max="20" width="2.140625" customWidth="1"/>
    <col min="21" max="21" width="6.42578125" customWidth="1"/>
    <col min="22" max="22" width="9.7109375" customWidth="1"/>
  </cols>
  <sheetData>
    <row r="1" spans="1:22" ht="15" customHeight="1">
      <c r="A1" s="8" t="s">
        <v>11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60</v>
      </c>
      <c r="B3" s="40"/>
      <c r="C3" s="40"/>
      <c r="D3" s="40"/>
      <c r="E3" s="40"/>
      <c r="F3" s="40"/>
      <c r="G3" s="40"/>
      <c r="H3" s="40"/>
      <c r="I3" s="40"/>
      <c r="J3" s="40"/>
      <c r="K3" s="40"/>
      <c r="L3" s="40"/>
      <c r="M3" s="40"/>
      <c r="N3" s="40"/>
      <c r="O3" s="40"/>
      <c r="P3" s="40"/>
      <c r="Q3" s="40"/>
      <c r="R3" s="40"/>
      <c r="S3" s="40"/>
      <c r="T3" s="40"/>
      <c r="U3" s="40"/>
      <c r="V3" s="40"/>
    </row>
    <row r="4" spans="1:22">
      <c r="A4" s="17" t="s">
        <v>1148</v>
      </c>
      <c r="B4" s="37" t="s">
        <v>862</v>
      </c>
      <c r="C4" s="37"/>
      <c r="D4" s="37"/>
      <c r="E4" s="37"/>
      <c r="F4" s="37"/>
      <c r="G4" s="37"/>
      <c r="H4" s="37"/>
      <c r="I4" s="37"/>
      <c r="J4" s="37"/>
      <c r="K4" s="37"/>
      <c r="L4" s="37"/>
      <c r="M4" s="37"/>
      <c r="N4" s="37"/>
      <c r="O4" s="37"/>
      <c r="P4" s="37"/>
      <c r="Q4" s="37"/>
      <c r="R4" s="37"/>
      <c r="S4" s="37"/>
      <c r="T4" s="37"/>
      <c r="U4" s="37"/>
      <c r="V4" s="37"/>
    </row>
    <row r="5" spans="1:22">
      <c r="A5" s="17"/>
      <c r="B5" s="36"/>
      <c r="C5" s="36"/>
      <c r="D5" s="36"/>
      <c r="E5" s="36"/>
      <c r="F5" s="36"/>
      <c r="G5" s="36"/>
      <c r="H5" s="36"/>
      <c r="I5" s="36"/>
      <c r="J5" s="36"/>
      <c r="K5" s="36"/>
      <c r="L5" s="36"/>
      <c r="M5" s="36"/>
    </row>
    <row r="6" spans="1:22">
      <c r="A6" s="17"/>
      <c r="B6" s="18"/>
      <c r="C6" s="18"/>
      <c r="D6" s="18"/>
      <c r="E6" s="18"/>
      <c r="F6" s="18"/>
      <c r="G6" s="18"/>
      <c r="H6" s="18"/>
      <c r="I6" s="18"/>
      <c r="J6" s="18"/>
      <c r="K6" s="18"/>
      <c r="L6" s="18"/>
      <c r="M6" s="18"/>
    </row>
    <row r="7" spans="1:22" ht="15.75" thickBot="1">
      <c r="A7" s="17"/>
      <c r="B7" s="16" t="s">
        <v>432</v>
      </c>
      <c r="C7" s="41" t="s">
        <v>494</v>
      </c>
      <c r="D7" s="41"/>
      <c r="E7" s="41"/>
      <c r="F7" s="41"/>
      <c r="G7" s="41"/>
      <c r="H7" s="41"/>
      <c r="I7" s="41"/>
      <c r="J7" s="41"/>
      <c r="K7" s="41"/>
      <c r="L7" s="41"/>
      <c r="M7" s="41"/>
    </row>
    <row r="8" spans="1:22" ht="15.75" thickBot="1">
      <c r="A8" s="17"/>
      <c r="B8" s="22"/>
      <c r="C8" s="81">
        <v>2014</v>
      </c>
      <c r="D8" s="81"/>
      <c r="E8" s="81"/>
      <c r="F8" s="35"/>
      <c r="G8" s="81">
        <v>2013</v>
      </c>
      <c r="H8" s="81"/>
      <c r="I8" s="81"/>
      <c r="J8" s="35"/>
      <c r="K8" s="81">
        <v>2012</v>
      </c>
      <c r="L8" s="81"/>
      <c r="M8" s="81"/>
    </row>
    <row r="9" spans="1:22">
      <c r="A9" s="17"/>
      <c r="B9" s="22"/>
      <c r="C9" s="136" t="s">
        <v>312</v>
      </c>
      <c r="D9" s="136"/>
      <c r="E9" s="136"/>
      <c r="F9" s="136"/>
      <c r="G9" s="136"/>
      <c r="H9" s="136"/>
      <c r="I9" s="136"/>
      <c r="J9" s="136"/>
      <c r="K9" s="136"/>
      <c r="L9" s="136"/>
      <c r="M9" s="136"/>
    </row>
    <row r="10" spans="1:22">
      <c r="A10" s="17"/>
      <c r="B10" s="82" t="s">
        <v>94</v>
      </c>
      <c r="C10" s="59" t="s">
        <v>315</v>
      </c>
      <c r="D10" s="60">
        <v>21204</v>
      </c>
      <c r="E10" s="44"/>
      <c r="F10" s="44"/>
      <c r="G10" s="59" t="s">
        <v>315</v>
      </c>
      <c r="H10" s="60">
        <v>12361</v>
      </c>
      <c r="I10" s="44"/>
      <c r="J10" s="44"/>
      <c r="K10" s="59" t="s">
        <v>315</v>
      </c>
      <c r="L10" s="60">
        <v>14297</v>
      </c>
      <c r="M10" s="44"/>
    </row>
    <row r="11" spans="1:22">
      <c r="A11" s="17"/>
      <c r="B11" s="82"/>
      <c r="C11" s="59"/>
      <c r="D11" s="60"/>
      <c r="E11" s="44"/>
      <c r="F11" s="44"/>
      <c r="G11" s="59"/>
      <c r="H11" s="60"/>
      <c r="I11" s="44"/>
      <c r="J11" s="44"/>
      <c r="K11" s="59"/>
      <c r="L11" s="60"/>
      <c r="M11" s="44"/>
    </row>
    <row r="12" spans="1:22">
      <c r="A12" s="17"/>
      <c r="B12" s="83" t="s">
        <v>98</v>
      </c>
      <c r="C12" s="47">
        <v>17825</v>
      </c>
      <c r="D12" s="47"/>
      <c r="E12" s="37"/>
      <c r="F12" s="37"/>
      <c r="G12" s="47">
        <v>16054</v>
      </c>
      <c r="H12" s="47"/>
      <c r="I12" s="37"/>
      <c r="J12" s="37"/>
      <c r="K12" s="47">
        <v>22766</v>
      </c>
      <c r="L12" s="47"/>
      <c r="M12" s="37"/>
    </row>
    <row r="13" spans="1:22" ht="15.75" thickBot="1">
      <c r="A13" s="17"/>
      <c r="B13" s="83"/>
      <c r="C13" s="51"/>
      <c r="D13" s="51"/>
      <c r="E13" s="53"/>
      <c r="F13" s="37"/>
      <c r="G13" s="51"/>
      <c r="H13" s="51"/>
      <c r="I13" s="53"/>
      <c r="J13" s="37"/>
      <c r="K13" s="51"/>
      <c r="L13" s="51"/>
      <c r="M13" s="53"/>
    </row>
    <row r="14" spans="1:22">
      <c r="A14" s="17"/>
      <c r="B14" s="82" t="s">
        <v>863</v>
      </c>
      <c r="C14" s="67" t="s">
        <v>315</v>
      </c>
      <c r="D14" s="63">
        <v>39029</v>
      </c>
      <c r="E14" s="54"/>
      <c r="F14" s="44"/>
      <c r="G14" s="67" t="s">
        <v>315</v>
      </c>
      <c r="H14" s="63">
        <v>28415</v>
      </c>
      <c r="I14" s="54"/>
      <c r="J14" s="44"/>
      <c r="K14" s="67" t="s">
        <v>315</v>
      </c>
      <c r="L14" s="63">
        <v>37063</v>
      </c>
      <c r="M14" s="54"/>
    </row>
    <row r="15" spans="1:22" ht="15.75" thickBot="1">
      <c r="A15" s="17"/>
      <c r="B15" s="82"/>
      <c r="C15" s="88"/>
      <c r="D15" s="89"/>
      <c r="E15" s="90"/>
      <c r="F15" s="44"/>
      <c r="G15" s="88"/>
      <c r="H15" s="89"/>
      <c r="I15" s="90"/>
      <c r="J15" s="44"/>
      <c r="K15" s="88"/>
      <c r="L15" s="89"/>
      <c r="M15" s="90"/>
    </row>
    <row r="16" spans="1:22" ht="15.75" thickTop="1">
      <c r="A16" s="17" t="s">
        <v>1149</v>
      </c>
      <c r="B16" s="46" t="s">
        <v>869</v>
      </c>
      <c r="C16" s="46"/>
      <c r="D16" s="46"/>
      <c r="E16" s="46"/>
      <c r="F16" s="46"/>
      <c r="G16" s="46"/>
      <c r="H16" s="46"/>
      <c r="I16" s="46"/>
      <c r="J16" s="46"/>
      <c r="K16" s="46"/>
      <c r="L16" s="46"/>
      <c r="M16" s="46"/>
      <c r="N16" s="46"/>
      <c r="O16" s="46"/>
      <c r="P16" s="46"/>
      <c r="Q16" s="46"/>
      <c r="R16" s="46"/>
      <c r="S16" s="46"/>
      <c r="T16" s="46"/>
      <c r="U16" s="46"/>
      <c r="V16" s="46"/>
    </row>
    <row r="17" spans="1:22">
      <c r="A17" s="17"/>
      <c r="B17" s="145"/>
      <c r="C17" s="145"/>
      <c r="D17" s="145"/>
      <c r="E17" s="145"/>
      <c r="F17" s="145"/>
      <c r="G17" s="145"/>
      <c r="H17" s="145"/>
      <c r="I17" s="145"/>
      <c r="J17" s="145"/>
      <c r="K17" s="145"/>
      <c r="L17" s="145"/>
      <c r="M17" s="145"/>
      <c r="N17" s="145"/>
      <c r="O17" s="145"/>
      <c r="P17" s="145"/>
      <c r="Q17" s="145"/>
      <c r="R17" s="145"/>
      <c r="S17" s="145"/>
      <c r="T17" s="145"/>
      <c r="U17" s="145"/>
      <c r="V17" s="145"/>
    </row>
    <row r="18" spans="1:22">
      <c r="A18" s="17"/>
      <c r="B18" s="36"/>
      <c r="C18" s="36"/>
      <c r="D18" s="36"/>
      <c r="E18" s="36"/>
      <c r="F18" s="36"/>
      <c r="G18" s="36"/>
      <c r="H18" s="36"/>
      <c r="I18" s="36"/>
      <c r="J18" s="36"/>
    </row>
    <row r="19" spans="1:22">
      <c r="A19" s="17"/>
      <c r="B19" s="18"/>
      <c r="C19" s="18"/>
      <c r="D19" s="18"/>
      <c r="E19" s="18"/>
      <c r="F19" s="18"/>
      <c r="G19" s="18"/>
      <c r="H19" s="18"/>
      <c r="I19" s="18"/>
      <c r="J19" s="18"/>
    </row>
    <row r="20" spans="1:22" ht="15.75" thickBot="1">
      <c r="A20" s="17"/>
      <c r="B20" s="12"/>
      <c r="C20" s="41" t="s">
        <v>870</v>
      </c>
      <c r="D20" s="41"/>
      <c r="E20" s="41"/>
      <c r="F20" s="41"/>
      <c r="G20" s="41"/>
      <c r="H20" s="41"/>
      <c r="I20" s="41"/>
      <c r="J20" s="41"/>
    </row>
    <row r="21" spans="1:22" ht="15.75" thickBot="1">
      <c r="A21" s="17"/>
      <c r="B21" s="84"/>
      <c r="C21" s="81">
        <v>2014</v>
      </c>
      <c r="D21" s="81"/>
      <c r="E21" s="12"/>
      <c r="F21" s="81">
        <v>2013</v>
      </c>
      <c r="G21" s="81"/>
      <c r="H21" s="12"/>
      <c r="I21" s="81">
        <v>2012</v>
      </c>
      <c r="J21" s="81"/>
    </row>
    <row r="22" spans="1:22">
      <c r="A22" s="17"/>
      <c r="B22" s="59" t="s">
        <v>871</v>
      </c>
      <c r="C22" s="66" t="s">
        <v>872</v>
      </c>
      <c r="D22" s="54"/>
      <c r="E22" s="44"/>
      <c r="F22" s="66" t="s">
        <v>873</v>
      </c>
      <c r="G22" s="54"/>
      <c r="H22" s="44"/>
      <c r="I22" s="66" t="s">
        <v>874</v>
      </c>
      <c r="J22" s="54"/>
    </row>
    <row r="23" spans="1:22">
      <c r="A23" s="17"/>
      <c r="B23" s="59"/>
      <c r="C23" s="58"/>
      <c r="D23" s="44"/>
      <c r="E23" s="44"/>
      <c r="F23" s="138"/>
      <c r="G23" s="104"/>
      <c r="H23" s="44"/>
      <c r="I23" s="138"/>
      <c r="J23" s="104"/>
    </row>
    <row r="24" spans="1:22">
      <c r="A24" s="17"/>
      <c r="B24" s="13" t="s">
        <v>875</v>
      </c>
      <c r="C24" s="31">
        <v>0</v>
      </c>
      <c r="D24" s="13" t="s">
        <v>876</v>
      </c>
      <c r="E24" s="12"/>
      <c r="F24" s="31">
        <v>0</v>
      </c>
      <c r="G24" s="13" t="s">
        <v>876</v>
      </c>
      <c r="H24" s="12"/>
      <c r="I24" s="31">
        <v>0</v>
      </c>
      <c r="J24" s="13" t="s">
        <v>876</v>
      </c>
    </row>
    <row r="25" spans="1:22">
      <c r="A25" s="17"/>
      <c r="B25" s="59" t="s">
        <v>877</v>
      </c>
      <c r="C25" s="58" t="s">
        <v>878</v>
      </c>
      <c r="D25" s="44"/>
      <c r="E25" s="44"/>
      <c r="F25" s="58" t="s">
        <v>879</v>
      </c>
      <c r="G25" s="44"/>
      <c r="H25" s="44"/>
      <c r="I25" s="58" t="s">
        <v>880</v>
      </c>
      <c r="J25" s="44"/>
    </row>
    <row r="26" spans="1:22">
      <c r="A26" s="17"/>
      <c r="B26" s="59"/>
      <c r="C26" s="58"/>
      <c r="D26" s="44"/>
      <c r="E26" s="44"/>
      <c r="F26" s="58"/>
      <c r="G26" s="44"/>
      <c r="H26" s="44"/>
      <c r="I26" s="58"/>
      <c r="J26" s="44"/>
    </row>
    <row r="27" spans="1:22">
      <c r="A27" s="17"/>
      <c r="B27" s="46" t="s">
        <v>881</v>
      </c>
      <c r="C27" s="56">
        <v>6.06</v>
      </c>
      <c r="D27" s="37"/>
      <c r="E27" s="37"/>
      <c r="F27" s="56">
        <v>5.87</v>
      </c>
      <c r="G27" s="37"/>
      <c r="H27" s="37"/>
      <c r="I27" s="56">
        <v>6.46</v>
      </c>
      <c r="J27" s="37"/>
    </row>
    <row r="28" spans="1:22">
      <c r="A28" s="17"/>
      <c r="B28" s="46"/>
      <c r="C28" s="56"/>
      <c r="D28" s="37"/>
      <c r="E28" s="37"/>
      <c r="F28" s="56"/>
      <c r="G28" s="37"/>
      <c r="H28" s="37"/>
      <c r="I28" s="56"/>
      <c r="J28" s="37"/>
    </row>
    <row r="29" spans="1:22">
      <c r="A29" s="17" t="s">
        <v>1150</v>
      </c>
      <c r="B29" s="46" t="s">
        <v>882</v>
      </c>
      <c r="C29" s="46"/>
      <c r="D29" s="46"/>
      <c r="E29" s="46"/>
      <c r="F29" s="46"/>
      <c r="G29" s="46"/>
      <c r="H29" s="46"/>
      <c r="I29" s="46"/>
      <c r="J29" s="46"/>
      <c r="K29" s="46"/>
      <c r="L29" s="46"/>
      <c r="M29" s="46"/>
      <c r="N29" s="46"/>
      <c r="O29" s="46"/>
      <c r="P29" s="46"/>
      <c r="Q29" s="46"/>
      <c r="R29" s="46"/>
      <c r="S29" s="46"/>
      <c r="T29" s="46"/>
      <c r="U29" s="46"/>
      <c r="V29" s="46"/>
    </row>
    <row r="30" spans="1:22">
      <c r="A30" s="17"/>
      <c r="B30" s="145"/>
      <c r="C30" s="145"/>
      <c r="D30" s="145"/>
      <c r="E30" s="145"/>
      <c r="F30" s="145"/>
      <c r="G30" s="145"/>
      <c r="H30" s="145"/>
      <c r="I30" s="145"/>
      <c r="J30" s="145"/>
      <c r="K30" s="145"/>
      <c r="L30" s="145"/>
      <c r="M30" s="145"/>
      <c r="N30" s="145"/>
      <c r="O30" s="145"/>
      <c r="P30" s="145"/>
      <c r="Q30" s="145"/>
      <c r="R30" s="145"/>
      <c r="S30" s="145"/>
      <c r="T30" s="145"/>
      <c r="U30" s="145"/>
      <c r="V30" s="145"/>
    </row>
    <row r="31" spans="1:22">
      <c r="A31" s="17"/>
      <c r="B31" s="36"/>
      <c r="C31" s="36"/>
      <c r="D31" s="36"/>
      <c r="E31" s="36"/>
      <c r="F31" s="36"/>
      <c r="G31" s="36"/>
      <c r="H31" s="36"/>
      <c r="I31" s="36"/>
      <c r="J31" s="36"/>
      <c r="K31" s="36"/>
      <c r="L31" s="36"/>
      <c r="M31" s="36"/>
      <c r="N31" s="36"/>
      <c r="O31" s="36"/>
      <c r="P31" s="36"/>
      <c r="Q31" s="36"/>
      <c r="R31" s="36"/>
      <c r="S31" s="36"/>
      <c r="T31" s="36"/>
      <c r="U31" s="36"/>
      <c r="V31" s="36"/>
    </row>
    <row r="32" spans="1:22">
      <c r="A32" s="17"/>
      <c r="B32" s="18"/>
      <c r="C32" s="18"/>
      <c r="D32" s="18"/>
      <c r="E32" s="18"/>
      <c r="F32" s="18"/>
      <c r="G32" s="18"/>
      <c r="H32" s="18"/>
      <c r="I32" s="18"/>
      <c r="J32" s="18"/>
      <c r="K32" s="18"/>
      <c r="L32" s="18"/>
      <c r="M32" s="18"/>
      <c r="N32" s="18"/>
      <c r="O32" s="18"/>
      <c r="P32" s="18"/>
      <c r="Q32" s="18"/>
      <c r="R32" s="18"/>
      <c r="S32" s="18"/>
      <c r="T32" s="18"/>
      <c r="U32" s="18"/>
      <c r="V32" s="18"/>
    </row>
    <row r="33" spans="1:22" ht="15.75" thickBot="1">
      <c r="A33" s="17"/>
      <c r="B33" s="12"/>
      <c r="C33" s="41" t="s">
        <v>870</v>
      </c>
      <c r="D33" s="41"/>
      <c r="E33" s="41"/>
      <c r="F33" s="41"/>
      <c r="G33" s="41"/>
      <c r="H33" s="41"/>
      <c r="I33" s="41"/>
      <c r="J33" s="41"/>
      <c r="K33" s="41"/>
      <c r="L33" s="41"/>
      <c r="M33" s="41"/>
      <c r="N33" s="41"/>
      <c r="O33" s="41"/>
      <c r="P33" s="41"/>
      <c r="Q33" s="41"/>
      <c r="R33" s="41"/>
      <c r="S33" s="41"/>
      <c r="T33" s="41"/>
      <c r="U33" s="41"/>
      <c r="V33" s="41"/>
    </row>
    <row r="34" spans="1:22" ht="15.75" thickBot="1">
      <c r="A34" s="17"/>
      <c r="B34" s="84"/>
      <c r="C34" s="81">
        <v>2014</v>
      </c>
      <c r="D34" s="81"/>
      <c r="E34" s="81"/>
      <c r="F34" s="81"/>
      <c r="G34" s="81"/>
      <c r="H34" s="81"/>
      <c r="I34" s="12"/>
      <c r="J34" s="81">
        <v>2013</v>
      </c>
      <c r="K34" s="81"/>
      <c r="L34" s="81"/>
      <c r="M34" s="81"/>
      <c r="N34" s="81"/>
      <c r="O34" s="81"/>
      <c r="P34" s="12"/>
      <c r="Q34" s="81">
        <v>2012</v>
      </c>
      <c r="R34" s="81"/>
      <c r="S34" s="81"/>
      <c r="T34" s="81"/>
      <c r="U34" s="81"/>
      <c r="V34" s="81"/>
    </row>
    <row r="35" spans="1:22">
      <c r="A35" s="17"/>
      <c r="B35" s="115"/>
      <c r="C35" s="137" t="s">
        <v>883</v>
      </c>
      <c r="D35" s="137"/>
      <c r="E35" s="52"/>
      <c r="F35" s="137" t="s">
        <v>884</v>
      </c>
      <c r="G35" s="137"/>
      <c r="H35" s="137"/>
      <c r="I35" s="37"/>
      <c r="J35" s="137" t="s">
        <v>883</v>
      </c>
      <c r="K35" s="137"/>
      <c r="L35" s="52"/>
      <c r="M35" s="137" t="s">
        <v>884</v>
      </c>
      <c r="N35" s="137"/>
      <c r="O35" s="137"/>
      <c r="P35" s="37"/>
      <c r="Q35" s="137" t="s">
        <v>883</v>
      </c>
      <c r="R35" s="137"/>
      <c r="S35" s="52"/>
      <c r="T35" s="137" t="s">
        <v>884</v>
      </c>
      <c r="U35" s="137"/>
      <c r="V35" s="137"/>
    </row>
    <row r="36" spans="1:22" ht="15.75" thickBot="1">
      <c r="A36" s="17"/>
      <c r="B36" s="115"/>
      <c r="C36" s="41"/>
      <c r="D36" s="41"/>
      <c r="E36" s="37"/>
      <c r="F36" s="41"/>
      <c r="G36" s="41"/>
      <c r="H36" s="41"/>
      <c r="I36" s="37"/>
      <c r="J36" s="41"/>
      <c r="K36" s="41"/>
      <c r="L36" s="37"/>
      <c r="M36" s="41"/>
      <c r="N36" s="41"/>
      <c r="O36" s="41"/>
      <c r="P36" s="37"/>
      <c r="Q36" s="41"/>
      <c r="R36" s="41"/>
      <c r="S36" s="37"/>
      <c r="T36" s="41"/>
      <c r="U36" s="41"/>
      <c r="V36" s="41"/>
    </row>
    <row r="37" spans="1:22">
      <c r="A37" s="17"/>
      <c r="B37" s="84"/>
      <c r="C37" s="85" t="s">
        <v>885</v>
      </c>
      <c r="D37" s="85"/>
      <c r="E37" s="85"/>
      <c r="F37" s="85"/>
      <c r="G37" s="85"/>
      <c r="H37" s="85"/>
      <c r="I37" s="85"/>
      <c r="J37" s="85"/>
      <c r="K37" s="85"/>
      <c r="L37" s="85"/>
      <c r="M37" s="85"/>
      <c r="N37" s="85"/>
      <c r="O37" s="85"/>
      <c r="P37" s="85"/>
      <c r="Q37" s="85"/>
      <c r="R37" s="85"/>
      <c r="S37" s="85"/>
      <c r="T37" s="85"/>
      <c r="U37" s="85"/>
      <c r="V37" s="85"/>
    </row>
    <row r="38" spans="1:22">
      <c r="A38" s="17"/>
      <c r="B38" s="59" t="s">
        <v>886</v>
      </c>
      <c r="C38" s="60">
        <v>16628</v>
      </c>
      <c r="D38" s="44"/>
      <c r="E38" s="44"/>
      <c r="F38" s="59" t="s">
        <v>315</v>
      </c>
      <c r="G38" s="58">
        <v>12.68</v>
      </c>
      <c r="H38" s="44"/>
      <c r="I38" s="44"/>
      <c r="J38" s="60">
        <v>24722</v>
      </c>
      <c r="K38" s="44"/>
      <c r="L38" s="44"/>
      <c r="M38" s="59" t="s">
        <v>315</v>
      </c>
      <c r="N38" s="58">
        <v>11.68</v>
      </c>
      <c r="O38" s="44"/>
      <c r="P38" s="44"/>
      <c r="Q38" s="60">
        <v>21429</v>
      </c>
      <c r="R38" s="44"/>
      <c r="S38" s="44"/>
      <c r="T38" s="59" t="s">
        <v>315</v>
      </c>
      <c r="U38" s="58">
        <v>12.33</v>
      </c>
      <c r="V38" s="44"/>
    </row>
    <row r="39" spans="1:22">
      <c r="A39" s="17"/>
      <c r="B39" s="59"/>
      <c r="C39" s="60"/>
      <c r="D39" s="44"/>
      <c r="E39" s="44"/>
      <c r="F39" s="59"/>
      <c r="G39" s="58"/>
      <c r="H39" s="44"/>
      <c r="I39" s="44"/>
      <c r="J39" s="60"/>
      <c r="K39" s="44"/>
      <c r="L39" s="44"/>
      <c r="M39" s="59"/>
      <c r="N39" s="58"/>
      <c r="O39" s="44"/>
      <c r="P39" s="44"/>
      <c r="Q39" s="60"/>
      <c r="R39" s="44"/>
      <c r="S39" s="44"/>
      <c r="T39" s="59"/>
      <c r="U39" s="58"/>
      <c r="V39" s="44"/>
    </row>
    <row r="40" spans="1:22">
      <c r="A40" s="17"/>
      <c r="B40" s="100" t="s">
        <v>887</v>
      </c>
      <c r="C40" s="47">
        <v>2345</v>
      </c>
      <c r="D40" s="37"/>
      <c r="E40" s="37"/>
      <c r="F40" s="56">
        <v>21.03</v>
      </c>
      <c r="G40" s="56"/>
      <c r="H40" s="37"/>
      <c r="I40" s="37"/>
      <c r="J40" s="47">
        <v>1269</v>
      </c>
      <c r="K40" s="37"/>
      <c r="L40" s="37"/>
      <c r="M40" s="56">
        <v>13.3</v>
      </c>
      <c r="N40" s="56"/>
      <c r="O40" s="37"/>
      <c r="P40" s="37"/>
      <c r="Q40" s="47">
        <v>5495</v>
      </c>
      <c r="R40" s="37"/>
      <c r="S40" s="37"/>
      <c r="T40" s="56">
        <v>8.8000000000000007</v>
      </c>
      <c r="U40" s="56"/>
      <c r="V40" s="37"/>
    </row>
    <row r="41" spans="1:22">
      <c r="A41" s="17"/>
      <c r="B41" s="100"/>
      <c r="C41" s="47"/>
      <c r="D41" s="37"/>
      <c r="E41" s="37"/>
      <c r="F41" s="56"/>
      <c r="G41" s="56"/>
      <c r="H41" s="37"/>
      <c r="I41" s="37"/>
      <c r="J41" s="47"/>
      <c r="K41" s="37"/>
      <c r="L41" s="37"/>
      <c r="M41" s="56"/>
      <c r="N41" s="56"/>
      <c r="O41" s="37"/>
      <c r="P41" s="37"/>
      <c r="Q41" s="47"/>
      <c r="R41" s="37"/>
      <c r="S41" s="37"/>
      <c r="T41" s="56"/>
      <c r="U41" s="56"/>
      <c r="V41" s="37"/>
    </row>
    <row r="42" spans="1:22">
      <c r="A42" s="17"/>
      <c r="B42" s="122" t="s">
        <v>888</v>
      </c>
      <c r="C42" s="58" t="s">
        <v>889</v>
      </c>
      <c r="D42" s="59" t="s">
        <v>318</v>
      </c>
      <c r="E42" s="44"/>
      <c r="F42" s="58">
        <v>12.32</v>
      </c>
      <c r="G42" s="58"/>
      <c r="H42" s="44"/>
      <c r="I42" s="44"/>
      <c r="J42" s="58" t="s">
        <v>890</v>
      </c>
      <c r="K42" s="59" t="s">
        <v>318</v>
      </c>
      <c r="L42" s="44"/>
      <c r="M42" s="58">
        <v>9.76</v>
      </c>
      <c r="N42" s="58"/>
      <c r="O42" s="44"/>
      <c r="P42" s="44"/>
      <c r="Q42" s="58" t="s">
        <v>891</v>
      </c>
      <c r="R42" s="59" t="s">
        <v>318</v>
      </c>
      <c r="S42" s="44"/>
      <c r="T42" s="58">
        <v>4.3899999999999997</v>
      </c>
      <c r="U42" s="58"/>
      <c r="V42" s="44"/>
    </row>
    <row r="43" spans="1:22">
      <c r="A43" s="17"/>
      <c r="B43" s="122"/>
      <c r="C43" s="58"/>
      <c r="D43" s="59"/>
      <c r="E43" s="44"/>
      <c r="F43" s="58"/>
      <c r="G43" s="58"/>
      <c r="H43" s="44"/>
      <c r="I43" s="44"/>
      <c r="J43" s="58"/>
      <c r="K43" s="59"/>
      <c r="L43" s="44"/>
      <c r="M43" s="58"/>
      <c r="N43" s="58"/>
      <c r="O43" s="44"/>
      <c r="P43" s="44"/>
      <c r="Q43" s="58"/>
      <c r="R43" s="59"/>
      <c r="S43" s="44"/>
      <c r="T43" s="58"/>
      <c r="U43" s="58"/>
      <c r="V43" s="44"/>
    </row>
    <row r="44" spans="1:22">
      <c r="A44" s="17"/>
      <c r="B44" s="139" t="s">
        <v>892</v>
      </c>
      <c r="C44" s="56" t="s">
        <v>893</v>
      </c>
      <c r="D44" s="46" t="s">
        <v>318</v>
      </c>
      <c r="E44" s="37"/>
      <c r="F44" s="56">
        <v>19.579999999999998</v>
      </c>
      <c r="G44" s="56"/>
      <c r="H44" s="37"/>
      <c r="I44" s="37"/>
      <c r="J44" s="56" t="s">
        <v>894</v>
      </c>
      <c r="K44" s="46" t="s">
        <v>318</v>
      </c>
      <c r="L44" s="37"/>
      <c r="M44" s="56">
        <v>14.93</v>
      </c>
      <c r="N44" s="56"/>
      <c r="O44" s="37"/>
      <c r="P44" s="37"/>
      <c r="Q44" s="56" t="s">
        <v>895</v>
      </c>
      <c r="R44" s="46" t="s">
        <v>318</v>
      </c>
      <c r="S44" s="37"/>
      <c r="T44" s="56">
        <v>11.7</v>
      </c>
      <c r="U44" s="56"/>
      <c r="V44" s="37"/>
    </row>
    <row r="45" spans="1:22" ht="15.75" thickBot="1">
      <c r="A45" s="17"/>
      <c r="B45" s="139"/>
      <c r="C45" s="61"/>
      <c r="D45" s="74"/>
      <c r="E45" s="37"/>
      <c r="F45" s="61"/>
      <c r="G45" s="61"/>
      <c r="H45" s="53"/>
      <c r="I45" s="37"/>
      <c r="J45" s="61"/>
      <c r="K45" s="74"/>
      <c r="L45" s="37"/>
      <c r="M45" s="61"/>
      <c r="N45" s="61"/>
      <c r="O45" s="53"/>
      <c r="P45" s="37"/>
      <c r="Q45" s="61"/>
      <c r="R45" s="74"/>
      <c r="S45" s="37"/>
      <c r="T45" s="61"/>
      <c r="U45" s="61"/>
      <c r="V45" s="53"/>
    </row>
    <row r="46" spans="1:22">
      <c r="A46" s="17"/>
      <c r="B46" s="59" t="s">
        <v>896</v>
      </c>
      <c r="C46" s="63">
        <v>16999</v>
      </c>
      <c r="D46" s="54"/>
      <c r="E46" s="44"/>
      <c r="F46" s="67" t="s">
        <v>315</v>
      </c>
      <c r="G46" s="66">
        <v>13.78</v>
      </c>
      <c r="H46" s="54"/>
      <c r="I46" s="44"/>
      <c r="J46" s="63">
        <v>16628</v>
      </c>
      <c r="K46" s="54"/>
      <c r="L46" s="44"/>
      <c r="M46" s="67" t="s">
        <v>315</v>
      </c>
      <c r="N46" s="66">
        <v>12.68</v>
      </c>
      <c r="O46" s="54"/>
      <c r="P46" s="44"/>
      <c r="Q46" s="63">
        <v>24722</v>
      </c>
      <c r="R46" s="54"/>
      <c r="S46" s="44"/>
      <c r="T46" s="67" t="s">
        <v>315</v>
      </c>
      <c r="U46" s="66">
        <v>11.68</v>
      </c>
      <c r="V46" s="54"/>
    </row>
    <row r="47" spans="1:22" ht="15.75" thickBot="1">
      <c r="A47" s="17"/>
      <c r="B47" s="59"/>
      <c r="C47" s="89"/>
      <c r="D47" s="90"/>
      <c r="E47" s="44"/>
      <c r="F47" s="88"/>
      <c r="G47" s="109"/>
      <c r="H47" s="90"/>
      <c r="I47" s="44"/>
      <c r="J47" s="89"/>
      <c r="K47" s="90"/>
      <c r="L47" s="44"/>
      <c r="M47" s="88"/>
      <c r="N47" s="109"/>
      <c r="O47" s="90"/>
      <c r="P47" s="44"/>
      <c r="Q47" s="89"/>
      <c r="R47" s="90"/>
      <c r="S47" s="44"/>
      <c r="T47" s="88"/>
      <c r="U47" s="109"/>
      <c r="V47" s="90"/>
    </row>
    <row r="48" spans="1:22" ht="15.75" thickTop="1">
      <c r="A48" s="17"/>
      <c r="B48" s="12"/>
      <c r="C48" s="110"/>
      <c r="D48" s="110"/>
      <c r="E48" s="12"/>
      <c r="F48" s="110"/>
      <c r="G48" s="110"/>
      <c r="H48" s="110"/>
      <c r="I48" s="12"/>
      <c r="J48" s="110"/>
      <c r="K48" s="110"/>
      <c r="L48" s="12"/>
      <c r="M48" s="110"/>
      <c r="N48" s="110"/>
      <c r="O48" s="110"/>
      <c r="P48" s="12"/>
      <c r="Q48" s="110"/>
      <c r="R48" s="110"/>
      <c r="S48" s="12"/>
      <c r="T48" s="110"/>
      <c r="U48" s="110"/>
      <c r="V48" s="110"/>
    </row>
    <row r="49" spans="1:22">
      <c r="A49" s="17"/>
      <c r="B49" s="59" t="s">
        <v>897</v>
      </c>
      <c r="C49" s="60">
        <v>10669</v>
      </c>
      <c r="D49" s="44"/>
      <c r="E49" s="44"/>
      <c r="F49" s="59" t="s">
        <v>315</v>
      </c>
      <c r="G49" s="58">
        <v>13.68</v>
      </c>
      <c r="H49" s="44"/>
      <c r="I49" s="44"/>
      <c r="J49" s="60">
        <v>9443</v>
      </c>
      <c r="K49" s="44"/>
      <c r="L49" s="44"/>
      <c r="M49" s="59" t="s">
        <v>315</v>
      </c>
      <c r="N49" s="58">
        <v>14.94</v>
      </c>
      <c r="O49" s="44"/>
      <c r="P49" s="44"/>
      <c r="Q49" s="60">
        <v>15529</v>
      </c>
      <c r="R49" s="44"/>
      <c r="S49" s="44"/>
      <c r="T49" s="59" t="s">
        <v>315</v>
      </c>
      <c r="U49" s="58">
        <v>13.46</v>
      </c>
      <c r="V49" s="44"/>
    </row>
    <row r="50" spans="1:22">
      <c r="A50" s="17"/>
      <c r="B50" s="59"/>
      <c r="C50" s="60"/>
      <c r="D50" s="44"/>
      <c r="E50" s="44"/>
      <c r="F50" s="59"/>
      <c r="G50" s="58"/>
      <c r="H50" s="44"/>
      <c r="I50" s="44"/>
      <c r="J50" s="60"/>
      <c r="K50" s="44"/>
      <c r="L50" s="44"/>
      <c r="M50" s="59"/>
      <c r="N50" s="58"/>
      <c r="O50" s="44"/>
      <c r="P50" s="44"/>
      <c r="Q50" s="60"/>
      <c r="R50" s="44"/>
      <c r="S50" s="44"/>
      <c r="T50" s="59"/>
      <c r="U50" s="58"/>
      <c r="V50" s="44"/>
    </row>
    <row r="51" spans="1:22">
      <c r="A51" s="17"/>
      <c r="B51" s="46" t="s">
        <v>898</v>
      </c>
      <c r="C51" s="37"/>
      <c r="D51" s="37"/>
      <c r="E51" s="37"/>
      <c r="F51" s="46" t="s">
        <v>315</v>
      </c>
      <c r="G51" s="56">
        <v>9.82</v>
      </c>
      <c r="H51" s="37"/>
      <c r="I51" s="37"/>
      <c r="J51" s="140"/>
      <c r="K51" s="37"/>
      <c r="L51" s="37"/>
      <c r="M51" s="46" t="s">
        <v>315</v>
      </c>
      <c r="N51" s="56">
        <v>6.18</v>
      </c>
      <c r="O51" s="37"/>
      <c r="P51" s="37"/>
      <c r="Q51" s="140"/>
      <c r="R51" s="37"/>
      <c r="S51" s="37"/>
      <c r="T51" s="46" t="s">
        <v>315</v>
      </c>
      <c r="U51" s="56">
        <v>3.93</v>
      </c>
      <c r="V51" s="37"/>
    </row>
    <row r="52" spans="1:22">
      <c r="A52" s="17"/>
      <c r="B52" s="46"/>
      <c r="C52" s="37"/>
      <c r="D52" s="37"/>
      <c r="E52" s="37"/>
      <c r="F52" s="46"/>
      <c r="G52" s="56"/>
      <c r="H52" s="37"/>
      <c r="I52" s="37"/>
      <c r="J52" s="140"/>
      <c r="K52" s="37"/>
      <c r="L52" s="37"/>
      <c r="M52" s="46"/>
      <c r="N52" s="56"/>
      <c r="O52" s="37"/>
      <c r="P52" s="37"/>
      <c r="Q52" s="140"/>
      <c r="R52" s="37"/>
      <c r="S52" s="37"/>
      <c r="T52" s="46"/>
      <c r="U52" s="56"/>
      <c r="V52" s="37"/>
    </row>
    <row r="53" spans="1:22">
      <c r="A53" s="17" t="s">
        <v>1151</v>
      </c>
      <c r="B53" s="46" t="s">
        <v>1152</v>
      </c>
      <c r="C53" s="46"/>
      <c r="D53" s="46"/>
      <c r="E53" s="46"/>
      <c r="F53" s="46"/>
      <c r="G53" s="46"/>
      <c r="H53" s="46"/>
      <c r="I53" s="46"/>
      <c r="J53" s="46"/>
      <c r="K53" s="46"/>
      <c r="L53" s="46"/>
      <c r="M53" s="46"/>
      <c r="N53" s="46"/>
      <c r="O53" s="46"/>
      <c r="P53" s="46"/>
      <c r="Q53" s="46"/>
      <c r="R53" s="46"/>
      <c r="S53" s="46"/>
      <c r="T53" s="46"/>
      <c r="U53" s="46"/>
      <c r="V53" s="46"/>
    </row>
    <row r="54" spans="1:22">
      <c r="A54" s="17"/>
      <c r="B54" s="36"/>
      <c r="C54" s="36"/>
      <c r="D54" s="36"/>
      <c r="E54" s="36"/>
      <c r="F54" s="36"/>
      <c r="G54" s="36"/>
      <c r="H54" s="36"/>
      <c r="I54" s="36"/>
      <c r="J54" s="36"/>
      <c r="K54" s="36"/>
      <c r="L54" s="36"/>
      <c r="M54" s="36"/>
      <c r="N54" s="36"/>
      <c r="O54" s="36"/>
      <c r="P54" s="36"/>
      <c r="Q54" s="36"/>
      <c r="R54" s="36"/>
      <c r="S54" s="36"/>
      <c r="T54" s="36"/>
    </row>
    <row r="55" spans="1:22">
      <c r="A55" s="17"/>
      <c r="B55" s="18"/>
      <c r="C55" s="18"/>
      <c r="D55" s="18"/>
      <c r="E55" s="18"/>
      <c r="F55" s="18"/>
      <c r="G55" s="18"/>
      <c r="H55" s="18"/>
      <c r="I55" s="18"/>
      <c r="J55" s="18"/>
      <c r="K55" s="18"/>
      <c r="L55" s="18"/>
      <c r="M55" s="18"/>
      <c r="N55" s="18"/>
      <c r="O55" s="18"/>
      <c r="P55" s="18"/>
      <c r="Q55" s="18"/>
      <c r="R55" s="18"/>
      <c r="S55" s="18"/>
      <c r="T55" s="18"/>
    </row>
    <row r="56" spans="1:22">
      <c r="A56" s="17"/>
      <c r="B56" s="141" t="s">
        <v>901</v>
      </c>
      <c r="C56" s="37"/>
      <c r="D56" s="38" t="s">
        <v>904</v>
      </c>
      <c r="E56" s="38"/>
      <c r="F56" s="37"/>
      <c r="G56" s="19" t="s">
        <v>906</v>
      </c>
      <c r="H56" s="37"/>
      <c r="I56" s="38" t="s">
        <v>906</v>
      </c>
      <c r="J56" s="38"/>
      <c r="K56" s="38"/>
      <c r="L56" s="37"/>
      <c r="M56" s="38" t="s">
        <v>911</v>
      </c>
      <c r="N56" s="38"/>
      <c r="O56" s="37"/>
      <c r="P56" s="19" t="s">
        <v>906</v>
      </c>
      <c r="Q56" s="37"/>
      <c r="R56" s="38" t="s">
        <v>906</v>
      </c>
      <c r="S56" s="38"/>
      <c r="T56" s="38"/>
    </row>
    <row r="57" spans="1:22">
      <c r="A57" s="17"/>
      <c r="B57" s="141" t="s">
        <v>902</v>
      </c>
      <c r="C57" s="37"/>
      <c r="D57" s="38" t="s">
        <v>905</v>
      </c>
      <c r="E57" s="38"/>
      <c r="F57" s="37"/>
      <c r="G57" s="19" t="s">
        <v>434</v>
      </c>
      <c r="H57" s="37"/>
      <c r="I57" s="38" t="s">
        <v>434</v>
      </c>
      <c r="J57" s="38"/>
      <c r="K57" s="38"/>
      <c r="L57" s="37"/>
      <c r="M57" s="38" t="s">
        <v>905</v>
      </c>
      <c r="N57" s="38"/>
      <c r="O57" s="37"/>
      <c r="P57" s="19" t="s">
        <v>434</v>
      </c>
      <c r="Q57" s="37"/>
      <c r="R57" s="38" t="s">
        <v>434</v>
      </c>
      <c r="S57" s="38"/>
      <c r="T57" s="38"/>
    </row>
    <row r="58" spans="1:22">
      <c r="A58" s="17"/>
      <c r="B58" s="141" t="s">
        <v>903</v>
      </c>
      <c r="C58" s="37"/>
      <c r="D58" s="143">
        <v>42004</v>
      </c>
      <c r="E58" s="143"/>
      <c r="F58" s="37"/>
      <c r="G58" s="19" t="s">
        <v>907</v>
      </c>
      <c r="H58" s="37"/>
      <c r="I58" s="38" t="s">
        <v>902</v>
      </c>
      <c r="J58" s="38"/>
      <c r="K58" s="38"/>
      <c r="L58" s="37"/>
      <c r="M58" s="143">
        <v>42004</v>
      </c>
      <c r="N58" s="143"/>
      <c r="O58" s="37"/>
      <c r="P58" s="19" t="s">
        <v>907</v>
      </c>
      <c r="Q58" s="37"/>
      <c r="R58" s="38" t="s">
        <v>902</v>
      </c>
      <c r="S58" s="38"/>
      <c r="T58" s="38"/>
    </row>
    <row r="59" spans="1:22">
      <c r="A59" s="17"/>
      <c r="B59" s="4"/>
      <c r="C59" s="37"/>
      <c r="D59" s="40"/>
      <c r="E59" s="40"/>
      <c r="F59" s="37"/>
      <c r="G59" s="19" t="s">
        <v>908</v>
      </c>
      <c r="H59" s="37"/>
      <c r="I59" s="38" t="s">
        <v>910</v>
      </c>
      <c r="J59" s="38"/>
      <c r="K59" s="38"/>
      <c r="L59" s="37"/>
      <c r="M59" s="40"/>
      <c r="N59" s="40"/>
      <c r="O59" s="37"/>
      <c r="P59" s="19" t="s">
        <v>908</v>
      </c>
      <c r="Q59" s="37"/>
      <c r="R59" s="38" t="s">
        <v>912</v>
      </c>
      <c r="S59" s="38"/>
      <c r="T59" s="38"/>
    </row>
    <row r="60" spans="1:22" ht="15.75" thickBot="1">
      <c r="A60" s="17"/>
      <c r="B60" s="20"/>
      <c r="C60" s="53"/>
      <c r="D60" s="39"/>
      <c r="E60" s="39"/>
      <c r="F60" s="53"/>
      <c r="G60" s="21" t="s">
        <v>909</v>
      </c>
      <c r="H60" s="53"/>
      <c r="I60" s="39"/>
      <c r="J60" s="39"/>
      <c r="K60" s="39"/>
      <c r="L60" s="53"/>
      <c r="M60" s="39"/>
      <c r="N60" s="39"/>
      <c r="O60" s="53"/>
      <c r="P60" s="21" t="s">
        <v>909</v>
      </c>
      <c r="Q60" s="53"/>
      <c r="R60" s="39"/>
      <c r="S60" s="39"/>
      <c r="T60" s="39"/>
    </row>
    <row r="61" spans="1:22">
      <c r="A61" s="17"/>
      <c r="B61" s="12"/>
      <c r="C61" s="12"/>
      <c r="D61" s="144" t="s">
        <v>913</v>
      </c>
      <c r="E61" s="144"/>
      <c r="F61" s="12"/>
      <c r="G61" s="142" t="s">
        <v>914</v>
      </c>
      <c r="H61" s="12"/>
      <c r="I61" s="52"/>
      <c r="J61" s="52"/>
      <c r="K61" s="52"/>
      <c r="L61" s="12"/>
      <c r="M61" s="144" t="s">
        <v>913</v>
      </c>
      <c r="N61" s="144"/>
      <c r="O61" s="12"/>
      <c r="P61" s="142" t="s">
        <v>914</v>
      </c>
      <c r="Q61" s="12"/>
      <c r="R61" s="52"/>
      <c r="S61" s="52"/>
      <c r="T61" s="52"/>
    </row>
    <row r="62" spans="1:22">
      <c r="A62" s="17"/>
      <c r="B62" s="12"/>
      <c r="C62" s="12"/>
      <c r="D62" s="37"/>
      <c r="E62" s="37"/>
      <c r="F62" s="12"/>
      <c r="G62" s="12"/>
      <c r="H62" s="12"/>
      <c r="I62" s="37"/>
      <c r="J62" s="37"/>
      <c r="K62" s="37"/>
      <c r="L62" s="12"/>
      <c r="M62" s="37"/>
      <c r="N62" s="37"/>
      <c r="O62" s="12"/>
      <c r="P62" s="12"/>
      <c r="Q62" s="12"/>
      <c r="R62" s="37"/>
      <c r="S62" s="37"/>
      <c r="T62" s="37"/>
    </row>
    <row r="63" spans="1:22">
      <c r="A63" s="17"/>
      <c r="B63" s="59" t="s">
        <v>915</v>
      </c>
      <c r="C63" s="44"/>
      <c r="D63" s="60">
        <v>2306</v>
      </c>
      <c r="E63" s="44"/>
      <c r="F63" s="44"/>
      <c r="G63" s="58">
        <v>4.2</v>
      </c>
      <c r="H63" s="44"/>
      <c r="I63" s="59" t="s">
        <v>315</v>
      </c>
      <c r="J63" s="58">
        <v>2.87</v>
      </c>
      <c r="K63" s="44"/>
      <c r="L63" s="44"/>
      <c r="M63" s="60">
        <v>2306</v>
      </c>
      <c r="N63" s="44"/>
      <c r="O63" s="44"/>
      <c r="P63" s="58">
        <v>4.2</v>
      </c>
      <c r="Q63" s="44"/>
      <c r="R63" s="59" t="s">
        <v>315</v>
      </c>
      <c r="S63" s="58">
        <v>2.87</v>
      </c>
      <c r="T63" s="44"/>
    </row>
    <row r="64" spans="1:22">
      <c r="A64" s="17"/>
      <c r="B64" s="59"/>
      <c r="C64" s="44"/>
      <c r="D64" s="60"/>
      <c r="E64" s="44"/>
      <c r="F64" s="44"/>
      <c r="G64" s="58"/>
      <c r="H64" s="44"/>
      <c r="I64" s="59"/>
      <c r="J64" s="58"/>
      <c r="K64" s="44"/>
      <c r="L64" s="44"/>
      <c r="M64" s="60"/>
      <c r="N64" s="44"/>
      <c r="O64" s="44"/>
      <c r="P64" s="58"/>
      <c r="Q64" s="44"/>
      <c r="R64" s="59"/>
      <c r="S64" s="58"/>
      <c r="T64" s="44"/>
    </row>
    <row r="65" spans="1:22">
      <c r="A65" s="17"/>
      <c r="B65" s="46" t="s">
        <v>916</v>
      </c>
      <c r="C65" s="37"/>
      <c r="D65" s="47">
        <v>5174</v>
      </c>
      <c r="E65" s="37"/>
      <c r="F65" s="37"/>
      <c r="G65" s="56">
        <v>7.6</v>
      </c>
      <c r="H65" s="37"/>
      <c r="I65" s="46" t="s">
        <v>315</v>
      </c>
      <c r="J65" s="56">
        <v>8.81</v>
      </c>
      <c r="K65" s="37"/>
      <c r="L65" s="37"/>
      <c r="M65" s="47">
        <v>2237</v>
      </c>
      <c r="N65" s="37"/>
      <c r="O65" s="37"/>
      <c r="P65" s="56">
        <v>7.3</v>
      </c>
      <c r="Q65" s="37"/>
      <c r="R65" s="46" t="s">
        <v>315</v>
      </c>
      <c r="S65" s="56">
        <v>8.83</v>
      </c>
      <c r="T65" s="37"/>
    </row>
    <row r="66" spans="1:22">
      <c r="A66" s="17"/>
      <c r="B66" s="46"/>
      <c r="C66" s="37"/>
      <c r="D66" s="47"/>
      <c r="E66" s="37"/>
      <c r="F66" s="37"/>
      <c r="G66" s="56"/>
      <c r="H66" s="37"/>
      <c r="I66" s="46"/>
      <c r="J66" s="56"/>
      <c r="K66" s="37"/>
      <c r="L66" s="37"/>
      <c r="M66" s="47"/>
      <c r="N66" s="37"/>
      <c r="O66" s="37"/>
      <c r="P66" s="56"/>
      <c r="Q66" s="37"/>
      <c r="R66" s="46"/>
      <c r="S66" s="56"/>
      <c r="T66" s="37"/>
    </row>
    <row r="67" spans="1:22">
      <c r="A67" s="17"/>
      <c r="B67" s="59" t="s">
        <v>917</v>
      </c>
      <c r="C67" s="44"/>
      <c r="D67" s="60">
        <v>3676</v>
      </c>
      <c r="E67" s="44"/>
      <c r="F67" s="44"/>
      <c r="G67" s="58">
        <v>5.9</v>
      </c>
      <c r="H67" s="44"/>
      <c r="I67" s="59" t="s">
        <v>315</v>
      </c>
      <c r="J67" s="58">
        <v>11.4</v>
      </c>
      <c r="K67" s="44"/>
      <c r="L67" s="44"/>
      <c r="M67" s="60">
        <v>2796</v>
      </c>
      <c r="N67" s="44"/>
      <c r="O67" s="44"/>
      <c r="P67" s="58">
        <v>5.5</v>
      </c>
      <c r="Q67" s="44"/>
      <c r="R67" s="59" t="s">
        <v>315</v>
      </c>
      <c r="S67" s="58">
        <v>11.35</v>
      </c>
      <c r="T67" s="44"/>
    </row>
    <row r="68" spans="1:22">
      <c r="A68" s="17"/>
      <c r="B68" s="59"/>
      <c r="C68" s="44"/>
      <c r="D68" s="60"/>
      <c r="E68" s="44"/>
      <c r="F68" s="44"/>
      <c r="G68" s="58"/>
      <c r="H68" s="44"/>
      <c r="I68" s="59"/>
      <c r="J68" s="58"/>
      <c r="K68" s="44"/>
      <c r="L68" s="44"/>
      <c r="M68" s="60"/>
      <c r="N68" s="44"/>
      <c r="O68" s="44"/>
      <c r="P68" s="58"/>
      <c r="Q68" s="44"/>
      <c r="R68" s="59"/>
      <c r="S68" s="58"/>
      <c r="T68" s="44"/>
    </row>
    <row r="69" spans="1:22">
      <c r="A69" s="17"/>
      <c r="B69" s="46" t="s">
        <v>918</v>
      </c>
      <c r="C69" s="37"/>
      <c r="D69" s="56">
        <v>901</v>
      </c>
      <c r="E69" s="37"/>
      <c r="F69" s="37"/>
      <c r="G69" s="56">
        <v>4.8</v>
      </c>
      <c r="H69" s="37"/>
      <c r="I69" s="46" t="s">
        <v>315</v>
      </c>
      <c r="J69" s="56">
        <v>18.64</v>
      </c>
      <c r="K69" s="37"/>
      <c r="L69" s="37"/>
      <c r="M69" s="56">
        <v>694</v>
      </c>
      <c r="N69" s="37"/>
      <c r="O69" s="37"/>
      <c r="P69" s="56">
        <v>3.6</v>
      </c>
      <c r="Q69" s="37"/>
      <c r="R69" s="46" t="s">
        <v>315</v>
      </c>
      <c r="S69" s="56">
        <v>18.670000000000002</v>
      </c>
      <c r="T69" s="37"/>
    </row>
    <row r="70" spans="1:22">
      <c r="A70" s="17"/>
      <c r="B70" s="46"/>
      <c r="C70" s="37"/>
      <c r="D70" s="56"/>
      <c r="E70" s="37"/>
      <c r="F70" s="37"/>
      <c r="G70" s="56"/>
      <c r="H70" s="37"/>
      <c r="I70" s="46"/>
      <c r="J70" s="56"/>
      <c r="K70" s="37"/>
      <c r="L70" s="37"/>
      <c r="M70" s="56"/>
      <c r="N70" s="37"/>
      <c r="O70" s="37"/>
      <c r="P70" s="56"/>
      <c r="Q70" s="37"/>
      <c r="R70" s="46"/>
      <c r="S70" s="56"/>
      <c r="T70" s="37"/>
    </row>
    <row r="71" spans="1:22">
      <c r="A71" s="17"/>
      <c r="B71" s="59" t="s">
        <v>919</v>
      </c>
      <c r="C71" s="44"/>
      <c r="D71" s="60">
        <v>3821</v>
      </c>
      <c r="E71" s="44"/>
      <c r="F71" s="44"/>
      <c r="G71" s="58">
        <v>6.3</v>
      </c>
      <c r="H71" s="44"/>
      <c r="I71" s="59" t="s">
        <v>315</v>
      </c>
      <c r="J71" s="58">
        <v>22.47</v>
      </c>
      <c r="K71" s="44"/>
      <c r="L71" s="44"/>
      <c r="M71" s="60">
        <v>1515</v>
      </c>
      <c r="N71" s="44"/>
      <c r="O71" s="44"/>
      <c r="P71" s="58">
        <v>2.2000000000000002</v>
      </c>
      <c r="Q71" s="44"/>
      <c r="R71" s="59" t="s">
        <v>315</v>
      </c>
      <c r="S71" s="58">
        <v>24.65</v>
      </c>
      <c r="T71" s="44"/>
    </row>
    <row r="72" spans="1:22">
      <c r="A72" s="17"/>
      <c r="B72" s="59"/>
      <c r="C72" s="44"/>
      <c r="D72" s="60"/>
      <c r="E72" s="44"/>
      <c r="F72" s="44"/>
      <c r="G72" s="58"/>
      <c r="H72" s="44"/>
      <c r="I72" s="59"/>
      <c r="J72" s="58"/>
      <c r="K72" s="44"/>
      <c r="L72" s="44"/>
      <c r="M72" s="60"/>
      <c r="N72" s="44"/>
      <c r="O72" s="44"/>
      <c r="P72" s="58"/>
      <c r="Q72" s="44"/>
      <c r="R72" s="59"/>
      <c r="S72" s="58"/>
      <c r="T72" s="44"/>
    </row>
    <row r="73" spans="1:22">
      <c r="A73" s="17"/>
      <c r="B73" s="46" t="s">
        <v>920</v>
      </c>
      <c r="C73" s="37"/>
      <c r="D73" s="56">
        <v>708</v>
      </c>
      <c r="E73" s="37"/>
      <c r="F73" s="37"/>
      <c r="G73" s="56">
        <v>0.4</v>
      </c>
      <c r="H73" s="37"/>
      <c r="I73" s="46" t="s">
        <v>315</v>
      </c>
      <c r="J73" s="56">
        <v>29.68</v>
      </c>
      <c r="K73" s="37"/>
      <c r="L73" s="37"/>
      <c r="M73" s="56">
        <v>708</v>
      </c>
      <c r="N73" s="37"/>
      <c r="O73" s="37"/>
      <c r="P73" s="56">
        <v>0.4</v>
      </c>
      <c r="Q73" s="37"/>
      <c r="R73" s="46" t="s">
        <v>315</v>
      </c>
      <c r="S73" s="56">
        <v>29.68</v>
      </c>
      <c r="T73" s="37"/>
    </row>
    <row r="74" spans="1:22">
      <c r="A74" s="17"/>
      <c r="B74" s="46"/>
      <c r="C74" s="37"/>
      <c r="D74" s="56"/>
      <c r="E74" s="37"/>
      <c r="F74" s="37"/>
      <c r="G74" s="56"/>
      <c r="H74" s="37"/>
      <c r="I74" s="46"/>
      <c r="J74" s="56"/>
      <c r="K74" s="37"/>
      <c r="L74" s="37"/>
      <c r="M74" s="56"/>
      <c r="N74" s="37"/>
      <c r="O74" s="37"/>
      <c r="P74" s="56"/>
      <c r="Q74" s="37"/>
      <c r="R74" s="46"/>
      <c r="S74" s="56"/>
      <c r="T74" s="37"/>
    </row>
    <row r="75" spans="1:22">
      <c r="A75" s="17"/>
      <c r="B75" s="59" t="s">
        <v>921</v>
      </c>
      <c r="C75" s="44"/>
      <c r="D75" s="58">
        <v>413</v>
      </c>
      <c r="E75" s="44"/>
      <c r="F75" s="44"/>
      <c r="G75" s="58">
        <v>0.4</v>
      </c>
      <c r="H75" s="44"/>
      <c r="I75" s="59" t="s">
        <v>315</v>
      </c>
      <c r="J75" s="58">
        <v>39.950000000000003</v>
      </c>
      <c r="K75" s="44"/>
      <c r="L75" s="44"/>
      <c r="M75" s="58">
        <v>413</v>
      </c>
      <c r="N75" s="44"/>
      <c r="O75" s="44"/>
      <c r="P75" s="58">
        <v>0.4</v>
      </c>
      <c r="Q75" s="44"/>
      <c r="R75" s="59" t="s">
        <v>315</v>
      </c>
      <c r="S75" s="58">
        <v>39.950000000000003</v>
      </c>
      <c r="T75" s="44"/>
    </row>
    <row r="76" spans="1:22">
      <c r="A76" s="17"/>
      <c r="B76" s="59"/>
      <c r="C76" s="44"/>
      <c r="D76" s="58"/>
      <c r="E76" s="44"/>
      <c r="F76" s="44"/>
      <c r="G76" s="58"/>
      <c r="H76" s="44"/>
      <c r="I76" s="59"/>
      <c r="J76" s="58"/>
      <c r="K76" s="44"/>
      <c r="L76" s="44"/>
      <c r="M76" s="58"/>
      <c r="N76" s="44"/>
      <c r="O76" s="44"/>
      <c r="P76" s="58"/>
      <c r="Q76" s="44"/>
      <c r="R76" s="59"/>
      <c r="S76" s="58"/>
      <c r="T76" s="44"/>
    </row>
    <row r="77" spans="1:22">
      <c r="A77" s="17" t="s">
        <v>1153</v>
      </c>
      <c r="B77" s="46" t="s">
        <v>929</v>
      </c>
      <c r="C77" s="46"/>
      <c r="D77" s="46"/>
      <c r="E77" s="46"/>
      <c r="F77" s="46"/>
      <c r="G77" s="46"/>
      <c r="H77" s="46"/>
      <c r="I77" s="46"/>
      <c r="J77" s="46"/>
      <c r="K77" s="46"/>
      <c r="L77" s="46"/>
      <c r="M77" s="46"/>
      <c r="N77" s="46"/>
      <c r="O77" s="46"/>
      <c r="P77" s="46"/>
      <c r="Q77" s="46"/>
      <c r="R77" s="46"/>
      <c r="S77" s="46"/>
      <c r="T77" s="46"/>
      <c r="U77" s="46"/>
      <c r="V77" s="46"/>
    </row>
    <row r="78" spans="1:22">
      <c r="A78" s="17"/>
      <c r="B78" s="145"/>
      <c r="C78" s="145"/>
      <c r="D78" s="145"/>
      <c r="E78" s="145"/>
      <c r="F78" s="145"/>
      <c r="G78" s="145"/>
      <c r="H78" s="145"/>
      <c r="I78" s="145"/>
      <c r="J78" s="145"/>
      <c r="K78" s="145"/>
      <c r="L78" s="145"/>
      <c r="M78" s="145"/>
      <c r="N78" s="145"/>
      <c r="O78" s="145"/>
      <c r="P78" s="145"/>
      <c r="Q78" s="145"/>
      <c r="R78" s="145"/>
      <c r="S78" s="145"/>
      <c r="T78" s="145"/>
      <c r="U78" s="145"/>
      <c r="V78" s="145"/>
    </row>
    <row r="79" spans="1:22">
      <c r="A79" s="17"/>
      <c r="B79" s="36"/>
      <c r="C79" s="36"/>
      <c r="D79" s="36"/>
      <c r="E79" s="36"/>
      <c r="F79" s="36"/>
      <c r="G79" s="36"/>
      <c r="H79" s="36"/>
      <c r="I79" s="36"/>
      <c r="J79" s="36"/>
      <c r="K79" s="36"/>
      <c r="L79" s="36"/>
      <c r="M79" s="36"/>
      <c r="N79" s="36"/>
      <c r="O79" s="36"/>
    </row>
    <row r="80" spans="1:22">
      <c r="A80" s="17"/>
      <c r="B80" s="18"/>
      <c r="C80" s="18"/>
      <c r="D80" s="18"/>
      <c r="E80" s="18"/>
      <c r="F80" s="18"/>
      <c r="G80" s="18"/>
      <c r="H80" s="18"/>
      <c r="I80" s="18"/>
      <c r="J80" s="18"/>
      <c r="K80" s="18"/>
      <c r="L80" s="18"/>
      <c r="M80" s="18"/>
      <c r="N80" s="18"/>
      <c r="O80" s="18"/>
    </row>
    <row r="81" spans="1:15" ht="15.75" thickBot="1">
      <c r="A81" s="17"/>
      <c r="B81" s="84"/>
      <c r="C81" s="41" t="s">
        <v>930</v>
      </c>
      <c r="D81" s="41"/>
      <c r="E81" s="41"/>
      <c r="F81" s="41"/>
      <c r="G81" s="41"/>
      <c r="H81" s="41"/>
      <c r="I81" s="12"/>
      <c r="J81" s="41" t="s">
        <v>931</v>
      </c>
      <c r="K81" s="41"/>
      <c r="L81" s="41"/>
      <c r="M81" s="41"/>
      <c r="N81" s="41"/>
      <c r="O81" s="41"/>
    </row>
    <row r="82" spans="1:15" ht="15.75" thickBot="1">
      <c r="A82" s="17"/>
      <c r="B82" s="84"/>
      <c r="C82" s="81" t="s">
        <v>932</v>
      </c>
      <c r="D82" s="81"/>
      <c r="E82" s="12"/>
      <c r="F82" s="81" t="s">
        <v>912</v>
      </c>
      <c r="G82" s="81"/>
      <c r="H82" s="81"/>
      <c r="I82" s="12"/>
      <c r="J82" s="81" t="s">
        <v>932</v>
      </c>
      <c r="K82" s="81"/>
      <c r="L82" s="12"/>
      <c r="M82" s="81" t="s">
        <v>912</v>
      </c>
      <c r="N82" s="81"/>
      <c r="O82" s="81"/>
    </row>
    <row r="83" spans="1:15">
      <c r="A83" s="17"/>
      <c r="B83" s="84"/>
      <c r="C83" s="85" t="s">
        <v>885</v>
      </c>
      <c r="D83" s="85"/>
      <c r="E83" s="85"/>
      <c r="F83" s="85"/>
      <c r="G83" s="85"/>
      <c r="H83" s="85"/>
      <c r="I83" s="85"/>
      <c r="J83" s="85"/>
      <c r="K83" s="85"/>
      <c r="L83" s="85"/>
      <c r="M83" s="85"/>
      <c r="N83" s="85"/>
      <c r="O83" s="85"/>
    </row>
    <row r="84" spans="1:15">
      <c r="A84" s="17"/>
      <c r="B84" s="59" t="s">
        <v>933</v>
      </c>
      <c r="C84" s="60">
        <v>3325</v>
      </c>
      <c r="D84" s="44"/>
      <c r="E84" s="44"/>
      <c r="F84" s="59" t="s">
        <v>315</v>
      </c>
      <c r="G84" s="58">
        <v>10.98</v>
      </c>
      <c r="H84" s="44"/>
      <c r="I84" s="44"/>
      <c r="J84" s="58">
        <v>703</v>
      </c>
      <c r="K84" s="44"/>
      <c r="L84" s="44"/>
      <c r="M84" s="58">
        <v>10.029999999999999</v>
      </c>
      <c r="N84" s="58"/>
      <c r="O84" s="44"/>
    </row>
    <row r="85" spans="1:15">
      <c r="A85" s="17"/>
      <c r="B85" s="59"/>
      <c r="C85" s="60"/>
      <c r="D85" s="44"/>
      <c r="E85" s="44"/>
      <c r="F85" s="59"/>
      <c r="G85" s="58"/>
      <c r="H85" s="44"/>
      <c r="I85" s="44"/>
      <c r="J85" s="58"/>
      <c r="K85" s="44"/>
      <c r="L85" s="44"/>
      <c r="M85" s="58"/>
      <c r="N85" s="58"/>
      <c r="O85" s="44"/>
    </row>
    <row r="86" spans="1:15">
      <c r="A86" s="17"/>
      <c r="B86" s="114" t="s">
        <v>887</v>
      </c>
      <c r="C86" s="47">
        <v>1243</v>
      </c>
      <c r="D86" s="37"/>
      <c r="E86" s="37"/>
      <c r="F86" s="56">
        <v>8.9600000000000009</v>
      </c>
      <c r="G86" s="56"/>
      <c r="H86" s="37"/>
      <c r="I86" s="37"/>
      <c r="J86" s="56" t="s">
        <v>329</v>
      </c>
      <c r="K86" s="37"/>
      <c r="L86" s="37"/>
      <c r="M86" s="56" t="s">
        <v>329</v>
      </c>
      <c r="N86" s="56"/>
      <c r="O86" s="37"/>
    </row>
    <row r="87" spans="1:15">
      <c r="A87" s="17"/>
      <c r="B87" s="114"/>
      <c r="C87" s="47"/>
      <c r="D87" s="37"/>
      <c r="E87" s="37"/>
      <c r="F87" s="56"/>
      <c r="G87" s="56"/>
      <c r="H87" s="37"/>
      <c r="I87" s="37"/>
      <c r="J87" s="56"/>
      <c r="K87" s="37"/>
      <c r="L87" s="37"/>
      <c r="M87" s="56"/>
      <c r="N87" s="56"/>
      <c r="O87" s="37"/>
    </row>
    <row r="88" spans="1:15">
      <c r="A88" s="17"/>
      <c r="B88" s="113" t="s">
        <v>934</v>
      </c>
      <c r="C88" s="58" t="s">
        <v>935</v>
      </c>
      <c r="D88" s="59" t="s">
        <v>318</v>
      </c>
      <c r="E88" s="44"/>
      <c r="F88" s="58">
        <v>7.9</v>
      </c>
      <c r="G88" s="58"/>
      <c r="H88" s="44"/>
      <c r="I88" s="44"/>
      <c r="J88" s="58" t="s">
        <v>936</v>
      </c>
      <c r="K88" s="59" t="s">
        <v>318</v>
      </c>
      <c r="L88" s="44"/>
      <c r="M88" s="58">
        <v>9.61</v>
      </c>
      <c r="N88" s="58"/>
      <c r="O88" s="44"/>
    </row>
    <row r="89" spans="1:15">
      <c r="A89" s="17"/>
      <c r="B89" s="113"/>
      <c r="C89" s="58"/>
      <c r="D89" s="59"/>
      <c r="E89" s="44"/>
      <c r="F89" s="58"/>
      <c r="G89" s="58"/>
      <c r="H89" s="44"/>
      <c r="I89" s="44"/>
      <c r="J89" s="58"/>
      <c r="K89" s="59"/>
      <c r="L89" s="44"/>
      <c r="M89" s="58"/>
      <c r="N89" s="58"/>
      <c r="O89" s="44"/>
    </row>
    <row r="90" spans="1:15">
      <c r="A90" s="17"/>
      <c r="B90" s="114" t="s">
        <v>937</v>
      </c>
      <c r="C90" s="56" t="s">
        <v>938</v>
      </c>
      <c r="D90" s="46" t="s">
        <v>318</v>
      </c>
      <c r="E90" s="37"/>
      <c r="F90" s="56">
        <v>10.95</v>
      </c>
      <c r="G90" s="56"/>
      <c r="H90" s="37"/>
      <c r="I90" s="37"/>
      <c r="J90" s="56" t="s">
        <v>939</v>
      </c>
      <c r="K90" s="46" t="s">
        <v>318</v>
      </c>
      <c r="L90" s="37"/>
      <c r="M90" s="56">
        <v>10.51</v>
      </c>
      <c r="N90" s="56"/>
      <c r="O90" s="37"/>
    </row>
    <row r="91" spans="1:15" ht="15.75" thickBot="1">
      <c r="A91" s="17"/>
      <c r="B91" s="114"/>
      <c r="C91" s="61"/>
      <c r="D91" s="74"/>
      <c r="E91" s="37"/>
      <c r="F91" s="61"/>
      <c r="G91" s="61"/>
      <c r="H91" s="53"/>
      <c r="I91" s="37"/>
      <c r="J91" s="61"/>
      <c r="K91" s="74"/>
      <c r="L91" s="37"/>
      <c r="M91" s="61"/>
      <c r="N91" s="61"/>
      <c r="O91" s="53"/>
    </row>
    <row r="92" spans="1:15">
      <c r="A92" s="17"/>
      <c r="B92" s="59" t="s">
        <v>940</v>
      </c>
      <c r="C92" s="63">
        <v>3202</v>
      </c>
      <c r="D92" s="54"/>
      <c r="E92" s="44"/>
      <c r="F92" s="67" t="s">
        <v>315</v>
      </c>
      <c r="G92" s="66">
        <v>10.32</v>
      </c>
      <c r="H92" s="54"/>
      <c r="I92" s="44"/>
      <c r="J92" s="66">
        <v>5</v>
      </c>
      <c r="K92" s="54"/>
      <c r="L92" s="44"/>
      <c r="M92" s="67" t="s">
        <v>315</v>
      </c>
      <c r="N92" s="66">
        <v>10.51</v>
      </c>
      <c r="O92" s="54"/>
    </row>
    <row r="93" spans="1:15">
      <c r="A93" s="17"/>
      <c r="B93" s="59"/>
      <c r="C93" s="60"/>
      <c r="D93" s="44"/>
      <c r="E93" s="44"/>
      <c r="F93" s="59"/>
      <c r="G93" s="58"/>
      <c r="H93" s="44"/>
      <c r="I93" s="44"/>
      <c r="J93" s="138"/>
      <c r="K93" s="104"/>
      <c r="L93" s="44"/>
      <c r="M93" s="59"/>
      <c r="N93" s="58"/>
      <c r="O93" s="44"/>
    </row>
    <row r="94" spans="1:15">
      <c r="A94" s="17"/>
      <c r="B94" s="114" t="s">
        <v>887</v>
      </c>
      <c r="C94" s="56">
        <v>548</v>
      </c>
      <c r="D94" s="37"/>
      <c r="E94" s="37"/>
      <c r="F94" s="56">
        <v>12.17</v>
      </c>
      <c r="G94" s="56"/>
      <c r="H94" s="37"/>
      <c r="I94" s="37"/>
      <c r="J94" s="56" t="s">
        <v>329</v>
      </c>
      <c r="K94" s="37"/>
      <c r="L94" s="37"/>
      <c r="M94" s="56" t="s">
        <v>329</v>
      </c>
      <c r="N94" s="56"/>
      <c r="O94" s="37"/>
    </row>
    <row r="95" spans="1:15">
      <c r="A95" s="17"/>
      <c r="B95" s="114"/>
      <c r="C95" s="56"/>
      <c r="D95" s="37"/>
      <c r="E95" s="37"/>
      <c r="F95" s="56"/>
      <c r="G95" s="56"/>
      <c r="H95" s="37"/>
      <c r="I95" s="37"/>
      <c r="J95" s="56"/>
      <c r="K95" s="37"/>
      <c r="L95" s="37"/>
      <c r="M95" s="56"/>
      <c r="N95" s="56"/>
      <c r="O95" s="37"/>
    </row>
    <row r="96" spans="1:15">
      <c r="A96" s="17"/>
      <c r="B96" s="113" t="s">
        <v>934</v>
      </c>
      <c r="C96" s="58" t="s">
        <v>941</v>
      </c>
      <c r="D96" s="59" t="s">
        <v>318</v>
      </c>
      <c r="E96" s="44"/>
      <c r="F96" s="58">
        <v>9.19</v>
      </c>
      <c r="G96" s="58"/>
      <c r="H96" s="44"/>
      <c r="I96" s="44"/>
      <c r="J96" s="58" t="s">
        <v>329</v>
      </c>
      <c r="K96" s="44"/>
      <c r="L96" s="44"/>
      <c r="M96" s="58" t="s">
        <v>329</v>
      </c>
      <c r="N96" s="58"/>
      <c r="O96" s="44"/>
    </row>
    <row r="97" spans="1:15">
      <c r="A97" s="17"/>
      <c r="B97" s="113"/>
      <c r="C97" s="58"/>
      <c r="D97" s="59"/>
      <c r="E97" s="44"/>
      <c r="F97" s="58"/>
      <c r="G97" s="58"/>
      <c r="H97" s="44"/>
      <c r="I97" s="44"/>
      <c r="J97" s="58"/>
      <c r="K97" s="44"/>
      <c r="L97" s="44"/>
      <c r="M97" s="58"/>
      <c r="N97" s="58"/>
      <c r="O97" s="44"/>
    </row>
    <row r="98" spans="1:15">
      <c r="A98" s="17"/>
      <c r="B98" s="114" t="s">
        <v>937</v>
      </c>
      <c r="C98" s="56" t="s">
        <v>942</v>
      </c>
      <c r="D98" s="46" t="s">
        <v>318</v>
      </c>
      <c r="E98" s="37"/>
      <c r="F98" s="56">
        <v>10.54</v>
      </c>
      <c r="G98" s="56"/>
      <c r="H98" s="37"/>
      <c r="I98" s="37"/>
      <c r="J98" s="56" t="s">
        <v>391</v>
      </c>
      <c r="K98" s="46" t="s">
        <v>318</v>
      </c>
      <c r="L98" s="37"/>
      <c r="M98" s="56">
        <v>10.51</v>
      </c>
      <c r="N98" s="56"/>
      <c r="O98" s="37"/>
    </row>
    <row r="99" spans="1:15" ht="15.75" thickBot="1">
      <c r="A99" s="17"/>
      <c r="B99" s="114"/>
      <c r="C99" s="61"/>
      <c r="D99" s="74"/>
      <c r="E99" s="37"/>
      <c r="F99" s="61"/>
      <c r="G99" s="61"/>
      <c r="H99" s="53"/>
      <c r="I99" s="37"/>
      <c r="J99" s="61"/>
      <c r="K99" s="74"/>
      <c r="L99" s="37"/>
      <c r="M99" s="61"/>
      <c r="N99" s="61"/>
      <c r="O99" s="53"/>
    </row>
    <row r="100" spans="1:15">
      <c r="A100" s="17"/>
      <c r="B100" s="59" t="s">
        <v>943</v>
      </c>
      <c r="C100" s="63">
        <v>2210</v>
      </c>
      <c r="D100" s="54"/>
      <c r="E100" s="44"/>
      <c r="F100" s="67" t="s">
        <v>315</v>
      </c>
      <c r="G100" s="66">
        <v>10.68</v>
      </c>
      <c r="H100" s="54"/>
      <c r="I100" s="44"/>
      <c r="J100" s="66" t="s">
        <v>329</v>
      </c>
      <c r="K100" s="54"/>
      <c r="L100" s="44"/>
      <c r="M100" s="67" t="s">
        <v>315</v>
      </c>
      <c r="N100" s="66" t="s">
        <v>329</v>
      </c>
      <c r="O100" s="54"/>
    </row>
    <row r="101" spans="1:15">
      <c r="A101" s="17"/>
      <c r="B101" s="59"/>
      <c r="C101" s="103"/>
      <c r="D101" s="104"/>
      <c r="E101" s="44"/>
      <c r="F101" s="59"/>
      <c r="G101" s="58"/>
      <c r="H101" s="44"/>
      <c r="I101" s="44"/>
      <c r="J101" s="138"/>
      <c r="K101" s="104"/>
      <c r="L101" s="44"/>
      <c r="M101" s="59"/>
      <c r="N101" s="58"/>
      <c r="O101" s="44"/>
    </row>
    <row r="102" spans="1:15">
      <c r="A102" s="17"/>
      <c r="B102" s="114" t="s">
        <v>887</v>
      </c>
      <c r="C102" s="56">
        <v>752</v>
      </c>
      <c r="D102" s="37"/>
      <c r="E102" s="37"/>
      <c r="F102" s="56">
        <v>21.64</v>
      </c>
      <c r="G102" s="56"/>
      <c r="H102" s="37"/>
      <c r="I102" s="37"/>
      <c r="J102" s="56" t="s">
        <v>329</v>
      </c>
      <c r="K102" s="37"/>
      <c r="L102" s="37"/>
      <c r="M102" s="56" t="s">
        <v>329</v>
      </c>
      <c r="N102" s="56"/>
      <c r="O102" s="37"/>
    </row>
    <row r="103" spans="1:15">
      <c r="A103" s="17"/>
      <c r="B103" s="114"/>
      <c r="C103" s="56"/>
      <c r="D103" s="37"/>
      <c r="E103" s="37"/>
      <c r="F103" s="56"/>
      <c r="G103" s="56"/>
      <c r="H103" s="37"/>
      <c r="I103" s="37"/>
      <c r="J103" s="56"/>
      <c r="K103" s="37"/>
      <c r="L103" s="37"/>
      <c r="M103" s="56"/>
      <c r="N103" s="56"/>
      <c r="O103" s="37"/>
    </row>
    <row r="104" spans="1:15">
      <c r="A104" s="17"/>
      <c r="B104" s="113" t="s">
        <v>934</v>
      </c>
      <c r="C104" s="58" t="s">
        <v>944</v>
      </c>
      <c r="D104" s="59" t="s">
        <v>318</v>
      </c>
      <c r="E104" s="44"/>
      <c r="F104" s="58">
        <v>12.64</v>
      </c>
      <c r="G104" s="58"/>
      <c r="H104" s="44"/>
      <c r="I104" s="44"/>
      <c r="J104" s="58" t="s">
        <v>329</v>
      </c>
      <c r="K104" s="44"/>
      <c r="L104" s="44"/>
      <c r="M104" s="58" t="s">
        <v>329</v>
      </c>
      <c r="N104" s="58"/>
      <c r="O104" s="44"/>
    </row>
    <row r="105" spans="1:15">
      <c r="A105" s="17"/>
      <c r="B105" s="113"/>
      <c r="C105" s="58"/>
      <c r="D105" s="59"/>
      <c r="E105" s="44"/>
      <c r="F105" s="58"/>
      <c r="G105" s="58"/>
      <c r="H105" s="44"/>
      <c r="I105" s="44"/>
      <c r="J105" s="58"/>
      <c r="K105" s="44"/>
      <c r="L105" s="44"/>
      <c r="M105" s="58"/>
      <c r="N105" s="58"/>
      <c r="O105" s="44"/>
    </row>
    <row r="106" spans="1:15">
      <c r="A106" s="17"/>
      <c r="B106" s="114" t="s">
        <v>937</v>
      </c>
      <c r="C106" s="56" t="s">
        <v>945</v>
      </c>
      <c r="D106" s="46" t="s">
        <v>318</v>
      </c>
      <c r="E106" s="37"/>
      <c r="F106" s="56">
        <v>11.5</v>
      </c>
      <c r="G106" s="56"/>
      <c r="H106" s="37"/>
      <c r="I106" s="37"/>
      <c r="J106" s="56" t="s">
        <v>329</v>
      </c>
      <c r="K106" s="37"/>
      <c r="L106" s="37"/>
      <c r="M106" s="56" t="s">
        <v>329</v>
      </c>
      <c r="N106" s="56"/>
      <c r="O106" s="37"/>
    </row>
    <row r="107" spans="1:15" ht="15.75" thickBot="1">
      <c r="A107" s="17"/>
      <c r="B107" s="114"/>
      <c r="C107" s="61"/>
      <c r="D107" s="74"/>
      <c r="E107" s="37"/>
      <c r="F107" s="61"/>
      <c r="G107" s="61"/>
      <c r="H107" s="53"/>
      <c r="I107" s="37"/>
      <c r="J107" s="61"/>
      <c r="K107" s="53"/>
      <c r="L107" s="37"/>
      <c r="M107" s="61"/>
      <c r="N107" s="61"/>
      <c r="O107" s="53"/>
    </row>
    <row r="108" spans="1:15">
      <c r="A108" s="17"/>
      <c r="B108" s="59" t="s">
        <v>946</v>
      </c>
      <c r="C108" s="63">
        <v>1171</v>
      </c>
      <c r="D108" s="54"/>
      <c r="E108" s="44"/>
      <c r="F108" s="67" t="s">
        <v>315</v>
      </c>
      <c r="G108" s="66">
        <v>16.18</v>
      </c>
      <c r="H108" s="54"/>
      <c r="I108" s="44"/>
      <c r="J108" s="66" t="s">
        <v>329</v>
      </c>
      <c r="K108" s="54"/>
      <c r="L108" s="44"/>
      <c r="M108" s="67" t="s">
        <v>315</v>
      </c>
      <c r="N108" s="66" t="s">
        <v>329</v>
      </c>
      <c r="O108" s="54"/>
    </row>
    <row r="109" spans="1:15" ht="15.75" thickBot="1">
      <c r="A109" s="17"/>
      <c r="B109" s="59"/>
      <c r="C109" s="89"/>
      <c r="D109" s="90"/>
      <c r="E109" s="44"/>
      <c r="F109" s="88"/>
      <c r="G109" s="109"/>
      <c r="H109" s="90"/>
      <c r="I109" s="44"/>
      <c r="J109" s="109"/>
      <c r="K109" s="90"/>
      <c r="L109" s="44"/>
      <c r="M109" s="88"/>
      <c r="N109" s="109"/>
      <c r="O109" s="90"/>
    </row>
    <row r="110" spans="1:15" ht="15.75" thickTop="1"/>
  </sheetData>
  <mergeCells count="588">
    <mergeCell ref="A29:A52"/>
    <mergeCell ref="B29:V29"/>
    <mergeCell ref="B30:V30"/>
    <mergeCell ref="A53:A76"/>
    <mergeCell ref="B53:V53"/>
    <mergeCell ref="A77:A109"/>
    <mergeCell ref="B77:V77"/>
    <mergeCell ref="B78:V78"/>
    <mergeCell ref="N108:N109"/>
    <mergeCell ref="O108:O109"/>
    <mergeCell ref="A1:A2"/>
    <mergeCell ref="B1:V1"/>
    <mergeCell ref="B2:V2"/>
    <mergeCell ref="B3:V3"/>
    <mergeCell ref="A4:A15"/>
    <mergeCell ref="B4:V4"/>
    <mergeCell ref="A16:A28"/>
    <mergeCell ref="B16:V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I107"/>
    <mergeCell ref="J106:J107"/>
    <mergeCell ref="K106:K107"/>
    <mergeCell ref="L106:L107"/>
    <mergeCell ref="M106:N107"/>
    <mergeCell ref="O106:O107"/>
    <mergeCell ref="B106:B107"/>
    <mergeCell ref="C106:C107"/>
    <mergeCell ref="D106:D107"/>
    <mergeCell ref="E106:E107"/>
    <mergeCell ref="F106:G107"/>
    <mergeCell ref="H106:H107"/>
    <mergeCell ref="I104:I105"/>
    <mergeCell ref="J104:J105"/>
    <mergeCell ref="K104:K105"/>
    <mergeCell ref="L104:L105"/>
    <mergeCell ref="M104:N105"/>
    <mergeCell ref="O104:O105"/>
    <mergeCell ref="K102:K103"/>
    <mergeCell ref="L102:L103"/>
    <mergeCell ref="M102:N103"/>
    <mergeCell ref="O102:O103"/>
    <mergeCell ref="B104:B105"/>
    <mergeCell ref="C104:C105"/>
    <mergeCell ref="D104:D105"/>
    <mergeCell ref="E104:E105"/>
    <mergeCell ref="F104:G105"/>
    <mergeCell ref="H104:H105"/>
    <mergeCell ref="N100:N101"/>
    <mergeCell ref="O100:O101"/>
    <mergeCell ref="B102:B103"/>
    <mergeCell ref="C102:C103"/>
    <mergeCell ref="D102:D103"/>
    <mergeCell ref="E102:E103"/>
    <mergeCell ref="F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I99"/>
    <mergeCell ref="J98:J99"/>
    <mergeCell ref="K98:K99"/>
    <mergeCell ref="L98:L99"/>
    <mergeCell ref="M98:N99"/>
    <mergeCell ref="O98:O99"/>
    <mergeCell ref="B98:B99"/>
    <mergeCell ref="C98:C99"/>
    <mergeCell ref="D98:D99"/>
    <mergeCell ref="E98:E99"/>
    <mergeCell ref="F98:G99"/>
    <mergeCell ref="H98:H99"/>
    <mergeCell ref="I96:I97"/>
    <mergeCell ref="J96:J97"/>
    <mergeCell ref="K96:K97"/>
    <mergeCell ref="L96:L97"/>
    <mergeCell ref="M96:N97"/>
    <mergeCell ref="O96:O97"/>
    <mergeCell ref="K94:K95"/>
    <mergeCell ref="L94:L95"/>
    <mergeCell ref="M94:N95"/>
    <mergeCell ref="O94:O95"/>
    <mergeCell ref="B96:B97"/>
    <mergeCell ref="C96:C97"/>
    <mergeCell ref="D96:D97"/>
    <mergeCell ref="E96:E97"/>
    <mergeCell ref="F96:G97"/>
    <mergeCell ref="H96:H97"/>
    <mergeCell ref="N92:N93"/>
    <mergeCell ref="O92:O93"/>
    <mergeCell ref="B94:B95"/>
    <mergeCell ref="C94:C95"/>
    <mergeCell ref="D94:D95"/>
    <mergeCell ref="E94:E95"/>
    <mergeCell ref="F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K84:K85"/>
    <mergeCell ref="L84:L85"/>
    <mergeCell ref="M84:N85"/>
    <mergeCell ref="O84:O85"/>
    <mergeCell ref="B86:B87"/>
    <mergeCell ref="C86:C87"/>
    <mergeCell ref="D86:D87"/>
    <mergeCell ref="E86:E87"/>
    <mergeCell ref="F86:G87"/>
    <mergeCell ref="H86:H87"/>
    <mergeCell ref="C83:O83"/>
    <mergeCell ref="B84:B85"/>
    <mergeCell ref="C84:C85"/>
    <mergeCell ref="D84:D85"/>
    <mergeCell ref="E84:E85"/>
    <mergeCell ref="F84:F85"/>
    <mergeCell ref="G84:G85"/>
    <mergeCell ref="H84:H85"/>
    <mergeCell ref="I84:I85"/>
    <mergeCell ref="J84:J85"/>
    <mergeCell ref="T75:T76"/>
    <mergeCell ref="B79:O79"/>
    <mergeCell ref="C81:H81"/>
    <mergeCell ref="J81:O81"/>
    <mergeCell ref="C82:D82"/>
    <mergeCell ref="F82:H82"/>
    <mergeCell ref="J82:K82"/>
    <mergeCell ref="M82:O82"/>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B75:B76"/>
    <mergeCell ref="C75:C76"/>
    <mergeCell ref="D75:D76"/>
    <mergeCell ref="E75:E76"/>
    <mergeCell ref="F75:F76"/>
    <mergeCell ref="G75:G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Q69:Q70"/>
    <mergeCell ref="R69:R70"/>
    <mergeCell ref="S69:S70"/>
    <mergeCell ref="T69:T70"/>
    <mergeCell ref="B71:B72"/>
    <mergeCell ref="C71:C72"/>
    <mergeCell ref="D71:D72"/>
    <mergeCell ref="E71:E72"/>
    <mergeCell ref="F71:F72"/>
    <mergeCell ref="G71:G72"/>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1:E61"/>
    <mergeCell ref="I61:K61"/>
    <mergeCell ref="M61:N61"/>
    <mergeCell ref="R61:T61"/>
    <mergeCell ref="D62:E62"/>
    <mergeCell ref="I62:K62"/>
    <mergeCell ref="M62:N62"/>
    <mergeCell ref="R62:T62"/>
    <mergeCell ref="Q56:Q60"/>
    <mergeCell ref="R56:T56"/>
    <mergeCell ref="R57:T57"/>
    <mergeCell ref="R58:T58"/>
    <mergeCell ref="R59:T59"/>
    <mergeCell ref="R60:T60"/>
    <mergeCell ref="M56:N56"/>
    <mergeCell ref="M57:N57"/>
    <mergeCell ref="M58:N58"/>
    <mergeCell ref="M59:N59"/>
    <mergeCell ref="M60:N60"/>
    <mergeCell ref="O56:O60"/>
    <mergeCell ref="I56:K56"/>
    <mergeCell ref="I57:K57"/>
    <mergeCell ref="I58:K58"/>
    <mergeCell ref="I59:K59"/>
    <mergeCell ref="I60:K60"/>
    <mergeCell ref="L56:L60"/>
    <mergeCell ref="V51:V52"/>
    <mergeCell ref="B54:T54"/>
    <mergeCell ref="C56:C60"/>
    <mergeCell ref="D56:E56"/>
    <mergeCell ref="D57:E57"/>
    <mergeCell ref="D58:E58"/>
    <mergeCell ref="D59:E59"/>
    <mergeCell ref="D60:E60"/>
    <mergeCell ref="F56:F60"/>
    <mergeCell ref="H56:H60"/>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V46:V47"/>
    <mergeCell ref="C48:D48"/>
    <mergeCell ref="F48:H48"/>
    <mergeCell ref="J48:K48"/>
    <mergeCell ref="M48:O48"/>
    <mergeCell ref="Q48:R48"/>
    <mergeCell ref="T48:V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U45"/>
    <mergeCell ref="V44:V45"/>
    <mergeCell ref="I44:I45"/>
    <mergeCell ref="J44:J45"/>
    <mergeCell ref="K44:K45"/>
    <mergeCell ref="L44:L45"/>
    <mergeCell ref="M44:N45"/>
    <mergeCell ref="O44:O45"/>
    <mergeCell ref="B44:B45"/>
    <mergeCell ref="C44:C45"/>
    <mergeCell ref="D44:D45"/>
    <mergeCell ref="E44:E45"/>
    <mergeCell ref="F44:G45"/>
    <mergeCell ref="H44:H45"/>
    <mergeCell ref="P42:P43"/>
    <mergeCell ref="Q42:Q43"/>
    <mergeCell ref="R42:R43"/>
    <mergeCell ref="S42:S43"/>
    <mergeCell ref="T42:U43"/>
    <mergeCell ref="V42:V43"/>
    <mergeCell ref="I42:I43"/>
    <mergeCell ref="J42:J43"/>
    <mergeCell ref="K42:K43"/>
    <mergeCell ref="L42:L43"/>
    <mergeCell ref="M42:N43"/>
    <mergeCell ref="O42:O43"/>
    <mergeCell ref="B42:B43"/>
    <mergeCell ref="C42:C43"/>
    <mergeCell ref="D42:D43"/>
    <mergeCell ref="E42:E43"/>
    <mergeCell ref="F42:G43"/>
    <mergeCell ref="H42:H43"/>
    <mergeCell ref="P40:P41"/>
    <mergeCell ref="Q40:Q41"/>
    <mergeCell ref="R40:R41"/>
    <mergeCell ref="S40:S41"/>
    <mergeCell ref="T40:U41"/>
    <mergeCell ref="V40:V41"/>
    <mergeCell ref="I40:I41"/>
    <mergeCell ref="J40:J41"/>
    <mergeCell ref="K40:K41"/>
    <mergeCell ref="L40:L41"/>
    <mergeCell ref="M40:N41"/>
    <mergeCell ref="O40:O41"/>
    <mergeCell ref="B40:B41"/>
    <mergeCell ref="C40:C41"/>
    <mergeCell ref="D40:D41"/>
    <mergeCell ref="E40:E41"/>
    <mergeCell ref="F40:G41"/>
    <mergeCell ref="H40:H41"/>
    <mergeCell ref="Q38:Q39"/>
    <mergeCell ref="R38:R39"/>
    <mergeCell ref="S38:S39"/>
    <mergeCell ref="T38:T39"/>
    <mergeCell ref="U38:U39"/>
    <mergeCell ref="V38:V39"/>
    <mergeCell ref="K38:K39"/>
    <mergeCell ref="L38:L39"/>
    <mergeCell ref="M38:M39"/>
    <mergeCell ref="N38:N39"/>
    <mergeCell ref="O38:O39"/>
    <mergeCell ref="P38:P39"/>
    <mergeCell ref="C37:V37"/>
    <mergeCell ref="B38:B39"/>
    <mergeCell ref="C38:C39"/>
    <mergeCell ref="D38:D39"/>
    <mergeCell ref="E38:E39"/>
    <mergeCell ref="F38:F39"/>
    <mergeCell ref="G38:G39"/>
    <mergeCell ref="H38:H39"/>
    <mergeCell ref="I38:I39"/>
    <mergeCell ref="J38:J39"/>
    <mergeCell ref="L35:L36"/>
    <mergeCell ref="M35:O36"/>
    <mergeCell ref="P35:P36"/>
    <mergeCell ref="Q35:R36"/>
    <mergeCell ref="S35:S36"/>
    <mergeCell ref="T35:V36"/>
    <mergeCell ref="B35:B36"/>
    <mergeCell ref="C35:D36"/>
    <mergeCell ref="E35:E36"/>
    <mergeCell ref="F35:H36"/>
    <mergeCell ref="I35:I36"/>
    <mergeCell ref="J35:K36"/>
    <mergeCell ref="J27:J28"/>
    <mergeCell ref="B31:V31"/>
    <mergeCell ref="C33:V33"/>
    <mergeCell ref="C34:H34"/>
    <mergeCell ref="J34:O34"/>
    <mergeCell ref="Q34:V34"/>
    <mergeCell ref="I25:I26"/>
    <mergeCell ref="J25:J26"/>
    <mergeCell ref="B27:B28"/>
    <mergeCell ref="C27:C28"/>
    <mergeCell ref="D27:D28"/>
    <mergeCell ref="E27:E28"/>
    <mergeCell ref="F27:F28"/>
    <mergeCell ref="G27:G28"/>
    <mergeCell ref="H27:H28"/>
    <mergeCell ref="I27:I28"/>
    <mergeCell ref="H22:H23"/>
    <mergeCell ref="I22:I23"/>
    <mergeCell ref="J22:J23"/>
    <mergeCell ref="B25:B26"/>
    <mergeCell ref="C25:C26"/>
    <mergeCell ref="D25:D26"/>
    <mergeCell ref="E25:E26"/>
    <mergeCell ref="F25:F26"/>
    <mergeCell ref="G25:G26"/>
    <mergeCell ref="H25:H26"/>
    <mergeCell ref="C20:J20"/>
    <mergeCell ref="C21:D21"/>
    <mergeCell ref="F21:G21"/>
    <mergeCell ref="I21:J21"/>
    <mergeCell ref="B22:B23"/>
    <mergeCell ref="C22:C23"/>
    <mergeCell ref="D22:D23"/>
    <mergeCell ref="E22:E23"/>
    <mergeCell ref="F22:F23"/>
    <mergeCell ref="G22:G23"/>
    <mergeCell ref="I14:I15"/>
    <mergeCell ref="J14:J15"/>
    <mergeCell ref="K14:K15"/>
    <mergeCell ref="L14:L15"/>
    <mergeCell ref="M14:M15"/>
    <mergeCell ref="B18:J18"/>
    <mergeCell ref="B17:V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154</v>
      </c>
      <c r="B1" s="8" t="s">
        <v>1</v>
      </c>
      <c r="C1" s="8"/>
      <c r="D1" s="8"/>
      <c r="E1" s="8"/>
      <c r="F1" s="8"/>
      <c r="G1" s="8"/>
      <c r="H1" s="8"/>
      <c r="I1" s="8"/>
    </row>
    <row r="2" spans="1:9" ht="15" customHeight="1">
      <c r="A2" s="8"/>
      <c r="B2" s="8" t="s">
        <v>2</v>
      </c>
      <c r="C2" s="8"/>
      <c r="D2" s="8"/>
      <c r="E2" s="8"/>
      <c r="F2" s="8"/>
      <c r="G2" s="8"/>
      <c r="H2" s="8"/>
      <c r="I2" s="8"/>
    </row>
    <row r="3" spans="1:9" ht="30">
      <c r="A3" s="3" t="s">
        <v>949</v>
      </c>
      <c r="B3" s="40"/>
      <c r="C3" s="40"/>
      <c r="D3" s="40"/>
      <c r="E3" s="40"/>
      <c r="F3" s="40"/>
      <c r="G3" s="40"/>
      <c r="H3" s="40"/>
      <c r="I3" s="40"/>
    </row>
    <row r="4" spans="1:9">
      <c r="A4" s="17" t="s">
        <v>1155</v>
      </c>
      <c r="B4" s="145"/>
      <c r="C4" s="145"/>
      <c r="D4" s="145"/>
      <c r="E4" s="145"/>
      <c r="F4" s="145"/>
      <c r="G4" s="145"/>
      <c r="H4" s="145"/>
      <c r="I4" s="145"/>
    </row>
    <row r="5" spans="1:9">
      <c r="A5" s="17"/>
      <c r="B5" s="36"/>
      <c r="C5" s="36"/>
      <c r="D5" s="36"/>
      <c r="E5" s="36"/>
      <c r="F5" s="36"/>
      <c r="G5" s="36"/>
      <c r="H5" s="36"/>
      <c r="I5" s="36"/>
    </row>
    <row r="6" spans="1:9">
      <c r="A6" s="17"/>
      <c r="B6" s="18"/>
      <c r="C6" s="18"/>
      <c r="D6" s="18"/>
      <c r="E6" s="18"/>
      <c r="F6" s="18"/>
      <c r="G6" s="18"/>
      <c r="H6" s="18"/>
      <c r="I6" s="18"/>
    </row>
    <row r="7" spans="1:9" ht="15.75" thickBot="1">
      <c r="A7" s="17"/>
      <c r="B7" s="84"/>
      <c r="C7" s="41" t="s">
        <v>492</v>
      </c>
      <c r="D7" s="41"/>
      <c r="E7" s="41"/>
      <c r="F7" s="41"/>
      <c r="G7" s="41"/>
      <c r="H7" s="41"/>
      <c r="I7" s="41"/>
    </row>
    <row r="8" spans="1:9" ht="15.75" thickBot="1">
      <c r="A8" s="17"/>
      <c r="B8" s="84"/>
      <c r="C8" s="81">
        <v>2014</v>
      </c>
      <c r="D8" s="81"/>
      <c r="E8" s="81"/>
      <c r="F8" s="12"/>
      <c r="G8" s="81">
        <v>2013</v>
      </c>
      <c r="H8" s="81"/>
      <c r="I8" s="81"/>
    </row>
    <row r="9" spans="1:9">
      <c r="A9" s="17"/>
      <c r="B9" s="84"/>
      <c r="C9" s="93" t="s">
        <v>312</v>
      </c>
      <c r="D9" s="93"/>
      <c r="E9" s="93"/>
      <c r="F9" s="93"/>
      <c r="G9" s="93"/>
      <c r="H9" s="93"/>
      <c r="I9" s="93"/>
    </row>
    <row r="10" spans="1:9" ht="26.25">
      <c r="A10" s="17"/>
      <c r="B10" s="32" t="s">
        <v>951</v>
      </c>
      <c r="C10" s="105"/>
      <c r="D10" s="105"/>
      <c r="E10" s="105"/>
      <c r="F10" s="23"/>
      <c r="G10" s="105"/>
      <c r="H10" s="105"/>
      <c r="I10" s="105"/>
    </row>
    <row r="11" spans="1:9">
      <c r="A11" s="17"/>
      <c r="B11" s="114" t="s">
        <v>952</v>
      </c>
      <c r="C11" s="46" t="s">
        <v>315</v>
      </c>
      <c r="D11" s="47">
        <v>1869</v>
      </c>
      <c r="E11" s="37"/>
      <c r="F11" s="37"/>
      <c r="G11" s="46" t="s">
        <v>315</v>
      </c>
      <c r="H11" s="47">
        <v>23328</v>
      </c>
      <c r="I11" s="37"/>
    </row>
    <row r="12" spans="1:9">
      <c r="A12" s="17"/>
      <c r="B12" s="114"/>
      <c r="C12" s="46"/>
      <c r="D12" s="47"/>
      <c r="E12" s="37"/>
      <c r="F12" s="37"/>
      <c r="G12" s="46"/>
      <c r="H12" s="47"/>
      <c r="I12" s="37"/>
    </row>
    <row r="13" spans="1:9">
      <c r="A13" s="17"/>
      <c r="B13" s="113" t="s">
        <v>953</v>
      </c>
      <c r="C13" s="60">
        <v>12824</v>
      </c>
      <c r="D13" s="60"/>
      <c r="E13" s="44"/>
      <c r="F13" s="44"/>
      <c r="G13" s="60">
        <v>12270</v>
      </c>
      <c r="H13" s="60"/>
      <c r="I13" s="44"/>
    </row>
    <row r="14" spans="1:9">
      <c r="A14" s="17"/>
      <c r="B14" s="113"/>
      <c r="C14" s="60"/>
      <c r="D14" s="60"/>
      <c r="E14" s="44"/>
      <c r="F14" s="44"/>
      <c r="G14" s="60"/>
      <c r="H14" s="60"/>
      <c r="I14" s="44"/>
    </row>
    <row r="15" spans="1:9">
      <c r="A15" s="17"/>
      <c r="B15" s="114" t="s">
        <v>147</v>
      </c>
      <c r="C15" s="47">
        <v>11396</v>
      </c>
      <c r="D15" s="47"/>
      <c r="E15" s="37"/>
      <c r="F15" s="37"/>
      <c r="G15" s="47">
        <v>7829</v>
      </c>
      <c r="H15" s="47"/>
      <c r="I15" s="37"/>
    </row>
    <row r="16" spans="1:9" ht="15.75" thickBot="1">
      <c r="A16" s="17"/>
      <c r="B16" s="114"/>
      <c r="C16" s="51"/>
      <c r="D16" s="51"/>
      <c r="E16" s="53"/>
      <c r="F16" s="37"/>
      <c r="G16" s="51"/>
      <c r="H16" s="51"/>
      <c r="I16" s="53"/>
    </row>
    <row r="17" spans="1:9">
      <c r="A17" s="17"/>
      <c r="B17" s="59" t="s">
        <v>954</v>
      </c>
      <c r="C17" s="67" t="s">
        <v>315</v>
      </c>
      <c r="D17" s="63">
        <v>26089</v>
      </c>
      <c r="E17" s="54"/>
      <c r="F17" s="44"/>
      <c r="G17" s="67" t="s">
        <v>315</v>
      </c>
      <c r="H17" s="63">
        <v>43427</v>
      </c>
      <c r="I17" s="54"/>
    </row>
    <row r="18" spans="1:9" ht="15.75" thickBot="1">
      <c r="A18" s="17"/>
      <c r="B18" s="59"/>
      <c r="C18" s="88"/>
      <c r="D18" s="89"/>
      <c r="E18" s="90"/>
      <c r="F18" s="44"/>
      <c r="G18" s="88"/>
      <c r="H18" s="89"/>
      <c r="I18" s="90"/>
    </row>
    <row r="19" spans="1:9" ht="15.75" thickTop="1">
      <c r="A19" s="17"/>
      <c r="B19" s="12"/>
      <c r="C19" s="110"/>
      <c r="D19" s="110"/>
      <c r="E19" s="110"/>
      <c r="F19" s="12"/>
      <c r="G19" s="110"/>
      <c r="H19" s="110"/>
      <c r="I19" s="110"/>
    </row>
    <row r="20" spans="1:9">
      <c r="A20" s="17"/>
      <c r="B20" s="59" t="s">
        <v>955</v>
      </c>
      <c r="C20" s="146"/>
      <c r="D20" s="146"/>
      <c r="E20" s="44"/>
      <c r="F20" s="44"/>
      <c r="G20" s="146"/>
      <c r="H20" s="146"/>
      <c r="I20" s="44"/>
    </row>
    <row r="21" spans="1:9">
      <c r="A21" s="17"/>
      <c r="B21" s="59"/>
      <c r="C21" s="146"/>
      <c r="D21" s="146"/>
      <c r="E21" s="44"/>
      <c r="F21" s="44"/>
      <c r="G21" s="146"/>
      <c r="H21" s="146"/>
      <c r="I21" s="44"/>
    </row>
    <row r="22" spans="1:9">
      <c r="A22" s="17"/>
      <c r="B22" s="114" t="s">
        <v>956</v>
      </c>
      <c r="C22" s="46" t="s">
        <v>315</v>
      </c>
      <c r="D22" s="47">
        <v>246461</v>
      </c>
      <c r="E22" s="37"/>
      <c r="F22" s="37"/>
      <c r="G22" s="46" t="s">
        <v>315</v>
      </c>
      <c r="H22" s="47">
        <v>150041</v>
      </c>
      <c r="I22" s="37"/>
    </row>
    <row r="23" spans="1:9">
      <c r="A23" s="17"/>
      <c r="B23" s="114"/>
      <c r="C23" s="46"/>
      <c r="D23" s="47"/>
      <c r="E23" s="37"/>
      <c r="F23" s="37"/>
      <c r="G23" s="46"/>
      <c r="H23" s="47"/>
      <c r="I23" s="37"/>
    </row>
    <row r="24" spans="1:9">
      <c r="A24" s="17"/>
      <c r="B24" s="113" t="s">
        <v>490</v>
      </c>
      <c r="C24" s="60">
        <v>127222</v>
      </c>
      <c r="D24" s="60"/>
      <c r="E24" s="44"/>
      <c r="F24" s="44"/>
      <c r="G24" s="60">
        <v>39778</v>
      </c>
      <c r="H24" s="60"/>
      <c r="I24" s="44"/>
    </row>
    <row r="25" spans="1:9">
      <c r="A25" s="17"/>
      <c r="B25" s="113"/>
      <c r="C25" s="60"/>
      <c r="D25" s="60"/>
      <c r="E25" s="44"/>
      <c r="F25" s="44"/>
      <c r="G25" s="60"/>
      <c r="H25" s="60"/>
      <c r="I25" s="44"/>
    </row>
    <row r="26" spans="1:9">
      <c r="A26" s="17"/>
      <c r="B26" s="114" t="s">
        <v>957</v>
      </c>
      <c r="C26" s="47">
        <v>20000</v>
      </c>
      <c r="D26" s="47"/>
      <c r="E26" s="37"/>
      <c r="F26" s="37"/>
      <c r="G26" s="47">
        <v>15161</v>
      </c>
      <c r="H26" s="47"/>
      <c r="I26" s="37"/>
    </row>
    <row r="27" spans="1:9">
      <c r="A27" s="17"/>
      <c r="B27" s="114"/>
      <c r="C27" s="47"/>
      <c r="D27" s="47"/>
      <c r="E27" s="37"/>
      <c r="F27" s="37"/>
      <c r="G27" s="47"/>
      <c r="H27" s="47"/>
      <c r="I27" s="37"/>
    </row>
    <row r="28" spans="1:9">
      <c r="A28" s="17"/>
      <c r="B28" s="113" t="s">
        <v>147</v>
      </c>
      <c r="C28" s="60">
        <v>100420</v>
      </c>
      <c r="D28" s="60"/>
      <c r="E28" s="44"/>
      <c r="F28" s="44"/>
      <c r="G28" s="60">
        <v>91354</v>
      </c>
      <c r="H28" s="60"/>
      <c r="I28" s="44"/>
    </row>
    <row r="29" spans="1:9" ht="15.75" thickBot="1">
      <c r="A29" s="17"/>
      <c r="B29" s="113"/>
      <c r="C29" s="64"/>
      <c r="D29" s="64"/>
      <c r="E29" s="65"/>
      <c r="F29" s="44"/>
      <c r="G29" s="64"/>
      <c r="H29" s="64"/>
      <c r="I29" s="65"/>
    </row>
    <row r="30" spans="1:9">
      <c r="A30" s="17"/>
      <c r="B30" s="46" t="s">
        <v>958</v>
      </c>
      <c r="C30" s="73" t="s">
        <v>315</v>
      </c>
      <c r="D30" s="50">
        <v>494103</v>
      </c>
      <c r="E30" s="52"/>
      <c r="F30" s="37"/>
      <c r="G30" s="73" t="s">
        <v>315</v>
      </c>
      <c r="H30" s="50">
        <v>296334</v>
      </c>
      <c r="I30" s="52"/>
    </row>
    <row r="31" spans="1:9" ht="15.75" thickBot="1">
      <c r="A31" s="17"/>
      <c r="B31" s="46"/>
      <c r="C31" s="76"/>
      <c r="D31" s="77"/>
      <c r="E31" s="78"/>
      <c r="F31" s="37"/>
      <c r="G31" s="76"/>
      <c r="H31" s="77"/>
      <c r="I31" s="78"/>
    </row>
    <row r="32" spans="1:9" ht="15.75" thickTop="1">
      <c r="A32" s="17"/>
      <c r="B32" s="23"/>
      <c r="C32" s="147"/>
      <c r="D32" s="147"/>
      <c r="E32" s="147"/>
      <c r="F32" s="23"/>
      <c r="G32" s="147"/>
      <c r="H32" s="147"/>
      <c r="I32" s="147"/>
    </row>
    <row r="33" spans="1:9">
      <c r="A33" s="17"/>
      <c r="B33" s="46" t="s">
        <v>959</v>
      </c>
      <c r="C33" s="140"/>
      <c r="D33" s="140"/>
      <c r="E33" s="37"/>
      <c r="F33" s="37"/>
      <c r="G33" s="140"/>
      <c r="H33" s="140"/>
      <c r="I33" s="37"/>
    </row>
    <row r="34" spans="1:9">
      <c r="A34" s="17"/>
      <c r="B34" s="46"/>
      <c r="C34" s="140"/>
      <c r="D34" s="140"/>
      <c r="E34" s="37"/>
      <c r="F34" s="37"/>
      <c r="G34" s="140"/>
      <c r="H34" s="140"/>
      <c r="I34" s="37"/>
    </row>
    <row r="35" spans="1:9">
      <c r="A35" s="17"/>
      <c r="B35" s="113" t="s">
        <v>960</v>
      </c>
      <c r="C35" s="59" t="s">
        <v>315</v>
      </c>
      <c r="D35" s="60">
        <v>139825</v>
      </c>
      <c r="E35" s="44"/>
      <c r="F35" s="44"/>
      <c r="G35" s="59" t="s">
        <v>315</v>
      </c>
      <c r="H35" s="60">
        <v>153143</v>
      </c>
      <c r="I35" s="44"/>
    </row>
    <row r="36" spans="1:9">
      <c r="A36" s="17"/>
      <c r="B36" s="113"/>
      <c r="C36" s="59"/>
      <c r="D36" s="60"/>
      <c r="E36" s="44"/>
      <c r="F36" s="44"/>
      <c r="G36" s="59"/>
      <c r="H36" s="60"/>
      <c r="I36" s="44"/>
    </row>
    <row r="37" spans="1:9">
      <c r="A37" s="17"/>
      <c r="B37" s="114" t="s">
        <v>961</v>
      </c>
      <c r="C37" s="47">
        <v>164474</v>
      </c>
      <c r="D37" s="47"/>
      <c r="E37" s="37"/>
      <c r="F37" s="37"/>
      <c r="G37" s="47">
        <v>129898</v>
      </c>
      <c r="H37" s="47"/>
      <c r="I37" s="37"/>
    </row>
    <row r="38" spans="1:9">
      <c r="A38" s="17"/>
      <c r="B38" s="114"/>
      <c r="C38" s="47"/>
      <c r="D38" s="47"/>
      <c r="E38" s="37"/>
      <c r="F38" s="37"/>
      <c r="G38" s="47"/>
      <c r="H38" s="47"/>
      <c r="I38" s="37"/>
    </row>
    <row r="39" spans="1:9">
      <c r="A39" s="17"/>
      <c r="B39" s="113" t="s">
        <v>962</v>
      </c>
      <c r="C39" s="60">
        <v>54183</v>
      </c>
      <c r="D39" s="60"/>
      <c r="E39" s="44"/>
      <c r="F39" s="44"/>
      <c r="G39" s="60">
        <v>52699</v>
      </c>
      <c r="H39" s="60"/>
      <c r="I39" s="44"/>
    </row>
    <row r="40" spans="1:9">
      <c r="A40" s="17"/>
      <c r="B40" s="113"/>
      <c r="C40" s="60"/>
      <c r="D40" s="60"/>
      <c r="E40" s="44"/>
      <c r="F40" s="44"/>
      <c r="G40" s="60"/>
      <c r="H40" s="60"/>
      <c r="I40" s="44"/>
    </row>
    <row r="41" spans="1:9">
      <c r="A41" s="17"/>
      <c r="B41" s="114" t="s">
        <v>963</v>
      </c>
      <c r="C41" s="47">
        <v>46186</v>
      </c>
      <c r="D41" s="47"/>
      <c r="E41" s="37"/>
      <c r="F41" s="37"/>
      <c r="G41" s="47">
        <v>44965</v>
      </c>
      <c r="H41" s="47"/>
      <c r="I41" s="37"/>
    </row>
    <row r="42" spans="1:9">
      <c r="A42" s="17"/>
      <c r="B42" s="114"/>
      <c r="C42" s="47"/>
      <c r="D42" s="47"/>
      <c r="E42" s="37"/>
      <c r="F42" s="37"/>
      <c r="G42" s="47"/>
      <c r="H42" s="47"/>
      <c r="I42" s="37"/>
    </row>
    <row r="43" spans="1:9">
      <c r="A43" s="17"/>
      <c r="B43" s="113" t="s">
        <v>964</v>
      </c>
      <c r="C43" s="60">
        <v>51180</v>
      </c>
      <c r="D43" s="60"/>
      <c r="E43" s="44"/>
      <c r="F43" s="44"/>
      <c r="G43" s="60">
        <v>37014</v>
      </c>
      <c r="H43" s="60"/>
      <c r="I43" s="44"/>
    </row>
    <row r="44" spans="1:9">
      <c r="A44" s="17"/>
      <c r="B44" s="113"/>
      <c r="C44" s="60"/>
      <c r="D44" s="60"/>
      <c r="E44" s="44"/>
      <c r="F44" s="44"/>
      <c r="G44" s="60"/>
      <c r="H44" s="60"/>
      <c r="I44" s="44"/>
    </row>
    <row r="45" spans="1:9">
      <c r="A45" s="17"/>
      <c r="B45" s="114" t="s">
        <v>147</v>
      </c>
      <c r="C45" s="47">
        <v>220032</v>
      </c>
      <c r="D45" s="47"/>
      <c r="E45" s="37"/>
      <c r="F45" s="37"/>
      <c r="G45" s="47">
        <v>251080</v>
      </c>
      <c r="H45" s="47"/>
      <c r="I45" s="37"/>
    </row>
    <row r="46" spans="1:9" ht="15.75" thickBot="1">
      <c r="A46" s="17"/>
      <c r="B46" s="114"/>
      <c r="C46" s="51"/>
      <c r="D46" s="51"/>
      <c r="E46" s="53"/>
      <c r="F46" s="37"/>
      <c r="G46" s="51"/>
      <c r="H46" s="51"/>
      <c r="I46" s="53"/>
    </row>
    <row r="47" spans="1:9">
      <c r="A47" s="17"/>
      <c r="B47" s="59" t="s">
        <v>965</v>
      </c>
      <c r="C47" s="67" t="s">
        <v>315</v>
      </c>
      <c r="D47" s="63">
        <v>675880</v>
      </c>
      <c r="E47" s="54"/>
      <c r="F47" s="44"/>
      <c r="G47" s="67" t="s">
        <v>315</v>
      </c>
      <c r="H47" s="63">
        <v>668799</v>
      </c>
      <c r="I47" s="54"/>
    </row>
    <row r="48" spans="1:9" ht="15.75" thickBot="1">
      <c r="A48" s="17"/>
      <c r="B48" s="59"/>
      <c r="C48" s="88"/>
      <c r="D48" s="89"/>
      <c r="E48" s="90"/>
      <c r="F48" s="44"/>
      <c r="G48" s="88"/>
      <c r="H48" s="89"/>
      <c r="I48" s="90"/>
    </row>
    <row r="49" spans="1:9" ht="15.75" thickTop="1">
      <c r="A49" s="17"/>
      <c r="B49" s="12"/>
      <c r="C49" s="110"/>
      <c r="D49" s="110"/>
      <c r="E49" s="110"/>
      <c r="F49" s="12"/>
      <c r="G49" s="110"/>
      <c r="H49" s="110"/>
      <c r="I49" s="110"/>
    </row>
    <row r="50" spans="1:9">
      <c r="A50" s="17"/>
      <c r="B50" s="59" t="s">
        <v>966</v>
      </c>
      <c r="C50" s="146"/>
      <c r="D50" s="146"/>
      <c r="E50" s="44"/>
      <c r="F50" s="44"/>
      <c r="G50" s="146"/>
      <c r="H50" s="146"/>
      <c r="I50" s="44"/>
    </row>
    <row r="51" spans="1:9">
      <c r="A51" s="17"/>
      <c r="B51" s="59"/>
      <c r="C51" s="146"/>
      <c r="D51" s="146"/>
      <c r="E51" s="44"/>
      <c r="F51" s="44"/>
      <c r="G51" s="146"/>
      <c r="H51" s="146"/>
      <c r="I51" s="44"/>
    </row>
    <row r="52" spans="1:9">
      <c r="A52" s="17"/>
      <c r="B52" s="114" t="s">
        <v>967</v>
      </c>
      <c r="C52" s="46" t="s">
        <v>315</v>
      </c>
      <c r="D52" s="47">
        <v>1703</v>
      </c>
      <c r="E52" s="37"/>
      <c r="F52" s="37"/>
      <c r="G52" s="46" t="s">
        <v>315</v>
      </c>
      <c r="H52" s="47">
        <v>3509</v>
      </c>
      <c r="I52" s="37"/>
    </row>
    <row r="53" spans="1:9">
      <c r="A53" s="17"/>
      <c r="B53" s="114"/>
      <c r="C53" s="46"/>
      <c r="D53" s="47"/>
      <c r="E53" s="37"/>
      <c r="F53" s="37"/>
      <c r="G53" s="46"/>
      <c r="H53" s="47"/>
      <c r="I53" s="37"/>
    </row>
    <row r="54" spans="1:9">
      <c r="A54" s="17"/>
      <c r="B54" s="113" t="s">
        <v>147</v>
      </c>
      <c r="C54" s="60">
        <v>10332</v>
      </c>
      <c r="D54" s="60"/>
      <c r="E54" s="44"/>
      <c r="F54" s="44"/>
      <c r="G54" s="60">
        <v>50801</v>
      </c>
      <c r="H54" s="60"/>
      <c r="I54" s="44"/>
    </row>
    <row r="55" spans="1:9" ht="15.75" thickBot="1">
      <c r="A55" s="17"/>
      <c r="B55" s="113"/>
      <c r="C55" s="64"/>
      <c r="D55" s="64"/>
      <c r="E55" s="65"/>
      <c r="F55" s="44"/>
      <c r="G55" s="64"/>
      <c r="H55" s="64"/>
      <c r="I55" s="65"/>
    </row>
    <row r="56" spans="1:9">
      <c r="A56" s="17"/>
      <c r="B56" s="46" t="s">
        <v>968</v>
      </c>
      <c r="C56" s="73" t="s">
        <v>315</v>
      </c>
      <c r="D56" s="50">
        <v>12035</v>
      </c>
      <c r="E56" s="52"/>
      <c r="F56" s="37"/>
      <c r="G56" s="73" t="s">
        <v>315</v>
      </c>
      <c r="H56" s="50">
        <v>54310</v>
      </c>
      <c r="I56" s="52"/>
    </row>
    <row r="57" spans="1:9" ht="15.75" thickBot="1">
      <c r="A57" s="17"/>
      <c r="B57" s="46"/>
      <c r="C57" s="76"/>
      <c r="D57" s="77"/>
      <c r="E57" s="78"/>
      <c r="F57" s="37"/>
      <c r="G57" s="76"/>
      <c r="H57" s="77"/>
      <c r="I57" s="78"/>
    </row>
    <row r="58" spans="1:9" ht="15.75" thickTop="1">
      <c r="A58" s="17"/>
      <c r="B58" s="148"/>
      <c r="C58" s="150"/>
      <c r="D58" s="150"/>
      <c r="E58" s="147"/>
      <c r="F58" s="44"/>
      <c r="G58" s="150"/>
      <c r="H58" s="150"/>
      <c r="I58" s="147"/>
    </row>
    <row r="59" spans="1:9">
      <c r="A59" s="17"/>
      <c r="B59" s="148"/>
      <c r="C59" s="149"/>
      <c r="D59" s="149"/>
      <c r="E59" s="44"/>
      <c r="F59" s="44"/>
      <c r="G59" s="149"/>
      <c r="H59" s="149"/>
      <c r="I59" s="44"/>
    </row>
    <row r="60" spans="1:9">
      <c r="A60" s="17"/>
      <c r="B60" s="46" t="s">
        <v>969</v>
      </c>
      <c r="C60" s="140"/>
      <c r="D60" s="140"/>
      <c r="E60" s="37"/>
      <c r="F60" s="37"/>
      <c r="G60" s="140"/>
      <c r="H60" s="140"/>
      <c r="I60" s="37"/>
    </row>
    <row r="61" spans="1:9">
      <c r="A61" s="17"/>
      <c r="B61" s="46"/>
      <c r="C61" s="140"/>
      <c r="D61" s="140"/>
      <c r="E61" s="37"/>
      <c r="F61" s="37"/>
      <c r="G61" s="140"/>
      <c r="H61" s="140"/>
      <c r="I61" s="37"/>
    </row>
    <row r="62" spans="1:9">
      <c r="A62" s="17"/>
      <c r="B62" s="113" t="s">
        <v>970</v>
      </c>
      <c r="C62" s="59" t="s">
        <v>315</v>
      </c>
      <c r="D62" s="60">
        <v>56027</v>
      </c>
      <c r="E62" s="44"/>
      <c r="F62" s="44"/>
      <c r="G62" s="59" t="s">
        <v>315</v>
      </c>
      <c r="H62" s="60">
        <v>48985</v>
      </c>
      <c r="I62" s="44"/>
    </row>
    <row r="63" spans="1:9">
      <c r="A63" s="17"/>
      <c r="B63" s="113"/>
      <c r="C63" s="59"/>
      <c r="D63" s="60"/>
      <c r="E63" s="44"/>
      <c r="F63" s="44"/>
      <c r="G63" s="59"/>
      <c r="H63" s="60"/>
      <c r="I63" s="44"/>
    </row>
    <row r="64" spans="1:9">
      <c r="A64" s="17"/>
      <c r="B64" s="114" t="s">
        <v>53</v>
      </c>
      <c r="C64" s="47">
        <v>4768</v>
      </c>
      <c r="D64" s="47"/>
      <c r="E64" s="37"/>
      <c r="F64" s="37"/>
      <c r="G64" s="47">
        <v>5102</v>
      </c>
      <c r="H64" s="47"/>
      <c r="I64" s="37"/>
    </row>
    <row r="65" spans="1:9">
      <c r="A65" s="17"/>
      <c r="B65" s="114"/>
      <c r="C65" s="47"/>
      <c r="D65" s="47"/>
      <c r="E65" s="37"/>
      <c r="F65" s="37"/>
      <c r="G65" s="47"/>
      <c r="H65" s="47"/>
      <c r="I65" s="37"/>
    </row>
    <row r="66" spans="1:9">
      <c r="A66" s="17"/>
      <c r="B66" s="113" t="s">
        <v>967</v>
      </c>
      <c r="C66" s="60">
        <v>24248</v>
      </c>
      <c r="D66" s="60"/>
      <c r="E66" s="44"/>
      <c r="F66" s="44"/>
      <c r="G66" s="60">
        <v>4008</v>
      </c>
      <c r="H66" s="60"/>
      <c r="I66" s="44"/>
    </row>
    <row r="67" spans="1:9">
      <c r="A67" s="17"/>
      <c r="B67" s="113"/>
      <c r="C67" s="60"/>
      <c r="D67" s="60"/>
      <c r="E67" s="44"/>
      <c r="F67" s="44"/>
      <c r="G67" s="60"/>
      <c r="H67" s="60"/>
      <c r="I67" s="44"/>
    </row>
    <row r="68" spans="1:9">
      <c r="A68" s="17"/>
      <c r="B68" s="114" t="s">
        <v>147</v>
      </c>
      <c r="C68" s="47">
        <v>27161</v>
      </c>
      <c r="D68" s="47"/>
      <c r="E68" s="37"/>
      <c r="F68" s="37"/>
      <c r="G68" s="47">
        <v>26940</v>
      </c>
      <c r="H68" s="47"/>
      <c r="I68" s="37"/>
    </row>
    <row r="69" spans="1:9" ht="15.75" thickBot="1">
      <c r="A69" s="17"/>
      <c r="B69" s="114"/>
      <c r="C69" s="51"/>
      <c r="D69" s="51"/>
      <c r="E69" s="53"/>
      <c r="F69" s="37"/>
      <c r="G69" s="51"/>
      <c r="H69" s="51"/>
      <c r="I69" s="53"/>
    </row>
    <row r="70" spans="1:9">
      <c r="A70" s="17"/>
      <c r="B70" s="59" t="s">
        <v>971</v>
      </c>
      <c r="C70" s="67" t="s">
        <v>315</v>
      </c>
      <c r="D70" s="63">
        <v>112204</v>
      </c>
      <c r="E70" s="54"/>
      <c r="F70" s="44"/>
      <c r="G70" s="67" t="s">
        <v>315</v>
      </c>
      <c r="H70" s="63">
        <v>85035</v>
      </c>
      <c r="I70" s="54"/>
    </row>
    <row r="71" spans="1:9" ht="15.75" thickBot="1">
      <c r="A71" s="17"/>
      <c r="B71" s="59"/>
      <c r="C71" s="88"/>
      <c r="D71" s="89"/>
      <c r="E71" s="90"/>
      <c r="F71" s="44"/>
      <c r="G71" s="88"/>
      <c r="H71" s="89"/>
      <c r="I71" s="90"/>
    </row>
    <row r="72" spans="1:9" ht="15.75" thickTop="1"/>
  </sheetData>
  <mergeCells count="213">
    <mergeCell ref="H70:H71"/>
    <mergeCell ref="I70:I71"/>
    <mergeCell ref="A1:A2"/>
    <mergeCell ref="B1:I1"/>
    <mergeCell ref="B2:I2"/>
    <mergeCell ref="B3:I3"/>
    <mergeCell ref="A4:A71"/>
    <mergeCell ref="B4:I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2" bestFit="1" customWidth="1"/>
    <col min="5" max="5" width="7.5703125" bestFit="1" customWidth="1"/>
    <col min="7" max="7" width="2"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5.5703125" bestFit="1" customWidth="1"/>
    <col min="23" max="23" width="2" bestFit="1" customWidth="1"/>
    <col min="24" max="24" width="8.140625" bestFit="1" customWidth="1"/>
    <col min="25" max="25" width="1.5703125" bestFit="1" customWidth="1"/>
    <col min="27" max="27" width="2" bestFit="1" customWidth="1"/>
    <col min="28" max="28" width="8.140625" bestFit="1" customWidth="1"/>
    <col min="29" max="29" width="1.5703125" bestFit="1" customWidth="1"/>
    <col min="31" max="31" width="2" bestFit="1" customWidth="1"/>
    <col min="33" max="33" width="1.5703125" bestFit="1" customWidth="1"/>
  </cols>
  <sheetData>
    <row r="1" spans="1:33" ht="15" customHeight="1">
      <c r="A1" s="8" t="s">
        <v>1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97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7" t="s">
        <v>1157</v>
      </c>
      <c r="B4" s="37" t="s">
        <v>97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7"/>
      <c r="B7" s="37"/>
      <c r="C7" s="38" t="s">
        <v>452</v>
      </c>
      <c r="D7" s="38"/>
      <c r="E7" s="38"/>
      <c r="F7" s="37"/>
      <c r="G7" s="38" t="s">
        <v>453</v>
      </c>
      <c r="H7" s="38"/>
      <c r="I7" s="38"/>
      <c r="J7" s="37"/>
      <c r="K7" s="38" t="s">
        <v>454</v>
      </c>
      <c r="L7" s="38"/>
      <c r="M7" s="38"/>
      <c r="N7" s="37"/>
      <c r="O7" s="38" t="s">
        <v>456</v>
      </c>
      <c r="P7" s="38"/>
      <c r="Q7" s="38"/>
      <c r="R7" s="37"/>
      <c r="S7" s="38" t="s">
        <v>147</v>
      </c>
      <c r="T7" s="38"/>
      <c r="U7" s="38"/>
      <c r="V7" s="37"/>
      <c r="W7" s="38" t="s">
        <v>981</v>
      </c>
      <c r="X7" s="38"/>
      <c r="Y7" s="38"/>
      <c r="Z7" s="37"/>
      <c r="AA7" s="38" t="s">
        <v>982</v>
      </c>
      <c r="AB7" s="38"/>
      <c r="AC7" s="38"/>
      <c r="AD7" s="37"/>
      <c r="AE7" s="38" t="s">
        <v>983</v>
      </c>
      <c r="AF7" s="38"/>
      <c r="AG7" s="38"/>
    </row>
    <row r="8" spans="1:33" ht="15.75" thickBot="1">
      <c r="A8" s="17"/>
      <c r="B8" s="37"/>
      <c r="C8" s="41"/>
      <c r="D8" s="41"/>
      <c r="E8" s="41"/>
      <c r="F8" s="37"/>
      <c r="G8" s="41"/>
      <c r="H8" s="41"/>
      <c r="I8" s="41"/>
      <c r="J8" s="37"/>
      <c r="K8" s="41" t="s">
        <v>455</v>
      </c>
      <c r="L8" s="41"/>
      <c r="M8" s="41"/>
      <c r="N8" s="37"/>
      <c r="O8" s="41" t="s">
        <v>980</v>
      </c>
      <c r="P8" s="41"/>
      <c r="Q8" s="41"/>
      <c r="R8" s="37"/>
      <c r="S8" s="41"/>
      <c r="T8" s="41"/>
      <c r="U8" s="41"/>
      <c r="V8" s="37"/>
      <c r="W8" s="41"/>
      <c r="X8" s="41"/>
      <c r="Y8" s="41"/>
      <c r="Z8" s="37"/>
      <c r="AA8" s="41"/>
      <c r="AB8" s="41"/>
      <c r="AC8" s="41"/>
      <c r="AD8" s="37"/>
      <c r="AE8" s="41"/>
      <c r="AF8" s="41"/>
      <c r="AG8" s="41"/>
    </row>
    <row r="9" spans="1:33">
      <c r="A9" s="17"/>
      <c r="B9" s="22"/>
      <c r="C9" s="108"/>
      <c r="D9" s="108"/>
      <c r="E9" s="108"/>
      <c r="F9" s="12"/>
      <c r="G9" s="108"/>
      <c r="H9" s="108"/>
      <c r="I9" s="108"/>
      <c r="J9" s="12"/>
      <c r="K9" s="108"/>
      <c r="L9" s="108"/>
      <c r="M9" s="108"/>
      <c r="N9" s="12"/>
      <c r="O9" s="42" t="s">
        <v>312</v>
      </c>
      <c r="P9" s="42"/>
      <c r="Q9" s="42"/>
      <c r="R9" s="42"/>
      <c r="S9" s="42"/>
      <c r="T9" s="42"/>
      <c r="U9" s="42"/>
      <c r="V9" s="12"/>
      <c r="W9" s="108"/>
      <c r="X9" s="108"/>
      <c r="Y9" s="108"/>
      <c r="Z9" s="12"/>
      <c r="AA9" s="108"/>
      <c r="AB9" s="108"/>
      <c r="AC9" s="108"/>
      <c r="AD9" s="12"/>
      <c r="AE9" s="108"/>
      <c r="AF9" s="108"/>
      <c r="AG9" s="108"/>
    </row>
    <row r="10" spans="1:33">
      <c r="A10" s="17"/>
      <c r="B10" s="151">
        <v>2014</v>
      </c>
      <c r="C10" s="151"/>
      <c r="D10" s="151"/>
      <c r="E10" s="151"/>
      <c r="F10" s="151"/>
      <c r="G10" s="151"/>
      <c r="H10" s="151"/>
      <c r="I10" s="151"/>
      <c r="J10" s="23"/>
      <c r="K10" s="44"/>
      <c r="L10" s="44"/>
      <c r="M10" s="44"/>
      <c r="N10" s="23"/>
      <c r="O10" s="44"/>
      <c r="P10" s="44"/>
      <c r="Q10" s="44"/>
      <c r="R10" s="23"/>
      <c r="S10" s="44"/>
      <c r="T10" s="44"/>
      <c r="U10" s="44"/>
      <c r="V10" s="23"/>
      <c r="W10" s="44"/>
      <c r="X10" s="44"/>
      <c r="Y10" s="44"/>
      <c r="Z10" s="23"/>
      <c r="AA10" s="44"/>
      <c r="AB10" s="44"/>
      <c r="AC10" s="44"/>
      <c r="AD10" s="23"/>
      <c r="AE10" s="44"/>
      <c r="AF10" s="44"/>
      <c r="AG10" s="44"/>
    </row>
    <row r="11" spans="1:33">
      <c r="A11" s="17"/>
      <c r="B11" s="83" t="s">
        <v>91</v>
      </c>
      <c r="C11" s="46" t="s">
        <v>315</v>
      </c>
      <c r="D11" s="47">
        <v>4726877</v>
      </c>
      <c r="E11" s="37"/>
      <c r="F11" s="37"/>
      <c r="G11" s="46" t="s">
        <v>315</v>
      </c>
      <c r="H11" s="47">
        <v>1557254</v>
      </c>
      <c r="I11" s="37"/>
      <c r="J11" s="37"/>
      <c r="K11" s="46" t="s">
        <v>315</v>
      </c>
      <c r="L11" s="47">
        <v>389437</v>
      </c>
      <c r="M11" s="37"/>
      <c r="N11" s="37"/>
      <c r="O11" s="46" t="s">
        <v>315</v>
      </c>
      <c r="P11" s="47">
        <v>300279</v>
      </c>
      <c r="Q11" s="37"/>
      <c r="R11" s="37"/>
      <c r="S11" s="46" t="s">
        <v>315</v>
      </c>
      <c r="T11" s="47">
        <v>3171</v>
      </c>
      <c r="U11" s="37"/>
      <c r="V11" s="37"/>
      <c r="W11" s="46" t="s">
        <v>315</v>
      </c>
      <c r="X11" s="56" t="s">
        <v>329</v>
      </c>
      <c r="Y11" s="37"/>
      <c r="Z11" s="37"/>
      <c r="AA11" s="46" t="s">
        <v>315</v>
      </c>
      <c r="AB11" s="56" t="s">
        <v>984</v>
      </c>
      <c r="AC11" s="46" t="s">
        <v>318</v>
      </c>
      <c r="AD11" s="37"/>
      <c r="AE11" s="46" t="s">
        <v>315</v>
      </c>
      <c r="AF11" s="47">
        <v>6866964</v>
      </c>
      <c r="AG11" s="37"/>
    </row>
    <row r="12" spans="1:33">
      <c r="A12" s="17"/>
      <c r="B12" s="83"/>
      <c r="C12" s="46"/>
      <c r="D12" s="47"/>
      <c r="E12" s="37"/>
      <c r="F12" s="37"/>
      <c r="G12" s="46"/>
      <c r="H12" s="47"/>
      <c r="I12" s="37"/>
      <c r="J12" s="37"/>
      <c r="K12" s="46"/>
      <c r="L12" s="47"/>
      <c r="M12" s="37"/>
      <c r="N12" s="37"/>
      <c r="O12" s="46"/>
      <c r="P12" s="47"/>
      <c r="Q12" s="37"/>
      <c r="R12" s="37"/>
      <c r="S12" s="46"/>
      <c r="T12" s="47"/>
      <c r="U12" s="37"/>
      <c r="V12" s="37"/>
      <c r="W12" s="46"/>
      <c r="X12" s="56"/>
      <c r="Y12" s="37"/>
      <c r="Z12" s="37"/>
      <c r="AA12" s="46"/>
      <c r="AB12" s="56"/>
      <c r="AC12" s="46"/>
      <c r="AD12" s="37"/>
      <c r="AE12" s="46"/>
      <c r="AF12" s="47"/>
      <c r="AG12" s="37"/>
    </row>
    <row r="13" spans="1:33">
      <c r="A13" s="17"/>
      <c r="B13" s="82" t="s">
        <v>93</v>
      </c>
      <c r="C13" s="60">
        <v>4016540</v>
      </c>
      <c r="D13" s="60"/>
      <c r="E13" s="44"/>
      <c r="F13" s="44"/>
      <c r="G13" s="60">
        <v>763280</v>
      </c>
      <c r="H13" s="60"/>
      <c r="I13" s="44"/>
      <c r="J13" s="44"/>
      <c r="K13" s="60">
        <v>212302</v>
      </c>
      <c r="L13" s="60"/>
      <c r="M13" s="44"/>
      <c r="N13" s="44"/>
      <c r="O13" s="60">
        <v>37973</v>
      </c>
      <c r="P13" s="60"/>
      <c r="Q13" s="44"/>
      <c r="R13" s="44"/>
      <c r="S13" s="58" t="s">
        <v>985</v>
      </c>
      <c r="T13" s="58"/>
      <c r="U13" s="59" t="s">
        <v>318</v>
      </c>
      <c r="V13" s="44"/>
      <c r="W13" s="58" t="s">
        <v>329</v>
      </c>
      <c r="X13" s="58"/>
      <c r="Y13" s="44"/>
      <c r="Z13" s="44"/>
      <c r="AA13" s="58" t="s">
        <v>986</v>
      </c>
      <c r="AB13" s="58"/>
      <c r="AC13" s="59" t="s">
        <v>318</v>
      </c>
      <c r="AD13" s="44"/>
      <c r="AE13" s="60">
        <v>4919969</v>
      </c>
      <c r="AF13" s="60"/>
      <c r="AG13" s="44"/>
    </row>
    <row r="14" spans="1:33">
      <c r="A14" s="17"/>
      <c r="B14" s="82"/>
      <c r="C14" s="60"/>
      <c r="D14" s="60"/>
      <c r="E14" s="44"/>
      <c r="F14" s="44"/>
      <c r="G14" s="60"/>
      <c r="H14" s="60"/>
      <c r="I14" s="44"/>
      <c r="J14" s="44"/>
      <c r="K14" s="60"/>
      <c r="L14" s="60"/>
      <c r="M14" s="44"/>
      <c r="N14" s="44"/>
      <c r="O14" s="60"/>
      <c r="P14" s="60"/>
      <c r="Q14" s="44"/>
      <c r="R14" s="44"/>
      <c r="S14" s="58"/>
      <c r="T14" s="58"/>
      <c r="U14" s="59"/>
      <c r="V14" s="44"/>
      <c r="W14" s="58"/>
      <c r="X14" s="58"/>
      <c r="Y14" s="44"/>
      <c r="Z14" s="44"/>
      <c r="AA14" s="58"/>
      <c r="AB14" s="58"/>
      <c r="AC14" s="59"/>
      <c r="AD14" s="44"/>
      <c r="AE14" s="60"/>
      <c r="AF14" s="60"/>
      <c r="AG14" s="44"/>
    </row>
    <row r="15" spans="1:33">
      <c r="A15" s="17"/>
      <c r="B15" s="83" t="s">
        <v>94</v>
      </c>
      <c r="C15" s="47">
        <v>666475</v>
      </c>
      <c r="D15" s="47"/>
      <c r="E15" s="37"/>
      <c r="F15" s="37"/>
      <c r="G15" s="47">
        <v>471982</v>
      </c>
      <c r="H15" s="47"/>
      <c r="I15" s="37"/>
      <c r="J15" s="37"/>
      <c r="K15" s="47">
        <v>138066</v>
      </c>
      <c r="L15" s="47"/>
      <c r="M15" s="37"/>
      <c r="N15" s="37"/>
      <c r="O15" s="47">
        <v>50292</v>
      </c>
      <c r="P15" s="47"/>
      <c r="Q15" s="37"/>
      <c r="R15" s="37"/>
      <c r="S15" s="47">
        <v>3345</v>
      </c>
      <c r="T15" s="47"/>
      <c r="U15" s="37"/>
      <c r="V15" s="37"/>
      <c r="W15" s="56" t="s">
        <v>329</v>
      </c>
      <c r="X15" s="56"/>
      <c r="Y15" s="37"/>
      <c r="Z15" s="37"/>
      <c r="AA15" s="56" t="s">
        <v>329</v>
      </c>
      <c r="AB15" s="56"/>
      <c r="AC15" s="37"/>
      <c r="AD15" s="37"/>
      <c r="AE15" s="47">
        <v>1330160</v>
      </c>
      <c r="AF15" s="47"/>
      <c r="AG15" s="37"/>
    </row>
    <row r="16" spans="1:33">
      <c r="A16" s="17"/>
      <c r="B16" s="83"/>
      <c r="C16" s="47"/>
      <c r="D16" s="47"/>
      <c r="E16" s="37"/>
      <c r="F16" s="37"/>
      <c r="G16" s="47"/>
      <c r="H16" s="47"/>
      <c r="I16" s="37"/>
      <c r="J16" s="37"/>
      <c r="K16" s="47"/>
      <c r="L16" s="47"/>
      <c r="M16" s="37"/>
      <c r="N16" s="37"/>
      <c r="O16" s="47"/>
      <c r="P16" s="47"/>
      <c r="Q16" s="37"/>
      <c r="R16" s="37"/>
      <c r="S16" s="47"/>
      <c r="T16" s="47"/>
      <c r="U16" s="37"/>
      <c r="V16" s="37"/>
      <c r="W16" s="56"/>
      <c r="X16" s="56"/>
      <c r="Y16" s="37"/>
      <c r="Z16" s="37"/>
      <c r="AA16" s="56"/>
      <c r="AB16" s="56"/>
      <c r="AC16" s="37"/>
      <c r="AD16" s="37"/>
      <c r="AE16" s="47"/>
      <c r="AF16" s="47"/>
      <c r="AG16" s="37"/>
    </row>
    <row r="17" spans="1:33">
      <c r="A17" s="17"/>
      <c r="B17" s="82" t="s">
        <v>95</v>
      </c>
      <c r="C17" s="60">
        <v>115088</v>
      </c>
      <c r="D17" s="60"/>
      <c r="E17" s="44"/>
      <c r="F17" s="44"/>
      <c r="G17" s="60">
        <v>204901</v>
      </c>
      <c r="H17" s="60"/>
      <c r="I17" s="44"/>
      <c r="J17" s="44"/>
      <c r="K17" s="60">
        <v>43343</v>
      </c>
      <c r="L17" s="60"/>
      <c r="M17" s="44"/>
      <c r="N17" s="44"/>
      <c r="O17" s="60">
        <v>4281</v>
      </c>
      <c r="P17" s="60"/>
      <c r="Q17" s="44"/>
      <c r="R17" s="44"/>
      <c r="S17" s="58">
        <v>40</v>
      </c>
      <c r="T17" s="58"/>
      <c r="U17" s="44"/>
      <c r="V17" s="44"/>
      <c r="W17" s="60">
        <v>2592</v>
      </c>
      <c r="X17" s="60"/>
      <c r="Y17" s="44"/>
      <c r="Z17" s="44"/>
      <c r="AA17" s="58" t="s">
        <v>987</v>
      </c>
      <c r="AB17" s="58"/>
      <c r="AC17" s="59" t="s">
        <v>318</v>
      </c>
      <c r="AD17" s="44"/>
      <c r="AE17" s="60">
        <v>368143</v>
      </c>
      <c r="AF17" s="60"/>
      <c r="AG17" s="44"/>
    </row>
    <row r="18" spans="1:33">
      <c r="A18" s="17"/>
      <c r="B18" s="82"/>
      <c r="C18" s="60"/>
      <c r="D18" s="60"/>
      <c r="E18" s="44"/>
      <c r="F18" s="44"/>
      <c r="G18" s="60"/>
      <c r="H18" s="60"/>
      <c r="I18" s="44"/>
      <c r="J18" s="44"/>
      <c r="K18" s="60"/>
      <c r="L18" s="60"/>
      <c r="M18" s="44"/>
      <c r="N18" s="44"/>
      <c r="O18" s="60"/>
      <c r="P18" s="60"/>
      <c r="Q18" s="44"/>
      <c r="R18" s="44"/>
      <c r="S18" s="58"/>
      <c r="T18" s="58"/>
      <c r="U18" s="44"/>
      <c r="V18" s="44"/>
      <c r="W18" s="60"/>
      <c r="X18" s="60"/>
      <c r="Y18" s="44"/>
      <c r="Z18" s="44"/>
      <c r="AA18" s="58"/>
      <c r="AB18" s="58"/>
      <c r="AC18" s="59"/>
      <c r="AD18" s="44"/>
      <c r="AE18" s="60"/>
      <c r="AF18" s="60"/>
      <c r="AG18" s="44"/>
    </row>
    <row r="19" spans="1:33">
      <c r="A19" s="17"/>
      <c r="B19" s="83" t="s">
        <v>96</v>
      </c>
      <c r="C19" s="47">
        <v>117013</v>
      </c>
      <c r="D19" s="47"/>
      <c r="E19" s="37"/>
      <c r="F19" s="37"/>
      <c r="G19" s="56" t="s">
        <v>329</v>
      </c>
      <c r="H19" s="56"/>
      <c r="I19" s="37"/>
      <c r="J19" s="37"/>
      <c r="K19" s="47">
        <v>17948</v>
      </c>
      <c r="L19" s="47"/>
      <c r="M19" s="37"/>
      <c r="N19" s="37"/>
      <c r="O19" s="56" t="s">
        <v>329</v>
      </c>
      <c r="P19" s="56"/>
      <c r="Q19" s="37"/>
      <c r="R19" s="37"/>
      <c r="S19" s="56" t="s">
        <v>329</v>
      </c>
      <c r="T19" s="56"/>
      <c r="U19" s="37"/>
      <c r="V19" s="37"/>
      <c r="W19" s="56" t="s">
        <v>329</v>
      </c>
      <c r="X19" s="56"/>
      <c r="Y19" s="37"/>
      <c r="Z19" s="37"/>
      <c r="AA19" s="56" t="s">
        <v>329</v>
      </c>
      <c r="AB19" s="56"/>
      <c r="AC19" s="37"/>
      <c r="AD19" s="37"/>
      <c r="AE19" s="47">
        <v>134961</v>
      </c>
      <c r="AF19" s="47"/>
      <c r="AG19" s="37"/>
    </row>
    <row r="20" spans="1:33">
      <c r="A20" s="17"/>
      <c r="B20" s="83"/>
      <c r="C20" s="47"/>
      <c r="D20" s="47"/>
      <c r="E20" s="37"/>
      <c r="F20" s="37"/>
      <c r="G20" s="56"/>
      <c r="H20" s="56"/>
      <c r="I20" s="37"/>
      <c r="J20" s="37"/>
      <c r="K20" s="47"/>
      <c r="L20" s="47"/>
      <c r="M20" s="37"/>
      <c r="N20" s="37"/>
      <c r="O20" s="56"/>
      <c r="P20" s="56"/>
      <c r="Q20" s="37"/>
      <c r="R20" s="37"/>
      <c r="S20" s="56"/>
      <c r="T20" s="56"/>
      <c r="U20" s="37"/>
      <c r="V20" s="37"/>
      <c r="W20" s="56"/>
      <c r="X20" s="56"/>
      <c r="Y20" s="37"/>
      <c r="Z20" s="37"/>
      <c r="AA20" s="56"/>
      <c r="AB20" s="56"/>
      <c r="AC20" s="37"/>
      <c r="AD20" s="37"/>
      <c r="AE20" s="47"/>
      <c r="AF20" s="47"/>
      <c r="AG20" s="37"/>
    </row>
    <row r="21" spans="1:33">
      <c r="A21" s="17"/>
      <c r="B21" s="82" t="s">
        <v>988</v>
      </c>
      <c r="C21" s="58" t="s">
        <v>989</v>
      </c>
      <c r="D21" s="58"/>
      <c r="E21" s="59" t="s">
        <v>318</v>
      </c>
      <c r="F21" s="44"/>
      <c r="G21" s="58" t="s">
        <v>990</v>
      </c>
      <c r="H21" s="58"/>
      <c r="I21" s="59" t="s">
        <v>318</v>
      </c>
      <c r="J21" s="44"/>
      <c r="K21" s="58">
        <v>34</v>
      </c>
      <c r="L21" s="58"/>
      <c r="M21" s="44"/>
      <c r="N21" s="44"/>
      <c r="O21" s="58" t="s">
        <v>329</v>
      </c>
      <c r="P21" s="58"/>
      <c r="Q21" s="44"/>
      <c r="R21" s="44"/>
      <c r="S21" s="58" t="s">
        <v>991</v>
      </c>
      <c r="T21" s="58"/>
      <c r="U21" s="59" t="s">
        <v>318</v>
      </c>
      <c r="V21" s="44"/>
      <c r="W21" s="58">
        <v>38</v>
      </c>
      <c r="X21" s="58"/>
      <c r="Y21" s="44"/>
      <c r="Z21" s="44"/>
      <c r="AA21" s="58" t="s">
        <v>329</v>
      </c>
      <c r="AB21" s="58"/>
      <c r="AC21" s="44"/>
      <c r="AD21" s="44"/>
      <c r="AE21" s="58" t="s">
        <v>992</v>
      </c>
      <c r="AF21" s="58"/>
      <c r="AG21" s="59" t="s">
        <v>318</v>
      </c>
    </row>
    <row r="22" spans="1:33">
      <c r="A22" s="17"/>
      <c r="B22" s="82"/>
      <c r="C22" s="58"/>
      <c r="D22" s="58"/>
      <c r="E22" s="59"/>
      <c r="F22" s="44"/>
      <c r="G22" s="58"/>
      <c r="H22" s="58"/>
      <c r="I22" s="59"/>
      <c r="J22" s="44"/>
      <c r="K22" s="58"/>
      <c r="L22" s="58"/>
      <c r="M22" s="44"/>
      <c r="N22" s="44"/>
      <c r="O22" s="58"/>
      <c r="P22" s="58"/>
      <c r="Q22" s="44"/>
      <c r="R22" s="44"/>
      <c r="S22" s="58"/>
      <c r="T22" s="58"/>
      <c r="U22" s="59"/>
      <c r="V22" s="44"/>
      <c r="W22" s="58"/>
      <c r="X22" s="58"/>
      <c r="Y22" s="44"/>
      <c r="Z22" s="44"/>
      <c r="AA22" s="58"/>
      <c r="AB22" s="58"/>
      <c r="AC22" s="44"/>
      <c r="AD22" s="44"/>
      <c r="AE22" s="58"/>
      <c r="AF22" s="58"/>
      <c r="AG22" s="59"/>
    </row>
    <row r="23" spans="1:33">
      <c r="A23" s="17"/>
      <c r="B23" s="83" t="s">
        <v>98</v>
      </c>
      <c r="C23" s="56" t="s">
        <v>329</v>
      </c>
      <c r="D23" s="56"/>
      <c r="E23" s="37"/>
      <c r="F23" s="37"/>
      <c r="G23" s="56" t="s">
        <v>329</v>
      </c>
      <c r="H23" s="56"/>
      <c r="I23" s="37"/>
      <c r="J23" s="37"/>
      <c r="K23" s="56" t="s">
        <v>329</v>
      </c>
      <c r="L23" s="56"/>
      <c r="M23" s="37"/>
      <c r="N23" s="37"/>
      <c r="O23" s="56" t="s">
        <v>329</v>
      </c>
      <c r="P23" s="56"/>
      <c r="Q23" s="37"/>
      <c r="R23" s="37"/>
      <c r="S23" s="56" t="s">
        <v>329</v>
      </c>
      <c r="T23" s="56"/>
      <c r="U23" s="37"/>
      <c r="V23" s="37"/>
      <c r="W23" s="47">
        <v>101000</v>
      </c>
      <c r="X23" s="47"/>
      <c r="Y23" s="37"/>
      <c r="Z23" s="37"/>
      <c r="AA23" s="56" t="s">
        <v>329</v>
      </c>
      <c r="AB23" s="56"/>
      <c r="AC23" s="37"/>
      <c r="AD23" s="37"/>
      <c r="AE23" s="47">
        <v>101000</v>
      </c>
      <c r="AF23" s="47"/>
      <c r="AG23" s="37"/>
    </row>
    <row r="24" spans="1:33">
      <c r="A24" s="17"/>
      <c r="B24" s="83"/>
      <c r="C24" s="56"/>
      <c r="D24" s="56"/>
      <c r="E24" s="37"/>
      <c r="F24" s="37"/>
      <c r="G24" s="56"/>
      <c r="H24" s="56"/>
      <c r="I24" s="37"/>
      <c r="J24" s="37"/>
      <c r="K24" s="56"/>
      <c r="L24" s="56"/>
      <c r="M24" s="37"/>
      <c r="N24" s="37"/>
      <c r="O24" s="56"/>
      <c r="P24" s="56"/>
      <c r="Q24" s="37"/>
      <c r="R24" s="37"/>
      <c r="S24" s="56"/>
      <c r="T24" s="56"/>
      <c r="U24" s="37"/>
      <c r="V24" s="37"/>
      <c r="W24" s="47"/>
      <c r="X24" s="47"/>
      <c r="Y24" s="37"/>
      <c r="Z24" s="37"/>
      <c r="AA24" s="56"/>
      <c r="AB24" s="56"/>
      <c r="AC24" s="37"/>
      <c r="AD24" s="37"/>
      <c r="AE24" s="47"/>
      <c r="AF24" s="47"/>
      <c r="AG24" s="37"/>
    </row>
    <row r="25" spans="1:33">
      <c r="A25" s="17"/>
      <c r="B25" s="82" t="s">
        <v>99</v>
      </c>
      <c r="C25" s="60">
        <v>5171</v>
      </c>
      <c r="D25" s="60"/>
      <c r="E25" s="44"/>
      <c r="F25" s="44"/>
      <c r="G25" s="60">
        <v>1381</v>
      </c>
      <c r="H25" s="60"/>
      <c r="I25" s="44"/>
      <c r="J25" s="44"/>
      <c r="K25" s="58">
        <v>566</v>
      </c>
      <c r="L25" s="58"/>
      <c r="M25" s="44"/>
      <c r="N25" s="44"/>
      <c r="O25" s="58" t="s">
        <v>329</v>
      </c>
      <c r="P25" s="58"/>
      <c r="Q25" s="44"/>
      <c r="R25" s="44"/>
      <c r="S25" s="58">
        <v>38</v>
      </c>
      <c r="T25" s="58"/>
      <c r="U25" s="44"/>
      <c r="V25" s="44"/>
      <c r="W25" s="60">
        <v>2905</v>
      </c>
      <c r="X25" s="60"/>
      <c r="Y25" s="44"/>
      <c r="Z25" s="44"/>
      <c r="AA25" s="58" t="s">
        <v>329</v>
      </c>
      <c r="AB25" s="58"/>
      <c r="AC25" s="44"/>
      <c r="AD25" s="44"/>
      <c r="AE25" s="60">
        <v>10061</v>
      </c>
      <c r="AF25" s="60"/>
      <c r="AG25" s="44"/>
    </row>
    <row r="26" spans="1:33" ht="15.75" thickBot="1">
      <c r="A26" s="17"/>
      <c r="B26" s="82"/>
      <c r="C26" s="64"/>
      <c r="D26" s="64"/>
      <c r="E26" s="65"/>
      <c r="F26" s="44"/>
      <c r="G26" s="64"/>
      <c r="H26" s="64"/>
      <c r="I26" s="65"/>
      <c r="J26" s="44"/>
      <c r="K26" s="48"/>
      <c r="L26" s="48"/>
      <c r="M26" s="65"/>
      <c r="N26" s="44"/>
      <c r="O26" s="48"/>
      <c r="P26" s="48"/>
      <c r="Q26" s="65"/>
      <c r="R26" s="44"/>
      <c r="S26" s="48"/>
      <c r="T26" s="48"/>
      <c r="U26" s="65"/>
      <c r="V26" s="44"/>
      <c r="W26" s="64"/>
      <c r="X26" s="64"/>
      <c r="Y26" s="65"/>
      <c r="Z26" s="44"/>
      <c r="AA26" s="48"/>
      <c r="AB26" s="48"/>
      <c r="AC26" s="65"/>
      <c r="AD26" s="44"/>
      <c r="AE26" s="64"/>
      <c r="AF26" s="64"/>
      <c r="AG26" s="65"/>
    </row>
    <row r="27" spans="1:33">
      <c r="A27" s="17"/>
      <c r="B27" s="83" t="s">
        <v>100</v>
      </c>
      <c r="C27" s="73" t="s">
        <v>315</v>
      </c>
      <c r="D27" s="72" t="s">
        <v>993</v>
      </c>
      <c r="E27" s="73" t="s">
        <v>318</v>
      </c>
      <c r="F27" s="37"/>
      <c r="G27" s="73" t="s">
        <v>315</v>
      </c>
      <c r="H27" s="50">
        <v>117293</v>
      </c>
      <c r="I27" s="52"/>
      <c r="J27" s="37"/>
      <c r="K27" s="73" t="s">
        <v>315</v>
      </c>
      <c r="L27" s="72" t="s">
        <v>994</v>
      </c>
      <c r="M27" s="73" t="s">
        <v>318</v>
      </c>
      <c r="N27" s="37"/>
      <c r="O27" s="73" t="s">
        <v>315</v>
      </c>
      <c r="P27" s="50">
        <v>207733</v>
      </c>
      <c r="Q27" s="52"/>
      <c r="R27" s="37"/>
      <c r="S27" s="73" t="s">
        <v>315</v>
      </c>
      <c r="T27" s="50">
        <v>1951</v>
      </c>
      <c r="U27" s="52"/>
      <c r="V27" s="37"/>
      <c r="W27" s="73" t="s">
        <v>315</v>
      </c>
      <c r="X27" s="72" t="s">
        <v>995</v>
      </c>
      <c r="Y27" s="73" t="s">
        <v>318</v>
      </c>
      <c r="Z27" s="37"/>
      <c r="AA27" s="73" t="s">
        <v>315</v>
      </c>
      <c r="AB27" s="72" t="s">
        <v>329</v>
      </c>
      <c r="AC27" s="52"/>
      <c r="AD27" s="37"/>
      <c r="AE27" s="73" t="s">
        <v>315</v>
      </c>
      <c r="AF27" s="50">
        <v>7164</v>
      </c>
      <c r="AG27" s="52"/>
    </row>
    <row r="28" spans="1:33" ht="15.75" thickBot="1">
      <c r="A28" s="17"/>
      <c r="B28" s="83"/>
      <c r="C28" s="76"/>
      <c r="D28" s="152"/>
      <c r="E28" s="76"/>
      <c r="F28" s="37"/>
      <c r="G28" s="76"/>
      <c r="H28" s="77"/>
      <c r="I28" s="78"/>
      <c r="J28" s="37"/>
      <c r="K28" s="76"/>
      <c r="L28" s="152"/>
      <c r="M28" s="76"/>
      <c r="N28" s="37"/>
      <c r="O28" s="76"/>
      <c r="P28" s="77"/>
      <c r="Q28" s="78"/>
      <c r="R28" s="37"/>
      <c r="S28" s="76"/>
      <c r="T28" s="77"/>
      <c r="U28" s="78"/>
      <c r="V28" s="37"/>
      <c r="W28" s="76"/>
      <c r="X28" s="152"/>
      <c r="Y28" s="76"/>
      <c r="Z28" s="37"/>
      <c r="AA28" s="76"/>
      <c r="AB28" s="152"/>
      <c r="AC28" s="78"/>
      <c r="AD28" s="37"/>
      <c r="AE28" s="76"/>
      <c r="AF28" s="77"/>
      <c r="AG28" s="78"/>
    </row>
    <row r="29" spans="1:33" ht="15.75" thickTop="1">
      <c r="A29" s="17"/>
      <c r="B29" s="82" t="s">
        <v>996</v>
      </c>
      <c r="C29" s="153" t="s">
        <v>315</v>
      </c>
      <c r="D29" s="154">
        <v>97642</v>
      </c>
      <c r="E29" s="147"/>
      <c r="F29" s="44"/>
      <c r="G29" s="153" t="s">
        <v>315</v>
      </c>
      <c r="H29" s="154">
        <v>1150</v>
      </c>
      <c r="I29" s="147"/>
      <c r="J29" s="44"/>
      <c r="K29" s="153" t="s">
        <v>315</v>
      </c>
      <c r="L29" s="154">
        <v>11262</v>
      </c>
      <c r="M29" s="147"/>
      <c r="N29" s="44"/>
      <c r="O29" s="153" t="s">
        <v>315</v>
      </c>
      <c r="P29" s="155" t="s">
        <v>329</v>
      </c>
      <c r="Q29" s="147"/>
      <c r="R29" s="44"/>
      <c r="S29" s="153" t="s">
        <v>315</v>
      </c>
      <c r="T29" s="155" t="s">
        <v>329</v>
      </c>
      <c r="U29" s="147"/>
      <c r="V29" s="44"/>
      <c r="W29" s="153" t="s">
        <v>315</v>
      </c>
      <c r="X29" s="155" t="s">
        <v>329</v>
      </c>
      <c r="Y29" s="147"/>
      <c r="Z29" s="44"/>
      <c r="AA29" s="153" t="s">
        <v>315</v>
      </c>
      <c r="AB29" s="155" t="s">
        <v>984</v>
      </c>
      <c r="AC29" s="153" t="s">
        <v>318</v>
      </c>
      <c r="AD29" s="44"/>
      <c r="AE29" s="153" t="s">
        <v>315</v>
      </c>
      <c r="AF29" s="155" t="s">
        <v>329</v>
      </c>
      <c r="AG29" s="147"/>
    </row>
    <row r="30" spans="1:33">
      <c r="A30" s="17"/>
      <c r="B30" s="82"/>
      <c r="C30" s="59"/>
      <c r="D30" s="60"/>
      <c r="E30" s="44"/>
      <c r="F30" s="44"/>
      <c r="G30" s="59"/>
      <c r="H30" s="60"/>
      <c r="I30" s="44"/>
      <c r="J30" s="44"/>
      <c r="K30" s="59"/>
      <c r="L30" s="60"/>
      <c r="M30" s="44"/>
      <c r="N30" s="44"/>
      <c r="O30" s="59"/>
      <c r="P30" s="58"/>
      <c r="Q30" s="44"/>
      <c r="R30" s="44"/>
      <c r="S30" s="59"/>
      <c r="T30" s="58"/>
      <c r="U30" s="44"/>
      <c r="V30" s="44"/>
      <c r="W30" s="59"/>
      <c r="X30" s="58"/>
      <c r="Y30" s="44"/>
      <c r="Z30" s="44"/>
      <c r="AA30" s="59"/>
      <c r="AB30" s="58"/>
      <c r="AC30" s="59"/>
      <c r="AD30" s="44"/>
      <c r="AE30" s="59"/>
      <c r="AF30" s="58"/>
      <c r="AG30" s="44"/>
    </row>
    <row r="31" spans="1:33">
      <c r="A31" s="17"/>
      <c r="B31" s="83" t="s">
        <v>997</v>
      </c>
      <c r="C31" s="46" t="s">
        <v>315</v>
      </c>
      <c r="D31" s="47">
        <v>35006</v>
      </c>
      <c r="E31" s="37"/>
      <c r="F31" s="37"/>
      <c r="G31" s="46" t="s">
        <v>315</v>
      </c>
      <c r="H31" s="47">
        <v>89990</v>
      </c>
      <c r="I31" s="37"/>
      <c r="J31" s="37"/>
      <c r="K31" s="46" t="s">
        <v>315</v>
      </c>
      <c r="L31" s="47">
        <v>1892</v>
      </c>
      <c r="M31" s="37"/>
      <c r="N31" s="37"/>
      <c r="O31" s="46" t="s">
        <v>315</v>
      </c>
      <c r="P31" s="47">
        <v>1834</v>
      </c>
      <c r="Q31" s="37"/>
      <c r="R31" s="37"/>
      <c r="S31" s="46" t="s">
        <v>315</v>
      </c>
      <c r="T31" s="56">
        <v>6</v>
      </c>
      <c r="U31" s="37"/>
      <c r="V31" s="37"/>
      <c r="W31" s="46" t="s">
        <v>315</v>
      </c>
      <c r="X31" s="47">
        <v>9490</v>
      </c>
      <c r="Y31" s="37"/>
      <c r="Z31" s="37"/>
      <c r="AA31" s="46" t="s">
        <v>315</v>
      </c>
      <c r="AB31" s="56" t="s">
        <v>329</v>
      </c>
      <c r="AC31" s="37"/>
      <c r="AD31" s="37"/>
      <c r="AE31" s="46" t="s">
        <v>315</v>
      </c>
      <c r="AF31" s="47">
        <v>138218</v>
      </c>
      <c r="AG31" s="37"/>
    </row>
    <row r="32" spans="1:33">
      <c r="A32" s="17"/>
      <c r="B32" s="83"/>
      <c r="C32" s="46"/>
      <c r="D32" s="47"/>
      <c r="E32" s="37"/>
      <c r="F32" s="37"/>
      <c r="G32" s="46"/>
      <c r="H32" s="47"/>
      <c r="I32" s="37"/>
      <c r="J32" s="37"/>
      <c r="K32" s="46"/>
      <c r="L32" s="47"/>
      <c r="M32" s="37"/>
      <c r="N32" s="37"/>
      <c r="O32" s="46"/>
      <c r="P32" s="47"/>
      <c r="Q32" s="37"/>
      <c r="R32" s="37"/>
      <c r="S32" s="46"/>
      <c r="T32" s="56"/>
      <c r="U32" s="37"/>
      <c r="V32" s="37"/>
      <c r="W32" s="46"/>
      <c r="X32" s="47"/>
      <c r="Y32" s="37"/>
      <c r="Z32" s="37"/>
      <c r="AA32" s="46"/>
      <c r="AB32" s="56"/>
      <c r="AC32" s="37"/>
      <c r="AD32" s="37"/>
      <c r="AE32" s="46"/>
      <c r="AF32" s="47"/>
      <c r="AG32" s="37"/>
    </row>
    <row r="33" spans="1:33">
      <c r="A33" s="17"/>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row>
    <row r="34" spans="1:33">
      <c r="A34" s="17"/>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row>
    <row r="35" spans="1:33">
      <c r="A35" s="17"/>
      <c r="B35" s="37"/>
      <c r="C35" s="38" t="s">
        <v>452</v>
      </c>
      <c r="D35" s="38"/>
      <c r="E35" s="38"/>
      <c r="F35" s="37"/>
      <c r="G35" s="38" t="s">
        <v>453</v>
      </c>
      <c r="H35" s="38"/>
      <c r="I35" s="38"/>
      <c r="J35" s="37"/>
      <c r="K35" s="38" t="s">
        <v>454</v>
      </c>
      <c r="L35" s="38"/>
      <c r="M35" s="38"/>
      <c r="N35" s="37"/>
      <c r="O35" s="38" t="s">
        <v>456</v>
      </c>
      <c r="P35" s="38"/>
      <c r="Q35" s="38"/>
      <c r="R35" s="37"/>
      <c r="S35" s="38" t="s">
        <v>147</v>
      </c>
      <c r="T35" s="38"/>
      <c r="U35" s="38"/>
      <c r="V35" s="37"/>
      <c r="W35" s="38" t="s">
        <v>981</v>
      </c>
      <c r="X35" s="38"/>
      <c r="Y35" s="38"/>
      <c r="Z35" s="37"/>
      <c r="AA35" s="38" t="s">
        <v>982</v>
      </c>
      <c r="AB35" s="38"/>
      <c r="AC35" s="38"/>
      <c r="AD35" s="37"/>
      <c r="AE35" s="38" t="s">
        <v>983</v>
      </c>
      <c r="AF35" s="38"/>
      <c r="AG35" s="38"/>
    </row>
    <row r="36" spans="1:33" ht="15.75" thickBot="1">
      <c r="A36" s="17"/>
      <c r="B36" s="37"/>
      <c r="C36" s="41"/>
      <c r="D36" s="41"/>
      <c r="E36" s="41"/>
      <c r="F36" s="37"/>
      <c r="G36" s="41"/>
      <c r="H36" s="41"/>
      <c r="I36" s="41"/>
      <c r="J36" s="37"/>
      <c r="K36" s="41" t="s">
        <v>455</v>
      </c>
      <c r="L36" s="41"/>
      <c r="M36" s="41"/>
      <c r="N36" s="37"/>
      <c r="O36" s="41" t="s">
        <v>980</v>
      </c>
      <c r="P36" s="41"/>
      <c r="Q36" s="41"/>
      <c r="R36" s="37"/>
      <c r="S36" s="41"/>
      <c r="T36" s="41"/>
      <c r="U36" s="41"/>
      <c r="V36" s="37"/>
      <c r="W36" s="41"/>
      <c r="X36" s="41"/>
      <c r="Y36" s="41"/>
      <c r="Z36" s="37"/>
      <c r="AA36" s="41"/>
      <c r="AB36" s="41"/>
      <c r="AC36" s="41"/>
      <c r="AD36" s="37"/>
      <c r="AE36" s="41"/>
      <c r="AF36" s="41"/>
      <c r="AG36" s="41"/>
    </row>
    <row r="37" spans="1:33">
      <c r="A37" s="17"/>
      <c r="B37" s="22"/>
      <c r="C37" s="108"/>
      <c r="D37" s="108"/>
      <c r="E37" s="108"/>
      <c r="F37" s="12"/>
      <c r="G37" s="108"/>
      <c r="H37" s="108"/>
      <c r="I37" s="108"/>
      <c r="J37" s="12"/>
      <c r="K37" s="108"/>
      <c r="L37" s="108"/>
      <c r="M37" s="108"/>
      <c r="N37" s="12"/>
      <c r="O37" s="42" t="s">
        <v>312</v>
      </c>
      <c r="P37" s="42"/>
      <c r="Q37" s="42"/>
      <c r="R37" s="42"/>
      <c r="S37" s="42"/>
      <c r="T37" s="42"/>
      <c r="U37" s="42"/>
      <c r="V37" s="12"/>
      <c r="W37" s="108"/>
      <c r="X37" s="108"/>
      <c r="Y37" s="108"/>
      <c r="Z37" s="12"/>
      <c r="AA37" s="108"/>
      <c r="AB37" s="108"/>
      <c r="AC37" s="108"/>
      <c r="AD37" s="12"/>
      <c r="AE37" s="108"/>
      <c r="AF37" s="108"/>
      <c r="AG37" s="108"/>
    </row>
    <row r="38" spans="1:33">
      <c r="A38" s="17"/>
      <c r="B38" s="151">
        <v>2013</v>
      </c>
      <c r="C38" s="151"/>
      <c r="D38" s="151"/>
      <c r="E38" s="151"/>
      <c r="F38" s="151"/>
      <c r="G38" s="151"/>
      <c r="H38" s="151"/>
      <c r="I38" s="151"/>
      <c r="J38" s="23"/>
      <c r="K38" s="44"/>
      <c r="L38" s="44"/>
      <c r="M38" s="44"/>
      <c r="N38" s="23"/>
      <c r="O38" s="44"/>
      <c r="P38" s="44"/>
      <c r="Q38" s="44"/>
      <c r="R38" s="23"/>
      <c r="S38" s="44"/>
      <c r="T38" s="44"/>
      <c r="U38" s="44"/>
      <c r="V38" s="23"/>
      <c r="W38" s="44"/>
      <c r="X38" s="44"/>
      <c r="Y38" s="44"/>
      <c r="Z38" s="23"/>
      <c r="AA38" s="44"/>
      <c r="AB38" s="44"/>
      <c r="AC38" s="44"/>
      <c r="AD38" s="23"/>
      <c r="AE38" s="44"/>
      <c r="AF38" s="44"/>
      <c r="AG38" s="44"/>
    </row>
    <row r="39" spans="1:33">
      <c r="A39" s="17"/>
      <c r="B39" s="83" t="s">
        <v>91</v>
      </c>
      <c r="C39" s="46" t="s">
        <v>315</v>
      </c>
      <c r="D39" s="47">
        <v>4517191</v>
      </c>
      <c r="E39" s="37"/>
      <c r="F39" s="37"/>
      <c r="G39" s="46" t="s">
        <v>315</v>
      </c>
      <c r="H39" s="47">
        <v>1407817</v>
      </c>
      <c r="I39" s="37"/>
      <c r="J39" s="37"/>
      <c r="K39" s="46" t="s">
        <v>315</v>
      </c>
      <c r="L39" s="47">
        <v>352947</v>
      </c>
      <c r="M39" s="37"/>
      <c r="N39" s="37"/>
      <c r="O39" s="46" t="s">
        <v>315</v>
      </c>
      <c r="P39" s="47">
        <v>284692</v>
      </c>
      <c r="Q39" s="37"/>
      <c r="R39" s="37"/>
      <c r="S39" s="46" t="s">
        <v>315</v>
      </c>
      <c r="T39" s="47">
        <v>3164</v>
      </c>
      <c r="U39" s="37"/>
      <c r="V39" s="37"/>
      <c r="W39" s="46" t="s">
        <v>315</v>
      </c>
      <c r="X39" s="56" t="s">
        <v>329</v>
      </c>
      <c r="Y39" s="37"/>
      <c r="Z39" s="37"/>
      <c r="AA39" s="46" t="s">
        <v>315</v>
      </c>
      <c r="AB39" s="56" t="s">
        <v>998</v>
      </c>
      <c r="AC39" s="46" t="s">
        <v>318</v>
      </c>
      <c r="AD39" s="37"/>
      <c r="AE39" s="46" t="s">
        <v>315</v>
      </c>
      <c r="AF39" s="47">
        <v>6478547</v>
      </c>
      <c r="AG39" s="37"/>
    </row>
    <row r="40" spans="1:33">
      <c r="A40" s="17"/>
      <c r="B40" s="83"/>
      <c r="C40" s="46"/>
      <c r="D40" s="47"/>
      <c r="E40" s="37"/>
      <c r="F40" s="37"/>
      <c r="G40" s="46"/>
      <c r="H40" s="47"/>
      <c r="I40" s="37"/>
      <c r="J40" s="37"/>
      <c r="K40" s="46"/>
      <c r="L40" s="47"/>
      <c r="M40" s="37"/>
      <c r="N40" s="37"/>
      <c r="O40" s="46"/>
      <c r="P40" s="47"/>
      <c r="Q40" s="37"/>
      <c r="R40" s="37"/>
      <c r="S40" s="46"/>
      <c r="T40" s="47"/>
      <c r="U40" s="37"/>
      <c r="V40" s="37"/>
      <c r="W40" s="46"/>
      <c r="X40" s="56"/>
      <c r="Y40" s="37"/>
      <c r="Z40" s="37"/>
      <c r="AA40" s="46"/>
      <c r="AB40" s="56"/>
      <c r="AC40" s="46"/>
      <c r="AD40" s="37"/>
      <c r="AE40" s="46"/>
      <c r="AF40" s="47"/>
      <c r="AG40" s="37"/>
    </row>
    <row r="41" spans="1:33">
      <c r="A41" s="17"/>
      <c r="B41" s="82" t="s">
        <v>93</v>
      </c>
      <c r="C41" s="60">
        <v>3829991</v>
      </c>
      <c r="D41" s="60"/>
      <c r="E41" s="44"/>
      <c r="F41" s="44"/>
      <c r="G41" s="60">
        <v>672221</v>
      </c>
      <c r="H41" s="60"/>
      <c r="I41" s="44"/>
      <c r="J41" s="44"/>
      <c r="K41" s="60">
        <v>218113</v>
      </c>
      <c r="L41" s="60"/>
      <c r="M41" s="44"/>
      <c r="N41" s="44"/>
      <c r="O41" s="60">
        <v>45021</v>
      </c>
      <c r="P41" s="60"/>
      <c r="Q41" s="44"/>
      <c r="R41" s="44"/>
      <c r="S41" s="58">
        <v>380</v>
      </c>
      <c r="T41" s="58"/>
      <c r="U41" s="44"/>
      <c r="V41" s="44"/>
      <c r="W41" s="58" t="s">
        <v>329</v>
      </c>
      <c r="X41" s="58"/>
      <c r="Y41" s="44"/>
      <c r="Z41" s="44"/>
      <c r="AA41" s="58" t="s">
        <v>999</v>
      </c>
      <c r="AB41" s="58"/>
      <c r="AC41" s="59" t="s">
        <v>318</v>
      </c>
      <c r="AD41" s="44"/>
      <c r="AE41" s="60">
        <v>4680507</v>
      </c>
      <c r="AF41" s="60"/>
      <c r="AG41" s="44"/>
    </row>
    <row r="42" spans="1:33">
      <c r="A42" s="17"/>
      <c r="B42" s="82"/>
      <c r="C42" s="60"/>
      <c r="D42" s="60"/>
      <c r="E42" s="44"/>
      <c r="F42" s="44"/>
      <c r="G42" s="60"/>
      <c r="H42" s="60"/>
      <c r="I42" s="44"/>
      <c r="J42" s="44"/>
      <c r="K42" s="60"/>
      <c r="L42" s="60"/>
      <c r="M42" s="44"/>
      <c r="N42" s="44"/>
      <c r="O42" s="60"/>
      <c r="P42" s="60"/>
      <c r="Q42" s="44"/>
      <c r="R42" s="44"/>
      <c r="S42" s="58"/>
      <c r="T42" s="58"/>
      <c r="U42" s="44"/>
      <c r="V42" s="44"/>
      <c r="W42" s="58"/>
      <c r="X42" s="58"/>
      <c r="Y42" s="44"/>
      <c r="Z42" s="44"/>
      <c r="AA42" s="58"/>
      <c r="AB42" s="58"/>
      <c r="AC42" s="59"/>
      <c r="AD42" s="44"/>
      <c r="AE42" s="60"/>
      <c r="AF42" s="60"/>
      <c r="AG42" s="44"/>
    </row>
    <row r="43" spans="1:33">
      <c r="A43" s="17"/>
      <c r="B43" s="83" t="s">
        <v>94</v>
      </c>
      <c r="C43" s="47">
        <v>632614</v>
      </c>
      <c r="D43" s="47"/>
      <c r="E43" s="37"/>
      <c r="F43" s="37"/>
      <c r="G43" s="47">
        <v>442788</v>
      </c>
      <c r="H43" s="47"/>
      <c r="I43" s="37"/>
      <c r="J43" s="37"/>
      <c r="K43" s="47">
        <v>103304</v>
      </c>
      <c r="L43" s="47"/>
      <c r="M43" s="37"/>
      <c r="N43" s="37"/>
      <c r="O43" s="47">
        <v>45618</v>
      </c>
      <c r="P43" s="47"/>
      <c r="Q43" s="37"/>
      <c r="R43" s="37"/>
      <c r="S43" s="47">
        <v>2568</v>
      </c>
      <c r="T43" s="47"/>
      <c r="U43" s="37"/>
      <c r="V43" s="37"/>
      <c r="W43" s="56" t="s">
        <v>329</v>
      </c>
      <c r="X43" s="56"/>
      <c r="Y43" s="37"/>
      <c r="Z43" s="37"/>
      <c r="AA43" s="56" t="s">
        <v>329</v>
      </c>
      <c r="AB43" s="56"/>
      <c r="AC43" s="37"/>
      <c r="AD43" s="37"/>
      <c r="AE43" s="47">
        <v>1226892</v>
      </c>
      <c r="AF43" s="47"/>
      <c r="AG43" s="37"/>
    </row>
    <row r="44" spans="1:33">
      <c r="A44" s="17"/>
      <c r="B44" s="83"/>
      <c r="C44" s="47"/>
      <c r="D44" s="47"/>
      <c r="E44" s="37"/>
      <c r="F44" s="37"/>
      <c r="G44" s="47"/>
      <c r="H44" s="47"/>
      <c r="I44" s="37"/>
      <c r="J44" s="37"/>
      <c r="K44" s="47"/>
      <c r="L44" s="47"/>
      <c r="M44" s="37"/>
      <c r="N44" s="37"/>
      <c r="O44" s="47"/>
      <c r="P44" s="47"/>
      <c r="Q44" s="37"/>
      <c r="R44" s="37"/>
      <c r="S44" s="47"/>
      <c r="T44" s="47"/>
      <c r="U44" s="37"/>
      <c r="V44" s="37"/>
      <c r="W44" s="56"/>
      <c r="X44" s="56"/>
      <c r="Y44" s="37"/>
      <c r="Z44" s="37"/>
      <c r="AA44" s="56"/>
      <c r="AB44" s="56"/>
      <c r="AC44" s="37"/>
      <c r="AD44" s="37"/>
      <c r="AE44" s="47"/>
      <c r="AF44" s="47"/>
      <c r="AG44" s="37"/>
    </row>
    <row r="45" spans="1:33">
      <c r="A45" s="17"/>
      <c r="B45" s="82" t="s">
        <v>95</v>
      </c>
      <c r="C45" s="60">
        <v>132386</v>
      </c>
      <c r="D45" s="60"/>
      <c r="E45" s="44"/>
      <c r="F45" s="44"/>
      <c r="G45" s="60">
        <v>190801</v>
      </c>
      <c r="H45" s="60"/>
      <c r="I45" s="44"/>
      <c r="J45" s="44"/>
      <c r="K45" s="60">
        <v>42613</v>
      </c>
      <c r="L45" s="60"/>
      <c r="M45" s="44"/>
      <c r="N45" s="44"/>
      <c r="O45" s="60">
        <v>2351</v>
      </c>
      <c r="P45" s="60"/>
      <c r="Q45" s="44"/>
      <c r="R45" s="44"/>
      <c r="S45" s="58">
        <v>206</v>
      </c>
      <c r="T45" s="58"/>
      <c r="U45" s="44"/>
      <c r="V45" s="44"/>
      <c r="W45" s="60">
        <v>2611</v>
      </c>
      <c r="X45" s="60"/>
      <c r="Y45" s="44"/>
      <c r="Z45" s="44"/>
      <c r="AA45" s="58" t="s">
        <v>1000</v>
      </c>
      <c r="AB45" s="58"/>
      <c r="AC45" s="59" t="s">
        <v>318</v>
      </c>
      <c r="AD45" s="44"/>
      <c r="AE45" s="60">
        <v>368923</v>
      </c>
      <c r="AF45" s="60"/>
      <c r="AG45" s="44"/>
    </row>
    <row r="46" spans="1:33">
      <c r="A46" s="17"/>
      <c r="B46" s="82"/>
      <c r="C46" s="60"/>
      <c r="D46" s="60"/>
      <c r="E46" s="44"/>
      <c r="F46" s="44"/>
      <c r="G46" s="60"/>
      <c r="H46" s="60"/>
      <c r="I46" s="44"/>
      <c r="J46" s="44"/>
      <c r="K46" s="60"/>
      <c r="L46" s="60"/>
      <c r="M46" s="44"/>
      <c r="N46" s="44"/>
      <c r="O46" s="60"/>
      <c r="P46" s="60"/>
      <c r="Q46" s="44"/>
      <c r="R46" s="44"/>
      <c r="S46" s="58"/>
      <c r="T46" s="58"/>
      <c r="U46" s="44"/>
      <c r="V46" s="44"/>
      <c r="W46" s="60"/>
      <c r="X46" s="60"/>
      <c r="Y46" s="44"/>
      <c r="Z46" s="44"/>
      <c r="AA46" s="58"/>
      <c r="AB46" s="58"/>
      <c r="AC46" s="59"/>
      <c r="AD46" s="44"/>
      <c r="AE46" s="60"/>
      <c r="AF46" s="60"/>
      <c r="AG46" s="44"/>
    </row>
    <row r="47" spans="1:33">
      <c r="A47" s="17"/>
      <c r="B47" s="83" t="s">
        <v>988</v>
      </c>
      <c r="C47" s="56" t="s">
        <v>1001</v>
      </c>
      <c r="D47" s="56"/>
      <c r="E47" s="46" t="s">
        <v>318</v>
      </c>
      <c r="F47" s="37"/>
      <c r="G47" s="56" t="s">
        <v>411</v>
      </c>
      <c r="H47" s="56"/>
      <c r="I47" s="46" t="s">
        <v>318</v>
      </c>
      <c r="J47" s="37"/>
      <c r="K47" s="56">
        <v>665</v>
      </c>
      <c r="L47" s="56"/>
      <c r="M47" s="37"/>
      <c r="N47" s="37"/>
      <c r="O47" s="56" t="s">
        <v>329</v>
      </c>
      <c r="P47" s="56"/>
      <c r="Q47" s="37"/>
      <c r="R47" s="37"/>
      <c r="S47" s="56">
        <v>7</v>
      </c>
      <c r="T47" s="56"/>
      <c r="U47" s="37"/>
      <c r="V47" s="37"/>
      <c r="W47" s="56" t="s">
        <v>329</v>
      </c>
      <c r="X47" s="56"/>
      <c r="Y47" s="37"/>
      <c r="Z47" s="37"/>
      <c r="AA47" s="56" t="s">
        <v>329</v>
      </c>
      <c r="AB47" s="56"/>
      <c r="AC47" s="37"/>
      <c r="AD47" s="37"/>
      <c r="AE47" s="56" t="s">
        <v>1002</v>
      </c>
      <c r="AF47" s="56"/>
      <c r="AG47" s="46" t="s">
        <v>318</v>
      </c>
    </row>
    <row r="48" spans="1:33">
      <c r="A48" s="17"/>
      <c r="B48" s="83"/>
      <c r="C48" s="56"/>
      <c r="D48" s="56"/>
      <c r="E48" s="46"/>
      <c r="F48" s="37"/>
      <c r="G48" s="56"/>
      <c r="H48" s="56"/>
      <c r="I48" s="46"/>
      <c r="J48" s="37"/>
      <c r="K48" s="56"/>
      <c r="L48" s="56"/>
      <c r="M48" s="37"/>
      <c r="N48" s="37"/>
      <c r="O48" s="56"/>
      <c r="P48" s="56"/>
      <c r="Q48" s="37"/>
      <c r="R48" s="37"/>
      <c r="S48" s="56"/>
      <c r="T48" s="56"/>
      <c r="U48" s="37"/>
      <c r="V48" s="37"/>
      <c r="W48" s="56"/>
      <c r="X48" s="56"/>
      <c r="Y48" s="37"/>
      <c r="Z48" s="37"/>
      <c r="AA48" s="56"/>
      <c r="AB48" s="56"/>
      <c r="AC48" s="37"/>
      <c r="AD48" s="37"/>
      <c r="AE48" s="56"/>
      <c r="AF48" s="56"/>
      <c r="AG48" s="46"/>
    </row>
    <row r="49" spans="1:33">
      <c r="A49" s="17"/>
      <c r="B49" s="82" t="s">
        <v>98</v>
      </c>
      <c r="C49" s="58" t="s">
        <v>329</v>
      </c>
      <c r="D49" s="58"/>
      <c r="E49" s="44"/>
      <c r="F49" s="44"/>
      <c r="G49" s="58" t="s">
        <v>329</v>
      </c>
      <c r="H49" s="58"/>
      <c r="I49" s="44"/>
      <c r="J49" s="44"/>
      <c r="K49" s="58" t="s">
        <v>329</v>
      </c>
      <c r="L49" s="58"/>
      <c r="M49" s="44"/>
      <c r="N49" s="44"/>
      <c r="O49" s="58" t="s">
        <v>329</v>
      </c>
      <c r="P49" s="58"/>
      <c r="Q49" s="44"/>
      <c r="R49" s="44"/>
      <c r="S49" s="58" t="s">
        <v>329</v>
      </c>
      <c r="T49" s="58"/>
      <c r="U49" s="44"/>
      <c r="V49" s="44"/>
      <c r="W49" s="60">
        <v>94385</v>
      </c>
      <c r="X49" s="60"/>
      <c r="Y49" s="44"/>
      <c r="Z49" s="44"/>
      <c r="AA49" s="58" t="s">
        <v>329</v>
      </c>
      <c r="AB49" s="58"/>
      <c r="AC49" s="44"/>
      <c r="AD49" s="44"/>
      <c r="AE49" s="60">
        <v>94385</v>
      </c>
      <c r="AF49" s="60"/>
      <c r="AG49" s="44"/>
    </row>
    <row r="50" spans="1:33">
      <c r="A50" s="17"/>
      <c r="B50" s="82"/>
      <c r="C50" s="58"/>
      <c r="D50" s="58"/>
      <c r="E50" s="44"/>
      <c r="F50" s="44"/>
      <c r="G50" s="58"/>
      <c r="H50" s="58"/>
      <c r="I50" s="44"/>
      <c r="J50" s="44"/>
      <c r="K50" s="58"/>
      <c r="L50" s="58"/>
      <c r="M50" s="44"/>
      <c r="N50" s="44"/>
      <c r="O50" s="58"/>
      <c r="P50" s="58"/>
      <c r="Q50" s="44"/>
      <c r="R50" s="44"/>
      <c r="S50" s="58"/>
      <c r="T50" s="58"/>
      <c r="U50" s="44"/>
      <c r="V50" s="44"/>
      <c r="W50" s="60"/>
      <c r="X50" s="60"/>
      <c r="Y50" s="44"/>
      <c r="Z50" s="44"/>
      <c r="AA50" s="58"/>
      <c r="AB50" s="58"/>
      <c r="AC50" s="44"/>
      <c r="AD50" s="44"/>
      <c r="AE50" s="60"/>
      <c r="AF50" s="60"/>
      <c r="AG50" s="44"/>
    </row>
    <row r="51" spans="1:33">
      <c r="A51" s="17"/>
      <c r="B51" s="83" t="s">
        <v>99</v>
      </c>
      <c r="C51" s="56">
        <v>723</v>
      </c>
      <c r="D51" s="56"/>
      <c r="E51" s="37"/>
      <c r="F51" s="37"/>
      <c r="G51" s="56">
        <v>245</v>
      </c>
      <c r="H51" s="56"/>
      <c r="I51" s="37"/>
      <c r="J51" s="37"/>
      <c r="K51" s="56">
        <v>3</v>
      </c>
      <c r="L51" s="56"/>
      <c r="M51" s="37"/>
      <c r="N51" s="37"/>
      <c r="O51" s="56">
        <v>64</v>
      </c>
      <c r="P51" s="56"/>
      <c r="Q51" s="37"/>
      <c r="R51" s="37"/>
      <c r="S51" s="56" t="s">
        <v>329</v>
      </c>
      <c r="T51" s="56"/>
      <c r="U51" s="37"/>
      <c r="V51" s="37"/>
      <c r="W51" s="47">
        <v>5404</v>
      </c>
      <c r="X51" s="47"/>
      <c r="Y51" s="37"/>
      <c r="Z51" s="37"/>
      <c r="AA51" s="56" t="s">
        <v>329</v>
      </c>
      <c r="AB51" s="56"/>
      <c r="AC51" s="37"/>
      <c r="AD51" s="37"/>
      <c r="AE51" s="47">
        <v>6439</v>
      </c>
      <c r="AF51" s="47"/>
      <c r="AG51" s="37"/>
    </row>
    <row r="52" spans="1:33" ht="15.75" thickBot="1">
      <c r="A52" s="17"/>
      <c r="B52" s="83"/>
      <c r="C52" s="61"/>
      <c r="D52" s="61"/>
      <c r="E52" s="53"/>
      <c r="F52" s="37"/>
      <c r="G52" s="61"/>
      <c r="H52" s="61"/>
      <c r="I52" s="53"/>
      <c r="J52" s="37"/>
      <c r="K52" s="61"/>
      <c r="L52" s="61"/>
      <c r="M52" s="53"/>
      <c r="N52" s="37"/>
      <c r="O52" s="61"/>
      <c r="P52" s="61"/>
      <c r="Q52" s="53"/>
      <c r="R52" s="37"/>
      <c r="S52" s="61"/>
      <c r="T52" s="61"/>
      <c r="U52" s="53"/>
      <c r="V52" s="37"/>
      <c r="W52" s="51"/>
      <c r="X52" s="51"/>
      <c r="Y52" s="53"/>
      <c r="Z52" s="37"/>
      <c r="AA52" s="61"/>
      <c r="AB52" s="61"/>
      <c r="AC52" s="53"/>
      <c r="AD52" s="37"/>
      <c r="AE52" s="51"/>
      <c r="AF52" s="51"/>
      <c r="AG52" s="53"/>
    </row>
    <row r="53" spans="1:33">
      <c r="A53" s="17"/>
      <c r="B53" s="82" t="s">
        <v>100</v>
      </c>
      <c r="C53" s="67" t="s">
        <v>315</v>
      </c>
      <c r="D53" s="66" t="s">
        <v>1003</v>
      </c>
      <c r="E53" s="67" t="s">
        <v>318</v>
      </c>
      <c r="F53" s="44"/>
      <c r="G53" s="67" t="s">
        <v>315</v>
      </c>
      <c r="H53" s="63">
        <v>101766</v>
      </c>
      <c r="I53" s="54"/>
      <c r="J53" s="44"/>
      <c r="K53" s="67" t="s">
        <v>315</v>
      </c>
      <c r="L53" s="66" t="s">
        <v>1004</v>
      </c>
      <c r="M53" s="67" t="s">
        <v>318</v>
      </c>
      <c r="N53" s="44"/>
      <c r="O53" s="67" t="s">
        <v>315</v>
      </c>
      <c r="P53" s="63">
        <v>191638</v>
      </c>
      <c r="Q53" s="54"/>
      <c r="R53" s="44"/>
      <c r="S53" s="67" t="s">
        <v>315</v>
      </c>
      <c r="T53" s="66">
        <v>3</v>
      </c>
      <c r="U53" s="54"/>
      <c r="V53" s="44"/>
      <c r="W53" s="67" t="s">
        <v>315</v>
      </c>
      <c r="X53" s="66" t="s">
        <v>1005</v>
      </c>
      <c r="Y53" s="67" t="s">
        <v>318</v>
      </c>
      <c r="Z53" s="44"/>
      <c r="AA53" s="67" t="s">
        <v>315</v>
      </c>
      <c r="AB53" s="66" t="s">
        <v>329</v>
      </c>
      <c r="AC53" s="54"/>
      <c r="AD53" s="44"/>
      <c r="AE53" s="67" t="s">
        <v>315</v>
      </c>
      <c r="AF53" s="63">
        <v>139660</v>
      </c>
      <c r="AG53" s="54"/>
    </row>
    <row r="54" spans="1:33" ht="15.75" thickBot="1">
      <c r="A54" s="17"/>
      <c r="B54" s="82"/>
      <c r="C54" s="88"/>
      <c r="D54" s="109"/>
      <c r="E54" s="88"/>
      <c r="F54" s="44"/>
      <c r="G54" s="88"/>
      <c r="H54" s="89"/>
      <c r="I54" s="90"/>
      <c r="J54" s="44"/>
      <c r="K54" s="88"/>
      <c r="L54" s="109"/>
      <c r="M54" s="88"/>
      <c r="N54" s="44"/>
      <c r="O54" s="88"/>
      <c r="P54" s="89"/>
      <c r="Q54" s="90"/>
      <c r="R54" s="44"/>
      <c r="S54" s="88"/>
      <c r="T54" s="109"/>
      <c r="U54" s="90"/>
      <c r="V54" s="44"/>
      <c r="W54" s="88"/>
      <c r="X54" s="109"/>
      <c r="Y54" s="88"/>
      <c r="Z54" s="44"/>
      <c r="AA54" s="88"/>
      <c r="AB54" s="109"/>
      <c r="AC54" s="90"/>
      <c r="AD54" s="44"/>
      <c r="AE54" s="88"/>
      <c r="AF54" s="89"/>
      <c r="AG54" s="90"/>
    </row>
    <row r="55" spans="1:33" ht="15.75" thickTop="1">
      <c r="A55" s="17"/>
      <c r="B55" s="83" t="s">
        <v>996</v>
      </c>
      <c r="C55" s="157" t="s">
        <v>315</v>
      </c>
      <c r="D55" s="158">
        <v>77050</v>
      </c>
      <c r="E55" s="110"/>
      <c r="F55" s="37"/>
      <c r="G55" s="157" t="s">
        <v>315</v>
      </c>
      <c r="H55" s="158">
        <v>2295</v>
      </c>
      <c r="I55" s="110"/>
      <c r="J55" s="37"/>
      <c r="K55" s="157" t="s">
        <v>315</v>
      </c>
      <c r="L55" s="158">
        <v>7919</v>
      </c>
      <c r="M55" s="110"/>
      <c r="N55" s="37"/>
      <c r="O55" s="157" t="s">
        <v>315</v>
      </c>
      <c r="P55" s="159" t="s">
        <v>329</v>
      </c>
      <c r="Q55" s="110"/>
      <c r="R55" s="37"/>
      <c r="S55" s="157" t="s">
        <v>315</v>
      </c>
      <c r="T55" s="159" t="s">
        <v>329</v>
      </c>
      <c r="U55" s="110"/>
      <c r="V55" s="37"/>
      <c r="W55" s="157" t="s">
        <v>315</v>
      </c>
      <c r="X55" s="159" t="s">
        <v>329</v>
      </c>
      <c r="Y55" s="110"/>
      <c r="Z55" s="37"/>
      <c r="AA55" s="157" t="s">
        <v>315</v>
      </c>
      <c r="AB55" s="159" t="s">
        <v>998</v>
      </c>
      <c r="AC55" s="157" t="s">
        <v>318</v>
      </c>
      <c r="AD55" s="37"/>
      <c r="AE55" s="157" t="s">
        <v>315</v>
      </c>
      <c r="AF55" s="159" t="s">
        <v>329</v>
      </c>
      <c r="AG55" s="110"/>
    </row>
    <row r="56" spans="1:33">
      <c r="A56" s="17"/>
      <c r="B56" s="83"/>
      <c r="C56" s="46"/>
      <c r="D56" s="47"/>
      <c r="E56" s="37"/>
      <c r="F56" s="37"/>
      <c r="G56" s="46"/>
      <c r="H56" s="47"/>
      <c r="I56" s="37"/>
      <c r="J56" s="37"/>
      <c r="K56" s="46"/>
      <c r="L56" s="47"/>
      <c r="M56" s="37"/>
      <c r="N56" s="37"/>
      <c r="O56" s="46"/>
      <c r="P56" s="56"/>
      <c r="Q56" s="37"/>
      <c r="R56" s="37"/>
      <c r="S56" s="46"/>
      <c r="T56" s="56"/>
      <c r="U56" s="37"/>
      <c r="V56" s="37"/>
      <c r="W56" s="46"/>
      <c r="X56" s="56"/>
      <c r="Y56" s="37"/>
      <c r="Z56" s="37"/>
      <c r="AA56" s="46"/>
      <c r="AB56" s="56"/>
      <c r="AC56" s="46"/>
      <c r="AD56" s="37"/>
      <c r="AE56" s="46"/>
      <c r="AF56" s="56"/>
      <c r="AG56" s="37"/>
    </row>
    <row r="57" spans="1:33">
      <c r="A57" s="17"/>
      <c r="B57" s="82" t="s">
        <v>997</v>
      </c>
      <c r="C57" s="59" t="s">
        <v>315</v>
      </c>
      <c r="D57" s="60">
        <v>45925</v>
      </c>
      <c r="E57" s="44"/>
      <c r="F57" s="44"/>
      <c r="G57" s="59" t="s">
        <v>315</v>
      </c>
      <c r="H57" s="60">
        <v>90132</v>
      </c>
      <c r="I57" s="44"/>
      <c r="J57" s="44"/>
      <c r="K57" s="59" t="s">
        <v>315</v>
      </c>
      <c r="L57" s="60">
        <v>2255</v>
      </c>
      <c r="M57" s="44"/>
      <c r="N57" s="44"/>
      <c r="O57" s="59" t="s">
        <v>315</v>
      </c>
      <c r="P57" s="60">
        <v>1424</v>
      </c>
      <c r="Q57" s="44"/>
      <c r="R57" s="44"/>
      <c r="S57" s="59" t="s">
        <v>315</v>
      </c>
      <c r="T57" s="58" t="s">
        <v>329</v>
      </c>
      <c r="U57" s="44"/>
      <c r="V57" s="44"/>
      <c r="W57" s="59" t="s">
        <v>315</v>
      </c>
      <c r="X57" s="60">
        <v>1303</v>
      </c>
      <c r="Y57" s="44"/>
      <c r="Z57" s="44"/>
      <c r="AA57" s="59" t="s">
        <v>315</v>
      </c>
      <c r="AB57" s="58" t="s">
        <v>329</v>
      </c>
      <c r="AC57" s="44"/>
      <c r="AD57" s="44"/>
      <c r="AE57" s="59" t="s">
        <v>315</v>
      </c>
      <c r="AF57" s="60">
        <v>141039</v>
      </c>
      <c r="AG57" s="44"/>
    </row>
    <row r="58" spans="1:33">
      <c r="A58" s="17"/>
      <c r="B58" s="82"/>
      <c r="C58" s="59"/>
      <c r="D58" s="60"/>
      <c r="E58" s="44"/>
      <c r="F58" s="44"/>
      <c r="G58" s="59"/>
      <c r="H58" s="60"/>
      <c r="I58" s="44"/>
      <c r="J58" s="44"/>
      <c r="K58" s="59"/>
      <c r="L58" s="60"/>
      <c r="M58" s="44"/>
      <c r="N58" s="44"/>
      <c r="O58" s="59"/>
      <c r="P58" s="60"/>
      <c r="Q58" s="44"/>
      <c r="R58" s="44"/>
      <c r="S58" s="59"/>
      <c r="T58" s="58"/>
      <c r="U58" s="44"/>
      <c r="V58" s="44"/>
      <c r="W58" s="59"/>
      <c r="X58" s="60"/>
      <c r="Y58" s="44"/>
      <c r="Z58" s="44"/>
      <c r="AA58" s="59"/>
      <c r="AB58" s="58"/>
      <c r="AC58" s="44"/>
      <c r="AD58" s="44"/>
      <c r="AE58" s="59"/>
      <c r="AF58" s="60"/>
      <c r="AG58" s="44"/>
    </row>
    <row r="59" spans="1:33">
      <c r="A59" s="17"/>
      <c r="B59" s="156">
        <v>2012</v>
      </c>
      <c r="C59" s="37"/>
      <c r="D59" s="37"/>
      <c r="E59" s="37"/>
      <c r="F59" s="12"/>
      <c r="G59" s="37"/>
      <c r="H59" s="37"/>
      <c r="I59" s="37"/>
      <c r="J59" s="12"/>
      <c r="K59" s="37"/>
      <c r="L59" s="37"/>
      <c r="M59" s="37"/>
      <c r="N59" s="12"/>
      <c r="O59" s="37"/>
      <c r="P59" s="37"/>
      <c r="Q59" s="37"/>
      <c r="R59" s="12"/>
      <c r="S59" s="37"/>
      <c r="T59" s="37"/>
      <c r="U59" s="37"/>
      <c r="V59" s="12"/>
      <c r="W59" s="37"/>
      <c r="X59" s="37"/>
      <c r="Y59" s="37"/>
      <c r="Z59" s="12"/>
      <c r="AA59" s="37"/>
      <c r="AB59" s="37"/>
      <c r="AC59" s="37"/>
      <c r="AD59" s="12"/>
      <c r="AE59" s="37"/>
      <c r="AF59" s="37"/>
      <c r="AG59" s="37"/>
    </row>
    <row r="60" spans="1:33">
      <c r="A60" s="17"/>
      <c r="B60" s="82" t="s">
        <v>91</v>
      </c>
      <c r="C60" s="59" t="s">
        <v>315</v>
      </c>
      <c r="D60" s="60">
        <v>3870371</v>
      </c>
      <c r="E60" s="44"/>
      <c r="F60" s="44"/>
      <c r="G60" s="59" t="s">
        <v>315</v>
      </c>
      <c r="H60" s="60">
        <v>1374049</v>
      </c>
      <c r="I60" s="44"/>
      <c r="J60" s="44"/>
      <c r="K60" s="59" t="s">
        <v>315</v>
      </c>
      <c r="L60" s="60">
        <v>399940</v>
      </c>
      <c r="M60" s="44"/>
      <c r="N60" s="44"/>
      <c r="O60" s="59" t="s">
        <v>315</v>
      </c>
      <c r="P60" s="60">
        <v>247921</v>
      </c>
      <c r="Q60" s="44"/>
      <c r="R60" s="44"/>
      <c r="S60" s="59" t="s">
        <v>315</v>
      </c>
      <c r="T60" s="60">
        <v>2997</v>
      </c>
      <c r="U60" s="44"/>
      <c r="V60" s="44"/>
      <c r="W60" s="59" t="s">
        <v>315</v>
      </c>
      <c r="X60" s="58" t="s">
        <v>329</v>
      </c>
      <c r="Y60" s="44"/>
      <c r="Z60" s="44"/>
      <c r="AA60" s="59" t="s">
        <v>315</v>
      </c>
      <c r="AB60" s="58" t="s">
        <v>1006</v>
      </c>
      <c r="AC60" s="59" t="s">
        <v>318</v>
      </c>
      <c r="AD60" s="44"/>
      <c r="AE60" s="59" t="s">
        <v>315</v>
      </c>
      <c r="AF60" s="60">
        <v>5819047</v>
      </c>
      <c r="AG60" s="44"/>
    </row>
    <row r="61" spans="1:33">
      <c r="A61" s="17"/>
      <c r="B61" s="82"/>
      <c r="C61" s="59"/>
      <c r="D61" s="60"/>
      <c r="E61" s="44"/>
      <c r="F61" s="44"/>
      <c r="G61" s="59"/>
      <c r="H61" s="60"/>
      <c r="I61" s="44"/>
      <c r="J61" s="44"/>
      <c r="K61" s="59"/>
      <c r="L61" s="60"/>
      <c r="M61" s="44"/>
      <c r="N61" s="44"/>
      <c r="O61" s="59"/>
      <c r="P61" s="60"/>
      <c r="Q61" s="44"/>
      <c r="R61" s="44"/>
      <c r="S61" s="59"/>
      <c r="T61" s="60"/>
      <c r="U61" s="44"/>
      <c r="V61" s="44"/>
      <c r="W61" s="59"/>
      <c r="X61" s="58"/>
      <c r="Y61" s="44"/>
      <c r="Z61" s="44"/>
      <c r="AA61" s="59"/>
      <c r="AB61" s="58"/>
      <c r="AC61" s="59"/>
      <c r="AD61" s="44"/>
      <c r="AE61" s="59"/>
      <c r="AF61" s="60"/>
      <c r="AG61" s="44"/>
    </row>
    <row r="62" spans="1:33">
      <c r="A62" s="17"/>
      <c r="B62" s="83" t="s">
        <v>93</v>
      </c>
      <c r="C62" s="47">
        <v>3274951</v>
      </c>
      <c r="D62" s="47"/>
      <c r="E62" s="37"/>
      <c r="F62" s="37"/>
      <c r="G62" s="47">
        <v>651055</v>
      </c>
      <c r="H62" s="47"/>
      <c r="I62" s="37"/>
      <c r="J62" s="37"/>
      <c r="K62" s="47">
        <v>263896</v>
      </c>
      <c r="L62" s="47"/>
      <c r="M62" s="37"/>
      <c r="N62" s="37"/>
      <c r="O62" s="47">
        <v>34738</v>
      </c>
      <c r="P62" s="47"/>
      <c r="Q62" s="37"/>
      <c r="R62" s="37"/>
      <c r="S62" s="56">
        <v>816</v>
      </c>
      <c r="T62" s="56"/>
      <c r="U62" s="37"/>
      <c r="V62" s="37"/>
      <c r="W62" s="56" t="s">
        <v>329</v>
      </c>
      <c r="X62" s="56"/>
      <c r="Y62" s="37"/>
      <c r="Z62" s="37"/>
      <c r="AA62" s="56" t="s">
        <v>1007</v>
      </c>
      <c r="AB62" s="56"/>
      <c r="AC62" s="46" t="s">
        <v>318</v>
      </c>
      <c r="AD62" s="37"/>
      <c r="AE62" s="47">
        <v>4151277</v>
      </c>
      <c r="AF62" s="47"/>
      <c r="AG62" s="37"/>
    </row>
    <row r="63" spans="1:33">
      <c r="A63" s="17"/>
      <c r="B63" s="83"/>
      <c r="C63" s="47"/>
      <c r="D63" s="47"/>
      <c r="E63" s="37"/>
      <c r="F63" s="37"/>
      <c r="G63" s="47"/>
      <c r="H63" s="47"/>
      <c r="I63" s="37"/>
      <c r="J63" s="37"/>
      <c r="K63" s="47"/>
      <c r="L63" s="47"/>
      <c r="M63" s="37"/>
      <c r="N63" s="37"/>
      <c r="O63" s="47"/>
      <c r="P63" s="47"/>
      <c r="Q63" s="37"/>
      <c r="R63" s="37"/>
      <c r="S63" s="56"/>
      <c r="T63" s="56"/>
      <c r="U63" s="37"/>
      <c r="V63" s="37"/>
      <c r="W63" s="56"/>
      <c r="X63" s="56"/>
      <c r="Y63" s="37"/>
      <c r="Z63" s="37"/>
      <c r="AA63" s="56"/>
      <c r="AB63" s="56"/>
      <c r="AC63" s="46"/>
      <c r="AD63" s="37"/>
      <c r="AE63" s="47"/>
      <c r="AF63" s="47"/>
      <c r="AG63" s="37"/>
    </row>
    <row r="64" spans="1:33">
      <c r="A64" s="17"/>
      <c r="B64" s="82" t="s">
        <v>94</v>
      </c>
      <c r="C64" s="60">
        <v>569570</v>
      </c>
      <c r="D64" s="60"/>
      <c r="E64" s="44"/>
      <c r="F64" s="44"/>
      <c r="G64" s="60">
        <v>434310</v>
      </c>
      <c r="H64" s="60"/>
      <c r="I64" s="44"/>
      <c r="J64" s="44"/>
      <c r="K64" s="60">
        <v>99786</v>
      </c>
      <c r="L64" s="60"/>
      <c r="M64" s="44"/>
      <c r="N64" s="44"/>
      <c r="O64" s="60">
        <v>38198</v>
      </c>
      <c r="P64" s="60"/>
      <c r="Q64" s="44"/>
      <c r="R64" s="44"/>
      <c r="S64" s="60">
        <v>1768</v>
      </c>
      <c r="T64" s="60"/>
      <c r="U64" s="44"/>
      <c r="V64" s="44"/>
      <c r="W64" s="58" t="s">
        <v>329</v>
      </c>
      <c r="X64" s="58"/>
      <c r="Y64" s="44"/>
      <c r="Z64" s="44"/>
      <c r="AA64" s="58" t="s">
        <v>329</v>
      </c>
      <c r="AB64" s="58"/>
      <c r="AC64" s="44"/>
      <c r="AD64" s="44"/>
      <c r="AE64" s="60">
        <v>1143632</v>
      </c>
      <c r="AF64" s="60"/>
      <c r="AG64" s="44"/>
    </row>
    <row r="65" spans="1:33">
      <c r="A65" s="17"/>
      <c r="B65" s="82"/>
      <c r="C65" s="60"/>
      <c r="D65" s="60"/>
      <c r="E65" s="44"/>
      <c r="F65" s="44"/>
      <c r="G65" s="60"/>
      <c r="H65" s="60"/>
      <c r="I65" s="44"/>
      <c r="J65" s="44"/>
      <c r="K65" s="60"/>
      <c r="L65" s="60"/>
      <c r="M65" s="44"/>
      <c r="N65" s="44"/>
      <c r="O65" s="60"/>
      <c r="P65" s="60"/>
      <c r="Q65" s="44"/>
      <c r="R65" s="44"/>
      <c r="S65" s="60"/>
      <c r="T65" s="60"/>
      <c r="U65" s="44"/>
      <c r="V65" s="44"/>
      <c r="W65" s="58"/>
      <c r="X65" s="58"/>
      <c r="Y65" s="44"/>
      <c r="Z65" s="44"/>
      <c r="AA65" s="58"/>
      <c r="AB65" s="58"/>
      <c r="AC65" s="44"/>
      <c r="AD65" s="44"/>
      <c r="AE65" s="60"/>
      <c r="AF65" s="60"/>
      <c r="AG65" s="44"/>
    </row>
    <row r="66" spans="1:33">
      <c r="A66" s="17"/>
      <c r="B66" s="83" t="s">
        <v>95</v>
      </c>
      <c r="C66" s="47">
        <v>145552</v>
      </c>
      <c r="D66" s="47"/>
      <c r="E66" s="37"/>
      <c r="F66" s="37"/>
      <c r="G66" s="47">
        <v>165947</v>
      </c>
      <c r="H66" s="47"/>
      <c r="I66" s="37"/>
      <c r="J66" s="37"/>
      <c r="K66" s="47">
        <v>115696</v>
      </c>
      <c r="L66" s="47"/>
      <c r="M66" s="37"/>
      <c r="N66" s="37"/>
      <c r="O66" s="47">
        <v>1187</v>
      </c>
      <c r="P66" s="47"/>
      <c r="Q66" s="37"/>
      <c r="R66" s="37"/>
      <c r="S66" s="56">
        <v>398</v>
      </c>
      <c r="T66" s="56"/>
      <c r="U66" s="37"/>
      <c r="V66" s="37"/>
      <c r="W66" s="47">
        <v>2829</v>
      </c>
      <c r="X66" s="47"/>
      <c r="Y66" s="37"/>
      <c r="Z66" s="37"/>
      <c r="AA66" s="56" t="s">
        <v>1008</v>
      </c>
      <c r="AB66" s="56"/>
      <c r="AC66" s="46" t="s">
        <v>318</v>
      </c>
      <c r="AD66" s="37"/>
      <c r="AE66" s="47">
        <v>429557</v>
      </c>
      <c r="AF66" s="47"/>
      <c r="AG66" s="37"/>
    </row>
    <row r="67" spans="1:33">
      <c r="A67" s="17"/>
      <c r="B67" s="83"/>
      <c r="C67" s="47"/>
      <c r="D67" s="47"/>
      <c r="E67" s="37"/>
      <c r="F67" s="37"/>
      <c r="G67" s="47"/>
      <c r="H67" s="47"/>
      <c r="I67" s="37"/>
      <c r="J67" s="37"/>
      <c r="K67" s="47"/>
      <c r="L67" s="47"/>
      <c r="M67" s="37"/>
      <c r="N67" s="37"/>
      <c r="O67" s="47"/>
      <c r="P67" s="47"/>
      <c r="Q67" s="37"/>
      <c r="R67" s="37"/>
      <c r="S67" s="56"/>
      <c r="T67" s="56"/>
      <c r="U67" s="37"/>
      <c r="V67" s="37"/>
      <c r="W67" s="47"/>
      <c r="X67" s="47"/>
      <c r="Y67" s="37"/>
      <c r="Z67" s="37"/>
      <c r="AA67" s="56"/>
      <c r="AB67" s="56"/>
      <c r="AC67" s="46"/>
      <c r="AD67" s="37"/>
      <c r="AE67" s="47"/>
      <c r="AF67" s="47"/>
      <c r="AG67" s="37"/>
    </row>
    <row r="68" spans="1:33">
      <c r="A68" s="17"/>
      <c r="B68" s="82" t="s">
        <v>988</v>
      </c>
      <c r="C68" s="58" t="s">
        <v>1009</v>
      </c>
      <c r="D68" s="58"/>
      <c r="E68" s="59" t="s">
        <v>318</v>
      </c>
      <c r="F68" s="44"/>
      <c r="G68" s="58" t="s">
        <v>1010</v>
      </c>
      <c r="H68" s="58"/>
      <c r="I68" s="59" t="s">
        <v>318</v>
      </c>
      <c r="J68" s="44"/>
      <c r="K68" s="58" t="s">
        <v>1011</v>
      </c>
      <c r="L68" s="58"/>
      <c r="M68" s="59" t="s">
        <v>318</v>
      </c>
      <c r="N68" s="44"/>
      <c r="O68" s="58" t="s">
        <v>329</v>
      </c>
      <c r="P68" s="58"/>
      <c r="Q68" s="44"/>
      <c r="R68" s="44"/>
      <c r="S68" s="58">
        <v>206</v>
      </c>
      <c r="T68" s="58"/>
      <c r="U68" s="44"/>
      <c r="V68" s="44"/>
      <c r="W68" s="58" t="s">
        <v>329</v>
      </c>
      <c r="X68" s="58"/>
      <c r="Y68" s="44"/>
      <c r="Z68" s="44"/>
      <c r="AA68" s="58" t="s">
        <v>329</v>
      </c>
      <c r="AB68" s="58"/>
      <c r="AC68" s="44"/>
      <c r="AD68" s="44"/>
      <c r="AE68" s="58" t="s">
        <v>1012</v>
      </c>
      <c r="AF68" s="58"/>
      <c r="AG68" s="59" t="s">
        <v>318</v>
      </c>
    </row>
    <row r="69" spans="1:33">
      <c r="A69" s="17"/>
      <c r="B69" s="82"/>
      <c r="C69" s="58"/>
      <c r="D69" s="58"/>
      <c r="E69" s="59"/>
      <c r="F69" s="44"/>
      <c r="G69" s="58"/>
      <c r="H69" s="58"/>
      <c r="I69" s="59"/>
      <c r="J69" s="44"/>
      <c r="K69" s="58"/>
      <c r="L69" s="58"/>
      <c r="M69" s="59"/>
      <c r="N69" s="44"/>
      <c r="O69" s="58"/>
      <c r="P69" s="58"/>
      <c r="Q69" s="44"/>
      <c r="R69" s="44"/>
      <c r="S69" s="58"/>
      <c r="T69" s="58"/>
      <c r="U69" s="44"/>
      <c r="V69" s="44"/>
      <c r="W69" s="58"/>
      <c r="X69" s="58"/>
      <c r="Y69" s="44"/>
      <c r="Z69" s="44"/>
      <c r="AA69" s="58"/>
      <c r="AB69" s="58"/>
      <c r="AC69" s="44"/>
      <c r="AD69" s="44"/>
      <c r="AE69" s="58"/>
      <c r="AF69" s="58"/>
      <c r="AG69" s="59"/>
    </row>
    <row r="70" spans="1:33">
      <c r="A70" s="17"/>
      <c r="B70" s="83" t="s">
        <v>98</v>
      </c>
      <c r="C70" s="56" t="s">
        <v>329</v>
      </c>
      <c r="D70" s="56"/>
      <c r="E70" s="37"/>
      <c r="F70" s="37"/>
      <c r="G70" s="56" t="s">
        <v>329</v>
      </c>
      <c r="H70" s="56"/>
      <c r="I70" s="37"/>
      <c r="J70" s="37"/>
      <c r="K70" s="56" t="s">
        <v>329</v>
      </c>
      <c r="L70" s="56"/>
      <c r="M70" s="37"/>
      <c r="N70" s="37"/>
      <c r="O70" s="56" t="s">
        <v>329</v>
      </c>
      <c r="P70" s="56"/>
      <c r="Q70" s="37"/>
      <c r="R70" s="37"/>
      <c r="S70" s="56" t="s">
        <v>329</v>
      </c>
      <c r="T70" s="56"/>
      <c r="U70" s="37"/>
      <c r="V70" s="37"/>
      <c r="W70" s="47">
        <v>113364</v>
      </c>
      <c r="X70" s="47"/>
      <c r="Y70" s="37"/>
      <c r="Z70" s="37"/>
      <c r="AA70" s="56" t="s">
        <v>329</v>
      </c>
      <c r="AB70" s="56"/>
      <c r="AC70" s="37"/>
      <c r="AD70" s="37"/>
      <c r="AE70" s="47">
        <v>113364</v>
      </c>
      <c r="AF70" s="47"/>
      <c r="AG70" s="37"/>
    </row>
    <row r="71" spans="1:33">
      <c r="A71" s="17"/>
      <c r="B71" s="83"/>
      <c r="C71" s="56"/>
      <c r="D71" s="56"/>
      <c r="E71" s="37"/>
      <c r="F71" s="37"/>
      <c r="G71" s="56"/>
      <c r="H71" s="56"/>
      <c r="I71" s="37"/>
      <c r="J71" s="37"/>
      <c r="K71" s="56"/>
      <c r="L71" s="56"/>
      <c r="M71" s="37"/>
      <c r="N71" s="37"/>
      <c r="O71" s="56"/>
      <c r="P71" s="56"/>
      <c r="Q71" s="37"/>
      <c r="R71" s="37"/>
      <c r="S71" s="56"/>
      <c r="T71" s="56"/>
      <c r="U71" s="37"/>
      <c r="V71" s="37"/>
      <c r="W71" s="47"/>
      <c r="X71" s="47"/>
      <c r="Y71" s="37"/>
      <c r="Z71" s="37"/>
      <c r="AA71" s="56"/>
      <c r="AB71" s="56"/>
      <c r="AC71" s="37"/>
      <c r="AD71" s="37"/>
      <c r="AE71" s="47"/>
      <c r="AF71" s="47"/>
      <c r="AG71" s="37"/>
    </row>
    <row r="72" spans="1:33">
      <c r="A72" s="17"/>
      <c r="B72" s="82" t="s">
        <v>99</v>
      </c>
      <c r="C72" s="58">
        <v>847</v>
      </c>
      <c r="D72" s="58"/>
      <c r="E72" s="44"/>
      <c r="F72" s="44"/>
      <c r="G72" s="58">
        <v>153</v>
      </c>
      <c r="H72" s="58"/>
      <c r="I72" s="44"/>
      <c r="J72" s="44"/>
      <c r="K72" s="60">
        <v>1163</v>
      </c>
      <c r="L72" s="60"/>
      <c r="M72" s="44"/>
      <c r="N72" s="44"/>
      <c r="O72" s="58" t="s">
        <v>329</v>
      </c>
      <c r="P72" s="58"/>
      <c r="Q72" s="44"/>
      <c r="R72" s="44"/>
      <c r="S72" s="58" t="s">
        <v>329</v>
      </c>
      <c r="T72" s="58"/>
      <c r="U72" s="44"/>
      <c r="V72" s="44"/>
      <c r="W72" s="60">
        <v>1207</v>
      </c>
      <c r="X72" s="60"/>
      <c r="Y72" s="44"/>
      <c r="Z72" s="44"/>
      <c r="AA72" s="58" t="s">
        <v>329</v>
      </c>
      <c r="AB72" s="58"/>
      <c r="AC72" s="44"/>
      <c r="AD72" s="44"/>
      <c r="AE72" s="60">
        <v>3370</v>
      </c>
      <c r="AF72" s="60"/>
      <c r="AG72" s="44"/>
    </row>
    <row r="73" spans="1:33" ht="15.75" thickBot="1">
      <c r="A73" s="17"/>
      <c r="B73" s="82"/>
      <c r="C73" s="48"/>
      <c r="D73" s="48"/>
      <c r="E73" s="65"/>
      <c r="F73" s="44"/>
      <c r="G73" s="48"/>
      <c r="H73" s="48"/>
      <c r="I73" s="65"/>
      <c r="J73" s="44"/>
      <c r="K73" s="64"/>
      <c r="L73" s="64"/>
      <c r="M73" s="65"/>
      <c r="N73" s="44"/>
      <c r="O73" s="48"/>
      <c r="P73" s="48"/>
      <c r="Q73" s="65"/>
      <c r="R73" s="44"/>
      <c r="S73" s="48"/>
      <c r="T73" s="48"/>
      <c r="U73" s="65"/>
      <c r="V73" s="44"/>
      <c r="W73" s="64"/>
      <c r="X73" s="64"/>
      <c r="Y73" s="65"/>
      <c r="Z73" s="44"/>
      <c r="AA73" s="48"/>
      <c r="AB73" s="48"/>
      <c r="AC73" s="65"/>
      <c r="AD73" s="44"/>
      <c r="AE73" s="64"/>
      <c r="AF73" s="64"/>
      <c r="AG73" s="65"/>
    </row>
    <row r="74" spans="1:33">
      <c r="A74" s="17"/>
      <c r="B74" s="83" t="s">
        <v>100</v>
      </c>
      <c r="C74" s="73" t="s">
        <v>315</v>
      </c>
      <c r="D74" s="72" t="s">
        <v>1013</v>
      </c>
      <c r="E74" s="73" t="s">
        <v>318</v>
      </c>
      <c r="F74" s="37"/>
      <c r="G74" s="73" t="s">
        <v>315</v>
      </c>
      <c r="H74" s="50">
        <v>122809</v>
      </c>
      <c r="I74" s="52"/>
      <c r="J74" s="37"/>
      <c r="K74" s="73" t="s">
        <v>315</v>
      </c>
      <c r="L74" s="72" t="s">
        <v>1014</v>
      </c>
      <c r="M74" s="73" t="s">
        <v>318</v>
      </c>
      <c r="N74" s="37"/>
      <c r="O74" s="73" t="s">
        <v>315</v>
      </c>
      <c r="P74" s="50">
        <v>173798</v>
      </c>
      <c r="Q74" s="52"/>
      <c r="R74" s="37"/>
      <c r="S74" s="73" t="s">
        <v>315</v>
      </c>
      <c r="T74" s="72" t="s">
        <v>1015</v>
      </c>
      <c r="U74" s="73" t="s">
        <v>318</v>
      </c>
      <c r="V74" s="37"/>
      <c r="W74" s="73" t="s">
        <v>315</v>
      </c>
      <c r="X74" s="72" t="s">
        <v>1016</v>
      </c>
      <c r="Y74" s="73" t="s">
        <v>318</v>
      </c>
      <c r="Z74" s="37"/>
      <c r="AA74" s="73" t="s">
        <v>315</v>
      </c>
      <c r="AB74" s="72" t="s">
        <v>329</v>
      </c>
      <c r="AC74" s="52"/>
      <c r="AD74" s="37"/>
      <c r="AE74" s="73" t="s">
        <v>315</v>
      </c>
      <c r="AF74" s="72" t="s">
        <v>1017</v>
      </c>
      <c r="AG74" s="73" t="s">
        <v>318</v>
      </c>
    </row>
    <row r="75" spans="1:33" ht="15.75" thickBot="1">
      <c r="A75" s="17"/>
      <c r="B75" s="83"/>
      <c r="C75" s="76"/>
      <c r="D75" s="152"/>
      <c r="E75" s="76"/>
      <c r="F75" s="37"/>
      <c r="G75" s="76"/>
      <c r="H75" s="77"/>
      <c r="I75" s="78"/>
      <c r="J75" s="37"/>
      <c r="K75" s="76"/>
      <c r="L75" s="152"/>
      <c r="M75" s="76"/>
      <c r="N75" s="37"/>
      <c r="O75" s="76"/>
      <c r="P75" s="77"/>
      <c r="Q75" s="78"/>
      <c r="R75" s="37"/>
      <c r="S75" s="76"/>
      <c r="T75" s="152"/>
      <c r="U75" s="76"/>
      <c r="V75" s="37"/>
      <c r="W75" s="76"/>
      <c r="X75" s="152"/>
      <c r="Y75" s="76"/>
      <c r="Z75" s="37"/>
      <c r="AA75" s="76"/>
      <c r="AB75" s="152"/>
      <c r="AC75" s="78"/>
      <c r="AD75" s="37"/>
      <c r="AE75" s="76"/>
      <c r="AF75" s="152"/>
      <c r="AG75" s="76"/>
    </row>
    <row r="76" spans="1:33" ht="15.75" thickTop="1">
      <c r="A76" s="17"/>
      <c r="B76" s="82" t="s">
        <v>996</v>
      </c>
      <c r="C76" s="153" t="s">
        <v>315</v>
      </c>
      <c r="D76" s="154">
        <v>65559</v>
      </c>
      <c r="E76" s="147"/>
      <c r="F76" s="44"/>
      <c r="G76" s="153" t="s">
        <v>315</v>
      </c>
      <c r="H76" s="154">
        <v>2771</v>
      </c>
      <c r="I76" s="147"/>
      <c r="J76" s="44"/>
      <c r="K76" s="153" t="s">
        <v>315</v>
      </c>
      <c r="L76" s="154">
        <v>7901</v>
      </c>
      <c r="M76" s="147"/>
      <c r="N76" s="44"/>
      <c r="O76" s="153" t="s">
        <v>315</v>
      </c>
      <c r="P76" s="155" t="s">
        <v>329</v>
      </c>
      <c r="Q76" s="147"/>
      <c r="R76" s="44"/>
      <c r="S76" s="153" t="s">
        <v>315</v>
      </c>
      <c r="T76" s="155" t="s">
        <v>329</v>
      </c>
      <c r="U76" s="147"/>
      <c r="V76" s="44"/>
      <c r="W76" s="153" t="s">
        <v>315</v>
      </c>
      <c r="X76" s="155" t="s">
        <v>329</v>
      </c>
      <c r="Y76" s="147"/>
      <c r="Z76" s="44"/>
      <c r="AA76" s="153" t="s">
        <v>315</v>
      </c>
      <c r="AB76" s="155" t="s">
        <v>1006</v>
      </c>
      <c r="AC76" s="153" t="s">
        <v>318</v>
      </c>
      <c r="AD76" s="44"/>
      <c r="AE76" s="153" t="s">
        <v>315</v>
      </c>
      <c r="AF76" s="155" t="s">
        <v>329</v>
      </c>
      <c r="AG76" s="147"/>
    </row>
    <row r="77" spans="1:33">
      <c r="A77" s="17"/>
      <c r="B77" s="82"/>
      <c r="C77" s="59"/>
      <c r="D77" s="60"/>
      <c r="E77" s="44"/>
      <c r="F77" s="44"/>
      <c r="G77" s="59"/>
      <c r="H77" s="60"/>
      <c r="I77" s="44"/>
      <c r="J77" s="44"/>
      <c r="K77" s="59"/>
      <c r="L77" s="60"/>
      <c r="M77" s="44"/>
      <c r="N77" s="44"/>
      <c r="O77" s="59"/>
      <c r="P77" s="58"/>
      <c r="Q77" s="44"/>
      <c r="R77" s="44"/>
      <c r="S77" s="59"/>
      <c r="T77" s="58"/>
      <c r="U77" s="44"/>
      <c r="V77" s="44"/>
      <c r="W77" s="59"/>
      <c r="X77" s="58"/>
      <c r="Y77" s="44"/>
      <c r="Z77" s="44"/>
      <c r="AA77" s="59"/>
      <c r="AB77" s="58"/>
      <c r="AC77" s="59"/>
      <c r="AD77" s="44"/>
      <c r="AE77" s="59"/>
      <c r="AF77" s="58"/>
      <c r="AG77" s="44"/>
    </row>
    <row r="78" spans="1:33">
      <c r="A78" s="17"/>
      <c r="B78" s="83" t="s">
        <v>997</v>
      </c>
      <c r="C78" s="46" t="s">
        <v>315</v>
      </c>
      <c r="D78" s="47">
        <v>24634</v>
      </c>
      <c r="E78" s="37"/>
      <c r="F78" s="37"/>
      <c r="G78" s="46" t="s">
        <v>315</v>
      </c>
      <c r="H78" s="47">
        <v>92651</v>
      </c>
      <c r="I78" s="37"/>
      <c r="J78" s="37"/>
      <c r="K78" s="46" t="s">
        <v>315</v>
      </c>
      <c r="L78" s="56">
        <v>601</v>
      </c>
      <c r="M78" s="37"/>
      <c r="N78" s="37"/>
      <c r="O78" s="46" t="s">
        <v>315</v>
      </c>
      <c r="P78" s="47">
        <v>5147</v>
      </c>
      <c r="Q78" s="37"/>
      <c r="R78" s="37"/>
      <c r="S78" s="46" t="s">
        <v>315</v>
      </c>
      <c r="T78" s="56">
        <v>4</v>
      </c>
      <c r="U78" s="37"/>
      <c r="V78" s="37"/>
      <c r="W78" s="46" t="s">
        <v>315</v>
      </c>
      <c r="X78" s="47">
        <v>1336</v>
      </c>
      <c r="Y78" s="37"/>
      <c r="Z78" s="37"/>
      <c r="AA78" s="46" t="s">
        <v>315</v>
      </c>
      <c r="AB78" s="56" t="s">
        <v>329</v>
      </c>
      <c r="AC78" s="37"/>
      <c r="AD78" s="37"/>
      <c r="AE78" s="46" t="s">
        <v>315</v>
      </c>
      <c r="AF78" s="47">
        <v>124373</v>
      </c>
      <c r="AG78" s="37"/>
    </row>
    <row r="79" spans="1:33">
      <c r="A79" s="17"/>
      <c r="B79" s="83"/>
      <c r="C79" s="46"/>
      <c r="D79" s="47"/>
      <c r="E79" s="37"/>
      <c r="F79" s="37"/>
      <c r="G79" s="46"/>
      <c r="H79" s="47"/>
      <c r="I79" s="37"/>
      <c r="J79" s="37"/>
      <c r="K79" s="46"/>
      <c r="L79" s="56"/>
      <c r="M79" s="37"/>
      <c r="N79" s="37"/>
      <c r="O79" s="46"/>
      <c r="P79" s="47"/>
      <c r="Q79" s="37"/>
      <c r="R79" s="37"/>
      <c r="S79" s="46"/>
      <c r="T79" s="56"/>
      <c r="U79" s="37"/>
      <c r="V79" s="37"/>
      <c r="W79" s="46"/>
      <c r="X79" s="47"/>
      <c r="Y79" s="37"/>
      <c r="Z79" s="37"/>
      <c r="AA79" s="46"/>
      <c r="AB79" s="56"/>
      <c r="AC79" s="37"/>
      <c r="AD79" s="37"/>
      <c r="AE79" s="46"/>
      <c r="AF79" s="47"/>
      <c r="AG79" s="37"/>
    </row>
    <row r="80" spans="1:33">
      <c r="A80" s="17" t="s">
        <v>1158</v>
      </c>
      <c r="B80" s="37" t="s">
        <v>1018</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row>
    <row r="81" spans="1:22">
      <c r="A81" s="17"/>
      <c r="B81" s="36"/>
      <c r="C81" s="36"/>
      <c r="D81" s="36"/>
      <c r="E81" s="36"/>
      <c r="F81" s="36"/>
      <c r="G81" s="36"/>
      <c r="H81" s="36"/>
      <c r="I81" s="36"/>
      <c r="J81" s="36"/>
      <c r="K81" s="36"/>
      <c r="L81" s="36"/>
      <c r="M81" s="36"/>
      <c r="N81" s="36"/>
      <c r="O81" s="36"/>
      <c r="P81" s="36"/>
      <c r="Q81" s="36"/>
      <c r="R81" s="36"/>
      <c r="S81" s="36"/>
      <c r="T81" s="36"/>
      <c r="U81" s="36"/>
      <c r="V81" s="36"/>
    </row>
    <row r="82" spans="1:22">
      <c r="A82" s="17"/>
      <c r="B82" s="18"/>
      <c r="C82" s="18"/>
      <c r="D82" s="18"/>
      <c r="E82" s="18"/>
      <c r="F82" s="18"/>
      <c r="G82" s="18"/>
      <c r="H82" s="18"/>
      <c r="I82" s="18"/>
      <c r="J82" s="18"/>
      <c r="K82" s="18"/>
      <c r="L82" s="18"/>
      <c r="M82" s="18"/>
      <c r="N82" s="18"/>
      <c r="O82" s="18"/>
      <c r="P82" s="18"/>
      <c r="Q82" s="18"/>
      <c r="R82" s="18"/>
      <c r="S82" s="18"/>
      <c r="T82" s="18"/>
      <c r="U82" s="18"/>
      <c r="V82" s="18"/>
    </row>
    <row r="83" spans="1:22" ht="15.75" thickBot="1">
      <c r="A83" s="17"/>
      <c r="B83" s="12"/>
      <c r="C83" s="12"/>
      <c r="D83" s="41" t="s">
        <v>1019</v>
      </c>
      <c r="E83" s="41"/>
      <c r="F83" s="41"/>
      <c r="G83" s="12"/>
      <c r="H83" s="41" t="s">
        <v>1020</v>
      </c>
      <c r="I83" s="41"/>
      <c r="J83" s="41"/>
      <c r="K83" s="12"/>
      <c r="L83" s="41" t="s">
        <v>1021</v>
      </c>
      <c r="M83" s="41"/>
      <c r="N83" s="41"/>
      <c r="O83" s="12"/>
      <c r="P83" s="41" t="s">
        <v>1022</v>
      </c>
      <c r="Q83" s="41"/>
      <c r="R83" s="41"/>
      <c r="S83" s="12"/>
      <c r="T83" s="41" t="s">
        <v>1023</v>
      </c>
      <c r="U83" s="41"/>
      <c r="V83" s="41"/>
    </row>
    <row r="84" spans="1:22">
      <c r="A84" s="17"/>
      <c r="B84" s="12"/>
      <c r="C84" s="12"/>
      <c r="D84" s="93" t="s">
        <v>312</v>
      </c>
      <c r="E84" s="93"/>
      <c r="F84" s="93"/>
      <c r="G84" s="93"/>
      <c r="H84" s="93"/>
      <c r="I84" s="93"/>
      <c r="J84" s="93"/>
      <c r="K84" s="93"/>
      <c r="L84" s="93"/>
      <c r="M84" s="93"/>
      <c r="N84" s="93"/>
      <c r="O84" s="93"/>
      <c r="P84" s="93"/>
      <c r="Q84" s="93"/>
      <c r="R84" s="93"/>
      <c r="S84" s="93"/>
      <c r="T84" s="93"/>
      <c r="U84" s="93"/>
      <c r="V84" s="93"/>
    </row>
    <row r="85" spans="1:22">
      <c r="A85" s="17"/>
      <c r="B85" s="120">
        <v>2014</v>
      </c>
      <c r="C85" s="23"/>
      <c r="D85" s="44"/>
      <c r="E85" s="44"/>
      <c r="F85" s="44"/>
      <c r="G85" s="23"/>
      <c r="H85" s="44"/>
      <c r="I85" s="44"/>
      <c r="J85" s="44"/>
      <c r="K85" s="23"/>
      <c r="L85" s="44"/>
      <c r="M85" s="44"/>
      <c r="N85" s="44"/>
      <c r="O85" s="23"/>
      <c r="P85" s="44"/>
      <c r="Q85" s="44"/>
      <c r="R85" s="44"/>
      <c r="S85" s="23"/>
      <c r="T85" s="44"/>
      <c r="U85" s="44"/>
      <c r="V85" s="44"/>
    </row>
    <row r="86" spans="1:22">
      <c r="A86" s="17"/>
      <c r="B86" s="46" t="s">
        <v>91</v>
      </c>
      <c r="C86" s="37"/>
      <c r="D86" s="46" t="s">
        <v>315</v>
      </c>
      <c r="E86" s="47">
        <v>772445</v>
      </c>
      <c r="F86" s="37"/>
      <c r="G86" s="37"/>
      <c r="H86" s="46" t="s">
        <v>315</v>
      </c>
      <c r="I86" s="47">
        <v>1591643</v>
      </c>
      <c r="J86" s="37"/>
      <c r="K86" s="37"/>
      <c r="L86" s="46" t="s">
        <v>315</v>
      </c>
      <c r="M86" s="47">
        <v>2364088</v>
      </c>
      <c r="N86" s="37"/>
      <c r="O86" s="37"/>
      <c r="P86" s="46" t="s">
        <v>315</v>
      </c>
      <c r="Q86" s="47">
        <v>4502876</v>
      </c>
      <c r="R86" s="37"/>
      <c r="S86" s="37"/>
      <c r="T86" s="46" t="s">
        <v>315</v>
      </c>
      <c r="U86" s="47">
        <v>6866964</v>
      </c>
      <c r="V86" s="37"/>
    </row>
    <row r="87" spans="1:22">
      <c r="A87" s="17"/>
      <c r="B87" s="46"/>
      <c r="C87" s="37"/>
      <c r="D87" s="46"/>
      <c r="E87" s="47"/>
      <c r="F87" s="37"/>
      <c r="G87" s="37"/>
      <c r="H87" s="46"/>
      <c r="I87" s="47"/>
      <c r="J87" s="37"/>
      <c r="K87" s="37"/>
      <c r="L87" s="46"/>
      <c r="M87" s="47"/>
      <c r="N87" s="37"/>
      <c r="O87" s="37"/>
      <c r="P87" s="46"/>
      <c r="Q87" s="47"/>
      <c r="R87" s="37"/>
      <c r="S87" s="37"/>
      <c r="T87" s="46"/>
      <c r="U87" s="47"/>
      <c r="V87" s="37"/>
    </row>
    <row r="88" spans="1:22">
      <c r="A88" s="17"/>
      <c r="B88" s="59" t="s">
        <v>1024</v>
      </c>
      <c r="C88" s="44"/>
      <c r="D88" s="59" t="s">
        <v>315</v>
      </c>
      <c r="E88" s="60">
        <v>71269</v>
      </c>
      <c r="F88" s="44"/>
      <c r="G88" s="44"/>
      <c r="H88" s="59" t="s">
        <v>315</v>
      </c>
      <c r="I88" s="60">
        <v>105937</v>
      </c>
      <c r="J88" s="44"/>
      <c r="K88" s="44"/>
      <c r="L88" s="59" t="s">
        <v>315</v>
      </c>
      <c r="M88" s="60">
        <v>177206</v>
      </c>
      <c r="N88" s="44"/>
      <c r="O88" s="44"/>
      <c r="P88" s="59" t="s">
        <v>315</v>
      </c>
      <c r="Q88" s="60">
        <v>518131</v>
      </c>
      <c r="R88" s="44"/>
      <c r="S88" s="44"/>
      <c r="T88" s="59" t="s">
        <v>315</v>
      </c>
      <c r="U88" s="60">
        <v>695337</v>
      </c>
      <c r="V88" s="44"/>
    </row>
    <row r="89" spans="1:22">
      <c r="A89" s="17"/>
      <c r="B89" s="59"/>
      <c r="C89" s="44"/>
      <c r="D89" s="59"/>
      <c r="E89" s="60"/>
      <c r="F89" s="44"/>
      <c r="G89" s="44"/>
      <c r="H89" s="59"/>
      <c r="I89" s="60"/>
      <c r="J89" s="44"/>
      <c r="K89" s="44"/>
      <c r="L89" s="59"/>
      <c r="M89" s="60"/>
      <c r="N89" s="44"/>
      <c r="O89" s="44"/>
      <c r="P89" s="59"/>
      <c r="Q89" s="60"/>
      <c r="R89" s="44"/>
      <c r="S89" s="44"/>
      <c r="T89" s="59"/>
      <c r="U89" s="60"/>
      <c r="V89" s="44"/>
    </row>
    <row r="90" spans="1:22">
      <c r="A90" s="17"/>
      <c r="B90" s="12"/>
      <c r="C90" s="12"/>
      <c r="D90" s="37"/>
      <c r="E90" s="37"/>
      <c r="F90" s="37"/>
      <c r="G90" s="12"/>
      <c r="H90" s="37"/>
      <c r="I90" s="37"/>
      <c r="J90" s="37"/>
      <c r="K90" s="12"/>
      <c r="L90" s="37"/>
      <c r="M90" s="37"/>
      <c r="N90" s="37"/>
      <c r="O90" s="12"/>
      <c r="P90" s="37"/>
      <c r="Q90" s="37"/>
      <c r="R90" s="37"/>
      <c r="S90" s="12"/>
      <c r="T90" s="37"/>
      <c r="U90" s="37"/>
      <c r="V90" s="37"/>
    </row>
    <row r="91" spans="1:22">
      <c r="A91" s="17"/>
      <c r="B91" s="112">
        <v>2013</v>
      </c>
      <c r="C91" s="12"/>
      <c r="D91" s="37"/>
      <c r="E91" s="37"/>
      <c r="F91" s="37"/>
      <c r="G91" s="12"/>
      <c r="H91" s="37"/>
      <c r="I91" s="37"/>
      <c r="J91" s="37"/>
      <c r="K91" s="12"/>
      <c r="L91" s="37"/>
      <c r="M91" s="37"/>
      <c r="N91" s="37"/>
      <c r="O91" s="12"/>
      <c r="P91" s="37"/>
      <c r="Q91" s="37"/>
      <c r="R91" s="37"/>
      <c r="S91" s="12"/>
      <c r="T91" s="37"/>
      <c r="U91" s="37"/>
      <c r="V91" s="37"/>
    </row>
    <row r="92" spans="1:22">
      <c r="A92" s="17"/>
      <c r="B92" s="59" t="s">
        <v>91</v>
      </c>
      <c r="C92" s="44"/>
      <c r="D92" s="59" t="s">
        <v>315</v>
      </c>
      <c r="E92" s="60">
        <v>716982</v>
      </c>
      <c r="F92" s="44"/>
      <c r="G92" s="44"/>
      <c r="H92" s="59" t="s">
        <v>315</v>
      </c>
      <c r="I92" s="60">
        <v>1773088</v>
      </c>
      <c r="J92" s="44"/>
      <c r="K92" s="44"/>
      <c r="L92" s="59" t="s">
        <v>315</v>
      </c>
      <c r="M92" s="60">
        <v>2490070</v>
      </c>
      <c r="N92" s="44"/>
      <c r="O92" s="44"/>
      <c r="P92" s="59" t="s">
        <v>315</v>
      </c>
      <c r="Q92" s="60">
        <v>3988477</v>
      </c>
      <c r="R92" s="44"/>
      <c r="S92" s="44"/>
      <c r="T92" s="59" t="s">
        <v>315</v>
      </c>
      <c r="U92" s="60">
        <v>6478547</v>
      </c>
      <c r="V92" s="44"/>
    </row>
    <row r="93" spans="1:22">
      <c r="A93" s="17"/>
      <c r="B93" s="59"/>
      <c r="C93" s="44"/>
      <c r="D93" s="59"/>
      <c r="E93" s="60"/>
      <c r="F93" s="44"/>
      <c r="G93" s="44"/>
      <c r="H93" s="59"/>
      <c r="I93" s="60"/>
      <c r="J93" s="44"/>
      <c r="K93" s="44"/>
      <c r="L93" s="59"/>
      <c r="M93" s="60"/>
      <c r="N93" s="44"/>
      <c r="O93" s="44"/>
      <c r="P93" s="59"/>
      <c r="Q93" s="60"/>
      <c r="R93" s="44"/>
      <c r="S93" s="44"/>
      <c r="T93" s="59"/>
      <c r="U93" s="60"/>
      <c r="V93" s="44"/>
    </row>
    <row r="94" spans="1:22">
      <c r="A94" s="17"/>
      <c r="B94" s="46" t="s">
        <v>1024</v>
      </c>
      <c r="C94" s="37"/>
      <c r="D94" s="46" t="s">
        <v>315</v>
      </c>
      <c r="E94" s="47">
        <v>76607</v>
      </c>
      <c r="F94" s="37"/>
      <c r="G94" s="37"/>
      <c r="H94" s="46" t="s">
        <v>315</v>
      </c>
      <c r="I94" s="47">
        <v>116859</v>
      </c>
      <c r="J94" s="37"/>
      <c r="K94" s="37"/>
      <c r="L94" s="46" t="s">
        <v>315</v>
      </c>
      <c r="M94" s="47">
        <v>193466</v>
      </c>
      <c r="N94" s="37"/>
      <c r="O94" s="37"/>
      <c r="P94" s="46" t="s">
        <v>315</v>
      </c>
      <c r="Q94" s="47">
        <v>513334</v>
      </c>
      <c r="R94" s="37"/>
      <c r="S94" s="37"/>
      <c r="T94" s="46" t="s">
        <v>315</v>
      </c>
      <c r="U94" s="47">
        <v>706800</v>
      </c>
      <c r="V94" s="37"/>
    </row>
    <row r="95" spans="1:22">
      <c r="A95" s="17"/>
      <c r="B95" s="46"/>
      <c r="C95" s="37"/>
      <c r="D95" s="46"/>
      <c r="E95" s="47"/>
      <c r="F95" s="37"/>
      <c r="G95" s="37"/>
      <c r="H95" s="46"/>
      <c r="I95" s="47"/>
      <c r="J95" s="37"/>
      <c r="K95" s="37"/>
      <c r="L95" s="46"/>
      <c r="M95" s="47"/>
      <c r="N95" s="37"/>
      <c r="O95" s="37"/>
      <c r="P95" s="46"/>
      <c r="Q95" s="47"/>
      <c r="R95" s="37"/>
      <c r="S95" s="37"/>
      <c r="T95" s="46"/>
      <c r="U95" s="47"/>
      <c r="V95" s="37"/>
    </row>
    <row r="96" spans="1:22">
      <c r="A96" s="17"/>
      <c r="B96" s="12"/>
      <c r="C96" s="12"/>
      <c r="D96" s="37"/>
      <c r="E96" s="37"/>
      <c r="F96" s="37"/>
      <c r="G96" s="12"/>
      <c r="H96" s="37"/>
      <c r="I96" s="37"/>
      <c r="J96" s="37"/>
      <c r="K96" s="12"/>
      <c r="L96" s="37"/>
      <c r="M96" s="37"/>
      <c r="N96" s="37"/>
      <c r="O96" s="12"/>
      <c r="P96" s="37"/>
      <c r="Q96" s="37"/>
      <c r="R96" s="37"/>
      <c r="S96" s="12"/>
      <c r="T96" s="37"/>
      <c r="U96" s="37"/>
      <c r="V96" s="37"/>
    </row>
    <row r="97" spans="1:22">
      <c r="A97" s="17"/>
      <c r="B97" s="120">
        <v>2012</v>
      </c>
      <c r="C97" s="23"/>
      <c r="D97" s="44"/>
      <c r="E97" s="44"/>
      <c r="F97" s="44"/>
      <c r="G97" s="23"/>
      <c r="H97" s="44"/>
      <c r="I97" s="44"/>
      <c r="J97" s="44"/>
      <c r="K97" s="23"/>
      <c r="L97" s="44"/>
      <c r="M97" s="44"/>
      <c r="N97" s="44"/>
      <c r="O97" s="23"/>
      <c r="P97" s="44"/>
      <c r="Q97" s="44"/>
      <c r="R97" s="44"/>
      <c r="S97" s="23"/>
      <c r="T97" s="44"/>
      <c r="U97" s="44"/>
      <c r="V97" s="44"/>
    </row>
    <row r="98" spans="1:22">
      <c r="A98" s="17"/>
      <c r="B98" s="46" t="s">
        <v>91</v>
      </c>
      <c r="C98" s="37"/>
      <c r="D98" s="46" t="s">
        <v>315</v>
      </c>
      <c r="E98" s="47">
        <v>691849</v>
      </c>
      <c r="F98" s="37"/>
      <c r="G98" s="37"/>
      <c r="H98" s="46" t="s">
        <v>315</v>
      </c>
      <c r="I98" s="47">
        <v>1349912</v>
      </c>
      <c r="J98" s="37"/>
      <c r="K98" s="37"/>
      <c r="L98" s="46" t="s">
        <v>315</v>
      </c>
      <c r="M98" s="47">
        <v>2041761</v>
      </c>
      <c r="N98" s="37"/>
      <c r="O98" s="37"/>
      <c r="P98" s="46" t="s">
        <v>315</v>
      </c>
      <c r="Q98" s="47">
        <v>3777286</v>
      </c>
      <c r="R98" s="37"/>
      <c r="S98" s="37"/>
      <c r="T98" s="46" t="s">
        <v>315</v>
      </c>
      <c r="U98" s="47">
        <v>5819047</v>
      </c>
      <c r="V98" s="37"/>
    </row>
    <row r="99" spans="1:22">
      <c r="A99" s="17"/>
      <c r="B99" s="46"/>
      <c r="C99" s="37"/>
      <c r="D99" s="46"/>
      <c r="E99" s="47"/>
      <c r="F99" s="37"/>
      <c r="G99" s="37"/>
      <c r="H99" s="46"/>
      <c r="I99" s="47"/>
      <c r="J99" s="37"/>
      <c r="K99" s="37"/>
      <c r="L99" s="46"/>
      <c r="M99" s="47"/>
      <c r="N99" s="37"/>
      <c r="O99" s="37"/>
      <c r="P99" s="46"/>
      <c r="Q99" s="47"/>
      <c r="R99" s="37"/>
      <c r="S99" s="37"/>
      <c r="T99" s="46"/>
      <c r="U99" s="47"/>
      <c r="V99" s="37"/>
    </row>
    <row r="100" spans="1:22">
      <c r="A100" s="17"/>
      <c r="B100" s="59" t="s">
        <v>1024</v>
      </c>
      <c r="C100" s="44"/>
      <c r="D100" s="59" t="s">
        <v>315</v>
      </c>
      <c r="E100" s="60">
        <v>87790</v>
      </c>
      <c r="F100" s="44"/>
      <c r="G100" s="44"/>
      <c r="H100" s="59" t="s">
        <v>315</v>
      </c>
      <c r="I100" s="60">
        <v>102706</v>
      </c>
      <c r="J100" s="44"/>
      <c r="K100" s="44"/>
      <c r="L100" s="59" t="s">
        <v>315</v>
      </c>
      <c r="M100" s="60">
        <v>190496</v>
      </c>
      <c r="N100" s="44"/>
      <c r="O100" s="44"/>
      <c r="P100" s="59" t="s">
        <v>315</v>
      </c>
      <c r="Q100" s="60">
        <v>531290</v>
      </c>
      <c r="R100" s="44"/>
      <c r="S100" s="44"/>
      <c r="T100" s="59" t="s">
        <v>315</v>
      </c>
      <c r="U100" s="60">
        <v>721786</v>
      </c>
      <c r="V100" s="44"/>
    </row>
    <row r="101" spans="1:22">
      <c r="A101" s="17"/>
      <c r="B101" s="59"/>
      <c r="C101" s="44"/>
      <c r="D101" s="59"/>
      <c r="E101" s="60"/>
      <c r="F101" s="44"/>
      <c r="G101" s="44"/>
      <c r="H101" s="59"/>
      <c r="I101" s="60"/>
      <c r="J101" s="44"/>
      <c r="K101" s="44"/>
      <c r="L101" s="59"/>
      <c r="M101" s="60"/>
      <c r="N101" s="44"/>
      <c r="O101" s="44"/>
      <c r="P101" s="59"/>
      <c r="Q101" s="60"/>
      <c r="R101" s="44"/>
      <c r="S101" s="44"/>
      <c r="T101" s="59"/>
      <c r="U101" s="60"/>
      <c r="V101" s="44"/>
    </row>
  </sheetData>
  <mergeCells count="1080">
    <mergeCell ref="T100:T101"/>
    <mergeCell ref="U100:U101"/>
    <mergeCell ref="V100:V101"/>
    <mergeCell ref="A1:A2"/>
    <mergeCell ref="B1:AG1"/>
    <mergeCell ref="B2:AG2"/>
    <mergeCell ref="B3:AG3"/>
    <mergeCell ref="A4:A79"/>
    <mergeCell ref="B4:AG4"/>
    <mergeCell ref="A80:A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S98:S99"/>
    <mergeCell ref="T98:T99"/>
    <mergeCell ref="U98:U99"/>
    <mergeCell ref="V98:V99"/>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T94:T95"/>
    <mergeCell ref="U94:U95"/>
    <mergeCell ref="V94:V95"/>
    <mergeCell ref="D96:F96"/>
    <mergeCell ref="H96:J96"/>
    <mergeCell ref="L96:N96"/>
    <mergeCell ref="P96:R96"/>
    <mergeCell ref="T96:V96"/>
    <mergeCell ref="N94:N95"/>
    <mergeCell ref="O94:O95"/>
    <mergeCell ref="P94:P95"/>
    <mergeCell ref="Q94:Q95"/>
    <mergeCell ref="R94:R95"/>
    <mergeCell ref="S94:S95"/>
    <mergeCell ref="H94:H95"/>
    <mergeCell ref="I94:I95"/>
    <mergeCell ref="J94:J95"/>
    <mergeCell ref="K94:K95"/>
    <mergeCell ref="L94:L95"/>
    <mergeCell ref="M94:M95"/>
    <mergeCell ref="S92:S93"/>
    <mergeCell ref="T92:T93"/>
    <mergeCell ref="U92:U93"/>
    <mergeCell ref="V92:V93"/>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D91:F91"/>
    <mergeCell ref="H91:J91"/>
    <mergeCell ref="L91:N91"/>
    <mergeCell ref="P91:R91"/>
    <mergeCell ref="T91:V91"/>
    <mergeCell ref="B92:B93"/>
    <mergeCell ref="C92:C93"/>
    <mergeCell ref="D92:D93"/>
    <mergeCell ref="E92:E93"/>
    <mergeCell ref="F92:F93"/>
    <mergeCell ref="U88:U89"/>
    <mergeCell ref="V88:V89"/>
    <mergeCell ref="D90:F90"/>
    <mergeCell ref="H90:J90"/>
    <mergeCell ref="L90:N90"/>
    <mergeCell ref="P90:R90"/>
    <mergeCell ref="T90:V90"/>
    <mergeCell ref="O88:O89"/>
    <mergeCell ref="P88:P89"/>
    <mergeCell ref="Q88:Q89"/>
    <mergeCell ref="R88:R89"/>
    <mergeCell ref="S88:S89"/>
    <mergeCell ref="T88:T89"/>
    <mergeCell ref="I88:I89"/>
    <mergeCell ref="J88:J89"/>
    <mergeCell ref="K88:K89"/>
    <mergeCell ref="L88:L89"/>
    <mergeCell ref="M88:M89"/>
    <mergeCell ref="N88:N89"/>
    <mergeCell ref="T86:T87"/>
    <mergeCell ref="U86:U87"/>
    <mergeCell ref="V86:V87"/>
    <mergeCell ref="B88:B89"/>
    <mergeCell ref="C88:C89"/>
    <mergeCell ref="D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V84"/>
    <mergeCell ref="D85:F85"/>
    <mergeCell ref="H85:J85"/>
    <mergeCell ref="L85:N85"/>
    <mergeCell ref="P85:R85"/>
    <mergeCell ref="T85:V85"/>
    <mergeCell ref="AF78:AF79"/>
    <mergeCell ref="AG78:AG79"/>
    <mergeCell ref="B81:V81"/>
    <mergeCell ref="D83:F83"/>
    <mergeCell ref="H83:J83"/>
    <mergeCell ref="L83:N83"/>
    <mergeCell ref="P83:R83"/>
    <mergeCell ref="T83:V83"/>
    <mergeCell ref="B80:AG80"/>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F74:AF75"/>
    <mergeCell ref="AG74:AG75"/>
    <mergeCell ref="B76:B77"/>
    <mergeCell ref="C76:C77"/>
    <mergeCell ref="D76:D77"/>
    <mergeCell ref="E76:E77"/>
    <mergeCell ref="F76:F77"/>
    <mergeCell ref="G76:G77"/>
    <mergeCell ref="H76:H77"/>
    <mergeCell ref="I76:I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F60:AF61"/>
    <mergeCell ref="AG60:AG61"/>
    <mergeCell ref="B62:B63"/>
    <mergeCell ref="C62:D63"/>
    <mergeCell ref="E62:E63"/>
    <mergeCell ref="F62:F63"/>
    <mergeCell ref="G62:H63"/>
    <mergeCell ref="I62:I63"/>
    <mergeCell ref="J62:J63"/>
    <mergeCell ref="K62:L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E37:AG37"/>
    <mergeCell ref="B38:I38"/>
    <mergeCell ref="K38:M38"/>
    <mergeCell ref="O38:Q38"/>
    <mergeCell ref="S38:U38"/>
    <mergeCell ref="W38:Y38"/>
    <mergeCell ref="AA38:AC38"/>
    <mergeCell ref="AE38:AG38"/>
    <mergeCell ref="Z35:Z36"/>
    <mergeCell ref="AA35:AC36"/>
    <mergeCell ref="AD35:AD36"/>
    <mergeCell ref="AE35:AG36"/>
    <mergeCell ref="C37:E37"/>
    <mergeCell ref="G37:I37"/>
    <mergeCell ref="K37:M37"/>
    <mergeCell ref="O37:U37"/>
    <mergeCell ref="W37:Y37"/>
    <mergeCell ref="AA37:AC37"/>
    <mergeCell ref="O35:Q35"/>
    <mergeCell ref="O36:Q36"/>
    <mergeCell ref="R35:R36"/>
    <mergeCell ref="S35:U36"/>
    <mergeCell ref="V35:V36"/>
    <mergeCell ref="W35:Y36"/>
    <mergeCell ref="AG31:AG32"/>
    <mergeCell ref="B33:AG33"/>
    <mergeCell ref="B35:B36"/>
    <mergeCell ref="C35:E36"/>
    <mergeCell ref="F35:F36"/>
    <mergeCell ref="G35:I36"/>
    <mergeCell ref="J35:J36"/>
    <mergeCell ref="K35:M35"/>
    <mergeCell ref="K36:M36"/>
    <mergeCell ref="N35:N36"/>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E29:AE30"/>
    <mergeCell ref="AF29:AF30"/>
    <mergeCell ref="AG29:AG30"/>
    <mergeCell ref="B31:B32"/>
    <mergeCell ref="C31:C32"/>
    <mergeCell ref="D31:D32"/>
    <mergeCell ref="E31:E32"/>
    <mergeCell ref="F31:F32"/>
    <mergeCell ref="G31:G32"/>
    <mergeCell ref="H31:H32"/>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C27:AC28"/>
    <mergeCell ref="AD27:AD28"/>
    <mergeCell ref="AE27:AE28"/>
    <mergeCell ref="AF27:AF28"/>
    <mergeCell ref="AG27:AG28"/>
    <mergeCell ref="B29:B30"/>
    <mergeCell ref="C29:C30"/>
    <mergeCell ref="D29:D30"/>
    <mergeCell ref="E29:E30"/>
    <mergeCell ref="F29:F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10:I10"/>
    <mergeCell ref="K10:M10"/>
    <mergeCell ref="O10:Q10"/>
    <mergeCell ref="S10:U10"/>
    <mergeCell ref="W10:Y10"/>
    <mergeCell ref="AA10:AC10"/>
    <mergeCell ref="AA7:AC8"/>
    <mergeCell ref="AD7:AD8"/>
    <mergeCell ref="AE7:AG8"/>
    <mergeCell ref="C9:E9"/>
    <mergeCell ref="G9:I9"/>
    <mergeCell ref="K9:M9"/>
    <mergeCell ref="O9:U9"/>
    <mergeCell ref="W9:Y9"/>
    <mergeCell ref="AA9:AC9"/>
    <mergeCell ref="AE9:AG9"/>
    <mergeCell ref="O8:Q8"/>
    <mergeCell ref="R7:R8"/>
    <mergeCell ref="S7:U8"/>
    <mergeCell ref="V7:V8"/>
    <mergeCell ref="W7:Y8"/>
    <mergeCell ref="Z7:Z8"/>
    <mergeCell ref="B5:AG5"/>
    <mergeCell ref="B7:B8"/>
    <mergeCell ref="C7:E8"/>
    <mergeCell ref="F7:F8"/>
    <mergeCell ref="G7:I8"/>
    <mergeCell ref="J7:J8"/>
    <mergeCell ref="K7:M7"/>
    <mergeCell ref="K8:M8"/>
    <mergeCell ref="N7:N8"/>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2" width="36.5703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8.85546875" bestFit="1" customWidth="1"/>
    <col min="16" max="16" width="2" bestFit="1" customWidth="1"/>
    <col min="17" max="17" width="8.85546875" bestFit="1" customWidth="1"/>
    <col min="20" max="20" width="2" bestFit="1" customWidth="1"/>
    <col min="21" max="21" width="8.85546875" bestFit="1" customWidth="1"/>
    <col min="24" max="24" width="2" bestFit="1" customWidth="1"/>
    <col min="25" max="25" width="8.85546875" bestFit="1" customWidth="1"/>
    <col min="28" max="28" width="2" bestFit="1" customWidth="1"/>
    <col min="29" max="29" width="8.85546875" bestFit="1" customWidth="1"/>
    <col min="30" max="30" width="1.5703125" bestFit="1" customWidth="1"/>
    <col min="32" max="32" width="2" bestFit="1" customWidth="1"/>
    <col min="33" max="33" width="8.85546875" bestFit="1" customWidth="1"/>
    <col min="34" max="34" width="1.5703125" bestFit="1" customWidth="1"/>
  </cols>
  <sheetData>
    <row r="1" spans="1:34" ht="15" customHeight="1">
      <c r="A1" s="8" t="s">
        <v>11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6</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7" t="s">
        <v>1160</v>
      </c>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17"/>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thickBot="1">
      <c r="A6" s="17"/>
      <c r="B6" s="12"/>
      <c r="C6" s="12"/>
      <c r="D6" s="41" t="s">
        <v>1028</v>
      </c>
      <c r="E6" s="41"/>
      <c r="F6" s="41"/>
      <c r="G6" s="41"/>
      <c r="H6" s="41"/>
      <c r="I6" s="41"/>
      <c r="J6" s="41"/>
      <c r="K6" s="12"/>
      <c r="L6" s="41" t="s">
        <v>1029</v>
      </c>
      <c r="M6" s="41"/>
      <c r="N6" s="41"/>
      <c r="O6" s="41"/>
      <c r="P6" s="41"/>
      <c r="Q6" s="41"/>
      <c r="R6" s="41"/>
      <c r="S6" s="12"/>
      <c r="T6" s="41" t="s">
        <v>1030</v>
      </c>
      <c r="U6" s="41"/>
      <c r="V6" s="41"/>
      <c r="W6" s="41"/>
      <c r="X6" s="41"/>
      <c r="Y6" s="41"/>
      <c r="Z6" s="41"/>
      <c r="AA6" s="12"/>
      <c r="AB6" s="41" t="s">
        <v>492</v>
      </c>
      <c r="AC6" s="41"/>
      <c r="AD6" s="41"/>
      <c r="AE6" s="41"/>
      <c r="AF6" s="41"/>
      <c r="AG6" s="41"/>
      <c r="AH6" s="41"/>
    </row>
    <row r="7" spans="1:34" ht="15.75" thickBot="1">
      <c r="A7" s="17"/>
      <c r="B7" s="12"/>
      <c r="C7" s="12"/>
      <c r="D7" s="81">
        <v>2014</v>
      </c>
      <c r="E7" s="81"/>
      <c r="F7" s="81"/>
      <c r="G7" s="12"/>
      <c r="H7" s="81">
        <v>2013</v>
      </c>
      <c r="I7" s="81"/>
      <c r="J7" s="81"/>
      <c r="K7" s="12"/>
      <c r="L7" s="81">
        <v>2014</v>
      </c>
      <c r="M7" s="81"/>
      <c r="N7" s="81"/>
      <c r="O7" s="12"/>
      <c r="P7" s="81">
        <v>2013</v>
      </c>
      <c r="Q7" s="81"/>
      <c r="R7" s="81"/>
      <c r="S7" s="12"/>
      <c r="T7" s="81">
        <v>2014</v>
      </c>
      <c r="U7" s="81"/>
      <c r="V7" s="81"/>
      <c r="W7" s="12"/>
      <c r="X7" s="81">
        <v>2013</v>
      </c>
      <c r="Y7" s="81"/>
      <c r="Z7" s="81"/>
      <c r="AA7" s="12"/>
      <c r="AB7" s="81">
        <v>2014</v>
      </c>
      <c r="AC7" s="81"/>
      <c r="AD7" s="81"/>
      <c r="AE7" s="12"/>
      <c r="AF7" s="81">
        <v>2013</v>
      </c>
      <c r="AG7" s="81"/>
      <c r="AH7" s="81"/>
    </row>
    <row r="8" spans="1:34">
      <c r="A8" s="17"/>
      <c r="B8" s="12"/>
      <c r="C8" s="12"/>
      <c r="D8" s="93" t="s">
        <v>312</v>
      </c>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row>
    <row r="9" spans="1:34">
      <c r="A9" s="17"/>
      <c r="B9" s="59" t="s">
        <v>91</v>
      </c>
      <c r="C9" s="44"/>
      <c r="D9" s="160" t="s">
        <v>315</v>
      </c>
      <c r="E9" s="161">
        <v>1127316</v>
      </c>
      <c r="F9" s="44"/>
      <c r="G9" s="44"/>
      <c r="H9" s="160" t="s">
        <v>315</v>
      </c>
      <c r="I9" s="161">
        <v>923698</v>
      </c>
      <c r="J9" s="44"/>
      <c r="K9" s="44"/>
      <c r="L9" s="160" t="s">
        <v>315</v>
      </c>
      <c r="M9" s="161">
        <v>1665785</v>
      </c>
      <c r="N9" s="44"/>
      <c r="O9" s="44"/>
      <c r="P9" s="160" t="s">
        <v>315</v>
      </c>
      <c r="Q9" s="161">
        <v>1679513</v>
      </c>
      <c r="R9" s="44"/>
      <c r="S9" s="44"/>
      <c r="T9" s="160" t="s">
        <v>315</v>
      </c>
      <c r="U9" s="161">
        <v>2502008</v>
      </c>
      <c r="V9" s="44"/>
      <c r="W9" s="44"/>
      <c r="X9" s="160" t="s">
        <v>315</v>
      </c>
      <c r="Y9" s="161">
        <v>2262236</v>
      </c>
      <c r="Z9" s="44"/>
      <c r="AA9" s="44"/>
      <c r="AB9" s="160" t="s">
        <v>315</v>
      </c>
      <c r="AC9" s="161">
        <v>1571855</v>
      </c>
      <c r="AD9" s="44"/>
      <c r="AE9" s="44"/>
      <c r="AF9" s="160" t="s">
        <v>315</v>
      </c>
      <c r="AG9" s="161">
        <v>1613100</v>
      </c>
      <c r="AH9" s="44"/>
    </row>
    <row r="10" spans="1:34">
      <c r="A10" s="17"/>
      <c r="B10" s="59"/>
      <c r="C10" s="44"/>
      <c r="D10" s="160"/>
      <c r="E10" s="161"/>
      <c r="F10" s="44"/>
      <c r="G10" s="44"/>
      <c r="H10" s="160"/>
      <c r="I10" s="161"/>
      <c r="J10" s="44"/>
      <c r="K10" s="44"/>
      <c r="L10" s="160"/>
      <c r="M10" s="161"/>
      <c r="N10" s="44"/>
      <c r="O10" s="44"/>
      <c r="P10" s="160"/>
      <c r="Q10" s="161"/>
      <c r="R10" s="44"/>
      <c r="S10" s="44"/>
      <c r="T10" s="160"/>
      <c r="U10" s="161"/>
      <c r="V10" s="44"/>
      <c r="W10" s="44"/>
      <c r="X10" s="160"/>
      <c r="Y10" s="161"/>
      <c r="Z10" s="44"/>
      <c r="AA10" s="44"/>
      <c r="AB10" s="160"/>
      <c r="AC10" s="161"/>
      <c r="AD10" s="44"/>
      <c r="AE10" s="44"/>
      <c r="AF10" s="160"/>
      <c r="AG10" s="161"/>
      <c r="AH10" s="44"/>
    </row>
    <row r="11" spans="1:34">
      <c r="A11" s="17"/>
      <c r="B11" s="46" t="s">
        <v>100</v>
      </c>
      <c r="C11" s="37"/>
      <c r="D11" s="145" t="s">
        <v>315</v>
      </c>
      <c r="E11" s="162" t="s">
        <v>1031</v>
      </c>
      <c r="F11" s="145" t="s">
        <v>318</v>
      </c>
      <c r="G11" s="37"/>
      <c r="H11" s="145" t="s">
        <v>315</v>
      </c>
      <c r="I11" s="162" t="s">
        <v>1032</v>
      </c>
      <c r="J11" s="145" t="s">
        <v>318</v>
      </c>
      <c r="K11" s="37"/>
      <c r="L11" s="145" t="s">
        <v>315</v>
      </c>
      <c r="M11" s="163">
        <v>55686</v>
      </c>
      <c r="N11" s="37"/>
      <c r="O11" s="37"/>
      <c r="P11" s="145" t="s">
        <v>315</v>
      </c>
      <c r="Q11" s="163">
        <v>97806</v>
      </c>
      <c r="R11" s="37"/>
      <c r="S11" s="37"/>
      <c r="T11" s="145" t="s">
        <v>315</v>
      </c>
      <c r="U11" s="163">
        <v>150604</v>
      </c>
      <c r="V11" s="37"/>
      <c r="W11" s="37"/>
      <c r="X11" s="145" t="s">
        <v>315</v>
      </c>
      <c r="Y11" s="163">
        <v>126037</v>
      </c>
      <c r="Z11" s="37"/>
      <c r="AA11" s="37"/>
      <c r="AB11" s="145" t="s">
        <v>315</v>
      </c>
      <c r="AC11" s="162" t="s">
        <v>1033</v>
      </c>
      <c r="AD11" s="145" t="s">
        <v>318</v>
      </c>
      <c r="AE11" s="37"/>
      <c r="AF11" s="145" t="s">
        <v>315</v>
      </c>
      <c r="AG11" s="162" t="s">
        <v>1034</v>
      </c>
      <c r="AH11" s="145" t="s">
        <v>318</v>
      </c>
    </row>
    <row r="12" spans="1:34">
      <c r="A12" s="17"/>
      <c r="B12" s="46"/>
      <c r="C12" s="37"/>
      <c r="D12" s="145"/>
      <c r="E12" s="162"/>
      <c r="F12" s="145"/>
      <c r="G12" s="37"/>
      <c r="H12" s="145"/>
      <c r="I12" s="162"/>
      <c r="J12" s="145"/>
      <c r="K12" s="37"/>
      <c r="L12" s="145"/>
      <c r="M12" s="163"/>
      <c r="N12" s="37"/>
      <c r="O12" s="37"/>
      <c r="P12" s="145"/>
      <c r="Q12" s="163"/>
      <c r="R12" s="37"/>
      <c r="S12" s="37"/>
      <c r="T12" s="145"/>
      <c r="U12" s="163"/>
      <c r="V12" s="37"/>
      <c r="W12" s="37"/>
      <c r="X12" s="145"/>
      <c r="Y12" s="163"/>
      <c r="Z12" s="37"/>
      <c r="AA12" s="37"/>
      <c r="AB12" s="145"/>
      <c r="AC12" s="162"/>
      <c r="AD12" s="145"/>
      <c r="AE12" s="37"/>
      <c r="AF12" s="145"/>
      <c r="AG12" s="162"/>
      <c r="AH12" s="145"/>
    </row>
    <row r="13" spans="1:34">
      <c r="A13" s="17"/>
      <c r="B13" s="59" t="s">
        <v>149</v>
      </c>
      <c r="C13" s="44"/>
      <c r="D13" s="160" t="s">
        <v>315</v>
      </c>
      <c r="E13" s="164" t="s">
        <v>1035</v>
      </c>
      <c r="F13" s="160" t="s">
        <v>318</v>
      </c>
      <c r="G13" s="44"/>
      <c r="H13" s="160" t="s">
        <v>315</v>
      </c>
      <c r="I13" s="164" t="s">
        <v>1036</v>
      </c>
      <c r="J13" s="160" t="s">
        <v>318</v>
      </c>
      <c r="K13" s="44"/>
      <c r="L13" s="160" t="s">
        <v>315</v>
      </c>
      <c r="M13" s="161">
        <v>25822</v>
      </c>
      <c r="N13" s="44"/>
      <c r="O13" s="44"/>
      <c r="P13" s="160" t="s">
        <v>315</v>
      </c>
      <c r="Q13" s="161">
        <v>59015</v>
      </c>
      <c r="R13" s="44"/>
      <c r="S13" s="44"/>
      <c r="T13" s="160" t="s">
        <v>315</v>
      </c>
      <c r="U13" s="161">
        <v>115827</v>
      </c>
      <c r="V13" s="44"/>
      <c r="W13" s="44"/>
      <c r="X13" s="160" t="s">
        <v>315</v>
      </c>
      <c r="Y13" s="161">
        <v>50418</v>
      </c>
      <c r="Z13" s="44"/>
      <c r="AA13" s="44"/>
      <c r="AB13" s="160" t="s">
        <v>315</v>
      </c>
      <c r="AC13" s="164" t="s">
        <v>1037</v>
      </c>
      <c r="AD13" s="160" t="s">
        <v>318</v>
      </c>
      <c r="AE13" s="44"/>
      <c r="AF13" s="160" t="s">
        <v>315</v>
      </c>
      <c r="AG13" s="164" t="s">
        <v>1038</v>
      </c>
      <c r="AH13" s="160" t="s">
        <v>318</v>
      </c>
    </row>
    <row r="14" spans="1:34">
      <c r="A14" s="17"/>
      <c r="B14" s="59"/>
      <c r="C14" s="44"/>
      <c r="D14" s="160"/>
      <c r="E14" s="164"/>
      <c r="F14" s="160"/>
      <c r="G14" s="44"/>
      <c r="H14" s="160"/>
      <c r="I14" s="164"/>
      <c r="J14" s="160"/>
      <c r="K14" s="44"/>
      <c r="L14" s="160"/>
      <c r="M14" s="161"/>
      <c r="N14" s="44"/>
      <c r="O14" s="44"/>
      <c r="P14" s="160"/>
      <c r="Q14" s="161"/>
      <c r="R14" s="44"/>
      <c r="S14" s="44"/>
      <c r="T14" s="160"/>
      <c r="U14" s="161"/>
      <c r="V14" s="44"/>
      <c r="W14" s="44"/>
      <c r="X14" s="160"/>
      <c r="Y14" s="161"/>
      <c r="Z14" s="44"/>
      <c r="AA14" s="44"/>
      <c r="AB14" s="160"/>
      <c r="AC14" s="164"/>
      <c r="AD14" s="160"/>
      <c r="AE14" s="44"/>
      <c r="AF14" s="160"/>
      <c r="AG14" s="164"/>
      <c r="AH14" s="160"/>
    </row>
    <row r="15" spans="1:34">
      <c r="A15" s="17"/>
      <c r="B15" s="46" t="s">
        <v>1039</v>
      </c>
      <c r="C15" s="37"/>
      <c r="D15" s="145" t="s">
        <v>315</v>
      </c>
      <c r="E15" s="162" t="s">
        <v>1040</v>
      </c>
      <c r="F15" s="145" t="s">
        <v>318</v>
      </c>
      <c r="G15" s="37"/>
      <c r="H15" s="145" t="s">
        <v>315</v>
      </c>
      <c r="I15" s="162" t="s">
        <v>1041</v>
      </c>
      <c r="J15" s="145" t="s">
        <v>318</v>
      </c>
      <c r="K15" s="37"/>
      <c r="L15" s="145" t="s">
        <v>315</v>
      </c>
      <c r="M15" s="163">
        <v>22934</v>
      </c>
      <c r="N15" s="37"/>
      <c r="O15" s="37"/>
      <c r="P15" s="145" t="s">
        <v>315</v>
      </c>
      <c r="Q15" s="163">
        <v>58130</v>
      </c>
      <c r="R15" s="37"/>
      <c r="S15" s="37"/>
      <c r="T15" s="145" t="s">
        <v>315</v>
      </c>
      <c r="U15" s="163">
        <v>105163</v>
      </c>
      <c r="V15" s="37"/>
      <c r="W15" s="37"/>
      <c r="X15" s="145" t="s">
        <v>315</v>
      </c>
      <c r="Y15" s="163">
        <v>43774</v>
      </c>
      <c r="Z15" s="37"/>
      <c r="AA15" s="37"/>
      <c r="AB15" s="145" t="s">
        <v>315</v>
      </c>
      <c r="AC15" s="162" t="s">
        <v>1042</v>
      </c>
      <c r="AD15" s="145" t="s">
        <v>318</v>
      </c>
      <c r="AE15" s="37"/>
      <c r="AF15" s="145" t="s">
        <v>315</v>
      </c>
      <c r="AG15" s="162" t="s">
        <v>1043</v>
      </c>
      <c r="AH15" s="145" t="s">
        <v>318</v>
      </c>
    </row>
    <row r="16" spans="1:34">
      <c r="A16" s="17"/>
      <c r="B16" s="46"/>
      <c r="C16" s="37"/>
      <c r="D16" s="145"/>
      <c r="E16" s="162"/>
      <c r="F16" s="145"/>
      <c r="G16" s="37"/>
      <c r="H16" s="145"/>
      <c r="I16" s="162"/>
      <c r="J16" s="145"/>
      <c r="K16" s="37"/>
      <c r="L16" s="145"/>
      <c r="M16" s="163"/>
      <c r="N16" s="37"/>
      <c r="O16" s="37"/>
      <c r="P16" s="145"/>
      <c r="Q16" s="163"/>
      <c r="R16" s="37"/>
      <c r="S16" s="37"/>
      <c r="T16" s="145"/>
      <c r="U16" s="163"/>
      <c r="V16" s="37"/>
      <c r="W16" s="37"/>
      <c r="X16" s="145"/>
      <c r="Y16" s="163"/>
      <c r="Z16" s="37"/>
      <c r="AA16" s="37"/>
      <c r="AB16" s="145"/>
      <c r="AC16" s="162"/>
      <c r="AD16" s="145"/>
      <c r="AE16" s="37"/>
      <c r="AF16" s="145"/>
      <c r="AG16" s="162"/>
      <c r="AH16" s="145"/>
    </row>
    <row r="17" spans="1:34">
      <c r="A17" s="17"/>
      <c r="B17" s="12"/>
      <c r="C17" s="12"/>
      <c r="D17" s="37"/>
      <c r="E17" s="37"/>
      <c r="F17" s="37"/>
      <c r="G17" s="12"/>
      <c r="H17" s="37"/>
      <c r="I17" s="37"/>
      <c r="J17" s="37"/>
      <c r="K17" s="12"/>
      <c r="L17" s="37"/>
      <c r="M17" s="37"/>
      <c r="N17" s="37"/>
      <c r="O17" s="12"/>
      <c r="P17" s="37"/>
      <c r="Q17" s="37"/>
      <c r="R17" s="37"/>
      <c r="S17" s="12"/>
      <c r="T17" s="37"/>
      <c r="U17" s="37"/>
      <c r="V17" s="37"/>
      <c r="W17" s="12"/>
      <c r="X17" s="37"/>
      <c r="Y17" s="37"/>
      <c r="Z17" s="37"/>
      <c r="AA17" s="12"/>
      <c r="AB17" s="37"/>
      <c r="AC17" s="37"/>
      <c r="AD17" s="37"/>
      <c r="AE17" s="12"/>
      <c r="AF17" s="37"/>
      <c r="AG17" s="37"/>
      <c r="AH17" s="37"/>
    </row>
    <row r="18" spans="1:34" ht="23.25" customHeight="1">
      <c r="A18" s="17"/>
      <c r="B18" s="59" t="s">
        <v>1044</v>
      </c>
      <c r="C18" s="44"/>
      <c r="D18" s="160" t="s">
        <v>315</v>
      </c>
      <c r="E18" s="164" t="s">
        <v>1045</v>
      </c>
      <c r="F18" s="160" t="s">
        <v>318</v>
      </c>
      <c r="G18" s="44"/>
      <c r="H18" s="160" t="s">
        <v>315</v>
      </c>
      <c r="I18" s="164" t="s">
        <v>1046</v>
      </c>
      <c r="J18" s="160" t="s">
        <v>318</v>
      </c>
      <c r="K18" s="44"/>
      <c r="L18" s="160" t="s">
        <v>315</v>
      </c>
      <c r="M18" s="164">
        <v>0.11</v>
      </c>
      <c r="N18" s="44"/>
      <c r="O18" s="44"/>
      <c r="P18" s="59" t="s">
        <v>315</v>
      </c>
      <c r="Q18" s="58">
        <v>0.3</v>
      </c>
      <c r="R18" s="44"/>
      <c r="S18" s="44"/>
      <c r="T18" s="160" t="s">
        <v>315</v>
      </c>
      <c r="U18" s="164">
        <v>0.52</v>
      </c>
      <c r="V18" s="44"/>
      <c r="W18" s="44"/>
      <c r="X18" s="160" t="s">
        <v>315</v>
      </c>
      <c r="Y18" s="164">
        <v>0.22</v>
      </c>
      <c r="Z18" s="44"/>
      <c r="AA18" s="44"/>
      <c r="AB18" s="160" t="s">
        <v>315</v>
      </c>
      <c r="AC18" s="164" t="s">
        <v>1047</v>
      </c>
      <c r="AD18" s="160" t="s">
        <v>318</v>
      </c>
      <c r="AE18" s="44"/>
      <c r="AF18" s="59" t="s">
        <v>315</v>
      </c>
      <c r="AG18" s="58" t="s">
        <v>1048</v>
      </c>
      <c r="AH18" s="59" t="s">
        <v>318</v>
      </c>
    </row>
    <row r="19" spans="1:34">
      <c r="A19" s="17"/>
      <c r="B19" s="59"/>
      <c r="C19" s="44"/>
      <c r="D19" s="160"/>
      <c r="E19" s="164"/>
      <c r="F19" s="160"/>
      <c r="G19" s="44"/>
      <c r="H19" s="160"/>
      <c r="I19" s="164"/>
      <c r="J19" s="160"/>
      <c r="K19" s="44"/>
      <c r="L19" s="160"/>
      <c r="M19" s="164"/>
      <c r="N19" s="44"/>
      <c r="O19" s="44"/>
      <c r="P19" s="59"/>
      <c r="Q19" s="58"/>
      <c r="R19" s="44"/>
      <c r="S19" s="44"/>
      <c r="T19" s="160"/>
      <c r="U19" s="164"/>
      <c r="V19" s="44"/>
      <c r="W19" s="44"/>
      <c r="X19" s="160"/>
      <c r="Y19" s="164"/>
      <c r="Z19" s="44"/>
      <c r="AA19" s="44"/>
      <c r="AB19" s="160"/>
      <c r="AC19" s="164"/>
      <c r="AD19" s="160"/>
      <c r="AE19" s="44"/>
      <c r="AF19" s="59"/>
      <c r="AG19" s="58"/>
      <c r="AH19" s="59"/>
    </row>
    <row r="20" spans="1:34" ht="23.25" customHeight="1">
      <c r="A20" s="17"/>
      <c r="B20" s="46" t="s">
        <v>1049</v>
      </c>
      <c r="C20" s="37"/>
      <c r="D20" s="145" t="s">
        <v>315</v>
      </c>
      <c r="E20" s="162" t="s">
        <v>1045</v>
      </c>
      <c r="F20" s="145" t="s">
        <v>318</v>
      </c>
      <c r="G20" s="37"/>
      <c r="H20" s="145" t="s">
        <v>315</v>
      </c>
      <c r="I20" s="162" t="s">
        <v>1046</v>
      </c>
      <c r="J20" s="145" t="s">
        <v>318</v>
      </c>
      <c r="K20" s="37"/>
      <c r="L20" s="145" t="s">
        <v>315</v>
      </c>
      <c r="M20" s="162">
        <v>0.11</v>
      </c>
      <c r="N20" s="37"/>
      <c r="O20" s="37"/>
      <c r="P20" s="46" t="s">
        <v>315</v>
      </c>
      <c r="Q20" s="56">
        <v>0.3</v>
      </c>
      <c r="R20" s="37"/>
      <c r="S20" s="37"/>
      <c r="T20" s="145" t="s">
        <v>315</v>
      </c>
      <c r="U20" s="162">
        <v>0.49</v>
      </c>
      <c r="V20" s="37"/>
      <c r="W20" s="37"/>
      <c r="X20" s="145" t="s">
        <v>315</v>
      </c>
      <c r="Y20" s="162">
        <v>0.22</v>
      </c>
      <c r="Z20" s="37"/>
      <c r="AA20" s="37"/>
      <c r="AB20" s="145" t="s">
        <v>315</v>
      </c>
      <c r="AC20" s="162" t="s">
        <v>1047</v>
      </c>
      <c r="AD20" s="145" t="s">
        <v>318</v>
      </c>
      <c r="AE20" s="37"/>
      <c r="AF20" s="46" t="s">
        <v>315</v>
      </c>
      <c r="AG20" s="56" t="s">
        <v>1048</v>
      </c>
      <c r="AH20" s="46" t="s">
        <v>318</v>
      </c>
    </row>
    <row r="21" spans="1:34">
      <c r="A21" s="17"/>
      <c r="B21" s="46"/>
      <c r="C21" s="37"/>
      <c r="D21" s="145"/>
      <c r="E21" s="162"/>
      <c r="F21" s="145"/>
      <c r="G21" s="37"/>
      <c r="H21" s="145"/>
      <c r="I21" s="162"/>
      <c r="J21" s="145"/>
      <c r="K21" s="37"/>
      <c r="L21" s="145"/>
      <c r="M21" s="162"/>
      <c r="N21" s="37"/>
      <c r="O21" s="37"/>
      <c r="P21" s="46"/>
      <c r="Q21" s="56"/>
      <c r="R21" s="37"/>
      <c r="S21" s="37"/>
      <c r="T21" s="145"/>
      <c r="U21" s="162"/>
      <c r="V21" s="37"/>
      <c r="W21" s="37"/>
      <c r="X21" s="145"/>
      <c r="Y21" s="162"/>
      <c r="Z21" s="37"/>
      <c r="AA21" s="37"/>
      <c r="AB21" s="145"/>
      <c r="AC21" s="162"/>
      <c r="AD21" s="145"/>
      <c r="AE21" s="37"/>
      <c r="AF21" s="46"/>
      <c r="AG21" s="56"/>
      <c r="AH21" s="46"/>
    </row>
    <row r="22" spans="1:34">
      <c r="A22" s="17"/>
      <c r="B22" s="12"/>
      <c r="C22" s="12"/>
      <c r="D22" s="37"/>
      <c r="E22" s="37"/>
      <c r="F22" s="37"/>
      <c r="G22" s="12"/>
      <c r="H22" s="37"/>
      <c r="I22" s="37"/>
      <c r="J22" s="37"/>
      <c r="K22" s="12"/>
      <c r="L22" s="37"/>
      <c r="M22" s="37"/>
      <c r="N22" s="37"/>
      <c r="O22" s="12"/>
      <c r="P22" s="37"/>
      <c r="Q22" s="37"/>
      <c r="R22" s="37"/>
      <c r="S22" s="12"/>
      <c r="T22" s="37"/>
      <c r="U22" s="37"/>
      <c r="V22" s="37"/>
      <c r="W22" s="12"/>
      <c r="X22" s="37"/>
      <c r="Y22" s="37"/>
      <c r="Z22" s="37"/>
      <c r="AA22" s="12"/>
      <c r="AB22" s="37"/>
      <c r="AC22" s="37"/>
      <c r="AD22" s="37"/>
      <c r="AE22" s="12"/>
      <c r="AF22" s="37"/>
      <c r="AG22" s="37"/>
      <c r="AH22" s="37"/>
    </row>
  </sheetData>
  <mergeCells count="233">
    <mergeCell ref="AB22:AD22"/>
    <mergeCell ref="AF22:AH22"/>
    <mergeCell ref="A1:A2"/>
    <mergeCell ref="B1:AH1"/>
    <mergeCell ref="B2:AH2"/>
    <mergeCell ref="B3:AH3"/>
    <mergeCell ref="A4:A22"/>
    <mergeCell ref="D22:F22"/>
    <mergeCell ref="H22:J22"/>
    <mergeCell ref="L22:N22"/>
    <mergeCell ref="P22:R22"/>
    <mergeCell ref="T22:V22"/>
    <mergeCell ref="X22:Z22"/>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D17"/>
    <mergeCell ref="AF17:AH17"/>
    <mergeCell ref="B18:B19"/>
    <mergeCell ref="C18:C19"/>
    <mergeCell ref="D18:D19"/>
    <mergeCell ref="E18:E19"/>
    <mergeCell ref="F18:F19"/>
    <mergeCell ref="G18:G19"/>
    <mergeCell ref="H18:H19"/>
    <mergeCell ref="I18:I19"/>
    <mergeCell ref="D17:F17"/>
    <mergeCell ref="H17:J17"/>
    <mergeCell ref="L17:N17"/>
    <mergeCell ref="P17:R17"/>
    <mergeCell ref="T17:V17"/>
    <mergeCell ref="X17:Z17"/>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H13:AH14"/>
    <mergeCell ref="B15:B16"/>
    <mergeCell ref="C15:C16"/>
    <mergeCell ref="D15:D16"/>
    <mergeCell ref="E15:E16"/>
    <mergeCell ref="F15:F16"/>
    <mergeCell ref="G15:G16"/>
    <mergeCell ref="H15:H16"/>
    <mergeCell ref="I15:I16"/>
    <mergeCell ref="J15:J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G11:AG12"/>
    <mergeCell ref="AH11:AH12"/>
    <mergeCell ref="B13:B14"/>
    <mergeCell ref="C13:C14"/>
    <mergeCell ref="D13:D14"/>
    <mergeCell ref="E13:E14"/>
    <mergeCell ref="F13:F14"/>
    <mergeCell ref="G13:G14"/>
    <mergeCell ref="H13:H14"/>
    <mergeCell ref="I13:I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F9:AF10"/>
    <mergeCell ref="AG9:AG10"/>
    <mergeCell ref="AH9:AH10"/>
    <mergeCell ref="B11:B12"/>
    <mergeCell ref="C11:C12"/>
    <mergeCell ref="D11:D12"/>
    <mergeCell ref="E11:E12"/>
    <mergeCell ref="F11:F12"/>
    <mergeCell ref="G11:G12"/>
    <mergeCell ref="H11:H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X7:Z7"/>
    <mergeCell ref="AB7:AD7"/>
    <mergeCell ref="AF7:AH7"/>
    <mergeCell ref="D8:AH8"/>
    <mergeCell ref="B9:B10"/>
    <mergeCell ref="C9:C10"/>
    <mergeCell ref="D9:D10"/>
    <mergeCell ref="E9:E10"/>
    <mergeCell ref="F9:F10"/>
    <mergeCell ref="G9:G10"/>
    <mergeCell ref="B4:AH4"/>
    <mergeCell ref="D6:J6"/>
    <mergeCell ref="L6:R6"/>
    <mergeCell ref="T6:Z6"/>
    <mergeCell ref="AB6:AH6"/>
    <mergeCell ref="D7:F7"/>
    <mergeCell ref="H7:J7"/>
    <mergeCell ref="L7:N7"/>
    <mergeCell ref="P7:R7"/>
    <mergeCell ref="T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61</v>
      </c>
      <c r="B1" s="8" t="s">
        <v>2</v>
      </c>
      <c r="C1" s="8" t="s">
        <v>28</v>
      </c>
    </row>
    <row r="2" spans="1:3">
      <c r="A2" s="1" t="s">
        <v>1162</v>
      </c>
      <c r="B2" s="8"/>
      <c r="C2" s="8"/>
    </row>
    <row r="3" spans="1:3" ht="45">
      <c r="A3" s="3" t="s">
        <v>1163</v>
      </c>
      <c r="B3" s="4"/>
      <c r="C3" s="4"/>
    </row>
    <row r="4" spans="1:3">
      <c r="A4" s="2" t="s">
        <v>506</v>
      </c>
      <c r="B4" s="9">
        <v>177.6</v>
      </c>
      <c r="C4" s="9">
        <v>109.1</v>
      </c>
    </row>
    <row r="5" spans="1:3">
      <c r="A5" s="2" t="s">
        <v>509</v>
      </c>
      <c r="B5" s="9">
        <v>54.9</v>
      </c>
      <c r="C5" s="9">
        <v>5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c r="A2" s="1" t="s">
        <v>1162</v>
      </c>
      <c r="B2" s="1" t="s">
        <v>2</v>
      </c>
      <c r="C2" s="1" t="s">
        <v>28</v>
      </c>
      <c r="D2" s="1" t="s">
        <v>89</v>
      </c>
    </row>
    <row r="3" spans="1:4">
      <c r="A3" s="3" t="s">
        <v>1165</v>
      </c>
      <c r="B3" s="4"/>
      <c r="C3" s="4"/>
      <c r="D3" s="4"/>
    </row>
    <row r="4" spans="1:4" ht="75">
      <c r="A4" s="2" t="s">
        <v>1166</v>
      </c>
      <c r="B4" s="9">
        <v>533.79999999999995</v>
      </c>
      <c r="C4" s="9">
        <v>538.4</v>
      </c>
      <c r="D4" s="4"/>
    </row>
    <row r="5" spans="1:4">
      <c r="A5" s="3" t="s">
        <v>1167</v>
      </c>
      <c r="B5" s="4"/>
      <c r="C5" s="4"/>
      <c r="D5" s="4"/>
    </row>
    <row r="6" spans="1:4" ht="30">
      <c r="A6" s="2" t="s">
        <v>1168</v>
      </c>
      <c r="B6" s="9">
        <v>79.400000000000006</v>
      </c>
      <c r="C6" s="9">
        <v>73.599999999999994</v>
      </c>
      <c r="D6" s="9">
        <v>48.1</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1169</v>
      </c>
      <c r="B1" s="1" t="s">
        <v>1</v>
      </c>
    </row>
    <row r="2" spans="1:2">
      <c r="A2" s="8"/>
      <c r="B2" s="1" t="s">
        <v>2</v>
      </c>
    </row>
    <row r="3" spans="1:2" ht="30">
      <c r="A3" s="2" t="s">
        <v>1170</v>
      </c>
      <c r="B3" s="4"/>
    </row>
    <row r="4" spans="1:2" ht="30">
      <c r="A4" s="3" t="s">
        <v>1171</v>
      </c>
      <c r="B4" s="4"/>
    </row>
    <row r="5" spans="1:2">
      <c r="A5" s="2" t="s">
        <v>1172</v>
      </c>
      <c r="B5" s="4" t="s">
        <v>1173</v>
      </c>
    </row>
    <row r="6" spans="1:2" ht="30">
      <c r="A6" s="2" t="s">
        <v>1174</v>
      </c>
      <c r="B6" s="4"/>
    </row>
    <row r="7" spans="1:2" ht="30">
      <c r="A7" s="3" t="s">
        <v>1171</v>
      </c>
      <c r="B7" s="4"/>
    </row>
    <row r="8" spans="1:2">
      <c r="A8" s="2" t="s">
        <v>1172</v>
      </c>
      <c r="B8" s="4" t="s">
        <v>1175</v>
      </c>
    </row>
    <row r="9" spans="1:2" ht="45">
      <c r="A9" s="2" t="s">
        <v>1176</v>
      </c>
      <c r="B9" s="4"/>
    </row>
    <row r="10" spans="1:2" ht="30">
      <c r="A10" s="3" t="s">
        <v>1171</v>
      </c>
      <c r="B10" s="4"/>
    </row>
    <row r="11" spans="1:2">
      <c r="A11" s="2" t="s">
        <v>1172</v>
      </c>
      <c r="B11" s="4" t="s">
        <v>1177</v>
      </c>
    </row>
    <row r="12" spans="1:2" ht="45">
      <c r="A12" s="2" t="s">
        <v>1178</v>
      </c>
      <c r="B12" s="4"/>
    </row>
    <row r="13" spans="1:2" ht="30">
      <c r="A13" s="3" t="s">
        <v>1171</v>
      </c>
      <c r="B13" s="4"/>
    </row>
    <row r="14" spans="1:2">
      <c r="A14" s="2" t="s">
        <v>1172</v>
      </c>
      <c r="B14" s="4" t="s">
        <v>1173</v>
      </c>
    </row>
    <row r="15" spans="1:2" ht="30">
      <c r="A15" s="2" t="s">
        <v>1179</v>
      </c>
      <c r="B15" s="4"/>
    </row>
    <row r="16" spans="1:2" ht="30">
      <c r="A16" s="3" t="s">
        <v>1171</v>
      </c>
      <c r="B16" s="4"/>
    </row>
    <row r="17" spans="1:2">
      <c r="A17" s="2" t="s">
        <v>1172</v>
      </c>
      <c r="B17" s="4" t="s">
        <v>1177</v>
      </c>
    </row>
    <row r="18" spans="1:2" ht="30">
      <c r="A18" s="2" t="s">
        <v>1180</v>
      </c>
      <c r="B18" s="4"/>
    </row>
    <row r="19" spans="1:2" ht="30">
      <c r="A19" s="3" t="s">
        <v>1171</v>
      </c>
      <c r="B19" s="4"/>
    </row>
    <row r="20" spans="1:2">
      <c r="A20" s="2" t="s">
        <v>1172</v>
      </c>
      <c r="B20" s="4" t="s">
        <v>117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181</v>
      </c>
      <c r="B1" s="1" t="s">
        <v>1</v>
      </c>
    </row>
    <row r="2" spans="1:2">
      <c r="A2" s="8"/>
      <c r="B2" s="1" t="s">
        <v>2</v>
      </c>
    </row>
    <row r="3" spans="1:2">
      <c r="A3" s="2" t="s">
        <v>1182</v>
      </c>
      <c r="B3" s="4"/>
    </row>
    <row r="4" spans="1:2" ht="30">
      <c r="A4" s="3" t="s">
        <v>1183</v>
      </c>
      <c r="B4" s="4"/>
    </row>
    <row r="5" spans="1:2">
      <c r="A5" s="2" t="s">
        <v>1184</v>
      </c>
      <c r="B5" s="4" t="s">
        <v>1177</v>
      </c>
    </row>
    <row r="6" spans="1:2">
      <c r="A6" s="2" t="s">
        <v>1185</v>
      </c>
      <c r="B6" s="4"/>
    </row>
    <row r="7" spans="1:2" ht="30">
      <c r="A7" s="3" t="s">
        <v>1183</v>
      </c>
      <c r="B7" s="4"/>
    </row>
    <row r="8" spans="1:2">
      <c r="A8" s="2" t="s">
        <v>1184</v>
      </c>
      <c r="B8" s="4" t="s">
        <v>11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87</v>
      </c>
      <c r="B1" s="8" t="s">
        <v>2</v>
      </c>
    </row>
    <row r="2" spans="1:2">
      <c r="A2" s="1" t="s">
        <v>1188</v>
      </c>
      <c r="B2" s="8"/>
    </row>
    <row r="3" spans="1:2" ht="45">
      <c r="A3" s="3" t="s">
        <v>1189</v>
      </c>
      <c r="B3" s="4"/>
    </row>
    <row r="4" spans="1:2" ht="30">
      <c r="A4" s="2" t="s">
        <v>1190</v>
      </c>
      <c r="B4" s="9">
        <v>1.100000000000000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77</v>
      </c>
      <c r="B2" s="1" t="s">
        <v>2</v>
      </c>
      <c r="C2" s="1" t="s">
        <v>28</v>
      </c>
      <c r="D2" s="1" t="s">
        <v>89</v>
      </c>
    </row>
    <row r="3" spans="1:4">
      <c r="A3" s="3" t="s">
        <v>90</v>
      </c>
      <c r="B3" s="4"/>
      <c r="C3" s="4"/>
      <c r="D3" s="4"/>
    </row>
    <row r="4" spans="1:4">
      <c r="A4" s="2" t="s">
        <v>91</v>
      </c>
      <c r="B4" s="5">
        <v>6866964</v>
      </c>
      <c r="C4" s="5">
        <v>6478547</v>
      </c>
      <c r="D4" s="5">
        <v>5819047</v>
      </c>
    </row>
    <row r="5" spans="1:4">
      <c r="A5" s="3" t="s">
        <v>92</v>
      </c>
      <c r="B5" s="4"/>
      <c r="C5" s="4"/>
      <c r="D5" s="4"/>
    </row>
    <row r="6" spans="1:4">
      <c r="A6" s="2" t="s">
        <v>93</v>
      </c>
      <c r="B6" s="6">
        <v>4919969</v>
      </c>
      <c r="C6" s="6">
        <v>4680507</v>
      </c>
      <c r="D6" s="6">
        <v>4151277</v>
      </c>
    </row>
    <row r="7" spans="1:4" ht="30">
      <c r="A7" s="2" t="s">
        <v>94</v>
      </c>
      <c r="B7" s="6">
        <v>1330160</v>
      </c>
      <c r="C7" s="6">
        <v>1226892</v>
      </c>
      <c r="D7" s="6">
        <v>1143632</v>
      </c>
    </row>
    <row r="8" spans="1:4">
      <c r="A8" s="2" t="s">
        <v>95</v>
      </c>
      <c r="B8" s="6">
        <v>368143</v>
      </c>
      <c r="C8" s="6">
        <v>368923</v>
      </c>
      <c r="D8" s="6">
        <v>429557</v>
      </c>
    </row>
    <row r="9" spans="1:4">
      <c r="A9" s="2" t="s">
        <v>96</v>
      </c>
      <c r="B9" s="6">
        <v>134961</v>
      </c>
      <c r="C9" s="4">
        <v>0</v>
      </c>
      <c r="D9" s="4">
        <v>0</v>
      </c>
    </row>
    <row r="10" spans="1:4">
      <c r="A10" s="2" t="s">
        <v>97</v>
      </c>
      <c r="B10" s="6">
        <v>-4494</v>
      </c>
      <c r="C10" s="6">
        <v>-38259</v>
      </c>
      <c r="D10" s="4">
        <v>-514</v>
      </c>
    </row>
    <row r="11" spans="1:4">
      <c r="A11" s="2" t="s">
        <v>98</v>
      </c>
      <c r="B11" s="6">
        <v>101000</v>
      </c>
      <c r="C11" s="6">
        <v>94385</v>
      </c>
      <c r="D11" s="6">
        <v>113364</v>
      </c>
    </row>
    <row r="12" spans="1:4">
      <c r="A12" s="2" t="s">
        <v>99</v>
      </c>
      <c r="B12" s="6">
        <v>10061</v>
      </c>
      <c r="C12" s="6">
        <v>6439</v>
      </c>
      <c r="D12" s="6">
        <v>3370</v>
      </c>
    </row>
    <row r="13" spans="1:4">
      <c r="A13" s="2" t="s">
        <v>100</v>
      </c>
      <c r="B13" s="6">
        <v>7164</v>
      </c>
      <c r="C13" s="6">
        <v>139660</v>
      </c>
      <c r="D13" s="6">
        <v>-21639</v>
      </c>
    </row>
    <row r="14" spans="1:4">
      <c r="A14" s="2" t="s">
        <v>101</v>
      </c>
      <c r="B14" s="6">
        <v>106312</v>
      </c>
      <c r="C14" s="6">
        <v>111659</v>
      </c>
      <c r="D14" s="6">
        <v>123740</v>
      </c>
    </row>
    <row r="15" spans="1:4">
      <c r="A15" s="2" t="s">
        <v>102</v>
      </c>
      <c r="B15" s="4">
        <v>188</v>
      </c>
      <c r="C15" s="6">
        <v>36269</v>
      </c>
      <c r="D15" s="4">
        <v>-460</v>
      </c>
    </row>
    <row r="16" spans="1:4">
      <c r="A16" s="2" t="s">
        <v>103</v>
      </c>
      <c r="B16" s="6">
        <v>-3606</v>
      </c>
      <c r="C16" s="6">
        <v>-5071</v>
      </c>
      <c r="D16" s="6">
        <v>-4170</v>
      </c>
    </row>
    <row r="17" spans="1:4" ht="30">
      <c r="A17" s="2" t="s">
        <v>104</v>
      </c>
      <c r="B17" s="6">
        <v>-4166</v>
      </c>
      <c r="C17" s="4">
        <v>-856</v>
      </c>
      <c r="D17" s="6">
        <v>-9921</v>
      </c>
    </row>
    <row r="18" spans="1:4">
      <c r="A18" s="2" t="s">
        <v>105</v>
      </c>
      <c r="B18" s="6">
        <v>8256</v>
      </c>
      <c r="C18" s="6">
        <v>2796</v>
      </c>
      <c r="D18" s="6">
        <v>1333</v>
      </c>
    </row>
    <row r="19" spans="1:4">
      <c r="A19" s="2" t="s">
        <v>106</v>
      </c>
      <c r="B19" s="6">
        <v>-99820</v>
      </c>
      <c r="C19" s="6">
        <v>-5137</v>
      </c>
      <c r="D19" s="6">
        <v>-132161</v>
      </c>
    </row>
    <row r="20" spans="1:4">
      <c r="A20" s="2" t="s">
        <v>107</v>
      </c>
      <c r="B20" s="6">
        <v>4630</v>
      </c>
      <c r="C20" s="6">
        <v>30878</v>
      </c>
      <c r="D20" s="6">
        <v>29736</v>
      </c>
    </row>
    <row r="21" spans="1:4">
      <c r="A21" s="2" t="s">
        <v>108</v>
      </c>
      <c r="B21" s="6">
        <v>-104450</v>
      </c>
      <c r="C21" s="6">
        <v>-36015</v>
      </c>
      <c r="D21" s="6">
        <v>-161897</v>
      </c>
    </row>
    <row r="22" spans="1:4" ht="30">
      <c r="A22" s="2" t="s">
        <v>109</v>
      </c>
      <c r="B22" s="6">
        <v>-13643</v>
      </c>
      <c r="C22" s="6">
        <v>7363</v>
      </c>
      <c r="D22" s="6">
        <v>1330</v>
      </c>
    </row>
    <row r="23" spans="1:4" ht="30">
      <c r="A23" s="2" t="s">
        <v>110</v>
      </c>
      <c r="B23" s="5">
        <v>-90807</v>
      </c>
      <c r="C23" s="5">
        <v>-43378</v>
      </c>
      <c r="D23" s="5">
        <v>-163227</v>
      </c>
    </row>
    <row r="24" spans="1:4" ht="45">
      <c r="A24" s="2" t="s">
        <v>111</v>
      </c>
      <c r="B24" s="9">
        <v>-0.49</v>
      </c>
      <c r="C24" s="9">
        <v>-0.23</v>
      </c>
      <c r="D24" s="9">
        <v>-0.88</v>
      </c>
    </row>
    <row r="25" spans="1:4" ht="30">
      <c r="A25" s="3" t="s">
        <v>112</v>
      </c>
      <c r="B25" s="4"/>
      <c r="C25" s="4"/>
      <c r="D25" s="4"/>
    </row>
    <row r="26" spans="1:4">
      <c r="A26" s="2" t="s">
        <v>113</v>
      </c>
      <c r="B26" s="6">
        <v>198874019</v>
      </c>
      <c r="C26" s="6">
        <v>193885066</v>
      </c>
      <c r="D26" s="6">
        <v>1869557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ht="15" customHeight="1">
      <c r="A1" s="1" t="s">
        <v>1191</v>
      </c>
      <c r="B1" s="8" t="s">
        <v>1192</v>
      </c>
      <c r="C1" s="8"/>
      <c r="D1" s="8" t="s">
        <v>1</v>
      </c>
      <c r="E1" s="8"/>
      <c r="F1" s="8"/>
    </row>
    <row r="2" spans="1:6">
      <c r="A2" s="1" t="s">
        <v>1162</v>
      </c>
      <c r="B2" s="1" t="s">
        <v>2</v>
      </c>
      <c r="C2" s="1" t="s">
        <v>1193</v>
      </c>
      <c r="D2" s="1" t="s">
        <v>2</v>
      </c>
      <c r="E2" s="1" t="s">
        <v>28</v>
      </c>
      <c r="F2" s="1" t="s">
        <v>89</v>
      </c>
    </row>
    <row r="3" spans="1:6" ht="30">
      <c r="A3" s="3" t="s">
        <v>1194</v>
      </c>
      <c r="B3" s="4"/>
      <c r="C3" s="4"/>
      <c r="D3" s="4"/>
      <c r="E3" s="4"/>
      <c r="F3" s="4"/>
    </row>
    <row r="4" spans="1:6" ht="30">
      <c r="A4" s="2" t="s">
        <v>1195</v>
      </c>
      <c r="B4" s="9">
        <v>-14.3</v>
      </c>
      <c r="C4" s="9">
        <v>-12.3</v>
      </c>
      <c r="D4" s="9">
        <v>-28.9</v>
      </c>
      <c r="E4" s="9">
        <v>-2.8</v>
      </c>
      <c r="F4" s="9">
        <v>1.4</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c r="A2" s="1" t="s">
        <v>1162</v>
      </c>
      <c r="B2" s="1" t="s">
        <v>2</v>
      </c>
      <c r="C2" s="1" t="s">
        <v>28</v>
      </c>
      <c r="D2" s="1" t="s">
        <v>89</v>
      </c>
    </row>
    <row r="3" spans="1:4">
      <c r="A3" s="2" t="s">
        <v>1197</v>
      </c>
      <c r="B3" s="4"/>
      <c r="C3" s="4"/>
      <c r="D3" s="4"/>
    </row>
    <row r="4" spans="1:4" ht="30">
      <c r="A4" s="3" t="s">
        <v>1198</v>
      </c>
      <c r="B4" s="4"/>
      <c r="C4" s="4"/>
      <c r="D4" s="4"/>
    </row>
    <row r="5" spans="1:4">
      <c r="A5" s="2" t="s">
        <v>1199</v>
      </c>
      <c r="B5" s="9">
        <v>242.9</v>
      </c>
      <c r="C5" s="5">
        <v>224</v>
      </c>
      <c r="D5" s="5">
        <v>208</v>
      </c>
    </row>
    <row r="6" spans="1:4" ht="30">
      <c r="A6" s="2" t="s">
        <v>1200</v>
      </c>
      <c r="B6" s="4"/>
      <c r="C6" s="4"/>
      <c r="D6" s="4"/>
    </row>
    <row r="7" spans="1:4" ht="30">
      <c r="A7" s="3" t="s">
        <v>1198</v>
      </c>
      <c r="B7" s="4"/>
      <c r="C7" s="4"/>
      <c r="D7" s="4"/>
    </row>
    <row r="8" spans="1:4">
      <c r="A8" s="2" t="s">
        <v>1199</v>
      </c>
      <c r="B8" s="9">
        <v>28.8</v>
      </c>
      <c r="C8" s="9">
        <v>27.7</v>
      </c>
      <c r="D8" s="9">
        <v>21.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 min="9" max="9" width="12" bestFit="1" customWidth="1"/>
    <col min="10" max="10" width="12.5703125" bestFit="1" customWidth="1"/>
  </cols>
  <sheetData>
    <row r="1" spans="1:10" ht="15" customHeight="1">
      <c r="A1" s="8" t="s">
        <v>1201</v>
      </c>
      <c r="B1" s="8" t="s">
        <v>1192</v>
      </c>
      <c r="C1" s="8"/>
      <c r="D1" s="8" t="s">
        <v>1</v>
      </c>
      <c r="E1" s="8"/>
      <c r="F1" s="8"/>
      <c r="G1" s="8" t="s">
        <v>1192</v>
      </c>
      <c r="H1" s="8"/>
      <c r="I1" s="8"/>
      <c r="J1" s="8"/>
    </row>
    <row r="2" spans="1:10">
      <c r="A2" s="8"/>
      <c r="B2" s="1" t="s">
        <v>2</v>
      </c>
      <c r="C2" s="1" t="s">
        <v>28</v>
      </c>
      <c r="D2" s="1" t="s">
        <v>2</v>
      </c>
      <c r="E2" s="1" t="s">
        <v>28</v>
      </c>
      <c r="F2" s="1" t="s">
        <v>89</v>
      </c>
      <c r="G2" s="1" t="s">
        <v>4</v>
      </c>
      <c r="H2" s="1" t="s">
        <v>1202</v>
      </c>
      <c r="I2" s="1" t="s">
        <v>1203</v>
      </c>
      <c r="J2" s="1" t="s">
        <v>1204</v>
      </c>
    </row>
    <row r="3" spans="1:10" ht="30">
      <c r="A3" s="3" t="s">
        <v>1205</v>
      </c>
      <c r="B3" s="4"/>
      <c r="C3" s="4"/>
      <c r="D3" s="4"/>
      <c r="E3" s="4"/>
      <c r="F3" s="4"/>
      <c r="G3" s="4"/>
      <c r="H3" s="4"/>
      <c r="I3" s="4"/>
      <c r="J3" s="4"/>
    </row>
    <row r="4" spans="1:10" ht="30">
      <c r="A4" s="2" t="s">
        <v>1206</v>
      </c>
      <c r="B4" s="4"/>
      <c r="C4" s="4"/>
      <c r="D4" s="5">
        <v>4494000</v>
      </c>
      <c r="E4" s="5">
        <v>38259000</v>
      </c>
      <c r="F4" s="5">
        <v>514000</v>
      </c>
      <c r="G4" s="4"/>
      <c r="H4" s="4"/>
      <c r="I4" s="4"/>
      <c r="J4" s="4"/>
    </row>
    <row r="5" spans="1:10" ht="30">
      <c r="A5" s="2" t="s">
        <v>1207</v>
      </c>
      <c r="B5" s="4"/>
      <c r="C5" s="4"/>
      <c r="D5" s="4"/>
      <c r="E5" s="4"/>
      <c r="F5" s="6">
        <v>4300000</v>
      </c>
      <c r="G5" s="4"/>
      <c r="H5" s="4"/>
      <c r="I5" s="4"/>
      <c r="J5" s="4"/>
    </row>
    <row r="6" spans="1:10" ht="30">
      <c r="A6" s="2" t="s">
        <v>1208</v>
      </c>
      <c r="B6" s="6">
        <v>9300000</v>
      </c>
      <c r="C6" s="6">
        <v>9200000</v>
      </c>
      <c r="D6" s="6">
        <v>11107000</v>
      </c>
      <c r="E6" s="6">
        <v>10625000</v>
      </c>
      <c r="F6" s="6">
        <v>89600000</v>
      </c>
      <c r="G6" s="4"/>
      <c r="H6" s="4"/>
      <c r="I6" s="4"/>
      <c r="J6" s="4"/>
    </row>
    <row r="7" spans="1:10" ht="30">
      <c r="A7" s="2" t="s">
        <v>1209</v>
      </c>
      <c r="B7" s="4"/>
      <c r="C7" s="4"/>
      <c r="D7" s="6">
        <v>154700000</v>
      </c>
      <c r="E7" s="6">
        <v>173200000</v>
      </c>
      <c r="F7" s="6">
        <v>256900000</v>
      </c>
      <c r="G7" s="4"/>
      <c r="H7" s="4"/>
      <c r="I7" s="4"/>
      <c r="J7" s="4"/>
    </row>
    <row r="8" spans="1:10" ht="30">
      <c r="A8" s="2" t="s">
        <v>1210</v>
      </c>
      <c r="B8" s="4"/>
      <c r="C8" s="4"/>
      <c r="D8" s="4"/>
      <c r="E8" s="4"/>
      <c r="F8" s="4"/>
      <c r="G8" s="4"/>
      <c r="H8" s="4"/>
      <c r="I8" s="4"/>
      <c r="J8" s="4"/>
    </row>
    <row r="9" spans="1:10" ht="30">
      <c r="A9" s="3" t="s">
        <v>1205</v>
      </c>
      <c r="B9" s="4"/>
      <c r="C9" s="4"/>
      <c r="D9" s="4"/>
      <c r="E9" s="4"/>
      <c r="F9" s="4"/>
      <c r="G9" s="4"/>
      <c r="H9" s="4"/>
      <c r="I9" s="4"/>
      <c r="J9" s="4"/>
    </row>
    <row r="10" spans="1:10" ht="30">
      <c r="A10" s="2" t="s">
        <v>1206</v>
      </c>
      <c r="B10" s="4"/>
      <c r="C10" s="4"/>
      <c r="D10" s="5">
        <v>3800000</v>
      </c>
      <c r="E10" s="5">
        <v>14100000</v>
      </c>
      <c r="F10" s="4"/>
      <c r="G10" s="5">
        <v>3600000</v>
      </c>
      <c r="H10" s="5">
        <v>2000000</v>
      </c>
      <c r="I10" s="5">
        <v>9400000</v>
      </c>
      <c r="J10" s="5">
        <v>3100000</v>
      </c>
    </row>
  </sheetData>
  <mergeCells count="4">
    <mergeCell ref="A1:A2"/>
    <mergeCell ref="B1:C1"/>
    <mergeCell ref="D1:F1"/>
    <mergeCell ref="G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1211</v>
      </c>
      <c r="B1" s="8" t="s">
        <v>1</v>
      </c>
      <c r="C1" s="8"/>
      <c r="D1" s="8"/>
      <c r="E1" s="8"/>
    </row>
    <row r="2" spans="1:5" ht="15" customHeight="1">
      <c r="A2" s="8"/>
      <c r="B2" s="8" t="s">
        <v>2</v>
      </c>
      <c r="C2" s="8"/>
      <c r="D2" s="8" t="s">
        <v>28</v>
      </c>
      <c r="E2" s="8"/>
    </row>
    <row r="3" spans="1:5" ht="30">
      <c r="A3" s="3" t="s">
        <v>1212</v>
      </c>
      <c r="B3" s="4"/>
      <c r="C3" s="4"/>
      <c r="D3" s="4"/>
      <c r="E3" s="4"/>
    </row>
    <row r="4" spans="1:5" ht="30">
      <c r="A4" s="2" t="s">
        <v>1213</v>
      </c>
      <c r="B4" s="5">
        <v>1217435000</v>
      </c>
      <c r="C4" s="4"/>
      <c r="D4" s="5">
        <v>1189702000</v>
      </c>
      <c r="E4" s="4"/>
    </row>
    <row r="5" spans="1:5" ht="30">
      <c r="A5" s="2" t="s">
        <v>1214</v>
      </c>
      <c r="B5" s="6">
        <v>-540871000</v>
      </c>
      <c r="C5" s="4"/>
      <c r="D5" s="6">
        <v>-465239000</v>
      </c>
      <c r="E5" s="4"/>
    </row>
    <row r="6" spans="1:5">
      <c r="A6" s="2" t="s">
        <v>1215</v>
      </c>
      <c r="B6" s="6">
        <v>676564000</v>
      </c>
      <c r="C6" s="4"/>
      <c r="D6" s="6">
        <v>724463000</v>
      </c>
      <c r="E6" s="4"/>
    </row>
    <row r="7" spans="1:5" ht="30">
      <c r="A7" s="2" t="s">
        <v>1216</v>
      </c>
      <c r="B7" s="6">
        <v>177793000</v>
      </c>
      <c r="C7" s="4"/>
      <c r="D7" s="6">
        <v>131379000</v>
      </c>
      <c r="E7" s="4"/>
    </row>
    <row r="8" spans="1:5" ht="30">
      <c r="A8" s="2" t="s">
        <v>1217</v>
      </c>
      <c r="B8" s="6">
        <v>2913000</v>
      </c>
      <c r="C8" s="4"/>
      <c r="D8" s="6">
        <v>-3861000</v>
      </c>
      <c r="E8" s="4"/>
    </row>
    <row r="9" spans="1:5">
      <c r="A9" s="2" t="s">
        <v>1218</v>
      </c>
      <c r="B9" s="6">
        <v>-1600000</v>
      </c>
      <c r="C9" s="4"/>
      <c r="D9" s="6">
        <v>-1354000</v>
      </c>
      <c r="E9" s="4"/>
    </row>
    <row r="10" spans="1:5" ht="30">
      <c r="A10" s="2" t="s">
        <v>1219</v>
      </c>
      <c r="B10" s="6">
        <v>-32677000</v>
      </c>
      <c r="C10" s="4"/>
      <c r="D10" s="6">
        <v>-2800000</v>
      </c>
      <c r="E10" s="4"/>
    </row>
    <row r="11" spans="1:5" ht="17.25">
      <c r="A11" s="2" t="s">
        <v>1220</v>
      </c>
      <c r="B11" s="6">
        <v>-122694000</v>
      </c>
      <c r="C11" s="173" t="s">
        <v>1221</v>
      </c>
      <c r="D11" s="6">
        <v>-95631000</v>
      </c>
      <c r="E11" s="173" t="s">
        <v>1221</v>
      </c>
    </row>
    <row r="12" spans="1:5">
      <c r="A12" s="2" t="s">
        <v>1222</v>
      </c>
      <c r="B12" s="6">
        <v>23735000</v>
      </c>
      <c r="C12" s="4"/>
      <c r="D12" s="6">
        <v>27733000</v>
      </c>
      <c r="E12" s="4"/>
    </row>
    <row r="13" spans="1:5" ht="30">
      <c r="A13" s="2" t="s">
        <v>1223</v>
      </c>
      <c r="B13" s="6">
        <v>-154661000</v>
      </c>
      <c r="C13" s="4"/>
      <c r="D13" s="6">
        <v>-173181000</v>
      </c>
      <c r="E13" s="4"/>
    </row>
    <row r="14" spans="1:5" ht="30">
      <c r="A14" s="2" t="s">
        <v>1224</v>
      </c>
      <c r="B14" s="6">
        <v>605000</v>
      </c>
      <c r="C14" s="4"/>
      <c r="D14" s="6">
        <v>61000</v>
      </c>
      <c r="E14" s="4"/>
    </row>
    <row r="15" spans="1:5" ht="30">
      <c r="A15" s="2" t="s">
        <v>1225</v>
      </c>
      <c r="B15" s="6">
        <v>13205000</v>
      </c>
      <c r="C15" s="4"/>
      <c r="D15" s="6">
        <v>-178000</v>
      </c>
      <c r="E15" s="4"/>
    </row>
    <row r="16" spans="1:5" ht="17.25">
      <c r="A16" s="2" t="s">
        <v>1226</v>
      </c>
      <c r="B16" s="6">
        <v>123265000</v>
      </c>
      <c r="C16" s="173" t="s">
        <v>1221</v>
      </c>
      <c r="D16" s="6">
        <v>97666000</v>
      </c>
      <c r="E16" s="173" t="s">
        <v>1221</v>
      </c>
    </row>
    <row r="17" spans="1:5">
      <c r="A17" s="2" t="s">
        <v>1227</v>
      </c>
      <c r="B17" s="6">
        <v>-17586000</v>
      </c>
      <c r="C17" s="4"/>
      <c r="D17" s="6">
        <v>-75632000</v>
      </c>
      <c r="E17" s="4"/>
    </row>
    <row r="18" spans="1:5">
      <c r="A18" s="2" t="s">
        <v>1228</v>
      </c>
      <c r="B18" s="6">
        <v>1241170000</v>
      </c>
      <c r="C18" s="4"/>
      <c r="D18" s="6">
        <v>1217435000</v>
      </c>
      <c r="E18" s="4"/>
    </row>
    <row r="19" spans="1:5" ht="30">
      <c r="A19" s="2" t="s">
        <v>1229</v>
      </c>
      <c r="B19" s="6">
        <v>-558457000</v>
      </c>
      <c r="C19" s="4"/>
      <c r="D19" s="6">
        <v>-540871000</v>
      </c>
      <c r="E19" s="4"/>
    </row>
    <row r="20" spans="1:5">
      <c r="A20" s="2" t="s">
        <v>1230</v>
      </c>
      <c r="B20" s="6">
        <v>682713000</v>
      </c>
      <c r="C20" s="4"/>
      <c r="D20" s="6">
        <v>676564000</v>
      </c>
      <c r="E20" s="4"/>
    </row>
    <row r="21" spans="1:5" ht="30">
      <c r="A21" s="2" t="s">
        <v>1231</v>
      </c>
      <c r="B21" s="4"/>
      <c r="C21" s="4"/>
      <c r="D21" s="6">
        <v>1200000</v>
      </c>
      <c r="E21" s="4"/>
    </row>
    <row r="22" spans="1:5" ht="30">
      <c r="A22" s="2" t="s">
        <v>1232</v>
      </c>
      <c r="B22" s="4" t="s">
        <v>1233</v>
      </c>
      <c r="C22" s="4"/>
      <c r="D22" s="4" t="s">
        <v>1234</v>
      </c>
      <c r="E22" s="4"/>
    </row>
    <row r="23" spans="1:5" ht="45">
      <c r="A23" s="3" t="s">
        <v>1235</v>
      </c>
      <c r="B23" s="4"/>
      <c r="C23" s="4"/>
      <c r="D23" s="4"/>
      <c r="E23" s="4"/>
    </row>
    <row r="24" spans="1:5">
      <c r="A24" s="2">
        <v>2015</v>
      </c>
      <c r="B24" s="6">
        <v>130262000</v>
      </c>
      <c r="C24" s="4"/>
      <c r="D24" s="4"/>
      <c r="E24" s="4"/>
    </row>
    <row r="25" spans="1:5">
      <c r="A25" s="2">
        <v>2016</v>
      </c>
      <c r="B25" s="6">
        <v>125166000</v>
      </c>
      <c r="C25" s="4"/>
      <c r="D25" s="4"/>
      <c r="E25" s="4"/>
    </row>
    <row r="26" spans="1:5">
      <c r="A26" s="2">
        <v>2017</v>
      </c>
      <c r="B26" s="6">
        <v>104932000</v>
      </c>
      <c r="C26" s="4"/>
      <c r="D26" s="4"/>
      <c r="E26" s="4"/>
    </row>
    <row r="27" spans="1:5">
      <c r="A27" s="2">
        <v>2018</v>
      </c>
      <c r="B27" s="6">
        <v>86048000</v>
      </c>
      <c r="C27" s="4"/>
      <c r="D27" s="4"/>
      <c r="E27" s="4"/>
    </row>
    <row r="28" spans="1:5">
      <c r="A28" s="2">
        <v>2019</v>
      </c>
      <c r="B28" s="6">
        <v>73680000</v>
      </c>
      <c r="C28" s="4"/>
      <c r="D28" s="4"/>
      <c r="E28" s="4"/>
    </row>
    <row r="29" spans="1:5" ht="30">
      <c r="A29" s="2" t="s">
        <v>1236</v>
      </c>
      <c r="B29" s="4"/>
      <c r="C29" s="4"/>
      <c r="D29" s="4"/>
      <c r="E29" s="4"/>
    </row>
    <row r="30" spans="1:5" ht="30">
      <c r="A30" s="3" t="s">
        <v>1212</v>
      </c>
      <c r="B30" s="4"/>
      <c r="C30" s="4"/>
      <c r="D30" s="4"/>
      <c r="E30" s="4"/>
    </row>
    <row r="31" spans="1:5" ht="30">
      <c r="A31" s="2" t="s">
        <v>1213</v>
      </c>
      <c r="B31" s="6">
        <v>585094000</v>
      </c>
      <c r="C31" s="4"/>
      <c r="D31" s="6">
        <v>515071000</v>
      </c>
      <c r="E31" s="4"/>
    </row>
    <row r="32" spans="1:5" ht="30">
      <c r="A32" s="2" t="s">
        <v>1214</v>
      </c>
      <c r="B32" s="6">
        <v>-231053000</v>
      </c>
      <c r="C32" s="4"/>
      <c r="D32" s="6">
        <v>-197549000</v>
      </c>
      <c r="E32" s="4"/>
    </row>
    <row r="33" spans="1:5">
      <c r="A33" s="2" t="s">
        <v>1215</v>
      </c>
      <c r="B33" s="6">
        <v>354041000</v>
      </c>
      <c r="C33" s="4"/>
      <c r="D33" s="6">
        <v>317522000</v>
      </c>
      <c r="E33" s="4"/>
    </row>
    <row r="34" spans="1:5" ht="30">
      <c r="A34" s="2" t="s">
        <v>1216</v>
      </c>
      <c r="B34" s="6">
        <v>75304000</v>
      </c>
      <c r="C34" s="4"/>
      <c r="D34" s="6">
        <v>85927000</v>
      </c>
      <c r="E34" s="4"/>
    </row>
    <row r="35" spans="1:5" ht="30">
      <c r="A35" s="2" t="s">
        <v>1217</v>
      </c>
      <c r="B35" s="6">
        <v>-1851000</v>
      </c>
      <c r="C35" s="4"/>
      <c r="D35" s="6">
        <v>-1028000</v>
      </c>
      <c r="E35" s="4"/>
    </row>
    <row r="36" spans="1:5">
      <c r="A36" s="2" t="s">
        <v>1218</v>
      </c>
      <c r="B36" s="6">
        <v>-1600000</v>
      </c>
      <c r="C36" s="4"/>
      <c r="D36" s="4">
        <v>0</v>
      </c>
      <c r="E36" s="4"/>
    </row>
    <row r="37" spans="1:5" ht="30">
      <c r="A37" s="2" t="s">
        <v>1219</v>
      </c>
      <c r="B37" s="6">
        <v>-19056000</v>
      </c>
      <c r="C37" s="4"/>
      <c r="D37" s="6">
        <v>2476000</v>
      </c>
      <c r="E37" s="4"/>
    </row>
    <row r="38" spans="1:5" ht="17.25">
      <c r="A38" s="2" t="s">
        <v>1220</v>
      </c>
      <c r="B38" s="6">
        <v>-2764000</v>
      </c>
      <c r="C38" s="173" t="s">
        <v>1221</v>
      </c>
      <c r="D38" s="6">
        <v>-17352000</v>
      </c>
      <c r="E38" s="173" t="s">
        <v>1221</v>
      </c>
    </row>
    <row r="39" spans="1:5">
      <c r="A39" s="2" t="s">
        <v>1222</v>
      </c>
      <c r="B39" s="6">
        <v>50033000</v>
      </c>
      <c r="C39" s="4"/>
      <c r="D39" s="6">
        <v>70023000</v>
      </c>
      <c r="E39" s="4"/>
    </row>
    <row r="40" spans="1:5" ht="30">
      <c r="A40" s="2" t="s">
        <v>1223</v>
      </c>
      <c r="B40" s="6">
        <v>-52664000</v>
      </c>
      <c r="C40" s="4"/>
      <c r="D40" s="6">
        <v>-49972000</v>
      </c>
      <c r="E40" s="4"/>
    </row>
    <row r="41" spans="1:5" ht="30">
      <c r="A41" s="2" t="s">
        <v>1224</v>
      </c>
      <c r="B41" s="6">
        <v>605000</v>
      </c>
      <c r="C41" s="4"/>
      <c r="D41" s="4">
        <v>0</v>
      </c>
      <c r="E41" s="4"/>
    </row>
    <row r="42" spans="1:5" ht="30">
      <c r="A42" s="2" t="s">
        <v>1225</v>
      </c>
      <c r="B42" s="6">
        <v>8277000</v>
      </c>
      <c r="C42" s="4"/>
      <c r="D42" s="6">
        <v>-884000</v>
      </c>
      <c r="E42" s="4"/>
    </row>
    <row r="43" spans="1:5" ht="17.25">
      <c r="A43" s="2" t="s">
        <v>1226</v>
      </c>
      <c r="B43" s="6">
        <v>2764000</v>
      </c>
      <c r="C43" s="173" t="s">
        <v>1221</v>
      </c>
      <c r="D43" s="6">
        <v>17352000</v>
      </c>
      <c r="E43" s="173" t="s">
        <v>1221</v>
      </c>
    </row>
    <row r="44" spans="1:5">
      <c r="A44" s="2" t="s">
        <v>1227</v>
      </c>
      <c r="B44" s="6">
        <v>-41018000</v>
      </c>
      <c r="C44" s="4"/>
      <c r="D44" s="6">
        <v>-33504000</v>
      </c>
      <c r="E44" s="4"/>
    </row>
    <row r="45" spans="1:5">
      <c r="A45" s="2" t="s">
        <v>1228</v>
      </c>
      <c r="B45" s="6">
        <v>635127000</v>
      </c>
      <c r="C45" s="4"/>
      <c r="D45" s="6">
        <v>585094000</v>
      </c>
      <c r="E45" s="4"/>
    </row>
    <row r="46" spans="1:5" ht="30">
      <c r="A46" s="2" t="s">
        <v>1229</v>
      </c>
      <c r="B46" s="6">
        <v>-272071000</v>
      </c>
      <c r="C46" s="4"/>
      <c r="D46" s="6">
        <v>-231053000</v>
      </c>
      <c r="E46" s="4"/>
    </row>
    <row r="47" spans="1:5">
      <c r="A47" s="2" t="s">
        <v>1230</v>
      </c>
      <c r="B47" s="6">
        <v>363056000</v>
      </c>
      <c r="C47" s="4"/>
      <c r="D47" s="6">
        <v>354041000</v>
      </c>
      <c r="E47" s="4"/>
    </row>
    <row r="48" spans="1:5" ht="30">
      <c r="A48" s="2" t="s">
        <v>1232</v>
      </c>
      <c r="B48" s="4" t="s">
        <v>1234</v>
      </c>
      <c r="C48" s="4"/>
      <c r="D48" s="4" t="s">
        <v>1234</v>
      </c>
      <c r="E48" s="4"/>
    </row>
    <row r="49" spans="1:5">
      <c r="A49" s="2" t="s">
        <v>1237</v>
      </c>
      <c r="B49" s="4"/>
      <c r="C49" s="4"/>
      <c r="D49" s="4"/>
      <c r="E49" s="4"/>
    </row>
    <row r="50" spans="1:5" ht="30">
      <c r="A50" s="3" t="s">
        <v>1212</v>
      </c>
      <c r="B50" s="4"/>
      <c r="C50" s="4"/>
      <c r="D50" s="4"/>
      <c r="E50" s="4"/>
    </row>
    <row r="51" spans="1:5" ht="30">
      <c r="A51" s="2" t="s">
        <v>1213</v>
      </c>
      <c r="B51" s="6">
        <v>277937000</v>
      </c>
      <c r="C51" s="4"/>
      <c r="D51" s="6">
        <v>261655000</v>
      </c>
      <c r="E51" s="4"/>
    </row>
    <row r="52" spans="1:5" ht="30">
      <c r="A52" s="2" t="s">
        <v>1214</v>
      </c>
      <c r="B52" s="6">
        <v>-81809000</v>
      </c>
      <c r="C52" s="4"/>
      <c r="D52" s="6">
        <v>-39807000</v>
      </c>
      <c r="E52" s="4"/>
    </row>
    <row r="53" spans="1:5">
      <c r="A53" s="2" t="s">
        <v>1215</v>
      </c>
      <c r="B53" s="6">
        <v>196128000</v>
      </c>
      <c r="C53" s="4"/>
      <c r="D53" s="6">
        <v>221848000</v>
      </c>
      <c r="E53" s="4"/>
    </row>
    <row r="54" spans="1:5" ht="30">
      <c r="A54" s="2" t="s">
        <v>1216</v>
      </c>
      <c r="B54" s="6">
        <v>92974000</v>
      </c>
      <c r="C54" s="4"/>
      <c r="D54" s="6">
        <v>31582000</v>
      </c>
      <c r="E54" s="4"/>
    </row>
    <row r="55" spans="1:5" ht="30">
      <c r="A55" s="2" t="s">
        <v>1217</v>
      </c>
      <c r="B55" s="6">
        <v>2857000</v>
      </c>
      <c r="C55" s="4"/>
      <c r="D55" s="6">
        <v>-2833000</v>
      </c>
      <c r="E55" s="4"/>
    </row>
    <row r="56" spans="1:5">
      <c r="A56" s="2" t="s">
        <v>1218</v>
      </c>
      <c r="B56" s="4">
        <v>0</v>
      </c>
      <c r="C56" s="4"/>
      <c r="D56" s="6">
        <v>-1354000</v>
      </c>
      <c r="E56" s="4"/>
    </row>
    <row r="57" spans="1:5" ht="30">
      <c r="A57" s="2" t="s">
        <v>1219</v>
      </c>
      <c r="B57" s="6">
        <v>-8508000</v>
      </c>
      <c r="C57" s="4"/>
      <c r="D57" s="6">
        <v>-6525000</v>
      </c>
      <c r="E57" s="4"/>
    </row>
    <row r="58" spans="1:5" ht="17.25">
      <c r="A58" s="2" t="s">
        <v>1220</v>
      </c>
      <c r="B58" s="6">
        <v>-9268000</v>
      </c>
      <c r="C58" s="173" t="s">
        <v>1221</v>
      </c>
      <c r="D58" s="6">
        <v>-4588000</v>
      </c>
      <c r="E58" s="173" t="s">
        <v>1221</v>
      </c>
    </row>
    <row r="59" spans="1:5">
      <c r="A59" s="2" t="s">
        <v>1222</v>
      </c>
      <c r="B59" s="6">
        <v>78055000</v>
      </c>
      <c r="C59" s="4"/>
      <c r="D59" s="6">
        <v>16282000</v>
      </c>
      <c r="E59" s="4"/>
    </row>
    <row r="60" spans="1:5" ht="30">
      <c r="A60" s="2" t="s">
        <v>1223</v>
      </c>
      <c r="B60" s="6">
        <v>-52389000</v>
      </c>
      <c r="C60" s="4"/>
      <c r="D60" s="6">
        <v>-47918000</v>
      </c>
      <c r="E60" s="4"/>
    </row>
    <row r="61" spans="1:5" ht="30">
      <c r="A61" s="2" t="s">
        <v>1224</v>
      </c>
      <c r="B61" s="4">
        <v>0</v>
      </c>
      <c r="C61" s="4"/>
      <c r="D61" s="6">
        <v>61000</v>
      </c>
      <c r="E61" s="4"/>
    </row>
    <row r="62" spans="1:5" ht="30">
      <c r="A62" s="2" t="s">
        <v>1225</v>
      </c>
      <c r="B62" s="6">
        <v>1735000</v>
      </c>
      <c r="C62" s="4"/>
      <c r="D62" s="6">
        <v>1412000</v>
      </c>
      <c r="E62" s="4"/>
    </row>
    <row r="63" spans="1:5" ht="17.25">
      <c r="A63" s="2" t="s">
        <v>1226</v>
      </c>
      <c r="B63" s="6">
        <v>9268000</v>
      </c>
      <c r="C63" s="173" t="s">
        <v>1221</v>
      </c>
      <c r="D63" s="6">
        <v>4443000</v>
      </c>
      <c r="E63" s="173" t="s">
        <v>1221</v>
      </c>
    </row>
    <row r="64" spans="1:5">
      <c r="A64" s="2" t="s">
        <v>1227</v>
      </c>
      <c r="B64" s="6">
        <v>-41386000</v>
      </c>
      <c r="C64" s="4"/>
      <c r="D64" s="6">
        <v>-42002000</v>
      </c>
      <c r="E64" s="4"/>
    </row>
    <row r="65" spans="1:5">
      <c r="A65" s="2" t="s">
        <v>1228</v>
      </c>
      <c r="B65" s="6">
        <v>355992000</v>
      </c>
      <c r="C65" s="4"/>
      <c r="D65" s="6">
        <v>277937000</v>
      </c>
      <c r="E65" s="4"/>
    </row>
    <row r="66" spans="1:5" ht="30">
      <c r="A66" s="2" t="s">
        <v>1229</v>
      </c>
      <c r="B66" s="6">
        <v>-123195000</v>
      </c>
      <c r="C66" s="4"/>
      <c r="D66" s="6">
        <v>-81809000</v>
      </c>
      <c r="E66" s="4"/>
    </row>
    <row r="67" spans="1:5">
      <c r="A67" s="2" t="s">
        <v>1230</v>
      </c>
      <c r="B67" s="6">
        <v>232797000</v>
      </c>
      <c r="C67" s="4"/>
      <c r="D67" s="6">
        <v>196128000</v>
      </c>
      <c r="E67" s="4"/>
    </row>
    <row r="68" spans="1:5" ht="30">
      <c r="A68" s="2" t="s">
        <v>1232</v>
      </c>
      <c r="B68" s="4" t="s">
        <v>1238</v>
      </c>
      <c r="C68" s="4"/>
      <c r="D68" s="4" t="s">
        <v>1233</v>
      </c>
      <c r="E68" s="4"/>
    </row>
    <row r="69" spans="1:5">
      <c r="A69" s="2" t="s">
        <v>1239</v>
      </c>
      <c r="B69" s="4"/>
      <c r="C69" s="4"/>
      <c r="D69" s="4"/>
      <c r="E69" s="4"/>
    </row>
    <row r="70" spans="1:5" ht="30">
      <c r="A70" s="3" t="s">
        <v>1212</v>
      </c>
      <c r="B70" s="4"/>
      <c r="C70" s="4"/>
      <c r="D70" s="4"/>
      <c r="E70" s="4"/>
    </row>
    <row r="71" spans="1:5" ht="30">
      <c r="A71" s="2" t="s">
        <v>1213</v>
      </c>
      <c r="B71" s="6">
        <v>137199000</v>
      </c>
      <c r="C71" s="4"/>
      <c r="D71" s="6">
        <v>168418000</v>
      </c>
      <c r="E71" s="4"/>
    </row>
    <row r="72" spans="1:5" ht="30">
      <c r="A72" s="2" t="s">
        <v>1214</v>
      </c>
      <c r="B72" s="6">
        <v>-101128000</v>
      </c>
      <c r="C72" s="4"/>
      <c r="D72" s="6">
        <v>-111369000</v>
      </c>
      <c r="E72" s="4"/>
    </row>
    <row r="73" spans="1:5">
      <c r="A73" s="2" t="s">
        <v>1215</v>
      </c>
      <c r="B73" s="6">
        <v>36071000</v>
      </c>
      <c r="C73" s="4"/>
      <c r="D73" s="6">
        <v>57049000</v>
      </c>
      <c r="E73" s="4"/>
    </row>
    <row r="74" spans="1:5" ht="30">
      <c r="A74" s="2" t="s">
        <v>1216</v>
      </c>
      <c r="B74" s="4">
        <v>0</v>
      </c>
      <c r="C74" s="4"/>
      <c r="D74" s="4">
        <v>0</v>
      </c>
      <c r="E74" s="4"/>
    </row>
    <row r="75" spans="1:5" ht="30">
      <c r="A75" s="2" t="s">
        <v>1217</v>
      </c>
      <c r="B75" s="6">
        <v>1500000</v>
      </c>
      <c r="C75" s="4"/>
      <c r="D75" s="4">
        <v>0</v>
      </c>
      <c r="E75" s="4"/>
    </row>
    <row r="76" spans="1:5">
      <c r="A76" s="2" t="s">
        <v>1218</v>
      </c>
      <c r="B76" s="4">
        <v>0</v>
      </c>
      <c r="C76" s="4"/>
      <c r="D76" s="4">
        <v>0</v>
      </c>
      <c r="E76" s="4"/>
    </row>
    <row r="77" spans="1:5" ht="30">
      <c r="A77" s="2" t="s">
        <v>1219</v>
      </c>
      <c r="B77" s="4">
        <v>0</v>
      </c>
      <c r="C77" s="4"/>
      <c r="D77" s="6">
        <v>98000</v>
      </c>
      <c r="E77" s="4"/>
    </row>
    <row r="78" spans="1:5" ht="17.25">
      <c r="A78" s="2" t="s">
        <v>1220</v>
      </c>
      <c r="B78" s="6">
        <v>-15147000</v>
      </c>
      <c r="C78" s="173" t="s">
        <v>1221</v>
      </c>
      <c r="D78" s="6">
        <v>-31317000</v>
      </c>
      <c r="E78" s="173" t="s">
        <v>1221</v>
      </c>
    </row>
    <row r="79" spans="1:5">
      <c r="A79" s="2" t="s">
        <v>1222</v>
      </c>
      <c r="B79" s="6">
        <v>-13647000</v>
      </c>
      <c r="C79" s="4"/>
      <c r="D79" s="6">
        <v>-31219000</v>
      </c>
      <c r="E79" s="4"/>
    </row>
    <row r="80" spans="1:5" ht="30">
      <c r="A80" s="2" t="s">
        <v>1223</v>
      </c>
      <c r="B80" s="6">
        <v>-12531000</v>
      </c>
      <c r="C80" s="4"/>
      <c r="D80" s="6">
        <v>-21984000</v>
      </c>
      <c r="E80" s="4"/>
    </row>
    <row r="81" spans="1:5" ht="30">
      <c r="A81" s="2" t="s">
        <v>1224</v>
      </c>
      <c r="B81" s="4">
        <v>0</v>
      </c>
      <c r="C81" s="4"/>
      <c r="D81" s="4">
        <v>0</v>
      </c>
      <c r="E81" s="4"/>
    </row>
    <row r="82" spans="1:5" ht="30">
      <c r="A82" s="2" t="s">
        <v>1225</v>
      </c>
      <c r="B82" s="4">
        <v>0</v>
      </c>
      <c r="C82" s="4"/>
      <c r="D82" s="6">
        <v>-92000</v>
      </c>
      <c r="E82" s="4"/>
    </row>
    <row r="83" spans="1:5" ht="17.25">
      <c r="A83" s="2" t="s">
        <v>1226</v>
      </c>
      <c r="B83" s="6">
        <v>15147000</v>
      </c>
      <c r="C83" s="173" t="s">
        <v>1221</v>
      </c>
      <c r="D83" s="6">
        <v>32317000</v>
      </c>
      <c r="E83" s="173" t="s">
        <v>1221</v>
      </c>
    </row>
    <row r="84" spans="1:5">
      <c r="A84" s="2" t="s">
        <v>1227</v>
      </c>
      <c r="B84" s="6">
        <v>2616000</v>
      </c>
      <c r="C84" s="4"/>
      <c r="D84" s="6">
        <v>10241000</v>
      </c>
      <c r="E84" s="4"/>
    </row>
    <row r="85" spans="1:5">
      <c r="A85" s="2" t="s">
        <v>1228</v>
      </c>
      <c r="B85" s="6">
        <v>123552000</v>
      </c>
      <c r="C85" s="4"/>
      <c r="D85" s="6">
        <v>137199000</v>
      </c>
      <c r="E85" s="4"/>
    </row>
    <row r="86" spans="1:5" ht="30">
      <c r="A86" s="2" t="s">
        <v>1229</v>
      </c>
      <c r="B86" s="6">
        <v>-98512000</v>
      </c>
      <c r="C86" s="4"/>
      <c r="D86" s="6">
        <v>-101128000</v>
      </c>
      <c r="E86" s="4"/>
    </row>
    <row r="87" spans="1:5">
      <c r="A87" s="2" t="s">
        <v>1230</v>
      </c>
      <c r="B87" s="6">
        <v>25040000</v>
      </c>
      <c r="C87" s="4"/>
      <c r="D87" s="6">
        <v>36071000</v>
      </c>
      <c r="E87" s="4"/>
    </row>
    <row r="88" spans="1:5" ht="30">
      <c r="A88" s="2" t="s">
        <v>1240</v>
      </c>
      <c r="B88" s="4"/>
      <c r="C88" s="4"/>
      <c r="D88" s="4"/>
      <c r="E88" s="4"/>
    </row>
    <row r="89" spans="1:5" ht="30">
      <c r="A89" s="3" t="s">
        <v>1212</v>
      </c>
      <c r="B89" s="4"/>
      <c r="C89" s="4"/>
      <c r="D89" s="4"/>
      <c r="E89" s="4"/>
    </row>
    <row r="90" spans="1:5" ht="30">
      <c r="A90" s="2" t="s">
        <v>1213</v>
      </c>
      <c r="B90" s="6">
        <v>85642000</v>
      </c>
      <c r="C90" s="4"/>
      <c r="D90" s="6">
        <v>118259000</v>
      </c>
      <c r="E90" s="4"/>
    </row>
    <row r="91" spans="1:5" ht="30">
      <c r="A91" s="2" t="s">
        <v>1214</v>
      </c>
      <c r="B91" s="6">
        <v>-43687000</v>
      </c>
      <c r="C91" s="4"/>
      <c r="D91" s="6">
        <v>-51891000</v>
      </c>
      <c r="E91" s="4"/>
    </row>
    <row r="92" spans="1:5">
      <c r="A92" s="2" t="s">
        <v>1215</v>
      </c>
      <c r="B92" s="6">
        <v>41955000</v>
      </c>
      <c r="C92" s="4"/>
      <c r="D92" s="6">
        <v>66368000</v>
      </c>
      <c r="E92" s="4"/>
    </row>
    <row r="93" spans="1:5" ht="30">
      <c r="A93" s="2" t="s">
        <v>1216</v>
      </c>
      <c r="B93" s="4">
        <v>0</v>
      </c>
      <c r="C93" s="4"/>
      <c r="D93" s="4">
        <v>0</v>
      </c>
      <c r="E93" s="4"/>
    </row>
    <row r="94" spans="1:5" ht="30">
      <c r="A94" s="2" t="s">
        <v>1217</v>
      </c>
      <c r="B94" s="4">
        <v>0</v>
      </c>
      <c r="C94" s="4"/>
      <c r="D94" s="4">
        <v>0</v>
      </c>
      <c r="E94" s="4"/>
    </row>
    <row r="95" spans="1:5">
      <c r="A95" s="2" t="s">
        <v>1218</v>
      </c>
      <c r="B95" s="4">
        <v>0</v>
      </c>
      <c r="C95" s="4"/>
      <c r="D95" s="4">
        <v>0</v>
      </c>
      <c r="E95" s="4"/>
    </row>
    <row r="96" spans="1:5" ht="30">
      <c r="A96" s="2" t="s">
        <v>1219</v>
      </c>
      <c r="B96" s="6">
        <v>-2324000</v>
      </c>
      <c r="C96" s="4"/>
      <c r="D96" s="6">
        <v>-17000</v>
      </c>
      <c r="E96" s="4"/>
    </row>
    <row r="97" spans="1:5" ht="17.25">
      <c r="A97" s="2" t="s">
        <v>1220</v>
      </c>
      <c r="B97" s="6">
        <v>4000</v>
      </c>
      <c r="C97" s="173" t="s">
        <v>1221</v>
      </c>
      <c r="D97" s="6">
        <v>-32600000</v>
      </c>
      <c r="E97" s="173" t="s">
        <v>1221</v>
      </c>
    </row>
    <row r="98" spans="1:5">
      <c r="A98" s="2" t="s">
        <v>1222</v>
      </c>
      <c r="B98" s="6">
        <v>-2320000</v>
      </c>
      <c r="C98" s="4"/>
      <c r="D98" s="6">
        <v>-32617000</v>
      </c>
      <c r="E98" s="4"/>
    </row>
    <row r="99" spans="1:5" ht="30">
      <c r="A99" s="2" t="s">
        <v>1223</v>
      </c>
      <c r="B99" s="6">
        <v>-7960000</v>
      </c>
      <c r="C99" s="4"/>
      <c r="D99" s="6">
        <v>-24615000</v>
      </c>
      <c r="E99" s="4"/>
    </row>
    <row r="100" spans="1:5" ht="30">
      <c r="A100" s="2" t="s">
        <v>1224</v>
      </c>
      <c r="B100" s="4">
        <v>0</v>
      </c>
      <c r="C100" s="4"/>
      <c r="D100" s="4">
        <v>0</v>
      </c>
      <c r="E100" s="4"/>
    </row>
    <row r="101" spans="1:5" ht="30">
      <c r="A101" s="2" t="s">
        <v>1225</v>
      </c>
      <c r="B101" s="6">
        <v>1161000</v>
      </c>
      <c r="C101" s="4"/>
      <c r="D101" s="6">
        <v>219000</v>
      </c>
      <c r="E101" s="4"/>
    </row>
    <row r="102" spans="1:5" ht="17.25">
      <c r="A102" s="2" t="s">
        <v>1226</v>
      </c>
      <c r="B102" s="6">
        <v>-4000</v>
      </c>
      <c r="C102" s="173" t="s">
        <v>1221</v>
      </c>
      <c r="D102" s="6">
        <v>32600000</v>
      </c>
      <c r="E102" s="173" t="s">
        <v>1221</v>
      </c>
    </row>
    <row r="103" spans="1:5">
      <c r="A103" s="2" t="s">
        <v>1227</v>
      </c>
      <c r="B103" s="6">
        <v>-6803000</v>
      </c>
      <c r="C103" s="4"/>
      <c r="D103" s="6">
        <v>8204000</v>
      </c>
      <c r="E103" s="4"/>
    </row>
    <row r="104" spans="1:5">
      <c r="A104" s="2" t="s">
        <v>1228</v>
      </c>
      <c r="B104" s="6">
        <v>83322000</v>
      </c>
      <c r="C104" s="4"/>
      <c r="D104" s="6">
        <v>85642000</v>
      </c>
      <c r="E104" s="4"/>
    </row>
    <row r="105" spans="1:5" ht="30">
      <c r="A105" s="2" t="s">
        <v>1229</v>
      </c>
      <c r="B105" s="6">
        <v>-50490000</v>
      </c>
      <c r="C105" s="4"/>
      <c r="D105" s="6">
        <v>-43687000</v>
      </c>
      <c r="E105" s="4"/>
    </row>
    <row r="106" spans="1:5">
      <c r="A106" s="2" t="s">
        <v>1230</v>
      </c>
      <c r="B106" s="6">
        <v>32832000</v>
      </c>
      <c r="C106" s="4"/>
      <c r="D106" s="6">
        <v>41955000</v>
      </c>
      <c r="E106" s="4"/>
    </row>
    <row r="107" spans="1:5">
      <c r="A107" s="2" t="s">
        <v>1241</v>
      </c>
      <c r="B107" s="4"/>
      <c r="C107" s="4"/>
      <c r="D107" s="4"/>
      <c r="E107" s="4"/>
    </row>
    <row r="108" spans="1:5" ht="30">
      <c r="A108" s="3" t="s">
        <v>1212</v>
      </c>
      <c r="B108" s="4"/>
      <c r="C108" s="4"/>
      <c r="D108" s="4"/>
      <c r="E108" s="4"/>
    </row>
    <row r="109" spans="1:5" ht="30">
      <c r="A109" s="2" t="s">
        <v>1213</v>
      </c>
      <c r="B109" s="6">
        <v>100664000</v>
      </c>
      <c r="C109" s="4"/>
      <c r="D109" s="6">
        <v>101424000</v>
      </c>
      <c r="E109" s="4"/>
    </row>
    <row r="110" spans="1:5" ht="30">
      <c r="A110" s="2" t="s">
        <v>1214</v>
      </c>
      <c r="B110" s="6">
        <v>-73110000</v>
      </c>
      <c r="C110" s="4"/>
      <c r="D110" s="6">
        <v>-53295000</v>
      </c>
      <c r="E110" s="4"/>
    </row>
    <row r="111" spans="1:5">
      <c r="A111" s="2" t="s">
        <v>1215</v>
      </c>
      <c r="B111" s="6">
        <v>27554000</v>
      </c>
      <c r="C111" s="4"/>
      <c r="D111" s="6">
        <v>48129000</v>
      </c>
      <c r="E111" s="4"/>
    </row>
    <row r="112" spans="1:5" ht="30">
      <c r="A112" s="2" t="s">
        <v>1216</v>
      </c>
      <c r="B112" s="6">
        <v>8415000</v>
      </c>
      <c r="C112" s="4"/>
      <c r="D112" s="6">
        <v>3370000</v>
      </c>
      <c r="E112" s="4"/>
    </row>
    <row r="113" spans="1:5" ht="30">
      <c r="A113" s="2" t="s">
        <v>1217</v>
      </c>
      <c r="B113" s="6">
        <v>407000</v>
      </c>
      <c r="C113" s="4"/>
      <c r="D113" s="4">
        <v>0</v>
      </c>
      <c r="E113" s="4"/>
    </row>
    <row r="114" spans="1:5">
      <c r="A114" s="2" t="s">
        <v>1218</v>
      </c>
      <c r="B114" s="4">
        <v>0</v>
      </c>
      <c r="C114" s="4"/>
      <c r="D114" s="4">
        <v>0</v>
      </c>
      <c r="E114" s="4"/>
    </row>
    <row r="115" spans="1:5" ht="30">
      <c r="A115" s="2" t="s">
        <v>1219</v>
      </c>
      <c r="B115" s="6">
        <v>-1608000</v>
      </c>
      <c r="C115" s="4"/>
      <c r="D115" s="6">
        <v>826000</v>
      </c>
      <c r="E115" s="4"/>
    </row>
    <row r="116" spans="1:5" ht="17.25">
      <c r="A116" s="2" t="s">
        <v>1220</v>
      </c>
      <c r="B116" s="6">
        <v>-92548000</v>
      </c>
      <c r="C116" s="173" t="s">
        <v>1221</v>
      </c>
      <c r="D116" s="6">
        <v>-4956000</v>
      </c>
      <c r="E116" s="173" t="s">
        <v>1221</v>
      </c>
    </row>
    <row r="117" spans="1:5">
      <c r="A117" s="2" t="s">
        <v>1222</v>
      </c>
      <c r="B117" s="6">
        <v>-85334000</v>
      </c>
      <c r="C117" s="4"/>
      <c r="D117" s="6">
        <v>-760000</v>
      </c>
      <c r="E117" s="4"/>
    </row>
    <row r="118" spans="1:5" ht="30">
      <c r="A118" s="2" t="s">
        <v>1223</v>
      </c>
      <c r="B118" s="6">
        <v>-24946000</v>
      </c>
      <c r="C118" s="4"/>
      <c r="D118" s="6">
        <v>-24116000</v>
      </c>
      <c r="E118" s="4"/>
    </row>
    <row r="119" spans="1:5" ht="30">
      <c r="A119" s="2" t="s">
        <v>1224</v>
      </c>
      <c r="B119" s="4">
        <v>0</v>
      </c>
      <c r="C119" s="4"/>
      <c r="D119" s="4">
        <v>0</v>
      </c>
      <c r="E119" s="4"/>
    </row>
    <row r="120" spans="1:5" ht="30">
      <c r="A120" s="2" t="s">
        <v>1225</v>
      </c>
      <c r="B120" s="6">
        <v>1262000</v>
      </c>
      <c r="C120" s="4"/>
      <c r="D120" s="6">
        <v>-655000</v>
      </c>
      <c r="E120" s="4"/>
    </row>
    <row r="121" spans="1:5" ht="17.25">
      <c r="A121" s="2" t="s">
        <v>1226</v>
      </c>
      <c r="B121" s="6">
        <v>92548000</v>
      </c>
      <c r="C121" s="173" t="s">
        <v>1221</v>
      </c>
      <c r="D121" s="6">
        <v>4956000</v>
      </c>
      <c r="E121" s="173" t="s">
        <v>1221</v>
      </c>
    </row>
    <row r="122" spans="1:5">
      <c r="A122" s="2" t="s">
        <v>1227</v>
      </c>
      <c r="B122" s="6">
        <v>68864000</v>
      </c>
      <c r="C122" s="4"/>
      <c r="D122" s="6">
        <v>-19815000</v>
      </c>
      <c r="E122" s="4"/>
    </row>
    <row r="123" spans="1:5">
      <c r="A123" s="2" t="s">
        <v>1228</v>
      </c>
      <c r="B123" s="6">
        <v>15330000</v>
      </c>
      <c r="C123" s="4"/>
      <c r="D123" s="6">
        <v>100664000</v>
      </c>
      <c r="E123" s="4"/>
    </row>
    <row r="124" spans="1:5" ht="30">
      <c r="A124" s="2" t="s">
        <v>1229</v>
      </c>
      <c r="B124" s="6">
        <v>-4246000</v>
      </c>
      <c r="C124" s="4"/>
      <c r="D124" s="6">
        <v>-73110000</v>
      </c>
      <c r="E124" s="4"/>
    </row>
    <row r="125" spans="1:5">
      <c r="A125" s="2" t="s">
        <v>1230</v>
      </c>
      <c r="B125" s="6">
        <v>11084000</v>
      </c>
      <c r="C125" s="4"/>
      <c r="D125" s="6">
        <v>27554000</v>
      </c>
      <c r="E125" s="4"/>
    </row>
    <row r="126" spans="1:5" ht="30">
      <c r="A126" s="2" t="s">
        <v>1232</v>
      </c>
      <c r="B126" s="4" t="s">
        <v>1242</v>
      </c>
      <c r="C126" s="4"/>
      <c r="D126" s="4" t="s">
        <v>1242</v>
      </c>
      <c r="E126" s="4"/>
    </row>
    <row r="127" spans="1:5" ht="30">
      <c r="A127" s="2" t="s">
        <v>1243</v>
      </c>
      <c r="B127" s="4"/>
      <c r="C127" s="4"/>
      <c r="D127" s="4"/>
      <c r="E127" s="4"/>
    </row>
    <row r="128" spans="1:5" ht="30">
      <c r="A128" s="3" t="s">
        <v>1212</v>
      </c>
      <c r="B128" s="4"/>
      <c r="C128" s="4"/>
      <c r="D128" s="4"/>
      <c r="E128" s="4"/>
    </row>
    <row r="129" spans="1:5" ht="30">
      <c r="A129" s="2" t="s">
        <v>1213</v>
      </c>
      <c r="B129" s="6">
        <v>28524000</v>
      </c>
      <c r="C129" s="4"/>
      <c r="D129" s="6">
        <v>18423000</v>
      </c>
      <c r="E129" s="4"/>
    </row>
    <row r="130" spans="1:5" ht="30">
      <c r="A130" s="2" t="s">
        <v>1214</v>
      </c>
      <c r="B130" s="6">
        <v>-9092000</v>
      </c>
      <c r="C130" s="4"/>
      <c r="D130" s="6">
        <v>-6678000</v>
      </c>
      <c r="E130" s="4"/>
    </row>
    <row r="131" spans="1:5">
      <c r="A131" s="2" t="s">
        <v>1215</v>
      </c>
      <c r="B131" s="6">
        <v>19432000</v>
      </c>
      <c r="C131" s="4"/>
      <c r="D131" s="6">
        <v>11745000</v>
      </c>
      <c r="E131" s="4"/>
    </row>
    <row r="132" spans="1:5" ht="30">
      <c r="A132" s="2" t="s">
        <v>1216</v>
      </c>
      <c r="B132" s="4">
        <v>0</v>
      </c>
      <c r="C132" s="4"/>
      <c r="D132" s="6">
        <v>10500000</v>
      </c>
      <c r="E132" s="4"/>
    </row>
    <row r="133" spans="1:5" ht="30">
      <c r="A133" s="2" t="s">
        <v>1217</v>
      </c>
      <c r="B133" s="4">
        <v>0</v>
      </c>
      <c r="C133" s="4"/>
      <c r="D133" s="4">
        <v>0</v>
      </c>
      <c r="E133" s="4"/>
    </row>
    <row r="134" spans="1:5">
      <c r="A134" s="2" t="s">
        <v>1218</v>
      </c>
      <c r="B134" s="4">
        <v>0</v>
      </c>
      <c r="C134" s="4"/>
      <c r="D134" s="4">
        <v>0</v>
      </c>
      <c r="E134" s="4"/>
    </row>
    <row r="135" spans="1:5" ht="30">
      <c r="A135" s="2" t="s">
        <v>1219</v>
      </c>
      <c r="B135" s="6">
        <v>-1176000</v>
      </c>
      <c r="C135" s="4"/>
      <c r="D135" s="6">
        <v>376000</v>
      </c>
      <c r="E135" s="4"/>
    </row>
    <row r="136" spans="1:5" ht="17.25">
      <c r="A136" s="2" t="s">
        <v>1220</v>
      </c>
      <c r="B136" s="6">
        <v>-3082000</v>
      </c>
      <c r="C136" s="173" t="s">
        <v>1221</v>
      </c>
      <c r="D136" s="6">
        <v>-775000</v>
      </c>
      <c r="E136" s="173" t="s">
        <v>1221</v>
      </c>
    </row>
    <row r="137" spans="1:5">
      <c r="A137" s="2" t="s">
        <v>1222</v>
      </c>
      <c r="B137" s="6">
        <v>-4258000</v>
      </c>
      <c r="C137" s="4"/>
      <c r="D137" s="6">
        <v>10101000</v>
      </c>
      <c r="E137" s="4"/>
    </row>
    <row r="138" spans="1:5" ht="30">
      <c r="A138" s="2" t="s">
        <v>1223</v>
      </c>
      <c r="B138" s="6">
        <v>-3458000</v>
      </c>
      <c r="C138" s="4"/>
      <c r="D138" s="6">
        <v>-4160000</v>
      </c>
      <c r="E138" s="4"/>
    </row>
    <row r="139" spans="1:5" ht="30">
      <c r="A139" s="2" t="s">
        <v>1224</v>
      </c>
      <c r="B139" s="4">
        <v>0</v>
      </c>
      <c r="C139" s="4"/>
      <c r="D139" s="4">
        <v>0</v>
      </c>
      <c r="E139" s="4"/>
    </row>
    <row r="140" spans="1:5" ht="30">
      <c r="A140" s="2" t="s">
        <v>1225</v>
      </c>
      <c r="B140" s="6">
        <v>767000</v>
      </c>
      <c r="C140" s="4"/>
      <c r="D140" s="6">
        <v>-209000</v>
      </c>
      <c r="E140" s="4"/>
    </row>
    <row r="141" spans="1:5" ht="17.25">
      <c r="A141" s="2" t="s">
        <v>1226</v>
      </c>
      <c r="B141" s="6">
        <v>3082000</v>
      </c>
      <c r="C141" s="173" t="s">
        <v>1221</v>
      </c>
      <c r="D141" s="6">
        <v>1955000</v>
      </c>
      <c r="E141" s="173" t="s">
        <v>1221</v>
      </c>
    </row>
    <row r="142" spans="1:5">
      <c r="A142" s="2" t="s">
        <v>1227</v>
      </c>
      <c r="B142" s="6">
        <v>391000</v>
      </c>
      <c r="C142" s="4"/>
      <c r="D142" s="6">
        <v>-2414000</v>
      </c>
      <c r="E142" s="4"/>
    </row>
    <row r="143" spans="1:5">
      <c r="A143" s="2" t="s">
        <v>1228</v>
      </c>
      <c r="B143" s="6">
        <v>24266000</v>
      </c>
      <c r="C143" s="4"/>
      <c r="D143" s="6">
        <v>28524000</v>
      </c>
      <c r="E143" s="4"/>
    </row>
    <row r="144" spans="1:5" ht="30">
      <c r="A144" s="2" t="s">
        <v>1229</v>
      </c>
      <c r="B144" s="6">
        <v>-8701000</v>
      </c>
      <c r="C144" s="4"/>
      <c r="D144" s="6">
        <v>-9092000</v>
      </c>
      <c r="E144" s="4"/>
    </row>
    <row r="145" spans="1:5">
      <c r="A145" s="2" t="s">
        <v>1230</v>
      </c>
      <c r="B145" s="6">
        <v>15565000</v>
      </c>
      <c r="C145" s="4"/>
      <c r="D145" s="6">
        <v>19432000</v>
      </c>
      <c r="E145" s="4"/>
    </row>
    <row r="146" spans="1:5" ht="30">
      <c r="A146" s="2" t="s">
        <v>1232</v>
      </c>
      <c r="B146" s="4"/>
      <c r="C146" s="4"/>
      <c r="D146" s="4" t="s">
        <v>1173</v>
      </c>
      <c r="E146" s="4"/>
    </row>
    <row r="147" spans="1:5">
      <c r="A147" s="2" t="s">
        <v>1244</v>
      </c>
      <c r="B147" s="4"/>
      <c r="C147" s="4"/>
      <c r="D147" s="4"/>
      <c r="E147" s="4"/>
    </row>
    <row r="148" spans="1:5" ht="30">
      <c r="A148" s="3" t="s">
        <v>1212</v>
      </c>
      <c r="B148" s="4"/>
      <c r="C148" s="4"/>
      <c r="D148" s="4"/>
      <c r="E148" s="4"/>
    </row>
    <row r="149" spans="1:5" ht="30">
      <c r="A149" s="2" t="s">
        <v>1213</v>
      </c>
      <c r="B149" s="6">
        <v>2375000</v>
      </c>
      <c r="C149" s="4"/>
      <c r="D149" s="6">
        <v>6452000</v>
      </c>
      <c r="E149" s="4"/>
    </row>
    <row r="150" spans="1:5" ht="30">
      <c r="A150" s="2" t="s">
        <v>1214</v>
      </c>
      <c r="B150" s="6">
        <v>-992000</v>
      </c>
      <c r="C150" s="4"/>
      <c r="D150" s="6">
        <v>-4650000</v>
      </c>
      <c r="E150" s="4"/>
    </row>
    <row r="151" spans="1:5">
      <c r="A151" s="2" t="s">
        <v>1215</v>
      </c>
      <c r="B151" s="6">
        <v>1383000</v>
      </c>
      <c r="C151" s="4"/>
      <c r="D151" s="6">
        <v>1802000</v>
      </c>
      <c r="E151" s="4"/>
    </row>
    <row r="152" spans="1:5" ht="30">
      <c r="A152" s="2" t="s">
        <v>1216</v>
      </c>
      <c r="B152" s="6">
        <v>1100000</v>
      </c>
      <c r="C152" s="4"/>
      <c r="D152" s="4">
        <v>0</v>
      </c>
      <c r="E152" s="4"/>
    </row>
    <row r="153" spans="1:5" ht="30">
      <c r="A153" s="2" t="s">
        <v>1217</v>
      </c>
      <c r="B153" s="4">
        <v>0</v>
      </c>
      <c r="C153" s="4"/>
      <c r="D153" s="4">
        <v>0</v>
      </c>
      <c r="E153" s="4"/>
    </row>
    <row r="154" spans="1:5">
      <c r="A154" s="2" t="s">
        <v>1218</v>
      </c>
      <c r="B154" s="4">
        <v>0</v>
      </c>
      <c r="C154" s="4"/>
      <c r="D154" s="4">
        <v>0</v>
      </c>
      <c r="E154" s="4"/>
    </row>
    <row r="155" spans="1:5" ht="30">
      <c r="A155" s="2" t="s">
        <v>1219</v>
      </c>
      <c r="B155" s="6">
        <v>-5000</v>
      </c>
      <c r="C155" s="4"/>
      <c r="D155" s="6">
        <v>-34000</v>
      </c>
      <c r="E155" s="4"/>
    </row>
    <row r="156" spans="1:5" ht="17.25">
      <c r="A156" s="2" t="s">
        <v>1220</v>
      </c>
      <c r="B156" s="6">
        <v>111000</v>
      </c>
      <c r="C156" s="173" t="s">
        <v>1221</v>
      </c>
      <c r="D156" s="6">
        <v>-4043000</v>
      </c>
      <c r="E156" s="173" t="s">
        <v>1221</v>
      </c>
    </row>
    <row r="157" spans="1:5">
      <c r="A157" s="2" t="s">
        <v>1222</v>
      </c>
      <c r="B157" s="6">
        <v>1206000</v>
      </c>
      <c r="C157" s="4"/>
      <c r="D157" s="6">
        <v>-4077000</v>
      </c>
      <c r="E157" s="4"/>
    </row>
    <row r="158" spans="1:5" ht="30">
      <c r="A158" s="2" t="s">
        <v>1223</v>
      </c>
      <c r="B158" s="6">
        <v>-713000</v>
      </c>
      <c r="C158" s="4"/>
      <c r="D158" s="6">
        <v>-416000</v>
      </c>
      <c r="E158" s="4"/>
    </row>
    <row r="159" spans="1:5" ht="30">
      <c r="A159" s="2" t="s">
        <v>1224</v>
      </c>
      <c r="B159" s="4">
        <v>0</v>
      </c>
      <c r="C159" s="4"/>
      <c r="D159" s="4">
        <v>0</v>
      </c>
      <c r="E159" s="4"/>
    </row>
    <row r="160" spans="1:5" ht="30">
      <c r="A160" s="2" t="s">
        <v>1225</v>
      </c>
      <c r="B160" s="6">
        <v>3000</v>
      </c>
      <c r="C160" s="4"/>
      <c r="D160" s="6">
        <v>31000</v>
      </c>
      <c r="E160" s="4"/>
    </row>
    <row r="161" spans="1:5" ht="17.25">
      <c r="A161" s="2" t="s">
        <v>1226</v>
      </c>
      <c r="B161" s="6">
        <v>460000</v>
      </c>
      <c r="C161" s="173" t="s">
        <v>1221</v>
      </c>
      <c r="D161" s="6">
        <v>4043000</v>
      </c>
      <c r="E161" s="173" t="s">
        <v>1221</v>
      </c>
    </row>
    <row r="162" spans="1:5">
      <c r="A162" s="2" t="s">
        <v>1227</v>
      </c>
      <c r="B162" s="6">
        <v>-250000</v>
      </c>
      <c r="C162" s="4"/>
      <c r="D162" s="6">
        <v>3658000</v>
      </c>
      <c r="E162" s="4"/>
    </row>
    <row r="163" spans="1:5">
      <c r="A163" s="2" t="s">
        <v>1228</v>
      </c>
      <c r="B163" s="6">
        <v>3581000</v>
      </c>
      <c r="C163" s="4"/>
      <c r="D163" s="6">
        <v>2375000</v>
      </c>
      <c r="E163" s="4"/>
    </row>
    <row r="164" spans="1:5" ht="30">
      <c r="A164" s="2" t="s">
        <v>1229</v>
      </c>
      <c r="B164" s="6">
        <v>-1242000</v>
      </c>
      <c r="C164" s="4"/>
      <c r="D164" s="6">
        <v>-992000</v>
      </c>
      <c r="E164" s="4"/>
    </row>
    <row r="165" spans="1:5">
      <c r="A165" s="2" t="s">
        <v>1230</v>
      </c>
      <c r="B165" s="5">
        <v>2339000</v>
      </c>
      <c r="C165" s="4"/>
      <c r="D165" s="5">
        <v>1383000</v>
      </c>
      <c r="E165" s="4"/>
    </row>
    <row r="166" spans="1:5" ht="30">
      <c r="A166" s="2" t="s">
        <v>1232</v>
      </c>
      <c r="B166" s="4" t="s">
        <v>1173</v>
      </c>
      <c r="C166" s="4"/>
      <c r="D166" s="4"/>
      <c r="E166" s="4"/>
    </row>
    <row r="167" spans="1:5">
      <c r="A167" s="2" t="s">
        <v>1245</v>
      </c>
      <c r="B167" s="4"/>
      <c r="C167" s="4"/>
      <c r="D167" s="4"/>
      <c r="E167" s="4"/>
    </row>
    <row r="168" spans="1:5" ht="30">
      <c r="A168" s="3" t="s">
        <v>1212</v>
      </c>
      <c r="B168" s="4"/>
      <c r="C168" s="4"/>
      <c r="D168" s="4"/>
      <c r="E168" s="4"/>
    </row>
    <row r="169" spans="1:5">
      <c r="A169" s="2" t="s">
        <v>1246</v>
      </c>
      <c r="B169" s="4">
        <v>3</v>
      </c>
      <c r="C169" s="4"/>
      <c r="D169" s="4"/>
      <c r="E169" s="4"/>
    </row>
    <row r="170" spans="1:5" ht="30">
      <c r="A170" s="2" t="s">
        <v>1247</v>
      </c>
      <c r="B170" s="4"/>
      <c r="C170" s="4"/>
      <c r="D170" s="4"/>
      <c r="E170" s="4"/>
    </row>
    <row r="171" spans="1:5" ht="30">
      <c r="A171" s="3" t="s">
        <v>1212</v>
      </c>
      <c r="B171" s="4"/>
      <c r="C171" s="4"/>
      <c r="D171" s="4"/>
      <c r="E171" s="4"/>
    </row>
    <row r="172" spans="1:5">
      <c r="A172" s="2" t="s">
        <v>1246</v>
      </c>
      <c r="B172" s="4">
        <v>5</v>
      </c>
      <c r="C172" s="4"/>
      <c r="D172" s="4"/>
      <c r="E172" s="4"/>
    </row>
    <row r="173" spans="1:5">
      <c r="A173" s="40"/>
      <c r="B173" s="40"/>
      <c r="C173" s="40"/>
      <c r="D173" s="40"/>
      <c r="E173" s="40"/>
    </row>
    <row r="174" spans="1:5" ht="45" customHeight="1">
      <c r="A174" s="2" t="s">
        <v>1221</v>
      </c>
      <c r="B174" s="17" t="s">
        <v>1248</v>
      </c>
      <c r="C174" s="17"/>
      <c r="D174" s="17"/>
      <c r="E174" s="17"/>
    </row>
  </sheetData>
  <mergeCells count="6">
    <mergeCell ref="A1:A2"/>
    <mergeCell ref="B1:E1"/>
    <mergeCell ref="B2:C2"/>
    <mergeCell ref="D2:E2"/>
    <mergeCell ref="A173:E173"/>
    <mergeCell ref="B174:E17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49</v>
      </c>
      <c r="B1" s="1" t="s">
        <v>1192</v>
      </c>
      <c r="C1" s="8" t="s">
        <v>1</v>
      </c>
      <c r="D1" s="8"/>
      <c r="E1" s="8"/>
    </row>
    <row r="2" spans="1:5" ht="30">
      <c r="A2" s="1" t="s">
        <v>27</v>
      </c>
      <c r="B2" s="1" t="s">
        <v>1193</v>
      </c>
      <c r="C2" s="1" t="s">
        <v>2</v>
      </c>
      <c r="D2" s="1" t="s">
        <v>28</v>
      </c>
      <c r="E2" s="1" t="s">
        <v>89</v>
      </c>
    </row>
    <row r="3" spans="1:5" ht="30">
      <c r="A3" s="3" t="s">
        <v>1250</v>
      </c>
      <c r="B3" s="4"/>
      <c r="C3" s="4"/>
      <c r="D3" s="4"/>
      <c r="E3" s="4"/>
    </row>
    <row r="4" spans="1:5">
      <c r="A4" s="2" t="s">
        <v>45</v>
      </c>
      <c r="B4" s="4"/>
      <c r="C4" s="5">
        <v>369480</v>
      </c>
      <c r="D4" s="5">
        <v>376736</v>
      </c>
      <c r="E4" s="4"/>
    </row>
    <row r="5" spans="1:5" ht="30">
      <c r="A5" s="2" t="s">
        <v>1251</v>
      </c>
      <c r="B5" s="5">
        <v>5963</v>
      </c>
      <c r="C5" s="5">
        <v>5963</v>
      </c>
      <c r="D5" s="5">
        <v>0</v>
      </c>
      <c r="E5" s="5">
        <v>0</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4" bestFit="1" customWidth="1"/>
    <col min="4" max="5" width="12.28515625" bestFit="1" customWidth="1"/>
  </cols>
  <sheetData>
    <row r="1" spans="1:5" ht="15" customHeight="1">
      <c r="A1" s="1" t="s">
        <v>1252</v>
      </c>
      <c r="B1" s="1" t="s">
        <v>1192</v>
      </c>
      <c r="C1" s="8" t="s">
        <v>1</v>
      </c>
      <c r="D1" s="8"/>
      <c r="E1" s="8"/>
    </row>
    <row r="2" spans="1:5" ht="30">
      <c r="A2" s="1" t="s">
        <v>27</v>
      </c>
      <c r="B2" s="8" t="s">
        <v>2</v>
      </c>
      <c r="C2" s="1" t="s">
        <v>2</v>
      </c>
      <c r="D2" s="8" t="s">
        <v>28</v>
      </c>
      <c r="E2" s="8" t="s">
        <v>89</v>
      </c>
    </row>
    <row r="3" spans="1:5">
      <c r="A3" s="1"/>
      <c r="B3" s="8"/>
      <c r="C3" s="1" t="s">
        <v>1253</v>
      </c>
      <c r="D3" s="8"/>
      <c r="E3" s="8"/>
    </row>
    <row r="4" spans="1:5">
      <c r="A4" s="3" t="s">
        <v>1254</v>
      </c>
      <c r="B4" s="4"/>
      <c r="C4" s="4"/>
      <c r="D4" s="4"/>
      <c r="E4" s="4"/>
    </row>
    <row r="5" spans="1:5">
      <c r="A5" s="2" t="s">
        <v>1255</v>
      </c>
      <c r="B5" s="4"/>
      <c r="C5" s="4">
        <v>7</v>
      </c>
      <c r="D5" s="4"/>
      <c r="E5" s="4"/>
    </row>
    <row r="6" spans="1:5">
      <c r="A6" s="2" t="s">
        <v>96</v>
      </c>
      <c r="B6" s="5">
        <v>134961</v>
      </c>
      <c r="C6" s="5">
        <v>134961</v>
      </c>
      <c r="D6" s="5">
        <v>0</v>
      </c>
      <c r="E6" s="5">
        <v>0</v>
      </c>
    </row>
    <row r="7" spans="1:5">
      <c r="A7" s="2" t="s">
        <v>1256</v>
      </c>
      <c r="B7" s="4"/>
      <c r="C7" s="4"/>
      <c r="D7" s="4"/>
      <c r="E7" s="4"/>
    </row>
    <row r="8" spans="1:5">
      <c r="A8" s="3" t="s">
        <v>1254</v>
      </c>
      <c r="B8" s="4"/>
      <c r="C8" s="4"/>
      <c r="D8" s="4"/>
      <c r="E8" s="4"/>
    </row>
    <row r="9" spans="1:5">
      <c r="A9" s="2" t="s">
        <v>96</v>
      </c>
      <c r="B9" s="4"/>
      <c r="C9" s="6">
        <v>117013</v>
      </c>
      <c r="D9" s="4"/>
      <c r="E9" s="4"/>
    </row>
    <row r="10" spans="1:5">
      <c r="A10" s="2" t="s">
        <v>1245</v>
      </c>
      <c r="B10" s="4"/>
      <c r="C10" s="4"/>
      <c r="D10" s="4"/>
      <c r="E10" s="4"/>
    </row>
    <row r="11" spans="1:5">
      <c r="A11" s="3" t="s">
        <v>1254</v>
      </c>
      <c r="B11" s="4"/>
      <c r="C11" s="4"/>
      <c r="D11" s="4"/>
      <c r="E11" s="4"/>
    </row>
    <row r="12" spans="1:5">
      <c r="A12" s="2" t="s">
        <v>96</v>
      </c>
      <c r="B12" s="4"/>
      <c r="C12" s="5">
        <v>17948</v>
      </c>
      <c r="D12" s="4"/>
      <c r="E12" s="4"/>
    </row>
    <row r="13" spans="1:5">
      <c r="A13" s="2" t="s">
        <v>1257</v>
      </c>
      <c r="B13" s="4"/>
      <c r="C13" s="4"/>
      <c r="D13" s="4"/>
      <c r="E13" s="4"/>
    </row>
    <row r="14" spans="1:5">
      <c r="A14" s="3" t="s">
        <v>1254</v>
      </c>
      <c r="B14" s="4"/>
      <c r="C14" s="4"/>
      <c r="D14" s="4"/>
      <c r="E14" s="4"/>
    </row>
    <row r="15" spans="1:5">
      <c r="A15" s="2" t="s">
        <v>1255</v>
      </c>
      <c r="B15" s="4"/>
      <c r="C15" s="4">
        <v>3</v>
      </c>
      <c r="D15" s="4"/>
      <c r="E15" s="4"/>
    </row>
    <row r="16" spans="1:5">
      <c r="A16" s="2" t="s">
        <v>1258</v>
      </c>
      <c r="B16" s="4"/>
      <c r="C16" s="174">
        <v>0.65</v>
      </c>
      <c r="D16" s="4"/>
      <c r="E16" s="4"/>
    </row>
    <row r="17" spans="1:5">
      <c r="A17" s="2" t="s">
        <v>1259</v>
      </c>
      <c r="B17" s="4"/>
      <c r="C17" s="4"/>
      <c r="D17" s="4"/>
      <c r="E17" s="4"/>
    </row>
    <row r="18" spans="1:5">
      <c r="A18" s="3" t="s">
        <v>1254</v>
      </c>
      <c r="B18" s="4"/>
      <c r="C18" s="4"/>
      <c r="D18" s="4"/>
      <c r="E18" s="4"/>
    </row>
    <row r="19" spans="1:5">
      <c r="A19" s="2" t="s">
        <v>1255</v>
      </c>
      <c r="B19" s="4"/>
      <c r="C19" s="4">
        <v>2</v>
      </c>
      <c r="D19" s="4"/>
      <c r="E19" s="4"/>
    </row>
    <row r="20" spans="1:5">
      <c r="A20" s="2" t="s">
        <v>1258</v>
      </c>
      <c r="B20" s="4"/>
      <c r="C20" s="174">
        <v>0.26</v>
      </c>
      <c r="D20" s="4"/>
      <c r="E20" s="4"/>
    </row>
    <row r="21" spans="1:5" ht="30">
      <c r="A21" s="2" t="s">
        <v>1260</v>
      </c>
      <c r="B21" s="4"/>
      <c r="C21" s="4"/>
      <c r="D21" s="4"/>
      <c r="E21" s="4"/>
    </row>
    <row r="22" spans="1:5">
      <c r="A22" s="3" t="s">
        <v>1254</v>
      </c>
      <c r="B22" s="4"/>
      <c r="C22" s="4"/>
      <c r="D22" s="4"/>
      <c r="E22" s="4"/>
    </row>
    <row r="23" spans="1:5">
      <c r="A23" s="2" t="s">
        <v>1258</v>
      </c>
      <c r="B23" s="4"/>
      <c r="C23" s="174">
        <v>0.09</v>
      </c>
      <c r="D23" s="4"/>
      <c r="E23" s="4"/>
    </row>
  </sheetData>
  <mergeCells count="4">
    <mergeCell ref="C1:E1"/>
    <mergeCell ref="B2:B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36.5703125" customWidth="1"/>
    <col min="3" max="4" width="36.28515625" customWidth="1"/>
    <col min="5" max="5" width="6.42578125" customWidth="1"/>
    <col min="6" max="6" width="32.28515625" customWidth="1"/>
    <col min="7" max="7" width="6.42578125" customWidth="1"/>
  </cols>
  <sheetData>
    <row r="1" spans="1:7" ht="15" customHeight="1">
      <c r="A1" s="8" t="s">
        <v>1261</v>
      </c>
      <c r="B1" s="1" t="s">
        <v>1192</v>
      </c>
      <c r="C1" s="8" t="s">
        <v>1</v>
      </c>
      <c r="D1" s="8"/>
      <c r="E1" s="8"/>
      <c r="F1" s="8"/>
      <c r="G1" s="8"/>
    </row>
    <row r="2" spans="1:7" ht="15" customHeight="1">
      <c r="A2" s="8"/>
      <c r="B2" s="1" t="s">
        <v>2</v>
      </c>
      <c r="C2" s="1" t="s">
        <v>2</v>
      </c>
      <c r="D2" s="8" t="s">
        <v>28</v>
      </c>
      <c r="E2" s="8"/>
      <c r="F2" s="8" t="s">
        <v>89</v>
      </c>
      <c r="G2" s="8"/>
    </row>
    <row r="3" spans="1:7" ht="30">
      <c r="A3" s="3" t="s">
        <v>1262</v>
      </c>
      <c r="B3" s="4"/>
      <c r="C3" s="4"/>
      <c r="D3" s="4"/>
      <c r="E3" s="4"/>
      <c r="F3" s="4"/>
      <c r="G3" s="4"/>
    </row>
    <row r="4" spans="1:7" ht="17.25">
      <c r="A4" s="2" t="s">
        <v>1263</v>
      </c>
      <c r="B4" s="4"/>
      <c r="C4" s="5">
        <v>1736885000</v>
      </c>
      <c r="D4" s="5">
        <v>1627729000</v>
      </c>
      <c r="E4" s="173" t="s">
        <v>1221</v>
      </c>
      <c r="F4" s="4"/>
      <c r="G4" s="4"/>
    </row>
    <row r="5" spans="1:7" ht="30">
      <c r="A5" s="2" t="s">
        <v>1264</v>
      </c>
      <c r="B5" s="4"/>
      <c r="C5" s="6">
        <v>-269902000</v>
      </c>
      <c r="D5" s="6">
        <v>-269902000</v>
      </c>
      <c r="E5" s="173" t="s">
        <v>1221</v>
      </c>
      <c r="F5" s="4"/>
      <c r="G5" s="4"/>
    </row>
    <row r="6" spans="1:7">
      <c r="A6" s="2" t="s">
        <v>1265</v>
      </c>
      <c r="B6" s="4"/>
      <c r="C6" s="6">
        <v>1466983000</v>
      </c>
      <c r="D6" s="6">
        <v>1357827000</v>
      </c>
      <c r="E6" s="4"/>
      <c r="F6" s="4"/>
      <c r="G6" s="4"/>
    </row>
    <row r="7" spans="1:7">
      <c r="A7" s="2" t="s">
        <v>1266</v>
      </c>
      <c r="B7" s="4"/>
      <c r="C7" s="6">
        <v>204217000</v>
      </c>
      <c r="D7" s="6">
        <v>97542000</v>
      </c>
      <c r="E7" s="4"/>
      <c r="F7" s="4"/>
      <c r="G7" s="4"/>
    </row>
    <row r="8" spans="1:7">
      <c r="A8" s="2" t="s">
        <v>1267</v>
      </c>
      <c r="B8" s="4"/>
      <c r="C8" s="6">
        <v>-932000</v>
      </c>
      <c r="D8" s="6">
        <v>6392000</v>
      </c>
      <c r="E8" s="4"/>
      <c r="F8" s="4"/>
      <c r="G8" s="4"/>
    </row>
    <row r="9" spans="1:7">
      <c r="A9" s="2" t="s">
        <v>334</v>
      </c>
      <c r="B9" s="4"/>
      <c r="C9" s="6">
        <v>-4434000</v>
      </c>
      <c r="D9" s="6">
        <v>-3942000</v>
      </c>
      <c r="E9" s="4"/>
      <c r="F9" s="4"/>
      <c r="G9" s="4"/>
    </row>
    <row r="10" spans="1:7">
      <c r="A10" s="2" t="s">
        <v>473</v>
      </c>
      <c r="B10" s="6">
        <v>-134961000</v>
      </c>
      <c r="C10" s="6">
        <v>-134961000</v>
      </c>
      <c r="D10" s="4">
        <v>0</v>
      </c>
      <c r="E10" s="4"/>
      <c r="F10" s="4">
        <v>0</v>
      </c>
      <c r="G10" s="4"/>
    </row>
    <row r="11" spans="1:7">
      <c r="A11" s="2" t="s">
        <v>336</v>
      </c>
      <c r="B11" s="4"/>
      <c r="C11" s="6">
        <v>-51836000</v>
      </c>
      <c r="D11" s="6">
        <v>9164000</v>
      </c>
      <c r="E11" s="4"/>
      <c r="F11" s="4"/>
      <c r="G11" s="4"/>
    </row>
    <row r="12" spans="1:7" ht="17.25">
      <c r="A12" s="2" t="s">
        <v>1268</v>
      </c>
      <c r="B12" s="6">
        <v>1883900000</v>
      </c>
      <c r="C12" s="6">
        <v>1883900000</v>
      </c>
      <c r="D12" s="6">
        <v>1736885000</v>
      </c>
      <c r="E12" s="4"/>
      <c r="F12" s="6">
        <v>1627729000</v>
      </c>
      <c r="G12" s="173" t="s">
        <v>1221</v>
      </c>
    </row>
    <row r="13" spans="1:7" ht="30">
      <c r="A13" s="2" t="s">
        <v>1269</v>
      </c>
      <c r="B13" s="6">
        <v>-404863000</v>
      </c>
      <c r="C13" s="6">
        <v>-404863000</v>
      </c>
      <c r="D13" s="6">
        <v>-269902000</v>
      </c>
      <c r="E13" s="4"/>
      <c r="F13" s="6">
        <v>-269902000</v>
      </c>
      <c r="G13" s="173" t="s">
        <v>1221</v>
      </c>
    </row>
    <row r="14" spans="1:7">
      <c r="A14" s="2" t="s">
        <v>1270</v>
      </c>
      <c r="B14" s="6">
        <v>1479037000</v>
      </c>
      <c r="C14" s="6">
        <v>1479037000</v>
      </c>
      <c r="D14" s="6">
        <v>1466983000</v>
      </c>
      <c r="E14" s="4"/>
      <c r="F14" s="6">
        <v>1357827000</v>
      </c>
      <c r="G14" s="4"/>
    </row>
    <row r="15" spans="1:7" ht="30">
      <c r="A15" s="2" t="s">
        <v>1271</v>
      </c>
      <c r="B15" s="6">
        <v>76400000</v>
      </c>
      <c r="C15" s="6">
        <v>76400000</v>
      </c>
      <c r="D15" s="6">
        <v>30300000</v>
      </c>
      <c r="E15" s="4"/>
      <c r="F15" s="4"/>
      <c r="G15" s="4"/>
    </row>
    <row r="16" spans="1:7">
      <c r="A16" s="2" t="s">
        <v>1256</v>
      </c>
      <c r="B16" s="4"/>
      <c r="C16" s="4"/>
      <c r="D16" s="4"/>
      <c r="E16" s="4"/>
      <c r="F16" s="4"/>
      <c r="G16" s="4"/>
    </row>
    <row r="17" spans="1:7" ht="30">
      <c r="A17" s="3" t="s">
        <v>1262</v>
      </c>
      <c r="B17" s="4"/>
      <c r="C17" s="4"/>
      <c r="D17" s="4"/>
      <c r="E17" s="4"/>
      <c r="F17" s="4"/>
      <c r="G17" s="4"/>
    </row>
    <row r="18" spans="1:7">
      <c r="A18" s="2" t="s">
        <v>1263</v>
      </c>
      <c r="B18" s="4"/>
      <c r="C18" s="6">
        <v>505472000</v>
      </c>
      <c r="D18" s="6">
        <v>468891000</v>
      </c>
      <c r="E18" s="4"/>
      <c r="F18" s="4"/>
      <c r="G18" s="4"/>
    </row>
    <row r="19" spans="1:7" ht="30">
      <c r="A19" s="2" t="s">
        <v>1264</v>
      </c>
      <c r="B19" s="4"/>
      <c r="C19" s="6">
        <v>-269902000</v>
      </c>
      <c r="D19" s="6">
        <v>-269902000</v>
      </c>
      <c r="E19" s="4"/>
      <c r="F19" s="4"/>
      <c r="G19" s="4"/>
    </row>
    <row r="20" spans="1:7">
      <c r="A20" s="2" t="s">
        <v>1265</v>
      </c>
      <c r="B20" s="4"/>
      <c r="C20" s="6">
        <v>235570000</v>
      </c>
      <c r="D20" s="6">
        <v>198989000</v>
      </c>
      <c r="E20" s="4"/>
      <c r="F20" s="4"/>
      <c r="G20" s="4"/>
    </row>
    <row r="21" spans="1:7">
      <c r="A21" s="2" t="s">
        <v>1266</v>
      </c>
      <c r="B21" s="4"/>
      <c r="C21" s="6">
        <v>92393000</v>
      </c>
      <c r="D21" s="6">
        <v>42826000</v>
      </c>
      <c r="E21" s="4"/>
      <c r="F21" s="4"/>
      <c r="G21" s="4"/>
    </row>
    <row r="22" spans="1:7">
      <c r="A22" s="2" t="s">
        <v>1267</v>
      </c>
      <c r="B22" s="4"/>
      <c r="C22" s="6">
        <v>1997000</v>
      </c>
      <c r="D22" s="6">
        <v>-2811000</v>
      </c>
      <c r="E22" s="4"/>
      <c r="F22" s="4"/>
      <c r="G22" s="4"/>
    </row>
    <row r="23" spans="1:7">
      <c r="A23" s="2" t="s">
        <v>334</v>
      </c>
      <c r="B23" s="4"/>
      <c r="C23" s="4">
        <v>0</v>
      </c>
      <c r="D23" s="6">
        <v>-3691000</v>
      </c>
      <c r="E23" s="4"/>
      <c r="F23" s="4"/>
      <c r="G23" s="4"/>
    </row>
    <row r="24" spans="1:7">
      <c r="A24" s="2" t="s">
        <v>473</v>
      </c>
      <c r="B24" s="4"/>
      <c r="C24" s="6">
        <v>-117013000</v>
      </c>
      <c r="D24" s="4"/>
      <c r="E24" s="4"/>
      <c r="F24" s="4"/>
      <c r="G24" s="4"/>
    </row>
    <row r="25" spans="1:7">
      <c r="A25" s="2" t="s">
        <v>336</v>
      </c>
      <c r="B25" s="4"/>
      <c r="C25" s="6">
        <v>-21971000</v>
      </c>
      <c r="D25" s="6">
        <v>257000</v>
      </c>
      <c r="E25" s="4"/>
      <c r="F25" s="4"/>
      <c r="G25" s="4"/>
    </row>
    <row r="26" spans="1:7">
      <c r="A26" s="2" t="s">
        <v>1268</v>
      </c>
      <c r="B26" s="6">
        <v>577891000</v>
      </c>
      <c r="C26" s="6">
        <v>577891000</v>
      </c>
      <c r="D26" s="6">
        <v>505472000</v>
      </c>
      <c r="E26" s="4"/>
      <c r="F26" s="4"/>
      <c r="G26" s="4"/>
    </row>
    <row r="27" spans="1:7" ht="30">
      <c r="A27" s="2" t="s">
        <v>1269</v>
      </c>
      <c r="B27" s="6">
        <v>-386915000</v>
      </c>
      <c r="C27" s="6">
        <v>-386915000</v>
      </c>
      <c r="D27" s="6">
        <v>-269902000</v>
      </c>
      <c r="E27" s="4"/>
      <c r="F27" s="4"/>
      <c r="G27" s="4"/>
    </row>
    <row r="28" spans="1:7">
      <c r="A28" s="2" t="s">
        <v>1270</v>
      </c>
      <c r="B28" s="6">
        <v>190976000</v>
      </c>
      <c r="C28" s="6">
        <v>190976000</v>
      </c>
      <c r="D28" s="6">
        <v>235570000</v>
      </c>
      <c r="E28" s="4"/>
      <c r="F28" s="4"/>
      <c r="G28" s="4"/>
    </row>
    <row r="29" spans="1:7">
      <c r="A29" s="2" t="s">
        <v>1272</v>
      </c>
      <c r="B29" s="4"/>
      <c r="C29" s="4"/>
      <c r="D29" s="4"/>
      <c r="E29" s="4"/>
      <c r="F29" s="4"/>
      <c r="G29" s="4"/>
    </row>
    <row r="30" spans="1:7" ht="30">
      <c r="A30" s="3" t="s">
        <v>1262</v>
      </c>
      <c r="B30" s="4"/>
      <c r="C30" s="4"/>
      <c r="D30" s="4"/>
      <c r="E30" s="4"/>
      <c r="F30" s="4"/>
      <c r="G30" s="4"/>
    </row>
    <row r="31" spans="1:7">
      <c r="A31" s="2" t="s">
        <v>1263</v>
      </c>
      <c r="B31" s="4"/>
      <c r="C31" s="6">
        <v>642249000</v>
      </c>
      <c r="D31" s="6">
        <v>637642000</v>
      </c>
      <c r="E31" s="4"/>
      <c r="F31" s="4"/>
      <c r="G31" s="4"/>
    </row>
    <row r="32" spans="1:7" ht="30">
      <c r="A32" s="2" t="s">
        <v>1264</v>
      </c>
      <c r="B32" s="4"/>
      <c r="C32" s="4">
        <v>0</v>
      </c>
      <c r="D32" s="4">
        <v>0</v>
      </c>
      <c r="E32" s="4"/>
      <c r="F32" s="4"/>
      <c r="G32" s="4"/>
    </row>
    <row r="33" spans="1:7">
      <c r="A33" s="2" t="s">
        <v>1265</v>
      </c>
      <c r="B33" s="4"/>
      <c r="C33" s="6">
        <v>642249000</v>
      </c>
      <c r="D33" s="6">
        <v>637642000</v>
      </c>
      <c r="E33" s="4"/>
      <c r="F33" s="4"/>
      <c r="G33" s="4"/>
    </row>
    <row r="34" spans="1:7">
      <c r="A34" s="2" t="s">
        <v>1266</v>
      </c>
      <c r="B34" s="4"/>
      <c r="C34" s="6">
        <v>27943000</v>
      </c>
      <c r="D34" s="6">
        <v>1715000</v>
      </c>
      <c r="E34" s="4"/>
      <c r="F34" s="4"/>
      <c r="G34" s="4"/>
    </row>
    <row r="35" spans="1:7">
      <c r="A35" s="2" t="s">
        <v>1267</v>
      </c>
      <c r="B35" s="4"/>
      <c r="C35" s="4">
        <v>0</v>
      </c>
      <c r="D35" s="4">
        <v>0</v>
      </c>
      <c r="E35" s="4"/>
      <c r="F35" s="4"/>
      <c r="G35" s="4"/>
    </row>
    <row r="36" spans="1:7">
      <c r="A36" s="2" t="s">
        <v>334</v>
      </c>
      <c r="B36" s="4"/>
      <c r="C36" s="6">
        <v>-4434000</v>
      </c>
      <c r="D36" s="4">
        <v>0</v>
      </c>
      <c r="E36" s="4"/>
      <c r="F36" s="4"/>
      <c r="G36" s="4"/>
    </row>
    <row r="37" spans="1:7">
      <c r="A37" s="2" t="s">
        <v>473</v>
      </c>
      <c r="B37" s="4"/>
      <c r="C37" s="4">
        <v>0</v>
      </c>
      <c r="D37" s="4"/>
      <c r="E37" s="4"/>
      <c r="F37" s="4"/>
      <c r="G37" s="4"/>
    </row>
    <row r="38" spans="1:7">
      <c r="A38" s="2" t="s">
        <v>336</v>
      </c>
      <c r="B38" s="4"/>
      <c r="C38" s="6">
        <v>-8127000</v>
      </c>
      <c r="D38" s="6">
        <v>2892000</v>
      </c>
      <c r="E38" s="4"/>
      <c r="F38" s="4"/>
      <c r="G38" s="4"/>
    </row>
    <row r="39" spans="1:7">
      <c r="A39" s="2" t="s">
        <v>1268</v>
      </c>
      <c r="B39" s="6">
        <v>657631000</v>
      </c>
      <c r="C39" s="6">
        <v>657631000</v>
      </c>
      <c r="D39" s="6">
        <v>642249000</v>
      </c>
      <c r="E39" s="4"/>
      <c r="F39" s="4"/>
      <c r="G39" s="4"/>
    </row>
    <row r="40" spans="1:7" ht="30">
      <c r="A40" s="2" t="s">
        <v>1269</v>
      </c>
      <c r="B40" s="4">
        <v>0</v>
      </c>
      <c r="C40" s="4">
        <v>0</v>
      </c>
      <c r="D40" s="4">
        <v>0</v>
      </c>
      <c r="E40" s="4"/>
      <c r="F40" s="4"/>
      <c r="G40" s="4"/>
    </row>
    <row r="41" spans="1:7">
      <c r="A41" s="2" t="s">
        <v>1270</v>
      </c>
      <c r="B41" s="6">
        <v>657631000</v>
      </c>
      <c r="C41" s="6">
        <v>657631000</v>
      </c>
      <c r="D41" s="6">
        <v>642249000</v>
      </c>
      <c r="E41" s="4"/>
      <c r="F41" s="4"/>
      <c r="G41" s="4"/>
    </row>
    <row r="42" spans="1:7">
      <c r="A42" s="2" t="s">
        <v>1245</v>
      </c>
      <c r="B42" s="4"/>
      <c r="C42" s="4"/>
      <c r="D42" s="4"/>
      <c r="E42" s="4"/>
      <c r="F42" s="4"/>
      <c r="G42" s="4"/>
    </row>
    <row r="43" spans="1:7" ht="30">
      <c r="A43" s="3" t="s">
        <v>1262</v>
      </c>
      <c r="B43" s="4"/>
      <c r="C43" s="4"/>
      <c r="D43" s="4"/>
      <c r="E43" s="4"/>
      <c r="F43" s="4"/>
      <c r="G43" s="4"/>
    </row>
    <row r="44" spans="1:7">
      <c r="A44" s="2" t="s">
        <v>1263</v>
      </c>
      <c r="B44" s="4"/>
      <c r="C44" s="6">
        <v>278923000</v>
      </c>
      <c r="D44" s="6">
        <v>266820000</v>
      </c>
      <c r="E44" s="4"/>
      <c r="F44" s="4"/>
      <c r="G44" s="4"/>
    </row>
    <row r="45" spans="1:7" ht="30">
      <c r="A45" s="2" t="s">
        <v>1264</v>
      </c>
      <c r="B45" s="4"/>
      <c r="C45" s="4">
        <v>0</v>
      </c>
      <c r="D45" s="4">
        <v>0</v>
      </c>
      <c r="E45" s="4"/>
      <c r="F45" s="4"/>
      <c r="G45" s="4"/>
    </row>
    <row r="46" spans="1:7">
      <c r="A46" s="2" t="s">
        <v>1265</v>
      </c>
      <c r="B46" s="4"/>
      <c r="C46" s="6">
        <v>278923000</v>
      </c>
      <c r="D46" s="6">
        <v>266820000</v>
      </c>
      <c r="E46" s="4"/>
      <c r="F46" s="4"/>
      <c r="G46" s="4"/>
    </row>
    <row r="47" spans="1:7">
      <c r="A47" s="2" t="s">
        <v>1266</v>
      </c>
      <c r="B47" s="4"/>
      <c r="C47" s="6">
        <v>68107000</v>
      </c>
      <c r="D47" s="6">
        <v>3253000</v>
      </c>
      <c r="E47" s="4"/>
      <c r="F47" s="4"/>
      <c r="G47" s="4"/>
    </row>
    <row r="48" spans="1:7">
      <c r="A48" s="2" t="s">
        <v>1267</v>
      </c>
      <c r="B48" s="4"/>
      <c r="C48" s="6">
        <v>-2304000</v>
      </c>
      <c r="D48" s="6">
        <v>9203000</v>
      </c>
      <c r="E48" s="4"/>
      <c r="F48" s="4"/>
      <c r="G48" s="4"/>
    </row>
    <row r="49" spans="1:7">
      <c r="A49" s="2" t="s">
        <v>334</v>
      </c>
      <c r="B49" s="4"/>
      <c r="C49" s="4">
        <v>0</v>
      </c>
      <c r="D49" s="6">
        <v>-251000</v>
      </c>
      <c r="E49" s="4"/>
      <c r="F49" s="4"/>
      <c r="G49" s="4"/>
    </row>
    <row r="50" spans="1:7">
      <c r="A50" s="2" t="s">
        <v>473</v>
      </c>
      <c r="B50" s="4"/>
      <c r="C50" s="6">
        <v>-17948000</v>
      </c>
      <c r="D50" s="4"/>
      <c r="E50" s="4"/>
      <c r="F50" s="4"/>
      <c r="G50" s="4"/>
    </row>
    <row r="51" spans="1:7">
      <c r="A51" s="2" t="s">
        <v>336</v>
      </c>
      <c r="B51" s="4"/>
      <c r="C51" s="6">
        <v>787000</v>
      </c>
      <c r="D51" s="6">
        <v>-102000</v>
      </c>
      <c r="E51" s="4"/>
      <c r="F51" s="4"/>
      <c r="G51" s="4"/>
    </row>
    <row r="52" spans="1:7">
      <c r="A52" s="2" t="s">
        <v>1268</v>
      </c>
      <c r="B52" s="6">
        <v>345513000</v>
      </c>
      <c r="C52" s="6">
        <v>345513000</v>
      </c>
      <c r="D52" s="6">
        <v>278923000</v>
      </c>
      <c r="E52" s="4"/>
      <c r="F52" s="4"/>
      <c r="G52" s="4"/>
    </row>
    <row r="53" spans="1:7" ht="30">
      <c r="A53" s="2" t="s">
        <v>1269</v>
      </c>
      <c r="B53" s="6">
        <v>-17948000</v>
      </c>
      <c r="C53" s="6">
        <v>-17948000</v>
      </c>
      <c r="D53" s="4">
        <v>0</v>
      </c>
      <c r="E53" s="4"/>
      <c r="F53" s="4"/>
      <c r="G53" s="4"/>
    </row>
    <row r="54" spans="1:7">
      <c r="A54" s="2" t="s">
        <v>1270</v>
      </c>
      <c r="B54" s="6">
        <v>327565000</v>
      </c>
      <c r="C54" s="6">
        <v>327565000</v>
      </c>
      <c r="D54" s="6">
        <v>278923000</v>
      </c>
      <c r="E54" s="4"/>
      <c r="F54" s="4"/>
      <c r="G54" s="4"/>
    </row>
    <row r="55" spans="1:7">
      <c r="A55" s="2" t="s">
        <v>1246</v>
      </c>
      <c r="B55" s="4"/>
      <c r="C55" s="4">
        <v>3</v>
      </c>
      <c r="D55" s="4"/>
      <c r="E55" s="4"/>
      <c r="F55" s="4"/>
      <c r="G55" s="4"/>
    </row>
    <row r="56" spans="1:7">
      <c r="A56" s="2" t="s">
        <v>1273</v>
      </c>
      <c r="B56" s="4"/>
      <c r="C56" s="4"/>
      <c r="D56" s="4"/>
      <c r="E56" s="4"/>
      <c r="F56" s="4"/>
      <c r="G56" s="4"/>
    </row>
    <row r="57" spans="1:7" ht="30">
      <c r="A57" s="3" t="s">
        <v>1262</v>
      </c>
      <c r="B57" s="4"/>
      <c r="C57" s="4"/>
      <c r="D57" s="4"/>
      <c r="E57" s="4"/>
      <c r="F57" s="4"/>
      <c r="G57" s="4"/>
    </row>
    <row r="58" spans="1:7">
      <c r="A58" s="2" t="s">
        <v>1263</v>
      </c>
      <c r="B58" s="4"/>
      <c r="C58" s="6">
        <v>310241000</v>
      </c>
      <c r="D58" s="6">
        <v>254376000</v>
      </c>
      <c r="E58" s="4"/>
      <c r="F58" s="4"/>
      <c r="G58" s="4"/>
    </row>
    <row r="59" spans="1:7" ht="30">
      <c r="A59" s="2" t="s">
        <v>1264</v>
      </c>
      <c r="B59" s="4"/>
      <c r="C59" s="4">
        <v>0</v>
      </c>
      <c r="D59" s="4">
        <v>0</v>
      </c>
      <c r="E59" s="4"/>
      <c r="F59" s="4"/>
      <c r="G59" s="4"/>
    </row>
    <row r="60" spans="1:7">
      <c r="A60" s="2" t="s">
        <v>1265</v>
      </c>
      <c r="B60" s="4"/>
      <c r="C60" s="6">
        <v>310241000</v>
      </c>
      <c r="D60" s="6">
        <v>254376000</v>
      </c>
      <c r="E60" s="4"/>
      <c r="F60" s="4"/>
      <c r="G60" s="4"/>
    </row>
    <row r="61" spans="1:7">
      <c r="A61" s="2" t="s">
        <v>1266</v>
      </c>
      <c r="B61" s="4"/>
      <c r="C61" s="6">
        <v>15774000</v>
      </c>
      <c r="D61" s="6">
        <v>49748000</v>
      </c>
      <c r="E61" s="4"/>
      <c r="F61" s="4"/>
      <c r="G61" s="4"/>
    </row>
    <row r="62" spans="1:7">
      <c r="A62" s="2" t="s">
        <v>1267</v>
      </c>
      <c r="B62" s="4"/>
      <c r="C62" s="6">
        <v>-625000</v>
      </c>
      <c r="D62" s="4">
        <v>0</v>
      </c>
      <c r="E62" s="4"/>
      <c r="F62" s="4"/>
      <c r="G62" s="4"/>
    </row>
    <row r="63" spans="1:7">
      <c r="A63" s="2" t="s">
        <v>334</v>
      </c>
      <c r="B63" s="4"/>
      <c r="C63" s="4">
        <v>0</v>
      </c>
      <c r="D63" s="4">
        <v>0</v>
      </c>
      <c r="E63" s="4"/>
      <c r="F63" s="4"/>
      <c r="G63" s="4"/>
    </row>
    <row r="64" spans="1:7">
      <c r="A64" s="2" t="s">
        <v>473</v>
      </c>
      <c r="B64" s="4"/>
      <c r="C64" s="4">
        <v>0</v>
      </c>
      <c r="D64" s="4"/>
      <c r="E64" s="4"/>
      <c r="F64" s="4"/>
      <c r="G64" s="4"/>
    </row>
    <row r="65" spans="1:7">
      <c r="A65" s="2" t="s">
        <v>336</v>
      </c>
      <c r="B65" s="4"/>
      <c r="C65" s="6">
        <v>-22525000</v>
      </c>
      <c r="D65" s="6">
        <v>6117000</v>
      </c>
      <c r="E65" s="4"/>
      <c r="F65" s="4"/>
      <c r="G65" s="4"/>
    </row>
    <row r="66" spans="1:7">
      <c r="A66" s="2" t="s">
        <v>1268</v>
      </c>
      <c r="B66" s="6">
        <v>302865000</v>
      </c>
      <c r="C66" s="6">
        <v>302865000</v>
      </c>
      <c r="D66" s="6">
        <v>310241000</v>
      </c>
      <c r="E66" s="4"/>
      <c r="F66" s="4"/>
      <c r="G66" s="4"/>
    </row>
    <row r="67" spans="1:7" ht="30">
      <c r="A67" s="2" t="s">
        <v>1269</v>
      </c>
      <c r="B67" s="4">
        <v>0</v>
      </c>
      <c r="C67" s="4">
        <v>0</v>
      </c>
      <c r="D67" s="4">
        <v>0</v>
      </c>
      <c r="E67" s="4"/>
      <c r="F67" s="4"/>
      <c r="G67" s="4"/>
    </row>
    <row r="68" spans="1:7">
      <c r="A68" s="2" t="s">
        <v>1270</v>
      </c>
      <c r="B68" s="6">
        <v>302865000</v>
      </c>
      <c r="C68" s="6">
        <v>302865000</v>
      </c>
      <c r="D68" s="6">
        <v>310241000</v>
      </c>
      <c r="E68" s="4"/>
      <c r="F68" s="4"/>
      <c r="G68" s="4"/>
    </row>
    <row r="69" spans="1:7">
      <c r="A69" s="2" t="s">
        <v>1274</v>
      </c>
      <c r="B69" s="4"/>
      <c r="C69" s="4"/>
      <c r="D69" s="4"/>
      <c r="E69" s="4"/>
      <c r="F69" s="4"/>
      <c r="G69" s="4"/>
    </row>
    <row r="70" spans="1:7" ht="30">
      <c r="A70" s="3" t="s">
        <v>1262</v>
      </c>
      <c r="B70" s="4"/>
      <c r="C70" s="4"/>
      <c r="D70" s="4"/>
      <c r="E70" s="4"/>
      <c r="F70" s="4"/>
      <c r="G70" s="4"/>
    </row>
    <row r="71" spans="1:7">
      <c r="A71" s="2" t="s">
        <v>1268</v>
      </c>
      <c r="B71" s="4"/>
      <c r="C71" s="4"/>
      <c r="D71" s="4"/>
      <c r="E71" s="4"/>
      <c r="F71" s="5">
        <v>-13000000</v>
      </c>
      <c r="G71" s="4"/>
    </row>
    <row r="72" spans="1:7" ht="30">
      <c r="A72" s="2" t="s">
        <v>1275</v>
      </c>
      <c r="B72" s="4"/>
      <c r="C72" s="4"/>
      <c r="D72" s="4"/>
      <c r="E72" s="4"/>
      <c r="F72" s="4"/>
      <c r="G72" s="4"/>
    </row>
    <row r="73" spans="1:7" ht="30">
      <c r="A73" s="3" t="s">
        <v>1262</v>
      </c>
      <c r="B73" s="4"/>
      <c r="C73" s="4"/>
      <c r="D73" s="4"/>
      <c r="E73" s="4"/>
      <c r="F73" s="4"/>
      <c r="G73" s="4"/>
    </row>
    <row r="74" spans="1:7">
      <c r="A74" s="2" t="s">
        <v>1246</v>
      </c>
      <c r="B74" s="4"/>
      <c r="C74" s="4">
        <v>3</v>
      </c>
      <c r="D74" s="4"/>
      <c r="E74" s="4"/>
      <c r="F74" s="4"/>
      <c r="G74" s="4"/>
    </row>
    <row r="75" spans="1:7">
      <c r="A75" s="40"/>
      <c r="B75" s="40"/>
      <c r="C75" s="40"/>
      <c r="D75" s="40"/>
      <c r="E75" s="40"/>
      <c r="F75" s="40"/>
      <c r="G75" s="40"/>
    </row>
    <row r="76" spans="1:7" ht="30" customHeight="1">
      <c r="A76" s="2" t="s">
        <v>1221</v>
      </c>
      <c r="B76" s="17" t="s">
        <v>1276</v>
      </c>
      <c r="C76" s="17"/>
      <c r="D76" s="17"/>
      <c r="E76" s="17"/>
      <c r="F76" s="17"/>
      <c r="G76" s="17"/>
    </row>
  </sheetData>
  <mergeCells count="6">
    <mergeCell ref="A1:A2"/>
    <mergeCell ref="C1:G1"/>
    <mergeCell ref="D2:E2"/>
    <mergeCell ref="F2:G2"/>
    <mergeCell ref="A75:G75"/>
    <mergeCell ref="B76:G7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277</v>
      </c>
      <c r="B1" s="8" t="s">
        <v>1192</v>
      </c>
      <c r="C1" s="8"/>
      <c r="D1" s="8" t="s">
        <v>1</v>
      </c>
      <c r="E1" s="8"/>
      <c r="F1" s="8"/>
    </row>
    <row r="2" spans="1:6" ht="30">
      <c r="A2" s="1" t="s">
        <v>27</v>
      </c>
      <c r="B2" s="1" t="s">
        <v>28</v>
      </c>
      <c r="C2" s="1" t="s">
        <v>1202</v>
      </c>
      <c r="D2" s="1" t="s">
        <v>28</v>
      </c>
      <c r="E2" s="1" t="s">
        <v>2</v>
      </c>
      <c r="F2" s="1" t="s">
        <v>89</v>
      </c>
    </row>
    <row r="3" spans="1:6">
      <c r="A3" s="3" t="s">
        <v>1278</v>
      </c>
      <c r="B3" s="4"/>
      <c r="C3" s="4"/>
      <c r="D3" s="4"/>
      <c r="E3" s="4"/>
      <c r="F3" s="4"/>
    </row>
    <row r="4" spans="1:6" ht="30">
      <c r="A4" s="2" t="s">
        <v>1279</v>
      </c>
      <c r="B4" s="5">
        <v>5000</v>
      </c>
      <c r="C4" s="5">
        <v>4200</v>
      </c>
      <c r="D4" s="5">
        <v>9174</v>
      </c>
      <c r="E4" s="4"/>
      <c r="F4" s="4"/>
    </row>
    <row r="5" spans="1:6" ht="30">
      <c r="A5" s="2" t="s">
        <v>1280</v>
      </c>
      <c r="B5" s="4"/>
      <c r="C5" s="4"/>
      <c r="D5" s="4"/>
      <c r="E5" s="4"/>
      <c r="F5" s="4"/>
    </row>
    <row r="6" spans="1:6" ht="30">
      <c r="A6" s="3" t="s">
        <v>1281</v>
      </c>
      <c r="B6" s="4"/>
      <c r="C6" s="4"/>
      <c r="D6" s="4"/>
      <c r="E6" s="4"/>
      <c r="F6" s="4"/>
    </row>
    <row r="7" spans="1:6">
      <c r="A7" s="2" t="s">
        <v>1282</v>
      </c>
      <c r="B7" s="4"/>
      <c r="C7" s="4"/>
      <c r="D7" s="4"/>
      <c r="E7" s="174">
        <v>0.33</v>
      </c>
      <c r="F7" s="4"/>
    </row>
    <row r="8" spans="1:6">
      <c r="A8" s="3" t="s">
        <v>1283</v>
      </c>
      <c r="B8" s="4"/>
      <c r="C8" s="4"/>
      <c r="D8" s="4"/>
      <c r="E8" s="4"/>
      <c r="F8" s="4"/>
    </row>
    <row r="9" spans="1:6">
      <c r="A9" s="2" t="s">
        <v>29</v>
      </c>
      <c r="B9" s="6">
        <v>38387</v>
      </c>
      <c r="C9" s="4"/>
      <c r="D9" s="6">
        <v>38387</v>
      </c>
      <c r="E9" s="6">
        <v>37239</v>
      </c>
      <c r="F9" s="4"/>
    </row>
    <row r="10" spans="1:6">
      <c r="A10" s="2" t="s">
        <v>493</v>
      </c>
      <c r="B10" s="6">
        <v>6545</v>
      </c>
      <c r="C10" s="4"/>
      <c r="D10" s="6">
        <v>6545</v>
      </c>
      <c r="E10" s="6">
        <v>6340</v>
      </c>
      <c r="F10" s="4"/>
    </row>
    <row r="11" spans="1:6">
      <c r="A11" s="2" t="s">
        <v>49</v>
      </c>
      <c r="B11" s="6">
        <v>21031</v>
      </c>
      <c r="C11" s="4"/>
      <c r="D11" s="6">
        <v>21031</v>
      </c>
      <c r="E11" s="6">
        <v>21729</v>
      </c>
      <c r="F11" s="4"/>
    </row>
    <row r="12" spans="1:6">
      <c r="A12" s="2" t="s">
        <v>70</v>
      </c>
      <c r="B12" s="4">
        <v>296</v>
      </c>
      <c r="C12" s="4"/>
      <c r="D12" s="4">
        <v>296</v>
      </c>
      <c r="E12" s="4">
        <v>391</v>
      </c>
      <c r="F12" s="4"/>
    </row>
    <row r="13" spans="1:6">
      <c r="A13" s="3" t="s">
        <v>1278</v>
      </c>
      <c r="B13" s="4"/>
      <c r="C13" s="4"/>
      <c r="D13" s="4"/>
      <c r="E13" s="4"/>
      <c r="F13" s="4"/>
    </row>
    <row r="14" spans="1:6">
      <c r="A14" s="2" t="s">
        <v>91</v>
      </c>
      <c r="B14" s="4"/>
      <c r="C14" s="4"/>
      <c r="D14" s="6">
        <v>51940</v>
      </c>
      <c r="E14" s="6">
        <v>43490</v>
      </c>
      <c r="F14" s="6">
        <v>49306</v>
      </c>
    </row>
    <row r="15" spans="1:6">
      <c r="A15" s="2" t="s">
        <v>495</v>
      </c>
      <c r="B15" s="4"/>
      <c r="C15" s="4"/>
      <c r="D15" s="6">
        <v>27027</v>
      </c>
      <c r="E15" s="6">
        <v>20092</v>
      </c>
      <c r="F15" s="6">
        <v>26427</v>
      </c>
    </row>
    <row r="16" spans="1:6">
      <c r="A16" s="2" t="s">
        <v>1284</v>
      </c>
      <c r="B16" s="4"/>
      <c r="C16" s="4"/>
      <c r="D16" s="6">
        <v>20574</v>
      </c>
      <c r="E16" s="6">
        <v>14641</v>
      </c>
      <c r="F16" s="6">
        <v>20340</v>
      </c>
    </row>
    <row r="17" spans="1:6" ht="45">
      <c r="A17" s="2" t="s">
        <v>497</v>
      </c>
      <c r="B17" s="4"/>
      <c r="C17" s="4"/>
      <c r="D17" s="5">
        <v>20515</v>
      </c>
      <c r="E17" s="5">
        <v>14500</v>
      </c>
      <c r="F17" s="5">
        <v>20309</v>
      </c>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285</v>
      </c>
      <c r="B1" s="1" t="s">
        <v>1286</v>
      </c>
      <c r="C1" s="8" t="s">
        <v>1192</v>
      </c>
      <c r="D1" s="8"/>
      <c r="E1" s="8"/>
    </row>
    <row r="2" spans="1:5" ht="30">
      <c r="A2" s="1" t="s">
        <v>27</v>
      </c>
      <c r="B2" s="175">
        <v>41425</v>
      </c>
      <c r="C2" s="1" t="s">
        <v>28</v>
      </c>
      <c r="D2" s="1" t="s">
        <v>1202</v>
      </c>
      <c r="E2" s="1" t="s">
        <v>1203</v>
      </c>
    </row>
    <row r="3" spans="1:5" ht="30">
      <c r="A3" s="2" t="s">
        <v>1287</v>
      </c>
      <c r="B3" s="4"/>
      <c r="C3" s="4"/>
      <c r="D3" s="4"/>
      <c r="E3" s="4"/>
    </row>
    <row r="4" spans="1:5" ht="60">
      <c r="A4" s="3" t="s">
        <v>1288</v>
      </c>
      <c r="B4" s="4"/>
      <c r="C4" s="4"/>
      <c r="D4" s="4"/>
      <c r="E4" s="4"/>
    </row>
    <row r="5" spans="1:5" ht="30">
      <c r="A5" s="2" t="s">
        <v>988</v>
      </c>
      <c r="B5" s="5">
        <v>-24845</v>
      </c>
      <c r="C5" s="5">
        <v>4100</v>
      </c>
      <c r="D5" s="5">
        <v>-7000</v>
      </c>
      <c r="E5" s="5">
        <v>-21900</v>
      </c>
    </row>
    <row r="6" spans="1:5">
      <c r="A6" s="2" t="s">
        <v>1289</v>
      </c>
      <c r="B6" s="4">
        <v>0</v>
      </c>
      <c r="C6" s="4"/>
      <c r="D6" s="4"/>
      <c r="E6" s="4"/>
    </row>
    <row r="7" spans="1:5">
      <c r="A7" s="2" t="s">
        <v>1290</v>
      </c>
      <c r="B7" s="6">
        <v>35785</v>
      </c>
      <c r="C7" s="4"/>
      <c r="D7" s="4"/>
      <c r="E7" s="4"/>
    </row>
    <row r="8" spans="1:5">
      <c r="A8" s="2" t="s">
        <v>1291</v>
      </c>
      <c r="B8" s="4">
        <v>0</v>
      </c>
      <c r="C8" s="4"/>
      <c r="D8" s="4"/>
      <c r="E8" s="4"/>
    </row>
    <row r="9" spans="1:5">
      <c r="A9" s="2" t="s">
        <v>1292</v>
      </c>
      <c r="B9" s="5">
        <v>3636</v>
      </c>
      <c r="C9" s="4"/>
      <c r="D9" s="4"/>
      <c r="E9"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293</v>
      </c>
      <c r="B1" s="1" t="s">
        <v>1</v>
      </c>
    </row>
    <row r="2" spans="1:2">
      <c r="A2" s="8"/>
      <c r="B2" s="1" t="s">
        <v>2</v>
      </c>
    </row>
    <row r="3" spans="1:2">
      <c r="A3" s="2" t="s">
        <v>1245</v>
      </c>
      <c r="B3" s="4"/>
    </row>
    <row r="4" spans="1:2">
      <c r="A4" s="3" t="s">
        <v>1294</v>
      </c>
      <c r="B4" s="4"/>
    </row>
    <row r="5" spans="1:2">
      <c r="A5" s="2" t="s">
        <v>1246</v>
      </c>
      <c r="B5" s="4">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7</v>
      </c>
      <c r="B2" s="1" t="s">
        <v>2</v>
      </c>
      <c r="C2" s="1" t="s">
        <v>28</v>
      </c>
      <c r="D2" s="1" t="s">
        <v>89</v>
      </c>
    </row>
    <row r="3" spans="1:4" ht="30">
      <c r="A3" s="3" t="s">
        <v>115</v>
      </c>
      <c r="B3" s="4"/>
      <c r="C3" s="4"/>
      <c r="D3" s="4"/>
    </row>
    <row r="4" spans="1:4">
      <c r="A4" s="2" t="s">
        <v>108</v>
      </c>
      <c r="B4" s="5">
        <v>-104450</v>
      </c>
      <c r="C4" s="5">
        <v>-36015</v>
      </c>
      <c r="D4" s="5">
        <v>-161897</v>
      </c>
    </row>
    <row r="5" spans="1:4" ht="30">
      <c r="A5" s="3" t="s">
        <v>116</v>
      </c>
      <c r="B5" s="4"/>
      <c r="C5" s="4"/>
      <c r="D5" s="4"/>
    </row>
    <row r="6" spans="1:4" ht="30">
      <c r="A6" s="2" t="s">
        <v>117</v>
      </c>
      <c r="B6" s="4">
        <v>-6</v>
      </c>
      <c r="C6" s="4">
        <v>20</v>
      </c>
      <c r="D6" s="4">
        <v>-148</v>
      </c>
    </row>
    <row r="7" spans="1:4" ht="30">
      <c r="A7" s="2" t="s">
        <v>118</v>
      </c>
      <c r="B7" s="4">
        <v>60</v>
      </c>
      <c r="C7" s="4">
        <v>496</v>
      </c>
      <c r="D7" s="4">
        <v>-16</v>
      </c>
    </row>
    <row r="8" spans="1:4" ht="30">
      <c r="A8" s="2" t="s">
        <v>119</v>
      </c>
      <c r="B8" s="4">
        <v>30</v>
      </c>
      <c r="C8" s="4">
        <v>0</v>
      </c>
      <c r="D8" s="4">
        <v>-390</v>
      </c>
    </row>
    <row r="9" spans="1:4" ht="30">
      <c r="A9" s="2" t="s">
        <v>120</v>
      </c>
      <c r="B9" s="6">
        <v>-67724</v>
      </c>
      <c r="C9" s="6">
        <v>8037</v>
      </c>
      <c r="D9" s="6">
        <v>26005</v>
      </c>
    </row>
    <row r="10" spans="1:4">
      <c r="A10" s="2" t="s">
        <v>121</v>
      </c>
      <c r="B10" s="6">
        <v>-172090</v>
      </c>
      <c r="C10" s="6">
        <v>-27462</v>
      </c>
      <c r="D10" s="6">
        <v>-136446</v>
      </c>
    </row>
    <row r="11" spans="1:4" ht="30">
      <c r="A11" s="2" t="s">
        <v>122</v>
      </c>
      <c r="B11" s="6">
        <v>-13643</v>
      </c>
      <c r="C11" s="6">
        <v>7363</v>
      </c>
      <c r="D11" s="6">
        <v>1330</v>
      </c>
    </row>
    <row r="12" spans="1:4" ht="30">
      <c r="A12" s="2" t="s">
        <v>123</v>
      </c>
      <c r="B12" s="5">
        <v>-158447</v>
      </c>
      <c r="C12" s="5">
        <v>-34825</v>
      </c>
      <c r="D12" s="5">
        <v>-1377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28515625" bestFit="1" customWidth="1"/>
    <col min="4" max="4" width="12.42578125" bestFit="1" customWidth="1"/>
    <col min="5" max="5" width="10.28515625" bestFit="1" customWidth="1"/>
    <col min="6" max="6" width="11.42578125" bestFit="1" customWidth="1"/>
  </cols>
  <sheetData>
    <row r="1" spans="1:6" ht="30">
      <c r="A1" s="1" t="s">
        <v>1295</v>
      </c>
      <c r="B1" s="8" t="s">
        <v>2</v>
      </c>
      <c r="C1" s="8" t="s">
        <v>28</v>
      </c>
      <c r="D1" s="8" t="s">
        <v>1296</v>
      </c>
      <c r="E1" s="176">
        <v>41790</v>
      </c>
      <c r="F1" s="8" t="s">
        <v>1297</v>
      </c>
    </row>
    <row r="2" spans="1:6" ht="30">
      <c r="A2" s="1" t="s">
        <v>27</v>
      </c>
      <c r="B2" s="8"/>
      <c r="C2" s="8"/>
      <c r="D2" s="8"/>
      <c r="E2" s="176"/>
      <c r="F2" s="8"/>
    </row>
    <row r="3" spans="1:6">
      <c r="A3" s="3" t="s">
        <v>1298</v>
      </c>
      <c r="B3" s="4"/>
      <c r="C3" s="4"/>
      <c r="D3" s="4"/>
      <c r="E3" s="4"/>
      <c r="F3" s="4"/>
    </row>
    <row r="4" spans="1:6">
      <c r="A4" s="2" t="s">
        <v>539</v>
      </c>
      <c r="B4" s="5">
        <v>32979</v>
      </c>
      <c r="C4" s="4"/>
      <c r="D4" s="4"/>
      <c r="E4" s="4"/>
      <c r="F4" s="4"/>
    </row>
    <row r="5" spans="1:6">
      <c r="A5" s="2" t="s">
        <v>541</v>
      </c>
      <c r="B5" s="6">
        <v>7286</v>
      </c>
      <c r="C5" s="4"/>
      <c r="D5" s="4"/>
      <c r="E5" s="4"/>
      <c r="F5" s="4"/>
    </row>
    <row r="6" spans="1:6" ht="30">
      <c r="A6" s="2" t="s">
        <v>1299</v>
      </c>
      <c r="B6" s="6">
        <v>2063400</v>
      </c>
      <c r="C6" s="6">
        <v>1808887</v>
      </c>
      <c r="D6" s="4"/>
      <c r="E6" s="4"/>
      <c r="F6" s="4"/>
    </row>
    <row r="7" spans="1:6">
      <c r="A7" s="2" t="s">
        <v>535</v>
      </c>
      <c r="B7" s="6">
        <v>47485</v>
      </c>
      <c r="C7" s="6">
        <v>278403</v>
      </c>
      <c r="D7" s="4"/>
      <c r="E7" s="4"/>
      <c r="F7" s="4"/>
    </row>
    <row r="8" spans="1:6">
      <c r="A8" s="2" t="s">
        <v>536</v>
      </c>
      <c r="B8" s="6">
        <v>2015915</v>
      </c>
      <c r="C8" s="6">
        <v>1530484</v>
      </c>
      <c r="D8" s="4"/>
      <c r="E8" s="4"/>
      <c r="F8" s="4"/>
    </row>
    <row r="9" spans="1:6" ht="30">
      <c r="A9" s="2" t="s">
        <v>1300</v>
      </c>
      <c r="B9" s="4"/>
      <c r="C9" s="4"/>
      <c r="D9" s="4"/>
      <c r="E9" s="4"/>
      <c r="F9" s="4"/>
    </row>
    <row r="10" spans="1:6">
      <c r="A10" s="3" t="s">
        <v>1298</v>
      </c>
      <c r="B10" s="4"/>
      <c r="C10" s="4"/>
      <c r="D10" s="4"/>
      <c r="E10" s="4"/>
      <c r="F10" s="4"/>
    </row>
    <row r="11" spans="1:6">
      <c r="A11" s="2" t="s">
        <v>539</v>
      </c>
      <c r="B11" s="6">
        <v>1400</v>
      </c>
      <c r="C11" s="6">
        <v>2000</v>
      </c>
      <c r="D11" s="4"/>
      <c r="E11" s="4"/>
      <c r="F11" s="4"/>
    </row>
    <row r="12" spans="1:6" ht="30">
      <c r="A12" s="2" t="s">
        <v>1299</v>
      </c>
      <c r="B12" s="6">
        <v>103517</v>
      </c>
      <c r="C12" s="6">
        <v>111578</v>
      </c>
      <c r="D12" s="4"/>
      <c r="E12" s="4"/>
      <c r="F12" s="4"/>
    </row>
    <row r="13" spans="1:6" ht="30">
      <c r="A13" s="2" t="s">
        <v>1301</v>
      </c>
      <c r="B13" s="4"/>
      <c r="C13" s="4"/>
      <c r="D13" s="4"/>
      <c r="E13" s="4"/>
      <c r="F13" s="4"/>
    </row>
    <row r="14" spans="1:6">
      <c r="A14" s="3" t="s">
        <v>1298</v>
      </c>
      <c r="B14" s="4"/>
      <c r="C14" s="4"/>
      <c r="D14" s="4"/>
      <c r="E14" s="4"/>
      <c r="F14" s="4"/>
    </row>
    <row r="15" spans="1:6">
      <c r="A15" s="2" t="s">
        <v>539</v>
      </c>
      <c r="B15" s="6">
        <v>12200</v>
      </c>
      <c r="C15" s="6">
        <v>14400</v>
      </c>
      <c r="D15" s="4"/>
      <c r="E15" s="4"/>
      <c r="F15" s="4"/>
    </row>
    <row r="16" spans="1:6" ht="30">
      <c r="A16" s="2" t="s">
        <v>1299</v>
      </c>
      <c r="B16" s="6">
        <v>925962</v>
      </c>
      <c r="C16" s="6">
        <v>933226</v>
      </c>
      <c r="D16" s="4"/>
      <c r="E16" s="4"/>
      <c r="F16" s="4"/>
    </row>
    <row r="17" spans="1:6" ht="30">
      <c r="A17" s="2" t="s">
        <v>1302</v>
      </c>
      <c r="B17" s="4"/>
      <c r="C17" s="4"/>
      <c r="D17" s="4"/>
      <c r="E17" s="4"/>
      <c r="F17" s="4"/>
    </row>
    <row r="18" spans="1:6">
      <c r="A18" s="3" t="s">
        <v>1298</v>
      </c>
      <c r="B18" s="4"/>
      <c r="C18" s="4"/>
      <c r="D18" s="4"/>
      <c r="E18" s="4"/>
      <c r="F18" s="4"/>
    </row>
    <row r="19" spans="1:6" ht="30">
      <c r="A19" s="2" t="s">
        <v>1299</v>
      </c>
      <c r="B19" s="4">
        <v>0</v>
      </c>
      <c r="C19" s="4">
        <v>0</v>
      </c>
      <c r="D19" s="4"/>
      <c r="E19" s="4"/>
      <c r="F19" s="4"/>
    </row>
    <row r="20" spans="1:6">
      <c r="A20" s="2" t="s">
        <v>1303</v>
      </c>
      <c r="B20" s="4"/>
      <c r="C20" s="4"/>
      <c r="D20" s="4"/>
      <c r="E20" s="4"/>
      <c r="F20" s="4"/>
    </row>
    <row r="21" spans="1:6">
      <c r="A21" s="3" t="s">
        <v>1298</v>
      </c>
      <c r="B21" s="4"/>
      <c r="C21" s="4"/>
      <c r="D21" s="4"/>
      <c r="E21" s="4"/>
      <c r="F21" s="4"/>
    </row>
    <row r="22" spans="1:6">
      <c r="A22" s="2" t="s">
        <v>541</v>
      </c>
      <c r="B22" s="6">
        <v>7300</v>
      </c>
      <c r="C22" s="6">
        <v>8600</v>
      </c>
      <c r="D22" s="4"/>
      <c r="E22" s="4"/>
      <c r="F22" s="4"/>
    </row>
    <row r="23" spans="1:6">
      <c r="A23" s="2" t="s">
        <v>1304</v>
      </c>
      <c r="B23" s="174">
        <v>7.0000000000000007E-2</v>
      </c>
      <c r="C23" s="174">
        <v>7.0000000000000007E-2</v>
      </c>
      <c r="D23" s="174">
        <v>7.0000000000000007E-2</v>
      </c>
      <c r="E23" s="4"/>
      <c r="F23" s="4"/>
    </row>
    <row r="24" spans="1:6" ht="30">
      <c r="A24" s="2" t="s">
        <v>1299</v>
      </c>
      <c r="B24" s="6">
        <v>432286</v>
      </c>
      <c r="C24" s="6">
        <v>433571</v>
      </c>
      <c r="D24" s="4"/>
      <c r="E24" s="4"/>
      <c r="F24" s="4"/>
    </row>
    <row r="25" spans="1:6" ht="30">
      <c r="A25" s="2" t="s">
        <v>1305</v>
      </c>
      <c r="B25" s="4"/>
      <c r="C25" s="4"/>
      <c r="D25" s="4"/>
      <c r="E25" s="4"/>
      <c r="F25" s="4"/>
    </row>
    <row r="26" spans="1:6">
      <c r="A26" s="3" t="s">
        <v>1298</v>
      </c>
      <c r="B26" s="4"/>
      <c r="C26" s="4"/>
      <c r="D26" s="4"/>
      <c r="E26" s="4"/>
      <c r="F26" s="4"/>
    </row>
    <row r="27" spans="1:6">
      <c r="A27" s="2" t="s">
        <v>1304</v>
      </c>
      <c r="B27" s="174">
        <v>5.3800000000000001E-2</v>
      </c>
      <c r="C27" s="4"/>
      <c r="D27" s="4"/>
      <c r="E27" s="174">
        <v>5.3800000000000001E-2</v>
      </c>
      <c r="F27" s="4"/>
    </row>
    <row r="28" spans="1:6" ht="30">
      <c r="A28" s="2" t="s">
        <v>1299</v>
      </c>
      <c r="B28" s="6">
        <v>250000</v>
      </c>
      <c r="C28" s="4">
        <v>0</v>
      </c>
      <c r="D28" s="4"/>
      <c r="E28" s="4"/>
      <c r="F28" s="4"/>
    </row>
    <row r="29" spans="1:6" ht="30">
      <c r="A29" s="2" t="s">
        <v>1306</v>
      </c>
      <c r="B29" s="4"/>
      <c r="C29" s="4"/>
      <c r="D29" s="4"/>
      <c r="E29" s="4"/>
      <c r="F29" s="4"/>
    </row>
    <row r="30" spans="1:6">
      <c r="A30" s="3" t="s">
        <v>1298</v>
      </c>
      <c r="B30" s="4"/>
      <c r="C30" s="4"/>
      <c r="D30" s="4"/>
      <c r="E30" s="4"/>
      <c r="F30" s="4"/>
    </row>
    <row r="31" spans="1:6">
      <c r="A31" s="2" t="s">
        <v>539</v>
      </c>
      <c r="B31" s="4">
        <v>0</v>
      </c>
      <c r="C31" s="6">
        <v>7600</v>
      </c>
      <c r="D31" s="4"/>
      <c r="E31" s="4"/>
      <c r="F31" s="4"/>
    </row>
    <row r="32" spans="1:6">
      <c r="A32" s="2" t="s">
        <v>1304</v>
      </c>
      <c r="B32" s="174">
        <v>2.8799999999999999E-2</v>
      </c>
      <c r="C32" s="174">
        <v>2.8799999999999999E-2</v>
      </c>
      <c r="D32" s="4"/>
      <c r="E32" s="4"/>
      <c r="F32" s="174">
        <v>2.8799999999999999E-2</v>
      </c>
    </row>
    <row r="33" spans="1:6" ht="30">
      <c r="A33" s="2" t="s">
        <v>1299</v>
      </c>
      <c r="B33" s="4">
        <v>0</v>
      </c>
      <c r="C33" s="6">
        <v>212415</v>
      </c>
      <c r="D33" s="4"/>
      <c r="E33" s="4"/>
      <c r="F33" s="4"/>
    </row>
    <row r="34" spans="1:6" ht="30">
      <c r="A34" s="2" t="s">
        <v>1307</v>
      </c>
      <c r="B34" s="4"/>
      <c r="C34" s="4"/>
      <c r="D34" s="4"/>
      <c r="E34" s="4"/>
      <c r="F34" s="4"/>
    </row>
    <row r="35" spans="1:6">
      <c r="A35" s="3" t="s">
        <v>1298</v>
      </c>
      <c r="B35" s="4"/>
      <c r="C35" s="4"/>
      <c r="D35" s="4"/>
      <c r="E35" s="4"/>
      <c r="F35" s="4"/>
    </row>
    <row r="36" spans="1:6">
      <c r="A36" s="2" t="s">
        <v>539</v>
      </c>
      <c r="B36" s="6">
        <v>19400</v>
      </c>
      <c r="C36" s="4"/>
      <c r="D36" s="4"/>
      <c r="E36" s="4"/>
      <c r="F36" s="4"/>
    </row>
    <row r="37" spans="1:6">
      <c r="A37" s="2" t="s">
        <v>1304</v>
      </c>
      <c r="B37" s="174">
        <v>2.5000000000000001E-2</v>
      </c>
      <c r="C37" s="4"/>
      <c r="D37" s="4"/>
      <c r="E37" s="174">
        <v>2.5000000000000001E-2</v>
      </c>
      <c r="F37" s="4"/>
    </row>
    <row r="38" spans="1:6" ht="30">
      <c r="A38" s="2" t="s">
        <v>1299</v>
      </c>
      <c r="B38" s="6">
        <v>255604</v>
      </c>
      <c r="C38" s="4">
        <v>0</v>
      </c>
      <c r="D38" s="4"/>
      <c r="E38" s="4"/>
      <c r="F38" s="4"/>
    </row>
    <row r="39" spans="1:6">
      <c r="A39" s="2" t="s">
        <v>1308</v>
      </c>
      <c r="B39" s="4"/>
      <c r="C39" s="4"/>
      <c r="D39" s="4"/>
      <c r="E39" s="4"/>
      <c r="F39" s="4"/>
    </row>
    <row r="40" spans="1:6">
      <c r="A40" s="3" t="s">
        <v>1298</v>
      </c>
      <c r="B40" s="4"/>
      <c r="C40" s="4"/>
      <c r="D40" s="4"/>
      <c r="E40" s="4"/>
      <c r="F40" s="4"/>
    </row>
    <row r="41" spans="1:6" ht="30">
      <c r="A41" s="2" t="s">
        <v>1299</v>
      </c>
      <c r="B41" s="5">
        <v>96031</v>
      </c>
      <c r="C41" s="5">
        <v>118097</v>
      </c>
      <c r="D41" s="4"/>
      <c r="E41" s="4"/>
      <c r="F41" s="4"/>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09</v>
      </c>
      <c r="B1" s="8" t="s">
        <v>2</v>
      </c>
      <c r="C1" s="8" t="s">
        <v>28</v>
      </c>
    </row>
    <row r="2" spans="1:3" ht="30">
      <c r="A2" s="1" t="s">
        <v>27</v>
      </c>
      <c r="B2" s="8"/>
      <c r="C2" s="8"/>
    </row>
    <row r="3" spans="1:3" ht="30">
      <c r="A3" s="3" t="s">
        <v>1310</v>
      </c>
      <c r="B3" s="4"/>
      <c r="C3" s="4"/>
    </row>
    <row r="4" spans="1:3">
      <c r="A4" s="2">
        <v>2015</v>
      </c>
      <c r="B4" s="5">
        <v>47485</v>
      </c>
      <c r="C4" s="4"/>
    </row>
    <row r="5" spans="1:3">
      <c r="A5" s="2">
        <v>2016</v>
      </c>
      <c r="B5" s="6">
        <v>50662</v>
      </c>
      <c r="C5" s="4"/>
    </row>
    <row r="6" spans="1:3">
      <c r="A6" s="2">
        <v>2017</v>
      </c>
      <c r="B6" s="6">
        <v>50180</v>
      </c>
      <c r="C6" s="4"/>
    </row>
    <row r="7" spans="1:3">
      <c r="A7" s="2">
        <v>2018</v>
      </c>
      <c r="B7" s="6">
        <v>332172</v>
      </c>
      <c r="C7" s="4"/>
    </row>
    <row r="8" spans="1:3">
      <c r="A8" s="2">
        <v>2019</v>
      </c>
      <c r="B8" s="6">
        <v>14676</v>
      </c>
      <c r="C8" s="4"/>
    </row>
    <row r="9" spans="1:3">
      <c r="A9" s="2" t="s">
        <v>538</v>
      </c>
      <c r="B9" s="6">
        <v>1593918</v>
      </c>
      <c r="C9" s="4"/>
    </row>
    <row r="10" spans="1:3">
      <c r="A10" s="2" t="s">
        <v>125</v>
      </c>
      <c r="B10" s="6">
        <v>2089093</v>
      </c>
      <c r="C10" s="4"/>
    </row>
    <row r="11" spans="1:3">
      <c r="A11" s="2" t="s">
        <v>539</v>
      </c>
      <c r="B11" s="6">
        <v>-32979</v>
      </c>
      <c r="C11" s="4"/>
    </row>
    <row r="12" spans="1:3">
      <c r="A12" s="2" t="s">
        <v>541</v>
      </c>
      <c r="B12" s="6">
        <v>7286</v>
      </c>
      <c r="C12" s="4"/>
    </row>
    <row r="13" spans="1:3" ht="30">
      <c r="A13" s="2" t="s">
        <v>1299</v>
      </c>
      <c r="B13" s="5">
        <v>2063400</v>
      </c>
      <c r="C13" s="5">
        <v>18088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6.42578125" bestFit="1" customWidth="1"/>
  </cols>
  <sheetData>
    <row r="1" spans="1:2" ht="15" customHeight="1">
      <c r="A1" s="8" t="s">
        <v>1311</v>
      </c>
      <c r="B1" s="1" t="s">
        <v>1</v>
      </c>
    </row>
    <row r="2" spans="1:2">
      <c r="A2" s="8"/>
      <c r="B2" s="1" t="s">
        <v>2</v>
      </c>
    </row>
    <row r="3" spans="1:2" ht="30">
      <c r="A3" s="2" t="s">
        <v>1300</v>
      </c>
      <c r="B3" s="4"/>
    </row>
    <row r="4" spans="1:2">
      <c r="A4" s="3" t="s">
        <v>1298</v>
      </c>
      <c r="B4" s="4"/>
    </row>
    <row r="5" spans="1:2">
      <c r="A5" s="2" t="s">
        <v>1312</v>
      </c>
      <c r="B5" s="5">
        <v>115000000</v>
      </c>
    </row>
    <row r="6" spans="1:2">
      <c r="A6" s="2" t="s">
        <v>1313</v>
      </c>
      <c r="B6" s="4" t="s">
        <v>1242</v>
      </c>
    </row>
    <row r="7" spans="1:2" ht="45">
      <c r="A7" s="2" t="s">
        <v>1314</v>
      </c>
      <c r="B7" s="4"/>
    </row>
    <row r="8" spans="1:2">
      <c r="A8" s="3" t="s">
        <v>1298</v>
      </c>
      <c r="B8" s="4"/>
    </row>
    <row r="9" spans="1:2">
      <c r="A9" s="2" t="s">
        <v>1315</v>
      </c>
      <c r="B9" s="6">
        <v>2900000</v>
      </c>
    </row>
    <row r="10" spans="1:2" ht="45">
      <c r="A10" s="2" t="s">
        <v>1316</v>
      </c>
      <c r="B10" s="4"/>
    </row>
    <row r="11" spans="1:2">
      <c r="A11" s="3" t="s">
        <v>1298</v>
      </c>
      <c r="B11" s="4"/>
    </row>
    <row r="12" spans="1:2">
      <c r="A12" s="2" t="s">
        <v>1315</v>
      </c>
      <c r="B12" s="6">
        <v>13800000</v>
      </c>
    </row>
    <row r="13" spans="1:2" ht="30">
      <c r="A13" s="2" t="s">
        <v>1301</v>
      </c>
      <c r="B13" s="4"/>
    </row>
    <row r="14" spans="1:2">
      <c r="A14" s="3" t="s">
        <v>1298</v>
      </c>
      <c r="B14" s="4"/>
    </row>
    <row r="15" spans="1:2">
      <c r="A15" s="2" t="s">
        <v>1312</v>
      </c>
      <c r="B15" s="6">
        <v>950000000</v>
      </c>
    </row>
    <row r="16" spans="1:2">
      <c r="A16" s="2" t="s">
        <v>1313</v>
      </c>
      <c r="B16" s="4" t="s">
        <v>1238</v>
      </c>
    </row>
    <row r="17" spans="1:2">
      <c r="A17" s="2" t="s">
        <v>1315</v>
      </c>
      <c r="B17" s="6">
        <v>2400000</v>
      </c>
    </row>
    <row r="18" spans="1:2" ht="45">
      <c r="A18" s="2" t="s">
        <v>1317</v>
      </c>
      <c r="B18" s="4"/>
    </row>
    <row r="19" spans="1:2">
      <c r="A19" s="3" t="s">
        <v>1298</v>
      </c>
      <c r="B19" s="4"/>
    </row>
    <row r="20" spans="1:2">
      <c r="A20" s="2" t="s">
        <v>1318</v>
      </c>
      <c r="B20" s="174">
        <v>2.75E-2</v>
      </c>
    </row>
    <row r="21" spans="1:2" ht="60">
      <c r="A21" s="2" t="s">
        <v>1319</v>
      </c>
      <c r="B21" s="4"/>
    </row>
    <row r="22" spans="1:2">
      <c r="A22" s="3" t="s">
        <v>1298</v>
      </c>
      <c r="B22" s="4"/>
    </row>
    <row r="23" spans="1:2">
      <c r="A23" s="2" t="s">
        <v>1318</v>
      </c>
      <c r="B23" s="174">
        <v>7.4999999999999997E-3</v>
      </c>
    </row>
    <row r="24" spans="1:2" ht="30">
      <c r="A24" s="2" t="s">
        <v>1320</v>
      </c>
      <c r="B24" s="4"/>
    </row>
    <row r="25" spans="1:2">
      <c r="A25" s="3" t="s">
        <v>1298</v>
      </c>
      <c r="B25" s="4"/>
    </row>
    <row r="26" spans="1:2">
      <c r="A26" s="2" t="s">
        <v>1318</v>
      </c>
      <c r="B26" s="174">
        <v>1.7500000000000002E-2</v>
      </c>
    </row>
    <row r="27" spans="1:2" ht="45">
      <c r="A27" s="2" t="s">
        <v>1321</v>
      </c>
      <c r="B27" s="4"/>
    </row>
    <row r="28" spans="1:2">
      <c r="A28" s="3" t="s">
        <v>1298</v>
      </c>
      <c r="B28" s="4"/>
    </row>
    <row r="29" spans="1:2">
      <c r="A29" s="2" t="s">
        <v>1318</v>
      </c>
      <c r="B29" s="174">
        <v>1.7500000000000002E-2</v>
      </c>
    </row>
    <row r="30" spans="1:2" ht="30">
      <c r="A30" s="2" t="s">
        <v>1322</v>
      </c>
      <c r="B30" s="4"/>
    </row>
    <row r="31" spans="1:2">
      <c r="A31" s="3" t="s">
        <v>1298</v>
      </c>
      <c r="B31" s="4"/>
    </row>
    <row r="32" spans="1:2" ht="30">
      <c r="A32" s="2" t="s">
        <v>1323</v>
      </c>
      <c r="B32" s="4">
        <v>3.25</v>
      </c>
    </row>
    <row r="33" spans="1:2" ht="30">
      <c r="A33" s="2" t="s">
        <v>1324</v>
      </c>
      <c r="B33" s="174">
        <v>0.65</v>
      </c>
    </row>
    <row r="34" spans="1:2" ht="30">
      <c r="A34" s="2" t="s">
        <v>1325</v>
      </c>
      <c r="B34" s="4"/>
    </row>
    <row r="35" spans="1:2">
      <c r="A35" s="3" t="s">
        <v>1298</v>
      </c>
      <c r="B35" s="4"/>
    </row>
    <row r="36" spans="1:2" ht="30">
      <c r="A36" s="2" t="s">
        <v>1326</v>
      </c>
      <c r="B36" s="6">
        <v>450000000</v>
      </c>
    </row>
    <row r="37" spans="1:2" ht="30">
      <c r="A37" s="2" t="s">
        <v>1302</v>
      </c>
      <c r="B37" s="4"/>
    </row>
    <row r="38" spans="1:2">
      <c r="A38" s="3" t="s">
        <v>1298</v>
      </c>
      <c r="B38" s="4"/>
    </row>
    <row r="39" spans="1:2">
      <c r="A39" s="2" t="s">
        <v>1313</v>
      </c>
      <c r="B39" s="4" t="s">
        <v>1242</v>
      </c>
    </row>
    <row r="40" spans="1:2">
      <c r="A40" s="2" t="s">
        <v>1327</v>
      </c>
      <c r="B40" s="6">
        <v>335000000</v>
      </c>
    </row>
    <row r="41" spans="1:2" ht="30">
      <c r="A41" s="2" t="s">
        <v>1328</v>
      </c>
      <c r="B41" s="174">
        <v>5.0000000000000001E-3</v>
      </c>
    </row>
    <row r="42" spans="1:2">
      <c r="A42" s="2" t="s">
        <v>1329</v>
      </c>
      <c r="B42" s="6">
        <v>62000000</v>
      </c>
    </row>
    <row r="43" spans="1:2">
      <c r="A43" s="2" t="s">
        <v>1330</v>
      </c>
      <c r="B43" s="6">
        <v>273000000</v>
      </c>
    </row>
    <row r="44" spans="1:2" ht="45">
      <c r="A44" s="2" t="s">
        <v>1331</v>
      </c>
      <c r="B44" s="4"/>
    </row>
    <row r="45" spans="1:2">
      <c r="A45" s="3" t="s">
        <v>1298</v>
      </c>
      <c r="B45" s="4"/>
    </row>
    <row r="46" spans="1:2">
      <c r="A46" s="2" t="s">
        <v>1327</v>
      </c>
      <c r="B46" s="6">
        <v>150000000</v>
      </c>
    </row>
    <row r="47" spans="1:2" ht="45">
      <c r="A47" s="2" t="s">
        <v>1332</v>
      </c>
      <c r="B47" s="4"/>
    </row>
    <row r="48" spans="1:2">
      <c r="A48" s="3" t="s">
        <v>1298</v>
      </c>
      <c r="B48" s="4"/>
    </row>
    <row r="49" spans="1:2">
      <c r="A49" s="2" t="s">
        <v>1327</v>
      </c>
      <c r="B49" s="6">
        <v>50000000</v>
      </c>
    </row>
    <row r="50" spans="1:2" ht="60">
      <c r="A50" s="2" t="s">
        <v>1333</v>
      </c>
      <c r="B50" s="4"/>
    </row>
    <row r="51" spans="1:2">
      <c r="A51" s="3" t="s">
        <v>1298</v>
      </c>
      <c r="B51" s="4"/>
    </row>
    <row r="52" spans="1:2">
      <c r="A52" s="2" t="s">
        <v>1327</v>
      </c>
      <c r="B52" s="6">
        <v>150000000</v>
      </c>
    </row>
    <row r="53" spans="1:2" ht="45">
      <c r="A53" s="2" t="s">
        <v>1334</v>
      </c>
      <c r="B53" s="4"/>
    </row>
    <row r="54" spans="1:2">
      <c r="A54" s="3" t="s">
        <v>1298</v>
      </c>
      <c r="B54" s="4"/>
    </row>
    <row r="55" spans="1:2">
      <c r="A55" s="2" t="s">
        <v>1327</v>
      </c>
      <c r="B55" s="5">
        <v>50000000</v>
      </c>
    </row>
    <row r="56" spans="1:2" ht="60">
      <c r="A56" s="2" t="s">
        <v>1335</v>
      </c>
      <c r="B56" s="4"/>
    </row>
    <row r="57" spans="1:2">
      <c r="A57" s="3" t="s">
        <v>1298</v>
      </c>
      <c r="B57" s="4"/>
    </row>
    <row r="58" spans="1:2">
      <c r="A58" s="2" t="s">
        <v>1318</v>
      </c>
      <c r="B58" s="174">
        <v>2.2499999999999999E-2</v>
      </c>
    </row>
    <row r="59" spans="1:2" ht="45">
      <c r="A59" s="2" t="s">
        <v>1336</v>
      </c>
      <c r="B59" s="4"/>
    </row>
    <row r="60" spans="1:2">
      <c r="A60" s="3" t="s">
        <v>1298</v>
      </c>
      <c r="B60" s="4"/>
    </row>
    <row r="61" spans="1:2">
      <c r="A61" s="2" t="s">
        <v>1318</v>
      </c>
      <c r="B61" s="174">
        <v>1.2500000000000001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15" customHeight="1">
      <c r="A1" s="8" t="s">
        <v>1337</v>
      </c>
      <c r="B1" s="1" t="s">
        <v>1</v>
      </c>
      <c r="C1" s="1"/>
      <c r="D1" s="1"/>
    </row>
    <row r="2" spans="1:4">
      <c r="A2" s="8"/>
      <c r="B2" s="1" t="s">
        <v>2</v>
      </c>
      <c r="C2" s="1" t="s">
        <v>28</v>
      </c>
      <c r="D2" s="1" t="s">
        <v>1296</v>
      </c>
    </row>
    <row r="3" spans="1:4">
      <c r="A3" s="3" t="s">
        <v>1298</v>
      </c>
      <c r="B3" s="4"/>
      <c r="C3" s="4"/>
      <c r="D3" s="4"/>
    </row>
    <row r="4" spans="1:4">
      <c r="A4" s="2" t="s">
        <v>541</v>
      </c>
      <c r="B4" s="6">
        <v>7286000</v>
      </c>
      <c r="C4" s="4"/>
      <c r="D4" s="4"/>
    </row>
    <row r="5" spans="1:4">
      <c r="A5" s="2" t="s">
        <v>1303</v>
      </c>
      <c r="B5" s="4"/>
      <c r="C5" s="4"/>
      <c r="D5" s="4"/>
    </row>
    <row r="6" spans="1:4">
      <c r="A6" s="3" t="s">
        <v>1298</v>
      </c>
      <c r="B6" s="4"/>
      <c r="C6" s="4"/>
      <c r="D6" s="4"/>
    </row>
    <row r="7" spans="1:4">
      <c r="A7" s="2" t="s">
        <v>1312</v>
      </c>
      <c r="B7" s="6">
        <v>425000000</v>
      </c>
      <c r="C7" s="4"/>
      <c r="D7" s="4"/>
    </row>
    <row r="8" spans="1:4">
      <c r="A8" s="2" t="s">
        <v>541</v>
      </c>
      <c r="B8" s="6">
        <v>7300000</v>
      </c>
      <c r="C8" s="6">
        <v>8600000</v>
      </c>
      <c r="D8" s="4"/>
    </row>
    <row r="9" spans="1:4">
      <c r="A9" s="2" t="s">
        <v>1304</v>
      </c>
      <c r="B9" s="174">
        <v>7.0000000000000007E-2</v>
      </c>
      <c r="C9" s="174">
        <v>7.0000000000000007E-2</v>
      </c>
      <c r="D9" s="174">
        <v>7.0000000000000007E-2</v>
      </c>
    </row>
    <row r="10" spans="1:4" ht="30">
      <c r="A10" s="2" t="s">
        <v>1338</v>
      </c>
      <c r="B10" s="4"/>
      <c r="C10" s="4"/>
      <c r="D10" s="4"/>
    </row>
    <row r="11" spans="1:4">
      <c r="A11" s="3" t="s">
        <v>1298</v>
      </c>
      <c r="B11" s="4"/>
      <c r="C11" s="4"/>
      <c r="D11" s="4"/>
    </row>
    <row r="12" spans="1:4">
      <c r="A12" s="2" t="s">
        <v>1339</v>
      </c>
      <c r="B12" s="174">
        <v>1</v>
      </c>
      <c r="C12" s="4"/>
      <c r="D12" s="4"/>
    </row>
    <row r="13" spans="1:4" ht="30">
      <c r="A13" s="2" t="s">
        <v>1340</v>
      </c>
      <c r="B13" s="174">
        <v>5.0000000000000001E-3</v>
      </c>
      <c r="C13" s="4"/>
      <c r="D13" s="4"/>
    </row>
    <row r="14" spans="1:4" ht="45">
      <c r="A14" s="2" t="s">
        <v>1341</v>
      </c>
      <c r="B14" s="4"/>
      <c r="C14" s="4"/>
      <c r="D14" s="4"/>
    </row>
    <row r="15" spans="1:4">
      <c r="A15" s="3" t="s">
        <v>1298</v>
      </c>
      <c r="B15" s="4"/>
      <c r="C15" s="4"/>
      <c r="D15" s="4"/>
    </row>
    <row r="16" spans="1:4">
      <c r="A16" s="2" t="s">
        <v>1339</v>
      </c>
      <c r="B16" s="174">
        <v>1.07</v>
      </c>
      <c r="C16" s="4"/>
      <c r="D16" s="4"/>
    </row>
    <row r="17" spans="1:4" ht="30">
      <c r="A17" s="2" t="s">
        <v>1342</v>
      </c>
      <c r="B17" s="174">
        <v>0.35</v>
      </c>
      <c r="C17" s="4"/>
      <c r="D17" s="4"/>
    </row>
    <row r="18" spans="1:4" ht="30">
      <c r="A18" s="2" t="s">
        <v>1343</v>
      </c>
      <c r="B18" s="4"/>
      <c r="C18" s="4"/>
      <c r="D18" s="4"/>
    </row>
    <row r="19" spans="1:4">
      <c r="A19" s="3" t="s">
        <v>1298</v>
      </c>
      <c r="B19" s="4"/>
      <c r="C19" s="4"/>
      <c r="D19" s="4"/>
    </row>
    <row r="20" spans="1:4">
      <c r="A20" s="2" t="s">
        <v>1339</v>
      </c>
      <c r="B20" s="174">
        <v>1.0349999999999999</v>
      </c>
      <c r="C20" s="4"/>
      <c r="D20" s="4"/>
    </row>
    <row r="21" spans="1:4" ht="45">
      <c r="A21" s="2" t="s">
        <v>1344</v>
      </c>
      <c r="B21" s="4"/>
      <c r="C21" s="4"/>
      <c r="D21" s="4"/>
    </row>
    <row r="22" spans="1:4">
      <c r="A22" s="3" t="s">
        <v>1298</v>
      </c>
      <c r="B22" s="4"/>
      <c r="C22" s="4"/>
      <c r="D22" s="4"/>
    </row>
    <row r="23" spans="1:4">
      <c r="A23" s="2" t="s">
        <v>1339</v>
      </c>
      <c r="B23" s="174">
        <v>1.01</v>
      </c>
      <c r="C23" s="4"/>
      <c r="D23" s="4"/>
    </row>
    <row r="24" spans="1:4" ht="30">
      <c r="A24" s="2" t="s">
        <v>1345</v>
      </c>
      <c r="B24" s="4"/>
      <c r="C24" s="4"/>
      <c r="D24" s="4"/>
    </row>
    <row r="25" spans="1:4">
      <c r="A25" s="3" t="s">
        <v>1298</v>
      </c>
      <c r="B25" s="4"/>
      <c r="C25" s="4"/>
      <c r="D25" s="4"/>
    </row>
    <row r="26" spans="1:4">
      <c r="A26" s="2" t="s">
        <v>1312</v>
      </c>
      <c r="B26" s="4"/>
      <c r="C26" s="4"/>
      <c r="D26" s="6">
        <v>200000000</v>
      </c>
    </row>
    <row r="27" spans="1:4">
      <c r="A27" s="2" t="s">
        <v>541</v>
      </c>
      <c r="B27" s="4"/>
      <c r="C27" s="4"/>
      <c r="D27" s="6">
        <v>9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346</v>
      </c>
      <c r="B1" s="1" t="s">
        <v>1</v>
      </c>
      <c r="C1" s="1"/>
    </row>
    <row r="2" spans="1:3">
      <c r="A2" s="8"/>
      <c r="B2" s="1" t="s">
        <v>2</v>
      </c>
      <c r="C2" s="175">
        <v>41790</v>
      </c>
    </row>
    <row r="3" spans="1:3">
      <c r="A3" s="3" t="s">
        <v>1298</v>
      </c>
      <c r="B3" s="4"/>
      <c r="C3" s="4"/>
    </row>
    <row r="4" spans="1:3">
      <c r="A4" s="2" t="s">
        <v>1312</v>
      </c>
      <c r="B4" s="4"/>
      <c r="C4" s="5">
        <v>250000000</v>
      </c>
    </row>
    <row r="5" spans="1:3">
      <c r="A5" s="2" t="s">
        <v>1304</v>
      </c>
      <c r="B5" s="174">
        <v>5.3800000000000001E-2</v>
      </c>
      <c r="C5" s="174">
        <v>5.3800000000000001E-2</v>
      </c>
    </row>
    <row r="6" spans="1:3">
      <c r="A6" s="2" t="s">
        <v>1347</v>
      </c>
      <c r="B6" s="4"/>
      <c r="C6" s="4"/>
    </row>
    <row r="7" spans="1:3">
      <c r="A7" s="3" t="s">
        <v>1298</v>
      </c>
      <c r="B7" s="4"/>
      <c r="C7" s="4"/>
    </row>
    <row r="8" spans="1:3">
      <c r="A8" s="2" t="s">
        <v>1339</v>
      </c>
      <c r="B8" s="174">
        <v>1</v>
      </c>
      <c r="C8" s="4"/>
    </row>
    <row r="9" spans="1:3" ht="30">
      <c r="A9" s="2" t="s">
        <v>1348</v>
      </c>
      <c r="B9" s="4"/>
      <c r="C9" s="4"/>
    </row>
    <row r="10" spans="1:3">
      <c r="A10" s="3" t="s">
        <v>1298</v>
      </c>
      <c r="B10" s="4"/>
      <c r="C10" s="4"/>
    </row>
    <row r="11" spans="1:3">
      <c r="A11" s="2" t="s">
        <v>1339</v>
      </c>
      <c r="B11" s="174">
        <v>1.0538000000000001</v>
      </c>
      <c r="C11" s="4"/>
    </row>
    <row r="12" spans="1:3" ht="30">
      <c r="A12" s="2" t="s">
        <v>1342</v>
      </c>
      <c r="B12" s="174">
        <v>0.35</v>
      </c>
      <c r="C12" s="4"/>
    </row>
    <row r="13" spans="1:3">
      <c r="A13" s="2" t="s">
        <v>1349</v>
      </c>
      <c r="B13" s="4"/>
      <c r="C13" s="4"/>
    </row>
    <row r="14" spans="1:3">
      <c r="A14" s="3" t="s">
        <v>1298</v>
      </c>
      <c r="B14" s="4"/>
      <c r="C14" s="4"/>
    </row>
    <row r="15" spans="1:3">
      <c r="A15" s="2" t="s">
        <v>1339</v>
      </c>
      <c r="B15" s="174">
        <v>1.0403</v>
      </c>
      <c r="C15" s="4"/>
    </row>
    <row r="16" spans="1:3" ht="30">
      <c r="A16" s="2" t="s">
        <v>1350</v>
      </c>
      <c r="B16" s="4"/>
      <c r="C16" s="4"/>
    </row>
    <row r="17" spans="1:3">
      <c r="A17" s="3" t="s">
        <v>1298</v>
      </c>
      <c r="B17" s="4"/>
      <c r="C17" s="4"/>
    </row>
    <row r="18" spans="1:3">
      <c r="A18" s="2" t="s">
        <v>1339</v>
      </c>
      <c r="B18" s="174">
        <v>1.01</v>
      </c>
      <c r="C1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1351</v>
      </c>
      <c r="B1" s="1" t="s">
        <v>1</v>
      </c>
      <c r="C1" s="1"/>
    </row>
    <row r="2" spans="1:3" ht="30">
      <c r="A2" s="1" t="s">
        <v>1352</v>
      </c>
      <c r="B2" s="1" t="s">
        <v>2</v>
      </c>
      <c r="C2" s="175">
        <v>41790</v>
      </c>
    </row>
    <row r="3" spans="1:3">
      <c r="A3" s="3" t="s">
        <v>1298</v>
      </c>
      <c r="B3" s="4"/>
      <c r="C3" s="4"/>
    </row>
    <row r="4" spans="1:3">
      <c r="A4" s="2" t="s">
        <v>1312</v>
      </c>
      <c r="B4" s="5">
        <v>275000000</v>
      </c>
      <c r="C4" s="5">
        <v>275000000</v>
      </c>
    </row>
    <row r="5" spans="1:3">
      <c r="A5" s="2" t="s">
        <v>1304</v>
      </c>
      <c r="B5" s="174">
        <v>2.5000000000000001E-2</v>
      </c>
      <c r="C5" s="174">
        <v>2.5000000000000001E-2</v>
      </c>
    </row>
    <row r="6" spans="1:3">
      <c r="A6" s="2" t="s">
        <v>1353</v>
      </c>
      <c r="B6" s="4">
        <v>2.8836299999999999E-2</v>
      </c>
      <c r="C6" s="4"/>
    </row>
    <row r="7" spans="1:3">
      <c r="A7" s="2" t="s">
        <v>1354</v>
      </c>
      <c r="B7" s="174">
        <v>0.52500000000000002</v>
      </c>
      <c r="C7" s="4"/>
    </row>
    <row r="8" spans="1:3" ht="30">
      <c r="A8" s="2" t="s">
        <v>1355</v>
      </c>
      <c r="B8" s="9">
        <v>22.74</v>
      </c>
      <c r="C8" s="4"/>
    </row>
    <row r="9" spans="1:3" ht="30">
      <c r="A9" s="2" t="s">
        <v>1356</v>
      </c>
      <c r="B9" s="4">
        <v>7.9</v>
      </c>
      <c r="C9" s="4"/>
    </row>
    <row r="10" spans="1:3">
      <c r="A10" s="2" t="s">
        <v>1357</v>
      </c>
      <c r="B10" s="5">
        <v>22000000</v>
      </c>
      <c r="C10" s="4"/>
    </row>
    <row r="11" spans="1:3">
      <c r="A11" s="2" t="s">
        <v>1358</v>
      </c>
      <c r="B11" s="4" t="s">
        <v>1359</v>
      </c>
      <c r="C11" s="4"/>
    </row>
    <row r="12" spans="1:3">
      <c r="A12" s="2" t="s">
        <v>1360</v>
      </c>
      <c r="B12" s="174">
        <v>0.05</v>
      </c>
      <c r="C12" s="4"/>
    </row>
    <row r="13" spans="1:3" ht="30">
      <c r="A13" s="2" t="s">
        <v>1350</v>
      </c>
      <c r="B13" s="4"/>
      <c r="C13" s="4"/>
    </row>
    <row r="14" spans="1:3">
      <c r="A14" s="3" t="s">
        <v>1298</v>
      </c>
      <c r="B14" s="4"/>
      <c r="C14" s="4"/>
    </row>
    <row r="15" spans="1:3">
      <c r="A15" s="2" t="s">
        <v>1339</v>
      </c>
      <c r="B15" s="174">
        <v>1</v>
      </c>
      <c r="C1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0.28515625" bestFit="1" customWidth="1"/>
    <col min="6" max="6" width="11.42578125" bestFit="1" customWidth="1"/>
  </cols>
  <sheetData>
    <row r="1" spans="1:6" ht="15" customHeight="1">
      <c r="A1" s="1" t="s">
        <v>1361</v>
      </c>
      <c r="B1" s="8" t="s">
        <v>1</v>
      </c>
      <c r="C1" s="8"/>
      <c r="D1" s="8"/>
      <c r="E1" s="1"/>
      <c r="F1" s="1"/>
    </row>
    <row r="2" spans="1:6" ht="30">
      <c r="A2" s="1" t="s">
        <v>27</v>
      </c>
      <c r="B2" s="1" t="s">
        <v>2</v>
      </c>
      <c r="C2" s="1" t="s">
        <v>28</v>
      </c>
      <c r="D2" s="1" t="s">
        <v>89</v>
      </c>
      <c r="E2" s="175">
        <v>41790</v>
      </c>
      <c r="F2" s="1" t="s">
        <v>1297</v>
      </c>
    </row>
    <row r="3" spans="1:6" ht="30">
      <c r="A3" s="2" t="s">
        <v>1307</v>
      </c>
      <c r="B3" s="4"/>
      <c r="C3" s="4"/>
      <c r="D3" s="4"/>
      <c r="E3" s="4"/>
      <c r="F3" s="4"/>
    </row>
    <row r="4" spans="1:6">
      <c r="A4" s="3" t="s">
        <v>1298</v>
      </c>
      <c r="B4" s="4"/>
      <c r="C4" s="4"/>
      <c r="D4" s="4"/>
      <c r="E4" s="4"/>
      <c r="F4" s="4"/>
    </row>
    <row r="5" spans="1:6">
      <c r="A5" s="2" t="s">
        <v>1304</v>
      </c>
      <c r="B5" s="174">
        <v>2.5000000000000001E-2</v>
      </c>
      <c r="C5" s="4"/>
      <c r="D5" s="4"/>
      <c r="E5" s="174">
        <v>2.5000000000000001E-2</v>
      </c>
      <c r="F5" s="4"/>
    </row>
    <row r="6" spans="1:6" ht="45">
      <c r="A6" s="2" t="s">
        <v>1362</v>
      </c>
      <c r="B6" s="4"/>
      <c r="C6" s="4"/>
      <c r="D6" s="4"/>
      <c r="E6" s="4"/>
      <c r="F6" s="4"/>
    </row>
    <row r="7" spans="1:6">
      <c r="A7" s="3" t="s">
        <v>1298</v>
      </c>
      <c r="B7" s="4"/>
      <c r="C7" s="4"/>
      <c r="D7" s="4"/>
      <c r="E7" s="4"/>
      <c r="F7" s="4"/>
    </row>
    <row r="8" spans="1:6">
      <c r="A8" s="2" t="s">
        <v>1363</v>
      </c>
      <c r="B8" s="5">
        <v>8701</v>
      </c>
      <c r="C8" s="4"/>
      <c r="D8" s="4"/>
      <c r="E8" s="4"/>
      <c r="F8" s="4"/>
    </row>
    <row r="9" spans="1:6">
      <c r="A9" s="2" t="s">
        <v>1364</v>
      </c>
      <c r="B9" s="6">
        <v>10165</v>
      </c>
      <c r="C9" s="4"/>
      <c r="D9" s="4"/>
      <c r="E9" s="4"/>
      <c r="F9" s="4"/>
    </row>
    <row r="10" spans="1:6">
      <c r="A10" s="2" t="s">
        <v>1365</v>
      </c>
      <c r="B10" s="6">
        <v>1175</v>
      </c>
      <c r="C10" s="4"/>
      <c r="D10" s="4"/>
      <c r="E10" s="4"/>
      <c r="F10" s="4"/>
    </row>
    <row r="11" spans="1:6" ht="30">
      <c r="A11" s="2" t="s">
        <v>561</v>
      </c>
      <c r="B11" s="6">
        <v>20041</v>
      </c>
      <c r="C11" s="4"/>
      <c r="D11" s="4"/>
      <c r="E11" s="4"/>
      <c r="F11" s="4"/>
    </row>
    <row r="12" spans="1:6" ht="30">
      <c r="A12" s="2" t="s">
        <v>1306</v>
      </c>
      <c r="B12" s="4"/>
      <c r="C12" s="4"/>
      <c r="D12" s="4"/>
      <c r="E12" s="4"/>
      <c r="F12" s="4"/>
    </row>
    <row r="13" spans="1:6">
      <c r="A13" s="3" t="s">
        <v>1298</v>
      </c>
      <c r="B13" s="4"/>
      <c r="C13" s="4"/>
      <c r="D13" s="4"/>
      <c r="E13" s="4"/>
      <c r="F13" s="4"/>
    </row>
    <row r="14" spans="1:6">
      <c r="A14" s="2" t="s">
        <v>1304</v>
      </c>
      <c r="B14" s="174">
        <v>2.8799999999999999E-2</v>
      </c>
      <c r="C14" s="174">
        <v>2.8799999999999999E-2</v>
      </c>
      <c r="D14" s="4"/>
      <c r="E14" s="4"/>
      <c r="F14" s="174">
        <v>2.8799999999999999E-2</v>
      </c>
    </row>
    <row r="15" spans="1:6">
      <c r="A15" s="2" t="s">
        <v>1363</v>
      </c>
      <c r="B15" s="4"/>
      <c r="C15" s="6">
        <v>6325</v>
      </c>
      <c r="D15" s="6">
        <v>6325</v>
      </c>
      <c r="E15" s="4"/>
      <c r="F15" s="4"/>
    </row>
    <row r="16" spans="1:6">
      <c r="A16" s="2" t="s">
        <v>1364</v>
      </c>
      <c r="B16" s="4"/>
      <c r="C16" s="6">
        <v>12995</v>
      </c>
      <c r="D16" s="6">
        <v>11792</v>
      </c>
      <c r="E16" s="4"/>
      <c r="F16" s="4"/>
    </row>
    <row r="17" spans="1:6">
      <c r="A17" s="2" t="s">
        <v>1365</v>
      </c>
      <c r="B17" s="4"/>
      <c r="C17" s="4">
        <v>703</v>
      </c>
      <c r="D17" s="4">
        <v>703</v>
      </c>
      <c r="E17" s="4"/>
      <c r="F17" s="4"/>
    </row>
    <row r="18" spans="1:6" ht="30">
      <c r="A18" s="2" t="s">
        <v>561</v>
      </c>
      <c r="B18" s="4"/>
      <c r="C18" s="5">
        <v>20023</v>
      </c>
      <c r="D18" s="5">
        <v>18820</v>
      </c>
      <c r="E18" s="4"/>
      <c r="F1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366</v>
      </c>
      <c r="B1" s="1" t="s">
        <v>1</v>
      </c>
    </row>
    <row r="2" spans="1:2">
      <c r="A2" s="1" t="s">
        <v>1162</v>
      </c>
      <c r="B2" s="1" t="s">
        <v>2</v>
      </c>
    </row>
    <row r="3" spans="1:2">
      <c r="A3" s="1"/>
      <c r="B3" s="1" t="s">
        <v>1367</v>
      </c>
    </row>
    <row r="4" spans="1:2">
      <c r="A4" s="3" t="s">
        <v>1298</v>
      </c>
      <c r="B4" s="4"/>
    </row>
    <row r="5" spans="1:2">
      <c r="A5" s="2" t="s">
        <v>1368</v>
      </c>
      <c r="B5" s="5">
        <v>9</v>
      </c>
    </row>
    <row r="6" spans="1:2" ht="30">
      <c r="A6" s="2" t="s">
        <v>1369</v>
      </c>
      <c r="B6" s="4">
        <v>87</v>
      </c>
    </row>
    <row r="7" spans="1:2">
      <c r="A7" s="2" t="s">
        <v>1370</v>
      </c>
      <c r="B7" s="4">
        <v>17</v>
      </c>
    </row>
    <row r="8" spans="1:2" ht="30">
      <c r="A8" s="2" t="s">
        <v>1371</v>
      </c>
      <c r="B8" s="174">
        <v>3.0000000000000001E-3</v>
      </c>
    </row>
    <row r="9" spans="1:2" ht="30">
      <c r="A9" s="2" t="s">
        <v>1372</v>
      </c>
      <c r="B9" s="174">
        <v>0.11</v>
      </c>
    </row>
    <row r="10" spans="1:2" ht="30">
      <c r="A10" s="2" t="s">
        <v>1373</v>
      </c>
      <c r="B10" s="4" t="s">
        <v>1238</v>
      </c>
    </row>
    <row r="11" spans="1:2" ht="30">
      <c r="A11" s="2" t="s">
        <v>1374</v>
      </c>
      <c r="B11" s="4"/>
    </row>
    <row r="12" spans="1:2">
      <c r="A12" s="3" t="s">
        <v>1298</v>
      </c>
      <c r="B12" s="4"/>
    </row>
    <row r="13" spans="1:2" ht="30">
      <c r="A13" s="2" t="s">
        <v>1369</v>
      </c>
      <c r="B13" s="4">
        <v>30</v>
      </c>
    </row>
    <row r="14" spans="1:2">
      <c r="A14" s="2" t="s">
        <v>1375</v>
      </c>
      <c r="B14" s="4"/>
    </row>
    <row r="15" spans="1:2">
      <c r="A15" s="3" t="s">
        <v>1298</v>
      </c>
      <c r="B15" s="4"/>
    </row>
    <row r="16" spans="1:2" ht="30">
      <c r="A16" s="2" t="s">
        <v>1369</v>
      </c>
      <c r="B16" s="9">
        <v>32.7000000000000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5703125" bestFit="1" customWidth="1"/>
    <col min="3" max="3" width="12.42578125" bestFit="1" customWidth="1"/>
    <col min="4" max="4" width="15.42578125" bestFit="1" customWidth="1"/>
    <col min="5" max="7" width="12.28515625" bestFit="1" customWidth="1"/>
    <col min="8" max="8" width="11.140625" bestFit="1" customWidth="1"/>
    <col min="9" max="9" width="11.42578125" bestFit="1" customWidth="1"/>
  </cols>
  <sheetData>
    <row r="1" spans="1:9" ht="15" customHeight="1">
      <c r="A1" s="8" t="s">
        <v>1376</v>
      </c>
      <c r="B1" s="8" t="s">
        <v>1286</v>
      </c>
      <c r="C1" s="8"/>
      <c r="D1" s="1" t="s">
        <v>1192</v>
      </c>
      <c r="E1" s="8" t="s">
        <v>1</v>
      </c>
      <c r="F1" s="8"/>
      <c r="G1" s="8"/>
      <c r="H1" s="8" t="s">
        <v>1286</v>
      </c>
      <c r="I1" s="8"/>
    </row>
    <row r="2" spans="1:9">
      <c r="A2" s="8"/>
      <c r="B2" s="1" t="s">
        <v>1193</v>
      </c>
      <c r="C2" s="1" t="s">
        <v>1296</v>
      </c>
      <c r="D2" s="1" t="s">
        <v>1202</v>
      </c>
      <c r="E2" s="1" t="s">
        <v>2</v>
      </c>
      <c r="F2" s="1" t="s">
        <v>28</v>
      </c>
      <c r="G2" s="1" t="s">
        <v>89</v>
      </c>
      <c r="H2" s="175">
        <v>41790</v>
      </c>
      <c r="I2" s="1" t="s">
        <v>1297</v>
      </c>
    </row>
    <row r="3" spans="1:9">
      <c r="A3" s="3" t="s">
        <v>1298</v>
      </c>
      <c r="B3" s="4"/>
      <c r="C3" s="4"/>
      <c r="D3" s="4"/>
      <c r="E3" s="4"/>
      <c r="F3" s="4"/>
      <c r="G3" s="4"/>
      <c r="H3" s="4"/>
      <c r="I3" s="4"/>
    </row>
    <row r="4" spans="1:9" ht="30">
      <c r="A4" s="2" t="s">
        <v>1377</v>
      </c>
      <c r="B4" s="5">
        <v>293900000</v>
      </c>
      <c r="C4" s="5">
        <v>22400000</v>
      </c>
      <c r="D4" s="4"/>
      <c r="E4" s="4"/>
      <c r="F4" s="4"/>
      <c r="G4" s="4"/>
      <c r="H4" s="4"/>
      <c r="I4" s="4"/>
    </row>
    <row r="5" spans="1:9">
      <c r="A5" s="2" t="s">
        <v>541</v>
      </c>
      <c r="B5" s="4"/>
      <c r="C5" s="4"/>
      <c r="D5" s="4"/>
      <c r="E5" s="6">
        <v>7286000</v>
      </c>
      <c r="F5" s="4"/>
      <c r="G5" s="4"/>
      <c r="H5" s="4"/>
      <c r="I5" s="4"/>
    </row>
    <row r="6" spans="1:9">
      <c r="A6" s="2" t="s">
        <v>102</v>
      </c>
      <c r="B6" s="4"/>
      <c r="C6" s="4"/>
      <c r="D6" s="6">
        <v>36300000</v>
      </c>
      <c r="E6" s="6">
        <v>188000</v>
      </c>
      <c r="F6" s="6">
        <v>36269000</v>
      </c>
      <c r="G6" s="6">
        <v>-460000</v>
      </c>
      <c r="H6" s="4"/>
      <c r="I6" s="4"/>
    </row>
    <row r="7" spans="1:9" ht="30">
      <c r="A7" s="2" t="s">
        <v>1305</v>
      </c>
      <c r="B7" s="4"/>
      <c r="C7" s="4"/>
      <c r="D7" s="4"/>
      <c r="E7" s="4"/>
      <c r="F7" s="4"/>
      <c r="G7" s="4"/>
      <c r="H7" s="4"/>
      <c r="I7" s="4"/>
    </row>
    <row r="8" spans="1:9">
      <c r="A8" s="3" t="s">
        <v>1298</v>
      </c>
      <c r="B8" s="4"/>
      <c r="C8" s="4"/>
      <c r="D8" s="4"/>
      <c r="E8" s="4"/>
      <c r="F8" s="4"/>
      <c r="G8" s="4"/>
      <c r="H8" s="4"/>
      <c r="I8" s="4"/>
    </row>
    <row r="9" spans="1:9">
      <c r="A9" s="2" t="s">
        <v>1312</v>
      </c>
      <c r="B9" s="4"/>
      <c r="C9" s="4"/>
      <c r="D9" s="4"/>
      <c r="E9" s="4"/>
      <c r="F9" s="4"/>
      <c r="G9" s="4"/>
      <c r="H9" s="6">
        <v>250000000</v>
      </c>
      <c r="I9" s="4"/>
    </row>
    <row r="10" spans="1:9">
      <c r="A10" s="2" t="s">
        <v>1304</v>
      </c>
      <c r="B10" s="4"/>
      <c r="C10" s="4"/>
      <c r="D10" s="4"/>
      <c r="E10" s="174">
        <v>5.3800000000000001E-2</v>
      </c>
      <c r="F10" s="4"/>
      <c r="G10" s="4"/>
      <c r="H10" s="174">
        <v>5.3800000000000001E-2</v>
      </c>
      <c r="I10" s="4"/>
    </row>
    <row r="11" spans="1:9" ht="30">
      <c r="A11" s="2" t="s">
        <v>1307</v>
      </c>
      <c r="B11" s="4"/>
      <c r="C11" s="4"/>
      <c r="D11" s="4"/>
      <c r="E11" s="4"/>
      <c r="F11" s="4"/>
      <c r="G11" s="4"/>
      <c r="H11" s="4"/>
      <c r="I11" s="4"/>
    </row>
    <row r="12" spans="1:9">
      <c r="A12" s="3" t="s">
        <v>1298</v>
      </c>
      <c r="B12" s="4"/>
      <c r="C12" s="4"/>
      <c r="D12" s="4"/>
      <c r="E12" s="4"/>
      <c r="F12" s="4"/>
      <c r="G12" s="4"/>
      <c r="H12" s="4"/>
      <c r="I12" s="4"/>
    </row>
    <row r="13" spans="1:9">
      <c r="A13" s="2" t="s">
        <v>1312</v>
      </c>
      <c r="B13" s="4"/>
      <c r="C13" s="4"/>
      <c r="D13" s="4"/>
      <c r="E13" s="6">
        <v>275000000</v>
      </c>
      <c r="F13" s="4"/>
      <c r="G13" s="4"/>
      <c r="H13" s="6">
        <v>275000000</v>
      </c>
      <c r="I13" s="4"/>
    </row>
    <row r="14" spans="1:9">
      <c r="A14" s="2" t="s">
        <v>1304</v>
      </c>
      <c r="B14" s="4"/>
      <c r="C14" s="4"/>
      <c r="D14" s="4"/>
      <c r="E14" s="174">
        <v>2.5000000000000001E-2</v>
      </c>
      <c r="F14" s="4"/>
      <c r="G14" s="4"/>
      <c r="H14" s="174">
        <v>2.5000000000000001E-2</v>
      </c>
      <c r="I14" s="4"/>
    </row>
    <row r="15" spans="1:9" ht="30">
      <c r="A15" s="2" t="s">
        <v>1378</v>
      </c>
      <c r="B15" s="4"/>
      <c r="C15" s="4"/>
      <c r="D15" s="4"/>
      <c r="E15" s="4"/>
      <c r="F15" s="4"/>
      <c r="G15" s="4"/>
      <c r="H15" s="4"/>
      <c r="I15" s="4"/>
    </row>
    <row r="16" spans="1:9">
      <c r="A16" s="3" t="s">
        <v>1298</v>
      </c>
      <c r="B16" s="4"/>
      <c r="C16" s="4"/>
      <c r="D16" s="4"/>
      <c r="E16" s="4"/>
      <c r="F16" s="4"/>
      <c r="G16" s="4"/>
      <c r="H16" s="4"/>
      <c r="I16" s="4"/>
    </row>
    <row r="17" spans="1:9">
      <c r="A17" s="2" t="s">
        <v>1379</v>
      </c>
      <c r="B17" s="4"/>
      <c r="C17" s="4"/>
      <c r="D17" s="4"/>
      <c r="E17" s="4"/>
      <c r="F17" s="4"/>
      <c r="G17" s="4"/>
      <c r="H17" s="6">
        <v>9800000</v>
      </c>
      <c r="I17" s="4"/>
    </row>
    <row r="18" spans="1:9" ht="30">
      <c r="A18" s="2" t="s">
        <v>1306</v>
      </c>
      <c r="B18" s="4"/>
      <c r="C18" s="4"/>
      <c r="D18" s="4"/>
      <c r="E18" s="4"/>
      <c r="F18" s="4"/>
      <c r="G18" s="4"/>
      <c r="H18" s="4"/>
      <c r="I18" s="4"/>
    </row>
    <row r="19" spans="1:9">
      <c r="A19" s="3" t="s">
        <v>1298</v>
      </c>
      <c r="B19" s="4"/>
      <c r="C19" s="4"/>
      <c r="D19" s="4"/>
      <c r="E19" s="4"/>
      <c r="F19" s="4"/>
      <c r="G19" s="4"/>
      <c r="H19" s="4"/>
      <c r="I19" s="4"/>
    </row>
    <row r="20" spans="1:9">
      <c r="A20" s="2" t="s">
        <v>1304</v>
      </c>
      <c r="B20" s="4"/>
      <c r="C20" s="4"/>
      <c r="D20" s="4"/>
      <c r="E20" s="174">
        <v>2.8799999999999999E-2</v>
      </c>
      <c r="F20" s="174">
        <v>2.8799999999999999E-2</v>
      </c>
      <c r="G20" s="4"/>
      <c r="H20" s="4"/>
      <c r="I20" s="174">
        <v>2.8799999999999999E-2</v>
      </c>
    </row>
    <row r="21" spans="1:9">
      <c r="A21" s="2" t="s">
        <v>1380</v>
      </c>
      <c r="B21" s="6">
        <v>220000000</v>
      </c>
      <c r="C21" s="4"/>
      <c r="D21" s="4"/>
      <c r="E21" s="4"/>
      <c r="F21" s="4"/>
      <c r="G21" s="4"/>
      <c r="H21" s="4"/>
      <c r="I21" s="6">
        <v>29300000</v>
      </c>
    </row>
    <row r="22" spans="1:9">
      <c r="A22" s="2" t="s">
        <v>1381</v>
      </c>
      <c r="B22" s="6">
        <v>1100000</v>
      </c>
      <c r="C22" s="4"/>
      <c r="D22" s="4"/>
      <c r="E22" s="4"/>
      <c r="F22" s="4"/>
      <c r="G22" s="4"/>
      <c r="H22" s="4"/>
      <c r="I22" s="4"/>
    </row>
    <row r="23" spans="1:9" ht="30">
      <c r="A23" s="2" t="s">
        <v>1382</v>
      </c>
      <c r="B23" s="6">
        <v>200000</v>
      </c>
      <c r="C23" s="4"/>
      <c r="D23" s="4"/>
      <c r="E23" s="4"/>
      <c r="F23" s="4"/>
      <c r="G23" s="4"/>
      <c r="H23" s="4"/>
      <c r="I23" s="4"/>
    </row>
    <row r="24" spans="1:9">
      <c r="A24" s="2" t="s">
        <v>1303</v>
      </c>
      <c r="B24" s="4"/>
      <c r="C24" s="4"/>
      <c r="D24" s="4"/>
      <c r="E24" s="4"/>
      <c r="F24" s="4"/>
      <c r="G24" s="4"/>
      <c r="H24" s="4"/>
      <c r="I24" s="4"/>
    </row>
    <row r="25" spans="1:9">
      <c r="A25" s="3" t="s">
        <v>1298</v>
      </c>
      <c r="B25" s="4"/>
      <c r="C25" s="4"/>
      <c r="D25" s="4"/>
      <c r="E25" s="4"/>
      <c r="F25" s="4"/>
      <c r="G25" s="4"/>
      <c r="H25" s="4"/>
      <c r="I25" s="4"/>
    </row>
    <row r="26" spans="1:9">
      <c r="A26" s="2" t="s">
        <v>1312</v>
      </c>
      <c r="B26" s="4"/>
      <c r="C26" s="4"/>
      <c r="D26" s="4"/>
      <c r="E26" s="6">
        <v>425000000</v>
      </c>
      <c r="F26" s="4"/>
      <c r="G26" s="4"/>
      <c r="H26" s="4"/>
      <c r="I26" s="4"/>
    </row>
    <row r="27" spans="1:9">
      <c r="A27" s="2" t="s">
        <v>1304</v>
      </c>
      <c r="B27" s="4"/>
      <c r="C27" s="174">
        <v>7.0000000000000007E-2</v>
      </c>
      <c r="D27" s="4"/>
      <c r="E27" s="174">
        <v>7.0000000000000007E-2</v>
      </c>
      <c r="F27" s="174">
        <v>7.0000000000000007E-2</v>
      </c>
      <c r="G27" s="4"/>
      <c r="H27" s="4"/>
      <c r="I27" s="4"/>
    </row>
    <row r="28" spans="1:9">
      <c r="A28" s="2" t="s">
        <v>1379</v>
      </c>
      <c r="B28" s="4"/>
      <c r="C28" s="6">
        <v>22000000</v>
      </c>
      <c r="D28" s="4"/>
      <c r="E28" s="4"/>
      <c r="F28" s="4"/>
      <c r="G28" s="4"/>
      <c r="H28" s="4"/>
      <c r="I28" s="4"/>
    </row>
    <row r="29" spans="1:9">
      <c r="A29" s="2" t="s">
        <v>541</v>
      </c>
      <c r="B29" s="4"/>
      <c r="C29" s="4"/>
      <c r="D29" s="4"/>
      <c r="E29" s="6">
        <v>7300000</v>
      </c>
      <c r="F29" s="6">
        <v>8600000</v>
      </c>
      <c r="G29" s="4"/>
      <c r="H29" s="4"/>
      <c r="I29" s="4"/>
    </row>
    <row r="30" spans="1:9">
      <c r="A30" s="2" t="s">
        <v>1383</v>
      </c>
      <c r="B30" s="4"/>
      <c r="C30" s="6">
        <v>802200000</v>
      </c>
      <c r="D30" s="4"/>
      <c r="E30" s="4"/>
      <c r="F30" s="4"/>
      <c r="G30" s="4"/>
      <c r="H30" s="4"/>
      <c r="I30" s="4"/>
    </row>
    <row r="31" spans="1:9" ht="30">
      <c r="A31" s="2" t="s">
        <v>1345</v>
      </c>
      <c r="B31" s="4"/>
      <c r="C31" s="4"/>
      <c r="D31" s="4"/>
      <c r="E31" s="4"/>
      <c r="F31" s="4"/>
      <c r="G31" s="4"/>
      <c r="H31" s="4"/>
      <c r="I31" s="4"/>
    </row>
    <row r="32" spans="1:9">
      <c r="A32" s="3" t="s">
        <v>1298</v>
      </c>
      <c r="B32" s="4"/>
      <c r="C32" s="4"/>
      <c r="D32" s="4"/>
      <c r="E32" s="4"/>
      <c r="F32" s="4"/>
      <c r="G32" s="4"/>
      <c r="H32" s="4"/>
      <c r="I32" s="4"/>
    </row>
    <row r="33" spans="1:9">
      <c r="A33" s="2" t="s">
        <v>1312</v>
      </c>
      <c r="B33" s="4"/>
      <c r="C33" s="6">
        <v>200000000</v>
      </c>
      <c r="D33" s="4"/>
      <c r="E33" s="4"/>
      <c r="F33" s="4"/>
      <c r="G33" s="4"/>
      <c r="H33" s="4"/>
      <c r="I33" s="4"/>
    </row>
    <row r="34" spans="1:9">
      <c r="A34" s="2" t="s">
        <v>541</v>
      </c>
      <c r="B34" s="4"/>
      <c r="C34" s="6">
        <v>9000000</v>
      </c>
      <c r="D34" s="4"/>
      <c r="E34" s="4"/>
      <c r="F34" s="4"/>
      <c r="G34" s="4"/>
      <c r="H34" s="4"/>
      <c r="I34" s="4"/>
    </row>
    <row r="35" spans="1:9" ht="30">
      <c r="A35" s="2" t="s">
        <v>1322</v>
      </c>
      <c r="B35" s="4"/>
      <c r="C35" s="4"/>
      <c r="D35" s="4"/>
      <c r="E35" s="4"/>
      <c r="F35" s="4"/>
      <c r="G35" s="4"/>
      <c r="H35" s="4"/>
      <c r="I35" s="4"/>
    </row>
    <row r="36" spans="1:9">
      <c r="A36" s="3" t="s">
        <v>1298</v>
      </c>
      <c r="B36" s="4"/>
      <c r="C36" s="4"/>
      <c r="D36" s="4"/>
      <c r="E36" s="4"/>
      <c r="F36" s="4"/>
      <c r="G36" s="4"/>
      <c r="H36" s="4"/>
      <c r="I36" s="4"/>
    </row>
    <row r="37" spans="1:9">
      <c r="A37" s="2" t="s">
        <v>1380</v>
      </c>
      <c r="B37" s="4"/>
      <c r="C37" s="6">
        <v>472500000</v>
      </c>
      <c r="D37" s="4"/>
      <c r="E37" s="4"/>
      <c r="F37" s="4"/>
      <c r="G37" s="4"/>
      <c r="H37" s="4"/>
      <c r="I37" s="4"/>
    </row>
    <row r="38" spans="1:9" ht="30">
      <c r="A38" s="2" t="s">
        <v>1384</v>
      </c>
      <c r="B38" s="4"/>
      <c r="C38" s="4"/>
      <c r="D38" s="4"/>
      <c r="E38" s="4"/>
      <c r="F38" s="4"/>
      <c r="G38" s="4"/>
      <c r="H38" s="4"/>
      <c r="I38" s="4"/>
    </row>
    <row r="39" spans="1:9">
      <c r="A39" s="3" t="s">
        <v>1298</v>
      </c>
      <c r="B39" s="4"/>
      <c r="C39" s="4"/>
      <c r="D39" s="4"/>
      <c r="E39" s="4"/>
      <c r="F39" s="4"/>
      <c r="G39" s="4"/>
      <c r="H39" s="4"/>
      <c r="I39" s="4"/>
    </row>
    <row r="40" spans="1:9">
      <c r="A40" s="2" t="s">
        <v>1304</v>
      </c>
      <c r="B40" s="4"/>
      <c r="C40" s="174">
        <v>8.1299999999999997E-2</v>
      </c>
      <c r="D40" s="4"/>
      <c r="E40" s="4"/>
      <c r="F40" s="4"/>
      <c r="G40" s="4"/>
      <c r="H40" s="4"/>
      <c r="I40" s="4"/>
    </row>
    <row r="41" spans="1:9">
      <c r="A41" s="2" t="s">
        <v>1380</v>
      </c>
      <c r="B41" s="4"/>
      <c r="C41" s="6">
        <v>250000000</v>
      </c>
      <c r="D41" s="4"/>
      <c r="E41" s="4"/>
      <c r="F41" s="4"/>
      <c r="G41" s="4"/>
      <c r="H41" s="4"/>
      <c r="I41" s="4"/>
    </row>
    <row r="42" spans="1:9" ht="30">
      <c r="A42" s="2" t="s">
        <v>1385</v>
      </c>
      <c r="B42" s="4"/>
      <c r="C42" s="6">
        <v>35300000</v>
      </c>
      <c r="D42" s="4"/>
      <c r="E42" s="4"/>
      <c r="F42" s="4"/>
      <c r="G42" s="4"/>
      <c r="H42" s="4"/>
      <c r="I42" s="4"/>
    </row>
    <row r="43" spans="1:9">
      <c r="A43" s="2" t="s">
        <v>102</v>
      </c>
      <c r="B43" s="4"/>
      <c r="C43" s="5">
        <v>36300000</v>
      </c>
      <c r="D43" s="4"/>
      <c r="E43" s="4"/>
      <c r="F43" s="4"/>
      <c r="G43" s="4"/>
      <c r="H43" s="4"/>
      <c r="I43" s="4"/>
    </row>
  </sheetData>
  <mergeCells count="4">
    <mergeCell ref="A1:A2"/>
    <mergeCell ref="B1:C1"/>
    <mergeCell ref="E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 min="5" max="5" width="10.28515625" bestFit="1" customWidth="1"/>
  </cols>
  <sheetData>
    <row r="1" spans="1:5">
      <c r="A1" s="8" t="s">
        <v>1386</v>
      </c>
      <c r="B1" s="1" t="s">
        <v>1</v>
      </c>
      <c r="C1" s="1"/>
      <c r="D1" s="1"/>
      <c r="E1" s="1"/>
    </row>
    <row r="2" spans="1:5">
      <c r="A2" s="8"/>
      <c r="B2" s="1" t="s">
        <v>2</v>
      </c>
      <c r="C2" s="8" t="s">
        <v>28</v>
      </c>
      <c r="D2" s="8" t="s">
        <v>1296</v>
      </c>
      <c r="E2" s="176">
        <v>41790</v>
      </c>
    </row>
    <row r="3" spans="1:5">
      <c r="A3" s="8"/>
      <c r="B3" s="1" t="s">
        <v>1387</v>
      </c>
      <c r="C3" s="8"/>
      <c r="D3" s="8"/>
      <c r="E3" s="176"/>
    </row>
    <row r="4" spans="1:5" ht="45">
      <c r="A4" s="2" t="s">
        <v>1388</v>
      </c>
      <c r="B4" s="4"/>
      <c r="C4" s="4"/>
      <c r="D4" s="4"/>
      <c r="E4" s="4"/>
    </row>
    <row r="5" spans="1:5">
      <c r="A5" s="3" t="s">
        <v>1298</v>
      </c>
      <c r="B5" s="4"/>
      <c r="C5" s="4"/>
      <c r="D5" s="4"/>
      <c r="E5" s="4"/>
    </row>
    <row r="6" spans="1:5" ht="30">
      <c r="A6" s="2" t="s">
        <v>1389</v>
      </c>
      <c r="B6" s="4">
        <v>5</v>
      </c>
      <c r="C6" s="4"/>
      <c r="D6" s="4"/>
      <c r="E6" s="4"/>
    </row>
    <row r="7" spans="1:5">
      <c r="A7" s="2" t="s">
        <v>1390</v>
      </c>
      <c r="B7" s="4">
        <v>4</v>
      </c>
      <c r="C7" s="4"/>
      <c r="D7" s="4"/>
      <c r="E7" s="4"/>
    </row>
    <row r="8" spans="1:5" ht="45">
      <c r="A8" s="2" t="s">
        <v>1391</v>
      </c>
      <c r="B8" s="4"/>
      <c r="C8" s="4"/>
      <c r="D8" s="4"/>
      <c r="E8" s="4"/>
    </row>
    <row r="9" spans="1:5">
      <c r="A9" s="3" t="s">
        <v>1298</v>
      </c>
      <c r="B9" s="4"/>
      <c r="C9" s="4"/>
      <c r="D9" s="4"/>
      <c r="E9" s="4"/>
    </row>
    <row r="10" spans="1:5" ht="30">
      <c r="A10" s="2" t="s">
        <v>1389</v>
      </c>
      <c r="B10" s="4">
        <v>4.75</v>
      </c>
      <c r="C10" s="4"/>
      <c r="D10" s="4"/>
      <c r="E10" s="4"/>
    </row>
    <row r="11" spans="1:5" ht="45">
      <c r="A11" s="2" t="s">
        <v>1392</v>
      </c>
      <c r="B11" s="4"/>
      <c r="C11" s="4"/>
      <c r="D11" s="4"/>
      <c r="E11" s="4"/>
    </row>
    <row r="12" spans="1:5">
      <c r="A12" s="3" t="s">
        <v>1298</v>
      </c>
      <c r="B12" s="4"/>
      <c r="C12" s="4"/>
      <c r="D12" s="4"/>
      <c r="E12" s="4"/>
    </row>
    <row r="13" spans="1:5" ht="30">
      <c r="A13" s="2" t="s">
        <v>1389</v>
      </c>
      <c r="B13" s="4">
        <v>4.5</v>
      </c>
      <c r="C13" s="4"/>
      <c r="D13" s="4"/>
      <c r="E13" s="4"/>
    </row>
    <row r="14" spans="1:5">
      <c r="A14" s="2" t="s">
        <v>1303</v>
      </c>
      <c r="B14" s="4"/>
      <c r="C14" s="4"/>
      <c r="D14" s="4"/>
      <c r="E14" s="4"/>
    </row>
    <row r="15" spans="1:5">
      <c r="A15" s="3" t="s">
        <v>1298</v>
      </c>
      <c r="B15" s="4"/>
      <c r="C15" s="4"/>
      <c r="D15" s="4"/>
      <c r="E15" s="4"/>
    </row>
    <row r="16" spans="1:5">
      <c r="A16" s="2" t="s">
        <v>1304</v>
      </c>
      <c r="B16" s="174">
        <v>7.0000000000000007E-2</v>
      </c>
      <c r="C16" s="174">
        <v>7.0000000000000007E-2</v>
      </c>
      <c r="D16" s="174">
        <v>7.0000000000000007E-2</v>
      </c>
      <c r="E16" s="4"/>
    </row>
    <row r="17" spans="1:5" ht="30">
      <c r="A17" s="2" t="s">
        <v>1323</v>
      </c>
      <c r="B17" s="4">
        <v>3.25</v>
      </c>
      <c r="C17" s="4"/>
      <c r="D17" s="4"/>
      <c r="E17" s="4"/>
    </row>
    <row r="18" spans="1:5" ht="30">
      <c r="A18" s="2" t="s">
        <v>1305</v>
      </c>
      <c r="B18" s="4"/>
      <c r="C18" s="4"/>
      <c r="D18" s="4"/>
      <c r="E18" s="4"/>
    </row>
    <row r="19" spans="1:5">
      <c r="A19" s="3" t="s">
        <v>1298</v>
      </c>
      <c r="B19" s="4"/>
      <c r="C19" s="4"/>
      <c r="D19" s="4"/>
      <c r="E19" s="4"/>
    </row>
    <row r="20" spans="1:5">
      <c r="A20" s="2" t="s">
        <v>1304</v>
      </c>
      <c r="B20" s="174">
        <v>5.3800000000000001E-2</v>
      </c>
      <c r="C20" s="4"/>
      <c r="D20" s="4"/>
      <c r="E20" s="174">
        <v>5.3800000000000001E-2</v>
      </c>
    </row>
    <row r="21" spans="1:5" ht="30">
      <c r="A21" s="2" t="s">
        <v>1323</v>
      </c>
      <c r="B21" s="4">
        <v>3.5</v>
      </c>
      <c r="C21" s="4"/>
      <c r="D21" s="4"/>
      <c r="E21" s="4"/>
    </row>
    <row r="22" spans="1:5" ht="30">
      <c r="A22" s="2" t="s">
        <v>1393</v>
      </c>
      <c r="B22" s="4"/>
      <c r="C22" s="4"/>
      <c r="D22" s="4"/>
      <c r="E22" s="4"/>
    </row>
    <row r="23" spans="1:5">
      <c r="A23" s="3" t="s">
        <v>1298</v>
      </c>
      <c r="B23" s="4"/>
      <c r="C23" s="4"/>
      <c r="D23" s="4"/>
      <c r="E23" s="4"/>
    </row>
    <row r="24" spans="1:5">
      <c r="A24" s="2" t="s">
        <v>1394</v>
      </c>
      <c r="B24" s="4">
        <v>2</v>
      </c>
      <c r="C24" s="4"/>
      <c r="D24" s="4"/>
      <c r="E24" s="4"/>
    </row>
    <row r="25" spans="1:5">
      <c r="A25" s="2" t="s">
        <v>1395</v>
      </c>
      <c r="B25" s="4">
        <v>2</v>
      </c>
      <c r="C25" s="4"/>
      <c r="D25" s="4"/>
      <c r="E25" s="4"/>
    </row>
  </sheetData>
  <mergeCells count="4">
    <mergeCell ref="A1:A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 min="6" max="7" width="36.5703125" bestFit="1" customWidth="1"/>
    <col min="8" max="8" width="32.85546875" bestFit="1" customWidth="1"/>
    <col min="9" max="9" width="36.5703125" bestFit="1" customWidth="1"/>
  </cols>
  <sheetData>
    <row r="1" spans="1:9" ht="15" customHeight="1">
      <c r="A1" s="1" t="s">
        <v>124</v>
      </c>
      <c r="B1" s="8" t="s">
        <v>125</v>
      </c>
      <c r="C1" s="8" t="s">
        <v>126</v>
      </c>
      <c r="D1" s="8" t="s">
        <v>127</v>
      </c>
      <c r="E1" s="8" t="s">
        <v>128</v>
      </c>
      <c r="F1" s="8" t="s">
        <v>129</v>
      </c>
      <c r="G1" s="8" t="s">
        <v>130</v>
      </c>
      <c r="H1" s="8" t="s">
        <v>131</v>
      </c>
      <c r="I1" s="8" t="s">
        <v>132</v>
      </c>
    </row>
    <row r="2" spans="1:9" ht="30">
      <c r="A2" s="1" t="s">
        <v>77</v>
      </c>
      <c r="B2" s="8"/>
      <c r="C2" s="8"/>
      <c r="D2" s="8"/>
      <c r="E2" s="8"/>
      <c r="F2" s="8"/>
      <c r="G2" s="8"/>
      <c r="H2" s="8"/>
      <c r="I2" s="8"/>
    </row>
    <row r="3" spans="1:9">
      <c r="A3" s="2" t="s">
        <v>133</v>
      </c>
      <c r="B3" s="4"/>
      <c r="C3" s="4"/>
      <c r="D3" s="4"/>
      <c r="E3" s="4"/>
      <c r="F3" s="4"/>
      <c r="G3" s="4"/>
      <c r="H3" s="4"/>
      <c r="I3" s="5">
        <v>8277</v>
      </c>
    </row>
    <row r="4" spans="1:9">
      <c r="A4" s="2" t="s">
        <v>133</v>
      </c>
      <c r="B4" s="6">
        <v>1616894</v>
      </c>
      <c r="C4" s="6">
        <v>1868</v>
      </c>
      <c r="D4" s="6">
        <v>2243587</v>
      </c>
      <c r="E4" s="6">
        <v>-745191</v>
      </c>
      <c r="F4" s="6">
        <v>-2787</v>
      </c>
      <c r="G4" s="6">
        <v>-36374</v>
      </c>
      <c r="H4" s="6">
        <v>155791</v>
      </c>
      <c r="I4" s="4"/>
    </row>
    <row r="5" spans="1:9">
      <c r="A5" s="2" t="s">
        <v>134</v>
      </c>
      <c r="B5" s="4"/>
      <c r="C5" s="6">
        <v>186789948</v>
      </c>
      <c r="D5" s="4"/>
      <c r="E5" s="4"/>
      <c r="F5" s="4"/>
      <c r="G5" s="4"/>
      <c r="H5" s="4"/>
      <c r="I5" s="4"/>
    </row>
    <row r="6" spans="1:9">
      <c r="A6" s="3" t="s">
        <v>135</v>
      </c>
      <c r="B6" s="4"/>
      <c r="C6" s="4"/>
      <c r="D6" s="4"/>
      <c r="E6" s="4"/>
      <c r="F6" s="4"/>
      <c r="G6" s="4"/>
      <c r="H6" s="4"/>
      <c r="I6" s="4"/>
    </row>
    <row r="7" spans="1:9" ht="30">
      <c r="A7" s="2" t="s">
        <v>136</v>
      </c>
      <c r="B7" s="6">
        <v>37063</v>
      </c>
      <c r="C7" s="4">
        <v>2</v>
      </c>
      <c r="D7" s="6">
        <v>36847</v>
      </c>
      <c r="E7" s="4"/>
      <c r="F7" s="4">
        <v>214</v>
      </c>
      <c r="G7" s="4"/>
      <c r="H7" s="4"/>
      <c r="I7" s="4"/>
    </row>
    <row r="8" spans="1:9" ht="30">
      <c r="A8" s="2" t="s">
        <v>137</v>
      </c>
      <c r="B8" s="4"/>
      <c r="C8" s="6">
        <v>151592</v>
      </c>
      <c r="D8" s="4"/>
      <c r="E8" s="4"/>
      <c r="F8" s="4"/>
      <c r="G8" s="4"/>
      <c r="H8" s="4"/>
      <c r="I8" s="4"/>
    </row>
    <row r="9" spans="1:9" ht="45">
      <c r="A9" s="2" t="s">
        <v>138</v>
      </c>
      <c r="B9" s="6">
        <v>-5357</v>
      </c>
      <c r="C9" s="4">
        <v>4</v>
      </c>
      <c r="D9" s="6">
        <v>-7934</v>
      </c>
      <c r="E9" s="4"/>
      <c r="F9" s="6">
        <v>2573</v>
      </c>
      <c r="G9" s="4"/>
      <c r="H9" s="4"/>
      <c r="I9" s="4"/>
    </row>
    <row r="10" spans="1:9" ht="45">
      <c r="A10" s="2" t="s">
        <v>139</v>
      </c>
      <c r="B10" s="4"/>
      <c r="C10" s="6">
        <v>450002</v>
      </c>
      <c r="D10" s="4"/>
      <c r="E10" s="4"/>
      <c r="F10" s="4"/>
      <c r="G10" s="4"/>
      <c r="H10" s="4"/>
      <c r="I10" s="4"/>
    </row>
    <row r="11" spans="1:9">
      <c r="A11" s="2" t="s">
        <v>140</v>
      </c>
      <c r="B11" s="6">
        <v>1143</v>
      </c>
      <c r="C11" s="4">
        <v>3</v>
      </c>
      <c r="D11" s="6">
        <v>1140</v>
      </c>
      <c r="E11" s="4"/>
      <c r="F11" s="4"/>
      <c r="G11" s="4"/>
      <c r="H11" s="4"/>
      <c r="I11" s="4"/>
    </row>
    <row r="12" spans="1:9">
      <c r="A12" s="2" t="s">
        <v>141</v>
      </c>
      <c r="B12" s="4"/>
      <c r="C12" s="6">
        <v>259799</v>
      </c>
      <c r="D12" s="4"/>
      <c r="E12" s="4"/>
      <c r="F12" s="4"/>
      <c r="G12" s="4"/>
      <c r="H12" s="4"/>
      <c r="I12" s="4"/>
    </row>
    <row r="13" spans="1:9">
      <c r="A13" s="2" t="s">
        <v>142</v>
      </c>
      <c r="B13" s="6">
        <v>15540</v>
      </c>
      <c r="C13" s="4"/>
      <c r="D13" s="4"/>
      <c r="E13" s="4"/>
      <c r="F13" s="4"/>
      <c r="G13" s="4"/>
      <c r="H13" s="6">
        <v>15540</v>
      </c>
      <c r="I13" s="4"/>
    </row>
    <row r="14" spans="1:9">
      <c r="A14" s="2" t="s">
        <v>143</v>
      </c>
      <c r="B14" s="4">
        <v>-236</v>
      </c>
      <c r="C14" s="4"/>
      <c r="D14" s="4">
        <v>43</v>
      </c>
      <c r="E14" s="4"/>
      <c r="F14" s="4"/>
      <c r="G14" s="4"/>
      <c r="H14" s="4">
        <v>-279</v>
      </c>
      <c r="I14" s="4"/>
    </row>
    <row r="15" spans="1:9" ht="30">
      <c r="A15" s="2" t="s">
        <v>144</v>
      </c>
      <c r="B15" s="4">
        <v>-801</v>
      </c>
      <c r="C15" s="4"/>
      <c r="D15" s="4">
        <v>-801</v>
      </c>
      <c r="E15" s="4"/>
      <c r="F15" s="4"/>
      <c r="G15" s="4"/>
      <c r="H15" s="4"/>
      <c r="I15" s="4"/>
    </row>
    <row r="16" spans="1:9">
      <c r="A16" s="2" t="s">
        <v>145</v>
      </c>
      <c r="B16" s="4">
        <v>825</v>
      </c>
      <c r="C16" s="4"/>
      <c r="D16" s="4"/>
      <c r="E16" s="4"/>
      <c r="F16" s="4"/>
      <c r="G16" s="4"/>
      <c r="H16" s="4">
        <v>825</v>
      </c>
      <c r="I16" s="4"/>
    </row>
    <row r="17" spans="1:9">
      <c r="A17" s="2" t="s">
        <v>146</v>
      </c>
      <c r="B17" s="6">
        <v>-20079</v>
      </c>
      <c r="C17" s="4"/>
      <c r="D17" s="4"/>
      <c r="E17" s="4"/>
      <c r="F17" s="4"/>
      <c r="G17" s="4"/>
      <c r="H17" s="6">
        <v>-20079</v>
      </c>
      <c r="I17" s="4"/>
    </row>
    <row r="18" spans="1:9">
      <c r="A18" s="2" t="s">
        <v>147</v>
      </c>
      <c r="B18" s="6">
        <v>-1498</v>
      </c>
      <c r="C18" s="4"/>
      <c r="D18" s="4"/>
      <c r="E18" s="4"/>
      <c r="F18" s="4"/>
      <c r="G18" s="4"/>
      <c r="H18" s="6">
        <v>-1498</v>
      </c>
      <c r="I18" s="4"/>
    </row>
    <row r="19" spans="1:9">
      <c r="A19" s="3" t="s">
        <v>148</v>
      </c>
      <c r="B19" s="4"/>
      <c r="C19" s="4"/>
      <c r="D19" s="4"/>
      <c r="E19" s="4"/>
      <c r="F19" s="4"/>
      <c r="G19" s="4"/>
      <c r="H19" s="4"/>
      <c r="I19" s="4"/>
    </row>
    <row r="20" spans="1:9">
      <c r="A20" s="2" t="s">
        <v>149</v>
      </c>
      <c r="B20" s="6">
        <v>-160371</v>
      </c>
      <c r="C20" s="4"/>
      <c r="D20" s="4"/>
      <c r="E20" s="6">
        <v>-163227</v>
      </c>
      <c r="F20" s="4"/>
      <c r="G20" s="4"/>
      <c r="H20" s="6">
        <v>2856</v>
      </c>
      <c r="I20" s="4"/>
    </row>
    <row r="21" spans="1:9" ht="30">
      <c r="A21" s="2" t="s">
        <v>117</v>
      </c>
      <c r="B21" s="4">
        <v>-148</v>
      </c>
      <c r="C21" s="4"/>
      <c r="D21" s="4"/>
      <c r="E21" s="4"/>
      <c r="F21" s="4"/>
      <c r="G21" s="4">
        <v>-148</v>
      </c>
      <c r="H21" s="4"/>
      <c r="I21" s="4"/>
    </row>
    <row r="22" spans="1:9" ht="30">
      <c r="A22" s="2" t="s">
        <v>118</v>
      </c>
      <c r="B22" s="4">
        <v>-16</v>
      </c>
      <c r="C22" s="4"/>
      <c r="D22" s="4"/>
      <c r="E22" s="4"/>
      <c r="F22" s="4"/>
      <c r="G22" s="4">
        <v>-16</v>
      </c>
      <c r="H22" s="4"/>
      <c r="I22" s="4"/>
    </row>
    <row r="23" spans="1:9" ht="30">
      <c r="A23" s="2" t="s">
        <v>119</v>
      </c>
      <c r="B23" s="4">
        <v>-390</v>
      </c>
      <c r="C23" s="4"/>
      <c r="D23" s="4"/>
      <c r="E23" s="4"/>
      <c r="F23" s="4"/>
      <c r="G23" s="4">
        <v>-390</v>
      </c>
      <c r="H23" s="4"/>
      <c r="I23" s="4"/>
    </row>
    <row r="24" spans="1:9" ht="30">
      <c r="A24" s="2" t="s">
        <v>120</v>
      </c>
      <c r="B24" s="6">
        <v>26005</v>
      </c>
      <c r="C24" s="4"/>
      <c r="D24" s="4"/>
      <c r="E24" s="4"/>
      <c r="F24" s="4"/>
      <c r="G24" s="6">
        <v>26005</v>
      </c>
      <c r="H24" s="4"/>
      <c r="I24" s="4"/>
    </row>
    <row r="25" spans="1:9" ht="30">
      <c r="A25" s="3" t="s">
        <v>150</v>
      </c>
      <c r="B25" s="4"/>
      <c r="C25" s="4"/>
      <c r="D25" s="4"/>
      <c r="E25" s="4"/>
      <c r="F25" s="4"/>
      <c r="G25" s="4"/>
      <c r="H25" s="4"/>
      <c r="I25" s="4"/>
    </row>
    <row r="26" spans="1:9">
      <c r="A26" s="2" t="s">
        <v>142</v>
      </c>
      <c r="B26" s="4"/>
      <c r="C26" s="4"/>
      <c r="D26" s="4"/>
      <c r="E26" s="4"/>
      <c r="F26" s="4"/>
      <c r="G26" s="4"/>
      <c r="H26" s="4"/>
      <c r="I26" s="6">
        <v>37866</v>
      </c>
    </row>
    <row r="27" spans="1:9" ht="30">
      <c r="A27" s="2" t="s">
        <v>144</v>
      </c>
      <c r="B27" s="4"/>
      <c r="C27" s="4"/>
      <c r="D27" s="4"/>
      <c r="E27" s="4"/>
      <c r="F27" s="4"/>
      <c r="G27" s="4"/>
      <c r="H27" s="4"/>
      <c r="I27" s="4">
        <v>801</v>
      </c>
    </row>
    <row r="28" spans="1:9">
      <c r="A28" s="2" t="s">
        <v>146</v>
      </c>
      <c r="B28" s="4"/>
      <c r="C28" s="4"/>
      <c r="D28" s="4"/>
      <c r="E28" s="4"/>
      <c r="F28" s="4"/>
      <c r="G28" s="4"/>
      <c r="H28" s="4"/>
      <c r="I28" s="4">
        <v>0</v>
      </c>
    </row>
    <row r="29" spans="1:9">
      <c r="A29" s="2" t="s">
        <v>151</v>
      </c>
      <c r="B29" s="4"/>
      <c r="C29" s="4"/>
      <c r="D29" s="4"/>
      <c r="E29" s="4"/>
      <c r="F29" s="4"/>
      <c r="G29" s="4"/>
      <c r="H29" s="4"/>
      <c r="I29" s="6">
        <v>-4000</v>
      </c>
    </row>
    <row r="30" spans="1:9">
      <c r="A30" s="2" t="s">
        <v>147</v>
      </c>
      <c r="B30" s="4"/>
      <c r="C30" s="4"/>
      <c r="D30" s="4"/>
      <c r="E30" s="4"/>
      <c r="F30" s="4"/>
      <c r="G30" s="4"/>
      <c r="H30" s="4"/>
      <c r="I30" s="4">
        <v>682</v>
      </c>
    </row>
    <row r="31" spans="1:9">
      <c r="A31" s="3" t="s">
        <v>152</v>
      </c>
      <c r="B31" s="4"/>
      <c r="C31" s="4"/>
      <c r="D31" s="4"/>
      <c r="E31" s="4"/>
      <c r="F31" s="4"/>
      <c r="G31" s="4"/>
      <c r="H31" s="4"/>
      <c r="I31" s="4"/>
    </row>
    <row r="32" spans="1:9">
      <c r="A32" s="2" t="s">
        <v>149</v>
      </c>
      <c r="B32" s="4"/>
      <c r="C32" s="4"/>
      <c r="D32" s="4"/>
      <c r="E32" s="4"/>
      <c r="F32" s="4"/>
      <c r="G32" s="4"/>
      <c r="H32" s="4"/>
      <c r="I32" s="6">
        <v>-1526</v>
      </c>
    </row>
    <row r="33" spans="1:9">
      <c r="A33" s="2" t="s">
        <v>153</v>
      </c>
      <c r="B33" s="4"/>
      <c r="C33" s="4"/>
      <c r="D33" s="4"/>
      <c r="E33" s="4"/>
      <c r="F33" s="4"/>
      <c r="G33" s="4"/>
      <c r="H33" s="4"/>
      <c r="I33" s="6">
        <v>42100</v>
      </c>
    </row>
    <row r="34" spans="1:9">
      <c r="A34" s="2" t="s">
        <v>153</v>
      </c>
      <c r="B34" s="6">
        <v>1508574</v>
      </c>
      <c r="C34" s="6">
        <v>1877</v>
      </c>
      <c r="D34" s="6">
        <v>2272882</v>
      </c>
      <c r="E34" s="6">
        <v>-908418</v>
      </c>
      <c r="F34" s="4">
        <v>0</v>
      </c>
      <c r="G34" s="6">
        <v>-10923</v>
      </c>
      <c r="H34" s="6">
        <v>153156</v>
      </c>
      <c r="I34" s="4"/>
    </row>
    <row r="35" spans="1:9">
      <c r="A35" s="2" t="s">
        <v>154</v>
      </c>
      <c r="B35" s="4"/>
      <c r="C35" s="6">
        <v>187651341</v>
      </c>
      <c r="D35" s="4"/>
      <c r="E35" s="4"/>
      <c r="F35" s="4"/>
      <c r="G35" s="4"/>
      <c r="H35" s="4"/>
      <c r="I35" s="4"/>
    </row>
    <row r="36" spans="1:9">
      <c r="A36" s="3" t="s">
        <v>135</v>
      </c>
      <c r="B36" s="4"/>
      <c r="C36" s="4"/>
      <c r="D36" s="4"/>
      <c r="E36" s="4"/>
      <c r="F36" s="4"/>
      <c r="G36" s="4"/>
      <c r="H36" s="4"/>
      <c r="I36" s="4"/>
    </row>
    <row r="37" spans="1:9" ht="30">
      <c r="A37" s="2" t="s">
        <v>136</v>
      </c>
      <c r="B37" s="6">
        <v>28415</v>
      </c>
      <c r="C37" s="4"/>
      <c r="D37" s="6">
        <v>28415</v>
      </c>
      <c r="E37" s="4"/>
      <c r="F37" s="4"/>
      <c r="G37" s="4"/>
      <c r="H37" s="4"/>
      <c r="I37" s="4"/>
    </row>
    <row r="38" spans="1:9" ht="45">
      <c r="A38" s="2" t="s">
        <v>138</v>
      </c>
      <c r="B38" s="6">
        <v>-6579</v>
      </c>
      <c r="C38" s="4">
        <v>9</v>
      </c>
      <c r="D38" s="6">
        <v>-6588</v>
      </c>
      <c r="E38" s="4"/>
      <c r="F38" s="4"/>
      <c r="G38" s="4"/>
      <c r="H38" s="4"/>
      <c r="I38" s="4"/>
    </row>
    <row r="39" spans="1:9" ht="45">
      <c r="A39" s="2" t="s">
        <v>139</v>
      </c>
      <c r="B39" s="4"/>
      <c r="C39" s="6">
        <v>894640</v>
      </c>
      <c r="D39" s="4"/>
      <c r="E39" s="4"/>
      <c r="F39" s="4"/>
      <c r="G39" s="4"/>
      <c r="H39" s="4"/>
      <c r="I39" s="4"/>
    </row>
    <row r="40" spans="1:9">
      <c r="A40" s="2" t="s">
        <v>140</v>
      </c>
      <c r="B40" s="6">
        <v>85110</v>
      </c>
      <c r="C40" s="4">
        <v>87</v>
      </c>
      <c r="D40" s="6">
        <v>85023</v>
      </c>
      <c r="E40" s="4"/>
      <c r="F40" s="4"/>
      <c r="G40" s="4"/>
      <c r="H40" s="4"/>
      <c r="I40" s="4"/>
    </row>
    <row r="41" spans="1:9">
      <c r="A41" s="2" t="s">
        <v>141</v>
      </c>
      <c r="B41" s="4"/>
      <c r="C41" s="6">
        <v>8718128</v>
      </c>
      <c r="D41" s="4"/>
      <c r="E41" s="4"/>
      <c r="F41" s="4"/>
      <c r="G41" s="4"/>
      <c r="H41" s="4"/>
      <c r="I41" s="4"/>
    </row>
    <row r="42" spans="1:9">
      <c r="A42" s="2" t="s">
        <v>155</v>
      </c>
      <c r="B42" s="4">
        <v>0</v>
      </c>
      <c r="C42" s="4">
        <v>5</v>
      </c>
      <c r="D42" s="6">
        <v>6860</v>
      </c>
      <c r="E42" s="4"/>
      <c r="F42" s="6">
        <v>-6865</v>
      </c>
      <c r="G42" s="4"/>
      <c r="H42" s="4"/>
      <c r="I42" s="4"/>
    </row>
    <row r="43" spans="1:9">
      <c r="A43" s="2" t="s">
        <v>156</v>
      </c>
      <c r="B43" s="4"/>
      <c r="C43" s="6">
        <v>500000</v>
      </c>
      <c r="D43" s="4"/>
      <c r="E43" s="4"/>
      <c r="F43" s="4"/>
      <c r="G43" s="4"/>
      <c r="H43" s="4"/>
      <c r="I43" s="4"/>
    </row>
    <row r="44" spans="1:9">
      <c r="A44" s="2" t="s">
        <v>142</v>
      </c>
      <c r="B44" s="6">
        <v>61217</v>
      </c>
      <c r="C44" s="4"/>
      <c r="D44" s="4"/>
      <c r="E44" s="4"/>
      <c r="F44" s="4"/>
      <c r="G44" s="4"/>
      <c r="H44" s="6">
        <v>61217</v>
      </c>
      <c r="I44" s="4"/>
    </row>
    <row r="45" spans="1:9">
      <c r="A45" s="2" t="s">
        <v>143</v>
      </c>
      <c r="B45" s="6">
        <v>-49900</v>
      </c>
      <c r="C45" s="4"/>
      <c r="D45" s="6">
        <v>-17732</v>
      </c>
      <c r="E45" s="4"/>
      <c r="F45" s="4"/>
      <c r="G45" s="4"/>
      <c r="H45" s="6">
        <v>-32168</v>
      </c>
      <c r="I45" s="4"/>
    </row>
    <row r="46" spans="1:9">
      <c r="A46" s="2" t="s">
        <v>157</v>
      </c>
      <c r="B46" s="4">
        <v>-399</v>
      </c>
      <c r="C46" s="4"/>
      <c r="D46" s="4"/>
      <c r="E46" s="4"/>
      <c r="F46" s="4"/>
      <c r="G46" s="4"/>
      <c r="H46" s="4">
        <v>-399</v>
      </c>
      <c r="I46" s="4"/>
    </row>
    <row r="47" spans="1:9" ht="30">
      <c r="A47" s="2" t="s">
        <v>144</v>
      </c>
      <c r="B47" s="4">
        <v>-569</v>
      </c>
      <c r="C47" s="4"/>
      <c r="D47" s="4">
        <v>-569</v>
      </c>
      <c r="E47" s="4"/>
      <c r="F47" s="4"/>
      <c r="G47" s="4"/>
      <c r="H47" s="4"/>
      <c r="I47" s="4"/>
    </row>
    <row r="48" spans="1:9">
      <c r="A48" s="2" t="s">
        <v>145</v>
      </c>
      <c r="B48" s="4">
        <v>363</v>
      </c>
      <c r="C48" s="4"/>
      <c r="D48" s="4"/>
      <c r="E48" s="4"/>
      <c r="F48" s="4"/>
      <c r="G48" s="4"/>
      <c r="H48" s="4">
        <v>363</v>
      </c>
      <c r="I48" s="4"/>
    </row>
    <row r="49" spans="1:9">
      <c r="A49" s="2" t="s">
        <v>146</v>
      </c>
      <c r="B49" s="6">
        <v>-17248</v>
      </c>
      <c r="C49" s="4"/>
      <c r="D49" s="4"/>
      <c r="E49" s="4"/>
      <c r="F49" s="4"/>
      <c r="G49" s="4"/>
      <c r="H49" s="6">
        <v>-17248</v>
      </c>
      <c r="I49" s="4"/>
    </row>
    <row r="50" spans="1:9">
      <c r="A50" s="2" t="s">
        <v>147</v>
      </c>
      <c r="B50" s="6">
        <v>-1029</v>
      </c>
      <c r="C50" s="4"/>
      <c r="D50" s="4">
        <v>-10</v>
      </c>
      <c r="E50" s="4"/>
      <c r="F50" s="4"/>
      <c r="G50" s="4"/>
      <c r="H50" s="6">
        <v>-1019</v>
      </c>
      <c r="I50" s="4"/>
    </row>
    <row r="51" spans="1:9">
      <c r="A51" s="3" t="s">
        <v>148</v>
      </c>
      <c r="B51" s="4"/>
      <c r="C51" s="4"/>
      <c r="D51" s="4"/>
      <c r="E51" s="4"/>
      <c r="F51" s="4"/>
      <c r="G51" s="4"/>
      <c r="H51" s="4"/>
      <c r="I51" s="4"/>
    </row>
    <row r="52" spans="1:9">
      <c r="A52" s="2" t="s">
        <v>149</v>
      </c>
      <c r="B52" s="6">
        <v>-26702</v>
      </c>
      <c r="C52" s="4"/>
      <c r="D52" s="4"/>
      <c r="E52" s="6">
        <v>-43378</v>
      </c>
      <c r="F52" s="4"/>
      <c r="G52" s="4"/>
      <c r="H52" s="6">
        <v>16676</v>
      </c>
      <c r="I52" s="4"/>
    </row>
    <row r="53" spans="1:9" ht="30">
      <c r="A53" s="2" t="s">
        <v>117</v>
      </c>
      <c r="B53" s="4">
        <v>20</v>
      </c>
      <c r="C53" s="4"/>
      <c r="D53" s="4"/>
      <c r="E53" s="4"/>
      <c r="F53" s="4"/>
      <c r="G53" s="4">
        <v>20</v>
      </c>
      <c r="H53" s="4"/>
      <c r="I53" s="4"/>
    </row>
    <row r="54" spans="1:9" ht="30">
      <c r="A54" s="2" t="s">
        <v>118</v>
      </c>
      <c r="B54" s="4">
        <v>496</v>
      </c>
      <c r="C54" s="4"/>
      <c r="D54" s="4"/>
      <c r="E54" s="4"/>
      <c r="F54" s="4"/>
      <c r="G54" s="4">
        <v>496</v>
      </c>
      <c r="H54" s="4"/>
      <c r="I54" s="4"/>
    </row>
    <row r="55" spans="1:9" ht="30">
      <c r="A55" s="2" t="s">
        <v>119</v>
      </c>
      <c r="B55" s="4">
        <v>0</v>
      </c>
      <c r="C55" s="4"/>
      <c r="D55" s="4"/>
      <c r="E55" s="4"/>
      <c r="F55" s="4"/>
      <c r="G55" s="4"/>
      <c r="H55" s="4"/>
      <c r="I55" s="4"/>
    </row>
    <row r="56" spans="1:9" ht="30">
      <c r="A56" s="2" t="s">
        <v>120</v>
      </c>
      <c r="B56" s="6">
        <v>8037</v>
      </c>
      <c r="C56" s="4"/>
      <c r="D56" s="4"/>
      <c r="E56" s="4"/>
      <c r="F56" s="4"/>
      <c r="G56" s="6">
        <v>8037</v>
      </c>
      <c r="H56" s="4"/>
      <c r="I56" s="4"/>
    </row>
    <row r="57" spans="1:9" ht="30">
      <c r="A57" s="3" t="s">
        <v>150</v>
      </c>
      <c r="B57" s="4"/>
      <c r="C57" s="4"/>
      <c r="D57" s="4"/>
      <c r="E57" s="4"/>
      <c r="F57" s="4"/>
      <c r="G57" s="4"/>
      <c r="H57" s="4"/>
      <c r="I57" s="4"/>
    </row>
    <row r="58" spans="1:9">
      <c r="A58" s="2" t="s">
        <v>142</v>
      </c>
      <c r="B58" s="4"/>
      <c r="C58" s="4"/>
      <c r="D58" s="4"/>
      <c r="E58" s="4"/>
      <c r="F58" s="4"/>
      <c r="G58" s="4"/>
      <c r="H58" s="4"/>
      <c r="I58" s="6">
        <v>29756</v>
      </c>
    </row>
    <row r="59" spans="1:9" ht="30">
      <c r="A59" s="2" t="s">
        <v>144</v>
      </c>
      <c r="B59" s="4"/>
      <c r="C59" s="4"/>
      <c r="D59" s="4"/>
      <c r="E59" s="4"/>
      <c r="F59" s="4"/>
      <c r="G59" s="4"/>
      <c r="H59" s="4"/>
      <c r="I59" s="4">
        <v>569</v>
      </c>
    </row>
    <row r="60" spans="1:9">
      <c r="A60" s="2" t="s">
        <v>146</v>
      </c>
      <c r="B60" s="4"/>
      <c r="C60" s="4"/>
      <c r="D60" s="4"/>
      <c r="E60" s="4"/>
      <c r="F60" s="4"/>
      <c r="G60" s="4"/>
      <c r="H60" s="4"/>
      <c r="I60" s="4">
        <v>-136</v>
      </c>
    </row>
    <row r="61" spans="1:9">
      <c r="A61" s="2" t="s">
        <v>151</v>
      </c>
      <c r="B61" s="4"/>
      <c r="C61" s="4"/>
      <c r="D61" s="4"/>
      <c r="E61" s="4"/>
      <c r="F61" s="4"/>
      <c r="G61" s="4"/>
      <c r="H61" s="4"/>
      <c r="I61" s="6">
        <v>-2000</v>
      </c>
    </row>
    <row r="62" spans="1:9">
      <c r="A62" s="2" t="s">
        <v>147</v>
      </c>
      <c r="B62" s="4"/>
      <c r="C62" s="4"/>
      <c r="D62" s="4"/>
      <c r="E62" s="4"/>
      <c r="F62" s="4"/>
      <c r="G62" s="4"/>
      <c r="H62" s="4"/>
      <c r="I62" s="4">
        <v>65</v>
      </c>
    </row>
    <row r="63" spans="1:9">
      <c r="A63" s="3" t="s">
        <v>152</v>
      </c>
      <c r="B63" s="4"/>
      <c r="C63" s="4"/>
      <c r="D63" s="4"/>
      <c r="E63" s="4"/>
      <c r="F63" s="4"/>
      <c r="G63" s="4"/>
      <c r="H63" s="4"/>
      <c r="I63" s="4"/>
    </row>
    <row r="64" spans="1:9">
      <c r="A64" s="2" t="s">
        <v>149</v>
      </c>
      <c r="B64" s="4"/>
      <c r="C64" s="4"/>
      <c r="D64" s="4"/>
      <c r="E64" s="4"/>
      <c r="F64" s="4"/>
      <c r="G64" s="4"/>
      <c r="H64" s="4"/>
      <c r="I64" s="6">
        <v>-9313</v>
      </c>
    </row>
    <row r="65" spans="1:9">
      <c r="A65" s="2" t="s">
        <v>158</v>
      </c>
      <c r="B65" s="6">
        <v>61041</v>
      </c>
      <c r="C65" s="4"/>
      <c r="D65" s="4"/>
      <c r="E65" s="4"/>
      <c r="F65" s="4"/>
      <c r="G65" s="4"/>
      <c r="H65" s="4"/>
      <c r="I65" s="6">
        <v>61041</v>
      </c>
    </row>
    <row r="66" spans="1:9">
      <c r="A66" s="2" t="s">
        <v>158</v>
      </c>
      <c r="B66" s="6">
        <v>1589806</v>
      </c>
      <c r="C66" s="6">
        <v>1978</v>
      </c>
      <c r="D66" s="6">
        <v>2368281</v>
      </c>
      <c r="E66" s="6">
        <v>-951796</v>
      </c>
      <c r="F66" s="6">
        <v>-6865</v>
      </c>
      <c r="G66" s="6">
        <v>-2370</v>
      </c>
      <c r="H66" s="6">
        <v>180578</v>
      </c>
      <c r="I66" s="4"/>
    </row>
    <row r="67" spans="1:9">
      <c r="A67" s="2" t="s">
        <v>159</v>
      </c>
      <c r="B67" s="4"/>
      <c r="C67" s="6">
        <v>197764109</v>
      </c>
      <c r="D67" s="4"/>
      <c r="E67" s="4"/>
      <c r="F67" s="4"/>
      <c r="G67" s="4"/>
      <c r="H67" s="4"/>
      <c r="I67" s="4"/>
    </row>
    <row r="68" spans="1:9">
      <c r="A68" s="3" t="s">
        <v>135</v>
      </c>
      <c r="B68" s="4"/>
      <c r="C68" s="4"/>
      <c r="D68" s="4"/>
      <c r="E68" s="4"/>
      <c r="F68" s="4"/>
      <c r="G68" s="4"/>
      <c r="H68" s="4"/>
      <c r="I68" s="4"/>
    </row>
    <row r="69" spans="1:9" ht="30">
      <c r="A69" s="2" t="s">
        <v>136</v>
      </c>
      <c r="B69" s="6">
        <v>39029</v>
      </c>
      <c r="C69" s="4"/>
      <c r="D69" s="6">
        <v>39029</v>
      </c>
      <c r="E69" s="4"/>
      <c r="F69" s="4"/>
      <c r="G69" s="4"/>
      <c r="H69" s="4"/>
      <c r="I69" s="4"/>
    </row>
    <row r="70" spans="1:9" ht="45">
      <c r="A70" s="2" t="s">
        <v>138</v>
      </c>
      <c r="B70" s="6">
        <v>-14893</v>
      </c>
      <c r="C70" s="4">
        <v>9</v>
      </c>
      <c r="D70" s="6">
        <v>-14902</v>
      </c>
      <c r="E70" s="4">
        <v>0</v>
      </c>
      <c r="F70" s="4">
        <v>0</v>
      </c>
      <c r="G70" s="4">
        <v>0</v>
      </c>
      <c r="H70" s="4"/>
      <c r="I70" s="4"/>
    </row>
    <row r="71" spans="1:9" ht="45">
      <c r="A71" s="2" t="s">
        <v>139</v>
      </c>
      <c r="B71" s="4"/>
      <c r="C71" s="6">
        <v>897973</v>
      </c>
      <c r="D71" s="4"/>
      <c r="E71" s="4"/>
      <c r="F71" s="4"/>
      <c r="G71" s="4"/>
      <c r="H71" s="4"/>
      <c r="I71" s="4"/>
    </row>
    <row r="72" spans="1:9">
      <c r="A72" s="2" t="s">
        <v>140</v>
      </c>
      <c r="B72" s="6">
        <v>21797</v>
      </c>
      <c r="C72" s="4">
        <v>17</v>
      </c>
      <c r="D72" s="6">
        <v>21780</v>
      </c>
      <c r="E72" s="4"/>
      <c r="F72" s="4"/>
      <c r="G72" s="4"/>
      <c r="H72" s="4"/>
      <c r="I72" s="4"/>
    </row>
    <row r="73" spans="1:9">
      <c r="A73" s="2" t="s">
        <v>141</v>
      </c>
      <c r="B73" s="4"/>
      <c r="C73" s="6">
        <v>1769194</v>
      </c>
      <c r="D73" s="4"/>
      <c r="E73" s="4"/>
      <c r="F73" s="4"/>
      <c r="G73" s="4"/>
      <c r="H73" s="4"/>
      <c r="I73" s="4"/>
    </row>
    <row r="74" spans="1:9" ht="45">
      <c r="A74" s="2" t="s">
        <v>160</v>
      </c>
      <c r="B74" s="6">
        <v>21444</v>
      </c>
      <c r="C74" s="4"/>
      <c r="D74" s="6">
        <v>21444</v>
      </c>
      <c r="E74" s="4"/>
      <c r="F74" s="4"/>
      <c r="G74" s="4"/>
      <c r="H74" s="4"/>
      <c r="I74" s="4"/>
    </row>
    <row r="75" spans="1:9">
      <c r="A75" s="2" t="s">
        <v>142</v>
      </c>
      <c r="B75" s="6">
        <v>37484</v>
      </c>
      <c r="C75" s="4"/>
      <c r="D75" s="4"/>
      <c r="E75" s="4"/>
      <c r="F75" s="4"/>
      <c r="G75" s="4"/>
      <c r="H75" s="6">
        <v>37484</v>
      </c>
      <c r="I75" s="4"/>
    </row>
    <row r="76" spans="1:9">
      <c r="A76" s="2" t="s">
        <v>143</v>
      </c>
      <c r="B76" s="6">
        <v>-3486</v>
      </c>
      <c r="C76" s="4"/>
      <c r="D76" s="6">
        <v>-3796</v>
      </c>
      <c r="E76" s="4"/>
      <c r="F76" s="4"/>
      <c r="G76" s="4"/>
      <c r="H76" s="4">
        <v>310</v>
      </c>
      <c r="I76" s="4"/>
    </row>
    <row r="77" spans="1:9">
      <c r="A77" s="2" t="s">
        <v>157</v>
      </c>
      <c r="B77" s="6">
        <v>-11907</v>
      </c>
      <c r="C77" s="4"/>
      <c r="D77" s="6">
        <v>-11748</v>
      </c>
      <c r="E77" s="4"/>
      <c r="F77" s="4"/>
      <c r="G77" s="4"/>
      <c r="H77" s="4">
        <v>-159</v>
      </c>
      <c r="I77" s="4"/>
    </row>
    <row r="78" spans="1:9" ht="30">
      <c r="A78" s="2" t="s">
        <v>144</v>
      </c>
      <c r="B78" s="6">
        <v>-5660</v>
      </c>
      <c r="C78" s="4"/>
      <c r="D78" s="6">
        <v>-5660</v>
      </c>
      <c r="E78" s="4"/>
      <c r="F78" s="4"/>
      <c r="G78" s="4"/>
      <c r="H78" s="4"/>
      <c r="I78" s="4"/>
    </row>
    <row r="79" spans="1:9">
      <c r="A79" s="2" t="s">
        <v>145</v>
      </c>
      <c r="B79" s="4">
        <v>106</v>
      </c>
      <c r="C79" s="4"/>
      <c r="D79" s="4"/>
      <c r="E79" s="4"/>
      <c r="F79" s="4"/>
      <c r="G79" s="4"/>
      <c r="H79" s="4">
        <v>106</v>
      </c>
      <c r="I79" s="4"/>
    </row>
    <row r="80" spans="1:9">
      <c r="A80" s="2" t="s">
        <v>146</v>
      </c>
      <c r="B80" s="6">
        <v>-30520</v>
      </c>
      <c r="C80" s="4"/>
      <c r="D80" s="4"/>
      <c r="E80" s="4"/>
      <c r="F80" s="4"/>
      <c r="G80" s="4"/>
      <c r="H80" s="6">
        <v>-30520</v>
      </c>
      <c r="I80" s="4"/>
    </row>
    <row r="81" spans="1:9">
      <c r="A81" s="2" t="s">
        <v>147</v>
      </c>
      <c r="B81" s="6">
        <v>-5449</v>
      </c>
      <c r="C81" s="4"/>
      <c r="D81" s="4"/>
      <c r="E81" s="4"/>
      <c r="F81" s="4"/>
      <c r="G81" s="4"/>
      <c r="H81" s="6">
        <v>-5449</v>
      </c>
      <c r="I81" s="4"/>
    </row>
    <row r="82" spans="1:9">
      <c r="A82" s="3" t="s">
        <v>148</v>
      </c>
      <c r="B82" s="4"/>
      <c r="C82" s="4"/>
      <c r="D82" s="4"/>
      <c r="E82" s="4"/>
      <c r="F82" s="4"/>
      <c r="G82" s="4"/>
      <c r="H82" s="4"/>
      <c r="I82" s="4"/>
    </row>
    <row r="83" spans="1:9">
      <c r="A83" s="2" t="s">
        <v>149</v>
      </c>
      <c r="B83" s="6">
        <v>-86264</v>
      </c>
      <c r="C83" s="4"/>
      <c r="D83" s="4"/>
      <c r="E83" s="6">
        <v>-90807</v>
      </c>
      <c r="F83" s="4"/>
      <c r="G83" s="4"/>
      <c r="H83" s="6">
        <v>4543</v>
      </c>
      <c r="I83" s="4"/>
    </row>
    <row r="84" spans="1:9" ht="30">
      <c r="A84" s="2" t="s">
        <v>117</v>
      </c>
      <c r="B84" s="4">
        <v>-6</v>
      </c>
      <c r="C84" s="4"/>
      <c r="D84" s="4"/>
      <c r="E84" s="4"/>
      <c r="F84" s="4"/>
      <c r="G84" s="4">
        <v>-6</v>
      </c>
      <c r="H84" s="4"/>
      <c r="I84" s="4"/>
    </row>
    <row r="85" spans="1:9" ht="30">
      <c r="A85" s="2" t="s">
        <v>118</v>
      </c>
      <c r="B85" s="4">
        <v>60</v>
      </c>
      <c r="C85" s="4"/>
      <c r="D85" s="4"/>
      <c r="E85" s="4"/>
      <c r="F85" s="4"/>
      <c r="G85" s="4">
        <v>60</v>
      </c>
      <c r="H85" s="4"/>
      <c r="I85" s="4"/>
    </row>
    <row r="86" spans="1:9" ht="30">
      <c r="A86" s="2" t="s">
        <v>119</v>
      </c>
      <c r="B86" s="4">
        <v>30</v>
      </c>
      <c r="C86" s="4"/>
      <c r="D86" s="4"/>
      <c r="E86" s="4"/>
      <c r="F86" s="4"/>
      <c r="G86" s="4">
        <v>30</v>
      </c>
      <c r="H86" s="4"/>
      <c r="I86" s="4"/>
    </row>
    <row r="87" spans="1:9" ht="30">
      <c r="A87" s="2" t="s">
        <v>120</v>
      </c>
      <c r="B87" s="6">
        <v>-67724</v>
      </c>
      <c r="C87" s="4"/>
      <c r="D87" s="4"/>
      <c r="E87" s="4"/>
      <c r="F87" s="4"/>
      <c r="G87" s="6">
        <v>-67724</v>
      </c>
      <c r="H87" s="4"/>
      <c r="I87" s="4"/>
    </row>
    <row r="88" spans="1:9" ht="30">
      <c r="A88" s="3" t="s">
        <v>150</v>
      </c>
      <c r="B88" s="4"/>
      <c r="C88" s="4"/>
      <c r="D88" s="4"/>
      <c r="E88" s="4"/>
      <c r="F88" s="4"/>
      <c r="G88" s="4"/>
      <c r="H88" s="4"/>
      <c r="I88" s="4"/>
    </row>
    <row r="89" spans="1:9">
      <c r="A89" s="2" t="s">
        <v>142</v>
      </c>
      <c r="B89" s="4"/>
      <c r="C89" s="4"/>
      <c r="D89" s="4"/>
      <c r="E89" s="4"/>
      <c r="F89" s="4"/>
      <c r="G89" s="4"/>
      <c r="H89" s="4"/>
      <c r="I89" s="6">
        <v>108104</v>
      </c>
    </row>
    <row r="90" spans="1:9">
      <c r="A90" s="2" t="s">
        <v>143</v>
      </c>
      <c r="B90" s="4"/>
      <c r="C90" s="4"/>
      <c r="D90" s="4"/>
      <c r="E90" s="4"/>
      <c r="F90" s="4"/>
      <c r="G90" s="4"/>
      <c r="H90" s="4"/>
      <c r="I90" s="6">
        <v>-5017</v>
      </c>
    </row>
    <row r="91" spans="1:9">
      <c r="A91" s="2" t="s">
        <v>157</v>
      </c>
      <c r="B91" s="4"/>
      <c r="C91" s="4"/>
      <c r="D91" s="4"/>
      <c r="E91" s="4"/>
      <c r="F91" s="4"/>
      <c r="G91" s="4"/>
      <c r="H91" s="4"/>
      <c r="I91" s="6">
        <v>19246</v>
      </c>
    </row>
    <row r="92" spans="1:9" ht="30">
      <c r="A92" s="2" t="s">
        <v>144</v>
      </c>
      <c r="B92" s="4"/>
      <c r="C92" s="4"/>
      <c r="D92" s="4"/>
      <c r="E92" s="4"/>
      <c r="F92" s="4"/>
      <c r="G92" s="4"/>
      <c r="H92" s="4"/>
      <c r="I92" s="6">
        <v>5660</v>
      </c>
    </row>
    <row r="93" spans="1:9">
      <c r="A93" s="2" t="s">
        <v>146</v>
      </c>
      <c r="B93" s="4"/>
      <c r="C93" s="4"/>
      <c r="D93" s="4"/>
      <c r="E93" s="4"/>
      <c r="F93" s="4"/>
      <c r="G93" s="4"/>
      <c r="H93" s="4"/>
      <c r="I93" s="6">
        <v>-1993</v>
      </c>
    </row>
    <row r="94" spans="1:9">
      <c r="A94" s="2" t="s">
        <v>147</v>
      </c>
      <c r="B94" s="4"/>
      <c r="C94" s="4"/>
      <c r="D94" s="4"/>
      <c r="E94" s="4"/>
      <c r="F94" s="4"/>
      <c r="G94" s="4"/>
      <c r="H94" s="4"/>
      <c r="I94" s="4">
        <v>0</v>
      </c>
    </row>
    <row r="95" spans="1:9">
      <c r="A95" s="3" t="s">
        <v>152</v>
      </c>
      <c r="B95" s="4"/>
      <c r="C95" s="4"/>
      <c r="D95" s="4"/>
      <c r="E95" s="4"/>
      <c r="F95" s="4"/>
      <c r="G95" s="4"/>
      <c r="H95" s="4"/>
      <c r="I95" s="4"/>
    </row>
    <row r="96" spans="1:9">
      <c r="A96" s="2" t="s">
        <v>149</v>
      </c>
      <c r="B96" s="4"/>
      <c r="C96" s="4"/>
      <c r="D96" s="4"/>
      <c r="E96" s="4"/>
      <c r="F96" s="4"/>
      <c r="G96" s="4"/>
      <c r="H96" s="4"/>
      <c r="I96" s="6">
        <v>-18186</v>
      </c>
    </row>
    <row r="97" spans="1:9">
      <c r="A97" s="2" t="s">
        <v>161</v>
      </c>
      <c r="B97" s="6">
        <v>168855</v>
      </c>
      <c r="C97" s="4"/>
      <c r="D97" s="4"/>
      <c r="E97" s="4"/>
      <c r="F97" s="4"/>
      <c r="G97" s="4"/>
      <c r="H97" s="4"/>
      <c r="I97" s="6">
        <v>168855</v>
      </c>
    </row>
    <row r="98" spans="1:9">
      <c r="A98" s="2" t="s">
        <v>161</v>
      </c>
      <c r="B98" s="5">
        <v>1483847</v>
      </c>
      <c r="C98" s="5">
        <v>2004</v>
      </c>
      <c r="D98" s="5">
        <v>2414428</v>
      </c>
      <c r="E98" s="5">
        <v>-1042603</v>
      </c>
      <c r="F98" s="5">
        <v>-6865</v>
      </c>
      <c r="G98" s="5">
        <v>-70010</v>
      </c>
      <c r="H98" s="5">
        <v>186893</v>
      </c>
      <c r="I98" s="4"/>
    </row>
    <row r="99" spans="1:9">
      <c r="A99" s="2" t="s">
        <v>162</v>
      </c>
      <c r="B99" s="4"/>
      <c r="C99" s="6">
        <v>200431276</v>
      </c>
      <c r="D99" s="4"/>
      <c r="E99" s="4"/>
      <c r="F99" s="4"/>
      <c r="G99" s="4"/>
      <c r="H99" s="4"/>
      <c r="I9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96</v>
      </c>
      <c r="B1" s="8" t="s">
        <v>2</v>
      </c>
      <c r="C1" s="8" t="s">
        <v>28</v>
      </c>
    </row>
    <row r="2" spans="1:3">
      <c r="A2" s="1" t="s">
        <v>1162</v>
      </c>
      <c r="B2" s="8"/>
      <c r="C2" s="8"/>
    </row>
    <row r="3" spans="1:3" ht="45">
      <c r="A3" s="2" t="s">
        <v>1397</v>
      </c>
      <c r="B3" s="4"/>
      <c r="C3" s="4"/>
    </row>
    <row r="4" spans="1:3">
      <c r="A4" s="3" t="s">
        <v>1398</v>
      </c>
      <c r="B4" s="4"/>
      <c r="C4" s="4"/>
    </row>
    <row r="5" spans="1:3">
      <c r="A5" s="2" t="s">
        <v>1399</v>
      </c>
      <c r="B5" s="9">
        <v>63.3</v>
      </c>
      <c r="C5" s="5">
        <v>96</v>
      </c>
    </row>
    <row r="6" spans="1:3">
      <c r="A6" s="2" t="s">
        <v>1400</v>
      </c>
      <c r="B6" s="4"/>
      <c r="C6" s="4"/>
    </row>
    <row r="7" spans="1:3">
      <c r="A7" s="3" t="s">
        <v>1398</v>
      </c>
      <c r="B7" s="4"/>
      <c r="C7" s="4"/>
    </row>
    <row r="8" spans="1:3">
      <c r="A8" s="2" t="s">
        <v>1399</v>
      </c>
      <c r="B8" s="9">
        <v>29.3</v>
      </c>
      <c r="C8" s="9">
        <v>39.299999999999997</v>
      </c>
    </row>
    <row r="9" spans="1:3" ht="45">
      <c r="A9" s="2" t="s">
        <v>1401</v>
      </c>
      <c r="B9" s="4"/>
      <c r="C9" s="4"/>
    </row>
    <row r="10" spans="1:3">
      <c r="A10" s="3" t="s">
        <v>1398</v>
      </c>
      <c r="B10" s="4"/>
      <c r="C10" s="4"/>
    </row>
    <row r="11" spans="1:3" ht="30">
      <c r="A11" s="2" t="s">
        <v>1402</v>
      </c>
      <c r="B11" s="4">
        <v>1</v>
      </c>
      <c r="C11"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403</v>
      </c>
      <c r="B1" s="8" t="s">
        <v>2</v>
      </c>
      <c r="C1" s="8" t="s">
        <v>28</v>
      </c>
    </row>
    <row r="2" spans="1:3" ht="30">
      <c r="A2" s="1" t="s">
        <v>27</v>
      </c>
      <c r="B2" s="8"/>
      <c r="C2" s="8"/>
    </row>
    <row r="3" spans="1:3">
      <c r="A3" s="3" t="s">
        <v>590</v>
      </c>
      <c r="B3" s="4"/>
      <c r="C3" s="4"/>
    </row>
    <row r="4" spans="1:3">
      <c r="A4" s="2" t="s">
        <v>591</v>
      </c>
      <c r="B4" s="5">
        <v>111</v>
      </c>
      <c r="C4" s="5">
        <v>26627</v>
      </c>
    </row>
    <row r="5" spans="1:3">
      <c r="A5" s="2" t="s">
        <v>592</v>
      </c>
      <c r="B5" s="6">
        <v>1910</v>
      </c>
      <c r="C5" s="4">
        <v>297</v>
      </c>
    </row>
    <row r="6" spans="1:3">
      <c r="A6" s="2" t="s">
        <v>593</v>
      </c>
      <c r="B6" s="4">
        <v>445</v>
      </c>
      <c r="C6" s="4">
        <v>469</v>
      </c>
    </row>
    <row r="7" spans="1:3">
      <c r="A7" s="2" t="s">
        <v>125</v>
      </c>
      <c r="B7" s="6">
        <v>2466</v>
      </c>
      <c r="C7" s="6">
        <v>27393</v>
      </c>
    </row>
    <row r="8" spans="1:3">
      <c r="A8" s="3" t="s">
        <v>594</v>
      </c>
      <c r="B8" s="4"/>
      <c r="C8" s="4"/>
    </row>
    <row r="9" spans="1:3">
      <c r="A9" s="2" t="s">
        <v>595</v>
      </c>
      <c r="B9" s="6">
        <v>1004</v>
      </c>
      <c r="C9" s="6">
        <v>1491</v>
      </c>
    </row>
    <row r="10" spans="1:3">
      <c r="A10" s="2" t="s">
        <v>592</v>
      </c>
      <c r="B10" s="4">
        <v>5</v>
      </c>
      <c r="C10" s="6">
        <v>1543</v>
      </c>
    </row>
    <row r="11" spans="1:3">
      <c r="A11" s="2" t="s">
        <v>596</v>
      </c>
      <c r="B11" s="4">
        <v>0</v>
      </c>
      <c r="C11" s="4">
        <v>435</v>
      </c>
    </row>
    <row r="12" spans="1:3">
      <c r="A12" s="2" t="s">
        <v>597</v>
      </c>
      <c r="B12" s="6">
        <v>8927</v>
      </c>
      <c r="C12" s="6">
        <v>5934</v>
      </c>
    </row>
    <row r="13" spans="1:3">
      <c r="A13" s="2" t="s">
        <v>125</v>
      </c>
      <c r="B13" s="6">
        <v>9936</v>
      </c>
      <c r="C13" s="6">
        <v>9403</v>
      </c>
    </row>
    <row r="14" spans="1:3">
      <c r="A14" s="2" t="s">
        <v>1404</v>
      </c>
      <c r="B14" s="4"/>
      <c r="C14" s="4"/>
    </row>
    <row r="15" spans="1:3">
      <c r="A15" s="3" t="s">
        <v>590</v>
      </c>
      <c r="B15" s="4"/>
      <c r="C15" s="4"/>
    </row>
    <row r="16" spans="1:3">
      <c r="A16" s="2" t="s">
        <v>591</v>
      </c>
      <c r="B16" s="4">
        <v>111</v>
      </c>
      <c r="C16" s="6">
        <v>26627</v>
      </c>
    </row>
    <row r="17" spans="1:3">
      <c r="A17" s="2" t="s">
        <v>592</v>
      </c>
      <c r="B17" s="4">
        <v>0</v>
      </c>
      <c r="C17" s="4">
        <v>0</v>
      </c>
    </row>
    <row r="18" spans="1:3">
      <c r="A18" s="2" t="s">
        <v>593</v>
      </c>
      <c r="B18" s="4">
        <v>0</v>
      </c>
      <c r="C18" s="4">
        <v>0</v>
      </c>
    </row>
    <row r="19" spans="1:3">
      <c r="A19" s="2" t="s">
        <v>125</v>
      </c>
      <c r="B19" s="4">
        <v>111</v>
      </c>
      <c r="C19" s="6">
        <v>26627</v>
      </c>
    </row>
    <row r="20" spans="1:3">
      <c r="A20" s="3" t="s">
        <v>594</v>
      </c>
      <c r="B20" s="4"/>
      <c r="C20" s="4"/>
    </row>
    <row r="21" spans="1:3">
      <c r="A21" s="2" t="s">
        <v>595</v>
      </c>
      <c r="B21" s="4">
        <v>0</v>
      </c>
      <c r="C21" s="4">
        <v>0</v>
      </c>
    </row>
    <row r="22" spans="1:3">
      <c r="A22" s="2" t="s">
        <v>592</v>
      </c>
      <c r="B22" s="4">
        <v>0</v>
      </c>
      <c r="C22" s="4">
        <v>0</v>
      </c>
    </row>
    <row r="23" spans="1:3">
      <c r="A23" s="2" t="s">
        <v>596</v>
      </c>
      <c r="B23" s="4">
        <v>0</v>
      </c>
      <c r="C23" s="4">
        <v>0</v>
      </c>
    </row>
    <row r="24" spans="1:3">
      <c r="A24" s="2" t="s">
        <v>597</v>
      </c>
      <c r="B24" s="4">
        <v>0</v>
      </c>
      <c r="C24" s="4">
        <v>0</v>
      </c>
    </row>
    <row r="25" spans="1:3">
      <c r="A25" s="2" t="s">
        <v>125</v>
      </c>
      <c r="B25" s="4">
        <v>0</v>
      </c>
      <c r="C25" s="4">
        <v>0</v>
      </c>
    </row>
    <row r="26" spans="1:3">
      <c r="A26" s="2" t="s">
        <v>1405</v>
      </c>
      <c r="B26" s="4"/>
      <c r="C26" s="4"/>
    </row>
    <row r="27" spans="1:3">
      <c r="A27" s="3" t="s">
        <v>590</v>
      </c>
      <c r="B27" s="4"/>
      <c r="C27" s="4"/>
    </row>
    <row r="28" spans="1:3">
      <c r="A28" s="2" t="s">
        <v>591</v>
      </c>
      <c r="B28" s="4">
        <v>0</v>
      </c>
      <c r="C28" s="4">
        <v>0</v>
      </c>
    </row>
    <row r="29" spans="1:3">
      <c r="A29" s="2" t="s">
        <v>592</v>
      </c>
      <c r="B29" s="6">
        <v>1910</v>
      </c>
      <c r="C29" s="4">
        <v>297</v>
      </c>
    </row>
    <row r="30" spans="1:3">
      <c r="A30" s="2" t="s">
        <v>593</v>
      </c>
      <c r="B30" s="4">
        <v>0</v>
      </c>
      <c r="C30" s="4">
        <v>0</v>
      </c>
    </row>
    <row r="31" spans="1:3">
      <c r="A31" s="2" t="s">
        <v>125</v>
      </c>
      <c r="B31" s="6">
        <v>1910</v>
      </c>
      <c r="C31" s="4">
        <v>297</v>
      </c>
    </row>
    <row r="32" spans="1:3">
      <c r="A32" s="3" t="s">
        <v>594</v>
      </c>
      <c r="B32" s="4"/>
      <c r="C32" s="4"/>
    </row>
    <row r="33" spans="1:3">
      <c r="A33" s="2" t="s">
        <v>595</v>
      </c>
      <c r="B33" s="6">
        <v>1004</v>
      </c>
      <c r="C33" s="6">
        <v>1491</v>
      </c>
    </row>
    <row r="34" spans="1:3">
      <c r="A34" s="2" t="s">
        <v>592</v>
      </c>
      <c r="B34" s="4">
        <v>5</v>
      </c>
      <c r="C34" s="6">
        <v>1543</v>
      </c>
    </row>
    <row r="35" spans="1:3">
      <c r="A35" s="2" t="s">
        <v>596</v>
      </c>
      <c r="B35" s="4">
        <v>0</v>
      </c>
      <c r="C35" s="4">
        <v>0</v>
      </c>
    </row>
    <row r="36" spans="1:3">
      <c r="A36" s="2" t="s">
        <v>597</v>
      </c>
      <c r="B36" s="4">
        <v>0</v>
      </c>
      <c r="C36" s="4">
        <v>0</v>
      </c>
    </row>
    <row r="37" spans="1:3">
      <c r="A37" s="2" t="s">
        <v>125</v>
      </c>
      <c r="B37" s="6">
        <v>1009</v>
      </c>
      <c r="C37" s="6">
        <v>3034</v>
      </c>
    </row>
    <row r="38" spans="1:3">
      <c r="A38" s="2" t="s">
        <v>1406</v>
      </c>
      <c r="B38" s="4"/>
      <c r="C38" s="4"/>
    </row>
    <row r="39" spans="1:3">
      <c r="A39" s="3" t="s">
        <v>590</v>
      </c>
      <c r="B39" s="4"/>
      <c r="C39" s="4"/>
    </row>
    <row r="40" spans="1:3">
      <c r="A40" s="2" t="s">
        <v>591</v>
      </c>
      <c r="B40" s="4">
        <v>0</v>
      </c>
      <c r="C40" s="4">
        <v>0</v>
      </c>
    </row>
    <row r="41" spans="1:3">
      <c r="A41" s="2" t="s">
        <v>592</v>
      </c>
      <c r="B41" s="4">
        <v>0</v>
      </c>
      <c r="C41" s="4">
        <v>0</v>
      </c>
    </row>
    <row r="42" spans="1:3">
      <c r="A42" s="2" t="s">
        <v>593</v>
      </c>
      <c r="B42" s="4">
        <v>445</v>
      </c>
      <c r="C42" s="4">
        <v>469</v>
      </c>
    </row>
    <row r="43" spans="1:3">
      <c r="A43" s="2" t="s">
        <v>125</v>
      </c>
      <c r="B43" s="4">
        <v>445</v>
      </c>
      <c r="C43" s="4">
        <v>469</v>
      </c>
    </row>
    <row r="44" spans="1:3">
      <c r="A44" s="3" t="s">
        <v>594</v>
      </c>
      <c r="B44" s="4"/>
      <c r="C44" s="4"/>
    </row>
    <row r="45" spans="1:3">
      <c r="A45" s="2" t="s">
        <v>595</v>
      </c>
      <c r="B45" s="4">
        <v>0</v>
      </c>
      <c r="C45" s="4">
        <v>0</v>
      </c>
    </row>
    <row r="46" spans="1:3">
      <c r="A46" s="2" t="s">
        <v>592</v>
      </c>
      <c r="B46" s="4">
        <v>0</v>
      </c>
      <c r="C46" s="4">
        <v>0</v>
      </c>
    </row>
    <row r="47" spans="1:3">
      <c r="A47" s="2" t="s">
        <v>596</v>
      </c>
      <c r="B47" s="4">
        <v>0</v>
      </c>
      <c r="C47" s="4">
        <v>435</v>
      </c>
    </row>
    <row r="48" spans="1:3">
      <c r="A48" s="2" t="s">
        <v>597</v>
      </c>
      <c r="B48" s="6">
        <v>8927</v>
      </c>
      <c r="C48" s="6">
        <v>5934</v>
      </c>
    </row>
    <row r="49" spans="1:3">
      <c r="A49" s="2" t="s">
        <v>125</v>
      </c>
      <c r="B49" s="5">
        <v>8927</v>
      </c>
      <c r="C49" s="5">
        <v>636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42578125" bestFit="1" customWidth="1"/>
    <col min="7" max="7" width="10.28515625" bestFit="1" customWidth="1"/>
    <col min="8" max="8" width="11.42578125" bestFit="1" customWidth="1"/>
  </cols>
  <sheetData>
    <row r="1" spans="1:8" ht="15" customHeight="1">
      <c r="A1" s="8" t="s">
        <v>1407</v>
      </c>
      <c r="B1" s="1" t="s">
        <v>1192</v>
      </c>
      <c r="C1" s="8" t="s">
        <v>1</v>
      </c>
      <c r="D1" s="8"/>
      <c r="E1" s="8"/>
      <c r="F1" s="1"/>
      <c r="G1" s="1"/>
      <c r="H1" s="1"/>
    </row>
    <row r="2" spans="1:8">
      <c r="A2" s="8"/>
      <c r="B2" s="1" t="s">
        <v>2</v>
      </c>
      <c r="C2" s="1" t="s">
        <v>2</v>
      </c>
      <c r="D2" s="1" t="s">
        <v>28</v>
      </c>
      <c r="E2" s="1" t="s">
        <v>89</v>
      </c>
      <c r="F2" s="1" t="s">
        <v>1296</v>
      </c>
      <c r="G2" s="175">
        <v>41790</v>
      </c>
      <c r="H2" s="1" t="s">
        <v>1297</v>
      </c>
    </row>
    <row r="3" spans="1:8">
      <c r="A3" s="3" t="s">
        <v>1408</v>
      </c>
      <c r="B3" s="4"/>
      <c r="C3" s="4"/>
      <c r="D3" s="4"/>
      <c r="E3" s="4"/>
      <c r="F3" s="4"/>
      <c r="G3" s="4"/>
      <c r="H3" s="4"/>
    </row>
    <row r="4" spans="1:8">
      <c r="A4" s="2" t="s">
        <v>1409</v>
      </c>
      <c r="B4" s="5">
        <v>134961000</v>
      </c>
      <c r="C4" s="5">
        <v>134961000</v>
      </c>
      <c r="D4" s="5">
        <v>0</v>
      </c>
      <c r="E4" s="5">
        <v>0</v>
      </c>
      <c r="F4" s="4"/>
      <c r="G4" s="4"/>
      <c r="H4" s="4"/>
    </row>
    <row r="5" spans="1:8" ht="30">
      <c r="A5" s="2" t="s">
        <v>1207</v>
      </c>
      <c r="B5" s="4"/>
      <c r="C5" s="4"/>
      <c r="D5" s="4"/>
      <c r="E5" s="6">
        <v>4300000</v>
      </c>
      <c r="F5" s="4"/>
      <c r="G5" s="4"/>
      <c r="H5" s="4"/>
    </row>
    <row r="6" spans="1:8">
      <c r="A6" s="2" t="s">
        <v>1303</v>
      </c>
      <c r="B6" s="4"/>
      <c r="C6" s="4"/>
      <c r="D6" s="4"/>
      <c r="E6" s="4"/>
      <c r="F6" s="4"/>
      <c r="G6" s="4"/>
      <c r="H6" s="4"/>
    </row>
    <row r="7" spans="1:8">
      <c r="A7" s="3" t="s">
        <v>1408</v>
      </c>
      <c r="B7" s="4"/>
      <c r="C7" s="4"/>
      <c r="D7" s="4"/>
      <c r="E7" s="4"/>
      <c r="F7" s="4"/>
      <c r="G7" s="4"/>
      <c r="H7" s="4"/>
    </row>
    <row r="8" spans="1:8">
      <c r="A8" s="2" t="s">
        <v>1304</v>
      </c>
      <c r="B8" s="174">
        <v>7.0000000000000007E-2</v>
      </c>
      <c r="C8" s="174">
        <v>7.0000000000000007E-2</v>
      </c>
      <c r="D8" s="174">
        <v>7.0000000000000007E-2</v>
      </c>
      <c r="E8" s="4"/>
      <c r="F8" s="174">
        <v>7.0000000000000007E-2</v>
      </c>
      <c r="G8" s="4"/>
      <c r="H8" s="4"/>
    </row>
    <row r="9" spans="1:8" ht="30">
      <c r="A9" s="2" t="s">
        <v>1305</v>
      </c>
      <c r="B9" s="4"/>
      <c r="C9" s="4"/>
      <c r="D9" s="4"/>
      <c r="E9" s="4"/>
      <c r="F9" s="4"/>
      <c r="G9" s="4"/>
      <c r="H9" s="4"/>
    </row>
    <row r="10" spans="1:8">
      <c r="A10" s="3" t="s">
        <v>1408</v>
      </c>
      <c r="B10" s="4"/>
      <c r="C10" s="4"/>
      <c r="D10" s="4"/>
      <c r="E10" s="4"/>
      <c r="F10" s="4"/>
      <c r="G10" s="4"/>
      <c r="H10" s="4"/>
    </row>
    <row r="11" spans="1:8">
      <c r="A11" s="2" t="s">
        <v>1304</v>
      </c>
      <c r="B11" s="174">
        <v>5.3800000000000001E-2</v>
      </c>
      <c r="C11" s="174">
        <v>5.3800000000000001E-2</v>
      </c>
      <c r="D11" s="4"/>
      <c r="E11" s="4"/>
      <c r="F11" s="4"/>
      <c r="G11" s="174">
        <v>5.3800000000000001E-2</v>
      </c>
      <c r="H11" s="4"/>
    </row>
    <row r="12" spans="1:8" ht="30">
      <c r="A12" s="2" t="s">
        <v>1307</v>
      </c>
      <c r="B12" s="4"/>
      <c r="C12" s="4"/>
      <c r="D12" s="4"/>
      <c r="E12" s="4"/>
      <c r="F12" s="4"/>
      <c r="G12" s="4"/>
      <c r="H12" s="4"/>
    </row>
    <row r="13" spans="1:8">
      <c r="A13" s="3" t="s">
        <v>1408</v>
      </c>
      <c r="B13" s="4"/>
      <c r="C13" s="4"/>
      <c r="D13" s="4"/>
      <c r="E13" s="4"/>
      <c r="F13" s="4"/>
      <c r="G13" s="4"/>
      <c r="H13" s="4"/>
    </row>
    <row r="14" spans="1:8">
      <c r="A14" s="2" t="s">
        <v>1304</v>
      </c>
      <c r="B14" s="174">
        <v>2.5000000000000001E-2</v>
      </c>
      <c r="C14" s="174">
        <v>2.5000000000000001E-2</v>
      </c>
      <c r="D14" s="4"/>
      <c r="E14" s="4"/>
      <c r="F14" s="4"/>
      <c r="G14" s="174">
        <v>2.5000000000000001E-2</v>
      </c>
      <c r="H14" s="4"/>
    </row>
    <row r="15" spans="1:8" ht="30">
      <c r="A15" s="2" t="s">
        <v>1306</v>
      </c>
      <c r="B15" s="4"/>
      <c r="C15" s="4"/>
      <c r="D15" s="4"/>
      <c r="E15" s="4"/>
      <c r="F15" s="4"/>
      <c r="G15" s="4"/>
      <c r="H15" s="4"/>
    </row>
    <row r="16" spans="1:8">
      <c r="A16" s="3" t="s">
        <v>1408</v>
      </c>
      <c r="B16" s="4"/>
      <c r="C16" s="4"/>
      <c r="D16" s="4"/>
      <c r="E16" s="4"/>
      <c r="F16" s="4"/>
      <c r="G16" s="4"/>
      <c r="H16" s="4"/>
    </row>
    <row r="17" spans="1:8">
      <c r="A17" s="2" t="s">
        <v>1304</v>
      </c>
      <c r="B17" s="174">
        <v>2.8799999999999999E-2</v>
      </c>
      <c r="C17" s="174">
        <v>2.8799999999999999E-2</v>
      </c>
      <c r="D17" s="174">
        <v>2.8799999999999999E-2</v>
      </c>
      <c r="E17" s="4"/>
      <c r="F17" s="4"/>
      <c r="G17" s="4"/>
      <c r="H17" s="174">
        <v>2.8799999999999999E-2</v>
      </c>
    </row>
    <row r="18" spans="1:8" ht="30">
      <c r="A18" s="2" t="s">
        <v>1410</v>
      </c>
      <c r="B18" s="4"/>
      <c r="C18" s="4"/>
      <c r="D18" s="4"/>
      <c r="E18" s="4"/>
      <c r="F18" s="4"/>
      <c r="G18" s="4"/>
      <c r="H18" s="4"/>
    </row>
    <row r="19" spans="1:8" ht="30">
      <c r="A19" s="3" t="s">
        <v>1411</v>
      </c>
      <c r="B19" s="4"/>
      <c r="C19" s="4"/>
      <c r="D19" s="4"/>
      <c r="E19" s="4"/>
      <c r="F19" s="4"/>
      <c r="G19" s="4"/>
      <c r="H19" s="4"/>
    </row>
    <row r="20" spans="1:8">
      <c r="A20" s="2" t="s">
        <v>1412</v>
      </c>
      <c r="B20" s="6">
        <v>30000000</v>
      </c>
      <c r="C20" s="6">
        <v>30000000</v>
      </c>
      <c r="D20" s="6">
        <v>34600000</v>
      </c>
      <c r="E20" s="4"/>
      <c r="F20" s="4"/>
      <c r="G20" s="4"/>
      <c r="H20" s="4"/>
    </row>
    <row r="21" spans="1:8" ht="30">
      <c r="A21" s="2" t="s">
        <v>1413</v>
      </c>
      <c r="B21" s="4"/>
      <c r="C21" s="4"/>
      <c r="D21" s="4"/>
      <c r="E21" s="4"/>
      <c r="F21" s="4"/>
      <c r="G21" s="4"/>
      <c r="H21" s="4"/>
    </row>
    <row r="22" spans="1:8">
      <c r="A22" s="3" t="s">
        <v>1408</v>
      </c>
      <c r="B22" s="4"/>
      <c r="C22" s="4"/>
      <c r="D22" s="4"/>
      <c r="E22" s="4"/>
      <c r="F22" s="4"/>
      <c r="G22" s="4"/>
      <c r="H22" s="4"/>
    </row>
    <row r="23" spans="1:8">
      <c r="A23" s="2" t="s">
        <v>1304</v>
      </c>
      <c r="B23" s="174">
        <v>7.0000000000000007E-2</v>
      </c>
      <c r="C23" s="174">
        <v>7.0000000000000007E-2</v>
      </c>
      <c r="D23" s="174">
        <v>7.0000000000000007E-2</v>
      </c>
      <c r="E23" s="4"/>
      <c r="F23" s="4"/>
      <c r="G23" s="4"/>
      <c r="H23" s="4"/>
    </row>
    <row r="24" spans="1:8">
      <c r="A24" s="2" t="s">
        <v>1414</v>
      </c>
      <c r="B24" s="6">
        <v>451300000</v>
      </c>
      <c r="C24" s="6">
        <v>451300000</v>
      </c>
      <c r="D24" s="6">
        <v>461900000</v>
      </c>
      <c r="E24" s="4"/>
      <c r="F24" s="4"/>
      <c r="G24" s="4"/>
      <c r="H24" s="4"/>
    </row>
    <row r="25" spans="1:8" ht="30">
      <c r="A25" s="2" t="s">
        <v>1415</v>
      </c>
      <c r="B25" s="4"/>
      <c r="C25" s="4"/>
      <c r="D25" s="4"/>
      <c r="E25" s="4"/>
      <c r="F25" s="4"/>
      <c r="G25" s="4"/>
      <c r="H25" s="4"/>
    </row>
    <row r="26" spans="1:8">
      <c r="A26" s="3" t="s">
        <v>1408</v>
      </c>
      <c r="B26" s="4"/>
      <c r="C26" s="4"/>
      <c r="D26" s="4"/>
      <c r="E26" s="4"/>
      <c r="F26" s="4"/>
      <c r="G26" s="4"/>
      <c r="H26" s="4"/>
    </row>
    <row r="27" spans="1:8">
      <c r="A27" s="2" t="s">
        <v>1304</v>
      </c>
      <c r="B27" s="174">
        <v>5.3800000000000001E-2</v>
      </c>
      <c r="C27" s="174">
        <v>5.3800000000000001E-2</v>
      </c>
      <c r="D27" s="4"/>
      <c r="E27" s="4"/>
      <c r="F27" s="4"/>
      <c r="G27" s="4"/>
      <c r="H27" s="4"/>
    </row>
    <row r="28" spans="1:8">
      <c r="A28" s="2" t="s">
        <v>1414</v>
      </c>
      <c r="B28" s="6">
        <v>250300000</v>
      </c>
      <c r="C28" s="6">
        <v>250300000</v>
      </c>
      <c r="D28" s="4"/>
      <c r="E28" s="4"/>
      <c r="F28" s="4"/>
      <c r="G28" s="4"/>
      <c r="H28" s="4"/>
    </row>
    <row r="29" spans="1:8" ht="30">
      <c r="A29" s="2" t="s">
        <v>1416</v>
      </c>
      <c r="B29" s="4"/>
      <c r="C29" s="4"/>
      <c r="D29" s="4"/>
      <c r="E29" s="4"/>
      <c r="F29" s="4"/>
      <c r="G29" s="4"/>
      <c r="H29" s="4"/>
    </row>
    <row r="30" spans="1:8">
      <c r="A30" s="3" t="s">
        <v>1408</v>
      </c>
      <c r="B30" s="4"/>
      <c r="C30" s="4"/>
      <c r="D30" s="4"/>
      <c r="E30" s="4"/>
      <c r="F30" s="4"/>
      <c r="G30" s="4"/>
      <c r="H30" s="4"/>
    </row>
    <row r="31" spans="1:8">
      <c r="A31" s="2" t="s">
        <v>1304</v>
      </c>
      <c r="B31" s="174">
        <v>2.5000000000000001E-2</v>
      </c>
      <c r="C31" s="174">
        <v>2.5000000000000001E-2</v>
      </c>
      <c r="D31" s="4"/>
      <c r="E31" s="4"/>
      <c r="F31" s="4"/>
      <c r="G31" s="4"/>
      <c r="H31" s="4"/>
    </row>
    <row r="32" spans="1:8" ht="30">
      <c r="A32" s="2" t="s">
        <v>1417</v>
      </c>
      <c r="B32" s="6">
        <v>296300000</v>
      </c>
      <c r="C32" s="6">
        <v>296300000</v>
      </c>
      <c r="D32" s="4"/>
      <c r="E32" s="4"/>
      <c r="F32" s="4"/>
      <c r="G32" s="4"/>
      <c r="H32" s="4"/>
    </row>
    <row r="33" spans="1:8" ht="30">
      <c r="A33" s="2" t="s">
        <v>1418</v>
      </c>
      <c r="B33" s="4"/>
      <c r="C33" s="4"/>
      <c r="D33" s="4"/>
      <c r="E33" s="4"/>
      <c r="F33" s="4"/>
      <c r="G33" s="4"/>
      <c r="H33" s="4"/>
    </row>
    <row r="34" spans="1:8">
      <c r="A34" s="3" t="s">
        <v>1408</v>
      </c>
      <c r="B34" s="4"/>
      <c r="C34" s="4"/>
      <c r="D34" s="4"/>
      <c r="E34" s="4"/>
      <c r="F34" s="4"/>
      <c r="G34" s="4"/>
      <c r="H34" s="4"/>
    </row>
    <row r="35" spans="1:8">
      <c r="A35" s="2" t="s">
        <v>1304</v>
      </c>
      <c r="B35" s="4"/>
      <c r="C35" s="4"/>
      <c r="D35" s="174">
        <v>2.8799999999999999E-2</v>
      </c>
      <c r="E35" s="4"/>
      <c r="F35" s="4"/>
      <c r="G35" s="4"/>
      <c r="H35" s="4"/>
    </row>
    <row r="36" spans="1:8" ht="30">
      <c r="A36" s="2" t="s">
        <v>1417</v>
      </c>
      <c r="B36" s="4"/>
      <c r="C36" s="4"/>
      <c r="D36" s="6">
        <v>223000000</v>
      </c>
      <c r="E36" s="4"/>
      <c r="F36" s="4"/>
      <c r="G36" s="4"/>
      <c r="H36" s="4"/>
    </row>
    <row r="37" spans="1:8">
      <c r="A37" s="2" t="s">
        <v>1245</v>
      </c>
      <c r="B37" s="4"/>
      <c r="C37" s="4"/>
      <c r="D37" s="4"/>
      <c r="E37" s="4"/>
      <c r="F37" s="4"/>
      <c r="G37" s="4"/>
      <c r="H37" s="4"/>
    </row>
    <row r="38" spans="1:8">
      <c r="A38" s="3" t="s">
        <v>1408</v>
      </c>
      <c r="B38" s="4"/>
      <c r="C38" s="4"/>
      <c r="D38" s="4"/>
      <c r="E38" s="4"/>
      <c r="F38" s="4"/>
      <c r="G38" s="4"/>
      <c r="H38" s="4"/>
    </row>
    <row r="39" spans="1:8">
      <c r="A39" s="2" t="s">
        <v>1409</v>
      </c>
      <c r="B39" s="4"/>
      <c r="C39" s="6">
        <v>17948000</v>
      </c>
      <c r="D39" s="4"/>
      <c r="E39" s="4"/>
      <c r="F39" s="4"/>
      <c r="G39" s="4"/>
      <c r="H39" s="4"/>
    </row>
    <row r="40" spans="1:8">
      <c r="A40" s="2" t="s">
        <v>1419</v>
      </c>
      <c r="B40" s="4"/>
      <c r="C40" s="4">
        <v>2</v>
      </c>
      <c r="D40" s="4"/>
      <c r="E40" s="4"/>
      <c r="F40" s="4"/>
      <c r="G40" s="4"/>
      <c r="H40" s="4"/>
    </row>
    <row r="41" spans="1:8">
      <c r="A41" s="2" t="s">
        <v>1256</v>
      </c>
      <c r="B41" s="4"/>
      <c r="C41" s="4"/>
      <c r="D41" s="4"/>
      <c r="E41" s="4"/>
      <c r="F41" s="4"/>
      <c r="G41" s="4"/>
      <c r="H41" s="4"/>
    </row>
    <row r="42" spans="1:8">
      <c r="A42" s="3" t="s">
        <v>1408</v>
      </c>
      <c r="B42" s="4"/>
      <c r="C42" s="4"/>
      <c r="D42" s="4"/>
      <c r="E42" s="4"/>
      <c r="F42" s="4"/>
      <c r="G42" s="4"/>
      <c r="H42" s="4"/>
    </row>
    <row r="43" spans="1:8">
      <c r="A43" s="2" t="s">
        <v>1409</v>
      </c>
      <c r="B43" s="4"/>
      <c r="C43" s="5">
        <v>117013000</v>
      </c>
      <c r="D43" s="4"/>
      <c r="E43" s="4"/>
      <c r="F43" s="4"/>
      <c r="G43" s="4"/>
      <c r="H43"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8" width="12.28515625" bestFit="1" customWidth="1"/>
  </cols>
  <sheetData>
    <row r="1" spans="1:8" ht="15" customHeight="1">
      <c r="A1" s="1" t="s">
        <v>1420</v>
      </c>
      <c r="B1" s="8" t="s">
        <v>1192</v>
      </c>
      <c r="C1" s="8"/>
      <c r="D1" s="8"/>
      <c r="E1" s="8"/>
      <c r="F1" s="8" t="s">
        <v>1</v>
      </c>
      <c r="G1" s="8"/>
      <c r="H1" s="8"/>
    </row>
    <row r="2" spans="1:8" ht="30">
      <c r="A2" s="1" t="s">
        <v>27</v>
      </c>
      <c r="B2" s="1" t="s">
        <v>2</v>
      </c>
      <c r="C2" s="1" t="s">
        <v>1193</v>
      </c>
      <c r="D2" s="1" t="s">
        <v>28</v>
      </c>
      <c r="E2" s="1" t="s">
        <v>1202</v>
      </c>
      <c r="F2" s="1" t="s">
        <v>2</v>
      </c>
      <c r="G2" s="1" t="s">
        <v>28</v>
      </c>
      <c r="H2" s="1" t="s">
        <v>89</v>
      </c>
    </row>
    <row r="3" spans="1:8" ht="45">
      <c r="A3" s="3" t="s">
        <v>1421</v>
      </c>
      <c r="B3" s="4"/>
      <c r="C3" s="4"/>
      <c r="D3" s="4"/>
      <c r="E3" s="4"/>
      <c r="F3" s="4"/>
      <c r="G3" s="4"/>
      <c r="H3" s="4"/>
    </row>
    <row r="4" spans="1:8" ht="30">
      <c r="A4" s="2" t="s">
        <v>1422</v>
      </c>
      <c r="B4" s="5">
        <v>9300</v>
      </c>
      <c r="C4" s="4"/>
      <c r="D4" s="5">
        <v>9200</v>
      </c>
      <c r="E4" s="4"/>
      <c r="F4" s="5">
        <v>11107</v>
      </c>
      <c r="G4" s="5">
        <v>10625</v>
      </c>
      <c r="H4" s="5">
        <v>89600</v>
      </c>
    </row>
    <row r="5" spans="1:8" ht="30">
      <c r="A5" s="2" t="s">
        <v>1251</v>
      </c>
      <c r="B5" s="4"/>
      <c r="C5" s="6">
        <v>5963</v>
      </c>
      <c r="D5" s="4"/>
      <c r="E5" s="4"/>
      <c r="F5" s="6">
        <v>5963</v>
      </c>
      <c r="G5" s="4">
        <v>0</v>
      </c>
      <c r="H5" s="4">
        <v>0</v>
      </c>
    </row>
    <row r="6" spans="1:8">
      <c r="A6" s="2" t="s">
        <v>1409</v>
      </c>
      <c r="B6" s="6">
        <v>134961</v>
      </c>
      <c r="C6" s="4"/>
      <c r="D6" s="4"/>
      <c r="E6" s="4"/>
      <c r="F6" s="6">
        <v>134961</v>
      </c>
      <c r="G6" s="4">
        <v>0</v>
      </c>
      <c r="H6" s="4">
        <v>0</v>
      </c>
    </row>
    <row r="7" spans="1:8" ht="30">
      <c r="A7" s="2" t="s">
        <v>1279</v>
      </c>
      <c r="B7" s="4"/>
      <c r="C7" s="4"/>
      <c r="D7" s="6">
        <v>5000</v>
      </c>
      <c r="E7" s="6">
        <v>4200</v>
      </c>
      <c r="F7" s="4"/>
      <c r="G7" s="6">
        <v>9174</v>
      </c>
      <c r="H7" s="4"/>
    </row>
    <row r="8" spans="1:8">
      <c r="A8" s="2" t="s">
        <v>1423</v>
      </c>
      <c r="B8" s="6">
        <v>-17100</v>
      </c>
      <c r="C8" s="4"/>
      <c r="D8" s="4"/>
      <c r="E8" s="4"/>
      <c r="F8" s="6">
        <v>-16356</v>
      </c>
      <c r="G8" s="4">
        <v>-986</v>
      </c>
      <c r="H8" s="6">
        <v>2373</v>
      </c>
    </row>
    <row r="9" spans="1:8" ht="30">
      <c r="A9" s="2" t="s">
        <v>1424</v>
      </c>
      <c r="B9" s="4"/>
      <c r="C9" s="4"/>
      <c r="D9" s="4"/>
      <c r="E9" s="4"/>
      <c r="F9" s="4"/>
      <c r="G9" s="4"/>
      <c r="H9" s="4"/>
    </row>
    <row r="10" spans="1:8" ht="45">
      <c r="A10" s="3" t="s">
        <v>1421</v>
      </c>
      <c r="B10" s="4"/>
      <c r="C10" s="4"/>
      <c r="D10" s="4"/>
      <c r="E10" s="4"/>
      <c r="F10" s="4"/>
      <c r="G10" s="4"/>
      <c r="H10" s="4"/>
    </row>
    <row r="11" spans="1:8">
      <c r="A11" s="2" t="s">
        <v>44</v>
      </c>
      <c r="B11" s="4">
        <v>627</v>
      </c>
      <c r="C11" s="4"/>
      <c r="D11" s="4">
        <v>660</v>
      </c>
      <c r="E11" s="4"/>
      <c r="F11" s="4">
        <v>627</v>
      </c>
      <c r="G11" s="4">
        <v>660</v>
      </c>
      <c r="H11" s="4"/>
    </row>
    <row r="12" spans="1:8">
      <c r="A12" s="2" t="s">
        <v>613</v>
      </c>
      <c r="B12" s="4">
        <v>0</v>
      </c>
      <c r="C12" s="4"/>
      <c r="D12" s="4"/>
      <c r="E12" s="4"/>
      <c r="F12" s="4">
        <v>0</v>
      </c>
      <c r="G12" s="4"/>
      <c r="H12" s="4"/>
    </row>
    <row r="13" spans="1:8">
      <c r="A13" s="2" t="s">
        <v>46</v>
      </c>
      <c r="B13" s="6">
        <v>142719</v>
      </c>
      <c r="C13" s="4"/>
      <c r="D13" s="4"/>
      <c r="E13" s="4"/>
      <c r="F13" s="6">
        <v>142719</v>
      </c>
      <c r="G13" s="4"/>
      <c r="H13" s="4"/>
    </row>
    <row r="14" spans="1:8" ht="30">
      <c r="A14" s="2" t="s">
        <v>490</v>
      </c>
      <c r="B14" s="4">
        <v>0</v>
      </c>
      <c r="C14" s="4"/>
      <c r="D14" s="4">
        <v>0</v>
      </c>
      <c r="E14" s="4"/>
      <c r="F14" s="4">
        <v>0</v>
      </c>
      <c r="G14" s="4">
        <v>0</v>
      </c>
      <c r="H14" s="4"/>
    </row>
    <row r="15" spans="1:8" ht="45">
      <c r="A15" s="2" t="s">
        <v>1425</v>
      </c>
      <c r="B15" s="4"/>
      <c r="C15" s="4"/>
      <c r="D15" s="4"/>
      <c r="E15" s="4"/>
      <c r="F15" s="4"/>
      <c r="G15" s="4"/>
      <c r="H15" s="4"/>
    </row>
    <row r="16" spans="1:8" ht="45">
      <c r="A16" s="3" t="s">
        <v>1421</v>
      </c>
      <c r="B16" s="4"/>
      <c r="C16" s="4"/>
      <c r="D16" s="4"/>
      <c r="E16" s="4"/>
      <c r="F16" s="4"/>
      <c r="G16" s="4"/>
      <c r="H16" s="4"/>
    </row>
    <row r="17" spans="1:8">
      <c r="A17" s="2" t="s">
        <v>44</v>
      </c>
      <c r="B17" s="4">
        <v>0</v>
      </c>
      <c r="C17" s="4"/>
      <c r="D17" s="4">
        <v>0</v>
      </c>
      <c r="E17" s="4"/>
      <c r="F17" s="4">
        <v>0</v>
      </c>
      <c r="G17" s="4">
        <v>0</v>
      </c>
      <c r="H17" s="4"/>
    </row>
    <row r="18" spans="1:8">
      <c r="A18" s="2" t="s">
        <v>613</v>
      </c>
      <c r="B18" s="4">
        <v>0</v>
      </c>
      <c r="C18" s="4"/>
      <c r="D18" s="4"/>
      <c r="E18" s="4"/>
      <c r="F18" s="4">
        <v>0</v>
      </c>
      <c r="G18" s="4"/>
      <c r="H18" s="4"/>
    </row>
    <row r="19" spans="1:8">
      <c r="A19" s="2" t="s">
        <v>46</v>
      </c>
      <c r="B19" s="4">
        <v>0</v>
      </c>
      <c r="C19" s="4"/>
      <c r="D19" s="4"/>
      <c r="E19" s="4"/>
      <c r="F19" s="4">
        <v>0</v>
      </c>
      <c r="G19" s="4"/>
      <c r="H19" s="4"/>
    </row>
    <row r="20" spans="1:8" ht="30">
      <c r="A20" s="2" t="s">
        <v>490</v>
      </c>
      <c r="B20" s="4">
        <v>0</v>
      </c>
      <c r="C20" s="4"/>
      <c r="D20" s="4">
        <v>0</v>
      </c>
      <c r="E20" s="4"/>
      <c r="F20" s="4">
        <v>0</v>
      </c>
      <c r="G20" s="4">
        <v>0</v>
      </c>
      <c r="H20" s="4"/>
    </row>
    <row r="21" spans="1:8" ht="45">
      <c r="A21" s="2" t="s">
        <v>1426</v>
      </c>
      <c r="B21" s="4"/>
      <c r="C21" s="4"/>
      <c r="D21" s="4"/>
      <c r="E21" s="4"/>
      <c r="F21" s="4"/>
      <c r="G21" s="4"/>
      <c r="H21" s="4"/>
    </row>
    <row r="22" spans="1:8" ht="45">
      <c r="A22" s="3" t="s">
        <v>1421</v>
      </c>
      <c r="B22" s="4"/>
      <c r="C22" s="4"/>
      <c r="D22" s="4"/>
      <c r="E22" s="4"/>
      <c r="F22" s="4"/>
      <c r="G22" s="4"/>
      <c r="H22" s="4"/>
    </row>
    <row r="23" spans="1:8">
      <c r="A23" s="2" t="s">
        <v>44</v>
      </c>
      <c r="B23" s="4">
        <v>0</v>
      </c>
      <c r="C23" s="4"/>
      <c r="D23" s="4">
        <v>0</v>
      </c>
      <c r="E23" s="4"/>
      <c r="F23" s="4">
        <v>0</v>
      </c>
      <c r="G23" s="4">
        <v>0</v>
      </c>
      <c r="H23" s="4"/>
    </row>
    <row r="24" spans="1:8">
      <c r="A24" s="2" t="s">
        <v>613</v>
      </c>
      <c r="B24" s="4">
        <v>0</v>
      </c>
      <c r="C24" s="4"/>
      <c r="D24" s="4"/>
      <c r="E24" s="4"/>
      <c r="F24" s="4">
        <v>0</v>
      </c>
      <c r="G24" s="4"/>
      <c r="H24" s="4"/>
    </row>
    <row r="25" spans="1:8">
      <c r="A25" s="2" t="s">
        <v>46</v>
      </c>
      <c r="B25" s="4">
        <v>0</v>
      </c>
      <c r="C25" s="4"/>
      <c r="D25" s="4"/>
      <c r="E25" s="4"/>
      <c r="F25" s="4">
        <v>0</v>
      </c>
      <c r="G25" s="4"/>
      <c r="H25" s="4"/>
    </row>
    <row r="26" spans="1:8" ht="30">
      <c r="A26" s="2" t="s">
        <v>490</v>
      </c>
      <c r="B26" s="4">
        <v>0</v>
      </c>
      <c r="C26" s="4"/>
      <c r="D26" s="4">
        <v>0</v>
      </c>
      <c r="E26" s="4"/>
      <c r="F26" s="4">
        <v>0</v>
      </c>
      <c r="G26" s="4">
        <v>0</v>
      </c>
      <c r="H26" s="4"/>
    </row>
    <row r="27" spans="1:8" ht="45">
      <c r="A27" s="2" t="s">
        <v>1427</v>
      </c>
      <c r="B27" s="4"/>
      <c r="C27" s="4"/>
      <c r="D27" s="4"/>
      <c r="E27" s="4"/>
      <c r="F27" s="4"/>
      <c r="G27" s="4"/>
      <c r="H27" s="4"/>
    </row>
    <row r="28" spans="1:8" ht="45">
      <c r="A28" s="3" t="s">
        <v>1421</v>
      </c>
      <c r="B28" s="4"/>
      <c r="C28" s="4"/>
      <c r="D28" s="4"/>
      <c r="E28" s="4"/>
      <c r="F28" s="4"/>
      <c r="G28" s="4"/>
      <c r="H28" s="4"/>
    </row>
    <row r="29" spans="1:8">
      <c r="A29" s="2" t="s">
        <v>44</v>
      </c>
      <c r="B29" s="4">
        <v>627</v>
      </c>
      <c r="C29" s="4"/>
      <c r="D29" s="4">
        <v>660</v>
      </c>
      <c r="E29" s="4"/>
      <c r="F29" s="4">
        <v>627</v>
      </c>
      <c r="G29" s="4">
        <v>660</v>
      </c>
      <c r="H29" s="4"/>
    </row>
    <row r="30" spans="1:8">
      <c r="A30" s="2" t="s">
        <v>613</v>
      </c>
      <c r="B30" s="4">
        <v>0</v>
      </c>
      <c r="C30" s="4"/>
      <c r="D30" s="4"/>
      <c r="E30" s="4"/>
      <c r="F30" s="4">
        <v>0</v>
      </c>
      <c r="G30" s="4"/>
      <c r="H30" s="4"/>
    </row>
    <row r="31" spans="1:8">
      <c r="A31" s="2" t="s">
        <v>46</v>
      </c>
      <c r="B31" s="6">
        <v>142719</v>
      </c>
      <c r="C31" s="4"/>
      <c r="D31" s="4"/>
      <c r="E31" s="4"/>
      <c r="F31" s="6">
        <v>142719</v>
      </c>
      <c r="G31" s="4"/>
      <c r="H31" s="4"/>
    </row>
    <row r="32" spans="1:8" ht="30">
      <c r="A32" s="2" t="s">
        <v>490</v>
      </c>
      <c r="B32" s="5">
        <v>0</v>
      </c>
      <c r="C32" s="4"/>
      <c r="D32" s="5">
        <v>0</v>
      </c>
      <c r="E32" s="4"/>
      <c r="F32" s="5">
        <v>0</v>
      </c>
      <c r="G32" s="5">
        <v>0</v>
      </c>
      <c r="H32" s="4"/>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428</v>
      </c>
      <c r="B1" s="8" t="s">
        <v>2</v>
      </c>
    </row>
    <row r="2" spans="1:2" ht="30">
      <c r="A2" s="1" t="s">
        <v>27</v>
      </c>
      <c r="B2" s="8"/>
    </row>
    <row r="3" spans="1:2" ht="30">
      <c r="A3" s="3" t="s">
        <v>1429</v>
      </c>
      <c r="B3" s="4"/>
    </row>
    <row r="4" spans="1:2">
      <c r="A4" s="2">
        <v>2015</v>
      </c>
      <c r="B4" s="5">
        <v>135816</v>
      </c>
    </row>
    <row r="5" spans="1:2">
      <c r="A5" s="2">
        <v>2016</v>
      </c>
      <c r="B5" s="6">
        <v>135047</v>
      </c>
    </row>
    <row r="6" spans="1:2">
      <c r="A6" s="2">
        <v>2017</v>
      </c>
      <c r="B6" s="6">
        <v>129784</v>
      </c>
    </row>
    <row r="7" spans="1:2">
      <c r="A7" s="2">
        <v>2018</v>
      </c>
      <c r="B7" s="6">
        <v>118865</v>
      </c>
    </row>
    <row r="8" spans="1:2">
      <c r="A8" s="2">
        <v>2019</v>
      </c>
      <c r="B8" s="6">
        <v>110859</v>
      </c>
    </row>
    <row r="9" spans="1:2">
      <c r="A9" s="2" t="s">
        <v>538</v>
      </c>
      <c r="B9" s="6">
        <v>1610171</v>
      </c>
    </row>
    <row r="10" spans="1:2">
      <c r="A10" s="2" t="s">
        <v>125</v>
      </c>
      <c r="B10" s="6">
        <v>2240542</v>
      </c>
    </row>
    <row r="11" spans="1:2">
      <c r="A11" s="3" t="s">
        <v>1430</v>
      </c>
      <c r="B11" s="4"/>
    </row>
    <row r="12" spans="1:2">
      <c r="A12" s="2">
        <v>2015</v>
      </c>
      <c r="B12" s="6">
        <v>877072</v>
      </c>
    </row>
    <row r="13" spans="1:2">
      <c r="A13" s="2">
        <v>2016</v>
      </c>
      <c r="B13" s="6">
        <v>237016</v>
      </c>
    </row>
    <row r="14" spans="1:2">
      <c r="A14" s="2">
        <v>2017</v>
      </c>
      <c r="B14" s="6">
        <v>190761</v>
      </c>
    </row>
    <row r="15" spans="1:2">
      <c r="A15" s="2">
        <v>2018</v>
      </c>
      <c r="B15" s="6">
        <v>43261</v>
      </c>
    </row>
    <row r="16" spans="1:2">
      <c r="A16" s="2">
        <v>2019</v>
      </c>
      <c r="B16" s="6">
        <v>34079</v>
      </c>
    </row>
    <row r="17" spans="1:2">
      <c r="A17" s="2" t="s">
        <v>538</v>
      </c>
      <c r="B17" s="6">
        <v>10118</v>
      </c>
    </row>
    <row r="18" spans="1:2">
      <c r="A18" s="2" t="s">
        <v>125</v>
      </c>
      <c r="B18" s="6">
        <v>1392307</v>
      </c>
    </row>
    <row r="19" spans="1:2">
      <c r="A19" s="3" t="s">
        <v>1431</v>
      </c>
      <c r="B19" s="4"/>
    </row>
    <row r="20" spans="1:2">
      <c r="A20" s="2">
        <v>2015</v>
      </c>
      <c r="B20" s="6">
        <v>9807</v>
      </c>
    </row>
    <row r="21" spans="1:2">
      <c r="A21" s="2">
        <v>2016</v>
      </c>
      <c r="B21" s="4">
        <v>25</v>
      </c>
    </row>
    <row r="22" spans="1:2">
      <c r="A22" s="2">
        <v>2017</v>
      </c>
      <c r="B22" s="4">
        <v>25</v>
      </c>
    </row>
    <row r="23" spans="1:2">
      <c r="A23" s="2">
        <v>2018</v>
      </c>
      <c r="B23" s="4">
        <v>0</v>
      </c>
    </row>
    <row r="24" spans="1:2">
      <c r="A24" s="2">
        <v>2019</v>
      </c>
      <c r="B24" s="4">
        <v>0</v>
      </c>
    </row>
    <row r="25" spans="1:2">
      <c r="A25" s="2" t="s">
        <v>538</v>
      </c>
      <c r="B25" s="4">
        <v>250</v>
      </c>
    </row>
    <row r="26" spans="1:2">
      <c r="A26" s="2" t="s">
        <v>125</v>
      </c>
      <c r="B26" s="5">
        <v>1010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1</v>
      </c>
      <c r="C1" s="8"/>
      <c r="D1" s="8"/>
    </row>
    <row r="2" spans="1:4">
      <c r="A2" s="1" t="s">
        <v>1162</v>
      </c>
      <c r="B2" s="1" t="s">
        <v>2</v>
      </c>
      <c r="C2" s="1" t="s">
        <v>28</v>
      </c>
      <c r="D2" s="1" t="s">
        <v>89</v>
      </c>
    </row>
    <row r="3" spans="1:4">
      <c r="A3" s="2" t="s">
        <v>1433</v>
      </c>
      <c r="B3" s="4"/>
      <c r="C3" s="4"/>
      <c r="D3" s="4"/>
    </row>
    <row r="4" spans="1:4">
      <c r="A4" s="3" t="s">
        <v>1434</v>
      </c>
      <c r="B4" s="4"/>
      <c r="C4" s="4"/>
      <c r="D4" s="4"/>
    </row>
    <row r="5" spans="1:4" ht="30">
      <c r="A5" s="2" t="s">
        <v>1435</v>
      </c>
      <c r="B5" s="174">
        <v>2.4E-2</v>
      </c>
      <c r="C5" s="4"/>
      <c r="D5" s="4"/>
    </row>
    <row r="6" spans="1:4" ht="30">
      <c r="A6" s="2" t="s">
        <v>1436</v>
      </c>
      <c r="B6" s="174">
        <v>3.3000000000000002E-2</v>
      </c>
      <c r="C6" s="4"/>
      <c r="D6" s="4"/>
    </row>
    <row r="7" spans="1:4" ht="30">
      <c r="A7" s="2" t="s">
        <v>1437</v>
      </c>
      <c r="B7" s="174">
        <v>1.7999999999999999E-2</v>
      </c>
      <c r="C7" s="4"/>
      <c r="D7" s="4"/>
    </row>
    <row r="8" spans="1:4" ht="45">
      <c r="A8" s="2" t="s">
        <v>1438</v>
      </c>
      <c r="B8" s="9">
        <v>70.5</v>
      </c>
      <c r="C8" s="4"/>
      <c r="D8" s="4"/>
    </row>
    <row r="9" spans="1:4">
      <c r="A9" s="2" t="s">
        <v>1439</v>
      </c>
      <c r="B9" s="4">
        <v>155.69999999999999</v>
      </c>
      <c r="C9" s="4">
        <v>162.6</v>
      </c>
      <c r="D9" s="4">
        <v>145.19999999999999</v>
      </c>
    </row>
    <row r="10" spans="1:4">
      <c r="A10" s="2" t="s">
        <v>1440</v>
      </c>
      <c r="B10" s="4">
        <v>28.9</v>
      </c>
      <c r="C10" s="4">
        <v>46.5</v>
      </c>
      <c r="D10" s="4">
        <v>30</v>
      </c>
    </row>
    <row r="11" spans="1:4">
      <c r="A11" s="2" t="s">
        <v>1441</v>
      </c>
      <c r="B11" s="4"/>
      <c r="C11" s="4"/>
      <c r="D11" s="4"/>
    </row>
    <row r="12" spans="1:4">
      <c r="A12" s="3" t="s">
        <v>1434</v>
      </c>
      <c r="B12" s="4"/>
      <c r="C12" s="4"/>
      <c r="D12" s="4"/>
    </row>
    <row r="13" spans="1:4" ht="30">
      <c r="A13" s="2" t="s">
        <v>1442</v>
      </c>
      <c r="B13" s="4">
        <v>20</v>
      </c>
      <c r="C13" s="4"/>
      <c r="D13" s="4"/>
    </row>
    <row r="14" spans="1:4" ht="45">
      <c r="A14" s="2" t="s">
        <v>1443</v>
      </c>
      <c r="B14" s="4">
        <v>1.6</v>
      </c>
      <c r="C14" s="4"/>
      <c r="D14" s="4"/>
    </row>
    <row r="15" spans="1:4" ht="30">
      <c r="A15" s="2" t="s">
        <v>1444</v>
      </c>
      <c r="B15" s="4"/>
      <c r="C15" s="4"/>
      <c r="D15" s="4"/>
    </row>
    <row r="16" spans="1:4">
      <c r="A16" s="3" t="s">
        <v>1434</v>
      </c>
      <c r="B16" s="4"/>
      <c r="C16" s="4"/>
      <c r="D16" s="4"/>
    </row>
    <row r="17" spans="1:4">
      <c r="A17" s="2" t="s">
        <v>1445</v>
      </c>
      <c r="B17" s="9">
        <v>13.1</v>
      </c>
      <c r="C17" s="9">
        <v>13.3</v>
      </c>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46</v>
      </c>
      <c r="B1" s="1" t="s">
        <v>2</v>
      </c>
      <c r="C1" s="1" t="s">
        <v>28</v>
      </c>
    </row>
    <row r="2" spans="1:3" ht="30">
      <c r="A2" s="3" t="s">
        <v>1447</v>
      </c>
      <c r="B2" s="4"/>
      <c r="C2" s="4"/>
    </row>
    <row r="3" spans="1:3" ht="30">
      <c r="A3" s="2" t="s">
        <v>1448</v>
      </c>
      <c r="B3" s="4"/>
      <c r="C3" s="5">
        <v>0</v>
      </c>
    </row>
    <row r="4" spans="1:3">
      <c r="A4" s="2" t="s">
        <v>1449</v>
      </c>
      <c r="B4" s="4"/>
      <c r="C4" s="4"/>
    </row>
    <row r="5" spans="1:3" ht="30">
      <c r="A5" s="3" t="s">
        <v>1447</v>
      </c>
      <c r="B5" s="4"/>
      <c r="C5" s="4"/>
    </row>
    <row r="6" spans="1:3" ht="30">
      <c r="A6" s="2" t="s">
        <v>1448</v>
      </c>
      <c r="B6" s="6">
        <v>100000</v>
      </c>
      <c r="C6" s="4"/>
    </row>
    <row r="7" spans="1:3">
      <c r="A7" s="2" t="s">
        <v>1450</v>
      </c>
      <c r="B7" s="4"/>
      <c r="C7" s="4"/>
    </row>
    <row r="8" spans="1:3" ht="30">
      <c r="A8" s="3" t="s">
        <v>1447</v>
      </c>
      <c r="B8" s="4"/>
      <c r="C8" s="4"/>
    </row>
    <row r="9" spans="1:3" ht="30">
      <c r="A9" s="2" t="s">
        <v>1448</v>
      </c>
      <c r="B9" s="6">
        <v>15500000</v>
      </c>
      <c r="C9" s="4"/>
    </row>
    <row r="10" spans="1:3" ht="30">
      <c r="A10" s="2" t="s">
        <v>1451</v>
      </c>
      <c r="B10" s="4"/>
      <c r="C10" s="4"/>
    </row>
    <row r="11" spans="1:3" ht="30">
      <c r="A11" s="3" t="s">
        <v>1447</v>
      </c>
      <c r="B11" s="4"/>
      <c r="C11" s="4"/>
    </row>
    <row r="12" spans="1:3">
      <c r="A12" s="2" t="s">
        <v>1452</v>
      </c>
      <c r="B12" s="6">
        <v>100000</v>
      </c>
      <c r="C12" s="6">
        <v>1900000</v>
      </c>
    </row>
    <row r="13" spans="1:3" ht="30">
      <c r="A13" s="2" t="s">
        <v>1453</v>
      </c>
      <c r="B13" s="4"/>
      <c r="C13" s="4"/>
    </row>
    <row r="14" spans="1:3" ht="30">
      <c r="A14" s="3" t="s">
        <v>1447</v>
      </c>
      <c r="B14" s="4"/>
      <c r="C14" s="4"/>
    </row>
    <row r="15" spans="1:3">
      <c r="A15" s="2" t="s">
        <v>1452</v>
      </c>
      <c r="B15" s="5">
        <v>8800000</v>
      </c>
      <c r="C15" s="5">
        <v>4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454</v>
      </c>
      <c r="B1" s="8" t="s">
        <v>2</v>
      </c>
    </row>
    <row r="2" spans="1:2">
      <c r="A2" s="1" t="s">
        <v>1162</v>
      </c>
      <c r="B2" s="8"/>
    </row>
    <row r="3" spans="1:2" ht="45">
      <c r="A3" s="2" t="s">
        <v>1455</v>
      </c>
      <c r="B3" s="4"/>
    </row>
    <row r="4" spans="1:2">
      <c r="A4" s="3" t="s">
        <v>1456</v>
      </c>
      <c r="B4" s="4"/>
    </row>
    <row r="5" spans="1:2" ht="30">
      <c r="A5" s="2" t="s">
        <v>1457</v>
      </c>
      <c r="B5" s="9">
        <v>34.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458</v>
      </c>
      <c r="B1" s="8" t="s">
        <v>1</v>
      </c>
      <c r="C1" s="8"/>
      <c r="D1" s="8"/>
    </row>
    <row r="2" spans="1:4">
      <c r="A2" s="8"/>
      <c r="B2" s="1" t="s">
        <v>2</v>
      </c>
      <c r="C2" s="1" t="s">
        <v>28</v>
      </c>
      <c r="D2" s="1" t="s">
        <v>89</v>
      </c>
    </row>
    <row r="3" spans="1:4">
      <c r="A3" s="2" t="s">
        <v>1459</v>
      </c>
      <c r="B3" s="4"/>
      <c r="C3" s="4"/>
      <c r="D3" s="4"/>
    </row>
    <row r="4" spans="1:4">
      <c r="A4" s="3" t="s">
        <v>1460</v>
      </c>
      <c r="B4" s="4"/>
      <c r="C4" s="4"/>
      <c r="D4" s="4"/>
    </row>
    <row r="5" spans="1:4">
      <c r="A5" s="2" t="s">
        <v>1461</v>
      </c>
      <c r="B5" s="4"/>
      <c r="C5" s="4"/>
      <c r="D5" s="5">
        <v>11700000</v>
      </c>
    </row>
    <row r="6" spans="1:4">
      <c r="A6" s="2" t="s">
        <v>1462</v>
      </c>
      <c r="B6" s="4"/>
      <c r="C6" s="4"/>
      <c r="D6" s="4"/>
    </row>
    <row r="7" spans="1:4">
      <c r="A7" s="3" t="s">
        <v>1460</v>
      </c>
      <c r="B7" s="4"/>
      <c r="C7" s="4"/>
      <c r="D7" s="4"/>
    </row>
    <row r="8" spans="1:4" ht="30">
      <c r="A8" s="2" t="s">
        <v>1463</v>
      </c>
      <c r="B8" s="6">
        <v>3995000</v>
      </c>
      <c r="C8" s="6">
        <v>6050000</v>
      </c>
      <c r="D8" s="6">
        <v>21532000</v>
      </c>
    </row>
    <row r="9" spans="1:4" ht="30">
      <c r="A9" s="2" t="s">
        <v>1464</v>
      </c>
      <c r="B9" s="6">
        <v>424000</v>
      </c>
      <c r="C9" s="6">
        <v>5006000</v>
      </c>
      <c r="D9" s="6">
        <v>22291000</v>
      </c>
    </row>
    <row r="10" spans="1:4">
      <c r="A10" s="2" t="s">
        <v>1465</v>
      </c>
      <c r="B10" s="4"/>
      <c r="C10" s="4"/>
      <c r="D10" s="4"/>
    </row>
    <row r="11" spans="1:4">
      <c r="A11" s="3" t="s">
        <v>1460</v>
      </c>
      <c r="B11" s="4"/>
      <c r="C11" s="4"/>
      <c r="D11" s="4"/>
    </row>
    <row r="12" spans="1:4" ht="30">
      <c r="A12" s="2" t="s">
        <v>1466</v>
      </c>
      <c r="B12" s="4">
        <v>2</v>
      </c>
      <c r="C12" s="4"/>
      <c r="D12" s="4"/>
    </row>
    <row r="13" spans="1:4">
      <c r="A13" s="2" t="s">
        <v>1467</v>
      </c>
      <c r="B13" s="4"/>
      <c r="C13" s="4"/>
      <c r="D13" s="4"/>
    </row>
    <row r="14" spans="1:4">
      <c r="A14" s="3" t="s">
        <v>1460</v>
      </c>
      <c r="B14" s="4"/>
      <c r="C14" s="4"/>
      <c r="D14" s="4"/>
    </row>
    <row r="15" spans="1:4" ht="30">
      <c r="A15" s="2" t="s">
        <v>1464</v>
      </c>
      <c r="B15" s="4"/>
      <c r="C15" s="4"/>
      <c r="D15" s="6">
        <v>1900000</v>
      </c>
    </row>
    <row r="16" spans="1:4">
      <c r="A16" s="2" t="s">
        <v>1468</v>
      </c>
      <c r="B16" s="4"/>
      <c r="C16" s="4"/>
      <c r="D16" s="4"/>
    </row>
    <row r="17" spans="1:4">
      <c r="A17" s="3" t="s">
        <v>1460</v>
      </c>
      <c r="B17" s="4"/>
      <c r="C17" s="4"/>
      <c r="D17" s="4"/>
    </row>
    <row r="18" spans="1:4" ht="30">
      <c r="A18" s="2" t="s">
        <v>1464</v>
      </c>
      <c r="B18" s="4"/>
      <c r="C18" s="4"/>
      <c r="D18" s="6">
        <v>-700000</v>
      </c>
    </row>
    <row r="19" spans="1:4">
      <c r="A19" s="2" t="s">
        <v>1469</v>
      </c>
      <c r="B19" s="4"/>
      <c r="C19" s="4"/>
      <c r="D19" s="4"/>
    </row>
    <row r="20" spans="1:4">
      <c r="A20" s="3" t="s">
        <v>1460</v>
      </c>
      <c r="B20" s="4"/>
      <c r="C20" s="4"/>
      <c r="D20" s="4"/>
    </row>
    <row r="21" spans="1:4" ht="30">
      <c r="A21" s="2" t="s">
        <v>1463</v>
      </c>
      <c r="B21" s="6">
        <v>6500000</v>
      </c>
      <c r="C21" s="6">
        <v>2600000</v>
      </c>
      <c r="D21" s="6">
        <v>2300000</v>
      </c>
    </row>
    <row r="22" spans="1:4" ht="30">
      <c r="A22" s="2" t="s">
        <v>1464</v>
      </c>
      <c r="B22" s="6">
        <v>5200000</v>
      </c>
      <c r="C22" s="6">
        <v>7500000</v>
      </c>
      <c r="D22" s="6">
        <v>6800000</v>
      </c>
    </row>
    <row r="23" spans="1:4">
      <c r="A23" s="2" t="s">
        <v>1470</v>
      </c>
      <c r="B23" s="4"/>
      <c r="C23" s="4"/>
      <c r="D23" s="4"/>
    </row>
    <row r="24" spans="1:4">
      <c r="A24" s="3" t="s">
        <v>1460</v>
      </c>
      <c r="B24" s="4"/>
      <c r="C24" s="4"/>
      <c r="D24" s="4"/>
    </row>
    <row r="25" spans="1:4" ht="30">
      <c r="A25" s="2" t="s">
        <v>1463</v>
      </c>
      <c r="B25" s="6">
        <v>4942000</v>
      </c>
      <c r="C25" s="6">
        <v>5721000</v>
      </c>
      <c r="D25" s="6">
        <v>4755000</v>
      </c>
    </row>
    <row r="26" spans="1:4" ht="30">
      <c r="A26" s="2" t="s">
        <v>1464</v>
      </c>
      <c r="B26" s="5">
        <v>16639000</v>
      </c>
      <c r="C26" s="5">
        <v>20208000</v>
      </c>
      <c r="D26" s="5">
        <v>1372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ht="30">
      <c r="A2" s="1" t="s">
        <v>27</v>
      </c>
      <c r="B2" s="1" t="s">
        <v>2</v>
      </c>
      <c r="C2" s="1" t="s">
        <v>28</v>
      </c>
      <c r="D2" s="1" t="s">
        <v>89</v>
      </c>
    </row>
    <row r="3" spans="1:4" ht="45">
      <c r="A3" s="3" t="s">
        <v>1472</v>
      </c>
      <c r="B3" s="4"/>
      <c r="C3" s="4"/>
      <c r="D3" s="4"/>
    </row>
    <row r="4" spans="1:4">
      <c r="A4" s="2" t="s">
        <v>1473</v>
      </c>
      <c r="B4" s="5">
        <v>17</v>
      </c>
      <c r="C4" s="5">
        <v>1238</v>
      </c>
      <c r="D4" s="5">
        <v>2235</v>
      </c>
    </row>
    <row r="5" spans="1:4">
      <c r="A5" s="2" t="s">
        <v>1474</v>
      </c>
      <c r="B5" s="6">
        <v>12727</v>
      </c>
      <c r="C5" s="6">
        <v>41664</v>
      </c>
      <c r="D5" s="6">
        <v>34541</v>
      </c>
    </row>
    <row r="6" spans="1:4">
      <c r="A6" s="2" t="s">
        <v>1475</v>
      </c>
      <c r="B6" s="6">
        <v>9550</v>
      </c>
      <c r="C6" s="6">
        <v>3864</v>
      </c>
      <c r="D6" s="6">
        <v>3917</v>
      </c>
    </row>
    <row r="7" spans="1:4">
      <c r="A7" s="2" t="s">
        <v>682</v>
      </c>
      <c r="B7" s="6">
        <v>22294</v>
      </c>
      <c r="C7" s="6">
        <v>46766</v>
      </c>
      <c r="D7" s="6">
        <v>40693</v>
      </c>
    </row>
    <row r="8" spans="1:4">
      <c r="A8" s="2" t="s">
        <v>1473</v>
      </c>
      <c r="B8" s="6">
        <v>-10827</v>
      </c>
      <c r="C8" s="4">
        <v>-852</v>
      </c>
      <c r="D8" s="4">
        <v>-386</v>
      </c>
    </row>
    <row r="9" spans="1:4">
      <c r="A9" s="2" t="s">
        <v>1474</v>
      </c>
      <c r="B9" s="6">
        <v>-4249</v>
      </c>
      <c r="C9" s="6">
        <v>-14606</v>
      </c>
      <c r="D9" s="6">
        <v>-14591</v>
      </c>
    </row>
    <row r="10" spans="1:4">
      <c r="A10" s="2" t="s">
        <v>1475</v>
      </c>
      <c r="B10" s="6">
        <v>-2588</v>
      </c>
      <c r="C10" s="4">
        <v>-430</v>
      </c>
      <c r="D10" s="6">
        <v>4020</v>
      </c>
    </row>
    <row r="11" spans="1:4">
      <c r="A11" s="2" t="s">
        <v>692</v>
      </c>
      <c r="B11" s="6">
        <v>-17664</v>
      </c>
      <c r="C11" s="6">
        <v>-15888</v>
      </c>
      <c r="D11" s="6">
        <v>-10957</v>
      </c>
    </row>
    <row r="12" spans="1:4">
      <c r="A12" s="2" t="s">
        <v>1476</v>
      </c>
      <c r="B12" s="5">
        <v>4630</v>
      </c>
      <c r="C12" s="5">
        <v>30878</v>
      </c>
      <c r="D12" s="5">
        <v>2973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27</v>
      </c>
      <c r="B2" s="1" t="s">
        <v>2</v>
      </c>
      <c r="C2" s="1" t="s">
        <v>28</v>
      </c>
      <c r="D2" s="1" t="s">
        <v>89</v>
      </c>
    </row>
    <row r="3" spans="1:4" ht="30">
      <c r="A3" s="3" t="s">
        <v>164</v>
      </c>
      <c r="B3" s="4"/>
      <c r="C3" s="4"/>
      <c r="D3" s="4"/>
    </row>
    <row r="4" spans="1:4">
      <c r="A4" s="2" t="s">
        <v>108</v>
      </c>
      <c r="B4" s="5">
        <v>-104450</v>
      </c>
      <c r="C4" s="5">
        <v>-36015</v>
      </c>
      <c r="D4" s="5">
        <v>-161897</v>
      </c>
    </row>
    <row r="5" spans="1:4">
      <c r="A5" s="3" t="s">
        <v>165</v>
      </c>
      <c r="B5" s="4"/>
      <c r="C5" s="4"/>
      <c r="D5" s="4"/>
    </row>
    <row r="6" spans="1:4">
      <c r="A6" s="2" t="s">
        <v>166</v>
      </c>
      <c r="B6" s="6">
        <v>127168</v>
      </c>
      <c r="C6" s="6">
        <v>122164</v>
      </c>
      <c r="D6" s="6">
        <v>124593</v>
      </c>
    </row>
    <row r="7" spans="1:4">
      <c r="A7" s="2" t="s">
        <v>167</v>
      </c>
      <c r="B7" s="6">
        <v>240975</v>
      </c>
      <c r="C7" s="6">
        <v>246759</v>
      </c>
      <c r="D7" s="6">
        <v>304964</v>
      </c>
    </row>
    <row r="8" spans="1:4">
      <c r="A8" s="2" t="s">
        <v>96</v>
      </c>
      <c r="B8" s="6">
        <v>134961</v>
      </c>
      <c r="C8" s="4">
        <v>0</v>
      </c>
      <c r="D8" s="4">
        <v>0</v>
      </c>
    </row>
    <row r="9" spans="1:4">
      <c r="A9" s="2" t="s">
        <v>168</v>
      </c>
      <c r="B9" s="6">
        <v>-17664</v>
      </c>
      <c r="C9" s="6">
        <v>-15888</v>
      </c>
      <c r="D9" s="6">
        <v>-10957</v>
      </c>
    </row>
    <row r="10" spans="1:4" ht="30">
      <c r="A10" s="2" t="s">
        <v>169</v>
      </c>
      <c r="B10" s="6">
        <v>16038</v>
      </c>
      <c r="C10" s="6">
        <v>20187</v>
      </c>
      <c r="D10" s="6">
        <v>16696</v>
      </c>
    </row>
    <row r="11" spans="1:4">
      <c r="A11" s="2" t="s">
        <v>102</v>
      </c>
      <c r="B11" s="4">
        <v>188</v>
      </c>
      <c r="C11" s="6">
        <v>36269</v>
      </c>
      <c r="D11" s="4">
        <v>-460</v>
      </c>
    </row>
    <row r="12" spans="1:4">
      <c r="A12" s="2" t="s">
        <v>170</v>
      </c>
      <c r="B12" s="6">
        <v>39029</v>
      </c>
      <c r="C12" s="6">
        <v>28415</v>
      </c>
      <c r="D12" s="6">
        <v>37063</v>
      </c>
    </row>
    <row r="13" spans="1:4">
      <c r="A13" s="2" t="s">
        <v>97</v>
      </c>
      <c r="B13" s="6">
        <v>-4494</v>
      </c>
      <c r="C13" s="6">
        <v>-38259</v>
      </c>
      <c r="D13" s="4">
        <v>-514</v>
      </c>
    </row>
    <row r="14" spans="1:4" ht="30">
      <c r="A14" s="2" t="s">
        <v>104</v>
      </c>
      <c r="B14" s="6">
        <v>-4166</v>
      </c>
      <c r="C14" s="4">
        <v>-856</v>
      </c>
      <c r="D14" s="6">
        <v>-9921</v>
      </c>
    </row>
    <row r="15" spans="1:4" ht="30">
      <c r="A15" s="2" t="s">
        <v>171</v>
      </c>
      <c r="B15" s="6">
        <v>-16356</v>
      </c>
      <c r="C15" s="4">
        <v>-986</v>
      </c>
      <c r="D15" s="6">
        <v>2373</v>
      </c>
    </row>
    <row r="16" spans="1:4">
      <c r="A16" s="2" t="s">
        <v>172</v>
      </c>
      <c r="B16" s="6">
        <v>-1512</v>
      </c>
      <c r="C16" s="6">
        <v>4907</v>
      </c>
      <c r="D16" s="6">
        <v>8062</v>
      </c>
    </row>
    <row r="17" spans="1:4" ht="45">
      <c r="A17" s="3" t="s">
        <v>173</v>
      </c>
      <c r="B17" s="4"/>
      <c r="C17" s="4"/>
      <c r="D17" s="4"/>
    </row>
    <row r="18" spans="1:4" ht="30">
      <c r="A18" s="2" t="s">
        <v>174</v>
      </c>
      <c r="B18" s="6">
        <v>-14356</v>
      </c>
      <c r="C18" s="6">
        <v>34344</v>
      </c>
      <c r="D18" s="6">
        <v>-20319</v>
      </c>
    </row>
    <row r="19" spans="1:4">
      <c r="A19" s="2" t="s">
        <v>175</v>
      </c>
      <c r="B19" s="6">
        <v>-187113</v>
      </c>
      <c r="C19" s="6">
        <v>-8410</v>
      </c>
      <c r="D19" s="6">
        <v>-88841</v>
      </c>
    </row>
    <row r="20" spans="1:4">
      <c r="A20" s="2" t="s">
        <v>176</v>
      </c>
      <c r="B20" s="6">
        <v>-44447</v>
      </c>
      <c r="C20" s="6">
        <v>-102756</v>
      </c>
      <c r="D20" s="6">
        <v>-22316</v>
      </c>
    </row>
    <row r="21" spans="1:4" ht="30">
      <c r="A21" s="2" t="s">
        <v>177</v>
      </c>
      <c r="B21" s="6">
        <v>31878</v>
      </c>
      <c r="C21" s="6">
        <v>90809</v>
      </c>
      <c r="D21" s="6">
        <v>63812</v>
      </c>
    </row>
    <row r="22" spans="1:4">
      <c r="A22" s="2" t="s">
        <v>178</v>
      </c>
      <c r="B22" s="6">
        <v>73730</v>
      </c>
      <c r="C22" s="6">
        <v>36788</v>
      </c>
      <c r="D22" s="6">
        <v>124760</v>
      </c>
    </row>
    <row r="23" spans="1:4" ht="30">
      <c r="A23" s="2" t="s">
        <v>179</v>
      </c>
      <c r="B23" s="6">
        <v>269409</v>
      </c>
      <c r="C23" s="6">
        <v>417472</v>
      </c>
      <c r="D23" s="6">
        <v>367098</v>
      </c>
    </row>
    <row r="24" spans="1:4" ht="30">
      <c r="A24" s="3" t="s">
        <v>180</v>
      </c>
      <c r="B24" s="4"/>
      <c r="C24" s="4"/>
      <c r="D24" s="4"/>
    </row>
    <row r="25" spans="1:4" ht="30">
      <c r="A25" s="2" t="s">
        <v>181</v>
      </c>
      <c r="B25" s="6">
        <v>-25627</v>
      </c>
      <c r="C25" s="6">
        <v>-1193</v>
      </c>
      <c r="D25" s="6">
        <v>-2408</v>
      </c>
    </row>
    <row r="26" spans="1:4" ht="30">
      <c r="A26" s="2" t="s">
        <v>182</v>
      </c>
      <c r="B26" s="6">
        <v>7864</v>
      </c>
      <c r="C26" s="6">
        <v>13889</v>
      </c>
      <c r="D26" s="6">
        <v>9241</v>
      </c>
    </row>
    <row r="27" spans="1:4" ht="30">
      <c r="A27" s="2" t="s">
        <v>183</v>
      </c>
      <c r="B27" s="6">
        <v>-19600</v>
      </c>
      <c r="C27" s="6">
        <v>-9628</v>
      </c>
      <c r="D27" s="6">
        <v>-3788</v>
      </c>
    </row>
    <row r="28" spans="1:4" ht="30">
      <c r="A28" s="2" t="s">
        <v>184</v>
      </c>
      <c r="B28" s="6">
        <v>-139587</v>
      </c>
      <c r="C28" s="6">
        <v>-134868</v>
      </c>
      <c r="D28" s="6">
        <v>-123811</v>
      </c>
    </row>
    <row r="29" spans="1:4" ht="30">
      <c r="A29" s="2" t="s">
        <v>185</v>
      </c>
      <c r="B29" s="6">
        <v>7045</v>
      </c>
      <c r="C29" s="6">
        <v>82618</v>
      </c>
      <c r="D29" s="6">
        <v>8293</v>
      </c>
    </row>
    <row r="30" spans="1:4" ht="30">
      <c r="A30" s="2" t="s">
        <v>186</v>
      </c>
      <c r="B30" s="6">
        <v>-210243</v>
      </c>
      <c r="C30" s="6">
        <v>-93537</v>
      </c>
      <c r="D30" s="6">
        <v>-75641</v>
      </c>
    </row>
    <row r="31" spans="1:4">
      <c r="A31" s="2" t="s">
        <v>187</v>
      </c>
      <c r="B31" s="6">
        <v>-3350</v>
      </c>
      <c r="C31" s="4">
        <v>-522</v>
      </c>
      <c r="D31" s="6">
        <v>-14562</v>
      </c>
    </row>
    <row r="32" spans="1:4">
      <c r="A32" s="2" t="s">
        <v>172</v>
      </c>
      <c r="B32" s="4">
        <v>-796</v>
      </c>
      <c r="C32" s="4">
        <v>-422</v>
      </c>
      <c r="D32" s="6">
        <v>-1115</v>
      </c>
    </row>
    <row r="33" spans="1:4">
      <c r="A33" s="2" t="s">
        <v>188</v>
      </c>
      <c r="B33" s="6">
        <v>-384294</v>
      </c>
      <c r="C33" s="6">
        <v>-143663</v>
      </c>
      <c r="D33" s="6">
        <v>-203791</v>
      </c>
    </row>
    <row r="34" spans="1:4" ht="30">
      <c r="A34" s="3" t="s">
        <v>189</v>
      </c>
      <c r="B34" s="4"/>
      <c r="C34" s="4"/>
      <c r="D34" s="4"/>
    </row>
    <row r="35" spans="1:4" ht="30">
      <c r="A35" s="2" t="s">
        <v>190</v>
      </c>
      <c r="B35" s="6">
        <v>515385</v>
      </c>
      <c r="C35" s="6">
        <v>903179</v>
      </c>
      <c r="D35" s="6">
        <v>538124</v>
      </c>
    </row>
    <row r="36" spans="1:4">
      <c r="A36" s="2" t="s">
        <v>191</v>
      </c>
      <c r="B36" s="6">
        <v>-253773</v>
      </c>
      <c r="C36" s="6">
        <v>-886597</v>
      </c>
      <c r="D36" s="6">
        <v>-525060</v>
      </c>
    </row>
    <row r="37" spans="1:4" ht="30">
      <c r="A37" s="2" t="s">
        <v>192</v>
      </c>
      <c r="B37" s="4">
        <v>81</v>
      </c>
      <c r="C37" s="4">
        <v>363</v>
      </c>
      <c r="D37" s="4">
        <v>825</v>
      </c>
    </row>
    <row r="38" spans="1:4" ht="30">
      <c r="A38" s="2" t="s">
        <v>193</v>
      </c>
      <c r="B38" s="6">
        <v>-32513</v>
      </c>
      <c r="C38" s="6">
        <v>-17384</v>
      </c>
      <c r="D38" s="6">
        <v>-20079</v>
      </c>
    </row>
    <row r="39" spans="1:4" ht="30">
      <c r="A39" s="2" t="s">
        <v>194</v>
      </c>
      <c r="B39" s="6">
        <v>-4391</v>
      </c>
      <c r="C39" s="6">
        <v>-50876</v>
      </c>
      <c r="D39" s="6">
        <v>-4259</v>
      </c>
    </row>
    <row r="40" spans="1:4" ht="30">
      <c r="A40" s="2" t="s">
        <v>195</v>
      </c>
      <c r="B40" s="6">
        <v>21797</v>
      </c>
      <c r="C40" s="6">
        <v>85110</v>
      </c>
      <c r="D40" s="6">
        <v>1143</v>
      </c>
    </row>
    <row r="41" spans="1:4" ht="30">
      <c r="A41" s="2" t="s">
        <v>196</v>
      </c>
      <c r="B41" s="6">
        <v>-5722</v>
      </c>
      <c r="C41" s="4">
        <v>-811</v>
      </c>
      <c r="D41" s="6">
        <v>-10585</v>
      </c>
    </row>
    <row r="42" spans="1:4" ht="30">
      <c r="A42" s="2" t="s">
        <v>197</v>
      </c>
      <c r="B42" s="6">
        <v>240864</v>
      </c>
      <c r="C42" s="6">
        <v>32984</v>
      </c>
      <c r="D42" s="6">
        <v>-19891</v>
      </c>
    </row>
    <row r="43" spans="1:4" ht="30">
      <c r="A43" s="2" t="s">
        <v>198</v>
      </c>
      <c r="B43" s="6">
        <v>-43134</v>
      </c>
      <c r="C43" s="6">
        <v>-8664</v>
      </c>
      <c r="D43" s="6">
        <v>13386</v>
      </c>
    </row>
    <row r="44" spans="1:4" ht="30">
      <c r="A44" s="2" t="s">
        <v>199</v>
      </c>
      <c r="B44" s="6">
        <v>82845</v>
      </c>
      <c r="C44" s="6">
        <v>298129</v>
      </c>
      <c r="D44" s="6">
        <v>156802</v>
      </c>
    </row>
    <row r="45" spans="1:4" ht="30">
      <c r="A45" s="2" t="s">
        <v>200</v>
      </c>
      <c r="B45" s="6">
        <v>1299184</v>
      </c>
      <c r="C45" s="6">
        <v>1001055</v>
      </c>
      <c r="D45" s="6">
        <v>844253</v>
      </c>
    </row>
    <row r="46" spans="1:4" ht="30">
      <c r="A46" s="2" t="s">
        <v>201</v>
      </c>
      <c r="B46" s="6">
        <v>1382029</v>
      </c>
      <c r="C46" s="6">
        <v>1299184</v>
      </c>
      <c r="D46" s="6">
        <v>1001055</v>
      </c>
    </row>
    <row r="47" spans="1:4">
      <c r="A47" s="3" t="s">
        <v>202</v>
      </c>
      <c r="B47" s="4"/>
      <c r="C47" s="4"/>
      <c r="D47" s="4"/>
    </row>
    <row r="48" spans="1:4">
      <c r="A48" s="2" t="s">
        <v>203</v>
      </c>
      <c r="B48" s="6">
        <v>89343</v>
      </c>
      <c r="C48" s="6">
        <v>86669</v>
      </c>
      <c r="D48" s="6">
        <v>107975</v>
      </c>
    </row>
    <row r="49" spans="1:4">
      <c r="A49" s="2" t="s">
        <v>204</v>
      </c>
      <c r="B49" s="5">
        <v>41471</v>
      </c>
      <c r="C49" s="5">
        <v>45567</v>
      </c>
      <c r="D49" s="5">
        <v>-22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11.42578125" bestFit="1" customWidth="1"/>
    <col min="7" max="7" width="10.28515625" bestFit="1" customWidth="1"/>
  </cols>
  <sheetData>
    <row r="1" spans="1:7" ht="15" customHeight="1">
      <c r="A1" s="8" t="s">
        <v>1477</v>
      </c>
      <c r="B1" s="8" t="s">
        <v>1</v>
      </c>
      <c r="C1" s="8"/>
      <c r="D1" s="8"/>
      <c r="E1" s="1"/>
      <c r="F1" s="1"/>
      <c r="G1" s="1"/>
    </row>
    <row r="2" spans="1:7">
      <c r="A2" s="8"/>
      <c r="B2" s="1" t="s">
        <v>2</v>
      </c>
      <c r="C2" s="1" t="s">
        <v>28</v>
      </c>
      <c r="D2" s="1" t="s">
        <v>89</v>
      </c>
      <c r="E2" s="1" t="s">
        <v>1478</v>
      </c>
      <c r="F2" s="1" t="s">
        <v>1297</v>
      </c>
      <c r="G2" s="175">
        <v>41790</v>
      </c>
    </row>
    <row r="3" spans="1:7">
      <c r="A3" s="3" t="s">
        <v>1479</v>
      </c>
      <c r="B3" s="4"/>
      <c r="C3" s="4"/>
      <c r="D3" s="4"/>
      <c r="E3" s="4"/>
      <c r="F3" s="4"/>
      <c r="G3" s="4"/>
    </row>
    <row r="4" spans="1:7" ht="30">
      <c r="A4" s="2" t="s">
        <v>1480</v>
      </c>
      <c r="B4" s="5">
        <v>16200000</v>
      </c>
      <c r="C4" s="5">
        <v>103900000</v>
      </c>
      <c r="D4" s="5">
        <v>232300000</v>
      </c>
      <c r="E4" s="4"/>
      <c r="F4" s="4"/>
      <c r="G4" s="4"/>
    </row>
    <row r="5" spans="1:7" ht="30">
      <c r="A5" s="2" t="s">
        <v>1481</v>
      </c>
      <c r="B5" s="6">
        <v>-83600000</v>
      </c>
      <c r="C5" s="6">
        <v>98800000</v>
      </c>
      <c r="D5" s="6">
        <v>100100000</v>
      </c>
      <c r="E5" s="4"/>
      <c r="F5" s="4"/>
      <c r="G5" s="4"/>
    </row>
    <row r="6" spans="1:7" ht="30">
      <c r="A6" s="2" t="s">
        <v>1482</v>
      </c>
      <c r="B6" s="6">
        <v>23200000</v>
      </c>
      <c r="C6" s="6">
        <v>15100000</v>
      </c>
      <c r="D6" s="4"/>
      <c r="E6" s="4"/>
      <c r="F6" s="4"/>
      <c r="G6" s="4"/>
    </row>
    <row r="7" spans="1:7" ht="30">
      <c r="A7" s="2" t="s">
        <v>1483</v>
      </c>
      <c r="B7" s="6">
        <v>248100000</v>
      </c>
      <c r="C7" s="4"/>
      <c r="D7" s="4"/>
      <c r="E7" s="4"/>
      <c r="F7" s="4"/>
      <c r="G7" s="4"/>
    </row>
    <row r="8" spans="1:7">
      <c r="A8" s="2" t="s">
        <v>1484</v>
      </c>
      <c r="B8" s="6">
        <v>62700000</v>
      </c>
      <c r="C8" s="4"/>
      <c r="D8" s="4"/>
      <c r="E8" s="4"/>
      <c r="F8" s="4"/>
      <c r="G8" s="4"/>
    </row>
    <row r="9" spans="1:7" ht="30">
      <c r="A9" s="2" t="s">
        <v>1485</v>
      </c>
      <c r="B9" s="6">
        <v>216000000</v>
      </c>
      <c r="C9" s="4"/>
      <c r="D9" s="4"/>
      <c r="E9" s="4"/>
      <c r="F9" s="4"/>
      <c r="G9" s="4"/>
    </row>
    <row r="10" spans="1:7">
      <c r="A10" s="2" t="s">
        <v>1476</v>
      </c>
      <c r="B10" s="6">
        <v>4630000</v>
      </c>
      <c r="C10" s="6">
        <v>30878000</v>
      </c>
      <c r="D10" s="6">
        <v>29736000</v>
      </c>
      <c r="E10" s="4"/>
      <c r="F10" s="4"/>
      <c r="G10" s="4"/>
    </row>
    <row r="11" spans="1:7">
      <c r="A11" s="2" t="s">
        <v>1486</v>
      </c>
      <c r="B11" s="6">
        <v>-99820000</v>
      </c>
      <c r="C11" s="6">
        <v>-5137000</v>
      </c>
      <c r="D11" s="6">
        <v>-132161000</v>
      </c>
      <c r="E11" s="4"/>
      <c r="F11" s="4"/>
      <c r="G11" s="4"/>
    </row>
    <row r="12" spans="1:7" ht="30">
      <c r="A12" s="2" t="s">
        <v>727</v>
      </c>
      <c r="B12" s="6">
        <v>-10735000</v>
      </c>
      <c r="C12" s="6">
        <v>-21182000</v>
      </c>
      <c r="D12" s="6">
        <v>-25637000</v>
      </c>
      <c r="E12" s="4"/>
      <c r="F12" s="4"/>
      <c r="G12" s="4"/>
    </row>
    <row r="13" spans="1:7">
      <c r="A13" s="2" t="s">
        <v>1487</v>
      </c>
      <c r="B13" s="6">
        <v>12900000</v>
      </c>
      <c r="C13" s="4"/>
      <c r="D13" s="4"/>
      <c r="E13" s="4"/>
      <c r="F13" s="4"/>
      <c r="G13" s="4"/>
    </row>
    <row r="14" spans="1:7" ht="45">
      <c r="A14" s="2" t="s">
        <v>1488</v>
      </c>
      <c r="B14" s="6">
        <v>511000</v>
      </c>
      <c r="C14" s="6">
        <v>148000</v>
      </c>
      <c r="D14" s="6">
        <v>686000</v>
      </c>
      <c r="E14" s="4"/>
      <c r="F14" s="4"/>
      <c r="G14" s="4"/>
    </row>
    <row r="15" spans="1:7" ht="30">
      <c r="A15" s="2" t="s">
        <v>1489</v>
      </c>
      <c r="B15" s="6">
        <v>1300000</v>
      </c>
      <c r="C15" s="6">
        <v>1200000</v>
      </c>
      <c r="D15" s="4"/>
      <c r="E15" s="4"/>
      <c r="F15" s="4"/>
      <c r="G15" s="4"/>
    </row>
    <row r="16" spans="1:7">
      <c r="A16" s="2" t="s">
        <v>1490</v>
      </c>
      <c r="B16" s="5">
        <v>12619000</v>
      </c>
      <c r="C16" s="5">
        <v>12860000</v>
      </c>
      <c r="D16" s="5">
        <v>15974000</v>
      </c>
      <c r="E16" s="5">
        <v>13357000</v>
      </c>
      <c r="F16" s="4"/>
      <c r="G16" s="4"/>
    </row>
    <row r="17" spans="1:7" ht="30">
      <c r="A17" s="2" t="s">
        <v>1491</v>
      </c>
      <c r="B17" s="4"/>
      <c r="C17" s="4"/>
      <c r="D17" s="4"/>
      <c r="E17" s="4"/>
      <c r="F17" s="4"/>
      <c r="G17" s="4"/>
    </row>
    <row r="18" spans="1:7">
      <c r="A18" s="3" t="s">
        <v>1479</v>
      </c>
      <c r="B18" s="4"/>
      <c r="C18" s="4"/>
      <c r="D18" s="4"/>
      <c r="E18" s="4"/>
      <c r="F18" s="4"/>
      <c r="G18" s="4"/>
    </row>
    <row r="19" spans="1:7">
      <c r="A19" s="2" t="s">
        <v>1492</v>
      </c>
      <c r="B19" s="4">
        <v>2005</v>
      </c>
      <c r="C19" s="4"/>
      <c r="D19" s="4"/>
      <c r="E19" s="4"/>
      <c r="F19" s="4"/>
      <c r="G19" s="4"/>
    </row>
    <row r="20" spans="1:7" ht="30">
      <c r="A20" s="2" t="s">
        <v>1493</v>
      </c>
      <c r="B20" s="4"/>
      <c r="C20" s="4"/>
      <c r="D20" s="4"/>
      <c r="E20" s="4"/>
      <c r="F20" s="4"/>
      <c r="G20" s="4"/>
    </row>
    <row r="21" spans="1:7">
      <c r="A21" s="3" t="s">
        <v>1479</v>
      </c>
      <c r="B21" s="4"/>
      <c r="C21" s="4"/>
      <c r="D21" s="4"/>
      <c r="E21" s="4"/>
      <c r="F21" s="4"/>
      <c r="G21" s="4"/>
    </row>
    <row r="22" spans="1:7">
      <c r="A22" s="2" t="s">
        <v>1492</v>
      </c>
      <c r="B22" s="4">
        <v>2014</v>
      </c>
      <c r="C22" s="4"/>
      <c r="D22" s="4"/>
      <c r="E22" s="4"/>
      <c r="F22" s="4"/>
      <c r="G22" s="4"/>
    </row>
    <row r="23" spans="1:7" ht="30">
      <c r="A23" s="2" t="s">
        <v>1306</v>
      </c>
      <c r="B23" s="4"/>
      <c r="C23" s="4"/>
      <c r="D23" s="4"/>
      <c r="E23" s="4"/>
      <c r="F23" s="4"/>
      <c r="G23" s="4"/>
    </row>
    <row r="24" spans="1:7">
      <c r="A24" s="3" t="s">
        <v>1479</v>
      </c>
      <c r="B24" s="4"/>
      <c r="C24" s="4"/>
      <c r="D24" s="4"/>
      <c r="E24" s="4"/>
      <c r="F24" s="4"/>
      <c r="G24" s="4"/>
    </row>
    <row r="25" spans="1:7">
      <c r="A25" s="2" t="s">
        <v>1304</v>
      </c>
      <c r="B25" s="174">
        <v>2.8799999999999999E-2</v>
      </c>
      <c r="C25" s="174">
        <v>2.8799999999999999E-2</v>
      </c>
      <c r="D25" s="4"/>
      <c r="E25" s="4"/>
      <c r="F25" s="174">
        <v>2.8799999999999999E-2</v>
      </c>
      <c r="G25" s="4"/>
    </row>
    <row r="26" spans="1:7" ht="30">
      <c r="A26" s="2" t="s">
        <v>1307</v>
      </c>
      <c r="B26" s="4"/>
      <c r="C26" s="4"/>
      <c r="D26" s="4"/>
      <c r="E26" s="4"/>
      <c r="F26" s="4"/>
      <c r="G26" s="4"/>
    </row>
    <row r="27" spans="1:7">
      <c r="A27" s="3" t="s">
        <v>1479</v>
      </c>
      <c r="B27" s="4"/>
      <c r="C27" s="4"/>
      <c r="D27" s="4"/>
      <c r="E27" s="4"/>
      <c r="F27" s="4"/>
      <c r="G27" s="4"/>
    </row>
    <row r="28" spans="1:7">
      <c r="A28" s="2" t="s">
        <v>1304</v>
      </c>
      <c r="B28" s="174">
        <v>2.5000000000000001E-2</v>
      </c>
      <c r="C28" s="4"/>
      <c r="D28" s="4"/>
      <c r="E28" s="4"/>
      <c r="F28" s="4"/>
      <c r="G28" s="174">
        <v>2.5000000000000001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94</v>
      </c>
      <c r="B1" s="8" t="s">
        <v>2</v>
      </c>
      <c r="C1" s="8" t="s">
        <v>28</v>
      </c>
    </row>
    <row r="2" spans="1:3" ht="30">
      <c r="A2" s="1" t="s">
        <v>27</v>
      </c>
      <c r="B2" s="8"/>
      <c r="C2" s="8"/>
    </row>
    <row r="3" spans="1:3">
      <c r="A3" s="3" t="s">
        <v>699</v>
      </c>
      <c r="B3" s="4"/>
      <c r="C3" s="4"/>
    </row>
    <row r="4" spans="1:3">
      <c r="A4" s="2" t="s">
        <v>43</v>
      </c>
      <c r="B4" s="5">
        <v>232521</v>
      </c>
      <c r="C4" s="5">
        <v>234454</v>
      </c>
    </row>
    <row r="5" spans="1:3">
      <c r="A5" s="2" t="s">
        <v>32</v>
      </c>
      <c r="B5" s="6">
        <v>2518</v>
      </c>
      <c r="C5" s="6">
        <v>7089</v>
      </c>
    </row>
    <row r="6" spans="1:3">
      <c r="A6" s="2" t="s">
        <v>1495</v>
      </c>
      <c r="B6" s="6">
        <v>8521</v>
      </c>
      <c r="C6" s="6">
        <v>51166</v>
      </c>
    </row>
    <row r="7" spans="1:3">
      <c r="A7" s="2" t="s">
        <v>703</v>
      </c>
      <c r="B7" s="6">
        <v>243560</v>
      </c>
      <c r="C7" s="6">
        <v>292709</v>
      </c>
    </row>
    <row r="8" spans="1:3">
      <c r="A8" s="3" t="s">
        <v>704</v>
      </c>
      <c r="B8" s="4"/>
      <c r="C8" s="4"/>
    </row>
    <row r="9" spans="1:3">
      <c r="A9" s="2" t="s">
        <v>1496</v>
      </c>
      <c r="B9" s="4">
        <v>0</v>
      </c>
      <c r="C9" s="6">
        <v>8991</v>
      </c>
    </row>
    <row r="10" spans="1:3">
      <c r="A10" s="2" t="s">
        <v>52</v>
      </c>
      <c r="B10" s="6">
        <v>59081</v>
      </c>
      <c r="C10" s="6">
        <v>59944</v>
      </c>
    </row>
    <row r="11" spans="1:3">
      <c r="A11" s="2" t="s">
        <v>1497</v>
      </c>
      <c r="B11" s="6">
        <v>526811</v>
      </c>
      <c r="C11" s="6">
        <v>538644</v>
      </c>
    </row>
    <row r="12" spans="1:3">
      <c r="A12" s="2" t="s">
        <v>1498</v>
      </c>
      <c r="B12" s="6">
        <v>55806</v>
      </c>
      <c r="C12" s="6">
        <v>42323</v>
      </c>
    </row>
    <row r="13" spans="1:3">
      <c r="A13" s="2" t="s">
        <v>1499</v>
      </c>
      <c r="B13" s="6">
        <v>9868</v>
      </c>
      <c r="C13" s="6">
        <v>24930</v>
      </c>
    </row>
    <row r="14" spans="1:3">
      <c r="A14" s="2" t="s">
        <v>147</v>
      </c>
      <c r="B14" s="6">
        <v>2065</v>
      </c>
      <c r="C14" s="6">
        <v>14597</v>
      </c>
    </row>
    <row r="15" spans="1:3">
      <c r="A15" s="2" t="s">
        <v>711</v>
      </c>
      <c r="B15" s="6">
        <v>653631</v>
      </c>
      <c r="C15" s="6">
        <v>689429</v>
      </c>
    </row>
    <row r="16" spans="1:3">
      <c r="A16" s="2" t="s">
        <v>1500</v>
      </c>
      <c r="B16" s="6">
        <v>593305</v>
      </c>
      <c r="C16" s="6">
        <v>580594</v>
      </c>
    </row>
    <row r="17" spans="1:3">
      <c r="A17" s="2" t="s">
        <v>1501</v>
      </c>
      <c r="B17" s="6">
        <v>60326</v>
      </c>
      <c r="C17" s="6">
        <v>108835</v>
      </c>
    </row>
    <row r="18" spans="1:3">
      <c r="A18" s="2" t="s">
        <v>1502</v>
      </c>
      <c r="B18" s="5">
        <v>-183234</v>
      </c>
      <c r="C18" s="5">
        <v>-18387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ht="30">
      <c r="A2" s="1" t="s">
        <v>27</v>
      </c>
      <c r="B2" s="1" t="s">
        <v>2</v>
      </c>
      <c r="C2" s="1" t="s">
        <v>28</v>
      </c>
      <c r="D2" s="1" t="s">
        <v>89</v>
      </c>
    </row>
    <row r="3" spans="1:4" ht="30">
      <c r="A3" s="3" t="s">
        <v>1504</v>
      </c>
      <c r="B3" s="4"/>
      <c r="C3" s="4"/>
      <c r="D3" s="4"/>
    </row>
    <row r="4" spans="1:4" ht="30">
      <c r="A4" s="2" t="s">
        <v>722</v>
      </c>
      <c r="B4" s="5">
        <v>-34937</v>
      </c>
      <c r="C4" s="5">
        <v>-1798</v>
      </c>
      <c r="D4" s="5">
        <v>-46256</v>
      </c>
    </row>
    <row r="5" spans="1:4" ht="30">
      <c r="A5" s="2" t="s">
        <v>726</v>
      </c>
      <c r="B5" s="6">
        <v>9550</v>
      </c>
      <c r="C5" s="6">
        <v>3864</v>
      </c>
      <c r="D5" s="6">
        <v>3917</v>
      </c>
    </row>
    <row r="6" spans="1:4" ht="30">
      <c r="A6" s="2" t="s">
        <v>727</v>
      </c>
      <c r="B6" s="6">
        <v>-10735</v>
      </c>
      <c r="C6" s="6">
        <v>-21182</v>
      </c>
      <c r="D6" s="6">
        <v>-25637</v>
      </c>
    </row>
    <row r="7" spans="1:4" ht="30">
      <c r="A7" s="2" t="s">
        <v>731</v>
      </c>
      <c r="B7" s="6">
        <v>2926</v>
      </c>
      <c r="C7" s="6">
        <v>18525</v>
      </c>
      <c r="D7" s="6">
        <v>9901</v>
      </c>
    </row>
    <row r="8" spans="1:4">
      <c r="A8" s="2" t="s">
        <v>732</v>
      </c>
      <c r="B8" s="6">
        <v>55469</v>
      </c>
      <c r="C8" s="6">
        <v>7570</v>
      </c>
      <c r="D8" s="6">
        <v>9005</v>
      </c>
    </row>
    <row r="9" spans="1:4">
      <c r="A9" s="2" t="s">
        <v>733</v>
      </c>
      <c r="B9" s="4">
        <v>950</v>
      </c>
      <c r="C9" s="4">
        <v>697</v>
      </c>
      <c r="D9" s="6">
        <v>4316</v>
      </c>
    </row>
    <row r="10" spans="1:4">
      <c r="A10" s="2" t="s">
        <v>734</v>
      </c>
      <c r="B10" s="6">
        <v>-6168</v>
      </c>
      <c r="C10" s="6">
        <v>15912</v>
      </c>
      <c r="D10" s="6">
        <v>79214</v>
      </c>
    </row>
    <row r="11" spans="1:4">
      <c r="A11" s="2" t="s">
        <v>172</v>
      </c>
      <c r="B11" s="6">
        <v>-12425</v>
      </c>
      <c r="C11" s="6">
        <v>7290</v>
      </c>
      <c r="D11" s="6">
        <v>-4724</v>
      </c>
    </row>
    <row r="12" spans="1:4">
      <c r="A12" s="2" t="s">
        <v>1476</v>
      </c>
      <c r="B12" s="5">
        <v>4630</v>
      </c>
      <c r="C12" s="5">
        <v>30878</v>
      </c>
      <c r="D12" s="5">
        <v>2973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ht="30">
      <c r="A2" s="1" t="s">
        <v>27</v>
      </c>
      <c r="B2" s="1" t="s">
        <v>2</v>
      </c>
      <c r="C2" s="1" t="s">
        <v>28</v>
      </c>
      <c r="D2" s="1" t="s">
        <v>89</v>
      </c>
    </row>
    <row r="3" spans="1:4" ht="60">
      <c r="A3" s="3" t="s">
        <v>1506</v>
      </c>
      <c r="B3" s="4"/>
      <c r="C3" s="4"/>
      <c r="D3" s="4"/>
    </row>
    <row r="4" spans="1:4">
      <c r="A4" s="2" t="s">
        <v>746</v>
      </c>
      <c r="B4" s="5">
        <v>12860</v>
      </c>
      <c r="C4" s="5">
        <v>15974</v>
      </c>
      <c r="D4" s="5">
        <v>13357</v>
      </c>
    </row>
    <row r="5" spans="1:4">
      <c r="A5" s="2" t="s">
        <v>1507</v>
      </c>
      <c r="B5" s="4">
        <v>306</v>
      </c>
      <c r="C5" s="4">
        <v>396</v>
      </c>
      <c r="D5" s="6">
        <v>2978</v>
      </c>
    </row>
    <row r="6" spans="1:4">
      <c r="A6" s="2" t="s">
        <v>1508</v>
      </c>
      <c r="B6" s="6">
        <v>1089</v>
      </c>
      <c r="C6" s="4">
        <v>800</v>
      </c>
      <c r="D6" s="4">
        <v>652</v>
      </c>
    </row>
    <row r="7" spans="1:4">
      <c r="A7" s="2" t="s">
        <v>1509</v>
      </c>
      <c r="B7" s="4">
        <v>0</v>
      </c>
      <c r="C7" s="4">
        <v>-75</v>
      </c>
      <c r="D7" s="4">
        <v>0</v>
      </c>
    </row>
    <row r="8" spans="1:4">
      <c r="A8" s="2" t="s">
        <v>1510</v>
      </c>
      <c r="B8" s="4">
        <v>511</v>
      </c>
      <c r="C8" s="4">
        <v>148</v>
      </c>
      <c r="D8" s="4">
        <v>686</v>
      </c>
    </row>
    <row r="9" spans="1:4" ht="30">
      <c r="A9" s="2" t="s">
        <v>1511</v>
      </c>
      <c r="B9" s="4">
        <v>-236</v>
      </c>
      <c r="C9" s="4">
        <v>-572</v>
      </c>
      <c r="D9" s="4">
        <v>0</v>
      </c>
    </row>
    <row r="10" spans="1:4">
      <c r="A10" s="2" t="s">
        <v>1512</v>
      </c>
      <c r="B10" s="6">
        <v>-1225</v>
      </c>
      <c r="C10" s="6">
        <v>-3212</v>
      </c>
      <c r="D10" s="6">
        <v>-1716</v>
      </c>
    </row>
    <row r="11" spans="1:4">
      <c r="A11" s="2" t="s">
        <v>336</v>
      </c>
      <c r="B11" s="4">
        <v>-686</v>
      </c>
      <c r="C11" s="4">
        <v>-599</v>
      </c>
      <c r="D11" s="4">
        <v>247</v>
      </c>
    </row>
    <row r="12" spans="1:4">
      <c r="A12" s="2" t="s">
        <v>763</v>
      </c>
      <c r="B12" s="4">
        <v>0</v>
      </c>
      <c r="C12" s="4">
        <v>0</v>
      </c>
      <c r="D12" s="4">
        <v>-230</v>
      </c>
    </row>
    <row r="13" spans="1:4">
      <c r="A13" s="2" t="s">
        <v>765</v>
      </c>
      <c r="B13" s="5">
        <v>12619</v>
      </c>
      <c r="C13" s="5">
        <v>12860</v>
      </c>
      <c r="D13" s="5">
        <v>1597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513</v>
      </c>
      <c r="B1" s="8" t="s">
        <v>1</v>
      </c>
      <c r="C1" s="8"/>
      <c r="D1" s="1"/>
      <c r="E1" s="1"/>
    </row>
    <row r="2" spans="1:5" ht="30">
      <c r="A2" s="1" t="s">
        <v>1514</v>
      </c>
      <c r="B2" s="1" t="s">
        <v>2</v>
      </c>
      <c r="C2" s="1" t="s">
        <v>28</v>
      </c>
      <c r="D2" s="1" t="s">
        <v>89</v>
      </c>
      <c r="E2" s="1" t="s">
        <v>1478</v>
      </c>
    </row>
    <row r="3" spans="1:5" ht="45">
      <c r="A3" s="3" t="s">
        <v>1515</v>
      </c>
      <c r="B3" s="4"/>
      <c r="C3" s="4"/>
      <c r="D3" s="4"/>
      <c r="E3" s="4"/>
    </row>
    <row r="4" spans="1:5">
      <c r="A4" s="2" t="s">
        <v>1516</v>
      </c>
      <c r="B4" s="6">
        <v>2700000</v>
      </c>
      <c r="C4" s="6">
        <v>10100000</v>
      </c>
      <c r="D4" s="4"/>
      <c r="E4" s="4"/>
    </row>
    <row r="5" spans="1:5" ht="30">
      <c r="A5" s="2" t="s">
        <v>1517</v>
      </c>
      <c r="B5" s="6">
        <v>23300000</v>
      </c>
      <c r="C5" s="4"/>
      <c r="D5" s="4"/>
      <c r="E5" s="4"/>
    </row>
    <row r="6" spans="1:5">
      <c r="A6" s="2" t="s">
        <v>1518</v>
      </c>
      <c r="B6" s="4"/>
      <c r="C6" s="4"/>
      <c r="D6" s="4"/>
      <c r="E6" s="4"/>
    </row>
    <row r="7" spans="1:5" ht="45">
      <c r="A7" s="3" t="s">
        <v>1515</v>
      </c>
      <c r="B7" s="4"/>
      <c r="C7" s="4"/>
      <c r="D7" s="4"/>
      <c r="E7" s="4"/>
    </row>
    <row r="8" spans="1:5">
      <c r="A8" s="2" t="s">
        <v>1519</v>
      </c>
      <c r="B8" s="4"/>
      <c r="C8" s="6">
        <v>500000</v>
      </c>
      <c r="D8" s="4"/>
      <c r="E8" s="4"/>
    </row>
    <row r="9" spans="1:5" ht="30">
      <c r="A9" s="2" t="s">
        <v>1520</v>
      </c>
      <c r="B9" s="4"/>
      <c r="C9" s="4"/>
      <c r="D9" s="4"/>
      <c r="E9" s="4"/>
    </row>
    <row r="10" spans="1:5" ht="45">
      <c r="A10" s="3" t="s">
        <v>1515</v>
      </c>
      <c r="B10" s="4"/>
      <c r="C10" s="4"/>
      <c r="D10" s="4"/>
      <c r="E10" s="4"/>
    </row>
    <row r="11" spans="1:5">
      <c r="A11" s="2" t="s">
        <v>1521</v>
      </c>
      <c r="B11" s="4"/>
      <c r="C11" s="6">
        <v>400000</v>
      </c>
      <c r="D11" s="4"/>
      <c r="E11" s="4"/>
    </row>
    <row r="12" spans="1:5">
      <c r="A12" s="2" t="s">
        <v>1522</v>
      </c>
      <c r="B12" s="4"/>
      <c r="C12" s="4">
        <v>6.9</v>
      </c>
      <c r="D12" s="4"/>
      <c r="E12" s="4"/>
    </row>
    <row r="13" spans="1:5">
      <c r="A13" s="2" t="s">
        <v>1523</v>
      </c>
      <c r="B13" s="4"/>
      <c r="C13" s="4"/>
      <c r="D13" s="4"/>
      <c r="E13" s="4"/>
    </row>
    <row r="14" spans="1:5" ht="45">
      <c r="A14" s="3" t="s">
        <v>1515</v>
      </c>
      <c r="B14" s="4"/>
      <c r="C14" s="4"/>
      <c r="D14" s="4"/>
      <c r="E14" s="4"/>
    </row>
    <row r="15" spans="1:5">
      <c r="A15" s="2" t="s">
        <v>1524</v>
      </c>
      <c r="B15" s="6">
        <v>16999000</v>
      </c>
      <c r="C15" s="6">
        <v>16628000</v>
      </c>
      <c r="D15" s="6">
        <v>24722000</v>
      </c>
      <c r="E15" s="6">
        <v>21429000</v>
      </c>
    </row>
    <row r="16" spans="1:5">
      <c r="A16" s="2" t="s">
        <v>1525</v>
      </c>
      <c r="B16" s="4"/>
      <c r="C16" s="4"/>
      <c r="D16" s="4"/>
      <c r="E16" s="4"/>
    </row>
    <row r="17" spans="1:5" ht="45">
      <c r="A17" s="3" t="s">
        <v>1515</v>
      </c>
      <c r="B17" s="4"/>
      <c r="C17" s="4"/>
      <c r="D17" s="4"/>
      <c r="E17" s="4"/>
    </row>
    <row r="18" spans="1:5" ht="30">
      <c r="A18" s="2" t="s">
        <v>1526</v>
      </c>
      <c r="B18" s="6">
        <v>1171000</v>
      </c>
      <c r="C18" s="6">
        <v>2210000</v>
      </c>
      <c r="D18" s="6">
        <v>3202000</v>
      </c>
      <c r="E18" s="6">
        <v>33250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7</v>
      </c>
      <c r="B1" s="8" t="s">
        <v>1192</v>
      </c>
      <c r="C1" s="8"/>
      <c r="D1" s="8"/>
      <c r="E1" s="8"/>
      <c r="F1" s="8"/>
      <c r="G1" s="8"/>
      <c r="H1" s="8"/>
      <c r="I1" s="8"/>
      <c r="J1" s="8" t="s">
        <v>1</v>
      </c>
      <c r="K1" s="8"/>
      <c r="L1" s="8"/>
    </row>
    <row r="2" spans="1:12" ht="30">
      <c r="A2" s="1" t="s">
        <v>27</v>
      </c>
      <c r="B2" s="1" t="s">
        <v>2</v>
      </c>
      <c r="C2" s="1" t="s">
        <v>1193</v>
      </c>
      <c r="D2" s="1" t="s">
        <v>4</v>
      </c>
      <c r="E2" s="1" t="s">
        <v>1528</v>
      </c>
      <c r="F2" s="1" t="s">
        <v>28</v>
      </c>
      <c r="G2" s="1" t="s">
        <v>1202</v>
      </c>
      <c r="H2" s="1" t="s">
        <v>1203</v>
      </c>
      <c r="I2" s="1" t="s">
        <v>1204</v>
      </c>
      <c r="J2" s="1" t="s">
        <v>2</v>
      </c>
      <c r="K2" s="1" t="s">
        <v>28</v>
      </c>
      <c r="L2" s="1" t="s">
        <v>89</v>
      </c>
    </row>
    <row r="3" spans="1:12" ht="60">
      <c r="A3" s="3" t="s">
        <v>1529</v>
      </c>
      <c r="B3" s="4"/>
      <c r="C3" s="4"/>
      <c r="D3" s="4"/>
      <c r="E3" s="4"/>
      <c r="F3" s="4"/>
      <c r="G3" s="4"/>
      <c r="H3" s="4"/>
      <c r="I3" s="4"/>
      <c r="J3" s="4"/>
      <c r="K3" s="4"/>
      <c r="L3" s="4"/>
    </row>
    <row r="4" spans="1:12" ht="30">
      <c r="A4" s="2" t="s">
        <v>110</v>
      </c>
      <c r="B4" s="5">
        <v>-186456</v>
      </c>
      <c r="C4" s="5">
        <v>105163</v>
      </c>
      <c r="D4" s="5">
        <v>22934</v>
      </c>
      <c r="E4" s="5">
        <v>-32448</v>
      </c>
      <c r="F4" s="5">
        <v>-82043</v>
      </c>
      <c r="G4" s="5">
        <v>43774</v>
      </c>
      <c r="H4" s="5">
        <v>58130</v>
      </c>
      <c r="I4" s="5">
        <v>-63239</v>
      </c>
      <c r="J4" s="5">
        <v>-90807</v>
      </c>
      <c r="K4" s="5">
        <v>-43378</v>
      </c>
      <c r="L4" s="5">
        <v>-163227</v>
      </c>
    </row>
    <row r="5" spans="1:12" ht="60">
      <c r="A5" s="2" t="s">
        <v>1530</v>
      </c>
      <c r="B5" s="4"/>
      <c r="C5" s="4"/>
      <c r="D5" s="4"/>
      <c r="E5" s="4"/>
      <c r="F5" s="4"/>
      <c r="G5" s="4"/>
      <c r="H5" s="4"/>
      <c r="I5" s="4"/>
      <c r="J5" s="6">
        <v>-3796</v>
      </c>
      <c r="K5" s="6">
        <v>-17732</v>
      </c>
      <c r="L5" s="4">
        <v>43</v>
      </c>
    </row>
    <row r="6" spans="1:12" ht="60">
      <c r="A6" s="2" t="s">
        <v>1531</v>
      </c>
      <c r="B6" s="4"/>
      <c r="C6" s="4"/>
      <c r="D6" s="4"/>
      <c r="E6" s="4"/>
      <c r="F6" s="4"/>
      <c r="G6" s="4"/>
      <c r="H6" s="4"/>
      <c r="I6" s="4"/>
      <c r="J6" s="6">
        <v>-11748</v>
      </c>
      <c r="K6" s="4">
        <v>0</v>
      </c>
      <c r="L6" s="4">
        <v>0</v>
      </c>
    </row>
    <row r="7" spans="1:12">
      <c r="A7" s="2" t="s">
        <v>788</v>
      </c>
      <c r="B7" s="4"/>
      <c r="C7" s="4"/>
      <c r="D7" s="4"/>
      <c r="E7" s="4"/>
      <c r="F7" s="4"/>
      <c r="G7" s="4"/>
      <c r="H7" s="4"/>
      <c r="I7" s="4"/>
      <c r="J7" s="6">
        <v>-15544</v>
      </c>
      <c r="K7" s="6">
        <v>-17732</v>
      </c>
      <c r="L7" s="4">
        <v>43</v>
      </c>
    </row>
    <row r="8" spans="1:12" ht="60">
      <c r="A8" s="2" t="s">
        <v>790</v>
      </c>
      <c r="B8" s="4"/>
      <c r="C8" s="4"/>
      <c r="D8" s="4"/>
      <c r="E8" s="4"/>
      <c r="F8" s="4"/>
      <c r="G8" s="4"/>
      <c r="H8" s="4"/>
      <c r="I8" s="4"/>
      <c r="J8" s="5">
        <v>-106351</v>
      </c>
      <c r="K8" s="5">
        <v>-61110</v>
      </c>
      <c r="L8" s="5">
        <v>-16318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532</v>
      </c>
      <c r="B1" s="8" t="s">
        <v>2</v>
      </c>
    </row>
    <row r="2" spans="1:2" ht="30">
      <c r="A2" s="1" t="s">
        <v>27</v>
      </c>
      <c r="B2" s="8"/>
    </row>
    <row r="3" spans="1:2">
      <c r="A3" s="2" t="s">
        <v>1533</v>
      </c>
      <c r="B3" s="4"/>
    </row>
    <row r="4" spans="1:2" ht="30">
      <c r="A4" s="3" t="s">
        <v>1534</v>
      </c>
      <c r="B4" s="4"/>
    </row>
    <row r="5" spans="1:2" ht="30">
      <c r="A5" s="2" t="s">
        <v>1535</v>
      </c>
      <c r="B5" s="5">
        <v>14600</v>
      </c>
    </row>
    <row r="6" spans="1:2">
      <c r="A6" s="2" t="s">
        <v>1536</v>
      </c>
      <c r="B6" s="4"/>
    </row>
    <row r="7" spans="1:2" ht="30">
      <c r="A7" s="3" t="s">
        <v>1534</v>
      </c>
      <c r="B7" s="4"/>
    </row>
    <row r="8" spans="1:2" ht="30">
      <c r="A8" s="2" t="s">
        <v>1535</v>
      </c>
      <c r="B8" s="6">
        <v>11600</v>
      </c>
    </row>
    <row r="9" spans="1:2">
      <c r="A9" s="2" t="s">
        <v>1537</v>
      </c>
      <c r="B9" s="4"/>
    </row>
    <row r="10" spans="1:2" ht="30">
      <c r="A10" s="3" t="s">
        <v>1534</v>
      </c>
      <c r="B10" s="4"/>
    </row>
    <row r="11" spans="1:2" ht="30">
      <c r="A11" s="2" t="s">
        <v>1535</v>
      </c>
      <c r="B11" s="6">
        <v>9200</v>
      </c>
    </row>
    <row r="12" spans="1:2">
      <c r="A12" s="2" t="s">
        <v>1538</v>
      </c>
      <c r="B12" s="4"/>
    </row>
    <row r="13" spans="1:2" ht="30">
      <c r="A13" s="3" t="s">
        <v>1534</v>
      </c>
      <c r="B13" s="4"/>
    </row>
    <row r="14" spans="1:2" ht="30">
      <c r="A14" s="2" t="s">
        <v>1535</v>
      </c>
      <c r="B14" s="6">
        <v>146500</v>
      </c>
    </row>
    <row r="15" spans="1:2">
      <c r="A15" s="2" t="s">
        <v>1539</v>
      </c>
      <c r="B15" s="4"/>
    </row>
    <row r="16" spans="1:2" ht="30">
      <c r="A16" s="3" t="s">
        <v>1534</v>
      </c>
      <c r="B16" s="4"/>
    </row>
    <row r="17" spans="1:2" ht="30">
      <c r="A17" s="2" t="s">
        <v>1535</v>
      </c>
      <c r="B17" s="5">
        <v>81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27</v>
      </c>
      <c r="B2" s="1" t="s">
        <v>2</v>
      </c>
      <c r="C2" s="1" t="s">
        <v>28</v>
      </c>
      <c r="D2" s="1" t="s">
        <v>89</v>
      </c>
    </row>
    <row r="3" spans="1:4" ht="30">
      <c r="A3" s="3" t="s">
        <v>1541</v>
      </c>
      <c r="B3" s="4"/>
      <c r="C3" s="4"/>
      <c r="D3" s="4"/>
    </row>
    <row r="4" spans="1:4" ht="30">
      <c r="A4" s="2" t="s">
        <v>1542</v>
      </c>
      <c r="B4" s="4">
        <v>1</v>
      </c>
      <c r="C4" s="4"/>
      <c r="D4" s="4"/>
    </row>
    <row r="5" spans="1:4" ht="30">
      <c r="A5" s="3" t="s">
        <v>1543</v>
      </c>
      <c r="B5" s="4"/>
      <c r="C5" s="4"/>
      <c r="D5" s="4"/>
    </row>
    <row r="6" spans="1:4">
      <c r="A6" s="2" t="s">
        <v>1544</v>
      </c>
      <c r="B6" s="5">
        <v>-2370</v>
      </c>
      <c r="C6" s="5">
        <v>-10923</v>
      </c>
      <c r="D6" s="5">
        <v>-36374</v>
      </c>
    </row>
    <row r="7" spans="1:4" ht="30">
      <c r="A7" s="2" t="s">
        <v>807</v>
      </c>
      <c r="B7" s="6">
        <v>-67700</v>
      </c>
      <c r="C7" s="6">
        <v>8057</v>
      </c>
      <c r="D7" s="6">
        <v>25467</v>
      </c>
    </row>
    <row r="8" spans="1:4">
      <c r="A8" s="2" t="s">
        <v>810</v>
      </c>
      <c r="B8" s="4">
        <v>60</v>
      </c>
      <c r="C8" s="4">
        <v>496</v>
      </c>
      <c r="D8" s="4">
        <v>-16</v>
      </c>
    </row>
    <row r="9" spans="1:4" ht="30">
      <c r="A9" s="2" t="s">
        <v>812</v>
      </c>
      <c r="B9" s="6">
        <v>-67640</v>
      </c>
      <c r="C9" s="6">
        <v>8553</v>
      </c>
      <c r="D9" s="6">
        <v>25451</v>
      </c>
    </row>
    <row r="10" spans="1:4">
      <c r="A10" s="2" t="s">
        <v>1545</v>
      </c>
      <c r="B10" s="6">
        <v>-70010</v>
      </c>
      <c r="C10" s="6">
        <v>-2370</v>
      </c>
      <c r="D10" s="6">
        <v>-10923</v>
      </c>
    </row>
    <row r="11" spans="1:4" ht="30">
      <c r="A11" s="2" t="s">
        <v>1546</v>
      </c>
      <c r="B11" s="4"/>
      <c r="C11" s="4"/>
      <c r="D11" s="4"/>
    </row>
    <row r="12" spans="1:4" ht="30">
      <c r="A12" s="3" t="s">
        <v>1543</v>
      </c>
      <c r="B12" s="4"/>
      <c r="C12" s="4"/>
      <c r="D12" s="4"/>
    </row>
    <row r="13" spans="1:4">
      <c r="A13" s="2" t="s">
        <v>1544</v>
      </c>
      <c r="B13" s="4">
        <v>-79</v>
      </c>
      <c r="C13" s="4">
        <v>-595</v>
      </c>
      <c r="D13" s="4">
        <v>-431</v>
      </c>
    </row>
    <row r="14" spans="1:4" ht="30">
      <c r="A14" s="2" t="s">
        <v>807</v>
      </c>
      <c r="B14" s="4">
        <v>-6</v>
      </c>
      <c r="C14" s="4">
        <v>20</v>
      </c>
      <c r="D14" s="4">
        <v>-148</v>
      </c>
    </row>
    <row r="15" spans="1:4">
      <c r="A15" s="2" t="s">
        <v>810</v>
      </c>
      <c r="B15" s="4">
        <v>60</v>
      </c>
      <c r="C15" s="4">
        <v>496</v>
      </c>
      <c r="D15" s="4">
        <v>-16</v>
      </c>
    </row>
    <row r="16" spans="1:4" ht="30">
      <c r="A16" s="2" t="s">
        <v>812</v>
      </c>
      <c r="B16" s="4">
        <v>54</v>
      </c>
      <c r="C16" s="4">
        <v>516</v>
      </c>
      <c r="D16" s="4">
        <v>-164</v>
      </c>
    </row>
    <row r="17" spans="1:4">
      <c r="A17" s="2" t="s">
        <v>1545</v>
      </c>
      <c r="B17" s="4">
        <v>-25</v>
      </c>
      <c r="C17" s="4">
        <v>-79</v>
      </c>
      <c r="D17" s="4">
        <v>-595</v>
      </c>
    </row>
    <row r="18" spans="1:4" ht="30">
      <c r="A18" s="2" t="s">
        <v>1547</v>
      </c>
      <c r="B18" s="4"/>
      <c r="C18" s="4"/>
      <c r="D18" s="4"/>
    </row>
    <row r="19" spans="1:4" ht="30">
      <c r="A19" s="3" t="s">
        <v>1543</v>
      </c>
      <c r="B19" s="4"/>
      <c r="C19" s="4"/>
      <c r="D19" s="4"/>
    </row>
    <row r="20" spans="1:4">
      <c r="A20" s="2" t="s">
        <v>1544</v>
      </c>
      <c r="B20" s="4">
        <v>-611</v>
      </c>
      <c r="C20" s="4">
        <v>-611</v>
      </c>
      <c r="D20" s="4">
        <v>-221</v>
      </c>
    </row>
    <row r="21" spans="1:4" ht="30">
      <c r="A21" s="2" t="s">
        <v>807</v>
      </c>
      <c r="B21" s="4">
        <v>30</v>
      </c>
      <c r="C21" s="4">
        <v>0</v>
      </c>
      <c r="D21" s="4">
        <v>-390</v>
      </c>
    </row>
    <row r="22" spans="1:4">
      <c r="A22" s="2" t="s">
        <v>810</v>
      </c>
      <c r="B22" s="4">
        <v>0</v>
      </c>
      <c r="C22" s="4">
        <v>0</v>
      </c>
      <c r="D22" s="4">
        <v>0</v>
      </c>
    </row>
    <row r="23" spans="1:4" ht="30">
      <c r="A23" s="2" t="s">
        <v>812</v>
      </c>
      <c r="B23" s="4">
        <v>30</v>
      </c>
      <c r="C23" s="4">
        <v>0</v>
      </c>
      <c r="D23" s="4">
        <v>-390</v>
      </c>
    </row>
    <row r="24" spans="1:4">
      <c r="A24" s="2" t="s">
        <v>1545</v>
      </c>
      <c r="B24" s="4">
        <v>-581</v>
      </c>
      <c r="C24" s="4">
        <v>-611</v>
      </c>
      <c r="D24" s="4">
        <v>-611</v>
      </c>
    </row>
    <row r="25" spans="1:4">
      <c r="A25" s="2" t="s">
        <v>1548</v>
      </c>
      <c r="B25" s="4"/>
      <c r="C25" s="4"/>
      <c r="D25" s="4"/>
    </row>
    <row r="26" spans="1:4" ht="30">
      <c r="A26" s="3" t="s">
        <v>1543</v>
      </c>
      <c r="B26" s="4"/>
      <c r="C26" s="4"/>
      <c r="D26" s="4"/>
    </row>
    <row r="27" spans="1:4">
      <c r="A27" s="2" t="s">
        <v>1544</v>
      </c>
      <c r="B27" s="6">
        <v>-1680</v>
      </c>
      <c r="C27" s="6">
        <v>-9717</v>
      </c>
      <c r="D27" s="6">
        <v>-35722</v>
      </c>
    </row>
    <row r="28" spans="1:4" ht="30">
      <c r="A28" s="2" t="s">
        <v>807</v>
      </c>
      <c r="B28" s="6">
        <v>-67724</v>
      </c>
      <c r="C28" s="6">
        <v>8037</v>
      </c>
      <c r="D28" s="6">
        <v>26005</v>
      </c>
    </row>
    <row r="29" spans="1:4">
      <c r="A29" s="2" t="s">
        <v>810</v>
      </c>
      <c r="B29" s="4">
        <v>0</v>
      </c>
      <c r="C29" s="4">
        <v>0</v>
      </c>
      <c r="D29" s="4">
        <v>0</v>
      </c>
    </row>
    <row r="30" spans="1:4" ht="30">
      <c r="A30" s="2" t="s">
        <v>812</v>
      </c>
      <c r="B30" s="6">
        <v>-67724</v>
      </c>
      <c r="C30" s="6">
        <v>8037</v>
      </c>
      <c r="D30" s="6">
        <v>26005</v>
      </c>
    </row>
    <row r="31" spans="1:4">
      <c r="A31" s="2" t="s">
        <v>1545</v>
      </c>
      <c r="B31" s="5">
        <v>-69404</v>
      </c>
      <c r="C31" s="5">
        <v>-1680</v>
      </c>
      <c r="D31" s="5">
        <v>-971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28515625" bestFit="1" customWidth="1"/>
    <col min="14" max="14" width="11.42578125" bestFit="1" customWidth="1"/>
  </cols>
  <sheetData>
    <row r="1" spans="1:14" ht="15" customHeight="1">
      <c r="A1" s="1" t="s">
        <v>1549</v>
      </c>
      <c r="B1" s="8" t="s">
        <v>1192</v>
      </c>
      <c r="C1" s="8"/>
      <c r="D1" s="8"/>
      <c r="E1" s="8"/>
      <c r="F1" s="8"/>
      <c r="G1" s="8"/>
      <c r="H1" s="8"/>
      <c r="I1" s="8"/>
      <c r="J1" s="8" t="s">
        <v>1</v>
      </c>
      <c r="K1" s="8"/>
      <c r="L1" s="8"/>
      <c r="M1" s="1"/>
      <c r="N1" s="1"/>
    </row>
    <row r="2" spans="1:14" ht="30">
      <c r="A2" s="1" t="s">
        <v>77</v>
      </c>
      <c r="B2" s="1" t="s">
        <v>2</v>
      </c>
      <c r="C2" s="1" t="s">
        <v>1193</v>
      </c>
      <c r="D2" s="1" t="s">
        <v>4</v>
      </c>
      <c r="E2" s="1" t="s">
        <v>1528</v>
      </c>
      <c r="F2" s="1" t="s">
        <v>28</v>
      </c>
      <c r="G2" s="1" t="s">
        <v>1202</v>
      </c>
      <c r="H2" s="1" t="s">
        <v>1203</v>
      </c>
      <c r="I2" s="1" t="s">
        <v>1204</v>
      </c>
      <c r="J2" s="1" t="s">
        <v>2</v>
      </c>
      <c r="K2" s="1" t="s">
        <v>28</v>
      </c>
      <c r="L2" s="1" t="s">
        <v>89</v>
      </c>
      <c r="M2" s="175">
        <v>41790</v>
      </c>
      <c r="N2" s="1" t="s">
        <v>1297</v>
      </c>
    </row>
    <row r="3" spans="1:14" ht="45">
      <c r="A3" s="3" t="s">
        <v>1550</v>
      </c>
      <c r="B3" s="4"/>
      <c r="C3" s="4"/>
      <c r="D3" s="4"/>
      <c r="E3" s="4"/>
      <c r="F3" s="4"/>
      <c r="G3" s="4"/>
      <c r="H3" s="4"/>
      <c r="I3" s="4"/>
      <c r="J3" s="4"/>
      <c r="K3" s="4"/>
      <c r="L3" s="4"/>
      <c r="M3" s="4"/>
      <c r="N3" s="4"/>
    </row>
    <row r="4" spans="1:14" ht="30">
      <c r="A4" s="2" t="s">
        <v>110</v>
      </c>
      <c r="B4" s="5">
        <v>-186456</v>
      </c>
      <c r="C4" s="5">
        <v>105163</v>
      </c>
      <c r="D4" s="5">
        <v>22934</v>
      </c>
      <c r="E4" s="5">
        <v>-32448</v>
      </c>
      <c r="F4" s="5">
        <v>-82043</v>
      </c>
      <c r="G4" s="5">
        <v>43774</v>
      </c>
      <c r="H4" s="5">
        <v>58130</v>
      </c>
      <c r="I4" s="5">
        <v>-63239</v>
      </c>
      <c r="J4" s="5">
        <v>-90807</v>
      </c>
      <c r="K4" s="5">
        <v>-43378</v>
      </c>
      <c r="L4" s="5">
        <v>-163227</v>
      </c>
      <c r="M4" s="4"/>
      <c r="N4" s="4"/>
    </row>
    <row r="5" spans="1:14" ht="30">
      <c r="A5" s="2" t="s">
        <v>839</v>
      </c>
      <c r="B5" s="4"/>
      <c r="C5" s="4"/>
      <c r="D5" s="4"/>
      <c r="E5" s="4"/>
      <c r="F5" s="4"/>
      <c r="G5" s="4"/>
      <c r="H5" s="4"/>
      <c r="I5" s="4"/>
      <c r="J5" s="6">
        <v>-5660</v>
      </c>
      <c r="K5" s="4">
        <v>-569</v>
      </c>
      <c r="L5" s="4">
        <v>-801</v>
      </c>
      <c r="M5" s="4"/>
      <c r="N5" s="4"/>
    </row>
    <row r="6" spans="1:14" ht="45">
      <c r="A6" s="2" t="s">
        <v>1551</v>
      </c>
      <c r="B6" s="4"/>
      <c r="C6" s="4"/>
      <c r="D6" s="4"/>
      <c r="E6" s="4"/>
      <c r="F6" s="4"/>
      <c r="G6" s="4"/>
      <c r="H6" s="4"/>
      <c r="I6" s="4"/>
      <c r="J6" s="5">
        <v>-96467</v>
      </c>
      <c r="K6" s="5">
        <v>-43947</v>
      </c>
      <c r="L6" s="5">
        <v>-164028</v>
      </c>
      <c r="M6" s="4"/>
      <c r="N6" s="4"/>
    </row>
    <row r="7" spans="1:14" ht="30">
      <c r="A7" s="2" t="s">
        <v>1552</v>
      </c>
      <c r="B7" s="4"/>
      <c r="C7" s="4"/>
      <c r="D7" s="4"/>
      <c r="E7" s="4"/>
      <c r="F7" s="4"/>
      <c r="G7" s="4"/>
      <c r="H7" s="4"/>
      <c r="I7" s="4"/>
      <c r="J7" s="6">
        <v>198874019</v>
      </c>
      <c r="K7" s="6">
        <v>193885066</v>
      </c>
      <c r="L7" s="6">
        <v>186955748</v>
      </c>
      <c r="M7" s="4"/>
      <c r="N7" s="4"/>
    </row>
    <row r="8" spans="1:14" ht="30">
      <c r="A8" s="2" t="s">
        <v>1553</v>
      </c>
      <c r="B8" s="4"/>
      <c r="C8" s="4"/>
      <c r="D8" s="4"/>
      <c r="E8" s="4"/>
      <c r="F8" s="4"/>
      <c r="G8" s="4"/>
      <c r="H8" s="4"/>
      <c r="I8" s="4"/>
      <c r="J8" s="9">
        <v>-0.49</v>
      </c>
      <c r="K8" s="9">
        <v>-0.23</v>
      </c>
      <c r="L8" s="9">
        <v>-0.88</v>
      </c>
      <c r="M8" s="4"/>
      <c r="N8" s="4"/>
    </row>
    <row r="9" spans="1:14" ht="30">
      <c r="A9" s="2" t="s">
        <v>1307</v>
      </c>
      <c r="B9" s="4"/>
      <c r="C9" s="4"/>
      <c r="D9" s="4"/>
      <c r="E9" s="4"/>
      <c r="F9" s="4"/>
      <c r="G9" s="4"/>
      <c r="H9" s="4"/>
      <c r="I9" s="4"/>
      <c r="J9" s="4"/>
      <c r="K9" s="4"/>
      <c r="L9" s="4"/>
      <c r="M9" s="4"/>
      <c r="N9" s="4"/>
    </row>
    <row r="10" spans="1:14">
      <c r="A10" s="3" t="s">
        <v>1298</v>
      </c>
      <c r="B10" s="4"/>
      <c r="C10" s="4"/>
      <c r="D10" s="4"/>
      <c r="E10" s="4"/>
      <c r="F10" s="4"/>
      <c r="G10" s="4"/>
      <c r="H10" s="4"/>
      <c r="I10" s="4"/>
      <c r="J10" s="4"/>
      <c r="K10" s="4"/>
      <c r="L10" s="4"/>
      <c r="M10" s="4"/>
      <c r="N10" s="4"/>
    </row>
    <row r="11" spans="1:14">
      <c r="A11" s="2" t="s">
        <v>1304</v>
      </c>
      <c r="B11" s="174">
        <v>2.5000000000000001E-2</v>
      </c>
      <c r="C11" s="4"/>
      <c r="D11" s="4"/>
      <c r="E11" s="4"/>
      <c r="F11" s="4"/>
      <c r="G11" s="4"/>
      <c r="H11" s="4"/>
      <c r="I11" s="4"/>
      <c r="J11" s="174">
        <v>2.5000000000000001E-2</v>
      </c>
      <c r="K11" s="4"/>
      <c r="L11" s="4"/>
      <c r="M11" s="174">
        <v>2.5000000000000001E-2</v>
      </c>
      <c r="N11" s="4"/>
    </row>
    <row r="12" spans="1:14" ht="30">
      <c r="A12" s="2" t="s">
        <v>1306</v>
      </c>
      <c r="B12" s="4"/>
      <c r="C12" s="4"/>
      <c r="D12" s="4"/>
      <c r="E12" s="4"/>
      <c r="F12" s="4"/>
      <c r="G12" s="4"/>
      <c r="H12" s="4"/>
      <c r="I12" s="4"/>
      <c r="J12" s="4"/>
      <c r="K12" s="4"/>
      <c r="L12" s="4"/>
      <c r="M12" s="4"/>
      <c r="N12" s="4"/>
    </row>
    <row r="13" spans="1:14">
      <c r="A13" s="3" t="s">
        <v>1298</v>
      </c>
      <c r="B13" s="4"/>
      <c r="C13" s="4"/>
      <c r="D13" s="4"/>
      <c r="E13" s="4"/>
      <c r="F13" s="4"/>
      <c r="G13" s="4"/>
      <c r="H13" s="4"/>
      <c r="I13" s="4"/>
      <c r="J13" s="4"/>
      <c r="K13" s="4"/>
      <c r="L13" s="4"/>
      <c r="M13" s="4"/>
      <c r="N13" s="4"/>
    </row>
    <row r="14" spans="1:14">
      <c r="A14" s="2" t="s">
        <v>1304</v>
      </c>
      <c r="B14" s="174">
        <v>2.8799999999999999E-2</v>
      </c>
      <c r="C14" s="4"/>
      <c r="D14" s="4"/>
      <c r="E14" s="4"/>
      <c r="F14" s="174">
        <v>2.8799999999999999E-2</v>
      </c>
      <c r="G14" s="4"/>
      <c r="H14" s="4"/>
      <c r="I14" s="4"/>
      <c r="J14" s="174">
        <v>2.8799999999999999E-2</v>
      </c>
      <c r="K14" s="174">
        <v>2.8799999999999999E-2</v>
      </c>
      <c r="L14" s="4"/>
      <c r="M14" s="4"/>
      <c r="N14" s="174">
        <v>2.8799999999999999E-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ht="30">
      <c r="A2" s="1" t="s">
        <v>27</v>
      </c>
      <c r="B2" s="1" t="s">
        <v>2</v>
      </c>
      <c r="C2" s="1" t="s">
        <v>28</v>
      </c>
      <c r="D2" s="1" t="s">
        <v>89</v>
      </c>
    </row>
    <row r="3" spans="1:4" ht="45">
      <c r="A3" s="3" t="s">
        <v>1555</v>
      </c>
      <c r="B3" s="4"/>
      <c r="C3" s="4"/>
      <c r="D3" s="4"/>
    </row>
    <row r="4" spans="1:4" ht="45">
      <c r="A4" s="2" t="s">
        <v>858</v>
      </c>
      <c r="B4" s="6">
        <v>26100</v>
      </c>
      <c r="C4" s="6">
        <v>26943</v>
      </c>
      <c r="D4" s="6">
        <v>36534</v>
      </c>
    </row>
    <row r="5" spans="1:4" ht="30">
      <c r="A5" s="2" t="s">
        <v>1556</v>
      </c>
      <c r="B5" s="4"/>
      <c r="C5" s="4"/>
      <c r="D5" s="4"/>
    </row>
    <row r="6" spans="1:4" ht="45">
      <c r="A6" s="3" t="s">
        <v>1555</v>
      </c>
      <c r="B6" s="4"/>
      <c r="C6" s="4"/>
      <c r="D6" s="4"/>
    </row>
    <row r="7" spans="1:4" ht="45">
      <c r="A7" s="2" t="s">
        <v>858</v>
      </c>
      <c r="B7" s="6">
        <v>16999</v>
      </c>
      <c r="C7" s="6">
        <v>16628</v>
      </c>
      <c r="D7" s="6">
        <v>24722</v>
      </c>
    </row>
    <row r="8" spans="1:4" ht="30">
      <c r="A8" s="2" t="s">
        <v>1557</v>
      </c>
      <c r="B8" s="4"/>
      <c r="C8" s="4"/>
      <c r="D8" s="4"/>
    </row>
    <row r="9" spans="1:4" ht="45">
      <c r="A9" s="3" t="s">
        <v>1555</v>
      </c>
      <c r="B9" s="4"/>
      <c r="C9" s="4"/>
      <c r="D9" s="4"/>
    </row>
    <row r="10" spans="1:4" ht="45">
      <c r="A10" s="2" t="s">
        <v>858</v>
      </c>
      <c r="B10" s="6">
        <v>1171</v>
      </c>
      <c r="C10" s="6">
        <v>2210</v>
      </c>
      <c r="D10" s="6">
        <v>3207</v>
      </c>
    </row>
    <row r="11" spans="1:4">
      <c r="A11" s="2" t="s">
        <v>1518</v>
      </c>
      <c r="B11" s="4"/>
      <c r="C11" s="4"/>
      <c r="D11" s="4"/>
    </row>
    <row r="12" spans="1:4" ht="45">
      <c r="A12" s="3" t="s">
        <v>1555</v>
      </c>
      <c r="B12" s="4"/>
      <c r="C12" s="4"/>
      <c r="D12" s="4"/>
    </row>
    <row r="13" spans="1:4" ht="45">
      <c r="A13" s="2" t="s">
        <v>858</v>
      </c>
      <c r="B13" s="4">
        <v>0</v>
      </c>
      <c r="C13" s="4">
        <v>0</v>
      </c>
      <c r="D13" s="4">
        <v>500</v>
      </c>
    </row>
    <row r="14" spans="1:4" ht="30">
      <c r="A14" s="2" t="s">
        <v>1558</v>
      </c>
      <c r="B14" s="4"/>
      <c r="C14" s="4"/>
      <c r="D14" s="4"/>
    </row>
    <row r="15" spans="1:4" ht="45">
      <c r="A15" s="3" t="s">
        <v>1555</v>
      </c>
      <c r="B15" s="4"/>
      <c r="C15" s="4"/>
      <c r="D15" s="4"/>
    </row>
    <row r="16" spans="1:4" ht="45">
      <c r="A16" s="2" t="s">
        <v>858</v>
      </c>
      <c r="B16" s="6">
        <v>7930</v>
      </c>
      <c r="C16" s="6">
        <v>8105</v>
      </c>
      <c r="D16" s="6">
        <v>81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205</v>
      </c>
      <c r="B1" s="1" t="s">
        <v>1</v>
      </c>
    </row>
    <row r="2" spans="1:2">
      <c r="A2" s="8"/>
      <c r="B2" s="1" t="s">
        <v>2</v>
      </c>
    </row>
    <row r="3" spans="1:2">
      <c r="A3" s="3" t="s">
        <v>206</v>
      </c>
      <c r="B3" s="4"/>
    </row>
    <row r="4" spans="1:2" ht="26.25">
      <c r="A4" s="17" t="s">
        <v>205</v>
      </c>
      <c r="B4" s="10" t="s">
        <v>205</v>
      </c>
    </row>
    <row r="5" spans="1:2">
      <c r="A5" s="17"/>
      <c r="B5" s="11" t="s">
        <v>207</v>
      </c>
    </row>
    <row r="6" spans="1:2" ht="153.75">
      <c r="A6" s="17"/>
      <c r="B6" s="12" t="s">
        <v>208</v>
      </c>
    </row>
    <row r="7" spans="1:2" ht="77.25">
      <c r="A7" s="17"/>
      <c r="B7" s="12" t="s">
        <v>209</v>
      </c>
    </row>
    <row r="8" spans="1:2">
      <c r="A8" s="17"/>
      <c r="B8" s="11" t="s">
        <v>210</v>
      </c>
    </row>
    <row r="9" spans="1:2" ht="319.5">
      <c r="A9" s="17"/>
      <c r="B9" s="12" t="s">
        <v>211</v>
      </c>
    </row>
    <row r="10" spans="1:2" ht="26.25">
      <c r="A10" s="17"/>
      <c r="B10" s="11" t="s">
        <v>212</v>
      </c>
    </row>
    <row r="11" spans="1:2" ht="141">
      <c r="A11" s="17"/>
      <c r="B11" s="13" t="s">
        <v>213</v>
      </c>
    </row>
    <row r="12" spans="1:2" ht="268.5">
      <c r="A12" s="17"/>
      <c r="B12" s="13" t="s">
        <v>214</v>
      </c>
    </row>
    <row r="13" spans="1:2" ht="217.5">
      <c r="A13" s="17"/>
      <c r="B13" s="13" t="s">
        <v>215</v>
      </c>
    </row>
    <row r="14" spans="1:2">
      <c r="A14" s="17"/>
      <c r="B14" s="11" t="s">
        <v>216</v>
      </c>
    </row>
    <row r="15" spans="1:2" ht="409.6">
      <c r="A15" s="17"/>
      <c r="B15" s="12" t="s">
        <v>217</v>
      </c>
    </row>
    <row r="16" spans="1:2">
      <c r="A16" s="17"/>
      <c r="B16" s="11" t="s">
        <v>218</v>
      </c>
    </row>
    <row r="17" spans="1:2" ht="153.75">
      <c r="A17" s="17"/>
      <c r="B17" s="12" t="s">
        <v>219</v>
      </c>
    </row>
    <row r="18" spans="1:2" ht="179.25">
      <c r="A18" s="17"/>
      <c r="B18" s="12" t="s">
        <v>220</v>
      </c>
    </row>
    <row r="19" spans="1:2" ht="141">
      <c r="A19" s="17"/>
      <c r="B19" s="13" t="s">
        <v>221</v>
      </c>
    </row>
    <row r="20" spans="1:2" ht="166.5">
      <c r="A20" s="17"/>
      <c r="B20" s="12" t="s">
        <v>222</v>
      </c>
    </row>
    <row r="21" spans="1:2">
      <c r="A21" s="17"/>
      <c r="B21" s="14" t="s">
        <v>223</v>
      </c>
    </row>
    <row r="22" spans="1:2" ht="128.25">
      <c r="A22" s="17"/>
      <c r="B22" s="13" t="s">
        <v>224</v>
      </c>
    </row>
    <row r="23" spans="1:2" ht="64.5">
      <c r="A23" s="17"/>
      <c r="B23" s="13" t="s">
        <v>225</v>
      </c>
    </row>
    <row r="24" spans="1:2">
      <c r="A24" s="17"/>
      <c r="B24" s="15" t="s">
        <v>226</v>
      </c>
    </row>
    <row r="25" spans="1:2" ht="141">
      <c r="A25" s="17"/>
      <c r="B25" s="13" t="s">
        <v>227</v>
      </c>
    </row>
    <row r="26" spans="1:2" ht="370.5">
      <c r="A26" s="17"/>
      <c r="B26" s="13" t="s">
        <v>228</v>
      </c>
    </row>
    <row r="27" spans="1:2">
      <c r="A27" s="17"/>
      <c r="B27" s="15" t="s">
        <v>229</v>
      </c>
    </row>
    <row r="28" spans="1:2" ht="319.5">
      <c r="A28" s="17"/>
      <c r="B28" s="13" t="s">
        <v>230</v>
      </c>
    </row>
    <row r="29" spans="1:2">
      <c r="A29" s="17"/>
      <c r="B29" s="15" t="s">
        <v>231</v>
      </c>
    </row>
    <row r="30" spans="1:2" ht="90">
      <c r="A30" s="17"/>
      <c r="B30" s="13" t="s">
        <v>232</v>
      </c>
    </row>
    <row r="31" spans="1:2" ht="26.25">
      <c r="A31" s="17"/>
      <c r="B31" s="16" t="s">
        <v>233</v>
      </c>
    </row>
    <row r="32" spans="1:2" ht="26.25">
      <c r="A32" s="17"/>
      <c r="B32" s="16" t="s">
        <v>234</v>
      </c>
    </row>
    <row r="33" spans="1:2" ht="26.25">
      <c r="A33" s="17"/>
      <c r="B33" s="16" t="s">
        <v>235</v>
      </c>
    </row>
    <row r="34" spans="1:2" ht="115.5">
      <c r="A34" s="17"/>
      <c r="B34" s="13" t="s">
        <v>236</v>
      </c>
    </row>
    <row r="35" spans="1:2" ht="345">
      <c r="A35" s="17"/>
      <c r="B35" s="13" t="s">
        <v>237</v>
      </c>
    </row>
    <row r="36" spans="1:2">
      <c r="A36" s="17"/>
      <c r="B36" s="15" t="s">
        <v>238</v>
      </c>
    </row>
    <row r="37" spans="1:2" ht="306.75">
      <c r="A37" s="17"/>
      <c r="B37" s="13" t="s">
        <v>239</v>
      </c>
    </row>
    <row r="38" spans="1:2" ht="294">
      <c r="A38" s="17"/>
      <c r="B38" s="13" t="s">
        <v>240</v>
      </c>
    </row>
    <row r="39" spans="1:2" ht="281.25">
      <c r="A39" s="17"/>
      <c r="B39" s="13" t="s">
        <v>241</v>
      </c>
    </row>
    <row r="40" spans="1:2" ht="64.5">
      <c r="A40" s="17"/>
      <c r="B40" s="13" t="s">
        <v>242</v>
      </c>
    </row>
    <row r="41" spans="1:2">
      <c r="A41" s="17"/>
      <c r="B41" s="15" t="s">
        <v>243</v>
      </c>
    </row>
    <row r="42" spans="1:2" ht="409.6">
      <c r="A42" s="17"/>
      <c r="B42" s="13" t="s">
        <v>244</v>
      </c>
    </row>
    <row r="43" spans="1:2" ht="179.25">
      <c r="A43" s="17"/>
      <c r="B43" s="13" t="s">
        <v>245</v>
      </c>
    </row>
    <row r="44" spans="1:2" ht="294">
      <c r="A44" s="17"/>
      <c r="B44" s="13" t="s">
        <v>246</v>
      </c>
    </row>
    <row r="45" spans="1:2" ht="281.25">
      <c r="A45" s="17"/>
      <c r="B45" s="12" t="s">
        <v>247</v>
      </c>
    </row>
    <row r="46" spans="1:2">
      <c r="A46" s="17"/>
      <c r="B46" s="15" t="s">
        <v>248</v>
      </c>
    </row>
    <row r="47" spans="1:2" ht="306.75">
      <c r="A47" s="17"/>
      <c r="B47" s="13" t="s">
        <v>249</v>
      </c>
    </row>
    <row r="48" spans="1:2">
      <c r="A48" s="17"/>
      <c r="B48" s="15" t="s">
        <v>250</v>
      </c>
    </row>
    <row r="49" spans="1:2" ht="77.25">
      <c r="A49" s="17"/>
      <c r="B49" s="13" t="s">
        <v>251</v>
      </c>
    </row>
    <row r="50" spans="1:2">
      <c r="A50" s="17"/>
      <c r="B50" s="15" t="s">
        <v>252</v>
      </c>
    </row>
    <row r="51" spans="1:2" ht="370.5">
      <c r="A51" s="17"/>
      <c r="B51" s="13" t="s">
        <v>253</v>
      </c>
    </row>
    <row r="52" spans="1:2" ht="166.5">
      <c r="A52" s="17"/>
      <c r="B52" s="13" t="s">
        <v>254</v>
      </c>
    </row>
    <row r="53" spans="1:2" ht="51.75">
      <c r="A53" s="17"/>
      <c r="B53" s="13" t="s">
        <v>255</v>
      </c>
    </row>
    <row r="54" spans="1:2">
      <c r="A54" s="17"/>
      <c r="B54" s="15" t="s">
        <v>256</v>
      </c>
    </row>
    <row r="55" spans="1:2" ht="243">
      <c r="A55" s="17"/>
      <c r="B55" s="13" t="s">
        <v>257</v>
      </c>
    </row>
    <row r="56" spans="1:2" ht="243">
      <c r="A56" s="17"/>
      <c r="B56" s="13" t="s">
        <v>258</v>
      </c>
    </row>
    <row r="57" spans="1:2" ht="51.75">
      <c r="A57" s="17"/>
      <c r="B57" s="13" t="s">
        <v>259</v>
      </c>
    </row>
    <row r="58" spans="1:2" ht="26.25">
      <c r="A58" s="17"/>
      <c r="B58" s="15" t="s">
        <v>260</v>
      </c>
    </row>
    <row r="59" spans="1:2" ht="255.75">
      <c r="A59" s="17"/>
      <c r="B59" s="13" t="s">
        <v>261</v>
      </c>
    </row>
    <row r="60" spans="1:2">
      <c r="A60" s="17"/>
      <c r="B60" s="15" t="s">
        <v>262</v>
      </c>
    </row>
    <row r="61" spans="1:2" ht="281.25">
      <c r="A61" s="17"/>
      <c r="B61" s="13" t="s">
        <v>263</v>
      </c>
    </row>
    <row r="62" spans="1:2">
      <c r="A62" s="17"/>
      <c r="B62" s="15" t="s">
        <v>264</v>
      </c>
    </row>
    <row r="63" spans="1:2" ht="268.5">
      <c r="A63" s="17"/>
      <c r="B63" s="13" t="s">
        <v>265</v>
      </c>
    </row>
    <row r="64" spans="1:2">
      <c r="A64" s="17"/>
      <c r="B64" s="15" t="s">
        <v>266</v>
      </c>
    </row>
    <row r="65" spans="1:2" ht="204.75">
      <c r="A65" s="17"/>
      <c r="B65" s="13" t="s">
        <v>267</v>
      </c>
    </row>
    <row r="66" spans="1:2" ht="26.25">
      <c r="A66" s="17"/>
      <c r="B66" s="15" t="s">
        <v>268</v>
      </c>
    </row>
    <row r="67" spans="1:2" ht="77.25">
      <c r="A67" s="17"/>
      <c r="B67" s="13" t="s">
        <v>269</v>
      </c>
    </row>
    <row r="68" spans="1:2">
      <c r="A68" s="17"/>
      <c r="B68" s="15" t="s">
        <v>270</v>
      </c>
    </row>
    <row r="69" spans="1:2" ht="90">
      <c r="A69" s="17"/>
      <c r="B69" s="13" t="s">
        <v>271</v>
      </c>
    </row>
    <row r="70" spans="1:2" ht="26.25">
      <c r="A70" s="17"/>
      <c r="B70" s="15" t="s">
        <v>272</v>
      </c>
    </row>
    <row r="71" spans="1:2" ht="166.5">
      <c r="A71" s="17"/>
      <c r="B71" s="13" t="s">
        <v>273</v>
      </c>
    </row>
    <row r="72" spans="1:2" ht="357.75">
      <c r="A72" s="17"/>
      <c r="B72" s="13" t="s">
        <v>274</v>
      </c>
    </row>
    <row r="73" spans="1:2" ht="77.25">
      <c r="A73" s="17"/>
      <c r="B73" s="13" t="s">
        <v>275</v>
      </c>
    </row>
    <row r="74" spans="1:2">
      <c r="A74" s="17"/>
      <c r="B74" s="15" t="s">
        <v>276</v>
      </c>
    </row>
    <row r="75" spans="1:2" ht="204.75">
      <c r="A75" s="17"/>
      <c r="B75" s="13" t="s">
        <v>277</v>
      </c>
    </row>
    <row r="76" spans="1:2">
      <c r="A76" s="17"/>
      <c r="B76" s="15" t="s">
        <v>278</v>
      </c>
    </row>
    <row r="77" spans="1:2" ht="192">
      <c r="A77" s="17"/>
      <c r="B77" s="13" t="s">
        <v>279</v>
      </c>
    </row>
    <row r="78" spans="1:2">
      <c r="A78" s="17"/>
      <c r="B78" s="15" t="s">
        <v>280</v>
      </c>
    </row>
    <row r="79" spans="1:2" ht="153.75">
      <c r="A79" s="17"/>
      <c r="B79" s="13" t="s">
        <v>281</v>
      </c>
    </row>
    <row r="80" spans="1:2">
      <c r="A80" s="17"/>
      <c r="B80" s="11" t="s">
        <v>282</v>
      </c>
    </row>
    <row r="81" spans="1:2">
      <c r="A81" s="17"/>
      <c r="B81" s="11" t="s">
        <v>283</v>
      </c>
    </row>
    <row r="82" spans="1:2" ht="230.25">
      <c r="A82" s="17"/>
      <c r="B82" s="12" t="s">
        <v>284</v>
      </c>
    </row>
    <row r="83" spans="1:2" ht="383.25">
      <c r="A83" s="17"/>
      <c r="B83" s="12" t="s">
        <v>285</v>
      </c>
    </row>
    <row r="84" spans="1:2" ht="306.75">
      <c r="A84" s="17"/>
      <c r="B84" s="12" t="s">
        <v>286</v>
      </c>
    </row>
    <row r="85" spans="1:2" ht="192">
      <c r="A85" s="17"/>
      <c r="B85" s="13" t="s">
        <v>287</v>
      </c>
    </row>
  </sheetData>
  <mergeCells count="2">
    <mergeCell ref="A1:A2"/>
    <mergeCell ref="A4:A8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8" t="s">
        <v>1</v>
      </c>
      <c r="C1" s="8"/>
      <c r="D1" s="8"/>
    </row>
    <row r="2" spans="1:4" ht="30">
      <c r="A2" s="1" t="s">
        <v>27</v>
      </c>
      <c r="B2" s="1" t="s">
        <v>2</v>
      </c>
      <c r="C2" s="1" t="s">
        <v>28</v>
      </c>
      <c r="D2" s="1" t="s">
        <v>89</v>
      </c>
    </row>
    <row r="3" spans="1:4" ht="45">
      <c r="A3" s="3" t="s">
        <v>1560</v>
      </c>
      <c r="B3" s="4"/>
      <c r="C3" s="4"/>
      <c r="D3" s="4"/>
    </row>
    <row r="4" spans="1:4" ht="30">
      <c r="A4" s="2" t="s">
        <v>1561</v>
      </c>
      <c r="B4" s="5">
        <v>39029</v>
      </c>
      <c r="C4" s="5">
        <v>28415</v>
      </c>
      <c r="D4" s="5">
        <v>37063</v>
      </c>
    </row>
    <row r="5" spans="1:4" ht="30">
      <c r="A5" s="2" t="s">
        <v>1562</v>
      </c>
      <c r="B5" s="4"/>
      <c r="C5" s="4"/>
      <c r="D5" s="4"/>
    </row>
    <row r="6" spans="1:4" ht="45">
      <c r="A6" s="3" t="s">
        <v>1560</v>
      </c>
      <c r="B6" s="4"/>
      <c r="C6" s="4"/>
      <c r="D6" s="4"/>
    </row>
    <row r="7" spans="1:4" ht="30">
      <c r="A7" s="2" t="s">
        <v>1561</v>
      </c>
      <c r="B7" s="6">
        <v>21204</v>
      </c>
      <c r="C7" s="6">
        <v>12361</v>
      </c>
      <c r="D7" s="6">
        <v>14297</v>
      </c>
    </row>
    <row r="8" spans="1:4">
      <c r="A8" s="2" t="s">
        <v>1563</v>
      </c>
      <c r="B8" s="4"/>
      <c r="C8" s="4"/>
      <c r="D8" s="4"/>
    </row>
    <row r="9" spans="1:4" ht="45">
      <c r="A9" s="3" t="s">
        <v>1560</v>
      </c>
      <c r="B9" s="4"/>
      <c r="C9" s="4"/>
      <c r="D9" s="4"/>
    </row>
    <row r="10" spans="1:4" ht="30">
      <c r="A10" s="2" t="s">
        <v>1561</v>
      </c>
      <c r="B10" s="5">
        <v>17825</v>
      </c>
      <c r="C10" s="5">
        <v>16054</v>
      </c>
      <c r="D10" s="5">
        <v>2276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8" t="s">
        <v>1564</v>
      </c>
      <c r="B1" s="8" t="s">
        <v>1</v>
      </c>
      <c r="C1" s="8"/>
      <c r="D1" s="8"/>
    </row>
    <row r="2" spans="1:4">
      <c r="A2" s="8"/>
      <c r="B2" s="1" t="s">
        <v>2</v>
      </c>
      <c r="C2" s="1" t="s">
        <v>28</v>
      </c>
      <c r="D2" s="1" t="s">
        <v>89</v>
      </c>
    </row>
    <row r="3" spans="1:4" ht="45">
      <c r="A3" s="3" t="s">
        <v>1515</v>
      </c>
      <c r="B3" s="4"/>
      <c r="C3" s="4"/>
      <c r="D3" s="4"/>
    </row>
    <row r="4" spans="1:4">
      <c r="A4" s="2" t="s">
        <v>1565</v>
      </c>
      <c r="B4" s="5">
        <v>39029000</v>
      </c>
      <c r="C4" s="5">
        <v>28415000</v>
      </c>
      <c r="D4" s="5">
        <v>37063000</v>
      </c>
    </row>
    <row r="5" spans="1:4">
      <c r="A5" s="2" t="s">
        <v>1566</v>
      </c>
      <c r="B5" s="6">
        <v>51400000</v>
      </c>
      <c r="C5" s="4"/>
      <c r="D5" s="4"/>
    </row>
    <row r="6" spans="1:4" ht="30">
      <c r="A6" s="2" t="s">
        <v>1567</v>
      </c>
      <c r="B6" s="4" t="s">
        <v>1568</v>
      </c>
      <c r="C6" s="4"/>
      <c r="D6" s="4"/>
    </row>
    <row r="7" spans="1:4">
      <c r="A7" s="2" t="s">
        <v>1523</v>
      </c>
      <c r="B7" s="4"/>
      <c r="C7" s="4"/>
      <c r="D7" s="4"/>
    </row>
    <row r="8" spans="1:4" ht="45">
      <c r="A8" s="3" t="s">
        <v>1515</v>
      </c>
      <c r="B8" s="4"/>
      <c r="C8" s="4"/>
      <c r="D8" s="4"/>
    </row>
    <row r="9" spans="1:4">
      <c r="A9" s="2" t="s">
        <v>1569</v>
      </c>
      <c r="B9" s="6">
        <v>2345000</v>
      </c>
      <c r="C9" s="6">
        <v>1269000</v>
      </c>
      <c r="D9" s="6">
        <v>5495000</v>
      </c>
    </row>
    <row r="10" spans="1:4">
      <c r="A10" s="2" t="s">
        <v>1525</v>
      </c>
      <c r="B10" s="4"/>
      <c r="C10" s="4"/>
      <c r="D10" s="4"/>
    </row>
    <row r="11" spans="1:4" ht="45">
      <c r="A11" s="3" t="s">
        <v>1515</v>
      </c>
      <c r="B11" s="4"/>
      <c r="C11" s="4"/>
      <c r="D11" s="4"/>
    </row>
    <row r="12" spans="1:4">
      <c r="A12" s="2" t="s">
        <v>1569</v>
      </c>
      <c r="B12" s="6">
        <v>752000</v>
      </c>
      <c r="C12" s="6">
        <v>548000</v>
      </c>
      <c r="D12" s="6">
        <v>1243000</v>
      </c>
    </row>
    <row r="13" spans="1:4" ht="30">
      <c r="A13" s="2" t="s">
        <v>1570</v>
      </c>
      <c r="B13" s="4"/>
      <c r="C13" s="4"/>
      <c r="D13" s="4"/>
    </row>
    <row r="14" spans="1:4" ht="45">
      <c r="A14" s="3" t="s">
        <v>1515</v>
      </c>
      <c r="B14" s="4"/>
      <c r="C14" s="4"/>
      <c r="D14" s="4"/>
    </row>
    <row r="15" spans="1:4" ht="30">
      <c r="A15" s="2" t="s">
        <v>1571</v>
      </c>
      <c r="B15" s="4"/>
      <c r="C15" s="4"/>
      <c r="D15" s="6">
        <v>1500000</v>
      </c>
    </row>
    <row r="16" spans="1:4" ht="30">
      <c r="A16" s="2" t="s">
        <v>1562</v>
      </c>
      <c r="B16" s="4"/>
      <c r="C16" s="4"/>
      <c r="D16" s="4"/>
    </row>
    <row r="17" spans="1:4" ht="45">
      <c r="A17" s="3" t="s">
        <v>1515</v>
      </c>
      <c r="B17" s="4"/>
      <c r="C17" s="4"/>
      <c r="D17" s="4"/>
    </row>
    <row r="18" spans="1:4">
      <c r="A18" s="2" t="s">
        <v>1565</v>
      </c>
      <c r="B18" s="6">
        <v>21204000</v>
      </c>
      <c r="C18" s="6">
        <v>12361000</v>
      </c>
      <c r="D18" s="6">
        <v>14297000</v>
      </c>
    </row>
    <row r="19" spans="1:4">
      <c r="A19" s="2" t="s">
        <v>1563</v>
      </c>
      <c r="B19" s="4"/>
      <c r="C19" s="4"/>
      <c r="D19" s="4"/>
    </row>
    <row r="20" spans="1:4" ht="45">
      <c r="A20" s="3" t="s">
        <v>1515</v>
      </c>
      <c r="B20" s="4"/>
      <c r="C20" s="4"/>
      <c r="D20" s="4"/>
    </row>
    <row r="21" spans="1:4">
      <c r="A21" s="2" t="s">
        <v>1565</v>
      </c>
      <c r="B21" s="6">
        <v>17825000</v>
      </c>
      <c r="C21" s="6">
        <v>16054000</v>
      </c>
      <c r="D21" s="6">
        <v>22766000</v>
      </c>
    </row>
    <row r="22" spans="1:4" ht="30">
      <c r="A22" s="2" t="s">
        <v>1572</v>
      </c>
      <c r="B22" s="4"/>
      <c r="C22" s="4"/>
      <c r="D22" s="4"/>
    </row>
    <row r="23" spans="1:4" ht="45">
      <c r="A23" s="3" t="s">
        <v>1515</v>
      </c>
      <c r="B23" s="4"/>
      <c r="C23" s="4"/>
      <c r="D23" s="4"/>
    </row>
    <row r="24" spans="1:4">
      <c r="A24" s="2" t="s">
        <v>1565</v>
      </c>
      <c r="B24" s="4"/>
      <c r="C24" s="4"/>
      <c r="D24" s="6">
        <v>6300000</v>
      </c>
    </row>
    <row r="25" spans="1:4">
      <c r="A25" s="2" t="s">
        <v>1573</v>
      </c>
      <c r="B25" s="4"/>
      <c r="C25" s="4"/>
      <c r="D25" s="4"/>
    </row>
    <row r="26" spans="1:4" ht="45">
      <c r="A26" s="3" t="s">
        <v>1515</v>
      </c>
      <c r="B26" s="4"/>
      <c r="C26" s="4"/>
      <c r="D26" s="4"/>
    </row>
    <row r="27" spans="1:4">
      <c r="A27" s="2" t="s">
        <v>1574</v>
      </c>
      <c r="B27" s="4" t="s">
        <v>1575</v>
      </c>
      <c r="C27" s="4"/>
      <c r="D27" s="4"/>
    </row>
    <row r="28" spans="1:4" ht="45">
      <c r="A28" s="2" t="s">
        <v>1576</v>
      </c>
      <c r="B28" s="4"/>
      <c r="C28" s="4"/>
      <c r="D28" s="4"/>
    </row>
    <row r="29" spans="1:4" ht="45">
      <c r="A29" s="3" t="s">
        <v>1515</v>
      </c>
      <c r="B29" s="4"/>
      <c r="C29" s="4"/>
      <c r="D29" s="4"/>
    </row>
    <row r="30" spans="1:4">
      <c r="A30" s="2" t="s">
        <v>1565</v>
      </c>
      <c r="B30" s="5">
        <v>7900000</v>
      </c>
      <c r="C30" s="4"/>
      <c r="D30" s="4"/>
    </row>
    <row r="31" spans="1:4" ht="30">
      <c r="A31" s="2" t="s">
        <v>1577</v>
      </c>
      <c r="B31" s="4"/>
      <c r="C31" s="4"/>
      <c r="D31" s="4"/>
    </row>
    <row r="32" spans="1:4" ht="45">
      <c r="A32" s="3" t="s">
        <v>1515</v>
      </c>
      <c r="B32" s="4"/>
      <c r="C32" s="4"/>
      <c r="D32" s="4"/>
    </row>
    <row r="33" spans="1:4">
      <c r="A33" s="2" t="s">
        <v>1574</v>
      </c>
      <c r="B33" s="4" t="s">
        <v>1578</v>
      </c>
      <c r="C33" s="4"/>
      <c r="D33" s="4"/>
    </row>
    <row r="34" spans="1:4" ht="30">
      <c r="A34" s="2" t="s">
        <v>1579</v>
      </c>
      <c r="B34" s="4"/>
      <c r="C34" s="4"/>
      <c r="D34" s="4"/>
    </row>
    <row r="35" spans="1:4" ht="45">
      <c r="A35" s="3" t="s">
        <v>1515</v>
      </c>
      <c r="B35" s="4"/>
      <c r="C35" s="4"/>
      <c r="D35" s="4"/>
    </row>
    <row r="36" spans="1:4">
      <c r="A36" s="2" t="s">
        <v>1574</v>
      </c>
      <c r="B36" s="4" t="s">
        <v>1580</v>
      </c>
      <c r="C36" s="4"/>
      <c r="D36" s="4"/>
    </row>
    <row r="37" spans="1:4" ht="30">
      <c r="A37" s="2" t="s">
        <v>1581</v>
      </c>
      <c r="B37" s="4"/>
      <c r="C37" s="4"/>
      <c r="D37" s="4"/>
    </row>
    <row r="38" spans="1:4" ht="45">
      <c r="A38" s="3" t="s">
        <v>1515</v>
      </c>
      <c r="B38" s="4"/>
      <c r="C38" s="4"/>
      <c r="D38" s="4"/>
    </row>
    <row r="39" spans="1:4">
      <c r="A39" s="2" t="s">
        <v>1574</v>
      </c>
      <c r="B39" s="4" t="s">
        <v>1242</v>
      </c>
      <c r="C39" s="4"/>
      <c r="D39" s="4"/>
    </row>
    <row r="40" spans="1:4" ht="30">
      <c r="A40" s="2" t="s">
        <v>1582</v>
      </c>
      <c r="B40" s="4"/>
      <c r="C40" s="4"/>
      <c r="D40" s="4"/>
    </row>
    <row r="41" spans="1:4" ht="45">
      <c r="A41" s="3" t="s">
        <v>1515</v>
      </c>
      <c r="B41" s="4"/>
      <c r="C41" s="4"/>
      <c r="D41" s="4"/>
    </row>
    <row r="42" spans="1:4">
      <c r="A42" s="2" t="s">
        <v>1574</v>
      </c>
      <c r="B42" s="4" t="s">
        <v>1242</v>
      </c>
      <c r="C42" s="4"/>
      <c r="D42" s="4"/>
    </row>
    <row r="43" spans="1:4">
      <c r="A43" s="2" t="s">
        <v>1583</v>
      </c>
      <c r="B43" s="4"/>
      <c r="C43" s="4"/>
      <c r="D43" s="4"/>
    </row>
    <row r="44" spans="1:4" ht="45">
      <c r="A44" s="3" t="s">
        <v>1515</v>
      </c>
      <c r="B44" s="4"/>
      <c r="C44" s="4"/>
      <c r="D44" s="4"/>
    </row>
    <row r="45" spans="1:4">
      <c r="A45" s="2" t="s">
        <v>1574</v>
      </c>
      <c r="B45" s="4" t="s">
        <v>1580</v>
      </c>
      <c r="C45" s="4"/>
      <c r="D45" s="4"/>
    </row>
    <row r="46" spans="1:4">
      <c r="A46" s="2" t="s">
        <v>1584</v>
      </c>
      <c r="B46" s="4"/>
      <c r="C46" s="4"/>
      <c r="D46" s="4"/>
    </row>
    <row r="47" spans="1:4" ht="45">
      <c r="A47" s="3" t="s">
        <v>1515</v>
      </c>
      <c r="B47" s="4"/>
      <c r="C47" s="4"/>
      <c r="D47" s="4"/>
    </row>
    <row r="48" spans="1:4">
      <c r="A48" s="2" t="s">
        <v>1574</v>
      </c>
      <c r="B48" s="4" t="s">
        <v>1575</v>
      </c>
      <c r="C48" s="4"/>
      <c r="D48"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 bestFit="1" customWidth="1"/>
    <col min="3" max="3" width="24" bestFit="1" customWidth="1"/>
    <col min="4" max="4" width="23" bestFit="1" customWidth="1"/>
  </cols>
  <sheetData>
    <row r="1" spans="1:4" ht="15" customHeight="1">
      <c r="A1" s="8" t="s">
        <v>1585</v>
      </c>
      <c r="B1" s="8" t="s">
        <v>1</v>
      </c>
      <c r="C1" s="8"/>
      <c r="D1" s="8"/>
    </row>
    <row r="2" spans="1:4">
      <c r="A2" s="8"/>
      <c r="B2" s="1" t="s">
        <v>2</v>
      </c>
      <c r="C2" s="1" t="s">
        <v>28</v>
      </c>
      <c r="D2" s="1" t="s">
        <v>89</v>
      </c>
    </row>
    <row r="3" spans="1:4" ht="60">
      <c r="A3" s="3" t="s">
        <v>1586</v>
      </c>
      <c r="B3" s="4"/>
      <c r="C3" s="4"/>
      <c r="D3" s="4"/>
    </row>
    <row r="4" spans="1:4">
      <c r="A4" s="2" t="s">
        <v>1587</v>
      </c>
      <c r="B4" s="174">
        <v>1.67E-2</v>
      </c>
      <c r="C4" s="174">
        <v>1.06E-2</v>
      </c>
      <c r="D4" s="174">
        <v>8.3000000000000001E-3</v>
      </c>
    </row>
    <row r="5" spans="1:4">
      <c r="A5" s="2" t="s">
        <v>1588</v>
      </c>
      <c r="B5" s="174">
        <v>0.02</v>
      </c>
      <c r="C5" s="174">
        <v>1.89E-2</v>
      </c>
      <c r="D5" s="174">
        <v>1.14E-2</v>
      </c>
    </row>
    <row r="6" spans="1:4">
      <c r="A6" s="2" t="s">
        <v>875</v>
      </c>
      <c r="B6" s="174">
        <v>0</v>
      </c>
      <c r="C6" s="174">
        <v>0</v>
      </c>
      <c r="D6" s="174">
        <v>0</v>
      </c>
    </row>
    <row r="7" spans="1:4">
      <c r="A7" s="2" t="s">
        <v>1589</v>
      </c>
      <c r="B7" s="174">
        <v>0.42399999999999999</v>
      </c>
      <c r="C7" s="174">
        <v>0.48199999999999998</v>
      </c>
      <c r="D7" s="174">
        <v>0.54600000000000004</v>
      </c>
    </row>
    <row r="8" spans="1:4">
      <c r="A8" s="2" t="s">
        <v>1590</v>
      </c>
      <c r="B8" s="174">
        <v>0.47</v>
      </c>
      <c r="C8" s="174">
        <v>0.48399999999999999</v>
      </c>
      <c r="D8" s="174">
        <v>0.61299999999999999</v>
      </c>
    </row>
    <row r="9" spans="1:4" ht="30">
      <c r="A9" s="2" t="s">
        <v>881</v>
      </c>
      <c r="B9" s="4" t="s">
        <v>1591</v>
      </c>
      <c r="C9" s="4" t="s">
        <v>1592</v>
      </c>
      <c r="D9" s="4" t="s">
        <v>15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94</v>
      </c>
      <c r="B1" s="8" t="s">
        <v>1</v>
      </c>
      <c r="C1" s="8"/>
      <c r="D1" s="8"/>
    </row>
    <row r="2" spans="1:4">
      <c r="A2" s="8"/>
      <c r="B2" s="1" t="s">
        <v>2</v>
      </c>
      <c r="C2" s="1" t="s">
        <v>28</v>
      </c>
      <c r="D2" s="1" t="s">
        <v>89</v>
      </c>
    </row>
    <row r="3" spans="1:4" ht="30">
      <c r="A3" s="3" t="s">
        <v>1595</v>
      </c>
      <c r="B3" s="4"/>
      <c r="C3" s="4"/>
      <c r="D3" s="4"/>
    </row>
    <row r="4" spans="1:4" ht="30">
      <c r="A4" s="2" t="s">
        <v>1596</v>
      </c>
      <c r="B4" s="5">
        <v>20200000</v>
      </c>
      <c r="C4" s="5">
        <v>31600000</v>
      </c>
      <c r="D4" s="5">
        <v>1300000</v>
      </c>
    </row>
    <row r="5" spans="1:4" ht="30">
      <c r="A5" s="2" t="s">
        <v>1597</v>
      </c>
      <c r="B5" s="6">
        <v>21797000</v>
      </c>
      <c r="C5" s="6">
        <v>85110000</v>
      </c>
      <c r="D5" s="6">
        <v>1143000</v>
      </c>
    </row>
    <row r="6" spans="1:4" ht="30">
      <c r="A6" s="2" t="s">
        <v>1517</v>
      </c>
      <c r="B6" s="6">
        <v>23300000</v>
      </c>
      <c r="C6" s="4"/>
      <c r="D6" s="4"/>
    </row>
    <row r="7" spans="1:4" ht="30">
      <c r="A7" s="2" t="s">
        <v>1598</v>
      </c>
      <c r="B7" s="6">
        <v>217800000</v>
      </c>
      <c r="C7" s="4"/>
      <c r="D7" s="4"/>
    </row>
    <row r="8" spans="1:4" ht="30">
      <c r="A8" s="2" t="s">
        <v>1599</v>
      </c>
      <c r="B8" s="5">
        <v>140900000</v>
      </c>
      <c r="C8" s="4"/>
      <c r="D8" s="4"/>
    </row>
    <row r="9" spans="1:4">
      <c r="A9" s="2" t="s">
        <v>1523</v>
      </c>
      <c r="B9" s="4"/>
      <c r="C9" s="4"/>
      <c r="D9" s="4"/>
    </row>
    <row r="10" spans="1:4" ht="30">
      <c r="A10" s="3" t="s">
        <v>1600</v>
      </c>
      <c r="B10" s="4"/>
      <c r="C10" s="4"/>
      <c r="D10" s="4"/>
    </row>
    <row r="11" spans="1:4" ht="30">
      <c r="A11" s="2" t="s">
        <v>1601</v>
      </c>
      <c r="B11" s="6">
        <v>16628000</v>
      </c>
      <c r="C11" s="6">
        <v>24722000</v>
      </c>
      <c r="D11" s="6">
        <v>21429000</v>
      </c>
    </row>
    <row r="12" spans="1:4">
      <c r="A12" s="2" t="s">
        <v>1602</v>
      </c>
      <c r="B12" s="6">
        <v>2345000</v>
      </c>
      <c r="C12" s="6">
        <v>1269000</v>
      </c>
      <c r="D12" s="6">
        <v>5495000</v>
      </c>
    </row>
    <row r="13" spans="1:4">
      <c r="A13" s="2" t="s">
        <v>1603</v>
      </c>
      <c r="B13" s="6">
        <v>-1769000</v>
      </c>
      <c r="C13" s="6">
        <v>-8718000</v>
      </c>
      <c r="D13" s="6">
        <v>-259000</v>
      </c>
    </row>
    <row r="14" spans="1:4">
      <c r="A14" s="2" t="s">
        <v>1604</v>
      </c>
      <c r="B14" s="6">
        <v>-205000</v>
      </c>
      <c r="C14" s="6">
        <v>-645000</v>
      </c>
      <c r="D14" s="6">
        <v>-1943000</v>
      </c>
    </row>
    <row r="15" spans="1:4" ht="30">
      <c r="A15" s="2" t="s">
        <v>1605</v>
      </c>
      <c r="B15" s="6">
        <v>16999000</v>
      </c>
      <c r="C15" s="6">
        <v>16628000</v>
      </c>
      <c r="D15" s="6">
        <v>24722000</v>
      </c>
    </row>
    <row r="16" spans="1:4">
      <c r="A16" s="2" t="s">
        <v>1606</v>
      </c>
      <c r="B16" s="6">
        <v>10669000</v>
      </c>
      <c r="C16" s="6">
        <v>9443000</v>
      </c>
      <c r="D16" s="6">
        <v>15529000</v>
      </c>
    </row>
    <row r="17" spans="1:4" ht="30">
      <c r="A17" s="3" t="s">
        <v>1607</v>
      </c>
      <c r="B17" s="4"/>
      <c r="C17" s="4"/>
      <c r="D17" s="4"/>
    </row>
    <row r="18" spans="1:4" ht="30">
      <c r="A18" s="2" t="s">
        <v>1608</v>
      </c>
      <c r="B18" s="9">
        <v>12.68</v>
      </c>
      <c r="C18" s="9">
        <v>11.68</v>
      </c>
      <c r="D18" s="9">
        <v>12.33</v>
      </c>
    </row>
    <row r="19" spans="1:4">
      <c r="A19" s="2" t="s">
        <v>1609</v>
      </c>
      <c r="B19" s="9">
        <v>21.03</v>
      </c>
      <c r="C19" s="9">
        <v>13.3</v>
      </c>
      <c r="D19" s="9">
        <v>8.8000000000000007</v>
      </c>
    </row>
    <row r="20" spans="1:4">
      <c r="A20" s="2" t="s">
        <v>1610</v>
      </c>
      <c r="B20" s="9">
        <v>12.32</v>
      </c>
      <c r="C20" s="9">
        <v>9.76</v>
      </c>
      <c r="D20" s="9">
        <v>4.3899999999999997</v>
      </c>
    </row>
    <row r="21" spans="1:4" ht="30">
      <c r="A21" s="2" t="s">
        <v>1611</v>
      </c>
      <c r="B21" s="9">
        <v>19.579999999999998</v>
      </c>
      <c r="C21" s="9">
        <v>14.93</v>
      </c>
      <c r="D21" s="9">
        <v>11.7</v>
      </c>
    </row>
    <row r="22" spans="1:4" ht="30">
      <c r="A22" s="2" t="s">
        <v>1612</v>
      </c>
      <c r="B22" s="9">
        <v>13.78</v>
      </c>
      <c r="C22" s="9">
        <v>12.68</v>
      </c>
      <c r="D22" s="9">
        <v>11.68</v>
      </c>
    </row>
    <row r="23" spans="1:4" ht="30">
      <c r="A23" s="2" t="s">
        <v>1613</v>
      </c>
      <c r="B23" s="9">
        <v>13.68</v>
      </c>
      <c r="C23" s="9">
        <v>14.94</v>
      </c>
      <c r="D23" s="9">
        <v>13.46</v>
      </c>
    </row>
    <row r="24" spans="1:4" ht="30">
      <c r="A24" s="2" t="s">
        <v>1614</v>
      </c>
      <c r="B24" s="9">
        <v>9.82</v>
      </c>
      <c r="C24" s="9">
        <v>6.18</v>
      </c>
      <c r="D24" s="9">
        <v>3.93</v>
      </c>
    </row>
    <row r="25" spans="1:4" ht="30">
      <c r="A25" s="3" t="s">
        <v>1595</v>
      </c>
      <c r="B25" s="4"/>
      <c r="C25" s="4"/>
      <c r="D25" s="4"/>
    </row>
    <row r="26" spans="1:4">
      <c r="A26" s="2" t="s">
        <v>1615</v>
      </c>
      <c r="B26" s="4" t="s">
        <v>1173</v>
      </c>
      <c r="C26" s="4"/>
      <c r="D26" s="4"/>
    </row>
    <row r="27" spans="1:4">
      <c r="A27" s="2" t="s">
        <v>1616</v>
      </c>
      <c r="B27" s="4"/>
      <c r="C27" s="4"/>
      <c r="D27" s="4"/>
    </row>
    <row r="28" spans="1:4" ht="30">
      <c r="A28" s="3" t="s">
        <v>1595</v>
      </c>
      <c r="B28" s="4"/>
      <c r="C28" s="4"/>
      <c r="D28" s="4"/>
    </row>
    <row r="29" spans="1:4" ht="30">
      <c r="A29" s="2" t="s">
        <v>1517</v>
      </c>
      <c r="B29" s="6">
        <v>5100000</v>
      </c>
      <c r="C29" s="4"/>
      <c r="D29" s="4"/>
    </row>
    <row r="30" spans="1:4" ht="30">
      <c r="A30" s="2" t="s">
        <v>1577</v>
      </c>
      <c r="B30" s="4"/>
      <c r="C30" s="4"/>
      <c r="D30" s="4"/>
    </row>
    <row r="31" spans="1:4" ht="30">
      <c r="A31" s="3" t="s">
        <v>1595</v>
      </c>
      <c r="B31" s="4"/>
      <c r="C31" s="4"/>
      <c r="D31" s="4"/>
    </row>
    <row r="32" spans="1:4">
      <c r="A32" s="2" t="s">
        <v>1574</v>
      </c>
      <c r="B32" s="4" t="s">
        <v>1578</v>
      </c>
      <c r="C32" s="4"/>
      <c r="D32" s="4"/>
    </row>
    <row r="33" spans="1:4" ht="30">
      <c r="A33" s="2" t="s">
        <v>1581</v>
      </c>
      <c r="B33" s="4"/>
      <c r="C33" s="4"/>
      <c r="D33" s="4"/>
    </row>
    <row r="34" spans="1:4" ht="30">
      <c r="A34" s="3" t="s">
        <v>1595</v>
      </c>
      <c r="B34" s="4"/>
      <c r="C34" s="4"/>
      <c r="D34" s="4"/>
    </row>
    <row r="35" spans="1:4">
      <c r="A35" s="2" t="s">
        <v>1574</v>
      </c>
      <c r="B35" s="4" t="s">
        <v>1242</v>
      </c>
      <c r="C35" s="4"/>
      <c r="D35"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24" bestFit="1" customWidth="1"/>
  </cols>
  <sheetData>
    <row r="1" spans="1:2" ht="30">
      <c r="A1" s="1" t="s">
        <v>1617</v>
      </c>
      <c r="B1" s="1" t="s">
        <v>1</v>
      </c>
    </row>
    <row r="2" spans="1:2" ht="30">
      <c r="A2" s="1" t="s">
        <v>1618</v>
      </c>
      <c r="B2" s="1" t="s">
        <v>2</v>
      </c>
    </row>
    <row r="3" spans="1:2">
      <c r="A3" s="2" t="s">
        <v>1619</v>
      </c>
      <c r="B3" s="4"/>
    </row>
    <row r="4" spans="1:2" ht="45">
      <c r="A4" s="3" t="s">
        <v>1620</v>
      </c>
      <c r="B4" s="4"/>
    </row>
    <row r="5" spans="1:2">
      <c r="A5" s="2" t="s">
        <v>1621</v>
      </c>
      <c r="B5" s="9">
        <v>2.75</v>
      </c>
    </row>
    <row r="6" spans="1:2">
      <c r="A6" s="2" t="s">
        <v>1622</v>
      </c>
      <c r="B6" s="9">
        <v>4.99</v>
      </c>
    </row>
    <row r="7" spans="1:2">
      <c r="A7" s="2" t="s">
        <v>1623</v>
      </c>
      <c r="B7" s="6">
        <v>2306</v>
      </c>
    </row>
    <row r="8" spans="1:2" ht="30">
      <c r="A8" s="2" t="s">
        <v>1624</v>
      </c>
      <c r="B8" s="4" t="s">
        <v>1625</v>
      </c>
    </row>
    <row r="9" spans="1:2" ht="30">
      <c r="A9" s="2" t="s">
        <v>1626</v>
      </c>
      <c r="B9" s="9">
        <v>2.87</v>
      </c>
    </row>
    <row r="10" spans="1:2">
      <c r="A10" s="2" t="s">
        <v>1627</v>
      </c>
      <c r="B10" s="6">
        <v>2306</v>
      </c>
    </row>
    <row r="11" spans="1:2" ht="30">
      <c r="A11" s="2" t="s">
        <v>1628</v>
      </c>
      <c r="B11" s="4" t="s">
        <v>1625</v>
      </c>
    </row>
    <row r="12" spans="1:2" ht="30">
      <c r="A12" s="2" t="s">
        <v>1629</v>
      </c>
      <c r="B12" s="9">
        <v>2.87</v>
      </c>
    </row>
    <row r="13" spans="1:2">
      <c r="A13" s="2" t="s">
        <v>1630</v>
      </c>
      <c r="B13" s="4"/>
    </row>
    <row r="14" spans="1:2" ht="45">
      <c r="A14" s="3" t="s">
        <v>1620</v>
      </c>
      <c r="B14" s="4"/>
    </row>
    <row r="15" spans="1:2">
      <c r="A15" s="2" t="s">
        <v>1621</v>
      </c>
      <c r="B15" s="5">
        <v>5</v>
      </c>
    </row>
    <row r="16" spans="1:2">
      <c r="A16" s="2" t="s">
        <v>1622</v>
      </c>
      <c r="B16" s="9">
        <v>9.99</v>
      </c>
    </row>
    <row r="17" spans="1:2">
      <c r="A17" s="2" t="s">
        <v>1623</v>
      </c>
      <c r="B17" s="6">
        <v>5174</v>
      </c>
    </row>
    <row r="18" spans="1:2" ht="30">
      <c r="A18" s="2" t="s">
        <v>1624</v>
      </c>
      <c r="B18" s="4" t="s">
        <v>1631</v>
      </c>
    </row>
    <row r="19" spans="1:2" ht="30">
      <c r="A19" s="2" t="s">
        <v>1626</v>
      </c>
      <c r="B19" s="9">
        <v>8.81</v>
      </c>
    </row>
    <row r="20" spans="1:2">
      <c r="A20" s="2" t="s">
        <v>1627</v>
      </c>
      <c r="B20" s="6">
        <v>2237</v>
      </c>
    </row>
    <row r="21" spans="1:2" ht="30">
      <c r="A21" s="2" t="s">
        <v>1628</v>
      </c>
      <c r="B21" s="4" t="s">
        <v>1632</v>
      </c>
    </row>
    <row r="22" spans="1:2" ht="30">
      <c r="A22" s="2" t="s">
        <v>1629</v>
      </c>
      <c r="B22" s="9">
        <v>8.83</v>
      </c>
    </row>
    <row r="23" spans="1:2">
      <c r="A23" s="2" t="s">
        <v>1633</v>
      </c>
      <c r="B23" s="4"/>
    </row>
    <row r="24" spans="1:2" ht="45">
      <c r="A24" s="3" t="s">
        <v>1620</v>
      </c>
      <c r="B24" s="4"/>
    </row>
    <row r="25" spans="1:2">
      <c r="A25" s="2" t="s">
        <v>1621</v>
      </c>
      <c r="B25" s="5">
        <v>10</v>
      </c>
    </row>
    <row r="26" spans="1:2">
      <c r="A26" s="2" t="s">
        <v>1622</v>
      </c>
      <c r="B26" s="9">
        <v>14.99</v>
      </c>
    </row>
    <row r="27" spans="1:2">
      <c r="A27" s="2" t="s">
        <v>1623</v>
      </c>
      <c r="B27" s="6">
        <v>3676</v>
      </c>
    </row>
    <row r="28" spans="1:2" ht="30">
      <c r="A28" s="2" t="s">
        <v>1624</v>
      </c>
      <c r="B28" s="4" t="s">
        <v>1634</v>
      </c>
    </row>
    <row r="29" spans="1:2" ht="30">
      <c r="A29" s="2" t="s">
        <v>1626</v>
      </c>
      <c r="B29" s="9">
        <v>11.4</v>
      </c>
    </row>
    <row r="30" spans="1:2">
      <c r="A30" s="2" t="s">
        <v>1627</v>
      </c>
      <c r="B30" s="6">
        <v>2796</v>
      </c>
    </row>
    <row r="31" spans="1:2" ht="30">
      <c r="A31" s="2" t="s">
        <v>1628</v>
      </c>
      <c r="B31" s="4" t="s">
        <v>1635</v>
      </c>
    </row>
    <row r="32" spans="1:2" ht="30">
      <c r="A32" s="2" t="s">
        <v>1629</v>
      </c>
      <c r="B32" s="9">
        <v>11.35</v>
      </c>
    </row>
    <row r="33" spans="1:2">
      <c r="A33" s="2" t="s">
        <v>1636</v>
      </c>
      <c r="B33" s="4"/>
    </row>
    <row r="34" spans="1:2" ht="45">
      <c r="A34" s="3" t="s">
        <v>1620</v>
      </c>
      <c r="B34" s="4"/>
    </row>
    <row r="35" spans="1:2">
      <c r="A35" s="2" t="s">
        <v>1621</v>
      </c>
      <c r="B35" s="5">
        <v>15</v>
      </c>
    </row>
    <row r="36" spans="1:2">
      <c r="A36" s="2" t="s">
        <v>1622</v>
      </c>
      <c r="B36" s="9">
        <v>19.989999999999998</v>
      </c>
    </row>
    <row r="37" spans="1:2">
      <c r="A37" s="2" t="s">
        <v>1623</v>
      </c>
      <c r="B37" s="4">
        <v>901</v>
      </c>
    </row>
    <row r="38" spans="1:2" ht="30">
      <c r="A38" s="2" t="s">
        <v>1624</v>
      </c>
      <c r="B38" s="4" t="s">
        <v>1637</v>
      </c>
    </row>
    <row r="39" spans="1:2" ht="30">
      <c r="A39" s="2" t="s">
        <v>1626</v>
      </c>
      <c r="B39" s="9">
        <v>18.64</v>
      </c>
    </row>
    <row r="40" spans="1:2">
      <c r="A40" s="2" t="s">
        <v>1627</v>
      </c>
      <c r="B40" s="4">
        <v>694</v>
      </c>
    </row>
    <row r="41" spans="1:2" ht="30">
      <c r="A41" s="2" t="s">
        <v>1628</v>
      </c>
      <c r="B41" s="4" t="s">
        <v>1638</v>
      </c>
    </row>
    <row r="42" spans="1:2" ht="30">
      <c r="A42" s="2" t="s">
        <v>1629</v>
      </c>
      <c r="B42" s="9">
        <v>18.670000000000002</v>
      </c>
    </row>
    <row r="43" spans="1:2">
      <c r="A43" s="2" t="s">
        <v>1639</v>
      </c>
      <c r="B43" s="4"/>
    </row>
    <row r="44" spans="1:2" ht="45">
      <c r="A44" s="3" t="s">
        <v>1620</v>
      </c>
      <c r="B44" s="4"/>
    </row>
    <row r="45" spans="1:2">
      <c r="A45" s="2" t="s">
        <v>1621</v>
      </c>
      <c r="B45" s="5">
        <v>20</v>
      </c>
    </row>
    <row r="46" spans="1:2">
      <c r="A46" s="2" t="s">
        <v>1622</v>
      </c>
      <c r="B46" s="9">
        <v>24.99</v>
      </c>
    </row>
    <row r="47" spans="1:2">
      <c r="A47" s="2" t="s">
        <v>1623</v>
      </c>
      <c r="B47" s="6">
        <v>3821</v>
      </c>
    </row>
    <row r="48" spans="1:2" ht="30">
      <c r="A48" s="2" t="s">
        <v>1624</v>
      </c>
      <c r="B48" s="4" t="s">
        <v>1640</v>
      </c>
    </row>
    <row r="49" spans="1:2" ht="30">
      <c r="A49" s="2" t="s">
        <v>1626</v>
      </c>
      <c r="B49" s="9">
        <v>22.47</v>
      </c>
    </row>
    <row r="50" spans="1:2">
      <c r="A50" s="2" t="s">
        <v>1627</v>
      </c>
      <c r="B50" s="6">
        <v>1515</v>
      </c>
    </row>
    <row r="51" spans="1:2" ht="30">
      <c r="A51" s="2" t="s">
        <v>1628</v>
      </c>
      <c r="B51" s="4" t="s">
        <v>1641</v>
      </c>
    </row>
    <row r="52" spans="1:2" ht="30">
      <c r="A52" s="2" t="s">
        <v>1629</v>
      </c>
      <c r="B52" s="9">
        <v>24.65</v>
      </c>
    </row>
    <row r="53" spans="1:2">
      <c r="A53" s="2" t="s">
        <v>1642</v>
      </c>
      <c r="B53" s="4"/>
    </row>
    <row r="54" spans="1:2" ht="45">
      <c r="A54" s="3" t="s">
        <v>1620</v>
      </c>
      <c r="B54" s="4"/>
    </row>
    <row r="55" spans="1:2">
      <c r="A55" s="2" t="s">
        <v>1621</v>
      </c>
      <c r="B55" s="5">
        <v>25</v>
      </c>
    </row>
    <row r="56" spans="1:2">
      <c r="A56" s="2" t="s">
        <v>1622</v>
      </c>
      <c r="B56" s="9">
        <v>29.99</v>
      </c>
    </row>
    <row r="57" spans="1:2">
      <c r="A57" s="2" t="s">
        <v>1623</v>
      </c>
      <c r="B57" s="4">
        <v>708</v>
      </c>
    </row>
    <row r="58" spans="1:2" ht="30">
      <c r="A58" s="2" t="s">
        <v>1624</v>
      </c>
      <c r="B58" s="4" t="s">
        <v>1643</v>
      </c>
    </row>
    <row r="59" spans="1:2" ht="30">
      <c r="A59" s="2" t="s">
        <v>1626</v>
      </c>
      <c r="B59" s="9">
        <v>29.68</v>
      </c>
    </row>
    <row r="60" spans="1:2">
      <c r="A60" s="2" t="s">
        <v>1627</v>
      </c>
      <c r="B60" s="4">
        <v>708</v>
      </c>
    </row>
    <row r="61" spans="1:2" ht="30">
      <c r="A61" s="2" t="s">
        <v>1628</v>
      </c>
      <c r="B61" s="4" t="s">
        <v>1643</v>
      </c>
    </row>
    <row r="62" spans="1:2" ht="30">
      <c r="A62" s="2" t="s">
        <v>1629</v>
      </c>
      <c r="B62" s="9">
        <v>29.68</v>
      </c>
    </row>
    <row r="63" spans="1:2">
      <c r="A63" s="2" t="s">
        <v>1644</v>
      </c>
      <c r="B63" s="4"/>
    </row>
    <row r="64" spans="1:2" ht="45">
      <c r="A64" s="3" t="s">
        <v>1620</v>
      </c>
      <c r="B64" s="4"/>
    </row>
    <row r="65" spans="1:2">
      <c r="A65" s="2" t="s">
        <v>1621</v>
      </c>
      <c r="B65" s="5">
        <v>35</v>
      </c>
    </row>
    <row r="66" spans="1:2">
      <c r="A66" s="2" t="s">
        <v>1622</v>
      </c>
      <c r="B66" s="9">
        <v>39.99</v>
      </c>
    </row>
    <row r="67" spans="1:2">
      <c r="A67" s="2" t="s">
        <v>1623</v>
      </c>
      <c r="B67" s="4">
        <v>413</v>
      </c>
    </row>
    <row r="68" spans="1:2" ht="30">
      <c r="A68" s="2" t="s">
        <v>1624</v>
      </c>
      <c r="B68" s="4" t="s">
        <v>1643</v>
      </c>
    </row>
    <row r="69" spans="1:2" ht="30">
      <c r="A69" s="2" t="s">
        <v>1626</v>
      </c>
      <c r="B69" s="9">
        <v>39.950000000000003</v>
      </c>
    </row>
    <row r="70" spans="1:2">
      <c r="A70" s="2" t="s">
        <v>1627</v>
      </c>
      <c r="B70" s="4">
        <v>413</v>
      </c>
    </row>
    <row r="71" spans="1:2" ht="30">
      <c r="A71" s="2" t="s">
        <v>1628</v>
      </c>
      <c r="B71" s="4" t="s">
        <v>1643</v>
      </c>
    </row>
    <row r="72" spans="1:2" ht="30">
      <c r="A72" s="2" t="s">
        <v>1629</v>
      </c>
      <c r="B72" s="9">
        <v>39.95000000000000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645</v>
      </c>
      <c r="B1" s="8" t="s">
        <v>1</v>
      </c>
      <c r="C1" s="8"/>
      <c r="D1" s="8"/>
      <c r="E1" s="1"/>
    </row>
    <row r="2" spans="1:5" ht="30">
      <c r="A2" s="1" t="s">
        <v>1646</v>
      </c>
      <c r="B2" s="1" t="s">
        <v>2</v>
      </c>
      <c r="C2" s="1" t="s">
        <v>28</v>
      </c>
      <c r="D2" s="1" t="s">
        <v>89</v>
      </c>
      <c r="E2" s="1" t="s">
        <v>1478</v>
      </c>
    </row>
    <row r="3" spans="1:5" ht="45">
      <c r="A3" s="3" t="s">
        <v>1515</v>
      </c>
      <c r="B3" s="4"/>
      <c r="C3" s="4"/>
      <c r="D3" s="4"/>
      <c r="E3" s="4"/>
    </row>
    <row r="4" spans="1:5" ht="30">
      <c r="A4" s="2" t="s">
        <v>1647</v>
      </c>
      <c r="B4" s="4">
        <v>17.899999999999999</v>
      </c>
      <c r="C4" s="4">
        <v>18.8</v>
      </c>
      <c r="D4" s="4">
        <v>14.7</v>
      </c>
      <c r="E4" s="4"/>
    </row>
    <row r="5" spans="1:5">
      <c r="A5" s="2" t="s">
        <v>1525</v>
      </c>
      <c r="B5" s="4"/>
      <c r="C5" s="4"/>
      <c r="D5" s="4"/>
      <c r="E5" s="4"/>
    </row>
    <row r="6" spans="1:5" ht="45">
      <c r="A6" s="3" t="s">
        <v>1515</v>
      </c>
      <c r="B6" s="4"/>
      <c r="C6" s="4"/>
      <c r="D6" s="4"/>
      <c r="E6" s="4"/>
    </row>
    <row r="7" spans="1:5">
      <c r="A7" s="2" t="s">
        <v>1569</v>
      </c>
      <c r="B7" s="4">
        <v>752</v>
      </c>
      <c r="C7" s="4">
        <v>548</v>
      </c>
      <c r="D7" s="6">
        <v>1243</v>
      </c>
      <c r="E7" s="4"/>
    </row>
    <row r="8" spans="1:5" ht="45">
      <c r="A8" s="2" t="s">
        <v>1648</v>
      </c>
      <c r="B8" s="6">
        <v>1171</v>
      </c>
      <c r="C8" s="6">
        <v>2210</v>
      </c>
      <c r="D8" s="6">
        <v>3202</v>
      </c>
      <c r="E8" s="6">
        <v>3325</v>
      </c>
    </row>
    <row r="9" spans="1:5" ht="30">
      <c r="A9" s="2" t="s">
        <v>1649</v>
      </c>
      <c r="B9" s="4"/>
      <c r="C9" s="4"/>
      <c r="D9" s="4"/>
      <c r="E9" s="4"/>
    </row>
    <row r="10" spans="1:5" ht="45">
      <c r="A10" s="3" t="s">
        <v>1515</v>
      </c>
      <c r="B10" s="4"/>
      <c r="C10" s="4"/>
      <c r="D10" s="4"/>
      <c r="E10" s="4"/>
    </row>
    <row r="11" spans="1:5">
      <c r="A11" s="2" t="s">
        <v>1574</v>
      </c>
      <c r="B11" s="4" t="s">
        <v>1580</v>
      </c>
      <c r="C11" s="4"/>
      <c r="D11" s="4"/>
      <c r="E11" s="4"/>
    </row>
    <row r="12" spans="1:5" ht="30">
      <c r="A12" s="2" t="s">
        <v>1650</v>
      </c>
      <c r="B12" s="4"/>
      <c r="C12" s="4"/>
      <c r="D12" s="4"/>
      <c r="E12" s="4"/>
    </row>
    <row r="13" spans="1:5" ht="45">
      <c r="A13" s="3" t="s">
        <v>1515</v>
      </c>
      <c r="B13" s="4"/>
      <c r="C13" s="4"/>
      <c r="D13" s="4"/>
      <c r="E13" s="4"/>
    </row>
    <row r="14" spans="1:5">
      <c r="A14" s="2" t="s">
        <v>1574</v>
      </c>
      <c r="B14" s="4" t="s">
        <v>1242</v>
      </c>
      <c r="C14" s="4"/>
      <c r="D14" s="4"/>
      <c r="E14" s="4"/>
    </row>
    <row r="15" spans="1:5" ht="30">
      <c r="A15" s="2" t="s">
        <v>1651</v>
      </c>
      <c r="B15" s="4"/>
      <c r="C15" s="4"/>
      <c r="D15" s="4"/>
      <c r="E15" s="4"/>
    </row>
    <row r="16" spans="1:5" ht="45">
      <c r="A16" s="3" t="s">
        <v>1515</v>
      </c>
      <c r="B16" s="4"/>
      <c r="C16" s="4"/>
      <c r="D16" s="4"/>
      <c r="E16" s="4"/>
    </row>
    <row r="17" spans="1:5">
      <c r="A17" s="2" t="s">
        <v>1574</v>
      </c>
      <c r="B17" s="4" t="s">
        <v>1578</v>
      </c>
      <c r="C17" s="4"/>
      <c r="D17" s="4" t="s">
        <v>1578</v>
      </c>
      <c r="E17" s="4"/>
    </row>
    <row r="18" spans="1:5">
      <c r="A18" s="2" t="s">
        <v>1569</v>
      </c>
      <c r="B18" s="4">
        <v>300</v>
      </c>
      <c r="C18" s="4"/>
      <c r="D18" s="4"/>
      <c r="E18" s="4"/>
    </row>
    <row r="19" spans="1:5" ht="45">
      <c r="A19" s="2" t="s">
        <v>1652</v>
      </c>
      <c r="B19" s="4"/>
      <c r="C19" s="4"/>
      <c r="D19" s="4"/>
      <c r="E19" s="4"/>
    </row>
    <row r="20" spans="1:5" ht="45">
      <c r="A20" s="3" t="s">
        <v>1515</v>
      </c>
      <c r="B20" s="4"/>
      <c r="C20" s="4"/>
      <c r="D20" s="4"/>
      <c r="E20" s="4"/>
    </row>
    <row r="21" spans="1:5">
      <c r="A21" s="2" t="s">
        <v>1574</v>
      </c>
      <c r="B21" s="4"/>
      <c r="C21" s="4"/>
      <c r="D21" s="4" t="s">
        <v>1575</v>
      </c>
      <c r="E21" s="4"/>
    </row>
    <row r="22" spans="1:5">
      <c r="A22" s="2" t="s">
        <v>1569</v>
      </c>
      <c r="B22" s="4">
        <v>400</v>
      </c>
      <c r="C22" s="4">
        <v>100</v>
      </c>
      <c r="D22" s="4">
        <v>200</v>
      </c>
      <c r="E22" s="4"/>
    </row>
    <row r="23" spans="1:5" ht="45">
      <c r="A23" s="2" t="s">
        <v>1653</v>
      </c>
      <c r="B23" s="4"/>
      <c r="C23" s="4"/>
      <c r="D23" s="4"/>
      <c r="E23" s="4"/>
    </row>
    <row r="24" spans="1:5" ht="45">
      <c r="A24" s="3" t="s">
        <v>1515</v>
      </c>
      <c r="B24" s="4"/>
      <c r="C24" s="4"/>
      <c r="D24" s="4"/>
      <c r="E24" s="4"/>
    </row>
    <row r="25" spans="1:5">
      <c r="A25" s="2" t="s">
        <v>1574</v>
      </c>
      <c r="B25" s="4" t="s">
        <v>1580</v>
      </c>
      <c r="C25" s="4" t="s">
        <v>1580</v>
      </c>
      <c r="D25" s="4"/>
      <c r="E25" s="4"/>
    </row>
    <row r="26" spans="1:5" ht="45">
      <c r="A26" s="2" t="s">
        <v>1654</v>
      </c>
      <c r="B26" s="4"/>
      <c r="C26" s="4"/>
      <c r="D26" s="4"/>
      <c r="E26" s="4"/>
    </row>
    <row r="27" spans="1:5" ht="45">
      <c r="A27" s="3" t="s">
        <v>1515</v>
      </c>
      <c r="B27" s="4"/>
      <c r="C27" s="4"/>
      <c r="D27" s="4"/>
      <c r="E27" s="4"/>
    </row>
    <row r="28" spans="1:5">
      <c r="A28" s="2" t="s">
        <v>1574</v>
      </c>
      <c r="B28" s="4" t="s">
        <v>1575</v>
      </c>
      <c r="C28" s="4" t="s">
        <v>1575</v>
      </c>
      <c r="D28" s="4"/>
      <c r="E28" s="4"/>
    </row>
    <row r="29" spans="1:5" ht="30">
      <c r="A29" s="2" t="s">
        <v>1655</v>
      </c>
      <c r="B29" s="4"/>
      <c r="C29" s="4"/>
      <c r="D29" s="4"/>
      <c r="E29" s="4"/>
    </row>
    <row r="30" spans="1:5" ht="45">
      <c r="A30" s="3" t="s">
        <v>1515</v>
      </c>
      <c r="B30" s="4"/>
      <c r="C30" s="4"/>
      <c r="D30" s="4"/>
      <c r="E30" s="4"/>
    </row>
    <row r="31" spans="1:5">
      <c r="A31" s="2" t="s">
        <v>1569</v>
      </c>
      <c r="B31" s="4"/>
      <c r="C31" s="4">
        <v>400</v>
      </c>
      <c r="D31" s="6">
        <v>1000</v>
      </c>
      <c r="E31" s="4"/>
    </row>
    <row r="32" spans="1:5" ht="45">
      <c r="A32" s="2" t="s">
        <v>1648</v>
      </c>
      <c r="B32" s="4">
        <v>300</v>
      </c>
      <c r="C32" s="4"/>
      <c r="D32" s="4"/>
      <c r="E32" s="4"/>
    </row>
    <row r="33" spans="1:5" ht="30">
      <c r="A33" s="2" t="s">
        <v>1656</v>
      </c>
      <c r="B33" s="4"/>
      <c r="C33" s="4"/>
      <c r="D33" s="4"/>
      <c r="E33" s="4"/>
    </row>
    <row r="34" spans="1:5" ht="45">
      <c r="A34" s="3" t="s">
        <v>1515</v>
      </c>
      <c r="B34" s="4"/>
      <c r="C34" s="4"/>
      <c r="D34" s="4"/>
      <c r="E34" s="4"/>
    </row>
    <row r="35" spans="1:5">
      <c r="A35" s="2" t="s">
        <v>1574</v>
      </c>
      <c r="B35" s="4"/>
      <c r="C35" s="4" t="s">
        <v>1578</v>
      </c>
      <c r="D35" s="4" t="s">
        <v>1575</v>
      </c>
      <c r="E35"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8" t="s">
        <v>1</v>
      </c>
      <c r="C1" s="8"/>
      <c r="D1" s="8"/>
    </row>
    <row r="2" spans="1:4" ht="30">
      <c r="A2" s="1" t="s">
        <v>1618</v>
      </c>
      <c r="B2" s="1" t="s">
        <v>2</v>
      </c>
      <c r="C2" s="1" t="s">
        <v>28</v>
      </c>
      <c r="D2" s="1" t="s">
        <v>89</v>
      </c>
    </row>
    <row r="3" spans="1:4">
      <c r="A3" s="2" t="s">
        <v>1525</v>
      </c>
      <c r="B3" s="4"/>
      <c r="C3" s="4"/>
      <c r="D3" s="4"/>
    </row>
    <row r="4" spans="1:4" ht="30">
      <c r="A4" s="3" t="s">
        <v>1658</v>
      </c>
      <c r="B4" s="4"/>
      <c r="C4" s="4"/>
      <c r="D4" s="4"/>
    </row>
    <row r="5" spans="1:4" ht="30">
      <c r="A5" s="2" t="s">
        <v>1659</v>
      </c>
      <c r="B5" s="6">
        <v>2210</v>
      </c>
      <c r="C5" s="6">
        <v>3202</v>
      </c>
      <c r="D5" s="6">
        <v>3325</v>
      </c>
    </row>
    <row r="6" spans="1:4">
      <c r="A6" s="2" t="s">
        <v>1602</v>
      </c>
      <c r="B6" s="4">
        <v>752</v>
      </c>
      <c r="C6" s="4">
        <v>548</v>
      </c>
      <c r="D6" s="6">
        <v>1243</v>
      </c>
    </row>
    <row r="7" spans="1:4">
      <c r="A7" s="2" t="s">
        <v>1660</v>
      </c>
      <c r="B7" s="4">
        <v>-237</v>
      </c>
      <c r="C7" s="4">
        <v>-141</v>
      </c>
      <c r="D7" s="4">
        <v>-151</v>
      </c>
    </row>
    <row r="8" spans="1:4">
      <c r="A8" s="2" t="s">
        <v>1661</v>
      </c>
      <c r="B8" s="6">
        <v>-1554</v>
      </c>
      <c r="C8" s="6">
        <v>-1399</v>
      </c>
      <c r="D8" s="6">
        <v>-1215</v>
      </c>
    </row>
    <row r="9" spans="1:4">
      <c r="A9" s="2" t="s">
        <v>1662</v>
      </c>
      <c r="B9" s="6">
        <v>1171</v>
      </c>
      <c r="C9" s="6">
        <v>2210</v>
      </c>
      <c r="D9" s="6">
        <v>3202</v>
      </c>
    </row>
    <row r="10" spans="1:4" ht="30">
      <c r="A10" s="3" t="s">
        <v>1663</v>
      </c>
      <c r="B10" s="4"/>
      <c r="C10" s="4"/>
      <c r="D10" s="4"/>
    </row>
    <row r="11" spans="1:4" ht="30">
      <c r="A11" s="2" t="s">
        <v>1664</v>
      </c>
      <c r="B11" s="9">
        <v>10.68</v>
      </c>
      <c r="C11" s="9">
        <v>10.32</v>
      </c>
      <c r="D11" s="9">
        <v>10.98</v>
      </c>
    </row>
    <row r="12" spans="1:4">
      <c r="A12" s="2" t="s">
        <v>1609</v>
      </c>
      <c r="B12" s="9">
        <v>21.64</v>
      </c>
      <c r="C12" s="9">
        <v>12.17</v>
      </c>
      <c r="D12" s="9">
        <v>8.9600000000000009</v>
      </c>
    </row>
    <row r="13" spans="1:4">
      <c r="A13" s="2" t="s">
        <v>1665</v>
      </c>
      <c r="B13" s="9">
        <v>12.64</v>
      </c>
      <c r="C13" s="9">
        <v>9.19</v>
      </c>
      <c r="D13" s="9">
        <v>7.9</v>
      </c>
    </row>
    <row r="14" spans="1:4">
      <c r="A14" s="2" t="s">
        <v>1666</v>
      </c>
      <c r="B14" s="9">
        <v>11.5</v>
      </c>
      <c r="C14" s="9">
        <v>10.54</v>
      </c>
      <c r="D14" s="9">
        <v>10.95</v>
      </c>
    </row>
    <row r="15" spans="1:4" ht="30">
      <c r="A15" s="2" t="s">
        <v>1667</v>
      </c>
      <c r="B15" s="9">
        <v>16.18</v>
      </c>
      <c r="C15" s="9">
        <v>10.68</v>
      </c>
      <c r="D15" s="9">
        <v>10.32</v>
      </c>
    </row>
    <row r="16" spans="1:4">
      <c r="A16" s="2" t="s">
        <v>1668</v>
      </c>
      <c r="B16" s="4"/>
      <c r="C16" s="4"/>
      <c r="D16" s="4"/>
    </row>
    <row r="17" spans="1:4" ht="30">
      <c r="A17" s="3" t="s">
        <v>1658</v>
      </c>
      <c r="B17" s="4"/>
      <c r="C17" s="4"/>
      <c r="D17" s="4"/>
    </row>
    <row r="18" spans="1:4" ht="30">
      <c r="A18" s="2" t="s">
        <v>1659</v>
      </c>
      <c r="B18" s="4">
        <v>0</v>
      </c>
      <c r="C18" s="4">
        <v>5</v>
      </c>
      <c r="D18" s="4">
        <v>703</v>
      </c>
    </row>
    <row r="19" spans="1:4">
      <c r="A19" s="2" t="s">
        <v>1602</v>
      </c>
      <c r="B19" s="4">
        <v>0</v>
      </c>
      <c r="C19" s="4">
        <v>0</v>
      </c>
      <c r="D19" s="4">
        <v>0</v>
      </c>
    </row>
    <row r="20" spans="1:4">
      <c r="A20" s="2" t="s">
        <v>1660</v>
      </c>
      <c r="B20" s="4">
        <v>0</v>
      </c>
      <c r="C20" s="4">
        <v>0</v>
      </c>
      <c r="D20" s="4">
        <v>-373</v>
      </c>
    </row>
    <row r="21" spans="1:4">
      <c r="A21" s="2" t="s">
        <v>1661</v>
      </c>
      <c r="B21" s="4">
        <v>0</v>
      </c>
      <c r="C21" s="4">
        <v>-5</v>
      </c>
      <c r="D21" s="4">
        <v>-325</v>
      </c>
    </row>
    <row r="22" spans="1:4">
      <c r="A22" s="2" t="s">
        <v>1662</v>
      </c>
      <c r="B22" s="4">
        <v>0</v>
      </c>
      <c r="C22" s="4">
        <v>0</v>
      </c>
      <c r="D22" s="4">
        <v>5</v>
      </c>
    </row>
    <row r="23" spans="1:4" ht="30">
      <c r="A23" s="3" t="s">
        <v>1663</v>
      </c>
      <c r="B23" s="4"/>
      <c r="C23" s="4"/>
      <c r="D23" s="4"/>
    </row>
    <row r="24" spans="1:4" ht="30">
      <c r="A24" s="2" t="s">
        <v>1664</v>
      </c>
      <c r="B24" s="5">
        <v>0</v>
      </c>
      <c r="C24" s="9">
        <v>10.51</v>
      </c>
      <c r="D24" s="9">
        <v>10.029999999999999</v>
      </c>
    </row>
    <row r="25" spans="1:4">
      <c r="A25" s="2" t="s">
        <v>1609</v>
      </c>
      <c r="B25" s="5">
        <v>0</v>
      </c>
      <c r="C25" s="5">
        <v>0</v>
      </c>
      <c r="D25" s="5">
        <v>0</v>
      </c>
    </row>
    <row r="26" spans="1:4">
      <c r="A26" s="2" t="s">
        <v>1665</v>
      </c>
      <c r="B26" s="5">
        <v>0</v>
      </c>
      <c r="C26" s="5">
        <v>0</v>
      </c>
      <c r="D26" s="9">
        <v>9.61</v>
      </c>
    </row>
    <row r="27" spans="1:4">
      <c r="A27" s="2" t="s">
        <v>1666</v>
      </c>
      <c r="B27" s="5">
        <v>0</v>
      </c>
      <c r="C27" s="9">
        <v>10.51</v>
      </c>
      <c r="D27" s="9">
        <v>10.51</v>
      </c>
    </row>
    <row r="28" spans="1:4" ht="30">
      <c r="A28" s="2" t="s">
        <v>1667</v>
      </c>
      <c r="B28" s="5">
        <v>0</v>
      </c>
      <c r="C28" s="5">
        <v>0</v>
      </c>
      <c r="D28" s="9">
        <v>10.5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669</v>
      </c>
      <c r="B1" s="8" t="s">
        <v>2</v>
      </c>
      <c r="C1" s="8" t="s">
        <v>28</v>
      </c>
    </row>
    <row r="2" spans="1:3" ht="30">
      <c r="A2" s="1" t="s">
        <v>27</v>
      </c>
      <c r="B2" s="8"/>
      <c r="C2" s="8"/>
    </row>
    <row r="3" spans="1:3" ht="30">
      <c r="A3" s="3" t="s">
        <v>1670</v>
      </c>
      <c r="B3" s="4"/>
      <c r="C3" s="4"/>
    </row>
    <row r="4" spans="1:3">
      <c r="A4" s="2" t="s">
        <v>952</v>
      </c>
      <c r="B4" s="5">
        <v>1869</v>
      </c>
      <c r="C4" s="5">
        <v>23328</v>
      </c>
    </row>
    <row r="5" spans="1:3">
      <c r="A5" s="2" t="s">
        <v>953</v>
      </c>
      <c r="B5" s="6">
        <v>12824</v>
      </c>
      <c r="C5" s="6">
        <v>12270</v>
      </c>
    </row>
    <row r="6" spans="1:3">
      <c r="A6" s="2" t="s">
        <v>147</v>
      </c>
      <c r="B6" s="6">
        <v>11396</v>
      </c>
      <c r="C6" s="6">
        <v>7829</v>
      </c>
    </row>
    <row r="7" spans="1:3">
      <c r="A7" s="2" t="s">
        <v>954</v>
      </c>
      <c r="B7" s="6">
        <v>26089</v>
      </c>
      <c r="C7" s="6">
        <v>43427</v>
      </c>
    </row>
    <row r="8" spans="1:3" ht="30">
      <c r="A8" s="3" t="s">
        <v>1671</v>
      </c>
      <c r="B8" s="4"/>
      <c r="C8" s="4"/>
    </row>
    <row r="9" spans="1:3">
      <c r="A9" s="2" t="s">
        <v>956</v>
      </c>
      <c r="B9" s="6">
        <v>246461</v>
      </c>
      <c r="C9" s="6">
        <v>150041</v>
      </c>
    </row>
    <row r="10" spans="1:3" ht="30">
      <c r="A10" s="2" t="s">
        <v>490</v>
      </c>
      <c r="B10" s="6">
        <v>127222</v>
      </c>
      <c r="C10" s="6">
        <v>39778</v>
      </c>
    </row>
    <row r="11" spans="1:3">
      <c r="A11" s="2" t="s">
        <v>957</v>
      </c>
      <c r="B11" s="6">
        <v>20000</v>
      </c>
      <c r="C11" s="6">
        <v>15161</v>
      </c>
    </row>
    <row r="12" spans="1:3">
      <c r="A12" s="2" t="s">
        <v>147</v>
      </c>
      <c r="B12" s="6">
        <v>100420</v>
      </c>
      <c r="C12" s="6">
        <v>91354</v>
      </c>
    </row>
    <row r="13" spans="1:3">
      <c r="A13" s="2" t="s">
        <v>958</v>
      </c>
      <c r="B13" s="6">
        <v>494103</v>
      </c>
      <c r="C13" s="6">
        <v>296334</v>
      </c>
    </row>
    <row r="14" spans="1:3" ht="30">
      <c r="A14" s="3" t="s">
        <v>1672</v>
      </c>
      <c r="B14" s="4"/>
      <c r="C14" s="4"/>
    </row>
    <row r="15" spans="1:3">
      <c r="A15" s="2" t="s">
        <v>960</v>
      </c>
      <c r="B15" s="6">
        <v>139825</v>
      </c>
      <c r="C15" s="6">
        <v>153143</v>
      </c>
    </row>
    <row r="16" spans="1:3">
      <c r="A16" s="2" t="s">
        <v>961</v>
      </c>
      <c r="B16" s="6">
        <v>164474</v>
      </c>
      <c r="C16" s="6">
        <v>129898</v>
      </c>
    </row>
    <row r="17" spans="1:3">
      <c r="A17" s="2" t="s">
        <v>962</v>
      </c>
      <c r="B17" s="6">
        <v>54183</v>
      </c>
      <c r="C17" s="6">
        <v>52699</v>
      </c>
    </row>
    <row r="18" spans="1:3">
      <c r="A18" s="2" t="s">
        <v>963</v>
      </c>
      <c r="B18" s="6">
        <v>46186</v>
      </c>
      <c r="C18" s="6">
        <v>44965</v>
      </c>
    </row>
    <row r="19" spans="1:3">
      <c r="A19" s="2" t="s">
        <v>964</v>
      </c>
      <c r="B19" s="6">
        <v>51180</v>
      </c>
      <c r="C19" s="6">
        <v>37014</v>
      </c>
    </row>
    <row r="20" spans="1:3">
      <c r="A20" s="2" t="s">
        <v>147</v>
      </c>
      <c r="B20" s="6">
        <v>220032</v>
      </c>
      <c r="C20" s="6">
        <v>251080</v>
      </c>
    </row>
    <row r="21" spans="1:3">
      <c r="A21" s="2" t="s">
        <v>965</v>
      </c>
      <c r="B21" s="6">
        <v>675880</v>
      </c>
      <c r="C21" s="6">
        <v>668799</v>
      </c>
    </row>
    <row r="22" spans="1:3" ht="30">
      <c r="A22" s="3" t="s">
        <v>1673</v>
      </c>
      <c r="B22" s="4"/>
      <c r="C22" s="4"/>
    </row>
    <row r="23" spans="1:3" ht="30">
      <c r="A23" s="2" t="s">
        <v>967</v>
      </c>
      <c r="B23" s="6">
        <v>1703</v>
      </c>
      <c r="C23" s="6">
        <v>3509</v>
      </c>
    </row>
    <row r="24" spans="1:3">
      <c r="A24" s="2" t="s">
        <v>147</v>
      </c>
      <c r="B24" s="6">
        <v>10332</v>
      </c>
      <c r="C24" s="6">
        <v>50801</v>
      </c>
    </row>
    <row r="25" spans="1:3">
      <c r="A25" s="2" t="s">
        <v>968</v>
      </c>
      <c r="B25" s="6">
        <v>12035</v>
      </c>
      <c r="C25" s="6">
        <v>54310</v>
      </c>
    </row>
    <row r="26" spans="1:3" ht="30">
      <c r="A26" s="3" t="s">
        <v>1674</v>
      </c>
      <c r="B26" s="4"/>
      <c r="C26" s="4"/>
    </row>
    <row r="27" spans="1:3">
      <c r="A27" s="2" t="s">
        <v>970</v>
      </c>
      <c r="B27" s="6">
        <v>56027</v>
      </c>
      <c r="C27" s="6">
        <v>48985</v>
      </c>
    </row>
    <row r="28" spans="1:3">
      <c r="A28" s="2" t="s">
        <v>53</v>
      </c>
      <c r="B28" s="6">
        <v>4768</v>
      </c>
      <c r="C28" s="6">
        <v>5102</v>
      </c>
    </row>
    <row r="29" spans="1:3" ht="30">
      <c r="A29" s="2" t="s">
        <v>967</v>
      </c>
      <c r="B29" s="6">
        <v>24248</v>
      </c>
      <c r="C29" s="6">
        <v>4008</v>
      </c>
    </row>
    <row r="30" spans="1:3">
      <c r="A30" s="2" t="s">
        <v>147</v>
      </c>
      <c r="B30" s="6">
        <v>27161</v>
      </c>
      <c r="C30" s="6">
        <v>26940</v>
      </c>
    </row>
    <row r="31" spans="1:3">
      <c r="A31" s="2" t="s">
        <v>971</v>
      </c>
      <c r="B31" s="5">
        <v>112204</v>
      </c>
      <c r="C31" s="5">
        <v>8503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75</v>
      </c>
      <c r="B1" s="8" t="s">
        <v>1</v>
      </c>
      <c r="C1" s="8"/>
    </row>
    <row r="2" spans="1:3">
      <c r="A2" s="1" t="s">
        <v>1162</v>
      </c>
      <c r="B2" s="1" t="s">
        <v>28</v>
      </c>
      <c r="C2" s="1" t="s">
        <v>89</v>
      </c>
    </row>
    <row r="3" spans="1:3" ht="30">
      <c r="A3" s="3" t="s">
        <v>1205</v>
      </c>
      <c r="B3" s="4"/>
      <c r="C3" s="4"/>
    </row>
    <row r="4" spans="1:3" ht="30">
      <c r="A4" s="2" t="s">
        <v>1676</v>
      </c>
      <c r="B4" s="9">
        <v>24.7</v>
      </c>
      <c r="C4" s="9">
        <v>1.2</v>
      </c>
    </row>
    <row r="5" spans="1:3" ht="45">
      <c r="A5" s="2" t="s">
        <v>1677</v>
      </c>
      <c r="B5" s="4"/>
      <c r="C5" s="4"/>
    </row>
    <row r="6" spans="1:3" ht="30">
      <c r="A6" s="3" t="s">
        <v>1205</v>
      </c>
      <c r="B6" s="4"/>
      <c r="C6" s="4"/>
    </row>
    <row r="7" spans="1:3" ht="30">
      <c r="A7" s="2" t="s">
        <v>1676</v>
      </c>
      <c r="B7" s="9">
        <v>21.8</v>
      </c>
      <c r="C7"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8</v>
      </c>
      <c r="B1" s="8" t="s">
        <v>1192</v>
      </c>
      <c r="C1" s="8"/>
      <c r="D1" s="8"/>
      <c r="E1" s="8"/>
      <c r="F1" s="8"/>
      <c r="G1" s="8"/>
      <c r="H1" s="8"/>
      <c r="I1" s="8"/>
      <c r="J1" s="8" t="s">
        <v>1</v>
      </c>
      <c r="K1" s="8"/>
      <c r="L1" s="8"/>
    </row>
    <row r="2" spans="1:12" ht="30">
      <c r="A2" s="1" t="s">
        <v>27</v>
      </c>
      <c r="B2" s="1" t="s">
        <v>2</v>
      </c>
      <c r="C2" s="1" t="s">
        <v>1193</v>
      </c>
      <c r="D2" s="1" t="s">
        <v>4</v>
      </c>
      <c r="E2" s="1" t="s">
        <v>1528</v>
      </c>
      <c r="F2" s="1" t="s">
        <v>28</v>
      </c>
      <c r="G2" s="1" t="s">
        <v>1202</v>
      </c>
      <c r="H2" s="1" t="s">
        <v>1203</v>
      </c>
      <c r="I2" s="1" t="s">
        <v>1204</v>
      </c>
      <c r="J2" s="1" t="s">
        <v>2</v>
      </c>
      <c r="K2" s="1" t="s">
        <v>28</v>
      </c>
      <c r="L2" s="1" t="s">
        <v>89</v>
      </c>
    </row>
    <row r="3" spans="1:12" ht="30">
      <c r="A3" s="3" t="s">
        <v>1205</v>
      </c>
      <c r="B3" s="4"/>
      <c r="C3" s="4"/>
      <c r="D3" s="4"/>
      <c r="E3" s="4"/>
      <c r="F3" s="4"/>
      <c r="G3" s="4"/>
      <c r="H3" s="4"/>
      <c r="I3" s="4"/>
      <c r="J3" s="4"/>
      <c r="K3" s="4"/>
      <c r="L3" s="4"/>
    </row>
    <row r="4" spans="1:12">
      <c r="A4" s="2" t="s">
        <v>91</v>
      </c>
      <c r="B4" s="5">
        <v>1571855</v>
      </c>
      <c r="C4" s="5">
        <v>2502008</v>
      </c>
      <c r="D4" s="5">
        <v>1665785</v>
      </c>
      <c r="E4" s="5">
        <v>1127316</v>
      </c>
      <c r="F4" s="5">
        <v>1613100</v>
      </c>
      <c r="G4" s="5">
        <v>2262236</v>
      </c>
      <c r="H4" s="5">
        <v>1679513</v>
      </c>
      <c r="I4" s="5">
        <v>923698</v>
      </c>
      <c r="J4" s="5">
        <v>6866964</v>
      </c>
      <c r="K4" s="5">
        <v>6478547</v>
      </c>
      <c r="L4" s="5">
        <v>5819047</v>
      </c>
    </row>
    <row r="5" spans="1:12">
      <c r="A5" s="2" t="s">
        <v>93</v>
      </c>
      <c r="B5" s="4"/>
      <c r="C5" s="4"/>
      <c r="D5" s="4"/>
      <c r="E5" s="4"/>
      <c r="F5" s="4"/>
      <c r="G5" s="4"/>
      <c r="H5" s="4"/>
      <c r="I5" s="4"/>
      <c r="J5" s="6">
        <v>4919969</v>
      </c>
      <c r="K5" s="6">
        <v>4680507</v>
      </c>
      <c r="L5" s="6">
        <v>4151277</v>
      </c>
    </row>
    <row r="6" spans="1:12" ht="30">
      <c r="A6" s="2" t="s">
        <v>94</v>
      </c>
      <c r="B6" s="4"/>
      <c r="C6" s="4"/>
      <c r="D6" s="4"/>
      <c r="E6" s="4"/>
      <c r="F6" s="4"/>
      <c r="G6" s="4"/>
      <c r="H6" s="4"/>
      <c r="I6" s="4"/>
      <c r="J6" s="6">
        <v>1330160</v>
      </c>
      <c r="K6" s="6">
        <v>1226892</v>
      </c>
      <c r="L6" s="6">
        <v>1143632</v>
      </c>
    </row>
    <row r="7" spans="1:12">
      <c r="A7" s="2" t="s">
        <v>95</v>
      </c>
      <c r="B7" s="4"/>
      <c r="C7" s="4"/>
      <c r="D7" s="4"/>
      <c r="E7" s="4"/>
      <c r="F7" s="4"/>
      <c r="G7" s="4"/>
      <c r="H7" s="4"/>
      <c r="I7" s="4"/>
      <c r="J7" s="6">
        <v>368143</v>
      </c>
      <c r="K7" s="6">
        <v>368923</v>
      </c>
      <c r="L7" s="6">
        <v>429557</v>
      </c>
    </row>
    <row r="8" spans="1:12">
      <c r="A8" s="2" t="s">
        <v>96</v>
      </c>
      <c r="B8" s="6">
        <v>134961</v>
      </c>
      <c r="C8" s="4"/>
      <c r="D8" s="4"/>
      <c r="E8" s="4"/>
      <c r="F8" s="4"/>
      <c r="G8" s="4"/>
      <c r="H8" s="4"/>
      <c r="I8" s="4"/>
      <c r="J8" s="6">
        <v>134961</v>
      </c>
      <c r="K8" s="4">
        <v>0</v>
      </c>
      <c r="L8" s="4">
        <v>0</v>
      </c>
    </row>
    <row r="9" spans="1:12" ht="30">
      <c r="A9" s="2" t="s">
        <v>988</v>
      </c>
      <c r="B9" s="4"/>
      <c r="C9" s="4"/>
      <c r="D9" s="4"/>
      <c r="E9" s="4"/>
      <c r="F9" s="4"/>
      <c r="G9" s="4"/>
      <c r="H9" s="4"/>
      <c r="I9" s="4"/>
      <c r="J9" s="6">
        <v>-4494</v>
      </c>
      <c r="K9" s="6">
        <v>-38259</v>
      </c>
      <c r="L9" s="4">
        <v>-514</v>
      </c>
    </row>
    <row r="10" spans="1:12">
      <c r="A10" s="2" t="s">
        <v>98</v>
      </c>
      <c r="B10" s="4"/>
      <c r="C10" s="4"/>
      <c r="D10" s="4"/>
      <c r="E10" s="4"/>
      <c r="F10" s="4"/>
      <c r="G10" s="4"/>
      <c r="H10" s="4"/>
      <c r="I10" s="4"/>
      <c r="J10" s="6">
        <v>101000</v>
      </c>
      <c r="K10" s="6">
        <v>94385</v>
      </c>
      <c r="L10" s="6">
        <v>113364</v>
      </c>
    </row>
    <row r="11" spans="1:12">
      <c r="A11" s="2" t="s">
        <v>99</v>
      </c>
      <c r="B11" s="4"/>
      <c r="C11" s="4"/>
      <c r="D11" s="4"/>
      <c r="E11" s="4"/>
      <c r="F11" s="4"/>
      <c r="G11" s="4"/>
      <c r="H11" s="4"/>
      <c r="I11" s="4"/>
      <c r="J11" s="6">
        <v>10061</v>
      </c>
      <c r="K11" s="6">
        <v>6439</v>
      </c>
      <c r="L11" s="6">
        <v>3370</v>
      </c>
    </row>
    <row r="12" spans="1:12">
      <c r="A12" s="2" t="s">
        <v>100</v>
      </c>
      <c r="B12" s="6">
        <v>-186818</v>
      </c>
      <c r="C12" s="6">
        <v>150604</v>
      </c>
      <c r="D12" s="6">
        <v>55686</v>
      </c>
      <c r="E12" s="6">
        <v>-12308</v>
      </c>
      <c r="F12" s="6">
        <v>-50994</v>
      </c>
      <c r="G12" s="6">
        <v>126037</v>
      </c>
      <c r="H12" s="6">
        <v>97806</v>
      </c>
      <c r="I12" s="6">
        <v>-33189</v>
      </c>
      <c r="J12" s="6">
        <v>7164</v>
      </c>
      <c r="K12" s="6">
        <v>139660</v>
      </c>
      <c r="L12" s="6">
        <v>-21639</v>
      </c>
    </row>
    <row r="13" spans="1:12">
      <c r="A13" s="2" t="s">
        <v>997</v>
      </c>
      <c r="B13" s="4"/>
      <c r="C13" s="4"/>
      <c r="D13" s="4"/>
      <c r="E13" s="4"/>
      <c r="F13" s="4"/>
      <c r="G13" s="4"/>
      <c r="H13" s="4"/>
      <c r="I13" s="4"/>
      <c r="J13" s="6">
        <v>138218</v>
      </c>
      <c r="K13" s="6">
        <v>141039</v>
      </c>
      <c r="L13" s="6">
        <v>124373</v>
      </c>
    </row>
    <row r="14" spans="1:12">
      <c r="A14" s="2" t="s">
        <v>1024</v>
      </c>
      <c r="B14" s="6">
        <v>695337</v>
      </c>
      <c r="C14" s="4"/>
      <c r="D14" s="4"/>
      <c r="E14" s="4"/>
      <c r="F14" s="6">
        <v>706800</v>
      </c>
      <c r="G14" s="4"/>
      <c r="H14" s="4"/>
      <c r="I14" s="4"/>
      <c r="J14" s="6">
        <v>695337</v>
      </c>
      <c r="K14" s="6">
        <v>706800</v>
      </c>
      <c r="L14" s="6">
        <v>721786</v>
      </c>
    </row>
    <row r="15" spans="1:12">
      <c r="A15" s="2" t="s">
        <v>1256</v>
      </c>
      <c r="B15" s="4"/>
      <c r="C15" s="4"/>
      <c r="D15" s="4"/>
      <c r="E15" s="4"/>
      <c r="F15" s="4"/>
      <c r="G15" s="4"/>
      <c r="H15" s="4"/>
      <c r="I15" s="4"/>
      <c r="J15" s="4"/>
      <c r="K15" s="4"/>
      <c r="L15" s="4"/>
    </row>
    <row r="16" spans="1:12" ht="30">
      <c r="A16" s="3" t="s">
        <v>1205</v>
      </c>
      <c r="B16" s="4"/>
      <c r="C16" s="4"/>
      <c r="D16" s="4"/>
      <c r="E16" s="4"/>
      <c r="F16" s="4"/>
      <c r="G16" s="4"/>
      <c r="H16" s="4"/>
      <c r="I16" s="4"/>
      <c r="J16" s="4"/>
      <c r="K16" s="4"/>
      <c r="L16" s="4"/>
    </row>
    <row r="17" spans="1:12">
      <c r="A17" s="2" t="s">
        <v>96</v>
      </c>
      <c r="B17" s="4"/>
      <c r="C17" s="4"/>
      <c r="D17" s="4"/>
      <c r="E17" s="4"/>
      <c r="F17" s="4"/>
      <c r="G17" s="4"/>
      <c r="H17" s="4"/>
      <c r="I17" s="4"/>
      <c r="J17" s="6">
        <v>117013</v>
      </c>
      <c r="K17" s="4"/>
      <c r="L17" s="4"/>
    </row>
    <row r="18" spans="1:12">
      <c r="A18" s="2" t="s">
        <v>1272</v>
      </c>
      <c r="B18" s="4"/>
      <c r="C18" s="4"/>
      <c r="D18" s="4"/>
      <c r="E18" s="4"/>
      <c r="F18" s="4"/>
      <c r="G18" s="4"/>
      <c r="H18" s="4"/>
      <c r="I18" s="4"/>
      <c r="J18" s="4"/>
      <c r="K18" s="4"/>
      <c r="L18" s="4"/>
    </row>
    <row r="19" spans="1:12" ht="30">
      <c r="A19" s="3" t="s">
        <v>1205</v>
      </c>
      <c r="B19" s="4"/>
      <c r="C19" s="4"/>
      <c r="D19" s="4"/>
      <c r="E19" s="4"/>
      <c r="F19" s="4"/>
      <c r="G19" s="4"/>
      <c r="H19" s="4"/>
      <c r="I19" s="4"/>
      <c r="J19" s="4"/>
      <c r="K19" s="4"/>
      <c r="L19" s="4"/>
    </row>
    <row r="20" spans="1:12">
      <c r="A20" s="2" t="s">
        <v>96</v>
      </c>
      <c r="B20" s="4"/>
      <c r="C20" s="4"/>
      <c r="D20" s="4"/>
      <c r="E20" s="4"/>
      <c r="F20" s="4"/>
      <c r="G20" s="4"/>
      <c r="H20" s="4"/>
      <c r="I20" s="4"/>
      <c r="J20" s="4">
        <v>0</v>
      </c>
      <c r="K20" s="4"/>
      <c r="L20" s="4"/>
    </row>
    <row r="21" spans="1:12">
      <c r="A21" s="2" t="s">
        <v>1245</v>
      </c>
      <c r="B21" s="4"/>
      <c r="C21" s="4"/>
      <c r="D21" s="4"/>
      <c r="E21" s="4"/>
      <c r="F21" s="4"/>
      <c r="G21" s="4"/>
      <c r="H21" s="4"/>
      <c r="I21" s="4"/>
      <c r="J21" s="4"/>
      <c r="K21" s="4"/>
      <c r="L21" s="4"/>
    </row>
    <row r="22" spans="1:12" ht="30">
      <c r="A22" s="3" t="s">
        <v>1205</v>
      </c>
      <c r="B22" s="4"/>
      <c r="C22" s="4"/>
      <c r="D22" s="4"/>
      <c r="E22" s="4"/>
      <c r="F22" s="4"/>
      <c r="G22" s="4"/>
      <c r="H22" s="4"/>
      <c r="I22" s="4"/>
      <c r="J22" s="4"/>
      <c r="K22" s="4"/>
      <c r="L22" s="4"/>
    </row>
    <row r="23" spans="1:12">
      <c r="A23" s="2" t="s">
        <v>96</v>
      </c>
      <c r="B23" s="4"/>
      <c r="C23" s="4"/>
      <c r="D23" s="4"/>
      <c r="E23" s="4"/>
      <c r="F23" s="4"/>
      <c r="G23" s="4"/>
      <c r="H23" s="4"/>
      <c r="I23" s="4"/>
      <c r="J23" s="6">
        <v>17948</v>
      </c>
      <c r="K23" s="4"/>
      <c r="L23" s="4"/>
    </row>
    <row r="24" spans="1:12">
      <c r="A24" s="2" t="s">
        <v>1273</v>
      </c>
      <c r="B24" s="4"/>
      <c r="C24" s="4"/>
      <c r="D24" s="4"/>
      <c r="E24" s="4"/>
      <c r="F24" s="4"/>
      <c r="G24" s="4"/>
      <c r="H24" s="4"/>
      <c r="I24" s="4"/>
      <c r="J24" s="4"/>
      <c r="K24" s="4"/>
      <c r="L24" s="4"/>
    </row>
    <row r="25" spans="1:12" ht="30">
      <c r="A25" s="3" t="s">
        <v>1205</v>
      </c>
      <c r="B25" s="4"/>
      <c r="C25" s="4"/>
      <c r="D25" s="4"/>
      <c r="E25" s="4"/>
      <c r="F25" s="4"/>
      <c r="G25" s="4"/>
      <c r="H25" s="4"/>
      <c r="I25" s="4"/>
      <c r="J25" s="4"/>
      <c r="K25" s="4"/>
      <c r="L25" s="4"/>
    </row>
    <row r="26" spans="1:12">
      <c r="A26" s="2" t="s">
        <v>96</v>
      </c>
      <c r="B26" s="4"/>
      <c r="C26" s="4"/>
      <c r="D26" s="4"/>
      <c r="E26" s="4"/>
      <c r="F26" s="4"/>
      <c r="G26" s="4"/>
      <c r="H26" s="4"/>
      <c r="I26" s="4"/>
      <c r="J26" s="4">
        <v>0</v>
      </c>
      <c r="K26" s="4"/>
      <c r="L26" s="4"/>
    </row>
    <row r="27" spans="1:12" ht="30">
      <c r="A27" s="2" t="s">
        <v>1679</v>
      </c>
      <c r="B27" s="4"/>
      <c r="C27" s="4"/>
      <c r="D27" s="4"/>
      <c r="E27" s="4"/>
      <c r="F27" s="4"/>
      <c r="G27" s="4"/>
      <c r="H27" s="4"/>
      <c r="I27" s="4"/>
      <c r="J27" s="4"/>
      <c r="K27" s="4"/>
      <c r="L27" s="4"/>
    </row>
    <row r="28" spans="1:12" ht="30">
      <c r="A28" s="3" t="s">
        <v>1205</v>
      </c>
      <c r="B28" s="4"/>
      <c r="C28" s="4"/>
      <c r="D28" s="4"/>
      <c r="E28" s="4"/>
      <c r="F28" s="4"/>
      <c r="G28" s="4"/>
      <c r="H28" s="4"/>
      <c r="I28" s="4"/>
      <c r="J28" s="4"/>
      <c r="K28" s="4"/>
      <c r="L28" s="4"/>
    </row>
    <row r="29" spans="1:12">
      <c r="A29" s="2" t="s">
        <v>91</v>
      </c>
      <c r="B29" s="4"/>
      <c r="C29" s="4"/>
      <c r="D29" s="4"/>
      <c r="E29" s="4"/>
      <c r="F29" s="4"/>
      <c r="G29" s="4"/>
      <c r="H29" s="4"/>
      <c r="I29" s="4"/>
      <c r="J29" s="6">
        <v>4726877</v>
      </c>
      <c r="K29" s="6">
        <v>4517191</v>
      </c>
      <c r="L29" s="6">
        <v>3870371</v>
      </c>
    </row>
    <row r="30" spans="1:12">
      <c r="A30" s="2" t="s">
        <v>93</v>
      </c>
      <c r="B30" s="4"/>
      <c r="C30" s="4"/>
      <c r="D30" s="4"/>
      <c r="E30" s="4"/>
      <c r="F30" s="4"/>
      <c r="G30" s="4"/>
      <c r="H30" s="4"/>
      <c r="I30" s="4"/>
      <c r="J30" s="6">
        <v>4016540</v>
      </c>
      <c r="K30" s="6">
        <v>3829991</v>
      </c>
      <c r="L30" s="6">
        <v>3274951</v>
      </c>
    </row>
    <row r="31" spans="1:12" ht="30">
      <c r="A31" s="2" t="s">
        <v>94</v>
      </c>
      <c r="B31" s="4"/>
      <c r="C31" s="4"/>
      <c r="D31" s="4"/>
      <c r="E31" s="4"/>
      <c r="F31" s="4"/>
      <c r="G31" s="4"/>
      <c r="H31" s="4"/>
      <c r="I31" s="4"/>
      <c r="J31" s="6">
        <v>666475</v>
      </c>
      <c r="K31" s="6">
        <v>632614</v>
      </c>
      <c r="L31" s="6">
        <v>569570</v>
      </c>
    </row>
    <row r="32" spans="1:12">
      <c r="A32" s="2" t="s">
        <v>95</v>
      </c>
      <c r="B32" s="4"/>
      <c r="C32" s="4"/>
      <c r="D32" s="4"/>
      <c r="E32" s="4"/>
      <c r="F32" s="4"/>
      <c r="G32" s="4"/>
      <c r="H32" s="4"/>
      <c r="I32" s="4"/>
      <c r="J32" s="6">
        <v>115088</v>
      </c>
      <c r="K32" s="6">
        <v>132386</v>
      </c>
      <c r="L32" s="6">
        <v>145552</v>
      </c>
    </row>
    <row r="33" spans="1:12">
      <c r="A33" s="2" t="s">
        <v>96</v>
      </c>
      <c r="B33" s="4"/>
      <c r="C33" s="4"/>
      <c r="D33" s="4"/>
      <c r="E33" s="4"/>
      <c r="F33" s="4"/>
      <c r="G33" s="4"/>
      <c r="H33" s="4"/>
      <c r="I33" s="4"/>
      <c r="J33" s="6">
        <v>117013</v>
      </c>
      <c r="K33" s="4"/>
      <c r="L33" s="4"/>
    </row>
    <row r="34" spans="1:12" ht="30">
      <c r="A34" s="2" t="s">
        <v>988</v>
      </c>
      <c r="B34" s="4"/>
      <c r="C34" s="4"/>
      <c r="D34" s="4"/>
      <c r="E34" s="4"/>
      <c r="F34" s="4"/>
      <c r="G34" s="4"/>
      <c r="H34" s="4"/>
      <c r="I34" s="4"/>
      <c r="J34" s="6">
        <v>-2954</v>
      </c>
      <c r="K34" s="6">
        <v>-38927</v>
      </c>
      <c r="L34" s="4">
        <v>-453</v>
      </c>
    </row>
    <row r="35" spans="1:12">
      <c r="A35" s="2" t="s">
        <v>98</v>
      </c>
      <c r="B35" s="4"/>
      <c r="C35" s="4"/>
      <c r="D35" s="4"/>
      <c r="E35" s="4"/>
      <c r="F35" s="4"/>
      <c r="G35" s="4"/>
      <c r="H35" s="4"/>
      <c r="I35" s="4"/>
      <c r="J35" s="4">
        <v>0</v>
      </c>
      <c r="K35" s="4">
        <v>0</v>
      </c>
      <c r="L35" s="4">
        <v>0</v>
      </c>
    </row>
    <row r="36" spans="1:12">
      <c r="A36" s="2" t="s">
        <v>99</v>
      </c>
      <c r="B36" s="4"/>
      <c r="C36" s="4"/>
      <c r="D36" s="4"/>
      <c r="E36" s="4"/>
      <c r="F36" s="4"/>
      <c r="G36" s="4"/>
      <c r="H36" s="4"/>
      <c r="I36" s="4"/>
      <c r="J36" s="6">
        <v>5171</v>
      </c>
      <c r="K36" s="4">
        <v>723</v>
      </c>
      <c r="L36" s="4">
        <v>847</v>
      </c>
    </row>
    <row r="37" spans="1:12">
      <c r="A37" s="2" t="s">
        <v>100</v>
      </c>
      <c r="B37" s="4"/>
      <c r="C37" s="4"/>
      <c r="D37" s="4"/>
      <c r="E37" s="4"/>
      <c r="F37" s="4"/>
      <c r="G37" s="4"/>
      <c r="H37" s="4"/>
      <c r="I37" s="4"/>
      <c r="J37" s="6">
        <v>-190456</v>
      </c>
      <c r="K37" s="6">
        <v>-39596</v>
      </c>
      <c r="L37" s="6">
        <v>-120096</v>
      </c>
    </row>
    <row r="38" spans="1:12">
      <c r="A38" s="2" t="s">
        <v>997</v>
      </c>
      <c r="B38" s="4"/>
      <c r="C38" s="4"/>
      <c r="D38" s="4"/>
      <c r="E38" s="4"/>
      <c r="F38" s="4"/>
      <c r="G38" s="4"/>
      <c r="H38" s="4"/>
      <c r="I38" s="4"/>
      <c r="J38" s="6">
        <v>35006</v>
      </c>
      <c r="K38" s="6">
        <v>45925</v>
      </c>
      <c r="L38" s="6">
        <v>24634</v>
      </c>
    </row>
    <row r="39" spans="1:12" ht="30">
      <c r="A39" s="2" t="s">
        <v>1680</v>
      </c>
      <c r="B39" s="4"/>
      <c r="C39" s="4"/>
      <c r="D39" s="4"/>
      <c r="E39" s="4"/>
      <c r="F39" s="4"/>
      <c r="G39" s="4"/>
      <c r="H39" s="4"/>
      <c r="I39" s="4"/>
      <c r="J39" s="4"/>
      <c r="K39" s="4"/>
      <c r="L39" s="4"/>
    </row>
    <row r="40" spans="1:12" ht="30">
      <c r="A40" s="3" t="s">
        <v>1205</v>
      </c>
      <c r="B40" s="4"/>
      <c r="C40" s="4"/>
      <c r="D40" s="4"/>
      <c r="E40" s="4"/>
      <c r="F40" s="4"/>
      <c r="G40" s="4"/>
      <c r="H40" s="4"/>
      <c r="I40" s="4"/>
      <c r="J40" s="4"/>
      <c r="K40" s="4"/>
      <c r="L40" s="4"/>
    </row>
    <row r="41" spans="1:12">
      <c r="A41" s="2" t="s">
        <v>91</v>
      </c>
      <c r="B41" s="4"/>
      <c r="C41" s="4"/>
      <c r="D41" s="4"/>
      <c r="E41" s="4"/>
      <c r="F41" s="4"/>
      <c r="G41" s="4"/>
      <c r="H41" s="4"/>
      <c r="I41" s="4"/>
      <c r="J41" s="6">
        <v>1557254</v>
      </c>
      <c r="K41" s="6">
        <v>1407817</v>
      </c>
      <c r="L41" s="6">
        <v>1374049</v>
      </c>
    </row>
    <row r="42" spans="1:12">
      <c r="A42" s="2" t="s">
        <v>93</v>
      </c>
      <c r="B42" s="4"/>
      <c r="C42" s="4"/>
      <c r="D42" s="4"/>
      <c r="E42" s="4"/>
      <c r="F42" s="4"/>
      <c r="G42" s="4"/>
      <c r="H42" s="4"/>
      <c r="I42" s="4"/>
      <c r="J42" s="6">
        <v>763280</v>
      </c>
      <c r="K42" s="6">
        <v>672221</v>
      </c>
      <c r="L42" s="6">
        <v>651055</v>
      </c>
    </row>
    <row r="43" spans="1:12" ht="30">
      <c r="A43" s="2" t="s">
        <v>94</v>
      </c>
      <c r="B43" s="4"/>
      <c r="C43" s="4"/>
      <c r="D43" s="4"/>
      <c r="E43" s="4"/>
      <c r="F43" s="4"/>
      <c r="G43" s="4"/>
      <c r="H43" s="4"/>
      <c r="I43" s="4"/>
      <c r="J43" s="6">
        <v>471982</v>
      </c>
      <c r="K43" s="6">
        <v>442788</v>
      </c>
      <c r="L43" s="6">
        <v>434310</v>
      </c>
    </row>
    <row r="44" spans="1:12">
      <c r="A44" s="2" t="s">
        <v>95</v>
      </c>
      <c r="B44" s="4"/>
      <c r="C44" s="4"/>
      <c r="D44" s="4"/>
      <c r="E44" s="4"/>
      <c r="F44" s="4"/>
      <c r="G44" s="4"/>
      <c r="H44" s="4"/>
      <c r="I44" s="4"/>
      <c r="J44" s="6">
        <v>204901</v>
      </c>
      <c r="K44" s="6">
        <v>190801</v>
      </c>
      <c r="L44" s="6">
        <v>165947</v>
      </c>
    </row>
    <row r="45" spans="1:12">
      <c r="A45" s="2" t="s">
        <v>96</v>
      </c>
      <c r="B45" s="4"/>
      <c r="C45" s="4"/>
      <c r="D45" s="4"/>
      <c r="E45" s="4"/>
      <c r="F45" s="4"/>
      <c r="G45" s="4"/>
      <c r="H45" s="4"/>
      <c r="I45" s="4"/>
      <c r="J45" s="4">
        <v>0</v>
      </c>
      <c r="K45" s="4"/>
      <c r="L45" s="4"/>
    </row>
    <row r="46" spans="1:12" ht="30">
      <c r="A46" s="2" t="s">
        <v>988</v>
      </c>
      <c r="B46" s="4"/>
      <c r="C46" s="4"/>
      <c r="D46" s="4"/>
      <c r="E46" s="4"/>
      <c r="F46" s="4"/>
      <c r="G46" s="4"/>
      <c r="H46" s="4"/>
      <c r="I46" s="4"/>
      <c r="J46" s="6">
        <v>-1583</v>
      </c>
      <c r="K46" s="4">
        <v>-4</v>
      </c>
      <c r="L46" s="4">
        <v>-225</v>
      </c>
    </row>
    <row r="47" spans="1:12">
      <c r="A47" s="2" t="s">
        <v>98</v>
      </c>
      <c r="B47" s="4"/>
      <c r="C47" s="4"/>
      <c r="D47" s="4"/>
      <c r="E47" s="4"/>
      <c r="F47" s="4"/>
      <c r="G47" s="4"/>
      <c r="H47" s="4"/>
      <c r="I47" s="4"/>
      <c r="J47" s="4">
        <v>0</v>
      </c>
      <c r="K47" s="4">
        <v>0</v>
      </c>
      <c r="L47" s="4">
        <v>0</v>
      </c>
    </row>
    <row r="48" spans="1:12">
      <c r="A48" s="2" t="s">
        <v>99</v>
      </c>
      <c r="B48" s="4"/>
      <c r="C48" s="4"/>
      <c r="D48" s="4"/>
      <c r="E48" s="4"/>
      <c r="F48" s="4"/>
      <c r="G48" s="4"/>
      <c r="H48" s="4"/>
      <c r="I48" s="4"/>
      <c r="J48" s="6">
        <v>1381</v>
      </c>
      <c r="K48" s="4">
        <v>245</v>
      </c>
      <c r="L48" s="4">
        <v>153</v>
      </c>
    </row>
    <row r="49" spans="1:12">
      <c r="A49" s="2" t="s">
        <v>100</v>
      </c>
      <c r="B49" s="4"/>
      <c r="C49" s="4"/>
      <c r="D49" s="4"/>
      <c r="E49" s="4"/>
      <c r="F49" s="4"/>
      <c r="G49" s="4"/>
      <c r="H49" s="4"/>
      <c r="I49" s="4"/>
      <c r="J49" s="6">
        <v>117293</v>
      </c>
      <c r="K49" s="6">
        <v>101766</v>
      </c>
      <c r="L49" s="6">
        <v>122809</v>
      </c>
    </row>
    <row r="50" spans="1:12">
      <c r="A50" s="2" t="s">
        <v>997</v>
      </c>
      <c r="B50" s="4"/>
      <c r="C50" s="4"/>
      <c r="D50" s="4"/>
      <c r="E50" s="4"/>
      <c r="F50" s="4"/>
      <c r="G50" s="4"/>
      <c r="H50" s="4"/>
      <c r="I50" s="4"/>
      <c r="J50" s="6">
        <v>89990</v>
      </c>
      <c r="K50" s="6">
        <v>90132</v>
      </c>
      <c r="L50" s="6">
        <v>92651</v>
      </c>
    </row>
    <row r="51" spans="1:12" ht="30">
      <c r="A51" s="2" t="s">
        <v>1681</v>
      </c>
      <c r="B51" s="4"/>
      <c r="C51" s="4"/>
      <c r="D51" s="4"/>
      <c r="E51" s="4"/>
      <c r="F51" s="4"/>
      <c r="G51" s="4"/>
      <c r="H51" s="4"/>
      <c r="I51" s="4"/>
      <c r="J51" s="4"/>
      <c r="K51" s="4"/>
      <c r="L51" s="4"/>
    </row>
    <row r="52" spans="1:12" ht="30">
      <c r="A52" s="3" t="s">
        <v>1205</v>
      </c>
      <c r="B52" s="4"/>
      <c r="C52" s="4"/>
      <c r="D52" s="4"/>
      <c r="E52" s="4"/>
      <c r="F52" s="4"/>
      <c r="G52" s="4"/>
      <c r="H52" s="4"/>
      <c r="I52" s="4"/>
      <c r="J52" s="4"/>
      <c r="K52" s="4"/>
      <c r="L52" s="4"/>
    </row>
    <row r="53" spans="1:12">
      <c r="A53" s="2" t="s">
        <v>91</v>
      </c>
      <c r="B53" s="4"/>
      <c r="C53" s="4"/>
      <c r="D53" s="4"/>
      <c r="E53" s="4"/>
      <c r="F53" s="4"/>
      <c r="G53" s="4"/>
      <c r="H53" s="4"/>
      <c r="I53" s="4"/>
      <c r="J53" s="6">
        <v>389437</v>
      </c>
      <c r="K53" s="6">
        <v>352947</v>
      </c>
      <c r="L53" s="6">
        <v>399940</v>
      </c>
    </row>
    <row r="54" spans="1:12">
      <c r="A54" s="2" t="s">
        <v>93</v>
      </c>
      <c r="B54" s="4"/>
      <c r="C54" s="4"/>
      <c r="D54" s="4"/>
      <c r="E54" s="4"/>
      <c r="F54" s="4"/>
      <c r="G54" s="4"/>
      <c r="H54" s="4"/>
      <c r="I54" s="4"/>
      <c r="J54" s="6">
        <v>212302</v>
      </c>
      <c r="K54" s="6">
        <v>218113</v>
      </c>
      <c r="L54" s="6">
        <v>263896</v>
      </c>
    </row>
    <row r="55" spans="1:12" ht="30">
      <c r="A55" s="2" t="s">
        <v>94</v>
      </c>
      <c r="B55" s="4"/>
      <c r="C55" s="4"/>
      <c r="D55" s="4"/>
      <c r="E55" s="4"/>
      <c r="F55" s="4"/>
      <c r="G55" s="4"/>
      <c r="H55" s="4"/>
      <c r="I55" s="4"/>
      <c r="J55" s="6">
        <v>138066</v>
      </c>
      <c r="K55" s="6">
        <v>103304</v>
      </c>
      <c r="L55" s="6">
        <v>99786</v>
      </c>
    </row>
    <row r="56" spans="1:12">
      <c r="A56" s="2" t="s">
        <v>95</v>
      </c>
      <c r="B56" s="4"/>
      <c r="C56" s="4"/>
      <c r="D56" s="4"/>
      <c r="E56" s="4"/>
      <c r="F56" s="4"/>
      <c r="G56" s="4"/>
      <c r="H56" s="4"/>
      <c r="I56" s="4"/>
      <c r="J56" s="6">
        <v>43343</v>
      </c>
      <c r="K56" s="6">
        <v>42613</v>
      </c>
      <c r="L56" s="6">
        <v>115696</v>
      </c>
    </row>
    <row r="57" spans="1:12">
      <c r="A57" s="2" t="s">
        <v>96</v>
      </c>
      <c r="B57" s="4"/>
      <c r="C57" s="4"/>
      <c r="D57" s="4"/>
      <c r="E57" s="4"/>
      <c r="F57" s="4"/>
      <c r="G57" s="4"/>
      <c r="H57" s="4"/>
      <c r="I57" s="4"/>
      <c r="J57" s="6">
        <v>17948</v>
      </c>
      <c r="K57" s="4"/>
      <c r="L57" s="4"/>
    </row>
    <row r="58" spans="1:12" ht="30">
      <c r="A58" s="2" t="s">
        <v>988</v>
      </c>
      <c r="B58" s="4"/>
      <c r="C58" s="4"/>
      <c r="D58" s="4"/>
      <c r="E58" s="4"/>
      <c r="F58" s="4"/>
      <c r="G58" s="4"/>
      <c r="H58" s="4"/>
      <c r="I58" s="4"/>
      <c r="J58" s="4">
        <v>34</v>
      </c>
      <c r="K58" s="4">
        <v>665</v>
      </c>
      <c r="L58" s="4">
        <v>-42</v>
      </c>
    </row>
    <row r="59" spans="1:12">
      <c r="A59" s="2" t="s">
        <v>98</v>
      </c>
      <c r="B59" s="4"/>
      <c r="C59" s="4"/>
      <c r="D59" s="4"/>
      <c r="E59" s="4"/>
      <c r="F59" s="4"/>
      <c r="G59" s="4"/>
      <c r="H59" s="4"/>
      <c r="I59" s="4"/>
      <c r="J59" s="4">
        <v>0</v>
      </c>
      <c r="K59" s="4">
        <v>0</v>
      </c>
      <c r="L59" s="4">
        <v>0</v>
      </c>
    </row>
    <row r="60" spans="1:12">
      <c r="A60" s="2" t="s">
        <v>99</v>
      </c>
      <c r="B60" s="4"/>
      <c r="C60" s="4"/>
      <c r="D60" s="4"/>
      <c r="E60" s="4"/>
      <c r="F60" s="4"/>
      <c r="G60" s="4"/>
      <c r="H60" s="4"/>
      <c r="I60" s="4"/>
      <c r="J60" s="4">
        <v>566</v>
      </c>
      <c r="K60" s="4">
        <v>3</v>
      </c>
      <c r="L60" s="6">
        <v>1163</v>
      </c>
    </row>
    <row r="61" spans="1:12">
      <c r="A61" s="2" t="s">
        <v>100</v>
      </c>
      <c r="B61" s="4"/>
      <c r="C61" s="4"/>
      <c r="D61" s="4"/>
      <c r="E61" s="4"/>
      <c r="F61" s="4"/>
      <c r="G61" s="4"/>
      <c r="H61" s="4"/>
      <c r="I61" s="4"/>
      <c r="J61" s="6">
        <v>-22822</v>
      </c>
      <c r="K61" s="6">
        <v>-11751</v>
      </c>
      <c r="L61" s="6">
        <v>-80559</v>
      </c>
    </row>
    <row r="62" spans="1:12">
      <c r="A62" s="2" t="s">
        <v>997</v>
      </c>
      <c r="B62" s="4"/>
      <c r="C62" s="4"/>
      <c r="D62" s="4"/>
      <c r="E62" s="4"/>
      <c r="F62" s="4"/>
      <c r="G62" s="4"/>
      <c r="H62" s="4"/>
      <c r="I62" s="4"/>
      <c r="J62" s="6">
        <v>1892</v>
      </c>
      <c r="K62" s="6">
        <v>2255</v>
      </c>
      <c r="L62" s="4">
        <v>601</v>
      </c>
    </row>
    <row r="63" spans="1:12" ht="30">
      <c r="A63" s="2" t="s">
        <v>1682</v>
      </c>
      <c r="B63" s="4"/>
      <c r="C63" s="4"/>
      <c r="D63" s="4"/>
      <c r="E63" s="4"/>
      <c r="F63" s="4"/>
      <c r="G63" s="4"/>
      <c r="H63" s="4"/>
      <c r="I63" s="4"/>
      <c r="J63" s="4"/>
      <c r="K63" s="4"/>
      <c r="L63" s="4"/>
    </row>
    <row r="64" spans="1:12" ht="30">
      <c r="A64" s="3" t="s">
        <v>1205</v>
      </c>
      <c r="B64" s="4"/>
      <c r="C64" s="4"/>
      <c r="D64" s="4"/>
      <c r="E64" s="4"/>
      <c r="F64" s="4"/>
      <c r="G64" s="4"/>
      <c r="H64" s="4"/>
      <c r="I64" s="4"/>
      <c r="J64" s="4"/>
      <c r="K64" s="4"/>
      <c r="L64" s="4"/>
    </row>
    <row r="65" spans="1:12">
      <c r="A65" s="2" t="s">
        <v>91</v>
      </c>
      <c r="B65" s="4"/>
      <c r="C65" s="4"/>
      <c r="D65" s="4"/>
      <c r="E65" s="4"/>
      <c r="F65" s="4"/>
      <c r="G65" s="4"/>
      <c r="H65" s="4"/>
      <c r="I65" s="4"/>
      <c r="J65" s="6">
        <v>300279</v>
      </c>
      <c r="K65" s="6">
        <v>284692</v>
      </c>
      <c r="L65" s="6">
        <v>247921</v>
      </c>
    </row>
    <row r="66" spans="1:12">
      <c r="A66" s="2" t="s">
        <v>93</v>
      </c>
      <c r="B66" s="4"/>
      <c r="C66" s="4"/>
      <c r="D66" s="4"/>
      <c r="E66" s="4"/>
      <c r="F66" s="4"/>
      <c r="G66" s="4"/>
      <c r="H66" s="4"/>
      <c r="I66" s="4"/>
      <c r="J66" s="6">
        <v>37973</v>
      </c>
      <c r="K66" s="6">
        <v>45021</v>
      </c>
      <c r="L66" s="6">
        <v>34738</v>
      </c>
    </row>
    <row r="67" spans="1:12" ht="30">
      <c r="A67" s="2" t="s">
        <v>94</v>
      </c>
      <c r="B67" s="4"/>
      <c r="C67" s="4"/>
      <c r="D67" s="4"/>
      <c r="E67" s="4"/>
      <c r="F67" s="4"/>
      <c r="G67" s="4"/>
      <c r="H67" s="4"/>
      <c r="I67" s="4"/>
      <c r="J67" s="6">
        <v>50292</v>
      </c>
      <c r="K67" s="6">
        <v>45618</v>
      </c>
      <c r="L67" s="6">
        <v>38198</v>
      </c>
    </row>
    <row r="68" spans="1:12">
      <c r="A68" s="2" t="s">
        <v>95</v>
      </c>
      <c r="B68" s="4"/>
      <c r="C68" s="4"/>
      <c r="D68" s="4"/>
      <c r="E68" s="4"/>
      <c r="F68" s="4"/>
      <c r="G68" s="4"/>
      <c r="H68" s="4"/>
      <c r="I68" s="4"/>
      <c r="J68" s="6">
        <v>4281</v>
      </c>
      <c r="K68" s="6">
        <v>2351</v>
      </c>
      <c r="L68" s="6">
        <v>1187</v>
      </c>
    </row>
    <row r="69" spans="1:12">
      <c r="A69" s="2" t="s">
        <v>96</v>
      </c>
      <c r="B69" s="4"/>
      <c r="C69" s="4"/>
      <c r="D69" s="4"/>
      <c r="E69" s="4"/>
      <c r="F69" s="4"/>
      <c r="G69" s="4"/>
      <c r="H69" s="4"/>
      <c r="I69" s="4"/>
      <c r="J69" s="4">
        <v>0</v>
      </c>
      <c r="K69" s="4"/>
      <c r="L69" s="4"/>
    </row>
    <row r="70" spans="1:12" ht="30">
      <c r="A70" s="2" t="s">
        <v>988</v>
      </c>
      <c r="B70" s="4"/>
      <c r="C70" s="4"/>
      <c r="D70" s="4"/>
      <c r="E70" s="4"/>
      <c r="F70" s="4"/>
      <c r="G70" s="4"/>
      <c r="H70" s="4"/>
      <c r="I70" s="4"/>
      <c r="J70" s="4">
        <v>0</v>
      </c>
      <c r="K70" s="4">
        <v>0</v>
      </c>
      <c r="L70" s="4">
        <v>0</v>
      </c>
    </row>
    <row r="71" spans="1:12">
      <c r="A71" s="2" t="s">
        <v>98</v>
      </c>
      <c r="B71" s="4"/>
      <c r="C71" s="4"/>
      <c r="D71" s="4"/>
      <c r="E71" s="4"/>
      <c r="F71" s="4"/>
      <c r="G71" s="4"/>
      <c r="H71" s="4"/>
      <c r="I71" s="4"/>
      <c r="J71" s="4">
        <v>0</v>
      </c>
      <c r="K71" s="4">
        <v>0</v>
      </c>
      <c r="L71" s="4">
        <v>0</v>
      </c>
    </row>
    <row r="72" spans="1:12">
      <c r="A72" s="2" t="s">
        <v>99</v>
      </c>
      <c r="B72" s="4"/>
      <c r="C72" s="4"/>
      <c r="D72" s="4"/>
      <c r="E72" s="4"/>
      <c r="F72" s="4"/>
      <c r="G72" s="4"/>
      <c r="H72" s="4"/>
      <c r="I72" s="4"/>
      <c r="J72" s="4">
        <v>0</v>
      </c>
      <c r="K72" s="4">
        <v>64</v>
      </c>
      <c r="L72" s="4">
        <v>0</v>
      </c>
    </row>
    <row r="73" spans="1:12">
      <c r="A73" s="2" t="s">
        <v>100</v>
      </c>
      <c r="B73" s="4"/>
      <c r="C73" s="4"/>
      <c r="D73" s="4"/>
      <c r="E73" s="4"/>
      <c r="F73" s="4"/>
      <c r="G73" s="4"/>
      <c r="H73" s="4"/>
      <c r="I73" s="4"/>
      <c r="J73" s="6">
        <v>207733</v>
      </c>
      <c r="K73" s="6">
        <v>191638</v>
      </c>
      <c r="L73" s="6">
        <v>173798</v>
      </c>
    </row>
    <row r="74" spans="1:12">
      <c r="A74" s="2" t="s">
        <v>997</v>
      </c>
      <c r="B74" s="4"/>
      <c r="C74" s="4"/>
      <c r="D74" s="4"/>
      <c r="E74" s="4"/>
      <c r="F74" s="4"/>
      <c r="G74" s="4"/>
      <c r="H74" s="4"/>
      <c r="I74" s="4"/>
      <c r="J74" s="6">
        <v>1834</v>
      </c>
      <c r="K74" s="6">
        <v>1424</v>
      </c>
      <c r="L74" s="6">
        <v>5147</v>
      </c>
    </row>
    <row r="75" spans="1:12" ht="30">
      <c r="A75" s="2" t="s">
        <v>1683</v>
      </c>
      <c r="B75" s="4"/>
      <c r="C75" s="4"/>
      <c r="D75" s="4"/>
      <c r="E75" s="4"/>
      <c r="F75" s="4"/>
      <c r="G75" s="4"/>
      <c r="H75" s="4"/>
      <c r="I75" s="4"/>
      <c r="J75" s="4"/>
      <c r="K75" s="4"/>
      <c r="L75" s="4"/>
    </row>
    <row r="76" spans="1:12" ht="30">
      <c r="A76" s="3" t="s">
        <v>1205</v>
      </c>
      <c r="B76" s="4"/>
      <c r="C76" s="4"/>
      <c r="D76" s="4"/>
      <c r="E76" s="4"/>
      <c r="F76" s="4"/>
      <c r="G76" s="4"/>
      <c r="H76" s="4"/>
      <c r="I76" s="4"/>
      <c r="J76" s="4"/>
      <c r="K76" s="4"/>
      <c r="L76" s="4"/>
    </row>
    <row r="77" spans="1:12">
      <c r="A77" s="2" t="s">
        <v>91</v>
      </c>
      <c r="B77" s="4"/>
      <c r="C77" s="4"/>
      <c r="D77" s="4"/>
      <c r="E77" s="4"/>
      <c r="F77" s="4"/>
      <c r="G77" s="4"/>
      <c r="H77" s="4"/>
      <c r="I77" s="4"/>
      <c r="J77" s="6">
        <v>3171</v>
      </c>
      <c r="K77" s="6">
        <v>3164</v>
      </c>
      <c r="L77" s="6">
        <v>2997</v>
      </c>
    </row>
    <row r="78" spans="1:12">
      <c r="A78" s="2" t="s">
        <v>93</v>
      </c>
      <c r="B78" s="4"/>
      <c r="C78" s="4"/>
      <c r="D78" s="4"/>
      <c r="E78" s="4"/>
      <c r="F78" s="4"/>
      <c r="G78" s="4"/>
      <c r="H78" s="4"/>
      <c r="I78" s="4"/>
      <c r="J78" s="6">
        <v>-2174</v>
      </c>
      <c r="K78" s="4">
        <v>380</v>
      </c>
      <c r="L78" s="4">
        <v>816</v>
      </c>
    </row>
    <row r="79" spans="1:12" ht="30">
      <c r="A79" s="2" t="s">
        <v>94</v>
      </c>
      <c r="B79" s="4"/>
      <c r="C79" s="4"/>
      <c r="D79" s="4"/>
      <c r="E79" s="4"/>
      <c r="F79" s="4"/>
      <c r="G79" s="4"/>
      <c r="H79" s="4"/>
      <c r="I79" s="4"/>
      <c r="J79" s="6">
        <v>3345</v>
      </c>
      <c r="K79" s="6">
        <v>2568</v>
      </c>
      <c r="L79" s="6">
        <v>1768</v>
      </c>
    </row>
    <row r="80" spans="1:12">
      <c r="A80" s="2" t="s">
        <v>95</v>
      </c>
      <c r="B80" s="4"/>
      <c r="C80" s="4"/>
      <c r="D80" s="4"/>
      <c r="E80" s="4"/>
      <c r="F80" s="4"/>
      <c r="G80" s="4"/>
      <c r="H80" s="4"/>
      <c r="I80" s="4"/>
      <c r="J80" s="4">
        <v>40</v>
      </c>
      <c r="K80" s="4">
        <v>206</v>
      </c>
      <c r="L80" s="4">
        <v>398</v>
      </c>
    </row>
    <row r="81" spans="1:12">
      <c r="A81" s="2" t="s">
        <v>96</v>
      </c>
      <c r="B81" s="4"/>
      <c r="C81" s="4"/>
      <c r="D81" s="4"/>
      <c r="E81" s="4"/>
      <c r="F81" s="4"/>
      <c r="G81" s="4"/>
      <c r="H81" s="4"/>
      <c r="I81" s="4"/>
      <c r="J81" s="4">
        <v>0</v>
      </c>
      <c r="K81" s="4"/>
      <c r="L81" s="4"/>
    </row>
    <row r="82" spans="1:12" ht="30">
      <c r="A82" s="2" t="s">
        <v>988</v>
      </c>
      <c r="B82" s="4"/>
      <c r="C82" s="4"/>
      <c r="D82" s="4"/>
      <c r="E82" s="4"/>
      <c r="F82" s="4"/>
      <c r="G82" s="4"/>
      <c r="H82" s="4"/>
      <c r="I82" s="4"/>
      <c r="J82" s="4">
        <v>-29</v>
      </c>
      <c r="K82" s="4">
        <v>7</v>
      </c>
      <c r="L82" s="4">
        <v>206</v>
      </c>
    </row>
    <row r="83" spans="1:12">
      <c r="A83" s="2" t="s">
        <v>98</v>
      </c>
      <c r="B83" s="4"/>
      <c r="C83" s="4"/>
      <c r="D83" s="4"/>
      <c r="E83" s="4"/>
      <c r="F83" s="4"/>
      <c r="G83" s="4"/>
      <c r="H83" s="4"/>
      <c r="I83" s="4"/>
      <c r="J83" s="4">
        <v>0</v>
      </c>
      <c r="K83" s="4">
        <v>0</v>
      </c>
      <c r="L83" s="4">
        <v>0</v>
      </c>
    </row>
    <row r="84" spans="1:12">
      <c r="A84" s="2" t="s">
        <v>99</v>
      </c>
      <c r="B84" s="4"/>
      <c r="C84" s="4"/>
      <c r="D84" s="4"/>
      <c r="E84" s="4"/>
      <c r="F84" s="4"/>
      <c r="G84" s="4"/>
      <c r="H84" s="4"/>
      <c r="I84" s="4"/>
      <c r="J84" s="4">
        <v>38</v>
      </c>
      <c r="K84" s="4">
        <v>0</v>
      </c>
      <c r="L84" s="4">
        <v>0</v>
      </c>
    </row>
    <row r="85" spans="1:12">
      <c r="A85" s="2" t="s">
        <v>100</v>
      </c>
      <c r="B85" s="4"/>
      <c r="C85" s="4"/>
      <c r="D85" s="4"/>
      <c r="E85" s="4"/>
      <c r="F85" s="4"/>
      <c r="G85" s="4"/>
      <c r="H85" s="4"/>
      <c r="I85" s="4"/>
      <c r="J85" s="6">
        <v>1951</v>
      </c>
      <c r="K85" s="4">
        <v>3</v>
      </c>
      <c r="L85" s="4">
        <v>-191</v>
      </c>
    </row>
    <row r="86" spans="1:12">
      <c r="A86" s="2" t="s">
        <v>997</v>
      </c>
      <c r="B86" s="4"/>
      <c r="C86" s="4"/>
      <c r="D86" s="4"/>
      <c r="E86" s="4"/>
      <c r="F86" s="4"/>
      <c r="G86" s="4"/>
      <c r="H86" s="4"/>
      <c r="I86" s="4"/>
      <c r="J86" s="4">
        <v>6</v>
      </c>
      <c r="K86" s="4">
        <v>0</v>
      </c>
      <c r="L86" s="4">
        <v>4</v>
      </c>
    </row>
    <row r="87" spans="1:12" ht="30">
      <c r="A87" s="2" t="s">
        <v>1684</v>
      </c>
      <c r="B87" s="4"/>
      <c r="C87" s="4"/>
      <c r="D87" s="4"/>
      <c r="E87" s="4"/>
      <c r="F87" s="4"/>
      <c r="G87" s="4"/>
      <c r="H87" s="4"/>
      <c r="I87" s="4"/>
      <c r="J87" s="4"/>
      <c r="K87" s="4"/>
      <c r="L87" s="4"/>
    </row>
    <row r="88" spans="1:12" ht="30">
      <c r="A88" s="3" t="s">
        <v>1205</v>
      </c>
      <c r="B88" s="4"/>
      <c r="C88" s="4"/>
      <c r="D88" s="4"/>
      <c r="E88" s="4"/>
      <c r="F88" s="4"/>
      <c r="G88" s="4"/>
      <c r="H88" s="4"/>
      <c r="I88" s="4"/>
      <c r="J88" s="4"/>
      <c r="K88" s="4"/>
      <c r="L88" s="4"/>
    </row>
    <row r="89" spans="1:12">
      <c r="A89" s="2" t="s">
        <v>91</v>
      </c>
      <c r="B89" s="4"/>
      <c r="C89" s="4"/>
      <c r="D89" s="4"/>
      <c r="E89" s="4"/>
      <c r="F89" s="4"/>
      <c r="G89" s="4"/>
      <c r="H89" s="4"/>
      <c r="I89" s="4"/>
      <c r="J89" s="4">
        <v>0</v>
      </c>
      <c r="K89" s="4">
        <v>0</v>
      </c>
      <c r="L89" s="4">
        <v>0</v>
      </c>
    </row>
    <row r="90" spans="1:12">
      <c r="A90" s="2" t="s">
        <v>93</v>
      </c>
      <c r="B90" s="4"/>
      <c r="C90" s="4"/>
      <c r="D90" s="4"/>
      <c r="E90" s="4"/>
      <c r="F90" s="4"/>
      <c r="G90" s="4"/>
      <c r="H90" s="4"/>
      <c r="I90" s="4"/>
      <c r="J90" s="4">
        <v>0</v>
      </c>
      <c r="K90" s="4">
        <v>0</v>
      </c>
      <c r="L90" s="4">
        <v>0</v>
      </c>
    </row>
    <row r="91" spans="1:12" ht="30">
      <c r="A91" s="2" t="s">
        <v>94</v>
      </c>
      <c r="B91" s="4"/>
      <c r="C91" s="4"/>
      <c r="D91" s="4"/>
      <c r="E91" s="4"/>
      <c r="F91" s="4"/>
      <c r="G91" s="4"/>
      <c r="H91" s="4"/>
      <c r="I91" s="4"/>
      <c r="J91" s="4">
        <v>0</v>
      </c>
      <c r="K91" s="4">
        <v>0</v>
      </c>
      <c r="L91" s="4">
        <v>0</v>
      </c>
    </row>
    <row r="92" spans="1:12">
      <c r="A92" s="2" t="s">
        <v>95</v>
      </c>
      <c r="B92" s="4"/>
      <c r="C92" s="4"/>
      <c r="D92" s="4"/>
      <c r="E92" s="4"/>
      <c r="F92" s="4"/>
      <c r="G92" s="4"/>
      <c r="H92" s="4"/>
      <c r="I92" s="4"/>
      <c r="J92" s="6">
        <v>2592</v>
      </c>
      <c r="K92" s="6">
        <v>2611</v>
      </c>
      <c r="L92" s="6">
        <v>2829</v>
      </c>
    </row>
    <row r="93" spans="1:12">
      <c r="A93" s="2" t="s">
        <v>96</v>
      </c>
      <c r="B93" s="4"/>
      <c r="C93" s="4"/>
      <c r="D93" s="4"/>
      <c r="E93" s="4"/>
      <c r="F93" s="4"/>
      <c r="G93" s="4"/>
      <c r="H93" s="4"/>
      <c r="I93" s="4"/>
      <c r="J93" s="4">
        <v>0</v>
      </c>
      <c r="K93" s="4"/>
      <c r="L93" s="4"/>
    </row>
    <row r="94" spans="1:12" ht="30">
      <c r="A94" s="2" t="s">
        <v>988</v>
      </c>
      <c r="B94" s="4"/>
      <c r="C94" s="4"/>
      <c r="D94" s="4"/>
      <c r="E94" s="4"/>
      <c r="F94" s="4"/>
      <c r="G94" s="4"/>
      <c r="H94" s="4"/>
      <c r="I94" s="4"/>
      <c r="J94" s="4">
        <v>38</v>
      </c>
      <c r="K94" s="4">
        <v>0</v>
      </c>
      <c r="L94" s="4">
        <v>0</v>
      </c>
    </row>
    <row r="95" spans="1:12">
      <c r="A95" s="2" t="s">
        <v>98</v>
      </c>
      <c r="B95" s="4"/>
      <c r="C95" s="4"/>
      <c r="D95" s="4"/>
      <c r="E95" s="4"/>
      <c r="F95" s="4"/>
      <c r="G95" s="4"/>
      <c r="H95" s="4"/>
      <c r="I95" s="4"/>
      <c r="J95" s="6">
        <v>101000</v>
      </c>
      <c r="K95" s="6">
        <v>94385</v>
      </c>
      <c r="L95" s="6">
        <v>113364</v>
      </c>
    </row>
    <row r="96" spans="1:12">
      <c r="A96" s="2" t="s">
        <v>99</v>
      </c>
      <c r="B96" s="4"/>
      <c r="C96" s="4"/>
      <c r="D96" s="4"/>
      <c r="E96" s="4"/>
      <c r="F96" s="4"/>
      <c r="G96" s="4"/>
      <c r="H96" s="4"/>
      <c r="I96" s="4"/>
      <c r="J96" s="6">
        <v>2905</v>
      </c>
      <c r="K96" s="6">
        <v>5404</v>
      </c>
      <c r="L96" s="6">
        <v>1207</v>
      </c>
    </row>
    <row r="97" spans="1:12">
      <c r="A97" s="2" t="s">
        <v>100</v>
      </c>
      <c r="B97" s="4"/>
      <c r="C97" s="4"/>
      <c r="D97" s="4"/>
      <c r="E97" s="4"/>
      <c r="F97" s="4"/>
      <c r="G97" s="4"/>
      <c r="H97" s="4"/>
      <c r="I97" s="4"/>
      <c r="J97" s="6">
        <v>-106535</v>
      </c>
      <c r="K97" s="6">
        <v>-102400</v>
      </c>
      <c r="L97" s="6">
        <v>-117400</v>
      </c>
    </row>
    <row r="98" spans="1:12">
      <c r="A98" s="2" t="s">
        <v>997</v>
      </c>
      <c r="B98" s="4"/>
      <c r="C98" s="4"/>
      <c r="D98" s="4"/>
      <c r="E98" s="4"/>
      <c r="F98" s="4"/>
      <c r="G98" s="4"/>
      <c r="H98" s="4"/>
      <c r="I98" s="4"/>
      <c r="J98" s="6">
        <v>9490</v>
      </c>
      <c r="K98" s="6">
        <v>1303</v>
      </c>
      <c r="L98" s="6">
        <v>1336</v>
      </c>
    </row>
    <row r="99" spans="1:12">
      <c r="A99" s="2" t="s">
        <v>1685</v>
      </c>
      <c r="B99" s="4"/>
      <c r="C99" s="4"/>
      <c r="D99" s="4"/>
      <c r="E99" s="4"/>
      <c r="F99" s="4"/>
      <c r="G99" s="4"/>
      <c r="H99" s="4"/>
      <c r="I99" s="4"/>
      <c r="J99" s="4"/>
      <c r="K99" s="4"/>
      <c r="L99" s="4"/>
    </row>
    <row r="100" spans="1:12" ht="30">
      <c r="A100" s="3" t="s">
        <v>1205</v>
      </c>
      <c r="B100" s="4"/>
      <c r="C100" s="4"/>
      <c r="D100" s="4"/>
      <c r="E100" s="4"/>
      <c r="F100" s="4"/>
      <c r="G100" s="4"/>
      <c r="H100" s="4"/>
      <c r="I100" s="4"/>
      <c r="J100" s="4"/>
      <c r="K100" s="4"/>
      <c r="L100" s="4"/>
    </row>
    <row r="101" spans="1:12">
      <c r="A101" s="2" t="s">
        <v>91</v>
      </c>
      <c r="B101" s="4"/>
      <c r="C101" s="4"/>
      <c r="D101" s="4"/>
      <c r="E101" s="4"/>
      <c r="F101" s="4"/>
      <c r="G101" s="4"/>
      <c r="H101" s="4"/>
      <c r="I101" s="4"/>
      <c r="J101" s="6">
        <v>-110054</v>
      </c>
      <c r="K101" s="6">
        <v>-87264</v>
      </c>
      <c r="L101" s="6">
        <v>-76231</v>
      </c>
    </row>
    <row r="102" spans="1:12">
      <c r="A102" s="2" t="s">
        <v>93</v>
      </c>
      <c r="B102" s="4"/>
      <c r="C102" s="4"/>
      <c r="D102" s="4"/>
      <c r="E102" s="4"/>
      <c r="F102" s="4"/>
      <c r="G102" s="4"/>
      <c r="H102" s="4"/>
      <c r="I102" s="4"/>
      <c r="J102" s="6">
        <v>-107952</v>
      </c>
      <c r="K102" s="6">
        <v>-85219</v>
      </c>
      <c r="L102" s="6">
        <v>-74179</v>
      </c>
    </row>
    <row r="103" spans="1:12" ht="30">
      <c r="A103" s="2" t="s">
        <v>94</v>
      </c>
      <c r="B103" s="4"/>
      <c r="C103" s="4"/>
      <c r="D103" s="4"/>
      <c r="E103" s="4"/>
      <c r="F103" s="4"/>
      <c r="G103" s="4"/>
      <c r="H103" s="4"/>
      <c r="I103" s="4"/>
      <c r="J103" s="4">
        <v>0</v>
      </c>
      <c r="K103" s="4">
        <v>0</v>
      </c>
      <c r="L103" s="4">
        <v>0</v>
      </c>
    </row>
    <row r="104" spans="1:12">
      <c r="A104" s="2" t="s">
        <v>95</v>
      </c>
      <c r="B104" s="4"/>
      <c r="C104" s="4"/>
      <c r="D104" s="4"/>
      <c r="E104" s="4"/>
      <c r="F104" s="4"/>
      <c r="G104" s="4"/>
      <c r="H104" s="4"/>
      <c r="I104" s="4"/>
      <c r="J104" s="6">
        <v>-2102</v>
      </c>
      <c r="K104" s="6">
        <v>-2045</v>
      </c>
      <c r="L104" s="6">
        <v>-2052</v>
      </c>
    </row>
    <row r="105" spans="1:12">
      <c r="A105" s="2" t="s">
        <v>96</v>
      </c>
      <c r="B105" s="4"/>
      <c r="C105" s="4"/>
      <c r="D105" s="4"/>
      <c r="E105" s="4"/>
      <c r="F105" s="4"/>
      <c r="G105" s="4"/>
      <c r="H105" s="4"/>
      <c r="I105" s="4"/>
      <c r="J105" s="4">
        <v>0</v>
      </c>
      <c r="K105" s="4"/>
      <c r="L105" s="4"/>
    </row>
    <row r="106" spans="1:12" ht="30">
      <c r="A106" s="2" t="s">
        <v>988</v>
      </c>
      <c r="B106" s="4"/>
      <c r="C106" s="4"/>
      <c r="D106" s="4"/>
      <c r="E106" s="4"/>
      <c r="F106" s="4"/>
      <c r="G106" s="4"/>
      <c r="H106" s="4"/>
      <c r="I106" s="4"/>
      <c r="J106" s="4">
        <v>0</v>
      </c>
      <c r="K106" s="4">
        <v>0</v>
      </c>
      <c r="L106" s="4">
        <v>0</v>
      </c>
    </row>
    <row r="107" spans="1:12">
      <c r="A107" s="2" t="s">
        <v>98</v>
      </c>
      <c r="B107" s="4"/>
      <c r="C107" s="4"/>
      <c r="D107" s="4"/>
      <c r="E107" s="4"/>
      <c r="F107" s="4"/>
      <c r="G107" s="4"/>
      <c r="H107" s="4"/>
      <c r="I107" s="4"/>
      <c r="J107" s="4">
        <v>0</v>
      </c>
      <c r="K107" s="4">
        <v>0</v>
      </c>
      <c r="L107" s="4">
        <v>0</v>
      </c>
    </row>
    <row r="108" spans="1:12">
      <c r="A108" s="2" t="s">
        <v>99</v>
      </c>
      <c r="B108" s="4"/>
      <c r="C108" s="4"/>
      <c r="D108" s="4"/>
      <c r="E108" s="4"/>
      <c r="F108" s="4"/>
      <c r="G108" s="4"/>
      <c r="H108" s="4"/>
      <c r="I108" s="4"/>
      <c r="J108" s="4">
        <v>0</v>
      </c>
      <c r="K108" s="4">
        <v>0</v>
      </c>
      <c r="L108" s="4">
        <v>0</v>
      </c>
    </row>
    <row r="109" spans="1:12">
      <c r="A109" s="2" t="s">
        <v>100</v>
      </c>
      <c r="B109" s="4"/>
      <c r="C109" s="4"/>
      <c r="D109" s="4"/>
      <c r="E109" s="4"/>
      <c r="F109" s="4"/>
      <c r="G109" s="4"/>
      <c r="H109" s="4"/>
      <c r="I109" s="4"/>
      <c r="J109" s="4">
        <v>0</v>
      </c>
      <c r="K109" s="4">
        <v>0</v>
      </c>
      <c r="L109" s="4">
        <v>0</v>
      </c>
    </row>
    <row r="110" spans="1:12">
      <c r="A110" s="2" t="s">
        <v>997</v>
      </c>
      <c r="B110" s="4"/>
      <c r="C110" s="4"/>
      <c r="D110" s="4"/>
      <c r="E110" s="4"/>
      <c r="F110" s="4"/>
      <c r="G110" s="4"/>
      <c r="H110" s="4"/>
      <c r="I110" s="4"/>
      <c r="J110" s="4">
        <v>0</v>
      </c>
      <c r="K110" s="4">
        <v>0</v>
      </c>
      <c r="L110" s="4">
        <v>0</v>
      </c>
    </row>
    <row r="111" spans="1:12" ht="30">
      <c r="A111" s="2" t="s">
        <v>1686</v>
      </c>
      <c r="B111" s="4"/>
      <c r="C111" s="4"/>
      <c r="D111" s="4"/>
      <c r="E111" s="4"/>
      <c r="F111" s="4"/>
      <c r="G111" s="4"/>
      <c r="H111" s="4"/>
      <c r="I111" s="4"/>
      <c r="J111" s="4"/>
      <c r="K111" s="4"/>
      <c r="L111" s="4"/>
    </row>
    <row r="112" spans="1:12" ht="30">
      <c r="A112" s="3" t="s">
        <v>1205</v>
      </c>
      <c r="B112" s="4"/>
      <c r="C112" s="4"/>
      <c r="D112" s="4"/>
      <c r="E112" s="4"/>
      <c r="F112" s="4"/>
      <c r="G112" s="4"/>
      <c r="H112" s="4"/>
      <c r="I112" s="4"/>
      <c r="J112" s="4"/>
      <c r="K112" s="4"/>
      <c r="L112" s="4"/>
    </row>
    <row r="113" spans="1:12">
      <c r="A113" s="2" t="s">
        <v>91</v>
      </c>
      <c r="B113" s="4"/>
      <c r="C113" s="4"/>
      <c r="D113" s="4"/>
      <c r="E113" s="4"/>
      <c r="F113" s="4"/>
      <c r="G113" s="4"/>
      <c r="H113" s="4"/>
      <c r="I113" s="4"/>
      <c r="J113" s="6">
        <v>97642</v>
      </c>
      <c r="K113" s="6">
        <v>77050</v>
      </c>
      <c r="L113" s="6">
        <v>65559</v>
      </c>
    </row>
    <row r="114" spans="1:12" ht="30">
      <c r="A114" s="2" t="s">
        <v>1687</v>
      </c>
      <c r="B114" s="4"/>
      <c r="C114" s="4"/>
      <c r="D114" s="4"/>
      <c r="E114" s="4"/>
      <c r="F114" s="4"/>
      <c r="G114" s="4"/>
      <c r="H114" s="4"/>
      <c r="I114" s="4"/>
      <c r="J114" s="4"/>
      <c r="K114" s="4"/>
      <c r="L114" s="4"/>
    </row>
    <row r="115" spans="1:12" ht="30">
      <c r="A115" s="3" t="s">
        <v>1205</v>
      </c>
      <c r="B115" s="4"/>
      <c r="C115" s="4"/>
      <c r="D115" s="4"/>
      <c r="E115" s="4"/>
      <c r="F115" s="4"/>
      <c r="G115" s="4"/>
      <c r="H115" s="4"/>
      <c r="I115" s="4"/>
      <c r="J115" s="4"/>
      <c r="K115" s="4"/>
      <c r="L115" s="4"/>
    </row>
    <row r="116" spans="1:12">
      <c r="A116" s="2" t="s">
        <v>91</v>
      </c>
      <c r="B116" s="4"/>
      <c r="C116" s="4"/>
      <c r="D116" s="4"/>
      <c r="E116" s="4"/>
      <c r="F116" s="4"/>
      <c r="G116" s="4"/>
      <c r="H116" s="4"/>
      <c r="I116" s="4"/>
      <c r="J116" s="6">
        <v>1150</v>
      </c>
      <c r="K116" s="6">
        <v>2295</v>
      </c>
      <c r="L116" s="6">
        <v>2771</v>
      </c>
    </row>
    <row r="117" spans="1:12" ht="30">
      <c r="A117" s="2" t="s">
        <v>1688</v>
      </c>
      <c r="B117" s="4"/>
      <c r="C117" s="4"/>
      <c r="D117" s="4"/>
      <c r="E117" s="4"/>
      <c r="F117" s="4"/>
      <c r="G117" s="4"/>
      <c r="H117" s="4"/>
      <c r="I117" s="4"/>
      <c r="J117" s="4"/>
      <c r="K117" s="4"/>
      <c r="L117" s="4"/>
    </row>
    <row r="118" spans="1:12" ht="30">
      <c r="A118" s="3" t="s">
        <v>1205</v>
      </c>
      <c r="B118" s="4"/>
      <c r="C118" s="4"/>
      <c r="D118" s="4"/>
      <c r="E118" s="4"/>
      <c r="F118" s="4"/>
      <c r="G118" s="4"/>
      <c r="H118" s="4"/>
      <c r="I118" s="4"/>
      <c r="J118" s="4"/>
      <c r="K118" s="4"/>
      <c r="L118" s="4"/>
    </row>
    <row r="119" spans="1:12">
      <c r="A119" s="2" t="s">
        <v>91</v>
      </c>
      <c r="B119" s="4"/>
      <c r="C119" s="4"/>
      <c r="D119" s="4"/>
      <c r="E119" s="4"/>
      <c r="F119" s="4"/>
      <c r="G119" s="4"/>
      <c r="H119" s="4"/>
      <c r="I119" s="4"/>
      <c r="J119" s="6">
        <v>11262</v>
      </c>
      <c r="K119" s="6">
        <v>7919</v>
      </c>
      <c r="L119" s="6">
        <v>7901</v>
      </c>
    </row>
    <row r="120" spans="1:12" ht="30">
      <c r="A120" s="2" t="s">
        <v>1689</v>
      </c>
      <c r="B120" s="4"/>
      <c r="C120" s="4"/>
      <c r="D120" s="4"/>
      <c r="E120" s="4"/>
      <c r="F120" s="4"/>
      <c r="G120" s="4"/>
      <c r="H120" s="4"/>
      <c r="I120" s="4"/>
      <c r="J120" s="4"/>
      <c r="K120" s="4"/>
      <c r="L120" s="4"/>
    </row>
    <row r="121" spans="1:12" ht="30">
      <c r="A121" s="3" t="s">
        <v>1205</v>
      </c>
      <c r="B121" s="4"/>
      <c r="C121" s="4"/>
      <c r="D121" s="4"/>
      <c r="E121" s="4"/>
      <c r="F121" s="4"/>
      <c r="G121" s="4"/>
      <c r="H121" s="4"/>
      <c r="I121" s="4"/>
      <c r="J121" s="4"/>
      <c r="K121" s="4"/>
      <c r="L121" s="4"/>
    </row>
    <row r="122" spans="1:12">
      <c r="A122" s="2" t="s">
        <v>91</v>
      </c>
      <c r="B122" s="4"/>
      <c r="C122" s="4"/>
      <c r="D122" s="4"/>
      <c r="E122" s="4"/>
      <c r="F122" s="4"/>
      <c r="G122" s="4"/>
      <c r="H122" s="4"/>
      <c r="I122" s="4"/>
      <c r="J122" s="4">
        <v>0</v>
      </c>
      <c r="K122" s="4">
        <v>0</v>
      </c>
      <c r="L122" s="4">
        <v>0</v>
      </c>
    </row>
    <row r="123" spans="1:12" ht="30">
      <c r="A123" s="2" t="s">
        <v>1690</v>
      </c>
      <c r="B123" s="4"/>
      <c r="C123" s="4"/>
      <c r="D123" s="4"/>
      <c r="E123" s="4"/>
      <c r="F123" s="4"/>
      <c r="G123" s="4"/>
      <c r="H123" s="4"/>
      <c r="I123" s="4"/>
      <c r="J123" s="4"/>
      <c r="K123" s="4"/>
      <c r="L123" s="4"/>
    </row>
    <row r="124" spans="1:12" ht="30">
      <c r="A124" s="3" t="s">
        <v>1205</v>
      </c>
      <c r="B124" s="4"/>
      <c r="C124" s="4"/>
      <c r="D124" s="4"/>
      <c r="E124" s="4"/>
      <c r="F124" s="4"/>
      <c r="G124" s="4"/>
      <c r="H124" s="4"/>
      <c r="I124" s="4"/>
      <c r="J124" s="4"/>
      <c r="K124" s="4"/>
      <c r="L124" s="4"/>
    </row>
    <row r="125" spans="1:12">
      <c r="A125" s="2" t="s">
        <v>91</v>
      </c>
      <c r="B125" s="4"/>
      <c r="C125" s="4"/>
      <c r="D125" s="4"/>
      <c r="E125" s="4"/>
      <c r="F125" s="4"/>
      <c r="G125" s="4"/>
      <c r="H125" s="4"/>
      <c r="I125" s="4"/>
      <c r="J125" s="4">
        <v>0</v>
      </c>
      <c r="K125" s="4">
        <v>0</v>
      </c>
      <c r="L125" s="4">
        <v>0</v>
      </c>
    </row>
    <row r="126" spans="1:12" ht="30">
      <c r="A126" s="2" t="s">
        <v>1691</v>
      </c>
      <c r="B126" s="4"/>
      <c r="C126" s="4"/>
      <c r="D126" s="4"/>
      <c r="E126" s="4"/>
      <c r="F126" s="4"/>
      <c r="G126" s="4"/>
      <c r="H126" s="4"/>
      <c r="I126" s="4"/>
      <c r="J126" s="4"/>
      <c r="K126" s="4"/>
      <c r="L126" s="4"/>
    </row>
    <row r="127" spans="1:12" ht="30">
      <c r="A127" s="3" t="s">
        <v>1205</v>
      </c>
      <c r="B127" s="4"/>
      <c r="C127" s="4"/>
      <c r="D127" s="4"/>
      <c r="E127" s="4"/>
      <c r="F127" s="4"/>
      <c r="G127" s="4"/>
      <c r="H127" s="4"/>
      <c r="I127" s="4"/>
      <c r="J127" s="4"/>
      <c r="K127" s="4"/>
      <c r="L127" s="4"/>
    </row>
    <row r="128" spans="1:12">
      <c r="A128" s="2" t="s">
        <v>91</v>
      </c>
      <c r="B128" s="4"/>
      <c r="C128" s="4"/>
      <c r="D128" s="4"/>
      <c r="E128" s="4"/>
      <c r="F128" s="4"/>
      <c r="G128" s="4"/>
      <c r="H128" s="4"/>
      <c r="I128" s="4"/>
      <c r="J128" s="4">
        <v>0</v>
      </c>
      <c r="K128" s="4">
        <v>0</v>
      </c>
      <c r="L128" s="4">
        <v>0</v>
      </c>
    </row>
    <row r="129" spans="1:12">
      <c r="A129" s="2" t="s">
        <v>1692</v>
      </c>
      <c r="B129" s="4"/>
      <c r="C129" s="4"/>
      <c r="D129" s="4"/>
      <c r="E129" s="4"/>
      <c r="F129" s="4"/>
      <c r="G129" s="4"/>
      <c r="H129" s="4"/>
      <c r="I129" s="4"/>
      <c r="J129" s="4"/>
      <c r="K129" s="4"/>
      <c r="L129" s="4"/>
    </row>
    <row r="130" spans="1:12" ht="30">
      <c r="A130" s="3" t="s">
        <v>1205</v>
      </c>
      <c r="B130" s="4"/>
      <c r="C130" s="4"/>
      <c r="D130" s="4"/>
      <c r="E130" s="4"/>
      <c r="F130" s="4"/>
      <c r="G130" s="4"/>
      <c r="H130" s="4"/>
      <c r="I130" s="4"/>
      <c r="J130" s="4"/>
      <c r="K130" s="4"/>
      <c r="L130" s="4"/>
    </row>
    <row r="131" spans="1:12">
      <c r="A131" s="2" t="s">
        <v>91</v>
      </c>
      <c r="B131" s="4"/>
      <c r="C131" s="4"/>
      <c r="D131" s="4"/>
      <c r="E131" s="4"/>
      <c r="F131" s="4"/>
      <c r="G131" s="4"/>
      <c r="H131" s="4"/>
      <c r="I131" s="4"/>
      <c r="J131" s="6">
        <v>2364088</v>
      </c>
      <c r="K131" s="6">
        <v>2490070</v>
      </c>
      <c r="L131" s="6">
        <v>2041761</v>
      </c>
    </row>
    <row r="132" spans="1:12">
      <c r="A132" s="2" t="s">
        <v>1024</v>
      </c>
      <c r="B132" s="6">
        <v>177206</v>
      </c>
      <c r="C132" s="4"/>
      <c r="D132" s="4"/>
      <c r="E132" s="4"/>
      <c r="F132" s="6">
        <v>193466</v>
      </c>
      <c r="G132" s="4"/>
      <c r="H132" s="4"/>
      <c r="I132" s="4"/>
      <c r="J132" s="6">
        <v>177206</v>
      </c>
      <c r="K132" s="6">
        <v>193466</v>
      </c>
      <c r="L132" s="6">
        <v>190496</v>
      </c>
    </row>
    <row r="133" spans="1:12">
      <c r="A133" s="2" t="s">
        <v>1693</v>
      </c>
      <c r="B133" s="4"/>
      <c r="C133" s="4"/>
      <c r="D133" s="4"/>
      <c r="E133" s="4"/>
      <c r="F133" s="4"/>
      <c r="G133" s="4"/>
      <c r="H133" s="4"/>
      <c r="I133" s="4"/>
      <c r="J133" s="4"/>
      <c r="K133" s="4"/>
      <c r="L133" s="4"/>
    </row>
    <row r="134" spans="1:12" ht="30">
      <c r="A134" s="3" t="s">
        <v>1205</v>
      </c>
      <c r="B134" s="4"/>
      <c r="C134" s="4"/>
      <c r="D134" s="4"/>
      <c r="E134" s="4"/>
      <c r="F134" s="4"/>
      <c r="G134" s="4"/>
      <c r="H134" s="4"/>
      <c r="I134" s="4"/>
      <c r="J134" s="4"/>
      <c r="K134" s="4"/>
      <c r="L134" s="4"/>
    </row>
    <row r="135" spans="1:12">
      <c r="A135" s="2" t="s">
        <v>91</v>
      </c>
      <c r="B135" s="4"/>
      <c r="C135" s="4"/>
      <c r="D135" s="4"/>
      <c r="E135" s="4"/>
      <c r="F135" s="4"/>
      <c r="G135" s="4"/>
      <c r="H135" s="4"/>
      <c r="I135" s="4"/>
      <c r="J135" s="6">
        <v>772445</v>
      </c>
      <c r="K135" s="6">
        <v>716982</v>
      </c>
      <c r="L135" s="6">
        <v>691849</v>
      </c>
    </row>
    <row r="136" spans="1:12">
      <c r="A136" s="2" t="s">
        <v>1024</v>
      </c>
      <c r="B136" s="6">
        <v>71269</v>
      </c>
      <c r="C136" s="4"/>
      <c r="D136" s="4"/>
      <c r="E136" s="4"/>
      <c r="F136" s="6">
        <v>76607</v>
      </c>
      <c r="G136" s="4"/>
      <c r="H136" s="4"/>
      <c r="I136" s="4"/>
      <c r="J136" s="6">
        <v>71269</v>
      </c>
      <c r="K136" s="6">
        <v>76607</v>
      </c>
      <c r="L136" s="6">
        <v>87790</v>
      </c>
    </row>
    <row r="137" spans="1:12">
      <c r="A137" s="2" t="s">
        <v>1694</v>
      </c>
      <c r="B137" s="4"/>
      <c r="C137" s="4"/>
      <c r="D137" s="4"/>
      <c r="E137" s="4"/>
      <c r="F137" s="4"/>
      <c r="G137" s="4"/>
      <c r="H137" s="4"/>
      <c r="I137" s="4"/>
      <c r="J137" s="4"/>
      <c r="K137" s="4"/>
      <c r="L137" s="4"/>
    </row>
    <row r="138" spans="1:12" ht="30">
      <c r="A138" s="3" t="s">
        <v>1205</v>
      </c>
      <c r="B138" s="4"/>
      <c r="C138" s="4"/>
      <c r="D138" s="4"/>
      <c r="E138" s="4"/>
      <c r="F138" s="4"/>
      <c r="G138" s="4"/>
      <c r="H138" s="4"/>
      <c r="I138" s="4"/>
      <c r="J138" s="4"/>
      <c r="K138" s="4"/>
      <c r="L138" s="4"/>
    </row>
    <row r="139" spans="1:12">
      <c r="A139" s="2" t="s">
        <v>91</v>
      </c>
      <c r="B139" s="4"/>
      <c r="C139" s="4"/>
      <c r="D139" s="4"/>
      <c r="E139" s="4"/>
      <c r="F139" s="4"/>
      <c r="G139" s="4"/>
      <c r="H139" s="4"/>
      <c r="I139" s="4"/>
      <c r="J139" s="6">
        <v>1591643</v>
      </c>
      <c r="K139" s="6">
        <v>1773088</v>
      </c>
      <c r="L139" s="6">
        <v>1349912</v>
      </c>
    </row>
    <row r="140" spans="1:12">
      <c r="A140" s="2" t="s">
        <v>1024</v>
      </c>
      <c r="B140" s="6">
        <v>105937</v>
      </c>
      <c r="C140" s="4"/>
      <c r="D140" s="4"/>
      <c r="E140" s="4"/>
      <c r="F140" s="6">
        <v>116859</v>
      </c>
      <c r="G140" s="4"/>
      <c r="H140" s="4"/>
      <c r="I140" s="4"/>
      <c r="J140" s="6">
        <v>105937</v>
      </c>
      <c r="K140" s="6">
        <v>116859</v>
      </c>
      <c r="L140" s="6">
        <v>102706</v>
      </c>
    </row>
    <row r="141" spans="1:12">
      <c r="A141" s="2" t="s">
        <v>1695</v>
      </c>
      <c r="B141" s="4"/>
      <c r="C141" s="4"/>
      <c r="D141" s="4"/>
      <c r="E141" s="4"/>
      <c r="F141" s="4"/>
      <c r="G141" s="4"/>
      <c r="H141" s="4"/>
      <c r="I141" s="4"/>
      <c r="J141" s="4"/>
      <c r="K141" s="4"/>
      <c r="L141" s="4"/>
    </row>
    <row r="142" spans="1:12" ht="30">
      <c r="A142" s="3" t="s">
        <v>1205</v>
      </c>
      <c r="B142" s="4"/>
      <c r="C142" s="4"/>
      <c r="D142" s="4"/>
      <c r="E142" s="4"/>
      <c r="F142" s="4"/>
      <c r="G142" s="4"/>
      <c r="H142" s="4"/>
      <c r="I142" s="4"/>
      <c r="J142" s="4"/>
      <c r="K142" s="4"/>
      <c r="L142" s="4"/>
    </row>
    <row r="143" spans="1:12">
      <c r="A143" s="2" t="s">
        <v>91</v>
      </c>
      <c r="B143" s="4"/>
      <c r="C143" s="4"/>
      <c r="D143" s="4"/>
      <c r="E143" s="4"/>
      <c r="F143" s="4"/>
      <c r="G143" s="4"/>
      <c r="H143" s="4"/>
      <c r="I143" s="4"/>
      <c r="J143" s="6">
        <v>4502876</v>
      </c>
      <c r="K143" s="6">
        <v>3988477</v>
      </c>
      <c r="L143" s="6">
        <v>3777286</v>
      </c>
    </row>
    <row r="144" spans="1:12">
      <c r="A144" s="2" t="s">
        <v>1024</v>
      </c>
      <c r="B144" s="5">
        <v>518131</v>
      </c>
      <c r="C144" s="4"/>
      <c r="D144" s="4"/>
      <c r="E144" s="4"/>
      <c r="F144" s="5">
        <v>513334</v>
      </c>
      <c r="G144" s="4"/>
      <c r="H144" s="4"/>
      <c r="I144" s="4"/>
      <c r="J144" s="5">
        <v>518131</v>
      </c>
      <c r="K144" s="5">
        <v>513334</v>
      </c>
      <c r="L144" s="5">
        <v>53129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8"/>
  <sheetViews>
    <sheetView showGridLines="0" workbookViewId="0"/>
  </sheetViews>
  <sheetFormatPr defaultRowHeight="15"/>
  <cols>
    <col min="1" max="1" width="28.28515625" bestFit="1" customWidth="1"/>
    <col min="2" max="3" width="36.5703125" bestFit="1" customWidth="1"/>
    <col min="4" max="4" width="36" customWidth="1"/>
    <col min="5" max="5" width="28" customWidth="1"/>
    <col min="6" max="6" width="12.5703125" customWidth="1"/>
    <col min="7" max="7" width="30.5703125" customWidth="1"/>
    <col min="8" max="8" width="32.140625" customWidth="1"/>
    <col min="9" max="9" width="28" customWidth="1"/>
    <col min="10" max="10" width="8.42578125" customWidth="1"/>
    <col min="11" max="11" width="12" customWidth="1"/>
    <col min="12" max="12" width="32.140625" customWidth="1"/>
    <col min="13" max="13" width="28" customWidth="1"/>
    <col min="14" max="14" width="8.42578125" customWidth="1"/>
    <col min="15" max="15" width="28" customWidth="1"/>
    <col min="16" max="16" width="32.140625" customWidth="1"/>
    <col min="17" max="17" width="6.5703125" customWidth="1"/>
    <col min="18" max="18" width="8.42578125" customWidth="1"/>
    <col min="19" max="19" width="12" customWidth="1"/>
    <col min="20" max="20" width="36.5703125" customWidth="1"/>
    <col min="21" max="21" width="6.5703125" customWidth="1"/>
    <col min="22" max="22" width="8.42578125" customWidth="1"/>
    <col min="23" max="23" width="23.7109375" customWidth="1"/>
    <col min="24" max="24" width="28" customWidth="1"/>
    <col min="25" max="25" width="6.5703125" customWidth="1"/>
    <col min="26" max="26" width="36.5703125" customWidth="1"/>
    <col min="27" max="27" width="8.42578125" customWidth="1"/>
    <col min="28" max="28" width="23.7109375" customWidth="1"/>
    <col min="29" max="29" width="6.5703125" customWidth="1"/>
    <col min="30" max="30" width="36.5703125" customWidth="1"/>
    <col min="31" max="31" width="8.42578125" customWidth="1"/>
    <col min="32" max="32" width="36.5703125" customWidth="1"/>
    <col min="33" max="33" width="6.5703125" customWidth="1"/>
  </cols>
  <sheetData>
    <row r="1" spans="1:33" ht="15" customHeight="1">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8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7" t="s">
        <v>288</v>
      </c>
      <c r="B4" s="98" t="s">
        <v>288</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row>
    <row r="5" spans="1:33">
      <c r="A5" s="17"/>
      <c r="B5" s="99" t="s">
        <v>29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row>
    <row r="6" spans="1:33">
      <c r="A6" s="17"/>
      <c r="B6" s="37" t="s">
        <v>29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ht="25.5" customHeight="1">
      <c r="A7" s="17"/>
      <c r="B7" s="46" t="s">
        <v>292</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7"/>
      <c r="B8" s="99" t="s">
        <v>293</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row>
    <row r="9" spans="1:33">
      <c r="A9" s="17"/>
      <c r="B9" s="37" t="s">
        <v>294</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c r="A10" s="17"/>
      <c r="B10" s="37" t="s">
        <v>295</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7"/>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7"/>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c r="A13" s="17"/>
      <c r="B13" s="37"/>
      <c r="C13" s="38" t="s">
        <v>296</v>
      </c>
      <c r="D13" s="38"/>
      <c r="E13" s="38"/>
      <c r="F13" s="37"/>
      <c r="G13" s="38" t="s">
        <v>299</v>
      </c>
      <c r="H13" s="38"/>
      <c r="I13" s="38"/>
      <c r="J13" s="37"/>
      <c r="K13" s="38" t="s">
        <v>302</v>
      </c>
      <c r="L13" s="38"/>
      <c r="M13" s="38"/>
      <c r="N13" s="37"/>
      <c r="O13" s="38" t="s">
        <v>304</v>
      </c>
      <c r="P13" s="38"/>
      <c r="Q13" s="38"/>
      <c r="R13" s="37"/>
      <c r="S13" s="38" t="s">
        <v>308</v>
      </c>
      <c r="T13" s="38"/>
      <c r="U13" s="38"/>
      <c r="V13" s="37"/>
      <c r="W13" s="38" t="s">
        <v>309</v>
      </c>
      <c r="X13" s="38"/>
      <c r="Y13" s="38"/>
      <c r="Z13" s="37"/>
      <c r="AA13" s="38" t="s">
        <v>147</v>
      </c>
      <c r="AB13" s="38"/>
      <c r="AC13" s="38"/>
      <c r="AD13" s="37"/>
      <c r="AE13" s="38" t="s">
        <v>125</v>
      </c>
      <c r="AF13" s="38"/>
      <c r="AG13" s="38"/>
    </row>
    <row r="14" spans="1:33">
      <c r="A14" s="17"/>
      <c r="B14" s="37"/>
      <c r="C14" s="38" t="s">
        <v>297</v>
      </c>
      <c r="D14" s="38"/>
      <c r="E14" s="38"/>
      <c r="F14" s="37"/>
      <c r="G14" s="38" t="s">
        <v>300</v>
      </c>
      <c r="H14" s="38"/>
      <c r="I14" s="38"/>
      <c r="J14" s="37"/>
      <c r="K14" s="38" t="s">
        <v>303</v>
      </c>
      <c r="L14" s="38"/>
      <c r="M14" s="38"/>
      <c r="N14" s="37"/>
      <c r="O14" s="38" t="s">
        <v>305</v>
      </c>
      <c r="P14" s="38"/>
      <c r="Q14" s="38"/>
      <c r="R14" s="37"/>
      <c r="S14" s="38"/>
      <c r="T14" s="38"/>
      <c r="U14" s="38"/>
      <c r="V14" s="37"/>
      <c r="W14" s="38" t="s">
        <v>306</v>
      </c>
      <c r="X14" s="38"/>
      <c r="Y14" s="38"/>
      <c r="Z14" s="37"/>
      <c r="AA14" s="38"/>
      <c r="AB14" s="38"/>
      <c r="AC14" s="38"/>
      <c r="AD14" s="37"/>
      <c r="AE14" s="38"/>
      <c r="AF14" s="38"/>
      <c r="AG14" s="38"/>
    </row>
    <row r="15" spans="1:33">
      <c r="A15" s="17"/>
      <c r="B15" s="37"/>
      <c r="C15" s="38" t="s">
        <v>298</v>
      </c>
      <c r="D15" s="38"/>
      <c r="E15" s="38"/>
      <c r="F15" s="37"/>
      <c r="G15" s="38" t="s">
        <v>301</v>
      </c>
      <c r="H15" s="38"/>
      <c r="I15" s="38"/>
      <c r="J15" s="37"/>
      <c r="K15" s="40"/>
      <c r="L15" s="40"/>
      <c r="M15" s="40"/>
      <c r="N15" s="37"/>
      <c r="O15" s="38" t="s">
        <v>306</v>
      </c>
      <c r="P15" s="38"/>
      <c r="Q15" s="38"/>
      <c r="R15" s="37"/>
      <c r="S15" s="38"/>
      <c r="T15" s="38"/>
      <c r="U15" s="38"/>
      <c r="V15" s="37"/>
      <c r="W15" s="38" t="s">
        <v>310</v>
      </c>
      <c r="X15" s="38"/>
      <c r="Y15" s="38"/>
      <c r="Z15" s="37"/>
      <c r="AA15" s="38"/>
      <c r="AB15" s="38"/>
      <c r="AC15" s="38"/>
      <c r="AD15" s="37"/>
      <c r="AE15" s="38"/>
      <c r="AF15" s="38"/>
      <c r="AG15" s="38"/>
    </row>
    <row r="16" spans="1:33" ht="15.75" thickBot="1">
      <c r="A16" s="17"/>
      <c r="B16" s="37"/>
      <c r="C16" s="39"/>
      <c r="D16" s="39"/>
      <c r="E16" s="39"/>
      <c r="F16" s="37"/>
      <c r="G16" s="39"/>
      <c r="H16" s="39"/>
      <c r="I16" s="39"/>
      <c r="J16" s="37"/>
      <c r="K16" s="39"/>
      <c r="L16" s="39"/>
      <c r="M16" s="39"/>
      <c r="N16" s="37"/>
      <c r="O16" s="41" t="s">
        <v>307</v>
      </c>
      <c r="P16" s="41"/>
      <c r="Q16" s="41"/>
      <c r="R16" s="37"/>
      <c r="S16" s="41"/>
      <c r="T16" s="41"/>
      <c r="U16" s="41"/>
      <c r="V16" s="37"/>
      <c r="W16" s="41" t="s">
        <v>311</v>
      </c>
      <c r="X16" s="41"/>
      <c r="Y16" s="41"/>
      <c r="Z16" s="37"/>
      <c r="AA16" s="41"/>
      <c r="AB16" s="41"/>
      <c r="AC16" s="41"/>
      <c r="AD16" s="37"/>
      <c r="AE16" s="41"/>
      <c r="AF16" s="41"/>
      <c r="AG16" s="41"/>
    </row>
    <row r="17" spans="1:33">
      <c r="A17" s="17"/>
      <c r="B17" s="22"/>
      <c r="C17" s="42" t="s">
        <v>312</v>
      </c>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row>
    <row r="18" spans="1:33">
      <c r="A18" s="17"/>
      <c r="B18" s="43" t="s">
        <v>313</v>
      </c>
      <c r="C18" s="43"/>
      <c r="D18" s="43"/>
      <c r="E18" s="43"/>
      <c r="F18" s="23"/>
      <c r="G18" s="44"/>
      <c r="H18" s="44"/>
      <c r="I18" s="44"/>
      <c r="J18" s="23"/>
      <c r="K18" s="44"/>
      <c r="L18" s="44"/>
      <c r="M18" s="44"/>
      <c r="N18" s="23"/>
      <c r="O18" s="44"/>
      <c r="P18" s="44"/>
      <c r="Q18" s="44"/>
      <c r="R18" s="23"/>
      <c r="S18" s="44"/>
      <c r="T18" s="44"/>
      <c r="U18" s="44"/>
      <c r="V18" s="23"/>
      <c r="W18" s="44"/>
      <c r="X18" s="44"/>
      <c r="Y18" s="44"/>
      <c r="Z18" s="23"/>
      <c r="AA18" s="44"/>
      <c r="AB18" s="44"/>
      <c r="AC18" s="44"/>
      <c r="AD18" s="23"/>
      <c r="AE18" s="44"/>
      <c r="AF18" s="44"/>
      <c r="AG18" s="44"/>
    </row>
    <row r="19" spans="1:33">
      <c r="A19" s="17"/>
      <c r="B19" s="45" t="s">
        <v>314</v>
      </c>
      <c r="C19" s="46" t="s">
        <v>315</v>
      </c>
      <c r="D19" s="47">
        <v>515071</v>
      </c>
      <c r="E19" s="37"/>
      <c r="F19" s="37"/>
      <c r="G19" s="46" t="s">
        <v>315</v>
      </c>
      <c r="H19" s="47">
        <v>261655</v>
      </c>
      <c r="I19" s="37"/>
      <c r="J19" s="37"/>
      <c r="K19" s="46" t="s">
        <v>315</v>
      </c>
      <c r="L19" s="47">
        <v>168418</v>
      </c>
      <c r="M19" s="37"/>
      <c r="N19" s="37"/>
      <c r="O19" s="46" t="s">
        <v>315</v>
      </c>
      <c r="P19" s="47">
        <v>118259</v>
      </c>
      <c r="Q19" s="37"/>
      <c r="R19" s="37"/>
      <c r="S19" s="46" t="s">
        <v>315</v>
      </c>
      <c r="T19" s="47">
        <v>101424</v>
      </c>
      <c r="U19" s="37"/>
      <c r="V19" s="37"/>
      <c r="W19" s="46" t="s">
        <v>315</v>
      </c>
      <c r="X19" s="47">
        <v>18423</v>
      </c>
      <c r="Y19" s="37"/>
      <c r="Z19" s="37"/>
      <c r="AA19" s="46" t="s">
        <v>315</v>
      </c>
      <c r="AB19" s="47">
        <v>6452</v>
      </c>
      <c r="AC19" s="37"/>
      <c r="AD19" s="37"/>
      <c r="AE19" s="46" t="s">
        <v>315</v>
      </c>
      <c r="AF19" s="47">
        <v>1189702</v>
      </c>
      <c r="AG19" s="37"/>
    </row>
    <row r="20" spans="1:33">
      <c r="A20" s="17"/>
      <c r="B20" s="45"/>
      <c r="C20" s="46"/>
      <c r="D20" s="47"/>
      <c r="E20" s="37"/>
      <c r="F20" s="37"/>
      <c r="G20" s="46"/>
      <c r="H20" s="47"/>
      <c r="I20" s="37"/>
      <c r="J20" s="37"/>
      <c r="K20" s="46"/>
      <c r="L20" s="47"/>
      <c r="M20" s="37"/>
      <c r="N20" s="37"/>
      <c r="O20" s="46"/>
      <c r="P20" s="47"/>
      <c r="Q20" s="37"/>
      <c r="R20" s="37"/>
      <c r="S20" s="46"/>
      <c r="T20" s="47"/>
      <c r="U20" s="37"/>
      <c r="V20" s="37"/>
      <c r="W20" s="46"/>
      <c r="X20" s="47"/>
      <c r="Y20" s="37"/>
      <c r="Z20" s="37"/>
      <c r="AA20" s="46"/>
      <c r="AB20" s="47"/>
      <c r="AC20" s="37"/>
      <c r="AD20" s="37"/>
      <c r="AE20" s="46"/>
      <c r="AF20" s="47"/>
      <c r="AG20" s="37"/>
    </row>
    <row r="21" spans="1:33" ht="15.75" thickBot="1">
      <c r="A21" s="17"/>
      <c r="B21" s="25" t="s">
        <v>316</v>
      </c>
      <c r="C21" s="48" t="s">
        <v>317</v>
      </c>
      <c r="D21" s="48"/>
      <c r="E21" s="27" t="s">
        <v>318</v>
      </c>
      <c r="F21" s="23"/>
      <c r="G21" s="48" t="s">
        <v>319</v>
      </c>
      <c r="H21" s="48"/>
      <c r="I21" s="27" t="s">
        <v>318</v>
      </c>
      <c r="J21" s="23"/>
      <c r="K21" s="48" t="s">
        <v>320</v>
      </c>
      <c r="L21" s="48"/>
      <c r="M21" s="27" t="s">
        <v>318</v>
      </c>
      <c r="N21" s="23"/>
      <c r="O21" s="48" t="s">
        <v>321</v>
      </c>
      <c r="P21" s="48"/>
      <c r="Q21" s="27" t="s">
        <v>318</v>
      </c>
      <c r="R21" s="23"/>
      <c r="S21" s="48" t="s">
        <v>322</v>
      </c>
      <c r="T21" s="48"/>
      <c r="U21" s="27" t="s">
        <v>318</v>
      </c>
      <c r="V21" s="23"/>
      <c r="W21" s="48" t="s">
        <v>323</v>
      </c>
      <c r="X21" s="48"/>
      <c r="Y21" s="27" t="s">
        <v>318</v>
      </c>
      <c r="Z21" s="23"/>
      <c r="AA21" s="48" t="s">
        <v>324</v>
      </c>
      <c r="AB21" s="48"/>
      <c r="AC21" s="27" t="s">
        <v>318</v>
      </c>
      <c r="AD21" s="23"/>
      <c r="AE21" s="48" t="s">
        <v>325</v>
      </c>
      <c r="AF21" s="48"/>
      <c r="AG21" s="27" t="s">
        <v>318</v>
      </c>
    </row>
    <row r="22" spans="1:33">
      <c r="A22" s="17"/>
      <c r="B22" s="49" t="s">
        <v>326</v>
      </c>
      <c r="C22" s="50">
        <v>317522</v>
      </c>
      <c r="D22" s="50"/>
      <c r="E22" s="52"/>
      <c r="F22" s="37"/>
      <c r="G22" s="50">
        <v>221848</v>
      </c>
      <c r="H22" s="50"/>
      <c r="I22" s="52"/>
      <c r="J22" s="37"/>
      <c r="K22" s="50">
        <v>57049</v>
      </c>
      <c r="L22" s="50"/>
      <c r="M22" s="52"/>
      <c r="N22" s="37"/>
      <c r="O22" s="50">
        <v>66368</v>
      </c>
      <c r="P22" s="50"/>
      <c r="Q22" s="52"/>
      <c r="R22" s="37"/>
      <c r="S22" s="50">
        <v>48129</v>
      </c>
      <c r="T22" s="50"/>
      <c r="U22" s="52"/>
      <c r="V22" s="37"/>
      <c r="W22" s="50">
        <v>11745</v>
      </c>
      <c r="X22" s="50"/>
      <c r="Y22" s="52"/>
      <c r="Z22" s="37"/>
      <c r="AA22" s="50">
        <v>1802</v>
      </c>
      <c r="AB22" s="50"/>
      <c r="AC22" s="52"/>
      <c r="AD22" s="37"/>
      <c r="AE22" s="50">
        <v>724463</v>
      </c>
      <c r="AF22" s="50"/>
      <c r="AG22" s="52"/>
    </row>
    <row r="23" spans="1:33" ht="15.75" thickBot="1">
      <c r="A23" s="17"/>
      <c r="B23" s="49"/>
      <c r="C23" s="51"/>
      <c r="D23" s="51"/>
      <c r="E23" s="53"/>
      <c r="F23" s="37"/>
      <c r="G23" s="51"/>
      <c r="H23" s="51"/>
      <c r="I23" s="53"/>
      <c r="J23" s="37"/>
      <c r="K23" s="51"/>
      <c r="L23" s="51"/>
      <c r="M23" s="53"/>
      <c r="N23" s="37"/>
      <c r="O23" s="51"/>
      <c r="P23" s="51"/>
      <c r="Q23" s="53"/>
      <c r="R23" s="37"/>
      <c r="S23" s="51"/>
      <c r="T23" s="51"/>
      <c r="U23" s="53"/>
      <c r="V23" s="37"/>
      <c r="W23" s="51"/>
      <c r="X23" s="51"/>
      <c r="Y23" s="53"/>
      <c r="Z23" s="37"/>
      <c r="AA23" s="51"/>
      <c r="AB23" s="51"/>
      <c r="AC23" s="53"/>
      <c r="AD23" s="37"/>
      <c r="AE23" s="51"/>
      <c r="AF23" s="51"/>
      <c r="AG23" s="53"/>
    </row>
    <row r="24" spans="1:33">
      <c r="A24" s="17"/>
      <c r="B24" s="29" t="s">
        <v>327</v>
      </c>
      <c r="C24" s="54"/>
      <c r="D24" s="54"/>
      <c r="E24" s="54"/>
      <c r="F24" s="23"/>
      <c r="G24" s="54"/>
      <c r="H24" s="54"/>
      <c r="I24" s="54"/>
      <c r="J24" s="23"/>
      <c r="K24" s="54"/>
      <c r="L24" s="54"/>
      <c r="M24" s="54"/>
      <c r="N24" s="23"/>
      <c r="O24" s="54"/>
      <c r="P24" s="54"/>
      <c r="Q24" s="54"/>
      <c r="R24" s="23"/>
      <c r="S24" s="54"/>
      <c r="T24" s="54"/>
      <c r="U24" s="54"/>
      <c r="V24" s="23"/>
      <c r="W24" s="54"/>
      <c r="X24" s="54"/>
      <c r="Y24" s="54"/>
      <c r="Z24" s="23"/>
      <c r="AA24" s="54"/>
      <c r="AB24" s="54"/>
      <c r="AC24" s="54"/>
      <c r="AD24" s="23"/>
      <c r="AE24" s="54"/>
      <c r="AF24" s="54"/>
      <c r="AG24" s="54"/>
    </row>
    <row r="25" spans="1:33">
      <c r="A25" s="17"/>
      <c r="B25" s="55" t="s">
        <v>328</v>
      </c>
      <c r="C25" s="47">
        <v>85927</v>
      </c>
      <c r="D25" s="47"/>
      <c r="E25" s="37"/>
      <c r="F25" s="37"/>
      <c r="G25" s="47">
        <v>31582</v>
      </c>
      <c r="H25" s="47"/>
      <c r="I25" s="37"/>
      <c r="J25" s="37"/>
      <c r="K25" s="56" t="s">
        <v>329</v>
      </c>
      <c r="L25" s="56"/>
      <c r="M25" s="37"/>
      <c r="N25" s="37"/>
      <c r="O25" s="56" t="s">
        <v>329</v>
      </c>
      <c r="P25" s="56"/>
      <c r="Q25" s="37"/>
      <c r="R25" s="37"/>
      <c r="S25" s="47">
        <v>3370</v>
      </c>
      <c r="T25" s="47"/>
      <c r="U25" s="37"/>
      <c r="V25" s="37"/>
      <c r="W25" s="47">
        <v>10500</v>
      </c>
      <c r="X25" s="47"/>
      <c r="Y25" s="37"/>
      <c r="Z25" s="37"/>
      <c r="AA25" s="56" t="s">
        <v>329</v>
      </c>
      <c r="AB25" s="56"/>
      <c r="AC25" s="37"/>
      <c r="AD25" s="37"/>
      <c r="AE25" s="47">
        <v>131379</v>
      </c>
      <c r="AF25" s="47"/>
      <c r="AG25" s="37"/>
    </row>
    <row r="26" spans="1:33">
      <c r="A26" s="17"/>
      <c r="B26" s="55"/>
      <c r="C26" s="47"/>
      <c r="D26" s="47"/>
      <c r="E26" s="37"/>
      <c r="F26" s="37"/>
      <c r="G26" s="47"/>
      <c r="H26" s="47"/>
      <c r="I26" s="37"/>
      <c r="J26" s="37"/>
      <c r="K26" s="56"/>
      <c r="L26" s="56"/>
      <c r="M26" s="37"/>
      <c r="N26" s="37"/>
      <c r="O26" s="56"/>
      <c r="P26" s="56"/>
      <c r="Q26" s="37"/>
      <c r="R26" s="37"/>
      <c r="S26" s="47"/>
      <c r="T26" s="47"/>
      <c r="U26" s="37"/>
      <c r="V26" s="37"/>
      <c r="W26" s="47"/>
      <c r="X26" s="47"/>
      <c r="Y26" s="37"/>
      <c r="Z26" s="37"/>
      <c r="AA26" s="56"/>
      <c r="AB26" s="56"/>
      <c r="AC26" s="37"/>
      <c r="AD26" s="37"/>
      <c r="AE26" s="47"/>
      <c r="AF26" s="47"/>
      <c r="AG26" s="37"/>
    </row>
    <row r="27" spans="1:33">
      <c r="A27" s="17"/>
      <c r="B27" s="57" t="s">
        <v>330</v>
      </c>
      <c r="C27" s="58" t="s">
        <v>331</v>
      </c>
      <c r="D27" s="58"/>
      <c r="E27" s="59" t="s">
        <v>318</v>
      </c>
      <c r="F27" s="44"/>
      <c r="G27" s="58" t="s">
        <v>332</v>
      </c>
      <c r="H27" s="58"/>
      <c r="I27" s="59" t="s">
        <v>318</v>
      </c>
      <c r="J27" s="44"/>
      <c r="K27" s="58" t="s">
        <v>329</v>
      </c>
      <c r="L27" s="58"/>
      <c r="M27" s="44"/>
      <c r="N27" s="44"/>
      <c r="O27" s="58" t="s">
        <v>329</v>
      </c>
      <c r="P27" s="58"/>
      <c r="Q27" s="44"/>
      <c r="R27" s="44"/>
      <c r="S27" s="58" t="s">
        <v>329</v>
      </c>
      <c r="T27" s="58"/>
      <c r="U27" s="44"/>
      <c r="V27" s="44"/>
      <c r="W27" s="58" t="s">
        <v>329</v>
      </c>
      <c r="X27" s="58"/>
      <c r="Y27" s="44"/>
      <c r="Z27" s="44"/>
      <c r="AA27" s="58" t="s">
        <v>329</v>
      </c>
      <c r="AB27" s="58"/>
      <c r="AC27" s="44"/>
      <c r="AD27" s="44"/>
      <c r="AE27" s="58" t="s">
        <v>333</v>
      </c>
      <c r="AF27" s="58"/>
      <c r="AG27" s="59" t="s">
        <v>318</v>
      </c>
    </row>
    <row r="28" spans="1:33">
      <c r="A28" s="17"/>
      <c r="B28" s="57"/>
      <c r="C28" s="58"/>
      <c r="D28" s="58"/>
      <c r="E28" s="59"/>
      <c r="F28" s="44"/>
      <c r="G28" s="58"/>
      <c r="H28" s="58"/>
      <c r="I28" s="59"/>
      <c r="J28" s="44"/>
      <c r="K28" s="58"/>
      <c r="L28" s="58"/>
      <c r="M28" s="44"/>
      <c r="N28" s="44"/>
      <c r="O28" s="58"/>
      <c r="P28" s="58"/>
      <c r="Q28" s="44"/>
      <c r="R28" s="44"/>
      <c r="S28" s="58"/>
      <c r="T28" s="58"/>
      <c r="U28" s="44"/>
      <c r="V28" s="44"/>
      <c r="W28" s="58"/>
      <c r="X28" s="58"/>
      <c r="Y28" s="44"/>
      <c r="Z28" s="44"/>
      <c r="AA28" s="58"/>
      <c r="AB28" s="58"/>
      <c r="AC28" s="44"/>
      <c r="AD28" s="44"/>
      <c r="AE28" s="58"/>
      <c r="AF28" s="58"/>
      <c r="AG28" s="59"/>
    </row>
    <row r="29" spans="1:33">
      <c r="A29" s="17"/>
      <c r="B29" s="55" t="s">
        <v>334</v>
      </c>
      <c r="C29" s="56" t="s">
        <v>329</v>
      </c>
      <c r="D29" s="56"/>
      <c r="E29" s="37"/>
      <c r="F29" s="37"/>
      <c r="G29" s="56" t="s">
        <v>335</v>
      </c>
      <c r="H29" s="56"/>
      <c r="I29" s="46" t="s">
        <v>318</v>
      </c>
      <c r="J29" s="37"/>
      <c r="K29" s="56" t="s">
        <v>329</v>
      </c>
      <c r="L29" s="56"/>
      <c r="M29" s="37"/>
      <c r="N29" s="37"/>
      <c r="O29" s="56" t="s">
        <v>329</v>
      </c>
      <c r="P29" s="56"/>
      <c r="Q29" s="37"/>
      <c r="R29" s="37"/>
      <c r="S29" s="56" t="s">
        <v>329</v>
      </c>
      <c r="T29" s="56"/>
      <c r="U29" s="37"/>
      <c r="V29" s="37"/>
      <c r="W29" s="56" t="s">
        <v>329</v>
      </c>
      <c r="X29" s="56"/>
      <c r="Y29" s="37"/>
      <c r="Z29" s="37"/>
      <c r="AA29" s="56" t="s">
        <v>329</v>
      </c>
      <c r="AB29" s="56"/>
      <c r="AC29" s="37"/>
      <c r="AD29" s="37"/>
      <c r="AE29" s="56" t="s">
        <v>335</v>
      </c>
      <c r="AF29" s="56"/>
      <c r="AG29" s="46" t="s">
        <v>318</v>
      </c>
    </row>
    <row r="30" spans="1:33">
      <c r="A30" s="17"/>
      <c r="B30" s="55"/>
      <c r="C30" s="56"/>
      <c r="D30" s="56"/>
      <c r="E30" s="37"/>
      <c r="F30" s="37"/>
      <c r="G30" s="56"/>
      <c r="H30" s="56"/>
      <c r="I30" s="46"/>
      <c r="J30" s="37"/>
      <c r="K30" s="56"/>
      <c r="L30" s="56"/>
      <c r="M30" s="37"/>
      <c r="N30" s="37"/>
      <c r="O30" s="56"/>
      <c r="P30" s="56"/>
      <c r="Q30" s="37"/>
      <c r="R30" s="37"/>
      <c r="S30" s="56"/>
      <c r="T30" s="56"/>
      <c r="U30" s="37"/>
      <c r="V30" s="37"/>
      <c r="W30" s="56"/>
      <c r="X30" s="56"/>
      <c r="Y30" s="37"/>
      <c r="Z30" s="37"/>
      <c r="AA30" s="56"/>
      <c r="AB30" s="56"/>
      <c r="AC30" s="37"/>
      <c r="AD30" s="37"/>
      <c r="AE30" s="56"/>
      <c r="AF30" s="56"/>
      <c r="AG30" s="46"/>
    </row>
    <row r="31" spans="1:33">
      <c r="A31" s="17"/>
      <c r="B31" s="57" t="s">
        <v>336</v>
      </c>
      <c r="C31" s="60">
        <v>2476</v>
      </c>
      <c r="D31" s="60"/>
      <c r="E31" s="44"/>
      <c r="F31" s="44"/>
      <c r="G31" s="58" t="s">
        <v>337</v>
      </c>
      <c r="H31" s="58"/>
      <c r="I31" s="59" t="s">
        <v>318</v>
      </c>
      <c r="J31" s="44"/>
      <c r="K31" s="58">
        <v>98</v>
      </c>
      <c r="L31" s="58"/>
      <c r="M31" s="44"/>
      <c r="N31" s="44"/>
      <c r="O31" s="58" t="s">
        <v>338</v>
      </c>
      <c r="P31" s="58"/>
      <c r="Q31" s="59" t="s">
        <v>318</v>
      </c>
      <c r="R31" s="44"/>
      <c r="S31" s="58">
        <v>826</v>
      </c>
      <c r="T31" s="58"/>
      <c r="U31" s="44"/>
      <c r="V31" s="44"/>
      <c r="W31" s="58">
        <v>376</v>
      </c>
      <c r="X31" s="58"/>
      <c r="Y31" s="44"/>
      <c r="Z31" s="44"/>
      <c r="AA31" s="58" t="s">
        <v>339</v>
      </c>
      <c r="AB31" s="58"/>
      <c r="AC31" s="59" t="s">
        <v>318</v>
      </c>
      <c r="AD31" s="44"/>
      <c r="AE31" s="58" t="s">
        <v>340</v>
      </c>
      <c r="AF31" s="58"/>
      <c r="AG31" s="59" t="s">
        <v>318</v>
      </c>
    </row>
    <row r="32" spans="1:33">
      <c r="A32" s="17"/>
      <c r="B32" s="57"/>
      <c r="C32" s="60"/>
      <c r="D32" s="60"/>
      <c r="E32" s="44"/>
      <c r="F32" s="44"/>
      <c r="G32" s="58"/>
      <c r="H32" s="58"/>
      <c r="I32" s="59"/>
      <c r="J32" s="44"/>
      <c r="K32" s="58"/>
      <c r="L32" s="58"/>
      <c r="M32" s="44"/>
      <c r="N32" s="44"/>
      <c r="O32" s="58"/>
      <c r="P32" s="58"/>
      <c r="Q32" s="59"/>
      <c r="R32" s="44"/>
      <c r="S32" s="58"/>
      <c r="T32" s="58"/>
      <c r="U32" s="44"/>
      <c r="V32" s="44"/>
      <c r="W32" s="58"/>
      <c r="X32" s="58"/>
      <c r="Y32" s="44"/>
      <c r="Z32" s="44"/>
      <c r="AA32" s="58"/>
      <c r="AB32" s="58"/>
      <c r="AC32" s="59"/>
      <c r="AD32" s="44"/>
      <c r="AE32" s="58"/>
      <c r="AF32" s="58"/>
      <c r="AG32" s="59"/>
    </row>
    <row r="33" spans="1:33" ht="15.75" thickBot="1">
      <c r="A33" s="17"/>
      <c r="B33" s="30" t="s">
        <v>341</v>
      </c>
      <c r="C33" s="61" t="s">
        <v>342</v>
      </c>
      <c r="D33" s="61"/>
      <c r="E33" s="33" t="s">
        <v>318</v>
      </c>
      <c r="F33" s="12"/>
      <c r="G33" s="61" t="s">
        <v>343</v>
      </c>
      <c r="H33" s="61"/>
      <c r="I33" s="33" t="s">
        <v>318</v>
      </c>
      <c r="J33" s="12"/>
      <c r="K33" s="61" t="s">
        <v>344</v>
      </c>
      <c r="L33" s="61"/>
      <c r="M33" s="33" t="s">
        <v>318</v>
      </c>
      <c r="N33" s="12"/>
      <c r="O33" s="61" t="s">
        <v>345</v>
      </c>
      <c r="P33" s="61"/>
      <c r="Q33" s="33" t="s">
        <v>318</v>
      </c>
      <c r="R33" s="12"/>
      <c r="S33" s="61" t="s">
        <v>346</v>
      </c>
      <c r="T33" s="61"/>
      <c r="U33" s="33" t="s">
        <v>318</v>
      </c>
      <c r="V33" s="12"/>
      <c r="W33" s="61" t="s">
        <v>347</v>
      </c>
      <c r="X33" s="61"/>
      <c r="Y33" s="33" t="s">
        <v>318</v>
      </c>
      <c r="Z33" s="12"/>
      <c r="AA33" s="61" t="s">
        <v>348</v>
      </c>
      <c r="AB33" s="61"/>
      <c r="AC33" s="33" t="s">
        <v>318</v>
      </c>
      <c r="AD33" s="12"/>
      <c r="AE33" s="61" t="s">
        <v>349</v>
      </c>
      <c r="AF33" s="61"/>
      <c r="AG33" s="33" t="s">
        <v>318</v>
      </c>
    </row>
    <row r="34" spans="1:33">
      <c r="A34" s="17"/>
      <c r="B34" s="62" t="s">
        <v>350</v>
      </c>
      <c r="C34" s="63">
        <v>70023</v>
      </c>
      <c r="D34" s="63"/>
      <c r="E34" s="54"/>
      <c r="F34" s="44"/>
      <c r="G34" s="63">
        <v>16282</v>
      </c>
      <c r="H34" s="63"/>
      <c r="I34" s="54"/>
      <c r="J34" s="44"/>
      <c r="K34" s="66" t="s">
        <v>351</v>
      </c>
      <c r="L34" s="66"/>
      <c r="M34" s="67" t="s">
        <v>318</v>
      </c>
      <c r="N34" s="44"/>
      <c r="O34" s="66" t="s">
        <v>352</v>
      </c>
      <c r="P34" s="66"/>
      <c r="Q34" s="67" t="s">
        <v>318</v>
      </c>
      <c r="R34" s="44"/>
      <c r="S34" s="66" t="s">
        <v>353</v>
      </c>
      <c r="T34" s="66"/>
      <c r="U34" s="67" t="s">
        <v>318</v>
      </c>
      <c r="V34" s="44"/>
      <c r="W34" s="63">
        <v>10101</v>
      </c>
      <c r="X34" s="63"/>
      <c r="Y34" s="54"/>
      <c r="Z34" s="44"/>
      <c r="AA34" s="66" t="s">
        <v>354</v>
      </c>
      <c r="AB34" s="66"/>
      <c r="AC34" s="67" t="s">
        <v>318</v>
      </c>
      <c r="AD34" s="44"/>
      <c r="AE34" s="63">
        <v>27733</v>
      </c>
      <c r="AF34" s="63"/>
      <c r="AG34" s="54"/>
    </row>
    <row r="35" spans="1:33" ht="15.75" thickBot="1">
      <c r="A35" s="17"/>
      <c r="B35" s="62"/>
      <c r="C35" s="64"/>
      <c r="D35" s="64"/>
      <c r="E35" s="65"/>
      <c r="F35" s="44"/>
      <c r="G35" s="64"/>
      <c r="H35" s="64"/>
      <c r="I35" s="65"/>
      <c r="J35" s="44"/>
      <c r="K35" s="48"/>
      <c r="L35" s="48"/>
      <c r="M35" s="68"/>
      <c r="N35" s="44"/>
      <c r="O35" s="48"/>
      <c r="P35" s="48"/>
      <c r="Q35" s="68"/>
      <c r="R35" s="44"/>
      <c r="S35" s="48"/>
      <c r="T35" s="48"/>
      <c r="U35" s="68"/>
      <c r="V35" s="44"/>
      <c r="W35" s="64"/>
      <c r="X35" s="64"/>
      <c r="Y35" s="65"/>
      <c r="Z35" s="44"/>
      <c r="AA35" s="48"/>
      <c r="AB35" s="48"/>
      <c r="AC35" s="68"/>
      <c r="AD35" s="44"/>
      <c r="AE35" s="64"/>
      <c r="AF35" s="64"/>
      <c r="AG35" s="65"/>
    </row>
    <row r="36" spans="1:33">
      <c r="A36" s="17"/>
      <c r="B36" s="69" t="s">
        <v>355</v>
      </c>
      <c r="C36" s="69"/>
      <c r="D36" s="69"/>
      <c r="E36" s="69"/>
      <c r="F36" s="12"/>
      <c r="G36" s="52"/>
      <c r="H36" s="52"/>
      <c r="I36" s="52"/>
      <c r="J36" s="12"/>
      <c r="K36" s="52"/>
      <c r="L36" s="52"/>
      <c r="M36" s="52"/>
      <c r="N36" s="12"/>
      <c r="O36" s="52"/>
      <c r="P36" s="52"/>
      <c r="Q36" s="52"/>
      <c r="R36" s="12"/>
      <c r="S36" s="52"/>
      <c r="T36" s="52"/>
      <c r="U36" s="52"/>
      <c r="V36" s="12"/>
      <c r="W36" s="52"/>
      <c r="X36" s="52"/>
      <c r="Y36" s="52"/>
      <c r="Z36" s="12"/>
      <c r="AA36" s="52"/>
      <c r="AB36" s="52"/>
      <c r="AC36" s="52"/>
      <c r="AD36" s="12"/>
      <c r="AE36" s="52"/>
      <c r="AF36" s="52"/>
      <c r="AG36" s="52"/>
    </row>
    <row r="37" spans="1:33">
      <c r="A37" s="17"/>
      <c r="B37" s="25" t="s">
        <v>356</v>
      </c>
      <c r="C37" s="58" t="s">
        <v>357</v>
      </c>
      <c r="D37" s="58"/>
      <c r="E37" s="32" t="s">
        <v>318</v>
      </c>
      <c r="F37" s="23"/>
      <c r="G37" s="58" t="s">
        <v>358</v>
      </c>
      <c r="H37" s="58"/>
      <c r="I37" s="32" t="s">
        <v>318</v>
      </c>
      <c r="J37" s="23"/>
      <c r="K37" s="58" t="s">
        <v>359</v>
      </c>
      <c r="L37" s="58"/>
      <c r="M37" s="32" t="s">
        <v>318</v>
      </c>
      <c r="N37" s="23"/>
      <c r="O37" s="58" t="s">
        <v>360</v>
      </c>
      <c r="P37" s="58"/>
      <c r="Q37" s="32" t="s">
        <v>318</v>
      </c>
      <c r="R37" s="23"/>
      <c r="S37" s="58" t="s">
        <v>361</v>
      </c>
      <c r="T37" s="58"/>
      <c r="U37" s="32" t="s">
        <v>318</v>
      </c>
      <c r="V37" s="23"/>
      <c r="W37" s="58" t="s">
        <v>362</v>
      </c>
      <c r="X37" s="58"/>
      <c r="Y37" s="32" t="s">
        <v>318</v>
      </c>
      <c r="Z37" s="23"/>
      <c r="AA37" s="58" t="s">
        <v>363</v>
      </c>
      <c r="AB37" s="58"/>
      <c r="AC37" s="32" t="s">
        <v>318</v>
      </c>
      <c r="AD37" s="23"/>
      <c r="AE37" s="58" t="s">
        <v>364</v>
      </c>
      <c r="AF37" s="58"/>
      <c r="AG37" s="32" t="s">
        <v>318</v>
      </c>
    </row>
    <row r="38" spans="1:33">
      <c r="A38" s="17"/>
      <c r="B38" s="55" t="s">
        <v>334</v>
      </c>
      <c r="C38" s="56" t="s">
        <v>329</v>
      </c>
      <c r="D38" s="56"/>
      <c r="E38" s="37"/>
      <c r="F38" s="37"/>
      <c r="G38" s="56">
        <v>61</v>
      </c>
      <c r="H38" s="56"/>
      <c r="I38" s="37"/>
      <c r="J38" s="37"/>
      <c r="K38" s="56" t="s">
        <v>329</v>
      </c>
      <c r="L38" s="56"/>
      <c r="M38" s="37"/>
      <c r="N38" s="37"/>
      <c r="O38" s="56" t="s">
        <v>329</v>
      </c>
      <c r="P38" s="56"/>
      <c r="Q38" s="37"/>
      <c r="R38" s="37"/>
      <c r="S38" s="56" t="s">
        <v>329</v>
      </c>
      <c r="T38" s="56"/>
      <c r="U38" s="37"/>
      <c r="V38" s="37"/>
      <c r="W38" s="56" t="s">
        <v>329</v>
      </c>
      <c r="X38" s="56"/>
      <c r="Y38" s="37"/>
      <c r="Z38" s="37"/>
      <c r="AA38" s="56" t="s">
        <v>329</v>
      </c>
      <c r="AB38" s="56"/>
      <c r="AC38" s="37"/>
      <c r="AD38" s="37"/>
      <c r="AE38" s="56">
        <v>61</v>
      </c>
      <c r="AF38" s="56"/>
      <c r="AG38" s="37"/>
    </row>
    <row r="39" spans="1:33">
      <c r="A39" s="17"/>
      <c r="B39" s="55"/>
      <c r="C39" s="56"/>
      <c r="D39" s="56"/>
      <c r="E39" s="37"/>
      <c r="F39" s="37"/>
      <c r="G39" s="56"/>
      <c r="H39" s="56"/>
      <c r="I39" s="37"/>
      <c r="J39" s="37"/>
      <c r="K39" s="56"/>
      <c r="L39" s="56"/>
      <c r="M39" s="37"/>
      <c r="N39" s="37"/>
      <c r="O39" s="56"/>
      <c r="P39" s="56"/>
      <c r="Q39" s="37"/>
      <c r="R39" s="37"/>
      <c r="S39" s="56"/>
      <c r="T39" s="56"/>
      <c r="U39" s="37"/>
      <c r="V39" s="37"/>
      <c r="W39" s="56"/>
      <c r="X39" s="56"/>
      <c r="Y39" s="37"/>
      <c r="Z39" s="37"/>
      <c r="AA39" s="56"/>
      <c r="AB39" s="56"/>
      <c r="AC39" s="37"/>
      <c r="AD39" s="37"/>
      <c r="AE39" s="56"/>
      <c r="AF39" s="56"/>
      <c r="AG39" s="37"/>
    </row>
    <row r="40" spans="1:33">
      <c r="A40" s="17"/>
      <c r="B40" s="57" t="s">
        <v>336</v>
      </c>
      <c r="C40" s="58" t="s">
        <v>365</v>
      </c>
      <c r="D40" s="58"/>
      <c r="E40" s="59" t="s">
        <v>318</v>
      </c>
      <c r="F40" s="44"/>
      <c r="G40" s="60">
        <v>1412</v>
      </c>
      <c r="H40" s="60"/>
      <c r="I40" s="44"/>
      <c r="J40" s="44"/>
      <c r="K40" s="58" t="s">
        <v>366</v>
      </c>
      <c r="L40" s="58"/>
      <c r="M40" s="59" t="s">
        <v>318</v>
      </c>
      <c r="N40" s="44"/>
      <c r="O40" s="58">
        <v>219</v>
      </c>
      <c r="P40" s="58"/>
      <c r="Q40" s="44"/>
      <c r="R40" s="44"/>
      <c r="S40" s="58" t="s">
        <v>367</v>
      </c>
      <c r="T40" s="58"/>
      <c r="U40" s="59" t="s">
        <v>318</v>
      </c>
      <c r="V40" s="44"/>
      <c r="W40" s="58" t="s">
        <v>368</v>
      </c>
      <c r="X40" s="58"/>
      <c r="Y40" s="59" t="s">
        <v>318</v>
      </c>
      <c r="Z40" s="44"/>
      <c r="AA40" s="58">
        <v>31</v>
      </c>
      <c r="AB40" s="58"/>
      <c r="AC40" s="44"/>
      <c r="AD40" s="44"/>
      <c r="AE40" s="58" t="s">
        <v>369</v>
      </c>
      <c r="AF40" s="58"/>
      <c r="AG40" s="59" t="s">
        <v>318</v>
      </c>
    </row>
    <row r="41" spans="1:33">
      <c r="A41" s="17"/>
      <c r="B41" s="57"/>
      <c r="C41" s="58"/>
      <c r="D41" s="58"/>
      <c r="E41" s="59"/>
      <c r="F41" s="44"/>
      <c r="G41" s="60"/>
      <c r="H41" s="60"/>
      <c r="I41" s="44"/>
      <c r="J41" s="44"/>
      <c r="K41" s="58"/>
      <c r="L41" s="58"/>
      <c r="M41" s="59"/>
      <c r="N41" s="44"/>
      <c r="O41" s="58"/>
      <c r="P41" s="58"/>
      <c r="Q41" s="44"/>
      <c r="R41" s="44"/>
      <c r="S41" s="58"/>
      <c r="T41" s="58"/>
      <c r="U41" s="59"/>
      <c r="V41" s="44"/>
      <c r="W41" s="58"/>
      <c r="X41" s="58"/>
      <c r="Y41" s="59"/>
      <c r="Z41" s="44"/>
      <c r="AA41" s="58"/>
      <c r="AB41" s="58"/>
      <c r="AC41" s="44"/>
      <c r="AD41" s="44"/>
      <c r="AE41" s="58"/>
      <c r="AF41" s="58"/>
      <c r="AG41" s="59"/>
    </row>
    <row r="42" spans="1:33">
      <c r="A42" s="17"/>
      <c r="B42" s="55" t="s">
        <v>341</v>
      </c>
      <c r="C42" s="47">
        <v>17352</v>
      </c>
      <c r="D42" s="47"/>
      <c r="E42" s="37"/>
      <c r="F42" s="37"/>
      <c r="G42" s="47">
        <v>4443</v>
      </c>
      <c r="H42" s="47"/>
      <c r="I42" s="37"/>
      <c r="J42" s="37"/>
      <c r="K42" s="47">
        <v>32317</v>
      </c>
      <c r="L42" s="47"/>
      <c r="M42" s="37"/>
      <c r="N42" s="37"/>
      <c r="O42" s="47">
        <v>32600</v>
      </c>
      <c r="P42" s="47"/>
      <c r="Q42" s="37"/>
      <c r="R42" s="37"/>
      <c r="S42" s="47">
        <v>4956</v>
      </c>
      <c r="T42" s="47"/>
      <c r="U42" s="37"/>
      <c r="V42" s="37"/>
      <c r="W42" s="47">
        <v>1955</v>
      </c>
      <c r="X42" s="47"/>
      <c r="Y42" s="37"/>
      <c r="Z42" s="37"/>
      <c r="AA42" s="47">
        <v>4043</v>
      </c>
      <c r="AB42" s="47"/>
      <c r="AC42" s="37"/>
      <c r="AD42" s="37"/>
      <c r="AE42" s="47">
        <v>97666</v>
      </c>
      <c r="AF42" s="47"/>
      <c r="AG42" s="37"/>
    </row>
    <row r="43" spans="1:33" ht="15.75" thickBot="1">
      <c r="A43" s="17"/>
      <c r="B43" s="55"/>
      <c r="C43" s="51"/>
      <c r="D43" s="51"/>
      <c r="E43" s="53"/>
      <c r="F43" s="37"/>
      <c r="G43" s="51"/>
      <c r="H43" s="51"/>
      <c r="I43" s="53"/>
      <c r="J43" s="37"/>
      <c r="K43" s="51"/>
      <c r="L43" s="51"/>
      <c r="M43" s="53"/>
      <c r="N43" s="37"/>
      <c r="O43" s="51"/>
      <c r="P43" s="51"/>
      <c r="Q43" s="53"/>
      <c r="R43" s="37"/>
      <c r="S43" s="51"/>
      <c r="T43" s="51"/>
      <c r="U43" s="53"/>
      <c r="V43" s="37"/>
      <c r="W43" s="51"/>
      <c r="X43" s="51"/>
      <c r="Y43" s="53"/>
      <c r="Z43" s="37"/>
      <c r="AA43" s="51"/>
      <c r="AB43" s="51"/>
      <c r="AC43" s="53"/>
      <c r="AD43" s="37"/>
      <c r="AE43" s="51"/>
      <c r="AF43" s="51"/>
      <c r="AG43" s="53"/>
    </row>
    <row r="44" spans="1:33">
      <c r="A44" s="17"/>
      <c r="B44" s="62" t="s">
        <v>350</v>
      </c>
      <c r="C44" s="66" t="s">
        <v>370</v>
      </c>
      <c r="D44" s="66"/>
      <c r="E44" s="67" t="s">
        <v>318</v>
      </c>
      <c r="F44" s="44"/>
      <c r="G44" s="66" t="s">
        <v>371</v>
      </c>
      <c r="H44" s="66"/>
      <c r="I44" s="67" t="s">
        <v>318</v>
      </c>
      <c r="J44" s="44"/>
      <c r="K44" s="63">
        <v>10241</v>
      </c>
      <c r="L44" s="63"/>
      <c r="M44" s="54"/>
      <c r="N44" s="44"/>
      <c r="O44" s="63">
        <v>8204</v>
      </c>
      <c r="P44" s="63"/>
      <c r="Q44" s="54"/>
      <c r="R44" s="44"/>
      <c r="S44" s="66" t="s">
        <v>372</v>
      </c>
      <c r="T44" s="66"/>
      <c r="U44" s="67" t="s">
        <v>318</v>
      </c>
      <c r="V44" s="44"/>
      <c r="W44" s="66" t="s">
        <v>373</v>
      </c>
      <c r="X44" s="66"/>
      <c r="Y44" s="67" t="s">
        <v>318</v>
      </c>
      <c r="Z44" s="44"/>
      <c r="AA44" s="63">
        <v>3658</v>
      </c>
      <c r="AB44" s="63"/>
      <c r="AC44" s="54"/>
      <c r="AD44" s="44"/>
      <c r="AE44" s="66" t="s">
        <v>374</v>
      </c>
      <c r="AF44" s="66"/>
      <c r="AG44" s="67" t="s">
        <v>318</v>
      </c>
    </row>
    <row r="45" spans="1:33" ht="15.75" thickBot="1">
      <c r="A45" s="17"/>
      <c r="B45" s="62"/>
      <c r="C45" s="48"/>
      <c r="D45" s="48"/>
      <c r="E45" s="68"/>
      <c r="F45" s="44"/>
      <c r="G45" s="48"/>
      <c r="H45" s="48"/>
      <c r="I45" s="68"/>
      <c r="J45" s="44"/>
      <c r="K45" s="64"/>
      <c r="L45" s="64"/>
      <c r="M45" s="65"/>
      <c r="N45" s="44"/>
      <c r="O45" s="64"/>
      <c r="P45" s="64"/>
      <c r="Q45" s="65"/>
      <c r="R45" s="44"/>
      <c r="S45" s="48"/>
      <c r="T45" s="48"/>
      <c r="U45" s="68"/>
      <c r="V45" s="44"/>
      <c r="W45" s="48"/>
      <c r="X45" s="48"/>
      <c r="Y45" s="68"/>
      <c r="Z45" s="44"/>
      <c r="AA45" s="64"/>
      <c r="AB45" s="64"/>
      <c r="AC45" s="65"/>
      <c r="AD45" s="44"/>
      <c r="AE45" s="48"/>
      <c r="AF45" s="48"/>
      <c r="AG45" s="68"/>
    </row>
    <row r="46" spans="1:33">
      <c r="A46" s="17"/>
      <c r="B46" s="70" t="s">
        <v>375</v>
      </c>
      <c r="C46" s="70"/>
      <c r="D46" s="70"/>
      <c r="E46" s="70"/>
      <c r="F46" s="12"/>
      <c r="G46" s="52"/>
      <c r="H46" s="52"/>
      <c r="I46" s="52"/>
      <c r="J46" s="12"/>
      <c r="K46" s="52"/>
      <c r="L46" s="52"/>
      <c r="M46" s="52"/>
      <c r="N46" s="12"/>
      <c r="O46" s="52"/>
      <c r="P46" s="52"/>
      <c r="Q46" s="52"/>
      <c r="R46" s="12"/>
      <c r="S46" s="52"/>
      <c r="T46" s="52"/>
      <c r="U46" s="52"/>
      <c r="V46" s="12"/>
      <c r="W46" s="52"/>
      <c r="X46" s="52"/>
      <c r="Y46" s="52"/>
      <c r="Z46" s="12"/>
      <c r="AA46" s="52"/>
      <c r="AB46" s="52"/>
      <c r="AC46" s="52"/>
      <c r="AD46" s="12"/>
      <c r="AE46" s="52"/>
      <c r="AF46" s="52"/>
      <c r="AG46" s="52"/>
    </row>
    <row r="47" spans="1:33">
      <c r="A47" s="17"/>
      <c r="B47" s="71" t="s">
        <v>314</v>
      </c>
      <c r="C47" s="60">
        <v>585094</v>
      </c>
      <c r="D47" s="60"/>
      <c r="E47" s="44"/>
      <c r="F47" s="44"/>
      <c r="G47" s="60">
        <v>277937</v>
      </c>
      <c r="H47" s="60"/>
      <c r="I47" s="44"/>
      <c r="J47" s="44"/>
      <c r="K47" s="60">
        <v>137199</v>
      </c>
      <c r="L47" s="60"/>
      <c r="M47" s="44"/>
      <c r="N47" s="44"/>
      <c r="O47" s="60">
        <v>85642</v>
      </c>
      <c r="P47" s="60"/>
      <c r="Q47" s="44"/>
      <c r="R47" s="44"/>
      <c r="S47" s="60">
        <v>100664</v>
      </c>
      <c r="T47" s="60"/>
      <c r="U47" s="44"/>
      <c r="V47" s="44"/>
      <c r="W47" s="60">
        <v>28524</v>
      </c>
      <c r="X47" s="60"/>
      <c r="Y47" s="44"/>
      <c r="Z47" s="44"/>
      <c r="AA47" s="60">
        <v>2375</v>
      </c>
      <c r="AB47" s="60"/>
      <c r="AC47" s="44"/>
      <c r="AD47" s="44"/>
      <c r="AE47" s="60">
        <v>1217435</v>
      </c>
      <c r="AF47" s="60"/>
      <c r="AG47" s="44"/>
    </row>
    <row r="48" spans="1:33">
      <c r="A48" s="17"/>
      <c r="B48" s="71"/>
      <c r="C48" s="60"/>
      <c r="D48" s="60"/>
      <c r="E48" s="44"/>
      <c r="F48" s="44"/>
      <c r="G48" s="60"/>
      <c r="H48" s="60"/>
      <c r="I48" s="44"/>
      <c r="J48" s="44"/>
      <c r="K48" s="60"/>
      <c r="L48" s="60"/>
      <c r="M48" s="44"/>
      <c r="N48" s="44"/>
      <c r="O48" s="60"/>
      <c r="P48" s="60"/>
      <c r="Q48" s="44"/>
      <c r="R48" s="44"/>
      <c r="S48" s="60"/>
      <c r="T48" s="60"/>
      <c r="U48" s="44"/>
      <c r="V48" s="44"/>
      <c r="W48" s="60"/>
      <c r="X48" s="60"/>
      <c r="Y48" s="44"/>
      <c r="Z48" s="44"/>
      <c r="AA48" s="60"/>
      <c r="AB48" s="60"/>
      <c r="AC48" s="44"/>
      <c r="AD48" s="44"/>
      <c r="AE48" s="60"/>
      <c r="AF48" s="60"/>
      <c r="AG48" s="44"/>
    </row>
    <row r="49" spans="1:33" ht="15.75" thickBot="1">
      <c r="A49" s="17"/>
      <c r="B49" s="24" t="s">
        <v>316</v>
      </c>
      <c r="C49" s="61" t="s">
        <v>376</v>
      </c>
      <c r="D49" s="61"/>
      <c r="E49" s="33" t="s">
        <v>318</v>
      </c>
      <c r="F49" s="12"/>
      <c r="G49" s="61" t="s">
        <v>377</v>
      </c>
      <c r="H49" s="61"/>
      <c r="I49" s="33" t="s">
        <v>318</v>
      </c>
      <c r="J49" s="12"/>
      <c r="K49" s="61" t="s">
        <v>378</v>
      </c>
      <c r="L49" s="61"/>
      <c r="M49" s="33" t="s">
        <v>318</v>
      </c>
      <c r="N49" s="12"/>
      <c r="O49" s="61" t="s">
        <v>379</v>
      </c>
      <c r="P49" s="61"/>
      <c r="Q49" s="33" t="s">
        <v>318</v>
      </c>
      <c r="R49" s="12"/>
      <c r="S49" s="61" t="s">
        <v>380</v>
      </c>
      <c r="T49" s="61"/>
      <c r="U49" s="33" t="s">
        <v>318</v>
      </c>
      <c r="V49" s="12"/>
      <c r="W49" s="61" t="s">
        <v>381</v>
      </c>
      <c r="X49" s="61"/>
      <c r="Y49" s="33" t="s">
        <v>318</v>
      </c>
      <c r="Z49" s="12"/>
      <c r="AA49" s="61" t="s">
        <v>382</v>
      </c>
      <c r="AB49" s="61"/>
      <c r="AC49" s="33" t="s">
        <v>318</v>
      </c>
      <c r="AD49" s="12"/>
      <c r="AE49" s="61" t="s">
        <v>383</v>
      </c>
      <c r="AF49" s="61"/>
      <c r="AG49" s="33" t="s">
        <v>318</v>
      </c>
    </row>
    <row r="50" spans="1:33">
      <c r="A50" s="17"/>
      <c r="B50" s="62" t="s">
        <v>326</v>
      </c>
      <c r="C50" s="63">
        <v>354041</v>
      </c>
      <c r="D50" s="63"/>
      <c r="E50" s="54"/>
      <c r="F50" s="44"/>
      <c r="G50" s="63">
        <v>196128</v>
      </c>
      <c r="H50" s="63"/>
      <c r="I50" s="54"/>
      <c r="J50" s="44"/>
      <c r="K50" s="63">
        <v>36071</v>
      </c>
      <c r="L50" s="63"/>
      <c r="M50" s="54"/>
      <c r="N50" s="44"/>
      <c r="O50" s="63">
        <v>41955</v>
      </c>
      <c r="P50" s="63"/>
      <c r="Q50" s="54"/>
      <c r="R50" s="44"/>
      <c r="S50" s="63">
        <v>27554</v>
      </c>
      <c r="T50" s="63"/>
      <c r="U50" s="54"/>
      <c r="V50" s="44"/>
      <c r="W50" s="63">
        <v>19432</v>
      </c>
      <c r="X50" s="63"/>
      <c r="Y50" s="54"/>
      <c r="Z50" s="44"/>
      <c r="AA50" s="63">
        <v>1383</v>
      </c>
      <c r="AB50" s="63"/>
      <c r="AC50" s="54"/>
      <c r="AD50" s="44"/>
      <c r="AE50" s="63">
        <v>676564</v>
      </c>
      <c r="AF50" s="63"/>
      <c r="AG50" s="54"/>
    </row>
    <row r="51" spans="1:33" ht="15.75" thickBot="1">
      <c r="A51" s="17"/>
      <c r="B51" s="62"/>
      <c r="C51" s="64"/>
      <c r="D51" s="64"/>
      <c r="E51" s="65"/>
      <c r="F51" s="44"/>
      <c r="G51" s="64"/>
      <c r="H51" s="64"/>
      <c r="I51" s="65"/>
      <c r="J51" s="44"/>
      <c r="K51" s="64"/>
      <c r="L51" s="64"/>
      <c r="M51" s="65"/>
      <c r="N51" s="44"/>
      <c r="O51" s="64"/>
      <c r="P51" s="64"/>
      <c r="Q51" s="65"/>
      <c r="R51" s="44"/>
      <c r="S51" s="64"/>
      <c r="T51" s="64"/>
      <c r="U51" s="65"/>
      <c r="V51" s="44"/>
      <c r="W51" s="64"/>
      <c r="X51" s="64"/>
      <c r="Y51" s="65"/>
      <c r="Z51" s="44"/>
      <c r="AA51" s="64"/>
      <c r="AB51" s="64"/>
      <c r="AC51" s="65"/>
      <c r="AD51" s="44"/>
      <c r="AE51" s="64"/>
      <c r="AF51" s="64"/>
      <c r="AG51" s="65"/>
    </row>
    <row r="52" spans="1:33">
      <c r="A52" s="17"/>
      <c r="B52" s="34" t="s">
        <v>327</v>
      </c>
      <c r="C52" s="52"/>
      <c r="D52" s="52"/>
      <c r="E52" s="52"/>
      <c r="F52" s="12"/>
      <c r="G52" s="52"/>
      <c r="H52" s="52"/>
      <c r="I52" s="52"/>
      <c r="J52" s="12"/>
      <c r="K52" s="52"/>
      <c r="L52" s="52"/>
      <c r="M52" s="52"/>
      <c r="N52" s="12"/>
      <c r="O52" s="52"/>
      <c r="P52" s="52"/>
      <c r="Q52" s="52"/>
      <c r="R52" s="12"/>
      <c r="S52" s="52"/>
      <c r="T52" s="52"/>
      <c r="U52" s="52"/>
      <c r="V52" s="12"/>
      <c r="W52" s="52"/>
      <c r="X52" s="52"/>
      <c r="Y52" s="52"/>
      <c r="Z52" s="12"/>
      <c r="AA52" s="52"/>
      <c r="AB52" s="52"/>
      <c r="AC52" s="52"/>
      <c r="AD52" s="12"/>
      <c r="AE52" s="52"/>
      <c r="AF52" s="52"/>
      <c r="AG52" s="52"/>
    </row>
    <row r="53" spans="1:33">
      <c r="A53" s="17"/>
      <c r="B53" s="57" t="s">
        <v>328</v>
      </c>
      <c r="C53" s="60">
        <v>75304</v>
      </c>
      <c r="D53" s="60"/>
      <c r="E53" s="44"/>
      <c r="F53" s="44"/>
      <c r="G53" s="60">
        <v>92974</v>
      </c>
      <c r="H53" s="60"/>
      <c r="I53" s="44"/>
      <c r="J53" s="44"/>
      <c r="K53" s="58" t="s">
        <v>329</v>
      </c>
      <c r="L53" s="58"/>
      <c r="M53" s="44"/>
      <c r="N53" s="44"/>
      <c r="O53" s="58" t="s">
        <v>329</v>
      </c>
      <c r="P53" s="58"/>
      <c r="Q53" s="44"/>
      <c r="R53" s="44"/>
      <c r="S53" s="60">
        <v>8415</v>
      </c>
      <c r="T53" s="60"/>
      <c r="U53" s="44"/>
      <c r="V53" s="44"/>
      <c r="W53" s="58" t="s">
        <v>329</v>
      </c>
      <c r="X53" s="58"/>
      <c r="Y53" s="44"/>
      <c r="Z53" s="44"/>
      <c r="AA53" s="60">
        <v>1100</v>
      </c>
      <c r="AB53" s="60"/>
      <c r="AC53" s="44"/>
      <c r="AD53" s="44"/>
      <c r="AE53" s="60">
        <v>177793</v>
      </c>
      <c r="AF53" s="60"/>
      <c r="AG53" s="44"/>
    </row>
    <row r="54" spans="1:33">
      <c r="A54" s="17"/>
      <c r="B54" s="57"/>
      <c r="C54" s="60"/>
      <c r="D54" s="60"/>
      <c r="E54" s="44"/>
      <c r="F54" s="44"/>
      <c r="G54" s="60"/>
      <c r="H54" s="60"/>
      <c r="I54" s="44"/>
      <c r="J54" s="44"/>
      <c r="K54" s="58"/>
      <c r="L54" s="58"/>
      <c r="M54" s="44"/>
      <c r="N54" s="44"/>
      <c r="O54" s="58"/>
      <c r="P54" s="58"/>
      <c r="Q54" s="44"/>
      <c r="R54" s="44"/>
      <c r="S54" s="60"/>
      <c r="T54" s="60"/>
      <c r="U54" s="44"/>
      <c r="V54" s="44"/>
      <c r="W54" s="58"/>
      <c r="X54" s="58"/>
      <c r="Y54" s="44"/>
      <c r="Z54" s="44"/>
      <c r="AA54" s="60"/>
      <c r="AB54" s="60"/>
      <c r="AC54" s="44"/>
      <c r="AD54" s="44"/>
      <c r="AE54" s="60"/>
      <c r="AF54" s="60"/>
      <c r="AG54" s="44"/>
    </row>
    <row r="55" spans="1:33">
      <c r="A55" s="17"/>
      <c r="B55" s="55" t="s">
        <v>330</v>
      </c>
      <c r="C55" s="56" t="s">
        <v>384</v>
      </c>
      <c r="D55" s="56"/>
      <c r="E55" s="46" t="s">
        <v>318</v>
      </c>
      <c r="F55" s="37"/>
      <c r="G55" s="47">
        <v>2857</v>
      </c>
      <c r="H55" s="47"/>
      <c r="I55" s="37"/>
      <c r="J55" s="37"/>
      <c r="K55" s="47">
        <v>1500</v>
      </c>
      <c r="L55" s="47"/>
      <c r="M55" s="37"/>
      <c r="N55" s="37"/>
      <c r="O55" s="56" t="s">
        <v>329</v>
      </c>
      <c r="P55" s="56"/>
      <c r="Q55" s="37"/>
      <c r="R55" s="37"/>
      <c r="S55" s="56">
        <v>407</v>
      </c>
      <c r="T55" s="56"/>
      <c r="U55" s="37"/>
      <c r="V55" s="37"/>
      <c r="W55" s="56" t="s">
        <v>329</v>
      </c>
      <c r="X55" s="56"/>
      <c r="Y55" s="37"/>
      <c r="Z55" s="37"/>
      <c r="AA55" s="56" t="s">
        <v>329</v>
      </c>
      <c r="AB55" s="56"/>
      <c r="AC55" s="37"/>
      <c r="AD55" s="37"/>
      <c r="AE55" s="47">
        <v>2913</v>
      </c>
      <c r="AF55" s="47"/>
      <c r="AG55" s="37"/>
    </row>
    <row r="56" spans="1:33">
      <c r="A56" s="17"/>
      <c r="B56" s="55"/>
      <c r="C56" s="56"/>
      <c r="D56" s="56"/>
      <c r="E56" s="46"/>
      <c r="F56" s="37"/>
      <c r="G56" s="47"/>
      <c r="H56" s="47"/>
      <c r="I56" s="37"/>
      <c r="J56" s="37"/>
      <c r="K56" s="47"/>
      <c r="L56" s="47"/>
      <c r="M56" s="37"/>
      <c r="N56" s="37"/>
      <c r="O56" s="56"/>
      <c r="P56" s="56"/>
      <c r="Q56" s="37"/>
      <c r="R56" s="37"/>
      <c r="S56" s="56"/>
      <c r="T56" s="56"/>
      <c r="U56" s="37"/>
      <c r="V56" s="37"/>
      <c r="W56" s="56"/>
      <c r="X56" s="56"/>
      <c r="Y56" s="37"/>
      <c r="Z56" s="37"/>
      <c r="AA56" s="56"/>
      <c r="AB56" s="56"/>
      <c r="AC56" s="37"/>
      <c r="AD56" s="37"/>
      <c r="AE56" s="47"/>
      <c r="AF56" s="47"/>
      <c r="AG56" s="37"/>
    </row>
    <row r="57" spans="1:33">
      <c r="A57" s="17"/>
      <c r="B57" s="57" t="s">
        <v>334</v>
      </c>
      <c r="C57" s="58" t="s">
        <v>385</v>
      </c>
      <c r="D57" s="58"/>
      <c r="E57" s="59" t="s">
        <v>318</v>
      </c>
      <c r="F57" s="44"/>
      <c r="G57" s="58" t="s">
        <v>329</v>
      </c>
      <c r="H57" s="58"/>
      <c r="I57" s="44"/>
      <c r="J57" s="44"/>
      <c r="K57" s="58" t="s">
        <v>329</v>
      </c>
      <c r="L57" s="58"/>
      <c r="M57" s="44"/>
      <c r="N57" s="44"/>
      <c r="O57" s="58" t="s">
        <v>329</v>
      </c>
      <c r="P57" s="58"/>
      <c r="Q57" s="44"/>
      <c r="R57" s="44"/>
      <c r="S57" s="58" t="s">
        <v>329</v>
      </c>
      <c r="T57" s="58"/>
      <c r="U57" s="44"/>
      <c r="V57" s="44"/>
      <c r="W57" s="58" t="s">
        <v>329</v>
      </c>
      <c r="X57" s="58"/>
      <c r="Y57" s="44"/>
      <c r="Z57" s="44"/>
      <c r="AA57" s="58" t="s">
        <v>329</v>
      </c>
      <c r="AB57" s="58"/>
      <c r="AC57" s="44"/>
      <c r="AD57" s="44"/>
      <c r="AE57" s="58" t="s">
        <v>385</v>
      </c>
      <c r="AF57" s="58"/>
      <c r="AG57" s="59" t="s">
        <v>318</v>
      </c>
    </row>
    <row r="58" spans="1:33">
      <c r="A58" s="17"/>
      <c r="B58" s="57"/>
      <c r="C58" s="58"/>
      <c r="D58" s="58"/>
      <c r="E58" s="59"/>
      <c r="F58" s="44"/>
      <c r="G58" s="58"/>
      <c r="H58" s="58"/>
      <c r="I58" s="44"/>
      <c r="J58" s="44"/>
      <c r="K58" s="58"/>
      <c r="L58" s="58"/>
      <c r="M58" s="44"/>
      <c r="N58" s="44"/>
      <c r="O58" s="58"/>
      <c r="P58" s="58"/>
      <c r="Q58" s="44"/>
      <c r="R58" s="44"/>
      <c r="S58" s="58"/>
      <c r="T58" s="58"/>
      <c r="U58" s="44"/>
      <c r="V58" s="44"/>
      <c r="W58" s="58"/>
      <c r="X58" s="58"/>
      <c r="Y58" s="44"/>
      <c r="Z58" s="44"/>
      <c r="AA58" s="58"/>
      <c r="AB58" s="58"/>
      <c r="AC58" s="44"/>
      <c r="AD58" s="44"/>
      <c r="AE58" s="58"/>
      <c r="AF58" s="58"/>
      <c r="AG58" s="59"/>
    </row>
    <row r="59" spans="1:33">
      <c r="A59" s="17"/>
      <c r="B59" s="55" t="s">
        <v>336</v>
      </c>
      <c r="C59" s="56" t="s">
        <v>386</v>
      </c>
      <c r="D59" s="56"/>
      <c r="E59" s="46" t="s">
        <v>318</v>
      </c>
      <c r="F59" s="37"/>
      <c r="G59" s="56" t="s">
        <v>387</v>
      </c>
      <c r="H59" s="56"/>
      <c r="I59" s="46" t="s">
        <v>318</v>
      </c>
      <c r="J59" s="37"/>
      <c r="K59" s="56" t="s">
        <v>329</v>
      </c>
      <c r="L59" s="56"/>
      <c r="M59" s="37"/>
      <c r="N59" s="37"/>
      <c r="O59" s="56" t="s">
        <v>388</v>
      </c>
      <c r="P59" s="56"/>
      <c r="Q59" s="46" t="s">
        <v>318</v>
      </c>
      <c r="R59" s="37"/>
      <c r="S59" s="56" t="s">
        <v>389</v>
      </c>
      <c r="T59" s="56"/>
      <c r="U59" s="46" t="s">
        <v>318</v>
      </c>
      <c r="V59" s="37"/>
      <c r="W59" s="56" t="s">
        <v>390</v>
      </c>
      <c r="X59" s="56"/>
      <c r="Y59" s="46" t="s">
        <v>318</v>
      </c>
      <c r="Z59" s="37"/>
      <c r="AA59" s="56" t="s">
        <v>391</v>
      </c>
      <c r="AB59" s="56"/>
      <c r="AC59" s="46" t="s">
        <v>318</v>
      </c>
      <c r="AD59" s="37"/>
      <c r="AE59" s="56" t="s">
        <v>392</v>
      </c>
      <c r="AF59" s="56"/>
      <c r="AG59" s="46" t="s">
        <v>318</v>
      </c>
    </row>
    <row r="60" spans="1:33">
      <c r="A60" s="17"/>
      <c r="B60" s="55"/>
      <c r="C60" s="56"/>
      <c r="D60" s="56"/>
      <c r="E60" s="46"/>
      <c r="F60" s="37"/>
      <c r="G60" s="56"/>
      <c r="H60" s="56"/>
      <c r="I60" s="46"/>
      <c r="J60" s="37"/>
      <c r="K60" s="56"/>
      <c r="L60" s="56"/>
      <c r="M60" s="37"/>
      <c r="N60" s="37"/>
      <c r="O60" s="56"/>
      <c r="P60" s="56"/>
      <c r="Q60" s="46"/>
      <c r="R60" s="37"/>
      <c r="S60" s="56"/>
      <c r="T60" s="56"/>
      <c r="U60" s="46"/>
      <c r="V60" s="37"/>
      <c r="W60" s="56"/>
      <c r="X60" s="56"/>
      <c r="Y60" s="46"/>
      <c r="Z60" s="37"/>
      <c r="AA60" s="56"/>
      <c r="AB60" s="56"/>
      <c r="AC60" s="46"/>
      <c r="AD60" s="37"/>
      <c r="AE60" s="56"/>
      <c r="AF60" s="56"/>
      <c r="AG60" s="46"/>
    </row>
    <row r="61" spans="1:33">
      <c r="A61" s="17"/>
      <c r="B61" s="57" t="s">
        <v>341</v>
      </c>
      <c r="C61" s="58" t="s">
        <v>393</v>
      </c>
      <c r="D61" s="58"/>
      <c r="E61" s="59" t="s">
        <v>318</v>
      </c>
      <c r="F61" s="44"/>
      <c r="G61" s="58" t="s">
        <v>394</v>
      </c>
      <c r="H61" s="58"/>
      <c r="I61" s="59" t="s">
        <v>318</v>
      </c>
      <c r="J61" s="44"/>
      <c r="K61" s="58" t="s">
        <v>395</v>
      </c>
      <c r="L61" s="58"/>
      <c r="M61" s="59" t="s">
        <v>318</v>
      </c>
      <c r="N61" s="44"/>
      <c r="O61" s="58">
        <v>4</v>
      </c>
      <c r="P61" s="58"/>
      <c r="Q61" s="44"/>
      <c r="R61" s="44"/>
      <c r="S61" s="58" t="s">
        <v>396</v>
      </c>
      <c r="T61" s="58"/>
      <c r="U61" s="59" t="s">
        <v>318</v>
      </c>
      <c r="V61" s="44"/>
      <c r="W61" s="58" t="s">
        <v>397</v>
      </c>
      <c r="X61" s="58"/>
      <c r="Y61" s="59" t="s">
        <v>318</v>
      </c>
      <c r="Z61" s="44"/>
      <c r="AA61" s="58">
        <v>111</v>
      </c>
      <c r="AB61" s="58"/>
      <c r="AC61" s="44"/>
      <c r="AD61" s="44"/>
      <c r="AE61" s="58" t="s">
        <v>398</v>
      </c>
      <c r="AF61" s="58"/>
      <c r="AG61" s="59" t="s">
        <v>318</v>
      </c>
    </row>
    <row r="62" spans="1:33" ht="15.75" thickBot="1">
      <c r="A62" s="17"/>
      <c r="B62" s="57"/>
      <c r="C62" s="48"/>
      <c r="D62" s="48"/>
      <c r="E62" s="68"/>
      <c r="F62" s="44"/>
      <c r="G62" s="48"/>
      <c r="H62" s="48"/>
      <c r="I62" s="68"/>
      <c r="J62" s="44"/>
      <c r="K62" s="48"/>
      <c r="L62" s="48"/>
      <c r="M62" s="68"/>
      <c r="N62" s="44"/>
      <c r="O62" s="48"/>
      <c r="P62" s="48"/>
      <c r="Q62" s="65"/>
      <c r="R62" s="44"/>
      <c r="S62" s="48"/>
      <c r="T62" s="48"/>
      <c r="U62" s="68"/>
      <c r="V62" s="44"/>
      <c r="W62" s="48"/>
      <c r="X62" s="48"/>
      <c r="Y62" s="68"/>
      <c r="Z62" s="44"/>
      <c r="AA62" s="48"/>
      <c r="AB62" s="48"/>
      <c r="AC62" s="65"/>
      <c r="AD62" s="44"/>
      <c r="AE62" s="48"/>
      <c r="AF62" s="48"/>
      <c r="AG62" s="68"/>
    </row>
    <row r="63" spans="1:33">
      <c r="A63" s="17"/>
      <c r="B63" s="49" t="s">
        <v>350</v>
      </c>
      <c r="C63" s="50">
        <v>50033</v>
      </c>
      <c r="D63" s="50"/>
      <c r="E63" s="52"/>
      <c r="F63" s="37"/>
      <c r="G63" s="50">
        <v>78055</v>
      </c>
      <c r="H63" s="50"/>
      <c r="I63" s="52"/>
      <c r="J63" s="37"/>
      <c r="K63" s="72" t="s">
        <v>399</v>
      </c>
      <c r="L63" s="72"/>
      <c r="M63" s="73" t="s">
        <v>318</v>
      </c>
      <c r="N63" s="37"/>
      <c r="O63" s="72" t="s">
        <v>400</v>
      </c>
      <c r="P63" s="72"/>
      <c r="Q63" s="73" t="s">
        <v>318</v>
      </c>
      <c r="R63" s="37"/>
      <c r="S63" s="72" t="s">
        <v>401</v>
      </c>
      <c r="T63" s="72"/>
      <c r="U63" s="73" t="s">
        <v>318</v>
      </c>
      <c r="V63" s="37"/>
      <c r="W63" s="72" t="s">
        <v>402</v>
      </c>
      <c r="X63" s="72"/>
      <c r="Y63" s="73" t="s">
        <v>318</v>
      </c>
      <c r="Z63" s="37"/>
      <c r="AA63" s="50">
        <v>1206</v>
      </c>
      <c r="AB63" s="50"/>
      <c r="AC63" s="52"/>
      <c r="AD63" s="37"/>
      <c r="AE63" s="50">
        <v>23735</v>
      </c>
      <c r="AF63" s="50"/>
      <c r="AG63" s="52"/>
    </row>
    <row r="64" spans="1:33" ht="15.75" thickBot="1">
      <c r="A64" s="17"/>
      <c r="B64" s="49"/>
      <c r="C64" s="51"/>
      <c r="D64" s="51"/>
      <c r="E64" s="53"/>
      <c r="F64" s="37"/>
      <c r="G64" s="51"/>
      <c r="H64" s="51"/>
      <c r="I64" s="53"/>
      <c r="J64" s="37"/>
      <c r="K64" s="61"/>
      <c r="L64" s="61"/>
      <c r="M64" s="74"/>
      <c r="N64" s="37"/>
      <c r="O64" s="61"/>
      <c r="P64" s="61"/>
      <c r="Q64" s="74"/>
      <c r="R64" s="37"/>
      <c r="S64" s="61"/>
      <c r="T64" s="61"/>
      <c r="U64" s="74"/>
      <c r="V64" s="37"/>
      <c r="W64" s="61"/>
      <c r="X64" s="61"/>
      <c r="Y64" s="74"/>
      <c r="Z64" s="37"/>
      <c r="AA64" s="51"/>
      <c r="AB64" s="51"/>
      <c r="AC64" s="53"/>
      <c r="AD64" s="37"/>
      <c r="AE64" s="51"/>
      <c r="AF64" s="51"/>
      <c r="AG64" s="53"/>
    </row>
    <row r="65" spans="1:33">
      <c r="A65" s="17"/>
      <c r="B65" s="75" t="s">
        <v>355</v>
      </c>
      <c r="C65" s="75"/>
      <c r="D65" s="75"/>
      <c r="E65" s="75"/>
      <c r="F65" s="23"/>
      <c r="G65" s="54"/>
      <c r="H65" s="54"/>
      <c r="I65" s="54"/>
      <c r="J65" s="23"/>
      <c r="K65" s="54"/>
      <c r="L65" s="54"/>
      <c r="M65" s="54"/>
      <c r="N65" s="23"/>
      <c r="O65" s="54"/>
      <c r="P65" s="54"/>
      <c r="Q65" s="54"/>
      <c r="R65" s="23"/>
      <c r="S65" s="54"/>
      <c r="T65" s="54"/>
      <c r="U65" s="54"/>
      <c r="V65" s="23"/>
      <c r="W65" s="54"/>
      <c r="X65" s="54"/>
      <c r="Y65" s="54"/>
      <c r="Z65" s="23"/>
      <c r="AA65" s="54"/>
      <c r="AB65" s="54"/>
      <c r="AC65" s="54"/>
      <c r="AD65" s="23"/>
      <c r="AE65" s="54"/>
      <c r="AF65" s="54"/>
      <c r="AG65" s="54"/>
    </row>
    <row r="66" spans="1:33">
      <c r="A66" s="17"/>
      <c r="B66" s="24" t="s">
        <v>356</v>
      </c>
      <c r="C66" s="56" t="s">
        <v>403</v>
      </c>
      <c r="D66" s="56"/>
      <c r="E66" s="13" t="s">
        <v>318</v>
      </c>
      <c r="F66" s="12"/>
      <c r="G66" s="56" t="s">
        <v>404</v>
      </c>
      <c r="H66" s="56"/>
      <c r="I66" s="13" t="s">
        <v>318</v>
      </c>
      <c r="J66" s="12"/>
      <c r="K66" s="56" t="s">
        <v>405</v>
      </c>
      <c r="L66" s="56"/>
      <c r="M66" s="13" t="s">
        <v>318</v>
      </c>
      <c r="N66" s="12"/>
      <c r="O66" s="56" t="s">
        <v>406</v>
      </c>
      <c r="P66" s="56"/>
      <c r="Q66" s="13" t="s">
        <v>318</v>
      </c>
      <c r="R66" s="12"/>
      <c r="S66" s="56" t="s">
        <v>407</v>
      </c>
      <c r="T66" s="56"/>
      <c r="U66" s="13" t="s">
        <v>318</v>
      </c>
      <c r="V66" s="12"/>
      <c r="W66" s="56" t="s">
        <v>408</v>
      </c>
      <c r="X66" s="56"/>
      <c r="Y66" s="13" t="s">
        <v>318</v>
      </c>
      <c r="Z66" s="12"/>
      <c r="AA66" s="56" t="s">
        <v>409</v>
      </c>
      <c r="AB66" s="56"/>
      <c r="AC66" s="13" t="s">
        <v>318</v>
      </c>
      <c r="AD66" s="12"/>
      <c r="AE66" s="56" t="s">
        <v>410</v>
      </c>
      <c r="AF66" s="56"/>
      <c r="AG66" s="13" t="s">
        <v>318</v>
      </c>
    </row>
    <row r="67" spans="1:33">
      <c r="A67" s="17"/>
      <c r="B67" s="57" t="s">
        <v>334</v>
      </c>
      <c r="C67" s="58">
        <v>605</v>
      </c>
      <c r="D67" s="58"/>
      <c r="E67" s="44"/>
      <c r="F67" s="44"/>
      <c r="G67" s="58" t="s">
        <v>329</v>
      </c>
      <c r="H67" s="58"/>
      <c r="I67" s="44"/>
      <c r="J67" s="44"/>
      <c r="K67" s="58" t="s">
        <v>329</v>
      </c>
      <c r="L67" s="58"/>
      <c r="M67" s="44"/>
      <c r="N67" s="44"/>
      <c r="O67" s="58" t="s">
        <v>329</v>
      </c>
      <c r="P67" s="58"/>
      <c r="Q67" s="44"/>
      <c r="R67" s="44"/>
      <c r="S67" s="58" t="s">
        <v>329</v>
      </c>
      <c r="T67" s="58"/>
      <c r="U67" s="44"/>
      <c r="V67" s="44"/>
      <c r="W67" s="58" t="s">
        <v>329</v>
      </c>
      <c r="X67" s="58"/>
      <c r="Y67" s="44"/>
      <c r="Z67" s="44"/>
      <c r="AA67" s="58" t="s">
        <v>329</v>
      </c>
      <c r="AB67" s="58"/>
      <c r="AC67" s="44"/>
      <c r="AD67" s="44"/>
      <c r="AE67" s="58">
        <v>605</v>
      </c>
      <c r="AF67" s="58"/>
      <c r="AG67" s="44"/>
    </row>
    <row r="68" spans="1:33">
      <c r="A68" s="17"/>
      <c r="B68" s="57"/>
      <c r="C68" s="58"/>
      <c r="D68" s="58"/>
      <c r="E68" s="44"/>
      <c r="F68" s="44"/>
      <c r="G68" s="58"/>
      <c r="H68" s="58"/>
      <c r="I68" s="44"/>
      <c r="J68" s="44"/>
      <c r="K68" s="58"/>
      <c r="L68" s="58"/>
      <c r="M68" s="44"/>
      <c r="N68" s="44"/>
      <c r="O68" s="58"/>
      <c r="P68" s="58"/>
      <c r="Q68" s="44"/>
      <c r="R68" s="44"/>
      <c r="S68" s="58"/>
      <c r="T68" s="58"/>
      <c r="U68" s="44"/>
      <c r="V68" s="44"/>
      <c r="W68" s="58"/>
      <c r="X68" s="58"/>
      <c r="Y68" s="44"/>
      <c r="Z68" s="44"/>
      <c r="AA68" s="58"/>
      <c r="AB68" s="58"/>
      <c r="AC68" s="44"/>
      <c r="AD68" s="44"/>
      <c r="AE68" s="58"/>
      <c r="AF68" s="58"/>
      <c r="AG68" s="44"/>
    </row>
    <row r="69" spans="1:33">
      <c r="A69" s="17"/>
      <c r="B69" s="55" t="s">
        <v>336</v>
      </c>
      <c r="C69" s="47">
        <v>8277</v>
      </c>
      <c r="D69" s="47"/>
      <c r="E69" s="37"/>
      <c r="F69" s="37"/>
      <c r="G69" s="47">
        <v>1735</v>
      </c>
      <c r="H69" s="47"/>
      <c r="I69" s="37"/>
      <c r="J69" s="37"/>
      <c r="K69" s="56" t="s">
        <v>329</v>
      </c>
      <c r="L69" s="56"/>
      <c r="M69" s="37"/>
      <c r="N69" s="37"/>
      <c r="O69" s="47">
        <v>1161</v>
      </c>
      <c r="P69" s="47"/>
      <c r="Q69" s="37"/>
      <c r="R69" s="37"/>
      <c r="S69" s="47">
        <v>1262</v>
      </c>
      <c r="T69" s="47"/>
      <c r="U69" s="37"/>
      <c r="V69" s="37"/>
      <c r="W69" s="56">
        <v>767</v>
      </c>
      <c r="X69" s="56"/>
      <c r="Y69" s="37"/>
      <c r="Z69" s="37"/>
      <c r="AA69" s="56">
        <v>3</v>
      </c>
      <c r="AB69" s="56"/>
      <c r="AC69" s="37"/>
      <c r="AD69" s="37"/>
      <c r="AE69" s="47">
        <v>13205</v>
      </c>
      <c r="AF69" s="47"/>
      <c r="AG69" s="37"/>
    </row>
    <row r="70" spans="1:33">
      <c r="A70" s="17"/>
      <c r="B70" s="55"/>
      <c r="C70" s="47"/>
      <c r="D70" s="47"/>
      <c r="E70" s="37"/>
      <c r="F70" s="37"/>
      <c r="G70" s="47"/>
      <c r="H70" s="47"/>
      <c r="I70" s="37"/>
      <c r="J70" s="37"/>
      <c r="K70" s="56"/>
      <c r="L70" s="56"/>
      <c r="M70" s="37"/>
      <c r="N70" s="37"/>
      <c r="O70" s="47"/>
      <c r="P70" s="47"/>
      <c r="Q70" s="37"/>
      <c r="R70" s="37"/>
      <c r="S70" s="47"/>
      <c r="T70" s="47"/>
      <c r="U70" s="37"/>
      <c r="V70" s="37"/>
      <c r="W70" s="56"/>
      <c r="X70" s="56"/>
      <c r="Y70" s="37"/>
      <c r="Z70" s="37"/>
      <c r="AA70" s="56"/>
      <c r="AB70" s="56"/>
      <c r="AC70" s="37"/>
      <c r="AD70" s="37"/>
      <c r="AE70" s="47"/>
      <c r="AF70" s="47"/>
      <c r="AG70" s="37"/>
    </row>
    <row r="71" spans="1:33">
      <c r="A71" s="17"/>
      <c r="B71" s="57" t="s">
        <v>341</v>
      </c>
      <c r="C71" s="60">
        <v>2764</v>
      </c>
      <c r="D71" s="60"/>
      <c r="E71" s="44"/>
      <c r="F71" s="44"/>
      <c r="G71" s="60">
        <v>9268</v>
      </c>
      <c r="H71" s="60"/>
      <c r="I71" s="44"/>
      <c r="J71" s="44"/>
      <c r="K71" s="60">
        <v>15147</v>
      </c>
      <c r="L71" s="60"/>
      <c r="M71" s="44"/>
      <c r="N71" s="44"/>
      <c r="O71" s="58" t="s">
        <v>411</v>
      </c>
      <c r="P71" s="58"/>
      <c r="Q71" s="59" t="s">
        <v>318</v>
      </c>
      <c r="R71" s="44"/>
      <c r="S71" s="60">
        <v>92548</v>
      </c>
      <c r="T71" s="60"/>
      <c r="U71" s="44"/>
      <c r="V71" s="44"/>
      <c r="W71" s="60">
        <v>3082</v>
      </c>
      <c r="X71" s="60"/>
      <c r="Y71" s="44"/>
      <c r="Z71" s="44"/>
      <c r="AA71" s="58">
        <v>460</v>
      </c>
      <c r="AB71" s="58"/>
      <c r="AC71" s="44"/>
      <c r="AD71" s="44"/>
      <c r="AE71" s="60">
        <v>123265</v>
      </c>
      <c r="AF71" s="60"/>
      <c r="AG71" s="44"/>
    </row>
    <row r="72" spans="1:33" ht="15.75" thickBot="1">
      <c r="A72" s="17"/>
      <c r="B72" s="57"/>
      <c r="C72" s="64"/>
      <c r="D72" s="64"/>
      <c r="E72" s="65"/>
      <c r="F72" s="44"/>
      <c r="G72" s="64"/>
      <c r="H72" s="64"/>
      <c r="I72" s="65"/>
      <c r="J72" s="44"/>
      <c r="K72" s="64"/>
      <c r="L72" s="64"/>
      <c r="M72" s="65"/>
      <c r="N72" s="44"/>
      <c r="O72" s="48"/>
      <c r="P72" s="48"/>
      <c r="Q72" s="68"/>
      <c r="R72" s="44"/>
      <c r="S72" s="64"/>
      <c r="T72" s="64"/>
      <c r="U72" s="65"/>
      <c r="V72" s="44"/>
      <c r="W72" s="64"/>
      <c r="X72" s="64"/>
      <c r="Y72" s="65"/>
      <c r="Z72" s="44"/>
      <c r="AA72" s="48"/>
      <c r="AB72" s="48"/>
      <c r="AC72" s="65"/>
      <c r="AD72" s="44"/>
      <c r="AE72" s="64"/>
      <c r="AF72" s="64"/>
      <c r="AG72" s="65"/>
    </row>
    <row r="73" spans="1:33">
      <c r="A73" s="17"/>
      <c r="B73" s="49" t="s">
        <v>350</v>
      </c>
      <c r="C73" s="72" t="s">
        <v>412</v>
      </c>
      <c r="D73" s="72"/>
      <c r="E73" s="73" t="s">
        <v>318</v>
      </c>
      <c r="F73" s="37"/>
      <c r="G73" s="72" t="s">
        <v>413</v>
      </c>
      <c r="H73" s="72"/>
      <c r="I73" s="73" t="s">
        <v>318</v>
      </c>
      <c r="J73" s="37"/>
      <c r="K73" s="50">
        <v>2616</v>
      </c>
      <c r="L73" s="50"/>
      <c r="M73" s="52"/>
      <c r="N73" s="37"/>
      <c r="O73" s="72" t="s">
        <v>414</v>
      </c>
      <c r="P73" s="72"/>
      <c r="Q73" s="73" t="s">
        <v>318</v>
      </c>
      <c r="R73" s="37"/>
      <c r="S73" s="50">
        <v>68864</v>
      </c>
      <c r="T73" s="50"/>
      <c r="U73" s="52"/>
      <c r="V73" s="37"/>
      <c r="W73" s="72">
        <v>391</v>
      </c>
      <c r="X73" s="72"/>
      <c r="Y73" s="52"/>
      <c r="Z73" s="37"/>
      <c r="AA73" s="72" t="s">
        <v>415</v>
      </c>
      <c r="AB73" s="72"/>
      <c r="AC73" s="73" t="s">
        <v>318</v>
      </c>
      <c r="AD73" s="37"/>
      <c r="AE73" s="72" t="s">
        <v>416</v>
      </c>
      <c r="AF73" s="72"/>
      <c r="AG73" s="73" t="s">
        <v>318</v>
      </c>
    </row>
    <row r="74" spans="1:33" ht="15.75" thickBot="1">
      <c r="A74" s="17"/>
      <c r="B74" s="49"/>
      <c r="C74" s="61"/>
      <c r="D74" s="61"/>
      <c r="E74" s="74"/>
      <c r="F74" s="37"/>
      <c r="G74" s="61"/>
      <c r="H74" s="61"/>
      <c r="I74" s="74"/>
      <c r="J74" s="37"/>
      <c r="K74" s="51"/>
      <c r="L74" s="51"/>
      <c r="M74" s="53"/>
      <c r="N74" s="37"/>
      <c r="O74" s="61"/>
      <c r="P74" s="61"/>
      <c r="Q74" s="74"/>
      <c r="R74" s="37"/>
      <c r="S74" s="51"/>
      <c r="T74" s="51"/>
      <c r="U74" s="53"/>
      <c r="V74" s="37"/>
      <c r="W74" s="61"/>
      <c r="X74" s="61"/>
      <c r="Y74" s="53"/>
      <c r="Z74" s="37"/>
      <c r="AA74" s="61"/>
      <c r="AB74" s="61"/>
      <c r="AC74" s="74"/>
      <c r="AD74" s="37"/>
      <c r="AE74" s="61"/>
      <c r="AF74" s="61"/>
      <c r="AG74" s="74"/>
    </row>
    <row r="75" spans="1:33">
      <c r="A75" s="17"/>
      <c r="B75" s="43" t="s">
        <v>417</v>
      </c>
      <c r="C75" s="43"/>
      <c r="D75" s="43"/>
      <c r="E75" s="43"/>
      <c r="F75" s="43"/>
      <c r="G75" s="43"/>
      <c r="H75" s="43"/>
      <c r="I75" s="43"/>
      <c r="J75" s="23"/>
      <c r="K75" s="54"/>
      <c r="L75" s="54"/>
      <c r="M75" s="54"/>
      <c r="N75" s="23"/>
      <c r="O75" s="54"/>
      <c r="P75" s="54"/>
      <c r="Q75" s="54"/>
      <c r="R75" s="23"/>
      <c r="S75" s="54"/>
      <c r="T75" s="54"/>
      <c r="U75" s="54"/>
      <c r="V75" s="23"/>
      <c r="W75" s="54"/>
      <c r="X75" s="54"/>
      <c r="Y75" s="54"/>
      <c r="Z75" s="23"/>
      <c r="AA75" s="54"/>
      <c r="AB75" s="54"/>
      <c r="AC75" s="54"/>
      <c r="AD75" s="23"/>
      <c r="AE75" s="54"/>
      <c r="AF75" s="54"/>
      <c r="AG75" s="54"/>
    </row>
    <row r="76" spans="1:33">
      <c r="A76" s="17"/>
      <c r="B76" s="45" t="s">
        <v>314</v>
      </c>
      <c r="C76" s="47">
        <v>635127</v>
      </c>
      <c r="D76" s="47"/>
      <c r="E76" s="37"/>
      <c r="F76" s="37"/>
      <c r="G76" s="47">
        <v>355992</v>
      </c>
      <c r="H76" s="47"/>
      <c r="I76" s="37"/>
      <c r="J76" s="37"/>
      <c r="K76" s="47">
        <v>123552</v>
      </c>
      <c r="L76" s="47"/>
      <c r="M76" s="37"/>
      <c r="N76" s="37"/>
      <c r="O76" s="47">
        <v>83322</v>
      </c>
      <c r="P76" s="47"/>
      <c r="Q76" s="37"/>
      <c r="R76" s="37"/>
      <c r="S76" s="47">
        <v>15330</v>
      </c>
      <c r="T76" s="47"/>
      <c r="U76" s="37"/>
      <c r="V76" s="37"/>
      <c r="W76" s="47">
        <v>24266</v>
      </c>
      <c r="X76" s="47"/>
      <c r="Y76" s="37"/>
      <c r="Z76" s="37"/>
      <c r="AA76" s="47">
        <v>3581</v>
      </c>
      <c r="AB76" s="47"/>
      <c r="AC76" s="37"/>
      <c r="AD76" s="37"/>
      <c r="AE76" s="47">
        <v>1241170</v>
      </c>
      <c r="AF76" s="47"/>
      <c r="AG76" s="37"/>
    </row>
    <row r="77" spans="1:33">
      <c r="A77" s="17"/>
      <c r="B77" s="45"/>
      <c r="C77" s="47"/>
      <c r="D77" s="47"/>
      <c r="E77" s="37"/>
      <c r="F77" s="37"/>
      <c r="G77" s="47"/>
      <c r="H77" s="47"/>
      <c r="I77" s="37"/>
      <c r="J77" s="37"/>
      <c r="K77" s="47"/>
      <c r="L77" s="47"/>
      <c r="M77" s="37"/>
      <c r="N77" s="37"/>
      <c r="O77" s="47"/>
      <c r="P77" s="47"/>
      <c r="Q77" s="37"/>
      <c r="R77" s="37"/>
      <c r="S77" s="47"/>
      <c r="T77" s="47"/>
      <c r="U77" s="37"/>
      <c r="V77" s="37"/>
      <c r="W77" s="47"/>
      <c r="X77" s="47"/>
      <c r="Y77" s="37"/>
      <c r="Z77" s="37"/>
      <c r="AA77" s="47"/>
      <c r="AB77" s="47"/>
      <c r="AC77" s="37"/>
      <c r="AD77" s="37"/>
      <c r="AE77" s="47"/>
      <c r="AF77" s="47"/>
      <c r="AG77" s="37"/>
    </row>
    <row r="78" spans="1:33" ht="15.75" thickBot="1">
      <c r="A78" s="17"/>
      <c r="B78" s="25" t="s">
        <v>316</v>
      </c>
      <c r="C78" s="48" t="s">
        <v>418</v>
      </c>
      <c r="D78" s="48"/>
      <c r="E78" s="27" t="s">
        <v>318</v>
      </c>
      <c r="F78" s="23"/>
      <c r="G78" s="48" t="s">
        <v>419</v>
      </c>
      <c r="H78" s="48"/>
      <c r="I78" s="27" t="s">
        <v>318</v>
      </c>
      <c r="J78" s="23"/>
      <c r="K78" s="48" t="s">
        <v>420</v>
      </c>
      <c r="L78" s="48"/>
      <c r="M78" s="27" t="s">
        <v>318</v>
      </c>
      <c r="N78" s="23"/>
      <c r="O78" s="48" t="s">
        <v>421</v>
      </c>
      <c r="P78" s="48"/>
      <c r="Q78" s="27" t="s">
        <v>318</v>
      </c>
      <c r="R78" s="23"/>
      <c r="S78" s="48" t="s">
        <v>422</v>
      </c>
      <c r="T78" s="48"/>
      <c r="U78" s="27" t="s">
        <v>318</v>
      </c>
      <c r="V78" s="23"/>
      <c r="W78" s="48" t="s">
        <v>423</v>
      </c>
      <c r="X78" s="48"/>
      <c r="Y78" s="27" t="s">
        <v>318</v>
      </c>
      <c r="Z78" s="23"/>
      <c r="AA78" s="48" t="s">
        <v>424</v>
      </c>
      <c r="AB78" s="48"/>
      <c r="AC78" s="27" t="s">
        <v>318</v>
      </c>
      <c r="AD78" s="23"/>
      <c r="AE78" s="48" t="s">
        <v>425</v>
      </c>
      <c r="AF78" s="48"/>
      <c r="AG78" s="27" t="s">
        <v>318</v>
      </c>
    </row>
    <row r="79" spans="1:33">
      <c r="A79" s="17"/>
      <c r="B79" s="49" t="s">
        <v>326</v>
      </c>
      <c r="C79" s="73" t="s">
        <v>315</v>
      </c>
      <c r="D79" s="50">
        <v>363056</v>
      </c>
      <c r="E79" s="52"/>
      <c r="F79" s="37"/>
      <c r="G79" s="73" t="s">
        <v>315</v>
      </c>
      <c r="H79" s="50">
        <v>232797</v>
      </c>
      <c r="I79" s="52"/>
      <c r="J79" s="37"/>
      <c r="K79" s="73" t="s">
        <v>315</v>
      </c>
      <c r="L79" s="50">
        <v>25040</v>
      </c>
      <c r="M79" s="52"/>
      <c r="N79" s="37"/>
      <c r="O79" s="73" t="s">
        <v>315</v>
      </c>
      <c r="P79" s="50">
        <v>32832</v>
      </c>
      <c r="Q79" s="52"/>
      <c r="R79" s="37"/>
      <c r="S79" s="73" t="s">
        <v>315</v>
      </c>
      <c r="T79" s="50">
        <v>11084</v>
      </c>
      <c r="U79" s="52"/>
      <c r="V79" s="37"/>
      <c r="W79" s="73" t="s">
        <v>315</v>
      </c>
      <c r="X79" s="50">
        <v>15565</v>
      </c>
      <c r="Y79" s="52"/>
      <c r="Z79" s="37"/>
      <c r="AA79" s="73" t="s">
        <v>315</v>
      </c>
      <c r="AB79" s="50">
        <v>2339</v>
      </c>
      <c r="AC79" s="52"/>
      <c r="AD79" s="37"/>
      <c r="AE79" s="73" t="s">
        <v>315</v>
      </c>
      <c r="AF79" s="50">
        <v>682713</v>
      </c>
      <c r="AG79" s="52"/>
    </row>
    <row r="80" spans="1:33" ht="15.75" thickBot="1">
      <c r="A80" s="17"/>
      <c r="B80" s="49"/>
      <c r="C80" s="76"/>
      <c r="D80" s="77"/>
      <c r="E80" s="78"/>
      <c r="F80" s="37"/>
      <c r="G80" s="76"/>
      <c r="H80" s="77"/>
      <c r="I80" s="78"/>
      <c r="J80" s="37"/>
      <c r="K80" s="76"/>
      <c r="L80" s="77"/>
      <c r="M80" s="78"/>
      <c r="N80" s="37"/>
      <c r="O80" s="76"/>
      <c r="P80" s="77"/>
      <c r="Q80" s="78"/>
      <c r="R80" s="37"/>
      <c r="S80" s="76"/>
      <c r="T80" s="77"/>
      <c r="U80" s="78"/>
      <c r="V80" s="37"/>
      <c r="W80" s="76"/>
      <c r="X80" s="77"/>
      <c r="Y80" s="78"/>
      <c r="Z80" s="37"/>
      <c r="AA80" s="76"/>
      <c r="AB80" s="77"/>
      <c r="AC80" s="78"/>
      <c r="AD80" s="37"/>
      <c r="AE80" s="76"/>
      <c r="AF80" s="77"/>
      <c r="AG80" s="78"/>
    </row>
    <row r="81" spans="1:33" ht="15.75" thickTop="1">
      <c r="A81" s="17"/>
      <c r="B81" s="18"/>
      <c r="C81" s="18"/>
    </row>
    <row r="82" spans="1:33" ht="76.5">
      <c r="A82" s="17"/>
      <c r="B82" s="79" t="s">
        <v>426</v>
      </c>
      <c r="C82" s="34" t="s">
        <v>427</v>
      </c>
    </row>
    <row r="83" spans="1:33">
      <c r="A83" s="17"/>
      <c r="B83" s="100" t="s">
        <v>428</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c r="AB83" s="100"/>
      <c r="AC83" s="100"/>
      <c r="AD83" s="100"/>
      <c r="AE83" s="100"/>
      <c r="AF83" s="100"/>
      <c r="AG83" s="100"/>
    </row>
    <row r="84" spans="1:33">
      <c r="A84" s="17"/>
      <c r="B84" s="37" t="s">
        <v>429</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row>
    <row r="85" spans="1:33">
      <c r="A85" s="17"/>
      <c r="B85" s="46" t="s">
        <v>430</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row>
    <row r="86" spans="1:33">
      <c r="A86" s="17"/>
      <c r="B86" s="37" t="s">
        <v>431</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row>
    <row r="87" spans="1:33">
      <c r="A87" s="17"/>
      <c r="B87" s="36"/>
      <c r="C87" s="36"/>
      <c r="D87" s="36"/>
      <c r="E87" s="36"/>
      <c r="F87" s="36"/>
      <c r="G87" s="36"/>
    </row>
    <row r="88" spans="1:33">
      <c r="A88" s="17"/>
      <c r="B88" s="18"/>
      <c r="C88" s="18"/>
      <c r="D88" s="18"/>
      <c r="E88" s="18"/>
      <c r="F88" s="18"/>
      <c r="G88" s="18"/>
    </row>
    <row r="89" spans="1:33">
      <c r="A89" s="17"/>
      <c r="B89" s="37" t="s">
        <v>432</v>
      </c>
      <c r="C89" s="38" t="s">
        <v>433</v>
      </c>
      <c r="D89" s="38"/>
      <c r="E89" s="38"/>
      <c r="F89" s="38"/>
      <c r="G89" s="38"/>
    </row>
    <row r="90" spans="1:33">
      <c r="A90" s="17"/>
      <c r="B90" s="37"/>
      <c r="C90" s="38" t="s">
        <v>434</v>
      </c>
      <c r="D90" s="38"/>
      <c r="E90" s="38"/>
      <c r="F90" s="38"/>
      <c r="G90" s="38"/>
    </row>
    <row r="91" spans="1:33" ht="15.75" thickBot="1">
      <c r="A91" s="17"/>
      <c r="B91" s="37"/>
      <c r="C91" s="41" t="s">
        <v>435</v>
      </c>
      <c r="D91" s="41"/>
      <c r="E91" s="41"/>
      <c r="F91" s="41"/>
      <c r="G91" s="41"/>
    </row>
    <row r="92" spans="1:33" ht="15.75" thickBot="1">
      <c r="A92" s="17"/>
      <c r="B92" s="12"/>
      <c r="C92" s="81">
        <v>2014</v>
      </c>
      <c r="D92" s="81"/>
      <c r="E92" s="35"/>
      <c r="F92" s="81">
        <v>2013</v>
      </c>
      <c r="G92" s="81"/>
    </row>
    <row r="93" spans="1:33">
      <c r="A93" s="17"/>
      <c r="B93" s="12"/>
      <c r="C93" s="52"/>
      <c r="D93" s="52"/>
      <c r="E93" s="12"/>
      <c r="F93" s="52"/>
      <c r="G93" s="52"/>
    </row>
    <row r="94" spans="1:33">
      <c r="A94" s="17"/>
      <c r="B94" s="82" t="s">
        <v>436</v>
      </c>
      <c r="C94" s="58">
        <v>9</v>
      </c>
      <c r="D94" s="44"/>
      <c r="E94" s="44"/>
      <c r="F94" s="58">
        <v>9</v>
      </c>
      <c r="G94" s="44"/>
    </row>
    <row r="95" spans="1:33">
      <c r="A95" s="17"/>
      <c r="B95" s="82"/>
      <c r="C95" s="58"/>
      <c r="D95" s="44"/>
      <c r="E95" s="44"/>
      <c r="F95" s="58"/>
      <c r="G95" s="44"/>
    </row>
    <row r="96" spans="1:33">
      <c r="A96" s="17"/>
      <c r="B96" s="83" t="s">
        <v>437</v>
      </c>
      <c r="C96" s="56">
        <v>7</v>
      </c>
      <c r="D96" s="37"/>
      <c r="E96" s="37"/>
      <c r="F96" s="56">
        <v>8</v>
      </c>
      <c r="G96" s="37"/>
    </row>
    <row r="97" spans="1:33">
      <c r="A97" s="17"/>
      <c r="B97" s="83"/>
      <c r="C97" s="56"/>
      <c r="D97" s="37"/>
      <c r="E97" s="37"/>
      <c r="F97" s="56"/>
      <c r="G97" s="37"/>
    </row>
    <row r="98" spans="1:33">
      <c r="A98" s="17"/>
      <c r="B98" s="82" t="s">
        <v>308</v>
      </c>
      <c r="C98" s="58">
        <v>5</v>
      </c>
      <c r="D98" s="44"/>
      <c r="E98" s="44"/>
      <c r="F98" s="58">
        <v>5</v>
      </c>
      <c r="G98" s="44"/>
    </row>
    <row r="99" spans="1:33">
      <c r="A99" s="17"/>
      <c r="B99" s="82"/>
      <c r="C99" s="58"/>
      <c r="D99" s="44"/>
      <c r="E99" s="44"/>
      <c r="F99" s="58"/>
      <c r="G99" s="44"/>
    </row>
    <row r="100" spans="1:33">
      <c r="A100" s="17"/>
      <c r="B100" s="83" t="s">
        <v>438</v>
      </c>
      <c r="C100" s="56" t="s">
        <v>329</v>
      </c>
      <c r="D100" s="37"/>
      <c r="E100" s="37"/>
      <c r="F100" s="56">
        <v>10</v>
      </c>
      <c r="G100" s="37"/>
    </row>
    <row r="101" spans="1:33">
      <c r="A101" s="17"/>
      <c r="B101" s="83"/>
      <c r="C101" s="56"/>
      <c r="D101" s="37"/>
      <c r="E101" s="37"/>
      <c r="F101" s="56"/>
      <c r="G101" s="37"/>
    </row>
    <row r="102" spans="1:33">
      <c r="A102" s="17"/>
      <c r="B102" s="82" t="s">
        <v>147</v>
      </c>
      <c r="C102" s="58">
        <v>10</v>
      </c>
      <c r="D102" s="44"/>
      <c r="E102" s="44"/>
      <c r="F102" s="58" t="s">
        <v>329</v>
      </c>
      <c r="G102" s="44"/>
    </row>
    <row r="103" spans="1:33">
      <c r="A103" s="17"/>
      <c r="B103" s="82"/>
      <c r="C103" s="58"/>
      <c r="D103" s="44"/>
      <c r="E103" s="44"/>
      <c r="F103" s="58"/>
      <c r="G103" s="44"/>
    </row>
    <row r="104" spans="1:33">
      <c r="A104" s="17"/>
      <c r="B104" s="83" t="s">
        <v>439</v>
      </c>
      <c r="C104" s="56">
        <v>8</v>
      </c>
      <c r="D104" s="37"/>
      <c r="E104" s="37"/>
      <c r="F104" s="56">
        <v>9</v>
      </c>
      <c r="G104" s="37"/>
    </row>
    <row r="105" spans="1:33">
      <c r="A105" s="17"/>
      <c r="B105" s="83"/>
      <c r="C105" s="56"/>
      <c r="D105" s="37"/>
      <c r="E105" s="37"/>
      <c r="F105" s="56"/>
      <c r="G105" s="37"/>
    </row>
    <row r="106" spans="1:33" ht="25.5" customHeight="1">
      <c r="A106" s="17"/>
      <c r="B106" s="37" t="s">
        <v>440</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row>
    <row r="107" spans="1:33">
      <c r="A107" s="17"/>
      <c r="B107" s="37" t="s">
        <v>441</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row>
    <row r="108" spans="1:33">
      <c r="A108" s="17"/>
      <c r="B108" s="37" t="s">
        <v>442</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row>
    <row r="109" spans="1:33">
      <c r="A109" s="17"/>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row>
    <row r="110" spans="1:33">
      <c r="A110" s="17"/>
      <c r="B110" s="36"/>
      <c r="C110" s="36"/>
      <c r="D110" s="36"/>
      <c r="E110" s="36"/>
    </row>
    <row r="111" spans="1:33">
      <c r="A111" s="17"/>
      <c r="B111" s="18"/>
      <c r="C111" s="18"/>
      <c r="D111" s="18"/>
      <c r="E111" s="18"/>
    </row>
    <row r="112" spans="1:33">
      <c r="A112" s="17"/>
      <c r="B112" s="84"/>
      <c r="C112" s="85" t="s">
        <v>443</v>
      </c>
      <c r="D112" s="85"/>
      <c r="E112" s="85"/>
    </row>
    <row r="113" spans="1:33">
      <c r="A113" s="17"/>
      <c r="B113" s="59">
        <v>2015</v>
      </c>
      <c r="C113" s="59" t="s">
        <v>315</v>
      </c>
      <c r="D113" s="60">
        <v>130262</v>
      </c>
      <c r="E113" s="44"/>
    </row>
    <row r="114" spans="1:33">
      <c r="A114" s="17"/>
      <c r="B114" s="59"/>
      <c r="C114" s="59"/>
      <c r="D114" s="60"/>
      <c r="E114" s="44"/>
    </row>
    <row r="115" spans="1:33">
      <c r="A115" s="17"/>
      <c r="B115" s="46">
        <v>2016</v>
      </c>
      <c r="C115" s="46" t="s">
        <v>315</v>
      </c>
      <c r="D115" s="47">
        <v>125166</v>
      </c>
      <c r="E115" s="37"/>
    </row>
    <row r="116" spans="1:33">
      <c r="A116" s="17"/>
      <c r="B116" s="46"/>
      <c r="C116" s="46"/>
      <c r="D116" s="47"/>
      <c r="E116" s="37"/>
    </row>
    <row r="117" spans="1:33">
      <c r="A117" s="17"/>
      <c r="B117" s="59">
        <v>2017</v>
      </c>
      <c r="C117" s="59" t="s">
        <v>315</v>
      </c>
      <c r="D117" s="60">
        <v>104932</v>
      </c>
      <c r="E117" s="44"/>
    </row>
    <row r="118" spans="1:33">
      <c r="A118" s="17"/>
      <c r="B118" s="59"/>
      <c r="C118" s="59"/>
      <c r="D118" s="60"/>
      <c r="E118" s="44"/>
    </row>
    <row r="119" spans="1:33">
      <c r="A119" s="17"/>
      <c r="B119" s="46">
        <v>2018</v>
      </c>
      <c r="C119" s="46" t="s">
        <v>315</v>
      </c>
      <c r="D119" s="47">
        <v>86048</v>
      </c>
      <c r="E119" s="37"/>
    </row>
    <row r="120" spans="1:33">
      <c r="A120" s="17"/>
      <c r="B120" s="46"/>
      <c r="C120" s="46"/>
      <c r="D120" s="47"/>
      <c r="E120" s="37"/>
    </row>
    <row r="121" spans="1:33">
      <c r="A121" s="17"/>
      <c r="B121" s="59">
        <v>2019</v>
      </c>
      <c r="C121" s="59" t="s">
        <v>315</v>
      </c>
      <c r="D121" s="60">
        <v>73680</v>
      </c>
      <c r="E121" s="44"/>
    </row>
    <row r="122" spans="1:33">
      <c r="A122" s="17"/>
      <c r="B122" s="59"/>
      <c r="C122" s="59"/>
      <c r="D122" s="60"/>
      <c r="E122" s="44"/>
    </row>
    <row r="123" spans="1:33">
      <c r="A123" s="17"/>
      <c r="B123" s="37" t="s">
        <v>444</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row>
    <row r="124" spans="1:33">
      <c r="A124" s="17"/>
      <c r="B124" s="99" t="s">
        <v>445</v>
      </c>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99"/>
      <c r="AB124" s="99"/>
      <c r="AC124" s="99"/>
      <c r="AD124" s="99"/>
      <c r="AE124" s="99"/>
      <c r="AF124" s="99"/>
      <c r="AG124" s="99"/>
    </row>
    <row r="125" spans="1:33">
      <c r="A125" s="17"/>
      <c r="B125" s="37" t="s">
        <v>446</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row>
    <row r="126" spans="1:33" ht="25.5" customHeight="1">
      <c r="A126" s="17"/>
      <c r="B126" s="37" t="s">
        <v>447</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row>
    <row r="127" spans="1:33">
      <c r="A127" s="17"/>
      <c r="B127" s="99" t="s">
        <v>243</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c r="AA127" s="99"/>
      <c r="AB127" s="99"/>
      <c r="AC127" s="99"/>
      <c r="AD127" s="99"/>
      <c r="AE127" s="99"/>
      <c r="AF127" s="99"/>
      <c r="AG127" s="99"/>
    </row>
    <row r="128" spans="1:33" ht="25.5" customHeight="1">
      <c r="A128" s="17"/>
      <c r="B128" s="46" t="s">
        <v>448</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row>
    <row r="129" spans="1:33">
      <c r="A129" s="17"/>
      <c r="B129" s="46" t="s">
        <v>449</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row>
    <row r="130" spans="1:33" ht="25.5" customHeight="1">
      <c r="A130" s="17"/>
      <c r="B130" s="46" t="s">
        <v>450</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c r="AF130" s="46"/>
      <c r="AG130" s="46"/>
    </row>
    <row r="131" spans="1:33">
      <c r="A131" s="17"/>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row>
    <row r="132" spans="1:33">
      <c r="A132" s="17"/>
      <c r="B132" s="37" t="s">
        <v>451</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row>
    <row r="133" spans="1:33">
      <c r="A133" s="17"/>
      <c r="B133" s="36"/>
      <c r="C133" s="36"/>
      <c r="D133" s="36"/>
      <c r="E133" s="36"/>
      <c r="F133" s="36"/>
      <c r="G133" s="36"/>
      <c r="H133" s="36"/>
      <c r="I133" s="36"/>
      <c r="J133" s="36"/>
      <c r="K133" s="36"/>
      <c r="L133" s="36"/>
      <c r="M133" s="36"/>
      <c r="N133" s="36"/>
      <c r="O133" s="36"/>
      <c r="P133" s="36"/>
      <c r="Q133" s="36"/>
      <c r="R133" s="36"/>
      <c r="S133" s="36"/>
      <c r="T133" s="36"/>
      <c r="U133" s="36"/>
    </row>
    <row r="134" spans="1:33">
      <c r="A134" s="17"/>
      <c r="B134" s="18"/>
      <c r="C134" s="18"/>
      <c r="D134" s="18"/>
      <c r="E134" s="18"/>
      <c r="F134" s="18"/>
      <c r="G134" s="18"/>
      <c r="H134" s="18"/>
      <c r="I134" s="18"/>
      <c r="J134" s="18"/>
      <c r="K134" s="18"/>
      <c r="L134" s="18"/>
      <c r="M134" s="18"/>
      <c r="N134" s="18"/>
      <c r="O134" s="18"/>
      <c r="P134" s="18"/>
      <c r="Q134" s="18"/>
      <c r="R134" s="18"/>
      <c r="S134" s="18"/>
      <c r="T134" s="18"/>
      <c r="U134" s="18"/>
    </row>
    <row r="135" spans="1:33">
      <c r="A135" s="17"/>
      <c r="B135" s="37"/>
      <c r="C135" s="38" t="s">
        <v>452</v>
      </c>
      <c r="D135" s="38"/>
      <c r="E135" s="38"/>
      <c r="F135" s="37"/>
      <c r="G135" s="38" t="s">
        <v>453</v>
      </c>
      <c r="H135" s="38"/>
      <c r="I135" s="38"/>
      <c r="J135" s="37"/>
      <c r="K135" s="38" t="s">
        <v>454</v>
      </c>
      <c r="L135" s="38"/>
      <c r="M135" s="38"/>
      <c r="N135" s="37"/>
      <c r="O135" s="38" t="s">
        <v>456</v>
      </c>
      <c r="P135" s="38"/>
      <c r="Q135" s="38"/>
      <c r="R135" s="37"/>
      <c r="S135" s="38" t="s">
        <v>125</v>
      </c>
      <c r="T135" s="38"/>
      <c r="U135" s="38"/>
    </row>
    <row r="136" spans="1:33" ht="15.75" thickBot="1">
      <c r="A136" s="17"/>
      <c r="B136" s="37"/>
      <c r="C136" s="41"/>
      <c r="D136" s="41"/>
      <c r="E136" s="41"/>
      <c r="F136" s="37"/>
      <c r="G136" s="41"/>
      <c r="H136" s="41"/>
      <c r="I136" s="41"/>
      <c r="J136" s="37"/>
      <c r="K136" s="41" t="s">
        <v>455</v>
      </c>
      <c r="L136" s="41"/>
      <c r="M136" s="41"/>
      <c r="N136" s="37"/>
      <c r="O136" s="41" t="s">
        <v>457</v>
      </c>
      <c r="P136" s="41"/>
      <c r="Q136" s="41"/>
      <c r="R136" s="37"/>
      <c r="S136" s="41"/>
      <c r="T136" s="41"/>
      <c r="U136" s="41"/>
    </row>
    <row r="137" spans="1:33">
      <c r="A137" s="17"/>
      <c r="B137" s="22"/>
      <c r="C137" s="42" t="s">
        <v>312</v>
      </c>
      <c r="D137" s="42"/>
      <c r="E137" s="42"/>
      <c r="F137" s="42"/>
      <c r="G137" s="42"/>
      <c r="H137" s="42"/>
      <c r="I137" s="42"/>
      <c r="J137" s="42"/>
      <c r="K137" s="42"/>
      <c r="L137" s="42"/>
      <c r="M137" s="42"/>
      <c r="N137" s="42"/>
      <c r="O137" s="42"/>
      <c r="P137" s="42"/>
      <c r="Q137" s="42"/>
      <c r="R137" s="42"/>
      <c r="S137" s="42"/>
      <c r="T137" s="42"/>
      <c r="U137" s="42"/>
    </row>
    <row r="138" spans="1:33">
      <c r="A138" s="17"/>
      <c r="B138" s="86" t="s">
        <v>313</v>
      </c>
      <c r="C138" s="44"/>
      <c r="D138" s="44"/>
      <c r="E138" s="44"/>
      <c r="F138" s="23"/>
      <c r="G138" s="44"/>
      <c r="H138" s="44"/>
      <c r="I138" s="44"/>
      <c r="J138" s="23"/>
      <c r="K138" s="44"/>
      <c r="L138" s="44"/>
      <c r="M138" s="44"/>
      <c r="N138" s="23"/>
      <c r="O138" s="44"/>
      <c r="P138" s="44"/>
      <c r="Q138" s="44"/>
      <c r="R138" s="23"/>
      <c r="S138" s="44"/>
      <c r="T138" s="44"/>
      <c r="U138" s="44"/>
    </row>
    <row r="139" spans="1:33">
      <c r="A139" s="17"/>
      <c r="B139" s="55" t="s">
        <v>458</v>
      </c>
      <c r="C139" s="46" t="s">
        <v>315</v>
      </c>
      <c r="D139" s="47">
        <v>468891</v>
      </c>
      <c r="E139" s="37"/>
      <c r="F139" s="37"/>
      <c r="G139" s="46" t="s">
        <v>315</v>
      </c>
      <c r="H139" s="47">
        <v>637642</v>
      </c>
      <c r="I139" s="37"/>
      <c r="J139" s="37"/>
      <c r="K139" s="46" t="s">
        <v>315</v>
      </c>
      <c r="L139" s="47">
        <v>266820</v>
      </c>
      <c r="M139" s="37"/>
      <c r="N139" s="37"/>
      <c r="O139" s="46" t="s">
        <v>315</v>
      </c>
      <c r="P139" s="47">
        <v>254376</v>
      </c>
      <c r="Q139" s="37"/>
      <c r="R139" s="37"/>
      <c r="S139" s="46" t="s">
        <v>315</v>
      </c>
      <c r="T139" s="47">
        <v>1627729</v>
      </c>
      <c r="U139" s="37"/>
    </row>
    <row r="140" spans="1:33">
      <c r="A140" s="17"/>
      <c r="B140" s="55"/>
      <c r="C140" s="46"/>
      <c r="D140" s="47"/>
      <c r="E140" s="37"/>
      <c r="F140" s="37"/>
      <c r="G140" s="46"/>
      <c r="H140" s="47"/>
      <c r="I140" s="37"/>
      <c r="J140" s="37"/>
      <c r="K140" s="46"/>
      <c r="L140" s="47"/>
      <c r="M140" s="37"/>
      <c r="N140" s="37"/>
      <c r="O140" s="46"/>
      <c r="P140" s="47"/>
      <c r="Q140" s="37"/>
      <c r="R140" s="37"/>
      <c r="S140" s="46"/>
      <c r="T140" s="47"/>
      <c r="U140" s="37"/>
    </row>
    <row r="141" spans="1:33">
      <c r="A141" s="17"/>
      <c r="B141" s="57" t="s">
        <v>459</v>
      </c>
      <c r="C141" s="58" t="s">
        <v>460</v>
      </c>
      <c r="D141" s="58"/>
      <c r="E141" s="59" t="s">
        <v>318</v>
      </c>
      <c r="F141" s="44"/>
      <c r="G141" s="58" t="s">
        <v>329</v>
      </c>
      <c r="H141" s="58"/>
      <c r="I141" s="44"/>
      <c r="J141" s="44"/>
      <c r="K141" s="58" t="s">
        <v>329</v>
      </c>
      <c r="L141" s="58"/>
      <c r="M141" s="44"/>
      <c r="N141" s="44"/>
      <c r="O141" s="58" t="s">
        <v>329</v>
      </c>
      <c r="P141" s="58"/>
      <c r="Q141" s="44"/>
      <c r="R141" s="44"/>
      <c r="S141" s="58" t="s">
        <v>460</v>
      </c>
      <c r="T141" s="58"/>
      <c r="U141" s="59" t="s">
        <v>318</v>
      </c>
    </row>
    <row r="142" spans="1:33" ht="15.75" thickBot="1">
      <c r="A142" s="17"/>
      <c r="B142" s="57"/>
      <c r="C142" s="48"/>
      <c r="D142" s="48"/>
      <c r="E142" s="68"/>
      <c r="F142" s="44"/>
      <c r="G142" s="48"/>
      <c r="H142" s="48"/>
      <c r="I142" s="65"/>
      <c r="J142" s="44"/>
      <c r="K142" s="48"/>
      <c r="L142" s="48"/>
      <c r="M142" s="65"/>
      <c r="N142" s="44"/>
      <c r="O142" s="48"/>
      <c r="P142" s="48"/>
      <c r="Q142" s="65"/>
      <c r="R142" s="44"/>
      <c r="S142" s="48"/>
      <c r="T142" s="48"/>
      <c r="U142" s="68"/>
    </row>
    <row r="143" spans="1:33">
      <c r="A143" s="17"/>
      <c r="B143" s="83" t="s">
        <v>461</v>
      </c>
      <c r="C143" s="50">
        <v>198989</v>
      </c>
      <c r="D143" s="50"/>
      <c r="E143" s="52"/>
      <c r="F143" s="37"/>
      <c r="G143" s="50">
        <v>637642</v>
      </c>
      <c r="H143" s="50"/>
      <c r="I143" s="52"/>
      <c r="J143" s="37"/>
      <c r="K143" s="50">
        <v>266820</v>
      </c>
      <c r="L143" s="50"/>
      <c r="M143" s="52"/>
      <c r="N143" s="37"/>
      <c r="O143" s="50">
        <v>254376</v>
      </c>
      <c r="P143" s="50"/>
      <c r="Q143" s="52"/>
      <c r="R143" s="37"/>
      <c r="S143" s="50">
        <v>1357827</v>
      </c>
      <c r="T143" s="50"/>
      <c r="U143" s="52"/>
    </row>
    <row r="144" spans="1:33" ht="15.75" thickBot="1">
      <c r="A144" s="17"/>
      <c r="B144" s="83"/>
      <c r="C144" s="51"/>
      <c r="D144" s="51"/>
      <c r="E144" s="53"/>
      <c r="F144" s="37"/>
      <c r="G144" s="51"/>
      <c r="H144" s="51"/>
      <c r="I144" s="53"/>
      <c r="J144" s="37"/>
      <c r="K144" s="51"/>
      <c r="L144" s="51"/>
      <c r="M144" s="53"/>
      <c r="N144" s="37"/>
      <c r="O144" s="51"/>
      <c r="P144" s="51"/>
      <c r="Q144" s="53"/>
      <c r="R144" s="37"/>
      <c r="S144" s="51"/>
      <c r="T144" s="51"/>
      <c r="U144" s="53"/>
    </row>
    <row r="145" spans="1:21">
      <c r="A145" s="17"/>
      <c r="B145" s="23"/>
      <c r="C145" s="54"/>
      <c r="D145" s="54"/>
      <c r="E145" s="54"/>
      <c r="F145" s="23"/>
      <c r="G145" s="54"/>
      <c r="H145" s="54"/>
      <c r="I145" s="54"/>
      <c r="J145" s="23"/>
      <c r="K145" s="54"/>
      <c r="L145" s="54"/>
      <c r="M145" s="54"/>
      <c r="N145" s="23"/>
      <c r="O145" s="54"/>
      <c r="P145" s="54"/>
      <c r="Q145" s="54"/>
      <c r="R145" s="23"/>
      <c r="S145" s="54"/>
      <c r="T145" s="54"/>
      <c r="U145" s="54"/>
    </row>
    <row r="146" spans="1:21">
      <c r="A146" s="17"/>
      <c r="B146" s="55" t="s">
        <v>328</v>
      </c>
      <c r="C146" s="47">
        <v>42826</v>
      </c>
      <c r="D146" s="47"/>
      <c r="E146" s="37"/>
      <c r="F146" s="37"/>
      <c r="G146" s="47">
        <v>1715</v>
      </c>
      <c r="H146" s="47"/>
      <c r="I146" s="37"/>
      <c r="J146" s="37"/>
      <c r="K146" s="47">
        <v>3253</v>
      </c>
      <c r="L146" s="47"/>
      <c r="M146" s="37"/>
      <c r="N146" s="37"/>
      <c r="O146" s="47">
        <v>49748</v>
      </c>
      <c r="P146" s="47"/>
      <c r="Q146" s="37"/>
      <c r="R146" s="37"/>
      <c r="S146" s="47">
        <v>97542</v>
      </c>
      <c r="T146" s="47"/>
      <c r="U146" s="37"/>
    </row>
    <row r="147" spans="1:21">
      <c r="A147" s="17"/>
      <c r="B147" s="55"/>
      <c r="C147" s="47"/>
      <c r="D147" s="47"/>
      <c r="E147" s="37"/>
      <c r="F147" s="37"/>
      <c r="G147" s="47"/>
      <c r="H147" s="47"/>
      <c r="I147" s="37"/>
      <c r="J147" s="37"/>
      <c r="K147" s="47"/>
      <c r="L147" s="47"/>
      <c r="M147" s="37"/>
      <c r="N147" s="37"/>
      <c r="O147" s="47"/>
      <c r="P147" s="47"/>
      <c r="Q147" s="37"/>
      <c r="R147" s="37"/>
      <c r="S147" s="47"/>
      <c r="T147" s="47"/>
      <c r="U147" s="37"/>
    </row>
    <row r="148" spans="1:21">
      <c r="A148" s="17"/>
      <c r="B148" s="57" t="s">
        <v>462</v>
      </c>
      <c r="C148" s="58" t="s">
        <v>463</v>
      </c>
      <c r="D148" s="58"/>
      <c r="E148" s="59" t="s">
        <v>318</v>
      </c>
      <c r="F148" s="44"/>
      <c r="G148" s="58" t="s">
        <v>329</v>
      </c>
      <c r="H148" s="58"/>
      <c r="I148" s="44"/>
      <c r="J148" s="44"/>
      <c r="K148" s="60">
        <v>9203</v>
      </c>
      <c r="L148" s="60"/>
      <c r="M148" s="44"/>
      <c r="N148" s="44"/>
      <c r="O148" s="58" t="s">
        <v>329</v>
      </c>
      <c r="P148" s="58"/>
      <c r="Q148" s="44"/>
      <c r="R148" s="44"/>
      <c r="S148" s="60">
        <v>6392</v>
      </c>
      <c r="T148" s="60"/>
      <c r="U148" s="44"/>
    </row>
    <row r="149" spans="1:21">
      <c r="A149" s="17"/>
      <c r="B149" s="57"/>
      <c r="C149" s="58"/>
      <c r="D149" s="58"/>
      <c r="E149" s="59"/>
      <c r="F149" s="44"/>
      <c r="G149" s="58"/>
      <c r="H149" s="58"/>
      <c r="I149" s="44"/>
      <c r="J149" s="44"/>
      <c r="K149" s="60"/>
      <c r="L149" s="60"/>
      <c r="M149" s="44"/>
      <c r="N149" s="44"/>
      <c r="O149" s="58"/>
      <c r="P149" s="58"/>
      <c r="Q149" s="44"/>
      <c r="R149" s="44"/>
      <c r="S149" s="60"/>
      <c r="T149" s="60"/>
      <c r="U149" s="44"/>
    </row>
    <row r="150" spans="1:21">
      <c r="A150" s="17"/>
      <c r="B150" s="55" t="s">
        <v>334</v>
      </c>
      <c r="C150" s="56" t="s">
        <v>464</v>
      </c>
      <c r="D150" s="56"/>
      <c r="E150" s="46" t="s">
        <v>318</v>
      </c>
      <c r="F150" s="37"/>
      <c r="G150" s="56" t="s">
        <v>329</v>
      </c>
      <c r="H150" s="56"/>
      <c r="I150" s="37"/>
      <c r="J150" s="37"/>
      <c r="K150" s="56" t="s">
        <v>465</v>
      </c>
      <c r="L150" s="56"/>
      <c r="M150" s="46" t="s">
        <v>318</v>
      </c>
      <c r="N150" s="37"/>
      <c r="O150" s="56" t="s">
        <v>329</v>
      </c>
      <c r="P150" s="56"/>
      <c r="Q150" s="37"/>
      <c r="R150" s="37"/>
      <c r="S150" s="56" t="s">
        <v>466</v>
      </c>
      <c r="T150" s="56"/>
      <c r="U150" s="46" t="s">
        <v>318</v>
      </c>
    </row>
    <row r="151" spans="1:21">
      <c r="A151" s="17"/>
      <c r="B151" s="55"/>
      <c r="C151" s="56"/>
      <c r="D151" s="56"/>
      <c r="E151" s="46"/>
      <c r="F151" s="37"/>
      <c r="G151" s="56"/>
      <c r="H151" s="56"/>
      <c r="I151" s="37"/>
      <c r="J151" s="37"/>
      <c r="K151" s="56"/>
      <c r="L151" s="56"/>
      <c r="M151" s="46"/>
      <c r="N151" s="37"/>
      <c r="O151" s="56"/>
      <c r="P151" s="56"/>
      <c r="Q151" s="37"/>
      <c r="R151" s="37"/>
      <c r="S151" s="56"/>
      <c r="T151" s="56"/>
      <c r="U151" s="46"/>
    </row>
    <row r="152" spans="1:21">
      <c r="A152" s="17"/>
      <c r="B152" s="57" t="s">
        <v>336</v>
      </c>
      <c r="C152" s="58">
        <v>257</v>
      </c>
      <c r="D152" s="58"/>
      <c r="E152" s="44"/>
      <c r="F152" s="44"/>
      <c r="G152" s="60">
        <v>2892</v>
      </c>
      <c r="H152" s="60"/>
      <c r="I152" s="44"/>
      <c r="J152" s="44"/>
      <c r="K152" s="58" t="s">
        <v>467</v>
      </c>
      <c r="L152" s="58"/>
      <c r="M152" s="59" t="s">
        <v>318</v>
      </c>
      <c r="N152" s="44"/>
      <c r="O152" s="60">
        <v>6117</v>
      </c>
      <c r="P152" s="60"/>
      <c r="Q152" s="44"/>
      <c r="R152" s="44"/>
      <c r="S152" s="60">
        <v>9164</v>
      </c>
      <c r="T152" s="60"/>
      <c r="U152" s="44"/>
    </row>
    <row r="153" spans="1:21">
      <c r="A153" s="17"/>
      <c r="B153" s="57"/>
      <c r="C153" s="58"/>
      <c r="D153" s="58"/>
      <c r="E153" s="44"/>
      <c r="F153" s="44"/>
      <c r="G153" s="60"/>
      <c r="H153" s="60"/>
      <c r="I153" s="44"/>
      <c r="J153" s="44"/>
      <c r="K153" s="58"/>
      <c r="L153" s="58"/>
      <c r="M153" s="59"/>
      <c r="N153" s="44"/>
      <c r="O153" s="60"/>
      <c r="P153" s="60"/>
      <c r="Q153" s="44"/>
      <c r="R153" s="44"/>
      <c r="S153" s="60"/>
      <c r="T153" s="60"/>
      <c r="U153" s="44"/>
    </row>
    <row r="154" spans="1:21">
      <c r="A154" s="17"/>
      <c r="B154" s="12"/>
      <c r="C154" s="37"/>
      <c r="D154" s="37"/>
      <c r="E154" s="37"/>
      <c r="F154" s="12"/>
      <c r="G154" s="37"/>
      <c r="H154" s="37"/>
      <c r="I154" s="37"/>
      <c r="J154" s="12"/>
      <c r="K154" s="37"/>
      <c r="L154" s="37"/>
      <c r="M154" s="37"/>
      <c r="N154" s="12"/>
      <c r="O154" s="37"/>
      <c r="P154" s="37"/>
      <c r="Q154" s="37"/>
      <c r="R154" s="12"/>
      <c r="S154" s="37"/>
      <c r="T154" s="37"/>
      <c r="U154" s="37"/>
    </row>
    <row r="155" spans="1:21">
      <c r="A155" s="17"/>
      <c r="B155" s="86" t="s">
        <v>375</v>
      </c>
      <c r="C155" s="44"/>
      <c r="D155" s="44"/>
      <c r="E155" s="44"/>
      <c r="F155" s="23"/>
      <c r="G155" s="44"/>
      <c r="H155" s="44"/>
      <c r="I155" s="44"/>
      <c r="J155" s="23"/>
      <c r="K155" s="44"/>
      <c r="L155" s="44"/>
      <c r="M155" s="44"/>
      <c r="N155" s="23"/>
      <c r="O155" s="44"/>
      <c r="P155" s="44"/>
      <c r="Q155" s="44"/>
      <c r="R155" s="23"/>
      <c r="S155" s="44"/>
      <c r="T155" s="44"/>
      <c r="U155" s="44"/>
    </row>
    <row r="156" spans="1:21">
      <c r="A156" s="17"/>
      <c r="B156" s="55" t="s">
        <v>243</v>
      </c>
      <c r="C156" s="47">
        <v>505472</v>
      </c>
      <c r="D156" s="47"/>
      <c r="E156" s="37"/>
      <c r="F156" s="37"/>
      <c r="G156" s="47">
        <v>642249</v>
      </c>
      <c r="H156" s="47"/>
      <c r="I156" s="37"/>
      <c r="J156" s="37"/>
      <c r="K156" s="47">
        <v>278923</v>
      </c>
      <c r="L156" s="47"/>
      <c r="M156" s="37"/>
      <c r="N156" s="37"/>
      <c r="O156" s="47">
        <v>310241</v>
      </c>
      <c r="P156" s="47"/>
      <c r="Q156" s="37"/>
      <c r="R156" s="37"/>
      <c r="S156" s="47">
        <v>1736885</v>
      </c>
      <c r="T156" s="47"/>
      <c r="U156" s="37"/>
    </row>
    <row r="157" spans="1:21">
      <c r="A157" s="17"/>
      <c r="B157" s="55"/>
      <c r="C157" s="47"/>
      <c r="D157" s="47"/>
      <c r="E157" s="37"/>
      <c r="F157" s="37"/>
      <c r="G157" s="47"/>
      <c r="H157" s="47"/>
      <c r="I157" s="37"/>
      <c r="J157" s="37"/>
      <c r="K157" s="47"/>
      <c r="L157" s="47"/>
      <c r="M157" s="37"/>
      <c r="N157" s="37"/>
      <c r="O157" s="47"/>
      <c r="P157" s="47"/>
      <c r="Q157" s="37"/>
      <c r="R157" s="37"/>
      <c r="S157" s="47"/>
      <c r="T157" s="47"/>
      <c r="U157" s="37"/>
    </row>
    <row r="158" spans="1:21">
      <c r="A158" s="17"/>
      <c r="B158" s="57" t="s">
        <v>468</v>
      </c>
      <c r="C158" s="58" t="s">
        <v>460</v>
      </c>
      <c r="D158" s="58"/>
      <c r="E158" s="59" t="s">
        <v>318</v>
      </c>
      <c r="F158" s="44"/>
      <c r="G158" s="58" t="s">
        <v>329</v>
      </c>
      <c r="H158" s="58"/>
      <c r="I158" s="44"/>
      <c r="J158" s="44"/>
      <c r="K158" s="58" t="s">
        <v>329</v>
      </c>
      <c r="L158" s="58"/>
      <c r="M158" s="44"/>
      <c r="N158" s="44"/>
      <c r="O158" s="58" t="s">
        <v>329</v>
      </c>
      <c r="P158" s="58"/>
      <c r="Q158" s="44"/>
      <c r="R158" s="44"/>
      <c r="S158" s="58" t="s">
        <v>460</v>
      </c>
      <c r="T158" s="58"/>
      <c r="U158" s="59" t="s">
        <v>318</v>
      </c>
    </row>
    <row r="159" spans="1:21" ht="15.75" thickBot="1">
      <c r="A159" s="17"/>
      <c r="B159" s="57"/>
      <c r="C159" s="48"/>
      <c r="D159" s="48"/>
      <c r="E159" s="68"/>
      <c r="F159" s="44"/>
      <c r="G159" s="48"/>
      <c r="H159" s="48"/>
      <c r="I159" s="65"/>
      <c r="J159" s="44"/>
      <c r="K159" s="48"/>
      <c r="L159" s="48"/>
      <c r="M159" s="65"/>
      <c r="N159" s="44"/>
      <c r="O159" s="48"/>
      <c r="P159" s="48"/>
      <c r="Q159" s="65"/>
      <c r="R159" s="44"/>
      <c r="S159" s="48"/>
      <c r="T159" s="48"/>
      <c r="U159" s="68"/>
    </row>
    <row r="160" spans="1:21">
      <c r="A160" s="17"/>
      <c r="B160" s="83" t="s">
        <v>461</v>
      </c>
      <c r="C160" s="50">
        <v>235570</v>
      </c>
      <c r="D160" s="50"/>
      <c r="E160" s="52"/>
      <c r="F160" s="37"/>
      <c r="G160" s="50">
        <v>642249</v>
      </c>
      <c r="H160" s="50"/>
      <c r="I160" s="52"/>
      <c r="J160" s="37"/>
      <c r="K160" s="50">
        <v>278923</v>
      </c>
      <c r="L160" s="50"/>
      <c r="M160" s="52"/>
      <c r="N160" s="37"/>
      <c r="O160" s="50">
        <v>310241</v>
      </c>
      <c r="P160" s="50"/>
      <c r="Q160" s="52"/>
      <c r="R160" s="37"/>
      <c r="S160" s="50">
        <v>1466983</v>
      </c>
      <c r="T160" s="50"/>
      <c r="U160" s="52"/>
    </row>
    <row r="161" spans="1:21" ht="15.75" thickBot="1">
      <c r="A161" s="17"/>
      <c r="B161" s="83"/>
      <c r="C161" s="51"/>
      <c r="D161" s="51"/>
      <c r="E161" s="53"/>
      <c r="F161" s="37"/>
      <c r="G161" s="51"/>
      <c r="H161" s="51"/>
      <c r="I161" s="53"/>
      <c r="J161" s="37"/>
      <c r="K161" s="51"/>
      <c r="L161" s="51"/>
      <c r="M161" s="53"/>
      <c r="N161" s="37"/>
      <c r="O161" s="51"/>
      <c r="P161" s="51"/>
      <c r="Q161" s="53"/>
      <c r="R161" s="37"/>
      <c r="S161" s="51"/>
      <c r="T161" s="51"/>
      <c r="U161" s="53"/>
    </row>
    <row r="162" spans="1:21">
      <c r="A162" s="17"/>
      <c r="B162" s="23"/>
      <c r="C162" s="54"/>
      <c r="D162" s="54"/>
      <c r="E162" s="54"/>
      <c r="F162" s="23"/>
      <c r="G162" s="54"/>
      <c r="H162" s="54"/>
      <c r="I162" s="54"/>
      <c r="J162" s="23"/>
      <c r="K162" s="54"/>
      <c r="L162" s="54"/>
      <c r="M162" s="54"/>
      <c r="N162" s="23"/>
      <c r="O162" s="54"/>
      <c r="P162" s="54"/>
      <c r="Q162" s="54"/>
      <c r="R162" s="23"/>
      <c r="S162" s="54"/>
      <c r="T162" s="54"/>
      <c r="U162" s="54"/>
    </row>
    <row r="163" spans="1:21">
      <c r="A163" s="17"/>
      <c r="B163" s="55" t="s">
        <v>328</v>
      </c>
      <c r="C163" s="47">
        <v>92393</v>
      </c>
      <c r="D163" s="47"/>
      <c r="E163" s="37"/>
      <c r="F163" s="37"/>
      <c r="G163" s="47">
        <v>27943</v>
      </c>
      <c r="H163" s="47"/>
      <c r="I163" s="37"/>
      <c r="J163" s="37"/>
      <c r="K163" s="47">
        <v>68107</v>
      </c>
      <c r="L163" s="47"/>
      <c r="M163" s="37"/>
      <c r="N163" s="37"/>
      <c r="O163" s="47">
        <v>15774</v>
      </c>
      <c r="P163" s="47"/>
      <c r="Q163" s="37"/>
      <c r="R163" s="37"/>
      <c r="S163" s="47">
        <v>204217</v>
      </c>
      <c r="T163" s="47"/>
      <c r="U163" s="37"/>
    </row>
    <row r="164" spans="1:21">
      <c r="A164" s="17"/>
      <c r="B164" s="55"/>
      <c r="C164" s="47"/>
      <c r="D164" s="47"/>
      <c r="E164" s="37"/>
      <c r="F164" s="37"/>
      <c r="G164" s="47"/>
      <c r="H164" s="47"/>
      <c r="I164" s="37"/>
      <c r="J164" s="37"/>
      <c r="K164" s="47"/>
      <c r="L164" s="47"/>
      <c r="M164" s="37"/>
      <c r="N164" s="37"/>
      <c r="O164" s="47"/>
      <c r="P164" s="47"/>
      <c r="Q164" s="37"/>
      <c r="R164" s="37"/>
      <c r="S164" s="47"/>
      <c r="T164" s="47"/>
      <c r="U164" s="37"/>
    </row>
    <row r="165" spans="1:21">
      <c r="A165" s="17"/>
      <c r="B165" s="57" t="s">
        <v>462</v>
      </c>
      <c r="C165" s="60">
        <v>1997</v>
      </c>
      <c r="D165" s="60"/>
      <c r="E165" s="44"/>
      <c r="F165" s="44"/>
      <c r="G165" s="58" t="s">
        <v>329</v>
      </c>
      <c r="H165" s="58"/>
      <c r="I165" s="44"/>
      <c r="J165" s="44"/>
      <c r="K165" s="58" t="s">
        <v>469</v>
      </c>
      <c r="L165" s="58"/>
      <c r="M165" s="59" t="s">
        <v>318</v>
      </c>
      <c r="N165" s="44"/>
      <c r="O165" s="58" t="s">
        <v>470</v>
      </c>
      <c r="P165" s="58"/>
      <c r="Q165" s="59" t="s">
        <v>318</v>
      </c>
      <c r="R165" s="44"/>
      <c r="S165" s="58" t="s">
        <v>471</v>
      </c>
      <c r="T165" s="58"/>
      <c r="U165" s="59" t="s">
        <v>318</v>
      </c>
    </row>
    <row r="166" spans="1:21">
      <c r="A166" s="17"/>
      <c r="B166" s="57"/>
      <c r="C166" s="60"/>
      <c r="D166" s="60"/>
      <c r="E166" s="44"/>
      <c r="F166" s="44"/>
      <c r="G166" s="58"/>
      <c r="H166" s="58"/>
      <c r="I166" s="44"/>
      <c r="J166" s="44"/>
      <c r="K166" s="58"/>
      <c r="L166" s="58"/>
      <c r="M166" s="59"/>
      <c r="N166" s="44"/>
      <c r="O166" s="58"/>
      <c r="P166" s="58"/>
      <c r="Q166" s="59"/>
      <c r="R166" s="44"/>
      <c r="S166" s="58"/>
      <c r="T166" s="58"/>
      <c r="U166" s="59"/>
    </row>
    <row r="167" spans="1:21">
      <c r="A167" s="17"/>
      <c r="B167" s="55" t="s">
        <v>334</v>
      </c>
      <c r="C167" s="56" t="s">
        <v>329</v>
      </c>
      <c r="D167" s="56"/>
      <c r="E167" s="37"/>
      <c r="F167" s="37"/>
      <c r="G167" s="56" t="s">
        <v>472</v>
      </c>
      <c r="H167" s="56"/>
      <c r="I167" s="46" t="s">
        <v>318</v>
      </c>
      <c r="J167" s="37"/>
      <c r="K167" s="56" t="s">
        <v>329</v>
      </c>
      <c r="L167" s="56"/>
      <c r="M167" s="37"/>
      <c r="N167" s="37"/>
      <c r="O167" s="56" t="s">
        <v>329</v>
      </c>
      <c r="P167" s="56"/>
      <c r="Q167" s="37"/>
      <c r="R167" s="37"/>
      <c r="S167" s="56" t="s">
        <v>472</v>
      </c>
      <c r="T167" s="56"/>
      <c r="U167" s="46" t="s">
        <v>318</v>
      </c>
    </row>
    <row r="168" spans="1:21">
      <c r="A168" s="17"/>
      <c r="B168" s="55"/>
      <c r="C168" s="56"/>
      <c r="D168" s="56"/>
      <c r="E168" s="37"/>
      <c r="F168" s="37"/>
      <c r="G168" s="56"/>
      <c r="H168" s="56"/>
      <c r="I168" s="46"/>
      <c r="J168" s="37"/>
      <c r="K168" s="56"/>
      <c r="L168" s="56"/>
      <c r="M168" s="37"/>
      <c r="N168" s="37"/>
      <c r="O168" s="56"/>
      <c r="P168" s="56"/>
      <c r="Q168" s="37"/>
      <c r="R168" s="37"/>
      <c r="S168" s="56"/>
      <c r="T168" s="56"/>
      <c r="U168" s="46"/>
    </row>
    <row r="169" spans="1:21">
      <c r="A169" s="17"/>
      <c r="B169" s="57" t="s">
        <v>473</v>
      </c>
      <c r="C169" s="58" t="s">
        <v>474</v>
      </c>
      <c r="D169" s="58"/>
      <c r="E169" s="59" t="s">
        <v>318</v>
      </c>
      <c r="F169" s="44"/>
      <c r="G169" s="58" t="s">
        <v>329</v>
      </c>
      <c r="H169" s="58"/>
      <c r="I169" s="44"/>
      <c r="J169" s="44"/>
      <c r="K169" s="58" t="s">
        <v>475</v>
      </c>
      <c r="L169" s="58"/>
      <c r="M169" s="59" t="s">
        <v>318</v>
      </c>
      <c r="N169" s="44"/>
      <c r="O169" s="58" t="s">
        <v>329</v>
      </c>
      <c r="P169" s="58"/>
      <c r="Q169" s="44"/>
      <c r="R169" s="44"/>
      <c r="S169" s="58" t="s">
        <v>476</v>
      </c>
      <c r="T169" s="58"/>
      <c r="U169" s="59" t="s">
        <v>318</v>
      </c>
    </row>
    <row r="170" spans="1:21">
      <c r="A170" s="17"/>
      <c r="B170" s="57"/>
      <c r="C170" s="58"/>
      <c r="D170" s="58"/>
      <c r="E170" s="59"/>
      <c r="F170" s="44"/>
      <c r="G170" s="58"/>
      <c r="H170" s="58"/>
      <c r="I170" s="44"/>
      <c r="J170" s="44"/>
      <c r="K170" s="58"/>
      <c r="L170" s="58"/>
      <c r="M170" s="59"/>
      <c r="N170" s="44"/>
      <c r="O170" s="58"/>
      <c r="P170" s="58"/>
      <c r="Q170" s="44"/>
      <c r="R170" s="44"/>
      <c r="S170" s="58"/>
      <c r="T170" s="58"/>
      <c r="U170" s="59"/>
    </row>
    <row r="171" spans="1:21">
      <c r="A171" s="17"/>
      <c r="B171" s="55" t="s">
        <v>336</v>
      </c>
      <c r="C171" s="56" t="s">
        <v>477</v>
      </c>
      <c r="D171" s="56"/>
      <c r="E171" s="46" t="s">
        <v>318</v>
      </c>
      <c r="F171" s="37"/>
      <c r="G171" s="56" t="s">
        <v>478</v>
      </c>
      <c r="H171" s="56"/>
      <c r="I171" s="46" t="s">
        <v>318</v>
      </c>
      <c r="J171" s="37"/>
      <c r="K171" s="56">
        <v>787</v>
      </c>
      <c r="L171" s="56"/>
      <c r="M171" s="37"/>
      <c r="N171" s="37"/>
      <c r="O171" s="56" t="s">
        <v>479</v>
      </c>
      <c r="P171" s="56"/>
      <c r="Q171" s="46" t="s">
        <v>318</v>
      </c>
      <c r="R171" s="37"/>
      <c r="S171" s="56" t="s">
        <v>480</v>
      </c>
      <c r="T171" s="56"/>
      <c r="U171" s="46" t="s">
        <v>318</v>
      </c>
    </row>
    <row r="172" spans="1:21">
      <c r="A172" s="17"/>
      <c r="B172" s="55"/>
      <c r="C172" s="56"/>
      <c r="D172" s="56"/>
      <c r="E172" s="46"/>
      <c r="F172" s="37"/>
      <c r="G172" s="56"/>
      <c r="H172" s="56"/>
      <c r="I172" s="46"/>
      <c r="J172" s="37"/>
      <c r="K172" s="56"/>
      <c r="L172" s="56"/>
      <c r="M172" s="37"/>
      <c r="N172" s="37"/>
      <c r="O172" s="56"/>
      <c r="P172" s="56"/>
      <c r="Q172" s="46"/>
      <c r="R172" s="37"/>
      <c r="S172" s="56"/>
      <c r="T172" s="56"/>
      <c r="U172" s="46"/>
    </row>
    <row r="173" spans="1:21">
      <c r="A173" s="17"/>
      <c r="B173" s="23"/>
      <c r="C173" s="44"/>
      <c r="D173" s="44"/>
      <c r="E173" s="44"/>
      <c r="F173" s="23"/>
      <c r="G173" s="44"/>
      <c r="H173" s="44"/>
      <c r="I173" s="44"/>
      <c r="J173" s="23"/>
      <c r="K173" s="44"/>
      <c r="L173" s="44"/>
      <c r="M173" s="44"/>
      <c r="N173" s="23"/>
      <c r="O173" s="44"/>
      <c r="P173" s="44"/>
      <c r="Q173" s="44"/>
      <c r="R173" s="23"/>
      <c r="S173" s="44"/>
      <c r="T173" s="44"/>
      <c r="U173" s="44"/>
    </row>
    <row r="174" spans="1:21">
      <c r="A174" s="17"/>
      <c r="B174" s="87" t="s">
        <v>417</v>
      </c>
      <c r="C174" s="87"/>
      <c r="D174" s="87"/>
      <c r="E174" s="87"/>
      <c r="F174" s="12"/>
      <c r="G174" s="37"/>
      <c r="H174" s="37"/>
      <c r="I174" s="37"/>
      <c r="J174" s="12"/>
      <c r="K174" s="37"/>
      <c r="L174" s="37"/>
      <c r="M174" s="37"/>
      <c r="N174" s="12"/>
      <c r="O174" s="37"/>
      <c r="P174" s="37"/>
      <c r="Q174" s="37"/>
      <c r="R174" s="12"/>
      <c r="S174" s="37"/>
      <c r="T174" s="37"/>
      <c r="U174" s="37"/>
    </row>
    <row r="175" spans="1:21">
      <c r="A175" s="17"/>
      <c r="B175" s="57" t="s">
        <v>46</v>
      </c>
      <c r="C175" s="60">
        <v>577891</v>
      </c>
      <c r="D175" s="60"/>
      <c r="E175" s="44"/>
      <c r="F175" s="44"/>
      <c r="G175" s="60">
        <v>657631</v>
      </c>
      <c r="H175" s="60"/>
      <c r="I175" s="44"/>
      <c r="J175" s="44"/>
      <c r="K175" s="60">
        <v>345513</v>
      </c>
      <c r="L175" s="60"/>
      <c r="M175" s="44"/>
      <c r="N175" s="44"/>
      <c r="O175" s="60">
        <v>302865</v>
      </c>
      <c r="P175" s="60"/>
      <c r="Q175" s="44"/>
      <c r="R175" s="44"/>
      <c r="S175" s="60">
        <v>1883900</v>
      </c>
      <c r="T175" s="60"/>
      <c r="U175" s="44"/>
    </row>
    <row r="176" spans="1:21">
      <c r="A176" s="17"/>
      <c r="B176" s="57"/>
      <c r="C176" s="60"/>
      <c r="D176" s="60"/>
      <c r="E176" s="44"/>
      <c r="F176" s="44"/>
      <c r="G176" s="60"/>
      <c r="H176" s="60"/>
      <c r="I176" s="44"/>
      <c r="J176" s="44"/>
      <c r="K176" s="60"/>
      <c r="L176" s="60"/>
      <c r="M176" s="44"/>
      <c r="N176" s="44"/>
      <c r="O176" s="60"/>
      <c r="P176" s="60"/>
      <c r="Q176" s="44"/>
      <c r="R176" s="44"/>
      <c r="S176" s="60"/>
      <c r="T176" s="60"/>
      <c r="U176" s="44"/>
    </row>
    <row r="177" spans="1:33">
      <c r="A177" s="17"/>
      <c r="B177" s="55" t="s">
        <v>481</v>
      </c>
      <c r="C177" s="56" t="s">
        <v>482</v>
      </c>
      <c r="D177" s="56"/>
      <c r="E177" s="46" t="s">
        <v>318</v>
      </c>
      <c r="F177" s="37"/>
      <c r="G177" s="56" t="s">
        <v>329</v>
      </c>
      <c r="H177" s="56"/>
      <c r="I177" s="37"/>
      <c r="J177" s="37"/>
      <c r="K177" s="56" t="s">
        <v>475</v>
      </c>
      <c r="L177" s="56"/>
      <c r="M177" s="46" t="s">
        <v>318</v>
      </c>
      <c r="N177" s="37"/>
      <c r="O177" s="56" t="s">
        <v>329</v>
      </c>
      <c r="P177" s="56"/>
      <c r="Q177" s="37"/>
      <c r="R177" s="37"/>
      <c r="S177" s="56" t="s">
        <v>483</v>
      </c>
      <c r="T177" s="56"/>
      <c r="U177" s="46" t="s">
        <v>318</v>
      </c>
    </row>
    <row r="178" spans="1:33" ht="15.75" thickBot="1">
      <c r="A178" s="17"/>
      <c r="B178" s="55"/>
      <c r="C178" s="61"/>
      <c r="D178" s="61"/>
      <c r="E178" s="74"/>
      <c r="F178" s="37"/>
      <c r="G178" s="61"/>
      <c r="H178" s="61"/>
      <c r="I178" s="53"/>
      <c r="J178" s="37"/>
      <c r="K178" s="61"/>
      <c r="L178" s="61"/>
      <c r="M178" s="74"/>
      <c r="N178" s="37"/>
      <c r="O178" s="61"/>
      <c r="P178" s="61"/>
      <c r="Q178" s="53"/>
      <c r="R178" s="37"/>
      <c r="S178" s="61"/>
      <c r="T178" s="61"/>
      <c r="U178" s="74"/>
    </row>
    <row r="179" spans="1:33">
      <c r="A179" s="17"/>
      <c r="B179" s="82" t="s">
        <v>461</v>
      </c>
      <c r="C179" s="67" t="s">
        <v>315</v>
      </c>
      <c r="D179" s="63">
        <v>190976</v>
      </c>
      <c r="E179" s="54"/>
      <c r="F179" s="44"/>
      <c r="G179" s="67" t="s">
        <v>315</v>
      </c>
      <c r="H179" s="63">
        <v>657631</v>
      </c>
      <c r="I179" s="54"/>
      <c r="J179" s="44"/>
      <c r="K179" s="67" t="s">
        <v>315</v>
      </c>
      <c r="L179" s="63">
        <v>327565</v>
      </c>
      <c r="M179" s="54"/>
      <c r="N179" s="44"/>
      <c r="O179" s="67" t="s">
        <v>315</v>
      </c>
      <c r="P179" s="63">
        <v>302865</v>
      </c>
      <c r="Q179" s="54"/>
      <c r="R179" s="44"/>
      <c r="S179" s="67" t="s">
        <v>315</v>
      </c>
      <c r="T179" s="63">
        <v>1479037</v>
      </c>
      <c r="U179" s="54"/>
    </row>
    <row r="180" spans="1:33" ht="15.75" thickBot="1">
      <c r="A180" s="17"/>
      <c r="B180" s="82"/>
      <c r="C180" s="88"/>
      <c r="D180" s="89"/>
      <c r="E180" s="90"/>
      <c r="F180" s="44"/>
      <c r="G180" s="88"/>
      <c r="H180" s="89"/>
      <c r="I180" s="90"/>
      <c r="J180" s="44"/>
      <c r="K180" s="88"/>
      <c r="L180" s="89"/>
      <c r="M180" s="90"/>
      <c r="N180" s="44"/>
      <c r="O180" s="88"/>
      <c r="P180" s="89"/>
      <c r="Q180" s="90"/>
      <c r="R180" s="44"/>
      <c r="S180" s="88"/>
      <c r="T180" s="89"/>
      <c r="U180" s="90"/>
    </row>
    <row r="181" spans="1:33" ht="15.75" thickTop="1">
      <c r="A181" s="17"/>
      <c r="B181" s="18"/>
      <c r="C181" s="18"/>
    </row>
    <row r="182" spans="1:33" ht="63.75">
      <c r="A182" s="17"/>
      <c r="B182" s="79" t="s">
        <v>426</v>
      </c>
      <c r="C182" s="34" t="s">
        <v>484</v>
      </c>
    </row>
    <row r="183" spans="1:33">
      <c r="A183" s="17"/>
      <c r="B183" s="46" t="s">
        <v>485</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c r="AE183" s="46"/>
      <c r="AF183" s="46"/>
      <c r="AG183" s="46"/>
    </row>
    <row r="184" spans="1:33">
      <c r="A184" s="17"/>
      <c r="B184" s="37" t="s">
        <v>486</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row>
    <row r="185" spans="1:33">
      <c r="A185" s="17"/>
      <c r="B185" s="37" t="s">
        <v>487</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row>
    <row r="186" spans="1:33">
      <c r="A186" s="17"/>
      <c r="B186" s="37" t="s">
        <v>488</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row>
    <row r="187" spans="1:33">
      <c r="A187" s="17"/>
      <c r="B187" s="37" t="s">
        <v>489</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row>
    <row r="188" spans="1:33">
      <c r="A188" s="17"/>
      <c r="B188" s="99" t="s">
        <v>490</v>
      </c>
      <c r="C188" s="99"/>
      <c r="D188" s="99"/>
      <c r="E188" s="99"/>
      <c r="F188" s="99"/>
      <c r="G188" s="99"/>
      <c r="H188" s="99"/>
      <c r="I188" s="99"/>
      <c r="J188" s="99"/>
      <c r="K188" s="99"/>
      <c r="L188" s="99"/>
      <c r="M188" s="99"/>
      <c r="N188" s="99"/>
      <c r="O188" s="99"/>
      <c r="P188" s="99"/>
      <c r="Q188" s="99"/>
      <c r="R188" s="99"/>
      <c r="S188" s="99"/>
      <c r="T188" s="99"/>
      <c r="U188" s="99"/>
      <c r="V188" s="99"/>
      <c r="W188" s="99"/>
      <c r="X188" s="99"/>
      <c r="Y188" s="99"/>
      <c r="Z188" s="99"/>
      <c r="AA188" s="99"/>
      <c r="AB188" s="99"/>
      <c r="AC188" s="99"/>
      <c r="AD188" s="99"/>
      <c r="AE188" s="99"/>
      <c r="AF188" s="99"/>
      <c r="AG188" s="99"/>
    </row>
    <row r="189" spans="1:33">
      <c r="A189" s="17"/>
      <c r="B189" s="37" t="s">
        <v>491</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row>
    <row r="190" spans="1:33">
      <c r="A190" s="17"/>
      <c r="B190" s="36"/>
      <c r="C190" s="36"/>
      <c r="D190" s="36"/>
      <c r="E190" s="36"/>
      <c r="F190" s="36"/>
      <c r="G190" s="36"/>
      <c r="H190" s="36"/>
      <c r="I190" s="36"/>
      <c r="J190" s="36"/>
    </row>
    <row r="191" spans="1:33">
      <c r="A191" s="17"/>
      <c r="B191" s="18"/>
      <c r="C191" s="18"/>
      <c r="D191" s="18"/>
      <c r="E191" s="18"/>
      <c r="F191" s="18"/>
      <c r="G191" s="18"/>
      <c r="H191" s="18"/>
      <c r="I191" s="18"/>
      <c r="J191" s="18"/>
    </row>
    <row r="192" spans="1:33" ht="15.75" thickBot="1">
      <c r="A192" s="17"/>
      <c r="B192" s="12"/>
      <c r="C192" s="12"/>
      <c r="D192" s="91" t="s">
        <v>492</v>
      </c>
      <c r="E192" s="91"/>
      <c r="F192" s="91"/>
      <c r="G192" s="91"/>
      <c r="H192" s="91"/>
      <c r="I192" s="91"/>
      <c r="J192" s="91"/>
    </row>
    <row r="193" spans="1:14" ht="15.75" thickBot="1">
      <c r="A193" s="17"/>
      <c r="B193" s="12"/>
      <c r="C193" s="12"/>
      <c r="D193" s="92">
        <v>2014</v>
      </c>
      <c r="E193" s="92"/>
      <c r="F193" s="92"/>
      <c r="G193" s="12"/>
      <c r="H193" s="92">
        <v>2013</v>
      </c>
      <c r="I193" s="92"/>
      <c r="J193" s="92"/>
    </row>
    <row r="194" spans="1:14">
      <c r="A194" s="17"/>
      <c r="B194" s="12"/>
      <c r="C194" s="12"/>
      <c r="D194" s="93" t="s">
        <v>312</v>
      </c>
      <c r="E194" s="93"/>
      <c r="F194" s="93"/>
      <c r="G194" s="93"/>
      <c r="H194" s="93"/>
      <c r="I194" s="93"/>
      <c r="J194" s="93"/>
    </row>
    <row r="195" spans="1:14">
      <c r="A195" s="17"/>
      <c r="B195" s="59" t="s">
        <v>29</v>
      </c>
      <c r="C195" s="44"/>
      <c r="D195" s="59" t="s">
        <v>315</v>
      </c>
      <c r="E195" s="60">
        <v>37239</v>
      </c>
      <c r="F195" s="44"/>
      <c r="G195" s="44"/>
      <c r="H195" s="59" t="s">
        <v>315</v>
      </c>
      <c r="I195" s="60">
        <v>38387</v>
      </c>
      <c r="J195" s="44"/>
    </row>
    <row r="196" spans="1:14">
      <c r="A196" s="17"/>
      <c r="B196" s="59"/>
      <c r="C196" s="44"/>
      <c r="D196" s="59"/>
      <c r="E196" s="60"/>
      <c r="F196" s="44"/>
      <c r="G196" s="44"/>
      <c r="H196" s="59"/>
      <c r="I196" s="60"/>
      <c r="J196" s="44"/>
    </row>
    <row r="197" spans="1:14">
      <c r="A197" s="17"/>
      <c r="B197" s="46" t="s">
        <v>493</v>
      </c>
      <c r="C197" s="37"/>
      <c r="D197" s="46" t="s">
        <v>315</v>
      </c>
      <c r="E197" s="47">
        <v>6340</v>
      </c>
      <c r="F197" s="37"/>
      <c r="G197" s="37"/>
      <c r="H197" s="46" t="s">
        <v>315</v>
      </c>
      <c r="I197" s="47">
        <v>6545</v>
      </c>
      <c r="J197" s="37"/>
    </row>
    <row r="198" spans="1:14">
      <c r="A198" s="17"/>
      <c r="B198" s="46"/>
      <c r="C198" s="37"/>
      <c r="D198" s="46"/>
      <c r="E198" s="47"/>
      <c r="F198" s="37"/>
      <c r="G198" s="37"/>
      <c r="H198" s="46"/>
      <c r="I198" s="47"/>
      <c r="J198" s="37"/>
    </row>
    <row r="199" spans="1:14">
      <c r="A199" s="17"/>
      <c r="B199" s="59" t="s">
        <v>49</v>
      </c>
      <c r="C199" s="44"/>
      <c r="D199" s="59" t="s">
        <v>315</v>
      </c>
      <c r="E199" s="60">
        <v>21729</v>
      </c>
      <c r="F199" s="44"/>
      <c r="G199" s="44"/>
      <c r="H199" s="59" t="s">
        <v>315</v>
      </c>
      <c r="I199" s="60">
        <v>21031</v>
      </c>
      <c r="J199" s="44"/>
    </row>
    <row r="200" spans="1:14">
      <c r="A200" s="17"/>
      <c r="B200" s="59"/>
      <c r="C200" s="44"/>
      <c r="D200" s="59"/>
      <c r="E200" s="60"/>
      <c r="F200" s="44"/>
      <c r="G200" s="44"/>
      <c r="H200" s="59"/>
      <c r="I200" s="60"/>
      <c r="J200" s="44"/>
    </row>
    <row r="201" spans="1:14">
      <c r="A201" s="17"/>
      <c r="B201" s="46" t="s">
        <v>70</v>
      </c>
      <c r="C201" s="37"/>
      <c r="D201" s="46" t="s">
        <v>315</v>
      </c>
      <c r="E201" s="56">
        <v>391</v>
      </c>
      <c r="F201" s="37"/>
      <c r="G201" s="37"/>
      <c r="H201" s="46" t="s">
        <v>315</v>
      </c>
      <c r="I201" s="56">
        <v>296</v>
      </c>
      <c r="J201" s="37"/>
    </row>
    <row r="202" spans="1:14">
      <c r="A202" s="17"/>
      <c r="B202" s="46"/>
      <c r="C202" s="37"/>
      <c r="D202" s="46"/>
      <c r="E202" s="56"/>
      <c r="F202" s="37"/>
      <c r="G202" s="37"/>
      <c r="H202" s="46"/>
      <c r="I202" s="56"/>
      <c r="J202" s="37"/>
    </row>
    <row r="203" spans="1:14">
      <c r="A203" s="17"/>
      <c r="B203" s="36"/>
      <c r="C203" s="36"/>
      <c r="D203" s="36"/>
      <c r="E203" s="36"/>
      <c r="F203" s="36"/>
      <c r="G203" s="36"/>
      <c r="H203" s="36"/>
      <c r="I203" s="36"/>
      <c r="J203" s="36"/>
      <c r="K203" s="36"/>
      <c r="L203" s="36"/>
      <c r="M203" s="36"/>
      <c r="N203" s="36"/>
    </row>
    <row r="204" spans="1:14">
      <c r="A204" s="17"/>
      <c r="B204" s="18"/>
      <c r="C204" s="18"/>
      <c r="D204" s="18"/>
      <c r="E204" s="18"/>
      <c r="F204" s="18"/>
      <c r="G204" s="18"/>
      <c r="H204" s="18"/>
      <c r="I204" s="18"/>
      <c r="J204" s="18"/>
      <c r="K204" s="18"/>
      <c r="L204" s="18"/>
      <c r="M204" s="18"/>
      <c r="N204" s="18"/>
    </row>
    <row r="205" spans="1:14" ht="15.75" thickBot="1">
      <c r="A205" s="17"/>
      <c r="B205" s="12"/>
      <c r="C205" s="12"/>
      <c r="D205" s="91" t="s">
        <v>494</v>
      </c>
      <c r="E205" s="91"/>
      <c r="F205" s="91"/>
      <c r="G205" s="91"/>
      <c r="H205" s="91"/>
      <c r="I205" s="91"/>
      <c r="J205" s="91"/>
      <c r="K205" s="91"/>
      <c r="L205" s="91"/>
      <c r="M205" s="91"/>
      <c r="N205" s="91"/>
    </row>
    <row r="206" spans="1:14" ht="15.75" thickBot="1">
      <c r="A206" s="17"/>
      <c r="B206" s="12"/>
      <c r="C206" s="12"/>
      <c r="D206" s="92">
        <v>2014</v>
      </c>
      <c r="E206" s="92"/>
      <c r="F206" s="92"/>
      <c r="G206" s="12"/>
      <c r="H206" s="92">
        <v>2013</v>
      </c>
      <c r="I206" s="92"/>
      <c r="J206" s="92"/>
      <c r="K206" s="12"/>
      <c r="L206" s="92">
        <v>2012</v>
      </c>
      <c r="M206" s="92"/>
      <c r="N206" s="92"/>
    </row>
    <row r="207" spans="1:14">
      <c r="A207" s="17"/>
      <c r="B207" s="13"/>
      <c r="C207" s="12"/>
      <c r="D207" s="93" t="s">
        <v>312</v>
      </c>
      <c r="E207" s="93"/>
      <c r="F207" s="93"/>
      <c r="G207" s="93"/>
      <c r="H207" s="93"/>
      <c r="I207" s="93"/>
      <c r="J207" s="93"/>
      <c r="K207" s="93"/>
      <c r="L207" s="93"/>
      <c r="M207" s="93"/>
      <c r="N207" s="93"/>
    </row>
    <row r="208" spans="1:14">
      <c r="A208" s="17"/>
      <c r="B208" s="59" t="s">
        <v>91</v>
      </c>
      <c r="C208" s="44"/>
      <c r="D208" s="59" t="s">
        <v>315</v>
      </c>
      <c r="E208" s="60">
        <v>43490</v>
      </c>
      <c r="F208" s="44"/>
      <c r="G208" s="44"/>
      <c r="H208" s="59" t="s">
        <v>315</v>
      </c>
      <c r="I208" s="60">
        <v>51940</v>
      </c>
      <c r="J208" s="44"/>
      <c r="K208" s="44"/>
      <c r="L208" s="59" t="s">
        <v>315</v>
      </c>
      <c r="M208" s="60">
        <v>49306</v>
      </c>
      <c r="N208" s="44"/>
    </row>
    <row r="209" spans="1:33">
      <c r="A209" s="17"/>
      <c r="B209" s="59"/>
      <c r="C209" s="44"/>
      <c r="D209" s="59"/>
      <c r="E209" s="60"/>
      <c r="F209" s="44"/>
      <c r="G209" s="44"/>
      <c r="H209" s="59"/>
      <c r="I209" s="60"/>
      <c r="J209" s="44"/>
      <c r="K209" s="44"/>
      <c r="L209" s="59"/>
      <c r="M209" s="60"/>
      <c r="N209" s="44"/>
    </row>
    <row r="210" spans="1:33">
      <c r="A210" s="17"/>
      <c r="B210" s="46" t="s">
        <v>495</v>
      </c>
      <c r="C210" s="37"/>
      <c r="D210" s="46" t="s">
        <v>315</v>
      </c>
      <c r="E210" s="47">
        <v>20092</v>
      </c>
      <c r="F210" s="37"/>
      <c r="G210" s="37"/>
      <c r="H210" s="46" t="s">
        <v>315</v>
      </c>
      <c r="I210" s="47">
        <v>27027</v>
      </c>
      <c r="J210" s="37"/>
      <c r="K210" s="37"/>
      <c r="L210" s="46" t="s">
        <v>315</v>
      </c>
      <c r="M210" s="47">
        <v>26427</v>
      </c>
      <c r="N210" s="37"/>
    </row>
    <row r="211" spans="1:33">
      <c r="A211" s="17"/>
      <c r="B211" s="46"/>
      <c r="C211" s="37"/>
      <c r="D211" s="46"/>
      <c r="E211" s="47"/>
      <c r="F211" s="37"/>
      <c r="G211" s="37"/>
      <c r="H211" s="46"/>
      <c r="I211" s="47"/>
      <c r="J211" s="37"/>
      <c r="K211" s="37"/>
      <c r="L211" s="46"/>
      <c r="M211" s="47"/>
      <c r="N211" s="37"/>
    </row>
    <row r="212" spans="1:33">
      <c r="A212" s="17"/>
      <c r="B212" s="59" t="s">
        <v>496</v>
      </c>
      <c r="C212" s="44"/>
      <c r="D212" s="59" t="s">
        <v>315</v>
      </c>
      <c r="E212" s="60">
        <v>14641</v>
      </c>
      <c r="F212" s="44"/>
      <c r="G212" s="44"/>
      <c r="H212" s="59" t="s">
        <v>315</v>
      </c>
      <c r="I212" s="60">
        <v>20574</v>
      </c>
      <c r="J212" s="44"/>
      <c r="K212" s="44"/>
      <c r="L212" s="59" t="s">
        <v>315</v>
      </c>
      <c r="M212" s="60">
        <v>20340</v>
      </c>
      <c r="N212" s="44"/>
    </row>
    <row r="213" spans="1:33">
      <c r="A213" s="17"/>
      <c r="B213" s="59"/>
      <c r="C213" s="44"/>
      <c r="D213" s="59"/>
      <c r="E213" s="60"/>
      <c r="F213" s="44"/>
      <c r="G213" s="44"/>
      <c r="H213" s="59"/>
      <c r="I213" s="60"/>
      <c r="J213" s="44"/>
      <c r="K213" s="44"/>
      <c r="L213" s="59"/>
      <c r="M213" s="60"/>
      <c r="N213" s="44"/>
    </row>
    <row r="214" spans="1:33">
      <c r="A214" s="17"/>
      <c r="B214" s="45" t="s">
        <v>497</v>
      </c>
      <c r="C214" s="37"/>
      <c r="D214" s="46" t="s">
        <v>315</v>
      </c>
      <c r="E214" s="47">
        <v>14500</v>
      </c>
      <c r="F214" s="37"/>
      <c r="G214" s="37"/>
      <c r="H214" s="46" t="s">
        <v>315</v>
      </c>
      <c r="I214" s="47">
        <v>20515</v>
      </c>
      <c r="J214" s="37"/>
      <c r="K214" s="37"/>
      <c r="L214" s="46" t="s">
        <v>315</v>
      </c>
      <c r="M214" s="47">
        <v>20309</v>
      </c>
      <c r="N214" s="37"/>
    </row>
    <row r="215" spans="1:33">
      <c r="A215" s="17"/>
      <c r="B215" s="45"/>
      <c r="C215" s="37"/>
      <c r="D215" s="46"/>
      <c r="E215" s="47"/>
      <c r="F215" s="37"/>
      <c r="G215" s="37"/>
      <c r="H215" s="46"/>
      <c r="I215" s="47"/>
      <c r="J215" s="37"/>
      <c r="K215" s="37"/>
      <c r="L215" s="46"/>
      <c r="M215" s="47"/>
      <c r="N215" s="37"/>
    </row>
    <row r="216" spans="1:33">
      <c r="A216" s="17"/>
      <c r="B216" s="37" t="s">
        <v>498</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row>
    <row r="217" spans="1:33">
      <c r="A217" s="17"/>
      <c r="B217" s="99" t="s">
        <v>499</v>
      </c>
      <c r="C217" s="99"/>
      <c r="D217" s="99"/>
      <c r="E217" s="99"/>
      <c r="F217" s="99"/>
      <c r="G217" s="99"/>
      <c r="H217" s="99"/>
      <c r="I217" s="99"/>
      <c r="J217" s="99"/>
      <c r="K217" s="99"/>
      <c r="L217" s="99"/>
      <c r="M217" s="99"/>
      <c r="N217" s="99"/>
      <c r="O217" s="99"/>
      <c r="P217" s="99"/>
      <c r="Q217" s="99"/>
      <c r="R217" s="99"/>
      <c r="S217" s="99"/>
      <c r="T217" s="99"/>
      <c r="U217" s="99"/>
      <c r="V217" s="99"/>
      <c r="W217" s="99"/>
      <c r="X217" s="99"/>
      <c r="Y217" s="99"/>
      <c r="Z217" s="99"/>
      <c r="AA217" s="99"/>
      <c r="AB217" s="99"/>
      <c r="AC217" s="99"/>
      <c r="AD217" s="99"/>
      <c r="AE217" s="99"/>
      <c r="AF217" s="99"/>
      <c r="AG217" s="99"/>
    </row>
    <row r="218" spans="1:33">
      <c r="A218" s="17"/>
      <c r="B218" s="37" t="s">
        <v>500</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c r="AG218" s="37"/>
    </row>
    <row r="219" spans="1:33">
      <c r="A219" s="17"/>
      <c r="B219" s="36"/>
      <c r="C219" s="36"/>
      <c r="D219" s="36"/>
      <c r="E219" s="36"/>
      <c r="F219" s="36"/>
      <c r="G219" s="36"/>
      <c r="H219" s="36"/>
      <c r="I219" s="36"/>
      <c r="J219" s="36"/>
      <c r="K219" s="36"/>
      <c r="L219" s="36"/>
      <c r="M219" s="36"/>
      <c r="N219" s="36"/>
      <c r="O219" s="36"/>
      <c r="P219" s="36"/>
      <c r="Q219" s="36"/>
      <c r="R219" s="36"/>
      <c r="S219" s="36"/>
      <c r="T219" s="36"/>
      <c r="U219" s="36"/>
      <c r="V219" s="36"/>
      <c r="W219" s="36"/>
      <c r="X219" s="36"/>
    </row>
    <row r="220" spans="1:33">
      <c r="A220" s="17"/>
      <c r="B220" s="18"/>
      <c r="C220" s="18"/>
      <c r="D220" s="18"/>
      <c r="E220" s="18"/>
      <c r="F220" s="18"/>
      <c r="G220" s="18"/>
      <c r="H220" s="18"/>
      <c r="I220" s="18"/>
      <c r="J220" s="18"/>
      <c r="K220" s="18"/>
      <c r="L220" s="18"/>
      <c r="M220" s="18"/>
      <c r="N220" s="18"/>
      <c r="O220" s="18"/>
      <c r="P220" s="18"/>
      <c r="Q220" s="18"/>
      <c r="R220" s="18"/>
      <c r="S220" s="18"/>
      <c r="T220" s="18"/>
      <c r="U220" s="18"/>
      <c r="V220" s="18"/>
      <c r="W220" s="18"/>
      <c r="X220" s="18"/>
    </row>
    <row r="221" spans="1:33">
      <c r="A221" s="17"/>
      <c r="B221" s="95" t="s">
        <v>501</v>
      </c>
      <c r="C221" s="37"/>
      <c r="D221" s="38" t="s">
        <v>502</v>
      </c>
      <c r="E221" s="37"/>
      <c r="F221" s="38" t="s">
        <v>503</v>
      </c>
      <c r="G221" s="38"/>
      <c r="H221" s="38"/>
      <c r="I221" s="37"/>
      <c r="J221" s="38" t="s">
        <v>507</v>
      </c>
      <c r="K221" s="38"/>
      <c r="L221" s="38"/>
      <c r="M221" s="37"/>
      <c r="N221" s="38" t="s">
        <v>508</v>
      </c>
      <c r="O221" s="38"/>
      <c r="P221" s="38"/>
      <c r="Q221" s="37"/>
      <c r="R221" s="38" t="s">
        <v>507</v>
      </c>
      <c r="S221" s="38"/>
      <c r="T221" s="38"/>
      <c r="U221" s="37"/>
      <c r="V221" s="38" t="s">
        <v>508</v>
      </c>
      <c r="W221" s="38"/>
      <c r="X221" s="38"/>
    </row>
    <row r="222" spans="1:33">
      <c r="A222" s="17"/>
      <c r="B222" s="95"/>
      <c r="C222" s="37"/>
      <c r="D222" s="38"/>
      <c r="E222" s="37"/>
      <c r="F222" s="38" t="s">
        <v>504</v>
      </c>
      <c r="G222" s="38"/>
      <c r="H222" s="38"/>
      <c r="I222" s="37"/>
      <c r="J222" s="38" t="s">
        <v>506</v>
      </c>
      <c r="K222" s="38"/>
      <c r="L222" s="38"/>
      <c r="M222" s="37"/>
      <c r="N222" s="38" t="s">
        <v>506</v>
      </c>
      <c r="O222" s="38"/>
      <c r="P222" s="38"/>
      <c r="Q222" s="37"/>
      <c r="R222" s="38" t="s">
        <v>509</v>
      </c>
      <c r="S222" s="38"/>
      <c r="T222" s="38"/>
      <c r="U222" s="37"/>
      <c r="V222" s="38" t="s">
        <v>509</v>
      </c>
      <c r="W222" s="38"/>
      <c r="X222" s="38"/>
    </row>
    <row r="223" spans="1:33">
      <c r="A223" s="17"/>
      <c r="B223" s="95"/>
      <c r="C223" s="37"/>
      <c r="D223" s="38"/>
      <c r="E223" s="37"/>
      <c r="F223" s="38" t="s">
        <v>505</v>
      </c>
      <c r="G223" s="38"/>
      <c r="H223" s="38"/>
      <c r="I223" s="37"/>
      <c r="J223" s="40"/>
      <c r="K223" s="40"/>
      <c r="L223" s="40"/>
      <c r="M223" s="37"/>
      <c r="N223" s="40"/>
      <c r="O223" s="40"/>
      <c r="P223" s="40"/>
      <c r="Q223" s="37"/>
      <c r="R223" s="40"/>
      <c r="S223" s="40"/>
      <c r="T223" s="40"/>
      <c r="U223" s="37"/>
      <c r="V223" s="40"/>
      <c r="W223" s="40"/>
      <c r="X223" s="40"/>
    </row>
    <row r="224" spans="1:33" ht="15.75" thickBot="1">
      <c r="A224" s="17"/>
      <c r="B224" s="96"/>
      <c r="C224" s="37"/>
      <c r="D224" s="41"/>
      <c r="E224" s="37"/>
      <c r="F224" s="41" t="s">
        <v>506</v>
      </c>
      <c r="G224" s="41"/>
      <c r="H224" s="41"/>
      <c r="I224" s="37"/>
      <c r="J224" s="39"/>
      <c r="K224" s="39"/>
      <c r="L224" s="39"/>
      <c r="M224" s="37"/>
      <c r="N224" s="39"/>
      <c r="O224" s="39"/>
      <c r="P224" s="39"/>
      <c r="Q224" s="37"/>
      <c r="R224" s="39"/>
      <c r="S224" s="39"/>
      <c r="T224" s="39"/>
      <c r="U224" s="37"/>
      <c r="V224" s="39"/>
      <c r="W224" s="39"/>
      <c r="X224" s="39"/>
    </row>
    <row r="225" spans="1:24">
      <c r="A225" s="17"/>
      <c r="B225" s="22"/>
      <c r="C225" s="12"/>
      <c r="D225" s="42" t="s">
        <v>312</v>
      </c>
      <c r="E225" s="42"/>
      <c r="F225" s="42"/>
      <c r="G225" s="42"/>
      <c r="H225" s="42"/>
      <c r="I225" s="42"/>
      <c r="J225" s="42"/>
      <c r="K225" s="42"/>
      <c r="L225" s="42"/>
      <c r="M225" s="42"/>
      <c r="N225" s="42"/>
      <c r="O225" s="42"/>
      <c r="P225" s="42"/>
      <c r="Q225" s="42"/>
      <c r="R225" s="42"/>
      <c r="S225" s="42"/>
      <c r="T225" s="42"/>
      <c r="U225" s="42"/>
      <c r="V225" s="42"/>
      <c r="W225" s="42"/>
      <c r="X225" s="42"/>
    </row>
    <row r="226" spans="1:24">
      <c r="A226" s="17"/>
      <c r="B226" s="94" t="s">
        <v>510</v>
      </c>
      <c r="C226" s="23"/>
      <c r="D226" s="23"/>
      <c r="E226" s="23"/>
      <c r="F226" s="44"/>
      <c r="G226" s="44"/>
      <c r="H226" s="44"/>
      <c r="I226" s="23"/>
      <c r="J226" s="44"/>
      <c r="K226" s="44"/>
      <c r="L226" s="44"/>
      <c r="M226" s="23"/>
      <c r="N226" s="44"/>
      <c r="O226" s="44"/>
      <c r="P226" s="44"/>
      <c r="Q226" s="23"/>
      <c r="R226" s="44"/>
      <c r="S226" s="44"/>
      <c r="T226" s="44"/>
      <c r="U226" s="23"/>
      <c r="V226" s="44"/>
      <c r="W226" s="44"/>
      <c r="X226" s="44"/>
    </row>
    <row r="227" spans="1:24">
      <c r="A227" s="17"/>
      <c r="B227" s="83" t="s">
        <v>511</v>
      </c>
      <c r="C227" s="37"/>
      <c r="D227" s="97" t="s">
        <v>452</v>
      </c>
      <c r="E227" s="37"/>
      <c r="F227" s="46" t="s">
        <v>315</v>
      </c>
      <c r="G227" s="56" t="s">
        <v>512</v>
      </c>
      <c r="H227" s="46" t="s">
        <v>318</v>
      </c>
      <c r="I227" s="37"/>
      <c r="J227" s="46" t="s">
        <v>315</v>
      </c>
      <c r="K227" s="56" t="s">
        <v>329</v>
      </c>
      <c r="L227" s="37"/>
      <c r="M227" s="37"/>
      <c r="N227" s="46" t="s">
        <v>315</v>
      </c>
      <c r="O227" s="47">
        <v>35785</v>
      </c>
      <c r="P227" s="37"/>
      <c r="Q227" s="37"/>
      <c r="R227" s="46" t="s">
        <v>315</v>
      </c>
      <c r="S227" s="56" t="s">
        <v>329</v>
      </c>
      <c r="T227" s="37"/>
      <c r="U227" s="37"/>
      <c r="V227" s="46" t="s">
        <v>315</v>
      </c>
      <c r="W227" s="47">
        <v>3636</v>
      </c>
      <c r="X227" s="37"/>
    </row>
    <row r="228" spans="1:24">
      <c r="A228" s="17"/>
      <c r="B228" s="83"/>
      <c r="C228" s="37"/>
      <c r="D228" s="97"/>
      <c r="E228" s="37"/>
      <c r="F228" s="46"/>
      <c r="G228" s="56"/>
      <c r="H228" s="46"/>
      <c r="I228" s="37"/>
      <c r="J228" s="46"/>
      <c r="K228" s="56"/>
      <c r="L228" s="37"/>
      <c r="M228" s="37"/>
      <c r="N228" s="46"/>
      <c r="O228" s="47"/>
      <c r="P228" s="37"/>
      <c r="Q228" s="37"/>
      <c r="R228" s="46"/>
      <c r="S228" s="56"/>
      <c r="T228" s="37"/>
      <c r="U228" s="37"/>
      <c r="V228" s="46"/>
      <c r="W228" s="47"/>
      <c r="X228" s="37"/>
    </row>
  </sheetData>
  <mergeCells count="1345">
    <mergeCell ref="B216:AG216"/>
    <mergeCell ref="B217:AG217"/>
    <mergeCell ref="B218:AG218"/>
    <mergeCell ref="B132:AG132"/>
    <mergeCell ref="B183:AG183"/>
    <mergeCell ref="B184:AG184"/>
    <mergeCell ref="B185:AG185"/>
    <mergeCell ref="B186:AG186"/>
    <mergeCell ref="B187:AG187"/>
    <mergeCell ref="B126:AG126"/>
    <mergeCell ref="B127:AG127"/>
    <mergeCell ref="B128:AG128"/>
    <mergeCell ref="B129:AG129"/>
    <mergeCell ref="B130:AG130"/>
    <mergeCell ref="B131:AG131"/>
    <mergeCell ref="B107:AG107"/>
    <mergeCell ref="B108:AG108"/>
    <mergeCell ref="B109:AG109"/>
    <mergeCell ref="B123:AG123"/>
    <mergeCell ref="B124:AG124"/>
    <mergeCell ref="B125:AG125"/>
    <mergeCell ref="B10:AG10"/>
    <mergeCell ref="B83:AG83"/>
    <mergeCell ref="B84:AG84"/>
    <mergeCell ref="B85:AG85"/>
    <mergeCell ref="B86:AG86"/>
    <mergeCell ref="B106:AG106"/>
    <mergeCell ref="B4:AG4"/>
    <mergeCell ref="B5:AG5"/>
    <mergeCell ref="B6:AG6"/>
    <mergeCell ref="B7:AG7"/>
    <mergeCell ref="B8:AG8"/>
    <mergeCell ref="B9:AG9"/>
    <mergeCell ref="T227:T228"/>
    <mergeCell ref="U227:U228"/>
    <mergeCell ref="V227:V228"/>
    <mergeCell ref="W227:W228"/>
    <mergeCell ref="X227:X228"/>
    <mergeCell ref="A1:A2"/>
    <mergeCell ref="B1:AG1"/>
    <mergeCell ref="B2:AG2"/>
    <mergeCell ref="B3:AG3"/>
    <mergeCell ref="A4:A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5:X225"/>
    <mergeCell ref="F226:H226"/>
    <mergeCell ref="J226:L226"/>
    <mergeCell ref="N226:P226"/>
    <mergeCell ref="R226:T226"/>
    <mergeCell ref="V226:X226"/>
    <mergeCell ref="R221:T221"/>
    <mergeCell ref="R222:T222"/>
    <mergeCell ref="R223:T223"/>
    <mergeCell ref="R224:T224"/>
    <mergeCell ref="U221:U224"/>
    <mergeCell ref="V221:X221"/>
    <mergeCell ref="V222:X222"/>
    <mergeCell ref="V223:X223"/>
    <mergeCell ref="V224:X224"/>
    <mergeCell ref="M221:M224"/>
    <mergeCell ref="N221:P221"/>
    <mergeCell ref="N222:P222"/>
    <mergeCell ref="N223:P223"/>
    <mergeCell ref="N224:P224"/>
    <mergeCell ref="Q221:Q224"/>
    <mergeCell ref="F222:H222"/>
    <mergeCell ref="F223:H223"/>
    <mergeCell ref="F224:H224"/>
    <mergeCell ref="I221:I224"/>
    <mergeCell ref="J221:L221"/>
    <mergeCell ref="J222:L222"/>
    <mergeCell ref="J223:L223"/>
    <mergeCell ref="J224:L224"/>
    <mergeCell ref="K214:K215"/>
    <mergeCell ref="L214:L215"/>
    <mergeCell ref="M214:M215"/>
    <mergeCell ref="N214:N215"/>
    <mergeCell ref="B219:X219"/>
    <mergeCell ref="B221:B224"/>
    <mergeCell ref="C221:C224"/>
    <mergeCell ref="D221:D224"/>
    <mergeCell ref="E221:E224"/>
    <mergeCell ref="F221:H221"/>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K210:K211"/>
    <mergeCell ref="L210:L211"/>
    <mergeCell ref="M210:M211"/>
    <mergeCell ref="N210:N211"/>
    <mergeCell ref="B212:B213"/>
    <mergeCell ref="C212:C213"/>
    <mergeCell ref="D212:D213"/>
    <mergeCell ref="E212:E213"/>
    <mergeCell ref="F212:F213"/>
    <mergeCell ref="G212:G213"/>
    <mergeCell ref="N208:N209"/>
    <mergeCell ref="B210:B211"/>
    <mergeCell ref="C210:C211"/>
    <mergeCell ref="D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3:N203"/>
    <mergeCell ref="D205:N205"/>
    <mergeCell ref="D206:F206"/>
    <mergeCell ref="H206:J206"/>
    <mergeCell ref="L206:N206"/>
    <mergeCell ref="D207:N207"/>
    <mergeCell ref="J199:J200"/>
    <mergeCell ref="B201:B202"/>
    <mergeCell ref="C201:C202"/>
    <mergeCell ref="D201:D202"/>
    <mergeCell ref="E201:E202"/>
    <mergeCell ref="F201:F202"/>
    <mergeCell ref="G201:G202"/>
    <mergeCell ref="H201:H202"/>
    <mergeCell ref="I201:I202"/>
    <mergeCell ref="J201:J202"/>
    <mergeCell ref="I197:I198"/>
    <mergeCell ref="J197:J198"/>
    <mergeCell ref="B199:B200"/>
    <mergeCell ref="C199:C200"/>
    <mergeCell ref="D199:D200"/>
    <mergeCell ref="E199:E200"/>
    <mergeCell ref="F199:F200"/>
    <mergeCell ref="G199:G200"/>
    <mergeCell ref="H199:H200"/>
    <mergeCell ref="I199:I200"/>
    <mergeCell ref="H195:H196"/>
    <mergeCell ref="I195:I196"/>
    <mergeCell ref="J195:J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U179:U180"/>
    <mergeCell ref="B190:J190"/>
    <mergeCell ref="D192:J192"/>
    <mergeCell ref="D193:F193"/>
    <mergeCell ref="H193:J193"/>
    <mergeCell ref="D194:J194"/>
    <mergeCell ref="B188:AG188"/>
    <mergeCell ref="B189:AG189"/>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B174:E174"/>
    <mergeCell ref="G174:I174"/>
    <mergeCell ref="K174:M174"/>
    <mergeCell ref="O174:Q174"/>
    <mergeCell ref="S174:U174"/>
    <mergeCell ref="B175:B176"/>
    <mergeCell ref="C175:D176"/>
    <mergeCell ref="E175:E176"/>
    <mergeCell ref="F175:F176"/>
    <mergeCell ref="G175:H176"/>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U152:U153"/>
    <mergeCell ref="C154:E154"/>
    <mergeCell ref="G154:I154"/>
    <mergeCell ref="K154:M154"/>
    <mergeCell ref="O154:Q154"/>
    <mergeCell ref="S154:U154"/>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6:Q136"/>
    <mergeCell ref="R135:R136"/>
    <mergeCell ref="S135:U136"/>
    <mergeCell ref="C137:U137"/>
    <mergeCell ref="C138:E138"/>
    <mergeCell ref="G138:I138"/>
    <mergeCell ref="K138:M138"/>
    <mergeCell ref="O138:Q138"/>
    <mergeCell ref="S138:U138"/>
    <mergeCell ref="B133:U133"/>
    <mergeCell ref="B135:B136"/>
    <mergeCell ref="C135:E136"/>
    <mergeCell ref="F135:F136"/>
    <mergeCell ref="G135:I136"/>
    <mergeCell ref="J135:J136"/>
    <mergeCell ref="K135:M135"/>
    <mergeCell ref="K136:M136"/>
    <mergeCell ref="N135:N136"/>
    <mergeCell ref="O135:Q135"/>
    <mergeCell ref="B119:B120"/>
    <mergeCell ref="C119:C120"/>
    <mergeCell ref="D119:D120"/>
    <mergeCell ref="E119:E120"/>
    <mergeCell ref="B121:B122"/>
    <mergeCell ref="C121:C122"/>
    <mergeCell ref="D121:D122"/>
    <mergeCell ref="E121:E122"/>
    <mergeCell ref="B115:B116"/>
    <mergeCell ref="C115:C116"/>
    <mergeCell ref="D115:D116"/>
    <mergeCell ref="E115:E116"/>
    <mergeCell ref="B117:B118"/>
    <mergeCell ref="C117:C118"/>
    <mergeCell ref="D117:D118"/>
    <mergeCell ref="E117:E118"/>
    <mergeCell ref="B110:E110"/>
    <mergeCell ref="C112:E112"/>
    <mergeCell ref="B113:B114"/>
    <mergeCell ref="C113:C114"/>
    <mergeCell ref="D113:D114"/>
    <mergeCell ref="E113:E114"/>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C93:D93"/>
    <mergeCell ref="F93:G93"/>
    <mergeCell ref="B94:B95"/>
    <mergeCell ref="C94:C95"/>
    <mergeCell ref="D94:D95"/>
    <mergeCell ref="E94:E95"/>
    <mergeCell ref="F94:F95"/>
    <mergeCell ref="G94:G95"/>
    <mergeCell ref="B89:B91"/>
    <mergeCell ref="C89:G89"/>
    <mergeCell ref="C90:G90"/>
    <mergeCell ref="C91:G91"/>
    <mergeCell ref="C92:D92"/>
    <mergeCell ref="F92:G92"/>
    <mergeCell ref="AC79:AC80"/>
    <mergeCell ref="AD79:AD80"/>
    <mergeCell ref="AE79:AE80"/>
    <mergeCell ref="AF79:AF80"/>
    <mergeCell ref="AG79:AG80"/>
    <mergeCell ref="B87:G87"/>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E78:AF78"/>
    <mergeCell ref="B79:B80"/>
    <mergeCell ref="C79:C80"/>
    <mergeCell ref="D79:D80"/>
    <mergeCell ref="E79:E80"/>
    <mergeCell ref="F79:F80"/>
    <mergeCell ref="G79:G80"/>
    <mergeCell ref="H79:H80"/>
    <mergeCell ref="I79:I80"/>
    <mergeCell ref="J79:J80"/>
    <mergeCell ref="AD76:AD77"/>
    <mergeCell ref="AE76:AF77"/>
    <mergeCell ref="AG76:AG77"/>
    <mergeCell ref="C78:D78"/>
    <mergeCell ref="G78:H78"/>
    <mergeCell ref="K78:L78"/>
    <mergeCell ref="O78:P78"/>
    <mergeCell ref="S78:T78"/>
    <mergeCell ref="W78:X78"/>
    <mergeCell ref="AA78:AB78"/>
    <mergeCell ref="V76:V77"/>
    <mergeCell ref="W76:X77"/>
    <mergeCell ref="Y76:Y77"/>
    <mergeCell ref="Z76:Z77"/>
    <mergeCell ref="AA76:AB77"/>
    <mergeCell ref="AC76:AC77"/>
    <mergeCell ref="N76:N77"/>
    <mergeCell ref="O76:P77"/>
    <mergeCell ref="Q76:Q77"/>
    <mergeCell ref="R76:R77"/>
    <mergeCell ref="S76:T77"/>
    <mergeCell ref="U76:U77"/>
    <mergeCell ref="AE75:AG75"/>
    <mergeCell ref="B76:B77"/>
    <mergeCell ref="C76:D77"/>
    <mergeCell ref="E76:E77"/>
    <mergeCell ref="F76:F77"/>
    <mergeCell ref="G76:H77"/>
    <mergeCell ref="I76:I77"/>
    <mergeCell ref="J76:J77"/>
    <mergeCell ref="K76:L77"/>
    <mergeCell ref="M76:M77"/>
    <mergeCell ref="B75:I75"/>
    <mergeCell ref="K75:M75"/>
    <mergeCell ref="O75:Q75"/>
    <mergeCell ref="S75:U75"/>
    <mergeCell ref="W75:Y75"/>
    <mergeCell ref="AA75:AC75"/>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A65:AC65"/>
    <mergeCell ref="AE65:AG65"/>
    <mergeCell ref="C66:D66"/>
    <mergeCell ref="G66:H66"/>
    <mergeCell ref="K66:L66"/>
    <mergeCell ref="O66:P66"/>
    <mergeCell ref="S66:T66"/>
    <mergeCell ref="W66:X66"/>
    <mergeCell ref="AA66:AB66"/>
    <mergeCell ref="AE66:AF66"/>
    <mergeCell ref="B65:E65"/>
    <mergeCell ref="G65:I65"/>
    <mergeCell ref="K65:M65"/>
    <mergeCell ref="O65:Q65"/>
    <mergeCell ref="S65:U65"/>
    <mergeCell ref="W65:Y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AC50:AC51"/>
    <mergeCell ref="AD50:AD51"/>
    <mergeCell ref="AE50:AF51"/>
    <mergeCell ref="AG50:AG51"/>
    <mergeCell ref="C52:E52"/>
    <mergeCell ref="G52:I52"/>
    <mergeCell ref="K52:M52"/>
    <mergeCell ref="O52:Q52"/>
    <mergeCell ref="S52:U52"/>
    <mergeCell ref="W52:Y52"/>
    <mergeCell ref="U50:U51"/>
    <mergeCell ref="V50:V51"/>
    <mergeCell ref="W50:X51"/>
    <mergeCell ref="Y50:Y51"/>
    <mergeCell ref="Z50:Z51"/>
    <mergeCell ref="AA50:AB51"/>
    <mergeCell ref="M50:M51"/>
    <mergeCell ref="N50:N51"/>
    <mergeCell ref="O50:P51"/>
    <mergeCell ref="Q50:Q51"/>
    <mergeCell ref="R50:R51"/>
    <mergeCell ref="S50:T51"/>
    <mergeCell ref="AA49:AB49"/>
    <mergeCell ref="AE49:AF49"/>
    <mergeCell ref="B50:B51"/>
    <mergeCell ref="C50:D51"/>
    <mergeCell ref="E50:E51"/>
    <mergeCell ref="F50:F51"/>
    <mergeCell ref="G50:H51"/>
    <mergeCell ref="I50:I51"/>
    <mergeCell ref="J50:J51"/>
    <mergeCell ref="K50:L51"/>
    <mergeCell ref="AC47:AC48"/>
    <mergeCell ref="AD47:AD48"/>
    <mergeCell ref="AE47:AF48"/>
    <mergeCell ref="AG47:AG48"/>
    <mergeCell ref="C49:D49"/>
    <mergeCell ref="G49:H49"/>
    <mergeCell ref="K49:L49"/>
    <mergeCell ref="O49:P49"/>
    <mergeCell ref="S49:T49"/>
    <mergeCell ref="W49:X49"/>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B46:E46"/>
    <mergeCell ref="G46:I46"/>
    <mergeCell ref="K46:M46"/>
    <mergeCell ref="O46:Q46"/>
    <mergeCell ref="S46:U46"/>
    <mergeCell ref="W46:Y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A36:AC36"/>
    <mergeCell ref="AE36:AG36"/>
    <mergeCell ref="C37:D37"/>
    <mergeCell ref="G37:H37"/>
    <mergeCell ref="K37:L37"/>
    <mergeCell ref="O37:P37"/>
    <mergeCell ref="S37:T37"/>
    <mergeCell ref="W37:X37"/>
    <mergeCell ref="AA37:AB37"/>
    <mergeCell ref="AE37:AF37"/>
    <mergeCell ref="AC34:AC35"/>
    <mergeCell ref="AD34:AD35"/>
    <mergeCell ref="AE34:AF35"/>
    <mergeCell ref="AG34:AG35"/>
    <mergeCell ref="B36:E36"/>
    <mergeCell ref="G36:I36"/>
    <mergeCell ref="K36:M36"/>
    <mergeCell ref="O36:Q36"/>
    <mergeCell ref="S36:U36"/>
    <mergeCell ref="W36:Y36"/>
    <mergeCell ref="U34:U35"/>
    <mergeCell ref="V34:V35"/>
    <mergeCell ref="W34:X35"/>
    <mergeCell ref="Y34:Y35"/>
    <mergeCell ref="Z34:Z35"/>
    <mergeCell ref="AA34:AB35"/>
    <mergeCell ref="M34:M35"/>
    <mergeCell ref="N34:N35"/>
    <mergeCell ref="O34:P35"/>
    <mergeCell ref="Q34:Q35"/>
    <mergeCell ref="R34:R35"/>
    <mergeCell ref="S34:T35"/>
    <mergeCell ref="AA33:AB33"/>
    <mergeCell ref="AE33:AF33"/>
    <mergeCell ref="B34:B35"/>
    <mergeCell ref="C34:D35"/>
    <mergeCell ref="E34:E35"/>
    <mergeCell ref="F34:F35"/>
    <mergeCell ref="G34:H35"/>
    <mergeCell ref="I34:I35"/>
    <mergeCell ref="J34:J35"/>
    <mergeCell ref="K34:L35"/>
    <mergeCell ref="C33:D33"/>
    <mergeCell ref="G33:H33"/>
    <mergeCell ref="K33:L33"/>
    <mergeCell ref="O33:P33"/>
    <mergeCell ref="S33:T33"/>
    <mergeCell ref="W33:X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G19:AG20"/>
    <mergeCell ref="C21:D21"/>
    <mergeCell ref="G21:H21"/>
    <mergeCell ref="K21:L21"/>
    <mergeCell ref="O21:P21"/>
    <mergeCell ref="S21:T21"/>
    <mergeCell ref="W21:X21"/>
    <mergeCell ref="AA21:AB21"/>
    <mergeCell ref="AE21:AF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Z13:Z16"/>
    <mergeCell ref="AA13:AC16"/>
    <mergeCell ref="AD13:AD16"/>
    <mergeCell ref="AE13:AG16"/>
    <mergeCell ref="C17:AG17"/>
    <mergeCell ref="B18:E18"/>
    <mergeCell ref="G18:I18"/>
    <mergeCell ref="K18:M18"/>
    <mergeCell ref="O18:Q18"/>
    <mergeCell ref="S18:U18"/>
    <mergeCell ref="S13:U16"/>
    <mergeCell ref="V13:V16"/>
    <mergeCell ref="W13:Y13"/>
    <mergeCell ref="W14:Y14"/>
    <mergeCell ref="W15:Y15"/>
    <mergeCell ref="W16:Y16"/>
    <mergeCell ref="N13:N16"/>
    <mergeCell ref="O13:Q13"/>
    <mergeCell ref="O14:Q14"/>
    <mergeCell ref="O15:Q15"/>
    <mergeCell ref="O16:Q16"/>
    <mergeCell ref="R13:R16"/>
    <mergeCell ref="G16:I16"/>
    <mergeCell ref="J13:J16"/>
    <mergeCell ref="K13:M13"/>
    <mergeCell ref="K14:M14"/>
    <mergeCell ref="K15:M15"/>
    <mergeCell ref="K16:M16"/>
    <mergeCell ref="B11:AG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6</v>
      </c>
      <c r="B1" s="8" t="s">
        <v>1192</v>
      </c>
      <c r="C1" s="8"/>
      <c r="D1" s="8"/>
      <c r="E1" s="8"/>
      <c r="F1" s="8"/>
      <c r="G1" s="8"/>
      <c r="H1" s="8"/>
      <c r="I1" s="8"/>
      <c r="J1" s="8" t="s">
        <v>1</v>
      </c>
      <c r="K1" s="8"/>
      <c r="L1" s="8"/>
    </row>
    <row r="2" spans="1:12" ht="30">
      <c r="A2" s="1" t="s">
        <v>1618</v>
      </c>
      <c r="B2" s="1" t="s">
        <v>2</v>
      </c>
      <c r="C2" s="1" t="s">
        <v>1193</v>
      </c>
      <c r="D2" s="1" t="s">
        <v>4</v>
      </c>
      <c r="E2" s="1" t="s">
        <v>1528</v>
      </c>
      <c r="F2" s="1" t="s">
        <v>28</v>
      </c>
      <c r="G2" s="1" t="s">
        <v>1202</v>
      </c>
      <c r="H2" s="1" t="s">
        <v>1203</v>
      </c>
      <c r="I2" s="1" t="s">
        <v>1204</v>
      </c>
      <c r="J2" s="1" t="s">
        <v>2</v>
      </c>
      <c r="K2" s="1" t="s">
        <v>28</v>
      </c>
      <c r="L2" s="1" t="s">
        <v>89</v>
      </c>
    </row>
    <row r="3" spans="1:12" ht="30">
      <c r="A3" s="3" t="s">
        <v>1026</v>
      </c>
      <c r="B3" s="4"/>
      <c r="C3" s="4"/>
      <c r="D3" s="4"/>
      <c r="E3" s="4"/>
      <c r="F3" s="4"/>
      <c r="G3" s="4"/>
      <c r="H3" s="4"/>
      <c r="I3" s="4"/>
      <c r="J3" s="4"/>
      <c r="K3" s="4"/>
      <c r="L3" s="4"/>
    </row>
    <row r="4" spans="1:12">
      <c r="A4" s="2" t="s">
        <v>91</v>
      </c>
      <c r="B4" s="5">
        <v>1571855</v>
      </c>
      <c r="C4" s="5">
        <v>2502008</v>
      </c>
      <c r="D4" s="5">
        <v>1665785</v>
      </c>
      <c r="E4" s="5">
        <v>1127316</v>
      </c>
      <c r="F4" s="5">
        <v>1613100</v>
      </c>
      <c r="G4" s="5">
        <v>2262236</v>
      </c>
      <c r="H4" s="5">
        <v>1679513</v>
      </c>
      <c r="I4" s="5">
        <v>923698</v>
      </c>
      <c r="J4" s="5">
        <v>6866964</v>
      </c>
      <c r="K4" s="5">
        <v>6478547</v>
      </c>
      <c r="L4" s="5">
        <v>5819047</v>
      </c>
    </row>
    <row r="5" spans="1:12">
      <c r="A5" s="2" t="s">
        <v>100</v>
      </c>
      <c r="B5" s="6">
        <v>-186818</v>
      </c>
      <c r="C5" s="6">
        <v>150604</v>
      </c>
      <c r="D5" s="6">
        <v>55686</v>
      </c>
      <c r="E5" s="6">
        <v>-12308</v>
      </c>
      <c r="F5" s="6">
        <v>-50994</v>
      </c>
      <c r="G5" s="6">
        <v>126037</v>
      </c>
      <c r="H5" s="6">
        <v>97806</v>
      </c>
      <c r="I5" s="6">
        <v>-33189</v>
      </c>
      <c r="J5" s="6">
        <v>7164</v>
      </c>
      <c r="K5" s="6">
        <v>139660</v>
      </c>
      <c r="L5" s="6">
        <v>-21639</v>
      </c>
    </row>
    <row r="6" spans="1:12">
      <c r="A6" s="2" t="s">
        <v>149</v>
      </c>
      <c r="B6" s="6">
        <v>-216002</v>
      </c>
      <c r="C6" s="6">
        <v>115827</v>
      </c>
      <c r="D6" s="6">
        <v>25822</v>
      </c>
      <c r="E6" s="6">
        <v>-30097</v>
      </c>
      <c r="F6" s="6">
        <v>-81261</v>
      </c>
      <c r="G6" s="6">
        <v>50418</v>
      </c>
      <c r="H6" s="6">
        <v>59015</v>
      </c>
      <c r="I6" s="6">
        <v>-64187</v>
      </c>
      <c r="J6" s="6">
        <v>-104450</v>
      </c>
      <c r="K6" s="6">
        <v>-36015</v>
      </c>
      <c r="L6" s="6">
        <v>-161897</v>
      </c>
    </row>
    <row r="7" spans="1:12" ht="30">
      <c r="A7" s="2" t="s">
        <v>1039</v>
      </c>
      <c r="B7" s="5">
        <v>-186456</v>
      </c>
      <c r="C7" s="5">
        <v>105163</v>
      </c>
      <c r="D7" s="5">
        <v>22934</v>
      </c>
      <c r="E7" s="5">
        <v>-32448</v>
      </c>
      <c r="F7" s="5">
        <v>-82043</v>
      </c>
      <c r="G7" s="5">
        <v>43774</v>
      </c>
      <c r="H7" s="5">
        <v>58130</v>
      </c>
      <c r="I7" s="5">
        <v>-63239</v>
      </c>
      <c r="J7" s="5">
        <v>-90807</v>
      </c>
      <c r="K7" s="5">
        <v>-43378</v>
      </c>
      <c r="L7" s="5">
        <v>-163227</v>
      </c>
    </row>
    <row r="8" spans="1:12" ht="60">
      <c r="A8" s="2" t="s">
        <v>1697</v>
      </c>
      <c r="B8" s="9">
        <v>-0.94</v>
      </c>
      <c r="C8" s="9">
        <v>0.52</v>
      </c>
      <c r="D8" s="9">
        <v>0.11</v>
      </c>
      <c r="E8" s="9">
        <v>-0.17</v>
      </c>
      <c r="F8" s="9">
        <v>-0.42</v>
      </c>
      <c r="G8" s="9">
        <v>0.22</v>
      </c>
      <c r="H8" s="9">
        <v>0.3</v>
      </c>
      <c r="I8" s="9">
        <v>-0.34</v>
      </c>
      <c r="J8" s="4"/>
      <c r="K8" s="4"/>
      <c r="L8" s="4"/>
    </row>
    <row r="9" spans="1:12" ht="60">
      <c r="A9" s="2" t="s">
        <v>1698</v>
      </c>
      <c r="B9" s="9">
        <v>-0.94</v>
      </c>
      <c r="C9" s="9">
        <v>0.49</v>
      </c>
      <c r="D9" s="9">
        <v>0.11</v>
      </c>
      <c r="E9" s="9">
        <v>-0.17</v>
      </c>
      <c r="F9" s="9">
        <v>-0.42</v>
      </c>
      <c r="G9" s="9">
        <v>0.22</v>
      </c>
      <c r="H9" s="9">
        <v>0.3</v>
      </c>
      <c r="I9" s="9">
        <v>-0.34</v>
      </c>
      <c r="J9" s="4"/>
      <c r="K9" s="4"/>
      <c r="L9"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5" width="12.28515625" bestFit="1" customWidth="1"/>
    <col min="6" max="6" width="12" bestFit="1" customWidth="1"/>
    <col min="7" max="9" width="12.28515625" bestFit="1" customWidth="1"/>
    <col min="10" max="10" width="12" bestFit="1" customWidth="1"/>
    <col min="11" max="11" width="12.5703125" bestFit="1" customWidth="1"/>
    <col min="12" max="12" width="15.42578125" bestFit="1" customWidth="1"/>
  </cols>
  <sheetData>
    <row r="1" spans="1:12" ht="30" customHeight="1">
      <c r="A1" s="8" t="s">
        <v>1699</v>
      </c>
      <c r="B1" s="8" t="s">
        <v>1192</v>
      </c>
      <c r="C1" s="8"/>
      <c r="D1" s="8"/>
      <c r="E1" s="8"/>
      <c r="F1" s="8"/>
      <c r="G1" s="8" t="s">
        <v>1</v>
      </c>
      <c r="H1" s="8"/>
      <c r="I1" s="8"/>
      <c r="J1" s="8" t="s">
        <v>1192</v>
      </c>
      <c r="K1" s="8"/>
      <c r="L1" s="1" t="s">
        <v>1286</v>
      </c>
    </row>
    <row r="2" spans="1:12">
      <c r="A2" s="8"/>
      <c r="B2" s="1" t="s">
        <v>2</v>
      </c>
      <c r="C2" s="1" t="s">
        <v>1193</v>
      </c>
      <c r="D2" s="1" t="s">
        <v>28</v>
      </c>
      <c r="E2" s="1" t="s">
        <v>1202</v>
      </c>
      <c r="F2" s="1" t="s">
        <v>1203</v>
      </c>
      <c r="G2" s="1" t="s">
        <v>2</v>
      </c>
      <c r="H2" s="1" t="s">
        <v>28</v>
      </c>
      <c r="I2" s="1" t="s">
        <v>89</v>
      </c>
      <c r="J2" s="1" t="s">
        <v>4</v>
      </c>
      <c r="K2" s="1" t="s">
        <v>1204</v>
      </c>
      <c r="L2" s="175">
        <v>41425</v>
      </c>
    </row>
    <row r="3" spans="1:12" ht="30">
      <c r="A3" s="3" t="s">
        <v>1700</v>
      </c>
      <c r="B3" s="4"/>
      <c r="C3" s="4"/>
      <c r="D3" s="4"/>
      <c r="E3" s="4"/>
      <c r="F3" s="4"/>
      <c r="G3" s="4"/>
      <c r="H3" s="4"/>
      <c r="I3" s="4"/>
      <c r="J3" s="4"/>
      <c r="K3" s="4"/>
      <c r="L3" s="4"/>
    </row>
    <row r="4" spans="1:12" ht="30">
      <c r="A4" s="2" t="s">
        <v>1251</v>
      </c>
      <c r="B4" s="4"/>
      <c r="C4" s="5">
        <v>5963000</v>
      </c>
      <c r="D4" s="4"/>
      <c r="E4" s="4"/>
      <c r="F4" s="4"/>
      <c r="G4" s="5">
        <v>5963000</v>
      </c>
      <c r="H4" s="5">
        <v>0</v>
      </c>
      <c r="I4" s="5">
        <v>0</v>
      </c>
      <c r="J4" s="4"/>
      <c r="K4" s="4"/>
      <c r="L4" s="4"/>
    </row>
    <row r="5" spans="1:12" ht="30">
      <c r="A5" s="2" t="s">
        <v>1208</v>
      </c>
      <c r="B5" s="6">
        <v>9300000</v>
      </c>
      <c r="C5" s="4"/>
      <c r="D5" s="6">
        <v>9200000</v>
      </c>
      <c r="E5" s="4"/>
      <c r="F5" s="4"/>
      <c r="G5" s="6">
        <v>11107000</v>
      </c>
      <c r="H5" s="6">
        <v>10625000</v>
      </c>
      <c r="I5" s="6">
        <v>89600000</v>
      </c>
      <c r="J5" s="4"/>
      <c r="K5" s="4"/>
      <c r="L5" s="4"/>
    </row>
    <row r="6" spans="1:12">
      <c r="A6" s="2" t="s">
        <v>1409</v>
      </c>
      <c r="B6" s="6">
        <v>134961000</v>
      </c>
      <c r="C6" s="4"/>
      <c r="D6" s="4"/>
      <c r="E6" s="4"/>
      <c r="F6" s="4"/>
      <c r="G6" s="6">
        <v>134961000</v>
      </c>
      <c r="H6" s="4">
        <v>0</v>
      </c>
      <c r="I6" s="4">
        <v>0</v>
      </c>
      <c r="J6" s="4"/>
      <c r="K6" s="4"/>
      <c r="L6" s="4"/>
    </row>
    <row r="7" spans="1:12" ht="30">
      <c r="A7" s="2" t="s">
        <v>1206</v>
      </c>
      <c r="B7" s="4"/>
      <c r="C7" s="4"/>
      <c r="D7" s="4"/>
      <c r="E7" s="4"/>
      <c r="F7" s="4"/>
      <c r="G7" s="6">
        <v>4494000</v>
      </c>
      <c r="H7" s="6">
        <v>38259000</v>
      </c>
      <c r="I7" s="6">
        <v>514000</v>
      </c>
      <c r="J7" s="4"/>
      <c r="K7" s="4"/>
      <c r="L7" s="4"/>
    </row>
    <row r="8" spans="1:12">
      <c r="A8" s="2" t="s">
        <v>1423</v>
      </c>
      <c r="B8" s="6">
        <v>17100000</v>
      </c>
      <c r="C8" s="4"/>
      <c r="D8" s="4"/>
      <c r="E8" s="4"/>
      <c r="F8" s="4"/>
      <c r="G8" s="6">
        <v>16356000</v>
      </c>
      <c r="H8" s="6">
        <v>986000</v>
      </c>
      <c r="I8" s="6">
        <v>-2373000</v>
      </c>
      <c r="J8" s="4"/>
      <c r="K8" s="4"/>
      <c r="L8" s="4"/>
    </row>
    <row r="9" spans="1:12" ht="30">
      <c r="A9" s="2" t="s">
        <v>1195</v>
      </c>
      <c r="B9" s="6">
        <v>-14300000</v>
      </c>
      <c r="C9" s="6">
        <v>-12300000</v>
      </c>
      <c r="D9" s="4"/>
      <c r="E9" s="4"/>
      <c r="F9" s="4"/>
      <c r="G9" s="6">
        <v>-28900000</v>
      </c>
      <c r="H9" s="6">
        <v>-2800000</v>
      </c>
      <c r="I9" s="6">
        <v>1400000</v>
      </c>
      <c r="J9" s="4"/>
      <c r="K9" s="4"/>
      <c r="L9" s="4"/>
    </row>
    <row r="10" spans="1:12" ht="30">
      <c r="A10" s="2" t="s">
        <v>1701</v>
      </c>
      <c r="B10" s="4"/>
      <c r="C10" s="4"/>
      <c r="D10" s="6">
        <v>1500000</v>
      </c>
      <c r="E10" s="6">
        <v>4100000</v>
      </c>
      <c r="F10" s="6">
        <v>4900000</v>
      </c>
      <c r="G10" s="4"/>
      <c r="H10" s="4"/>
      <c r="I10" s="4"/>
      <c r="J10" s="4"/>
      <c r="K10" s="4"/>
      <c r="L10" s="4"/>
    </row>
    <row r="11" spans="1:12">
      <c r="A11" s="2" t="s">
        <v>102</v>
      </c>
      <c r="B11" s="4"/>
      <c r="C11" s="4"/>
      <c r="D11" s="4"/>
      <c r="E11" s="6">
        <v>36300000</v>
      </c>
      <c r="F11" s="4"/>
      <c r="G11" s="6">
        <v>188000</v>
      </c>
      <c r="H11" s="6">
        <v>36269000</v>
      </c>
      <c r="I11" s="6">
        <v>-460000</v>
      </c>
      <c r="J11" s="4"/>
      <c r="K11" s="4"/>
      <c r="L11" s="4"/>
    </row>
    <row r="12" spans="1:12" ht="30">
      <c r="A12" s="2" t="s">
        <v>1702</v>
      </c>
      <c r="B12" s="4"/>
      <c r="C12" s="4"/>
      <c r="D12" s="6">
        <v>5000000</v>
      </c>
      <c r="E12" s="6">
        <v>4200000</v>
      </c>
      <c r="F12" s="4"/>
      <c r="G12" s="4"/>
      <c r="H12" s="6">
        <v>9174000</v>
      </c>
      <c r="I12" s="4"/>
      <c r="J12" s="4"/>
      <c r="K12" s="4"/>
      <c r="L12" s="4"/>
    </row>
    <row r="13" spans="1:12">
      <c r="A13" s="2" t="s">
        <v>1256</v>
      </c>
      <c r="B13" s="4"/>
      <c r="C13" s="4"/>
      <c r="D13" s="4"/>
      <c r="E13" s="4"/>
      <c r="F13" s="4"/>
      <c r="G13" s="4"/>
      <c r="H13" s="4"/>
      <c r="I13" s="4"/>
      <c r="J13" s="4"/>
      <c r="K13" s="4"/>
      <c r="L13" s="4"/>
    </row>
    <row r="14" spans="1:12" ht="30">
      <c r="A14" s="3" t="s">
        <v>1700</v>
      </c>
      <c r="B14" s="4"/>
      <c r="C14" s="4"/>
      <c r="D14" s="4"/>
      <c r="E14" s="4"/>
      <c r="F14" s="4"/>
      <c r="G14" s="4"/>
      <c r="H14" s="4"/>
      <c r="I14" s="4"/>
      <c r="J14" s="4"/>
      <c r="K14" s="4"/>
      <c r="L14" s="4"/>
    </row>
    <row r="15" spans="1:12">
      <c r="A15" s="2" t="s">
        <v>1409</v>
      </c>
      <c r="B15" s="4"/>
      <c r="C15" s="4"/>
      <c r="D15" s="4"/>
      <c r="E15" s="4"/>
      <c r="F15" s="4"/>
      <c r="G15" s="6">
        <v>117013000</v>
      </c>
      <c r="H15" s="4"/>
      <c r="I15" s="4"/>
      <c r="J15" s="4"/>
      <c r="K15" s="4"/>
      <c r="L15" s="4"/>
    </row>
    <row r="16" spans="1:12" ht="30">
      <c r="A16" s="2" t="s">
        <v>1703</v>
      </c>
      <c r="B16" s="4"/>
      <c r="C16" s="4"/>
      <c r="D16" s="4"/>
      <c r="E16" s="4"/>
      <c r="F16" s="4"/>
      <c r="G16" s="4"/>
      <c r="H16" s="4"/>
      <c r="I16" s="4"/>
      <c r="J16" s="4"/>
      <c r="K16" s="4"/>
      <c r="L16" s="4"/>
    </row>
    <row r="17" spans="1:12" ht="30">
      <c r="A17" s="3" t="s">
        <v>1700</v>
      </c>
      <c r="B17" s="4"/>
      <c r="C17" s="4"/>
      <c r="D17" s="4"/>
      <c r="E17" s="4"/>
      <c r="F17" s="4"/>
      <c r="G17" s="4"/>
      <c r="H17" s="4"/>
      <c r="I17" s="4"/>
      <c r="J17" s="4"/>
      <c r="K17" s="4"/>
      <c r="L17" s="4"/>
    </row>
    <row r="18" spans="1:12" ht="30">
      <c r="A18" s="2" t="s">
        <v>1206</v>
      </c>
      <c r="B18" s="4"/>
      <c r="C18" s="4"/>
      <c r="D18" s="4"/>
      <c r="E18" s="6">
        <v>2000000</v>
      </c>
      <c r="F18" s="6">
        <v>9400000</v>
      </c>
      <c r="G18" s="6">
        <v>3800000</v>
      </c>
      <c r="H18" s="6">
        <v>14100000</v>
      </c>
      <c r="I18" s="4"/>
      <c r="J18" s="6">
        <v>3600000</v>
      </c>
      <c r="K18" s="6">
        <v>3100000</v>
      </c>
      <c r="L18" s="4"/>
    </row>
    <row r="19" spans="1:12" ht="30">
      <c r="A19" s="2" t="s">
        <v>1287</v>
      </c>
      <c r="B19" s="4"/>
      <c r="C19" s="4"/>
      <c r="D19" s="4"/>
      <c r="E19" s="4"/>
      <c r="F19" s="4"/>
      <c r="G19" s="4"/>
      <c r="H19" s="4"/>
      <c r="I19" s="4"/>
      <c r="J19" s="4"/>
      <c r="K19" s="4"/>
      <c r="L19" s="4"/>
    </row>
    <row r="20" spans="1:12" ht="30">
      <c r="A20" s="3" t="s">
        <v>1700</v>
      </c>
      <c r="B20" s="4"/>
      <c r="C20" s="4"/>
      <c r="D20" s="4"/>
      <c r="E20" s="4"/>
      <c r="F20" s="4"/>
      <c r="G20" s="4"/>
      <c r="H20" s="4"/>
      <c r="I20" s="4"/>
      <c r="J20" s="4"/>
      <c r="K20" s="4"/>
      <c r="L20" s="4"/>
    </row>
    <row r="21" spans="1:12" ht="30">
      <c r="A21" s="2" t="s">
        <v>1206</v>
      </c>
      <c r="B21" s="4"/>
      <c r="C21" s="4"/>
      <c r="D21" s="5">
        <v>-4100000</v>
      </c>
      <c r="E21" s="5">
        <v>7000000</v>
      </c>
      <c r="F21" s="5">
        <v>21900000</v>
      </c>
      <c r="G21" s="4"/>
      <c r="H21" s="4"/>
      <c r="I21" s="4"/>
      <c r="J21" s="4"/>
      <c r="K21" s="4"/>
      <c r="L21" s="5">
        <v>24845000</v>
      </c>
    </row>
  </sheetData>
  <mergeCells count="4">
    <mergeCell ref="A1:A2"/>
    <mergeCell ref="B1:F1"/>
    <mergeCell ref="G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20.5703125" customWidth="1"/>
    <col min="6" max="6" width="36.5703125" customWidth="1"/>
    <col min="7" max="7" width="20.5703125" customWidth="1"/>
  </cols>
  <sheetData>
    <row r="1" spans="1:7" ht="15" customHeight="1">
      <c r="A1" s="1" t="s">
        <v>1704</v>
      </c>
      <c r="B1" s="8" t="s">
        <v>1</v>
      </c>
      <c r="C1" s="8"/>
      <c r="D1" s="8"/>
      <c r="E1" s="8"/>
      <c r="F1" s="8"/>
      <c r="G1" s="8"/>
    </row>
    <row r="2" spans="1:7" ht="30">
      <c r="A2" s="1" t="s">
        <v>27</v>
      </c>
      <c r="B2" s="8" t="s">
        <v>2</v>
      </c>
      <c r="C2" s="8"/>
      <c r="D2" s="8" t="s">
        <v>28</v>
      </c>
      <c r="E2" s="8"/>
      <c r="F2" s="8" t="s">
        <v>89</v>
      </c>
      <c r="G2" s="8"/>
    </row>
    <row r="3" spans="1:7" ht="30">
      <c r="A3" s="2" t="s">
        <v>1705</v>
      </c>
      <c r="B3" s="4"/>
      <c r="C3" s="4"/>
      <c r="D3" s="4"/>
      <c r="E3" s="4"/>
      <c r="F3" s="4"/>
      <c r="G3" s="4"/>
    </row>
    <row r="4" spans="1:7" ht="30">
      <c r="A4" s="3" t="s">
        <v>1706</v>
      </c>
      <c r="B4" s="4"/>
      <c r="C4" s="4"/>
      <c r="D4" s="4"/>
      <c r="E4" s="4"/>
      <c r="F4" s="4"/>
      <c r="G4" s="4"/>
    </row>
    <row r="5" spans="1:7">
      <c r="A5" s="2" t="s">
        <v>1069</v>
      </c>
      <c r="B5" s="5">
        <v>19850</v>
      </c>
      <c r="C5" s="4"/>
      <c r="D5" s="5">
        <v>19794</v>
      </c>
      <c r="E5" s="4"/>
      <c r="F5" s="5">
        <v>16986</v>
      </c>
      <c r="G5" s="4"/>
    </row>
    <row r="6" spans="1:7">
      <c r="A6" s="2" t="s">
        <v>1070</v>
      </c>
      <c r="B6" s="6">
        <v>3684</v>
      </c>
      <c r="C6" s="4"/>
      <c r="D6" s="6">
        <v>5875</v>
      </c>
      <c r="E6" s="4"/>
      <c r="F6" s="6">
        <v>6963</v>
      </c>
      <c r="G6" s="4"/>
    </row>
    <row r="7" spans="1:7">
      <c r="A7" s="2" t="s">
        <v>1071</v>
      </c>
      <c r="B7" s="6">
        <v>-4763</v>
      </c>
      <c r="C7" s="4"/>
      <c r="D7" s="6">
        <v>-6423</v>
      </c>
      <c r="E7" s="4"/>
      <c r="F7" s="6">
        <v>-4383</v>
      </c>
      <c r="G7" s="4"/>
    </row>
    <row r="8" spans="1:7" ht="17.25">
      <c r="A8" s="2" t="s">
        <v>147</v>
      </c>
      <c r="B8" s="6">
        <v>-1282</v>
      </c>
      <c r="C8" s="173" t="s">
        <v>1221</v>
      </c>
      <c r="D8" s="4">
        <v>604</v>
      </c>
      <c r="E8" s="173" t="s">
        <v>1221</v>
      </c>
      <c r="F8" s="4">
        <v>228</v>
      </c>
      <c r="G8" s="173" t="s">
        <v>1221</v>
      </c>
    </row>
    <row r="9" spans="1:7">
      <c r="A9" s="2" t="s">
        <v>1072</v>
      </c>
      <c r="B9" s="6">
        <v>17489</v>
      </c>
      <c r="C9" s="4"/>
      <c r="D9" s="6">
        <v>19850</v>
      </c>
      <c r="E9" s="4"/>
      <c r="F9" s="6">
        <v>19794</v>
      </c>
      <c r="G9" s="4"/>
    </row>
    <row r="10" spans="1:7" ht="30">
      <c r="A10" s="2" t="s">
        <v>1707</v>
      </c>
      <c r="B10" s="4"/>
      <c r="C10" s="4"/>
      <c r="D10" s="4"/>
      <c r="E10" s="4"/>
      <c r="F10" s="4"/>
      <c r="G10" s="4"/>
    </row>
    <row r="11" spans="1:7" ht="30">
      <c r="A11" s="3" t="s">
        <v>1706</v>
      </c>
      <c r="B11" s="4"/>
      <c r="C11" s="4"/>
      <c r="D11" s="4"/>
      <c r="E11" s="4"/>
      <c r="F11" s="4"/>
      <c r="G11" s="4"/>
    </row>
    <row r="12" spans="1:7" ht="17.25">
      <c r="A12" s="2" t="s">
        <v>1069</v>
      </c>
      <c r="B12" s="6">
        <v>580594</v>
      </c>
      <c r="C12" s="173" t="s">
        <v>1708</v>
      </c>
      <c r="D12" s="6">
        <v>536471</v>
      </c>
      <c r="E12" s="173" t="s">
        <v>1708</v>
      </c>
      <c r="F12" s="6">
        <v>415449</v>
      </c>
      <c r="G12" s="173" t="s">
        <v>1708</v>
      </c>
    </row>
    <row r="13" spans="1:7">
      <c r="A13" s="2" t="s">
        <v>1070</v>
      </c>
      <c r="B13" s="6">
        <v>-6168</v>
      </c>
      <c r="C13" s="4"/>
      <c r="D13" s="6">
        <v>15912</v>
      </c>
      <c r="E13" s="4"/>
      <c r="F13" s="6">
        <v>79214</v>
      </c>
      <c r="G13" s="4"/>
    </row>
    <row r="14" spans="1:7">
      <c r="A14" s="2" t="s">
        <v>1085</v>
      </c>
      <c r="B14" s="4">
        <v>0</v>
      </c>
      <c r="C14" s="4"/>
      <c r="D14" s="6">
        <v>-6088</v>
      </c>
      <c r="E14" s="4"/>
      <c r="F14" s="4">
        <v>0</v>
      </c>
      <c r="G14" s="4"/>
    </row>
    <row r="15" spans="1:7" ht="17.25">
      <c r="A15" s="2" t="s">
        <v>147</v>
      </c>
      <c r="B15" s="6">
        <v>18879</v>
      </c>
      <c r="C15" s="173" t="s">
        <v>1709</v>
      </c>
      <c r="D15" s="6">
        <v>34299</v>
      </c>
      <c r="E15" s="173" t="s">
        <v>1710</v>
      </c>
      <c r="F15" s="6">
        <v>41808</v>
      </c>
      <c r="G15" s="173" t="s">
        <v>1710</v>
      </c>
    </row>
    <row r="16" spans="1:7" ht="17.25">
      <c r="A16" s="2" t="s">
        <v>1072</v>
      </c>
      <c r="B16" s="5">
        <v>593305</v>
      </c>
      <c r="C16" s="4"/>
      <c r="D16" s="5">
        <v>580594</v>
      </c>
      <c r="E16" s="173" t="s">
        <v>1708</v>
      </c>
      <c r="F16" s="5">
        <v>536471</v>
      </c>
      <c r="G16" s="173" t="s">
        <v>1708</v>
      </c>
    </row>
    <row r="17" spans="1:7">
      <c r="A17" s="40"/>
      <c r="B17" s="40"/>
      <c r="C17" s="40"/>
      <c r="D17" s="40"/>
      <c r="E17" s="40"/>
      <c r="F17" s="40"/>
      <c r="G17" s="40"/>
    </row>
    <row r="18" spans="1:7" ht="15" customHeight="1">
      <c r="A18" s="2" t="s">
        <v>1221</v>
      </c>
      <c r="B18" s="17" t="s">
        <v>1711</v>
      </c>
      <c r="C18" s="17"/>
      <c r="D18" s="17"/>
      <c r="E18" s="17"/>
      <c r="F18" s="17"/>
      <c r="G18" s="17"/>
    </row>
    <row r="19" spans="1:7" ht="30" customHeight="1">
      <c r="A19" s="2" t="s">
        <v>1708</v>
      </c>
      <c r="B19" s="17" t="s">
        <v>1712</v>
      </c>
      <c r="C19" s="17"/>
      <c r="D19" s="17"/>
      <c r="E19" s="17"/>
      <c r="F19" s="17"/>
      <c r="G19" s="17"/>
    </row>
    <row r="20" spans="1:7" ht="15" customHeight="1">
      <c r="A20" s="2" t="s">
        <v>1709</v>
      </c>
      <c r="B20" s="17" t="s">
        <v>1713</v>
      </c>
      <c r="C20" s="17"/>
      <c r="D20" s="17"/>
      <c r="E20" s="17"/>
      <c r="F20" s="17"/>
      <c r="G20" s="17"/>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THE_COMPANY_AND_SUMMARY_OF_SIG</vt:lpstr>
      <vt:lpstr>LONGLIVED_ASSETS</vt:lpstr>
      <vt:lpstr>ACQUISITIONS</vt:lpstr>
      <vt:lpstr>LONGTERM_DEBT</vt:lpstr>
      <vt:lpstr>DERIVATIVE_INSTRUMENTS</vt:lpstr>
      <vt:lpstr>FAIR_VALUE_MEASUREMENTS</vt:lpstr>
      <vt:lpstr>COMMITMENTS_AND_CONTINGENT_LIA</vt:lpstr>
      <vt:lpstr>CERTAIN_RELATIONSHIPS_AND_RELA</vt:lpstr>
      <vt:lpstr>INCOME_TAXES</vt:lpstr>
      <vt:lpstr>EQUITY</vt:lpstr>
      <vt:lpstr>STOCKBASED_COMPENSATION</vt:lpstr>
      <vt:lpstr>OTHER_INFORMATION</vt:lpstr>
      <vt:lpstr>SEGMENT_DATA</vt:lpstr>
      <vt:lpstr>QUARTERLY_RESULTS_OF_OPERATION</vt:lpstr>
      <vt:lpstr>SCHEDULE_II_VALUATION_AND_QUAL</vt:lpstr>
      <vt:lpstr>THE_COMPANY_AND_SUMMARY_OF_SIG1</vt:lpstr>
      <vt:lpstr>LONGLIVED_ASSETS_Tables</vt:lpstr>
      <vt:lpstr>LONGTERM_DEBT_Tables</vt:lpstr>
      <vt:lpstr>FAIR_VALUE_MEASUREMENTS_Tables</vt:lpstr>
      <vt:lpstr>COMMITMENTS_AND_CONTINGENT_LIA1</vt:lpstr>
      <vt:lpstr>CERTAIN_RELATIONSHIPS_AND_RELA1</vt:lpstr>
      <vt:lpstr>INCOME_TAXES_Tables</vt:lpstr>
      <vt:lpstr>EQUITY_Tables</vt:lpstr>
      <vt:lpstr>STOCKBASED_COMPENSATION_Tables</vt:lpstr>
      <vt:lpstr>OTHER_INFORMATION_Tables</vt:lpstr>
      <vt:lpstr>SEGMENT_DATA_Tables</vt:lpstr>
      <vt:lpstr>QUARTERLY_RESULTS_OF_OPERATION1</vt:lpstr>
      <vt:lpstr>THE_COMPANY_AND_SUMMARY_OF_SIG2</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LONGLIVED_ASSETS_Narrative_Det</vt:lpstr>
      <vt:lpstr>LONGLIVED_ASSETS_Definitelived</vt:lpstr>
      <vt:lpstr>LONGLIVED_ASSETS_Indefiniteliv</vt:lpstr>
      <vt:lpstr>LONGLIVED_ASSETS_Goodwill_Asse</vt:lpstr>
      <vt:lpstr>LONGLIVED_ASSETS_Goodwill_Deta</vt:lpstr>
      <vt:lpstr>LONGLIVED_ASSETS_Investments_i</vt:lpstr>
      <vt:lpstr>LONGLIVED_ASSETS_LongLived_Ass</vt:lpstr>
      <vt:lpstr>ACQUISITIONS_Details</vt:lpstr>
      <vt:lpstr>LONGTERM_DEBT_Schedule_of_Long</vt:lpstr>
      <vt:lpstr>LONGTERM_DEBT_Future_Maturitie</vt:lpstr>
      <vt:lpstr>LONGTERM_DEBT_Senior_Secured_C</vt:lpstr>
      <vt:lpstr>LONGTERM_DEBT_7_Senior_Notes_D</vt:lpstr>
      <vt:lpstr>LONGTERM_DEBT_5375_Senior_Note</vt:lpstr>
      <vt:lpstr>LONGTERM_DEBT_25_Convertible_S</vt:lpstr>
      <vt:lpstr>LONGTERM_DEBT_Schedule_of_Debt</vt:lpstr>
      <vt:lpstr>LONGTERM_DEBT_Other_Longterm_D</vt:lpstr>
      <vt:lpstr>LONGTERM_DEBT_Debt_Extinguishm</vt:lpstr>
      <vt:lpstr>LONGTERM_DEBT_Debt_Covenants_D</vt:lpstr>
      <vt:lpstr>DERIVATIVE_INSTRUMENTS_Details</vt:lpstr>
      <vt:lpstr>FAIR_VALUE_MEASUREMENTS_Assets</vt:lpstr>
      <vt:lpstr>FAIR_VALUE_MEASUREMENTS_Narrat</vt:lpstr>
      <vt:lpstr>FAIR_VALUE_MEASUREMENTS_Fair_V</vt:lpstr>
      <vt:lpstr>COMMITMENTS_AND_CONTINGENT_LIA2</vt:lpstr>
      <vt:lpstr>COMMITMENTS_AND_CONTINGENT_LIA3</vt:lpstr>
      <vt:lpstr>COMMITMENTS_AND_CONTINGENT_LIA4</vt:lpstr>
      <vt:lpstr>COMMITMENTS_AND_CONTINGENT_LIA5</vt:lpstr>
      <vt:lpstr>CERTAIN_RELATIONSHIPS_AND_RELA2</vt:lpstr>
      <vt:lpstr>INCOME_TAXES_Schedule_of_Incom</vt:lpstr>
      <vt:lpstr>INCOME_TAXES_Narrative_Details</vt:lpstr>
      <vt:lpstr>INCOME_TAXES_Schedule_of_Defer</vt:lpstr>
      <vt:lpstr>INCOME_TAXES_Reconciliation_of</vt:lpstr>
      <vt:lpstr>INCOME_TAXES_Schedule_of_Unrec</vt:lpstr>
      <vt:lpstr>EQUITY_Narrative_Details</vt:lpstr>
      <vt:lpstr>EQUITY_Change_in_ownership_int</vt:lpstr>
      <vt:lpstr>EQUITY_Redeemable_Noncontrolli</vt:lpstr>
      <vt:lpstr>EQUITY_Accumulated_Other_Compr</vt:lpstr>
      <vt:lpstr>EQUITY_Earnings_per_Share_Deta</vt:lpstr>
      <vt:lpstr>EQUITY_Antidilutive_Securities</vt:lpstr>
      <vt:lpstr>STOCKBASED_COMPENSATION_Summar</vt:lpstr>
      <vt:lpstr>STOCKBASED_COMPENSATION_Narrat</vt:lpstr>
      <vt:lpstr>STOCKBASED_COMPENSATION_Fair_v</vt:lpstr>
      <vt:lpstr>STOCKBASED_COMPENSATION_Stock_</vt:lpstr>
      <vt:lpstr>STOCKBASED_COMPENSATION_Exerci</vt:lpstr>
      <vt:lpstr>STOCKBASED_COMPENSATION_Restri</vt:lpstr>
      <vt:lpstr>STOCKBASED_COMPENSATION_Restri1</vt:lpstr>
      <vt:lpstr>OTHER_INFORMATION_Details</vt:lpstr>
      <vt:lpstr>SEGMENT_DATA_Narrative_Details</vt:lpstr>
      <vt:lpstr>SEGMENT_DATA_Details</vt:lpstr>
      <vt:lpstr>QUARTERLY_RESULTS_OF_OPERATION2</vt:lpstr>
      <vt:lpstr>QUARTERLY_RESULTS_OF_OPER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0:15Z</dcterms:created>
  <dcterms:modified xsi:type="dcterms:W3CDTF">2015-02-26T21:40:16Z</dcterms:modified>
</cp:coreProperties>
</file>